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3" r:id="rId3"/>
    <sheet name="Condensed_Consolidated_Stateme" sheetId="4" r:id="rId4"/>
    <sheet name="Condensed_Consolidated_Stateme1" sheetId="5" r:id="rId5"/>
    <sheet name="Condensed_Consolidated_Stateme2" sheetId="61" r:id="rId6"/>
    <sheet name="Consolidated_Statements_of_Cha" sheetId="7" r:id="rId7"/>
    <sheet name="Condensed_Consolidated_Stateme3" sheetId="8" r:id="rId8"/>
    <sheet name="Summary_of_Significant_Account" sheetId="62" r:id="rId9"/>
    <sheet name="Business_Combination" sheetId="63" r:id="rId10"/>
    <sheet name="Fair_Value_of_Assets_and_Liabi" sheetId="64" r:id="rId11"/>
    <sheet name="Investment_Securities" sheetId="65" r:id="rId12"/>
    <sheet name="Loans_and_Allowance_for_Loan_a" sheetId="66" r:id="rId13"/>
    <sheet name="Income_Taxes" sheetId="67" r:id="rId14"/>
    <sheet name="Goodwill_and_Other_Intangible_" sheetId="68" r:id="rId15"/>
    <sheet name="ShareBased_Compensation_Plans" sheetId="69" r:id="rId16"/>
    <sheet name="Shareholders_Equity" sheetId="70" r:id="rId17"/>
    <sheet name="Earnings_Per_Share" sheetId="71" r:id="rId18"/>
    <sheet name="Restructuring_Activities" sheetId="72" r:id="rId19"/>
    <sheet name="Commitments_and_Contingencies" sheetId="73" r:id="rId20"/>
    <sheet name="Subsequent_Events" sheetId="74" r:id="rId21"/>
    <sheet name="Summary_of_Significant_Account1" sheetId="75" r:id="rId22"/>
    <sheet name="Business_Combination_Tables" sheetId="76" r:id="rId23"/>
    <sheet name="Fair_Value_of_Assets_and_Liabi1" sheetId="77" r:id="rId24"/>
    <sheet name="Investment_Securities_Tables" sheetId="78" r:id="rId25"/>
    <sheet name="Loans_and_Allowance_for_Loan_a1" sheetId="79" r:id="rId26"/>
    <sheet name="Goodwill_and_Other_Intangible_1" sheetId="80" r:id="rId27"/>
    <sheet name="ShareBased_Compensation_Plans_" sheetId="81" r:id="rId28"/>
    <sheet name="Shareholders_Equity_Tables" sheetId="82" r:id="rId29"/>
    <sheet name="Earnings_Per_Share_Tables" sheetId="83" r:id="rId30"/>
    <sheet name="Restructuring_Activities_Table" sheetId="84" r:id="rId31"/>
    <sheet name="Commitments_and_Contingencies_" sheetId="85" r:id="rId32"/>
    <sheet name="Summary_of_Significant_Account2" sheetId="86" r:id="rId33"/>
    <sheet name="Business_Combination_Details" sheetId="87" r:id="rId34"/>
    <sheet name="Business_Combination_Details_2" sheetId="35" r:id="rId35"/>
    <sheet name="Fair_Value_of_Assets_and_Liabi2" sheetId="88" r:id="rId36"/>
    <sheet name="Fair_Value_of_Assets_and_Liabi3" sheetId="37" r:id="rId37"/>
    <sheet name="Fair_Value_of_Assets_and_Liabi4" sheetId="89" r:id="rId38"/>
    <sheet name="Investment_Securities_Details" sheetId="90" r:id="rId39"/>
    <sheet name="Investment_Securities_Details_" sheetId="91" r:id="rId40"/>
    <sheet name="Investment_Securities_Details_1" sheetId="92" r:id="rId41"/>
    <sheet name="Investment_Securities_Details_2" sheetId="42" r:id="rId42"/>
    <sheet name="Investment_Securities_Details_3" sheetId="43" r:id="rId43"/>
    <sheet name="Investment_Securities_Details_4" sheetId="44" r:id="rId44"/>
    <sheet name="Loans_and_Allowance_for_Loan_a2" sheetId="45" r:id="rId45"/>
    <sheet name="Loans_and_Allowance_for_Loan_a3" sheetId="46" r:id="rId46"/>
    <sheet name="Loans_and_Allowance_for_Loan_a4" sheetId="93" r:id="rId47"/>
    <sheet name="Loans_and_Allowance_for_Loan_a5" sheetId="94" r:id="rId48"/>
    <sheet name="Loans_and_Allowance_for_Loan_a6" sheetId="95" r:id="rId49"/>
    <sheet name="Loans_and_Allowance_for_Loan_a7" sheetId="50" r:id="rId50"/>
    <sheet name="Income_Taxes_Details" sheetId="51" r:id="rId51"/>
    <sheet name="Goodwill_and_Other_Intangible_2" sheetId="52" r:id="rId52"/>
    <sheet name="ShareBased_Compensation_Plans_1" sheetId="53" r:id="rId53"/>
    <sheet name="Shareholders_Equity_Details" sheetId="54" r:id="rId54"/>
    <sheet name="Shareholders_Equity_Details_2" sheetId="96" r:id="rId55"/>
    <sheet name="Earnings_Per_Share_Details" sheetId="56" r:id="rId56"/>
    <sheet name="Restructuring_Activities_Detai" sheetId="97" r:id="rId57"/>
    <sheet name="Commitments_and_Contingencies_1" sheetId="58" r:id="rId58"/>
    <sheet name="Subsequent_Events_Details" sheetId="98" r:id="rId59"/>
  </sheets>
  <calcPr calcId="0"/>
</workbook>
</file>

<file path=xl/sharedStrings.xml><?xml version="1.0" encoding="utf-8"?>
<sst xmlns="http://schemas.openxmlformats.org/spreadsheetml/2006/main" count="12058" uniqueCount="1250">
  <si>
    <t>Document and Entity Information</t>
  </si>
  <si>
    <t>9 Months Ended</t>
  </si>
  <si>
    <t>Sep. 30, 2014</t>
  </si>
  <si>
    <t>Oct. 24, 2014</t>
  </si>
  <si>
    <t>'</t>
  </si>
  <si>
    <t>Entity Registrant Name</t>
  </si>
  <si>
    <t>'HERITAGE OAKS BANCORP</t>
  </si>
  <si>
    <t>Entity Central Index Key</t>
  </si>
  <si>
    <t>'0000921547</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Assets</t>
  </si>
  <si>
    <t>Cash and due from banks</t>
  </si>
  <si>
    <t>Interest earning deposits in other banks</t>
  </si>
  <si>
    <t>Total cash and cash equivalents</t>
  </si>
  <si>
    <t>Investment securities available for sale, at fair value</t>
  </si>
  <si>
    <t>Loans held for sale, at lower of cost or fair value</t>
  </si>
  <si>
    <t>Gross loans</t>
  </si>
  <si>
    <t>Net deferred loan fees</t>
  </si>
  <si>
    <t>Allowance for loan and lease losses</t>
  </si>
  <si>
    <t>Net loans held for investment</t>
  </si>
  <si>
    <t>Premises and equipment, net</t>
  </si>
  <si>
    <t>Premises and equipment held for sale</t>
  </si>
  <si>
    <t>Deferred tax assets, net</t>
  </si>
  <si>
    <t>Bank-owned life insurance</t>
  </si>
  <si>
    <t>Federal Home Loan Bank stock</t>
  </si>
  <si>
    <t>Goodwill</t>
  </si>
  <si>
    <t>Other intangible assets</t>
  </si>
  <si>
    <t>Other assets</t>
  </si>
  <si>
    <t>Total assets</t>
  </si>
  <si>
    <t>Liabilities</t>
  </si>
  <si>
    <t>Non-interest bearing deposits</t>
  </si>
  <si>
    <t>Interest bearing deposits</t>
  </si>
  <si>
    <t>Total deposits</t>
  </si>
  <si>
    <t>Short term FHLB borrowing</t>
  </si>
  <si>
    <t>Long term FHLB borrowing</t>
  </si>
  <si>
    <t>Junior subordinated debentures</t>
  </si>
  <si>
    <t>Other liabilities</t>
  </si>
  <si>
    <t>Total liabilities</t>
  </si>
  <si>
    <t>Shareholders' equity</t>
  </si>
  <si>
    <t>Common stock, no par value; authorized: 100,000,000 shares; issued and outstanding: 33,082,205 shares and 25,397,780 shares as of September 30, 2014 and December 31, 2013, respectively</t>
  </si>
  <si>
    <t>Additional paid in capital</t>
  </si>
  <si>
    <t>Retained earnings</t>
  </si>
  <si>
    <t>Accumulated other comprehensive loss, net of tax benefit of ($69) and ($2,395) as of September 30, 2014 and December 31, 2013, respectively</t>
  </si>
  <si>
    <t>Total shareholders' equity</t>
  </si>
  <si>
    <t>Total liabilities and shareholders' equity</t>
  </si>
  <si>
    <t>Series C preferred stock</t>
  </si>
  <si>
    <t>Preferred stock, 5,000,000 shares authorized: Series C preferred stock, $3.25 per share stated value; issued and outstanding: 1,189,538 shares as of September 30, 2014 and December 31, 2013</t>
  </si>
  <si>
    <t>Condensed Consolidated Balance Sheets (Parenthetical) (USD $)</t>
  </si>
  <si>
    <t>In Thousands, except Share data, unless otherwise specified</t>
  </si>
  <si>
    <t>12 Months Ended</t>
  </si>
  <si>
    <t>Preferred stock</t>
  </si>
  <si>
    <t>Preferred stock, shares authorized</t>
  </si>
  <si>
    <t>Common stock, no par value (in dollars per share)</t>
  </si>
  <si>
    <t>'  </t>
  </si>
  <si>
    <t>Common stock, shares authorized</t>
  </si>
  <si>
    <t>Common stock, shares issued</t>
  </si>
  <si>
    <t>Common stock, shares outstanding</t>
  </si>
  <si>
    <t>Accumulated other comprehensive loss, tax benefit (in dollars)</t>
  </si>
  <si>
    <t>Preferred stock, per share stated value (in dollars per share)</t>
  </si>
  <si>
    <t>Preferred stock, shares issued</t>
  </si>
  <si>
    <t>Preferred stock, shares outstanding</t>
  </si>
  <si>
    <t>Condensed Consolidated Statements of Income (USD $)</t>
  </si>
  <si>
    <t>In Thousands, except Per Share data, unless otherwise specified</t>
  </si>
  <si>
    <t>3 Months Ended</t>
  </si>
  <si>
    <t>Sep. 30, 2013</t>
  </si>
  <si>
    <t>Interest Income</t>
  </si>
  <si>
    <t>Loans, including fees</t>
  </si>
  <si>
    <t>Investment securities</t>
  </si>
  <si>
    <t>Other interest-earning assets</t>
  </si>
  <si>
    <t>Total interest income</t>
  </si>
  <si>
    <t>Interest Expense</t>
  </si>
  <si>
    <t>Deposits</t>
  </si>
  <si>
    <t>Other borrowings</t>
  </si>
  <si>
    <t>Total interest expense</t>
  </si>
  <si>
    <t>Net interest income before provision for loan losses</t>
  </si>
  <si>
    <t>Net interest income after provision for loan and lease losses</t>
  </si>
  <si>
    <t>Non-Interest Income</t>
  </si>
  <si>
    <t>Fees and service charges</t>
  </si>
  <si>
    <t>Net gain on sale of mortgage loans</t>
  </si>
  <si>
    <t>Other mortgage fee income</t>
  </si>
  <si>
    <t>Gain on sale of investment securities</t>
  </si>
  <si>
    <t>Other income</t>
  </si>
  <si>
    <t>Total non-interest income</t>
  </si>
  <si>
    <t>Non-Interest Expense</t>
  </si>
  <si>
    <t>Salaries and employee benefits</t>
  </si>
  <si>
    <t>Occupancy and equipment</t>
  </si>
  <si>
    <t>Information technology</t>
  </si>
  <si>
    <t>Professional services</t>
  </si>
  <si>
    <t>Regulatory assessments</t>
  </si>
  <si>
    <t>Sales and marketing</t>
  </si>
  <si>
    <t>Foreclosed asset costs and write-downs</t>
  </si>
  <si>
    <t>Provision for mortgage loan repurchases</t>
  </si>
  <si>
    <t>Amortization of intangible assets</t>
  </si>
  <si>
    <t>Merger, restructure, and integration</t>
  </si>
  <si>
    <t>Other expense</t>
  </si>
  <si>
    <t>Total non-interest expense</t>
  </si>
  <si>
    <t>Income before income taxes</t>
  </si>
  <si>
    <t>Income tax expense</t>
  </si>
  <si>
    <t>Net income</t>
  </si>
  <si>
    <t>Dividends and accretion on preferred stock</t>
  </si>
  <si>
    <t>Net income available to common shareholders</t>
  </si>
  <si>
    <t>Earnings Per Common Share</t>
  </si>
  <si>
    <t>Basic (in dollars per share)</t>
  </si>
  <si>
    <t>Diluted (in dollars per share)</t>
  </si>
  <si>
    <t>Condensed Consolidated Statements of Comprehensive Income (USD $)</t>
  </si>
  <si>
    <t>Condensed Consolidated Statements of Comprehensive Income</t>
  </si>
  <si>
    <t>Other comprehensive income (loss), net of tax:</t>
  </si>
  <si>
    <t>Unrealized holding gains (losses) on securities arising during the period</t>
  </si>
  <si>
    <t>Reclassification for net (gains) on investments included in net income</t>
  </si>
  <si>
    <t>Other comprehensive income (loss), before income tax expense (benefit)</t>
  </si>
  <si>
    <t>Income tax expense (benefit) related to items of other comprehensive income</t>
  </si>
  <si>
    <t>Other comprehensive income (loss)</t>
  </si>
  <si>
    <t>Comprehensive income</t>
  </si>
  <si>
    <t>Condensed Consolidated Statements of Shareholders' Equity (USD $)</t>
  </si>
  <si>
    <t>Total</t>
  </si>
  <si>
    <t>Preferred Stock</t>
  </si>
  <si>
    <t>Common Stock</t>
  </si>
  <si>
    <t>Additional Paid-In Capital</t>
  </si>
  <si>
    <t>Retained Earnings</t>
  </si>
  <si>
    <t>Accumulated Other Comprehensive Income/(loss)</t>
  </si>
  <si>
    <t>Series A senior preferred stock</t>
  </si>
  <si>
    <t>Balance at Dec. 31, 2012</t>
  </si>
  <si>
    <t>Balance (in shares) at Dec. 31, 2012</t>
  </si>
  <si>
    <t>Increase (Decrease) in Stockholders' Equity</t>
  </si>
  <si>
    <t>Repurchase of preferred stock</t>
  </si>
  <si>
    <t>Repurchase of warrants</t>
  </si>
  <si>
    <t>Accretion on Series A preferred stock discount</t>
  </si>
  <si>
    <t>Dividends declared on series A preferred stock</t>
  </si>
  <si>
    <t>Exercise of stock options</t>
  </si>
  <si>
    <t>Exercise of stock options (in shares)</t>
  </si>
  <si>
    <t>Share-based compensation expense</t>
  </si>
  <si>
    <t>Issuance of restricted share awards (in shares)</t>
  </si>
  <si>
    <t>Forfeiture of restricted share awards</t>
  </si>
  <si>
    <t>Forfeiture of restricted share awards (in shares)</t>
  </si>
  <si>
    <t>Balance at Sep. 30, 2013</t>
  </si>
  <si>
    <t>Balance (in shares) at Sep. 30, 2013</t>
  </si>
  <si>
    <t>Balance at Dec. 31, 2013</t>
  </si>
  <si>
    <t>Balance (in shares) at Dec. 31, 2013</t>
  </si>
  <si>
    <t>Issuance of common stock in merger</t>
  </si>
  <si>
    <t>Issuance of common stock in merger (in shares)</t>
  </si>
  <si>
    <t>Stock issuance costs</t>
  </si>
  <si>
    <t>Dividends declared ($0.03 per share)</t>
  </si>
  <si>
    <t>Tax impact of share-based compensation expense</t>
  </si>
  <si>
    <t>Balance at Sep. 30, 2014</t>
  </si>
  <si>
    <t>Balance (in shares) at Sep. 30, 2014</t>
  </si>
  <si>
    <t>Consolidated Statements of Changes in Stockholders' Equity (Parenthetical) (USD $)</t>
  </si>
  <si>
    <t>Condensed Consolidated Statements of Shareholders' Equity</t>
  </si>
  <si>
    <t>Dividends declared on common stock (in dollars per share)</t>
  </si>
  <si>
    <t>Condensed Consolidated Statements of Cash Flows (USD $)</t>
  </si>
  <si>
    <t>Cash flows from operating activities:</t>
  </si>
  <si>
    <t>Adjustments to reconcile net income to net cash provided by operating activities:</t>
  </si>
  <si>
    <t>Depreciation and amortization</t>
  </si>
  <si>
    <t>Write-downs on premises and equipment held for sale</t>
  </si>
  <si>
    <t>Amortization of premiums / discounts on investment securities, net</t>
  </si>
  <si>
    <t>Accretion of discount on purchased loans</t>
  </si>
  <si>
    <t>Amortization of premium on junior subordinated debentures</t>
  </si>
  <si>
    <t>Gain on sale of available for sale securities</t>
  </si>
  <si>
    <t>Originations of loans held for sale</t>
  </si>
  <si>
    <t>Proceeds from sale of loans held for sale</t>
  </si>
  <si>
    <t>Net increase in bank owned life insurance</t>
  </si>
  <si>
    <t>Decrease in deferred tax asset</t>
  </si>
  <si>
    <t>Excess tax benefit from exercise of stock options</t>
  </si>
  <si>
    <t>Increase in other assets and other liabilities</t>
  </si>
  <si>
    <t>Net cash provided by operating activities</t>
  </si>
  <si>
    <t>Cash flows from investing activities:</t>
  </si>
  <si>
    <t>Net cash and cash equivalents acquired in MISN merger</t>
  </si>
  <si>
    <t>Purchase of securities, available for sale</t>
  </si>
  <si>
    <t>Sale of securities, available for sale</t>
  </si>
  <si>
    <t>Maturities and calls of securities, available for sale</t>
  </si>
  <si>
    <t>Proceeds from principal paydowns of securities, available for sale</t>
  </si>
  <si>
    <t>Proceeds from the sale of premises and equipment held for sale</t>
  </si>
  <si>
    <t>Purchase of FHLB stock</t>
  </si>
  <si>
    <t>Increase in loans, net</t>
  </si>
  <si>
    <t>Allowance for loan loss recoveries</t>
  </si>
  <si>
    <t>Purchase of property, premises and equipment, net</t>
  </si>
  <si>
    <t>Proceeds from sale of foreclosed collateral</t>
  </si>
  <si>
    <t>Net cash used in investing activities</t>
  </si>
  <si>
    <t>Cash flows from financing activities:</t>
  </si>
  <si>
    <t>Increase in deposits, net</t>
  </si>
  <si>
    <t>Proceeds from Federal Home Loan Bank borrowing</t>
  </si>
  <si>
    <t>Repayments of Federal Home Loan Bank borrowing</t>
  </si>
  <si>
    <t>Proceeds from exercise of stock options including tax benefits</t>
  </si>
  <si>
    <t>Dividends declared</t>
  </si>
  <si>
    <t>Dividends on Series A preferred stock</t>
  </si>
  <si>
    <t>Retirement of Series A preferred stock and related warrants</t>
  </si>
  <si>
    <t>Net cash provided by financing activities</t>
  </si>
  <si>
    <t>Net increase / (decrease) in cash and cash equivalents</t>
  </si>
  <si>
    <t>Cash and cash equivalents, beginning of period</t>
  </si>
  <si>
    <t>Cash and cash equivalents, end of period</t>
  </si>
  <si>
    <t>Cash Flow Information</t>
  </si>
  <si>
    <t>Interest paid</t>
  </si>
  <si>
    <t>Income taxes paid</t>
  </si>
  <si>
    <t>Non-Cash Flow Information</t>
  </si>
  <si>
    <t>Change in unrealized gain on available for sale securities</t>
  </si>
  <si>
    <t>Loans transferred to foreclosed collateral</t>
  </si>
  <si>
    <t>Land and buildings transferred to held for sale</t>
  </si>
  <si>
    <t>Accretion of preferred stock discount</t>
  </si>
  <si>
    <t>Summary of Significant Accounting Policies</t>
  </si>
  <si>
    <t>Note 1.  Summary of Significant Accounting Policies</t>
  </si>
  <si>
    <t>Description of Business</t>
  </si>
  <si>
    <t>Heritage Oaks Bancorp (“Bancorp”) is a California corporation organized in 1994 to act as the holding company for Heritage Oaks Bank (the “Bank”), which opened for business in 1983.  The Bank operates within San Luis Obispo, Santa Barbara and Ventura counties.  The Bank offers traditional banking products such as checking, savings, money market accounts and certificates of deposit, as well as commercial and consumer loans to customers who are predominately small to medium-sized businesses and individuals.  Bancorp and subsidiaries are collectively referred to herein as the “Company.”  The Company is subject to a concentration risk associated with its banking operations in San Luis Obispo, Santa Barbara and Ventura Counties. No one customer accounts for more than 10% of revenue or assets in any period presented. The Company has no assets nor does it generate any revenue from outside of the United States. While the chief decision-makers of the Company monitor the revenue streams of the various products and services, operations are managed and financial performance is evaluated on a Company-wide basis.  Accordingly, all of the financial service operations are considered by management to be aggregated in one reportable operating segment.</t>
  </si>
  <si>
    <t>Basis of Presentation</t>
  </si>
  <si>
    <r>
      <t>The accompanying unaudited condensed consolidated financial statements of the Company have been prepared in accordance with the instructions to Form 10-Q and Article 10 of Regulation S-X. Accordingly, certain information and notes required by accounting principles generally accepted in the United States of America (“U.S. GAAP”) for annual financial statements are not included herein. In the opinion of management, all adjustments (which consist solely of normal recurring accruals) considered necessary for a fair presentation of results for the interim periods presented have been included. These interim unaudited condensed consolidated financial statements should be read in conjunction with the financial statements and related notes contained in the Company’s 2013 Annual Report filed on Form 10-K</t>
    </r>
    <r>
      <rPr>
        <sz val="10"/>
        <color theme="1"/>
        <rFont val="Times New Roman"/>
        <family val="1"/>
      </rPr>
      <t xml:space="preserve"> </t>
    </r>
    <r>
      <rPr>
        <sz val="10"/>
        <color theme="1"/>
        <rFont val="Arial"/>
        <family val="2"/>
      </rPr>
      <t>with the Securities and Exchange Commission on March 4, 2014; file number 000-25020.</t>
    </r>
  </si>
  <si>
    <r>
      <t>The consolidated financial statements include the accounts of Bancorp and its wholly-owned financial subsidiary, Heritage Oaks Bank.  All significant inter-company balances and transactions have been eliminated.</t>
    </r>
    <r>
      <rPr>
        <sz val="10"/>
        <color theme="1"/>
        <rFont val="Times New Roman"/>
        <family val="1"/>
      </rPr>
      <t xml:space="preserve"> </t>
    </r>
    <r>
      <rPr>
        <sz val="10"/>
        <color theme="1"/>
        <rFont val="Arial"/>
        <family val="2"/>
      </rPr>
      <t>On February 28, 2014, the Company acquired 100% of the outstanding common shares of Mission Community Bancorp (“MISN”).  MISN’s results of operations have been included in the Company’s results beginning March 1, 2014.  Heritage Oaks Capital Trust II (“Trust II”), Mission Community Capital Trust I (“Trust III”) and Santa Lucia Bancorp (CA) Capital Trust (“Trust IV”), which were formed solely for the purpose of issuing trust preferred securities, are unconsolidated subsidiaries, as the Company is not the primary beneficiary of the trusts. Operating results for the three and nine months ended September 30, 2014 are not necessarily indicative of the results that may be expected for the year ending December 31, 2014.  Some items in the prior year financial statements were reclassified to conform to the current presentation.  Reclassifications had no effect on prior year net income or shareholders’ equity.</t>
    </r>
  </si>
  <si>
    <r>
      <t>The preparation of consolidated financial statements in conformity with U.S. GAAP requires management to make estimates and assumptions.  These estimates and assumptions affect the reported amounts of assets and liabilities at the date of the consolidated financial statements and the reported amounts of revenues and expenses during the reporting period.  Actual results could differ from these estimates. </t>
    </r>
    <r>
      <rPr>
        <sz val="10"/>
        <color theme="1"/>
        <rFont val="Times New Roman"/>
        <family val="1"/>
      </rPr>
      <t xml:space="preserve"> </t>
    </r>
    <r>
      <rPr>
        <sz val="10"/>
        <color theme="1"/>
        <rFont val="Arial"/>
        <family val="2"/>
      </rPr>
      <t>Estimates that are particularly susceptible to significant change relate to the determination of the allowance for loan and lease losses (“ALLL”), the valuation of real estate acquired through foreclosure, the carrying value of the Company’s deferred tax assets and estimates used in the determination of the fair value of certain financial instruments, assets and liabilities acquired in the MISN transaction and accruals for restructuring activities, as described in Note 11.</t>
    </r>
  </si>
  <si>
    <r>
      <t xml:space="preserve">The significant accounting policies that the Company applies are detailed in Note 1. </t>
    </r>
    <r>
      <rPr>
        <i/>
        <sz val="10"/>
        <color theme="1"/>
        <rFont val="Arial"/>
        <family val="2"/>
      </rPr>
      <t>Summary of Significant Accounting Policies,</t>
    </r>
    <r>
      <rPr>
        <sz val="10"/>
        <color theme="1"/>
        <rFont val="Arial"/>
        <family val="2"/>
      </rPr>
      <t xml:space="preserve"> of the Company’s Annual Report filed on Form 10-K.  There have been no changes to these policies or their application other than as noted below, related to purchased credit impaired loans.</t>
    </r>
  </si>
  <si>
    <t>Acquired Loans and Leases</t>
  </si>
  <si>
    <t>Purchased loans and leases are recorded at their fair value at the acquisition date. Credit discounts are included in the determination of fair value; therefore, an ALLL is not recorded at the acquisition date. Acquired loans are evaluated upon acquisition for evidence of deterioration in credit quality since origination such that it is probable at acquisition that the Company will be unable to collect all contractually required payments.  Such loans are classified as purchased credit impaired loans (“PCI loans”), while all other acquired loans are classified as non-impaired.</t>
  </si>
  <si>
    <t>The Company has elected to account for purchased credit impaired loans on an individual loan level.  The Company estimates the amount and timing of expected cash flows for each loan, and the expected cash flow in excess of the loan’s fair value is referred to as the accretable yield, and is recorded as interest income over the remaining life of the loan.  The excess of the loan’s contractual principal and interest over expected cash flows is referred to as the non-accretable difference, and is not recorded in the Company’s financial statements.</t>
  </si>
  <si>
    <t>Quarterly, management performs an evaluation of expected future cash flows for PCI loans.  If current expectations of future cash flows are less than management’s previous expectations, an ALLL is recorded with a charge to current period earnings through provision for loan losses.  If there has been a probable and significant increase in expected future cash flows over that which was previously expected, the Company would first reduce any previously established ALLL, and then record an adjustment to interest income through an increase in the accretable yield.</t>
  </si>
  <si>
    <t>Business Combinations and Related Matters</t>
  </si>
  <si>
    <r>
      <t xml:space="preserve">Business combinations are accounted for under the acquisition method of accounting in accordance with ASC 805, </t>
    </r>
    <r>
      <rPr>
        <i/>
        <sz val="10"/>
        <color theme="1"/>
        <rFont val="Arial"/>
        <family val="2"/>
      </rPr>
      <t>Business Combinations</t>
    </r>
    <r>
      <rPr>
        <sz val="10"/>
        <color theme="1"/>
        <rFont val="Arial"/>
        <family val="2"/>
      </rPr>
      <t>.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charges, are expensed as incurred. The Company applied this guidance to the MISN acquisition that was consummated in 2014.</t>
    </r>
  </si>
  <si>
    <t>Recent Accounting Guidance Adopted</t>
  </si>
  <si>
    <t>There has been no new accounting guidance that has been adopted by the Company since December 31, 2013.</t>
  </si>
  <si>
    <t>Recent Accounting Guidance Not Yet Effective</t>
  </si>
  <si>
    <r>
      <t xml:space="preserve">In August 2014, the Financial Accounting Standards Board (“FASB”) issued Accounting Standards Update (“ASU”) No. 2014-14 </t>
    </r>
    <r>
      <rPr>
        <i/>
        <sz val="10"/>
        <color theme="1"/>
        <rFont val="Arial"/>
        <family val="2"/>
      </rPr>
      <t>Receivables – Troubled Debt Restructurings by Creditors (Subtopic 310-40), Classification of Certain Government-Guaranteed Mortgage Loans upon Foreclosure.</t>
    </r>
    <r>
      <rPr>
        <sz val="10"/>
        <color theme="1"/>
        <rFont val="Arial"/>
        <family val="2"/>
      </rPr>
      <t>  This update addresses classification of government-guaranteed mortgage loans, including those where guarantees are offered by the Federal Housing Administration (“FHA”), the U.S. Department of Housing and Urban Development (“HUD”), and the U.S. Department of Veterans Affairs (“VA”).  Although current accounting guidance stipulates proper measurement and classification in situations where a creditor obtains from a debtor, assets in satisfaction of a receivable (such as through foreclosure), current guidance does not specify how to measure and classify foreclosed mortgage loans that are government-guaranteed.  Under the provisions of this update, a creditor would derecognize a mortgage loan that has been foreclosed upon, and recognize a separate receivabl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The amendments within this update are effective for annual and interim periods beginning after December 15, 2014.  The Company does not believe the adoption of this update will have a material impact of the Company’s consolidated financial statements.</t>
    </r>
  </si>
  <si>
    <r>
      <t xml:space="preserve">In May 2014, the FASB issued Accounting Standards Update (ASU) No. 2014-09, </t>
    </r>
    <r>
      <rPr>
        <i/>
        <sz val="10"/>
        <color theme="1"/>
        <rFont val="Arial"/>
        <family val="2"/>
      </rPr>
      <t>Revenue from Contracts with Customers (Topic 606)</t>
    </r>
    <r>
      <rPr>
        <sz val="10"/>
        <color theme="1"/>
        <rFont val="Arial"/>
        <family val="2"/>
      </rPr>
      <t>.  This updat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mendments within this update are effective for the quarter ending March 31, 2017.  The Company is currently in the process of evaluating the impact of the adoption of this update, but does not expect a material impact on the Company’s consolidated financial statements.</t>
    </r>
  </si>
  <si>
    <r>
      <t xml:space="preserve">On January 17, 2014, the FASB issued Accounting Standards Update (ASU) No. 2014-04, </t>
    </r>
    <r>
      <rPr>
        <i/>
        <sz val="10"/>
        <color theme="1"/>
        <rFont val="Arial"/>
        <family val="2"/>
      </rPr>
      <t>Receivables—Troubled Debt Restructurings by Creditors (Subtopic 310-40): Reclassification of Residential Real Estate Collateralized Consumer Mortgage Loans upon Foreclosure,</t>
    </r>
    <r>
      <rPr>
        <sz val="10"/>
        <color theme="1"/>
        <rFont val="Arial"/>
        <family val="2"/>
      </rPr>
      <t xml:space="preserve"> a consensus of the FASB Emerging Issues Task Force.  This Update provides clarification as to when an in-substance repossession or foreclosure has occurred, i.e., the creditor is considered to have received physical possession of residential real estate property collateralizing a consumer mortgage loan and, therefore, the loan receivable should be derecognized and the real estate property should be recognized.  Under ASU No. 2014-04, a creditor has received physical possession of residential real estate property collateralizing a consumer mortgage loan upon either (1) the creditor obtaining legal title to the property upon completion of a foreclosure or (2) the borrower conveying all interest in the property to the creditor to satisfy the loan through completion of a deed in lieu of foreclosure or a similar legal agreement.  The Update also will require disclosure in annual and interim financial statements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For public business entities, the amendments in this Update are effective for annual and interim periods beginning after December 15, 2014.  The Company expects to adopt the provisions of ASU No. 2014-04 in the first quarter of 2015.  Adoption of this Update is not expected to have a material impact on the Company’s consolidated financial statements.</t>
    </r>
  </si>
  <si>
    <t>Business Combination</t>
  </si>
  <si>
    <t>Note 2.  Business Combination</t>
  </si>
  <si>
    <t>On February 28, 2014, the Company acquired 100% of the outstanding common shares of Mission Community Bancorp (“MISN”) and all unexercised warrants and options to purchase MISN common stock were cancelled, in exchange for 7,541,326 shares of the Company’s common stock and $8.7 million in cash.  In conjunction with the merger, MISN’s wholly-owned bank subsidiary, Mission Community Bank, was merged with and into Heritage Oaks Bank.  The transaction was valued at $69.0 million, based on the Company’s closing stock price of $7.99 on February 28, 2014.  With the acquisition, the Company believes it has created a more valuable community bank franchise, with a low-cost core deposit base, strong capital ratios, attractive net interest margins, lower operating costs, and better overall returns for the shareholders of the combined company.  The Company also believes it now has a banking platform that is well positioned for future growth, both organically and through acquisitions.</t>
  </si>
  <si>
    <t>The acquired assets and liabilities assumed have been recorded at fair value at the date of acquisition in these financial statements.  The following table presents a summary of acquired assets and liabilities assumed:</t>
  </si>
  <si>
    <t>February 28, 2014</t>
  </si>
  <si>
    <t>(dollars in thousands)</t>
  </si>
  <si>
    <t>Assets acquired</t>
  </si>
  <si>
    <t>  $</t>
  </si>
  <si>
    <t>Securities available for sale</t>
  </si>
  <si>
    <t>Loans held for sale</t>
  </si>
  <si>
    <t>Loans and leases receivable</t>
  </si>
  <si>
    <t>Premises and equipment</t>
  </si>
  <si>
    <t>Core deposit intangible asset</t>
  </si>
  <si>
    <t>Bank owned life insurance</t>
  </si>
  <si>
    <t>Total assets acquired</t>
  </si>
  <si>
    <t>Liabilities assumed</t>
  </si>
  <si>
    <t>Advances from Federal Home Loan Bank</t>
  </si>
  <si>
    <t>Total liabilities assumed</t>
  </si>
  <si>
    <t>Total consideration paid</t>
  </si>
  <si>
    <t>The fair value of net assets acquired includes fair value adjustments to certain loans that were not considered impaired as of the acquisition date, since they have not exhibited evidence of deterioration in credit quality since origination, and have been classified as non-PCI loans. The fair value adjustments were determined using discounted contractual cash flows, adjusted for expected losses and prepayments, where appropriate. Non-PCI loans acquired as of the acquisition date had a fair value and gross contractual payments receivable of $267.3 million and $328.2 million, respectively.  As of the acquisition date, contractual cash flows not expected to be collected on these non-PCI loans totaled $5.4 million, which has been recorded as the credit risk component of the purchase discount, and which represented 2.0% of their gross outstanding principal balances.</t>
  </si>
  <si>
    <t>Goodwill of $13.3 million arising from the acquisition is largely attributable to synergies and cost savings resulting from combining the operations of the companies.  As this transaction was structured as a tax-free exchange, the goodwill will not be deductible for tax purposes.</t>
  </si>
  <si>
    <r>
      <t xml:space="preserve">The fair values of assets acquired and liabilities assumed are subject to adjustment during the first twelve months after the acquisition date if additional information becomes available to indicate more accurate or appropriate values for the assets acquired and liabilities assumed, which may be reflective of conditions or events that existed at the acquisition date.  The fair value of $280.7 million of loans and leases receivable, $15.9 million of premises and equipment (including $3.5 million of premises and equipment held for sale), $11.9 million of income tax attributes related to the purchase accounting adjustments and MISN’s legacy deferred tax assets are subject to change pending receipt of the final valuations and analyses.  The fair value of premises and equipment held for sale may be adjusted upon final sale or revised appraised values.  Deferred tax assets may be adjusted for purchase accounting adjustments on open areas such as loans and leases or premises and equipment held for sale,(See also Note 6. </t>
    </r>
    <r>
      <rPr>
        <i/>
        <sz val="10"/>
        <color theme="1"/>
        <rFont val="Arial"/>
        <family val="2"/>
      </rPr>
      <t>Income Taxes</t>
    </r>
    <r>
      <rPr>
        <sz val="10"/>
        <color theme="1"/>
        <rFont val="Arial"/>
        <family val="2"/>
      </rPr>
      <t>).  The closing equity balance for MISN is also subject to adjustments for invoices received after the close of the transaction that were attributable to MISN’s operations through February 28, 2014.  Such adjustments would be reflected as additional liabilities as of the acquisition date, with a corresponding increase to goodwill.</t>
    </r>
  </si>
  <si>
    <t>The following table summarizes the consideration paid for MISN:</t>
  </si>
  <si>
    <t>Consideration paid</t>
  </si>
  <si>
    <t>Cash payments for MISN shares outstanding</t>
  </si>
  <si>
    <t>Cash payments for MISN warrants</t>
  </si>
  <si>
    <t>Cash payments for MISN options</t>
  </si>
  <si>
    <t>Shares issued, @ $7.99 per share</t>
  </si>
  <si>
    <t>Total consideration</t>
  </si>
  <si>
    <t>The following table presents unaudited pro forma information as if the MISN acquisition had occurred on January 1, 2013, which includes the pre-acquisition period for MISN.  The unaudited pro forma information includes adjustments for interest income on loans and securities acquired, amortization of intangibles arising from the transaction, depreciation expense on property acquired, interest expense on deposits and borrowings acquired, and the related income tax effects.  The unaudited pro forma financial information is not necessarily indicative of the results of operations that would have occurred had the transaction been effected on the assumed date.</t>
  </si>
  <si>
    <t>For the Three Months Ended</t>
  </si>
  <si>
    <t>For the Nine Months Ended</t>
  </si>
  <si>
    <t>September 30,</t>
  </si>
  <si>
    <t>(dollars in thousands except per share data)</t>
  </si>
  <si>
    <t>Net interest income</t>
  </si>
  <si>
    <t>$</t>
  </si>
  <si>
    <t>Provision for loan and lease losses</t>
  </si>
  <si>
    <t>-</t>
  </si>
  <si>
    <t>Noninterest income</t>
  </si>
  <si>
    <t>Noninterest expense</t>
  </si>
  <si>
    <t>Basic</t>
  </si>
  <si>
    <t>Diluted</t>
  </si>
  <si>
    <t>Fair Value of Assets and Liabilities</t>
  </si>
  <si>
    <t>Note 3.  Fair Value of Assets and Liabilities</t>
  </si>
  <si>
    <t>Recurring Basis</t>
  </si>
  <si>
    <t>The following table provides a summary of the financial instruments the Company measures at fair value on a recurring basis:</t>
  </si>
  <si>
    <t>As of</t>
  </si>
  <si>
    <t>Fair Value Measurements Using</t>
  </si>
  <si>
    <t>Quoted Prices in</t>
  </si>
  <si>
    <t>Significant Other</t>
  </si>
  <si>
    <t>Significant</t>
  </si>
  <si>
    <t>Active Markets for</t>
  </si>
  <si>
    <t>Observable</t>
  </si>
  <si>
    <t>Unobservable</t>
  </si>
  <si>
    <t>Assets At</t>
  </si>
  <si>
    <t>Identical Assets</t>
  </si>
  <si>
    <t>Inputs</t>
  </si>
  <si>
    <t>Fair Value</t>
  </si>
  <si>
    <t>(Level 1)</t>
  </si>
  <si>
    <t>(Level 2)</t>
  </si>
  <si>
    <t>(Level 3)</t>
  </si>
  <si>
    <t>(dollars in thousands)</t>
  </si>
  <si>
    <t>Obligations of U.S. government agencies</t>
  </si>
  <si>
    <t>-   </t>
  </si>
  <si>
    <t>Mortgage backed securities</t>
  </si>
  <si>
    <t>U.S government sponsored entities and agencies</t>
  </si>
  <si>
    <t>Non-agency</t>
  </si>
  <si>
    <t>State and municipal securities</t>
  </si>
  <si>
    <t>Asset backed securities</t>
  </si>
  <si>
    <t>Total assets measured on a recurring basis</t>
  </si>
  <si>
    <t>December 31,</t>
  </si>
  <si>
    <t>Non-recurring Basis</t>
  </si>
  <si>
    <r>
      <t xml:space="preserve">The Company may be required, from time to time, to measure certain assets and liabilities at fair value on a non-recurring basis.  These include assets and liabilities that are measured at the lower of cost or fair value that were recognized at a fair value that was below cost.   Impaired loans disclosed in the table below represent loans for which fair value was determined using the fair market value of the collateral, less estimated costs to sell.   The discounted cash flow method as prescribed by ASC 310, </t>
    </r>
    <r>
      <rPr>
        <i/>
        <sz val="10"/>
        <color theme="1"/>
        <rFont val="Arial"/>
        <family val="2"/>
      </rPr>
      <t>Receivables</t>
    </r>
    <r>
      <rPr>
        <sz val="10"/>
        <color theme="1"/>
        <rFont val="Arial"/>
        <family val="2"/>
      </rPr>
      <t>, is not a fair value measurement since the discount rate utilized is the loan’s effective interest rate, which is not a market rate. Therefore, impaired loans disclosed in the table below do not include loans where fair value was measured using a discounted cash flow approach.</t>
    </r>
  </si>
  <si>
    <t>The following tables provide a summary of assets the Company measures at fair value on a non-recurring basis:</t>
  </si>
  <si>
    <t>Year To</t>
  </si>
  <si>
    <t>Date Losses/</t>
  </si>
  <si>
    <t>(Recoveries)</t>
  </si>
  <si>
    <t>Impaired loans</t>
  </si>
  <si>
    <t>Commercial real estate</t>
  </si>
  <si>
    <t>Land</t>
  </si>
  <si>
    <t>(793</t>
  </si>
  <si>
    <t>) </t>
  </si>
  <si>
    <t>Total assets measured on a non-recurring basis</t>
  </si>
  <si>
    <t>(1,270</t>
  </si>
  <si>
    <t>)</t>
  </si>
  <si>
    <t>Premises and equipment held for sale valued at $1.7 million and impaired commercial real estate loans valued at $1.7 million were transferred into non-recurring Level 3 assets during the nine months ended September 30, 2014.  Transfers out of non-recurring level three assets during the nine months ended September 30, 2014 totaled $2.1 million, and related to the sale of premises and equipment held for sale.</t>
  </si>
  <si>
    <t>There were no transfers into or out of Level 1 or Level 2 assets reported at fair value on either a recurring or non-recurring basis during the nine months ended September 30, 2014 and 2013.</t>
  </si>
  <si>
    <t>Fair Value of Financial Instruments</t>
  </si>
  <si>
    <t>The following table provides a summary of the estimated fair value of financial instruments:</t>
  </si>
  <si>
    <t>Carrying</t>
  </si>
  <si>
    <t>Amount</t>
  </si>
  <si>
    <t>Cash and cash equivalents</t>
  </si>
  <si>
    <t>Investment securities available for sale</t>
  </si>
  <si>
    <t>N/A</t>
  </si>
  <si>
    <t>Loans receivable, net of deferred fees and costs</t>
  </si>
  <si>
    <t>Accrued interest receivable</t>
  </si>
  <si>
    <t>Federal Home Loan Bank advances</t>
  </si>
  <si>
    <t>Accrued interest payable</t>
  </si>
  <si>
    <t>Non interest-bearing deposits</t>
  </si>
  <si>
    <t>Interest-bearing deposits</t>
  </si>
  <si>
    <t>Information on off-balance-sheet instruments follows:</t>
  </si>
  <si>
    <t>September 30, 2014</t>
  </si>
  <si>
    <t>December 31, 2013</t>
  </si>
  <si>
    <t>Notional</t>
  </si>
  <si>
    <t>Cost to Cede</t>
  </si>
  <si>
    <t>or Assume</t>
  </si>
  <si>
    <t>Off-balance sheet instruments, commitments to extend credit and standby letters of credit</t>
  </si>
  <si>
    <t>Investment Securities</t>
  </si>
  <si>
    <t>Note 4.  Investment Securities</t>
  </si>
  <si>
    <t>The following table sets forth the amortized cost and fair values of the Company’s investment securities, all of which are reported as available for sale:</t>
  </si>
  <si>
    <t>Gross</t>
  </si>
  <si>
    <t>Amortized</t>
  </si>
  <si>
    <t>Unrealized</t>
  </si>
  <si>
    <t>Cost</t>
  </si>
  <si>
    <t>Gains</t>
  </si>
  <si>
    <t>Losses</t>
  </si>
  <si>
    <t>(119</t>
  </si>
  <si>
    <t>U.S. government sponsored entities and agencies</t>
  </si>
  <si>
    <t>(2,806</t>
  </si>
  <si>
    <t>(18</t>
  </si>
  <si>
    <t>(175</t>
  </si>
  <si>
    <t>(195</t>
  </si>
  <si>
    <t>Total available for sale securities</t>
  </si>
  <si>
    <t>(3,313</t>
  </si>
  <si>
    <t>(46</t>
  </si>
  <si>
    <t>(4,392</t>
  </si>
  <si>
    <t>(48</t>
  </si>
  <si>
    <t>(1,771</t>
  </si>
  <si>
    <t>(341</t>
  </si>
  <si>
    <t>(6,598</t>
  </si>
  <si>
    <t>The following table provides a summary of investment securities in an unrealized loss position:</t>
  </si>
  <si>
    <t>Less Than Twelve Months</t>
  </si>
  <si>
    <t>Twelve Months or More</t>
  </si>
  <si>
    <t>Fair</t>
  </si>
  <si>
    <t>Value</t>
  </si>
  <si>
    <t>Loss</t>
  </si>
  <si>
    <t>A total of 83 securities were in an unrealized loss position as of September 30, 2014, and 96 as of December 31, 2013.  As of September 30, 2014, the Company believes that unrealized losses on its investment securities are not attributable to credit quality, but rather fluctuations in market prices for these investments.  In the case of the agency mortgage related securities, they have contractual cash flows guaranteed by agencies of the U.S. Government.  While the Company’s investment security holdings have contractual maturity dates that range from 1 to 40 years, they have a much shorter effective duration dependent on the instrument’s priority in the overall cash flow structure and the characteristics of the loans underlying the investment security. Management does not intend to sell and it is unlikely that management will be required to sell the securities prior to their anticipated recovery in value.  As of September 30, 2014, the Company does not believe unrealized losses related to any of its securities are other than temporary.</t>
  </si>
  <si>
    <t>Other than Temporary Impairment (“OTTI”)</t>
  </si>
  <si>
    <t>At the end of the first quarter of 2013, the Company sold two private label mortgage backed securities in which OTTI losses had been recognized, as part of it’s repositioning of the longer duration portion of the investment portfolio, thereby eliminating all securities in the portfolio for which OTTI losses had been incurred.  As of September 30, 2014, and December 31, 2013, there were no securities which management deemed to be other than temporarily impaired.</t>
  </si>
  <si>
    <t>Sales of Available for Sale Securities</t>
  </si>
  <si>
    <t>The proceeds from the sales and calls of securities and the associated gains and losses are listed below:</t>
  </si>
  <si>
    <t>For the Three Months Ended</t>
  </si>
  <si>
    <t>For the Nine Months Ended</t>
  </si>
  <si>
    <t>Proceeds</t>
  </si>
  <si>
    <t>Gross gains</t>
  </si>
  <si>
    <t>Gross losses</t>
  </si>
  <si>
    <t>(7</t>
  </si>
  <si>
    <t>(265</t>
  </si>
  <si>
    <t>(1,414</t>
  </si>
  <si>
    <t>The income tax expense related to net realized gains on the sale of securities was $189 thousand and $145 thousand for the three months ended September 30, 2014 and 2013, respectively, and $231 thousand and $1.7 million for the nine months ended September 30, 2014 and 2013, respectively.</t>
  </si>
  <si>
    <t>Maturities of Available for Sale Securities</t>
  </si>
  <si>
    <t>The amortized cost and fair value maturities of available for sale investment securities at September 30, 2014 are shown below. The table reflects the expected lives of mortgage backed securities, based on the Company’s historical prepayment experience, because borrowers may have the right to prepay obligations without prepayment penalties. Contractual maturities are reflected for all other security types. Actual maturities may differ from contractual maturities because the individual borrowers who are party to the loans underlying these securities have the right to call or prepay obligations with or without call or prepayment penalties.</t>
  </si>
  <si>
    <t>One Year Or</t>
  </si>
  <si>
    <t>Less</t>
  </si>
  <si>
    <t>Over 1</t>
  </si>
  <si>
    <t>Through 5</t>
  </si>
  <si>
    <t>Years</t>
  </si>
  <si>
    <t>Over 5 Years</t>
  </si>
  <si>
    <t>Through 10</t>
  </si>
  <si>
    <t>Over 10 Years</t>
  </si>
  <si>
    <t>Amortized cost</t>
  </si>
  <si>
    <t>Weighted average yield</t>
  </si>
  <si>
    <t>Securities having an amortized cost and a fair value of $70.7 million and $70.9 million, respectively, at September 30, 2014, and $41.9 million and $40.4 million, respectively, at December 31, 2013 were pledged to secure public deposits. As of September 30, 2014 and December 31, 2013, there were no holdings of securities of any one issuer, other than the U.S. Government and its agencies, in an amount greater than 10% of total securities.</t>
  </si>
  <si>
    <t>The following table summarizes earnings on both taxable and tax-exempt investment securities:</t>
  </si>
  <si>
    <t>For The Three Months Ended</t>
  </si>
  <si>
    <t>For The Nine Months Ended</t>
  </si>
  <si>
    <t>Taxable earnings on investment securities</t>
  </si>
  <si>
    <t>Corporate debt securities</t>
  </si>
  <si>
    <t>Non-taxable earnings on investment securities</t>
  </si>
  <si>
    <t>Loans and Allowance for Loan and Lease Losses</t>
  </si>
  <si>
    <t>Note 5.  Loans and Allowance for Loan and Lease Losses</t>
  </si>
  <si>
    <t>The following table provides a summary of outstanding loan balances:</t>
  </si>
  <si>
    <t>Non-PCI</t>
  </si>
  <si>
    <t>PCI</t>
  </si>
  <si>
    <t>Total Loans</t>
  </si>
  <si>
    <t>Loans</t>
  </si>
  <si>
    <t>Receivable</t>
  </si>
  <si>
    <t>Real Estate Secured</t>
  </si>
  <si>
    <t>Multi-family residential</t>
  </si>
  <si>
    <t>Residential 1 to 4 family</t>
  </si>
  <si>
    <t>Home equity lines of credit</t>
  </si>
  <si>
    <t>Commercial</t>
  </si>
  <si>
    <t>Farmland</t>
  </si>
  <si>
    <t>Construction</t>
  </si>
  <si>
    <t>Total real estate secured</t>
  </si>
  <si>
    <t>Commercial and industrial</t>
  </si>
  <si>
    <t>Agriculture</t>
  </si>
  <si>
    <t>Other</t>
  </si>
  <si>
    <t>Total commercial</t>
  </si>
  <si>
    <t>Installment loans to individuals</t>
  </si>
  <si>
    <t>Overdrafts</t>
  </si>
  <si>
    <t>Total gross loans held for investment</t>
  </si>
  <si>
    <t>(1,281</t>
  </si>
  <si>
    <t>(16,787</t>
  </si>
  <si>
    <t>(17,859</t>
  </si>
  <si>
    <t>Total net loans held for investment</t>
  </si>
  <si>
    <t>Total net loans in the table above include $280.3 million of loans acquired through the MISN acquisition at fair value on the acquisition date.  $267.5 million of these loans were acquired with no impairment while the remaining $12.8 million were determined to be PCI loans.  Loans held for sale are primarily single-family residential mortgage loans under contract to be sold in the secondary market. In most cases, loans in this category are sold within thirty to sixty days.</t>
  </si>
  <si>
    <t>Under a blanket lien to the Federal Home Loan Bank (“FHLB”), the Bank has pledged $816.6 million in loans to secure a credit facility totaling $417.8 million, of which $75.6 million is outstanding as of September 30, 2014.  Of this credit facility, $11.5 million is available as a line of credit and $340.9 million is available for potential future borrowings.  The Bank also has a collateralized borrowing line with the Federal Reserve Bank secured by $12.3 million of loans as of September 30, 2014.</t>
  </si>
  <si>
    <t>Concentration of Credit Risk</t>
  </si>
  <si>
    <t>The Company held loans that were collateralized by various forms of real estate totaling $954.9 million and $672.1 million at September 30, 2014 and December 31, 2013, respectively.  Such loans are generally made to borrowers located in the counties of San Luis Obispo, Santa Barbara and Ventura.  The Company attempts to reduce its concentration of credit risk by making loans which are diversified by product type.  While management believes that the collateral presently securing this portfolio is adequate, there can be no assurances that deterioration in the California real estate market, or the impact of the current California drought on our real estate collateralized loans, would not expose the Company to significantly greater credit risk.</t>
  </si>
  <si>
    <t>Loans Serviced for Others</t>
  </si>
  <si>
    <t>Loans serviced for others are not included in the accompanying balance sheets.  The unpaid principal balance of loans serviced for others, exclusive of Small Business Administration (“SBA”) loans, was $46.9 million at September 30, 2014 and $22.6 million at December 31, 2013.</t>
  </si>
  <si>
    <t>From time to time, the Company also originates SBA loans for sale for which it retains the servicing of the guaranteed portion of the loan sold.  At September 30, 2014 and December 31, 2013, the unpaid principal balance of SBA loans serviced for others totaled $16.1 million and $6.6 million, respectively.  The Company recognized $16 thousand and $43 thousand in gains from the sale of SBA loans during the three and nine months ended September 30, 2014.  Gains on the sale of SBA loans during the three and nine months ended September 30, 2013 totaled $4 thousand and $0.4 million, respectively.</t>
  </si>
  <si>
    <t>Impaired Loans</t>
  </si>
  <si>
    <t>The following tables provide a summary of the Company’s recorded investment in non-PCI and PCI impaired loans as of and for the three and nine months ended September 30, 2014:</t>
  </si>
  <si>
    <t>Unpaid</t>
  </si>
  <si>
    <t>Specific</t>
  </si>
  <si>
    <t>Average</t>
  </si>
  <si>
    <t>Interest</t>
  </si>
  <si>
    <t>Recorded</t>
  </si>
  <si>
    <t>Principal</t>
  </si>
  <si>
    <t>Allowance for</t>
  </si>
  <si>
    <t>Income</t>
  </si>
  <si>
    <t>Investment (1)</t>
  </si>
  <si>
    <t>Balance</t>
  </si>
  <si>
    <t>Impaired Loans</t>
  </si>
  <si>
    <t>Recognized</t>
  </si>
  <si>
    <t>Non-PCI loans</t>
  </si>
  <si>
    <t>Without related allowance</t>
  </si>
  <si>
    <t> $</t>
  </si>
  <si>
    <t>-    </t>
  </si>
  <si>
    <t>6 </t>
  </si>
  <si>
    <t>2 </t>
  </si>
  <si>
    <t>5 </t>
  </si>
  <si>
    <t>51 </t>
  </si>
  <si>
    <t>1 </t>
  </si>
  <si>
    <t>75 </t>
  </si>
  <si>
    <t>With related allowance</t>
  </si>
  <si>
    <t>58 </t>
  </si>
  <si>
    <t>1,764 </t>
  </si>
  <si>
    <t>16 </t>
  </si>
  <si>
    <t>260 </t>
  </si>
  <si>
    <t>41 </t>
  </si>
  <si>
    <t>2,082 </t>
  </si>
  <si>
    <t>57 </t>
  </si>
  <si>
    <t>Total non-PCI impaired loans</t>
  </si>
  <si>
    <t>132 </t>
  </si>
  <si>
    <r>
      <t>(1)</t>
    </r>
    <r>
      <rPr>
        <sz val="7"/>
        <color theme="1"/>
        <rFont val="Times New Roman"/>
        <family val="1"/>
      </rPr>
      <t>    </t>
    </r>
    <r>
      <rPr>
        <sz val="10"/>
        <color theme="1"/>
        <rFont val="Times New Roman"/>
        <family val="1"/>
      </rPr>
      <t xml:space="preserve"> </t>
    </r>
    <r>
      <rPr>
        <sz val="7"/>
        <color theme="1"/>
        <rFont val="Arial"/>
        <family val="2"/>
      </rPr>
      <t>Recorded investment includes net deferred loan fees and costs attributable to these loans.</t>
    </r>
  </si>
  <si>
    <t>PCI loans</t>
  </si>
  <si>
    <t>13 </t>
  </si>
  <si>
    <t>130 </t>
  </si>
  <si>
    <t>20 </t>
  </si>
  <si>
    <t>21 </t>
  </si>
  <si>
    <t>185 </t>
  </si>
  <si>
    <t>34 </t>
  </si>
  <si>
    <t>405 </t>
  </si>
  <si>
    <t>Total PCI loans</t>
  </si>
  <si>
    <r>
      <t>(1)</t>
    </r>
    <r>
      <rPr>
        <sz val="7"/>
        <color theme="1"/>
        <rFont val="Times New Roman"/>
        <family val="1"/>
      </rPr>
      <t>    </t>
    </r>
    <r>
      <rPr>
        <sz val="10"/>
        <color theme="1"/>
        <rFont val="Times New Roman"/>
        <family val="1"/>
      </rPr>
      <t xml:space="preserve"> </t>
    </r>
    <r>
      <rPr>
        <sz val="7"/>
        <color theme="1"/>
        <rFont val="Arial"/>
        <family val="2"/>
      </rPr>
      <t>Recorded investment includes accrued interest receivable for PCI impaired loans.</t>
    </r>
  </si>
  <si>
    <t>The following table provides a summary of the Company’s recorded investment in non-PCI impaired loans as of and for the three and nine months ended September 30, 2013.  The Company did not have any PCI loans during 2013.</t>
  </si>
  <si>
    <t>September 30, 2013</t>
  </si>
  <si>
    <t>17 </t>
  </si>
  <si>
    <t>91 </t>
  </si>
  <si>
    <t>3,854 </t>
  </si>
  <si>
    <t>4 </t>
  </si>
  <si>
    <t>2,826 </t>
  </si>
  <si>
    <t>8 </t>
  </si>
  <si>
    <t>27 </t>
  </si>
  <si>
    <t>10 </t>
  </si>
  <si>
    <t>6,825 </t>
  </si>
  <si>
    <t>12 </t>
  </si>
  <si>
    <t>The following table provides a summary of the Company’s recorded investment in non-PCI impaired loans as of December 31, 2013.  The Company did not have any PCI loans during 2013.</t>
  </si>
  <si>
    <r>
      <t>(1)</t>
    </r>
    <r>
      <rPr>
        <sz val="7"/>
        <color theme="1"/>
        <rFont val="Times New Roman"/>
        <family val="1"/>
      </rPr>
      <t>   </t>
    </r>
    <r>
      <rPr>
        <sz val="10"/>
        <color theme="1"/>
        <rFont val="Times New Roman"/>
        <family val="1"/>
      </rPr>
      <t xml:space="preserve"> </t>
    </r>
    <r>
      <rPr>
        <sz val="8"/>
        <color theme="1"/>
        <rFont val="Arial"/>
        <family val="2"/>
      </rPr>
      <t>Recorded investment includes net deferred loan fees and costs attributable to these loans.</t>
    </r>
  </si>
  <si>
    <t>The Company did not record income from the receipt of cash payments related to non-accruing loans during the three and nine months ended September 30, 2014 and 2013. Interest income recognized on impaired loans in the tables above, if any, represents interest the Company recognized on accruing troubled debt restructurings. Because loans identified as impaired have unique risk characteristics, the Company has determined the related valuation allowances for such loans on a loan-by-loan basis.</t>
  </si>
  <si>
    <t>Troubled Debt Restructurings (“TDR”)</t>
  </si>
  <si>
    <t>The majority of the Bank’s TDRs were granted concessions regarding interest rates, payment structure and/or maturity.  Modifications for the three and nine months ended September 30, 2014, and 2013 include a combination of partial charge-offs of principal along with extensions of the maturity date at the loan’s original interest rate, which was lower than the current market rate for new debt with similar risk.  The maturity date extensions granted were for periods ranging from 6 months to 10 years.  As of September 30, 2014, the Company was not committed to lend any additional funds to borrowers whose obligations to the Company were restructured.</t>
  </si>
  <si>
    <t>The following table provides a summary of loans that were classified as TDRs as of the dates indicated below:</t>
  </si>
  <si>
    <t>Accrual</t>
  </si>
  <si>
    <t>Non-accrual</t>
  </si>
  <si>
    <t>Real estate secured</t>
  </si>
  <si>
    <t>Total non-PCI loans</t>
  </si>
  <si>
    <t>PCI loans (1)</t>
  </si>
  <si>
    <t>Total TDRs</t>
  </si>
  <si>
    <r>
      <t>(1)</t>
    </r>
    <r>
      <rPr>
        <sz val="7"/>
        <color theme="1"/>
        <rFont val="Times New Roman"/>
        <family val="1"/>
      </rPr>
      <t>   </t>
    </r>
    <r>
      <rPr>
        <sz val="10"/>
        <color theme="1"/>
        <rFont val="Times New Roman"/>
        <family val="1"/>
      </rPr>
      <t xml:space="preserve"> </t>
    </r>
    <r>
      <rPr>
        <sz val="8"/>
        <color theme="1"/>
        <rFont val="Arial"/>
        <family val="2"/>
      </rPr>
      <t>The Company did not have any PCI loans at December 31, 2013.</t>
    </r>
  </si>
  <si>
    <t>The following tables summarize loan modifications which resulted in TDRs for non-PCI and PCI loans during the periods presented below:</t>
  </si>
  <si>
    <t>Pre-Modification</t>
  </si>
  <si>
    <t>Post-Modification</t>
  </si>
  <si>
    <t>Number of</t>
  </si>
  <si>
    <t>Outstanding Recorded</t>
  </si>
  <si>
    <t>TDRs</t>
  </si>
  <si>
    <t>Investment</t>
  </si>
  <si>
    <t>Non-PCI Loans</t>
  </si>
  <si>
    <t>PCI Loans</t>
  </si>
  <si>
    <t>The following tables summarize loans that were modified as troubled debt restructurings within the twelve months prior to the balance sheet date, and for which there was a payment default during the periods presented below:</t>
  </si>
  <si>
    <t>September 30, 2013</t>
  </si>
  <si>
    <t>Number of</t>
  </si>
  <si>
    <t>Credit Quality</t>
  </si>
  <si>
    <t>The following tables stratify loans held for investment by the Company’s internal risk grading system:</t>
  </si>
  <si>
    <t>September 30, 2014</t>
  </si>
  <si>
    <t>Credit Risk Grades</t>
  </si>
  <si>
    <t>Special</t>
  </si>
  <si>
    <t>Pass</t>
  </si>
  <si>
    <t>Mention</t>
  </si>
  <si>
    <t>Substandard</t>
  </si>
  <si>
    <t>Doubtful</t>
  </si>
  <si>
    <t>Total loans held for investment</t>
  </si>
  <si>
    <t>December 31, 2013</t>
  </si>
  <si>
    <t>The Company did not have any PCI loans as of December 31, 2013.</t>
  </si>
  <si>
    <t>Aging of Loans Held for Investment</t>
  </si>
  <si>
    <t>The following tables summarize the aging of loans held for investment as of the dates indicated below:</t>
  </si>
  <si>
    <t>Days Past Due</t>
  </si>
  <si>
    <t>90+ and Still</t>
  </si>
  <si>
    <t>Non-</t>
  </si>
  <si>
    <t>Current</t>
  </si>
  <si>
    <t>30-59</t>
  </si>
  <si>
    <t>60-89</t>
  </si>
  <si>
    <t>Accruing</t>
  </si>
  <si>
    <t>Purchased Credit Impaired Loans</t>
  </si>
  <si>
    <r>
      <t xml:space="preserve">As part of the merger described in Note 2. </t>
    </r>
    <r>
      <rPr>
        <i/>
        <sz val="10"/>
        <color theme="1"/>
        <rFont val="Arial"/>
        <family val="2"/>
      </rPr>
      <t>Business Combination,</t>
    </r>
    <r>
      <rPr>
        <sz val="10"/>
        <color theme="1"/>
        <rFont val="Arial"/>
        <family val="2"/>
      </rPr>
      <t xml:space="preserve"> the Company acquired on February 28, 2014, a portfolio of loans, some of which have shown evidence of credit deterioration since origination and it was probable, at acquisition, that all contractually required payments would not be collected.  The carrying amount and unpaid principal balance of those loans are as follows:</t>
    </r>
  </si>
  <si>
    <t>Unpaid Principal</t>
  </si>
  <si>
    <t>Carrying Amount</t>
  </si>
  <si>
    <t>No ALLL was recorded on purchased credit impaired loans as of September 30, 2014.  Purchased credit impaired loans acquired during the nine months ended September 30, 2014 for which it was probable at acquisition that not all contractually required payments would be collected are as follows:</t>
  </si>
  <si>
    <t>Contractually required payments including interest</t>
  </si>
  <si>
    <t>Nonaccretable difference</t>
  </si>
  <si>
    <t>(2,320</t>
  </si>
  <si>
    <t>Cash flows expected to be collected</t>
  </si>
  <si>
    <t>Accretable difference</t>
  </si>
  <si>
    <t>(4,673</t>
  </si>
  <si>
    <t>Fair value at acquisition</t>
  </si>
  <si>
    <t>The following table summarizes the accretable yield, or income expected to be collected for PCI loans:</t>
  </si>
  <si>
    <t>Nine Months Ended</t>
  </si>
  <si>
    <t>Balance at January 1, 2014</t>
  </si>
  <si>
    <t>-     </t>
  </si>
  <si>
    <t>New loans purchased</t>
  </si>
  <si>
    <t>Accretion of income</t>
  </si>
  <si>
    <t>(796</t>
  </si>
  <si>
    <t>Reclassifications from nonaccretable difference</t>
  </si>
  <si>
    <t>Balance at September 30, 2014</t>
  </si>
  <si>
    <t>Discount accretion on PCI loans was $392 thousand and $796 thousand for the three and nine months ended September 30, 2014, respectively.</t>
  </si>
  <si>
    <t>Allowance for Loan and Lease Losses</t>
  </si>
  <si>
    <t>The following table summarizes the activity in the allowance for loan and lease losses by portfolio segment for the periods presented below:</t>
  </si>
  <si>
    <t>For the Three Months Ended September 30, 2014</t>
  </si>
  <si>
    <t>June 30,</t>
  </si>
  <si>
    <t>Charge-offs</t>
  </si>
  <si>
    <t>Recoveries</t>
  </si>
  <si>
    <t>Provision for</t>
  </si>
  <si>
    <t>loan losses</t>
  </si>
  <si>
    <t>September 30,</t>
  </si>
  <si>
    <t>(727</t>
  </si>
  <si>
    <t>Other real estate secured</t>
  </si>
  <si>
    <t>(10</t>
  </si>
  <si>
    <t>(19</t>
  </si>
  <si>
    <t>(296</t>
  </si>
  <si>
    <t>(2</t>
  </si>
  <si>
    <t>All other loans</t>
  </si>
  <si>
    <t>Unallocated</t>
  </si>
  <si>
    <t>(12</t>
  </si>
  <si>
    <t>For the Nine Months Ended September 30, 2014</t>
  </si>
  <si>
    <t>December 31,</t>
  </si>
  <si>
    <t>(1,207</t>
  </si>
  <si>
    <t>(1,119</t>
  </si>
  <si>
    <t>(650</t>
  </si>
  <si>
    <t>(445</t>
  </si>
  <si>
    <t>(8</t>
  </si>
  <si>
    <t>(27</t>
  </si>
  <si>
    <t>(1,777</t>
  </si>
  <si>
    <t>For the Three Months Ended September 30, 2013</t>
  </si>
  <si>
    <t>(41</t>
  </si>
  <si>
    <t>(112</t>
  </si>
  <si>
    <t>(736</t>
  </si>
  <si>
    <t>(197</t>
  </si>
  <si>
    <t>(207</t>
  </si>
  <si>
    <t>(65</t>
  </si>
  <si>
    <t>(984</t>
  </si>
  <si>
    <t>For the Nine Months Ended September 30, 2013</t>
  </si>
  <si>
    <t>(34</t>
  </si>
  <si>
    <t>(50</t>
  </si>
  <si>
    <t>(300</t>
  </si>
  <si>
    <t>(507</t>
  </si>
  <si>
    <t>(1,137</t>
  </si>
  <si>
    <t>(380</t>
  </si>
  <si>
    <t>(6</t>
  </si>
  <si>
    <t>(1,851</t>
  </si>
  <si>
    <t>The following tables disaggregate the allowance for loan and lease losses and the recorded investment in loans by impairment methodology as of the dates presented below:</t>
  </si>
  <si>
    <t>Recorded Investment in Loans</t>
  </si>
  <si>
    <t>Individually</t>
  </si>
  <si>
    <t>Evaluated for</t>
  </si>
  <si>
    <t>Impairment</t>
  </si>
  <si>
    <t>Collectively</t>
  </si>
  <si>
    <t>Acquired with</t>
  </si>
  <si>
    <t>Deteriorated</t>
  </si>
  <si>
    <t>-       </t>
  </si>
  <si>
    <t>At September 30, 2014, total gross loans of $1.2 billion in the table above include $244.9 million of loans acquired through the MISN acquisition (at fair value on the acquisition date).  The loans acquired through the MISN acquisition carry no related ALLL at September 30, 2014, as the remaining un-accreted purchase discounts associated with these loans has been deemed sufficient to absorb probable credit losses associated within the acquired MISN portfolio.  At September 30, 2014, legacy Heritage Oaks loans totaled $906.6 million.  The ALLL as a percentage of legacy Heritage Oaks loans was 1.9% at September 30, 2014.</t>
  </si>
  <si>
    <t>Income Taxes</t>
  </si>
  <si>
    <t>Note 6.  Income Taxes</t>
  </si>
  <si>
    <r>
      <t xml:space="preserve">As of September 30, 2014, the Company’s deferred tax assets total approximately $27.9 million, of which $11.9 million was due to the MISN merger as described in Note 2. </t>
    </r>
    <r>
      <rPr>
        <i/>
        <sz val="10"/>
        <color theme="1"/>
        <rFont val="Arial"/>
        <family val="2"/>
      </rPr>
      <t>Business Combination</t>
    </r>
    <r>
      <rPr>
        <sz val="10"/>
        <color theme="1"/>
        <rFont val="Arial"/>
        <family val="2"/>
      </rPr>
      <t>.  As of December 31, 2013, the Company’s deferred tax assets totaled $21.6 million.  The Company is subject to income taxation by both federal and state taxing authorities.</t>
    </r>
  </si>
  <si>
    <t>Income tax returns for the years ended December 31, 2013, 2012, and 2011, are open to audit by federal and state taxing authorities, and 2010 remains open to audit by the California Franchise Tax Board.  The Company does not have any uncertain income tax positions and has not accrued for any interest or penalties as of September 30, 2014 and December 31, 2013.</t>
  </si>
  <si>
    <t>Management assessed the impact of the MISN transaction for limitations under I.R.C. Section 382 and determined that, given the assumption that the Company generates sufficient future taxable income to utilize NOLs, no loss of NOL utilization would result from the estimated annual I.R.C. Section 382 base limitation resulting from the transaction. Furthermore, due to the fact that MISN was in a net unrealized built-in gain position (“NUBIG”) the Company’s annual I.R.C. section 382 limitation will likely increase over the next five years for realized built-in gains (“RBIG”).</t>
  </si>
  <si>
    <t>Goodwill and Other Intangible Assets</t>
  </si>
  <si>
    <t>Note 7.  Goodwill and Other Intangible Assets</t>
  </si>
  <si>
    <r>
      <t xml:space="preserve">At September 30, 2014 and December 31, 2013 the balance of goodwill was $24.5 million and $11.2 million, respectively.  The change in the balance of goodwill in 2014 relates to the MISN acquisition, as more fully discussed in Note 2. </t>
    </r>
    <r>
      <rPr>
        <i/>
        <sz val="10"/>
        <color theme="1"/>
        <rFont val="Arial"/>
        <family val="2"/>
      </rPr>
      <t>Business Combination</t>
    </r>
    <r>
      <rPr>
        <sz val="10"/>
        <color theme="1"/>
        <rFont val="Arial"/>
        <family val="2"/>
      </rPr>
      <t>.</t>
    </r>
  </si>
  <si>
    <t>Core deposit intangible assets (“CDI”) are attributable to the acquisition of core deposit balances, including those acquired in the MISN acquisition.  These assets are subject to amortization.  At September 30, 2014 and December 31, 2013 the balance of CDI was $5.6 million, and $1.3 million, respectively.  Amortization of CDI for the three and nine months ended September 30, 2014 totaled $0.3 million, and $0.8 million, respectively.  Amortization for the three and nine months ended September 30, 2013 totaled $0.1 million, and $0.3 million, respectively.</t>
  </si>
  <si>
    <t>The following table summarizes the gross carrying amount, accumulated amortization and net carrying amount of CDI as of September 30, 2014, and provides an estimate for future amortization for 2014 and the next five years:</t>
  </si>
  <si>
    <t>Gross Carrying</t>
  </si>
  <si>
    <t>Accumulated</t>
  </si>
  <si>
    <t>Net Carrying</t>
  </si>
  <si>
    <t>Amortization</t>
  </si>
  <si>
    <t>Core deposit intangibles</t>
  </si>
  <si>
    <t>Beginning</t>
  </si>
  <si>
    <t>Acquired</t>
  </si>
  <si>
    <t>Estimated</t>
  </si>
  <si>
    <t>Projected Ending</t>
  </si>
  <si>
    <t>CDI’s</t>
  </si>
  <si>
    <t>Period</t>
  </si>
  <si>
    <t>Year 2014</t>
  </si>
  <si>
    <t>(1,056</t>
  </si>
  <si>
    <t>Year 2015</t>
  </si>
  <si>
    <t>(1,049</t>
  </si>
  <si>
    <t>Year 2016</t>
  </si>
  <si>
    <t>(944</t>
  </si>
  <si>
    <t>Year 2017</t>
  </si>
  <si>
    <t>(588</t>
  </si>
  <si>
    <t>Year 2018</t>
  </si>
  <si>
    <t>(549</t>
  </si>
  <si>
    <t>Year 2019</t>
  </si>
  <si>
    <t>(522</t>
  </si>
  <si>
    <t>Share-Based Compensation Plans</t>
  </si>
  <si>
    <t>Note 8.  Share-Based Compensation Plans</t>
  </si>
  <si>
    <r>
      <t xml:space="preserve">As of September 30, 2014, the Company had two share-based employee compensation plans, which are more fully described in Note 14, </t>
    </r>
    <r>
      <rPr>
        <i/>
        <sz val="10"/>
        <color theme="1"/>
        <rFont val="Arial"/>
        <family val="2"/>
      </rPr>
      <t>Share-Based Compensation Plans,</t>
    </r>
    <r>
      <rPr>
        <sz val="10"/>
        <color theme="1"/>
        <rFont val="Arial"/>
        <family val="2"/>
      </rPr>
      <t xml:space="preserve"> of the consolidated financial statements in the Company’s Annual Report filed on Form 10-K for the year ended December 31, 2013.  These plans include the “1997 Stock Option Plan” and the “2005 Equity Based Compensation Plan.”</t>
    </r>
  </si>
  <si>
    <t>The following table provides a summary of the expenses the Company has recognized related to share-based compensation for the periods indicated below:</t>
  </si>
  <si>
    <t>September  30,</t>
  </si>
  <si>
    <t>Share-based compensation expense:</t>
  </si>
  <si>
    <t>Stock options</t>
  </si>
  <si>
    <t>Restricted stock</t>
  </si>
  <si>
    <t>Total expense</t>
  </si>
  <si>
    <t>Unrecognized compensation expense:</t>
  </si>
  <si>
    <t>Total unrecognized expense</t>
  </si>
  <si>
    <t>At September 30, 2014 unrecognized compensation expense related to non-vested stock options and restricted stock awards is expected to be recognized over weighted average periods of 2.9 years and 2.4 years, respectively.</t>
  </si>
  <si>
    <t>The following table provides a summary of activity related to options granted, exercised, and forfeited:</t>
  </si>
  <si>
    <t>Options Outstanding</t>
  </si>
  <si>
    <t>Options</t>
  </si>
  <si>
    <t>Number</t>
  </si>
  <si>
    <t>Weighted Average</t>
  </si>
  <si>
    <t>Available for</t>
  </si>
  <si>
    <t>of Shares</t>
  </si>
  <si>
    <t>Exercise Price</t>
  </si>
  <si>
    <t>Grant</t>
  </si>
  <si>
    <t>Balance, December 31, 2013</t>
  </si>
  <si>
    <t>Granted</t>
  </si>
  <si>
    <t>Forfeited</t>
  </si>
  <si>
    <t>(68,082</t>
  </si>
  <si>
    <t>Expired</t>
  </si>
  <si>
    <t>(2,604</t>
  </si>
  <si>
    <t>Exercised</t>
  </si>
  <si>
    <t>(44,217</t>
  </si>
  <si>
    <t>Balance, September 30, 2014</t>
  </si>
  <si>
    <t>The Company grants restricted stock periodically as a part of the 2005 Equity Based Compensation Plan for the benefit of employees.  Restricted stock issued typically vests ratably over a period of three to five years depending on the specific terms of the grant.  Restricted stock grants may be subject to the achievement of certain performance goals.  Compensation costs related to restricted stock awards are charged to earnings (included in salaries and employee benefits) over the vesting period of those awards.  The fair value of performance-based grants is initially based on the assumption that performance goals will be achieved.  If such performance conditions are not met, no compensation cost is recognized and previously-recognized compensation cost is reversed. The following table provides a summary of activity related to restricted stock granted, vested and forfeited:</t>
  </si>
  <si>
    <t>Average Grant</t>
  </si>
  <si>
    <t>Shares</t>
  </si>
  <si>
    <t>Date Fair Value</t>
  </si>
  <si>
    <t>Balance December 31, 2013</t>
  </si>
  <si>
    <t>Vested</t>
  </si>
  <si>
    <t>(32,005</t>
  </si>
  <si>
    <t>(25,862</t>
  </si>
  <si>
    <t>Balance September 30, 2014</t>
  </si>
  <si>
    <t>Included in the table above are performance-based grants of restricted stock totaling 21,241 shares as of September 30, 2014.</t>
  </si>
  <si>
    <t>The following table provides a summary of the aggregate intrinsic value of options vested and expected to vest and exercisable:</t>
  </si>
  <si>
    <t>Weighted</t>
  </si>
  <si>
    <t>Remaining</t>
  </si>
  <si>
    <t>Aggregate</t>
  </si>
  <si>
    <t>Contractual Life</t>
  </si>
  <si>
    <t>Intrinsic</t>
  </si>
  <si>
    <t>(Years)</t>
  </si>
  <si>
    <t>Vested or expected to vest</t>
  </si>
  <si>
    <t>Exercisable at September 30, 2014</t>
  </si>
  <si>
    <t>The aggregate intrinsic value in the table above represents the total pre-tax intrinsic value, which is subject to change based on the fair market value of the Company’s stock.  The aggregate intrinsic value of options exercised was $174 thousand for the nine months ended September 30, 2014.</t>
  </si>
  <si>
    <t>The following table presents the assumptions used in the calculation of the weighted average fair value of options granted:</t>
  </si>
  <si>
    <t>Expected volatility</t>
  </si>
  <si>
    <t>55.32%  </t>
  </si>
  <si>
    <t>Expected term (years)</t>
  </si>
  <si>
    <t>6.00  </t>
  </si>
  <si>
    <t>Dividend yield</t>
  </si>
  <si>
    <t>0.00%  </t>
  </si>
  <si>
    <t>Risk free rate</t>
  </si>
  <si>
    <t>1.55%  </t>
  </si>
  <si>
    <t>Weighted-average grant date fair value</t>
  </si>
  <si>
    <t>3.39 </t>
  </si>
  <si>
    <t>3.31   </t>
  </si>
  <si>
    <t>Shareholders' Equity</t>
  </si>
  <si>
    <t>Note 9.  Shareholders’ Equity</t>
  </si>
  <si>
    <t>Regulatory Capital</t>
  </si>
  <si>
    <t>The following table sets forth the Company’s and the Bank’s actual regulatory capital ratios:</t>
  </si>
  <si>
    <t>Regulatory</t>
  </si>
  <si>
    <t>Standard to</t>
  </si>
  <si>
    <t>be Well</t>
  </si>
  <si>
    <t>Heritage Oaks</t>
  </si>
  <si>
    <t>Ratio</t>
  </si>
  <si>
    <t>Capitalized</t>
  </si>
  <si>
    <t>Bancorp</t>
  </si>
  <si>
    <t>Bank</t>
  </si>
  <si>
    <t>Leverage ratio</t>
  </si>
  <si>
    <t>Tier I capital to risk weighted assets</t>
  </si>
  <si>
    <t>Total risk based capital to risk weighted assets</t>
  </si>
  <si>
    <t>Under its Amended Articles of Incorporation, the Company is authorized to issue up to 5,000,000 shares of preferred stock, in one or more series, having such voting powers, designations, preferences, rights, qualifications, limitations and restrictions as determined by the Board of Directors.</t>
  </si>
  <si>
    <t>On March 12, 2010, the Company sold 1,189,538 shares of its Series C Convertible Perpetual Preferred Stock (“Series C Preferred Stock”) for $3.6 million as part of the overall $60 million private placement of securities completed at that time.</t>
  </si>
  <si>
    <t>Series C Preferred Stock is a non-voting class of stock with a liquidation preference over the Company’s common stock equal to the original conversion per share price of $3.25, plus any accrued but unpaid dividends.  The Series C Preferred Stock will convert to shares of common stock on a one share for one share basis if the original holder of such shares transfers them to an unaffiliated third party or otherwise makes a “Permissible Transfer,” as defined in the terms of the Series C Preferred Stock.  The Series C Preferred Stock will not be redeemable by either the Company or by the holders.  However, the parties could mutually agree to convert or exchange the stock at any time.  Holders of the Series C Preferred Stock do not have any voting rights, including the right to elect any directors, other than the customary limited voting rights with respect to matters significantly and adversely affecting the rights and privileges of the Series C Preferred Stock.  There is no stated dividend rate for shares of Series C Preferred Stock.  However, in the event that a common stock dividend is declared, holders of Series C Preferred Stock are entitled to a per share dividend equivalent to that declared for each common share into which Series C Preferred Stock is then convertible.</t>
  </si>
  <si>
    <t>The fair market value of the Company’s common stock was higher than the conversion price of $3.25 per share of the Series C Preferred Stock on the date the Company made a firm commitment to issue the Series C Preferred Stock.  Therefore, the Series C Preferred Stock has a contingent beneficial conversion feature associated with it.  However, since the conversion of the Series C Preferred Stock remains contingent upon the holder’s transfer of the securities to an unaffiliated third party with no specified date for its conversion to common stock, the Company will record the contingent beneficial conversion feature as an initial discount on Series C Preferred Stock and additional paid in capital, with a concurrent immediate accretion of the established discount and corresponding charge to retained earnings on the date the Series C Preferred Stock converts to common stock.  The amount of the contingent beneficial conversion feature is approximately $0.2 million and will be recorded as described upon the original holder’s transfer of Series C Preferred Stock through a Permissible Transfer.  Such transfer has not occurred as of September 30, 2014.  Series C Preferred Stock holders participate in dividends declared on the Company’s common stock and were paid preferred stock dividends of $36 thousand concurrent with the September 15, 2014 common dividend payment paid to our common shareholders.</t>
  </si>
  <si>
    <t>On October 29, 2014, the Company entered into an Exchange Agreement (the “Exchange Agreement”) with Castle Creek Capital Partners IV, LP “Castle Creek”), the sole holder of the Series C Preferred Stock.  Pursuant to the terms of the Exchange Agreement, the parties have mutually agreed that Castle Creek will exchange 1,189,538 shares of the Series C Preferred Stock for shares of the Company’s common stock on a one-for-one exchange ratio basis.  The consummation of the transactions contemplated by the Exchange Agreement is subject to (i) Castle Creek having received a non-control determination with respect to the Company from the Board of Governors of the Federal Reserve System (or the Federal Reserve Bank of San Francisco) and the California Department of Business Oversight, Division of Financial Institutions, (ii) the receipt of any approvals, non-objections or authorizations of all governmental entities required for the consummation of the transactions contemplated by the Exchange Agreement, and (iii) the satisfaction or waiver of certain other customary closing conditions. The Company agreed in the Exchange Agreement to file, as soon as practicable, and in any event within 30 days of the closing of the transactions contemplated by the Exchange Agreement, a registration statement on Form S-3 under the Securities Act covering the resale by Castle Creek of all of the shares of the Company’s common stock received in the exchange, and to cause such shares to be authorized for listing on The NASDAQ Capital Market.  The Company anticipates that the closing of the transactions contemplated by the Exchange Agreement should occur during the fourth quarter of 2014. </t>
  </si>
  <si>
    <t>Earnings Per Share</t>
  </si>
  <si>
    <t>Note 10.  Earnings Per Share</t>
  </si>
  <si>
    <t>Basic earnings per common share are computed by dividing net income available to common shareholders by the weighted-average number of common and participating preferred shares outstanding for the reporting period, including the Series C Preferred Stock.  In periods when the Company generates a net loss, preferred shares are not included in the calculation of basic loss per share.  Diluted earnings per common share are computed by dividing net income available to common shareholders by the weighted-average number of common shares outstanding over the reporting period, adjusted to include the effect of potentially dilutive common shares.  Potentially dilutive common shares are calculated using the treasury stock method and include incremental shares issuable upon exercise of outstanding stock options, other share-based compensation awards and any other security in which its conversion / exercise may result in the issuance of common stock, such as the warrant the Company issued to the U.S. Treasury during 2009, which was repurchased and cancelled in August 2013.  The computation of diluted earnings per common share excludes the impacts of the assumed exercise or issuance of securities that would have an anti-dilutive effect, which can occur when the Company reports a net loss or when the market price for the Company’s stock falls below the exercise price of equity awards issued by the Company.</t>
  </si>
  <si>
    <t>The following tables set forth the number of shares used in the calculation of both basic and diluted earnings per common share:</t>
  </si>
  <si>
    <t>For the Three Months Ended September 30,</t>
  </si>
  <si>
    <t>Net</t>
  </si>
  <si>
    <t>Weighted average shares outstanding</t>
  </si>
  <si>
    <t>Basic earnings per common share</t>
  </si>
  <si>
    <t>Dilutive effect of share-based compensation awards</t>
  </si>
  <si>
    <t>Weighted average diluted shares outstanding</t>
  </si>
  <si>
    <t>Diluted earnings per common share</t>
  </si>
  <si>
    <t>For the Nine Months Ended September 30,</t>
  </si>
  <si>
    <t>Net applicable to common shareholders</t>
  </si>
  <si>
    <t>For the three months ended September 30, 2014 and 2013, common stock equivalents totaling approximately 35,000 and 418,000 shares, respectively, were excluded from the calculation of diluted earnings per share, as their impact would be anti-dilutive.  For the nine months ended September 30, 2014 and 2013, anti-dilutive common stock equivalents totaling approximately 114,000 shares and 358,000 shares, respectively, were excluded from the diluted earnings per share calculation.</t>
  </si>
  <si>
    <t>Restructuring Activities</t>
  </si>
  <si>
    <t>Note 11.  Restructuring Activities</t>
  </si>
  <si>
    <r>
      <t xml:space="preserve">In conjunction with the MISN merger described in Note 2. </t>
    </r>
    <r>
      <rPr>
        <i/>
        <sz val="10"/>
        <color theme="1"/>
        <rFont val="Arial"/>
        <family val="2"/>
      </rPr>
      <t>Business Combination,</t>
    </r>
    <r>
      <rPr>
        <sz val="10"/>
        <color theme="1"/>
        <rFont val="Arial"/>
        <family val="2"/>
      </rPr>
      <t xml:space="preserve"> the Company has initiated a restructuring and integration plan which is expected to result in total non-interest expenses of approximately $0.6 million related to integration of MISN systems into the Company’s systems, $2.4 million related to elimination of owned and leased facilities and related fixed assets, $1.7 million related to contract cancellation costs of duplicative systems and services and $3.8 million related to both termination benefits paid to employees displaced as a result of the merger and for retention of key employees through integration-related milestone dates.  During the nine months ended September 30, 2014, $8.1 million of these costs have already been incurred.</t>
    </r>
  </si>
  <si>
    <t>Expected costs of this restructuring and integration plan are as follows:</t>
  </si>
  <si>
    <t>Total Costs</t>
  </si>
  <si>
    <t>Cumulative</t>
  </si>
  <si>
    <t>Expected To</t>
  </si>
  <si>
    <t>Incurred</t>
  </si>
  <si>
    <t>Be Incurred</t>
  </si>
  <si>
    <t>Q1 2014</t>
  </si>
  <si>
    <t>Q2 2014</t>
  </si>
  <si>
    <t>Q3 2014</t>
  </si>
  <si>
    <t>YTD 9/30/2014</t>
  </si>
  <si>
    <t>System integration</t>
  </si>
  <si>
    <t>(20</t>
  </si>
  <si>
    <t>Fixed asset consolidation</t>
  </si>
  <si>
    <t>(268</t>
  </si>
  <si>
    <t>Contract cancellation costs</t>
  </si>
  <si>
    <t>Employee termination and retention</t>
  </si>
  <si>
    <t>Total restructuring costs</t>
  </si>
  <si>
    <t>The following table summarizes the change in the accrued liability related to the Company’s restructuring and integration plan associated with the MISN acquisition for the periods presented below:</t>
  </si>
  <si>
    <t>For the Three</t>
  </si>
  <si>
    <t>For the Nine</t>
  </si>
  <si>
    <t>Months Ended</t>
  </si>
  <si>
    <t>Balance, beginning of period</t>
  </si>
  <si>
    <t>New charges (1)</t>
  </si>
  <si>
    <t>Cash payments</t>
  </si>
  <si>
    <t>Other adjustments (2)</t>
  </si>
  <si>
    <t>Balance, end of period</t>
  </si>
  <si>
    <t>Represents initial charges the Company incurred related to the restructuring and integration plan associated with the MISN acquisition.</t>
  </si>
  <si>
    <t>Adjustments related to previously accrued amounts associated with planned staff reduction, contract terminations, and other adjustments.</t>
  </si>
  <si>
    <t>Commitments and Contingencies</t>
  </si>
  <si>
    <t>Commitments and Contingencies.</t>
  </si>
  <si>
    <t>Note 12.  Commitments and Contingencies</t>
  </si>
  <si>
    <t>In the normal course of business, various claims and lawsuits are brought by and against the Company.  In the opinion of management and the Company’s general counsel, the disposition of all pending or threatened proceedings will not have a material effect on the Company’s consolidated financial statements.</t>
  </si>
  <si>
    <t>Commitments to Extend Credit</t>
  </si>
  <si>
    <t>In the normal course of business, the Bank enters into financial commitments to meet the financing needs of its customers.  These financial commitments include commitments to extend credit and standby letters of credit.  Those instruments involve, to varying degrees, elements of credit and interest rate risk not recognized in the statement of financial position.</t>
  </si>
  <si>
    <t>Commitments to extend credit are agreements to lend to a customer as long as there is no violation of any condition established in the contract.  Standby letters of credit are conditional commitments to guarantee the performance of a Bank customer to a third party.  Since many of the commitments and standby letters of credit are expected to expire without being drawn upon, the total amounts do not necessarily represent future cash requirements.  The Bank evaluates each customer’s credit worthiness on a case-by-case basis and the amount of collateral obtained, if deemed necessary by the Bank, is based on management’s credit evaluation of the customer.</t>
  </si>
  <si>
    <t>The Bank’s exposure to loan loss in the event of nonperformance on commitments to extend credit and standby letters of credit is represented by the contractual amount of those instruments.  The Bank uses the same credit policies in making commitments as is done for loans reflected in the Company’s consolidated financial statements.</t>
  </si>
  <si>
    <t>As of September 30, 2014 and December 31, 2013, the Company had the following outstanding financial commitments, which contractual amounts represent credit risk:</t>
  </si>
  <si>
    <t>Commitments to extend credit</t>
  </si>
  <si>
    <t>Standby letters of credit</t>
  </si>
  <si>
    <t>Total commitments and standby letters of credit</t>
  </si>
  <si>
    <t>Commitments to extend credit and standby letters of credit are made at both fixed and variable rates of interest.  At September 30, 2014 and December 31, 2013, the Company had $39.6 million and $31.6 million in fixed rate commitments, and $205.3 million and $166.9 million in variable rate commitments.</t>
  </si>
  <si>
    <t>Subsequent Events</t>
  </si>
  <si>
    <t>Note 13. Subsequent Events</t>
  </si>
  <si>
    <t>Consent Order</t>
  </si>
  <si>
    <t>On October 29, 2014, the Bank entered into a Stipulation to the Issuance of a Consent Order with its bank regulatory agencies, the Federal Deposit Insurance Corporation (“FDIC”) and the California Department of Business Oversight (“CDBO”), consenting to the issuance of a consent order (“the Consent Order”)  relating to identified deficiencies in the Bank’s centralized Bank Secrecy Act and anti-money laundering compliance program, which is designed to comply with the requirements of the Bank Secrecy Act, the USA Patriot Act of 2001 and related anti-money laundering regulations (collectively, the “BSA/AML Requirements”). Per the Consent Order, the Bank must review, update and implement an enhanced risk assessment process based on the 2010 Federal Financial Institutions Examination Council Bank Secrecy Act/Anti-Money Laundering (“BSA/AML”) Examination Manual. Some of the areas highlighted in the Consent Order include the requirements to: i) enhance customer due-diligence procedures; ii) improve the enhanced due diligence analysis for high-risk customers; iii) ensure the proper identification and reporting of suspicious activity; iv) address and correct the noted violations of law; v) ensure that there is sufficient and qualified staff; and vi) ensure that all staff are properly trained to carry out the BSA/AML programs. Certain activities, including expansionary activities, that otherwise require regulatory approval will likely be impeded while the Consent Order remains outstanding. Management and the Board have been working diligently to comply with the Consent Order and believe they have allocated sufficient resources to address the corrective actions required by the FDIC and CDBO. Compliance and resolution of the Consent Order will ultimately be determined by the FDIC and CDBO.</t>
  </si>
  <si>
    <t>CEO Employment Agreement</t>
  </si>
  <si>
    <t>On October 29, 2014, the Company and the Bank entered into an employment agreement with its President and Chief Executive Officer, Simone Lagomarsino.  The employment agreement was approved by the Board of Directors of the Company and the Bank as it was determined that it was advisable and in the best interest of the Company, the Bank and the Company’s shareholders that Ms. Lagomarsino be provided with an employment agreement that aligns her interests with the interests of the Company and incentivizes her to remain in the employ of the Company. The employment agreement provides that Ms. Lagomarsino shall serve on the Board of Directors of the Company and the Bank.  The term of Ms. Lagomarsino’s employment agreement shall continue until terminated in accordance with its terms.  Pursuant to the terms and conditions of the employment agreement, Ms. Lagomarsino will receive an annual base salary, is eligible to earn an annual cash bonus award, and is entitled to receive certain other benefits that the Bank extends to all of its executive employees, such as life insurance, disability insurance, health, dental, vision and other insurance benefits, 401(k) plan participation and certain fringe benefits and perquisites.  Under the employment agreement, the Company may grant from time to time to Ms. Lagomarsino equity awards under and subject to the terms and conditions of the equity incentive plan that the Company is then regularly granting equity awards to its executive officers under.</t>
  </si>
  <si>
    <t>The employment agreement provides that if Ms. Lagomarsino terminates her employment for “Good Reason” or is terminated without “Cause,” as those terms are defined in the employment agreement, she is entitled to certain severance payments detailed in the employment agreement.  The employment agreement also provides for a “double-trigger” change in control payment in the event Ms. Lagomarsino terminates her employment for “Good Reason” or is terminated without “Cause” within twelve months of a “Change in Control” as that term is defined in the employment agreement.  Finally, the employment agreement provides for certain benefits in the event of the “Disability,” as that term is defined in the employment agreement, or death of Ms. Lagomarsino. As a condition to the receipt of any of the foregoing payments and benefits (except in the case of termination of employment due to death), Ms. Lagomarsino is required to provide the Company and the Bank with a general release from any and all claims, known and unknown, that Ms. Lagomarsino may have against the Company and/or the Bank.</t>
  </si>
  <si>
    <t>The employment agreement contains standard confidentiality and other business protection covenants, including covenants not to solicit or disparage.  Generally speaking, Ms. Lagomarsino agrees not to induce any employees to leave or otherwise interfere with or disrupt the relationships between the Bank and its employees, or divert or attempt to divert from the Bank any of its customers, during the term of her employment and for a period of one year following her separation from the Bank.  The employment agreement also contains a standard indemnification provision.</t>
  </si>
  <si>
    <t>Exchange Agreement</t>
  </si>
  <si>
    <r>
      <t xml:space="preserve">As more fully described in Note 9. </t>
    </r>
    <r>
      <rPr>
        <i/>
        <sz val="10"/>
        <color theme="1"/>
        <rFont val="Arial"/>
        <family val="2"/>
      </rPr>
      <t>Shareholders’ Equity,</t>
    </r>
    <r>
      <rPr>
        <sz val="10"/>
        <color theme="1"/>
        <rFont val="Arial"/>
        <family val="2"/>
      </rPr>
      <t xml:space="preserve"> on October 29, 2014 the Company and Castle Creek entered into the Exchange Agreement, pursuant to which, among other things, the parties agree, subject to certain conditions to closing, to the exchange of the outstanding shares of Series C Preferred Stock for shares of the Company’s common stock on a one-for-one basis.</t>
    </r>
  </si>
  <si>
    <t>Dividend Declaration</t>
  </si>
  <si>
    <t>On October 29, 2014, the Company’s Board of Directors declared a cash dividend of $0.05 per share, payable on December 1, 2014, to shareholders of the Company’s common stock as of November 17, 2014.  Holders of the Company’s Series C Preferred Stock are also entitled to a per share dividend equivalent to the common dividend declared for which each share of Series C Preferred Stock is convertible into common stock.</t>
  </si>
  <si>
    <t>Summary of Significant Accounting Policies (Policies)</t>
  </si>
  <si>
    <t>Business Combination (Tables)</t>
  </si>
  <si>
    <t>Summary of acquired assets and liabilities assumed</t>
  </si>
  <si>
    <t>Summary of consideration paid for MISN</t>
  </si>
  <si>
    <t>Schedule of unaudited pro forma financial information</t>
  </si>
  <si>
    <t>Fair Value of Assets and Liabilities (Tables)</t>
  </si>
  <si>
    <t>Summary of the financial instruments the Company measures at fair value on a recurring basis</t>
  </si>
  <si>
    <t>Summary of assets the Company measures at fair value on a non-recurring basis</t>
  </si>
  <si>
    <t>Summary of the estimated fair value of financial instruments</t>
  </si>
  <si>
    <t>Summary of off-balance sheet instruments</t>
  </si>
  <si>
    <t>Investment Securities (Tables)</t>
  </si>
  <si>
    <t>Schedule of amortized cost and fair values of the Company's investment securities, all of which are reported as available for sale</t>
  </si>
  <si>
    <t>Summary of investment securities in an unrealized loss position</t>
  </si>
  <si>
    <t>Schedule of proceeds from the sales and calls of securities and the associated gains and losses</t>
  </si>
  <si>
    <t>Schedule of amortized cost and fair values maturities of available for sale investment securities</t>
  </si>
  <si>
    <t>Summary of earnings on both taxable and tax-exempt investment securities</t>
  </si>
  <si>
    <t>Loans and Allowance for Loan and Lease Losses (Tables)</t>
  </si>
  <si>
    <t>Outstanding loan balances</t>
  </si>
  <si>
    <t>Summary of outstanding loan balances</t>
  </si>
  <si>
    <t>Summary of the recorded investment in non-PCI and PCI impaired loans</t>
  </si>
  <si>
    <t>Summary of loans classified as TDRs</t>
  </si>
  <si>
    <t>Schedule of loan modifications resulted in TDRs for non-PCI and PCI loans</t>
  </si>
  <si>
    <t>Schedule of loans that were modified as troubled debt restructurings within the twelve months prior to the balance sheet date indicated for which there was a payment default</t>
  </si>
  <si>
    <t>Schedule of loan portfolio by the Company's internal risk grading system</t>
  </si>
  <si>
    <t>Summary of the aging of loans held for investment</t>
  </si>
  <si>
    <t>Schedule of carrying amount and unpaid principal balance of purchased credit impaired loans</t>
  </si>
  <si>
    <t>Schedule of purchased credit impaired loans with probability at acquisition that not all contractually required payments would be collected</t>
  </si>
  <si>
    <t>Schedule of accretable yield, or income expected to be collected</t>
  </si>
  <si>
    <t>Summary of the activity in the allowance for loan and lease losses by portfolio segment</t>
  </si>
  <si>
    <t>Schedule of allowance for loan and lease losses and the recorded investment in loans by impairment methodology</t>
  </si>
  <si>
    <t>Allowance for</t>
  </si>
  <si>
    <t>Investment (1)</t>
  </si>
  <si>
    <r>
      <t>(1)</t>
    </r>
    <r>
      <rPr>
        <sz val="10"/>
        <color theme="1"/>
        <rFont val="Times New Roman"/>
        <family val="1"/>
      </rPr>
      <t xml:space="preserve"> </t>
    </r>
    <r>
      <rPr>
        <sz val="7"/>
        <color theme="1"/>
        <rFont val="Arial"/>
        <family val="2"/>
      </rPr>
      <t>Recorded investment includes net deferred loan fees and costs attributable to these loans.</t>
    </r>
  </si>
  <si>
    <t>Goodwill and Other Intangible Assets (Tables)</t>
  </si>
  <si>
    <t>Summary of the gross carrying amount, accumulated amortization and net carrying amount of CDI</t>
  </si>
  <si>
    <t>Summary of an estimate for future amortization expense</t>
  </si>
  <si>
    <t>Share-Based Compensation Plans (Tables)</t>
  </si>
  <si>
    <t>Summary of recognized and unrecognized share based compensation expense</t>
  </si>
  <si>
    <t>Summary of activity related to options granted, exercised, and forfeited</t>
  </si>
  <si>
    <t>Summary of activity related to restricted stock granted, vested and forfeited</t>
  </si>
  <si>
    <t>Summary of the aggregate intrinsic value of options vested and expected to vest and exercisable</t>
  </si>
  <si>
    <t>Schedule of assumptions used in the calculation of weighted average fair value of options granted</t>
  </si>
  <si>
    <t>Shareholders' Equity (Tables)</t>
  </si>
  <si>
    <t>Schedule of the Company's and the Bank's actual regulatory capital ratios</t>
  </si>
  <si>
    <t>Earnings Per Share (Tables)</t>
  </si>
  <si>
    <t>Schedule of calculation of both basic and diluted earnings per common share</t>
  </si>
  <si>
    <t>Restructuring Activities (Tables)</t>
  </si>
  <si>
    <t>Schedule of expected costs of restructuring and integration plan</t>
  </si>
  <si>
    <t>Schedule of change in the accrued liability related to restructuring and integration plan associated with the MISN acquisition</t>
  </si>
  <si>
    <t>Commitments and Contingencies (Tables)</t>
  </si>
  <si>
    <t>Schedule of outstanding financial commitments of the Bank whose contractual amount represents credit risk</t>
  </si>
  <si>
    <t>Summary of Significant Accounting Policies (Details) (USD $)</t>
  </si>
  <si>
    <t>segment</t>
  </si>
  <si>
    <t>Feb. 28, 2014</t>
  </si>
  <si>
    <t>MISN</t>
  </si>
  <si>
    <t>All Non-United States countries</t>
  </si>
  <si>
    <t>Nature of Operations</t>
  </si>
  <si>
    <t>Number of business segments</t>
  </si>
  <si>
    <t>Financial instruments of the Company measured at fair value on a recurring basis</t>
  </si>
  <si>
    <t>Revenue</t>
  </si>
  <si>
    <t>Percentage acquired of outstanding common shares</t>
  </si>
  <si>
    <t>Business Combination (Details) (USD $)</t>
  </si>
  <si>
    <t>Core Deposits</t>
  </si>
  <si>
    <t>Business combination</t>
  </si>
  <si>
    <t>Common stock issued (in shares)</t>
  </si>
  <si>
    <t>Aggregate cash consideration</t>
  </si>
  <si>
    <t>Transaction value</t>
  </si>
  <si>
    <t>Closing price (in dollars per share)</t>
  </si>
  <si>
    <t>Interest-bearing deposits in other banks</t>
  </si>
  <si>
    <t>Non-impaired loans and leases</t>
  </si>
  <si>
    <t>Gross contractual payments receivable</t>
  </si>
  <si>
    <t>Total contractual cash flows not expected to be collected on non-impaired loans and lease</t>
  </si>
  <si>
    <t>Credit risk component of purchase discount on gross outstanding principal balances (as a percent)</t>
  </si>
  <si>
    <t>Business Combination (Details 2) (Mission Community, USD $)</t>
  </si>
  <si>
    <t>0 Months Ended</t>
  </si>
  <si>
    <t>Mission Community</t>
  </si>
  <si>
    <t>Consideration Paid</t>
  </si>
  <si>
    <t>Shares issued, @7.99 per share</t>
  </si>
  <si>
    <t>Pro Forma Financial Information</t>
  </si>
  <si>
    <t>Net interest Income</t>
  </si>
  <si>
    <t>Net Income</t>
  </si>
  <si>
    <t>Fair Value of Assets and Liabilities (Details) (USD $)</t>
  </si>
  <si>
    <t>Mortgage-backed securities - U.S. government sponsored entities and agencies</t>
  </si>
  <si>
    <t>Mortgage-backed securities - Non-agency</t>
  </si>
  <si>
    <t>Significant Other Observable Inputs (Level 2)</t>
  </si>
  <si>
    <t>Recurring basis | Significant Other Observable Inputs (Level 2)</t>
  </si>
  <si>
    <t>Recurring basis | Significant Other Observable Inputs (Level 2) | Obligations of U.S. government agencies</t>
  </si>
  <si>
    <t>Recurring basis | Significant Other Observable Inputs (Level 2) | Mortgage-backed securities - U.S. government sponsored entities and agencies</t>
  </si>
  <si>
    <t>Recurring basis | Significant Other Observable Inputs (Level 2) | Mortgage-backed securities - Non-agency</t>
  </si>
  <si>
    <t>Recurring basis | Significant Other Observable Inputs (Level 2) | State and municipal securities</t>
  </si>
  <si>
    <t>Recurring basis | Significant Other Observable Inputs (Level 2) | Asset backed securities</t>
  </si>
  <si>
    <t>Recurring basis | Assets At Fair Value</t>
  </si>
  <si>
    <t>Recurring basis | Assets At Fair Value | Obligations of U.S. government agencies</t>
  </si>
  <si>
    <t>Recurring basis | Assets At Fair Value | Mortgage-backed securities - U.S. government sponsored entities and agencies</t>
  </si>
  <si>
    <t>Recurring basis | Assets At Fair Value | Mortgage-backed securities - Non-agency</t>
  </si>
  <si>
    <t>Recurring basis | Assets At Fair Value | State and municipal securities</t>
  </si>
  <si>
    <t>Recurring basis | Assets At Fair Value | Asset backed securities</t>
  </si>
  <si>
    <t>Fair Value of Assets and Liabilities (Details 2) (USD $)</t>
  </si>
  <si>
    <t>Recurring basis</t>
  </si>
  <si>
    <t>Total Losses for assets measured at fair value on a non-recurring basis</t>
  </si>
  <si>
    <t>Assets transfer from Level 1 to level 2</t>
  </si>
  <si>
    <t>Assets transfer from Level 2 to level 1</t>
  </si>
  <si>
    <t>Nonrecurring basis</t>
  </si>
  <si>
    <t>Year to Date losses/(Recoveries)</t>
  </si>
  <si>
    <t>Nonrecurring basis | Commercial real estate</t>
  </si>
  <si>
    <t>Year to Date losses/(Recoveries) on impaired loans</t>
  </si>
  <si>
    <t>Nonrecurring basis | Land</t>
  </si>
  <si>
    <t>Nonrecurring basis | Assets At Fair Value</t>
  </si>
  <si>
    <t>Nonrecurring basis | Assets At Fair Value | Commercial real estate</t>
  </si>
  <si>
    <t>Nonrecurring basis | Assets At Fair Value | Land</t>
  </si>
  <si>
    <t>Nonrecurring basis | Significant Unobservable Inputs (Level 3)</t>
  </si>
  <si>
    <t>Premises and equipment held for sale transferred into Level 3</t>
  </si>
  <si>
    <t>Premises and equipment held for sale transferred out of Level 3</t>
  </si>
  <si>
    <t>Nonrecurring basis | Significant Unobservable Inputs (Level 3) | Commercial real estate</t>
  </si>
  <si>
    <t>Impaired loans transferred into Level 3</t>
  </si>
  <si>
    <t>Nonrecurring basis | Significant Unobservable Inputs (Level 3) | Land</t>
  </si>
  <si>
    <t>Fair Value of Assets and Liabilities (Details 3) (USD $)</t>
  </si>
  <si>
    <t>Off-balance sheet instruments, commitments to extend credit and standby letters of credit, Notional Amount</t>
  </si>
  <si>
    <t>Off-balance sheet instruments, commitments to extend credit and standby letters of credit, Cost to Cede or Assume</t>
  </si>
  <si>
    <t>Quoted Prices in Active Markets for Identical Assets (Level 1)</t>
  </si>
  <si>
    <t>Significant Unobservable Inputs (Level 3)</t>
  </si>
  <si>
    <t>Fair Value</t>
  </si>
  <si>
    <t>Investment Securities (Details) (USD $)</t>
  </si>
  <si>
    <t>Reconciliation of amortized cost to fair value of investment securities reported as available for sale</t>
  </si>
  <si>
    <t>Gross Unrealized Gains</t>
  </si>
  <si>
    <t>Gross Unrealized Losses</t>
  </si>
  <si>
    <t>Investment Securities (Details 2) (USD $)</t>
  </si>
  <si>
    <t>securities</t>
  </si>
  <si>
    <t>Minimum</t>
  </si>
  <si>
    <t>Maximum</t>
  </si>
  <si>
    <t>Less Than Twelve Months, Fair Value</t>
  </si>
  <si>
    <t>Less Than Twelve Months, Unrealized Loss</t>
  </si>
  <si>
    <t>Twelve Months or More, Fair Value</t>
  </si>
  <si>
    <t>Twelve Months or More, Unrealized Loss</t>
  </si>
  <si>
    <t>Total, Fair Value</t>
  </si>
  <si>
    <t>Total, Unrealized Loss</t>
  </si>
  <si>
    <t>Securities were in an unrealized loss position</t>
  </si>
  <si>
    <t>Securities in an unrealized loss position</t>
  </si>
  <si>
    <t>Maturity period of available-for-sale securities</t>
  </si>
  <si>
    <t>'1 year</t>
  </si>
  <si>
    <t>'40 years</t>
  </si>
  <si>
    <t>Investment Securities (Details 3)</t>
  </si>
  <si>
    <t>Item</t>
  </si>
  <si>
    <t>Mar. 31, 2013</t>
  </si>
  <si>
    <t>Private labeled mortgage backed securities</t>
  </si>
  <si>
    <t>investment</t>
  </si>
  <si>
    <t>Other than Temporary Impairment</t>
  </si>
  <si>
    <t>Number of investment securities in which other than temporary impairment losses were recognized</t>
  </si>
  <si>
    <t>Investment Securities (Details 4) (USD $)</t>
  </si>
  <si>
    <t>Proceeds from the sales and calls of securities and the associated gains and losses</t>
  </si>
  <si>
    <t>Income tax expense related to net realized gains on sale of securities</t>
  </si>
  <si>
    <t>Investment Securities (Details 5) (USD $)</t>
  </si>
  <si>
    <t>Available for sale securities</t>
  </si>
  <si>
    <t>One Year Or Less</t>
  </si>
  <si>
    <t>Over 1 Through 5 Years</t>
  </si>
  <si>
    <t>Over 5 Years Through 10 Years</t>
  </si>
  <si>
    <t>Over 10 Years</t>
  </si>
  <si>
    <t>Available for sale securities, Amortized cost</t>
  </si>
  <si>
    <t>One Year Or Less (as a percent)</t>
  </si>
  <si>
    <t>Over 1 Through 5 Years (as a percent)</t>
  </si>
  <si>
    <t>Over 5 Years Through 10 Years (as a percent)</t>
  </si>
  <si>
    <t>Over 10 Years (as a percent)</t>
  </si>
  <si>
    <t>Total (as a percent)</t>
  </si>
  <si>
    <t>Securities pledged to secure public deposits</t>
  </si>
  <si>
    <t>Investment Securities (Details 6) (USD $)</t>
  </si>
  <si>
    <t>Earnings on both taxable and tax-exempt investment securities</t>
  </si>
  <si>
    <t>Loans and Allowance for Loan and Lease Losses (Details) (USD $)</t>
  </si>
  <si>
    <t>Jun. 30, 2014</t>
  </si>
  <si>
    <t>Jun. 30, 2013</t>
  </si>
  <si>
    <t>Dec. 31, 2012</t>
  </si>
  <si>
    <t>Loans pledged as collateral</t>
  </si>
  <si>
    <t>Reserve maintained for the exercise of repurchase option by buyer</t>
  </si>
  <si>
    <t>Loan portfolio collateralized by various forms of real estate</t>
  </si>
  <si>
    <t>Unpaid principal balance of loans serviced for others, exclusive of SBA loans</t>
  </si>
  <si>
    <t>Unpaid principal balance of SBA loans serviced for others</t>
  </si>
  <si>
    <t>Recognized gains from the sale of SBA loans</t>
  </si>
  <si>
    <t>Federal Reserve Bank</t>
  </si>
  <si>
    <t>FHLB secured credit facility</t>
  </si>
  <si>
    <t>FHLB secured borrowings</t>
  </si>
  <si>
    <t>FHLB secured line of credit</t>
  </si>
  <si>
    <t>FHLB secured future borrowings</t>
  </si>
  <si>
    <t>Net loans without impairment</t>
  </si>
  <si>
    <t>Net loans with purchased credit impaired</t>
  </si>
  <si>
    <t>Period for sale of loans categorized as held for sale</t>
  </si>
  <si>
    <t>'30 days</t>
  </si>
  <si>
    <t>'60 days</t>
  </si>
  <si>
    <t>Real Estate Secured | Non-PCI Loans</t>
  </si>
  <si>
    <t>Real Estate Secured | Multi-family residential</t>
  </si>
  <si>
    <t>Real Estate Secured | Multi-family residential | Non-PCI Loans</t>
  </si>
  <si>
    <t>Real Estate Secured | Residential 1 to 4 family</t>
  </si>
  <si>
    <t>Real Estate Secured | Residential 1 to 4 family | Non-PCI Loans</t>
  </si>
  <si>
    <t>Real Estate Secured | Residential 1 to 4 family | PCI Loans</t>
  </si>
  <si>
    <t>Real Estate Secured | Home equity lines of credit</t>
  </si>
  <si>
    <t>Real Estate Secured | Home equity lines of credit | Non-PCI Loans</t>
  </si>
  <si>
    <t>Real Estate Secured | Home equity lines of credit | PCI Loans</t>
  </si>
  <si>
    <t>Real Estate Secured | Commercial</t>
  </si>
  <si>
    <t>Real Estate Secured | Commercial | Non-PCI Loans</t>
  </si>
  <si>
    <t>Real Estate Secured | Commercial | PCI Loans</t>
  </si>
  <si>
    <t>Real Estate Secured | Farmland</t>
  </si>
  <si>
    <t>Real Estate Secured | Farmland | Non-PCI Loans</t>
  </si>
  <si>
    <t>Real Estate Secured | Farmland | PCI Loans</t>
  </si>
  <si>
    <t>Real Estate Secured | Land</t>
  </si>
  <si>
    <t>Real Estate Secured | Land | Non-PCI Loans</t>
  </si>
  <si>
    <t>Real Estate Secured | Land | PCI Loans</t>
  </si>
  <si>
    <t>Real Estate Secured | Construction</t>
  </si>
  <si>
    <t>Real Estate Secured | Construction | Non-PCI Loans</t>
  </si>
  <si>
    <t>Commercial | Non-PCI Loans</t>
  </si>
  <si>
    <t>Commercial | PCI Loans</t>
  </si>
  <si>
    <t>Commercial | Commercial and industrial</t>
  </si>
  <si>
    <t>Commercial | Commercial and industrial | Non-PCI Loans</t>
  </si>
  <si>
    <t>Commercial | Commercial and industrial | PCI Loans</t>
  </si>
  <si>
    <t>Commercial | Agriculture</t>
  </si>
  <si>
    <t>Commercial | Agriculture | Non-PCI Loans</t>
  </si>
  <si>
    <t>Commercial | Agriculture | PCI Loans</t>
  </si>
  <si>
    <t>Commercial | Other</t>
  </si>
  <si>
    <t>Commercial | Other | Non-PCI Loans</t>
  </si>
  <si>
    <t>Installment loans to individuals | Non-PCI Loans</t>
  </si>
  <si>
    <t>Overdrafts | Non-PCI Loans</t>
  </si>
  <si>
    <t>Loans and Allowance for Loan and Lease Losses (Details 2) (USD $)</t>
  </si>
  <si>
    <t>Investment in impaired loans</t>
  </si>
  <si>
    <t>Recorded investment without related allowance</t>
  </si>
  <si>
    <t>Recorded investment with related allowance</t>
  </si>
  <si>
    <t>Unpaid principal balance without related allowance</t>
  </si>
  <si>
    <t>Unpaid principal balance with related allowance</t>
  </si>
  <si>
    <t>Specific Allowance for Impaired Loans</t>
  </si>
  <si>
    <t>Average recorded investment without related allowance</t>
  </si>
  <si>
    <t>Average recorded investment with related allowance</t>
  </si>
  <si>
    <t>Interest income recognized without related allowance</t>
  </si>
  <si>
    <t>Interest income recognized with related allowance</t>
  </si>
  <si>
    <t>Recorded Investment</t>
  </si>
  <si>
    <t>Unpaid Principal Balance</t>
  </si>
  <si>
    <t>Average Recorded Investment</t>
  </si>
  <si>
    <t>Interest Income Recognized</t>
  </si>
  <si>
    <t>Commercial and industrial | PCI Loans</t>
  </si>
  <si>
    <t>Real Estate Secured | PCI Loans</t>
  </si>
  <si>
    <t>Loans and Allowance for Loan and Lease Losses (Details 3) (USD $)</t>
  </si>
  <si>
    <t>TDR</t>
  </si>
  <si>
    <t>Troubled debt restructurings</t>
  </si>
  <si>
    <t>Accruing loans that were classified as TDRs</t>
  </si>
  <si>
    <t>Non-Accruing</t>
  </si>
  <si>
    <t>Loans classified as TDRs</t>
  </si>
  <si>
    <t>Number of TDRs</t>
  </si>
  <si>
    <t>Pre-Modification Outstanding Recorded Investment</t>
  </si>
  <si>
    <t>Post-Modification Outstanding Recorded Investment</t>
  </si>
  <si>
    <t>Troubled Debt Restructurings That Subsequently Defaulted</t>
  </si>
  <si>
    <t>Commercial | Commercial</t>
  </si>
  <si>
    <t>Non-PCI Loans | Real Estate Secured | Residential 1 to 4 family</t>
  </si>
  <si>
    <t>Non-PCI Loans | Real Estate Secured | Commercial</t>
  </si>
  <si>
    <t>Non-PCI Loans | Real Estate Secured | Farmland</t>
  </si>
  <si>
    <t>Non-PCI Loans | Real Estate Secured | Construction</t>
  </si>
  <si>
    <t>Non-PCI Loans | Real Estate Secured | Land</t>
  </si>
  <si>
    <t>Non-PCI Loans | Commercial</t>
  </si>
  <si>
    <t>Non-PCI Loans | Commercial | Commercial and industrial</t>
  </si>
  <si>
    <t>Non-PCI Loans | Commercial | Agriculture</t>
  </si>
  <si>
    <t>Non-PCI Loans | Installment loans to individuals</t>
  </si>
  <si>
    <t>PCI Loans | Real Estate Secured | Commercial</t>
  </si>
  <si>
    <t>PCI Loans | Commercial | Commercial and industrial</t>
  </si>
  <si>
    <t>Loans and Allowance for Loan and Lease Losses (Details 4) (USD $)</t>
  </si>
  <si>
    <t>Non-PCI loans by the internal risk grading system</t>
  </si>
  <si>
    <t>Total Gross loans</t>
  </si>
  <si>
    <t>Real Estate Secured | Purchased credit impaired loans</t>
  </si>
  <si>
    <t>Non-PCI Loans | Credit Risk Grades, Pass</t>
  </si>
  <si>
    <t>Non-PCI Loans | Credit Risk Grades, Special Mention</t>
  </si>
  <si>
    <t>Non-PCI Loans | Credit Risk Grades, Substandard</t>
  </si>
  <si>
    <t>Non-PCI Loans | Credit Risk Grades, Doubtful</t>
  </si>
  <si>
    <t>Non-PCI Loans | Real Estate Secured</t>
  </si>
  <si>
    <t>Non-PCI Loans | Real Estate Secured | Multi-family residential</t>
  </si>
  <si>
    <t>Non-PCI Loans | Real Estate Secured | Multi-family residential | Credit Risk Grades, Pass</t>
  </si>
  <si>
    <t>Non-PCI Loans | Real Estate Secured | Multi-family residential | Credit Risk Grades, Substandard</t>
  </si>
  <si>
    <t>Non-PCI Loans | Real Estate Secured | Residential 1 to 4 family | Credit Risk Grades, Pass</t>
  </si>
  <si>
    <t>Non-PCI Loans | Real Estate Secured | Residential 1 to 4 family | Credit Risk Grades, Special Mention</t>
  </si>
  <si>
    <t>Non-PCI Loans | Real Estate Secured | Residential 1 to 4 family | Credit Risk Grades, Substandard</t>
  </si>
  <si>
    <t>Non-PCI Loans | Real Estate Secured | Home equity lines of credit</t>
  </si>
  <si>
    <t>Non-PCI Loans | Real Estate Secured | Home equity lines of credit | Credit Risk Grades, Pass</t>
  </si>
  <si>
    <t>Non-PCI Loans | Real Estate Secured | Home equity lines of credit | Credit Risk Grades, Substandard</t>
  </si>
  <si>
    <t>Non-PCI Loans | Real Estate Secured | Commercial | Credit Risk Grades, Pass</t>
  </si>
  <si>
    <t>Non-PCI Loans | Real Estate Secured | Commercial | Credit Risk Grades, Special Mention</t>
  </si>
  <si>
    <t>Non-PCI Loans | Real Estate Secured | Commercial | Credit Risk Grades, Substandard</t>
  </si>
  <si>
    <t>Non-PCI Loans | Real Estate Secured | Farmland | Credit Risk Grades, Pass</t>
  </si>
  <si>
    <t>Non-PCI Loans | Real Estate Secured | Farmland | Credit Risk Grades, Special Mention</t>
  </si>
  <si>
    <t>Non-PCI Loans | Real Estate Secured | Farmland | Credit Risk Grades, Substandard</t>
  </si>
  <si>
    <t>Non-PCI Loans | Real Estate Secured | Land | Credit Risk Grades, Pass</t>
  </si>
  <si>
    <t>Non-PCI Loans | Real Estate Secured | Land | Credit Risk Grades, Special Mention</t>
  </si>
  <si>
    <t>Non-PCI Loans | Real Estate Secured | Land | Credit Risk Grades, Substandard</t>
  </si>
  <si>
    <t>Non-PCI Loans | Real Estate Secured | Construction | Credit Risk Grades, Pass</t>
  </si>
  <si>
    <t>Non-PCI Loans | Commercial | Commercial and industrial | Credit Risk Grades, Pass</t>
  </si>
  <si>
    <t>Non-PCI Loans | Commercial | Commercial and industrial | Credit Risk Grades, Special Mention</t>
  </si>
  <si>
    <t>Non-PCI Loans | Commercial | Commercial and industrial | Credit Risk Grades, Substandard</t>
  </si>
  <si>
    <t>Non-PCI Loans | Commercial | Commercial and industrial | Credit Risk Grades, Doubtful</t>
  </si>
  <si>
    <t>Non-PCI Loans | Commercial | Agriculture | Credit Risk Grades, Pass</t>
  </si>
  <si>
    <t>Non-PCI Loans | Commercial | Agriculture | Credit Risk Grades, Special Mention</t>
  </si>
  <si>
    <t>Non-PCI Loans | Commercial | Agriculture | Credit Risk Grades, Substandard</t>
  </si>
  <si>
    <t>Non-PCI Loans | Commercial | Other</t>
  </si>
  <si>
    <t>Non-PCI Loans | Commercial | Other | Credit Risk Grades, Pass</t>
  </si>
  <si>
    <t>Non-PCI Loans | Installment loans to individuals | Credit Risk Grades, Pass</t>
  </si>
  <si>
    <t>Non-PCI Loans | Installment loans to individuals | Credit Risk Grades, Special Mention</t>
  </si>
  <si>
    <t>Non-PCI Loans | Installment loans to individuals | Credit Risk Grades, Substandard</t>
  </si>
  <si>
    <t>Non-PCI Loans | Overdrafts</t>
  </si>
  <si>
    <t>Non-PCI Loans | Overdrafts | Credit Risk Grades, Pass</t>
  </si>
  <si>
    <t>PCI Loans | Credit Risk Grades, Pass</t>
  </si>
  <si>
    <t>PCI Loans | Credit Risk Grades, Special Mention</t>
  </si>
  <si>
    <t>PCI Loans | Credit Risk Grades, Substandard</t>
  </si>
  <si>
    <t>PCI Loans | Credit Risk Grades, Doubtful</t>
  </si>
  <si>
    <t>PCI Loans | Real Estate Secured | Residential 1 to 4 family</t>
  </si>
  <si>
    <t>PCI Loans | Real Estate Secured | Residential 1 to 4 family | Credit Risk Grades, Substandard</t>
  </si>
  <si>
    <t>PCI Loans | Real Estate Secured | Home equity lines of credit</t>
  </si>
  <si>
    <t>PCI Loans | Real Estate Secured | Home equity lines of credit | Credit Risk Grades, Substandard</t>
  </si>
  <si>
    <t>PCI Loans | Real Estate Secured | Commercial | Credit Risk Grades, Pass</t>
  </si>
  <si>
    <t>PCI Loans | Real Estate Secured | Commercial | Credit Risk Grades, Substandard</t>
  </si>
  <si>
    <t>PCI Loans | Real Estate Secured | Farmland</t>
  </si>
  <si>
    <t>PCI Loans | Real Estate Secured | Farmland | Credit Risk Grades, Substandard</t>
  </si>
  <si>
    <t>PCI Loans | Real Estate Secured | Land</t>
  </si>
  <si>
    <t>PCI Loans | Real Estate Secured | Land | Credit Risk Grades, Pass</t>
  </si>
  <si>
    <t>PCI Loans | Real Estate Secured | Land | Credit Risk Grades, Substandard</t>
  </si>
  <si>
    <t>PCI Loans | Commercial</t>
  </si>
  <si>
    <t>PCI Loans | Commercial | Commercial and industrial | Credit Risk Grades, Pass</t>
  </si>
  <si>
    <t>PCI Loans | Commercial | Commercial and industrial | Credit Risk Grades, Special Mention</t>
  </si>
  <si>
    <t>PCI Loans | Commercial | Commercial and industrial | Credit Risk Grades, Substandard</t>
  </si>
  <si>
    <t>PCI Loans | Commercial | Commercial and industrial | Credit Risk Grades, Doubtful</t>
  </si>
  <si>
    <t>PCI Loans | Commercial | Agriculture</t>
  </si>
  <si>
    <t>PCI Loans | Commercial | Agriculture | Credit Risk Grades, Substandard</t>
  </si>
  <si>
    <t>Loans and Allowance for Loan and Lease Losses (Details 5) (USD $)</t>
  </si>
  <si>
    <t>Aging of loans held for investment</t>
  </si>
  <si>
    <t>Contractually required payments receivable of loans purchased during the period</t>
  </si>
  <si>
    <t>Accretable yield, or income expected to be collected</t>
  </si>
  <si>
    <t>Balance at the end of the period</t>
  </si>
  <si>
    <t>Loans and Allowance for Loan and Lease Losses (Details 6) (USD $)</t>
  </si>
  <si>
    <t>Allocation of the allowance to various segments in the loan portfolio</t>
  </si>
  <si>
    <t>Balance, at the beginning of the period</t>
  </si>
  <si>
    <t>Balance, at the end of the period</t>
  </si>
  <si>
    <t>Amount of allowance attributed to:</t>
  </si>
  <si>
    <t>Allowance for loan and lease losses individually evaluated for impairment</t>
  </si>
  <si>
    <t>Allowance for loan and lease losses collectively evaluated for impairment</t>
  </si>
  <si>
    <t>Recorded investment in loan individually evaluated for impairment</t>
  </si>
  <si>
    <t>Recorded investment in loan collectively evaluated for impairment</t>
  </si>
  <si>
    <t>Loans acquired with deteriorated credit quality</t>
  </si>
  <si>
    <t>Heritage Oaks</t>
  </si>
  <si>
    <t>Total allowance to gross loans (as a percent)</t>
  </si>
  <si>
    <t>Provision for loan losses</t>
  </si>
  <si>
    <t>Income Taxes (Details) (USD $)</t>
  </si>
  <si>
    <t>Deferred tax assets</t>
  </si>
  <si>
    <t>Deferred tax assets due to the MISN merger</t>
  </si>
  <si>
    <t>Goodwill and Other Intangible Assets (Details) (USD $)</t>
  </si>
  <si>
    <t>Core deposit intangible</t>
  </si>
  <si>
    <t>Amortization of CDI</t>
  </si>
  <si>
    <t>Gross Carrying Amount</t>
  </si>
  <si>
    <t>Acquired CDI's</t>
  </si>
  <si>
    <t>Accumulated Amortization</t>
  </si>
  <si>
    <t>Projected Net Carrying Amount</t>
  </si>
  <si>
    <t>Estimated Amortization</t>
  </si>
  <si>
    <t>Share-Based Compensation Plans (Details) (USD $)</t>
  </si>
  <si>
    <t>Number of share-based employee compensation plans</t>
  </si>
  <si>
    <t>Summary of the expenses the Company has recognized related to share-based compensation</t>
  </si>
  <si>
    <t>Unrecognized compensation expense</t>
  </si>
  <si>
    <t>Stock option</t>
  </si>
  <si>
    <t>Weighted-average period over which expense is expected to be recognized</t>
  </si>
  <si>
    <t>'2 years 10 months 24 days</t>
  </si>
  <si>
    <t>Number of shares</t>
  </si>
  <si>
    <t>Options outstanding, at the beginning of the period (in shares)</t>
  </si>
  <si>
    <t>Granted (in shares)</t>
  </si>
  <si>
    <t>Forfeited (in shares)</t>
  </si>
  <si>
    <t>Expired (in shares)</t>
  </si>
  <si>
    <t>Exercised (in shares)</t>
  </si>
  <si>
    <t>Options outstanding, at the end of the period (in shares)</t>
  </si>
  <si>
    <t>Weighted Average Exercise Price</t>
  </si>
  <si>
    <t>Options outstanding, at the beginning of the period (in dollars per share)</t>
  </si>
  <si>
    <t>Granted (in dollars per share)</t>
  </si>
  <si>
    <t>Forfeited (in dollars per share)</t>
  </si>
  <si>
    <t>Expired (in dollars per share)</t>
  </si>
  <si>
    <t>Exercised (in dollars per share)</t>
  </si>
  <si>
    <t>Options outstanding, at the end of the period (in dollars per share)</t>
  </si>
  <si>
    <t>Options Available for Grant (in shares)</t>
  </si>
  <si>
    <t>Options vested or expected to vest</t>
  </si>
  <si>
    <t>Weighted Average Exercise Price (in dollars per share)</t>
  </si>
  <si>
    <t>Weighted Average Remaining Contractual Life</t>
  </si>
  <si>
    <t>'7 years 9 months 11 days</t>
  </si>
  <si>
    <t>Aggregate Intrinsic Value</t>
  </si>
  <si>
    <t>Options exercisable</t>
  </si>
  <si>
    <t>'6 years</t>
  </si>
  <si>
    <t>Aggregate intrinsic value of options exercised</t>
  </si>
  <si>
    <t>Assumptions used in the calculation of the weighted average fair value of options granted</t>
  </si>
  <si>
    <t>Expected volatility (as a percent)</t>
  </si>
  <si>
    <t>Expected term</t>
  </si>
  <si>
    <t>'5 years 7 months 28 days</t>
  </si>
  <si>
    <t>Dividend yield (as a percent)</t>
  </si>
  <si>
    <t>Risk free rate (as a percent)</t>
  </si>
  <si>
    <t>Weighted-average grant date fair value (in dollars per share)</t>
  </si>
  <si>
    <t>'2 years 4 months 24 days</t>
  </si>
  <si>
    <t>Number of Shares</t>
  </si>
  <si>
    <t>Balance at the beginning of the period (in shares)</t>
  </si>
  <si>
    <t>Vested (in shares)</t>
  </si>
  <si>
    <t>Balance at the end of the period (in shares)</t>
  </si>
  <si>
    <t>Average Grant Date fair Value</t>
  </si>
  <si>
    <t>Balance at the beginning of the period (in dollars per share)</t>
  </si>
  <si>
    <t>Vested (in dollars per share)</t>
  </si>
  <si>
    <t>Balance at the end of the period (in dollars per share)</t>
  </si>
  <si>
    <t>Performance based grant (in shares)</t>
  </si>
  <si>
    <t>Restricted stock | Minimum | 2005 Plan</t>
  </si>
  <si>
    <t>Vesting period</t>
  </si>
  <si>
    <t>'3 years</t>
  </si>
  <si>
    <t>Restricted stock | Maximum | 2005 Plan</t>
  </si>
  <si>
    <t>'5 years</t>
  </si>
  <si>
    <t>Shareholders' Equity (Details)</t>
  </si>
  <si>
    <t>Regulatory Standard, Well Capitalized Ratio (as a percent)</t>
  </si>
  <si>
    <t>Actual regulatory, Leverage ratio (as a percent)</t>
  </si>
  <si>
    <t>Actual regulatory, Tier I capital to risk weighted assets (as a percent)</t>
  </si>
  <si>
    <t>Actual regulatory, Total risk based capital to risk weighted assets (as a percent)</t>
  </si>
  <si>
    <t>Heritage Oaks Bank</t>
  </si>
  <si>
    <t>Shareholders' Equity (Details 2) (USD $)</t>
  </si>
  <si>
    <t>Mar. 12, 2010</t>
  </si>
  <si>
    <t>Oct. 29, 2014</t>
  </si>
  <si>
    <t>Issuance of stock (in shares)</t>
  </si>
  <si>
    <t>Gross proceeds from private placement</t>
  </si>
  <si>
    <t>Preferred stock conversion ratio</t>
  </si>
  <si>
    <t>Stated dividend rate (as a percent)</t>
  </si>
  <si>
    <t>Conversion price (in dollars per share)</t>
  </si>
  <si>
    <t>Value of contingent beneficial conversion feature to be recognized upon conversion</t>
  </si>
  <si>
    <t>Preferred stock dividends paid</t>
  </si>
  <si>
    <t>Conversion of Series C preferred stock to common stock (in shares)</t>
  </si>
  <si>
    <t>Period from the closing of the transactions contemplated by the Exchange Agreement to file , a registration statement on Form S-3 under the Securities Act</t>
  </si>
  <si>
    <t>Earnings Per Share (Details) (USD $)</t>
  </si>
  <si>
    <t>Calculation of both basic and diluted earnings (loss) per common share</t>
  </si>
  <si>
    <t>Basic earnings per common share (in dollars per share)</t>
  </si>
  <si>
    <t>Dilutive effect of share-based compensation awards (in shares)</t>
  </si>
  <si>
    <t>Diluted earnings per common share (in dollars per share)</t>
  </si>
  <si>
    <t>Shares excluded from the calculation of diluted earnings per share</t>
  </si>
  <si>
    <t>Restructuring Activities (Details) (USD $)</t>
  </si>
  <si>
    <t>Restructuring and integration plan</t>
  </si>
  <si>
    <t>Mar. 31, 2014</t>
  </si>
  <si>
    <t>Restructuring activities</t>
  </si>
  <si>
    <t>Total Costs Expected To Be incurred</t>
  </si>
  <si>
    <t>Amount Incurred</t>
  </si>
  <si>
    <t>Cumulative Incurred</t>
  </si>
  <si>
    <t>Balance, beginning of the period</t>
  </si>
  <si>
    <t>New charges</t>
  </si>
  <si>
    <t>Other adjustments</t>
  </si>
  <si>
    <t>Balance, end of the period</t>
  </si>
  <si>
    <t>Commitments and Contingencies (Details) (Heritage Oaks Bank, USD $)</t>
  </si>
  <si>
    <t>Outstanding financial commitments whose contractual amount represents credit risk</t>
  </si>
  <si>
    <t>Outstanding financial fixed rate commitments</t>
  </si>
  <si>
    <t>Outstanding financial variable rate commitments</t>
  </si>
  <si>
    <t>Subsequent Events (Details) (USD $)</t>
  </si>
  <si>
    <t>Subsequent events</t>
  </si>
  <si>
    <t>Period from a "Change in Control" within which termination of employment will result in a "double-trigger" change in control payment</t>
  </si>
  <si>
    <t>'12 months</t>
  </si>
  <si>
    <t>Period from separation from bank during which Ms. Lagomarsino cannot induce any employee or customers to leave or otherwise interfere with or disrupt the relationships between the Bank and its employees, or divert or attempt to divert from the Bank any of its customers</t>
  </si>
  <si>
    <t>Cash divide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6"/>
      <color theme="1"/>
      <name val="Arial"/>
      <family val="2"/>
    </font>
    <font>
      <b/>
      <i/>
      <sz val="10"/>
      <color theme="1"/>
      <name val="Arial"/>
      <family val="2"/>
    </font>
    <font>
      <sz val="10"/>
      <color theme="1"/>
      <name val="Arial"/>
      <family val="2"/>
    </font>
    <font>
      <i/>
      <sz val="10"/>
      <color theme="1"/>
      <name val="Arial"/>
      <family val="2"/>
    </font>
    <font>
      <sz val="11"/>
      <color theme="1"/>
      <name val="Times New Roman"/>
      <family val="1"/>
    </font>
    <font>
      <b/>
      <sz val="8"/>
      <color theme="1"/>
      <name val="Arial"/>
      <family val="2"/>
    </font>
    <font>
      <i/>
      <sz val="8"/>
      <color theme="1"/>
      <name val="Arial"/>
      <family val="2"/>
    </font>
    <font>
      <b/>
      <sz val="10"/>
      <color theme="1"/>
      <name val="Arial"/>
      <family val="2"/>
    </font>
    <font>
      <sz val="8"/>
      <color theme="1"/>
      <name val="Arial"/>
      <family val="2"/>
    </font>
    <font>
      <sz val="12"/>
      <color theme="1"/>
      <name val="Times New Roman"/>
      <family val="1"/>
    </font>
    <font>
      <b/>
      <sz val="7"/>
      <color theme="1"/>
      <name val="Arial"/>
      <family val="2"/>
    </font>
    <font>
      <i/>
      <sz val="7"/>
      <color theme="1"/>
      <name val="Arial"/>
      <family val="2"/>
    </font>
    <font>
      <sz val="7"/>
      <color theme="1"/>
      <name val="Arial"/>
      <family val="2"/>
    </font>
    <font>
      <sz val="7"/>
      <color theme="1"/>
      <name val="Times New Roman"/>
      <family val="1"/>
    </font>
    <font>
      <b/>
      <sz val="6"/>
      <color theme="1"/>
      <name val="Arial"/>
      <family val="2"/>
    </font>
    <font>
      <i/>
      <sz val="6"/>
      <color theme="1"/>
      <name val="Arial"/>
      <family val="2"/>
    </font>
    <font>
      <sz val="6"/>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
      <left/>
      <right/>
      <top style="medium">
        <color indexed="64"/>
      </top>
      <bottom style="thick">
        <color indexed="64"/>
      </bottom>
      <diagonal/>
    </border>
    <border>
      <left/>
      <right/>
      <top style="medium">
        <color indexed="64"/>
      </top>
      <bottom style="medium">
        <color indexed="64"/>
      </bottom>
      <diagonal/>
    </border>
    <border>
      <left/>
      <right/>
      <top style="medium">
        <color indexed="64"/>
      </top>
      <bottom/>
      <diagonal/>
    </border>
    <border>
      <left/>
      <right/>
      <top style="thick">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left" wrapText="1" inden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0" borderId="0" xfId="0" applyFont="1" applyAlignment="1">
      <alignment horizontal="left" wrapText="1" indent="1"/>
    </xf>
    <xf numFmtId="0" fontId="23" fillId="0" borderId="0" xfId="0" applyFont="1" applyAlignment="1">
      <alignment horizontal="right" wrapText="1"/>
    </xf>
    <xf numFmtId="0" fontId="27" fillId="0" borderId="0" xfId="0" applyFont="1" applyAlignment="1">
      <alignment horizontal="left" wrapText="1" indent="3"/>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0" borderId="10" xfId="0" applyNumberFormat="1" applyFont="1" applyBorder="1" applyAlignment="1">
      <alignment horizontal="right" wrapText="1"/>
    </xf>
    <xf numFmtId="0" fontId="27" fillId="0" borderId="0" xfId="0" applyFont="1" applyAlignment="1">
      <alignment horizontal="left" wrapText="1" indent="5"/>
    </xf>
    <xf numFmtId="0" fontId="27" fillId="0" borderId="11" xfId="0" applyFont="1" applyBorder="1" applyAlignment="1">
      <alignment wrapText="1"/>
    </xf>
    <xf numFmtId="3" fontId="27" fillId="0" borderId="12" xfId="0" applyNumberFormat="1" applyFont="1" applyBorder="1" applyAlignment="1">
      <alignment horizontal="right" wrapText="1"/>
    </xf>
    <xf numFmtId="0" fontId="27" fillId="0" borderId="0" xfId="0" applyFont="1" applyAlignment="1">
      <alignment horizontal="left" wrapText="1" indent="4"/>
    </xf>
    <xf numFmtId="0" fontId="27" fillId="0" borderId="10" xfId="0" applyFont="1" applyBorder="1" applyAlignment="1">
      <alignment wrapText="1"/>
    </xf>
    <xf numFmtId="3" fontId="27" fillId="0" borderId="13" xfId="0" applyNumberFormat="1" applyFont="1" applyBorder="1" applyAlignment="1">
      <alignment horizontal="right" wrapText="1"/>
    </xf>
    <xf numFmtId="3" fontId="27" fillId="0" borderId="11" xfId="0" applyNumberFormat="1" applyFont="1" applyBorder="1" applyAlignment="1">
      <alignment horizontal="right" wrapText="1"/>
    </xf>
    <xf numFmtId="0" fontId="24" fillId="0" borderId="10" xfId="0" applyFont="1" applyBorder="1" applyAlignment="1">
      <alignment horizontal="center" wrapText="1"/>
    </xf>
    <xf numFmtId="0" fontId="25" fillId="0" borderId="0" xfId="0" applyFont="1" applyAlignment="1">
      <alignment horizontal="center" wrapText="1"/>
    </xf>
    <xf numFmtId="0" fontId="25" fillId="0" borderId="14" xfId="0" applyFont="1" applyBorder="1" applyAlignment="1">
      <alignment horizontal="center" wrapText="1"/>
    </xf>
    <xf numFmtId="0" fontId="23" fillId="0" borderId="0" xfId="0" applyFont="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0" borderId="10" xfId="0" applyNumberFormat="1" applyFont="1" applyBorder="1" applyAlignment="1">
      <alignment horizontal="right" wrapText="1"/>
    </xf>
    <xf numFmtId="0" fontId="23" fillId="0" borderId="15" xfId="0" applyFont="1" applyBorder="1" applyAlignment="1">
      <alignment horizontal="right" wrapText="1"/>
    </xf>
    <xf numFmtId="0" fontId="18" fillId="0" borderId="0" xfId="0" applyFont="1" applyAlignment="1">
      <alignment wrapText="1"/>
    </xf>
    <xf numFmtId="0" fontId="24" fillId="0" borderId="0" xfId="0" applyFont="1" applyAlignment="1">
      <alignment horizontal="left" wrapText="1" indent="1"/>
    </xf>
    <xf numFmtId="0" fontId="23" fillId="0" borderId="10" xfId="0" applyFont="1" applyBorder="1" applyAlignment="1">
      <alignment wrapText="1"/>
    </xf>
    <xf numFmtId="0" fontId="27" fillId="0" borderId="0" xfId="0" applyFont="1" applyAlignment="1">
      <alignment horizontal="left" wrapText="1" indent="1"/>
    </xf>
    <xf numFmtId="0" fontId="23" fillId="0" borderId="11" xfId="0" applyFont="1" applyBorder="1" applyAlignment="1">
      <alignment wrapText="1"/>
    </xf>
    <xf numFmtId="0" fontId="24" fillId="0" borderId="0" xfId="0" applyFont="1" applyAlignment="1">
      <alignment horizontal="center" wrapText="1"/>
    </xf>
    <xf numFmtId="0" fontId="24" fillId="0" borderId="13" xfId="0" applyFont="1" applyBorder="1" applyAlignment="1">
      <alignment horizontal="center" wrapText="1"/>
    </xf>
    <xf numFmtId="3" fontId="27" fillId="0" borderId="14"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7" fillId="0" borderId="10" xfId="0" applyFont="1" applyBorder="1" applyAlignment="1">
      <alignment horizontal="right" wrapText="1"/>
    </xf>
    <xf numFmtId="0" fontId="27" fillId="0" borderId="11" xfId="0" applyFont="1" applyBorder="1" applyAlignment="1">
      <alignment horizontal="right" wrapText="1"/>
    </xf>
    <xf numFmtId="0" fontId="24" fillId="0" borderId="14" xfId="0" applyFont="1" applyBorder="1" applyAlignment="1">
      <alignment horizontal="center" wrapText="1"/>
    </xf>
    <xf numFmtId="0" fontId="27" fillId="0" borderId="10" xfId="0"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3" fillId="0" borderId="14" xfId="0" applyFont="1" applyBorder="1" applyAlignment="1">
      <alignment horizontal="center" wrapText="1"/>
    </xf>
    <xf numFmtId="0" fontId="20" fillId="0" borderId="0" xfId="0" applyFont="1" applyAlignment="1">
      <alignment wrapText="1"/>
    </xf>
    <xf numFmtId="0" fontId="28" fillId="0" borderId="0" xfId="0" applyFont="1" applyAlignment="1">
      <alignment horizontal="justify" wrapText="1"/>
    </xf>
    <xf numFmtId="0" fontId="21" fillId="0" borderId="0" xfId="0" applyFont="1" applyAlignment="1">
      <alignment wrapText="1"/>
    </xf>
    <xf numFmtId="0" fontId="23" fillId="0" borderId="14" xfId="0" applyFont="1" applyBorder="1" applyAlignment="1">
      <alignment horizontal="center" wrapText="1"/>
    </xf>
    <xf numFmtId="0" fontId="23" fillId="0" borderId="13" xfId="0" applyFont="1" applyBorder="1" applyAlignment="1">
      <alignment horizontal="center" wrapText="1"/>
    </xf>
    <xf numFmtId="0" fontId="0" fillId="0" borderId="10" xfId="0" applyBorder="1" applyAlignment="1">
      <alignment wrapText="1"/>
    </xf>
    <xf numFmtId="10" fontId="27" fillId="0" borderId="12" xfId="0" applyNumberFormat="1" applyFont="1" applyBorder="1" applyAlignment="1">
      <alignment horizontal="right" wrapText="1"/>
    </xf>
    <xf numFmtId="0" fontId="27" fillId="0" borderId="0" xfId="0" applyFont="1" applyAlignment="1">
      <alignment horizontal="left" wrapText="1" indent="7"/>
    </xf>
    <xf numFmtId="0" fontId="29" fillId="0" borderId="0" xfId="0" applyFont="1" applyAlignment="1">
      <alignment horizontal="left" wrapText="1" indent="1"/>
    </xf>
    <xf numFmtId="0" fontId="29" fillId="0" borderId="0" xfId="0" applyFont="1" applyAlignment="1">
      <alignment horizontal="left" wrapText="1" indent="3"/>
    </xf>
    <xf numFmtId="0" fontId="29" fillId="0" borderId="0" xfId="0" applyFont="1" applyAlignment="1">
      <alignment horizontal="left" wrapText="1" indent="4"/>
    </xf>
    <xf numFmtId="0" fontId="31" fillId="0" borderId="0" xfId="0" applyFont="1" applyAlignment="1">
      <alignment horizontal="left" wrapText="1" indent="5"/>
    </xf>
    <xf numFmtId="0" fontId="31" fillId="0" borderId="0" xfId="0" applyFont="1" applyAlignment="1">
      <alignment wrapText="1"/>
    </xf>
    <xf numFmtId="0" fontId="31" fillId="0" borderId="0" xfId="0" applyFont="1" applyAlignment="1">
      <alignment horizontal="right" wrapText="1"/>
    </xf>
    <xf numFmtId="0" fontId="31" fillId="0" borderId="0" xfId="0" applyFont="1" applyAlignment="1">
      <alignment horizontal="left" wrapText="1" indent="7"/>
    </xf>
    <xf numFmtId="0" fontId="23" fillId="0" borderId="0" xfId="0" applyFont="1" applyAlignment="1">
      <alignment horizontal="left" wrapText="1" indent="3"/>
    </xf>
    <xf numFmtId="0" fontId="31" fillId="0" borderId="0" xfId="0" applyFont="1" applyAlignment="1">
      <alignment horizontal="left" wrapText="1" indent="8"/>
    </xf>
    <xf numFmtId="0" fontId="31" fillId="0" borderId="11" xfId="0" applyFont="1" applyBorder="1" applyAlignment="1">
      <alignment wrapText="1"/>
    </xf>
    <xf numFmtId="3" fontId="31" fillId="0" borderId="12" xfId="0" applyNumberFormat="1" applyFont="1" applyBorder="1" applyAlignment="1">
      <alignment horizontal="right" wrapTex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30" fillId="0" borderId="0" xfId="0" applyFont="1" applyAlignment="1">
      <alignment horizontal="center"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10" xfId="0" applyFont="1" applyBorder="1" applyAlignment="1">
      <alignment horizontal="right" wrapText="1"/>
    </xf>
    <xf numFmtId="3" fontId="31" fillId="0" borderId="14" xfId="0" applyNumberFormat="1" applyFont="1" applyBorder="1" applyAlignment="1">
      <alignment horizontal="right" wrapText="1"/>
    </xf>
    <xf numFmtId="0" fontId="31" fillId="0" borderId="14" xfId="0" applyFont="1" applyBorder="1" applyAlignment="1">
      <alignment horizontal="right" wrapText="1"/>
    </xf>
    <xf numFmtId="3" fontId="31" fillId="0" borderId="10" xfId="0" applyNumberFormat="1" applyFont="1" applyBorder="1" applyAlignment="1">
      <alignment horizontal="right" wrapText="1"/>
    </xf>
    <xf numFmtId="3" fontId="31" fillId="0" borderId="13" xfId="0" applyNumberFormat="1" applyFont="1" applyBorder="1" applyAlignment="1">
      <alignment horizontal="right" wrapText="1"/>
    </xf>
    <xf numFmtId="0" fontId="31" fillId="0" borderId="13" xfId="0" applyFont="1" applyBorder="1" applyAlignment="1">
      <alignment horizontal="right" wrapText="1"/>
    </xf>
    <xf numFmtId="0" fontId="24" fillId="0" borderId="0" xfId="0" applyFont="1" applyAlignment="1">
      <alignment horizontal="left" wrapText="1" indent="3"/>
    </xf>
    <xf numFmtId="0" fontId="23" fillId="0" borderId="0" xfId="0" applyFont="1" applyAlignment="1">
      <alignment horizontal="left" wrapText="1" indent="5"/>
    </xf>
    <xf numFmtId="0" fontId="24" fillId="0" borderId="0" xfId="0" applyFont="1" applyAlignment="1">
      <alignment horizontal="left" wrapText="1" indent="5"/>
    </xf>
    <xf numFmtId="0" fontId="23" fillId="0" borderId="0" xfId="0" applyFont="1" applyAlignment="1">
      <alignment horizontal="left" wrapText="1" indent="7"/>
    </xf>
    <xf numFmtId="0" fontId="23" fillId="0" borderId="0" xfId="0" applyFont="1" applyAlignment="1">
      <alignment horizontal="left" wrapText="1" indent="8"/>
    </xf>
    <xf numFmtId="0" fontId="27" fillId="0" borderId="0" xfId="0" applyFont="1" applyAlignment="1">
      <alignment horizontal="left" wrapText="1" indent="8"/>
    </xf>
    <xf numFmtId="0" fontId="23" fillId="0" borderId="0" xfId="0" applyFont="1" applyAlignment="1">
      <alignment horizontal="left" wrapText="1" indent="4"/>
    </xf>
    <xf numFmtId="0" fontId="23" fillId="0" borderId="0" xfId="0" applyFont="1" applyAlignment="1">
      <alignment horizontal="left" wrapText="1" indent="10"/>
    </xf>
    <xf numFmtId="0" fontId="27" fillId="0" borderId="0" xfId="0" applyFont="1" applyAlignment="1">
      <alignment horizontal="left" wrapText="1" indent="10"/>
    </xf>
    <xf numFmtId="0" fontId="23" fillId="0" borderId="14" xfId="0" applyFont="1" applyBorder="1" applyAlignment="1">
      <alignment horizontal="right" wrapText="1"/>
    </xf>
    <xf numFmtId="0" fontId="23" fillId="0" borderId="10" xfId="0" applyFont="1" applyBorder="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0" xfId="0" applyFont="1" applyAlignment="1">
      <alignment horizontal="left" wrapText="1" indent="1"/>
    </xf>
    <xf numFmtId="0" fontId="33" fillId="0" borderId="0" xfId="0" applyFont="1" applyAlignment="1">
      <alignment horizontal="left" wrapText="1" indent="3"/>
    </xf>
    <xf numFmtId="0" fontId="35" fillId="0" borderId="0" xfId="0" applyFont="1" applyAlignment="1">
      <alignment horizontal="left" wrapText="1" indent="4"/>
    </xf>
    <xf numFmtId="0" fontId="35" fillId="0" borderId="0" xfId="0" applyFont="1" applyAlignment="1">
      <alignment horizontal="right" wrapText="1"/>
    </xf>
    <xf numFmtId="0" fontId="35" fillId="0" borderId="0" xfId="0" applyFont="1" applyAlignment="1">
      <alignment wrapText="1"/>
    </xf>
    <xf numFmtId="0" fontId="35" fillId="0" borderId="10" xfId="0" applyFont="1" applyBorder="1" applyAlignment="1">
      <alignment horizontal="right" wrapText="1"/>
    </xf>
    <xf numFmtId="0" fontId="35" fillId="0" borderId="0" xfId="0" applyFont="1" applyAlignment="1">
      <alignment horizontal="left" wrapText="1" indent="5"/>
    </xf>
    <xf numFmtId="0" fontId="35" fillId="0" borderId="11" xfId="0" applyFont="1" applyBorder="1" applyAlignment="1">
      <alignment horizontal="right" wrapText="1"/>
    </xf>
    <xf numFmtId="0" fontId="35" fillId="0" borderId="11" xfId="0" applyFont="1" applyBorder="1" applyAlignment="1">
      <alignment wrapText="1"/>
    </xf>
    <xf numFmtId="3" fontId="35" fillId="0" borderId="11" xfId="0" applyNumberFormat="1" applyFont="1" applyBorder="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4" xfId="0" applyFont="1" applyBorder="1" applyAlignment="1">
      <alignment horizontal="center" wrapText="1"/>
    </xf>
    <xf numFmtId="0" fontId="23" fillId="0" borderId="0" xfId="0" applyFont="1" applyAlignment="1">
      <alignment horizontal="left" wrapText="1" indent="1"/>
    </xf>
    <xf numFmtId="0" fontId="34" fillId="0" borderId="0" xfId="0" applyFont="1" applyAlignment="1">
      <alignment horizontal="center" wrapText="1"/>
    </xf>
    <xf numFmtId="0" fontId="23" fillId="0" borderId="14" xfId="0" applyFont="1" applyBorder="1" applyAlignment="1">
      <alignment wrapText="1"/>
    </xf>
    <xf numFmtId="0" fontId="35" fillId="0" borderId="0" xfId="0" applyFont="1" applyAlignment="1">
      <alignment horizontal="right" wrapText="1"/>
    </xf>
    <xf numFmtId="3" fontId="35" fillId="0" borderId="0" xfId="0" applyNumberFormat="1" applyFont="1" applyAlignment="1">
      <alignment horizontal="right" wrapText="1"/>
    </xf>
    <xf numFmtId="0" fontId="35" fillId="0" borderId="10" xfId="0" applyFont="1" applyBorder="1" applyAlignment="1">
      <alignment horizontal="right" wrapText="1"/>
    </xf>
    <xf numFmtId="0" fontId="23" fillId="0" borderId="0" xfId="0" applyFont="1" applyBorder="1" applyAlignment="1">
      <alignment horizontal="center"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24" fillId="0" borderId="0" xfId="0" applyFont="1" applyBorder="1" applyAlignment="1">
      <alignment horizontal="center" wrapText="1"/>
    </xf>
    <xf numFmtId="15" fontId="24" fillId="0" borderId="10" xfId="0" applyNumberFormat="1" applyFont="1" applyBorder="1" applyAlignment="1">
      <alignment horizontal="center" wrapText="1"/>
    </xf>
    <xf numFmtId="0" fontId="23" fillId="0" borderId="15" xfId="0" applyFont="1" applyBorder="1" applyAlignment="1">
      <alignment horizontal="center" wrapText="1"/>
    </xf>
    <xf numFmtId="0" fontId="31" fillId="0" borderId="0" xfId="0" applyFont="1" applyAlignment="1">
      <alignment horizontal="left" wrapText="1" indent="2"/>
    </xf>
    <xf numFmtId="0" fontId="31" fillId="0" borderId="0" xfId="0" applyFont="1" applyAlignment="1">
      <alignment horizontal="left" wrapText="1" indent="5"/>
    </xf>
    <xf numFmtId="0" fontId="27" fillId="0" borderId="0" xfId="0" applyFont="1" applyAlignment="1">
      <alignment horizontal="left" wrapText="1" indent="13"/>
    </xf>
    <xf numFmtId="0" fontId="27" fillId="0" borderId="0" xfId="0" applyFont="1" applyAlignment="1">
      <alignment horizontal="left" wrapText="1" indent="5"/>
    </xf>
    <xf numFmtId="0" fontId="18" fillId="0" borderId="0" xfId="0" applyFont="1" applyAlignment="1">
      <alignment horizontal="right" wrapText="1"/>
    </xf>
    <xf numFmtId="0" fontId="27" fillId="0" borderId="12" xfId="0" applyFont="1" applyBorder="1" applyAlignment="1">
      <alignment horizontal="right" wrapText="1"/>
    </xf>
    <xf numFmtId="10" fontId="27" fillId="0" borderId="0" xfId="0" applyNumberFormat="1" applyFont="1" applyAlignment="1">
      <alignment horizontal="right" wrapText="1"/>
    </xf>
    <xf numFmtId="10" fontId="27" fillId="0" borderId="14" xfId="0" applyNumberFormat="1" applyFont="1" applyBorder="1" applyAlignment="1">
      <alignment horizontal="right" wrapText="1"/>
    </xf>
    <xf numFmtId="0" fontId="27" fillId="0" borderId="14" xfId="0" applyFont="1" applyBorder="1" applyAlignment="1">
      <alignment horizontal="right" wrapText="1"/>
    </xf>
    <xf numFmtId="10" fontId="27" fillId="0" borderId="10" xfId="0" applyNumberFormat="1" applyFont="1" applyBorder="1" applyAlignment="1">
      <alignment horizontal="right" wrapText="1"/>
    </xf>
    <xf numFmtId="0" fontId="24" fillId="0" borderId="0" xfId="0" applyFont="1" applyAlignment="1">
      <alignment wrapText="1"/>
    </xf>
    <xf numFmtId="10" fontId="27" fillId="0" borderId="0" xfId="0" applyNumberFormat="1" applyFont="1" applyAlignment="1">
      <alignment horizontal="center" wrapText="1"/>
    </xf>
    <xf numFmtId="0" fontId="20" fillId="0" borderId="0" xfId="0" applyFont="1" applyAlignment="1">
      <alignment horizontal="justify" wrapText="1"/>
    </xf>
    <xf numFmtId="0" fontId="23" fillId="0" borderId="0" xfId="0" applyFont="1" applyAlignment="1">
      <alignment horizontal="left" vertical="top" wrapText="1" indent="2"/>
    </xf>
    <xf numFmtId="0" fontId="27" fillId="0" borderId="0" xfId="0" applyFont="1" applyAlignment="1">
      <alignment horizontal="left" vertical="top" wrapText="1" indent="2"/>
    </xf>
    <xf numFmtId="0" fontId="27" fillId="0" borderId="0" xfId="0" applyFont="1" applyAlignment="1">
      <alignment horizontal="left" wrapText="1" indent="1"/>
    </xf>
    <xf numFmtId="0" fontId="27" fillId="0" borderId="0" xfId="0" applyFont="1" applyAlignment="1">
      <alignment horizontal="left" wrapText="1" indent="3"/>
    </xf>
    <xf numFmtId="0" fontId="27" fillId="0" borderId="0" xfId="0" applyFont="1" applyAlignment="1">
      <alignment horizontal="left" wrapText="1" indent="4"/>
    </xf>
    <xf numFmtId="0" fontId="23" fillId="0" borderId="0" xfId="0" applyFont="1" applyAlignment="1">
      <alignment horizontal="justify" vertical="top" wrapText="1"/>
    </xf>
    <xf numFmtId="0" fontId="27" fillId="0" borderId="0" xfId="0" applyFont="1" applyAlignment="1">
      <alignment horizontal="justify" vertical="top" wrapText="1"/>
    </xf>
    <xf numFmtId="15" fontId="29" fillId="0" borderId="10" xfId="0" applyNumberFormat="1" applyFont="1" applyBorder="1" applyAlignment="1">
      <alignment horizontal="center" wrapText="1"/>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309471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0.85546875" bestFit="1" customWidth="1"/>
    <col min="2" max="2" width="36.5703125" customWidth="1"/>
    <col min="3" max="3" width="32" customWidth="1"/>
    <col min="4" max="4" width="9.42578125" customWidth="1"/>
    <col min="5" max="5" width="23" customWidth="1"/>
    <col min="6" max="6" width="20" customWidth="1"/>
    <col min="7" max="7" width="32" customWidth="1"/>
    <col min="8" max="8" width="6.42578125" customWidth="1"/>
    <col min="9" max="9" width="20" customWidth="1"/>
    <col min="10" max="12" width="32" customWidth="1"/>
    <col min="13" max="13" width="6.42578125" customWidth="1"/>
    <col min="14" max="14" width="20" customWidth="1"/>
    <col min="15" max="15" width="32" customWidth="1"/>
    <col min="16" max="16" width="6.42578125" customWidth="1"/>
    <col min="17" max="17" width="20" customWidth="1"/>
    <col min="18" max="18" width="32"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6</v>
      </c>
      <c r="B3" s="50" t="s">
        <v>4</v>
      </c>
      <c r="C3" s="50"/>
      <c r="D3" s="50"/>
      <c r="E3" s="50"/>
      <c r="F3" s="50"/>
      <c r="G3" s="50"/>
      <c r="H3" s="50"/>
      <c r="I3" s="50"/>
      <c r="J3" s="50"/>
      <c r="K3" s="50"/>
      <c r="L3" s="50"/>
      <c r="M3" s="50"/>
      <c r="N3" s="50"/>
      <c r="O3" s="50"/>
      <c r="P3" s="50"/>
      <c r="Q3" s="50"/>
      <c r="R3" s="50"/>
    </row>
    <row r="4" spans="1:18" ht="15" customHeight="1" x14ac:dyDescent="0.25">
      <c r="A4" s="15" t="s">
        <v>236</v>
      </c>
      <c r="B4" s="50" t="s">
        <v>4</v>
      </c>
      <c r="C4" s="50"/>
      <c r="D4" s="50"/>
      <c r="E4" s="50"/>
      <c r="F4" s="50"/>
      <c r="G4" s="50"/>
      <c r="H4" s="50"/>
      <c r="I4" s="50"/>
      <c r="J4" s="50"/>
      <c r="K4" s="50"/>
      <c r="L4" s="50"/>
      <c r="M4" s="50"/>
      <c r="N4" s="50"/>
      <c r="O4" s="50"/>
      <c r="P4" s="50"/>
      <c r="Q4" s="50"/>
      <c r="R4" s="50"/>
    </row>
    <row r="5" spans="1:18" ht="20.25" customHeight="1" x14ac:dyDescent="0.3">
      <c r="A5" s="15"/>
      <c r="B5" s="51" t="s">
        <v>237</v>
      </c>
      <c r="C5" s="51"/>
      <c r="D5" s="51"/>
      <c r="E5" s="51"/>
      <c r="F5" s="51"/>
      <c r="G5" s="51"/>
      <c r="H5" s="51"/>
      <c r="I5" s="51"/>
      <c r="J5" s="51"/>
      <c r="K5" s="51"/>
      <c r="L5" s="51"/>
      <c r="M5" s="51"/>
      <c r="N5" s="51"/>
      <c r="O5" s="51"/>
      <c r="P5" s="51"/>
      <c r="Q5" s="51"/>
      <c r="R5" s="51"/>
    </row>
    <row r="6" spans="1:18" x14ac:dyDescent="0.25">
      <c r="A6" s="15"/>
      <c r="B6" s="52"/>
      <c r="C6" s="52"/>
      <c r="D6" s="52"/>
      <c r="E6" s="52"/>
      <c r="F6" s="52"/>
      <c r="G6" s="52"/>
      <c r="H6" s="52"/>
      <c r="I6" s="52"/>
      <c r="J6" s="52"/>
      <c r="K6" s="52"/>
      <c r="L6" s="52"/>
      <c r="M6" s="52"/>
      <c r="N6" s="52"/>
      <c r="O6" s="52"/>
      <c r="P6" s="52"/>
      <c r="Q6" s="52"/>
      <c r="R6" s="52"/>
    </row>
    <row r="7" spans="1:18" ht="38.25" customHeight="1" x14ac:dyDescent="0.25">
      <c r="A7" s="15"/>
      <c r="B7" s="53" t="s">
        <v>238</v>
      </c>
      <c r="C7" s="53"/>
      <c r="D7" s="53"/>
      <c r="E7" s="53"/>
      <c r="F7" s="53"/>
      <c r="G7" s="53"/>
      <c r="H7" s="53"/>
      <c r="I7" s="53"/>
      <c r="J7" s="53"/>
      <c r="K7" s="53"/>
      <c r="L7" s="53"/>
      <c r="M7" s="53"/>
      <c r="N7" s="53"/>
      <c r="O7" s="53"/>
      <c r="P7" s="53"/>
      <c r="Q7" s="53"/>
      <c r="R7" s="53"/>
    </row>
    <row r="8" spans="1:18" x14ac:dyDescent="0.25">
      <c r="A8" s="15"/>
      <c r="B8" s="52"/>
      <c r="C8" s="52"/>
      <c r="D8" s="52"/>
      <c r="E8" s="52"/>
      <c r="F8" s="52"/>
      <c r="G8" s="52"/>
      <c r="H8" s="52"/>
      <c r="I8" s="52"/>
      <c r="J8" s="52"/>
      <c r="K8" s="52"/>
      <c r="L8" s="52"/>
      <c r="M8" s="52"/>
      <c r="N8" s="52"/>
      <c r="O8" s="52"/>
      <c r="P8" s="52"/>
      <c r="Q8" s="52"/>
      <c r="R8" s="52"/>
    </row>
    <row r="9" spans="1:18" x14ac:dyDescent="0.25">
      <c r="A9" s="15"/>
      <c r="B9" s="53" t="s">
        <v>239</v>
      </c>
      <c r="C9" s="53"/>
      <c r="D9" s="53"/>
      <c r="E9" s="53"/>
      <c r="F9" s="53"/>
      <c r="G9" s="53"/>
      <c r="H9" s="53"/>
      <c r="I9" s="53"/>
      <c r="J9" s="53"/>
      <c r="K9" s="53"/>
      <c r="L9" s="53"/>
      <c r="M9" s="53"/>
      <c r="N9" s="53"/>
      <c r="O9" s="53"/>
      <c r="P9" s="53"/>
      <c r="Q9" s="53"/>
      <c r="R9" s="53"/>
    </row>
    <row r="10" spans="1:18" x14ac:dyDescent="0.25">
      <c r="A10" s="15"/>
      <c r="B10" s="52"/>
      <c r="C10" s="52"/>
      <c r="D10" s="52"/>
      <c r="E10" s="52"/>
      <c r="F10" s="52"/>
      <c r="G10" s="52"/>
      <c r="H10" s="52"/>
      <c r="I10" s="52"/>
      <c r="J10" s="52"/>
      <c r="K10" s="52"/>
      <c r="L10" s="52"/>
      <c r="M10" s="52"/>
      <c r="N10" s="52"/>
      <c r="O10" s="52"/>
      <c r="P10" s="52"/>
      <c r="Q10" s="52"/>
      <c r="R10" s="52"/>
    </row>
    <row r="11" spans="1:18" ht="15.75" thickBot="1" x14ac:dyDescent="0.3">
      <c r="A11" s="15"/>
      <c r="B11" s="16"/>
      <c r="C11" s="17"/>
      <c r="D11" s="34" t="s">
        <v>240</v>
      </c>
      <c r="E11" s="34"/>
      <c r="F11" s="17"/>
    </row>
    <row r="12" spans="1:18" x14ac:dyDescent="0.25">
      <c r="A12" s="15"/>
      <c r="B12" s="16"/>
      <c r="C12" s="17"/>
      <c r="D12" s="36" t="s">
        <v>241</v>
      </c>
      <c r="E12" s="36"/>
      <c r="F12" s="17"/>
    </row>
    <row r="13" spans="1:18" x14ac:dyDescent="0.25">
      <c r="A13" s="15"/>
      <c r="B13" s="20" t="s">
        <v>242</v>
      </c>
      <c r="C13" s="17"/>
      <c r="D13" s="37"/>
      <c r="E13" s="37"/>
      <c r="F13" s="17"/>
    </row>
    <row r="14" spans="1:18" x14ac:dyDescent="0.25">
      <c r="A14" s="15"/>
      <c r="B14" s="22" t="s">
        <v>29</v>
      </c>
      <c r="C14" s="17"/>
      <c r="D14" s="23" t="s">
        <v>243</v>
      </c>
      <c r="E14" s="24">
        <v>3212</v>
      </c>
      <c r="F14" s="17"/>
    </row>
    <row r="15" spans="1:18" x14ac:dyDescent="0.25">
      <c r="A15" s="15"/>
      <c r="B15" s="22" t="s">
        <v>30</v>
      </c>
      <c r="C15" s="17"/>
      <c r="D15" s="38">
        <v>34386</v>
      </c>
      <c r="E15" s="38"/>
      <c r="F15" s="17"/>
    </row>
    <row r="16" spans="1:18" x14ac:dyDescent="0.25">
      <c r="A16" s="15"/>
      <c r="B16" s="22" t="s">
        <v>244</v>
      </c>
      <c r="C16" s="17"/>
      <c r="D16" s="38">
        <v>76159</v>
      </c>
      <c r="E16" s="38"/>
      <c r="F16" s="17"/>
    </row>
    <row r="17" spans="1:6" x14ac:dyDescent="0.25">
      <c r="A17" s="15"/>
      <c r="B17" s="22" t="s">
        <v>245</v>
      </c>
      <c r="C17" s="17"/>
      <c r="D17" s="39">
        <v>338</v>
      </c>
      <c r="E17" s="39"/>
      <c r="F17" s="17"/>
    </row>
    <row r="18" spans="1:6" x14ac:dyDescent="0.25">
      <c r="A18" s="15"/>
      <c r="B18" s="22" t="s">
        <v>246</v>
      </c>
      <c r="C18" s="17"/>
      <c r="D18" s="38">
        <v>280316</v>
      </c>
      <c r="E18" s="38"/>
      <c r="F18" s="17"/>
    </row>
    <row r="19" spans="1:6" x14ac:dyDescent="0.25">
      <c r="A19" s="15"/>
      <c r="B19" s="22" t="s">
        <v>247</v>
      </c>
      <c r="C19" s="17"/>
      <c r="D19" s="38">
        <v>15922</v>
      </c>
      <c r="E19" s="38"/>
      <c r="F19" s="17"/>
    </row>
    <row r="20" spans="1:6" x14ac:dyDescent="0.25">
      <c r="A20" s="15"/>
      <c r="B20" s="22" t="s">
        <v>40</v>
      </c>
      <c r="C20" s="17"/>
      <c r="D20" s="38">
        <v>11885</v>
      </c>
      <c r="E20" s="38"/>
      <c r="F20" s="17"/>
    </row>
    <row r="21" spans="1:6" x14ac:dyDescent="0.25">
      <c r="A21" s="15"/>
      <c r="B21" s="22" t="s">
        <v>43</v>
      </c>
      <c r="C21" s="17"/>
      <c r="D21" s="38">
        <v>13299</v>
      </c>
      <c r="E21" s="38"/>
      <c r="F21" s="17"/>
    </row>
    <row r="22" spans="1:6" x14ac:dyDescent="0.25">
      <c r="A22" s="15"/>
      <c r="B22" s="22" t="s">
        <v>248</v>
      </c>
      <c r="C22" s="17"/>
      <c r="D22" s="38">
        <v>5060</v>
      </c>
      <c r="E22" s="38"/>
      <c r="F22" s="17"/>
    </row>
    <row r="23" spans="1:6" x14ac:dyDescent="0.25">
      <c r="A23" s="15"/>
      <c r="B23" s="22" t="s">
        <v>249</v>
      </c>
      <c r="C23" s="17"/>
      <c r="D23" s="38">
        <v>8263</v>
      </c>
      <c r="E23" s="38"/>
      <c r="F23" s="17"/>
    </row>
    <row r="24" spans="1:6" ht="15.75" thickBot="1" x14ac:dyDescent="0.3">
      <c r="A24" s="15"/>
      <c r="B24" s="22" t="s">
        <v>45</v>
      </c>
      <c r="C24" s="17"/>
      <c r="D24" s="40">
        <v>4895</v>
      </c>
      <c r="E24" s="40"/>
      <c r="F24" s="17"/>
    </row>
    <row r="25" spans="1:6" ht="15.75" thickBot="1" x14ac:dyDescent="0.3">
      <c r="A25" s="15"/>
      <c r="B25" s="27" t="s">
        <v>250</v>
      </c>
      <c r="C25" s="17"/>
      <c r="D25" s="28" t="s">
        <v>243</v>
      </c>
      <c r="E25" s="29">
        <v>453735</v>
      </c>
      <c r="F25" s="17"/>
    </row>
    <row r="26" spans="1:6" ht="15.75" thickTop="1" x14ac:dyDescent="0.25">
      <c r="A26" s="15"/>
      <c r="B26" s="20" t="s">
        <v>251</v>
      </c>
      <c r="C26" s="17"/>
      <c r="D26" s="41"/>
      <c r="E26" s="41"/>
      <c r="F26" s="17"/>
    </row>
    <row r="27" spans="1:6" x14ac:dyDescent="0.25">
      <c r="A27" s="15"/>
      <c r="B27" s="22" t="s">
        <v>89</v>
      </c>
      <c r="C27" s="17"/>
      <c r="D27" s="23" t="s">
        <v>243</v>
      </c>
      <c r="E27" s="24">
        <v>371501</v>
      </c>
      <c r="F27" s="17"/>
    </row>
    <row r="28" spans="1:6" x14ac:dyDescent="0.25">
      <c r="A28" s="15"/>
      <c r="B28" s="22" t="s">
        <v>252</v>
      </c>
      <c r="C28" s="17"/>
      <c r="D28" s="38">
        <v>6071</v>
      </c>
      <c r="E28" s="38"/>
      <c r="F28" s="17"/>
    </row>
    <row r="29" spans="1:6" x14ac:dyDescent="0.25">
      <c r="A29" s="15"/>
      <c r="B29" s="22" t="s">
        <v>53</v>
      </c>
      <c r="C29" s="17"/>
      <c r="D29" s="38">
        <v>4804</v>
      </c>
      <c r="E29" s="38"/>
      <c r="F29" s="17"/>
    </row>
    <row r="30" spans="1:6" ht="15.75" thickBot="1" x14ac:dyDescent="0.3">
      <c r="A30" s="15"/>
      <c r="B30" s="22" t="s">
        <v>54</v>
      </c>
      <c r="C30" s="17"/>
      <c r="D30" s="40">
        <v>2397</v>
      </c>
      <c r="E30" s="40"/>
      <c r="F30" s="17"/>
    </row>
    <row r="31" spans="1:6" ht="15.75" thickBot="1" x14ac:dyDescent="0.3">
      <c r="A31" s="15"/>
      <c r="B31" s="30" t="s">
        <v>253</v>
      </c>
      <c r="C31" s="17"/>
      <c r="D31" s="31" t="s">
        <v>243</v>
      </c>
      <c r="E31" s="32">
        <v>384773</v>
      </c>
      <c r="F31" s="17"/>
    </row>
    <row r="32" spans="1:6" ht="15.75" thickBot="1" x14ac:dyDescent="0.3">
      <c r="A32" s="15"/>
      <c r="B32" s="27" t="s">
        <v>254</v>
      </c>
      <c r="C32" s="17"/>
      <c r="D32" s="28" t="s">
        <v>243</v>
      </c>
      <c r="E32" s="33">
        <v>68962</v>
      </c>
      <c r="F32" s="17"/>
    </row>
    <row r="33" spans="1:18" ht="15.75" thickTop="1" x14ac:dyDescent="0.25">
      <c r="A33" s="15"/>
      <c r="B33" s="54"/>
      <c r="C33" s="54"/>
      <c r="D33" s="54"/>
      <c r="E33" s="54"/>
      <c r="F33" s="54"/>
      <c r="G33" s="54"/>
      <c r="H33" s="54"/>
      <c r="I33" s="54"/>
      <c r="J33" s="54"/>
      <c r="K33" s="54"/>
      <c r="L33" s="54"/>
      <c r="M33" s="54"/>
      <c r="N33" s="54"/>
      <c r="O33" s="54"/>
      <c r="P33" s="54"/>
      <c r="Q33" s="54"/>
      <c r="R33" s="54"/>
    </row>
    <row r="34" spans="1:18" ht="25.5" customHeight="1" x14ac:dyDescent="0.25">
      <c r="A34" s="15"/>
      <c r="B34" s="53" t="s">
        <v>255</v>
      </c>
      <c r="C34" s="53"/>
      <c r="D34" s="53"/>
      <c r="E34" s="53"/>
      <c r="F34" s="53"/>
      <c r="G34" s="53"/>
      <c r="H34" s="53"/>
      <c r="I34" s="53"/>
      <c r="J34" s="53"/>
      <c r="K34" s="53"/>
      <c r="L34" s="53"/>
      <c r="M34" s="53"/>
      <c r="N34" s="53"/>
      <c r="O34" s="53"/>
      <c r="P34" s="53"/>
      <c r="Q34" s="53"/>
      <c r="R34" s="53"/>
    </row>
    <row r="35" spans="1:18" x14ac:dyDescent="0.25">
      <c r="A35" s="15"/>
      <c r="B35" s="55"/>
      <c r="C35" s="55"/>
      <c r="D35" s="55"/>
      <c r="E35" s="55"/>
      <c r="F35" s="55"/>
      <c r="G35" s="55"/>
      <c r="H35" s="55"/>
      <c r="I35" s="55"/>
      <c r="J35" s="55"/>
      <c r="K35" s="55"/>
      <c r="L35" s="55"/>
      <c r="M35" s="55"/>
      <c r="N35" s="55"/>
      <c r="O35" s="55"/>
      <c r="P35" s="55"/>
      <c r="Q35" s="55"/>
      <c r="R35" s="55"/>
    </row>
    <row r="36" spans="1:18" x14ac:dyDescent="0.25">
      <c r="A36" s="15"/>
      <c r="B36" s="53" t="s">
        <v>256</v>
      </c>
      <c r="C36" s="53"/>
      <c r="D36" s="53"/>
      <c r="E36" s="53"/>
      <c r="F36" s="53"/>
      <c r="G36" s="53"/>
      <c r="H36" s="53"/>
      <c r="I36" s="53"/>
      <c r="J36" s="53"/>
      <c r="K36" s="53"/>
      <c r="L36" s="53"/>
      <c r="M36" s="53"/>
      <c r="N36" s="53"/>
      <c r="O36" s="53"/>
      <c r="P36" s="53"/>
      <c r="Q36" s="53"/>
      <c r="R36" s="53"/>
    </row>
    <row r="37" spans="1:18" x14ac:dyDescent="0.25">
      <c r="A37" s="15"/>
      <c r="B37" s="52"/>
      <c r="C37" s="52"/>
      <c r="D37" s="52"/>
      <c r="E37" s="52"/>
      <c r="F37" s="52"/>
      <c r="G37" s="52"/>
      <c r="H37" s="52"/>
      <c r="I37" s="52"/>
      <c r="J37" s="52"/>
      <c r="K37" s="52"/>
      <c r="L37" s="52"/>
      <c r="M37" s="52"/>
      <c r="N37" s="52"/>
      <c r="O37" s="52"/>
      <c r="P37" s="52"/>
      <c r="Q37" s="52"/>
      <c r="R37" s="52"/>
    </row>
    <row r="38" spans="1:18" ht="38.25" customHeight="1" x14ac:dyDescent="0.25">
      <c r="A38" s="15"/>
      <c r="B38" s="53" t="s">
        <v>257</v>
      </c>
      <c r="C38" s="53"/>
      <c r="D38" s="53"/>
      <c r="E38" s="53"/>
      <c r="F38" s="53"/>
      <c r="G38" s="53"/>
      <c r="H38" s="53"/>
      <c r="I38" s="53"/>
      <c r="J38" s="53"/>
      <c r="K38" s="53"/>
      <c r="L38" s="53"/>
      <c r="M38" s="53"/>
      <c r="N38" s="53"/>
      <c r="O38" s="53"/>
      <c r="P38" s="53"/>
      <c r="Q38" s="53"/>
      <c r="R38" s="53"/>
    </row>
    <row r="39" spans="1:18" x14ac:dyDescent="0.25">
      <c r="A39" s="15"/>
      <c r="B39" s="52"/>
      <c r="C39" s="52"/>
      <c r="D39" s="52"/>
      <c r="E39" s="52"/>
      <c r="F39" s="52"/>
      <c r="G39" s="52"/>
      <c r="H39" s="52"/>
      <c r="I39" s="52"/>
      <c r="J39" s="52"/>
      <c r="K39" s="52"/>
      <c r="L39" s="52"/>
      <c r="M39" s="52"/>
      <c r="N39" s="52"/>
      <c r="O39" s="52"/>
      <c r="P39" s="52"/>
      <c r="Q39" s="52"/>
      <c r="R39" s="52"/>
    </row>
    <row r="40" spans="1:18" x14ac:dyDescent="0.25">
      <c r="A40" s="15"/>
      <c r="B40" s="53" t="s">
        <v>258</v>
      </c>
      <c r="C40" s="53"/>
      <c r="D40" s="53"/>
      <c r="E40" s="53"/>
      <c r="F40" s="53"/>
      <c r="G40" s="53"/>
      <c r="H40" s="53"/>
      <c r="I40" s="53"/>
      <c r="J40" s="53"/>
      <c r="K40" s="53"/>
      <c r="L40" s="53"/>
      <c r="M40" s="53"/>
      <c r="N40" s="53"/>
      <c r="O40" s="53"/>
      <c r="P40" s="53"/>
      <c r="Q40" s="53"/>
      <c r="R40" s="53"/>
    </row>
    <row r="41" spans="1:18" x14ac:dyDescent="0.25">
      <c r="A41" s="15"/>
      <c r="B41" s="52"/>
      <c r="C41" s="52"/>
      <c r="D41" s="52"/>
      <c r="E41" s="52"/>
      <c r="F41" s="52"/>
      <c r="G41" s="52"/>
      <c r="H41" s="52"/>
      <c r="I41" s="52"/>
      <c r="J41" s="52"/>
      <c r="K41" s="52"/>
      <c r="L41" s="52"/>
      <c r="M41" s="52"/>
      <c r="N41" s="52"/>
      <c r="O41" s="52"/>
      <c r="P41" s="52"/>
      <c r="Q41" s="52"/>
      <c r="R41" s="52"/>
    </row>
    <row r="42" spans="1:18" ht="15.75" thickBot="1" x14ac:dyDescent="0.3">
      <c r="A42" s="15"/>
      <c r="B42" s="16"/>
      <c r="C42" s="17"/>
      <c r="D42" s="34" t="s">
        <v>240</v>
      </c>
      <c r="E42" s="34"/>
      <c r="F42" s="17"/>
    </row>
    <row r="43" spans="1:18" x14ac:dyDescent="0.25">
      <c r="A43" s="15"/>
      <c r="B43" s="16"/>
      <c r="C43" s="17"/>
      <c r="D43" s="36" t="s">
        <v>241</v>
      </c>
      <c r="E43" s="36"/>
      <c r="F43" s="17"/>
    </row>
    <row r="44" spans="1:18" x14ac:dyDescent="0.25">
      <c r="A44" s="15"/>
      <c r="B44" s="43" t="s">
        <v>259</v>
      </c>
      <c r="C44" s="17"/>
      <c r="D44" s="37"/>
      <c r="E44" s="37"/>
      <c r="F44" s="17"/>
    </row>
    <row r="45" spans="1:18" x14ac:dyDescent="0.25">
      <c r="A45" s="15"/>
      <c r="B45" s="22" t="s">
        <v>260</v>
      </c>
      <c r="C45" s="17"/>
      <c r="D45" s="23" t="s">
        <v>243</v>
      </c>
      <c r="E45" s="24">
        <v>2554</v>
      </c>
      <c r="F45" s="17"/>
    </row>
    <row r="46" spans="1:18" x14ac:dyDescent="0.25">
      <c r="A46" s="15"/>
      <c r="B46" s="22" t="s">
        <v>261</v>
      </c>
      <c r="C46" s="17"/>
      <c r="D46" s="38">
        <v>5766</v>
      </c>
      <c r="E46" s="38"/>
      <c r="F46" s="17"/>
    </row>
    <row r="47" spans="1:18" x14ac:dyDescent="0.25">
      <c r="A47" s="15"/>
      <c r="B47" s="22" t="s">
        <v>262</v>
      </c>
      <c r="C47" s="17"/>
      <c r="D47" s="39">
        <v>387</v>
      </c>
      <c r="E47" s="39"/>
      <c r="F47" s="17"/>
    </row>
    <row r="48" spans="1:18" ht="15.75" thickBot="1" x14ac:dyDescent="0.3">
      <c r="A48" s="15"/>
      <c r="B48" s="22" t="s">
        <v>263</v>
      </c>
      <c r="C48" s="17"/>
      <c r="D48" s="40">
        <v>60255</v>
      </c>
      <c r="E48" s="40"/>
      <c r="F48" s="17"/>
    </row>
    <row r="49" spans="1:18" ht="15.75" thickBot="1" x14ac:dyDescent="0.3">
      <c r="A49" s="15"/>
      <c r="B49" s="30" t="s">
        <v>264</v>
      </c>
      <c r="C49" s="17"/>
      <c r="D49" s="28" t="s">
        <v>243</v>
      </c>
      <c r="E49" s="29">
        <v>68962</v>
      </c>
      <c r="F49" s="17"/>
    </row>
    <row r="50" spans="1:18" ht="15.75" thickTop="1" x14ac:dyDescent="0.25">
      <c r="A50" s="15"/>
      <c r="B50" s="54"/>
      <c r="C50" s="54"/>
      <c r="D50" s="54"/>
      <c r="E50" s="54"/>
      <c r="F50" s="54"/>
      <c r="G50" s="54"/>
      <c r="H50" s="54"/>
      <c r="I50" s="54"/>
      <c r="J50" s="54"/>
      <c r="K50" s="54"/>
      <c r="L50" s="54"/>
      <c r="M50" s="54"/>
      <c r="N50" s="54"/>
      <c r="O50" s="54"/>
      <c r="P50" s="54"/>
      <c r="Q50" s="54"/>
      <c r="R50" s="54"/>
    </row>
    <row r="51" spans="1:18" ht="25.5" customHeight="1" x14ac:dyDescent="0.25">
      <c r="A51" s="15"/>
      <c r="B51" s="53" t="s">
        <v>265</v>
      </c>
      <c r="C51" s="53"/>
      <c r="D51" s="53"/>
      <c r="E51" s="53"/>
      <c r="F51" s="53"/>
      <c r="G51" s="53"/>
      <c r="H51" s="53"/>
      <c r="I51" s="53"/>
      <c r="J51" s="53"/>
      <c r="K51" s="53"/>
      <c r="L51" s="53"/>
      <c r="M51" s="53"/>
      <c r="N51" s="53"/>
      <c r="O51" s="53"/>
      <c r="P51" s="53"/>
      <c r="Q51" s="53"/>
      <c r="R51" s="53"/>
    </row>
    <row r="52" spans="1:18" x14ac:dyDescent="0.25">
      <c r="A52" s="15"/>
      <c r="B52" s="52"/>
      <c r="C52" s="52"/>
      <c r="D52" s="52"/>
      <c r="E52" s="52"/>
      <c r="F52" s="52"/>
      <c r="G52" s="52"/>
      <c r="H52" s="52"/>
      <c r="I52" s="52"/>
      <c r="J52" s="52"/>
      <c r="K52" s="52"/>
      <c r="L52" s="52"/>
      <c r="M52" s="52"/>
      <c r="N52" s="52"/>
      <c r="O52" s="52"/>
      <c r="P52" s="52"/>
      <c r="Q52" s="52"/>
      <c r="R52" s="52"/>
    </row>
    <row r="53" spans="1:18" x14ac:dyDescent="0.25">
      <c r="A53" s="15"/>
      <c r="B53" s="16"/>
      <c r="C53" s="17"/>
      <c r="D53" s="17"/>
      <c r="E53" s="47" t="s">
        <v>266</v>
      </c>
      <c r="F53" s="47"/>
      <c r="G53" s="47"/>
      <c r="H53" s="47"/>
      <c r="I53" s="47"/>
      <c r="J53" s="17"/>
      <c r="K53" s="17"/>
      <c r="L53" s="17"/>
      <c r="M53" s="47" t="s">
        <v>267</v>
      </c>
      <c r="N53" s="47"/>
      <c r="O53" s="47"/>
      <c r="P53" s="47"/>
      <c r="Q53" s="47"/>
      <c r="R53" s="17"/>
    </row>
    <row r="54" spans="1:18" ht="15.75" thickBot="1" x14ac:dyDescent="0.3">
      <c r="A54" s="15"/>
      <c r="B54" s="16"/>
      <c r="C54" s="17"/>
      <c r="D54" s="44"/>
      <c r="E54" s="34" t="s">
        <v>268</v>
      </c>
      <c r="F54" s="34"/>
      <c r="G54" s="34"/>
      <c r="H54" s="34"/>
      <c r="I54" s="34"/>
      <c r="J54" s="44"/>
      <c r="K54" s="17"/>
      <c r="L54" s="44"/>
      <c r="M54" s="34" t="s">
        <v>268</v>
      </c>
      <c r="N54" s="34"/>
      <c r="O54" s="34"/>
      <c r="P54" s="34"/>
      <c r="Q54" s="34"/>
      <c r="R54" s="44"/>
    </row>
    <row r="55" spans="1:18" ht="15.75" thickBot="1" x14ac:dyDescent="0.3">
      <c r="A55" s="15"/>
      <c r="B55" s="16"/>
      <c r="C55" s="17"/>
      <c r="D55" s="44"/>
      <c r="E55" s="48">
        <v>2014</v>
      </c>
      <c r="F55" s="48"/>
      <c r="G55" s="44"/>
      <c r="H55" s="48">
        <v>2013</v>
      </c>
      <c r="I55" s="48"/>
      <c r="J55" s="44"/>
      <c r="K55" s="17"/>
      <c r="L55" s="44"/>
      <c r="M55" s="48">
        <v>2014</v>
      </c>
      <c r="N55" s="48"/>
      <c r="O55" s="44"/>
      <c r="P55" s="48">
        <v>2013</v>
      </c>
      <c r="Q55" s="48"/>
      <c r="R55" s="44"/>
    </row>
    <row r="56" spans="1:18" x14ac:dyDescent="0.25">
      <c r="A56" s="15"/>
      <c r="B56" s="16"/>
      <c r="C56" s="17"/>
      <c r="D56" s="17"/>
      <c r="E56" s="35" t="s">
        <v>269</v>
      </c>
      <c r="F56" s="35"/>
      <c r="G56" s="35"/>
      <c r="H56" s="35"/>
      <c r="I56" s="35"/>
      <c r="J56" s="35"/>
      <c r="K56" s="35"/>
      <c r="L56" s="35"/>
      <c r="M56" s="35"/>
      <c r="N56" s="35"/>
      <c r="O56" s="35"/>
      <c r="P56" s="35"/>
      <c r="Q56" s="35"/>
      <c r="R56" s="17"/>
    </row>
    <row r="57" spans="1:18" x14ac:dyDescent="0.25">
      <c r="A57" s="15"/>
      <c r="B57" s="45" t="s">
        <v>270</v>
      </c>
      <c r="C57" s="17"/>
      <c r="D57" s="17"/>
      <c r="E57" s="23" t="s">
        <v>271</v>
      </c>
      <c r="F57" s="24">
        <v>15395</v>
      </c>
      <c r="G57" s="17"/>
      <c r="H57" s="23" t="s">
        <v>271</v>
      </c>
      <c r="I57" s="24">
        <v>14989</v>
      </c>
      <c r="J57" s="17"/>
      <c r="K57" s="17"/>
      <c r="L57" s="17"/>
      <c r="M57" s="23" t="s">
        <v>271</v>
      </c>
      <c r="N57" s="24">
        <v>45761</v>
      </c>
      <c r="O57" s="17"/>
      <c r="P57" s="23" t="s">
        <v>271</v>
      </c>
      <c r="Q57" s="24">
        <v>44198</v>
      </c>
      <c r="R57" s="17"/>
    </row>
    <row r="58" spans="1:18" x14ac:dyDescent="0.25">
      <c r="A58" s="15"/>
      <c r="B58" s="45" t="s">
        <v>272</v>
      </c>
      <c r="C58" s="17"/>
      <c r="D58" s="17"/>
      <c r="E58" s="39" t="s">
        <v>273</v>
      </c>
      <c r="F58" s="39"/>
      <c r="G58" s="17"/>
      <c r="H58" s="39">
        <v>210</v>
      </c>
      <c r="I58" s="39"/>
      <c r="J58" s="17"/>
      <c r="K58" s="17"/>
      <c r="L58" s="17"/>
      <c r="M58" s="39" t="s">
        <v>273</v>
      </c>
      <c r="N58" s="39"/>
      <c r="O58" s="17"/>
      <c r="P58" s="39">
        <v>310</v>
      </c>
      <c r="Q58" s="39"/>
      <c r="R58" s="17"/>
    </row>
    <row r="59" spans="1:18" x14ac:dyDescent="0.25">
      <c r="A59" s="15"/>
      <c r="B59" s="45" t="s">
        <v>274</v>
      </c>
      <c r="C59" s="17"/>
      <c r="D59" s="17"/>
      <c r="E59" s="38">
        <v>2982</v>
      </c>
      <c r="F59" s="38"/>
      <c r="G59" s="17"/>
      <c r="H59" s="38">
        <v>2295</v>
      </c>
      <c r="I59" s="38"/>
      <c r="J59" s="17"/>
      <c r="K59" s="17"/>
      <c r="L59" s="17"/>
      <c r="M59" s="38">
        <v>7835</v>
      </c>
      <c r="N59" s="38"/>
      <c r="O59" s="17"/>
      <c r="P59" s="38">
        <v>12499</v>
      </c>
      <c r="Q59" s="38"/>
      <c r="R59" s="17"/>
    </row>
    <row r="60" spans="1:18" ht="15.75" thickBot="1" x14ac:dyDescent="0.3">
      <c r="A60" s="15"/>
      <c r="B60" s="45" t="s">
        <v>275</v>
      </c>
      <c r="C60" s="17"/>
      <c r="D60" s="44"/>
      <c r="E60" s="40">
        <v>13384</v>
      </c>
      <c r="F60" s="40"/>
      <c r="G60" s="44"/>
      <c r="H60" s="40">
        <v>12898</v>
      </c>
      <c r="I60" s="40"/>
      <c r="J60" s="44"/>
      <c r="K60" s="17"/>
      <c r="L60" s="44"/>
      <c r="M60" s="40">
        <v>46844</v>
      </c>
      <c r="N60" s="40"/>
      <c r="O60" s="44"/>
      <c r="P60" s="40">
        <v>40127</v>
      </c>
      <c r="Q60" s="40"/>
      <c r="R60" s="44"/>
    </row>
    <row r="61" spans="1:18" x14ac:dyDescent="0.25">
      <c r="A61" s="15"/>
      <c r="B61" s="22" t="s">
        <v>114</v>
      </c>
      <c r="C61" s="17"/>
      <c r="D61" s="17"/>
      <c r="E61" s="49">
        <v>4993</v>
      </c>
      <c r="F61" s="49"/>
      <c r="G61" s="17"/>
      <c r="H61" s="49">
        <v>4176</v>
      </c>
      <c r="I61" s="49"/>
      <c r="J61" s="17"/>
      <c r="K61" s="17"/>
      <c r="L61" s="17"/>
      <c r="M61" s="49">
        <v>6752</v>
      </c>
      <c r="N61" s="49"/>
      <c r="O61" s="17"/>
      <c r="P61" s="49">
        <v>16260</v>
      </c>
      <c r="Q61" s="49"/>
      <c r="R61" s="17"/>
    </row>
    <row r="62" spans="1:18" ht="15.75" thickBot="1" x14ac:dyDescent="0.3">
      <c r="A62" s="15"/>
      <c r="B62" s="45" t="s">
        <v>115</v>
      </c>
      <c r="C62" s="17"/>
      <c r="D62" s="44"/>
      <c r="E62" s="40">
        <v>1682</v>
      </c>
      <c r="F62" s="40"/>
      <c r="G62" s="44"/>
      <c r="H62" s="40">
        <v>1528</v>
      </c>
      <c r="I62" s="40"/>
      <c r="J62" s="44"/>
      <c r="K62" s="17"/>
      <c r="L62" s="44"/>
      <c r="M62" s="40">
        <v>2315</v>
      </c>
      <c r="N62" s="40"/>
      <c r="O62" s="44"/>
      <c r="P62" s="40">
        <v>6210</v>
      </c>
      <c r="Q62" s="40"/>
      <c r="R62" s="44"/>
    </row>
    <row r="63" spans="1:18" ht="15.75" thickBot="1" x14ac:dyDescent="0.3">
      <c r="A63" s="15"/>
      <c r="B63" s="30" t="s">
        <v>116</v>
      </c>
      <c r="C63" s="17"/>
      <c r="D63" s="46"/>
      <c r="E63" s="28" t="s">
        <v>271</v>
      </c>
      <c r="F63" s="33">
        <v>3311</v>
      </c>
      <c r="G63" s="46"/>
      <c r="H63" s="28" t="s">
        <v>271</v>
      </c>
      <c r="I63" s="33">
        <v>2648</v>
      </c>
      <c r="J63" s="46"/>
      <c r="K63" s="17"/>
      <c r="L63" s="46"/>
      <c r="M63" s="28" t="s">
        <v>271</v>
      </c>
      <c r="N63" s="33">
        <v>4437</v>
      </c>
      <c r="O63" s="46"/>
      <c r="P63" s="28" t="s">
        <v>271</v>
      </c>
      <c r="Q63" s="33">
        <v>10050</v>
      </c>
      <c r="R63" s="46"/>
    </row>
    <row r="64" spans="1:18" ht="15.75" thickTop="1" x14ac:dyDescent="0.25">
      <c r="A64" s="15"/>
      <c r="B64" s="45" t="s">
        <v>119</v>
      </c>
      <c r="C64" s="17"/>
      <c r="D64" s="17"/>
      <c r="E64" s="41"/>
      <c r="F64" s="41"/>
      <c r="G64" s="17"/>
      <c r="H64" s="41"/>
      <c r="I64" s="41"/>
      <c r="J64" s="17"/>
      <c r="K64" s="17"/>
      <c r="L64" s="17"/>
      <c r="M64" s="41"/>
      <c r="N64" s="41"/>
      <c r="O64" s="17"/>
      <c r="P64" s="41"/>
      <c r="Q64" s="41"/>
      <c r="R64" s="17"/>
    </row>
    <row r="65" spans="1:18" x14ac:dyDescent="0.25">
      <c r="A65" s="15"/>
      <c r="B65" s="22" t="s">
        <v>276</v>
      </c>
      <c r="C65" s="17"/>
      <c r="D65" s="17"/>
      <c r="E65" s="23" t="s">
        <v>271</v>
      </c>
      <c r="F65" s="25">
        <v>0.1</v>
      </c>
      <c r="G65" s="17"/>
      <c r="H65" s="23" t="s">
        <v>271</v>
      </c>
      <c r="I65" s="25">
        <v>0.1</v>
      </c>
      <c r="J65" s="17"/>
      <c r="K65" s="17"/>
      <c r="L65" s="17"/>
      <c r="M65" s="23" t="s">
        <v>271</v>
      </c>
      <c r="N65" s="25">
        <v>0.13</v>
      </c>
      <c r="O65" s="17"/>
      <c r="P65" s="23" t="s">
        <v>271</v>
      </c>
      <c r="Q65" s="25">
        <v>0.3</v>
      </c>
      <c r="R65" s="17"/>
    </row>
    <row r="66" spans="1:18" x14ac:dyDescent="0.25">
      <c r="A66" s="15"/>
      <c r="B66" s="22" t="s">
        <v>277</v>
      </c>
      <c r="C66" s="17"/>
      <c r="D66" s="17"/>
      <c r="E66" s="23" t="s">
        <v>271</v>
      </c>
      <c r="F66" s="25">
        <v>0.1</v>
      </c>
      <c r="G66" s="17"/>
      <c r="H66" s="23" t="s">
        <v>271</v>
      </c>
      <c r="I66" s="25">
        <v>0.1</v>
      </c>
      <c r="J66" s="17"/>
      <c r="K66" s="17"/>
      <c r="L66" s="17"/>
      <c r="M66" s="23" t="s">
        <v>271</v>
      </c>
      <c r="N66" s="25">
        <v>0.13</v>
      </c>
      <c r="O66" s="17"/>
      <c r="P66" s="23" t="s">
        <v>271</v>
      </c>
      <c r="Q66" s="25">
        <v>0.28999999999999998</v>
      </c>
      <c r="R66" s="17"/>
    </row>
    <row r="67" spans="1:18" x14ac:dyDescent="0.25">
      <c r="A67" s="15"/>
      <c r="B67" s="55"/>
      <c r="C67" s="55"/>
      <c r="D67" s="55"/>
      <c r="E67" s="55"/>
      <c r="F67" s="55"/>
      <c r="G67" s="55"/>
      <c r="H67" s="55"/>
      <c r="I67" s="55"/>
      <c r="J67" s="55"/>
      <c r="K67" s="55"/>
      <c r="L67" s="55"/>
      <c r="M67" s="55"/>
      <c r="N67" s="55"/>
      <c r="O67" s="55"/>
      <c r="P67" s="55"/>
      <c r="Q67" s="55"/>
      <c r="R67" s="55"/>
    </row>
  </sheetData>
  <mergeCells count="81">
    <mergeCell ref="B41:R41"/>
    <mergeCell ref="B50:R50"/>
    <mergeCell ref="B51:R51"/>
    <mergeCell ref="B52:R52"/>
    <mergeCell ref="B67:R67"/>
    <mergeCell ref="B9:R9"/>
    <mergeCell ref="B10:R10"/>
    <mergeCell ref="B33:R33"/>
    <mergeCell ref="B34:R34"/>
    <mergeCell ref="B35:R35"/>
    <mergeCell ref="B36:R36"/>
    <mergeCell ref="A1:A2"/>
    <mergeCell ref="B1:R1"/>
    <mergeCell ref="B2:R2"/>
    <mergeCell ref="B3:R3"/>
    <mergeCell ref="A4:A67"/>
    <mergeCell ref="B4:R4"/>
    <mergeCell ref="B5:R5"/>
    <mergeCell ref="B6:R6"/>
    <mergeCell ref="B7:R7"/>
    <mergeCell ref="B8:R8"/>
    <mergeCell ref="E62:F62"/>
    <mergeCell ref="H62:I62"/>
    <mergeCell ref="M62:N62"/>
    <mergeCell ref="P62:Q62"/>
    <mergeCell ref="E64:F64"/>
    <mergeCell ref="H64:I64"/>
    <mergeCell ref="M64:N64"/>
    <mergeCell ref="P64:Q64"/>
    <mergeCell ref="E60:F60"/>
    <mergeCell ref="H60:I60"/>
    <mergeCell ref="M60:N60"/>
    <mergeCell ref="P60:Q60"/>
    <mergeCell ref="E61:F61"/>
    <mergeCell ref="H61:I61"/>
    <mergeCell ref="M61:N61"/>
    <mergeCell ref="P61:Q61"/>
    <mergeCell ref="E56:Q56"/>
    <mergeCell ref="E58:F58"/>
    <mergeCell ref="H58:I58"/>
    <mergeCell ref="M58:N58"/>
    <mergeCell ref="P58:Q58"/>
    <mergeCell ref="E59:F59"/>
    <mergeCell ref="H59:I59"/>
    <mergeCell ref="M59:N59"/>
    <mergeCell ref="P59:Q59"/>
    <mergeCell ref="M53:Q53"/>
    <mergeCell ref="E54:I54"/>
    <mergeCell ref="M54:Q54"/>
    <mergeCell ref="E55:F55"/>
    <mergeCell ref="H55:I55"/>
    <mergeCell ref="M55:N55"/>
    <mergeCell ref="P55:Q55"/>
    <mergeCell ref="D43:E43"/>
    <mergeCell ref="D44:E44"/>
    <mergeCell ref="D46:E46"/>
    <mergeCell ref="D47:E47"/>
    <mergeCell ref="D48:E48"/>
    <mergeCell ref="E53:I53"/>
    <mergeCell ref="D24:E24"/>
    <mergeCell ref="D26:E26"/>
    <mergeCell ref="D28:E28"/>
    <mergeCell ref="D29:E29"/>
    <mergeCell ref="D30:E30"/>
    <mergeCell ref="D42:E42"/>
    <mergeCell ref="B37:R37"/>
    <mergeCell ref="B38:R38"/>
    <mergeCell ref="B39:R39"/>
    <mergeCell ref="B40:R40"/>
    <mergeCell ref="D18:E18"/>
    <mergeCell ref="D19:E19"/>
    <mergeCell ref="D20:E20"/>
    <mergeCell ref="D21:E21"/>
    <mergeCell ref="D22:E22"/>
    <mergeCell ref="D23:E23"/>
    <mergeCell ref="D11:E11"/>
    <mergeCell ref="D12:E12"/>
    <mergeCell ref="D13:E13"/>
    <mergeCell ref="D15:E15"/>
    <mergeCell ref="D16:E16"/>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8"/>
  <sheetViews>
    <sheetView showGridLines="0" workbookViewId="0"/>
  </sheetViews>
  <sheetFormatPr defaultRowHeight="15" x14ac:dyDescent="0.25"/>
  <cols>
    <col min="1" max="1" width="31.7109375" bestFit="1" customWidth="1"/>
    <col min="2" max="2" width="36.5703125" bestFit="1" customWidth="1"/>
    <col min="3" max="3" width="36.5703125" customWidth="1"/>
    <col min="4" max="4" width="12.140625" customWidth="1"/>
    <col min="5" max="5" width="29.5703125" customWidth="1"/>
    <col min="6" max="6" width="36.5703125" customWidth="1"/>
    <col min="7" max="7" width="8.28515625" customWidth="1"/>
    <col min="8" max="8" width="21.85546875" customWidth="1"/>
    <col min="9" max="9" width="25.7109375" customWidth="1"/>
    <col min="10" max="10" width="8.28515625" customWidth="1"/>
    <col min="11" max="11" width="29.5703125" customWidth="1"/>
    <col min="12" max="12" width="12.85546875" customWidth="1"/>
    <col min="13" max="13" width="8.28515625" customWidth="1"/>
    <col min="14" max="14" width="21.85546875" customWidth="1"/>
    <col min="15" max="15" width="12.85546875" customWidth="1"/>
    <col min="16" max="16" width="8.28515625" customWidth="1"/>
    <col min="17" max="17" width="24.42578125" customWidth="1"/>
    <col min="18" max="18" width="25.7109375" customWidth="1"/>
    <col min="19" max="19" width="36.5703125" customWidth="1"/>
  </cols>
  <sheetData>
    <row r="1" spans="1:19" ht="15" customHeight="1" x14ac:dyDescent="0.25">
      <c r="A1" s="7" t="s">
        <v>27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78</v>
      </c>
      <c r="B3" s="50" t="s">
        <v>4</v>
      </c>
      <c r="C3" s="50"/>
      <c r="D3" s="50"/>
      <c r="E3" s="50"/>
      <c r="F3" s="50"/>
      <c r="G3" s="50"/>
      <c r="H3" s="50"/>
      <c r="I3" s="50"/>
      <c r="J3" s="50"/>
      <c r="K3" s="50"/>
      <c r="L3" s="50"/>
      <c r="M3" s="50"/>
      <c r="N3" s="50"/>
      <c r="O3" s="50"/>
      <c r="P3" s="50"/>
      <c r="Q3" s="50"/>
      <c r="R3" s="50"/>
      <c r="S3" s="50"/>
    </row>
    <row r="4" spans="1:19" ht="15" customHeight="1" x14ac:dyDescent="0.25">
      <c r="A4" s="15" t="s">
        <v>278</v>
      </c>
      <c r="B4" s="50" t="s">
        <v>4</v>
      </c>
      <c r="C4" s="50"/>
      <c r="D4" s="50"/>
      <c r="E4" s="50"/>
      <c r="F4" s="50"/>
      <c r="G4" s="50"/>
      <c r="H4" s="50"/>
      <c r="I4" s="50"/>
      <c r="J4" s="50"/>
      <c r="K4" s="50"/>
      <c r="L4" s="50"/>
      <c r="M4" s="50"/>
      <c r="N4" s="50"/>
      <c r="O4" s="50"/>
      <c r="P4" s="50"/>
      <c r="Q4" s="50"/>
      <c r="R4" s="50"/>
      <c r="S4" s="50"/>
    </row>
    <row r="5" spans="1:19" ht="20.25" customHeight="1" x14ac:dyDescent="0.3">
      <c r="A5" s="15"/>
      <c r="B5" s="51" t="s">
        <v>279</v>
      </c>
      <c r="C5" s="51"/>
      <c r="D5" s="51"/>
      <c r="E5" s="51"/>
      <c r="F5" s="51"/>
      <c r="G5" s="51"/>
      <c r="H5" s="51"/>
      <c r="I5" s="51"/>
      <c r="J5" s="51"/>
      <c r="K5" s="51"/>
      <c r="L5" s="51"/>
      <c r="M5" s="51"/>
      <c r="N5" s="51"/>
      <c r="O5" s="51"/>
      <c r="P5" s="51"/>
      <c r="Q5" s="51"/>
      <c r="R5" s="51"/>
      <c r="S5" s="51"/>
    </row>
    <row r="6" spans="1:19" x14ac:dyDescent="0.25">
      <c r="A6" s="15"/>
      <c r="B6" s="55"/>
      <c r="C6" s="55"/>
      <c r="D6" s="55"/>
      <c r="E6" s="55"/>
      <c r="F6" s="55"/>
      <c r="G6" s="55"/>
      <c r="H6" s="55"/>
      <c r="I6" s="55"/>
      <c r="J6" s="55"/>
      <c r="K6" s="55"/>
      <c r="L6" s="55"/>
      <c r="M6" s="55"/>
      <c r="N6" s="55"/>
      <c r="O6" s="55"/>
      <c r="P6" s="55"/>
      <c r="Q6" s="55"/>
      <c r="R6" s="55"/>
      <c r="S6" s="55"/>
    </row>
    <row r="7" spans="1:19" x14ac:dyDescent="0.25">
      <c r="A7" s="15"/>
      <c r="B7" s="66" t="s">
        <v>280</v>
      </c>
      <c r="C7" s="66"/>
      <c r="D7" s="66"/>
      <c r="E7" s="66"/>
      <c r="F7" s="66"/>
      <c r="G7" s="66"/>
      <c r="H7" s="66"/>
      <c r="I7" s="66"/>
      <c r="J7" s="66"/>
      <c r="K7" s="66"/>
      <c r="L7" s="66"/>
      <c r="M7" s="66"/>
      <c r="N7" s="66"/>
      <c r="O7" s="66"/>
      <c r="P7" s="66"/>
      <c r="Q7" s="66"/>
      <c r="R7" s="66"/>
      <c r="S7" s="66"/>
    </row>
    <row r="8" spans="1:19" x14ac:dyDescent="0.25">
      <c r="A8" s="15"/>
      <c r="B8" s="55"/>
      <c r="C8" s="55"/>
      <c r="D8" s="55"/>
      <c r="E8" s="55"/>
      <c r="F8" s="55"/>
      <c r="G8" s="55"/>
      <c r="H8" s="55"/>
      <c r="I8" s="55"/>
      <c r="J8" s="55"/>
      <c r="K8" s="55"/>
      <c r="L8" s="55"/>
      <c r="M8" s="55"/>
      <c r="N8" s="55"/>
      <c r="O8" s="55"/>
      <c r="P8" s="55"/>
      <c r="Q8" s="55"/>
      <c r="R8" s="55"/>
      <c r="S8" s="55"/>
    </row>
    <row r="9" spans="1:19" x14ac:dyDescent="0.25">
      <c r="A9" s="15"/>
      <c r="B9" s="53" t="s">
        <v>281</v>
      </c>
      <c r="C9" s="53"/>
      <c r="D9" s="53"/>
      <c r="E9" s="53"/>
      <c r="F9" s="53"/>
      <c r="G9" s="53"/>
      <c r="H9" s="53"/>
      <c r="I9" s="53"/>
      <c r="J9" s="53"/>
      <c r="K9" s="53"/>
      <c r="L9" s="53"/>
      <c r="M9" s="53"/>
      <c r="N9" s="53"/>
      <c r="O9" s="53"/>
      <c r="P9" s="53"/>
      <c r="Q9" s="53"/>
      <c r="R9" s="53"/>
      <c r="S9" s="53"/>
    </row>
    <row r="10" spans="1:19" x14ac:dyDescent="0.25">
      <c r="A10" s="15"/>
      <c r="B10" s="52"/>
      <c r="C10" s="52"/>
      <c r="D10" s="52"/>
      <c r="E10" s="52"/>
      <c r="F10" s="52"/>
      <c r="G10" s="52"/>
      <c r="H10" s="52"/>
      <c r="I10" s="52"/>
      <c r="J10" s="52"/>
      <c r="K10" s="52"/>
      <c r="L10" s="52"/>
      <c r="M10" s="52"/>
      <c r="N10" s="52"/>
      <c r="O10" s="52"/>
      <c r="P10" s="52"/>
      <c r="Q10" s="52"/>
      <c r="R10" s="52"/>
      <c r="S10" s="52"/>
    </row>
    <row r="11" spans="1:19" ht="15.75" thickBot="1" x14ac:dyDescent="0.3">
      <c r="A11" s="15"/>
      <c r="B11" s="17"/>
      <c r="C11" s="56"/>
      <c r="D11" s="47" t="s">
        <v>282</v>
      </c>
      <c r="E11" s="47"/>
      <c r="F11" s="56"/>
      <c r="G11" s="34" t="s">
        <v>283</v>
      </c>
      <c r="H11" s="34"/>
      <c r="I11" s="34"/>
      <c r="J11" s="34"/>
      <c r="K11" s="34"/>
      <c r="L11" s="34"/>
      <c r="M11" s="34"/>
      <c r="N11" s="34"/>
      <c r="O11" s="34"/>
    </row>
    <row r="12" spans="1:19" x14ac:dyDescent="0.25">
      <c r="A12" s="15"/>
      <c r="B12" s="17"/>
      <c r="C12" s="56"/>
      <c r="D12" s="47" t="s">
        <v>268</v>
      </c>
      <c r="E12" s="47"/>
      <c r="F12" s="56"/>
      <c r="G12" s="60" t="s">
        <v>284</v>
      </c>
      <c r="H12" s="60"/>
      <c r="I12" s="56"/>
      <c r="J12" s="60" t="s">
        <v>285</v>
      </c>
      <c r="K12" s="60"/>
      <c r="L12" s="56"/>
      <c r="M12" s="60" t="s">
        <v>286</v>
      </c>
      <c r="N12" s="60"/>
      <c r="O12" s="56"/>
    </row>
    <row r="13" spans="1:19" x14ac:dyDescent="0.25">
      <c r="A13" s="15"/>
      <c r="B13" s="17"/>
      <c r="C13" s="56"/>
      <c r="D13" s="47">
        <v>2014</v>
      </c>
      <c r="E13" s="47"/>
      <c r="F13" s="56"/>
      <c r="G13" s="47" t="s">
        <v>287</v>
      </c>
      <c r="H13" s="47"/>
      <c r="I13" s="56"/>
      <c r="J13" s="47" t="s">
        <v>288</v>
      </c>
      <c r="K13" s="47"/>
      <c r="L13" s="56"/>
      <c r="M13" s="47" t="s">
        <v>289</v>
      </c>
      <c r="N13" s="47"/>
      <c r="O13" s="56"/>
    </row>
    <row r="14" spans="1:19" x14ac:dyDescent="0.25">
      <c r="A14" s="15"/>
      <c r="B14" s="17"/>
      <c r="C14" s="56"/>
      <c r="D14" s="47" t="s">
        <v>290</v>
      </c>
      <c r="E14" s="47"/>
      <c r="F14" s="56"/>
      <c r="G14" s="47" t="s">
        <v>291</v>
      </c>
      <c r="H14" s="47"/>
      <c r="I14" s="56"/>
      <c r="J14" s="47" t="s">
        <v>292</v>
      </c>
      <c r="K14" s="47"/>
      <c r="L14" s="56"/>
      <c r="M14" s="47" t="s">
        <v>292</v>
      </c>
      <c r="N14" s="47"/>
      <c r="O14" s="56"/>
    </row>
    <row r="15" spans="1:19" ht="15.75" thickBot="1" x14ac:dyDescent="0.3">
      <c r="A15" s="15"/>
      <c r="B15" s="17"/>
      <c r="C15" s="56"/>
      <c r="D15" s="34" t="s">
        <v>293</v>
      </c>
      <c r="E15" s="34"/>
      <c r="F15" s="57"/>
      <c r="G15" s="34" t="s">
        <v>294</v>
      </c>
      <c r="H15" s="34"/>
      <c r="I15" s="57"/>
      <c r="J15" s="34" t="s">
        <v>295</v>
      </c>
      <c r="K15" s="34"/>
      <c r="L15" s="57"/>
      <c r="M15" s="34" t="s">
        <v>296</v>
      </c>
      <c r="N15" s="34"/>
      <c r="O15" s="57"/>
    </row>
    <row r="16" spans="1:19" x14ac:dyDescent="0.25">
      <c r="A16" s="15"/>
      <c r="B16" s="17"/>
      <c r="C16" s="56"/>
      <c r="D16" s="36" t="s">
        <v>297</v>
      </c>
      <c r="E16" s="36"/>
      <c r="F16" s="36"/>
      <c r="G16" s="36"/>
      <c r="H16" s="36"/>
      <c r="I16" s="36"/>
      <c r="J16" s="36"/>
      <c r="K16" s="36"/>
      <c r="L16" s="36"/>
      <c r="M16" s="36"/>
      <c r="N16" s="36"/>
      <c r="O16" s="56"/>
    </row>
    <row r="17" spans="1:19" x14ac:dyDescent="0.25">
      <c r="A17" s="15"/>
      <c r="B17" s="43" t="s">
        <v>28</v>
      </c>
      <c r="C17" s="17"/>
      <c r="D17" s="37"/>
      <c r="E17" s="37"/>
      <c r="F17" s="17"/>
      <c r="G17" s="37"/>
      <c r="H17" s="37"/>
      <c r="I17" s="17"/>
      <c r="J17" s="37"/>
      <c r="K17" s="37"/>
      <c r="L17" s="17"/>
      <c r="M17" s="37"/>
      <c r="N17" s="37"/>
      <c r="O17" s="17"/>
    </row>
    <row r="18" spans="1:19" x14ac:dyDescent="0.25">
      <c r="A18" s="15"/>
      <c r="B18" s="22" t="s">
        <v>298</v>
      </c>
      <c r="C18" s="17"/>
      <c r="D18" s="23" t="s">
        <v>243</v>
      </c>
      <c r="E18" s="24">
        <v>16891</v>
      </c>
      <c r="F18" s="17"/>
      <c r="G18" s="23" t="s">
        <v>271</v>
      </c>
      <c r="H18" s="25" t="s">
        <v>299</v>
      </c>
      <c r="I18" s="17"/>
      <c r="J18" s="23" t="s">
        <v>271</v>
      </c>
      <c r="K18" s="24">
        <v>16891</v>
      </c>
      <c r="L18" s="17"/>
      <c r="M18" s="23" t="s">
        <v>271</v>
      </c>
      <c r="N18" s="25" t="s">
        <v>299</v>
      </c>
      <c r="O18" s="17"/>
    </row>
    <row r="19" spans="1:19" x14ac:dyDescent="0.25">
      <c r="A19" s="15"/>
      <c r="B19" s="22" t="s">
        <v>300</v>
      </c>
      <c r="C19" s="17"/>
      <c r="D19" s="37"/>
      <c r="E19" s="37"/>
      <c r="F19" s="17"/>
      <c r="G19" s="37"/>
      <c r="H19" s="37"/>
      <c r="I19" s="17"/>
      <c r="J19" s="37"/>
      <c r="K19" s="37"/>
      <c r="L19" s="17"/>
      <c r="M19" s="37"/>
      <c r="N19" s="37"/>
      <c r="O19" s="17"/>
    </row>
    <row r="20" spans="1:19" ht="23.25" x14ac:dyDescent="0.25">
      <c r="A20" s="15"/>
      <c r="B20" s="30" t="s">
        <v>301</v>
      </c>
      <c r="C20" s="17"/>
      <c r="D20" s="38">
        <v>241130</v>
      </c>
      <c r="E20" s="38"/>
      <c r="F20" s="17"/>
      <c r="G20" s="39" t="s">
        <v>299</v>
      </c>
      <c r="H20" s="39"/>
      <c r="I20" s="17"/>
      <c r="J20" s="38">
        <v>241130</v>
      </c>
      <c r="K20" s="38"/>
      <c r="L20" s="17"/>
      <c r="M20" s="39" t="s">
        <v>299</v>
      </c>
      <c r="N20" s="39"/>
      <c r="O20" s="17"/>
    </row>
    <row r="21" spans="1:19" x14ac:dyDescent="0.25">
      <c r="A21" s="15"/>
      <c r="B21" s="30" t="s">
        <v>302</v>
      </c>
      <c r="C21" s="17"/>
      <c r="D21" s="38">
        <v>11936</v>
      </c>
      <c r="E21" s="38"/>
      <c r="F21" s="17"/>
      <c r="G21" s="39" t="s">
        <v>299</v>
      </c>
      <c r="H21" s="39"/>
      <c r="I21" s="17"/>
      <c r="J21" s="38">
        <v>11936</v>
      </c>
      <c r="K21" s="38"/>
      <c r="L21" s="17"/>
      <c r="M21" s="39" t="s">
        <v>299</v>
      </c>
      <c r="N21" s="39"/>
      <c r="O21" s="17"/>
    </row>
    <row r="22" spans="1:19" x14ac:dyDescent="0.25">
      <c r="A22" s="15"/>
      <c r="B22" s="22" t="s">
        <v>303</v>
      </c>
      <c r="C22" s="17"/>
      <c r="D22" s="38">
        <v>80687</v>
      </c>
      <c r="E22" s="38"/>
      <c r="F22" s="17"/>
      <c r="G22" s="39" t="s">
        <v>299</v>
      </c>
      <c r="H22" s="39"/>
      <c r="I22" s="17"/>
      <c r="J22" s="38">
        <v>80687</v>
      </c>
      <c r="K22" s="38"/>
      <c r="L22" s="17"/>
      <c r="M22" s="39" t="s">
        <v>299</v>
      </c>
      <c r="N22" s="39"/>
      <c r="O22" s="17"/>
    </row>
    <row r="23" spans="1:19" ht="15.75" thickBot="1" x14ac:dyDescent="0.3">
      <c r="A23" s="15"/>
      <c r="B23" s="22" t="s">
        <v>304</v>
      </c>
      <c r="C23" s="17"/>
      <c r="D23" s="40">
        <v>31793</v>
      </c>
      <c r="E23" s="40"/>
      <c r="F23" s="44"/>
      <c r="G23" s="61" t="s">
        <v>299</v>
      </c>
      <c r="H23" s="61"/>
      <c r="I23" s="44"/>
      <c r="J23" s="40">
        <v>31793</v>
      </c>
      <c r="K23" s="40"/>
      <c r="L23" s="44"/>
      <c r="M23" s="61" t="s">
        <v>299</v>
      </c>
      <c r="N23" s="61"/>
      <c r="O23" s="44"/>
    </row>
    <row r="24" spans="1:19" ht="24" thickBot="1" x14ac:dyDescent="0.3">
      <c r="A24" s="15"/>
      <c r="B24" s="27" t="s">
        <v>305</v>
      </c>
      <c r="C24" s="17"/>
      <c r="D24" s="28" t="s">
        <v>243</v>
      </c>
      <c r="E24" s="29">
        <v>382437</v>
      </c>
      <c r="F24" s="46"/>
      <c r="G24" s="28" t="s">
        <v>271</v>
      </c>
      <c r="H24" s="59" t="s">
        <v>299</v>
      </c>
      <c r="I24" s="46"/>
      <c r="J24" s="28" t="s">
        <v>271</v>
      </c>
      <c r="K24" s="33">
        <v>382437</v>
      </c>
      <c r="L24" s="46"/>
      <c r="M24" s="28" t="s">
        <v>271</v>
      </c>
      <c r="N24" s="59" t="s">
        <v>299</v>
      </c>
      <c r="O24" s="46"/>
    </row>
    <row r="25" spans="1:19" ht="15.75" thickTop="1" x14ac:dyDescent="0.25">
      <c r="A25" s="15"/>
      <c r="B25" s="54"/>
      <c r="C25" s="54"/>
      <c r="D25" s="54"/>
      <c r="E25" s="54"/>
      <c r="F25" s="54"/>
      <c r="G25" s="54"/>
      <c r="H25" s="54"/>
      <c r="I25" s="54"/>
      <c r="J25" s="54"/>
      <c r="K25" s="54"/>
      <c r="L25" s="54"/>
      <c r="M25" s="54"/>
      <c r="N25" s="54"/>
      <c r="O25" s="54"/>
      <c r="P25" s="54"/>
      <c r="Q25" s="54"/>
      <c r="R25" s="54"/>
      <c r="S25" s="54"/>
    </row>
    <row r="26" spans="1:19" ht="15.75" thickBot="1" x14ac:dyDescent="0.3">
      <c r="A26" s="15"/>
      <c r="B26" s="17"/>
      <c r="C26" s="56"/>
      <c r="D26" s="47" t="s">
        <v>282</v>
      </c>
      <c r="E26" s="47"/>
      <c r="F26" s="56"/>
      <c r="G26" s="34" t="s">
        <v>283</v>
      </c>
      <c r="H26" s="34"/>
      <c r="I26" s="34"/>
      <c r="J26" s="34"/>
      <c r="K26" s="34"/>
      <c r="L26" s="34"/>
      <c r="M26" s="34"/>
      <c r="N26" s="34"/>
      <c r="O26" s="34"/>
    </row>
    <row r="27" spans="1:19" x14ac:dyDescent="0.25">
      <c r="A27" s="15"/>
      <c r="B27" s="17"/>
      <c r="C27" s="56"/>
      <c r="D27" s="47" t="s">
        <v>306</v>
      </c>
      <c r="E27" s="47"/>
      <c r="F27" s="56"/>
      <c r="G27" s="60" t="s">
        <v>284</v>
      </c>
      <c r="H27" s="60"/>
      <c r="I27" s="56"/>
      <c r="J27" s="60" t="s">
        <v>285</v>
      </c>
      <c r="K27" s="60"/>
      <c r="L27" s="56"/>
      <c r="M27" s="60" t="s">
        <v>286</v>
      </c>
      <c r="N27" s="60"/>
      <c r="O27" s="56"/>
    </row>
    <row r="28" spans="1:19" x14ac:dyDescent="0.25">
      <c r="A28" s="15"/>
      <c r="B28" s="17"/>
      <c r="C28" s="56"/>
      <c r="D28" s="47">
        <v>2013</v>
      </c>
      <c r="E28" s="47"/>
      <c r="F28" s="56"/>
      <c r="G28" s="47" t="s">
        <v>287</v>
      </c>
      <c r="H28" s="47"/>
      <c r="I28" s="56"/>
      <c r="J28" s="47" t="s">
        <v>288</v>
      </c>
      <c r="K28" s="47"/>
      <c r="L28" s="56"/>
      <c r="M28" s="47" t="s">
        <v>289</v>
      </c>
      <c r="N28" s="47"/>
      <c r="O28" s="56"/>
    </row>
    <row r="29" spans="1:19" x14ac:dyDescent="0.25">
      <c r="A29" s="15"/>
      <c r="B29" s="17"/>
      <c r="C29" s="56"/>
      <c r="D29" s="47" t="s">
        <v>290</v>
      </c>
      <c r="E29" s="47"/>
      <c r="F29" s="56"/>
      <c r="G29" s="47" t="s">
        <v>291</v>
      </c>
      <c r="H29" s="47"/>
      <c r="I29" s="56"/>
      <c r="J29" s="47" t="s">
        <v>292</v>
      </c>
      <c r="K29" s="47"/>
      <c r="L29" s="56"/>
      <c r="M29" s="47" t="s">
        <v>292</v>
      </c>
      <c r="N29" s="47"/>
      <c r="O29" s="56"/>
    </row>
    <row r="30" spans="1:19" ht="15.75" thickBot="1" x14ac:dyDescent="0.3">
      <c r="A30" s="15"/>
      <c r="B30" s="17"/>
      <c r="C30" s="56"/>
      <c r="D30" s="34" t="s">
        <v>293</v>
      </c>
      <c r="E30" s="34"/>
      <c r="F30" s="57"/>
      <c r="G30" s="34" t="s">
        <v>294</v>
      </c>
      <c r="H30" s="34"/>
      <c r="I30" s="57"/>
      <c r="J30" s="34" t="s">
        <v>295</v>
      </c>
      <c r="K30" s="34"/>
      <c r="L30" s="57"/>
      <c r="M30" s="34" t="s">
        <v>296</v>
      </c>
      <c r="N30" s="34"/>
      <c r="O30" s="57"/>
    </row>
    <row r="31" spans="1:19" x14ac:dyDescent="0.25">
      <c r="A31" s="15"/>
      <c r="B31" s="17"/>
      <c r="C31" s="56"/>
      <c r="D31" s="36" t="s">
        <v>297</v>
      </c>
      <c r="E31" s="36"/>
      <c r="F31" s="36"/>
      <c r="G31" s="36"/>
      <c r="H31" s="36"/>
      <c r="I31" s="36"/>
      <c r="J31" s="36"/>
      <c r="K31" s="36"/>
      <c r="L31" s="36"/>
      <c r="M31" s="36"/>
      <c r="N31" s="36"/>
      <c r="O31" s="56"/>
    </row>
    <row r="32" spans="1:19" x14ac:dyDescent="0.25">
      <c r="A32" s="15"/>
      <c r="B32" s="43" t="s">
        <v>28</v>
      </c>
      <c r="C32" s="17"/>
      <c r="D32" s="37"/>
      <c r="E32" s="37"/>
      <c r="F32" s="17"/>
      <c r="G32" s="37"/>
      <c r="H32" s="37"/>
      <c r="I32" s="17"/>
      <c r="J32" s="37"/>
      <c r="K32" s="37"/>
      <c r="L32" s="17"/>
      <c r="M32" s="37"/>
      <c r="N32" s="37"/>
      <c r="O32" s="17"/>
    </row>
    <row r="33" spans="1:19" x14ac:dyDescent="0.25">
      <c r="A33" s="15"/>
      <c r="B33" s="22" t="s">
        <v>298</v>
      </c>
      <c r="C33" s="17"/>
      <c r="D33" s="23" t="s">
        <v>243</v>
      </c>
      <c r="E33" s="24">
        <v>6208</v>
      </c>
      <c r="F33" s="17"/>
      <c r="G33" s="23" t="s">
        <v>271</v>
      </c>
      <c r="H33" s="25" t="s">
        <v>299</v>
      </c>
      <c r="I33" s="17"/>
      <c r="J33" s="23" t="s">
        <v>271</v>
      </c>
      <c r="K33" s="24">
        <v>6208</v>
      </c>
      <c r="L33" s="17"/>
      <c r="M33" s="23" t="s">
        <v>271</v>
      </c>
      <c r="N33" s="25" t="s">
        <v>299</v>
      </c>
      <c r="O33" s="17"/>
    </row>
    <row r="34" spans="1:19" x14ac:dyDescent="0.25">
      <c r="A34" s="15"/>
      <c r="B34" s="22" t="s">
        <v>300</v>
      </c>
      <c r="C34" s="17"/>
      <c r="D34" s="37"/>
      <c r="E34" s="37"/>
      <c r="F34" s="17"/>
      <c r="G34" s="37"/>
      <c r="H34" s="37"/>
      <c r="I34" s="17"/>
      <c r="J34" s="37"/>
      <c r="K34" s="37"/>
      <c r="L34" s="17"/>
      <c r="M34" s="37"/>
      <c r="N34" s="37"/>
      <c r="O34" s="17"/>
    </row>
    <row r="35" spans="1:19" ht="23.25" x14ac:dyDescent="0.25">
      <c r="A35" s="15"/>
      <c r="B35" s="30" t="s">
        <v>301</v>
      </c>
      <c r="C35" s="17"/>
      <c r="D35" s="38">
        <v>182931</v>
      </c>
      <c r="E35" s="38"/>
      <c r="F35" s="17"/>
      <c r="G35" s="39" t="s">
        <v>299</v>
      </c>
      <c r="H35" s="39"/>
      <c r="I35" s="17"/>
      <c r="J35" s="38">
        <v>182931</v>
      </c>
      <c r="K35" s="38"/>
      <c r="L35" s="17"/>
      <c r="M35" s="39" t="s">
        <v>299</v>
      </c>
      <c r="N35" s="39"/>
      <c r="O35" s="17"/>
    </row>
    <row r="36" spans="1:19" x14ac:dyDescent="0.25">
      <c r="A36" s="15"/>
      <c r="B36" s="30" t="s">
        <v>302</v>
      </c>
      <c r="C36" s="17"/>
      <c r="D36" s="38">
        <v>11032</v>
      </c>
      <c r="E36" s="38"/>
      <c r="F36" s="17"/>
      <c r="G36" s="39" t="s">
        <v>299</v>
      </c>
      <c r="H36" s="39"/>
      <c r="I36" s="17"/>
      <c r="J36" s="38">
        <v>11032</v>
      </c>
      <c r="K36" s="38"/>
      <c r="L36" s="17"/>
      <c r="M36" s="39" t="s">
        <v>299</v>
      </c>
      <c r="N36" s="39"/>
      <c r="O36" s="17"/>
    </row>
    <row r="37" spans="1:19" x14ac:dyDescent="0.25">
      <c r="A37" s="15"/>
      <c r="B37" s="22" t="s">
        <v>303</v>
      </c>
      <c r="C37" s="17"/>
      <c r="D37" s="38">
        <v>50030</v>
      </c>
      <c r="E37" s="38"/>
      <c r="F37" s="17"/>
      <c r="G37" s="39" t="s">
        <v>299</v>
      </c>
      <c r="H37" s="39"/>
      <c r="I37" s="17"/>
      <c r="J37" s="38">
        <v>50030</v>
      </c>
      <c r="K37" s="38"/>
      <c r="L37" s="17"/>
      <c r="M37" s="39" t="s">
        <v>299</v>
      </c>
      <c r="N37" s="39"/>
      <c r="O37" s="17"/>
    </row>
    <row r="38" spans="1:19" ht="15.75" thickBot="1" x14ac:dyDescent="0.3">
      <c r="A38" s="15"/>
      <c r="B38" s="22" t="s">
        <v>304</v>
      </c>
      <c r="C38" s="17"/>
      <c r="D38" s="40">
        <v>26594</v>
      </c>
      <c r="E38" s="40"/>
      <c r="F38" s="44"/>
      <c r="G38" s="61" t="s">
        <v>299</v>
      </c>
      <c r="H38" s="61"/>
      <c r="I38" s="44"/>
      <c r="J38" s="40">
        <v>26594</v>
      </c>
      <c r="K38" s="40"/>
      <c r="L38" s="44"/>
      <c r="M38" s="61" t="s">
        <v>299</v>
      </c>
      <c r="N38" s="61"/>
      <c r="O38" s="44"/>
    </row>
    <row r="39" spans="1:19" ht="24" thickBot="1" x14ac:dyDescent="0.3">
      <c r="A39" s="15"/>
      <c r="B39" s="27" t="s">
        <v>305</v>
      </c>
      <c r="C39" s="17"/>
      <c r="D39" s="28" t="s">
        <v>243</v>
      </c>
      <c r="E39" s="29">
        <v>276795</v>
      </c>
      <c r="F39" s="46"/>
      <c r="G39" s="28" t="s">
        <v>271</v>
      </c>
      <c r="H39" s="59" t="s">
        <v>299</v>
      </c>
      <c r="I39" s="46"/>
      <c r="J39" s="28" t="s">
        <v>271</v>
      </c>
      <c r="K39" s="33">
        <v>276795</v>
      </c>
      <c r="L39" s="46"/>
      <c r="M39" s="28" t="s">
        <v>271</v>
      </c>
      <c r="N39" s="59" t="s">
        <v>299</v>
      </c>
      <c r="O39" s="46"/>
    </row>
    <row r="40" spans="1:19" ht="15.75" thickTop="1" x14ac:dyDescent="0.25">
      <c r="A40" s="15"/>
      <c r="B40" s="55"/>
      <c r="C40" s="55"/>
      <c r="D40" s="55"/>
      <c r="E40" s="55"/>
      <c r="F40" s="55"/>
      <c r="G40" s="55"/>
      <c r="H40" s="55"/>
      <c r="I40" s="55"/>
      <c r="J40" s="55"/>
      <c r="K40" s="55"/>
      <c r="L40" s="55"/>
      <c r="M40" s="55"/>
      <c r="N40" s="55"/>
      <c r="O40" s="55"/>
      <c r="P40" s="55"/>
      <c r="Q40" s="55"/>
      <c r="R40" s="55"/>
      <c r="S40" s="55"/>
    </row>
    <row r="41" spans="1:19" x14ac:dyDescent="0.25">
      <c r="A41" s="15"/>
      <c r="B41" s="66" t="s">
        <v>307</v>
      </c>
      <c r="C41" s="66"/>
      <c r="D41" s="66"/>
      <c r="E41" s="66"/>
      <c r="F41" s="66"/>
      <c r="G41" s="66"/>
      <c r="H41" s="66"/>
      <c r="I41" s="66"/>
      <c r="J41" s="66"/>
      <c r="K41" s="66"/>
      <c r="L41" s="66"/>
      <c r="M41" s="66"/>
      <c r="N41" s="66"/>
      <c r="O41" s="66"/>
      <c r="P41" s="66"/>
      <c r="Q41" s="66"/>
      <c r="R41" s="66"/>
      <c r="S41" s="66"/>
    </row>
    <row r="42" spans="1:19" x14ac:dyDescent="0.25">
      <c r="A42" s="15"/>
      <c r="B42" s="52"/>
      <c r="C42" s="52"/>
      <c r="D42" s="52"/>
      <c r="E42" s="52"/>
      <c r="F42" s="52"/>
      <c r="G42" s="52"/>
      <c r="H42" s="52"/>
      <c r="I42" s="52"/>
      <c r="J42" s="52"/>
      <c r="K42" s="52"/>
      <c r="L42" s="52"/>
      <c r="M42" s="52"/>
      <c r="N42" s="52"/>
      <c r="O42" s="52"/>
      <c r="P42" s="52"/>
      <c r="Q42" s="52"/>
      <c r="R42" s="52"/>
      <c r="S42" s="52"/>
    </row>
    <row r="43" spans="1:19" ht="25.5" customHeight="1" x14ac:dyDescent="0.25">
      <c r="A43" s="15"/>
      <c r="B43" s="53" t="s">
        <v>308</v>
      </c>
      <c r="C43" s="53"/>
      <c r="D43" s="53"/>
      <c r="E43" s="53"/>
      <c r="F43" s="53"/>
      <c r="G43" s="53"/>
      <c r="H43" s="53"/>
      <c r="I43" s="53"/>
      <c r="J43" s="53"/>
      <c r="K43" s="53"/>
      <c r="L43" s="53"/>
      <c r="M43" s="53"/>
      <c r="N43" s="53"/>
      <c r="O43" s="53"/>
      <c r="P43" s="53"/>
      <c r="Q43" s="53"/>
      <c r="R43" s="53"/>
      <c r="S43" s="53"/>
    </row>
    <row r="44" spans="1:19" x14ac:dyDescent="0.25">
      <c r="A44" s="15"/>
      <c r="B44" s="55"/>
      <c r="C44" s="55"/>
      <c r="D44" s="55"/>
      <c r="E44" s="55"/>
      <c r="F44" s="55"/>
      <c r="G44" s="55"/>
      <c r="H44" s="55"/>
      <c r="I44" s="55"/>
      <c r="J44" s="55"/>
      <c r="K44" s="55"/>
      <c r="L44" s="55"/>
      <c r="M44" s="55"/>
      <c r="N44" s="55"/>
      <c r="O44" s="55"/>
      <c r="P44" s="55"/>
      <c r="Q44" s="55"/>
      <c r="R44" s="55"/>
      <c r="S44" s="55"/>
    </row>
    <row r="45" spans="1:19" x14ac:dyDescent="0.25">
      <c r="A45" s="15"/>
      <c r="B45" s="53" t="s">
        <v>309</v>
      </c>
      <c r="C45" s="53"/>
      <c r="D45" s="53"/>
      <c r="E45" s="53"/>
      <c r="F45" s="53"/>
      <c r="G45" s="53"/>
      <c r="H45" s="53"/>
      <c r="I45" s="53"/>
      <c r="J45" s="53"/>
      <c r="K45" s="53"/>
      <c r="L45" s="53"/>
      <c r="M45" s="53"/>
      <c r="N45" s="53"/>
      <c r="O45" s="53"/>
      <c r="P45" s="53"/>
      <c r="Q45" s="53"/>
      <c r="R45" s="53"/>
      <c r="S45" s="53"/>
    </row>
    <row r="46" spans="1:19" x14ac:dyDescent="0.25">
      <c r="A46" s="15"/>
      <c r="B46" s="52"/>
      <c r="C46" s="52"/>
      <c r="D46" s="52"/>
      <c r="E46" s="52"/>
      <c r="F46" s="52"/>
      <c r="G46" s="52"/>
      <c r="H46" s="52"/>
      <c r="I46" s="52"/>
      <c r="J46" s="52"/>
      <c r="K46" s="52"/>
      <c r="L46" s="52"/>
      <c r="M46" s="52"/>
      <c r="N46" s="52"/>
      <c r="O46" s="52"/>
      <c r="P46" s="52"/>
      <c r="Q46" s="52"/>
      <c r="R46" s="52"/>
      <c r="S46" s="52"/>
    </row>
    <row r="47" spans="1:19" ht="15.75" thickBot="1" x14ac:dyDescent="0.3">
      <c r="A47" s="15"/>
      <c r="B47" s="17"/>
      <c r="C47" s="56"/>
      <c r="D47" s="47" t="s">
        <v>282</v>
      </c>
      <c r="E47" s="47"/>
      <c r="F47" s="56"/>
      <c r="G47" s="34" t="s">
        <v>283</v>
      </c>
      <c r="H47" s="34"/>
      <c r="I47" s="34"/>
      <c r="J47" s="34"/>
      <c r="K47" s="34"/>
      <c r="L47" s="34"/>
      <c r="M47" s="34"/>
      <c r="N47" s="34"/>
      <c r="O47" s="56"/>
      <c r="P47" s="62"/>
      <c r="Q47" s="62"/>
      <c r="R47" s="56"/>
    </row>
    <row r="48" spans="1:19" x14ac:dyDescent="0.25">
      <c r="A48" s="15"/>
      <c r="B48" s="17"/>
      <c r="C48" s="56"/>
      <c r="D48" s="47" t="s">
        <v>268</v>
      </c>
      <c r="E48" s="47"/>
      <c r="F48" s="56"/>
      <c r="G48" s="60" t="s">
        <v>284</v>
      </c>
      <c r="H48" s="60"/>
      <c r="I48" s="56"/>
      <c r="J48" s="60" t="s">
        <v>285</v>
      </c>
      <c r="K48" s="60"/>
      <c r="L48" s="56"/>
      <c r="M48" s="60" t="s">
        <v>286</v>
      </c>
      <c r="N48" s="60"/>
      <c r="O48" s="56"/>
      <c r="P48" s="62"/>
      <c r="Q48" s="62"/>
      <c r="R48" s="56"/>
    </row>
    <row r="49" spans="1:19" x14ac:dyDescent="0.25">
      <c r="A49" s="15"/>
      <c r="B49" s="17"/>
      <c r="C49" s="56"/>
      <c r="D49" s="47">
        <v>2014</v>
      </c>
      <c r="E49" s="47"/>
      <c r="F49" s="56"/>
      <c r="G49" s="47" t="s">
        <v>287</v>
      </c>
      <c r="H49" s="47"/>
      <c r="I49" s="56"/>
      <c r="J49" s="47" t="s">
        <v>288</v>
      </c>
      <c r="K49" s="47"/>
      <c r="L49" s="56"/>
      <c r="M49" s="47" t="s">
        <v>289</v>
      </c>
      <c r="N49" s="47"/>
      <c r="O49" s="56"/>
      <c r="P49" s="47" t="s">
        <v>310</v>
      </c>
      <c r="Q49" s="47"/>
      <c r="R49" s="56"/>
    </row>
    <row r="50" spans="1:19" x14ac:dyDescent="0.25">
      <c r="A50" s="15"/>
      <c r="B50" s="17"/>
      <c r="C50" s="56"/>
      <c r="D50" s="47" t="s">
        <v>290</v>
      </c>
      <c r="E50" s="47"/>
      <c r="F50" s="56"/>
      <c r="G50" s="47" t="s">
        <v>291</v>
      </c>
      <c r="H50" s="47"/>
      <c r="I50" s="56"/>
      <c r="J50" s="47" t="s">
        <v>292</v>
      </c>
      <c r="K50" s="47"/>
      <c r="L50" s="56"/>
      <c r="M50" s="47" t="s">
        <v>292</v>
      </c>
      <c r="N50" s="47"/>
      <c r="O50" s="56"/>
      <c r="P50" s="47" t="s">
        <v>311</v>
      </c>
      <c r="Q50" s="47"/>
      <c r="R50" s="56"/>
    </row>
    <row r="51" spans="1:19" ht="15.75" thickBot="1" x14ac:dyDescent="0.3">
      <c r="A51" s="15"/>
      <c r="B51" s="17"/>
      <c r="C51" s="56"/>
      <c r="D51" s="34" t="s">
        <v>293</v>
      </c>
      <c r="E51" s="34"/>
      <c r="F51" s="57"/>
      <c r="G51" s="34" t="s">
        <v>294</v>
      </c>
      <c r="H51" s="34"/>
      <c r="I51" s="57"/>
      <c r="J51" s="34" t="s">
        <v>295</v>
      </c>
      <c r="K51" s="34"/>
      <c r="L51" s="57"/>
      <c r="M51" s="34" t="s">
        <v>296</v>
      </c>
      <c r="N51" s="34"/>
      <c r="O51" s="57"/>
      <c r="P51" s="34" t="s">
        <v>312</v>
      </c>
      <c r="Q51" s="34"/>
      <c r="R51" s="57"/>
    </row>
    <row r="52" spans="1:19" x14ac:dyDescent="0.25">
      <c r="A52" s="15"/>
      <c r="B52" s="17"/>
      <c r="C52" s="56"/>
      <c r="D52" s="36" t="s">
        <v>297</v>
      </c>
      <c r="E52" s="36"/>
      <c r="F52" s="36"/>
      <c r="G52" s="36"/>
      <c r="H52" s="36"/>
      <c r="I52" s="36"/>
      <c r="J52" s="36"/>
      <c r="K52" s="36"/>
      <c r="L52" s="36"/>
      <c r="M52" s="36"/>
      <c r="N52" s="36"/>
      <c r="O52" s="36"/>
      <c r="P52" s="36"/>
      <c r="Q52" s="36"/>
      <c r="R52" s="56"/>
    </row>
    <row r="53" spans="1:19" x14ac:dyDescent="0.25">
      <c r="A53" s="15"/>
      <c r="B53" s="43" t="s">
        <v>28</v>
      </c>
      <c r="C53" s="17"/>
      <c r="D53" s="37"/>
      <c r="E53" s="37"/>
      <c r="F53" s="17"/>
      <c r="G53" s="37"/>
      <c r="H53" s="37"/>
      <c r="I53" s="17"/>
      <c r="J53" s="37"/>
      <c r="K53" s="37"/>
      <c r="L53" s="17"/>
      <c r="M53" s="37"/>
      <c r="N53" s="37"/>
      <c r="O53" s="17"/>
      <c r="P53" s="37"/>
      <c r="Q53" s="37"/>
      <c r="R53" s="17"/>
    </row>
    <row r="54" spans="1:19" x14ac:dyDescent="0.25">
      <c r="A54" s="15"/>
      <c r="B54" s="22" t="s">
        <v>313</v>
      </c>
      <c r="C54" s="17"/>
      <c r="D54" s="37"/>
      <c r="E54" s="37"/>
      <c r="F54" s="17"/>
      <c r="G54" s="37"/>
      <c r="H54" s="37"/>
      <c r="I54" s="17"/>
      <c r="J54" s="37"/>
      <c r="K54" s="37"/>
      <c r="L54" s="17"/>
      <c r="M54" s="37"/>
      <c r="N54" s="37"/>
      <c r="O54" s="17"/>
      <c r="P54" s="37"/>
      <c r="Q54" s="37"/>
      <c r="R54" s="17"/>
    </row>
    <row r="55" spans="1:19" x14ac:dyDescent="0.25">
      <c r="A55" s="15"/>
      <c r="B55" s="30" t="s">
        <v>314</v>
      </c>
      <c r="C55" s="17"/>
      <c r="D55" s="23" t="s">
        <v>243</v>
      </c>
      <c r="E55" s="24">
        <v>1325</v>
      </c>
      <c r="F55" s="17"/>
      <c r="G55" s="23" t="s">
        <v>271</v>
      </c>
      <c r="H55" s="25" t="s">
        <v>299</v>
      </c>
      <c r="I55" s="17"/>
      <c r="J55" s="23" t="s">
        <v>271</v>
      </c>
      <c r="K55" s="25" t="s">
        <v>299</v>
      </c>
      <c r="L55" s="17"/>
      <c r="M55" s="23" t="s">
        <v>271</v>
      </c>
      <c r="N55" s="24">
        <v>1325</v>
      </c>
      <c r="O55" s="17"/>
      <c r="P55" s="23" t="s">
        <v>271</v>
      </c>
      <c r="Q55" s="24">
        <v>1026</v>
      </c>
      <c r="R55" s="17"/>
    </row>
    <row r="56" spans="1:19" ht="15.75" thickBot="1" x14ac:dyDescent="0.3">
      <c r="A56" s="15"/>
      <c r="B56" s="30" t="s">
        <v>315</v>
      </c>
      <c r="C56" s="17"/>
      <c r="D56" s="40">
        <v>4170</v>
      </c>
      <c r="E56" s="40"/>
      <c r="F56" s="44"/>
      <c r="G56" s="61" t="s">
        <v>299</v>
      </c>
      <c r="H56" s="61"/>
      <c r="I56" s="44"/>
      <c r="J56" s="61" t="s">
        <v>299</v>
      </c>
      <c r="K56" s="61"/>
      <c r="L56" s="44"/>
      <c r="M56" s="40">
        <v>4170</v>
      </c>
      <c r="N56" s="40"/>
      <c r="O56" s="44"/>
      <c r="P56" s="61" t="s">
        <v>316</v>
      </c>
      <c r="Q56" s="61"/>
      <c r="R56" s="31" t="s">
        <v>317</v>
      </c>
    </row>
    <row r="57" spans="1:19" ht="24" thickBot="1" x14ac:dyDescent="0.3">
      <c r="A57" s="15"/>
      <c r="B57" s="27" t="s">
        <v>318</v>
      </c>
      <c r="C57" s="17"/>
      <c r="D57" s="28" t="s">
        <v>243</v>
      </c>
      <c r="E57" s="29">
        <v>5495</v>
      </c>
      <c r="F57" s="46"/>
      <c r="G57" s="28" t="s">
        <v>271</v>
      </c>
      <c r="H57" s="59" t="s">
        <v>299</v>
      </c>
      <c r="I57" s="46"/>
      <c r="J57" s="28" t="s">
        <v>271</v>
      </c>
      <c r="K57" s="59" t="s">
        <v>299</v>
      </c>
      <c r="L57" s="46"/>
      <c r="M57" s="28" t="s">
        <v>271</v>
      </c>
      <c r="N57" s="33">
        <v>5495</v>
      </c>
      <c r="O57" s="46"/>
      <c r="P57" s="28" t="s">
        <v>271</v>
      </c>
      <c r="Q57" s="59">
        <v>233</v>
      </c>
      <c r="R57" s="46"/>
    </row>
    <row r="58" spans="1:19" ht="15.75" thickTop="1" x14ac:dyDescent="0.25">
      <c r="A58" s="15"/>
      <c r="B58" s="52"/>
      <c r="C58" s="52"/>
      <c r="D58" s="52"/>
      <c r="E58" s="52"/>
      <c r="F58" s="52"/>
      <c r="G58" s="52"/>
      <c r="H58" s="52"/>
      <c r="I58" s="52"/>
      <c r="J58" s="52"/>
      <c r="K58" s="52"/>
      <c r="L58" s="52"/>
      <c r="M58" s="52"/>
      <c r="N58" s="52"/>
      <c r="O58" s="52"/>
      <c r="P58" s="52"/>
      <c r="Q58" s="52"/>
      <c r="R58" s="52"/>
      <c r="S58" s="52"/>
    </row>
    <row r="59" spans="1:19" ht="15.75" thickBot="1" x14ac:dyDescent="0.3">
      <c r="A59" s="15"/>
      <c r="B59" s="17"/>
      <c r="C59" s="56"/>
      <c r="D59" s="47" t="s">
        <v>282</v>
      </c>
      <c r="E59" s="47"/>
      <c r="F59" s="56"/>
      <c r="G59" s="34" t="s">
        <v>283</v>
      </c>
      <c r="H59" s="34"/>
      <c r="I59" s="34"/>
      <c r="J59" s="34"/>
      <c r="K59" s="34"/>
      <c r="L59" s="34"/>
      <c r="M59" s="34"/>
      <c r="N59" s="34"/>
      <c r="O59" s="56"/>
      <c r="P59" s="62"/>
      <c r="Q59" s="62"/>
      <c r="R59" s="56"/>
    </row>
    <row r="60" spans="1:19" x14ac:dyDescent="0.25">
      <c r="A60" s="15"/>
      <c r="B60" s="17"/>
      <c r="C60" s="56"/>
      <c r="D60" s="47" t="s">
        <v>306</v>
      </c>
      <c r="E60" s="47"/>
      <c r="F60" s="56"/>
      <c r="G60" s="60" t="s">
        <v>284</v>
      </c>
      <c r="H60" s="60"/>
      <c r="I60" s="56"/>
      <c r="J60" s="60" t="s">
        <v>285</v>
      </c>
      <c r="K60" s="60"/>
      <c r="L60" s="56"/>
      <c r="M60" s="60" t="s">
        <v>286</v>
      </c>
      <c r="N60" s="60"/>
      <c r="O60" s="56"/>
      <c r="P60" s="62"/>
      <c r="Q60" s="62"/>
      <c r="R60" s="56"/>
    </row>
    <row r="61" spans="1:19" x14ac:dyDescent="0.25">
      <c r="A61" s="15"/>
      <c r="B61" s="17"/>
      <c r="C61" s="56"/>
      <c r="D61" s="47">
        <v>2013</v>
      </c>
      <c r="E61" s="47"/>
      <c r="F61" s="56"/>
      <c r="G61" s="47" t="s">
        <v>287</v>
      </c>
      <c r="H61" s="47"/>
      <c r="I61" s="56"/>
      <c r="J61" s="47" t="s">
        <v>288</v>
      </c>
      <c r="K61" s="47"/>
      <c r="L61" s="56"/>
      <c r="M61" s="47" t="s">
        <v>289</v>
      </c>
      <c r="N61" s="47"/>
      <c r="O61" s="56"/>
      <c r="P61" s="47" t="s">
        <v>310</v>
      </c>
      <c r="Q61" s="47"/>
      <c r="R61" s="56"/>
    </row>
    <row r="62" spans="1:19" x14ac:dyDescent="0.25">
      <c r="A62" s="15"/>
      <c r="B62" s="17"/>
      <c r="C62" s="56"/>
      <c r="D62" s="47" t="s">
        <v>290</v>
      </c>
      <c r="E62" s="47"/>
      <c r="F62" s="56"/>
      <c r="G62" s="47" t="s">
        <v>291</v>
      </c>
      <c r="H62" s="47"/>
      <c r="I62" s="56"/>
      <c r="J62" s="47" t="s">
        <v>292</v>
      </c>
      <c r="K62" s="47"/>
      <c r="L62" s="56"/>
      <c r="M62" s="47" t="s">
        <v>292</v>
      </c>
      <c r="N62" s="47"/>
      <c r="O62" s="56"/>
      <c r="P62" s="47" t="s">
        <v>311</v>
      </c>
      <c r="Q62" s="47"/>
      <c r="R62" s="56"/>
    </row>
    <row r="63" spans="1:19" ht="15.75" thickBot="1" x14ac:dyDescent="0.3">
      <c r="A63" s="15"/>
      <c r="B63" s="17"/>
      <c r="C63" s="56"/>
      <c r="D63" s="34" t="s">
        <v>293</v>
      </c>
      <c r="E63" s="34"/>
      <c r="F63" s="57"/>
      <c r="G63" s="34" t="s">
        <v>294</v>
      </c>
      <c r="H63" s="34"/>
      <c r="I63" s="57"/>
      <c r="J63" s="34" t="s">
        <v>295</v>
      </c>
      <c r="K63" s="34"/>
      <c r="L63" s="57"/>
      <c r="M63" s="34" t="s">
        <v>296</v>
      </c>
      <c r="N63" s="34"/>
      <c r="O63" s="57"/>
      <c r="P63" s="34" t="s">
        <v>312</v>
      </c>
      <c r="Q63" s="34"/>
      <c r="R63" s="57"/>
    </row>
    <row r="64" spans="1:19" x14ac:dyDescent="0.25">
      <c r="A64" s="15"/>
      <c r="B64" s="17"/>
      <c r="C64" s="56"/>
      <c r="D64" s="36" t="s">
        <v>297</v>
      </c>
      <c r="E64" s="36"/>
      <c r="F64" s="36"/>
      <c r="G64" s="36"/>
      <c r="H64" s="36"/>
      <c r="I64" s="36"/>
      <c r="J64" s="36"/>
      <c r="K64" s="36"/>
      <c r="L64" s="36"/>
      <c r="M64" s="36"/>
      <c r="N64" s="36"/>
      <c r="O64" s="36"/>
      <c r="P64" s="36"/>
      <c r="Q64" s="36"/>
      <c r="R64" s="56"/>
    </row>
    <row r="65" spans="1:19" x14ac:dyDescent="0.25">
      <c r="A65" s="15"/>
      <c r="B65" s="43" t="s">
        <v>28</v>
      </c>
      <c r="C65" s="17"/>
      <c r="D65" s="37"/>
      <c r="E65" s="37"/>
      <c r="F65" s="17"/>
      <c r="G65" s="37"/>
      <c r="H65" s="37"/>
      <c r="I65" s="17"/>
      <c r="J65" s="37"/>
      <c r="K65" s="37"/>
      <c r="L65" s="17"/>
      <c r="M65" s="37"/>
      <c r="N65" s="37"/>
      <c r="O65" s="17"/>
      <c r="P65" s="37"/>
      <c r="Q65" s="37"/>
      <c r="R65" s="17"/>
    </row>
    <row r="66" spans="1:19" x14ac:dyDescent="0.25">
      <c r="A66" s="15"/>
      <c r="B66" s="22" t="s">
        <v>313</v>
      </c>
      <c r="C66" s="17"/>
      <c r="D66" s="37"/>
      <c r="E66" s="37"/>
      <c r="F66" s="17"/>
      <c r="G66" s="37"/>
      <c r="H66" s="37"/>
      <c r="I66" s="17"/>
      <c r="J66" s="37"/>
      <c r="K66" s="37"/>
      <c r="L66" s="17"/>
      <c r="M66" s="37"/>
      <c r="N66" s="37"/>
      <c r="O66" s="17"/>
      <c r="P66" s="37"/>
      <c r="Q66" s="37"/>
      <c r="R66" s="17"/>
    </row>
    <row r="67" spans="1:19" ht="15.75" thickBot="1" x14ac:dyDescent="0.3">
      <c r="A67" s="15"/>
      <c r="B67" s="30" t="s">
        <v>315</v>
      </c>
      <c r="C67" s="17"/>
      <c r="D67" s="31" t="s">
        <v>243</v>
      </c>
      <c r="E67" s="26">
        <v>4170</v>
      </c>
      <c r="F67" s="44"/>
      <c r="G67" s="31" t="s">
        <v>271</v>
      </c>
      <c r="H67" s="58" t="s">
        <v>299</v>
      </c>
      <c r="I67" s="44"/>
      <c r="J67" s="31" t="s">
        <v>271</v>
      </c>
      <c r="K67" s="58" t="s">
        <v>299</v>
      </c>
      <c r="L67" s="44"/>
      <c r="M67" s="31" t="s">
        <v>271</v>
      </c>
      <c r="N67" s="26">
        <v>4170</v>
      </c>
      <c r="O67" s="44"/>
      <c r="P67" s="31" t="s">
        <v>271</v>
      </c>
      <c r="Q67" s="58" t="s">
        <v>319</v>
      </c>
      <c r="R67" s="31" t="s">
        <v>320</v>
      </c>
    </row>
    <row r="68" spans="1:19" ht="24" thickBot="1" x14ac:dyDescent="0.3">
      <c r="A68" s="15"/>
      <c r="B68" s="27" t="s">
        <v>318</v>
      </c>
      <c r="C68" s="17"/>
      <c r="D68" s="28" t="s">
        <v>243</v>
      </c>
      <c r="E68" s="33">
        <v>4170</v>
      </c>
      <c r="F68" s="46"/>
      <c r="G68" s="28" t="s">
        <v>271</v>
      </c>
      <c r="H68" s="59" t="s">
        <v>299</v>
      </c>
      <c r="I68" s="46"/>
      <c r="J68" s="28" t="s">
        <v>271</v>
      </c>
      <c r="K68" s="59" t="s">
        <v>299</v>
      </c>
      <c r="L68" s="46"/>
      <c r="M68" s="28" t="s">
        <v>271</v>
      </c>
      <c r="N68" s="33">
        <v>4170</v>
      </c>
      <c r="O68" s="46"/>
      <c r="P68" s="28" t="s">
        <v>271</v>
      </c>
      <c r="Q68" s="59" t="s">
        <v>319</v>
      </c>
      <c r="R68" s="28" t="s">
        <v>317</v>
      </c>
    </row>
    <row r="69" spans="1:19" ht="16.5" thickTop="1" x14ac:dyDescent="0.25">
      <c r="A69" s="15"/>
      <c r="B69" s="67"/>
      <c r="C69" s="67"/>
      <c r="D69" s="67"/>
      <c r="E69" s="67"/>
      <c r="F69" s="67"/>
      <c r="G69" s="67"/>
      <c r="H69" s="67"/>
      <c r="I69" s="67"/>
      <c r="J69" s="67"/>
      <c r="K69" s="67"/>
      <c r="L69" s="67"/>
      <c r="M69" s="67"/>
      <c r="N69" s="67"/>
      <c r="O69" s="67"/>
      <c r="P69" s="67"/>
      <c r="Q69" s="67"/>
      <c r="R69" s="67"/>
      <c r="S69" s="67"/>
    </row>
    <row r="70" spans="1:19" x14ac:dyDescent="0.25">
      <c r="A70" s="15"/>
      <c r="B70" s="53" t="s">
        <v>321</v>
      </c>
      <c r="C70" s="53"/>
      <c r="D70" s="53"/>
      <c r="E70" s="53"/>
      <c r="F70" s="53"/>
      <c r="G70" s="53"/>
      <c r="H70" s="53"/>
      <c r="I70" s="53"/>
      <c r="J70" s="53"/>
      <c r="K70" s="53"/>
      <c r="L70" s="53"/>
      <c r="M70" s="53"/>
      <c r="N70" s="53"/>
      <c r="O70" s="53"/>
      <c r="P70" s="53"/>
      <c r="Q70" s="53"/>
      <c r="R70" s="53"/>
      <c r="S70" s="53"/>
    </row>
    <row r="71" spans="1:19" x14ac:dyDescent="0.25">
      <c r="A71" s="15"/>
      <c r="B71" s="52"/>
      <c r="C71" s="52"/>
      <c r="D71" s="52"/>
      <c r="E71" s="52"/>
      <c r="F71" s="52"/>
      <c r="G71" s="52"/>
      <c r="H71" s="52"/>
      <c r="I71" s="52"/>
      <c r="J71" s="52"/>
      <c r="K71" s="52"/>
      <c r="L71" s="52"/>
      <c r="M71" s="52"/>
      <c r="N71" s="52"/>
      <c r="O71" s="52"/>
      <c r="P71" s="52"/>
      <c r="Q71" s="52"/>
      <c r="R71" s="52"/>
      <c r="S71" s="52"/>
    </row>
    <row r="72" spans="1:19" x14ac:dyDescent="0.25">
      <c r="A72" s="15"/>
      <c r="B72" s="53" t="s">
        <v>322</v>
      </c>
      <c r="C72" s="53"/>
      <c r="D72" s="53"/>
      <c r="E72" s="53"/>
      <c r="F72" s="53"/>
      <c r="G72" s="53"/>
      <c r="H72" s="53"/>
      <c r="I72" s="53"/>
      <c r="J72" s="53"/>
      <c r="K72" s="53"/>
      <c r="L72" s="53"/>
      <c r="M72" s="53"/>
      <c r="N72" s="53"/>
      <c r="O72" s="53"/>
      <c r="P72" s="53"/>
      <c r="Q72" s="53"/>
      <c r="R72" s="53"/>
      <c r="S72" s="53"/>
    </row>
    <row r="73" spans="1:19" x14ac:dyDescent="0.25">
      <c r="A73" s="15"/>
      <c r="B73" s="55"/>
      <c r="C73" s="55"/>
      <c r="D73" s="55"/>
      <c r="E73" s="55"/>
      <c r="F73" s="55"/>
      <c r="G73" s="55"/>
      <c r="H73" s="55"/>
      <c r="I73" s="55"/>
      <c r="J73" s="55"/>
      <c r="K73" s="55"/>
      <c r="L73" s="55"/>
      <c r="M73" s="55"/>
      <c r="N73" s="55"/>
      <c r="O73" s="55"/>
      <c r="P73" s="55"/>
      <c r="Q73" s="55"/>
      <c r="R73" s="55"/>
      <c r="S73" s="55"/>
    </row>
    <row r="74" spans="1:19" x14ac:dyDescent="0.25">
      <c r="A74" s="15"/>
      <c r="B74" s="66" t="s">
        <v>323</v>
      </c>
      <c r="C74" s="66"/>
      <c r="D74" s="66"/>
      <c r="E74" s="66"/>
      <c r="F74" s="66"/>
      <c r="G74" s="66"/>
      <c r="H74" s="66"/>
      <c r="I74" s="66"/>
      <c r="J74" s="66"/>
      <c r="K74" s="66"/>
      <c r="L74" s="66"/>
      <c r="M74" s="66"/>
      <c r="N74" s="66"/>
      <c r="O74" s="66"/>
      <c r="P74" s="66"/>
      <c r="Q74" s="66"/>
      <c r="R74" s="66"/>
      <c r="S74" s="66"/>
    </row>
    <row r="75" spans="1:19" x14ac:dyDescent="0.25">
      <c r="A75" s="15"/>
      <c r="B75" s="55"/>
      <c r="C75" s="55"/>
      <c r="D75" s="55"/>
      <c r="E75" s="55"/>
      <c r="F75" s="55"/>
      <c r="G75" s="55"/>
      <c r="H75" s="55"/>
      <c r="I75" s="55"/>
      <c r="J75" s="55"/>
      <c r="K75" s="55"/>
      <c r="L75" s="55"/>
      <c r="M75" s="55"/>
      <c r="N75" s="55"/>
      <c r="O75" s="55"/>
      <c r="P75" s="55"/>
      <c r="Q75" s="55"/>
      <c r="R75" s="55"/>
      <c r="S75" s="55"/>
    </row>
    <row r="76" spans="1:19" x14ac:dyDescent="0.25">
      <c r="A76" s="15"/>
      <c r="B76" s="53" t="s">
        <v>324</v>
      </c>
      <c r="C76" s="53"/>
      <c r="D76" s="53"/>
      <c r="E76" s="53"/>
      <c r="F76" s="53"/>
      <c r="G76" s="53"/>
      <c r="H76" s="53"/>
      <c r="I76" s="53"/>
      <c r="J76" s="53"/>
      <c r="K76" s="53"/>
      <c r="L76" s="53"/>
      <c r="M76" s="53"/>
      <c r="N76" s="53"/>
      <c r="O76" s="53"/>
      <c r="P76" s="53"/>
      <c r="Q76" s="53"/>
      <c r="R76" s="53"/>
      <c r="S76" s="53"/>
    </row>
    <row r="77" spans="1:19" x14ac:dyDescent="0.25">
      <c r="A77" s="15"/>
      <c r="B77" s="52"/>
      <c r="C77" s="52"/>
      <c r="D77" s="52"/>
      <c r="E77" s="52"/>
      <c r="F77" s="52"/>
      <c r="G77" s="52"/>
      <c r="H77" s="52"/>
      <c r="I77" s="52"/>
      <c r="J77" s="52"/>
      <c r="K77" s="52"/>
      <c r="L77" s="52"/>
      <c r="M77" s="52"/>
      <c r="N77" s="52"/>
      <c r="O77" s="52"/>
      <c r="P77" s="52"/>
      <c r="Q77" s="52"/>
      <c r="R77" s="52"/>
      <c r="S77" s="52"/>
    </row>
    <row r="78" spans="1:19" ht="15.75" thickBot="1" x14ac:dyDescent="0.3">
      <c r="A78" s="15"/>
      <c r="B78" s="17"/>
      <c r="C78" s="56"/>
      <c r="D78" s="47" t="s">
        <v>282</v>
      </c>
      <c r="E78" s="47"/>
      <c r="F78" s="56"/>
      <c r="G78" s="57"/>
      <c r="H78" s="34" t="s">
        <v>283</v>
      </c>
      <c r="I78" s="34"/>
      <c r="J78" s="34"/>
      <c r="K78" s="34"/>
      <c r="L78" s="34"/>
      <c r="M78" s="34"/>
      <c r="N78" s="34"/>
      <c r="O78" s="34"/>
      <c r="P78" s="56"/>
      <c r="Q78" s="62"/>
      <c r="R78" s="62"/>
      <c r="S78" s="56"/>
    </row>
    <row r="79" spans="1:19" x14ac:dyDescent="0.25">
      <c r="A79" s="15"/>
      <c r="B79" s="17"/>
      <c r="C79" s="56"/>
      <c r="D79" s="47" t="s">
        <v>268</v>
      </c>
      <c r="E79" s="47"/>
      <c r="F79" s="62"/>
      <c r="G79" s="62"/>
      <c r="H79" s="60" t="s">
        <v>284</v>
      </c>
      <c r="I79" s="60"/>
      <c r="J79" s="56"/>
      <c r="K79" s="60" t="s">
        <v>285</v>
      </c>
      <c r="L79" s="60"/>
      <c r="M79" s="56"/>
      <c r="N79" s="60" t="s">
        <v>286</v>
      </c>
      <c r="O79" s="60"/>
      <c r="P79" s="56"/>
      <c r="Q79" s="62"/>
      <c r="R79" s="62"/>
      <c r="S79" s="56"/>
    </row>
    <row r="80" spans="1:19" x14ac:dyDescent="0.25">
      <c r="A80" s="15"/>
      <c r="B80" s="17"/>
      <c r="C80" s="56"/>
      <c r="D80" s="47">
        <v>2014</v>
      </c>
      <c r="E80" s="47"/>
      <c r="F80" s="62"/>
      <c r="G80" s="62"/>
      <c r="H80" s="47" t="s">
        <v>287</v>
      </c>
      <c r="I80" s="47"/>
      <c r="J80" s="56"/>
      <c r="K80" s="47" t="s">
        <v>288</v>
      </c>
      <c r="L80" s="47"/>
      <c r="M80" s="56"/>
      <c r="N80" s="47" t="s">
        <v>289</v>
      </c>
      <c r="O80" s="47"/>
      <c r="P80" s="56"/>
      <c r="Q80" s="62"/>
      <c r="R80" s="62"/>
      <c r="S80" s="56"/>
    </row>
    <row r="81" spans="1:19" x14ac:dyDescent="0.25">
      <c r="A81" s="15"/>
      <c r="B81" s="17"/>
      <c r="C81" s="56"/>
      <c r="D81" s="47" t="s">
        <v>325</v>
      </c>
      <c r="E81" s="47"/>
      <c r="F81" s="62"/>
      <c r="G81" s="62"/>
      <c r="H81" s="47" t="s">
        <v>291</v>
      </c>
      <c r="I81" s="47"/>
      <c r="J81" s="56"/>
      <c r="K81" s="47" t="s">
        <v>292</v>
      </c>
      <c r="L81" s="47"/>
      <c r="M81" s="56"/>
      <c r="N81" s="47" t="s">
        <v>292</v>
      </c>
      <c r="O81" s="47"/>
      <c r="P81" s="56"/>
      <c r="Q81" s="62"/>
      <c r="R81" s="62"/>
      <c r="S81" s="56"/>
    </row>
    <row r="82" spans="1:19" ht="15.75" thickBot="1" x14ac:dyDescent="0.3">
      <c r="A82" s="15"/>
      <c r="B82" s="17"/>
      <c r="C82" s="56"/>
      <c r="D82" s="34" t="s">
        <v>326</v>
      </c>
      <c r="E82" s="34"/>
      <c r="F82" s="63"/>
      <c r="G82" s="63"/>
      <c r="H82" s="34" t="s">
        <v>294</v>
      </c>
      <c r="I82" s="34"/>
      <c r="J82" s="57"/>
      <c r="K82" s="34" t="s">
        <v>295</v>
      </c>
      <c r="L82" s="34"/>
      <c r="M82" s="57"/>
      <c r="N82" s="34" t="s">
        <v>296</v>
      </c>
      <c r="O82" s="34"/>
      <c r="P82" s="57"/>
      <c r="Q82" s="34" t="s">
        <v>293</v>
      </c>
      <c r="R82" s="34"/>
      <c r="S82" s="57"/>
    </row>
    <row r="83" spans="1:19" x14ac:dyDescent="0.25">
      <c r="A83" s="15"/>
      <c r="B83" s="17"/>
      <c r="C83" s="56"/>
      <c r="D83" s="36" t="s">
        <v>297</v>
      </c>
      <c r="E83" s="36"/>
      <c r="F83" s="36"/>
      <c r="G83" s="36"/>
      <c r="H83" s="36"/>
      <c r="I83" s="36"/>
      <c r="J83" s="36"/>
      <c r="K83" s="36"/>
      <c r="L83" s="36"/>
      <c r="M83" s="36"/>
      <c r="N83" s="36"/>
      <c r="O83" s="36"/>
      <c r="P83" s="36"/>
      <c r="Q83" s="36"/>
      <c r="R83" s="36"/>
      <c r="S83" s="56"/>
    </row>
    <row r="84" spans="1:19" x14ac:dyDescent="0.25">
      <c r="A84" s="15"/>
      <c r="B84" s="43" t="s">
        <v>28</v>
      </c>
      <c r="C84" s="17"/>
      <c r="D84" s="37"/>
      <c r="E84" s="37"/>
      <c r="F84" s="64"/>
      <c r="G84" s="64"/>
      <c r="H84" s="37"/>
      <c r="I84" s="37"/>
      <c r="J84" s="17"/>
      <c r="K84" s="37"/>
      <c r="L84" s="37"/>
      <c r="M84" s="17"/>
      <c r="N84" s="37"/>
      <c r="O84" s="37"/>
      <c r="P84" s="17"/>
      <c r="Q84" s="37"/>
      <c r="R84" s="37"/>
      <c r="S84" s="17"/>
    </row>
    <row r="85" spans="1:19" x14ac:dyDescent="0.25">
      <c r="A85" s="15"/>
      <c r="B85" s="22" t="s">
        <v>327</v>
      </c>
      <c r="C85" s="17"/>
      <c r="D85" s="23" t="s">
        <v>243</v>
      </c>
      <c r="E85" s="24">
        <v>50827</v>
      </c>
      <c r="F85" s="64"/>
      <c r="G85" s="64"/>
      <c r="H85" s="23" t="s">
        <v>271</v>
      </c>
      <c r="I85" s="24">
        <v>50827</v>
      </c>
      <c r="J85" s="17"/>
      <c r="K85" s="23" t="s">
        <v>271</v>
      </c>
      <c r="L85" s="25" t="s">
        <v>299</v>
      </c>
      <c r="M85" s="17"/>
      <c r="N85" s="23" t="s">
        <v>271</v>
      </c>
      <c r="O85" s="25" t="s">
        <v>299</v>
      </c>
      <c r="P85" s="17"/>
      <c r="Q85" s="23" t="s">
        <v>271</v>
      </c>
      <c r="R85" s="24">
        <v>50827</v>
      </c>
      <c r="S85" s="17"/>
    </row>
    <row r="86" spans="1:19" x14ac:dyDescent="0.25">
      <c r="A86" s="15"/>
      <c r="B86" s="22" t="s">
        <v>328</v>
      </c>
      <c r="C86" s="17"/>
      <c r="D86" s="38">
        <v>382437</v>
      </c>
      <c r="E86" s="38"/>
      <c r="F86" s="64"/>
      <c r="G86" s="64"/>
      <c r="H86" s="39" t="s">
        <v>299</v>
      </c>
      <c r="I86" s="39"/>
      <c r="J86" s="17"/>
      <c r="K86" s="38">
        <v>382437</v>
      </c>
      <c r="L86" s="38"/>
      <c r="M86" s="17"/>
      <c r="N86" s="39" t="s">
        <v>299</v>
      </c>
      <c r="O86" s="39"/>
      <c r="P86" s="17"/>
      <c r="Q86" s="38">
        <v>382437</v>
      </c>
      <c r="R86" s="38"/>
      <c r="S86" s="17"/>
    </row>
    <row r="87" spans="1:19" x14ac:dyDescent="0.25">
      <c r="A87" s="15"/>
      <c r="B87" s="22" t="s">
        <v>42</v>
      </c>
      <c r="C87" s="17"/>
      <c r="D87" s="38">
        <v>7853</v>
      </c>
      <c r="E87" s="38"/>
      <c r="F87" s="64"/>
      <c r="G87" s="64"/>
      <c r="H87" s="39" t="s">
        <v>299</v>
      </c>
      <c r="I87" s="39"/>
      <c r="J87" s="17"/>
      <c r="K87" s="39" t="s">
        <v>299</v>
      </c>
      <c r="L87" s="39"/>
      <c r="M87" s="17"/>
      <c r="N87" s="39" t="s">
        <v>299</v>
      </c>
      <c r="O87" s="39"/>
      <c r="P87" s="17"/>
      <c r="Q87" s="39" t="s">
        <v>329</v>
      </c>
      <c r="R87" s="39"/>
      <c r="S87" s="17"/>
    </row>
    <row r="88" spans="1:19" ht="23.25" x14ac:dyDescent="0.25">
      <c r="A88" s="15"/>
      <c r="B88" s="22" t="s">
        <v>330</v>
      </c>
      <c r="C88" s="17"/>
      <c r="D88" s="38">
        <v>1150162</v>
      </c>
      <c r="E88" s="38"/>
      <c r="F88" s="64"/>
      <c r="G88" s="64"/>
      <c r="H88" s="39" t="s">
        <v>299</v>
      </c>
      <c r="I88" s="39"/>
      <c r="J88" s="17"/>
      <c r="K88" s="39" t="s">
        <v>299</v>
      </c>
      <c r="L88" s="39"/>
      <c r="M88" s="17"/>
      <c r="N88" s="38">
        <v>1155003</v>
      </c>
      <c r="O88" s="38"/>
      <c r="P88" s="17"/>
      <c r="Q88" s="38">
        <v>1155003</v>
      </c>
      <c r="R88" s="38"/>
      <c r="S88" s="17"/>
    </row>
    <row r="89" spans="1:19" x14ac:dyDescent="0.25">
      <c r="A89" s="15"/>
      <c r="B89" s="22" t="s">
        <v>245</v>
      </c>
      <c r="C89" s="17"/>
      <c r="D89" s="38">
        <v>5977</v>
      </c>
      <c r="E89" s="38"/>
      <c r="F89" s="64"/>
      <c r="G89" s="64"/>
      <c r="H89" s="39" t="s">
        <v>299</v>
      </c>
      <c r="I89" s="39"/>
      <c r="J89" s="17"/>
      <c r="K89" s="38">
        <v>5977</v>
      </c>
      <c r="L89" s="38"/>
      <c r="M89" s="17"/>
      <c r="N89" s="39" t="s">
        <v>299</v>
      </c>
      <c r="O89" s="39"/>
      <c r="P89" s="17"/>
      <c r="Q89" s="38">
        <v>5977</v>
      </c>
      <c r="R89" s="38"/>
      <c r="S89" s="17"/>
    </row>
    <row r="90" spans="1:19" x14ac:dyDescent="0.25">
      <c r="A90" s="15"/>
      <c r="B90" s="22" t="s">
        <v>331</v>
      </c>
      <c r="C90" s="17"/>
      <c r="D90" s="38">
        <v>5376</v>
      </c>
      <c r="E90" s="38"/>
      <c r="F90" s="64"/>
      <c r="G90" s="64"/>
      <c r="H90" s="39" t="s">
        <v>299</v>
      </c>
      <c r="I90" s="39"/>
      <c r="J90" s="17"/>
      <c r="K90" s="38">
        <v>1735</v>
      </c>
      <c r="L90" s="38"/>
      <c r="M90" s="17"/>
      <c r="N90" s="38">
        <v>3641</v>
      </c>
      <c r="O90" s="38"/>
      <c r="P90" s="17"/>
      <c r="Q90" s="38">
        <v>5376</v>
      </c>
      <c r="R90" s="38"/>
      <c r="S90" s="17"/>
    </row>
    <row r="91" spans="1:19" x14ac:dyDescent="0.25">
      <c r="A91" s="15"/>
      <c r="B91" s="43" t="s">
        <v>47</v>
      </c>
      <c r="C91" s="17"/>
      <c r="D91" s="37"/>
      <c r="E91" s="37"/>
      <c r="F91" s="64"/>
      <c r="G91" s="64"/>
      <c r="H91" s="37"/>
      <c r="I91" s="37"/>
      <c r="J91" s="17"/>
      <c r="K91" s="37"/>
      <c r="L91" s="37"/>
      <c r="M91" s="17"/>
      <c r="N91" s="37"/>
      <c r="O91" s="37"/>
      <c r="P91" s="17"/>
      <c r="Q91" s="37"/>
      <c r="R91" s="37"/>
      <c r="S91" s="17"/>
    </row>
    <row r="92" spans="1:19" x14ac:dyDescent="0.25">
      <c r="A92" s="15"/>
      <c r="B92" s="22" t="s">
        <v>48</v>
      </c>
      <c r="C92" s="17"/>
      <c r="D92" s="38">
        <v>469435</v>
      </c>
      <c r="E92" s="38"/>
      <c r="F92" s="64"/>
      <c r="G92" s="64"/>
      <c r="H92" s="38">
        <v>469435</v>
      </c>
      <c r="I92" s="38"/>
      <c r="J92" s="17"/>
      <c r="K92" s="39" t="s">
        <v>299</v>
      </c>
      <c r="L92" s="39"/>
      <c r="M92" s="17"/>
      <c r="N92" s="39" t="s">
        <v>299</v>
      </c>
      <c r="O92" s="39"/>
      <c r="P92" s="17"/>
      <c r="Q92" s="38">
        <v>469435</v>
      </c>
      <c r="R92" s="38"/>
      <c r="S92" s="17"/>
    </row>
    <row r="93" spans="1:19" x14ac:dyDescent="0.25">
      <c r="A93" s="15"/>
      <c r="B93" s="22" t="s">
        <v>49</v>
      </c>
      <c r="C93" s="17"/>
      <c r="D93" s="38">
        <v>953499</v>
      </c>
      <c r="E93" s="38"/>
      <c r="F93" s="64"/>
      <c r="G93" s="64"/>
      <c r="H93" s="39" t="s">
        <v>299</v>
      </c>
      <c r="I93" s="39"/>
      <c r="J93" s="17"/>
      <c r="K93" s="38">
        <v>956269</v>
      </c>
      <c r="L93" s="38"/>
      <c r="M93" s="17"/>
      <c r="N93" s="39" t="s">
        <v>299</v>
      </c>
      <c r="O93" s="39"/>
      <c r="P93" s="17"/>
      <c r="Q93" s="38">
        <v>956269</v>
      </c>
      <c r="R93" s="38"/>
      <c r="S93" s="17"/>
    </row>
    <row r="94" spans="1:19" x14ac:dyDescent="0.25">
      <c r="A94" s="15"/>
      <c r="B94" s="22" t="s">
        <v>332</v>
      </c>
      <c r="C94" s="17"/>
      <c r="D94" s="38">
        <v>75562</v>
      </c>
      <c r="E94" s="38"/>
      <c r="F94" s="64"/>
      <c r="G94" s="64"/>
      <c r="H94" s="39" t="s">
        <v>299</v>
      </c>
      <c r="I94" s="39"/>
      <c r="J94" s="17"/>
      <c r="K94" s="38">
        <v>75586</v>
      </c>
      <c r="L94" s="38"/>
      <c r="M94" s="17"/>
      <c r="N94" s="39" t="s">
        <v>299</v>
      </c>
      <c r="O94" s="39"/>
      <c r="P94" s="17"/>
      <c r="Q94" s="38">
        <v>75586</v>
      </c>
      <c r="R94" s="38"/>
      <c r="S94" s="17"/>
    </row>
    <row r="95" spans="1:19" x14ac:dyDescent="0.25">
      <c r="A95" s="15"/>
      <c r="B95" s="22" t="s">
        <v>53</v>
      </c>
      <c r="C95" s="17"/>
      <c r="D95" s="38">
        <v>13179</v>
      </c>
      <c r="E95" s="38"/>
      <c r="F95" s="64"/>
      <c r="G95" s="64"/>
      <c r="H95" s="39" t="s">
        <v>299</v>
      </c>
      <c r="I95" s="39"/>
      <c r="J95" s="17"/>
      <c r="K95" s="39" t="s">
        <v>299</v>
      </c>
      <c r="L95" s="39"/>
      <c r="M95" s="17"/>
      <c r="N95" s="38">
        <v>9867</v>
      </c>
      <c r="O95" s="38"/>
      <c r="P95" s="17"/>
      <c r="Q95" s="38">
        <v>9867</v>
      </c>
      <c r="R95" s="38"/>
      <c r="S95" s="17"/>
    </row>
    <row r="96" spans="1:19" x14ac:dyDescent="0.25">
      <c r="A96" s="15"/>
      <c r="B96" s="22" t="s">
        <v>333</v>
      </c>
      <c r="C96" s="17"/>
      <c r="D96" s="39">
        <v>426</v>
      </c>
      <c r="E96" s="39"/>
      <c r="F96" s="64"/>
      <c r="G96" s="64"/>
      <c r="H96" s="39" t="s">
        <v>299</v>
      </c>
      <c r="I96" s="39"/>
      <c r="J96" s="17"/>
      <c r="K96" s="39">
        <v>426</v>
      </c>
      <c r="L96" s="39"/>
      <c r="M96" s="17"/>
      <c r="N96" s="39" t="s">
        <v>299</v>
      </c>
      <c r="O96" s="39"/>
      <c r="P96" s="17"/>
      <c r="Q96" s="39">
        <v>426</v>
      </c>
      <c r="R96" s="39"/>
      <c r="S96" s="17"/>
    </row>
    <row r="97" spans="1:19" x14ac:dyDescent="0.25">
      <c r="A97" s="15"/>
      <c r="B97" s="17"/>
      <c r="C97" s="17"/>
      <c r="D97" s="17"/>
      <c r="E97" s="17"/>
      <c r="F97" s="17"/>
      <c r="G97" s="17"/>
      <c r="H97" s="17"/>
      <c r="I97" s="17"/>
      <c r="J97" s="17"/>
      <c r="K97" s="17"/>
      <c r="L97" s="17"/>
      <c r="M97" s="17"/>
      <c r="N97" s="17"/>
      <c r="O97" s="17"/>
      <c r="P97" s="17"/>
      <c r="Q97" s="17"/>
      <c r="R97" s="17"/>
      <c r="S97" s="17"/>
    </row>
    <row r="98" spans="1:19" x14ac:dyDescent="0.25">
      <c r="A98" s="15"/>
      <c r="B98" s="55"/>
      <c r="C98" s="55"/>
      <c r="D98" s="55"/>
      <c r="E98" s="55"/>
      <c r="F98" s="55"/>
      <c r="G98" s="55"/>
      <c r="H98" s="55"/>
      <c r="I98" s="55"/>
      <c r="J98" s="55"/>
      <c r="K98" s="55"/>
      <c r="L98" s="55"/>
      <c r="M98" s="55"/>
      <c r="N98" s="55"/>
      <c r="O98" s="55"/>
      <c r="P98" s="55"/>
      <c r="Q98" s="55"/>
      <c r="R98" s="55"/>
      <c r="S98" s="55"/>
    </row>
    <row r="99" spans="1:19" ht="15.75" thickBot="1" x14ac:dyDescent="0.3">
      <c r="A99" s="15"/>
      <c r="B99" s="17"/>
      <c r="C99" s="56"/>
      <c r="D99" s="47" t="s">
        <v>282</v>
      </c>
      <c r="E99" s="47"/>
      <c r="F99" s="56"/>
      <c r="G99" s="57"/>
      <c r="H99" s="34" t="s">
        <v>283</v>
      </c>
      <c r="I99" s="34"/>
      <c r="J99" s="34"/>
      <c r="K99" s="34"/>
      <c r="L99" s="34"/>
      <c r="M99" s="34"/>
      <c r="N99" s="34"/>
      <c r="O99" s="34"/>
      <c r="P99" s="56"/>
      <c r="Q99" s="62"/>
      <c r="R99" s="62"/>
      <c r="S99" s="56"/>
    </row>
    <row r="100" spans="1:19" x14ac:dyDescent="0.25">
      <c r="A100" s="15"/>
      <c r="B100" s="17"/>
      <c r="C100" s="56"/>
      <c r="D100" s="47" t="s">
        <v>306</v>
      </c>
      <c r="E100" s="47"/>
      <c r="F100" s="62"/>
      <c r="G100" s="62"/>
      <c r="H100" s="60" t="s">
        <v>284</v>
      </c>
      <c r="I100" s="60"/>
      <c r="J100" s="56"/>
      <c r="K100" s="60" t="s">
        <v>285</v>
      </c>
      <c r="L100" s="60"/>
      <c r="M100" s="56"/>
      <c r="N100" s="60" t="s">
        <v>286</v>
      </c>
      <c r="O100" s="60"/>
      <c r="P100" s="56"/>
      <c r="Q100" s="62"/>
      <c r="R100" s="62"/>
      <c r="S100" s="56"/>
    </row>
    <row r="101" spans="1:19" x14ac:dyDescent="0.25">
      <c r="A101" s="15"/>
      <c r="B101" s="17"/>
      <c r="C101" s="56"/>
      <c r="D101" s="47">
        <v>2013</v>
      </c>
      <c r="E101" s="47"/>
      <c r="F101" s="62"/>
      <c r="G101" s="62"/>
      <c r="H101" s="47" t="s">
        <v>287</v>
      </c>
      <c r="I101" s="47"/>
      <c r="J101" s="56"/>
      <c r="K101" s="47" t="s">
        <v>288</v>
      </c>
      <c r="L101" s="47"/>
      <c r="M101" s="56"/>
      <c r="N101" s="47" t="s">
        <v>289</v>
      </c>
      <c r="O101" s="47"/>
      <c r="P101" s="56"/>
      <c r="Q101" s="62"/>
      <c r="R101" s="62"/>
      <c r="S101" s="56"/>
    </row>
    <row r="102" spans="1:19" x14ac:dyDescent="0.25">
      <c r="A102" s="15"/>
      <c r="B102" s="17"/>
      <c r="C102" s="56"/>
      <c r="D102" s="47" t="s">
        <v>325</v>
      </c>
      <c r="E102" s="47"/>
      <c r="F102" s="62"/>
      <c r="G102" s="62"/>
      <c r="H102" s="47" t="s">
        <v>291</v>
      </c>
      <c r="I102" s="47"/>
      <c r="J102" s="56"/>
      <c r="K102" s="47" t="s">
        <v>292</v>
      </c>
      <c r="L102" s="47"/>
      <c r="M102" s="56"/>
      <c r="N102" s="47" t="s">
        <v>292</v>
      </c>
      <c r="O102" s="47"/>
      <c r="P102" s="56"/>
      <c r="Q102" s="62"/>
      <c r="R102" s="62"/>
      <c r="S102" s="56"/>
    </row>
    <row r="103" spans="1:19" ht="15.75" thickBot="1" x14ac:dyDescent="0.3">
      <c r="A103" s="15"/>
      <c r="B103" s="17"/>
      <c r="C103" s="56"/>
      <c r="D103" s="34" t="s">
        <v>326</v>
      </c>
      <c r="E103" s="34"/>
      <c r="F103" s="63"/>
      <c r="G103" s="63"/>
      <c r="H103" s="34" t="s">
        <v>294</v>
      </c>
      <c r="I103" s="34"/>
      <c r="J103" s="57"/>
      <c r="K103" s="34" t="s">
        <v>295</v>
      </c>
      <c r="L103" s="34"/>
      <c r="M103" s="57"/>
      <c r="N103" s="34" t="s">
        <v>296</v>
      </c>
      <c r="O103" s="34"/>
      <c r="P103" s="57"/>
      <c r="Q103" s="34" t="s">
        <v>293</v>
      </c>
      <c r="R103" s="34"/>
      <c r="S103" s="57"/>
    </row>
    <row r="104" spans="1:19" x14ac:dyDescent="0.25">
      <c r="A104" s="15"/>
      <c r="B104" s="17"/>
      <c r="C104" s="56"/>
      <c r="D104" s="36" t="s">
        <v>297</v>
      </c>
      <c r="E104" s="36"/>
      <c r="F104" s="36"/>
      <c r="G104" s="36"/>
      <c r="H104" s="36"/>
      <c r="I104" s="36"/>
      <c r="J104" s="36"/>
      <c r="K104" s="36"/>
      <c r="L104" s="36"/>
      <c r="M104" s="36"/>
      <c r="N104" s="36"/>
      <c r="O104" s="36"/>
      <c r="P104" s="36"/>
      <c r="Q104" s="36"/>
      <c r="R104" s="36"/>
      <c r="S104" s="56"/>
    </row>
    <row r="105" spans="1:19" x14ac:dyDescent="0.25">
      <c r="A105" s="15"/>
      <c r="B105" s="43" t="s">
        <v>28</v>
      </c>
      <c r="C105" s="17"/>
      <c r="D105" s="37"/>
      <c r="E105" s="37"/>
      <c r="F105" s="64"/>
      <c r="G105" s="64"/>
      <c r="H105" s="37"/>
      <c r="I105" s="37"/>
      <c r="J105" s="17"/>
      <c r="K105" s="37"/>
      <c r="L105" s="37"/>
      <c r="M105" s="17"/>
      <c r="N105" s="37"/>
      <c r="O105" s="37"/>
      <c r="P105" s="17"/>
      <c r="Q105" s="37"/>
      <c r="R105" s="37"/>
      <c r="S105" s="17"/>
    </row>
    <row r="106" spans="1:19" x14ac:dyDescent="0.25">
      <c r="A106" s="15"/>
      <c r="B106" s="22" t="s">
        <v>327</v>
      </c>
      <c r="C106" s="17"/>
      <c r="D106" s="23" t="s">
        <v>243</v>
      </c>
      <c r="E106" s="24">
        <v>26238</v>
      </c>
      <c r="F106" s="64"/>
      <c r="G106" s="64"/>
      <c r="H106" s="23" t="s">
        <v>271</v>
      </c>
      <c r="I106" s="24">
        <v>26238</v>
      </c>
      <c r="J106" s="17"/>
      <c r="K106" s="23" t="s">
        <v>271</v>
      </c>
      <c r="L106" s="25" t="s">
        <v>299</v>
      </c>
      <c r="M106" s="17"/>
      <c r="N106" s="23" t="s">
        <v>271</v>
      </c>
      <c r="O106" s="25" t="s">
        <v>299</v>
      </c>
      <c r="P106" s="17"/>
      <c r="Q106" s="23" t="s">
        <v>271</v>
      </c>
      <c r="R106" s="24">
        <v>26238</v>
      </c>
      <c r="S106" s="17"/>
    </row>
    <row r="107" spans="1:19" x14ac:dyDescent="0.25">
      <c r="A107" s="15"/>
      <c r="B107" s="22" t="s">
        <v>328</v>
      </c>
      <c r="C107" s="17"/>
      <c r="D107" s="38">
        <v>276795</v>
      </c>
      <c r="E107" s="38"/>
      <c r="F107" s="64"/>
      <c r="G107" s="64"/>
      <c r="H107" s="39" t="s">
        <v>299</v>
      </c>
      <c r="I107" s="39"/>
      <c r="J107" s="17"/>
      <c r="K107" s="38">
        <v>276795</v>
      </c>
      <c r="L107" s="38"/>
      <c r="M107" s="17"/>
      <c r="N107" s="39" t="s">
        <v>299</v>
      </c>
      <c r="O107" s="39"/>
      <c r="P107" s="17"/>
      <c r="Q107" s="38">
        <v>276795</v>
      </c>
      <c r="R107" s="38"/>
      <c r="S107" s="17"/>
    </row>
    <row r="108" spans="1:19" x14ac:dyDescent="0.25">
      <c r="A108" s="15"/>
      <c r="B108" s="22" t="s">
        <v>42</v>
      </c>
      <c r="C108" s="17"/>
      <c r="D108" s="38">
        <v>4739</v>
      </c>
      <c r="E108" s="38"/>
      <c r="F108" s="64"/>
      <c r="G108" s="64"/>
      <c r="H108" s="39" t="s">
        <v>299</v>
      </c>
      <c r="I108" s="39"/>
      <c r="J108" s="17"/>
      <c r="K108" s="39" t="s">
        <v>299</v>
      </c>
      <c r="L108" s="39"/>
      <c r="M108" s="17"/>
      <c r="N108" s="39" t="s">
        <v>299</v>
      </c>
      <c r="O108" s="39"/>
      <c r="P108" s="17"/>
      <c r="Q108" s="39" t="s">
        <v>329</v>
      </c>
      <c r="R108" s="39"/>
      <c r="S108" s="17"/>
    </row>
    <row r="109" spans="1:19" ht="23.25" x14ac:dyDescent="0.25">
      <c r="A109" s="15"/>
      <c r="B109" s="22" t="s">
        <v>330</v>
      </c>
      <c r="C109" s="17"/>
      <c r="D109" s="38">
        <v>826203</v>
      </c>
      <c r="E109" s="38"/>
      <c r="F109" s="64"/>
      <c r="G109" s="64"/>
      <c r="H109" s="39" t="s">
        <v>299</v>
      </c>
      <c r="I109" s="39"/>
      <c r="J109" s="17"/>
      <c r="K109" s="39" t="s">
        <v>299</v>
      </c>
      <c r="L109" s="39"/>
      <c r="M109" s="17"/>
      <c r="N109" s="38">
        <v>827105</v>
      </c>
      <c r="O109" s="38"/>
      <c r="P109" s="17"/>
      <c r="Q109" s="38">
        <v>827105</v>
      </c>
      <c r="R109" s="38"/>
      <c r="S109" s="17"/>
    </row>
    <row r="110" spans="1:19" x14ac:dyDescent="0.25">
      <c r="A110" s="15"/>
      <c r="B110" s="22" t="s">
        <v>245</v>
      </c>
      <c r="C110" s="17"/>
      <c r="D110" s="38">
        <v>2386</v>
      </c>
      <c r="E110" s="38"/>
      <c r="F110" s="64"/>
      <c r="G110" s="64"/>
      <c r="H110" s="39" t="s">
        <v>299</v>
      </c>
      <c r="I110" s="39"/>
      <c r="J110" s="17"/>
      <c r="K110" s="38">
        <v>2386</v>
      </c>
      <c r="L110" s="38"/>
      <c r="M110" s="17"/>
      <c r="N110" s="39" t="s">
        <v>299</v>
      </c>
      <c r="O110" s="39"/>
      <c r="P110" s="17"/>
      <c r="Q110" s="38">
        <v>2386</v>
      </c>
      <c r="R110" s="38"/>
      <c r="S110" s="17"/>
    </row>
    <row r="111" spans="1:19" x14ac:dyDescent="0.25">
      <c r="A111" s="15"/>
      <c r="B111" s="22" t="s">
        <v>331</v>
      </c>
      <c r="C111" s="17"/>
      <c r="D111" s="38">
        <v>4027</v>
      </c>
      <c r="E111" s="38"/>
      <c r="F111" s="64"/>
      <c r="G111" s="64"/>
      <c r="H111" s="39" t="s">
        <v>299</v>
      </c>
      <c r="I111" s="39"/>
      <c r="J111" s="17"/>
      <c r="K111" s="38">
        <v>1397</v>
      </c>
      <c r="L111" s="38"/>
      <c r="M111" s="17"/>
      <c r="N111" s="38">
        <v>2630</v>
      </c>
      <c r="O111" s="38"/>
      <c r="P111" s="17"/>
      <c r="Q111" s="38">
        <v>4027</v>
      </c>
      <c r="R111" s="38"/>
      <c r="S111" s="17"/>
    </row>
    <row r="112" spans="1:19" x14ac:dyDescent="0.25">
      <c r="A112" s="15"/>
      <c r="B112" s="43" t="s">
        <v>47</v>
      </c>
      <c r="C112" s="17"/>
      <c r="D112" s="37"/>
      <c r="E112" s="37"/>
      <c r="F112" s="64"/>
      <c r="G112" s="64"/>
      <c r="H112" s="37"/>
      <c r="I112" s="37"/>
      <c r="J112" s="17"/>
      <c r="K112" s="37"/>
      <c r="L112" s="37"/>
      <c r="M112" s="17"/>
      <c r="N112" s="37"/>
      <c r="O112" s="37"/>
      <c r="P112" s="17"/>
      <c r="Q112" s="37"/>
      <c r="R112" s="37"/>
      <c r="S112" s="17"/>
    </row>
    <row r="113" spans="1:19" x14ac:dyDescent="0.25">
      <c r="A113" s="15"/>
      <c r="B113" s="22" t="s">
        <v>334</v>
      </c>
      <c r="C113" s="17"/>
      <c r="D113" s="38">
        <v>291856</v>
      </c>
      <c r="E113" s="38"/>
      <c r="F113" s="64"/>
      <c r="G113" s="64"/>
      <c r="H113" s="38">
        <v>291856</v>
      </c>
      <c r="I113" s="38"/>
      <c r="J113" s="17"/>
      <c r="K113" s="39" t="s">
        <v>299</v>
      </c>
      <c r="L113" s="39"/>
      <c r="M113" s="17"/>
      <c r="N113" s="39" t="s">
        <v>299</v>
      </c>
      <c r="O113" s="39"/>
      <c r="P113" s="17"/>
      <c r="Q113" s="38">
        <v>291856</v>
      </c>
      <c r="R113" s="38"/>
      <c r="S113" s="17"/>
    </row>
    <row r="114" spans="1:19" x14ac:dyDescent="0.25">
      <c r="A114" s="15"/>
      <c r="B114" s="22" t="s">
        <v>335</v>
      </c>
      <c r="C114" s="17"/>
      <c r="D114" s="38">
        <v>682039</v>
      </c>
      <c r="E114" s="38"/>
      <c r="F114" s="64"/>
      <c r="G114" s="64"/>
      <c r="H114" s="39" t="s">
        <v>299</v>
      </c>
      <c r="I114" s="39"/>
      <c r="J114" s="17"/>
      <c r="K114" s="38">
        <v>684345</v>
      </c>
      <c r="L114" s="38"/>
      <c r="M114" s="17"/>
      <c r="N114" s="39" t="s">
        <v>299</v>
      </c>
      <c r="O114" s="39"/>
      <c r="P114" s="17"/>
      <c r="Q114" s="38">
        <v>684345</v>
      </c>
      <c r="R114" s="38"/>
      <c r="S114" s="17"/>
    </row>
    <row r="115" spans="1:19" x14ac:dyDescent="0.25">
      <c r="A115" s="15"/>
      <c r="B115" s="22" t="s">
        <v>332</v>
      </c>
      <c r="C115" s="17"/>
      <c r="D115" s="38">
        <v>88500</v>
      </c>
      <c r="E115" s="38"/>
      <c r="F115" s="64"/>
      <c r="G115" s="64"/>
      <c r="H115" s="39" t="s">
        <v>299</v>
      </c>
      <c r="I115" s="39"/>
      <c r="J115" s="17"/>
      <c r="K115" s="38">
        <v>86990</v>
      </c>
      <c r="L115" s="38"/>
      <c r="M115" s="17"/>
      <c r="N115" s="39" t="s">
        <v>299</v>
      </c>
      <c r="O115" s="39"/>
      <c r="P115" s="17"/>
      <c r="Q115" s="38">
        <v>86990</v>
      </c>
      <c r="R115" s="38"/>
      <c r="S115" s="17"/>
    </row>
    <row r="116" spans="1:19" x14ac:dyDescent="0.25">
      <c r="A116" s="15"/>
      <c r="B116" s="22" t="s">
        <v>53</v>
      </c>
      <c r="C116" s="17"/>
      <c r="D116" s="38">
        <v>8248</v>
      </c>
      <c r="E116" s="38"/>
      <c r="F116" s="64"/>
      <c r="G116" s="64"/>
      <c r="H116" s="39" t="s">
        <v>299</v>
      </c>
      <c r="I116" s="39"/>
      <c r="J116" s="17"/>
      <c r="K116" s="39" t="s">
        <v>299</v>
      </c>
      <c r="L116" s="39"/>
      <c r="M116" s="17"/>
      <c r="N116" s="38">
        <v>7595</v>
      </c>
      <c r="O116" s="38"/>
      <c r="P116" s="17"/>
      <c r="Q116" s="38">
        <v>7595</v>
      </c>
      <c r="R116" s="38"/>
      <c r="S116" s="17"/>
    </row>
    <row r="117" spans="1:19" x14ac:dyDescent="0.25">
      <c r="A117" s="15"/>
      <c r="B117" s="22" t="s">
        <v>333</v>
      </c>
      <c r="C117" s="17"/>
      <c r="D117" s="39">
        <v>239</v>
      </c>
      <c r="E117" s="39"/>
      <c r="F117" s="64"/>
      <c r="G117" s="64"/>
      <c r="H117" s="39" t="s">
        <v>299</v>
      </c>
      <c r="I117" s="39"/>
      <c r="J117" s="17"/>
      <c r="K117" s="39">
        <v>239</v>
      </c>
      <c r="L117" s="39"/>
      <c r="M117" s="17"/>
      <c r="N117" s="39" t="s">
        <v>299</v>
      </c>
      <c r="O117" s="39"/>
      <c r="P117" s="17"/>
      <c r="Q117" s="39">
        <v>239</v>
      </c>
      <c r="R117" s="39"/>
      <c r="S117" s="17"/>
    </row>
    <row r="118" spans="1:19" x14ac:dyDescent="0.25">
      <c r="A118" s="15"/>
      <c r="B118" s="17"/>
      <c r="C118" s="17"/>
      <c r="D118" s="17"/>
      <c r="E118" s="17"/>
      <c r="F118" s="17"/>
      <c r="G118" s="17"/>
      <c r="H118" s="17"/>
      <c r="I118" s="17"/>
      <c r="J118" s="17"/>
      <c r="K118" s="17"/>
      <c r="L118" s="17"/>
      <c r="M118" s="17"/>
      <c r="N118" s="17"/>
      <c r="O118" s="17"/>
      <c r="P118" s="17"/>
      <c r="Q118" s="17"/>
      <c r="R118" s="17"/>
      <c r="S118" s="17"/>
    </row>
    <row r="119" spans="1:19" x14ac:dyDescent="0.25">
      <c r="A119" s="15"/>
      <c r="B119" s="55"/>
      <c r="C119" s="55"/>
      <c r="D119" s="55"/>
      <c r="E119" s="55"/>
      <c r="F119" s="55"/>
      <c r="G119" s="55"/>
      <c r="H119" s="55"/>
      <c r="I119" s="55"/>
      <c r="J119" s="55"/>
      <c r="K119" s="55"/>
      <c r="L119" s="55"/>
      <c r="M119" s="55"/>
      <c r="N119" s="55"/>
      <c r="O119" s="55"/>
      <c r="P119" s="55"/>
      <c r="Q119" s="55"/>
      <c r="R119" s="55"/>
      <c r="S119" s="55"/>
    </row>
    <row r="120" spans="1:19" x14ac:dyDescent="0.25">
      <c r="A120" s="15"/>
      <c r="B120" s="68" t="s">
        <v>336</v>
      </c>
      <c r="C120" s="68"/>
      <c r="D120" s="68"/>
      <c r="E120" s="68"/>
      <c r="F120" s="68"/>
      <c r="G120" s="68"/>
      <c r="H120" s="68"/>
      <c r="I120" s="68"/>
      <c r="J120" s="68"/>
      <c r="K120" s="68"/>
      <c r="L120" s="68"/>
      <c r="M120" s="68"/>
      <c r="N120" s="68"/>
      <c r="O120" s="68"/>
      <c r="P120" s="68"/>
      <c r="Q120" s="68"/>
      <c r="R120" s="68"/>
      <c r="S120" s="68"/>
    </row>
    <row r="121" spans="1:19" x14ac:dyDescent="0.25">
      <c r="A121" s="15"/>
      <c r="B121" s="55"/>
      <c r="C121" s="55"/>
      <c r="D121" s="55"/>
      <c r="E121" s="55"/>
      <c r="F121" s="55"/>
      <c r="G121" s="55"/>
      <c r="H121" s="55"/>
      <c r="I121" s="55"/>
      <c r="J121" s="55"/>
      <c r="K121" s="55"/>
      <c r="L121" s="55"/>
      <c r="M121" s="55"/>
      <c r="N121" s="55"/>
      <c r="O121" s="55"/>
      <c r="P121" s="55"/>
      <c r="Q121" s="55"/>
      <c r="R121" s="55"/>
      <c r="S121" s="55"/>
    </row>
    <row r="122" spans="1:19" ht="15.75" thickBot="1" x14ac:dyDescent="0.3">
      <c r="A122" s="15"/>
      <c r="B122" s="17"/>
      <c r="C122" s="56"/>
      <c r="D122" s="34" t="s">
        <v>337</v>
      </c>
      <c r="E122" s="34"/>
      <c r="F122" s="34"/>
      <c r="G122" s="34"/>
      <c r="H122" s="34"/>
      <c r="I122" s="57"/>
      <c r="J122" s="34" t="s">
        <v>338</v>
      </c>
      <c r="K122" s="34"/>
      <c r="L122" s="34"/>
      <c r="M122" s="34"/>
      <c r="N122" s="34"/>
      <c r="O122" s="57"/>
    </row>
    <row r="123" spans="1:19" x14ac:dyDescent="0.25">
      <c r="A123" s="15"/>
      <c r="B123" s="17"/>
      <c r="C123" s="56"/>
      <c r="D123" s="60" t="s">
        <v>339</v>
      </c>
      <c r="E123" s="60"/>
      <c r="F123" s="65"/>
      <c r="G123" s="60" t="s">
        <v>340</v>
      </c>
      <c r="H123" s="60"/>
      <c r="I123" s="56"/>
      <c r="J123" s="60" t="s">
        <v>339</v>
      </c>
      <c r="K123" s="60"/>
      <c r="L123" s="56"/>
      <c r="M123" s="60" t="s">
        <v>340</v>
      </c>
      <c r="N123" s="60"/>
      <c r="O123" s="56"/>
    </row>
    <row r="124" spans="1:19" ht="15.75" thickBot="1" x14ac:dyDescent="0.3">
      <c r="A124" s="15"/>
      <c r="B124" s="17"/>
      <c r="C124" s="56"/>
      <c r="D124" s="34" t="s">
        <v>326</v>
      </c>
      <c r="E124" s="34"/>
      <c r="F124" s="57"/>
      <c r="G124" s="34" t="s">
        <v>341</v>
      </c>
      <c r="H124" s="34"/>
      <c r="I124" s="57"/>
      <c r="J124" s="34" t="s">
        <v>326</v>
      </c>
      <c r="K124" s="34"/>
      <c r="L124" s="57"/>
      <c r="M124" s="34" t="s">
        <v>341</v>
      </c>
      <c r="N124" s="34"/>
      <c r="O124" s="57"/>
    </row>
    <row r="125" spans="1:19" x14ac:dyDescent="0.25">
      <c r="A125" s="15"/>
      <c r="B125" s="17"/>
      <c r="C125" s="56"/>
      <c r="D125" s="36" t="s">
        <v>297</v>
      </c>
      <c r="E125" s="36"/>
      <c r="F125" s="36"/>
      <c r="G125" s="36"/>
      <c r="H125" s="36"/>
      <c r="I125" s="36"/>
      <c r="J125" s="36"/>
      <c r="K125" s="36"/>
      <c r="L125" s="36"/>
      <c r="M125" s="36"/>
      <c r="N125" s="36"/>
      <c r="O125" s="56"/>
    </row>
    <row r="126" spans="1:19" ht="23.25" x14ac:dyDescent="0.25">
      <c r="A126" s="15"/>
      <c r="B126" s="45" t="s">
        <v>342</v>
      </c>
      <c r="C126" s="17"/>
      <c r="D126" s="23" t="s">
        <v>243</v>
      </c>
      <c r="E126" s="24">
        <v>254590</v>
      </c>
      <c r="F126" s="17"/>
      <c r="G126" s="23" t="s">
        <v>271</v>
      </c>
      <c r="H126" s="24">
        <v>2546</v>
      </c>
      <c r="I126" s="17"/>
      <c r="J126" s="23" t="s">
        <v>271</v>
      </c>
      <c r="K126" s="24">
        <v>198481</v>
      </c>
      <c r="L126" s="17"/>
      <c r="M126" s="23" t="s">
        <v>271</v>
      </c>
      <c r="N126" s="24">
        <v>1985</v>
      </c>
      <c r="O126" s="17"/>
    </row>
    <row r="127" spans="1:19" x14ac:dyDescent="0.25">
      <c r="A127" s="15"/>
      <c r="B127" s="17"/>
      <c r="C127" s="17"/>
      <c r="D127" s="17"/>
      <c r="E127" s="17"/>
      <c r="F127" s="17"/>
      <c r="G127" s="17"/>
      <c r="H127" s="17"/>
      <c r="I127" s="17"/>
      <c r="J127" s="17"/>
      <c r="K127" s="17"/>
      <c r="L127" s="17"/>
      <c r="M127" s="17"/>
      <c r="N127" s="17"/>
      <c r="O127" s="17"/>
    </row>
    <row r="128" spans="1:19" x14ac:dyDescent="0.25">
      <c r="A128" s="15"/>
      <c r="B128" s="55"/>
      <c r="C128" s="55"/>
      <c r="D128" s="55"/>
      <c r="E128" s="55"/>
      <c r="F128" s="55"/>
      <c r="G128" s="55"/>
      <c r="H128" s="55"/>
      <c r="I128" s="55"/>
      <c r="J128" s="55"/>
      <c r="K128" s="55"/>
      <c r="L128" s="55"/>
      <c r="M128" s="55"/>
      <c r="N128" s="55"/>
      <c r="O128" s="55"/>
      <c r="P128" s="55"/>
      <c r="Q128" s="55"/>
      <c r="R128" s="55"/>
      <c r="S128" s="55"/>
    </row>
  </sheetData>
  <mergeCells count="407">
    <mergeCell ref="B119:S119"/>
    <mergeCell ref="B120:S120"/>
    <mergeCell ref="B121:S121"/>
    <mergeCell ref="B128:S128"/>
    <mergeCell ref="B73:S73"/>
    <mergeCell ref="B74:S74"/>
    <mergeCell ref="B75:S75"/>
    <mergeCell ref="B76:S76"/>
    <mergeCell ref="B77:S77"/>
    <mergeCell ref="B98:S98"/>
    <mergeCell ref="B44:S44"/>
    <mergeCell ref="B45:S45"/>
    <mergeCell ref="B46:S46"/>
    <mergeCell ref="B58:S58"/>
    <mergeCell ref="B69:S69"/>
    <mergeCell ref="B70:S70"/>
    <mergeCell ref="B10:S10"/>
    <mergeCell ref="B25:S25"/>
    <mergeCell ref="B40:S40"/>
    <mergeCell ref="B41:S41"/>
    <mergeCell ref="B42:S42"/>
    <mergeCell ref="B43:S43"/>
    <mergeCell ref="B4:S4"/>
    <mergeCell ref="B5:S5"/>
    <mergeCell ref="B6:S6"/>
    <mergeCell ref="B7:S7"/>
    <mergeCell ref="B8:S8"/>
    <mergeCell ref="B9:S9"/>
    <mergeCell ref="D124:E124"/>
    <mergeCell ref="G124:H124"/>
    <mergeCell ref="J124:K124"/>
    <mergeCell ref="M124:N124"/>
    <mergeCell ref="D125:N125"/>
    <mergeCell ref="A1:A2"/>
    <mergeCell ref="B1:S1"/>
    <mergeCell ref="B2:S2"/>
    <mergeCell ref="B3:S3"/>
    <mergeCell ref="A4:A128"/>
    <mergeCell ref="D122:H122"/>
    <mergeCell ref="J122:N122"/>
    <mergeCell ref="D123:E123"/>
    <mergeCell ref="G123:H123"/>
    <mergeCell ref="J123:K123"/>
    <mergeCell ref="M123:N123"/>
    <mergeCell ref="D117:E117"/>
    <mergeCell ref="F117:G117"/>
    <mergeCell ref="H117:I117"/>
    <mergeCell ref="K117:L117"/>
    <mergeCell ref="N117:O117"/>
    <mergeCell ref="Q117:R117"/>
    <mergeCell ref="D116:E116"/>
    <mergeCell ref="F116:G116"/>
    <mergeCell ref="H116:I116"/>
    <mergeCell ref="K116:L116"/>
    <mergeCell ref="N116:O116"/>
    <mergeCell ref="Q116:R116"/>
    <mergeCell ref="D115:E115"/>
    <mergeCell ref="F115:G115"/>
    <mergeCell ref="H115:I115"/>
    <mergeCell ref="K115:L115"/>
    <mergeCell ref="N115:O115"/>
    <mergeCell ref="Q115:R115"/>
    <mergeCell ref="D114:E114"/>
    <mergeCell ref="F114:G114"/>
    <mergeCell ref="H114:I114"/>
    <mergeCell ref="K114:L114"/>
    <mergeCell ref="N114:O114"/>
    <mergeCell ref="Q114:R114"/>
    <mergeCell ref="D113:E113"/>
    <mergeCell ref="F113:G113"/>
    <mergeCell ref="H113:I113"/>
    <mergeCell ref="K113:L113"/>
    <mergeCell ref="N113:O113"/>
    <mergeCell ref="Q113:R113"/>
    <mergeCell ref="D112:E112"/>
    <mergeCell ref="F112:G112"/>
    <mergeCell ref="H112:I112"/>
    <mergeCell ref="K112:L112"/>
    <mergeCell ref="N112:O112"/>
    <mergeCell ref="Q112:R112"/>
    <mergeCell ref="D111:E111"/>
    <mergeCell ref="F111:G111"/>
    <mergeCell ref="H111:I111"/>
    <mergeCell ref="K111:L111"/>
    <mergeCell ref="N111:O111"/>
    <mergeCell ref="Q111:R111"/>
    <mergeCell ref="D110:E110"/>
    <mergeCell ref="F110:G110"/>
    <mergeCell ref="H110:I110"/>
    <mergeCell ref="K110:L110"/>
    <mergeCell ref="N110:O110"/>
    <mergeCell ref="Q110:R110"/>
    <mergeCell ref="D109:E109"/>
    <mergeCell ref="F109:G109"/>
    <mergeCell ref="H109:I109"/>
    <mergeCell ref="K109:L109"/>
    <mergeCell ref="N109:O109"/>
    <mergeCell ref="Q109:R109"/>
    <mergeCell ref="Q107:R107"/>
    <mergeCell ref="D108:E108"/>
    <mergeCell ref="F108:G108"/>
    <mergeCell ref="H108:I108"/>
    <mergeCell ref="K108:L108"/>
    <mergeCell ref="N108:O108"/>
    <mergeCell ref="Q108:R108"/>
    <mergeCell ref="F106:G106"/>
    <mergeCell ref="D107:E107"/>
    <mergeCell ref="F107:G107"/>
    <mergeCell ref="H107:I107"/>
    <mergeCell ref="K107:L107"/>
    <mergeCell ref="N107:O107"/>
    <mergeCell ref="D104:R104"/>
    <mergeCell ref="D105:E105"/>
    <mergeCell ref="F105:G105"/>
    <mergeCell ref="H105:I105"/>
    <mergeCell ref="K105:L105"/>
    <mergeCell ref="N105:O105"/>
    <mergeCell ref="Q105:R105"/>
    <mergeCell ref="D103:E103"/>
    <mergeCell ref="F103:G103"/>
    <mergeCell ref="H103:I103"/>
    <mergeCell ref="K103:L103"/>
    <mergeCell ref="N103:O103"/>
    <mergeCell ref="Q103:R103"/>
    <mergeCell ref="D102:E102"/>
    <mergeCell ref="F102:G102"/>
    <mergeCell ref="H102:I102"/>
    <mergeCell ref="K102:L102"/>
    <mergeCell ref="N102:O102"/>
    <mergeCell ref="Q102:R102"/>
    <mergeCell ref="D101:E101"/>
    <mergeCell ref="F101:G101"/>
    <mergeCell ref="H101:I101"/>
    <mergeCell ref="K101:L101"/>
    <mergeCell ref="N101:O101"/>
    <mergeCell ref="Q101:R101"/>
    <mergeCell ref="D99:E99"/>
    <mergeCell ref="H99:O99"/>
    <mergeCell ref="Q99:R99"/>
    <mergeCell ref="D100:E100"/>
    <mergeCell ref="F100:G100"/>
    <mergeCell ref="H100:I100"/>
    <mergeCell ref="K100:L100"/>
    <mergeCell ref="N100:O100"/>
    <mergeCell ref="Q100:R100"/>
    <mergeCell ref="D96:E96"/>
    <mergeCell ref="F96:G96"/>
    <mergeCell ref="H96:I96"/>
    <mergeCell ref="K96:L96"/>
    <mergeCell ref="N96:O96"/>
    <mergeCell ref="Q96:R96"/>
    <mergeCell ref="D95:E95"/>
    <mergeCell ref="F95:G95"/>
    <mergeCell ref="H95:I95"/>
    <mergeCell ref="K95:L95"/>
    <mergeCell ref="N95:O95"/>
    <mergeCell ref="Q95:R95"/>
    <mergeCell ref="D94:E94"/>
    <mergeCell ref="F94:G94"/>
    <mergeCell ref="H94:I94"/>
    <mergeCell ref="K94:L94"/>
    <mergeCell ref="N94:O94"/>
    <mergeCell ref="Q94:R94"/>
    <mergeCell ref="D93:E93"/>
    <mergeCell ref="F93:G93"/>
    <mergeCell ref="H93:I93"/>
    <mergeCell ref="K93:L93"/>
    <mergeCell ref="N93:O93"/>
    <mergeCell ref="Q93:R93"/>
    <mergeCell ref="D92:E92"/>
    <mergeCell ref="F92:G92"/>
    <mergeCell ref="H92:I92"/>
    <mergeCell ref="K92:L92"/>
    <mergeCell ref="N92:O92"/>
    <mergeCell ref="Q92:R92"/>
    <mergeCell ref="D91:E91"/>
    <mergeCell ref="F91:G91"/>
    <mergeCell ref="H91:I91"/>
    <mergeCell ref="K91:L91"/>
    <mergeCell ref="N91:O91"/>
    <mergeCell ref="Q91:R91"/>
    <mergeCell ref="D90:E90"/>
    <mergeCell ref="F90:G90"/>
    <mergeCell ref="H90:I90"/>
    <mergeCell ref="K90:L90"/>
    <mergeCell ref="N90:O90"/>
    <mergeCell ref="Q90:R90"/>
    <mergeCell ref="D89:E89"/>
    <mergeCell ref="F89:G89"/>
    <mergeCell ref="H89:I89"/>
    <mergeCell ref="K89:L89"/>
    <mergeCell ref="N89:O89"/>
    <mergeCell ref="Q89:R89"/>
    <mergeCell ref="D88:E88"/>
    <mergeCell ref="F88:G88"/>
    <mergeCell ref="H88:I88"/>
    <mergeCell ref="K88:L88"/>
    <mergeCell ref="N88:O88"/>
    <mergeCell ref="Q88:R88"/>
    <mergeCell ref="Q86:R86"/>
    <mergeCell ref="D87:E87"/>
    <mergeCell ref="F87:G87"/>
    <mergeCell ref="H87:I87"/>
    <mergeCell ref="K87:L87"/>
    <mergeCell ref="N87:O87"/>
    <mergeCell ref="Q87:R87"/>
    <mergeCell ref="F85:G85"/>
    <mergeCell ref="D86:E86"/>
    <mergeCell ref="F86:G86"/>
    <mergeCell ref="H86:I86"/>
    <mergeCell ref="K86:L86"/>
    <mergeCell ref="N86:O86"/>
    <mergeCell ref="D83:R83"/>
    <mergeCell ref="D84:E84"/>
    <mergeCell ref="F84:G84"/>
    <mergeCell ref="H84:I84"/>
    <mergeCell ref="K84:L84"/>
    <mergeCell ref="N84:O84"/>
    <mergeCell ref="Q84:R84"/>
    <mergeCell ref="D82:E82"/>
    <mergeCell ref="F82:G82"/>
    <mergeCell ref="H82:I82"/>
    <mergeCell ref="K82:L82"/>
    <mergeCell ref="N82:O82"/>
    <mergeCell ref="Q82:R82"/>
    <mergeCell ref="D81:E81"/>
    <mergeCell ref="F81:G81"/>
    <mergeCell ref="H81:I81"/>
    <mergeCell ref="K81:L81"/>
    <mergeCell ref="N81:O81"/>
    <mergeCell ref="Q81:R81"/>
    <mergeCell ref="D80:E80"/>
    <mergeCell ref="F80:G80"/>
    <mergeCell ref="H80:I80"/>
    <mergeCell ref="K80:L80"/>
    <mergeCell ref="N80:O80"/>
    <mergeCell ref="Q80:R80"/>
    <mergeCell ref="D79:E79"/>
    <mergeCell ref="F79:G79"/>
    <mergeCell ref="H79:I79"/>
    <mergeCell ref="K79:L79"/>
    <mergeCell ref="N79:O79"/>
    <mergeCell ref="Q79:R79"/>
    <mergeCell ref="D66:E66"/>
    <mergeCell ref="G66:H66"/>
    <mergeCell ref="J66:K66"/>
    <mergeCell ref="M66:N66"/>
    <mergeCell ref="P66:Q66"/>
    <mergeCell ref="D78:E78"/>
    <mergeCell ref="H78:O78"/>
    <mergeCell ref="Q78:R78"/>
    <mergeCell ref="B71:S71"/>
    <mergeCell ref="B72:S72"/>
    <mergeCell ref="D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6:E56"/>
    <mergeCell ref="G56:H56"/>
    <mergeCell ref="J56:K56"/>
    <mergeCell ref="M56:N56"/>
    <mergeCell ref="P56:Q56"/>
    <mergeCell ref="D59:E59"/>
    <mergeCell ref="G59:N59"/>
    <mergeCell ref="P59:Q59"/>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Q52"/>
    <mergeCell ref="D49:E49"/>
    <mergeCell ref="G49:H49"/>
    <mergeCell ref="J49:K49"/>
    <mergeCell ref="M49:N49"/>
    <mergeCell ref="P49:Q49"/>
    <mergeCell ref="D50:E50"/>
    <mergeCell ref="G50:H50"/>
    <mergeCell ref="J50:K50"/>
    <mergeCell ref="M50:N50"/>
    <mergeCell ref="P50:Q50"/>
    <mergeCell ref="D47:E47"/>
    <mergeCell ref="G47:N47"/>
    <mergeCell ref="P47:Q47"/>
    <mergeCell ref="D48:E48"/>
    <mergeCell ref="G48:H48"/>
    <mergeCell ref="J48:K48"/>
    <mergeCell ref="M48:N48"/>
    <mergeCell ref="P48:Q48"/>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1:N31"/>
    <mergeCell ref="D32:E32"/>
    <mergeCell ref="G32:H32"/>
    <mergeCell ref="J32:K32"/>
    <mergeCell ref="M32:N32"/>
    <mergeCell ref="D34:E34"/>
    <mergeCell ref="G34:H34"/>
    <mergeCell ref="J34:K34"/>
    <mergeCell ref="M34:N34"/>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3:E23"/>
    <mergeCell ref="G23:H23"/>
    <mergeCell ref="J23:K23"/>
    <mergeCell ref="M23:N23"/>
    <mergeCell ref="D26:E26"/>
    <mergeCell ref="G26:O26"/>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5:E15"/>
    <mergeCell ref="G15:H15"/>
    <mergeCell ref="J15:K15"/>
    <mergeCell ref="M15:N15"/>
    <mergeCell ref="D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O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x14ac:dyDescent="0.25"/>
  <cols>
    <col min="1" max="1" width="20.5703125" bestFit="1" customWidth="1"/>
    <col min="2" max="2" width="36.5703125" bestFit="1" customWidth="1"/>
    <col min="3" max="3" width="36.5703125" customWidth="1"/>
    <col min="4" max="4" width="13.140625" customWidth="1"/>
    <col min="5" max="5" width="32.5703125" customWidth="1"/>
    <col min="6" max="6" width="7.5703125" customWidth="1"/>
    <col min="7" max="7" width="9" customWidth="1"/>
    <col min="8" max="8" width="32.5703125" customWidth="1"/>
    <col min="9" max="9" width="36.5703125" customWidth="1"/>
    <col min="10" max="10" width="13.140625" customWidth="1"/>
    <col min="11" max="11" width="32.5703125" customWidth="1"/>
    <col min="12" max="12" width="7.5703125" customWidth="1"/>
    <col min="13" max="13" width="9" customWidth="1"/>
    <col min="14" max="14" width="32.5703125" customWidth="1"/>
    <col min="15" max="15" width="9.7109375" customWidth="1"/>
    <col min="16" max="16" width="13.140625" customWidth="1"/>
    <col min="17" max="17" width="32.5703125" customWidth="1"/>
    <col min="18" max="18" width="36.5703125" customWidth="1"/>
    <col min="19" max="19" width="9" customWidth="1"/>
    <col min="20" max="20" width="27" customWidth="1"/>
    <col min="21" max="21" width="9.7109375" customWidth="1"/>
  </cols>
  <sheetData>
    <row r="1" spans="1:21" ht="15" customHeight="1" x14ac:dyDescent="0.25">
      <c r="A1" s="7" t="s">
        <v>34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43</v>
      </c>
      <c r="B3" s="50" t="s">
        <v>4</v>
      </c>
      <c r="C3" s="50"/>
      <c r="D3" s="50"/>
      <c r="E3" s="50"/>
      <c r="F3" s="50"/>
      <c r="G3" s="50"/>
      <c r="H3" s="50"/>
      <c r="I3" s="50"/>
      <c r="J3" s="50"/>
      <c r="K3" s="50"/>
      <c r="L3" s="50"/>
      <c r="M3" s="50"/>
      <c r="N3" s="50"/>
      <c r="O3" s="50"/>
      <c r="P3" s="50"/>
      <c r="Q3" s="50"/>
      <c r="R3" s="50"/>
      <c r="S3" s="50"/>
      <c r="T3" s="50"/>
      <c r="U3" s="50"/>
    </row>
    <row r="4" spans="1:21" ht="15" customHeight="1" x14ac:dyDescent="0.25">
      <c r="A4" s="15" t="s">
        <v>343</v>
      </c>
      <c r="B4" s="50" t="s">
        <v>4</v>
      </c>
      <c r="C4" s="50"/>
      <c r="D4" s="50"/>
      <c r="E4" s="50"/>
      <c r="F4" s="50"/>
      <c r="G4" s="50"/>
      <c r="H4" s="50"/>
      <c r="I4" s="50"/>
      <c r="J4" s="50"/>
      <c r="K4" s="50"/>
      <c r="L4" s="50"/>
      <c r="M4" s="50"/>
      <c r="N4" s="50"/>
      <c r="O4" s="50"/>
      <c r="P4" s="50"/>
      <c r="Q4" s="50"/>
      <c r="R4" s="50"/>
      <c r="S4" s="50"/>
      <c r="T4" s="50"/>
      <c r="U4" s="50"/>
    </row>
    <row r="5" spans="1:21" ht="20.25" customHeight="1" x14ac:dyDescent="0.3">
      <c r="A5" s="15"/>
      <c r="B5" s="51" t="s">
        <v>344</v>
      </c>
      <c r="C5" s="51"/>
      <c r="D5" s="51"/>
      <c r="E5" s="51"/>
      <c r="F5" s="51"/>
      <c r="G5" s="51"/>
      <c r="H5" s="51"/>
      <c r="I5" s="51"/>
      <c r="J5" s="51"/>
      <c r="K5" s="51"/>
      <c r="L5" s="51"/>
      <c r="M5" s="51"/>
      <c r="N5" s="51"/>
      <c r="O5" s="51"/>
      <c r="P5" s="51"/>
      <c r="Q5" s="51"/>
      <c r="R5" s="51"/>
      <c r="S5" s="51"/>
      <c r="T5" s="51"/>
      <c r="U5" s="51"/>
    </row>
    <row r="6" spans="1:21" x14ac:dyDescent="0.25">
      <c r="A6" s="15"/>
      <c r="B6" s="55"/>
      <c r="C6" s="55"/>
      <c r="D6" s="55"/>
      <c r="E6" s="55"/>
      <c r="F6" s="55"/>
      <c r="G6" s="55"/>
      <c r="H6" s="55"/>
      <c r="I6" s="55"/>
      <c r="J6" s="55"/>
      <c r="K6" s="55"/>
      <c r="L6" s="55"/>
      <c r="M6" s="55"/>
      <c r="N6" s="55"/>
      <c r="O6" s="55"/>
      <c r="P6" s="55"/>
      <c r="Q6" s="55"/>
      <c r="R6" s="55"/>
      <c r="S6" s="55"/>
      <c r="T6" s="55"/>
      <c r="U6" s="55"/>
    </row>
    <row r="7" spans="1:21" x14ac:dyDescent="0.25">
      <c r="A7" s="15"/>
      <c r="B7" s="53" t="s">
        <v>345</v>
      </c>
      <c r="C7" s="53"/>
      <c r="D7" s="53"/>
      <c r="E7" s="53"/>
      <c r="F7" s="53"/>
      <c r="G7" s="53"/>
      <c r="H7" s="53"/>
      <c r="I7" s="53"/>
      <c r="J7" s="53"/>
      <c r="K7" s="53"/>
      <c r="L7" s="53"/>
      <c r="M7" s="53"/>
      <c r="N7" s="53"/>
      <c r="O7" s="53"/>
      <c r="P7" s="53"/>
      <c r="Q7" s="53"/>
      <c r="R7" s="53"/>
      <c r="S7" s="53"/>
      <c r="T7" s="53"/>
      <c r="U7" s="53"/>
    </row>
    <row r="8" spans="1:21" x14ac:dyDescent="0.25">
      <c r="A8" s="15"/>
      <c r="B8" s="52"/>
      <c r="C8" s="52"/>
      <c r="D8" s="52"/>
      <c r="E8" s="52"/>
      <c r="F8" s="52"/>
      <c r="G8" s="52"/>
      <c r="H8" s="52"/>
      <c r="I8" s="52"/>
      <c r="J8" s="52"/>
      <c r="K8" s="52"/>
      <c r="L8" s="52"/>
      <c r="M8" s="52"/>
      <c r="N8" s="52"/>
      <c r="O8" s="52"/>
      <c r="P8" s="52"/>
      <c r="Q8" s="52"/>
      <c r="R8" s="52"/>
      <c r="S8" s="52"/>
      <c r="T8" s="52"/>
      <c r="U8" s="52"/>
    </row>
    <row r="9" spans="1:21" ht="15.75" thickBot="1" x14ac:dyDescent="0.3">
      <c r="A9" s="15"/>
      <c r="B9" s="17"/>
      <c r="C9" s="56"/>
      <c r="D9" s="34" t="s">
        <v>337</v>
      </c>
      <c r="E9" s="34"/>
      <c r="F9" s="34"/>
      <c r="G9" s="34"/>
      <c r="H9" s="34"/>
      <c r="I9" s="34"/>
      <c r="J9" s="34"/>
      <c r="K9" s="34"/>
      <c r="L9" s="34"/>
      <c r="M9" s="34"/>
      <c r="N9" s="34"/>
      <c r="O9" s="57"/>
    </row>
    <row r="10" spans="1:21" x14ac:dyDescent="0.25">
      <c r="A10" s="15"/>
      <c r="B10" s="17"/>
      <c r="C10" s="56"/>
      <c r="D10" s="69"/>
      <c r="E10" s="69"/>
      <c r="F10" s="65"/>
      <c r="G10" s="60" t="s">
        <v>346</v>
      </c>
      <c r="H10" s="60"/>
      <c r="I10" s="65"/>
      <c r="J10" s="60" t="s">
        <v>346</v>
      </c>
      <c r="K10" s="60"/>
      <c r="L10" s="65"/>
      <c r="M10" s="69"/>
      <c r="N10" s="69"/>
      <c r="O10" s="56"/>
    </row>
    <row r="11" spans="1:21" x14ac:dyDescent="0.25">
      <c r="A11" s="15"/>
      <c r="B11" s="17"/>
      <c r="C11" s="56"/>
      <c r="D11" s="47" t="s">
        <v>347</v>
      </c>
      <c r="E11" s="47"/>
      <c r="F11" s="56"/>
      <c r="G11" s="47" t="s">
        <v>348</v>
      </c>
      <c r="H11" s="47"/>
      <c r="I11" s="56"/>
      <c r="J11" s="47" t="s">
        <v>348</v>
      </c>
      <c r="K11" s="47"/>
      <c r="L11" s="56"/>
      <c r="M11" s="62"/>
      <c r="N11" s="62"/>
      <c r="O11" s="56"/>
    </row>
    <row r="12" spans="1:21" ht="15.75" thickBot="1" x14ac:dyDescent="0.3">
      <c r="A12" s="15"/>
      <c r="B12" s="17"/>
      <c r="C12" s="56"/>
      <c r="D12" s="34" t="s">
        <v>349</v>
      </c>
      <c r="E12" s="34"/>
      <c r="F12" s="57"/>
      <c r="G12" s="34" t="s">
        <v>350</v>
      </c>
      <c r="H12" s="34"/>
      <c r="I12" s="57"/>
      <c r="J12" s="34" t="s">
        <v>351</v>
      </c>
      <c r="K12" s="34"/>
      <c r="L12" s="57"/>
      <c r="M12" s="34" t="s">
        <v>293</v>
      </c>
      <c r="N12" s="34"/>
      <c r="O12" s="57"/>
    </row>
    <row r="13" spans="1:21" x14ac:dyDescent="0.25">
      <c r="A13" s="15"/>
      <c r="B13" s="17"/>
      <c r="C13" s="56"/>
      <c r="D13" s="36" t="s">
        <v>297</v>
      </c>
      <c r="E13" s="36"/>
      <c r="F13" s="36"/>
      <c r="G13" s="36"/>
      <c r="H13" s="36"/>
      <c r="I13" s="36"/>
      <c r="J13" s="36"/>
      <c r="K13" s="36"/>
      <c r="L13" s="36"/>
      <c r="M13" s="36"/>
      <c r="N13" s="36"/>
      <c r="O13" s="56"/>
    </row>
    <row r="14" spans="1:21" x14ac:dyDescent="0.25">
      <c r="A14" s="15"/>
      <c r="B14" s="45" t="s">
        <v>298</v>
      </c>
      <c r="C14" s="17"/>
      <c r="D14" s="23" t="s">
        <v>243</v>
      </c>
      <c r="E14" s="24">
        <v>16923</v>
      </c>
      <c r="F14" s="17"/>
      <c r="G14" s="23" t="s">
        <v>271</v>
      </c>
      <c r="H14" s="25">
        <v>87</v>
      </c>
      <c r="I14" s="17"/>
      <c r="J14" s="23" t="s">
        <v>271</v>
      </c>
      <c r="K14" s="25" t="s">
        <v>352</v>
      </c>
      <c r="L14" s="23" t="s">
        <v>320</v>
      </c>
      <c r="M14" s="23" t="s">
        <v>271</v>
      </c>
      <c r="N14" s="24">
        <v>16891</v>
      </c>
      <c r="O14" s="17"/>
    </row>
    <row r="15" spans="1:21" x14ac:dyDescent="0.25">
      <c r="A15" s="15"/>
      <c r="B15" s="45" t="s">
        <v>300</v>
      </c>
      <c r="C15" s="17"/>
      <c r="D15" s="37"/>
      <c r="E15" s="37"/>
      <c r="F15" s="17"/>
      <c r="G15" s="37"/>
      <c r="H15" s="37"/>
      <c r="I15" s="17"/>
      <c r="J15" s="37"/>
      <c r="K15" s="37"/>
      <c r="L15" s="17"/>
      <c r="M15" s="37"/>
      <c r="N15" s="37"/>
      <c r="O15" s="17"/>
    </row>
    <row r="16" spans="1:21" ht="23.25" x14ac:dyDescent="0.25">
      <c r="A16" s="15"/>
      <c r="B16" s="22" t="s">
        <v>353</v>
      </c>
      <c r="C16" s="17"/>
      <c r="D16" s="38">
        <v>242947</v>
      </c>
      <c r="E16" s="38"/>
      <c r="F16" s="17"/>
      <c r="G16" s="39">
        <v>989</v>
      </c>
      <c r="H16" s="39"/>
      <c r="I16" s="17"/>
      <c r="J16" s="39" t="s">
        <v>354</v>
      </c>
      <c r="K16" s="39"/>
      <c r="L16" s="23" t="s">
        <v>320</v>
      </c>
      <c r="M16" s="38">
        <v>241130</v>
      </c>
      <c r="N16" s="38"/>
      <c r="O16" s="17"/>
    </row>
    <row r="17" spans="1:21" x14ac:dyDescent="0.25">
      <c r="A17" s="15"/>
      <c r="B17" s="22" t="s">
        <v>302</v>
      </c>
      <c r="C17" s="17"/>
      <c r="D17" s="38">
        <v>11913</v>
      </c>
      <c r="E17" s="38"/>
      <c r="F17" s="17"/>
      <c r="G17" s="39">
        <v>41</v>
      </c>
      <c r="H17" s="39"/>
      <c r="I17" s="17"/>
      <c r="J17" s="39" t="s">
        <v>355</v>
      </c>
      <c r="K17" s="39"/>
      <c r="L17" s="23" t="s">
        <v>320</v>
      </c>
      <c r="M17" s="38">
        <v>11936</v>
      </c>
      <c r="N17" s="38"/>
      <c r="O17" s="17"/>
    </row>
    <row r="18" spans="1:21" x14ac:dyDescent="0.25">
      <c r="A18" s="15"/>
      <c r="B18" s="45" t="s">
        <v>303</v>
      </c>
      <c r="C18" s="17"/>
      <c r="D18" s="38">
        <v>78829</v>
      </c>
      <c r="E18" s="38"/>
      <c r="F18" s="17"/>
      <c r="G18" s="38">
        <v>2033</v>
      </c>
      <c r="H18" s="38"/>
      <c r="I18" s="17"/>
      <c r="J18" s="39" t="s">
        <v>356</v>
      </c>
      <c r="K18" s="39"/>
      <c r="L18" s="23" t="s">
        <v>320</v>
      </c>
      <c r="M18" s="38">
        <v>80687</v>
      </c>
      <c r="N18" s="38"/>
      <c r="O18" s="17"/>
    </row>
    <row r="19" spans="1:21" ht="15.75" thickBot="1" x14ac:dyDescent="0.3">
      <c r="A19" s="15"/>
      <c r="B19" s="45" t="s">
        <v>304</v>
      </c>
      <c r="C19" s="17"/>
      <c r="D19" s="40">
        <v>31988</v>
      </c>
      <c r="E19" s="40"/>
      <c r="F19" s="44"/>
      <c r="G19" s="61" t="s">
        <v>273</v>
      </c>
      <c r="H19" s="61"/>
      <c r="I19" s="44"/>
      <c r="J19" s="61" t="s">
        <v>357</v>
      </c>
      <c r="K19" s="61"/>
      <c r="L19" s="31" t="s">
        <v>320</v>
      </c>
      <c r="M19" s="40">
        <v>31793</v>
      </c>
      <c r="N19" s="40"/>
      <c r="O19" s="44"/>
    </row>
    <row r="20" spans="1:21" ht="15.75" thickBot="1" x14ac:dyDescent="0.3">
      <c r="A20" s="15"/>
      <c r="B20" s="30" t="s">
        <v>358</v>
      </c>
      <c r="C20" s="17"/>
      <c r="D20" s="28" t="s">
        <v>243</v>
      </c>
      <c r="E20" s="29">
        <v>382600</v>
      </c>
      <c r="F20" s="46"/>
      <c r="G20" s="28" t="s">
        <v>271</v>
      </c>
      <c r="H20" s="33">
        <v>3150</v>
      </c>
      <c r="I20" s="46"/>
      <c r="J20" s="28" t="s">
        <v>271</v>
      </c>
      <c r="K20" s="59" t="s">
        <v>359</v>
      </c>
      <c r="L20" s="28" t="s">
        <v>320</v>
      </c>
      <c r="M20" s="28" t="s">
        <v>271</v>
      </c>
      <c r="N20" s="33">
        <v>382437</v>
      </c>
      <c r="O20" s="46"/>
    </row>
    <row r="21" spans="1:21" ht="15.75" thickTop="1" x14ac:dyDescent="0.25">
      <c r="A21" s="15"/>
      <c r="B21" s="55"/>
      <c r="C21" s="55"/>
      <c r="D21" s="55"/>
      <c r="E21" s="55"/>
      <c r="F21" s="55"/>
      <c r="G21" s="55"/>
      <c r="H21" s="55"/>
      <c r="I21" s="55"/>
      <c r="J21" s="55"/>
      <c r="K21" s="55"/>
      <c r="L21" s="55"/>
      <c r="M21" s="55"/>
      <c r="N21" s="55"/>
      <c r="O21" s="55"/>
      <c r="P21" s="55"/>
      <c r="Q21" s="55"/>
      <c r="R21" s="55"/>
      <c r="S21" s="55"/>
      <c r="T21" s="55"/>
      <c r="U21" s="55"/>
    </row>
    <row r="22" spans="1:21" ht="15.75" thickBot="1" x14ac:dyDescent="0.3">
      <c r="A22" s="15"/>
      <c r="B22" s="17"/>
      <c r="C22" s="56"/>
      <c r="D22" s="34" t="s">
        <v>338</v>
      </c>
      <c r="E22" s="34"/>
      <c r="F22" s="34"/>
      <c r="G22" s="34"/>
      <c r="H22" s="34"/>
      <c r="I22" s="34"/>
      <c r="J22" s="34"/>
      <c r="K22" s="34"/>
      <c r="L22" s="34"/>
      <c r="M22" s="34"/>
      <c r="N22" s="34"/>
      <c r="O22" s="57"/>
    </row>
    <row r="23" spans="1:21" x14ac:dyDescent="0.25">
      <c r="A23" s="15"/>
      <c r="B23" s="17"/>
      <c r="C23" s="56"/>
      <c r="D23" s="69"/>
      <c r="E23" s="69"/>
      <c r="F23" s="65"/>
      <c r="G23" s="60" t="s">
        <v>346</v>
      </c>
      <c r="H23" s="60"/>
      <c r="I23" s="65"/>
      <c r="J23" s="60" t="s">
        <v>346</v>
      </c>
      <c r="K23" s="60"/>
      <c r="L23" s="65"/>
      <c r="M23" s="69"/>
      <c r="N23" s="69"/>
      <c r="O23" s="56"/>
    </row>
    <row r="24" spans="1:21" x14ac:dyDescent="0.25">
      <c r="A24" s="15"/>
      <c r="B24" s="17"/>
      <c r="C24" s="56"/>
      <c r="D24" s="47" t="s">
        <v>347</v>
      </c>
      <c r="E24" s="47"/>
      <c r="F24" s="56"/>
      <c r="G24" s="47" t="s">
        <v>348</v>
      </c>
      <c r="H24" s="47"/>
      <c r="I24" s="56"/>
      <c r="J24" s="47" t="s">
        <v>348</v>
      </c>
      <c r="K24" s="47"/>
      <c r="L24" s="56"/>
      <c r="M24" s="62"/>
      <c r="N24" s="62"/>
      <c r="O24" s="56"/>
    </row>
    <row r="25" spans="1:21" ht="15.75" thickBot="1" x14ac:dyDescent="0.3">
      <c r="A25" s="15"/>
      <c r="B25" s="17"/>
      <c r="C25" s="56"/>
      <c r="D25" s="34" t="s">
        <v>349</v>
      </c>
      <c r="E25" s="34"/>
      <c r="F25" s="57"/>
      <c r="G25" s="34" t="s">
        <v>350</v>
      </c>
      <c r="H25" s="34"/>
      <c r="I25" s="57"/>
      <c r="J25" s="34" t="s">
        <v>351</v>
      </c>
      <c r="K25" s="34"/>
      <c r="L25" s="57"/>
      <c r="M25" s="34" t="s">
        <v>293</v>
      </c>
      <c r="N25" s="34"/>
      <c r="O25" s="57"/>
    </row>
    <row r="26" spans="1:21" x14ac:dyDescent="0.25">
      <c r="A26" s="15"/>
      <c r="B26" s="17"/>
      <c r="C26" s="56"/>
      <c r="D26" s="36" t="s">
        <v>297</v>
      </c>
      <c r="E26" s="36"/>
      <c r="F26" s="36"/>
      <c r="G26" s="36"/>
      <c r="H26" s="36"/>
      <c r="I26" s="36"/>
      <c r="J26" s="36"/>
      <c r="K26" s="36"/>
      <c r="L26" s="36"/>
      <c r="M26" s="36"/>
      <c r="N26" s="36"/>
      <c r="O26" s="56"/>
    </row>
    <row r="27" spans="1:21" x14ac:dyDescent="0.25">
      <c r="A27" s="15"/>
      <c r="B27" s="45" t="s">
        <v>298</v>
      </c>
      <c r="C27" s="17"/>
      <c r="D27" s="23" t="s">
        <v>243</v>
      </c>
      <c r="E27" s="24">
        <v>6243</v>
      </c>
      <c r="F27" s="17"/>
      <c r="G27" s="23" t="s">
        <v>271</v>
      </c>
      <c r="H27" s="25">
        <v>11</v>
      </c>
      <c r="I27" s="17"/>
      <c r="J27" s="23" t="s">
        <v>271</v>
      </c>
      <c r="K27" s="25" t="s">
        <v>360</v>
      </c>
      <c r="L27" s="23" t="s">
        <v>320</v>
      </c>
      <c r="M27" s="23" t="s">
        <v>271</v>
      </c>
      <c r="N27" s="24">
        <v>6208</v>
      </c>
      <c r="O27" s="17"/>
    </row>
    <row r="28" spans="1:21" x14ac:dyDescent="0.25">
      <c r="A28" s="15"/>
      <c r="B28" s="45" t="s">
        <v>300</v>
      </c>
      <c r="C28" s="17"/>
      <c r="D28" s="37"/>
      <c r="E28" s="37"/>
      <c r="F28" s="17"/>
      <c r="G28" s="37"/>
      <c r="H28" s="37"/>
      <c r="I28" s="17"/>
      <c r="J28" s="37"/>
      <c r="K28" s="37"/>
      <c r="L28" s="17"/>
      <c r="M28" s="37"/>
      <c r="N28" s="37"/>
      <c r="O28" s="17"/>
    </row>
    <row r="29" spans="1:21" ht="23.25" x14ac:dyDescent="0.25">
      <c r="A29" s="15"/>
      <c r="B29" s="22" t="s">
        <v>353</v>
      </c>
      <c r="C29" s="17"/>
      <c r="D29" s="38">
        <v>186981</v>
      </c>
      <c r="E29" s="38"/>
      <c r="F29" s="17"/>
      <c r="G29" s="39">
        <v>342</v>
      </c>
      <c r="H29" s="39"/>
      <c r="I29" s="17"/>
      <c r="J29" s="39" t="s">
        <v>361</v>
      </c>
      <c r="K29" s="39"/>
      <c r="L29" s="23" t="s">
        <v>320</v>
      </c>
      <c r="M29" s="38">
        <v>182931</v>
      </c>
      <c r="N29" s="38"/>
      <c r="O29" s="17"/>
    </row>
    <row r="30" spans="1:21" x14ac:dyDescent="0.25">
      <c r="A30" s="15"/>
      <c r="B30" s="22" t="s">
        <v>302</v>
      </c>
      <c r="C30" s="17"/>
      <c r="D30" s="38">
        <v>10924</v>
      </c>
      <c r="E30" s="38"/>
      <c r="F30" s="17"/>
      <c r="G30" s="39">
        <v>156</v>
      </c>
      <c r="H30" s="39"/>
      <c r="I30" s="17"/>
      <c r="J30" s="39" t="s">
        <v>362</v>
      </c>
      <c r="K30" s="39"/>
      <c r="L30" s="23" t="s">
        <v>320</v>
      </c>
      <c r="M30" s="38">
        <v>11032</v>
      </c>
      <c r="N30" s="38"/>
      <c r="O30" s="17"/>
    </row>
    <row r="31" spans="1:21" x14ac:dyDescent="0.25">
      <c r="A31" s="15"/>
      <c r="B31" s="45" t="s">
        <v>303</v>
      </c>
      <c r="C31" s="17"/>
      <c r="D31" s="38">
        <v>51532</v>
      </c>
      <c r="E31" s="38"/>
      <c r="F31" s="17"/>
      <c r="G31" s="39">
        <v>269</v>
      </c>
      <c r="H31" s="39"/>
      <c r="I31" s="17"/>
      <c r="J31" s="39" t="s">
        <v>363</v>
      </c>
      <c r="K31" s="39"/>
      <c r="L31" s="23" t="s">
        <v>320</v>
      </c>
      <c r="M31" s="38">
        <v>50030</v>
      </c>
      <c r="N31" s="38"/>
      <c r="O31" s="17"/>
    </row>
    <row r="32" spans="1:21" ht="15.75" thickBot="1" x14ac:dyDescent="0.3">
      <c r="A32" s="15"/>
      <c r="B32" s="45" t="s">
        <v>304</v>
      </c>
      <c r="C32" s="17"/>
      <c r="D32" s="40">
        <v>26935</v>
      </c>
      <c r="E32" s="40"/>
      <c r="F32" s="44"/>
      <c r="G32" s="61" t="s">
        <v>273</v>
      </c>
      <c r="H32" s="61"/>
      <c r="I32" s="44"/>
      <c r="J32" s="61" t="s">
        <v>364</v>
      </c>
      <c r="K32" s="61"/>
      <c r="L32" s="31" t="s">
        <v>320</v>
      </c>
      <c r="M32" s="40">
        <v>26594</v>
      </c>
      <c r="N32" s="40"/>
      <c r="O32" s="44"/>
    </row>
    <row r="33" spans="1:21" ht="15.75" thickBot="1" x14ac:dyDescent="0.3">
      <c r="A33" s="15"/>
      <c r="B33" s="30" t="s">
        <v>358</v>
      </c>
      <c r="C33" s="17"/>
      <c r="D33" s="28" t="s">
        <v>243</v>
      </c>
      <c r="E33" s="29">
        <v>282615</v>
      </c>
      <c r="F33" s="46"/>
      <c r="G33" s="28" t="s">
        <v>271</v>
      </c>
      <c r="H33" s="59">
        <v>778</v>
      </c>
      <c r="I33" s="46"/>
      <c r="J33" s="28" t="s">
        <v>271</v>
      </c>
      <c r="K33" s="59" t="s">
        <v>365</v>
      </c>
      <c r="L33" s="28" t="s">
        <v>320</v>
      </c>
      <c r="M33" s="28" t="s">
        <v>271</v>
      </c>
      <c r="N33" s="33">
        <v>276795</v>
      </c>
      <c r="O33" s="46"/>
    </row>
    <row r="34" spans="1:21" ht="15.75" thickTop="1" x14ac:dyDescent="0.25">
      <c r="A34" s="15"/>
      <c r="B34" s="55"/>
      <c r="C34" s="55"/>
      <c r="D34" s="55"/>
      <c r="E34" s="55"/>
      <c r="F34" s="55"/>
      <c r="G34" s="55"/>
      <c r="H34" s="55"/>
      <c r="I34" s="55"/>
      <c r="J34" s="55"/>
      <c r="K34" s="55"/>
      <c r="L34" s="55"/>
      <c r="M34" s="55"/>
      <c r="N34" s="55"/>
      <c r="O34" s="55"/>
      <c r="P34" s="55"/>
      <c r="Q34" s="55"/>
      <c r="R34" s="55"/>
      <c r="S34" s="55"/>
      <c r="T34" s="55"/>
      <c r="U34" s="55"/>
    </row>
    <row r="35" spans="1:21" x14ac:dyDescent="0.25">
      <c r="A35" s="15"/>
      <c r="B35" s="53" t="s">
        <v>366</v>
      </c>
      <c r="C35" s="53"/>
      <c r="D35" s="53"/>
      <c r="E35" s="53"/>
      <c r="F35" s="53"/>
      <c r="G35" s="53"/>
      <c r="H35" s="53"/>
      <c r="I35" s="53"/>
      <c r="J35" s="53"/>
      <c r="K35" s="53"/>
      <c r="L35" s="53"/>
      <c r="M35" s="53"/>
      <c r="N35" s="53"/>
      <c r="O35" s="53"/>
      <c r="P35" s="53"/>
      <c r="Q35" s="53"/>
      <c r="R35" s="53"/>
      <c r="S35" s="53"/>
      <c r="T35" s="53"/>
      <c r="U35" s="53"/>
    </row>
    <row r="36" spans="1:21" x14ac:dyDescent="0.25">
      <c r="A36" s="15"/>
      <c r="B36" s="52"/>
      <c r="C36" s="52"/>
      <c r="D36" s="52"/>
      <c r="E36" s="52"/>
      <c r="F36" s="52"/>
      <c r="G36" s="52"/>
      <c r="H36" s="52"/>
      <c r="I36" s="52"/>
      <c r="J36" s="52"/>
      <c r="K36" s="52"/>
      <c r="L36" s="52"/>
      <c r="M36" s="52"/>
      <c r="N36" s="52"/>
      <c r="O36" s="52"/>
      <c r="P36" s="52"/>
      <c r="Q36" s="52"/>
      <c r="R36" s="52"/>
      <c r="S36" s="52"/>
      <c r="T36" s="52"/>
      <c r="U36" s="52"/>
    </row>
    <row r="37" spans="1:21" ht="15.75" thickBot="1" x14ac:dyDescent="0.3">
      <c r="A37" s="15"/>
      <c r="B37" s="17"/>
      <c r="C37" s="56"/>
      <c r="D37" s="34" t="s">
        <v>337</v>
      </c>
      <c r="E37" s="34"/>
      <c r="F37" s="34"/>
      <c r="G37" s="34"/>
      <c r="H37" s="34"/>
      <c r="I37" s="34"/>
      <c r="J37" s="34"/>
      <c r="K37" s="34"/>
      <c r="L37" s="34"/>
      <c r="M37" s="34"/>
      <c r="N37" s="34"/>
      <c r="O37" s="34"/>
      <c r="P37" s="34"/>
      <c r="Q37" s="34"/>
      <c r="R37" s="34"/>
      <c r="S37" s="34"/>
      <c r="T37" s="34"/>
      <c r="U37" s="34"/>
    </row>
    <row r="38" spans="1:21" ht="15.75" thickBot="1" x14ac:dyDescent="0.3">
      <c r="A38" s="15"/>
      <c r="B38" s="17"/>
      <c r="C38" s="56"/>
      <c r="D38" s="48" t="s">
        <v>367</v>
      </c>
      <c r="E38" s="48"/>
      <c r="F38" s="48"/>
      <c r="G38" s="48"/>
      <c r="H38" s="48"/>
      <c r="I38" s="56"/>
      <c r="J38" s="48" t="s">
        <v>368</v>
      </c>
      <c r="K38" s="48"/>
      <c r="L38" s="48"/>
      <c r="M38" s="48"/>
      <c r="N38" s="48"/>
      <c r="O38" s="56"/>
      <c r="P38" s="48" t="s">
        <v>132</v>
      </c>
      <c r="Q38" s="48"/>
      <c r="R38" s="48"/>
      <c r="S38" s="48"/>
      <c r="T38" s="48"/>
      <c r="U38" s="48"/>
    </row>
    <row r="39" spans="1:21" x14ac:dyDescent="0.25">
      <c r="A39" s="15"/>
      <c r="B39" s="17"/>
      <c r="C39" s="56"/>
      <c r="D39" s="60" t="s">
        <v>369</v>
      </c>
      <c r="E39" s="60"/>
      <c r="F39" s="56"/>
      <c r="G39" s="60" t="s">
        <v>348</v>
      </c>
      <c r="H39" s="60"/>
      <c r="I39" s="56"/>
      <c r="J39" s="60" t="s">
        <v>369</v>
      </c>
      <c r="K39" s="60"/>
      <c r="L39" s="56"/>
      <c r="M39" s="60" t="s">
        <v>348</v>
      </c>
      <c r="N39" s="60"/>
      <c r="O39" s="56"/>
      <c r="P39" s="60" t="s">
        <v>369</v>
      </c>
      <c r="Q39" s="60"/>
      <c r="R39" s="56"/>
      <c r="S39" s="60" t="s">
        <v>348</v>
      </c>
      <c r="T39" s="60"/>
      <c r="U39" s="56"/>
    </row>
    <row r="40" spans="1:21" ht="15.75" thickBot="1" x14ac:dyDescent="0.3">
      <c r="A40" s="15"/>
      <c r="B40" s="17"/>
      <c r="C40" s="56"/>
      <c r="D40" s="34" t="s">
        <v>370</v>
      </c>
      <c r="E40" s="34"/>
      <c r="F40" s="57"/>
      <c r="G40" s="34" t="s">
        <v>371</v>
      </c>
      <c r="H40" s="34"/>
      <c r="I40" s="57"/>
      <c r="J40" s="34" t="s">
        <v>370</v>
      </c>
      <c r="K40" s="34"/>
      <c r="L40" s="57"/>
      <c r="M40" s="34" t="s">
        <v>371</v>
      </c>
      <c r="N40" s="34"/>
      <c r="O40" s="57"/>
      <c r="P40" s="34" t="s">
        <v>370</v>
      </c>
      <c r="Q40" s="34"/>
      <c r="R40" s="57"/>
      <c r="S40" s="34" t="s">
        <v>371</v>
      </c>
      <c r="T40" s="34"/>
      <c r="U40" s="57"/>
    </row>
    <row r="41" spans="1:21" x14ac:dyDescent="0.25">
      <c r="A41" s="15"/>
      <c r="B41" s="17"/>
      <c r="C41" s="56"/>
      <c r="D41" s="36" t="s">
        <v>297</v>
      </c>
      <c r="E41" s="36"/>
      <c r="F41" s="36"/>
      <c r="G41" s="36"/>
      <c r="H41" s="36"/>
      <c r="I41" s="36"/>
      <c r="J41" s="36"/>
      <c r="K41" s="36"/>
      <c r="L41" s="36"/>
      <c r="M41" s="36"/>
      <c r="N41" s="36"/>
      <c r="O41" s="36"/>
      <c r="P41" s="36"/>
      <c r="Q41" s="36"/>
      <c r="R41" s="36"/>
      <c r="S41" s="36"/>
      <c r="T41" s="36"/>
      <c r="U41" s="56"/>
    </row>
    <row r="42" spans="1:21" x14ac:dyDescent="0.25">
      <c r="A42" s="15"/>
      <c r="B42" s="45" t="s">
        <v>298</v>
      </c>
      <c r="C42" s="17"/>
      <c r="D42" s="23" t="s">
        <v>243</v>
      </c>
      <c r="E42" s="24">
        <v>3780</v>
      </c>
      <c r="F42" s="17"/>
      <c r="G42" s="23" t="s">
        <v>271</v>
      </c>
      <c r="H42" s="25">
        <v>-58</v>
      </c>
      <c r="I42" s="17"/>
      <c r="J42" s="23" t="s">
        <v>243</v>
      </c>
      <c r="K42" s="24">
        <v>2639</v>
      </c>
      <c r="L42" s="17"/>
      <c r="M42" s="23" t="s">
        <v>271</v>
      </c>
      <c r="N42" s="25">
        <v>-61</v>
      </c>
      <c r="O42" s="17"/>
      <c r="P42" s="23" t="s">
        <v>243</v>
      </c>
      <c r="Q42" s="24">
        <v>6419</v>
      </c>
      <c r="R42" s="17"/>
      <c r="S42" s="23" t="s">
        <v>271</v>
      </c>
      <c r="T42" s="25" t="s">
        <v>352</v>
      </c>
      <c r="U42" s="23" t="s">
        <v>320</v>
      </c>
    </row>
    <row r="43" spans="1:21" x14ac:dyDescent="0.25">
      <c r="A43" s="15"/>
      <c r="B43" s="45" t="s">
        <v>300</v>
      </c>
      <c r="C43" s="17"/>
      <c r="D43" s="37"/>
      <c r="E43" s="37"/>
      <c r="F43" s="17"/>
      <c r="G43" s="37"/>
      <c r="H43" s="37"/>
      <c r="I43" s="17"/>
      <c r="J43" s="37"/>
      <c r="K43" s="37"/>
      <c r="L43" s="17"/>
      <c r="M43" s="37"/>
      <c r="N43" s="37"/>
      <c r="O43" s="17"/>
      <c r="P43" s="37"/>
      <c r="Q43" s="37"/>
      <c r="R43" s="17"/>
      <c r="S43" s="37"/>
      <c r="T43" s="37"/>
      <c r="U43" s="17"/>
    </row>
    <row r="44" spans="1:21" ht="23.25" x14ac:dyDescent="0.25">
      <c r="A44" s="15"/>
      <c r="B44" s="22" t="s">
        <v>353</v>
      </c>
      <c r="C44" s="17"/>
      <c r="D44" s="38">
        <v>82816</v>
      </c>
      <c r="E44" s="38"/>
      <c r="F44" s="17"/>
      <c r="G44" s="39">
        <v>-977</v>
      </c>
      <c r="H44" s="39"/>
      <c r="I44" s="17"/>
      <c r="J44" s="38">
        <v>59407</v>
      </c>
      <c r="K44" s="38"/>
      <c r="L44" s="17"/>
      <c r="M44" s="38">
        <v>-1829</v>
      </c>
      <c r="N44" s="38"/>
      <c r="O44" s="17"/>
      <c r="P44" s="38">
        <v>142223</v>
      </c>
      <c r="Q44" s="38"/>
      <c r="R44" s="17"/>
      <c r="S44" s="39" t="s">
        <v>354</v>
      </c>
      <c r="T44" s="39"/>
      <c r="U44" s="23" t="s">
        <v>320</v>
      </c>
    </row>
    <row r="45" spans="1:21" x14ac:dyDescent="0.25">
      <c r="A45" s="15"/>
      <c r="B45" s="22" t="s">
        <v>302</v>
      </c>
      <c r="C45" s="17"/>
      <c r="D45" s="38">
        <v>3001</v>
      </c>
      <c r="E45" s="38"/>
      <c r="F45" s="17"/>
      <c r="G45" s="39">
        <v>-8</v>
      </c>
      <c r="H45" s="39"/>
      <c r="I45" s="17"/>
      <c r="J45" s="39">
        <v>501</v>
      </c>
      <c r="K45" s="39"/>
      <c r="L45" s="17"/>
      <c r="M45" s="39">
        <v>-10</v>
      </c>
      <c r="N45" s="39"/>
      <c r="O45" s="17"/>
      <c r="P45" s="38">
        <v>3502</v>
      </c>
      <c r="Q45" s="38"/>
      <c r="R45" s="17"/>
      <c r="S45" s="39" t="s">
        <v>355</v>
      </c>
      <c r="T45" s="39"/>
      <c r="U45" s="23" t="s">
        <v>320</v>
      </c>
    </row>
    <row r="46" spans="1:21" x14ac:dyDescent="0.25">
      <c r="A46" s="15"/>
      <c r="B46" s="45" t="s">
        <v>303</v>
      </c>
      <c r="C46" s="17"/>
      <c r="D46" s="38">
        <v>9344</v>
      </c>
      <c r="E46" s="38"/>
      <c r="F46" s="17"/>
      <c r="G46" s="39">
        <v>-64</v>
      </c>
      <c r="H46" s="39"/>
      <c r="I46" s="17"/>
      <c r="J46" s="38">
        <v>10861</v>
      </c>
      <c r="K46" s="38"/>
      <c r="L46" s="17"/>
      <c r="M46" s="39">
        <v>-111</v>
      </c>
      <c r="N46" s="39"/>
      <c r="O46" s="17"/>
      <c r="P46" s="38">
        <v>20205</v>
      </c>
      <c r="Q46" s="38"/>
      <c r="R46" s="17"/>
      <c r="S46" s="39" t="s">
        <v>356</v>
      </c>
      <c r="T46" s="39"/>
      <c r="U46" s="23" t="s">
        <v>320</v>
      </c>
    </row>
    <row r="47" spans="1:21" ht="15.75" thickBot="1" x14ac:dyDescent="0.3">
      <c r="A47" s="15"/>
      <c r="B47" s="45" t="s">
        <v>304</v>
      </c>
      <c r="C47" s="17"/>
      <c r="D47" s="40">
        <v>5558</v>
      </c>
      <c r="E47" s="40"/>
      <c r="F47" s="44"/>
      <c r="G47" s="61">
        <v>-29</v>
      </c>
      <c r="H47" s="61"/>
      <c r="I47" s="17"/>
      <c r="J47" s="40">
        <v>17364</v>
      </c>
      <c r="K47" s="40"/>
      <c r="L47" s="44"/>
      <c r="M47" s="61">
        <v>-166</v>
      </c>
      <c r="N47" s="61"/>
      <c r="O47" s="17"/>
      <c r="P47" s="40">
        <v>22922</v>
      </c>
      <c r="Q47" s="40"/>
      <c r="R47" s="44"/>
      <c r="S47" s="61" t="s">
        <v>357</v>
      </c>
      <c r="T47" s="61"/>
      <c r="U47" s="31" t="s">
        <v>320</v>
      </c>
    </row>
    <row r="48" spans="1:21" ht="15.75" thickBot="1" x14ac:dyDescent="0.3">
      <c r="A48" s="15"/>
      <c r="B48" s="30" t="s">
        <v>132</v>
      </c>
      <c r="C48" s="17"/>
      <c r="D48" s="28" t="s">
        <v>243</v>
      </c>
      <c r="E48" s="29">
        <v>104499</v>
      </c>
      <c r="F48" s="46"/>
      <c r="G48" s="28" t="s">
        <v>271</v>
      </c>
      <c r="H48" s="33">
        <v>-1136</v>
      </c>
      <c r="I48" s="17"/>
      <c r="J48" s="28" t="s">
        <v>243</v>
      </c>
      <c r="K48" s="29">
        <v>90772</v>
      </c>
      <c r="L48" s="46"/>
      <c r="M48" s="28" t="s">
        <v>271</v>
      </c>
      <c r="N48" s="33">
        <v>-2177</v>
      </c>
      <c r="O48" s="17"/>
      <c r="P48" s="28" t="s">
        <v>243</v>
      </c>
      <c r="Q48" s="29">
        <v>195271</v>
      </c>
      <c r="R48" s="46"/>
      <c r="S48" s="28" t="s">
        <v>271</v>
      </c>
      <c r="T48" s="59" t="s">
        <v>359</v>
      </c>
      <c r="U48" s="28" t="s">
        <v>317</v>
      </c>
    </row>
    <row r="49" spans="1:21" ht="15.75" thickTop="1" x14ac:dyDescent="0.25">
      <c r="A49" s="15"/>
      <c r="B49" s="52"/>
      <c r="C49" s="52"/>
      <c r="D49" s="52"/>
      <c r="E49" s="52"/>
      <c r="F49" s="52"/>
      <c r="G49" s="52"/>
      <c r="H49" s="52"/>
      <c r="I49" s="52"/>
      <c r="J49" s="52"/>
      <c r="K49" s="52"/>
      <c r="L49" s="52"/>
      <c r="M49" s="52"/>
      <c r="N49" s="52"/>
      <c r="O49" s="52"/>
      <c r="P49" s="52"/>
      <c r="Q49" s="52"/>
      <c r="R49" s="52"/>
      <c r="S49" s="52"/>
      <c r="T49" s="52"/>
      <c r="U49" s="52"/>
    </row>
    <row r="50" spans="1:21" ht="15.75" thickBot="1" x14ac:dyDescent="0.3">
      <c r="A50" s="15"/>
      <c r="B50" s="17"/>
      <c r="C50" s="56"/>
      <c r="D50" s="34" t="s">
        <v>338</v>
      </c>
      <c r="E50" s="34"/>
      <c r="F50" s="34"/>
      <c r="G50" s="34"/>
      <c r="H50" s="34"/>
      <c r="I50" s="34"/>
      <c r="J50" s="34"/>
      <c r="K50" s="34"/>
      <c r="L50" s="34"/>
      <c r="M50" s="34"/>
      <c r="N50" s="34"/>
      <c r="O50" s="34"/>
      <c r="P50" s="34"/>
      <c r="Q50" s="34"/>
      <c r="R50" s="34"/>
      <c r="S50" s="34"/>
      <c r="T50" s="34"/>
      <c r="U50" s="34"/>
    </row>
    <row r="51" spans="1:21" ht="15.75" thickBot="1" x14ac:dyDescent="0.3">
      <c r="A51" s="15"/>
      <c r="B51" s="17"/>
      <c r="C51" s="56"/>
      <c r="D51" s="48" t="s">
        <v>367</v>
      </c>
      <c r="E51" s="48"/>
      <c r="F51" s="48"/>
      <c r="G51" s="48"/>
      <c r="H51" s="48"/>
      <c r="I51" s="56"/>
      <c r="J51" s="48" t="s">
        <v>368</v>
      </c>
      <c r="K51" s="48"/>
      <c r="L51" s="48"/>
      <c r="M51" s="48"/>
      <c r="N51" s="48"/>
      <c r="O51" s="56"/>
      <c r="P51" s="48" t="s">
        <v>132</v>
      </c>
      <c r="Q51" s="48"/>
      <c r="R51" s="48"/>
      <c r="S51" s="48"/>
      <c r="T51" s="48"/>
      <c r="U51" s="48"/>
    </row>
    <row r="52" spans="1:21" x14ac:dyDescent="0.25">
      <c r="A52" s="15"/>
      <c r="B52" s="17"/>
      <c r="C52" s="56"/>
      <c r="D52" s="60" t="s">
        <v>369</v>
      </c>
      <c r="E52" s="60"/>
      <c r="F52" s="56"/>
      <c r="G52" s="60" t="s">
        <v>348</v>
      </c>
      <c r="H52" s="60"/>
      <c r="I52" s="56"/>
      <c r="J52" s="60" t="s">
        <v>369</v>
      </c>
      <c r="K52" s="60"/>
      <c r="L52" s="56"/>
      <c r="M52" s="60" t="s">
        <v>348</v>
      </c>
      <c r="N52" s="60"/>
      <c r="O52" s="56"/>
      <c r="P52" s="60" t="s">
        <v>369</v>
      </c>
      <c r="Q52" s="60"/>
      <c r="R52" s="56"/>
      <c r="S52" s="60" t="s">
        <v>348</v>
      </c>
      <c r="T52" s="60"/>
      <c r="U52" s="56"/>
    </row>
    <row r="53" spans="1:21" ht="15.75" thickBot="1" x14ac:dyDescent="0.3">
      <c r="A53" s="15"/>
      <c r="B53" s="17"/>
      <c r="C53" s="56"/>
      <c r="D53" s="34" t="s">
        <v>370</v>
      </c>
      <c r="E53" s="34"/>
      <c r="F53" s="57"/>
      <c r="G53" s="34" t="s">
        <v>371</v>
      </c>
      <c r="H53" s="34"/>
      <c r="I53" s="57"/>
      <c r="J53" s="34" t="s">
        <v>370</v>
      </c>
      <c r="K53" s="34"/>
      <c r="L53" s="57"/>
      <c r="M53" s="34" t="s">
        <v>371</v>
      </c>
      <c r="N53" s="34"/>
      <c r="O53" s="57"/>
      <c r="P53" s="34" t="s">
        <v>370</v>
      </c>
      <c r="Q53" s="34"/>
      <c r="R53" s="57"/>
      <c r="S53" s="34" t="s">
        <v>371</v>
      </c>
      <c r="T53" s="34"/>
      <c r="U53" s="57"/>
    </row>
    <row r="54" spans="1:21" x14ac:dyDescent="0.25">
      <c r="A54" s="15"/>
      <c r="B54" s="17"/>
      <c r="C54" s="56"/>
      <c r="D54" s="36" t="s">
        <v>297</v>
      </c>
      <c r="E54" s="36"/>
      <c r="F54" s="36"/>
      <c r="G54" s="36"/>
      <c r="H54" s="36"/>
      <c r="I54" s="36"/>
      <c r="J54" s="36"/>
      <c r="K54" s="36"/>
      <c r="L54" s="36"/>
      <c r="M54" s="36"/>
      <c r="N54" s="36"/>
      <c r="O54" s="36"/>
      <c r="P54" s="36"/>
      <c r="Q54" s="36"/>
      <c r="R54" s="36"/>
      <c r="S54" s="36"/>
      <c r="T54" s="36"/>
      <c r="U54" s="56"/>
    </row>
    <row r="55" spans="1:21" x14ac:dyDescent="0.25">
      <c r="A55" s="15"/>
      <c r="B55" s="45" t="s">
        <v>298</v>
      </c>
      <c r="C55" s="17"/>
      <c r="D55" s="23" t="s">
        <v>243</v>
      </c>
      <c r="E55" s="24">
        <v>2773</v>
      </c>
      <c r="F55" s="17"/>
      <c r="G55" s="23" t="s">
        <v>271</v>
      </c>
      <c r="H55" s="25">
        <v>-45</v>
      </c>
      <c r="I55" s="17"/>
      <c r="J55" s="23" t="s">
        <v>243</v>
      </c>
      <c r="K55" s="25">
        <v>40</v>
      </c>
      <c r="L55" s="17"/>
      <c r="M55" s="23" t="s">
        <v>271</v>
      </c>
      <c r="N55" s="25">
        <v>-1</v>
      </c>
      <c r="O55" s="17"/>
      <c r="P55" s="23" t="s">
        <v>243</v>
      </c>
      <c r="Q55" s="24">
        <v>2813</v>
      </c>
      <c r="R55" s="17"/>
      <c r="S55" s="23" t="s">
        <v>271</v>
      </c>
      <c r="T55" s="25" t="s">
        <v>360</v>
      </c>
      <c r="U55" s="23" t="s">
        <v>320</v>
      </c>
    </row>
    <row r="56" spans="1:21" x14ac:dyDescent="0.25">
      <c r="A56" s="15"/>
      <c r="B56" s="45" t="s">
        <v>300</v>
      </c>
      <c r="C56" s="17"/>
      <c r="D56" s="37"/>
      <c r="E56" s="37"/>
      <c r="F56" s="17"/>
      <c r="G56" s="37"/>
      <c r="H56" s="37"/>
      <c r="I56" s="17"/>
      <c r="J56" s="37"/>
      <c r="K56" s="37"/>
      <c r="L56" s="17"/>
      <c r="M56" s="37"/>
      <c r="N56" s="37"/>
      <c r="O56" s="17"/>
      <c r="P56" s="37"/>
      <c r="Q56" s="37"/>
      <c r="R56" s="17"/>
      <c r="S56" s="37"/>
      <c r="T56" s="37"/>
      <c r="U56" s="17"/>
    </row>
    <row r="57" spans="1:21" ht="23.25" x14ac:dyDescent="0.25">
      <c r="A57" s="15"/>
      <c r="B57" s="22" t="s">
        <v>353</v>
      </c>
      <c r="C57" s="17"/>
      <c r="D57" s="38">
        <v>118554</v>
      </c>
      <c r="E57" s="38"/>
      <c r="F57" s="17"/>
      <c r="G57" s="38">
        <v>-3140</v>
      </c>
      <c r="H57" s="38"/>
      <c r="I57" s="17"/>
      <c r="J57" s="38">
        <v>18863</v>
      </c>
      <c r="K57" s="38"/>
      <c r="L57" s="17"/>
      <c r="M57" s="38">
        <v>-1252</v>
      </c>
      <c r="N57" s="38"/>
      <c r="O57" s="17"/>
      <c r="P57" s="38">
        <v>137417</v>
      </c>
      <c r="Q57" s="38"/>
      <c r="R57" s="17"/>
      <c r="S57" s="39" t="s">
        <v>361</v>
      </c>
      <c r="T57" s="39"/>
      <c r="U57" s="23" t="s">
        <v>320</v>
      </c>
    </row>
    <row r="58" spans="1:21" x14ac:dyDescent="0.25">
      <c r="A58" s="15"/>
      <c r="B58" s="22" t="s">
        <v>302</v>
      </c>
      <c r="C58" s="17"/>
      <c r="D58" s="38">
        <v>3210</v>
      </c>
      <c r="E58" s="38"/>
      <c r="F58" s="17"/>
      <c r="G58" s="39">
        <v>-48</v>
      </c>
      <c r="H58" s="39"/>
      <c r="I58" s="17"/>
      <c r="J58" s="39" t="s">
        <v>273</v>
      </c>
      <c r="K58" s="39"/>
      <c r="L58" s="17"/>
      <c r="M58" s="39" t="s">
        <v>273</v>
      </c>
      <c r="N58" s="39"/>
      <c r="O58" s="17"/>
      <c r="P58" s="38">
        <v>3210</v>
      </c>
      <c r="Q58" s="38"/>
      <c r="R58" s="17"/>
      <c r="S58" s="39" t="s">
        <v>362</v>
      </c>
      <c r="T58" s="39"/>
      <c r="U58" s="23" t="s">
        <v>320</v>
      </c>
    </row>
    <row r="59" spans="1:21" x14ac:dyDescent="0.25">
      <c r="A59" s="15"/>
      <c r="B59" s="45" t="s">
        <v>303</v>
      </c>
      <c r="C59" s="17"/>
      <c r="D59" s="38">
        <v>32967</v>
      </c>
      <c r="E59" s="38"/>
      <c r="F59" s="17"/>
      <c r="G59" s="38">
        <v>-1675</v>
      </c>
      <c r="H59" s="38"/>
      <c r="I59" s="17"/>
      <c r="J59" s="38">
        <v>2458</v>
      </c>
      <c r="K59" s="38"/>
      <c r="L59" s="17"/>
      <c r="M59" s="39">
        <v>-96</v>
      </c>
      <c r="N59" s="39"/>
      <c r="O59" s="17"/>
      <c r="P59" s="38">
        <v>35425</v>
      </c>
      <c r="Q59" s="38"/>
      <c r="R59" s="17"/>
      <c r="S59" s="39" t="s">
        <v>363</v>
      </c>
      <c r="T59" s="39"/>
      <c r="U59" s="23" t="s">
        <v>320</v>
      </c>
    </row>
    <row r="60" spans="1:21" ht="15.75" thickBot="1" x14ac:dyDescent="0.3">
      <c r="A60" s="15"/>
      <c r="B60" s="45" t="s">
        <v>304</v>
      </c>
      <c r="C60" s="17"/>
      <c r="D60" s="40">
        <v>7978</v>
      </c>
      <c r="E60" s="40"/>
      <c r="F60" s="44"/>
      <c r="G60" s="61">
        <v>-246</v>
      </c>
      <c r="H60" s="61"/>
      <c r="I60" s="17"/>
      <c r="J60" s="40">
        <v>9747</v>
      </c>
      <c r="K60" s="40"/>
      <c r="L60" s="44"/>
      <c r="M60" s="61">
        <v>-95</v>
      </c>
      <c r="N60" s="61"/>
      <c r="O60" s="17"/>
      <c r="P60" s="40">
        <v>17725</v>
      </c>
      <c r="Q60" s="40"/>
      <c r="R60" s="44"/>
      <c r="S60" s="61" t="s">
        <v>364</v>
      </c>
      <c r="T60" s="61"/>
      <c r="U60" s="31" t="s">
        <v>320</v>
      </c>
    </row>
    <row r="61" spans="1:21" ht="15.75" thickBot="1" x14ac:dyDescent="0.3">
      <c r="A61" s="15"/>
      <c r="B61" s="30" t="s">
        <v>132</v>
      </c>
      <c r="C61" s="17"/>
      <c r="D61" s="28" t="s">
        <v>243</v>
      </c>
      <c r="E61" s="29">
        <v>165482</v>
      </c>
      <c r="F61" s="46"/>
      <c r="G61" s="28" t="s">
        <v>271</v>
      </c>
      <c r="H61" s="33">
        <v>-5154</v>
      </c>
      <c r="I61" s="17"/>
      <c r="J61" s="28" t="s">
        <v>243</v>
      </c>
      <c r="K61" s="29">
        <v>31108</v>
      </c>
      <c r="L61" s="46"/>
      <c r="M61" s="28" t="s">
        <v>271</v>
      </c>
      <c r="N61" s="33">
        <v>-1444</v>
      </c>
      <c r="O61" s="17"/>
      <c r="P61" s="28" t="s">
        <v>243</v>
      </c>
      <c r="Q61" s="29">
        <v>196590</v>
      </c>
      <c r="R61" s="46"/>
      <c r="S61" s="28" t="s">
        <v>271</v>
      </c>
      <c r="T61" s="59" t="s">
        <v>365</v>
      </c>
      <c r="U61" s="28" t="s">
        <v>317</v>
      </c>
    </row>
    <row r="62" spans="1:21" ht="15.75" thickTop="1" x14ac:dyDescent="0.25">
      <c r="A62" s="15"/>
      <c r="B62" s="55"/>
      <c r="C62" s="55"/>
      <c r="D62" s="55"/>
      <c r="E62" s="55"/>
      <c r="F62" s="55"/>
      <c r="G62" s="55"/>
      <c r="H62" s="55"/>
      <c r="I62" s="55"/>
      <c r="J62" s="55"/>
      <c r="K62" s="55"/>
      <c r="L62" s="55"/>
      <c r="M62" s="55"/>
      <c r="N62" s="55"/>
      <c r="O62" s="55"/>
      <c r="P62" s="55"/>
      <c r="Q62" s="55"/>
      <c r="R62" s="55"/>
      <c r="S62" s="55"/>
      <c r="T62" s="55"/>
      <c r="U62" s="55"/>
    </row>
    <row r="63" spans="1:21" ht="25.5" customHeight="1" x14ac:dyDescent="0.25">
      <c r="A63" s="15"/>
      <c r="B63" s="53" t="s">
        <v>372</v>
      </c>
      <c r="C63" s="53"/>
      <c r="D63" s="53"/>
      <c r="E63" s="53"/>
      <c r="F63" s="53"/>
      <c r="G63" s="53"/>
      <c r="H63" s="53"/>
      <c r="I63" s="53"/>
      <c r="J63" s="53"/>
      <c r="K63" s="53"/>
      <c r="L63" s="53"/>
      <c r="M63" s="53"/>
      <c r="N63" s="53"/>
      <c r="O63" s="53"/>
      <c r="P63" s="53"/>
      <c r="Q63" s="53"/>
      <c r="R63" s="53"/>
      <c r="S63" s="53"/>
      <c r="T63" s="53"/>
      <c r="U63" s="53"/>
    </row>
    <row r="64" spans="1:21" x14ac:dyDescent="0.25">
      <c r="A64" s="15"/>
      <c r="B64" s="52"/>
      <c r="C64" s="52"/>
      <c r="D64" s="52"/>
      <c r="E64" s="52"/>
      <c r="F64" s="52"/>
      <c r="G64" s="52"/>
      <c r="H64" s="52"/>
      <c r="I64" s="52"/>
      <c r="J64" s="52"/>
      <c r="K64" s="52"/>
      <c r="L64" s="52"/>
      <c r="M64" s="52"/>
      <c r="N64" s="52"/>
      <c r="O64" s="52"/>
      <c r="P64" s="52"/>
      <c r="Q64" s="52"/>
      <c r="R64" s="52"/>
      <c r="S64" s="52"/>
      <c r="T64" s="52"/>
      <c r="U64" s="52"/>
    </row>
    <row r="65" spans="1:21" x14ac:dyDescent="0.25">
      <c r="A65" s="15"/>
      <c r="B65" s="66" t="s">
        <v>373</v>
      </c>
      <c r="C65" s="66"/>
      <c r="D65" s="66"/>
      <c r="E65" s="66"/>
      <c r="F65" s="66"/>
      <c r="G65" s="66"/>
      <c r="H65" s="66"/>
      <c r="I65" s="66"/>
      <c r="J65" s="66"/>
      <c r="K65" s="66"/>
      <c r="L65" s="66"/>
      <c r="M65" s="66"/>
      <c r="N65" s="66"/>
      <c r="O65" s="66"/>
      <c r="P65" s="66"/>
      <c r="Q65" s="66"/>
      <c r="R65" s="66"/>
      <c r="S65" s="66"/>
      <c r="T65" s="66"/>
      <c r="U65" s="66"/>
    </row>
    <row r="66" spans="1:21" x14ac:dyDescent="0.25">
      <c r="A66" s="15"/>
      <c r="B66" s="55"/>
      <c r="C66" s="55"/>
      <c r="D66" s="55"/>
      <c r="E66" s="55"/>
      <c r="F66" s="55"/>
      <c r="G66" s="55"/>
      <c r="H66" s="55"/>
      <c r="I66" s="55"/>
      <c r="J66" s="55"/>
      <c r="K66" s="55"/>
      <c r="L66" s="55"/>
      <c r="M66" s="55"/>
      <c r="N66" s="55"/>
      <c r="O66" s="55"/>
      <c r="P66" s="55"/>
      <c r="Q66" s="55"/>
      <c r="R66" s="55"/>
      <c r="S66" s="55"/>
      <c r="T66" s="55"/>
      <c r="U66" s="55"/>
    </row>
    <row r="67" spans="1:21" x14ac:dyDescent="0.25">
      <c r="A67" s="15"/>
      <c r="B67" s="53" t="s">
        <v>374</v>
      </c>
      <c r="C67" s="53"/>
      <c r="D67" s="53"/>
      <c r="E67" s="53"/>
      <c r="F67" s="53"/>
      <c r="G67" s="53"/>
      <c r="H67" s="53"/>
      <c r="I67" s="53"/>
      <c r="J67" s="53"/>
      <c r="K67" s="53"/>
      <c r="L67" s="53"/>
      <c r="M67" s="53"/>
      <c r="N67" s="53"/>
      <c r="O67" s="53"/>
      <c r="P67" s="53"/>
      <c r="Q67" s="53"/>
      <c r="R67" s="53"/>
      <c r="S67" s="53"/>
      <c r="T67" s="53"/>
      <c r="U67" s="53"/>
    </row>
    <row r="68" spans="1:21" x14ac:dyDescent="0.25">
      <c r="A68" s="15"/>
      <c r="B68" s="52"/>
      <c r="C68" s="52"/>
      <c r="D68" s="52"/>
      <c r="E68" s="52"/>
      <c r="F68" s="52"/>
      <c r="G68" s="52"/>
      <c r="H68" s="52"/>
      <c r="I68" s="52"/>
      <c r="J68" s="52"/>
      <c r="K68" s="52"/>
      <c r="L68" s="52"/>
      <c r="M68" s="52"/>
      <c r="N68" s="52"/>
      <c r="O68" s="52"/>
      <c r="P68" s="52"/>
      <c r="Q68" s="52"/>
      <c r="R68" s="52"/>
      <c r="S68" s="52"/>
      <c r="T68" s="52"/>
      <c r="U68" s="52"/>
    </row>
    <row r="69" spans="1:21" x14ac:dyDescent="0.25">
      <c r="A69" s="15"/>
      <c r="B69" s="66" t="s">
        <v>375</v>
      </c>
      <c r="C69" s="66"/>
      <c r="D69" s="66"/>
      <c r="E69" s="66"/>
      <c r="F69" s="66"/>
      <c r="G69" s="66"/>
      <c r="H69" s="66"/>
      <c r="I69" s="66"/>
      <c r="J69" s="66"/>
      <c r="K69" s="66"/>
      <c r="L69" s="66"/>
      <c r="M69" s="66"/>
      <c r="N69" s="66"/>
      <c r="O69" s="66"/>
      <c r="P69" s="66"/>
      <c r="Q69" s="66"/>
      <c r="R69" s="66"/>
      <c r="S69" s="66"/>
      <c r="T69" s="66"/>
      <c r="U69" s="66"/>
    </row>
    <row r="70" spans="1:21" x14ac:dyDescent="0.25">
      <c r="A70" s="15"/>
      <c r="B70" s="55"/>
      <c r="C70" s="55"/>
      <c r="D70" s="55"/>
      <c r="E70" s="55"/>
      <c r="F70" s="55"/>
      <c r="G70" s="55"/>
      <c r="H70" s="55"/>
      <c r="I70" s="55"/>
      <c r="J70" s="55"/>
      <c r="K70" s="55"/>
      <c r="L70" s="55"/>
      <c r="M70" s="55"/>
      <c r="N70" s="55"/>
      <c r="O70" s="55"/>
      <c r="P70" s="55"/>
      <c r="Q70" s="55"/>
      <c r="R70" s="55"/>
      <c r="S70" s="55"/>
      <c r="T70" s="55"/>
      <c r="U70" s="55"/>
    </row>
    <row r="71" spans="1:21" x14ac:dyDescent="0.25">
      <c r="A71" s="15"/>
      <c r="B71" s="53" t="s">
        <v>376</v>
      </c>
      <c r="C71" s="53"/>
      <c r="D71" s="53"/>
      <c r="E71" s="53"/>
      <c r="F71" s="53"/>
      <c r="G71" s="53"/>
      <c r="H71" s="53"/>
      <c r="I71" s="53"/>
      <c r="J71" s="53"/>
      <c r="K71" s="53"/>
      <c r="L71" s="53"/>
      <c r="M71" s="53"/>
      <c r="N71" s="53"/>
      <c r="O71" s="53"/>
      <c r="P71" s="53"/>
      <c r="Q71" s="53"/>
      <c r="R71" s="53"/>
      <c r="S71" s="53"/>
      <c r="T71" s="53"/>
      <c r="U71" s="53"/>
    </row>
    <row r="72" spans="1:21" x14ac:dyDescent="0.25">
      <c r="A72" s="15"/>
      <c r="B72" s="52"/>
      <c r="C72" s="52"/>
      <c r="D72" s="52"/>
      <c r="E72" s="52"/>
      <c r="F72" s="52"/>
      <c r="G72" s="52"/>
      <c r="H72" s="52"/>
      <c r="I72" s="52"/>
      <c r="J72" s="52"/>
      <c r="K72" s="52"/>
      <c r="L72" s="52"/>
      <c r="M72" s="52"/>
      <c r="N72" s="52"/>
      <c r="O72" s="52"/>
      <c r="P72" s="52"/>
      <c r="Q72" s="52"/>
      <c r="R72" s="52"/>
      <c r="S72" s="52"/>
      <c r="T72" s="52"/>
      <c r="U72" s="52"/>
    </row>
    <row r="73" spans="1:21" x14ac:dyDescent="0.25">
      <c r="A73" s="15"/>
      <c r="B73" s="17"/>
      <c r="C73" s="56"/>
      <c r="D73" s="47" t="s">
        <v>377</v>
      </c>
      <c r="E73" s="47"/>
      <c r="F73" s="47"/>
      <c r="G73" s="47"/>
      <c r="H73" s="47"/>
      <c r="I73" s="56"/>
      <c r="J73" s="47" t="s">
        <v>378</v>
      </c>
      <c r="K73" s="47"/>
      <c r="L73" s="47"/>
      <c r="M73" s="47"/>
      <c r="N73" s="47"/>
      <c r="O73" s="56"/>
    </row>
    <row r="74" spans="1:21" ht="15.75" thickBot="1" x14ac:dyDescent="0.3">
      <c r="A74" s="15"/>
      <c r="B74" s="17"/>
      <c r="C74" s="56"/>
      <c r="D74" s="34" t="s">
        <v>268</v>
      </c>
      <c r="E74" s="34"/>
      <c r="F74" s="34"/>
      <c r="G74" s="34"/>
      <c r="H74" s="34"/>
      <c r="I74" s="56"/>
      <c r="J74" s="34" t="s">
        <v>268</v>
      </c>
      <c r="K74" s="34"/>
      <c r="L74" s="34"/>
      <c r="M74" s="34"/>
      <c r="N74" s="34"/>
      <c r="O74" s="57"/>
    </row>
    <row r="75" spans="1:21" ht="15.75" thickBot="1" x14ac:dyDescent="0.3">
      <c r="A75" s="15"/>
      <c r="B75" s="17"/>
      <c r="C75" s="56"/>
      <c r="D75" s="48">
        <v>2014</v>
      </c>
      <c r="E75" s="48"/>
      <c r="F75" s="57"/>
      <c r="G75" s="48">
        <v>2013</v>
      </c>
      <c r="H75" s="48"/>
      <c r="I75" s="56"/>
      <c r="J75" s="48">
        <v>2014</v>
      </c>
      <c r="K75" s="48"/>
      <c r="L75" s="70"/>
      <c r="M75" s="48">
        <v>2013</v>
      </c>
      <c r="N75" s="48"/>
      <c r="O75" s="57"/>
    </row>
    <row r="76" spans="1:21" x14ac:dyDescent="0.25">
      <c r="A76" s="15"/>
      <c r="B76" s="17"/>
      <c r="C76" s="56"/>
      <c r="D76" s="35" t="s">
        <v>297</v>
      </c>
      <c r="E76" s="35"/>
      <c r="F76" s="35"/>
      <c r="G76" s="35"/>
      <c r="H76" s="35"/>
      <c r="I76" s="35"/>
      <c r="J76" s="35"/>
      <c r="K76" s="35"/>
      <c r="L76" s="35"/>
      <c r="M76" s="35"/>
      <c r="N76" s="35"/>
      <c r="O76" s="56"/>
    </row>
    <row r="77" spans="1:21" x14ac:dyDescent="0.25">
      <c r="A77" s="15"/>
      <c r="B77" s="45" t="s">
        <v>379</v>
      </c>
      <c r="C77" s="17"/>
      <c r="D77" s="23" t="s">
        <v>243</v>
      </c>
      <c r="E77" s="24">
        <v>19991</v>
      </c>
      <c r="F77" s="17"/>
      <c r="G77" s="23" t="s">
        <v>271</v>
      </c>
      <c r="H77" s="24">
        <v>38930</v>
      </c>
      <c r="I77" s="17"/>
      <c r="J77" s="23" t="s">
        <v>243</v>
      </c>
      <c r="K77" s="24">
        <v>98379</v>
      </c>
      <c r="L77" s="17"/>
      <c r="M77" s="23" t="s">
        <v>271</v>
      </c>
      <c r="N77" s="24">
        <v>144571</v>
      </c>
      <c r="O77" s="17"/>
    </row>
    <row r="78" spans="1:21" x14ac:dyDescent="0.25">
      <c r="A78" s="15"/>
      <c r="B78" s="45" t="s">
        <v>380</v>
      </c>
      <c r="C78" s="17"/>
      <c r="D78" s="39">
        <v>457</v>
      </c>
      <c r="E78" s="39"/>
      <c r="F78" s="17"/>
      <c r="G78" s="39">
        <v>970</v>
      </c>
      <c r="H78" s="39"/>
      <c r="I78" s="17"/>
      <c r="J78" s="39">
        <v>814</v>
      </c>
      <c r="K78" s="39"/>
      <c r="L78" s="17"/>
      <c r="M78" s="38">
        <v>5349</v>
      </c>
      <c r="N78" s="38"/>
      <c r="O78" s="17"/>
    </row>
    <row r="79" spans="1:21" x14ac:dyDescent="0.25">
      <c r="A79" s="15"/>
      <c r="B79" s="45" t="s">
        <v>381</v>
      </c>
      <c r="C79" s="17"/>
      <c r="D79" s="39" t="s">
        <v>382</v>
      </c>
      <c r="E79" s="39"/>
      <c r="F79" s="23" t="s">
        <v>320</v>
      </c>
      <c r="G79" s="39">
        <v>-626</v>
      </c>
      <c r="H79" s="39"/>
      <c r="I79" s="17"/>
      <c r="J79" s="39" t="s">
        <v>383</v>
      </c>
      <c r="K79" s="39"/>
      <c r="L79" s="23" t="s">
        <v>320</v>
      </c>
      <c r="M79" s="39" t="s">
        <v>384</v>
      </c>
      <c r="N79" s="39"/>
      <c r="O79" s="23" t="s">
        <v>317</v>
      </c>
    </row>
    <row r="80" spans="1:21" x14ac:dyDescent="0.25">
      <c r="A80" s="15"/>
      <c r="B80" s="17"/>
      <c r="C80" s="17"/>
      <c r="D80" s="17"/>
      <c r="E80" s="17"/>
      <c r="F80" s="17"/>
      <c r="G80" s="17"/>
      <c r="H80" s="17"/>
      <c r="I80" s="17"/>
      <c r="J80" s="17"/>
      <c r="K80" s="17"/>
      <c r="L80" s="17"/>
      <c r="M80" s="17"/>
      <c r="N80" s="17"/>
      <c r="O80" s="17"/>
    </row>
    <row r="81" spans="1:21" x14ac:dyDescent="0.25">
      <c r="A81" s="15"/>
      <c r="B81" s="55"/>
      <c r="C81" s="55"/>
      <c r="D81" s="55"/>
      <c r="E81" s="55"/>
      <c r="F81" s="55"/>
      <c r="G81" s="55"/>
      <c r="H81" s="55"/>
      <c r="I81" s="55"/>
      <c r="J81" s="55"/>
      <c r="K81" s="55"/>
      <c r="L81" s="55"/>
      <c r="M81" s="55"/>
      <c r="N81" s="55"/>
      <c r="O81" s="55"/>
      <c r="P81" s="55"/>
      <c r="Q81" s="55"/>
      <c r="R81" s="55"/>
      <c r="S81" s="55"/>
      <c r="T81" s="55"/>
      <c r="U81" s="55"/>
    </row>
    <row r="82" spans="1:21" x14ac:dyDescent="0.25">
      <c r="A82" s="15"/>
      <c r="B82" s="53" t="s">
        <v>385</v>
      </c>
      <c r="C82" s="53"/>
      <c r="D82" s="53"/>
      <c r="E82" s="53"/>
      <c r="F82" s="53"/>
      <c r="G82" s="53"/>
      <c r="H82" s="53"/>
      <c r="I82" s="53"/>
      <c r="J82" s="53"/>
      <c r="K82" s="53"/>
      <c r="L82" s="53"/>
      <c r="M82" s="53"/>
      <c r="N82" s="53"/>
      <c r="O82" s="53"/>
      <c r="P82" s="53"/>
      <c r="Q82" s="53"/>
      <c r="R82" s="53"/>
      <c r="S82" s="53"/>
      <c r="T82" s="53"/>
      <c r="U82" s="53"/>
    </row>
    <row r="83" spans="1:21" x14ac:dyDescent="0.25">
      <c r="A83" s="15"/>
      <c r="B83" s="52"/>
      <c r="C83" s="52"/>
      <c r="D83" s="52"/>
      <c r="E83" s="52"/>
      <c r="F83" s="52"/>
      <c r="G83" s="52"/>
      <c r="H83" s="52"/>
      <c r="I83" s="52"/>
      <c r="J83" s="52"/>
      <c r="K83" s="52"/>
      <c r="L83" s="52"/>
      <c r="M83" s="52"/>
      <c r="N83" s="52"/>
      <c r="O83" s="52"/>
      <c r="P83" s="52"/>
      <c r="Q83" s="52"/>
      <c r="R83" s="52"/>
      <c r="S83" s="52"/>
      <c r="T83" s="52"/>
      <c r="U83" s="52"/>
    </row>
    <row r="84" spans="1:21" x14ac:dyDescent="0.25">
      <c r="A84" s="15"/>
      <c r="B84" s="66" t="s">
        <v>386</v>
      </c>
      <c r="C84" s="66"/>
      <c r="D84" s="66"/>
      <c r="E84" s="66"/>
      <c r="F84" s="66"/>
      <c r="G84" s="66"/>
      <c r="H84" s="66"/>
      <c r="I84" s="66"/>
      <c r="J84" s="66"/>
      <c r="K84" s="66"/>
      <c r="L84" s="66"/>
      <c r="M84" s="66"/>
      <c r="N84" s="66"/>
      <c r="O84" s="66"/>
      <c r="P84" s="66"/>
      <c r="Q84" s="66"/>
      <c r="R84" s="66"/>
      <c r="S84" s="66"/>
      <c r="T84" s="66"/>
      <c r="U84" s="66"/>
    </row>
    <row r="85" spans="1:21" x14ac:dyDescent="0.25">
      <c r="A85" s="15"/>
      <c r="B85" s="55"/>
      <c r="C85" s="55"/>
      <c r="D85" s="55"/>
      <c r="E85" s="55"/>
      <c r="F85" s="55"/>
      <c r="G85" s="55"/>
      <c r="H85" s="55"/>
      <c r="I85" s="55"/>
      <c r="J85" s="55"/>
      <c r="K85" s="55"/>
      <c r="L85" s="55"/>
      <c r="M85" s="55"/>
      <c r="N85" s="55"/>
      <c r="O85" s="55"/>
      <c r="P85" s="55"/>
      <c r="Q85" s="55"/>
      <c r="R85" s="55"/>
      <c r="S85" s="55"/>
      <c r="T85" s="55"/>
      <c r="U85" s="55"/>
    </row>
    <row r="86" spans="1:21" ht="25.5" customHeight="1" x14ac:dyDescent="0.25">
      <c r="A86" s="15"/>
      <c r="B86" s="53" t="s">
        <v>387</v>
      </c>
      <c r="C86" s="53"/>
      <c r="D86" s="53"/>
      <c r="E86" s="53"/>
      <c r="F86" s="53"/>
      <c r="G86" s="53"/>
      <c r="H86" s="53"/>
      <c r="I86" s="53"/>
      <c r="J86" s="53"/>
      <c r="K86" s="53"/>
      <c r="L86" s="53"/>
      <c r="M86" s="53"/>
      <c r="N86" s="53"/>
      <c r="O86" s="53"/>
      <c r="P86" s="53"/>
      <c r="Q86" s="53"/>
      <c r="R86" s="53"/>
      <c r="S86" s="53"/>
      <c r="T86" s="53"/>
      <c r="U86" s="53"/>
    </row>
    <row r="87" spans="1:21" x14ac:dyDescent="0.25">
      <c r="A87" s="15"/>
      <c r="B87" s="55"/>
      <c r="C87" s="55"/>
      <c r="D87" s="55"/>
      <c r="E87" s="55"/>
      <c r="F87" s="55"/>
      <c r="G87" s="55"/>
      <c r="H87" s="55"/>
      <c r="I87" s="55"/>
      <c r="J87" s="55"/>
      <c r="K87" s="55"/>
      <c r="L87" s="55"/>
      <c r="M87" s="55"/>
      <c r="N87" s="55"/>
      <c r="O87" s="55"/>
      <c r="P87" s="55"/>
      <c r="Q87" s="55"/>
      <c r="R87" s="55"/>
      <c r="S87" s="55"/>
      <c r="T87" s="55"/>
      <c r="U87" s="55"/>
    </row>
    <row r="88" spans="1:21" ht="15.75" thickBot="1" x14ac:dyDescent="0.3">
      <c r="A88" s="15"/>
      <c r="B88" s="17"/>
      <c r="C88" s="56"/>
      <c r="D88" s="34" t="s">
        <v>337</v>
      </c>
      <c r="E88" s="34"/>
      <c r="F88" s="34"/>
      <c r="G88" s="34"/>
      <c r="H88" s="34"/>
      <c r="I88" s="34"/>
      <c r="J88" s="34"/>
      <c r="K88" s="34"/>
      <c r="L88" s="34"/>
      <c r="M88" s="34"/>
      <c r="N88" s="34"/>
      <c r="O88" s="34"/>
      <c r="P88" s="34"/>
      <c r="Q88" s="34"/>
      <c r="R88" s="34"/>
    </row>
    <row r="89" spans="1:21" x14ac:dyDescent="0.25">
      <c r="A89" s="15"/>
      <c r="B89" s="64"/>
      <c r="C89" s="62"/>
      <c r="D89" s="60" t="s">
        <v>388</v>
      </c>
      <c r="E89" s="60"/>
      <c r="F89" s="69"/>
      <c r="G89" s="60" t="s">
        <v>390</v>
      </c>
      <c r="H89" s="60"/>
      <c r="I89" s="69"/>
      <c r="J89" s="60" t="s">
        <v>393</v>
      </c>
      <c r="K89" s="60"/>
      <c r="L89" s="69"/>
      <c r="M89" s="60" t="s">
        <v>395</v>
      </c>
      <c r="N89" s="60"/>
      <c r="O89" s="69"/>
      <c r="P89" s="60" t="s">
        <v>132</v>
      </c>
      <c r="Q89" s="60"/>
      <c r="R89" s="69"/>
    </row>
    <row r="90" spans="1:21" x14ac:dyDescent="0.25">
      <c r="A90" s="15"/>
      <c r="B90" s="64"/>
      <c r="C90" s="62"/>
      <c r="D90" s="47" t="s">
        <v>389</v>
      </c>
      <c r="E90" s="47"/>
      <c r="F90" s="62"/>
      <c r="G90" s="47" t="s">
        <v>391</v>
      </c>
      <c r="H90" s="47"/>
      <c r="I90" s="62"/>
      <c r="J90" s="47" t="s">
        <v>394</v>
      </c>
      <c r="K90" s="47"/>
      <c r="L90" s="62"/>
      <c r="M90" s="47"/>
      <c r="N90" s="47"/>
      <c r="O90" s="62"/>
      <c r="P90" s="47"/>
      <c r="Q90" s="47"/>
      <c r="R90" s="62"/>
    </row>
    <row r="91" spans="1:21" ht="15.75" thickBot="1" x14ac:dyDescent="0.3">
      <c r="A91" s="15"/>
      <c r="B91" s="64"/>
      <c r="C91" s="62"/>
      <c r="D91" s="71"/>
      <c r="E91" s="71"/>
      <c r="F91" s="63"/>
      <c r="G91" s="34" t="s">
        <v>392</v>
      </c>
      <c r="H91" s="34"/>
      <c r="I91" s="63"/>
      <c r="J91" s="34" t="s">
        <v>392</v>
      </c>
      <c r="K91" s="34"/>
      <c r="L91" s="63"/>
      <c r="M91" s="34"/>
      <c r="N91" s="34"/>
      <c r="O91" s="63"/>
      <c r="P91" s="34"/>
      <c r="Q91" s="34"/>
      <c r="R91" s="63"/>
    </row>
    <row r="92" spans="1:21" x14ac:dyDescent="0.25">
      <c r="A92" s="15"/>
      <c r="B92" s="17"/>
      <c r="C92" s="56"/>
      <c r="D92" s="36" t="s">
        <v>297</v>
      </c>
      <c r="E92" s="36"/>
      <c r="F92" s="36"/>
      <c r="G92" s="36"/>
      <c r="H92" s="36"/>
      <c r="I92" s="36"/>
      <c r="J92" s="36"/>
      <c r="K92" s="36"/>
      <c r="L92" s="36"/>
      <c r="M92" s="36"/>
      <c r="N92" s="36"/>
      <c r="O92" s="36"/>
      <c r="P92" s="36"/>
      <c r="Q92" s="36"/>
      <c r="R92" s="56"/>
    </row>
    <row r="93" spans="1:21" x14ac:dyDescent="0.25">
      <c r="A93" s="15"/>
      <c r="B93" s="45" t="s">
        <v>298</v>
      </c>
      <c r="C93" s="17"/>
      <c r="D93" s="23" t="s">
        <v>243</v>
      </c>
      <c r="E93" s="25">
        <v>117</v>
      </c>
      <c r="F93" s="17"/>
      <c r="G93" s="23" t="s">
        <v>271</v>
      </c>
      <c r="H93" s="25">
        <v>476</v>
      </c>
      <c r="I93" s="17"/>
      <c r="J93" s="23" t="s">
        <v>271</v>
      </c>
      <c r="K93" s="24">
        <v>14503</v>
      </c>
      <c r="L93" s="17"/>
      <c r="M93" s="23" t="s">
        <v>271</v>
      </c>
      <c r="N93" s="24">
        <v>1795</v>
      </c>
      <c r="O93" s="17"/>
      <c r="P93" s="23" t="s">
        <v>271</v>
      </c>
      <c r="Q93" s="24">
        <v>16891</v>
      </c>
      <c r="R93" s="17"/>
    </row>
    <row r="94" spans="1:21" x14ac:dyDescent="0.25">
      <c r="A94" s="15"/>
      <c r="B94" s="45" t="s">
        <v>300</v>
      </c>
      <c r="C94" s="17"/>
      <c r="D94" s="37"/>
      <c r="E94" s="37"/>
      <c r="F94" s="17"/>
      <c r="G94" s="37"/>
      <c r="H94" s="37"/>
      <c r="I94" s="17"/>
      <c r="J94" s="37"/>
      <c r="K94" s="37"/>
      <c r="L94" s="17"/>
      <c r="M94" s="37"/>
      <c r="N94" s="37"/>
      <c r="O94" s="17"/>
      <c r="P94" s="37"/>
      <c r="Q94" s="37"/>
      <c r="R94" s="17"/>
    </row>
    <row r="95" spans="1:21" ht="23.25" x14ac:dyDescent="0.25">
      <c r="A95" s="15"/>
      <c r="B95" s="22" t="s">
        <v>353</v>
      </c>
      <c r="C95" s="17"/>
      <c r="D95" s="38">
        <v>36510</v>
      </c>
      <c r="E95" s="38"/>
      <c r="F95" s="17"/>
      <c r="G95" s="38">
        <v>96446</v>
      </c>
      <c r="H95" s="38"/>
      <c r="I95" s="17"/>
      <c r="J95" s="38">
        <v>56776</v>
      </c>
      <c r="K95" s="38"/>
      <c r="L95" s="17"/>
      <c r="M95" s="38">
        <v>51398</v>
      </c>
      <c r="N95" s="38"/>
      <c r="O95" s="17"/>
      <c r="P95" s="38">
        <v>241130</v>
      </c>
      <c r="Q95" s="38"/>
      <c r="R95" s="17"/>
    </row>
    <row r="96" spans="1:21" x14ac:dyDescent="0.25">
      <c r="A96" s="15"/>
      <c r="B96" s="22" t="s">
        <v>302</v>
      </c>
      <c r="C96" s="17"/>
      <c r="D96" s="39">
        <v>731</v>
      </c>
      <c r="E96" s="39"/>
      <c r="F96" s="17"/>
      <c r="G96" s="38">
        <v>10704</v>
      </c>
      <c r="H96" s="38"/>
      <c r="I96" s="17"/>
      <c r="J96" s="39">
        <v>501</v>
      </c>
      <c r="K96" s="39"/>
      <c r="L96" s="17"/>
      <c r="M96" s="39" t="s">
        <v>299</v>
      </c>
      <c r="N96" s="39"/>
      <c r="O96" s="17"/>
      <c r="P96" s="38">
        <v>11936</v>
      </c>
      <c r="Q96" s="38"/>
      <c r="R96" s="17"/>
    </row>
    <row r="97" spans="1:21" x14ac:dyDescent="0.25">
      <c r="A97" s="15"/>
      <c r="B97" s="45" t="s">
        <v>303</v>
      </c>
      <c r="C97" s="17"/>
      <c r="D97" s="39">
        <v>975</v>
      </c>
      <c r="E97" s="39"/>
      <c r="F97" s="17"/>
      <c r="G97" s="38">
        <v>14473</v>
      </c>
      <c r="H97" s="38"/>
      <c r="I97" s="17"/>
      <c r="J97" s="38">
        <v>60808</v>
      </c>
      <c r="K97" s="38"/>
      <c r="L97" s="17"/>
      <c r="M97" s="38">
        <v>4431</v>
      </c>
      <c r="N97" s="38"/>
      <c r="O97" s="17"/>
      <c r="P97" s="38">
        <v>80687</v>
      </c>
      <c r="Q97" s="38"/>
      <c r="R97" s="17"/>
    </row>
    <row r="98" spans="1:21" ht="15.75" thickBot="1" x14ac:dyDescent="0.3">
      <c r="A98" s="15"/>
      <c r="B98" s="45" t="s">
        <v>304</v>
      </c>
      <c r="C98" s="17"/>
      <c r="D98" s="61" t="s">
        <v>299</v>
      </c>
      <c r="E98" s="61"/>
      <c r="F98" s="44"/>
      <c r="G98" s="40">
        <v>2534</v>
      </c>
      <c r="H98" s="40"/>
      <c r="I98" s="44"/>
      <c r="J98" s="40">
        <v>11794</v>
      </c>
      <c r="K98" s="40"/>
      <c r="L98" s="44"/>
      <c r="M98" s="40">
        <v>17465</v>
      </c>
      <c r="N98" s="40"/>
      <c r="O98" s="44"/>
      <c r="P98" s="40">
        <v>31793</v>
      </c>
      <c r="Q98" s="40"/>
      <c r="R98" s="44"/>
    </row>
    <row r="99" spans="1:21" ht="15.75" thickBot="1" x14ac:dyDescent="0.3">
      <c r="A99" s="15"/>
      <c r="B99" s="30" t="s">
        <v>358</v>
      </c>
      <c r="C99" s="17"/>
      <c r="D99" s="31" t="s">
        <v>243</v>
      </c>
      <c r="E99" s="32">
        <v>38333</v>
      </c>
      <c r="F99" s="44"/>
      <c r="G99" s="31" t="s">
        <v>271</v>
      </c>
      <c r="H99" s="26">
        <v>124633</v>
      </c>
      <c r="I99" s="44"/>
      <c r="J99" s="31" t="s">
        <v>271</v>
      </c>
      <c r="K99" s="26">
        <v>144382</v>
      </c>
      <c r="L99" s="44"/>
      <c r="M99" s="31" t="s">
        <v>271</v>
      </c>
      <c r="N99" s="26">
        <v>75089</v>
      </c>
      <c r="O99" s="44"/>
      <c r="P99" s="31" t="s">
        <v>271</v>
      </c>
      <c r="Q99" s="26">
        <v>382437</v>
      </c>
      <c r="R99" s="44"/>
    </row>
    <row r="100" spans="1:21" ht="15.75" thickBot="1" x14ac:dyDescent="0.3">
      <c r="A100" s="15"/>
      <c r="B100" s="30" t="s">
        <v>396</v>
      </c>
      <c r="C100" s="17"/>
      <c r="D100" s="31" t="s">
        <v>243</v>
      </c>
      <c r="E100" s="26">
        <v>38459</v>
      </c>
      <c r="F100" s="44"/>
      <c r="G100" s="31" t="s">
        <v>271</v>
      </c>
      <c r="H100" s="26">
        <v>124890</v>
      </c>
      <c r="I100" s="44"/>
      <c r="J100" s="31" t="s">
        <v>271</v>
      </c>
      <c r="K100" s="26">
        <v>143476</v>
      </c>
      <c r="L100" s="44"/>
      <c r="M100" s="31" t="s">
        <v>271</v>
      </c>
      <c r="N100" s="26">
        <v>75775</v>
      </c>
      <c r="O100" s="44"/>
      <c r="P100" s="31" t="s">
        <v>271</v>
      </c>
      <c r="Q100" s="26">
        <v>382600</v>
      </c>
      <c r="R100" s="44"/>
    </row>
    <row r="101" spans="1:21" ht="15.75" thickBot="1" x14ac:dyDescent="0.3">
      <c r="A101" s="15"/>
      <c r="B101" s="30" t="s">
        <v>397</v>
      </c>
      <c r="C101" s="17"/>
      <c r="D101" s="72">
        <v>1.9199999999999998E-2</v>
      </c>
      <c r="E101" s="72"/>
      <c r="F101" s="46"/>
      <c r="G101" s="72">
        <v>0.02</v>
      </c>
      <c r="H101" s="72"/>
      <c r="I101" s="46"/>
      <c r="J101" s="72">
        <v>2.52E-2</v>
      </c>
      <c r="K101" s="72"/>
      <c r="L101" s="46"/>
      <c r="M101" s="72">
        <v>2.76E-2</v>
      </c>
      <c r="N101" s="72"/>
      <c r="O101" s="46"/>
      <c r="P101" s="72">
        <v>2.3400000000000001E-2</v>
      </c>
      <c r="Q101" s="72"/>
      <c r="R101" s="46"/>
    </row>
    <row r="102" spans="1:21" ht="15.75" thickTop="1" x14ac:dyDescent="0.25">
      <c r="A102" s="15"/>
      <c r="B102" s="55"/>
      <c r="C102" s="55"/>
      <c r="D102" s="55"/>
      <c r="E102" s="55"/>
      <c r="F102" s="55"/>
      <c r="G102" s="55"/>
      <c r="H102" s="55"/>
      <c r="I102" s="55"/>
      <c r="J102" s="55"/>
      <c r="K102" s="55"/>
      <c r="L102" s="55"/>
      <c r="M102" s="55"/>
      <c r="N102" s="55"/>
      <c r="O102" s="55"/>
      <c r="P102" s="55"/>
      <c r="Q102" s="55"/>
      <c r="R102" s="55"/>
      <c r="S102" s="55"/>
      <c r="T102" s="55"/>
      <c r="U102" s="55"/>
    </row>
    <row r="103" spans="1:21" x14ac:dyDescent="0.25">
      <c r="A103" s="15"/>
      <c r="B103" s="53" t="s">
        <v>398</v>
      </c>
      <c r="C103" s="53"/>
      <c r="D103" s="53"/>
      <c r="E103" s="53"/>
      <c r="F103" s="53"/>
      <c r="G103" s="53"/>
      <c r="H103" s="53"/>
      <c r="I103" s="53"/>
      <c r="J103" s="53"/>
      <c r="K103" s="53"/>
      <c r="L103" s="53"/>
      <c r="M103" s="53"/>
      <c r="N103" s="53"/>
      <c r="O103" s="53"/>
      <c r="P103" s="53"/>
      <c r="Q103" s="53"/>
      <c r="R103" s="53"/>
      <c r="S103" s="53"/>
      <c r="T103" s="53"/>
      <c r="U103" s="53"/>
    </row>
    <row r="104" spans="1:21" x14ac:dyDescent="0.25">
      <c r="A104" s="15"/>
      <c r="B104" s="52"/>
      <c r="C104" s="52"/>
      <c r="D104" s="52"/>
      <c r="E104" s="52"/>
      <c r="F104" s="52"/>
      <c r="G104" s="52"/>
      <c r="H104" s="52"/>
      <c r="I104" s="52"/>
      <c r="J104" s="52"/>
      <c r="K104" s="52"/>
      <c r="L104" s="52"/>
      <c r="M104" s="52"/>
      <c r="N104" s="52"/>
      <c r="O104" s="52"/>
      <c r="P104" s="52"/>
      <c r="Q104" s="52"/>
      <c r="R104" s="52"/>
      <c r="S104" s="52"/>
      <c r="T104" s="52"/>
      <c r="U104" s="52"/>
    </row>
    <row r="105" spans="1:21" x14ac:dyDescent="0.25">
      <c r="A105" s="15"/>
      <c r="B105" s="53" t="s">
        <v>399</v>
      </c>
      <c r="C105" s="53"/>
      <c r="D105" s="53"/>
      <c r="E105" s="53"/>
      <c r="F105" s="53"/>
      <c r="G105" s="53"/>
      <c r="H105" s="53"/>
      <c r="I105" s="53"/>
      <c r="J105" s="53"/>
      <c r="K105" s="53"/>
      <c r="L105" s="53"/>
      <c r="M105" s="53"/>
      <c r="N105" s="53"/>
      <c r="O105" s="53"/>
      <c r="P105" s="53"/>
      <c r="Q105" s="53"/>
      <c r="R105" s="53"/>
      <c r="S105" s="53"/>
      <c r="T105" s="53"/>
      <c r="U105" s="53"/>
    </row>
    <row r="106" spans="1:21" x14ac:dyDescent="0.25">
      <c r="A106" s="15"/>
      <c r="B106" s="52"/>
      <c r="C106" s="52"/>
      <c r="D106" s="52"/>
      <c r="E106" s="52"/>
      <c r="F106" s="52"/>
      <c r="G106" s="52"/>
      <c r="H106" s="52"/>
      <c r="I106" s="52"/>
      <c r="J106" s="52"/>
      <c r="K106" s="52"/>
      <c r="L106" s="52"/>
      <c r="M106" s="52"/>
      <c r="N106" s="52"/>
      <c r="O106" s="52"/>
      <c r="P106" s="52"/>
      <c r="Q106" s="52"/>
      <c r="R106" s="52"/>
      <c r="S106" s="52"/>
      <c r="T106" s="52"/>
      <c r="U106" s="52"/>
    </row>
    <row r="107" spans="1:21" x14ac:dyDescent="0.25">
      <c r="A107" s="15"/>
      <c r="B107" s="17"/>
      <c r="C107" s="56"/>
      <c r="D107" s="47" t="s">
        <v>400</v>
      </c>
      <c r="E107" s="47"/>
      <c r="F107" s="47"/>
      <c r="G107" s="47"/>
      <c r="H107" s="47"/>
      <c r="I107" s="56"/>
      <c r="J107" s="47" t="s">
        <v>401</v>
      </c>
      <c r="K107" s="47"/>
      <c r="L107" s="47"/>
      <c r="M107" s="47"/>
      <c r="N107" s="47"/>
      <c r="O107" s="56"/>
    </row>
    <row r="108" spans="1:21" ht="15.75" thickBot="1" x14ac:dyDescent="0.3">
      <c r="A108" s="15"/>
      <c r="B108" s="17"/>
      <c r="C108" s="56"/>
      <c r="D108" s="34" t="s">
        <v>268</v>
      </c>
      <c r="E108" s="34"/>
      <c r="F108" s="34"/>
      <c r="G108" s="34"/>
      <c r="H108" s="34"/>
      <c r="I108" s="56"/>
      <c r="J108" s="34" t="s">
        <v>268</v>
      </c>
      <c r="K108" s="34"/>
      <c r="L108" s="34"/>
      <c r="M108" s="34"/>
      <c r="N108" s="34"/>
      <c r="O108" s="57"/>
    </row>
    <row r="109" spans="1:21" ht="15.75" thickBot="1" x14ac:dyDescent="0.3">
      <c r="A109" s="15"/>
      <c r="B109" s="17"/>
      <c r="C109" s="56"/>
      <c r="D109" s="48">
        <v>2014</v>
      </c>
      <c r="E109" s="48"/>
      <c r="F109" s="70"/>
      <c r="G109" s="48">
        <v>2013</v>
      </c>
      <c r="H109" s="48"/>
      <c r="I109" s="56"/>
      <c r="J109" s="48">
        <v>2014</v>
      </c>
      <c r="K109" s="48"/>
      <c r="L109" s="70"/>
      <c r="M109" s="48">
        <v>2013</v>
      </c>
      <c r="N109" s="48"/>
      <c r="O109" s="57"/>
    </row>
    <row r="110" spans="1:21" x14ac:dyDescent="0.25">
      <c r="A110" s="15"/>
      <c r="B110" s="17"/>
      <c r="C110" s="56"/>
      <c r="D110" s="35" t="s">
        <v>297</v>
      </c>
      <c r="E110" s="35"/>
      <c r="F110" s="35"/>
      <c r="G110" s="35"/>
      <c r="H110" s="35"/>
      <c r="I110" s="35"/>
      <c r="J110" s="35"/>
      <c r="K110" s="35"/>
      <c r="L110" s="35"/>
      <c r="M110" s="35"/>
      <c r="N110" s="35"/>
      <c r="O110" s="56"/>
    </row>
    <row r="111" spans="1:21" x14ac:dyDescent="0.25">
      <c r="A111" s="15"/>
      <c r="B111" s="45" t="s">
        <v>402</v>
      </c>
      <c r="C111" s="17"/>
      <c r="D111" s="37"/>
      <c r="E111" s="37"/>
      <c r="F111" s="17"/>
      <c r="G111" s="37"/>
      <c r="H111" s="37"/>
      <c r="I111" s="17"/>
      <c r="J111" s="37"/>
      <c r="K111" s="37"/>
      <c r="L111" s="17"/>
      <c r="M111" s="37"/>
      <c r="N111" s="37"/>
      <c r="O111" s="17"/>
    </row>
    <row r="112" spans="1:21" x14ac:dyDescent="0.25">
      <c r="A112" s="15"/>
      <c r="B112" s="22" t="s">
        <v>298</v>
      </c>
      <c r="C112" s="17"/>
      <c r="D112" s="23" t="s">
        <v>243</v>
      </c>
      <c r="E112" s="25">
        <v>112</v>
      </c>
      <c r="F112" s="17"/>
      <c r="G112" s="23" t="s">
        <v>271</v>
      </c>
      <c r="H112" s="25">
        <v>33</v>
      </c>
      <c r="I112" s="17"/>
      <c r="J112" s="23" t="s">
        <v>243</v>
      </c>
      <c r="K112" s="25">
        <v>226</v>
      </c>
      <c r="L112" s="17"/>
      <c r="M112" s="23" t="s">
        <v>271</v>
      </c>
      <c r="N112" s="25">
        <v>86</v>
      </c>
      <c r="O112" s="17"/>
    </row>
    <row r="113" spans="1:21" x14ac:dyDescent="0.25">
      <c r="A113" s="15"/>
      <c r="B113" s="22" t="s">
        <v>300</v>
      </c>
      <c r="C113" s="17"/>
      <c r="D113" s="38">
        <v>1152</v>
      </c>
      <c r="E113" s="38"/>
      <c r="F113" s="17"/>
      <c r="G113" s="39">
        <v>847</v>
      </c>
      <c r="H113" s="39"/>
      <c r="I113" s="17"/>
      <c r="J113" s="38">
        <v>3370</v>
      </c>
      <c r="K113" s="38"/>
      <c r="L113" s="17"/>
      <c r="M113" s="38">
        <v>2470</v>
      </c>
      <c r="N113" s="38"/>
      <c r="O113" s="17"/>
    </row>
    <row r="114" spans="1:21" x14ac:dyDescent="0.25">
      <c r="A114" s="15"/>
      <c r="B114" s="22" t="s">
        <v>303</v>
      </c>
      <c r="C114" s="17"/>
      <c r="D114" s="39">
        <v>38</v>
      </c>
      <c r="E114" s="39"/>
      <c r="F114" s="17"/>
      <c r="G114" s="39" t="s">
        <v>299</v>
      </c>
      <c r="H114" s="39"/>
      <c r="I114" s="17"/>
      <c r="J114" s="39">
        <v>40</v>
      </c>
      <c r="K114" s="39"/>
      <c r="L114" s="17"/>
      <c r="M114" s="39">
        <v>5</v>
      </c>
      <c r="N114" s="39"/>
      <c r="O114" s="17"/>
    </row>
    <row r="115" spans="1:21" x14ac:dyDescent="0.25">
      <c r="A115" s="15"/>
      <c r="B115" s="22" t="s">
        <v>403</v>
      </c>
      <c r="C115" s="17"/>
      <c r="D115" s="39" t="s">
        <v>299</v>
      </c>
      <c r="E115" s="39"/>
      <c r="F115" s="17"/>
      <c r="G115" s="39" t="s">
        <v>299</v>
      </c>
      <c r="H115" s="39"/>
      <c r="I115" s="17"/>
      <c r="J115" s="39">
        <v>6</v>
      </c>
      <c r="K115" s="39"/>
      <c r="L115" s="17"/>
      <c r="M115" s="39" t="s">
        <v>299</v>
      </c>
      <c r="N115" s="39"/>
      <c r="O115" s="17"/>
    </row>
    <row r="116" spans="1:21" x14ac:dyDescent="0.25">
      <c r="A116" s="15"/>
      <c r="B116" s="22" t="s">
        <v>304</v>
      </c>
      <c r="C116" s="17"/>
      <c r="D116" s="39">
        <v>99</v>
      </c>
      <c r="E116" s="39"/>
      <c r="F116" s="17"/>
      <c r="G116" s="39">
        <v>113</v>
      </c>
      <c r="H116" s="39"/>
      <c r="I116" s="17"/>
      <c r="J116" s="39">
        <v>261</v>
      </c>
      <c r="K116" s="39"/>
      <c r="L116" s="17"/>
      <c r="M116" s="39">
        <v>350</v>
      </c>
      <c r="N116" s="39"/>
      <c r="O116" s="17"/>
    </row>
    <row r="117" spans="1:21" x14ac:dyDescent="0.25">
      <c r="A117" s="15"/>
      <c r="B117" s="45" t="s">
        <v>404</v>
      </c>
      <c r="C117" s="17"/>
      <c r="D117" s="37"/>
      <c r="E117" s="37"/>
      <c r="F117" s="17"/>
      <c r="G117" s="37"/>
      <c r="H117" s="37"/>
      <c r="I117" s="17"/>
      <c r="J117" s="37"/>
      <c r="K117" s="37"/>
      <c r="L117" s="17"/>
      <c r="M117" s="37"/>
      <c r="N117" s="37"/>
      <c r="O117" s="17"/>
    </row>
    <row r="118" spans="1:21" ht="15.75" thickBot="1" x14ac:dyDescent="0.3">
      <c r="A118" s="15"/>
      <c r="B118" s="22" t="s">
        <v>303</v>
      </c>
      <c r="C118" s="17"/>
      <c r="D118" s="61">
        <v>545</v>
      </c>
      <c r="E118" s="61"/>
      <c r="F118" s="44"/>
      <c r="G118" s="61">
        <v>354</v>
      </c>
      <c r="H118" s="61"/>
      <c r="I118" s="17"/>
      <c r="J118" s="40">
        <v>1452</v>
      </c>
      <c r="K118" s="40"/>
      <c r="L118" s="44"/>
      <c r="M118" s="40">
        <v>1082</v>
      </c>
      <c r="N118" s="40"/>
      <c r="O118" s="44"/>
    </row>
    <row r="119" spans="1:21" ht="15.75" thickBot="1" x14ac:dyDescent="0.3">
      <c r="A119" s="15"/>
      <c r="B119" s="30" t="s">
        <v>132</v>
      </c>
      <c r="C119" s="17"/>
      <c r="D119" s="28" t="s">
        <v>243</v>
      </c>
      <c r="E119" s="29">
        <v>1946</v>
      </c>
      <c r="F119" s="46"/>
      <c r="G119" s="28" t="s">
        <v>271</v>
      </c>
      <c r="H119" s="33">
        <v>1347</v>
      </c>
      <c r="I119" s="17"/>
      <c r="J119" s="28" t="s">
        <v>243</v>
      </c>
      <c r="K119" s="29">
        <v>5355</v>
      </c>
      <c r="L119" s="46"/>
      <c r="M119" s="28" t="s">
        <v>271</v>
      </c>
      <c r="N119" s="33">
        <v>3993</v>
      </c>
      <c r="O119" s="46"/>
    </row>
    <row r="120" spans="1:21" ht="15.75" thickTop="1" x14ac:dyDescent="0.25">
      <c r="A120" s="15"/>
      <c r="B120" s="55"/>
      <c r="C120" s="55"/>
      <c r="D120" s="55"/>
      <c r="E120" s="55"/>
      <c r="F120" s="55"/>
      <c r="G120" s="55"/>
      <c r="H120" s="55"/>
      <c r="I120" s="55"/>
      <c r="J120" s="55"/>
      <c r="K120" s="55"/>
      <c r="L120" s="55"/>
      <c r="M120" s="55"/>
      <c r="N120" s="55"/>
      <c r="O120" s="55"/>
      <c r="P120" s="55"/>
      <c r="Q120" s="55"/>
      <c r="R120" s="55"/>
      <c r="S120" s="55"/>
      <c r="T120" s="55"/>
      <c r="U120" s="55"/>
    </row>
  </sheetData>
  <mergeCells count="305">
    <mergeCell ref="B120:U120"/>
    <mergeCell ref="B85:U85"/>
    <mergeCell ref="B86:U86"/>
    <mergeCell ref="B87:U87"/>
    <mergeCell ref="B102:U102"/>
    <mergeCell ref="B103:U103"/>
    <mergeCell ref="B104:U104"/>
    <mergeCell ref="B71:U71"/>
    <mergeCell ref="B72:U72"/>
    <mergeCell ref="B81:U81"/>
    <mergeCell ref="B82:U82"/>
    <mergeCell ref="B83:U83"/>
    <mergeCell ref="B84:U84"/>
    <mergeCell ref="B65:U65"/>
    <mergeCell ref="B66:U66"/>
    <mergeCell ref="B67:U67"/>
    <mergeCell ref="B68:U68"/>
    <mergeCell ref="B69:U69"/>
    <mergeCell ref="B70:U70"/>
    <mergeCell ref="B35:U35"/>
    <mergeCell ref="B36:U36"/>
    <mergeCell ref="B49:U49"/>
    <mergeCell ref="B62:U62"/>
    <mergeCell ref="B63:U63"/>
    <mergeCell ref="B64:U64"/>
    <mergeCell ref="B5:U5"/>
    <mergeCell ref="B6:U6"/>
    <mergeCell ref="B7:U7"/>
    <mergeCell ref="B8:U8"/>
    <mergeCell ref="B21:U21"/>
    <mergeCell ref="B34:U34"/>
    <mergeCell ref="D118:E118"/>
    <mergeCell ref="G118:H118"/>
    <mergeCell ref="J118:K118"/>
    <mergeCell ref="M118:N118"/>
    <mergeCell ref="A1:A2"/>
    <mergeCell ref="B1:U1"/>
    <mergeCell ref="B2:U2"/>
    <mergeCell ref="B3:U3"/>
    <mergeCell ref="A4:A120"/>
    <mergeCell ref="B4:U4"/>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0:N110"/>
    <mergeCell ref="D111:E111"/>
    <mergeCell ref="G111:H111"/>
    <mergeCell ref="J111:K111"/>
    <mergeCell ref="M111:N111"/>
    <mergeCell ref="D113:E113"/>
    <mergeCell ref="G113:H113"/>
    <mergeCell ref="J113:K113"/>
    <mergeCell ref="M113:N113"/>
    <mergeCell ref="D108:H108"/>
    <mergeCell ref="J108:N108"/>
    <mergeCell ref="D109:E109"/>
    <mergeCell ref="G109:H109"/>
    <mergeCell ref="J109:K109"/>
    <mergeCell ref="M109:N109"/>
    <mergeCell ref="D101:E101"/>
    <mergeCell ref="G101:H101"/>
    <mergeCell ref="J101:K101"/>
    <mergeCell ref="M101:N101"/>
    <mergeCell ref="P101:Q101"/>
    <mergeCell ref="D107:H107"/>
    <mergeCell ref="J107:N107"/>
    <mergeCell ref="B105:U105"/>
    <mergeCell ref="B106:U106"/>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O89:O91"/>
    <mergeCell ref="P89:Q91"/>
    <mergeCell ref="R89:R91"/>
    <mergeCell ref="D92:Q92"/>
    <mergeCell ref="D94:E94"/>
    <mergeCell ref="G94:H94"/>
    <mergeCell ref="J94:K94"/>
    <mergeCell ref="M94:N94"/>
    <mergeCell ref="P94:Q94"/>
    <mergeCell ref="I89:I91"/>
    <mergeCell ref="J89:K89"/>
    <mergeCell ref="J90:K90"/>
    <mergeCell ref="J91:K91"/>
    <mergeCell ref="L89:L91"/>
    <mergeCell ref="M89:N91"/>
    <mergeCell ref="D88:R88"/>
    <mergeCell ref="B89:B91"/>
    <mergeCell ref="C89:C91"/>
    <mergeCell ref="D89:E89"/>
    <mergeCell ref="D90:E90"/>
    <mergeCell ref="D91:E91"/>
    <mergeCell ref="F89:F91"/>
    <mergeCell ref="G89:H89"/>
    <mergeCell ref="G90:H90"/>
    <mergeCell ref="G91:H91"/>
    <mergeCell ref="D76:N76"/>
    <mergeCell ref="D78:E78"/>
    <mergeCell ref="G78:H78"/>
    <mergeCell ref="J78:K78"/>
    <mergeCell ref="M78:N78"/>
    <mergeCell ref="D79:E79"/>
    <mergeCell ref="G79:H79"/>
    <mergeCell ref="J79:K79"/>
    <mergeCell ref="M79:N79"/>
    <mergeCell ref="D73:H73"/>
    <mergeCell ref="J73:N73"/>
    <mergeCell ref="D74:H74"/>
    <mergeCell ref="J74:N74"/>
    <mergeCell ref="D75:E75"/>
    <mergeCell ref="G75:H75"/>
    <mergeCell ref="J75:K75"/>
    <mergeCell ref="M75:N75"/>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4:T54"/>
    <mergeCell ref="D56:E56"/>
    <mergeCell ref="G56:H56"/>
    <mergeCell ref="J56:K56"/>
    <mergeCell ref="M56:N56"/>
    <mergeCell ref="P56:Q56"/>
    <mergeCell ref="S56:T56"/>
    <mergeCell ref="D53:E53"/>
    <mergeCell ref="G53:H53"/>
    <mergeCell ref="J53:K53"/>
    <mergeCell ref="M53:N53"/>
    <mergeCell ref="P53:Q53"/>
    <mergeCell ref="S53:T53"/>
    <mergeCell ref="D50:U50"/>
    <mergeCell ref="D51:H51"/>
    <mergeCell ref="J51:N51"/>
    <mergeCell ref="P51:U51"/>
    <mergeCell ref="D52:E52"/>
    <mergeCell ref="G52:H52"/>
    <mergeCell ref="J52:K52"/>
    <mergeCell ref="M52:N52"/>
    <mergeCell ref="P52:Q52"/>
    <mergeCell ref="S52:T52"/>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1:T41"/>
    <mergeCell ref="D43:E43"/>
    <mergeCell ref="G43:H43"/>
    <mergeCell ref="J43:K43"/>
    <mergeCell ref="M43:N43"/>
    <mergeCell ref="P43:Q43"/>
    <mergeCell ref="S43:T43"/>
    <mergeCell ref="D40:E40"/>
    <mergeCell ref="G40:H40"/>
    <mergeCell ref="J40:K40"/>
    <mergeCell ref="M40:N40"/>
    <mergeCell ref="P40:Q40"/>
    <mergeCell ref="S40:T40"/>
    <mergeCell ref="D37:U37"/>
    <mergeCell ref="D38:H38"/>
    <mergeCell ref="J38:N38"/>
    <mergeCell ref="P38:U38"/>
    <mergeCell ref="D39:E39"/>
    <mergeCell ref="G39:H39"/>
    <mergeCell ref="J39:K39"/>
    <mergeCell ref="M39:N39"/>
    <mergeCell ref="P39:Q39"/>
    <mergeCell ref="S39:T39"/>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5:E25"/>
    <mergeCell ref="G25:H25"/>
    <mergeCell ref="J25:K25"/>
    <mergeCell ref="M25:N25"/>
    <mergeCell ref="D26:N26"/>
    <mergeCell ref="D28:E28"/>
    <mergeCell ref="G28:H28"/>
    <mergeCell ref="J28:K28"/>
    <mergeCell ref="M28:N28"/>
    <mergeCell ref="D22:N22"/>
    <mergeCell ref="D23:E23"/>
    <mergeCell ref="G23:H23"/>
    <mergeCell ref="J23:K23"/>
    <mergeCell ref="M23:N23"/>
    <mergeCell ref="D24:E24"/>
    <mergeCell ref="G24:H24"/>
    <mergeCell ref="J24:K24"/>
    <mergeCell ref="M24:N2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E12"/>
    <mergeCell ref="G12:H12"/>
    <mergeCell ref="J12:K12"/>
    <mergeCell ref="M12:N12"/>
    <mergeCell ref="D13:N13"/>
    <mergeCell ref="D15:E15"/>
    <mergeCell ref="G15:H15"/>
    <mergeCell ref="J15:K15"/>
    <mergeCell ref="M15:N15"/>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55"/>
  <sheetViews>
    <sheetView showGridLines="0" workbookViewId="0"/>
  </sheetViews>
  <sheetFormatPr defaultRowHeight="15" x14ac:dyDescent="0.25"/>
  <cols>
    <col min="1" max="2" width="36.5703125" bestFit="1" customWidth="1"/>
    <col min="3" max="3" width="26.5703125" customWidth="1"/>
    <col min="4" max="4" width="27" customWidth="1"/>
    <col min="5" max="5" width="22.7109375" customWidth="1"/>
    <col min="6" max="6" width="5.7109375" customWidth="1"/>
    <col min="7" max="7" width="9.85546875" customWidth="1"/>
    <col min="8" max="8" width="16.42578125" customWidth="1"/>
    <col min="9" max="10" width="27" customWidth="1"/>
    <col min="11" max="12" width="22.7109375" customWidth="1"/>
    <col min="13" max="13" width="10.28515625" customWidth="1"/>
    <col min="14" max="14" width="16.42578125" customWidth="1"/>
    <col min="15" max="15" width="19" customWidth="1"/>
    <col min="16" max="16" width="7.7109375" customWidth="1"/>
    <col min="17" max="17" width="22.7109375" customWidth="1"/>
    <col min="18" max="18" width="11.85546875" customWidth="1"/>
    <col min="19" max="19" width="7.7109375" customWidth="1"/>
    <col min="20" max="20" width="22.7109375" customWidth="1"/>
    <col min="21" max="21" width="26.5703125" customWidth="1"/>
    <col min="22" max="22" width="5.28515625" customWidth="1"/>
    <col min="23" max="23" width="9" customWidth="1"/>
    <col min="24" max="24" width="26.5703125" customWidth="1"/>
  </cols>
  <sheetData>
    <row r="1" spans="1:24" ht="15" customHeight="1" x14ac:dyDescent="0.25">
      <c r="A1" s="7" t="s">
        <v>40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405</v>
      </c>
      <c r="B3" s="50" t="s">
        <v>4</v>
      </c>
      <c r="C3" s="50"/>
      <c r="D3" s="50"/>
      <c r="E3" s="50"/>
      <c r="F3" s="50"/>
      <c r="G3" s="50"/>
      <c r="H3" s="50"/>
      <c r="I3" s="50"/>
      <c r="J3" s="50"/>
      <c r="K3" s="50"/>
      <c r="L3" s="50"/>
      <c r="M3" s="50"/>
      <c r="N3" s="50"/>
      <c r="O3" s="50"/>
      <c r="P3" s="50"/>
      <c r="Q3" s="50"/>
      <c r="R3" s="50"/>
      <c r="S3" s="50"/>
      <c r="T3" s="50"/>
      <c r="U3" s="50"/>
      <c r="V3" s="50"/>
      <c r="W3" s="50"/>
      <c r="X3" s="50"/>
    </row>
    <row r="4" spans="1:24" ht="15" customHeight="1" x14ac:dyDescent="0.25">
      <c r="A4" s="15" t="s">
        <v>405</v>
      </c>
      <c r="B4" s="50" t="s">
        <v>4</v>
      </c>
      <c r="C4" s="50"/>
      <c r="D4" s="50"/>
      <c r="E4" s="50"/>
      <c r="F4" s="50"/>
      <c r="G4" s="50"/>
      <c r="H4" s="50"/>
      <c r="I4" s="50"/>
      <c r="J4" s="50"/>
      <c r="K4" s="50"/>
      <c r="L4" s="50"/>
      <c r="M4" s="50"/>
      <c r="N4" s="50"/>
      <c r="O4" s="50"/>
      <c r="P4" s="50"/>
      <c r="Q4" s="50"/>
      <c r="R4" s="50"/>
      <c r="S4" s="50"/>
      <c r="T4" s="50"/>
      <c r="U4" s="50"/>
      <c r="V4" s="50"/>
      <c r="W4" s="50"/>
      <c r="X4" s="50"/>
    </row>
    <row r="5" spans="1:24" ht="20.25" customHeight="1" x14ac:dyDescent="0.3">
      <c r="A5" s="15"/>
      <c r="B5" s="51" t="s">
        <v>406</v>
      </c>
      <c r="C5" s="51"/>
      <c r="D5" s="51"/>
      <c r="E5" s="51"/>
      <c r="F5" s="51"/>
      <c r="G5" s="51"/>
      <c r="H5" s="51"/>
      <c r="I5" s="51"/>
      <c r="J5" s="51"/>
      <c r="K5" s="51"/>
      <c r="L5" s="51"/>
      <c r="M5" s="51"/>
      <c r="N5" s="51"/>
      <c r="O5" s="51"/>
      <c r="P5" s="51"/>
      <c r="Q5" s="51"/>
      <c r="R5" s="51"/>
      <c r="S5" s="51"/>
      <c r="T5" s="51"/>
      <c r="U5" s="51"/>
      <c r="V5" s="51"/>
      <c r="W5" s="51"/>
      <c r="X5" s="51"/>
    </row>
    <row r="6" spans="1:24" x14ac:dyDescent="0.25">
      <c r="A6" s="15"/>
      <c r="B6" s="55"/>
      <c r="C6" s="55"/>
      <c r="D6" s="55"/>
      <c r="E6" s="55"/>
      <c r="F6" s="55"/>
      <c r="G6" s="55"/>
      <c r="H6" s="55"/>
      <c r="I6" s="55"/>
      <c r="J6" s="55"/>
      <c r="K6" s="55"/>
      <c r="L6" s="55"/>
      <c r="M6" s="55"/>
      <c r="N6" s="55"/>
      <c r="O6" s="55"/>
      <c r="P6" s="55"/>
      <c r="Q6" s="55"/>
      <c r="R6" s="55"/>
      <c r="S6" s="55"/>
      <c r="T6" s="55"/>
      <c r="U6" s="55"/>
      <c r="V6" s="55"/>
      <c r="W6" s="55"/>
      <c r="X6" s="55"/>
    </row>
    <row r="7" spans="1:24" x14ac:dyDescent="0.25">
      <c r="A7" s="15"/>
      <c r="B7" s="68" t="s">
        <v>407</v>
      </c>
      <c r="C7" s="68"/>
      <c r="D7" s="68"/>
      <c r="E7" s="68"/>
      <c r="F7" s="68"/>
      <c r="G7" s="68"/>
      <c r="H7" s="68"/>
      <c r="I7" s="68"/>
      <c r="J7" s="68"/>
      <c r="K7" s="68"/>
      <c r="L7" s="68"/>
      <c r="M7" s="68"/>
      <c r="N7" s="68"/>
      <c r="O7" s="68"/>
      <c r="P7" s="68"/>
      <c r="Q7" s="68"/>
      <c r="R7" s="68"/>
      <c r="S7" s="68"/>
      <c r="T7" s="68"/>
      <c r="U7" s="68"/>
      <c r="V7" s="68"/>
      <c r="W7" s="68"/>
      <c r="X7" s="68"/>
    </row>
    <row r="8" spans="1:24" x14ac:dyDescent="0.25">
      <c r="A8" s="15"/>
      <c r="B8" s="52"/>
      <c r="C8" s="52"/>
      <c r="D8" s="52"/>
      <c r="E8" s="52"/>
      <c r="F8" s="52"/>
      <c r="G8" s="52"/>
      <c r="H8" s="52"/>
      <c r="I8" s="52"/>
      <c r="J8" s="52"/>
      <c r="K8" s="52"/>
      <c r="L8" s="52"/>
      <c r="M8" s="52"/>
      <c r="N8" s="52"/>
      <c r="O8" s="52"/>
      <c r="P8" s="52"/>
      <c r="Q8" s="52"/>
      <c r="R8" s="52"/>
      <c r="S8" s="52"/>
      <c r="T8" s="52"/>
      <c r="U8" s="52"/>
      <c r="V8" s="52"/>
      <c r="W8" s="52"/>
      <c r="X8" s="52"/>
    </row>
    <row r="9" spans="1:24" x14ac:dyDescent="0.25">
      <c r="A9" s="15"/>
      <c r="B9" s="17"/>
      <c r="C9" s="56"/>
      <c r="D9" s="62"/>
      <c r="E9" s="62"/>
      <c r="F9" s="62"/>
      <c r="G9" s="62"/>
      <c r="H9" s="62"/>
      <c r="I9" s="62"/>
      <c r="J9" s="62"/>
      <c r="K9" s="62"/>
      <c r="L9" s="62"/>
      <c r="M9" s="56"/>
      <c r="N9" s="47" t="s">
        <v>306</v>
      </c>
      <c r="O9" s="47"/>
      <c r="P9" s="56"/>
    </row>
    <row r="10" spans="1:24" ht="15.75" thickBot="1" x14ac:dyDescent="0.3">
      <c r="A10" s="15"/>
      <c r="B10" s="17"/>
      <c r="C10" s="56"/>
      <c r="D10" s="34" t="s">
        <v>337</v>
      </c>
      <c r="E10" s="34"/>
      <c r="F10" s="34"/>
      <c r="G10" s="34"/>
      <c r="H10" s="34"/>
      <c r="I10" s="34"/>
      <c r="J10" s="34"/>
      <c r="K10" s="34"/>
      <c r="L10" s="34"/>
      <c r="M10" s="56"/>
      <c r="N10" s="34">
        <v>2013</v>
      </c>
      <c r="O10" s="34"/>
      <c r="P10" s="57"/>
    </row>
    <row r="11" spans="1:24" x14ac:dyDescent="0.25">
      <c r="A11" s="15"/>
      <c r="B11" s="17"/>
      <c r="C11" s="56"/>
      <c r="D11" s="60" t="s">
        <v>408</v>
      </c>
      <c r="E11" s="60"/>
      <c r="F11" s="56"/>
      <c r="G11" s="60" t="s">
        <v>409</v>
      </c>
      <c r="H11" s="60"/>
      <c r="I11" s="56"/>
      <c r="J11" s="60" t="s">
        <v>410</v>
      </c>
      <c r="K11" s="60"/>
      <c r="L11" s="60"/>
      <c r="M11" s="56"/>
      <c r="N11" s="60" t="s">
        <v>408</v>
      </c>
      <c r="O11" s="60"/>
      <c r="P11" s="56"/>
    </row>
    <row r="12" spans="1:24" ht="15.75" thickBot="1" x14ac:dyDescent="0.3">
      <c r="A12" s="15"/>
      <c r="B12" s="17"/>
      <c r="C12" s="56"/>
      <c r="D12" s="34" t="s">
        <v>411</v>
      </c>
      <c r="E12" s="34"/>
      <c r="F12" s="57"/>
      <c r="G12" s="34" t="s">
        <v>411</v>
      </c>
      <c r="H12" s="34"/>
      <c r="I12" s="57"/>
      <c r="J12" s="34" t="s">
        <v>412</v>
      </c>
      <c r="K12" s="34"/>
      <c r="L12" s="34"/>
      <c r="M12" s="56"/>
      <c r="N12" s="34" t="s">
        <v>411</v>
      </c>
      <c r="O12" s="34"/>
      <c r="P12" s="57"/>
    </row>
    <row r="13" spans="1:24" x14ac:dyDescent="0.25">
      <c r="A13" s="15"/>
      <c r="B13" s="17"/>
      <c r="C13" s="56"/>
      <c r="D13" s="35" t="s">
        <v>297</v>
      </c>
      <c r="E13" s="35"/>
      <c r="F13" s="35"/>
      <c r="G13" s="35"/>
      <c r="H13" s="35"/>
      <c r="I13" s="35"/>
      <c r="J13" s="35"/>
      <c r="K13" s="35"/>
      <c r="L13" s="35"/>
      <c r="M13" s="35"/>
      <c r="N13" s="35"/>
      <c r="O13" s="35"/>
      <c r="P13" s="56"/>
    </row>
    <row r="14" spans="1:24" x14ac:dyDescent="0.25">
      <c r="A14" s="15"/>
      <c r="B14" s="43" t="s">
        <v>413</v>
      </c>
      <c r="C14" s="17"/>
      <c r="D14" s="37"/>
      <c r="E14" s="37"/>
      <c r="F14" s="17"/>
      <c r="G14" s="37"/>
      <c r="H14" s="37"/>
      <c r="I14" s="17"/>
      <c r="J14" s="37"/>
      <c r="K14" s="37"/>
      <c r="L14" s="37"/>
      <c r="M14" s="17"/>
      <c r="N14" s="37"/>
      <c r="O14" s="37"/>
      <c r="P14" s="17"/>
    </row>
    <row r="15" spans="1:24" x14ac:dyDescent="0.25">
      <c r="A15" s="15"/>
      <c r="B15" s="22" t="s">
        <v>414</v>
      </c>
      <c r="C15" s="17"/>
      <c r="D15" s="23" t="s">
        <v>243</v>
      </c>
      <c r="E15" s="24">
        <v>76821</v>
      </c>
      <c r="F15" s="17"/>
      <c r="G15" s="23" t="s">
        <v>271</v>
      </c>
      <c r="H15" s="25" t="s">
        <v>273</v>
      </c>
      <c r="I15" s="17"/>
      <c r="J15" s="23" t="s">
        <v>271</v>
      </c>
      <c r="K15" s="24">
        <v>76821</v>
      </c>
      <c r="L15" s="17"/>
      <c r="M15" s="17"/>
      <c r="N15" s="23" t="s">
        <v>243</v>
      </c>
      <c r="O15" s="24">
        <v>31140</v>
      </c>
      <c r="P15" s="17"/>
    </row>
    <row r="16" spans="1:24" x14ac:dyDescent="0.25">
      <c r="A16" s="15"/>
      <c r="B16" s="22" t="s">
        <v>415</v>
      </c>
      <c r="C16" s="17"/>
      <c r="D16" s="38">
        <v>120500</v>
      </c>
      <c r="E16" s="38"/>
      <c r="F16" s="17"/>
      <c r="G16" s="39">
        <v>561</v>
      </c>
      <c r="H16" s="39"/>
      <c r="I16" s="17"/>
      <c r="J16" s="38">
        <v>121061</v>
      </c>
      <c r="K16" s="38"/>
      <c r="L16" s="17"/>
      <c r="M16" s="17"/>
      <c r="N16" s="38">
        <v>88904</v>
      </c>
      <c r="O16" s="38"/>
      <c r="P16" s="17"/>
    </row>
    <row r="17" spans="1:16" x14ac:dyDescent="0.25">
      <c r="A17" s="15"/>
      <c r="B17" s="22" t="s">
        <v>416</v>
      </c>
      <c r="C17" s="17"/>
      <c r="D17" s="38">
        <v>37886</v>
      </c>
      <c r="E17" s="38"/>
      <c r="F17" s="17"/>
      <c r="G17" s="39">
        <v>81</v>
      </c>
      <c r="H17" s="39"/>
      <c r="I17" s="17"/>
      <c r="J17" s="38">
        <v>37967</v>
      </c>
      <c r="K17" s="38"/>
      <c r="L17" s="17"/>
      <c r="M17" s="17"/>
      <c r="N17" s="38">
        <v>31178</v>
      </c>
      <c r="O17" s="38"/>
      <c r="P17" s="17"/>
    </row>
    <row r="18" spans="1:16" x14ac:dyDescent="0.25">
      <c r="A18" s="15"/>
      <c r="B18" s="22" t="s">
        <v>417</v>
      </c>
      <c r="C18" s="17"/>
      <c r="D18" s="38">
        <v>577639</v>
      </c>
      <c r="E18" s="38"/>
      <c r="F18" s="17"/>
      <c r="G18" s="38">
        <v>4961</v>
      </c>
      <c r="H18" s="38"/>
      <c r="I18" s="17"/>
      <c r="J18" s="38">
        <v>582600</v>
      </c>
      <c r="K18" s="38"/>
      <c r="L18" s="17"/>
      <c r="M18" s="17"/>
      <c r="N18" s="38">
        <v>432203</v>
      </c>
      <c r="O18" s="38"/>
      <c r="P18" s="17"/>
    </row>
    <row r="19" spans="1:16" x14ac:dyDescent="0.25">
      <c r="A19" s="15"/>
      <c r="B19" s="22" t="s">
        <v>418</v>
      </c>
      <c r="C19" s="17"/>
      <c r="D19" s="38">
        <v>92292</v>
      </c>
      <c r="E19" s="38"/>
      <c r="F19" s="17"/>
      <c r="G19" s="38">
        <v>1673</v>
      </c>
      <c r="H19" s="38"/>
      <c r="I19" s="17"/>
      <c r="J19" s="38">
        <v>93965</v>
      </c>
      <c r="K19" s="38"/>
      <c r="L19" s="17"/>
      <c r="M19" s="17"/>
      <c r="N19" s="38">
        <v>50414</v>
      </c>
      <c r="O19" s="38"/>
      <c r="P19" s="17"/>
    </row>
    <row r="20" spans="1:16" x14ac:dyDescent="0.25">
      <c r="A20" s="15"/>
      <c r="B20" s="22" t="s">
        <v>315</v>
      </c>
      <c r="C20" s="17"/>
      <c r="D20" s="38">
        <v>23763</v>
      </c>
      <c r="E20" s="38"/>
      <c r="F20" s="17"/>
      <c r="G20" s="39">
        <v>871</v>
      </c>
      <c r="H20" s="39"/>
      <c r="I20" s="17"/>
      <c r="J20" s="38">
        <v>24634</v>
      </c>
      <c r="K20" s="38"/>
      <c r="L20" s="17"/>
      <c r="M20" s="17"/>
      <c r="N20" s="38">
        <v>24523</v>
      </c>
      <c r="O20" s="38"/>
      <c r="P20" s="17"/>
    </row>
    <row r="21" spans="1:16" ht="15.75" thickBot="1" x14ac:dyDescent="0.3">
      <c r="A21" s="15"/>
      <c r="B21" s="22" t="s">
        <v>419</v>
      </c>
      <c r="C21" s="17"/>
      <c r="D21" s="40">
        <v>17845</v>
      </c>
      <c r="E21" s="40"/>
      <c r="F21" s="44"/>
      <c r="G21" s="61" t="s">
        <v>299</v>
      </c>
      <c r="H21" s="61"/>
      <c r="I21" s="44"/>
      <c r="J21" s="40">
        <v>17845</v>
      </c>
      <c r="K21" s="40"/>
      <c r="L21" s="44"/>
      <c r="M21" s="17"/>
      <c r="N21" s="40">
        <v>13699</v>
      </c>
      <c r="O21" s="40"/>
      <c r="P21" s="44"/>
    </row>
    <row r="22" spans="1:16" x14ac:dyDescent="0.25">
      <c r="A22" s="15"/>
      <c r="B22" s="30" t="s">
        <v>420</v>
      </c>
      <c r="C22" s="17"/>
      <c r="D22" s="49">
        <v>946746</v>
      </c>
      <c r="E22" s="49"/>
      <c r="F22" s="17"/>
      <c r="G22" s="49">
        <v>8147</v>
      </c>
      <c r="H22" s="49"/>
      <c r="I22" s="17"/>
      <c r="J22" s="49">
        <v>954893</v>
      </c>
      <c r="K22" s="49"/>
      <c r="L22" s="17"/>
      <c r="M22" s="17"/>
      <c r="N22" s="49">
        <v>672061</v>
      </c>
      <c r="O22" s="49"/>
      <c r="P22" s="17"/>
    </row>
    <row r="23" spans="1:16" x14ac:dyDescent="0.25">
      <c r="A23" s="15"/>
      <c r="B23" s="43" t="s">
        <v>417</v>
      </c>
      <c r="C23" s="17"/>
      <c r="D23" s="37"/>
      <c r="E23" s="37"/>
      <c r="F23" s="17"/>
      <c r="G23" s="37"/>
      <c r="H23" s="37"/>
      <c r="I23" s="17"/>
      <c r="J23" s="37"/>
      <c r="K23" s="37"/>
      <c r="L23" s="17"/>
      <c r="M23" s="17"/>
      <c r="N23" s="37"/>
      <c r="O23" s="37"/>
      <c r="P23" s="17"/>
    </row>
    <row r="24" spans="1:16" x14ac:dyDescent="0.25">
      <c r="A24" s="15"/>
      <c r="B24" s="22" t="s">
        <v>421</v>
      </c>
      <c r="C24" s="17"/>
      <c r="D24" s="38">
        <v>142076</v>
      </c>
      <c r="E24" s="38"/>
      <c r="F24" s="17"/>
      <c r="G24" s="38">
        <v>1785</v>
      </c>
      <c r="H24" s="38"/>
      <c r="I24" s="17"/>
      <c r="J24" s="38">
        <v>143861</v>
      </c>
      <c r="K24" s="38"/>
      <c r="L24" s="17"/>
      <c r="M24" s="17"/>
      <c r="N24" s="38">
        <v>119121</v>
      </c>
      <c r="O24" s="38"/>
      <c r="P24" s="17"/>
    </row>
    <row r="25" spans="1:16" x14ac:dyDescent="0.25">
      <c r="A25" s="15"/>
      <c r="B25" s="22" t="s">
        <v>422</v>
      </c>
      <c r="C25" s="17"/>
      <c r="D25" s="38">
        <v>42787</v>
      </c>
      <c r="E25" s="38"/>
      <c r="F25" s="17"/>
      <c r="G25" s="38">
        <v>1417</v>
      </c>
      <c r="H25" s="38"/>
      <c r="I25" s="17"/>
      <c r="J25" s="38">
        <v>44204</v>
      </c>
      <c r="K25" s="38"/>
      <c r="L25" s="17"/>
      <c r="M25" s="17"/>
      <c r="N25" s="38">
        <v>32686</v>
      </c>
      <c r="O25" s="38"/>
      <c r="P25" s="17"/>
    </row>
    <row r="26" spans="1:16" ht="15.75" thickBot="1" x14ac:dyDescent="0.3">
      <c r="A26" s="15"/>
      <c r="B26" s="22" t="s">
        <v>423</v>
      </c>
      <c r="C26" s="17"/>
      <c r="D26" s="61">
        <v>20</v>
      </c>
      <c r="E26" s="61"/>
      <c r="F26" s="44"/>
      <c r="G26" s="61" t="s">
        <v>299</v>
      </c>
      <c r="H26" s="61"/>
      <c r="I26" s="44"/>
      <c r="J26" s="61">
        <v>20</v>
      </c>
      <c r="K26" s="61"/>
      <c r="L26" s="44"/>
      <c r="M26" s="17"/>
      <c r="N26" s="61">
        <v>38</v>
      </c>
      <c r="O26" s="61"/>
      <c r="P26" s="44"/>
    </row>
    <row r="27" spans="1:16" x14ac:dyDescent="0.25">
      <c r="A27" s="15"/>
      <c r="B27" s="30" t="s">
        <v>424</v>
      </c>
      <c r="C27" s="17"/>
      <c r="D27" s="49">
        <v>184883</v>
      </c>
      <c r="E27" s="49"/>
      <c r="F27" s="17"/>
      <c r="G27" s="49">
        <v>3202</v>
      </c>
      <c r="H27" s="49"/>
      <c r="I27" s="17"/>
      <c r="J27" s="49">
        <v>188085</v>
      </c>
      <c r="K27" s="49"/>
      <c r="L27" s="17"/>
      <c r="M27" s="17"/>
      <c r="N27" s="49">
        <v>151845</v>
      </c>
      <c r="O27" s="49"/>
      <c r="P27" s="17"/>
    </row>
    <row r="28" spans="1:16" x14ac:dyDescent="0.25">
      <c r="A28" s="15"/>
      <c r="B28" s="45" t="s">
        <v>425</v>
      </c>
      <c r="C28" s="17"/>
      <c r="D28" s="38">
        <v>8198</v>
      </c>
      <c r="E28" s="38"/>
      <c r="F28" s="17"/>
      <c r="G28" s="39" t="s">
        <v>299</v>
      </c>
      <c r="H28" s="39"/>
      <c r="I28" s="17"/>
      <c r="J28" s="38">
        <v>8198</v>
      </c>
      <c r="K28" s="38"/>
      <c r="L28" s="17"/>
      <c r="M28" s="17"/>
      <c r="N28" s="38">
        <v>3246</v>
      </c>
      <c r="O28" s="38"/>
      <c r="P28" s="17"/>
    </row>
    <row r="29" spans="1:16" ht="15.75" thickBot="1" x14ac:dyDescent="0.3">
      <c r="A29" s="15"/>
      <c r="B29" s="45" t="s">
        <v>426</v>
      </c>
      <c r="C29" s="17"/>
      <c r="D29" s="61">
        <v>400</v>
      </c>
      <c r="E29" s="61"/>
      <c r="F29" s="44"/>
      <c r="G29" s="61" t="s">
        <v>299</v>
      </c>
      <c r="H29" s="61"/>
      <c r="I29" s="44"/>
      <c r="J29" s="61">
        <v>400</v>
      </c>
      <c r="K29" s="61"/>
      <c r="L29" s="44"/>
      <c r="M29" s="17"/>
      <c r="N29" s="61">
        <v>332</v>
      </c>
      <c r="O29" s="61"/>
      <c r="P29" s="44"/>
    </row>
    <row r="30" spans="1:16" x14ac:dyDescent="0.25">
      <c r="A30" s="15"/>
      <c r="B30" s="27" t="s">
        <v>427</v>
      </c>
      <c r="C30" s="17"/>
      <c r="D30" s="49">
        <v>1140227</v>
      </c>
      <c r="E30" s="49"/>
      <c r="F30" s="17"/>
      <c r="G30" s="49">
        <v>11349</v>
      </c>
      <c r="H30" s="49"/>
      <c r="I30" s="17"/>
      <c r="J30" s="49">
        <v>1151576</v>
      </c>
      <c r="K30" s="49"/>
      <c r="L30" s="17"/>
      <c r="M30" s="17"/>
      <c r="N30" s="49">
        <v>827484</v>
      </c>
      <c r="O30" s="49"/>
      <c r="P30" s="17"/>
    </row>
    <row r="31" spans="1:16" x14ac:dyDescent="0.25">
      <c r="A31" s="15"/>
      <c r="B31" s="22" t="s">
        <v>35</v>
      </c>
      <c r="C31" s="17"/>
      <c r="D31" s="39" t="s">
        <v>384</v>
      </c>
      <c r="E31" s="39"/>
      <c r="F31" s="23" t="s">
        <v>320</v>
      </c>
      <c r="G31" s="39" t="s">
        <v>273</v>
      </c>
      <c r="H31" s="39"/>
      <c r="I31" s="17"/>
      <c r="J31" s="39" t="s">
        <v>384</v>
      </c>
      <c r="K31" s="39"/>
      <c r="L31" s="23" t="s">
        <v>320</v>
      </c>
      <c r="M31" s="17"/>
      <c r="N31" s="39" t="s">
        <v>428</v>
      </c>
      <c r="O31" s="39"/>
      <c r="P31" s="23" t="s">
        <v>320</v>
      </c>
    </row>
    <row r="32" spans="1:16" ht="15.75" thickBot="1" x14ac:dyDescent="0.3">
      <c r="A32" s="15"/>
      <c r="B32" s="22" t="s">
        <v>36</v>
      </c>
      <c r="C32" s="17"/>
      <c r="D32" s="61" t="s">
        <v>429</v>
      </c>
      <c r="E32" s="61"/>
      <c r="F32" s="31" t="s">
        <v>320</v>
      </c>
      <c r="G32" s="61" t="s">
        <v>273</v>
      </c>
      <c r="H32" s="61"/>
      <c r="I32" s="44"/>
      <c r="J32" s="61" t="s">
        <v>429</v>
      </c>
      <c r="K32" s="61"/>
      <c r="L32" s="31" t="s">
        <v>320</v>
      </c>
      <c r="M32" s="17"/>
      <c r="N32" s="61" t="s">
        <v>430</v>
      </c>
      <c r="O32" s="61"/>
      <c r="P32" s="31" t="s">
        <v>320</v>
      </c>
    </row>
    <row r="33" spans="1:24" ht="15.75" thickBot="1" x14ac:dyDescent="0.3">
      <c r="A33" s="15"/>
      <c r="B33" s="73" t="s">
        <v>431</v>
      </c>
      <c r="C33" s="17"/>
      <c r="D33" s="28" t="s">
        <v>243</v>
      </c>
      <c r="E33" s="29">
        <v>1122026</v>
      </c>
      <c r="F33" s="46"/>
      <c r="G33" s="28" t="s">
        <v>271</v>
      </c>
      <c r="H33" s="33">
        <v>11349</v>
      </c>
      <c r="I33" s="46"/>
      <c r="J33" s="28" t="s">
        <v>271</v>
      </c>
      <c r="K33" s="33">
        <v>1133375</v>
      </c>
      <c r="L33" s="46"/>
      <c r="M33" s="17"/>
      <c r="N33" s="28" t="s">
        <v>243</v>
      </c>
      <c r="O33" s="29">
        <v>808344</v>
      </c>
      <c r="P33" s="46"/>
    </row>
    <row r="34" spans="1:24" ht="15.75" thickTop="1" x14ac:dyDescent="0.25">
      <c r="A34" s="15"/>
      <c r="B34" s="16"/>
      <c r="C34" s="17"/>
      <c r="D34" s="41"/>
      <c r="E34" s="41"/>
      <c r="F34" s="17"/>
      <c r="G34" s="41"/>
      <c r="H34" s="41"/>
      <c r="I34" s="17"/>
      <c r="J34" s="41"/>
      <c r="K34" s="41"/>
      <c r="L34" s="17"/>
      <c r="M34" s="17"/>
      <c r="N34" s="41"/>
      <c r="O34" s="41"/>
      <c r="P34" s="17"/>
    </row>
    <row r="35" spans="1:24" x14ac:dyDescent="0.25">
      <c r="A35" s="15"/>
      <c r="B35" s="45" t="s">
        <v>245</v>
      </c>
      <c r="C35" s="17"/>
      <c r="D35" s="23" t="s">
        <v>243</v>
      </c>
      <c r="E35" s="24">
        <v>5977</v>
      </c>
      <c r="F35" s="17"/>
      <c r="G35" s="23" t="s">
        <v>271</v>
      </c>
      <c r="H35" s="25" t="s">
        <v>299</v>
      </c>
      <c r="I35" s="17"/>
      <c r="J35" s="23" t="s">
        <v>271</v>
      </c>
      <c r="K35" s="24">
        <v>5977</v>
      </c>
      <c r="L35" s="17"/>
      <c r="M35" s="17"/>
      <c r="N35" s="23" t="s">
        <v>243</v>
      </c>
      <c r="O35" s="24">
        <v>2386</v>
      </c>
      <c r="P35" s="17"/>
    </row>
    <row r="36" spans="1:24" x14ac:dyDescent="0.25">
      <c r="A36" s="15"/>
      <c r="B36" s="55"/>
      <c r="C36" s="55"/>
      <c r="D36" s="55"/>
      <c r="E36" s="55"/>
      <c r="F36" s="55"/>
      <c r="G36" s="55"/>
      <c r="H36" s="55"/>
      <c r="I36" s="55"/>
      <c r="J36" s="55"/>
      <c r="K36" s="55"/>
      <c r="L36" s="55"/>
      <c r="M36" s="55"/>
      <c r="N36" s="55"/>
      <c r="O36" s="55"/>
      <c r="P36" s="55"/>
      <c r="Q36" s="55"/>
      <c r="R36" s="55"/>
      <c r="S36" s="55"/>
      <c r="T36" s="55"/>
      <c r="U36" s="55"/>
      <c r="V36" s="55"/>
      <c r="W36" s="55"/>
      <c r="X36" s="55"/>
    </row>
    <row r="37" spans="1:24" x14ac:dyDescent="0.25">
      <c r="A37" s="15"/>
      <c r="B37" s="53" t="s">
        <v>432</v>
      </c>
      <c r="C37" s="53"/>
      <c r="D37" s="53"/>
      <c r="E37" s="53"/>
      <c r="F37" s="53"/>
      <c r="G37" s="53"/>
      <c r="H37" s="53"/>
      <c r="I37" s="53"/>
      <c r="J37" s="53"/>
      <c r="K37" s="53"/>
      <c r="L37" s="53"/>
      <c r="M37" s="53"/>
      <c r="N37" s="53"/>
      <c r="O37" s="53"/>
      <c r="P37" s="53"/>
      <c r="Q37" s="53"/>
      <c r="R37" s="53"/>
      <c r="S37" s="53"/>
      <c r="T37" s="53"/>
      <c r="U37" s="53"/>
      <c r="V37" s="53"/>
      <c r="W37" s="53"/>
      <c r="X37" s="53"/>
    </row>
    <row r="38" spans="1:24" x14ac:dyDescent="0.25">
      <c r="A38" s="15"/>
      <c r="B38" s="52"/>
      <c r="C38" s="52"/>
      <c r="D38" s="52"/>
      <c r="E38" s="52"/>
      <c r="F38" s="52"/>
      <c r="G38" s="52"/>
      <c r="H38" s="52"/>
      <c r="I38" s="52"/>
      <c r="J38" s="52"/>
      <c r="K38" s="52"/>
      <c r="L38" s="52"/>
      <c r="M38" s="52"/>
      <c r="N38" s="52"/>
      <c r="O38" s="52"/>
      <c r="P38" s="52"/>
      <c r="Q38" s="52"/>
      <c r="R38" s="52"/>
      <c r="S38" s="52"/>
      <c r="T38" s="52"/>
      <c r="U38" s="52"/>
      <c r="V38" s="52"/>
      <c r="W38" s="52"/>
      <c r="X38" s="52"/>
    </row>
    <row r="39" spans="1:24" x14ac:dyDescent="0.25">
      <c r="A39" s="15"/>
      <c r="B39" s="53" t="s">
        <v>433</v>
      </c>
      <c r="C39" s="53"/>
      <c r="D39" s="53"/>
      <c r="E39" s="53"/>
      <c r="F39" s="53"/>
      <c r="G39" s="53"/>
      <c r="H39" s="53"/>
      <c r="I39" s="53"/>
      <c r="J39" s="53"/>
      <c r="K39" s="53"/>
      <c r="L39" s="53"/>
      <c r="M39" s="53"/>
      <c r="N39" s="53"/>
      <c r="O39" s="53"/>
      <c r="P39" s="53"/>
      <c r="Q39" s="53"/>
      <c r="R39" s="53"/>
      <c r="S39" s="53"/>
      <c r="T39" s="53"/>
      <c r="U39" s="53"/>
      <c r="V39" s="53"/>
      <c r="W39" s="53"/>
      <c r="X39" s="53"/>
    </row>
    <row r="40" spans="1:24" x14ac:dyDescent="0.25">
      <c r="A40" s="15"/>
      <c r="B40" s="52"/>
      <c r="C40" s="52"/>
      <c r="D40" s="52"/>
      <c r="E40" s="52"/>
      <c r="F40" s="52"/>
      <c r="G40" s="52"/>
      <c r="H40" s="52"/>
      <c r="I40" s="52"/>
      <c r="J40" s="52"/>
      <c r="K40" s="52"/>
      <c r="L40" s="52"/>
      <c r="M40" s="52"/>
      <c r="N40" s="52"/>
      <c r="O40" s="52"/>
      <c r="P40" s="52"/>
      <c r="Q40" s="52"/>
      <c r="R40" s="52"/>
      <c r="S40" s="52"/>
      <c r="T40" s="52"/>
      <c r="U40" s="52"/>
      <c r="V40" s="52"/>
      <c r="W40" s="52"/>
      <c r="X40" s="52"/>
    </row>
    <row r="41" spans="1:24" x14ac:dyDescent="0.25">
      <c r="A41" s="15"/>
      <c r="B41" s="66" t="s">
        <v>434</v>
      </c>
      <c r="C41" s="66"/>
      <c r="D41" s="66"/>
      <c r="E41" s="66"/>
      <c r="F41" s="66"/>
      <c r="G41" s="66"/>
      <c r="H41" s="66"/>
      <c r="I41" s="66"/>
      <c r="J41" s="66"/>
      <c r="K41" s="66"/>
      <c r="L41" s="66"/>
      <c r="M41" s="66"/>
      <c r="N41" s="66"/>
      <c r="O41" s="66"/>
      <c r="P41" s="66"/>
      <c r="Q41" s="66"/>
      <c r="R41" s="66"/>
      <c r="S41" s="66"/>
      <c r="T41" s="66"/>
      <c r="U41" s="66"/>
      <c r="V41" s="66"/>
      <c r="W41" s="66"/>
      <c r="X41" s="66"/>
    </row>
    <row r="42" spans="1:24" x14ac:dyDescent="0.25">
      <c r="A42" s="15"/>
      <c r="B42" s="55"/>
      <c r="C42" s="55"/>
      <c r="D42" s="55"/>
      <c r="E42" s="55"/>
      <c r="F42" s="55"/>
      <c r="G42" s="55"/>
      <c r="H42" s="55"/>
      <c r="I42" s="55"/>
      <c r="J42" s="55"/>
      <c r="K42" s="55"/>
      <c r="L42" s="55"/>
      <c r="M42" s="55"/>
      <c r="N42" s="55"/>
      <c r="O42" s="55"/>
      <c r="P42" s="55"/>
      <c r="Q42" s="55"/>
      <c r="R42" s="55"/>
      <c r="S42" s="55"/>
      <c r="T42" s="55"/>
      <c r="U42" s="55"/>
      <c r="V42" s="55"/>
      <c r="W42" s="55"/>
      <c r="X42" s="55"/>
    </row>
    <row r="43" spans="1:24" ht="25.5" customHeight="1" x14ac:dyDescent="0.25">
      <c r="A43" s="15"/>
      <c r="B43" s="53" t="s">
        <v>435</v>
      </c>
      <c r="C43" s="53"/>
      <c r="D43" s="53"/>
      <c r="E43" s="53"/>
      <c r="F43" s="53"/>
      <c r="G43" s="53"/>
      <c r="H43" s="53"/>
      <c r="I43" s="53"/>
      <c r="J43" s="53"/>
      <c r="K43" s="53"/>
      <c r="L43" s="53"/>
      <c r="M43" s="53"/>
      <c r="N43" s="53"/>
      <c r="O43" s="53"/>
      <c r="P43" s="53"/>
      <c r="Q43" s="53"/>
      <c r="R43" s="53"/>
      <c r="S43" s="53"/>
      <c r="T43" s="53"/>
      <c r="U43" s="53"/>
      <c r="V43" s="53"/>
      <c r="W43" s="53"/>
      <c r="X43" s="53"/>
    </row>
    <row r="44" spans="1:24" x14ac:dyDescent="0.25">
      <c r="A44" s="15"/>
      <c r="B44" s="52"/>
      <c r="C44" s="52"/>
      <c r="D44" s="52"/>
      <c r="E44" s="52"/>
      <c r="F44" s="52"/>
      <c r="G44" s="52"/>
      <c r="H44" s="52"/>
      <c r="I44" s="52"/>
      <c r="J44" s="52"/>
      <c r="K44" s="52"/>
      <c r="L44" s="52"/>
      <c r="M44" s="52"/>
      <c r="N44" s="52"/>
      <c r="O44" s="52"/>
      <c r="P44" s="52"/>
      <c r="Q44" s="52"/>
      <c r="R44" s="52"/>
      <c r="S44" s="52"/>
      <c r="T44" s="52"/>
      <c r="U44" s="52"/>
      <c r="V44" s="52"/>
      <c r="W44" s="52"/>
      <c r="X44" s="52"/>
    </row>
    <row r="45" spans="1:24" x14ac:dyDescent="0.25">
      <c r="A45" s="15"/>
      <c r="B45" s="66" t="s">
        <v>436</v>
      </c>
      <c r="C45" s="66"/>
      <c r="D45" s="66"/>
      <c r="E45" s="66"/>
      <c r="F45" s="66"/>
      <c r="G45" s="66"/>
      <c r="H45" s="66"/>
      <c r="I45" s="66"/>
      <c r="J45" s="66"/>
      <c r="K45" s="66"/>
      <c r="L45" s="66"/>
      <c r="M45" s="66"/>
      <c r="N45" s="66"/>
      <c r="O45" s="66"/>
      <c r="P45" s="66"/>
      <c r="Q45" s="66"/>
      <c r="R45" s="66"/>
      <c r="S45" s="66"/>
      <c r="T45" s="66"/>
      <c r="U45" s="66"/>
      <c r="V45" s="66"/>
      <c r="W45" s="66"/>
      <c r="X45" s="66"/>
    </row>
    <row r="46" spans="1:24" x14ac:dyDescent="0.25">
      <c r="A46" s="15"/>
      <c r="B46" s="52"/>
      <c r="C46" s="52"/>
      <c r="D46" s="52"/>
      <c r="E46" s="52"/>
      <c r="F46" s="52"/>
      <c r="G46" s="52"/>
      <c r="H46" s="52"/>
      <c r="I46" s="52"/>
      <c r="J46" s="52"/>
      <c r="K46" s="52"/>
      <c r="L46" s="52"/>
      <c r="M46" s="52"/>
      <c r="N46" s="52"/>
      <c r="O46" s="52"/>
      <c r="P46" s="52"/>
      <c r="Q46" s="52"/>
      <c r="R46" s="52"/>
      <c r="S46" s="52"/>
      <c r="T46" s="52"/>
      <c r="U46" s="52"/>
      <c r="V46" s="52"/>
      <c r="W46" s="52"/>
      <c r="X46" s="52"/>
    </row>
    <row r="47" spans="1:24" x14ac:dyDescent="0.25">
      <c r="A47" s="15"/>
      <c r="B47" s="53" t="s">
        <v>437</v>
      </c>
      <c r="C47" s="53"/>
      <c r="D47" s="53"/>
      <c r="E47" s="53"/>
      <c r="F47" s="53"/>
      <c r="G47" s="53"/>
      <c r="H47" s="53"/>
      <c r="I47" s="53"/>
      <c r="J47" s="53"/>
      <c r="K47" s="53"/>
      <c r="L47" s="53"/>
      <c r="M47" s="53"/>
      <c r="N47" s="53"/>
      <c r="O47" s="53"/>
      <c r="P47" s="53"/>
      <c r="Q47" s="53"/>
      <c r="R47" s="53"/>
      <c r="S47" s="53"/>
      <c r="T47" s="53"/>
      <c r="U47" s="53"/>
      <c r="V47" s="53"/>
      <c r="W47" s="53"/>
      <c r="X47" s="53"/>
    </row>
    <row r="48" spans="1:24" x14ac:dyDescent="0.25">
      <c r="A48" s="15"/>
      <c r="B48" s="52"/>
      <c r="C48" s="52"/>
      <c r="D48" s="52"/>
      <c r="E48" s="52"/>
      <c r="F48" s="52"/>
      <c r="G48" s="52"/>
      <c r="H48" s="52"/>
      <c r="I48" s="52"/>
      <c r="J48" s="52"/>
      <c r="K48" s="52"/>
      <c r="L48" s="52"/>
      <c r="M48" s="52"/>
      <c r="N48" s="52"/>
      <c r="O48" s="52"/>
      <c r="P48" s="52"/>
      <c r="Q48" s="52"/>
      <c r="R48" s="52"/>
      <c r="S48" s="52"/>
      <c r="T48" s="52"/>
      <c r="U48" s="52"/>
      <c r="V48" s="52"/>
      <c r="W48" s="52"/>
      <c r="X48" s="52"/>
    </row>
    <row r="49" spans="1:24" ht="25.5" customHeight="1" x14ac:dyDescent="0.25">
      <c r="A49" s="15"/>
      <c r="B49" s="53" t="s">
        <v>438</v>
      </c>
      <c r="C49" s="53"/>
      <c r="D49" s="53"/>
      <c r="E49" s="53"/>
      <c r="F49" s="53"/>
      <c r="G49" s="53"/>
      <c r="H49" s="53"/>
      <c r="I49" s="53"/>
      <c r="J49" s="53"/>
      <c r="K49" s="53"/>
      <c r="L49" s="53"/>
      <c r="M49" s="53"/>
      <c r="N49" s="53"/>
      <c r="O49" s="53"/>
      <c r="P49" s="53"/>
      <c r="Q49" s="53"/>
      <c r="R49" s="53"/>
      <c r="S49" s="53"/>
      <c r="T49" s="53"/>
      <c r="U49" s="53"/>
      <c r="V49" s="53"/>
      <c r="W49" s="53"/>
      <c r="X49" s="53"/>
    </row>
    <row r="50" spans="1:24" x14ac:dyDescent="0.25">
      <c r="A50" s="15"/>
      <c r="B50" s="55"/>
      <c r="C50" s="55"/>
      <c r="D50" s="55"/>
      <c r="E50" s="55"/>
      <c r="F50" s="55"/>
      <c r="G50" s="55"/>
      <c r="H50" s="55"/>
      <c r="I50" s="55"/>
      <c r="J50" s="55"/>
      <c r="K50" s="55"/>
      <c r="L50" s="55"/>
      <c r="M50" s="55"/>
      <c r="N50" s="55"/>
      <c r="O50" s="55"/>
      <c r="P50" s="55"/>
      <c r="Q50" s="55"/>
      <c r="R50" s="55"/>
      <c r="S50" s="55"/>
      <c r="T50" s="55"/>
      <c r="U50" s="55"/>
      <c r="V50" s="55"/>
      <c r="W50" s="55"/>
      <c r="X50" s="55"/>
    </row>
    <row r="51" spans="1:24" x14ac:dyDescent="0.25">
      <c r="A51" s="15"/>
      <c r="B51" s="66" t="s">
        <v>439</v>
      </c>
      <c r="C51" s="66"/>
      <c r="D51" s="66"/>
      <c r="E51" s="66"/>
      <c r="F51" s="66"/>
      <c r="G51" s="66"/>
      <c r="H51" s="66"/>
      <c r="I51" s="66"/>
      <c r="J51" s="66"/>
      <c r="K51" s="66"/>
      <c r="L51" s="66"/>
      <c r="M51" s="66"/>
      <c r="N51" s="66"/>
      <c r="O51" s="66"/>
      <c r="P51" s="66"/>
      <c r="Q51" s="66"/>
      <c r="R51" s="66"/>
      <c r="S51" s="66"/>
      <c r="T51" s="66"/>
      <c r="U51" s="66"/>
      <c r="V51" s="66"/>
      <c r="W51" s="66"/>
      <c r="X51" s="66"/>
    </row>
    <row r="52" spans="1:24" x14ac:dyDescent="0.25">
      <c r="A52" s="15"/>
      <c r="B52" s="52"/>
      <c r="C52" s="52"/>
      <c r="D52" s="52"/>
      <c r="E52" s="52"/>
      <c r="F52" s="52"/>
      <c r="G52" s="52"/>
      <c r="H52" s="52"/>
      <c r="I52" s="52"/>
      <c r="J52" s="52"/>
      <c r="K52" s="52"/>
      <c r="L52" s="52"/>
      <c r="M52" s="52"/>
      <c r="N52" s="52"/>
      <c r="O52" s="52"/>
      <c r="P52" s="52"/>
      <c r="Q52" s="52"/>
      <c r="R52" s="52"/>
      <c r="S52" s="52"/>
      <c r="T52" s="52"/>
      <c r="U52" s="52"/>
      <c r="V52" s="52"/>
      <c r="W52" s="52"/>
      <c r="X52" s="52"/>
    </row>
    <row r="53" spans="1:24" x14ac:dyDescent="0.25">
      <c r="A53" s="15"/>
      <c r="B53" s="68" t="s">
        <v>440</v>
      </c>
      <c r="C53" s="68"/>
      <c r="D53" s="68"/>
      <c r="E53" s="68"/>
      <c r="F53" s="68"/>
      <c r="G53" s="68"/>
      <c r="H53" s="68"/>
      <c r="I53" s="68"/>
      <c r="J53" s="68"/>
      <c r="K53" s="68"/>
      <c r="L53" s="68"/>
      <c r="M53" s="68"/>
      <c r="N53" s="68"/>
      <c r="O53" s="68"/>
      <c r="P53" s="68"/>
      <c r="Q53" s="68"/>
      <c r="R53" s="68"/>
      <c r="S53" s="68"/>
      <c r="T53" s="68"/>
      <c r="U53" s="68"/>
      <c r="V53" s="68"/>
      <c r="W53" s="68"/>
      <c r="X53" s="68"/>
    </row>
    <row r="54" spans="1:24" x14ac:dyDescent="0.25">
      <c r="A54" s="15"/>
      <c r="B54" s="52"/>
      <c r="C54" s="52"/>
      <c r="D54" s="52"/>
      <c r="E54" s="52"/>
      <c r="F54" s="52"/>
      <c r="G54" s="52"/>
      <c r="H54" s="52"/>
      <c r="I54" s="52"/>
      <c r="J54" s="52"/>
      <c r="K54" s="52"/>
      <c r="L54" s="52"/>
      <c r="M54" s="52"/>
      <c r="N54" s="52"/>
      <c r="O54" s="52"/>
      <c r="P54" s="52"/>
      <c r="Q54" s="52"/>
      <c r="R54" s="52"/>
      <c r="S54" s="52"/>
      <c r="T54" s="52"/>
      <c r="U54" s="52"/>
      <c r="V54" s="52"/>
      <c r="W54" s="52"/>
      <c r="X54" s="52"/>
    </row>
    <row r="55" spans="1:24" x14ac:dyDescent="0.25">
      <c r="A55" s="15"/>
      <c r="B55" s="17"/>
      <c r="C55" s="56"/>
      <c r="D55" s="62"/>
      <c r="E55" s="62"/>
      <c r="F55" s="56"/>
      <c r="G55" s="62"/>
      <c r="H55" s="62"/>
      <c r="I55" s="56"/>
      <c r="J55" s="62"/>
      <c r="K55" s="62"/>
      <c r="L55" s="56"/>
      <c r="M55" s="87" t="s">
        <v>377</v>
      </c>
      <c r="N55" s="87"/>
      <c r="O55" s="87"/>
      <c r="P55" s="87"/>
      <c r="Q55" s="87"/>
      <c r="R55" s="56"/>
      <c r="S55" s="87" t="s">
        <v>378</v>
      </c>
      <c r="T55" s="87"/>
      <c r="U55" s="87"/>
      <c r="V55" s="87"/>
      <c r="W55" s="87"/>
      <c r="X55" s="56"/>
    </row>
    <row r="56" spans="1:24" ht="15.75" thickBot="1" x14ac:dyDescent="0.3">
      <c r="A56" s="15"/>
      <c r="B56" s="17"/>
      <c r="C56" s="56"/>
      <c r="D56" s="88" t="s">
        <v>337</v>
      </c>
      <c r="E56" s="88"/>
      <c r="F56" s="88"/>
      <c r="G56" s="88"/>
      <c r="H56" s="88"/>
      <c r="I56" s="88"/>
      <c r="J56" s="88"/>
      <c r="K56" s="88"/>
      <c r="L56" s="56"/>
      <c r="M56" s="88" t="s">
        <v>337</v>
      </c>
      <c r="N56" s="88"/>
      <c r="O56" s="88"/>
      <c r="P56" s="88"/>
      <c r="Q56" s="88"/>
      <c r="R56" s="56"/>
      <c r="S56" s="88" t="s">
        <v>337</v>
      </c>
      <c r="T56" s="88"/>
      <c r="U56" s="88"/>
      <c r="V56" s="88"/>
      <c r="W56" s="88"/>
      <c r="X56" s="57"/>
    </row>
    <row r="57" spans="1:24" x14ac:dyDescent="0.25">
      <c r="A57" s="15"/>
      <c r="B57" s="17"/>
      <c r="C57" s="56"/>
      <c r="D57" s="69"/>
      <c r="E57" s="69"/>
      <c r="F57" s="65"/>
      <c r="G57" s="89" t="s">
        <v>441</v>
      </c>
      <c r="H57" s="89"/>
      <c r="I57" s="65"/>
      <c r="J57" s="89" t="s">
        <v>442</v>
      </c>
      <c r="K57" s="89"/>
      <c r="L57" s="56"/>
      <c r="M57" s="89" t="s">
        <v>443</v>
      </c>
      <c r="N57" s="89"/>
      <c r="O57" s="65"/>
      <c r="P57" s="89" t="s">
        <v>444</v>
      </c>
      <c r="Q57" s="89"/>
      <c r="R57" s="56"/>
      <c r="S57" s="89" t="s">
        <v>443</v>
      </c>
      <c r="T57" s="89"/>
      <c r="U57" s="65"/>
      <c r="V57" s="89" t="s">
        <v>444</v>
      </c>
      <c r="W57" s="89"/>
      <c r="X57" s="56"/>
    </row>
    <row r="58" spans="1:24" x14ac:dyDescent="0.25">
      <c r="A58" s="15"/>
      <c r="B58" s="17"/>
      <c r="C58" s="56"/>
      <c r="D58" s="87" t="s">
        <v>445</v>
      </c>
      <c r="E58" s="87"/>
      <c r="F58" s="56"/>
      <c r="G58" s="87" t="s">
        <v>446</v>
      </c>
      <c r="H58" s="87"/>
      <c r="I58" s="56"/>
      <c r="J58" s="87" t="s">
        <v>447</v>
      </c>
      <c r="K58" s="87"/>
      <c r="L58" s="56"/>
      <c r="M58" s="87" t="s">
        <v>445</v>
      </c>
      <c r="N58" s="87"/>
      <c r="O58" s="56"/>
      <c r="P58" s="87" t="s">
        <v>448</v>
      </c>
      <c r="Q58" s="87"/>
      <c r="R58" s="56"/>
      <c r="S58" s="87" t="s">
        <v>445</v>
      </c>
      <c r="T58" s="87"/>
      <c r="U58" s="56"/>
      <c r="V58" s="87" t="s">
        <v>448</v>
      </c>
      <c r="W58" s="87"/>
      <c r="X58" s="56"/>
    </row>
    <row r="59" spans="1:24" ht="15.75" thickBot="1" x14ac:dyDescent="0.3">
      <c r="A59" s="15"/>
      <c r="B59" s="17"/>
      <c r="C59" s="56"/>
      <c r="D59" s="88" t="s">
        <v>449</v>
      </c>
      <c r="E59" s="88"/>
      <c r="F59" s="57"/>
      <c r="G59" s="88" t="s">
        <v>450</v>
      </c>
      <c r="H59" s="88"/>
      <c r="I59" s="57"/>
      <c r="J59" s="88" t="s">
        <v>451</v>
      </c>
      <c r="K59" s="88"/>
      <c r="L59" s="56"/>
      <c r="M59" s="88" t="s">
        <v>449</v>
      </c>
      <c r="N59" s="88"/>
      <c r="O59" s="57"/>
      <c r="P59" s="88" t="s">
        <v>452</v>
      </c>
      <c r="Q59" s="88"/>
      <c r="R59" s="56"/>
      <c r="S59" s="88" t="s">
        <v>449</v>
      </c>
      <c r="T59" s="88"/>
      <c r="U59" s="57"/>
      <c r="V59" s="88" t="s">
        <v>452</v>
      </c>
      <c r="W59" s="88"/>
      <c r="X59" s="57"/>
    </row>
    <row r="60" spans="1:24" x14ac:dyDescent="0.25">
      <c r="A60" s="15"/>
      <c r="B60" s="17"/>
      <c r="C60" s="56"/>
      <c r="D60" s="90" t="s">
        <v>297</v>
      </c>
      <c r="E60" s="90"/>
      <c r="F60" s="90"/>
      <c r="G60" s="90"/>
      <c r="H60" s="90"/>
      <c r="I60" s="90"/>
      <c r="J60" s="90"/>
      <c r="K60" s="90"/>
      <c r="L60" s="90"/>
      <c r="M60" s="90"/>
      <c r="N60" s="90"/>
      <c r="O60" s="90"/>
      <c r="P60" s="90"/>
      <c r="Q60" s="90"/>
      <c r="R60" s="90"/>
      <c r="S60" s="90"/>
      <c r="T60" s="90"/>
      <c r="U60" s="90"/>
      <c r="V60" s="90"/>
      <c r="W60" s="90"/>
      <c r="X60" s="56"/>
    </row>
    <row r="61" spans="1:24" x14ac:dyDescent="0.25">
      <c r="A61" s="15"/>
      <c r="B61" s="74" t="s">
        <v>453</v>
      </c>
      <c r="C61" s="17"/>
      <c r="D61" s="37"/>
      <c r="E61" s="37"/>
      <c r="F61" s="17"/>
      <c r="G61" s="37"/>
      <c r="H61" s="37"/>
      <c r="I61" s="17"/>
      <c r="J61" s="37"/>
      <c r="K61" s="37"/>
      <c r="L61" s="17"/>
      <c r="M61" s="37"/>
      <c r="N61" s="37"/>
      <c r="O61" s="17"/>
      <c r="P61" s="37"/>
      <c r="Q61" s="37"/>
      <c r="R61" s="17"/>
      <c r="S61" s="37"/>
      <c r="T61" s="37"/>
      <c r="U61" s="17"/>
      <c r="V61" s="37"/>
      <c r="W61" s="37"/>
      <c r="X61" s="17"/>
    </row>
    <row r="62" spans="1:24" x14ac:dyDescent="0.25">
      <c r="A62" s="15"/>
      <c r="B62" s="75" t="s">
        <v>454</v>
      </c>
      <c r="C62" s="17"/>
      <c r="D62" s="37"/>
      <c r="E62" s="37"/>
      <c r="F62" s="17"/>
      <c r="G62" s="37"/>
      <c r="H62" s="37"/>
      <c r="I62" s="17"/>
      <c r="J62" s="37"/>
      <c r="K62" s="37"/>
      <c r="L62" s="17"/>
      <c r="M62" s="37"/>
      <c r="N62" s="37"/>
      <c r="O62" s="17"/>
      <c r="P62" s="37"/>
      <c r="Q62" s="37"/>
      <c r="R62" s="17"/>
      <c r="S62" s="37"/>
      <c r="T62" s="37"/>
      <c r="U62" s="17"/>
      <c r="V62" s="37"/>
      <c r="W62" s="37"/>
      <c r="X62" s="17"/>
    </row>
    <row r="63" spans="1:24" x14ac:dyDescent="0.25">
      <c r="A63" s="15"/>
      <c r="B63" s="76" t="s">
        <v>413</v>
      </c>
      <c r="C63" s="17"/>
      <c r="D63" s="37"/>
      <c r="E63" s="37"/>
      <c r="F63" s="17"/>
      <c r="G63" s="37"/>
      <c r="H63" s="37"/>
      <c r="I63" s="17"/>
      <c r="J63" s="37"/>
      <c r="K63" s="37"/>
      <c r="L63" s="17"/>
      <c r="M63" s="37"/>
      <c r="N63" s="37"/>
      <c r="O63" s="17"/>
      <c r="P63" s="37"/>
      <c r="Q63" s="37"/>
      <c r="R63" s="17"/>
      <c r="S63" s="37"/>
      <c r="T63" s="37"/>
      <c r="U63" s="17"/>
      <c r="V63" s="37"/>
      <c r="W63" s="37"/>
      <c r="X63" s="17"/>
    </row>
    <row r="64" spans="1:24" x14ac:dyDescent="0.25">
      <c r="A64" s="15"/>
      <c r="B64" s="77" t="s">
        <v>415</v>
      </c>
      <c r="C64" s="17"/>
      <c r="D64" s="78" t="s">
        <v>455</v>
      </c>
      <c r="E64" s="79">
        <v>217</v>
      </c>
      <c r="F64" s="17"/>
      <c r="G64" s="78" t="s">
        <v>271</v>
      </c>
      <c r="H64" s="79">
        <v>354</v>
      </c>
      <c r="I64" s="17"/>
      <c r="J64" s="78" t="s">
        <v>271</v>
      </c>
      <c r="K64" s="79" t="s">
        <v>456</v>
      </c>
      <c r="L64" s="17"/>
      <c r="M64" s="78" t="s">
        <v>455</v>
      </c>
      <c r="N64" s="79">
        <v>222</v>
      </c>
      <c r="O64" s="17"/>
      <c r="P64" s="78" t="s">
        <v>271</v>
      </c>
      <c r="Q64" s="79" t="s">
        <v>457</v>
      </c>
      <c r="R64" s="17"/>
      <c r="S64" s="78" t="s">
        <v>455</v>
      </c>
      <c r="T64" s="79">
        <v>496</v>
      </c>
      <c r="U64" s="17"/>
      <c r="V64" s="78" t="s">
        <v>271</v>
      </c>
      <c r="W64" s="79">
        <v>16</v>
      </c>
      <c r="X64" s="17"/>
    </row>
    <row r="65" spans="1:24" x14ac:dyDescent="0.25">
      <c r="A65" s="15"/>
      <c r="B65" s="77" t="s">
        <v>416</v>
      </c>
      <c r="C65" s="17"/>
      <c r="D65" s="91">
        <v>100</v>
      </c>
      <c r="E65" s="91"/>
      <c r="F65" s="17"/>
      <c r="G65" s="91">
        <v>183</v>
      </c>
      <c r="H65" s="91"/>
      <c r="I65" s="17"/>
      <c r="J65" s="91" t="s">
        <v>456</v>
      </c>
      <c r="K65" s="91"/>
      <c r="L65" s="17"/>
      <c r="M65" s="91">
        <v>100</v>
      </c>
      <c r="N65" s="91"/>
      <c r="O65" s="17"/>
      <c r="P65" s="91" t="s">
        <v>456</v>
      </c>
      <c r="Q65" s="91"/>
      <c r="R65" s="17"/>
      <c r="S65" s="91">
        <v>100</v>
      </c>
      <c r="T65" s="91"/>
      <c r="U65" s="17"/>
      <c r="V65" s="91" t="s">
        <v>299</v>
      </c>
      <c r="W65" s="91"/>
      <c r="X65" s="17"/>
    </row>
    <row r="66" spans="1:24" x14ac:dyDescent="0.25">
      <c r="A66" s="15"/>
      <c r="B66" s="77" t="s">
        <v>417</v>
      </c>
      <c r="C66" s="17"/>
      <c r="D66" s="92">
        <v>2014</v>
      </c>
      <c r="E66" s="92"/>
      <c r="F66" s="17"/>
      <c r="G66" s="92">
        <v>4423</v>
      </c>
      <c r="H66" s="92"/>
      <c r="I66" s="17"/>
      <c r="J66" s="91" t="s">
        <v>456</v>
      </c>
      <c r="K66" s="91"/>
      <c r="L66" s="17"/>
      <c r="M66" s="92">
        <v>2269</v>
      </c>
      <c r="N66" s="92"/>
      <c r="O66" s="17"/>
      <c r="P66" s="91" t="s">
        <v>457</v>
      </c>
      <c r="Q66" s="91"/>
      <c r="R66" s="17"/>
      <c r="S66" s="92">
        <v>1862</v>
      </c>
      <c r="T66" s="92"/>
      <c r="U66" s="17"/>
      <c r="V66" s="91">
        <v>19</v>
      </c>
      <c r="W66" s="91"/>
      <c r="X66" s="17"/>
    </row>
    <row r="67" spans="1:24" x14ac:dyDescent="0.25">
      <c r="A67" s="15"/>
      <c r="B67" s="77" t="s">
        <v>418</v>
      </c>
      <c r="C67" s="17"/>
      <c r="D67" s="91">
        <v>289</v>
      </c>
      <c r="E67" s="91"/>
      <c r="F67" s="17"/>
      <c r="G67" s="91">
        <v>288</v>
      </c>
      <c r="H67" s="91"/>
      <c r="I67" s="17"/>
      <c r="J67" s="91" t="s">
        <v>456</v>
      </c>
      <c r="K67" s="91"/>
      <c r="L67" s="17"/>
      <c r="M67" s="91">
        <v>292</v>
      </c>
      <c r="N67" s="91"/>
      <c r="O67" s="17"/>
      <c r="P67" s="91" t="s">
        <v>458</v>
      </c>
      <c r="Q67" s="91"/>
      <c r="R67" s="17"/>
      <c r="S67" s="91">
        <v>294</v>
      </c>
      <c r="T67" s="91"/>
      <c r="U67" s="17"/>
      <c r="V67" s="91">
        <v>12</v>
      </c>
      <c r="W67" s="91"/>
      <c r="X67" s="17"/>
    </row>
    <row r="68" spans="1:24" x14ac:dyDescent="0.25">
      <c r="A68" s="15"/>
      <c r="B68" s="77" t="s">
        <v>419</v>
      </c>
      <c r="C68" s="17"/>
      <c r="D68" s="91">
        <v>380</v>
      </c>
      <c r="E68" s="91"/>
      <c r="F68" s="17"/>
      <c r="G68" s="91">
        <v>375</v>
      </c>
      <c r="H68" s="91"/>
      <c r="I68" s="17"/>
      <c r="J68" s="91" t="s">
        <v>456</v>
      </c>
      <c r="K68" s="91"/>
      <c r="L68" s="17"/>
      <c r="M68" s="91">
        <v>380</v>
      </c>
      <c r="N68" s="91"/>
      <c r="O68" s="17"/>
      <c r="P68" s="91" t="s">
        <v>459</v>
      </c>
      <c r="Q68" s="91"/>
      <c r="R68" s="17"/>
      <c r="S68" s="91">
        <v>380</v>
      </c>
      <c r="T68" s="91"/>
      <c r="U68" s="17"/>
      <c r="V68" s="91">
        <v>5</v>
      </c>
      <c r="W68" s="91"/>
      <c r="X68" s="17"/>
    </row>
    <row r="69" spans="1:24" x14ac:dyDescent="0.25">
      <c r="A69" s="15"/>
      <c r="B69" s="77" t="s">
        <v>315</v>
      </c>
      <c r="C69" s="17"/>
      <c r="D69" s="91">
        <v>460</v>
      </c>
      <c r="E69" s="91"/>
      <c r="F69" s="17"/>
      <c r="G69" s="92">
        <v>1152</v>
      </c>
      <c r="H69" s="92"/>
      <c r="I69" s="17"/>
      <c r="J69" s="91" t="s">
        <v>456</v>
      </c>
      <c r="K69" s="91"/>
      <c r="L69" s="17"/>
      <c r="M69" s="91">
        <v>935</v>
      </c>
      <c r="N69" s="91"/>
      <c r="O69" s="17"/>
      <c r="P69" s="91" t="s">
        <v>458</v>
      </c>
      <c r="Q69" s="91"/>
      <c r="R69" s="17"/>
      <c r="S69" s="92">
        <v>1170</v>
      </c>
      <c r="T69" s="92"/>
      <c r="U69" s="17"/>
      <c r="V69" s="91">
        <v>32</v>
      </c>
      <c r="W69" s="91"/>
      <c r="X69" s="17"/>
    </row>
    <row r="70" spans="1:24" x14ac:dyDescent="0.25">
      <c r="A70" s="15"/>
      <c r="B70" s="76" t="s">
        <v>417</v>
      </c>
      <c r="C70" s="17"/>
      <c r="D70" s="37"/>
      <c r="E70" s="37"/>
      <c r="F70" s="17"/>
      <c r="G70" s="37"/>
      <c r="H70" s="37"/>
      <c r="I70" s="17"/>
      <c r="J70" s="37"/>
      <c r="K70" s="37"/>
      <c r="L70" s="17"/>
      <c r="M70" s="37"/>
      <c r="N70" s="37"/>
      <c r="O70" s="17"/>
      <c r="P70" s="37"/>
      <c r="Q70" s="37"/>
      <c r="R70" s="17"/>
      <c r="S70" s="37"/>
      <c r="T70" s="37"/>
      <c r="U70" s="17"/>
      <c r="V70" s="37"/>
      <c r="W70" s="37"/>
      <c r="X70" s="17"/>
    </row>
    <row r="71" spans="1:24" x14ac:dyDescent="0.25">
      <c r="A71" s="15"/>
      <c r="B71" s="77" t="s">
        <v>421</v>
      </c>
      <c r="C71" s="17"/>
      <c r="D71" s="92">
        <v>2316</v>
      </c>
      <c r="E71" s="92"/>
      <c r="F71" s="17"/>
      <c r="G71" s="92">
        <v>3480</v>
      </c>
      <c r="H71" s="92"/>
      <c r="I71" s="17"/>
      <c r="J71" s="91" t="s">
        <v>456</v>
      </c>
      <c r="K71" s="91"/>
      <c r="L71" s="17"/>
      <c r="M71" s="92">
        <v>3152</v>
      </c>
      <c r="N71" s="92"/>
      <c r="O71" s="17"/>
      <c r="P71" s="91" t="s">
        <v>460</v>
      </c>
      <c r="Q71" s="91"/>
      <c r="R71" s="17"/>
      <c r="S71" s="92">
        <v>3616</v>
      </c>
      <c r="T71" s="92"/>
      <c r="U71" s="17"/>
      <c r="V71" s="91">
        <v>111</v>
      </c>
      <c r="W71" s="91"/>
      <c r="X71" s="17"/>
    </row>
    <row r="72" spans="1:24" x14ac:dyDescent="0.25">
      <c r="A72" s="15"/>
      <c r="B72" s="77" t="s">
        <v>422</v>
      </c>
      <c r="C72" s="17"/>
      <c r="D72" s="91">
        <v>722</v>
      </c>
      <c r="E72" s="91"/>
      <c r="F72" s="17"/>
      <c r="G72" s="91">
        <v>761</v>
      </c>
      <c r="H72" s="91"/>
      <c r="I72" s="17"/>
      <c r="J72" s="91" t="s">
        <v>456</v>
      </c>
      <c r="K72" s="91"/>
      <c r="L72" s="17"/>
      <c r="M72" s="91">
        <v>724</v>
      </c>
      <c r="N72" s="91"/>
      <c r="O72" s="17"/>
      <c r="P72" s="91" t="s">
        <v>458</v>
      </c>
      <c r="Q72" s="91"/>
      <c r="R72" s="17"/>
      <c r="S72" s="91">
        <v>741</v>
      </c>
      <c r="T72" s="91"/>
      <c r="U72" s="17"/>
      <c r="V72" s="91">
        <v>2</v>
      </c>
      <c r="W72" s="91"/>
      <c r="X72" s="17"/>
    </row>
    <row r="73" spans="1:24" ht="15.75" thickBot="1" x14ac:dyDescent="0.3">
      <c r="A73" s="15"/>
      <c r="B73" s="76" t="s">
        <v>425</v>
      </c>
      <c r="C73" s="17"/>
      <c r="D73" s="93">
        <v>117</v>
      </c>
      <c r="E73" s="93"/>
      <c r="F73" s="44"/>
      <c r="G73" s="93">
        <v>205</v>
      </c>
      <c r="H73" s="93"/>
      <c r="I73" s="44"/>
      <c r="J73" s="93" t="s">
        <v>456</v>
      </c>
      <c r="K73" s="93"/>
      <c r="L73" s="44"/>
      <c r="M73" s="93">
        <v>118</v>
      </c>
      <c r="N73" s="93"/>
      <c r="O73" s="44"/>
      <c r="P73" s="93" t="s">
        <v>461</v>
      </c>
      <c r="Q73" s="93"/>
      <c r="R73" s="44"/>
      <c r="S73" s="93">
        <v>145</v>
      </c>
      <c r="T73" s="93"/>
      <c r="U73" s="44"/>
      <c r="V73" s="93">
        <v>3</v>
      </c>
      <c r="W73" s="93"/>
      <c r="X73" s="44"/>
    </row>
    <row r="74" spans="1:24" x14ac:dyDescent="0.25">
      <c r="A74" s="15"/>
      <c r="B74" s="80" t="s">
        <v>132</v>
      </c>
      <c r="C74" s="17"/>
      <c r="D74" s="94">
        <v>6615</v>
      </c>
      <c r="E74" s="94"/>
      <c r="F74" s="17"/>
      <c r="G74" s="94">
        <v>11221</v>
      </c>
      <c r="H74" s="94"/>
      <c r="I74" s="17"/>
      <c r="J74" s="95" t="s">
        <v>456</v>
      </c>
      <c r="K74" s="95"/>
      <c r="L74" s="17"/>
      <c r="M74" s="94">
        <v>8192</v>
      </c>
      <c r="N74" s="94"/>
      <c r="O74" s="17"/>
      <c r="P74" s="95" t="s">
        <v>462</v>
      </c>
      <c r="Q74" s="95"/>
      <c r="R74" s="17"/>
      <c r="S74" s="94">
        <v>8804</v>
      </c>
      <c r="T74" s="94"/>
      <c r="U74" s="17"/>
      <c r="V74" s="95">
        <v>200</v>
      </c>
      <c r="W74" s="95"/>
      <c r="X74" s="17"/>
    </row>
    <row r="75" spans="1:24" x14ac:dyDescent="0.25">
      <c r="A75" s="15"/>
      <c r="B75" s="81"/>
      <c r="C75" s="17"/>
      <c r="D75" s="37"/>
      <c r="E75" s="37"/>
      <c r="F75" s="17"/>
      <c r="G75" s="37"/>
      <c r="H75" s="37"/>
      <c r="I75" s="17"/>
      <c r="J75" s="37"/>
      <c r="K75" s="37"/>
      <c r="L75" s="17"/>
      <c r="M75" s="37"/>
      <c r="N75" s="37"/>
      <c r="O75" s="17"/>
      <c r="P75" s="37"/>
      <c r="Q75" s="37"/>
      <c r="R75" s="17"/>
      <c r="S75" s="37"/>
      <c r="T75" s="37"/>
      <c r="U75" s="17"/>
      <c r="V75" s="37"/>
      <c r="W75" s="37"/>
      <c r="X75" s="17"/>
    </row>
    <row r="76" spans="1:24" x14ac:dyDescent="0.25">
      <c r="A76" s="15"/>
      <c r="B76" s="75" t="s">
        <v>463</v>
      </c>
      <c r="C76" s="17"/>
      <c r="D76" s="37"/>
      <c r="E76" s="37"/>
      <c r="F76" s="17"/>
      <c r="G76" s="37"/>
      <c r="H76" s="37"/>
      <c r="I76" s="17"/>
      <c r="J76" s="37"/>
      <c r="K76" s="37"/>
      <c r="L76" s="17"/>
      <c r="M76" s="37"/>
      <c r="N76" s="37"/>
      <c r="O76" s="17"/>
      <c r="P76" s="37"/>
      <c r="Q76" s="37"/>
      <c r="R76" s="17"/>
      <c r="S76" s="37"/>
      <c r="T76" s="37"/>
      <c r="U76" s="17"/>
      <c r="V76" s="37"/>
      <c r="W76" s="37"/>
      <c r="X76" s="17"/>
    </row>
    <row r="77" spans="1:24" x14ac:dyDescent="0.25">
      <c r="A77" s="15"/>
      <c r="B77" s="76" t="s">
        <v>413</v>
      </c>
      <c r="C77" s="17"/>
      <c r="D77" s="37"/>
      <c r="E77" s="37"/>
      <c r="F77" s="17"/>
      <c r="G77" s="37"/>
      <c r="H77" s="37"/>
      <c r="I77" s="17"/>
      <c r="J77" s="37"/>
      <c r="K77" s="37"/>
      <c r="L77" s="17"/>
      <c r="M77" s="37"/>
      <c r="N77" s="37"/>
      <c r="O77" s="17"/>
      <c r="P77" s="37"/>
      <c r="Q77" s="37"/>
      <c r="R77" s="17"/>
      <c r="S77" s="37"/>
      <c r="T77" s="37"/>
      <c r="U77" s="17"/>
      <c r="V77" s="37"/>
      <c r="W77" s="37"/>
      <c r="X77" s="17"/>
    </row>
    <row r="78" spans="1:24" x14ac:dyDescent="0.25">
      <c r="A78" s="15"/>
      <c r="B78" s="77" t="s">
        <v>415</v>
      </c>
      <c r="C78" s="17"/>
      <c r="D78" s="91" t="s">
        <v>299</v>
      </c>
      <c r="E78" s="91"/>
      <c r="F78" s="17"/>
      <c r="G78" s="91" t="s">
        <v>273</v>
      </c>
      <c r="H78" s="91"/>
      <c r="I78" s="17"/>
      <c r="J78" s="91" t="s">
        <v>456</v>
      </c>
      <c r="K78" s="91"/>
      <c r="L78" s="17"/>
      <c r="M78" s="91" t="s">
        <v>299</v>
      </c>
      <c r="N78" s="91"/>
      <c r="O78" s="17"/>
      <c r="P78" s="91" t="s">
        <v>456</v>
      </c>
      <c r="Q78" s="91"/>
      <c r="R78" s="17"/>
      <c r="S78" s="91" t="s">
        <v>299</v>
      </c>
      <c r="T78" s="91"/>
      <c r="U78" s="17"/>
      <c r="V78" s="91" t="s">
        <v>299</v>
      </c>
      <c r="W78" s="91"/>
      <c r="X78" s="17"/>
    </row>
    <row r="79" spans="1:24" x14ac:dyDescent="0.25">
      <c r="A79" s="15"/>
      <c r="B79" s="77" t="s">
        <v>416</v>
      </c>
      <c r="C79" s="17"/>
      <c r="D79" s="91" t="s">
        <v>299</v>
      </c>
      <c r="E79" s="91"/>
      <c r="F79" s="17"/>
      <c r="G79" s="91" t="s">
        <v>273</v>
      </c>
      <c r="H79" s="91"/>
      <c r="I79" s="17"/>
      <c r="J79" s="91" t="s">
        <v>456</v>
      </c>
      <c r="K79" s="91"/>
      <c r="L79" s="17"/>
      <c r="M79" s="91" t="s">
        <v>299</v>
      </c>
      <c r="N79" s="91"/>
      <c r="O79" s="17"/>
      <c r="P79" s="91" t="s">
        <v>456</v>
      </c>
      <c r="Q79" s="91"/>
      <c r="R79" s="17"/>
      <c r="S79" s="91" t="s">
        <v>299</v>
      </c>
      <c r="T79" s="91"/>
      <c r="U79" s="17"/>
      <c r="V79" s="91" t="s">
        <v>299</v>
      </c>
      <c r="W79" s="91"/>
      <c r="X79" s="17"/>
    </row>
    <row r="80" spans="1:24" x14ac:dyDescent="0.25">
      <c r="A80" s="15"/>
      <c r="B80" s="77" t="s">
        <v>417</v>
      </c>
      <c r="C80" s="17"/>
      <c r="D80" s="91">
        <v>331</v>
      </c>
      <c r="E80" s="91"/>
      <c r="F80" s="17"/>
      <c r="G80" s="91">
        <v>331</v>
      </c>
      <c r="H80" s="91"/>
      <c r="I80" s="17"/>
      <c r="J80" s="91" t="s">
        <v>464</v>
      </c>
      <c r="K80" s="91"/>
      <c r="L80" s="17"/>
      <c r="M80" s="91">
        <v>331</v>
      </c>
      <c r="N80" s="91"/>
      <c r="O80" s="17"/>
      <c r="P80" s="91" t="s">
        <v>456</v>
      </c>
      <c r="Q80" s="91"/>
      <c r="R80" s="17"/>
      <c r="S80" s="91">
        <v>331</v>
      </c>
      <c r="T80" s="91"/>
      <c r="U80" s="17"/>
      <c r="V80" s="91" t="s">
        <v>299</v>
      </c>
      <c r="W80" s="91"/>
      <c r="X80" s="17"/>
    </row>
    <row r="81" spans="1:24" x14ac:dyDescent="0.25">
      <c r="A81" s="15"/>
      <c r="B81" s="77" t="s">
        <v>418</v>
      </c>
      <c r="C81" s="17"/>
      <c r="D81" s="91" t="s">
        <v>299</v>
      </c>
      <c r="E81" s="91"/>
      <c r="F81" s="17"/>
      <c r="G81" s="91" t="s">
        <v>299</v>
      </c>
      <c r="H81" s="91"/>
      <c r="I81" s="17"/>
      <c r="J81" s="91" t="s">
        <v>456</v>
      </c>
      <c r="K81" s="91"/>
      <c r="L81" s="17"/>
      <c r="M81" s="91" t="s">
        <v>299</v>
      </c>
      <c r="N81" s="91"/>
      <c r="O81" s="17"/>
      <c r="P81" s="91" t="s">
        <v>456</v>
      </c>
      <c r="Q81" s="91"/>
      <c r="R81" s="17"/>
      <c r="S81" s="91" t="s">
        <v>299</v>
      </c>
      <c r="T81" s="91"/>
      <c r="U81" s="17"/>
      <c r="V81" s="91" t="s">
        <v>299</v>
      </c>
      <c r="W81" s="91"/>
      <c r="X81" s="17"/>
    </row>
    <row r="82" spans="1:24" x14ac:dyDescent="0.25">
      <c r="A82" s="15"/>
      <c r="B82" s="77" t="s">
        <v>419</v>
      </c>
      <c r="C82" s="17"/>
      <c r="D82" s="91" t="s">
        <v>299</v>
      </c>
      <c r="E82" s="91"/>
      <c r="F82" s="17"/>
      <c r="G82" s="91" t="s">
        <v>299</v>
      </c>
      <c r="H82" s="91"/>
      <c r="I82" s="17"/>
      <c r="J82" s="91" t="s">
        <v>456</v>
      </c>
      <c r="K82" s="91"/>
      <c r="L82" s="17"/>
      <c r="M82" s="91" t="s">
        <v>299</v>
      </c>
      <c r="N82" s="91"/>
      <c r="O82" s="17"/>
      <c r="P82" s="91" t="s">
        <v>456</v>
      </c>
      <c r="Q82" s="91"/>
      <c r="R82" s="17"/>
      <c r="S82" s="91" t="s">
        <v>299</v>
      </c>
      <c r="T82" s="91"/>
      <c r="U82" s="17"/>
      <c r="V82" s="91" t="s">
        <v>299</v>
      </c>
      <c r="W82" s="91"/>
      <c r="X82" s="17"/>
    </row>
    <row r="83" spans="1:24" x14ac:dyDescent="0.25">
      <c r="A83" s="15"/>
      <c r="B83" s="77" t="s">
        <v>315</v>
      </c>
      <c r="C83" s="17"/>
      <c r="D83" s="92">
        <v>6087</v>
      </c>
      <c r="E83" s="92"/>
      <c r="F83" s="17"/>
      <c r="G83" s="92">
        <v>9755</v>
      </c>
      <c r="H83" s="92"/>
      <c r="I83" s="17"/>
      <c r="J83" s="91" t="s">
        <v>465</v>
      </c>
      <c r="K83" s="91"/>
      <c r="L83" s="17"/>
      <c r="M83" s="92">
        <v>6380</v>
      </c>
      <c r="N83" s="92"/>
      <c r="O83" s="17"/>
      <c r="P83" s="91" t="s">
        <v>466</v>
      </c>
      <c r="Q83" s="91"/>
      <c r="R83" s="17"/>
      <c r="S83" s="92">
        <v>6602</v>
      </c>
      <c r="T83" s="92"/>
      <c r="U83" s="17"/>
      <c r="V83" s="91">
        <v>58</v>
      </c>
      <c r="W83" s="91"/>
      <c r="X83" s="17"/>
    </row>
    <row r="84" spans="1:24" x14ac:dyDescent="0.25">
      <c r="A84" s="15"/>
      <c r="B84" s="76" t="s">
        <v>417</v>
      </c>
      <c r="C84" s="17"/>
      <c r="D84" s="37"/>
      <c r="E84" s="37"/>
      <c r="F84" s="17"/>
      <c r="G84" s="91" t="s">
        <v>299</v>
      </c>
      <c r="H84" s="91"/>
      <c r="I84" s="17"/>
      <c r="J84" s="91" t="s">
        <v>456</v>
      </c>
      <c r="K84" s="91"/>
      <c r="L84" s="17"/>
      <c r="M84" s="91" t="s">
        <v>299</v>
      </c>
      <c r="N84" s="91"/>
      <c r="O84" s="17"/>
      <c r="P84" s="91" t="s">
        <v>456</v>
      </c>
      <c r="Q84" s="91"/>
      <c r="R84" s="17"/>
      <c r="S84" s="91" t="s">
        <v>299</v>
      </c>
      <c r="T84" s="91"/>
      <c r="U84" s="17"/>
      <c r="V84" s="91" t="s">
        <v>299</v>
      </c>
      <c r="W84" s="91"/>
      <c r="X84" s="17"/>
    </row>
    <row r="85" spans="1:24" x14ac:dyDescent="0.25">
      <c r="A85" s="15"/>
      <c r="B85" s="77" t="s">
        <v>421</v>
      </c>
      <c r="C85" s="17"/>
      <c r="D85" s="92">
        <v>1887</v>
      </c>
      <c r="E85" s="92"/>
      <c r="F85" s="17"/>
      <c r="G85" s="92">
        <v>1809</v>
      </c>
      <c r="H85" s="92"/>
      <c r="I85" s="17"/>
      <c r="J85" s="91" t="s">
        <v>467</v>
      </c>
      <c r="K85" s="91"/>
      <c r="L85" s="17"/>
      <c r="M85" s="92">
        <v>1916</v>
      </c>
      <c r="N85" s="92"/>
      <c r="O85" s="17"/>
      <c r="P85" s="91" t="s">
        <v>468</v>
      </c>
      <c r="Q85" s="91"/>
      <c r="R85" s="17"/>
      <c r="S85" s="92">
        <v>2013</v>
      </c>
      <c r="T85" s="92"/>
      <c r="U85" s="17"/>
      <c r="V85" s="91">
        <v>90</v>
      </c>
      <c r="W85" s="91"/>
      <c r="X85" s="17"/>
    </row>
    <row r="86" spans="1:24" x14ac:dyDescent="0.25">
      <c r="A86" s="15"/>
      <c r="B86" s="77" t="s">
        <v>422</v>
      </c>
      <c r="C86" s="17"/>
      <c r="D86" s="91" t="s">
        <v>299</v>
      </c>
      <c r="E86" s="91"/>
      <c r="F86" s="17"/>
      <c r="G86" s="91" t="s">
        <v>299</v>
      </c>
      <c r="H86" s="91"/>
      <c r="I86" s="17"/>
      <c r="J86" s="91" t="s">
        <v>456</v>
      </c>
      <c r="K86" s="91"/>
      <c r="L86" s="17"/>
      <c r="M86" s="91" t="s">
        <v>299</v>
      </c>
      <c r="N86" s="91"/>
      <c r="O86" s="17"/>
      <c r="P86" s="91" t="s">
        <v>456</v>
      </c>
      <c r="Q86" s="91"/>
      <c r="R86" s="17"/>
      <c r="S86" s="91" t="s">
        <v>299</v>
      </c>
      <c r="T86" s="91"/>
      <c r="U86" s="17"/>
      <c r="V86" s="91" t="s">
        <v>299</v>
      </c>
      <c r="W86" s="91"/>
      <c r="X86" s="17"/>
    </row>
    <row r="87" spans="1:24" ht="15.75" thickBot="1" x14ac:dyDescent="0.3">
      <c r="A87" s="15"/>
      <c r="B87" s="76" t="s">
        <v>425</v>
      </c>
      <c r="C87" s="17"/>
      <c r="D87" s="93" t="s">
        <v>299</v>
      </c>
      <c r="E87" s="93"/>
      <c r="F87" s="44"/>
      <c r="G87" s="93" t="s">
        <v>299</v>
      </c>
      <c r="H87" s="93"/>
      <c r="I87" s="44"/>
      <c r="J87" s="93" t="s">
        <v>456</v>
      </c>
      <c r="K87" s="93"/>
      <c r="L87" s="44"/>
      <c r="M87" s="93" t="s">
        <v>299</v>
      </c>
      <c r="N87" s="93"/>
      <c r="O87" s="44"/>
      <c r="P87" s="93" t="s">
        <v>456</v>
      </c>
      <c r="Q87" s="93"/>
      <c r="R87" s="44"/>
      <c r="S87" s="93" t="s">
        <v>299</v>
      </c>
      <c r="T87" s="93"/>
      <c r="U87" s="44"/>
      <c r="V87" s="93" t="s">
        <v>299</v>
      </c>
      <c r="W87" s="93"/>
      <c r="X87" s="44"/>
    </row>
    <row r="88" spans="1:24" ht="15.75" thickBot="1" x14ac:dyDescent="0.3">
      <c r="A88" s="15"/>
      <c r="B88" s="80" t="s">
        <v>132</v>
      </c>
      <c r="C88" s="17"/>
      <c r="D88" s="97">
        <v>8305</v>
      </c>
      <c r="E88" s="97"/>
      <c r="F88" s="44"/>
      <c r="G88" s="97">
        <v>11895</v>
      </c>
      <c r="H88" s="97"/>
      <c r="I88" s="44"/>
      <c r="J88" s="98" t="s">
        <v>469</v>
      </c>
      <c r="K88" s="98"/>
      <c r="L88" s="17"/>
      <c r="M88" s="97">
        <v>8627</v>
      </c>
      <c r="N88" s="97"/>
      <c r="O88" s="44"/>
      <c r="P88" s="98" t="s">
        <v>470</v>
      </c>
      <c r="Q88" s="98"/>
      <c r="R88" s="17"/>
      <c r="S88" s="97">
        <v>8946</v>
      </c>
      <c r="T88" s="97"/>
      <c r="U88" s="44"/>
      <c r="V88" s="98">
        <v>148</v>
      </c>
      <c r="W88" s="98"/>
      <c r="X88" s="44"/>
    </row>
    <row r="89" spans="1:24" ht="15.75" thickBot="1" x14ac:dyDescent="0.3">
      <c r="A89" s="15"/>
      <c r="B89" s="82" t="s">
        <v>471</v>
      </c>
      <c r="C89" s="17"/>
      <c r="D89" s="83" t="s">
        <v>455</v>
      </c>
      <c r="E89" s="84">
        <v>14920</v>
      </c>
      <c r="F89" s="46"/>
      <c r="G89" s="83" t="s">
        <v>271</v>
      </c>
      <c r="H89" s="85">
        <v>23116</v>
      </c>
      <c r="I89" s="46"/>
      <c r="J89" s="83" t="s">
        <v>271</v>
      </c>
      <c r="K89" s="86" t="s">
        <v>469</v>
      </c>
      <c r="L89" s="17"/>
      <c r="M89" s="83" t="s">
        <v>455</v>
      </c>
      <c r="N89" s="84">
        <v>16819</v>
      </c>
      <c r="O89" s="46"/>
      <c r="P89" s="83" t="s">
        <v>271</v>
      </c>
      <c r="Q89" s="86" t="s">
        <v>472</v>
      </c>
      <c r="R89" s="17"/>
      <c r="S89" s="83" t="s">
        <v>455</v>
      </c>
      <c r="T89" s="84">
        <v>17750</v>
      </c>
      <c r="U89" s="46"/>
      <c r="V89" s="83" t="s">
        <v>271</v>
      </c>
      <c r="W89" s="86">
        <v>348</v>
      </c>
      <c r="X89" s="46"/>
    </row>
    <row r="90" spans="1:24" ht="15.75" thickTop="1" x14ac:dyDescent="0.25">
      <c r="A90" s="15"/>
      <c r="B90" s="55"/>
      <c r="C90" s="55"/>
      <c r="D90" s="55"/>
      <c r="E90" s="55"/>
      <c r="F90" s="55"/>
      <c r="G90" s="55"/>
      <c r="H90" s="55"/>
      <c r="I90" s="55"/>
      <c r="J90" s="55"/>
      <c r="K90" s="55"/>
      <c r="L90" s="55"/>
      <c r="M90" s="55"/>
      <c r="N90" s="55"/>
      <c r="O90" s="55"/>
      <c r="P90" s="55"/>
      <c r="Q90" s="55"/>
      <c r="R90" s="55"/>
      <c r="S90" s="55"/>
      <c r="T90" s="55"/>
      <c r="U90" s="55"/>
      <c r="V90" s="55"/>
      <c r="W90" s="55"/>
      <c r="X90" s="55"/>
    </row>
    <row r="91" spans="1:24" x14ac:dyDescent="0.25">
      <c r="A91" s="15"/>
      <c r="B91" s="137" t="s">
        <v>473</v>
      </c>
      <c r="C91" s="137"/>
      <c r="D91" s="137"/>
      <c r="E91" s="137"/>
      <c r="F91" s="137"/>
      <c r="G91" s="137"/>
      <c r="H91" s="137"/>
      <c r="I91" s="137"/>
      <c r="J91" s="137"/>
      <c r="K91" s="137"/>
      <c r="L91" s="137"/>
      <c r="M91" s="137"/>
      <c r="N91" s="137"/>
      <c r="O91" s="137"/>
      <c r="P91" s="137"/>
      <c r="Q91" s="137"/>
      <c r="R91" s="137"/>
      <c r="S91" s="137"/>
      <c r="T91" s="137"/>
      <c r="U91" s="137"/>
      <c r="V91" s="137"/>
      <c r="W91" s="137"/>
      <c r="X91" s="137"/>
    </row>
    <row r="92" spans="1:24" x14ac:dyDescent="0.25">
      <c r="A92" s="15"/>
      <c r="B92" s="52"/>
      <c r="C92" s="52"/>
      <c r="D92" s="52"/>
      <c r="E92" s="52"/>
      <c r="F92" s="52"/>
      <c r="G92" s="52"/>
      <c r="H92" s="52"/>
      <c r="I92" s="52"/>
      <c r="J92" s="52"/>
      <c r="K92" s="52"/>
      <c r="L92" s="52"/>
      <c r="M92" s="52"/>
      <c r="N92" s="52"/>
      <c r="O92" s="52"/>
      <c r="P92" s="52"/>
      <c r="Q92" s="52"/>
      <c r="R92" s="52"/>
      <c r="S92" s="52"/>
      <c r="T92" s="52"/>
      <c r="U92" s="52"/>
      <c r="V92" s="52"/>
      <c r="W92" s="52"/>
      <c r="X92" s="52"/>
    </row>
    <row r="93" spans="1:24" x14ac:dyDescent="0.25">
      <c r="A93" s="15"/>
      <c r="B93" s="17"/>
      <c r="C93" s="56"/>
      <c r="D93" s="62"/>
      <c r="E93" s="62"/>
      <c r="F93" s="56"/>
      <c r="G93" s="62"/>
      <c r="H93" s="62"/>
      <c r="I93" s="56"/>
      <c r="J93" s="62"/>
      <c r="K93" s="62"/>
      <c r="L93" s="56"/>
      <c r="M93" s="87" t="s">
        <v>377</v>
      </c>
      <c r="N93" s="87"/>
      <c r="O93" s="87"/>
      <c r="P93" s="87"/>
      <c r="Q93" s="87"/>
      <c r="R93" s="56"/>
      <c r="S93" s="87" t="s">
        <v>378</v>
      </c>
      <c r="T93" s="87"/>
      <c r="U93" s="87"/>
      <c r="V93" s="87"/>
      <c r="W93" s="87"/>
      <c r="X93" s="56"/>
    </row>
    <row r="94" spans="1:24" ht="15.75" thickBot="1" x14ac:dyDescent="0.3">
      <c r="A94" s="15"/>
      <c r="B94" s="17"/>
      <c r="C94" s="56"/>
      <c r="D94" s="88" t="s">
        <v>337</v>
      </c>
      <c r="E94" s="88"/>
      <c r="F94" s="88"/>
      <c r="G94" s="88"/>
      <c r="H94" s="88"/>
      <c r="I94" s="88"/>
      <c r="J94" s="88"/>
      <c r="K94" s="88"/>
      <c r="L94" s="56"/>
      <c r="M94" s="88" t="s">
        <v>337</v>
      </c>
      <c r="N94" s="88"/>
      <c r="O94" s="88"/>
      <c r="P94" s="88"/>
      <c r="Q94" s="88"/>
      <c r="R94" s="56"/>
      <c r="S94" s="88" t="s">
        <v>337</v>
      </c>
      <c r="T94" s="88"/>
      <c r="U94" s="88"/>
      <c r="V94" s="88"/>
      <c r="W94" s="88"/>
      <c r="X94" s="57"/>
    </row>
    <row r="95" spans="1:24" x14ac:dyDescent="0.25">
      <c r="A95" s="15"/>
      <c r="B95" s="17"/>
      <c r="C95" s="56"/>
      <c r="D95" s="69"/>
      <c r="E95" s="69"/>
      <c r="F95" s="65"/>
      <c r="G95" s="89" t="s">
        <v>441</v>
      </c>
      <c r="H95" s="89"/>
      <c r="I95" s="65"/>
      <c r="J95" s="89" t="s">
        <v>442</v>
      </c>
      <c r="K95" s="89"/>
      <c r="L95" s="56"/>
      <c r="M95" s="89" t="s">
        <v>443</v>
      </c>
      <c r="N95" s="89"/>
      <c r="O95" s="65"/>
      <c r="P95" s="89" t="s">
        <v>444</v>
      </c>
      <c r="Q95" s="89"/>
      <c r="R95" s="56"/>
      <c r="S95" s="89" t="s">
        <v>443</v>
      </c>
      <c r="T95" s="89"/>
      <c r="U95" s="65"/>
      <c r="V95" s="89" t="s">
        <v>444</v>
      </c>
      <c r="W95" s="89"/>
      <c r="X95" s="56"/>
    </row>
    <row r="96" spans="1:24" x14ac:dyDescent="0.25">
      <c r="A96" s="15"/>
      <c r="B96" s="17"/>
      <c r="C96" s="56"/>
      <c r="D96" s="87" t="s">
        <v>445</v>
      </c>
      <c r="E96" s="87"/>
      <c r="F96" s="56"/>
      <c r="G96" s="87" t="s">
        <v>446</v>
      </c>
      <c r="H96" s="87"/>
      <c r="I96" s="56"/>
      <c r="J96" s="87" t="s">
        <v>447</v>
      </c>
      <c r="K96" s="87"/>
      <c r="L96" s="56"/>
      <c r="M96" s="87" t="s">
        <v>445</v>
      </c>
      <c r="N96" s="87"/>
      <c r="O96" s="56"/>
      <c r="P96" s="87" t="s">
        <v>448</v>
      </c>
      <c r="Q96" s="87"/>
      <c r="R96" s="56"/>
      <c r="S96" s="87" t="s">
        <v>445</v>
      </c>
      <c r="T96" s="87"/>
      <c r="U96" s="56"/>
      <c r="V96" s="87" t="s">
        <v>448</v>
      </c>
      <c r="W96" s="87"/>
      <c r="X96" s="56"/>
    </row>
    <row r="97" spans="1:24" ht="15.75" thickBot="1" x14ac:dyDescent="0.3">
      <c r="A97" s="15"/>
      <c r="B97" s="17"/>
      <c r="C97" s="56"/>
      <c r="D97" s="88" t="s">
        <v>449</v>
      </c>
      <c r="E97" s="88"/>
      <c r="F97" s="57"/>
      <c r="G97" s="88" t="s">
        <v>450</v>
      </c>
      <c r="H97" s="88"/>
      <c r="I97" s="57"/>
      <c r="J97" s="88" t="s">
        <v>451</v>
      </c>
      <c r="K97" s="88"/>
      <c r="L97" s="56"/>
      <c r="M97" s="88" t="s">
        <v>449</v>
      </c>
      <c r="N97" s="88"/>
      <c r="O97" s="57"/>
      <c r="P97" s="88" t="s">
        <v>452</v>
      </c>
      <c r="Q97" s="88"/>
      <c r="R97" s="56"/>
      <c r="S97" s="88" t="s">
        <v>449</v>
      </c>
      <c r="T97" s="88"/>
      <c r="U97" s="57"/>
      <c r="V97" s="88" t="s">
        <v>452</v>
      </c>
      <c r="W97" s="88"/>
      <c r="X97" s="57"/>
    </row>
    <row r="98" spans="1:24" x14ac:dyDescent="0.25">
      <c r="A98" s="15"/>
      <c r="B98" s="17"/>
      <c r="C98" s="56"/>
      <c r="D98" s="90" t="s">
        <v>297</v>
      </c>
      <c r="E98" s="90"/>
      <c r="F98" s="90"/>
      <c r="G98" s="90"/>
      <c r="H98" s="90"/>
      <c r="I98" s="90"/>
      <c r="J98" s="90"/>
      <c r="K98" s="90"/>
      <c r="L98" s="90"/>
      <c r="M98" s="90"/>
      <c r="N98" s="90"/>
      <c r="O98" s="90"/>
      <c r="P98" s="90"/>
      <c r="Q98" s="90"/>
      <c r="R98" s="90"/>
      <c r="S98" s="90"/>
      <c r="T98" s="90"/>
      <c r="U98" s="90"/>
      <c r="V98" s="90"/>
      <c r="W98" s="90"/>
      <c r="X98" s="56"/>
    </row>
    <row r="99" spans="1:24" x14ac:dyDescent="0.25">
      <c r="A99" s="15"/>
      <c r="B99" s="74" t="s">
        <v>474</v>
      </c>
      <c r="C99" s="17"/>
      <c r="D99" s="37"/>
      <c r="E99" s="37"/>
      <c r="F99" s="17"/>
      <c r="G99" s="37"/>
      <c r="H99" s="37"/>
      <c r="I99" s="17"/>
      <c r="J99" s="37"/>
      <c r="K99" s="37"/>
      <c r="L99" s="17"/>
      <c r="M99" s="37"/>
      <c r="N99" s="37"/>
      <c r="O99" s="17"/>
      <c r="P99" s="37"/>
      <c r="Q99" s="37"/>
      <c r="R99" s="17"/>
      <c r="S99" s="37"/>
      <c r="T99" s="37"/>
      <c r="U99" s="17"/>
      <c r="V99" s="37"/>
      <c r="W99" s="37"/>
      <c r="X99" s="17"/>
    </row>
    <row r="100" spans="1:24" x14ac:dyDescent="0.25">
      <c r="A100" s="15"/>
      <c r="B100" s="75" t="s">
        <v>454</v>
      </c>
      <c r="C100" s="17"/>
      <c r="D100" s="37"/>
      <c r="E100" s="37"/>
      <c r="F100" s="17"/>
      <c r="G100" s="37"/>
      <c r="H100" s="37"/>
      <c r="I100" s="17"/>
      <c r="J100" s="37"/>
      <c r="K100" s="37"/>
      <c r="L100" s="17"/>
      <c r="M100" s="37"/>
      <c r="N100" s="37"/>
      <c r="O100" s="17"/>
      <c r="P100" s="37"/>
      <c r="Q100" s="37"/>
      <c r="R100" s="17"/>
      <c r="S100" s="37"/>
      <c r="T100" s="37"/>
      <c r="U100" s="17"/>
      <c r="V100" s="37"/>
      <c r="W100" s="37"/>
      <c r="X100" s="17"/>
    </row>
    <row r="101" spans="1:24" x14ac:dyDescent="0.25">
      <c r="A101" s="15"/>
      <c r="B101" s="76" t="s">
        <v>413</v>
      </c>
      <c r="C101" s="17"/>
      <c r="D101" s="37"/>
      <c r="E101" s="37"/>
      <c r="F101" s="17"/>
      <c r="G101" s="37"/>
      <c r="H101" s="37"/>
      <c r="I101" s="17"/>
      <c r="J101" s="37"/>
      <c r="K101" s="37"/>
      <c r="L101" s="17"/>
      <c r="M101" s="37"/>
      <c r="N101" s="37"/>
      <c r="O101" s="17"/>
      <c r="P101" s="37"/>
      <c r="Q101" s="37"/>
      <c r="R101" s="17"/>
      <c r="S101" s="37"/>
      <c r="T101" s="37"/>
      <c r="U101" s="17"/>
      <c r="V101" s="37"/>
      <c r="W101" s="37"/>
      <c r="X101" s="17"/>
    </row>
    <row r="102" spans="1:24" x14ac:dyDescent="0.25">
      <c r="A102" s="15"/>
      <c r="B102" s="77" t="s">
        <v>415</v>
      </c>
      <c r="C102" s="17"/>
      <c r="D102" s="78" t="s">
        <v>455</v>
      </c>
      <c r="E102" s="79">
        <v>564</v>
      </c>
      <c r="F102" s="17"/>
      <c r="G102" s="78" t="s">
        <v>271</v>
      </c>
      <c r="H102" s="79">
        <v>888</v>
      </c>
      <c r="I102" s="17"/>
      <c r="J102" s="78" t="s">
        <v>271</v>
      </c>
      <c r="K102" s="79" t="s">
        <v>299</v>
      </c>
      <c r="L102" s="17"/>
      <c r="M102" s="78" t="s">
        <v>455</v>
      </c>
      <c r="N102" s="79">
        <v>565</v>
      </c>
      <c r="O102" s="17"/>
      <c r="P102" s="78" t="s">
        <v>271</v>
      </c>
      <c r="Q102" s="79" t="s">
        <v>475</v>
      </c>
      <c r="R102" s="17"/>
      <c r="S102" s="78" t="s">
        <v>455</v>
      </c>
      <c r="T102" s="79">
        <v>585</v>
      </c>
      <c r="U102" s="17"/>
      <c r="V102" s="78" t="s">
        <v>271</v>
      </c>
      <c r="W102" s="79">
        <v>29</v>
      </c>
      <c r="X102" s="17"/>
    </row>
    <row r="103" spans="1:24" x14ac:dyDescent="0.25">
      <c r="A103" s="15"/>
      <c r="B103" s="77" t="s">
        <v>416</v>
      </c>
      <c r="C103" s="17"/>
      <c r="D103" s="91">
        <v>82</v>
      </c>
      <c r="E103" s="91"/>
      <c r="F103" s="17"/>
      <c r="G103" s="91">
        <v>98</v>
      </c>
      <c r="H103" s="91"/>
      <c r="I103" s="17"/>
      <c r="J103" s="91" t="s">
        <v>299</v>
      </c>
      <c r="K103" s="91"/>
      <c r="L103" s="17"/>
      <c r="M103" s="91">
        <v>81</v>
      </c>
      <c r="N103" s="91"/>
      <c r="O103" s="17"/>
      <c r="P103" s="91" t="s">
        <v>458</v>
      </c>
      <c r="Q103" s="91"/>
      <c r="R103" s="17"/>
      <c r="S103" s="91">
        <v>81</v>
      </c>
      <c r="T103" s="91"/>
      <c r="U103" s="17"/>
      <c r="V103" s="91">
        <v>4</v>
      </c>
      <c r="W103" s="91"/>
      <c r="X103" s="17"/>
    </row>
    <row r="104" spans="1:24" x14ac:dyDescent="0.25">
      <c r="A104" s="15"/>
      <c r="B104" s="77" t="s">
        <v>417</v>
      </c>
      <c r="C104" s="17"/>
      <c r="D104" s="92">
        <v>4981</v>
      </c>
      <c r="E104" s="92"/>
      <c r="F104" s="17"/>
      <c r="G104" s="92">
        <v>6903</v>
      </c>
      <c r="H104" s="92"/>
      <c r="I104" s="17"/>
      <c r="J104" s="91" t="s">
        <v>299</v>
      </c>
      <c r="K104" s="91"/>
      <c r="L104" s="17"/>
      <c r="M104" s="92">
        <v>4993</v>
      </c>
      <c r="N104" s="92"/>
      <c r="O104" s="17"/>
      <c r="P104" s="91" t="s">
        <v>476</v>
      </c>
      <c r="Q104" s="91"/>
      <c r="R104" s="17"/>
      <c r="S104" s="92">
        <v>5160</v>
      </c>
      <c r="T104" s="92"/>
      <c r="U104" s="17"/>
      <c r="V104" s="91">
        <v>327</v>
      </c>
      <c r="W104" s="91"/>
      <c r="X104" s="17"/>
    </row>
    <row r="105" spans="1:24" x14ac:dyDescent="0.25">
      <c r="A105" s="15"/>
      <c r="B105" s="77" t="s">
        <v>418</v>
      </c>
      <c r="C105" s="17"/>
      <c r="D105" s="92">
        <v>1681</v>
      </c>
      <c r="E105" s="92"/>
      <c r="F105" s="17"/>
      <c r="G105" s="92">
        <v>2044</v>
      </c>
      <c r="H105" s="92"/>
      <c r="I105" s="17"/>
      <c r="J105" s="91" t="s">
        <v>299</v>
      </c>
      <c r="K105" s="91"/>
      <c r="L105" s="17"/>
      <c r="M105" s="92">
        <v>1699</v>
      </c>
      <c r="N105" s="92"/>
      <c r="O105" s="17"/>
      <c r="P105" s="91" t="s">
        <v>477</v>
      </c>
      <c r="Q105" s="91"/>
      <c r="R105" s="17"/>
      <c r="S105" s="92">
        <v>1706</v>
      </c>
      <c r="T105" s="92"/>
      <c r="U105" s="17"/>
      <c r="V105" s="91">
        <v>64</v>
      </c>
      <c r="W105" s="91"/>
      <c r="X105" s="17"/>
    </row>
    <row r="106" spans="1:24" x14ac:dyDescent="0.25">
      <c r="A106" s="15"/>
      <c r="B106" s="77" t="s">
        <v>315</v>
      </c>
      <c r="C106" s="17"/>
      <c r="D106" s="91">
        <v>874</v>
      </c>
      <c r="E106" s="91"/>
      <c r="F106" s="17"/>
      <c r="G106" s="92">
        <v>1019</v>
      </c>
      <c r="H106" s="92"/>
      <c r="I106" s="17"/>
      <c r="J106" s="91" t="s">
        <v>299</v>
      </c>
      <c r="K106" s="91"/>
      <c r="L106" s="17"/>
      <c r="M106" s="91">
        <v>923</v>
      </c>
      <c r="N106" s="91"/>
      <c r="O106" s="17"/>
      <c r="P106" s="91" t="s">
        <v>478</v>
      </c>
      <c r="Q106" s="91"/>
      <c r="R106" s="17"/>
      <c r="S106" s="91">
        <v>943</v>
      </c>
      <c r="T106" s="91"/>
      <c r="U106" s="17"/>
      <c r="V106" s="91">
        <v>47</v>
      </c>
      <c r="W106" s="91"/>
      <c r="X106" s="17"/>
    </row>
    <row r="107" spans="1:24" x14ac:dyDescent="0.25">
      <c r="A107" s="15"/>
      <c r="B107" s="76" t="s">
        <v>417</v>
      </c>
      <c r="C107" s="17"/>
      <c r="D107" s="37"/>
      <c r="E107" s="37"/>
      <c r="F107" s="17"/>
      <c r="G107" s="37"/>
      <c r="H107" s="37"/>
      <c r="I107" s="17"/>
      <c r="J107" s="37"/>
      <c r="K107" s="37"/>
      <c r="L107" s="17"/>
      <c r="M107" s="37"/>
      <c r="N107" s="37"/>
      <c r="O107" s="17"/>
      <c r="P107" s="37"/>
      <c r="Q107" s="37"/>
      <c r="R107" s="17"/>
      <c r="S107" s="37"/>
      <c r="T107" s="37"/>
      <c r="U107" s="17"/>
      <c r="V107" s="37"/>
      <c r="W107" s="37"/>
      <c r="X107" s="17"/>
    </row>
    <row r="108" spans="1:24" x14ac:dyDescent="0.25">
      <c r="A108" s="15"/>
      <c r="B108" s="77" t="s">
        <v>421</v>
      </c>
      <c r="C108" s="17"/>
      <c r="D108" s="92">
        <v>1790</v>
      </c>
      <c r="E108" s="92"/>
      <c r="F108" s="17"/>
      <c r="G108" s="92">
        <v>2322</v>
      </c>
      <c r="H108" s="92"/>
      <c r="I108" s="17"/>
      <c r="J108" s="91" t="s">
        <v>299</v>
      </c>
      <c r="K108" s="91"/>
      <c r="L108" s="17"/>
      <c r="M108" s="92">
        <v>2081</v>
      </c>
      <c r="N108" s="92"/>
      <c r="O108" s="17"/>
      <c r="P108" s="91" t="s">
        <v>479</v>
      </c>
      <c r="Q108" s="91"/>
      <c r="R108" s="17"/>
      <c r="S108" s="92">
        <v>2236</v>
      </c>
      <c r="T108" s="92"/>
      <c r="U108" s="17"/>
      <c r="V108" s="91">
        <v>263</v>
      </c>
      <c r="W108" s="91"/>
      <c r="X108" s="17"/>
    </row>
    <row r="109" spans="1:24" x14ac:dyDescent="0.25">
      <c r="A109" s="15"/>
      <c r="B109" s="77" t="s">
        <v>422</v>
      </c>
      <c r="C109" s="17"/>
      <c r="D109" s="92">
        <v>1425</v>
      </c>
      <c r="E109" s="92"/>
      <c r="F109" s="17"/>
      <c r="G109" s="92">
        <v>1492</v>
      </c>
      <c r="H109" s="92"/>
      <c r="I109" s="17"/>
      <c r="J109" s="91" t="s">
        <v>299</v>
      </c>
      <c r="K109" s="91"/>
      <c r="L109" s="17"/>
      <c r="M109" s="92">
        <v>1301</v>
      </c>
      <c r="N109" s="92"/>
      <c r="O109" s="17"/>
      <c r="P109" s="91" t="s">
        <v>480</v>
      </c>
      <c r="Q109" s="91"/>
      <c r="R109" s="17"/>
      <c r="S109" s="92">
        <v>1291</v>
      </c>
      <c r="T109" s="92"/>
      <c r="U109" s="17"/>
      <c r="V109" s="91">
        <v>62</v>
      </c>
      <c r="W109" s="91"/>
      <c r="X109" s="17"/>
    </row>
    <row r="110" spans="1:24" ht="15.75" thickBot="1" x14ac:dyDescent="0.3">
      <c r="A110" s="15"/>
      <c r="B110" s="76" t="s">
        <v>425</v>
      </c>
      <c r="C110" s="17"/>
      <c r="D110" s="93" t="s">
        <v>299</v>
      </c>
      <c r="E110" s="93"/>
      <c r="F110" s="44"/>
      <c r="G110" s="93" t="s">
        <v>299</v>
      </c>
      <c r="H110" s="93"/>
      <c r="I110" s="44"/>
      <c r="J110" s="93" t="s">
        <v>299</v>
      </c>
      <c r="K110" s="93"/>
      <c r="L110" s="17"/>
      <c r="M110" s="93" t="s">
        <v>299</v>
      </c>
      <c r="N110" s="93"/>
      <c r="O110" s="44"/>
      <c r="P110" s="93" t="s">
        <v>456</v>
      </c>
      <c r="Q110" s="93"/>
      <c r="R110" s="44"/>
      <c r="S110" s="93" t="s">
        <v>299</v>
      </c>
      <c r="T110" s="93"/>
      <c r="U110" s="44"/>
      <c r="V110" s="93" t="s">
        <v>299</v>
      </c>
      <c r="W110" s="93"/>
      <c r="X110" s="44"/>
    </row>
    <row r="111" spans="1:24" x14ac:dyDescent="0.25">
      <c r="A111" s="15"/>
      <c r="B111" s="80" t="s">
        <v>132</v>
      </c>
      <c r="C111" s="17"/>
      <c r="D111" s="94">
        <v>11397</v>
      </c>
      <c r="E111" s="94"/>
      <c r="F111" s="17"/>
      <c r="G111" s="94">
        <v>14766</v>
      </c>
      <c r="H111" s="94"/>
      <c r="I111" s="17"/>
      <c r="J111" s="95" t="s">
        <v>299</v>
      </c>
      <c r="K111" s="95"/>
      <c r="L111" s="17"/>
      <c r="M111" s="94">
        <v>11643</v>
      </c>
      <c r="N111" s="94"/>
      <c r="O111" s="17"/>
      <c r="P111" s="95" t="s">
        <v>481</v>
      </c>
      <c r="Q111" s="95"/>
      <c r="R111" s="17"/>
      <c r="S111" s="94">
        <v>12002</v>
      </c>
      <c r="T111" s="94"/>
      <c r="U111" s="17"/>
      <c r="V111" s="95">
        <v>796</v>
      </c>
      <c r="W111" s="95"/>
      <c r="X111" s="17"/>
    </row>
    <row r="112" spans="1:24" x14ac:dyDescent="0.25">
      <c r="A112" s="15"/>
      <c r="B112" s="16"/>
      <c r="C112" s="17"/>
      <c r="D112" s="37"/>
      <c r="E112" s="37"/>
      <c r="F112" s="17"/>
      <c r="G112" s="37"/>
      <c r="H112" s="37"/>
      <c r="I112" s="17"/>
      <c r="J112" s="37"/>
      <c r="K112" s="37"/>
      <c r="L112" s="17"/>
      <c r="M112" s="37"/>
      <c r="N112" s="37"/>
      <c r="O112" s="17"/>
      <c r="P112" s="37"/>
      <c r="Q112" s="37"/>
      <c r="R112" s="17"/>
      <c r="S112" s="37"/>
      <c r="T112" s="37"/>
      <c r="U112" s="17"/>
      <c r="V112" s="37"/>
      <c r="W112" s="37"/>
      <c r="X112" s="17"/>
    </row>
    <row r="113" spans="1:24" x14ac:dyDescent="0.25">
      <c r="A113" s="15"/>
      <c r="B113" s="75" t="s">
        <v>463</v>
      </c>
      <c r="C113" s="17"/>
      <c r="D113" s="37"/>
      <c r="E113" s="37"/>
      <c r="F113" s="17"/>
      <c r="G113" s="37"/>
      <c r="H113" s="37"/>
      <c r="I113" s="17"/>
      <c r="J113" s="37"/>
      <c r="K113" s="37"/>
      <c r="L113" s="17"/>
      <c r="M113" s="37"/>
      <c r="N113" s="37"/>
      <c r="O113" s="17"/>
      <c r="P113" s="37"/>
      <c r="Q113" s="37"/>
      <c r="R113" s="17"/>
      <c r="S113" s="37"/>
      <c r="T113" s="37"/>
      <c r="U113" s="17"/>
      <c r="V113" s="37"/>
      <c r="W113" s="37"/>
      <c r="X113" s="17"/>
    </row>
    <row r="114" spans="1:24" x14ac:dyDescent="0.25">
      <c r="A114" s="15"/>
      <c r="B114" s="76" t="s">
        <v>413</v>
      </c>
      <c r="C114" s="17"/>
      <c r="D114" s="37"/>
      <c r="E114" s="37"/>
      <c r="F114" s="17"/>
      <c r="G114" s="37"/>
      <c r="H114" s="37"/>
      <c r="I114" s="17"/>
      <c r="J114" s="37"/>
      <c r="K114" s="37"/>
      <c r="L114" s="17"/>
      <c r="M114" s="37"/>
      <c r="N114" s="37"/>
      <c r="O114" s="17"/>
      <c r="P114" s="37"/>
      <c r="Q114" s="37"/>
      <c r="R114" s="17"/>
      <c r="S114" s="37"/>
      <c r="T114" s="37"/>
      <c r="U114" s="17"/>
      <c r="V114" s="37"/>
      <c r="W114" s="37"/>
      <c r="X114" s="17"/>
    </row>
    <row r="115" spans="1:24" x14ac:dyDescent="0.25">
      <c r="A115" s="15"/>
      <c r="B115" s="77" t="s">
        <v>415</v>
      </c>
      <c r="C115" s="17"/>
      <c r="D115" s="91" t="s">
        <v>299</v>
      </c>
      <c r="E115" s="91"/>
      <c r="F115" s="17"/>
      <c r="G115" s="91" t="s">
        <v>299</v>
      </c>
      <c r="H115" s="91"/>
      <c r="I115" s="17"/>
      <c r="J115" s="91" t="s">
        <v>299</v>
      </c>
      <c r="K115" s="91"/>
      <c r="L115" s="17"/>
      <c r="M115" s="91" t="s">
        <v>299</v>
      </c>
      <c r="N115" s="91"/>
      <c r="O115" s="17"/>
      <c r="P115" s="91" t="s">
        <v>456</v>
      </c>
      <c r="Q115" s="91"/>
      <c r="R115" s="17"/>
      <c r="S115" s="91" t="s">
        <v>299</v>
      </c>
      <c r="T115" s="91"/>
      <c r="U115" s="17"/>
      <c r="V115" s="91" t="s">
        <v>299</v>
      </c>
      <c r="W115" s="91"/>
      <c r="X115" s="17"/>
    </row>
    <row r="116" spans="1:24" x14ac:dyDescent="0.25">
      <c r="A116" s="15"/>
      <c r="B116" s="77" t="s">
        <v>416</v>
      </c>
      <c r="C116" s="17"/>
      <c r="D116" s="91" t="s">
        <v>299</v>
      </c>
      <c r="E116" s="91"/>
      <c r="F116" s="17"/>
      <c r="G116" s="91" t="s">
        <v>299</v>
      </c>
      <c r="H116" s="91"/>
      <c r="I116" s="17"/>
      <c r="J116" s="91" t="s">
        <v>299</v>
      </c>
      <c r="K116" s="91"/>
      <c r="L116" s="17"/>
      <c r="M116" s="91" t="s">
        <v>299</v>
      </c>
      <c r="N116" s="91"/>
      <c r="O116" s="17"/>
      <c r="P116" s="91" t="s">
        <v>456</v>
      </c>
      <c r="Q116" s="91"/>
      <c r="R116" s="17"/>
      <c r="S116" s="91" t="s">
        <v>299</v>
      </c>
      <c r="T116" s="91"/>
      <c r="U116" s="17"/>
      <c r="V116" s="91" t="s">
        <v>299</v>
      </c>
      <c r="W116" s="91"/>
      <c r="X116" s="17"/>
    </row>
    <row r="117" spans="1:24" x14ac:dyDescent="0.25">
      <c r="A117" s="15"/>
      <c r="B117" s="77" t="s">
        <v>417</v>
      </c>
      <c r="C117" s="17"/>
      <c r="D117" s="91" t="s">
        <v>299</v>
      </c>
      <c r="E117" s="91"/>
      <c r="F117" s="17"/>
      <c r="G117" s="91" t="s">
        <v>299</v>
      </c>
      <c r="H117" s="91"/>
      <c r="I117" s="17"/>
      <c r="J117" s="91" t="s">
        <v>299</v>
      </c>
      <c r="K117" s="91"/>
      <c r="L117" s="17"/>
      <c r="M117" s="91" t="s">
        <v>299</v>
      </c>
      <c r="N117" s="91"/>
      <c r="O117" s="17"/>
      <c r="P117" s="91" t="s">
        <v>456</v>
      </c>
      <c r="Q117" s="91"/>
      <c r="R117" s="17"/>
      <c r="S117" s="91" t="s">
        <v>299</v>
      </c>
      <c r="T117" s="91"/>
      <c r="U117" s="17"/>
      <c r="V117" s="91" t="s">
        <v>299</v>
      </c>
      <c r="W117" s="91"/>
      <c r="X117" s="17"/>
    </row>
    <row r="118" spans="1:24" x14ac:dyDescent="0.25">
      <c r="A118" s="15"/>
      <c r="B118" s="77" t="s">
        <v>418</v>
      </c>
      <c r="C118" s="17"/>
      <c r="D118" s="91" t="s">
        <v>299</v>
      </c>
      <c r="E118" s="91"/>
      <c r="F118" s="17"/>
      <c r="G118" s="91" t="s">
        <v>299</v>
      </c>
      <c r="H118" s="91"/>
      <c r="I118" s="17"/>
      <c r="J118" s="91" t="s">
        <v>299</v>
      </c>
      <c r="K118" s="91"/>
      <c r="L118" s="17"/>
      <c r="M118" s="91" t="s">
        <v>299</v>
      </c>
      <c r="N118" s="91"/>
      <c r="O118" s="17"/>
      <c r="P118" s="91" t="s">
        <v>456</v>
      </c>
      <c r="Q118" s="91"/>
      <c r="R118" s="17"/>
      <c r="S118" s="91" t="s">
        <v>299</v>
      </c>
      <c r="T118" s="91"/>
      <c r="U118" s="17"/>
      <c r="V118" s="91" t="s">
        <v>299</v>
      </c>
      <c r="W118" s="91"/>
      <c r="X118" s="17"/>
    </row>
    <row r="119" spans="1:24" x14ac:dyDescent="0.25">
      <c r="A119" s="15"/>
      <c r="B119" s="77" t="s">
        <v>315</v>
      </c>
      <c r="C119" s="17"/>
      <c r="D119" s="91" t="s">
        <v>299</v>
      </c>
      <c r="E119" s="91"/>
      <c r="F119" s="17"/>
      <c r="G119" s="91" t="s">
        <v>299</v>
      </c>
      <c r="H119" s="91"/>
      <c r="I119" s="17"/>
      <c r="J119" s="91" t="s">
        <v>299</v>
      </c>
      <c r="K119" s="91"/>
      <c r="L119" s="17"/>
      <c r="M119" s="91" t="s">
        <v>299</v>
      </c>
      <c r="N119" s="91"/>
      <c r="O119" s="17"/>
      <c r="P119" s="91" t="s">
        <v>456</v>
      </c>
      <c r="Q119" s="91"/>
      <c r="R119" s="17"/>
      <c r="S119" s="91" t="s">
        <v>299</v>
      </c>
      <c r="T119" s="91"/>
      <c r="U119" s="17"/>
      <c r="V119" s="91" t="s">
        <v>299</v>
      </c>
      <c r="W119" s="91"/>
      <c r="X119" s="17"/>
    </row>
    <row r="120" spans="1:24" x14ac:dyDescent="0.25">
      <c r="A120" s="15"/>
      <c r="B120" s="76" t="s">
        <v>417</v>
      </c>
      <c r="C120" s="17"/>
      <c r="D120" s="37"/>
      <c r="E120" s="37"/>
      <c r="F120" s="17"/>
      <c r="G120" s="37"/>
      <c r="H120" s="37"/>
      <c r="I120" s="17"/>
      <c r="J120" s="37"/>
      <c r="K120" s="37"/>
      <c r="L120" s="17"/>
      <c r="M120" s="37"/>
      <c r="N120" s="37"/>
      <c r="O120" s="17"/>
      <c r="P120" s="37"/>
      <c r="Q120" s="37"/>
      <c r="R120" s="17"/>
      <c r="S120" s="37"/>
      <c r="T120" s="37"/>
      <c r="U120" s="17"/>
      <c r="V120" s="37"/>
      <c r="W120" s="37"/>
      <c r="X120" s="17"/>
    </row>
    <row r="121" spans="1:24" x14ac:dyDescent="0.25">
      <c r="A121" s="15"/>
      <c r="B121" s="77" t="s">
        <v>421</v>
      </c>
      <c r="C121" s="17"/>
      <c r="D121" s="91" t="s">
        <v>299</v>
      </c>
      <c r="E121" s="91"/>
      <c r="F121" s="17"/>
      <c r="G121" s="91" t="s">
        <v>299</v>
      </c>
      <c r="H121" s="91"/>
      <c r="I121" s="17"/>
      <c r="J121" s="91" t="s">
        <v>299</v>
      </c>
      <c r="K121" s="91"/>
      <c r="L121" s="17"/>
      <c r="M121" s="91" t="s">
        <v>299</v>
      </c>
      <c r="N121" s="91"/>
      <c r="O121" s="17"/>
      <c r="P121" s="91" t="s">
        <v>456</v>
      </c>
      <c r="Q121" s="91"/>
      <c r="R121" s="17"/>
      <c r="S121" s="91" t="s">
        <v>299</v>
      </c>
      <c r="T121" s="91"/>
      <c r="U121" s="17"/>
      <c r="V121" s="91" t="s">
        <v>299</v>
      </c>
      <c r="W121" s="91"/>
      <c r="X121" s="17"/>
    </row>
    <row r="122" spans="1:24" x14ac:dyDescent="0.25">
      <c r="A122" s="15"/>
      <c r="B122" s="77" t="s">
        <v>422</v>
      </c>
      <c r="C122" s="17"/>
      <c r="D122" s="91" t="s">
        <v>299</v>
      </c>
      <c r="E122" s="91"/>
      <c r="F122" s="17"/>
      <c r="G122" s="91" t="s">
        <v>299</v>
      </c>
      <c r="H122" s="91"/>
      <c r="I122" s="17"/>
      <c r="J122" s="91" t="s">
        <v>299</v>
      </c>
      <c r="K122" s="91"/>
      <c r="L122" s="17"/>
      <c r="M122" s="91" t="s">
        <v>299</v>
      </c>
      <c r="N122" s="91"/>
      <c r="O122" s="17"/>
      <c r="P122" s="91" t="s">
        <v>456</v>
      </c>
      <c r="Q122" s="91"/>
      <c r="R122" s="17"/>
      <c r="S122" s="91" t="s">
        <v>299</v>
      </c>
      <c r="T122" s="91"/>
      <c r="U122" s="17"/>
      <c r="V122" s="91" t="s">
        <v>299</v>
      </c>
      <c r="W122" s="91"/>
      <c r="X122" s="17"/>
    </row>
    <row r="123" spans="1:24" ht="15.75" thickBot="1" x14ac:dyDescent="0.3">
      <c r="A123" s="15"/>
      <c r="B123" s="76" t="s">
        <v>425</v>
      </c>
      <c r="C123" s="17"/>
      <c r="D123" s="93" t="s">
        <v>299</v>
      </c>
      <c r="E123" s="93"/>
      <c r="F123" s="44"/>
      <c r="G123" s="93" t="s">
        <v>299</v>
      </c>
      <c r="H123" s="93"/>
      <c r="I123" s="44"/>
      <c r="J123" s="93" t="s">
        <v>299</v>
      </c>
      <c r="K123" s="93"/>
      <c r="L123" s="17"/>
      <c r="M123" s="93" t="s">
        <v>299</v>
      </c>
      <c r="N123" s="93"/>
      <c r="O123" s="44"/>
      <c r="P123" s="93" t="s">
        <v>456</v>
      </c>
      <c r="Q123" s="93"/>
      <c r="R123" s="17"/>
      <c r="S123" s="93" t="s">
        <v>299</v>
      </c>
      <c r="T123" s="93"/>
      <c r="U123" s="44"/>
      <c r="V123" s="93" t="s">
        <v>299</v>
      </c>
      <c r="W123" s="93"/>
      <c r="X123" s="44"/>
    </row>
    <row r="124" spans="1:24" ht="15.75" thickBot="1" x14ac:dyDescent="0.3">
      <c r="A124" s="15"/>
      <c r="B124" s="80" t="s">
        <v>132</v>
      </c>
      <c r="C124" s="17"/>
      <c r="D124" s="98" t="s">
        <v>299</v>
      </c>
      <c r="E124" s="98"/>
      <c r="F124" s="44"/>
      <c r="G124" s="98" t="s">
        <v>299</v>
      </c>
      <c r="H124" s="98"/>
      <c r="I124" s="44"/>
      <c r="J124" s="98" t="s">
        <v>299</v>
      </c>
      <c r="K124" s="98"/>
      <c r="L124" s="17"/>
      <c r="M124" s="98" t="s">
        <v>299</v>
      </c>
      <c r="N124" s="98"/>
      <c r="O124" s="44"/>
      <c r="P124" s="98" t="s">
        <v>456</v>
      </c>
      <c r="Q124" s="98"/>
      <c r="R124" s="17"/>
      <c r="S124" s="98" t="s">
        <v>299</v>
      </c>
      <c r="T124" s="98"/>
      <c r="U124" s="44"/>
      <c r="V124" s="98" t="s">
        <v>299</v>
      </c>
      <c r="W124" s="98"/>
      <c r="X124" s="44"/>
    </row>
    <row r="125" spans="1:24" ht="15.75" thickBot="1" x14ac:dyDescent="0.3">
      <c r="A125" s="15"/>
      <c r="B125" s="82" t="s">
        <v>482</v>
      </c>
      <c r="C125" s="17"/>
      <c r="D125" s="83" t="s">
        <v>455</v>
      </c>
      <c r="E125" s="84">
        <v>11397</v>
      </c>
      <c r="F125" s="46"/>
      <c r="G125" s="83" t="s">
        <v>271</v>
      </c>
      <c r="H125" s="85">
        <v>14766</v>
      </c>
      <c r="I125" s="46"/>
      <c r="J125" s="83" t="s">
        <v>271</v>
      </c>
      <c r="K125" s="86" t="s">
        <v>299</v>
      </c>
      <c r="L125" s="17"/>
      <c r="M125" s="83" t="s">
        <v>455</v>
      </c>
      <c r="N125" s="84">
        <v>11643</v>
      </c>
      <c r="O125" s="46"/>
      <c r="P125" s="83" t="s">
        <v>271</v>
      </c>
      <c r="Q125" s="86" t="s">
        <v>481</v>
      </c>
      <c r="R125" s="17"/>
      <c r="S125" s="83" t="s">
        <v>455</v>
      </c>
      <c r="T125" s="84">
        <v>12002</v>
      </c>
      <c r="U125" s="46"/>
      <c r="V125" s="83" t="s">
        <v>271</v>
      </c>
      <c r="W125" s="86">
        <v>796</v>
      </c>
      <c r="X125" s="46"/>
    </row>
    <row r="126" spans="1:24" ht="15.75" thickTop="1" x14ac:dyDescent="0.25">
      <c r="A126" s="15"/>
      <c r="B126" s="52"/>
      <c r="C126" s="52"/>
      <c r="D126" s="52"/>
      <c r="E126" s="52"/>
      <c r="F126" s="52"/>
      <c r="G126" s="52"/>
      <c r="H126" s="52"/>
      <c r="I126" s="52"/>
      <c r="J126" s="52"/>
      <c r="K126" s="52"/>
      <c r="L126" s="52"/>
      <c r="M126" s="52"/>
      <c r="N126" s="52"/>
      <c r="O126" s="52"/>
      <c r="P126" s="52"/>
      <c r="Q126" s="52"/>
      <c r="R126" s="52"/>
      <c r="S126" s="52"/>
      <c r="T126" s="52"/>
      <c r="U126" s="52"/>
      <c r="V126" s="52"/>
      <c r="W126" s="52"/>
      <c r="X126" s="52"/>
    </row>
    <row r="127" spans="1:24" x14ac:dyDescent="0.25">
      <c r="A127" s="15"/>
      <c r="B127" s="138" t="s">
        <v>483</v>
      </c>
      <c r="C127" s="138"/>
      <c r="D127" s="138"/>
      <c r="E127" s="138"/>
      <c r="F127" s="138"/>
      <c r="G127" s="138"/>
      <c r="H127" s="138"/>
      <c r="I127" s="138"/>
      <c r="J127" s="138"/>
      <c r="K127" s="138"/>
      <c r="L127" s="138"/>
      <c r="M127" s="138"/>
      <c r="N127" s="138"/>
      <c r="O127" s="138"/>
      <c r="P127" s="138"/>
      <c r="Q127" s="138"/>
      <c r="R127" s="138"/>
      <c r="S127" s="138"/>
      <c r="T127" s="138"/>
      <c r="U127" s="138"/>
      <c r="V127" s="138"/>
      <c r="W127" s="138"/>
      <c r="X127" s="138"/>
    </row>
    <row r="128" spans="1:24" x14ac:dyDescent="0.25">
      <c r="A128" s="15"/>
      <c r="B128" s="52"/>
      <c r="C128" s="52"/>
      <c r="D128" s="52"/>
      <c r="E128" s="52"/>
      <c r="F128" s="52"/>
      <c r="G128" s="52"/>
      <c r="H128" s="52"/>
      <c r="I128" s="52"/>
      <c r="J128" s="52"/>
      <c r="K128" s="52"/>
      <c r="L128" s="52"/>
      <c r="M128" s="52"/>
      <c r="N128" s="52"/>
      <c r="O128" s="52"/>
      <c r="P128" s="52"/>
      <c r="Q128" s="52"/>
      <c r="R128" s="52"/>
      <c r="S128" s="52"/>
      <c r="T128" s="52"/>
      <c r="U128" s="52"/>
      <c r="V128" s="52"/>
      <c r="W128" s="52"/>
      <c r="X128" s="52"/>
    </row>
    <row r="129" spans="1:24" x14ac:dyDescent="0.25">
      <c r="A129" s="15"/>
      <c r="B129" s="68" t="s">
        <v>484</v>
      </c>
      <c r="C129" s="68"/>
      <c r="D129" s="68"/>
      <c r="E129" s="68"/>
      <c r="F129" s="68"/>
      <c r="G129" s="68"/>
      <c r="H129" s="68"/>
      <c r="I129" s="68"/>
      <c r="J129" s="68"/>
      <c r="K129" s="68"/>
      <c r="L129" s="68"/>
      <c r="M129" s="68"/>
      <c r="N129" s="68"/>
      <c r="O129" s="68"/>
      <c r="P129" s="68"/>
      <c r="Q129" s="68"/>
      <c r="R129" s="68"/>
      <c r="S129" s="68"/>
      <c r="T129" s="68"/>
      <c r="U129" s="68"/>
      <c r="V129" s="68"/>
      <c r="W129" s="68"/>
      <c r="X129" s="68"/>
    </row>
    <row r="130" spans="1:24" x14ac:dyDescent="0.25">
      <c r="A130" s="15"/>
      <c r="B130" s="52"/>
      <c r="C130" s="52"/>
      <c r="D130" s="52"/>
      <c r="E130" s="52"/>
      <c r="F130" s="52"/>
      <c r="G130" s="52"/>
      <c r="H130" s="52"/>
      <c r="I130" s="52"/>
      <c r="J130" s="52"/>
      <c r="K130" s="52"/>
      <c r="L130" s="52"/>
      <c r="M130" s="52"/>
      <c r="N130" s="52"/>
      <c r="O130" s="52"/>
      <c r="P130" s="52"/>
      <c r="Q130" s="52"/>
      <c r="R130" s="52"/>
      <c r="S130" s="52"/>
      <c r="T130" s="52"/>
      <c r="U130" s="52"/>
      <c r="V130" s="52"/>
      <c r="W130" s="52"/>
      <c r="X130" s="52"/>
    </row>
    <row r="131" spans="1:24" x14ac:dyDescent="0.25">
      <c r="A131" s="15"/>
      <c r="B131" s="17"/>
      <c r="C131" s="56"/>
      <c r="D131" s="62"/>
      <c r="E131" s="62"/>
      <c r="F131" s="56"/>
      <c r="G131" s="62"/>
      <c r="H131" s="62"/>
      <c r="I131" s="56"/>
      <c r="J131" s="62"/>
      <c r="K131" s="62"/>
      <c r="L131" s="56"/>
      <c r="M131" s="87" t="s">
        <v>377</v>
      </c>
      <c r="N131" s="87"/>
      <c r="O131" s="87"/>
      <c r="P131" s="87"/>
      <c r="Q131" s="87"/>
      <c r="R131" s="56"/>
      <c r="S131" s="87" t="s">
        <v>378</v>
      </c>
      <c r="T131" s="87"/>
      <c r="U131" s="87"/>
      <c r="V131" s="87"/>
      <c r="W131" s="87"/>
      <c r="X131" s="56"/>
    </row>
    <row r="132" spans="1:24" ht="15.75" thickBot="1" x14ac:dyDescent="0.3">
      <c r="A132" s="15"/>
      <c r="B132" s="17"/>
      <c r="C132" s="56"/>
      <c r="D132" s="88" t="s">
        <v>485</v>
      </c>
      <c r="E132" s="88"/>
      <c r="F132" s="88"/>
      <c r="G132" s="88"/>
      <c r="H132" s="88"/>
      <c r="I132" s="88"/>
      <c r="J132" s="88"/>
      <c r="K132" s="88"/>
      <c r="L132" s="56"/>
      <c r="M132" s="88" t="s">
        <v>485</v>
      </c>
      <c r="N132" s="88"/>
      <c r="O132" s="88"/>
      <c r="P132" s="88"/>
      <c r="Q132" s="88"/>
      <c r="R132" s="56"/>
      <c r="S132" s="88" t="s">
        <v>485</v>
      </c>
      <c r="T132" s="88"/>
      <c r="U132" s="88"/>
      <c r="V132" s="88"/>
      <c r="W132" s="88"/>
      <c r="X132" s="57"/>
    </row>
    <row r="133" spans="1:24" x14ac:dyDescent="0.25">
      <c r="A133" s="15"/>
      <c r="B133" s="17"/>
      <c r="C133" s="56"/>
      <c r="D133" s="69"/>
      <c r="E133" s="69"/>
      <c r="F133" s="65"/>
      <c r="G133" s="89" t="s">
        <v>441</v>
      </c>
      <c r="H133" s="89"/>
      <c r="I133" s="65"/>
      <c r="J133" s="89" t="s">
        <v>442</v>
      </c>
      <c r="K133" s="89"/>
      <c r="L133" s="56"/>
      <c r="M133" s="89" t="s">
        <v>443</v>
      </c>
      <c r="N133" s="89"/>
      <c r="O133" s="65"/>
      <c r="P133" s="89" t="s">
        <v>444</v>
      </c>
      <c r="Q133" s="89"/>
      <c r="R133" s="56"/>
      <c r="S133" s="89" t="s">
        <v>443</v>
      </c>
      <c r="T133" s="89"/>
      <c r="U133" s="65"/>
      <c r="V133" s="89" t="s">
        <v>444</v>
      </c>
      <c r="W133" s="89"/>
      <c r="X133" s="56"/>
    </row>
    <row r="134" spans="1:24" x14ac:dyDescent="0.25">
      <c r="A134" s="15"/>
      <c r="B134" s="17"/>
      <c r="C134" s="56"/>
      <c r="D134" s="87" t="s">
        <v>445</v>
      </c>
      <c r="E134" s="87"/>
      <c r="F134" s="56"/>
      <c r="G134" s="87" t="s">
        <v>446</v>
      </c>
      <c r="H134" s="87"/>
      <c r="I134" s="56"/>
      <c r="J134" s="87" t="s">
        <v>447</v>
      </c>
      <c r="K134" s="87"/>
      <c r="L134" s="56"/>
      <c r="M134" s="87" t="s">
        <v>445</v>
      </c>
      <c r="N134" s="87"/>
      <c r="O134" s="56"/>
      <c r="P134" s="87" t="s">
        <v>448</v>
      </c>
      <c r="Q134" s="87"/>
      <c r="R134" s="56"/>
      <c r="S134" s="87" t="s">
        <v>445</v>
      </c>
      <c r="T134" s="87"/>
      <c r="U134" s="56"/>
      <c r="V134" s="87" t="s">
        <v>448</v>
      </c>
      <c r="W134" s="87"/>
      <c r="X134" s="56"/>
    </row>
    <row r="135" spans="1:24" ht="15.75" thickBot="1" x14ac:dyDescent="0.3">
      <c r="A135" s="15"/>
      <c r="B135" s="17"/>
      <c r="C135" s="56"/>
      <c r="D135" s="88" t="s">
        <v>449</v>
      </c>
      <c r="E135" s="88"/>
      <c r="F135" s="57"/>
      <c r="G135" s="88" t="s">
        <v>450</v>
      </c>
      <c r="H135" s="88"/>
      <c r="I135" s="57"/>
      <c r="J135" s="88" t="s">
        <v>451</v>
      </c>
      <c r="K135" s="88"/>
      <c r="L135" s="56"/>
      <c r="M135" s="88" t="s">
        <v>449</v>
      </c>
      <c r="N135" s="88"/>
      <c r="O135" s="57"/>
      <c r="P135" s="88" t="s">
        <v>452</v>
      </c>
      <c r="Q135" s="88"/>
      <c r="R135" s="56"/>
      <c r="S135" s="88" t="s">
        <v>449</v>
      </c>
      <c r="T135" s="88"/>
      <c r="U135" s="57"/>
      <c r="V135" s="88" t="s">
        <v>452</v>
      </c>
      <c r="W135" s="88"/>
      <c r="X135" s="57"/>
    </row>
    <row r="136" spans="1:24" x14ac:dyDescent="0.25">
      <c r="A136" s="15"/>
      <c r="B136" s="17"/>
      <c r="C136" s="56"/>
      <c r="D136" s="90" t="s">
        <v>297</v>
      </c>
      <c r="E136" s="90"/>
      <c r="F136" s="90"/>
      <c r="G136" s="90"/>
      <c r="H136" s="90"/>
      <c r="I136" s="90"/>
      <c r="J136" s="90"/>
      <c r="K136" s="90"/>
      <c r="L136" s="90"/>
      <c r="M136" s="90"/>
      <c r="N136" s="90"/>
      <c r="O136" s="90"/>
      <c r="P136" s="90"/>
      <c r="Q136" s="90"/>
      <c r="R136" s="90"/>
      <c r="S136" s="90"/>
      <c r="T136" s="90"/>
      <c r="U136" s="90"/>
      <c r="V136" s="90"/>
      <c r="W136" s="90"/>
      <c r="X136" s="56"/>
    </row>
    <row r="137" spans="1:24" x14ac:dyDescent="0.25">
      <c r="A137" s="15"/>
      <c r="B137" s="74" t="s">
        <v>453</v>
      </c>
      <c r="C137" s="17"/>
      <c r="D137" s="37"/>
      <c r="E137" s="37"/>
      <c r="F137" s="17"/>
      <c r="G137" s="37"/>
      <c r="H137" s="37"/>
      <c r="I137" s="17"/>
      <c r="J137" s="37"/>
      <c r="K137" s="37"/>
      <c r="L137" s="17"/>
      <c r="M137" s="37"/>
      <c r="N137" s="37"/>
      <c r="O137" s="17"/>
      <c r="P137" s="37"/>
      <c r="Q137" s="37"/>
      <c r="R137" s="17"/>
      <c r="S137" s="37"/>
      <c r="T137" s="37"/>
      <c r="U137" s="17"/>
      <c r="V137" s="37"/>
      <c r="W137" s="37"/>
      <c r="X137" s="17"/>
    </row>
    <row r="138" spans="1:24" x14ac:dyDescent="0.25">
      <c r="A138" s="15"/>
      <c r="B138" s="75" t="s">
        <v>454</v>
      </c>
      <c r="C138" s="17"/>
      <c r="D138" s="37"/>
      <c r="E138" s="37"/>
      <c r="F138" s="17"/>
      <c r="G138" s="37"/>
      <c r="H138" s="37"/>
      <c r="I138" s="17"/>
      <c r="J138" s="37"/>
      <c r="K138" s="37"/>
      <c r="L138" s="17"/>
      <c r="M138" s="37"/>
      <c r="N138" s="37"/>
      <c r="O138" s="17"/>
      <c r="P138" s="37"/>
      <c r="Q138" s="37"/>
      <c r="R138" s="17"/>
      <c r="S138" s="37"/>
      <c r="T138" s="37"/>
      <c r="U138" s="17"/>
      <c r="V138" s="37"/>
      <c r="W138" s="37"/>
      <c r="X138" s="17"/>
    </row>
    <row r="139" spans="1:24" x14ac:dyDescent="0.25">
      <c r="A139" s="15"/>
      <c r="B139" s="76" t="s">
        <v>413</v>
      </c>
      <c r="C139" s="17"/>
      <c r="D139" s="37"/>
      <c r="E139" s="37"/>
      <c r="F139" s="17"/>
      <c r="G139" s="37"/>
      <c r="H139" s="37"/>
      <c r="I139" s="17"/>
      <c r="J139" s="37"/>
      <c r="K139" s="37"/>
      <c r="L139" s="17"/>
      <c r="M139" s="37"/>
      <c r="N139" s="37"/>
      <c r="O139" s="17"/>
      <c r="P139" s="37"/>
      <c r="Q139" s="37"/>
      <c r="R139" s="17"/>
      <c r="S139" s="37"/>
      <c r="T139" s="37"/>
      <c r="U139" s="17"/>
      <c r="V139" s="37"/>
      <c r="W139" s="37"/>
      <c r="X139" s="17"/>
    </row>
    <row r="140" spans="1:24" x14ac:dyDescent="0.25">
      <c r="A140" s="15"/>
      <c r="B140" s="77" t="s">
        <v>415</v>
      </c>
      <c r="C140" s="17"/>
      <c r="D140" s="78" t="s">
        <v>455</v>
      </c>
      <c r="E140" s="79">
        <v>703</v>
      </c>
      <c r="F140" s="17"/>
      <c r="G140" s="78" t="s">
        <v>271</v>
      </c>
      <c r="H140" s="79">
        <v>735</v>
      </c>
      <c r="I140" s="17"/>
      <c r="J140" s="78" t="s">
        <v>271</v>
      </c>
      <c r="K140" s="79" t="s">
        <v>456</v>
      </c>
      <c r="L140" s="17"/>
      <c r="M140" s="78" t="s">
        <v>455</v>
      </c>
      <c r="N140" s="79" t="s">
        <v>299</v>
      </c>
      <c r="O140" s="17"/>
      <c r="P140" s="78" t="s">
        <v>271</v>
      </c>
      <c r="Q140" s="79" t="s">
        <v>456</v>
      </c>
      <c r="R140" s="17"/>
      <c r="S140" s="78" t="s">
        <v>455</v>
      </c>
      <c r="T140" s="79">
        <v>269</v>
      </c>
      <c r="U140" s="17"/>
      <c r="V140" s="78" t="s">
        <v>271</v>
      </c>
      <c r="W140" s="79" t="s">
        <v>299</v>
      </c>
      <c r="X140" s="17"/>
    </row>
    <row r="141" spans="1:24" x14ac:dyDescent="0.25">
      <c r="A141" s="15"/>
      <c r="B141" s="77" t="s">
        <v>416</v>
      </c>
      <c r="C141" s="17"/>
      <c r="D141" s="91" t="s">
        <v>299</v>
      </c>
      <c r="E141" s="91"/>
      <c r="F141" s="17"/>
      <c r="G141" s="91" t="s">
        <v>299</v>
      </c>
      <c r="H141" s="91"/>
      <c r="I141" s="17"/>
      <c r="J141" s="91" t="s">
        <v>456</v>
      </c>
      <c r="K141" s="91"/>
      <c r="L141" s="17"/>
      <c r="M141" s="91" t="s">
        <v>299</v>
      </c>
      <c r="N141" s="91"/>
      <c r="O141" s="17"/>
      <c r="P141" s="91" t="s">
        <v>456</v>
      </c>
      <c r="Q141" s="91"/>
      <c r="R141" s="17"/>
      <c r="S141" s="91" t="s">
        <v>299</v>
      </c>
      <c r="T141" s="91"/>
      <c r="U141" s="17"/>
      <c r="V141" s="91" t="s">
        <v>299</v>
      </c>
      <c r="W141" s="91"/>
      <c r="X141" s="17"/>
    </row>
    <row r="142" spans="1:24" x14ac:dyDescent="0.25">
      <c r="A142" s="15"/>
      <c r="B142" s="77" t="s">
        <v>417</v>
      </c>
      <c r="C142" s="17"/>
      <c r="D142" s="91">
        <v>552</v>
      </c>
      <c r="E142" s="91"/>
      <c r="F142" s="17"/>
      <c r="G142" s="91">
        <v>811</v>
      </c>
      <c r="H142" s="91"/>
      <c r="I142" s="17"/>
      <c r="J142" s="91" t="s">
        <v>456</v>
      </c>
      <c r="K142" s="91"/>
      <c r="L142" s="17"/>
      <c r="M142" s="91">
        <v>2</v>
      </c>
      <c r="N142" s="91"/>
      <c r="O142" s="17"/>
      <c r="P142" s="91" t="s">
        <v>456</v>
      </c>
      <c r="Q142" s="91"/>
      <c r="R142" s="17"/>
      <c r="S142" s="91">
        <v>90</v>
      </c>
      <c r="T142" s="91"/>
      <c r="U142" s="17"/>
      <c r="V142" s="91" t="s">
        <v>299</v>
      </c>
      <c r="W142" s="91"/>
      <c r="X142" s="17"/>
    </row>
    <row r="143" spans="1:24" x14ac:dyDescent="0.25">
      <c r="A143" s="15"/>
      <c r="B143" s="77" t="s">
        <v>315</v>
      </c>
      <c r="C143" s="17"/>
      <c r="D143" s="92">
        <v>1013</v>
      </c>
      <c r="E143" s="92"/>
      <c r="F143" s="17"/>
      <c r="G143" s="92">
        <v>1367</v>
      </c>
      <c r="H143" s="92"/>
      <c r="I143" s="17"/>
      <c r="J143" s="91" t="s">
        <v>456</v>
      </c>
      <c r="K143" s="91"/>
      <c r="L143" s="17"/>
      <c r="M143" s="91">
        <v>852</v>
      </c>
      <c r="N143" s="91"/>
      <c r="O143" s="17"/>
      <c r="P143" s="91" t="s">
        <v>456</v>
      </c>
      <c r="Q143" s="91"/>
      <c r="R143" s="17"/>
      <c r="S143" s="91">
        <v>724</v>
      </c>
      <c r="T143" s="91"/>
      <c r="U143" s="17"/>
      <c r="V143" s="91" t="s">
        <v>299</v>
      </c>
      <c r="W143" s="91"/>
      <c r="X143" s="17"/>
    </row>
    <row r="144" spans="1:24" x14ac:dyDescent="0.25">
      <c r="A144" s="15"/>
      <c r="B144" s="76" t="s">
        <v>417</v>
      </c>
      <c r="C144" s="17"/>
      <c r="D144" s="37"/>
      <c r="E144" s="37"/>
      <c r="F144" s="17"/>
      <c r="G144" s="37"/>
      <c r="H144" s="37"/>
      <c r="I144" s="17"/>
      <c r="J144" s="37"/>
      <c r="K144" s="37"/>
      <c r="L144" s="17"/>
      <c r="M144" s="37"/>
      <c r="N144" s="37"/>
      <c r="O144" s="17"/>
      <c r="P144" s="37"/>
      <c r="Q144" s="37"/>
      <c r="R144" s="17"/>
      <c r="S144" s="37"/>
      <c r="T144" s="37"/>
      <c r="U144" s="17"/>
      <c r="V144" s="37"/>
      <c r="W144" s="37"/>
      <c r="X144" s="17"/>
    </row>
    <row r="145" spans="1:24" x14ac:dyDescent="0.25">
      <c r="A145" s="15"/>
      <c r="B145" s="77" t="s">
        <v>421</v>
      </c>
      <c r="C145" s="17"/>
      <c r="D145" s="92">
        <v>1208</v>
      </c>
      <c r="E145" s="92"/>
      <c r="F145" s="17"/>
      <c r="G145" s="92">
        <v>1546</v>
      </c>
      <c r="H145" s="92"/>
      <c r="I145" s="17"/>
      <c r="J145" s="91" t="s">
        <v>456</v>
      </c>
      <c r="K145" s="91"/>
      <c r="L145" s="17"/>
      <c r="M145" s="92">
        <v>1041</v>
      </c>
      <c r="N145" s="92"/>
      <c r="O145" s="17"/>
      <c r="P145" s="91" t="s">
        <v>456</v>
      </c>
      <c r="Q145" s="91"/>
      <c r="R145" s="17"/>
      <c r="S145" s="92">
        <v>1314</v>
      </c>
      <c r="T145" s="92"/>
      <c r="U145" s="17"/>
      <c r="V145" s="91" t="s">
        <v>299</v>
      </c>
      <c r="W145" s="91"/>
      <c r="X145" s="17"/>
    </row>
    <row r="146" spans="1:24" x14ac:dyDescent="0.25">
      <c r="A146" s="15"/>
      <c r="B146" s="77" t="s">
        <v>422</v>
      </c>
      <c r="C146" s="17"/>
      <c r="D146" s="91">
        <v>745</v>
      </c>
      <c r="E146" s="91"/>
      <c r="F146" s="17"/>
      <c r="G146" s="91">
        <v>779</v>
      </c>
      <c r="H146" s="91"/>
      <c r="I146" s="17"/>
      <c r="J146" s="91" t="s">
        <v>456</v>
      </c>
      <c r="K146" s="91"/>
      <c r="L146" s="17"/>
      <c r="M146" s="92">
        <v>1022</v>
      </c>
      <c r="N146" s="92"/>
      <c r="O146" s="17"/>
      <c r="P146" s="91" t="s">
        <v>456</v>
      </c>
      <c r="Q146" s="91"/>
      <c r="R146" s="17"/>
      <c r="S146" s="91">
        <v>937</v>
      </c>
      <c r="T146" s="91"/>
      <c r="U146" s="17"/>
      <c r="V146" s="91" t="s">
        <v>299</v>
      </c>
      <c r="W146" s="91"/>
      <c r="X146" s="17"/>
    </row>
    <row r="147" spans="1:24" ht="15.75" thickBot="1" x14ac:dyDescent="0.3">
      <c r="A147" s="15"/>
      <c r="B147" s="76" t="s">
        <v>425</v>
      </c>
      <c r="C147" s="17"/>
      <c r="D147" s="93" t="s">
        <v>299</v>
      </c>
      <c r="E147" s="93"/>
      <c r="F147" s="44"/>
      <c r="G147" s="93" t="s">
        <v>299</v>
      </c>
      <c r="H147" s="93"/>
      <c r="I147" s="44"/>
      <c r="J147" s="93" t="s">
        <v>456</v>
      </c>
      <c r="K147" s="93"/>
      <c r="L147" s="17"/>
      <c r="M147" s="93" t="s">
        <v>299</v>
      </c>
      <c r="N147" s="93"/>
      <c r="O147" s="44"/>
      <c r="P147" s="93" t="s">
        <v>456</v>
      </c>
      <c r="Q147" s="93"/>
      <c r="R147" s="17"/>
      <c r="S147" s="93" t="s">
        <v>299</v>
      </c>
      <c r="T147" s="93"/>
      <c r="U147" s="44"/>
      <c r="V147" s="93" t="s">
        <v>299</v>
      </c>
      <c r="W147" s="93"/>
      <c r="X147" s="44"/>
    </row>
    <row r="148" spans="1:24" x14ac:dyDescent="0.25">
      <c r="A148" s="15"/>
      <c r="B148" s="80" t="s">
        <v>132</v>
      </c>
      <c r="C148" s="17"/>
      <c r="D148" s="94">
        <v>4221</v>
      </c>
      <c r="E148" s="94"/>
      <c r="F148" s="17"/>
      <c r="G148" s="94">
        <v>5238</v>
      </c>
      <c r="H148" s="94"/>
      <c r="I148" s="17"/>
      <c r="J148" s="95" t="s">
        <v>456</v>
      </c>
      <c r="K148" s="95"/>
      <c r="L148" s="17"/>
      <c r="M148" s="94">
        <v>2917</v>
      </c>
      <c r="N148" s="94"/>
      <c r="O148" s="17"/>
      <c r="P148" s="95" t="s">
        <v>456</v>
      </c>
      <c r="Q148" s="95"/>
      <c r="R148" s="17"/>
      <c r="S148" s="94">
        <v>3334</v>
      </c>
      <c r="T148" s="94"/>
      <c r="U148" s="17"/>
      <c r="V148" s="95" t="s">
        <v>299</v>
      </c>
      <c r="W148" s="95"/>
      <c r="X148" s="17"/>
    </row>
    <row r="149" spans="1:24" x14ac:dyDescent="0.25">
      <c r="A149" s="15"/>
      <c r="B149" s="16"/>
      <c r="C149" s="17"/>
      <c r="D149" s="37"/>
      <c r="E149" s="37"/>
      <c r="F149" s="17"/>
      <c r="G149" s="37"/>
      <c r="H149" s="37"/>
      <c r="I149" s="17"/>
      <c r="J149" s="37"/>
      <c r="K149" s="37"/>
      <c r="L149" s="17"/>
      <c r="M149" s="37"/>
      <c r="N149" s="37"/>
      <c r="O149" s="17"/>
      <c r="P149" s="37"/>
      <c r="Q149" s="37"/>
      <c r="R149" s="17"/>
      <c r="S149" s="37"/>
      <c r="T149" s="37"/>
      <c r="U149" s="17"/>
      <c r="V149" s="37"/>
      <c r="W149" s="37"/>
      <c r="X149" s="17"/>
    </row>
    <row r="150" spans="1:24" x14ac:dyDescent="0.25">
      <c r="A150" s="15"/>
      <c r="B150" s="75" t="s">
        <v>463</v>
      </c>
      <c r="C150" s="17"/>
      <c r="D150" s="37"/>
      <c r="E150" s="37"/>
      <c r="F150" s="17"/>
      <c r="G150" s="37"/>
      <c r="H150" s="37"/>
      <c r="I150" s="17"/>
      <c r="J150" s="37"/>
      <c r="K150" s="37"/>
      <c r="L150" s="17"/>
      <c r="M150" s="37"/>
      <c r="N150" s="37"/>
      <c r="O150" s="17"/>
      <c r="P150" s="37"/>
      <c r="Q150" s="37"/>
      <c r="R150" s="17"/>
      <c r="S150" s="37"/>
      <c r="T150" s="37"/>
      <c r="U150" s="17"/>
      <c r="V150" s="37"/>
      <c r="W150" s="37"/>
      <c r="X150" s="17"/>
    </row>
    <row r="151" spans="1:24" x14ac:dyDescent="0.25">
      <c r="A151" s="15"/>
      <c r="B151" s="76" t="s">
        <v>413</v>
      </c>
      <c r="C151" s="17"/>
      <c r="D151" s="37"/>
      <c r="E151" s="37"/>
      <c r="F151" s="17"/>
      <c r="G151" s="37"/>
      <c r="H151" s="37"/>
      <c r="I151" s="17"/>
      <c r="J151" s="37"/>
      <c r="K151" s="37"/>
      <c r="L151" s="17"/>
      <c r="M151" s="37"/>
      <c r="N151" s="37"/>
      <c r="O151" s="17"/>
      <c r="P151" s="37"/>
      <c r="Q151" s="37"/>
      <c r="R151" s="17"/>
      <c r="S151" s="37"/>
      <c r="T151" s="37"/>
      <c r="U151" s="17"/>
      <c r="V151" s="37"/>
      <c r="W151" s="37"/>
      <c r="X151" s="17"/>
    </row>
    <row r="152" spans="1:24" x14ac:dyDescent="0.25">
      <c r="A152" s="15"/>
      <c r="B152" s="77" t="s">
        <v>415</v>
      </c>
      <c r="C152" s="17"/>
      <c r="D152" s="91">
        <v>109</v>
      </c>
      <c r="E152" s="91"/>
      <c r="F152" s="17"/>
      <c r="G152" s="91">
        <v>230</v>
      </c>
      <c r="H152" s="91"/>
      <c r="I152" s="17"/>
      <c r="J152" s="91" t="s">
        <v>486</v>
      </c>
      <c r="K152" s="91"/>
      <c r="L152" s="17"/>
      <c r="M152" s="91">
        <v>339</v>
      </c>
      <c r="N152" s="91"/>
      <c r="O152" s="17"/>
      <c r="P152" s="91" t="s">
        <v>456</v>
      </c>
      <c r="Q152" s="91"/>
      <c r="R152" s="17"/>
      <c r="S152" s="91">
        <v>190</v>
      </c>
      <c r="T152" s="91"/>
      <c r="U152" s="17"/>
      <c r="V152" s="91" t="s">
        <v>299</v>
      </c>
      <c r="W152" s="91"/>
      <c r="X152" s="17"/>
    </row>
    <row r="153" spans="1:24" x14ac:dyDescent="0.25">
      <c r="A153" s="15"/>
      <c r="B153" s="77" t="s">
        <v>417</v>
      </c>
      <c r="C153" s="17"/>
      <c r="D153" s="91">
        <v>642</v>
      </c>
      <c r="E153" s="91"/>
      <c r="F153" s="17"/>
      <c r="G153" s="92">
        <v>1114</v>
      </c>
      <c r="H153" s="92"/>
      <c r="I153" s="17"/>
      <c r="J153" s="91" t="s">
        <v>487</v>
      </c>
      <c r="K153" s="91"/>
      <c r="L153" s="17"/>
      <c r="M153" s="91">
        <v>26</v>
      </c>
      <c r="N153" s="91"/>
      <c r="O153" s="17"/>
      <c r="P153" s="91" t="s">
        <v>456</v>
      </c>
      <c r="Q153" s="91"/>
      <c r="R153" s="17"/>
      <c r="S153" s="91">
        <v>21</v>
      </c>
      <c r="T153" s="91"/>
      <c r="U153" s="17"/>
      <c r="V153" s="91" t="s">
        <v>299</v>
      </c>
      <c r="W153" s="91"/>
      <c r="X153" s="17"/>
    </row>
    <row r="154" spans="1:24" x14ac:dyDescent="0.25">
      <c r="A154" s="15"/>
      <c r="B154" s="77" t="s">
        <v>315</v>
      </c>
      <c r="C154" s="17"/>
      <c r="D154" s="92">
        <v>7050</v>
      </c>
      <c r="E154" s="92"/>
      <c r="F154" s="17"/>
      <c r="G154" s="92">
        <v>10726</v>
      </c>
      <c r="H154" s="92"/>
      <c r="I154" s="17"/>
      <c r="J154" s="91" t="s">
        <v>488</v>
      </c>
      <c r="K154" s="91"/>
      <c r="L154" s="17"/>
      <c r="M154" s="91">
        <v>112</v>
      </c>
      <c r="N154" s="91"/>
      <c r="O154" s="17"/>
      <c r="P154" s="91" t="s">
        <v>489</v>
      </c>
      <c r="Q154" s="91"/>
      <c r="R154" s="17"/>
      <c r="S154" s="91">
        <v>116</v>
      </c>
      <c r="T154" s="91"/>
      <c r="U154" s="17"/>
      <c r="V154" s="91">
        <v>4</v>
      </c>
      <c r="W154" s="91"/>
      <c r="X154" s="17"/>
    </row>
    <row r="155" spans="1:24" x14ac:dyDescent="0.25">
      <c r="A155" s="15"/>
      <c r="B155" s="76" t="s">
        <v>417</v>
      </c>
      <c r="C155" s="17"/>
      <c r="D155" s="37"/>
      <c r="E155" s="37"/>
      <c r="F155" s="17"/>
      <c r="G155" s="37"/>
      <c r="H155" s="37"/>
      <c r="I155" s="17"/>
      <c r="J155" s="37"/>
      <c r="K155" s="37"/>
      <c r="L155" s="17"/>
      <c r="M155" s="37"/>
      <c r="N155" s="37"/>
      <c r="O155" s="17"/>
      <c r="P155" s="37"/>
      <c r="Q155" s="37"/>
      <c r="R155" s="17"/>
      <c r="S155" s="37"/>
      <c r="T155" s="37"/>
      <c r="U155" s="17"/>
      <c r="V155" s="37"/>
      <c r="W155" s="37"/>
      <c r="X155" s="17"/>
    </row>
    <row r="156" spans="1:24" x14ac:dyDescent="0.25">
      <c r="A156" s="15"/>
      <c r="B156" s="77" t="s">
        <v>421</v>
      </c>
      <c r="C156" s="17"/>
      <c r="D156" s="92">
        <v>3463</v>
      </c>
      <c r="E156" s="92"/>
      <c r="F156" s="17"/>
      <c r="G156" s="92">
        <v>3650</v>
      </c>
      <c r="H156" s="92"/>
      <c r="I156" s="17"/>
      <c r="J156" s="91" t="s">
        <v>490</v>
      </c>
      <c r="K156" s="91"/>
      <c r="L156" s="17"/>
      <c r="M156" s="92">
        <v>3430</v>
      </c>
      <c r="N156" s="92"/>
      <c r="O156" s="17"/>
      <c r="P156" s="91" t="s">
        <v>491</v>
      </c>
      <c r="Q156" s="91"/>
      <c r="R156" s="17"/>
      <c r="S156" s="92">
        <v>2969</v>
      </c>
      <c r="T156" s="92"/>
      <c r="U156" s="17"/>
      <c r="V156" s="91">
        <v>11</v>
      </c>
      <c r="W156" s="91"/>
      <c r="X156" s="17"/>
    </row>
    <row r="157" spans="1:24" x14ac:dyDescent="0.25">
      <c r="A157" s="15"/>
      <c r="B157" s="77" t="s">
        <v>422</v>
      </c>
      <c r="C157" s="17"/>
      <c r="D157" s="91">
        <v>65</v>
      </c>
      <c r="E157" s="91"/>
      <c r="F157" s="17"/>
      <c r="G157" s="91">
        <v>69</v>
      </c>
      <c r="H157" s="91"/>
      <c r="I157" s="17"/>
      <c r="J157" s="91" t="s">
        <v>492</v>
      </c>
      <c r="K157" s="91"/>
      <c r="L157" s="17"/>
      <c r="M157" s="91">
        <v>41</v>
      </c>
      <c r="N157" s="91"/>
      <c r="O157" s="17"/>
      <c r="P157" s="91" t="s">
        <v>456</v>
      </c>
      <c r="Q157" s="91"/>
      <c r="R157" s="17"/>
      <c r="S157" s="91">
        <v>29</v>
      </c>
      <c r="T157" s="91"/>
      <c r="U157" s="17"/>
      <c r="V157" s="91" t="s">
        <v>299</v>
      </c>
      <c r="W157" s="91"/>
      <c r="X157" s="17"/>
    </row>
    <row r="158" spans="1:24" ht="15.75" thickBot="1" x14ac:dyDescent="0.3">
      <c r="A158" s="15"/>
      <c r="B158" s="76" t="s">
        <v>425</v>
      </c>
      <c r="C158" s="17"/>
      <c r="D158" s="93">
        <v>26</v>
      </c>
      <c r="E158" s="93"/>
      <c r="F158" s="44"/>
      <c r="G158" s="93">
        <v>71</v>
      </c>
      <c r="H158" s="93"/>
      <c r="I158" s="44"/>
      <c r="J158" s="93" t="s">
        <v>493</v>
      </c>
      <c r="K158" s="93"/>
      <c r="L158" s="17"/>
      <c r="M158" s="96">
        <v>7116</v>
      </c>
      <c r="N158" s="96"/>
      <c r="O158" s="44"/>
      <c r="P158" s="93" t="s">
        <v>456</v>
      </c>
      <c r="Q158" s="93"/>
      <c r="R158" s="17"/>
      <c r="S158" s="96">
        <v>6573</v>
      </c>
      <c r="T158" s="96"/>
      <c r="U158" s="44"/>
      <c r="V158" s="93" t="s">
        <v>299</v>
      </c>
      <c r="W158" s="93"/>
      <c r="X158" s="44"/>
    </row>
    <row r="159" spans="1:24" ht="15.75" thickBot="1" x14ac:dyDescent="0.3">
      <c r="A159" s="15"/>
      <c r="B159" s="80" t="s">
        <v>132</v>
      </c>
      <c r="C159" s="17"/>
      <c r="D159" s="97">
        <v>11355</v>
      </c>
      <c r="E159" s="97"/>
      <c r="F159" s="44"/>
      <c r="G159" s="97">
        <v>15860</v>
      </c>
      <c r="H159" s="97"/>
      <c r="I159" s="44"/>
      <c r="J159" s="98" t="s">
        <v>494</v>
      </c>
      <c r="K159" s="98"/>
      <c r="L159" s="17"/>
      <c r="M159" s="97">
        <v>11064</v>
      </c>
      <c r="N159" s="97"/>
      <c r="O159" s="44"/>
      <c r="P159" s="98" t="s">
        <v>495</v>
      </c>
      <c r="Q159" s="98"/>
      <c r="R159" s="17"/>
      <c r="S159" s="97">
        <v>9898</v>
      </c>
      <c r="T159" s="97"/>
      <c r="U159" s="44"/>
      <c r="V159" s="98">
        <v>15</v>
      </c>
      <c r="W159" s="98"/>
      <c r="X159" s="44"/>
    </row>
    <row r="160" spans="1:24" ht="15.75" thickBot="1" x14ac:dyDescent="0.3">
      <c r="A160" s="15"/>
      <c r="B160" s="82" t="s">
        <v>471</v>
      </c>
      <c r="C160" s="17"/>
      <c r="D160" s="83" t="s">
        <v>455</v>
      </c>
      <c r="E160" s="84">
        <v>15576</v>
      </c>
      <c r="F160" s="46"/>
      <c r="G160" s="83" t="s">
        <v>271</v>
      </c>
      <c r="H160" s="85">
        <v>21098</v>
      </c>
      <c r="I160" s="46"/>
      <c r="J160" s="83" t="s">
        <v>271</v>
      </c>
      <c r="K160" s="86" t="s">
        <v>494</v>
      </c>
      <c r="L160" s="17"/>
      <c r="M160" s="83" t="s">
        <v>455</v>
      </c>
      <c r="N160" s="84">
        <v>13981</v>
      </c>
      <c r="O160" s="46"/>
      <c r="P160" s="83" t="s">
        <v>271</v>
      </c>
      <c r="Q160" s="86" t="s">
        <v>495</v>
      </c>
      <c r="R160" s="17"/>
      <c r="S160" s="83" t="s">
        <v>455</v>
      </c>
      <c r="T160" s="84">
        <v>13232</v>
      </c>
      <c r="U160" s="46"/>
      <c r="V160" s="83" t="s">
        <v>271</v>
      </c>
      <c r="W160" s="86">
        <v>15</v>
      </c>
      <c r="X160" s="46"/>
    </row>
    <row r="161" spans="1:24" ht="15.75" thickTop="1" x14ac:dyDescent="0.25">
      <c r="A161" s="15"/>
      <c r="B161" s="52"/>
      <c r="C161" s="52"/>
      <c r="D161" s="52"/>
      <c r="E161" s="52"/>
      <c r="F161" s="52"/>
      <c r="G161" s="52"/>
      <c r="H161" s="52"/>
      <c r="I161" s="52"/>
      <c r="J161" s="52"/>
      <c r="K161" s="52"/>
      <c r="L161" s="52"/>
      <c r="M161" s="52"/>
      <c r="N161" s="52"/>
      <c r="O161" s="52"/>
      <c r="P161" s="52"/>
      <c r="Q161" s="52"/>
      <c r="R161" s="52"/>
      <c r="S161" s="52"/>
      <c r="T161" s="52"/>
      <c r="U161" s="52"/>
      <c r="V161" s="52"/>
      <c r="W161" s="52"/>
      <c r="X161" s="52"/>
    </row>
    <row r="162" spans="1:24" x14ac:dyDescent="0.25">
      <c r="A162" s="15"/>
      <c r="B162" s="138" t="s">
        <v>473</v>
      </c>
      <c r="C162" s="138"/>
      <c r="D162" s="138"/>
      <c r="E162" s="138"/>
      <c r="F162" s="138"/>
      <c r="G162" s="138"/>
      <c r="H162" s="138"/>
      <c r="I162" s="138"/>
      <c r="J162" s="138"/>
      <c r="K162" s="138"/>
      <c r="L162" s="138"/>
      <c r="M162" s="138"/>
      <c r="N162" s="138"/>
      <c r="O162" s="138"/>
      <c r="P162" s="138"/>
      <c r="Q162" s="138"/>
      <c r="R162" s="138"/>
      <c r="S162" s="138"/>
      <c r="T162" s="138"/>
      <c r="U162" s="138"/>
      <c r="V162" s="138"/>
      <c r="W162" s="138"/>
      <c r="X162" s="138"/>
    </row>
    <row r="163" spans="1:24" x14ac:dyDescent="0.25">
      <c r="A163" s="15"/>
      <c r="B163" s="52"/>
      <c r="C163" s="52"/>
      <c r="D163" s="52"/>
      <c r="E163" s="52"/>
      <c r="F163" s="52"/>
      <c r="G163" s="52"/>
      <c r="H163" s="52"/>
      <c r="I163" s="52"/>
      <c r="J163" s="52"/>
      <c r="K163" s="52"/>
      <c r="L163" s="52"/>
      <c r="M163" s="52"/>
      <c r="N163" s="52"/>
      <c r="O163" s="52"/>
      <c r="P163" s="52"/>
      <c r="Q163" s="52"/>
      <c r="R163" s="52"/>
      <c r="S163" s="52"/>
      <c r="T163" s="52"/>
      <c r="U163" s="52"/>
      <c r="V163" s="52"/>
      <c r="W163" s="52"/>
      <c r="X163" s="52"/>
    </row>
    <row r="164" spans="1:24" x14ac:dyDescent="0.25">
      <c r="A164" s="15"/>
      <c r="B164" s="53" t="s">
        <v>496</v>
      </c>
      <c r="C164" s="53"/>
      <c r="D164" s="53"/>
      <c r="E164" s="53"/>
      <c r="F164" s="53"/>
      <c r="G164" s="53"/>
      <c r="H164" s="53"/>
      <c r="I164" s="53"/>
      <c r="J164" s="53"/>
      <c r="K164" s="53"/>
      <c r="L164" s="53"/>
      <c r="M164" s="53"/>
      <c r="N164" s="53"/>
      <c r="O164" s="53"/>
      <c r="P164" s="53"/>
      <c r="Q164" s="53"/>
      <c r="R164" s="53"/>
      <c r="S164" s="53"/>
      <c r="T164" s="53"/>
      <c r="U164" s="53"/>
      <c r="V164" s="53"/>
      <c r="W164" s="53"/>
      <c r="X164" s="53"/>
    </row>
    <row r="165" spans="1:24" x14ac:dyDescent="0.25">
      <c r="A165" s="15"/>
      <c r="B165" s="52"/>
      <c r="C165" s="52"/>
      <c r="D165" s="52"/>
      <c r="E165" s="52"/>
      <c r="F165" s="52"/>
      <c r="G165" s="52"/>
      <c r="H165" s="52"/>
      <c r="I165" s="52"/>
      <c r="J165" s="52"/>
      <c r="K165" s="52"/>
      <c r="L165" s="52"/>
      <c r="M165" s="52"/>
      <c r="N165" s="52"/>
      <c r="O165" s="52"/>
      <c r="P165" s="52"/>
      <c r="Q165" s="52"/>
      <c r="R165" s="52"/>
      <c r="S165" s="52"/>
      <c r="T165" s="52"/>
      <c r="U165" s="52"/>
      <c r="V165" s="52"/>
      <c r="W165" s="52"/>
      <c r="X165" s="52"/>
    </row>
    <row r="166" spans="1:24" ht="15.75" thickBot="1" x14ac:dyDescent="0.3">
      <c r="A166" s="15"/>
      <c r="B166" s="17"/>
      <c r="C166" s="56"/>
      <c r="D166" s="34" t="s">
        <v>338</v>
      </c>
      <c r="E166" s="34"/>
      <c r="F166" s="34"/>
      <c r="G166" s="34"/>
      <c r="H166" s="34"/>
      <c r="I166" s="34"/>
      <c r="J166" s="34"/>
      <c r="K166" s="34"/>
      <c r="L166" s="57"/>
    </row>
    <row r="167" spans="1:24" x14ac:dyDescent="0.25">
      <c r="A167" s="15"/>
      <c r="B167" s="17"/>
      <c r="C167" s="56"/>
      <c r="D167" s="69"/>
      <c r="E167" s="69"/>
      <c r="F167" s="65"/>
      <c r="G167" s="69"/>
      <c r="H167" s="69"/>
      <c r="I167" s="65"/>
      <c r="J167" s="69"/>
      <c r="K167" s="69"/>
      <c r="L167" s="56"/>
    </row>
    <row r="168" spans="1:24" x14ac:dyDescent="0.25">
      <c r="A168" s="15"/>
      <c r="B168" s="17"/>
      <c r="C168" s="56"/>
      <c r="D168" s="62"/>
      <c r="E168" s="62"/>
      <c r="F168" s="56"/>
      <c r="G168" s="47" t="s">
        <v>441</v>
      </c>
      <c r="H168" s="47"/>
      <c r="I168" s="56"/>
      <c r="J168" s="47" t="s">
        <v>442</v>
      </c>
      <c r="K168" s="47"/>
      <c r="L168" s="56"/>
    </row>
    <row r="169" spans="1:24" x14ac:dyDescent="0.25">
      <c r="A169" s="15"/>
      <c r="B169" s="17"/>
      <c r="C169" s="56"/>
      <c r="D169" s="62"/>
      <c r="E169" s="62"/>
      <c r="F169" s="56"/>
      <c r="G169" s="62"/>
      <c r="H169" s="62"/>
      <c r="I169" s="56"/>
      <c r="J169" s="62"/>
      <c r="K169" s="62"/>
      <c r="L169" s="56"/>
    </row>
    <row r="170" spans="1:24" x14ac:dyDescent="0.25">
      <c r="A170" s="15"/>
      <c r="B170" s="17"/>
      <c r="C170" s="56"/>
      <c r="D170" s="47" t="s">
        <v>445</v>
      </c>
      <c r="E170" s="47"/>
      <c r="F170" s="56"/>
      <c r="G170" s="47" t="s">
        <v>446</v>
      </c>
      <c r="H170" s="47"/>
      <c r="I170" s="56"/>
      <c r="J170" s="47" t="s">
        <v>447</v>
      </c>
      <c r="K170" s="47"/>
      <c r="L170" s="56"/>
    </row>
    <row r="171" spans="1:24" x14ac:dyDescent="0.25">
      <c r="A171" s="15"/>
      <c r="B171" s="17"/>
      <c r="C171" s="56"/>
      <c r="D171" s="62"/>
      <c r="E171" s="62"/>
      <c r="F171" s="56"/>
      <c r="G171" s="62"/>
      <c r="H171" s="62"/>
      <c r="I171" s="56"/>
      <c r="J171" s="62"/>
      <c r="K171" s="62"/>
      <c r="L171" s="56"/>
    </row>
    <row r="172" spans="1:24" ht="15.75" thickBot="1" x14ac:dyDescent="0.3">
      <c r="A172" s="15"/>
      <c r="B172" s="17"/>
      <c r="C172" s="56"/>
      <c r="D172" s="34" t="s">
        <v>449</v>
      </c>
      <c r="E172" s="34"/>
      <c r="F172" s="57"/>
      <c r="G172" s="34" t="s">
        <v>450</v>
      </c>
      <c r="H172" s="34"/>
      <c r="I172" s="57"/>
      <c r="J172" s="34" t="s">
        <v>451</v>
      </c>
      <c r="K172" s="34"/>
      <c r="L172" s="57"/>
    </row>
    <row r="173" spans="1:24" x14ac:dyDescent="0.25">
      <c r="A173" s="15"/>
      <c r="B173" s="17"/>
      <c r="C173" s="56"/>
      <c r="D173" s="69"/>
      <c r="E173" s="69"/>
      <c r="F173" s="69"/>
      <c r="G173" s="69"/>
      <c r="H173" s="69"/>
      <c r="I173" s="69"/>
      <c r="J173" s="69"/>
      <c r="K173" s="69"/>
      <c r="L173" s="56"/>
    </row>
    <row r="174" spans="1:24" x14ac:dyDescent="0.25">
      <c r="A174" s="15"/>
      <c r="B174" s="17"/>
      <c r="C174" s="56"/>
      <c r="D174" s="35" t="s">
        <v>297</v>
      </c>
      <c r="E174" s="35"/>
      <c r="F174" s="35"/>
      <c r="G174" s="35"/>
      <c r="H174" s="35"/>
      <c r="I174" s="35"/>
      <c r="J174" s="35"/>
      <c r="K174" s="35"/>
      <c r="L174" s="56"/>
    </row>
    <row r="175" spans="1:24" x14ac:dyDescent="0.25">
      <c r="A175" s="15"/>
      <c r="B175" s="16"/>
      <c r="C175" s="17"/>
      <c r="D175" s="37"/>
      <c r="E175" s="37"/>
      <c r="F175" s="17"/>
      <c r="G175" s="37"/>
      <c r="H175" s="37"/>
      <c r="I175" s="17"/>
      <c r="J175" s="37"/>
      <c r="K175" s="37"/>
      <c r="L175" s="17"/>
    </row>
    <row r="176" spans="1:24" x14ac:dyDescent="0.25">
      <c r="A176" s="15"/>
      <c r="B176" s="43" t="s">
        <v>453</v>
      </c>
      <c r="C176" s="17"/>
      <c r="D176" s="37"/>
      <c r="E176" s="37"/>
      <c r="F176" s="17"/>
      <c r="G176" s="37"/>
      <c r="H176" s="37"/>
      <c r="I176" s="17"/>
      <c r="J176" s="37"/>
      <c r="K176" s="37"/>
      <c r="L176" s="17"/>
    </row>
    <row r="177" spans="1:12" x14ac:dyDescent="0.25">
      <c r="A177" s="15"/>
      <c r="B177" s="81"/>
      <c r="C177" s="17"/>
      <c r="D177" s="37"/>
      <c r="E177" s="37"/>
      <c r="F177" s="17"/>
      <c r="G177" s="37"/>
      <c r="H177" s="37"/>
      <c r="I177" s="17"/>
      <c r="J177" s="37"/>
      <c r="K177" s="37"/>
      <c r="L177" s="17"/>
    </row>
    <row r="178" spans="1:12" x14ac:dyDescent="0.25">
      <c r="A178" s="15"/>
      <c r="B178" s="99" t="s">
        <v>454</v>
      </c>
      <c r="C178" s="17"/>
      <c r="D178" s="37"/>
      <c r="E178" s="37"/>
      <c r="F178" s="17"/>
      <c r="G178" s="37"/>
      <c r="H178" s="37"/>
      <c r="I178" s="17"/>
      <c r="J178" s="37"/>
      <c r="K178" s="37"/>
      <c r="L178" s="17"/>
    </row>
    <row r="179" spans="1:12" x14ac:dyDescent="0.25">
      <c r="A179" s="15"/>
      <c r="B179" s="100"/>
      <c r="C179" s="17"/>
      <c r="D179" s="37"/>
      <c r="E179" s="37"/>
      <c r="F179" s="17"/>
      <c r="G179" s="37"/>
      <c r="H179" s="37"/>
      <c r="I179" s="17"/>
      <c r="J179" s="37"/>
      <c r="K179" s="37"/>
      <c r="L179" s="17"/>
    </row>
    <row r="180" spans="1:12" x14ac:dyDescent="0.25">
      <c r="A180" s="15"/>
      <c r="B180" s="101" t="s">
        <v>413</v>
      </c>
      <c r="C180" s="17"/>
      <c r="D180" s="37"/>
      <c r="E180" s="37"/>
      <c r="F180" s="17"/>
      <c r="G180" s="37"/>
      <c r="H180" s="37"/>
      <c r="I180" s="17"/>
      <c r="J180" s="37"/>
      <c r="K180" s="37"/>
      <c r="L180" s="17"/>
    </row>
    <row r="181" spans="1:12" x14ac:dyDescent="0.25">
      <c r="A181" s="15"/>
      <c r="B181" s="102"/>
      <c r="C181" s="17"/>
      <c r="D181" s="37"/>
      <c r="E181" s="37"/>
      <c r="F181" s="17"/>
      <c r="G181" s="37"/>
      <c r="H181" s="37"/>
      <c r="I181" s="17"/>
      <c r="J181" s="37"/>
      <c r="K181" s="37"/>
      <c r="L181" s="17"/>
    </row>
    <row r="182" spans="1:12" x14ac:dyDescent="0.25">
      <c r="A182" s="15"/>
      <c r="B182" s="73" t="s">
        <v>415</v>
      </c>
      <c r="C182" s="17"/>
      <c r="D182" s="23" t="s">
        <v>455</v>
      </c>
      <c r="E182" s="25">
        <v>944</v>
      </c>
      <c r="F182" s="17"/>
      <c r="G182" s="23" t="s">
        <v>455</v>
      </c>
      <c r="H182" s="24">
        <v>1102</v>
      </c>
      <c r="I182" s="17"/>
      <c r="J182" s="23" t="s">
        <v>455</v>
      </c>
      <c r="K182" s="25" t="s">
        <v>273</v>
      </c>
      <c r="L182" s="17"/>
    </row>
    <row r="183" spans="1:12" x14ac:dyDescent="0.25">
      <c r="A183" s="15"/>
      <c r="B183" s="102"/>
      <c r="C183" s="17"/>
      <c r="D183" s="37"/>
      <c r="E183" s="37"/>
      <c r="F183" s="17"/>
      <c r="G183" s="37"/>
      <c r="H183" s="37"/>
      <c r="I183" s="17"/>
      <c r="J183" s="37"/>
      <c r="K183" s="37"/>
      <c r="L183" s="17"/>
    </row>
    <row r="184" spans="1:12" x14ac:dyDescent="0.25">
      <c r="A184" s="15"/>
      <c r="B184" s="73" t="s">
        <v>416</v>
      </c>
      <c r="C184" s="17"/>
      <c r="D184" s="39" t="s">
        <v>273</v>
      </c>
      <c r="E184" s="39"/>
      <c r="F184" s="17"/>
      <c r="G184" s="39" t="s">
        <v>273</v>
      </c>
      <c r="H184" s="39"/>
      <c r="I184" s="17"/>
      <c r="J184" s="39" t="s">
        <v>273</v>
      </c>
      <c r="K184" s="39"/>
      <c r="L184" s="17"/>
    </row>
    <row r="185" spans="1:12" x14ac:dyDescent="0.25">
      <c r="A185" s="15"/>
      <c r="B185" s="102"/>
      <c r="C185" s="17"/>
      <c r="D185" s="37"/>
      <c r="E185" s="37"/>
      <c r="F185" s="17"/>
      <c r="G185" s="37"/>
      <c r="H185" s="37"/>
      <c r="I185" s="17"/>
      <c r="J185" s="37"/>
      <c r="K185" s="37"/>
      <c r="L185" s="17"/>
    </row>
    <row r="186" spans="1:12" x14ac:dyDescent="0.25">
      <c r="A186" s="15"/>
      <c r="B186" s="73" t="s">
        <v>417</v>
      </c>
      <c r="C186" s="17"/>
      <c r="D186" s="39">
        <v>901</v>
      </c>
      <c r="E186" s="39"/>
      <c r="F186" s="17"/>
      <c r="G186" s="38">
        <v>1646</v>
      </c>
      <c r="H186" s="38"/>
      <c r="I186" s="17"/>
      <c r="J186" s="39" t="s">
        <v>273</v>
      </c>
      <c r="K186" s="39"/>
      <c r="L186" s="17"/>
    </row>
    <row r="187" spans="1:12" x14ac:dyDescent="0.25">
      <c r="A187" s="15"/>
      <c r="B187" s="102"/>
      <c r="C187" s="17"/>
      <c r="D187" s="37"/>
      <c r="E187" s="37"/>
      <c r="F187" s="17"/>
      <c r="G187" s="37"/>
      <c r="H187" s="37"/>
      <c r="I187" s="17"/>
      <c r="J187" s="37"/>
      <c r="K187" s="37"/>
      <c r="L187" s="17"/>
    </row>
    <row r="188" spans="1:12" x14ac:dyDescent="0.25">
      <c r="A188" s="15"/>
      <c r="B188" s="73" t="s">
        <v>418</v>
      </c>
      <c r="C188" s="17"/>
      <c r="D188" s="39" t="s">
        <v>273</v>
      </c>
      <c r="E188" s="39"/>
      <c r="F188" s="17"/>
      <c r="G188" s="39" t="s">
        <v>273</v>
      </c>
      <c r="H188" s="39"/>
      <c r="I188" s="17"/>
      <c r="J188" s="39" t="s">
        <v>273</v>
      </c>
      <c r="K188" s="39"/>
      <c r="L188" s="17"/>
    </row>
    <row r="189" spans="1:12" x14ac:dyDescent="0.25">
      <c r="A189" s="15"/>
      <c r="B189" s="102"/>
      <c r="C189" s="17"/>
      <c r="D189" s="37"/>
      <c r="E189" s="37"/>
      <c r="F189" s="17"/>
      <c r="G189" s="37"/>
      <c r="H189" s="37"/>
      <c r="I189" s="17"/>
      <c r="J189" s="37"/>
      <c r="K189" s="37"/>
      <c r="L189" s="17"/>
    </row>
    <row r="190" spans="1:12" x14ac:dyDescent="0.25">
      <c r="A190" s="15"/>
      <c r="B190" s="73" t="s">
        <v>315</v>
      </c>
      <c r="C190" s="17"/>
      <c r="D190" s="38">
        <v>1221</v>
      </c>
      <c r="E190" s="38"/>
      <c r="F190" s="17"/>
      <c r="G190" s="38">
        <v>1948</v>
      </c>
      <c r="H190" s="38"/>
      <c r="I190" s="17"/>
      <c r="J190" s="39" t="s">
        <v>273</v>
      </c>
      <c r="K190" s="39"/>
      <c r="L190" s="17"/>
    </row>
    <row r="191" spans="1:12" x14ac:dyDescent="0.25">
      <c r="A191" s="15"/>
      <c r="B191" s="100"/>
      <c r="C191" s="17"/>
      <c r="D191" s="37"/>
      <c r="E191" s="37"/>
      <c r="F191" s="17"/>
      <c r="G191" s="37"/>
      <c r="H191" s="37"/>
      <c r="I191" s="17"/>
      <c r="J191" s="37"/>
      <c r="K191" s="37"/>
      <c r="L191" s="17"/>
    </row>
    <row r="192" spans="1:12" x14ac:dyDescent="0.25">
      <c r="A192" s="15"/>
      <c r="B192" s="101" t="s">
        <v>417</v>
      </c>
      <c r="C192" s="17"/>
      <c r="D192" s="37"/>
      <c r="E192" s="37"/>
      <c r="F192" s="17"/>
      <c r="G192" s="37"/>
      <c r="H192" s="37"/>
      <c r="I192" s="17"/>
      <c r="J192" s="37"/>
      <c r="K192" s="37"/>
      <c r="L192" s="17"/>
    </row>
    <row r="193" spans="1:12" x14ac:dyDescent="0.25">
      <c r="A193" s="15"/>
      <c r="B193" s="102"/>
      <c r="C193" s="17"/>
      <c r="D193" s="37"/>
      <c r="E193" s="37"/>
      <c r="F193" s="17"/>
      <c r="G193" s="37"/>
      <c r="H193" s="37"/>
      <c r="I193" s="17"/>
      <c r="J193" s="37"/>
      <c r="K193" s="37"/>
      <c r="L193" s="17"/>
    </row>
    <row r="194" spans="1:12" x14ac:dyDescent="0.25">
      <c r="A194" s="15"/>
      <c r="B194" s="73" t="s">
        <v>421</v>
      </c>
      <c r="C194" s="17"/>
      <c r="D194" s="38">
        <v>1857</v>
      </c>
      <c r="E194" s="38"/>
      <c r="F194" s="17"/>
      <c r="G194" s="38">
        <v>2241</v>
      </c>
      <c r="H194" s="38"/>
      <c r="I194" s="17"/>
      <c r="J194" s="39" t="s">
        <v>273</v>
      </c>
      <c r="K194" s="39"/>
      <c r="L194" s="17"/>
    </row>
    <row r="195" spans="1:12" x14ac:dyDescent="0.25">
      <c r="A195" s="15"/>
      <c r="B195" s="102"/>
      <c r="C195" s="17"/>
      <c r="D195" s="37"/>
      <c r="E195" s="37"/>
      <c r="F195" s="17"/>
      <c r="G195" s="37"/>
      <c r="H195" s="37"/>
      <c r="I195" s="17"/>
      <c r="J195" s="37"/>
      <c r="K195" s="37"/>
      <c r="L195" s="17"/>
    </row>
    <row r="196" spans="1:12" x14ac:dyDescent="0.25">
      <c r="A196" s="15"/>
      <c r="B196" s="73" t="s">
        <v>422</v>
      </c>
      <c r="C196" s="17"/>
      <c r="D196" s="39">
        <v>789</v>
      </c>
      <c r="E196" s="39"/>
      <c r="F196" s="17"/>
      <c r="G196" s="39">
        <v>824</v>
      </c>
      <c r="H196" s="39"/>
      <c r="I196" s="17"/>
      <c r="J196" s="39" t="s">
        <v>273</v>
      </c>
      <c r="K196" s="39"/>
      <c r="L196" s="17"/>
    </row>
    <row r="197" spans="1:12" x14ac:dyDescent="0.25">
      <c r="A197" s="15"/>
      <c r="B197" s="100"/>
      <c r="C197" s="17"/>
      <c r="D197" s="37"/>
      <c r="E197" s="37"/>
      <c r="F197" s="17"/>
      <c r="G197" s="37"/>
      <c r="H197" s="37"/>
      <c r="I197" s="17"/>
      <c r="J197" s="37"/>
      <c r="K197" s="37"/>
      <c r="L197" s="17"/>
    </row>
    <row r="198" spans="1:12" ht="15.75" thickBot="1" x14ac:dyDescent="0.3">
      <c r="A198" s="15"/>
      <c r="B198" s="101" t="s">
        <v>425</v>
      </c>
      <c r="C198" s="17"/>
      <c r="D198" s="61">
        <v>118</v>
      </c>
      <c r="E198" s="61"/>
      <c r="F198" s="44"/>
      <c r="G198" s="61">
        <v>190</v>
      </c>
      <c r="H198" s="61"/>
      <c r="I198" s="44"/>
      <c r="J198" s="61" t="s">
        <v>273</v>
      </c>
      <c r="K198" s="61"/>
      <c r="L198" s="44"/>
    </row>
    <row r="199" spans="1:12" x14ac:dyDescent="0.25">
      <c r="A199" s="15"/>
      <c r="B199" s="103"/>
      <c r="C199" s="17"/>
      <c r="D199" s="108"/>
      <c r="E199" s="108"/>
      <c r="F199" s="17"/>
      <c r="G199" s="108"/>
      <c r="H199" s="108"/>
      <c r="I199" s="17"/>
      <c r="J199" s="108"/>
      <c r="K199" s="108"/>
      <c r="L199" s="17"/>
    </row>
    <row r="200" spans="1:12" x14ac:dyDescent="0.25">
      <c r="A200" s="15"/>
      <c r="B200" s="104" t="s">
        <v>132</v>
      </c>
      <c r="C200" s="17"/>
      <c r="D200" s="38">
        <v>5830</v>
      </c>
      <c r="E200" s="38"/>
      <c r="F200" s="17"/>
      <c r="G200" s="38">
        <v>7951</v>
      </c>
      <c r="H200" s="38"/>
      <c r="I200" s="17"/>
      <c r="J200" s="39" t="s">
        <v>273</v>
      </c>
      <c r="K200" s="39"/>
      <c r="L200" s="17"/>
    </row>
    <row r="201" spans="1:12" x14ac:dyDescent="0.25">
      <c r="A201" s="15"/>
      <c r="B201" s="105"/>
      <c r="C201" s="17"/>
      <c r="D201" s="37"/>
      <c r="E201" s="37"/>
      <c r="F201" s="17"/>
      <c r="G201" s="37"/>
      <c r="H201" s="37"/>
      <c r="I201" s="17"/>
      <c r="J201" s="37"/>
      <c r="K201" s="37"/>
      <c r="L201" s="17"/>
    </row>
    <row r="202" spans="1:12" x14ac:dyDescent="0.25">
      <c r="A202" s="15"/>
      <c r="B202" s="81"/>
      <c r="C202" s="17"/>
      <c r="D202" s="37"/>
      <c r="E202" s="37"/>
      <c r="F202" s="17"/>
      <c r="G202" s="37"/>
      <c r="H202" s="37"/>
      <c r="I202" s="17"/>
      <c r="J202" s="37"/>
      <c r="K202" s="37"/>
      <c r="L202" s="17"/>
    </row>
    <row r="203" spans="1:12" x14ac:dyDescent="0.25">
      <c r="A203" s="15"/>
      <c r="B203" s="99" t="s">
        <v>463</v>
      </c>
      <c r="C203" s="17"/>
      <c r="D203" s="37"/>
      <c r="E203" s="37"/>
      <c r="F203" s="17"/>
      <c r="G203" s="37"/>
      <c r="H203" s="37"/>
      <c r="I203" s="17"/>
      <c r="J203" s="37"/>
      <c r="K203" s="37"/>
      <c r="L203" s="17"/>
    </row>
    <row r="204" spans="1:12" x14ac:dyDescent="0.25">
      <c r="A204" s="15"/>
      <c r="B204" s="100"/>
      <c r="C204" s="17"/>
      <c r="D204" s="37"/>
      <c r="E204" s="37"/>
      <c r="F204" s="17"/>
      <c r="G204" s="37"/>
      <c r="H204" s="37"/>
      <c r="I204" s="17"/>
      <c r="J204" s="37"/>
      <c r="K204" s="37"/>
      <c r="L204" s="17"/>
    </row>
    <row r="205" spans="1:12" x14ac:dyDescent="0.25">
      <c r="A205" s="15"/>
      <c r="B205" s="101" t="s">
        <v>413</v>
      </c>
      <c r="C205" s="17"/>
      <c r="D205" s="37"/>
      <c r="E205" s="37"/>
      <c r="F205" s="17"/>
      <c r="G205" s="37"/>
      <c r="H205" s="37"/>
      <c r="I205" s="17"/>
      <c r="J205" s="37"/>
      <c r="K205" s="37"/>
      <c r="L205" s="17"/>
    </row>
    <row r="206" spans="1:12" x14ac:dyDescent="0.25">
      <c r="A206" s="15"/>
      <c r="B206" s="102"/>
      <c r="C206" s="17"/>
      <c r="D206" s="37"/>
      <c r="E206" s="37"/>
      <c r="F206" s="17"/>
      <c r="G206" s="37"/>
      <c r="H206" s="37"/>
      <c r="I206" s="17"/>
      <c r="J206" s="37"/>
      <c r="K206" s="37"/>
      <c r="L206" s="17"/>
    </row>
    <row r="207" spans="1:12" x14ac:dyDescent="0.25">
      <c r="A207" s="15"/>
      <c r="B207" s="73" t="s">
        <v>415</v>
      </c>
      <c r="C207" s="17"/>
      <c r="D207" s="39" t="s">
        <v>273</v>
      </c>
      <c r="E207" s="39"/>
      <c r="F207" s="17"/>
      <c r="G207" s="39" t="s">
        <v>273</v>
      </c>
      <c r="H207" s="39"/>
      <c r="I207" s="17"/>
      <c r="J207" s="39" t="s">
        <v>273</v>
      </c>
      <c r="K207" s="39"/>
      <c r="L207" s="17"/>
    </row>
    <row r="208" spans="1:12" x14ac:dyDescent="0.25">
      <c r="A208" s="15"/>
      <c r="B208" s="102"/>
      <c r="C208" s="17"/>
      <c r="D208" s="37"/>
      <c r="E208" s="37"/>
      <c r="F208" s="17"/>
      <c r="G208" s="37"/>
      <c r="H208" s="37"/>
      <c r="I208" s="17"/>
      <c r="J208" s="37"/>
      <c r="K208" s="37"/>
      <c r="L208" s="17"/>
    </row>
    <row r="209" spans="1:12" x14ac:dyDescent="0.25">
      <c r="A209" s="15"/>
      <c r="B209" s="73" t="s">
        <v>416</v>
      </c>
      <c r="C209" s="17"/>
      <c r="D209" s="39" t="s">
        <v>273</v>
      </c>
      <c r="E209" s="39"/>
      <c r="F209" s="17"/>
      <c r="G209" s="39" t="s">
        <v>273</v>
      </c>
      <c r="H209" s="39"/>
      <c r="I209" s="17"/>
      <c r="J209" s="39" t="s">
        <v>273</v>
      </c>
      <c r="K209" s="39"/>
      <c r="L209" s="17"/>
    </row>
    <row r="210" spans="1:12" x14ac:dyDescent="0.25">
      <c r="A210" s="15"/>
      <c r="B210" s="102"/>
      <c r="C210" s="17"/>
      <c r="D210" s="37"/>
      <c r="E210" s="37"/>
      <c r="F210" s="17"/>
      <c r="G210" s="37"/>
      <c r="H210" s="37"/>
      <c r="I210" s="17"/>
      <c r="J210" s="37"/>
      <c r="K210" s="37"/>
      <c r="L210" s="17"/>
    </row>
    <row r="211" spans="1:12" x14ac:dyDescent="0.25">
      <c r="A211" s="15"/>
      <c r="B211" s="73" t="s">
        <v>417</v>
      </c>
      <c r="C211" s="17"/>
      <c r="D211" s="39" t="s">
        <v>273</v>
      </c>
      <c r="E211" s="39"/>
      <c r="F211" s="17"/>
      <c r="G211" s="39" t="s">
        <v>273</v>
      </c>
      <c r="H211" s="39"/>
      <c r="I211" s="17"/>
      <c r="J211" s="39" t="s">
        <v>273</v>
      </c>
      <c r="K211" s="39"/>
      <c r="L211" s="17"/>
    </row>
    <row r="212" spans="1:12" x14ac:dyDescent="0.25">
      <c r="A212" s="15"/>
      <c r="B212" s="102"/>
      <c r="C212" s="17"/>
      <c r="D212" s="37"/>
      <c r="E212" s="37"/>
      <c r="F212" s="17"/>
      <c r="G212" s="37"/>
      <c r="H212" s="37"/>
      <c r="I212" s="17"/>
      <c r="J212" s="37"/>
      <c r="K212" s="37"/>
      <c r="L212" s="17"/>
    </row>
    <row r="213" spans="1:12" x14ac:dyDescent="0.25">
      <c r="A213" s="15"/>
      <c r="B213" s="73" t="s">
        <v>418</v>
      </c>
      <c r="C213" s="17"/>
      <c r="D213" s="39" t="s">
        <v>273</v>
      </c>
      <c r="E213" s="39"/>
      <c r="F213" s="17"/>
      <c r="G213" s="39" t="s">
        <v>273</v>
      </c>
      <c r="H213" s="39"/>
      <c r="I213" s="17"/>
      <c r="J213" s="39" t="s">
        <v>273</v>
      </c>
      <c r="K213" s="39"/>
      <c r="L213" s="17"/>
    </row>
    <row r="214" spans="1:12" x14ac:dyDescent="0.25">
      <c r="A214" s="15"/>
      <c r="B214" s="102"/>
      <c r="C214" s="17"/>
      <c r="D214" s="37"/>
      <c r="E214" s="37"/>
      <c r="F214" s="17"/>
      <c r="G214" s="37"/>
      <c r="H214" s="37"/>
      <c r="I214" s="17"/>
      <c r="J214" s="37"/>
      <c r="K214" s="37"/>
      <c r="L214" s="17"/>
    </row>
    <row r="215" spans="1:12" x14ac:dyDescent="0.25">
      <c r="A215" s="15"/>
      <c r="B215" s="73" t="s">
        <v>315</v>
      </c>
      <c r="C215" s="17"/>
      <c r="D215" s="38">
        <v>6706</v>
      </c>
      <c r="E215" s="38"/>
      <c r="F215" s="17"/>
      <c r="G215" s="38">
        <v>10158</v>
      </c>
      <c r="H215" s="38"/>
      <c r="I215" s="17"/>
      <c r="J215" s="38">
        <v>2531</v>
      </c>
      <c r="K215" s="38"/>
      <c r="L215" s="17"/>
    </row>
    <row r="216" spans="1:12" x14ac:dyDescent="0.25">
      <c r="A216" s="15"/>
      <c r="B216" s="100"/>
      <c r="C216" s="17"/>
      <c r="D216" s="37"/>
      <c r="E216" s="37"/>
      <c r="F216" s="17"/>
      <c r="G216" s="37"/>
      <c r="H216" s="37"/>
      <c r="I216" s="17"/>
      <c r="J216" s="37"/>
      <c r="K216" s="37"/>
      <c r="L216" s="17"/>
    </row>
    <row r="217" spans="1:12" x14ac:dyDescent="0.25">
      <c r="A217" s="15"/>
      <c r="B217" s="101" t="s">
        <v>417</v>
      </c>
      <c r="C217" s="17"/>
      <c r="D217" s="37"/>
      <c r="E217" s="37"/>
      <c r="F217" s="17"/>
      <c r="G217" s="37"/>
      <c r="H217" s="37"/>
      <c r="I217" s="17"/>
      <c r="J217" s="37"/>
      <c r="K217" s="37"/>
      <c r="L217" s="17"/>
    </row>
    <row r="218" spans="1:12" x14ac:dyDescent="0.25">
      <c r="A218" s="15"/>
      <c r="B218" s="102"/>
      <c r="C218" s="17"/>
      <c r="D218" s="37"/>
      <c r="E218" s="37"/>
      <c r="F218" s="17"/>
      <c r="G218" s="37"/>
      <c r="H218" s="37"/>
      <c r="I218" s="17"/>
      <c r="J218" s="37"/>
      <c r="K218" s="37"/>
      <c r="L218" s="17"/>
    </row>
    <row r="219" spans="1:12" x14ac:dyDescent="0.25">
      <c r="A219" s="15"/>
      <c r="B219" s="73" t="s">
        <v>421</v>
      </c>
      <c r="C219" s="17"/>
      <c r="D219" s="38">
        <v>3480</v>
      </c>
      <c r="E219" s="38"/>
      <c r="F219" s="17"/>
      <c r="G219" s="38">
        <v>3602</v>
      </c>
      <c r="H219" s="38"/>
      <c r="I219" s="17"/>
      <c r="J219" s="39">
        <v>623</v>
      </c>
      <c r="K219" s="39"/>
      <c r="L219" s="17"/>
    </row>
    <row r="220" spans="1:12" x14ac:dyDescent="0.25">
      <c r="A220" s="15"/>
      <c r="B220" s="102"/>
      <c r="C220" s="17"/>
      <c r="D220" s="37"/>
      <c r="E220" s="37"/>
      <c r="F220" s="17"/>
      <c r="G220" s="37"/>
      <c r="H220" s="37"/>
      <c r="I220" s="17"/>
      <c r="J220" s="37"/>
      <c r="K220" s="37"/>
      <c r="L220" s="17"/>
    </row>
    <row r="221" spans="1:12" x14ac:dyDescent="0.25">
      <c r="A221" s="15"/>
      <c r="B221" s="73" t="s">
        <v>422</v>
      </c>
      <c r="C221" s="17"/>
      <c r="D221" s="39" t="s">
        <v>273</v>
      </c>
      <c r="E221" s="39"/>
      <c r="F221" s="17"/>
      <c r="G221" s="39" t="s">
        <v>273</v>
      </c>
      <c r="H221" s="39"/>
      <c r="I221" s="17"/>
      <c r="J221" s="39" t="s">
        <v>273</v>
      </c>
      <c r="K221" s="39"/>
      <c r="L221" s="17"/>
    </row>
    <row r="222" spans="1:12" x14ac:dyDescent="0.25">
      <c r="A222" s="15"/>
      <c r="B222" s="100"/>
      <c r="C222" s="17"/>
      <c r="D222" s="37"/>
      <c r="E222" s="37"/>
      <c r="F222" s="17"/>
      <c r="G222" s="37"/>
      <c r="H222" s="37"/>
      <c r="I222" s="17"/>
      <c r="J222" s="37"/>
      <c r="K222" s="37"/>
      <c r="L222" s="17"/>
    </row>
    <row r="223" spans="1:12" ht="15.75" thickBot="1" x14ac:dyDescent="0.3">
      <c r="A223" s="15"/>
      <c r="B223" s="101" t="s">
        <v>425</v>
      </c>
      <c r="C223" s="17"/>
      <c r="D223" s="61" t="s">
        <v>273</v>
      </c>
      <c r="E223" s="61"/>
      <c r="F223" s="44"/>
      <c r="G223" s="61" t="s">
        <v>273</v>
      </c>
      <c r="H223" s="61"/>
      <c r="I223" s="44"/>
      <c r="J223" s="61" t="s">
        <v>273</v>
      </c>
      <c r="K223" s="61"/>
      <c r="L223" s="44"/>
    </row>
    <row r="224" spans="1:12" x14ac:dyDescent="0.25">
      <c r="A224" s="15"/>
      <c r="B224" s="103"/>
      <c r="C224" s="17"/>
      <c r="D224" s="108"/>
      <c r="E224" s="108"/>
      <c r="F224" s="17"/>
      <c r="G224" s="108"/>
      <c r="H224" s="108"/>
      <c r="I224" s="17"/>
      <c r="J224" s="108"/>
      <c r="K224" s="108"/>
      <c r="L224" s="17"/>
    </row>
    <row r="225" spans="1:24" ht="15.75" thickBot="1" x14ac:dyDescent="0.3">
      <c r="A225" s="15"/>
      <c r="B225" s="104" t="s">
        <v>132</v>
      </c>
      <c r="C225" s="17"/>
      <c r="D225" s="40">
        <v>10186</v>
      </c>
      <c r="E225" s="40"/>
      <c r="F225" s="44"/>
      <c r="G225" s="40">
        <v>13760</v>
      </c>
      <c r="H225" s="40"/>
      <c r="I225" s="44"/>
      <c r="J225" s="40">
        <v>3154</v>
      </c>
      <c r="K225" s="40"/>
      <c r="L225" s="44"/>
    </row>
    <row r="226" spans="1:24" x14ac:dyDescent="0.25">
      <c r="A226" s="15"/>
      <c r="B226" s="106"/>
      <c r="C226" s="17"/>
      <c r="D226" s="108"/>
      <c r="E226" s="108"/>
      <c r="F226" s="17"/>
      <c r="G226" s="108"/>
      <c r="H226" s="108"/>
      <c r="I226" s="17"/>
      <c r="J226" s="108"/>
      <c r="K226" s="108"/>
      <c r="L226" s="17"/>
    </row>
    <row r="227" spans="1:24" ht="15.75" thickBot="1" x14ac:dyDescent="0.3">
      <c r="A227" s="15"/>
      <c r="B227" s="107" t="s">
        <v>471</v>
      </c>
      <c r="C227" s="17"/>
      <c r="D227" s="28" t="s">
        <v>455</v>
      </c>
      <c r="E227" s="33">
        <v>16016</v>
      </c>
      <c r="F227" s="46"/>
      <c r="G227" s="28" t="s">
        <v>455</v>
      </c>
      <c r="H227" s="33">
        <v>21711</v>
      </c>
      <c r="I227" s="46"/>
      <c r="J227" s="28" t="s">
        <v>455</v>
      </c>
      <c r="K227" s="33">
        <v>3154</v>
      </c>
      <c r="L227" s="46"/>
    </row>
    <row r="228" spans="1:24" ht="15.75" thickTop="1" x14ac:dyDescent="0.25">
      <c r="A228" s="15"/>
      <c r="B228" s="55"/>
      <c r="C228" s="55"/>
      <c r="D228" s="55"/>
      <c r="E228" s="55"/>
      <c r="F228" s="55"/>
      <c r="G228" s="55"/>
      <c r="H228" s="55"/>
      <c r="I228" s="55"/>
      <c r="J228" s="55"/>
      <c r="K228" s="55"/>
      <c r="L228" s="55"/>
      <c r="M228" s="55"/>
      <c r="N228" s="55"/>
      <c r="O228" s="55"/>
      <c r="P228" s="55"/>
      <c r="Q228" s="55"/>
      <c r="R228" s="55"/>
      <c r="S228" s="55"/>
      <c r="T228" s="55"/>
      <c r="U228" s="55"/>
      <c r="V228" s="55"/>
      <c r="W228" s="55"/>
      <c r="X228" s="55"/>
    </row>
    <row r="229" spans="1:24" x14ac:dyDescent="0.25">
      <c r="A229" s="15"/>
      <c r="B229" s="139" t="s">
        <v>497</v>
      </c>
      <c r="C229" s="139"/>
      <c r="D229" s="139"/>
      <c r="E229" s="139"/>
      <c r="F229" s="139"/>
      <c r="G229" s="139"/>
      <c r="H229" s="139"/>
      <c r="I229" s="139"/>
      <c r="J229" s="139"/>
      <c r="K229" s="139"/>
      <c r="L229" s="139"/>
      <c r="M229" s="139"/>
      <c r="N229" s="139"/>
      <c r="O229" s="139"/>
      <c r="P229" s="139"/>
      <c r="Q229" s="139"/>
      <c r="R229" s="139"/>
      <c r="S229" s="139"/>
      <c r="T229" s="139"/>
      <c r="U229" s="139"/>
      <c r="V229" s="139"/>
      <c r="W229" s="139"/>
      <c r="X229" s="139"/>
    </row>
    <row r="230" spans="1:24" x14ac:dyDescent="0.25">
      <c r="A230" s="15"/>
      <c r="B230" s="52"/>
      <c r="C230" s="52"/>
      <c r="D230" s="52"/>
      <c r="E230" s="52"/>
      <c r="F230" s="52"/>
      <c r="G230" s="52"/>
      <c r="H230" s="52"/>
      <c r="I230" s="52"/>
      <c r="J230" s="52"/>
      <c r="K230" s="52"/>
      <c r="L230" s="52"/>
      <c r="M230" s="52"/>
      <c r="N230" s="52"/>
      <c r="O230" s="52"/>
      <c r="P230" s="52"/>
      <c r="Q230" s="52"/>
      <c r="R230" s="52"/>
      <c r="S230" s="52"/>
      <c r="T230" s="52"/>
      <c r="U230" s="52"/>
      <c r="V230" s="52"/>
      <c r="W230" s="52"/>
      <c r="X230" s="52"/>
    </row>
    <row r="231" spans="1:24" x14ac:dyDescent="0.25">
      <c r="A231" s="15"/>
      <c r="B231" s="53" t="s">
        <v>498</v>
      </c>
      <c r="C231" s="53"/>
      <c r="D231" s="53"/>
      <c r="E231" s="53"/>
      <c r="F231" s="53"/>
      <c r="G231" s="53"/>
      <c r="H231" s="53"/>
      <c r="I231" s="53"/>
      <c r="J231" s="53"/>
      <c r="K231" s="53"/>
      <c r="L231" s="53"/>
      <c r="M231" s="53"/>
      <c r="N231" s="53"/>
      <c r="O231" s="53"/>
      <c r="P231" s="53"/>
      <c r="Q231" s="53"/>
      <c r="R231" s="53"/>
      <c r="S231" s="53"/>
      <c r="T231" s="53"/>
      <c r="U231" s="53"/>
      <c r="V231" s="53"/>
      <c r="W231" s="53"/>
      <c r="X231" s="53"/>
    </row>
    <row r="232" spans="1:24" x14ac:dyDescent="0.25">
      <c r="A232" s="15"/>
      <c r="B232" s="52"/>
      <c r="C232" s="52"/>
      <c r="D232" s="52"/>
      <c r="E232" s="52"/>
      <c r="F232" s="52"/>
      <c r="G232" s="52"/>
      <c r="H232" s="52"/>
      <c r="I232" s="52"/>
      <c r="J232" s="52"/>
      <c r="K232" s="52"/>
      <c r="L232" s="52"/>
      <c r="M232" s="52"/>
      <c r="N232" s="52"/>
      <c r="O232" s="52"/>
      <c r="P232" s="52"/>
      <c r="Q232" s="52"/>
      <c r="R232" s="52"/>
      <c r="S232" s="52"/>
      <c r="T232" s="52"/>
      <c r="U232" s="52"/>
      <c r="V232" s="52"/>
      <c r="W232" s="52"/>
      <c r="X232" s="52"/>
    </row>
    <row r="233" spans="1:24" x14ac:dyDescent="0.25">
      <c r="A233" s="15"/>
      <c r="B233" s="66" t="s">
        <v>499</v>
      </c>
      <c r="C233" s="66"/>
      <c r="D233" s="66"/>
      <c r="E233" s="66"/>
      <c r="F233" s="66"/>
      <c r="G233" s="66"/>
      <c r="H233" s="66"/>
      <c r="I233" s="66"/>
      <c r="J233" s="66"/>
      <c r="K233" s="66"/>
      <c r="L233" s="66"/>
      <c r="M233" s="66"/>
      <c r="N233" s="66"/>
      <c r="O233" s="66"/>
      <c r="P233" s="66"/>
      <c r="Q233" s="66"/>
      <c r="R233" s="66"/>
      <c r="S233" s="66"/>
      <c r="T233" s="66"/>
      <c r="U233" s="66"/>
      <c r="V233" s="66"/>
      <c r="W233" s="66"/>
      <c r="X233" s="66"/>
    </row>
    <row r="234" spans="1:24" x14ac:dyDescent="0.25">
      <c r="A234" s="15"/>
      <c r="B234" s="52"/>
      <c r="C234" s="52"/>
      <c r="D234" s="52"/>
      <c r="E234" s="52"/>
      <c r="F234" s="52"/>
      <c r="G234" s="52"/>
      <c r="H234" s="52"/>
      <c r="I234" s="52"/>
      <c r="J234" s="52"/>
      <c r="K234" s="52"/>
      <c r="L234" s="52"/>
      <c r="M234" s="52"/>
      <c r="N234" s="52"/>
      <c r="O234" s="52"/>
      <c r="P234" s="52"/>
      <c r="Q234" s="52"/>
      <c r="R234" s="52"/>
      <c r="S234" s="52"/>
      <c r="T234" s="52"/>
      <c r="U234" s="52"/>
      <c r="V234" s="52"/>
      <c r="W234" s="52"/>
      <c r="X234" s="52"/>
    </row>
    <row r="235" spans="1:24" ht="25.5" customHeight="1" x14ac:dyDescent="0.25">
      <c r="A235" s="15"/>
      <c r="B235" s="53" t="s">
        <v>500</v>
      </c>
      <c r="C235" s="53"/>
      <c r="D235" s="53"/>
      <c r="E235" s="53"/>
      <c r="F235" s="53"/>
      <c r="G235" s="53"/>
      <c r="H235" s="53"/>
      <c r="I235" s="53"/>
      <c r="J235" s="53"/>
      <c r="K235" s="53"/>
      <c r="L235" s="53"/>
      <c r="M235" s="53"/>
      <c r="N235" s="53"/>
      <c r="O235" s="53"/>
      <c r="P235" s="53"/>
      <c r="Q235" s="53"/>
      <c r="R235" s="53"/>
      <c r="S235" s="53"/>
      <c r="T235" s="53"/>
      <c r="U235" s="53"/>
      <c r="V235" s="53"/>
      <c r="W235" s="53"/>
      <c r="X235" s="53"/>
    </row>
    <row r="236" spans="1:24" x14ac:dyDescent="0.25">
      <c r="A236" s="15"/>
      <c r="B236" s="52"/>
      <c r="C236" s="52"/>
      <c r="D236" s="52"/>
      <c r="E236" s="52"/>
      <c r="F236" s="52"/>
      <c r="G236" s="52"/>
      <c r="H236" s="52"/>
      <c r="I236" s="52"/>
      <c r="J236" s="52"/>
      <c r="K236" s="52"/>
      <c r="L236" s="52"/>
      <c r="M236" s="52"/>
      <c r="N236" s="52"/>
      <c r="O236" s="52"/>
      <c r="P236" s="52"/>
      <c r="Q236" s="52"/>
      <c r="R236" s="52"/>
      <c r="S236" s="52"/>
      <c r="T236" s="52"/>
      <c r="U236" s="52"/>
      <c r="V236" s="52"/>
      <c r="W236" s="52"/>
      <c r="X236" s="52"/>
    </row>
    <row r="237" spans="1:24" x14ac:dyDescent="0.25">
      <c r="A237" s="15"/>
      <c r="B237" s="53" t="s">
        <v>501</v>
      </c>
      <c r="C237" s="53"/>
      <c r="D237" s="53"/>
      <c r="E237" s="53"/>
      <c r="F237" s="53"/>
      <c r="G237" s="53"/>
      <c r="H237" s="53"/>
      <c r="I237" s="53"/>
      <c r="J237" s="53"/>
      <c r="K237" s="53"/>
      <c r="L237" s="53"/>
      <c r="M237" s="53"/>
      <c r="N237" s="53"/>
      <c r="O237" s="53"/>
      <c r="P237" s="53"/>
      <c r="Q237" s="53"/>
      <c r="R237" s="53"/>
      <c r="S237" s="53"/>
      <c r="T237" s="53"/>
      <c r="U237" s="53"/>
      <c r="V237" s="53"/>
      <c r="W237" s="53"/>
      <c r="X237" s="53"/>
    </row>
    <row r="238" spans="1:24" x14ac:dyDescent="0.25">
      <c r="A238" s="15"/>
      <c r="B238" s="52"/>
      <c r="C238" s="52"/>
      <c r="D238" s="52"/>
      <c r="E238" s="52"/>
      <c r="F238" s="52"/>
      <c r="G238" s="52"/>
      <c r="H238" s="52"/>
      <c r="I238" s="52"/>
      <c r="J238" s="52"/>
      <c r="K238" s="52"/>
      <c r="L238" s="52"/>
      <c r="M238" s="52"/>
      <c r="N238" s="52"/>
      <c r="O238" s="52"/>
      <c r="P238" s="52"/>
      <c r="Q238" s="52"/>
      <c r="R238" s="52"/>
      <c r="S238" s="52"/>
      <c r="T238" s="52"/>
      <c r="U238" s="52"/>
      <c r="V238" s="52"/>
      <c r="W238" s="52"/>
      <c r="X238" s="52"/>
    </row>
    <row r="239" spans="1:24" ht="15.75" thickBot="1" x14ac:dyDescent="0.3">
      <c r="A239" s="15"/>
      <c r="B239" s="17"/>
      <c r="C239" s="56"/>
      <c r="D239" s="34" t="s">
        <v>337</v>
      </c>
      <c r="E239" s="34"/>
      <c r="F239" s="34"/>
      <c r="G239" s="34"/>
      <c r="H239" s="34"/>
      <c r="I239" s="34"/>
      <c r="J239" s="34"/>
      <c r="K239" s="34"/>
      <c r="L239" s="56"/>
      <c r="M239" s="34" t="s">
        <v>338</v>
      </c>
      <c r="N239" s="34"/>
      <c r="O239" s="34"/>
      <c r="P239" s="34"/>
      <c r="Q239" s="34"/>
      <c r="R239" s="34"/>
      <c r="S239" s="34"/>
      <c r="T239" s="34"/>
      <c r="U239" s="57"/>
    </row>
    <row r="240" spans="1:24" ht="15.75" thickBot="1" x14ac:dyDescent="0.3">
      <c r="A240" s="15"/>
      <c r="B240" s="17"/>
      <c r="C240" s="56"/>
      <c r="D240" s="48" t="s">
        <v>502</v>
      </c>
      <c r="E240" s="48"/>
      <c r="F240" s="57"/>
      <c r="G240" s="48" t="s">
        <v>503</v>
      </c>
      <c r="H240" s="48"/>
      <c r="I240" s="57"/>
      <c r="J240" s="48" t="s">
        <v>132</v>
      </c>
      <c r="K240" s="48"/>
      <c r="L240" s="56"/>
      <c r="M240" s="48" t="s">
        <v>502</v>
      </c>
      <c r="N240" s="48"/>
      <c r="O240" s="70"/>
      <c r="P240" s="48" t="s">
        <v>503</v>
      </c>
      <c r="Q240" s="48"/>
      <c r="R240" s="70"/>
      <c r="S240" s="48" t="s">
        <v>132</v>
      </c>
      <c r="T240" s="48"/>
      <c r="U240" s="57"/>
    </row>
    <row r="241" spans="1:21" x14ac:dyDescent="0.25">
      <c r="A241" s="15"/>
      <c r="B241" s="64"/>
      <c r="C241" s="62"/>
      <c r="D241" s="62"/>
      <c r="E241" s="62"/>
      <c r="F241" s="62"/>
      <c r="G241" s="62"/>
      <c r="H241" s="62"/>
      <c r="I241" s="62"/>
      <c r="J241" s="62"/>
      <c r="K241" s="62"/>
      <c r="L241" s="62"/>
      <c r="M241" s="62"/>
      <c r="N241" s="62"/>
      <c r="O241" s="62"/>
      <c r="P241" s="62"/>
      <c r="Q241" s="62"/>
      <c r="R241" s="62"/>
      <c r="S241" s="62"/>
      <c r="T241" s="62"/>
      <c r="U241" s="69"/>
    </row>
    <row r="242" spans="1:21" x14ac:dyDescent="0.25">
      <c r="A242" s="15"/>
      <c r="B242" s="64"/>
      <c r="C242" s="62"/>
      <c r="D242" s="35" t="s">
        <v>297</v>
      </c>
      <c r="E242" s="35"/>
      <c r="F242" s="35"/>
      <c r="G242" s="35"/>
      <c r="H242" s="35"/>
      <c r="I242" s="35"/>
      <c r="J242" s="35"/>
      <c r="K242" s="35"/>
      <c r="L242" s="35"/>
      <c r="M242" s="35"/>
      <c r="N242" s="35"/>
      <c r="O242" s="35"/>
      <c r="P242" s="35"/>
      <c r="Q242" s="35"/>
      <c r="R242" s="35"/>
      <c r="S242" s="35"/>
      <c r="T242" s="35"/>
      <c r="U242" s="62"/>
    </row>
    <row r="243" spans="1:21" x14ac:dyDescent="0.25">
      <c r="A243" s="15"/>
      <c r="B243" s="17"/>
      <c r="C243" s="56"/>
      <c r="D243" s="62"/>
      <c r="E243" s="62"/>
      <c r="F243" s="56"/>
      <c r="G243" s="62"/>
      <c r="H243" s="62"/>
      <c r="I243" s="56"/>
      <c r="J243" s="62"/>
      <c r="K243" s="62"/>
      <c r="L243" s="56"/>
      <c r="M243" s="62"/>
      <c r="N243" s="62"/>
      <c r="O243" s="56"/>
      <c r="P243" s="62"/>
      <c r="Q243" s="62"/>
      <c r="R243" s="56"/>
      <c r="S243" s="62"/>
      <c r="T243" s="62"/>
      <c r="U243" s="56"/>
    </row>
    <row r="244" spans="1:21" x14ac:dyDescent="0.25">
      <c r="A244" s="15"/>
      <c r="B244" s="43" t="s">
        <v>453</v>
      </c>
      <c r="C244" s="17"/>
      <c r="D244" s="37"/>
      <c r="E244" s="37"/>
      <c r="F244" s="17"/>
      <c r="G244" s="37"/>
      <c r="H244" s="37"/>
      <c r="I244" s="17"/>
      <c r="J244" s="37"/>
      <c r="K244" s="37"/>
      <c r="L244" s="17"/>
      <c r="M244" s="37"/>
      <c r="N244" s="37"/>
      <c r="O244" s="17"/>
      <c r="P244" s="37"/>
      <c r="Q244" s="37"/>
      <c r="R244" s="17"/>
      <c r="S244" s="37"/>
      <c r="T244" s="37"/>
      <c r="U244" s="17"/>
    </row>
    <row r="245" spans="1:21" x14ac:dyDescent="0.25">
      <c r="A245" s="15"/>
      <c r="B245" s="16"/>
      <c r="C245" s="17"/>
      <c r="D245" s="37"/>
      <c r="E245" s="37"/>
      <c r="F245" s="17"/>
      <c r="G245" s="37"/>
      <c r="H245" s="37"/>
      <c r="I245" s="17"/>
      <c r="J245" s="37"/>
      <c r="K245" s="37"/>
      <c r="L245" s="17"/>
      <c r="M245" s="37"/>
      <c r="N245" s="37"/>
      <c r="O245" s="17"/>
      <c r="P245" s="37"/>
      <c r="Q245" s="37"/>
      <c r="R245" s="17"/>
      <c r="S245" s="37"/>
      <c r="T245" s="37"/>
      <c r="U245" s="17"/>
    </row>
    <row r="246" spans="1:21" x14ac:dyDescent="0.25">
      <c r="A246" s="15"/>
      <c r="B246" s="99" t="s">
        <v>504</v>
      </c>
      <c r="C246" s="17"/>
      <c r="D246" s="37"/>
      <c r="E246" s="37"/>
      <c r="F246" s="17"/>
      <c r="G246" s="37"/>
      <c r="H246" s="37"/>
      <c r="I246" s="17"/>
      <c r="J246" s="37"/>
      <c r="K246" s="37"/>
      <c r="L246" s="17"/>
      <c r="M246" s="37"/>
      <c r="N246" s="37"/>
      <c r="O246" s="17"/>
      <c r="P246" s="37"/>
      <c r="Q246" s="37"/>
      <c r="R246" s="17"/>
      <c r="S246" s="37"/>
      <c r="T246" s="37"/>
      <c r="U246" s="17"/>
    </row>
    <row r="247" spans="1:21" x14ac:dyDescent="0.25">
      <c r="A247" s="15"/>
      <c r="B247" s="81"/>
      <c r="C247" s="17"/>
      <c r="D247" s="37"/>
      <c r="E247" s="37"/>
      <c r="F247" s="17"/>
      <c r="G247" s="37"/>
      <c r="H247" s="37"/>
      <c r="I247" s="17"/>
      <c r="J247" s="37"/>
      <c r="K247" s="37"/>
      <c r="L247" s="17"/>
      <c r="M247" s="37"/>
      <c r="N247" s="37"/>
      <c r="O247" s="17"/>
      <c r="P247" s="37"/>
      <c r="Q247" s="37"/>
      <c r="R247" s="17"/>
      <c r="S247" s="37"/>
      <c r="T247" s="37"/>
      <c r="U247" s="17"/>
    </row>
    <row r="248" spans="1:21" x14ac:dyDescent="0.25">
      <c r="A248" s="15"/>
      <c r="B248" s="30" t="s">
        <v>415</v>
      </c>
      <c r="C248" s="17"/>
      <c r="D248" s="23" t="s">
        <v>455</v>
      </c>
      <c r="E248" s="25">
        <v>128</v>
      </c>
      <c r="F248" s="17"/>
      <c r="G248" s="23" t="s">
        <v>455</v>
      </c>
      <c r="H248" s="25">
        <v>89</v>
      </c>
      <c r="I248" s="17"/>
      <c r="J248" s="23" t="s">
        <v>455</v>
      </c>
      <c r="K248" s="25">
        <v>217</v>
      </c>
      <c r="L248" s="17"/>
      <c r="M248" s="23" t="s">
        <v>455</v>
      </c>
      <c r="N248" s="25">
        <v>499</v>
      </c>
      <c r="O248" s="17"/>
      <c r="P248" s="23" t="s">
        <v>455</v>
      </c>
      <c r="Q248" s="25">
        <v>109</v>
      </c>
      <c r="R248" s="17"/>
      <c r="S248" s="23" t="s">
        <v>455</v>
      </c>
      <c r="T248" s="25">
        <v>608</v>
      </c>
      <c r="U248" s="17"/>
    </row>
    <row r="249" spans="1:21" x14ac:dyDescent="0.25">
      <c r="A249" s="15"/>
      <c r="B249" s="105"/>
      <c r="C249" s="17"/>
      <c r="D249" s="37"/>
      <c r="E249" s="37"/>
      <c r="F249" s="17"/>
      <c r="G249" s="37"/>
      <c r="H249" s="37"/>
      <c r="I249" s="17"/>
      <c r="J249" s="37"/>
      <c r="K249" s="37"/>
      <c r="L249" s="17"/>
      <c r="M249" s="37"/>
      <c r="N249" s="37"/>
      <c r="O249" s="17"/>
      <c r="P249" s="37"/>
      <c r="Q249" s="37"/>
      <c r="R249" s="17"/>
      <c r="S249" s="37"/>
      <c r="T249" s="37"/>
      <c r="U249" s="17"/>
    </row>
    <row r="250" spans="1:21" x14ac:dyDescent="0.25">
      <c r="A250" s="15"/>
      <c r="B250" s="30" t="s">
        <v>417</v>
      </c>
      <c r="C250" s="17"/>
      <c r="D250" s="39">
        <v>370</v>
      </c>
      <c r="E250" s="39"/>
      <c r="F250" s="17"/>
      <c r="G250" s="39">
        <v>83</v>
      </c>
      <c r="H250" s="39"/>
      <c r="I250" s="17"/>
      <c r="J250" s="39">
        <v>453</v>
      </c>
      <c r="K250" s="39"/>
      <c r="L250" s="17"/>
      <c r="M250" s="39">
        <v>225</v>
      </c>
      <c r="N250" s="39"/>
      <c r="O250" s="17"/>
      <c r="P250" s="39">
        <v>136</v>
      </c>
      <c r="Q250" s="39"/>
      <c r="R250" s="17"/>
      <c r="S250" s="39">
        <v>361</v>
      </c>
      <c r="T250" s="39"/>
      <c r="U250" s="17"/>
    </row>
    <row r="251" spans="1:21" x14ac:dyDescent="0.25">
      <c r="A251" s="15"/>
      <c r="B251" s="105"/>
      <c r="C251" s="17"/>
      <c r="D251" s="37"/>
      <c r="E251" s="37"/>
      <c r="F251" s="17"/>
      <c r="G251" s="37"/>
      <c r="H251" s="37"/>
      <c r="I251" s="17"/>
      <c r="J251" s="37"/>
      <c r="K251" s="37"/>
      <c r="L251" s="17"/>
      <c r="M251" s="37"/>
      <c r="N251" s="37"/>
      <c r="O251" s="17"/>
      <c r="P251" s="37"/>
      <c r="Q251" s="37"/>
      <c r="R251" s="17"/>
      <c r="S251" s="37"/>
      <c r="T251" s="37"/>
      <c r="U251" s="17"/>
    </row>
    <row r="252" spans="1:21" x14ac:dyDescent="0.25">
      <c r="A252" s="15"/>
      <c r="B252" s="30" t="s">
        <v>418</v>
      </c>
      <c r="C252" s="17"/>
      <c r="D252" s="39">
        <v>289</v>
      </c>
      <c r="E252" s="39"/>
      <c r="F252" s="17"/>
      <c r="G252" s="39" t="s">
        <v>273</v>
      </c>
      <c r="H252" s="39"/>
      <c r="I252" s="17"/>
      <c r="J252" s="39">
        <v>289</v>
      </c>
      <c r="K252" s="39"/>
      <c r="L252" s="17"/>
      <c r="M252" s="39" t="s">
        <v>273</v>
      </c>
      <c r="N252" s="39"/>
      <c r="O252" s="17"/>
      <c r="P252" s="39" t="s">
        <v>273</v>
      </c>
      <c r="Q252" s="39"/>
      <c r="R252" s="21"/>
      <c r="S252" s="39" t="s">
        <v>273</v>
      </c>
      <c r="T252" s="39"/>
      <c r="U252" s="21"/>
    </row>
    <row r="253" spans="1:21" x14ac:dyDescent="0.25">
      <c r="A253" s="15"/>
      <c r="B253" s="105"/>
      <c r="C253" s="17"/>
      <c r="D253" s="37"/>
      <c r="E253" s="37"/>
      <c r="F253" s="17"/>
      <c r="G253" s="37"/>
      <c r="H253" s="37"/>
      <c r="I253" s="17"/>
      <c r="J253" s="37"/>
      <c r="K253" s="37"/>
      <c r="L253" s="17"/>
      <c r="M253" s="37"/>
      <c r="N253" s="37"/>
      <c r="O253" s="17"/>
      <c r="P253" s="37"/>
      <c r="Q253" s="37"/>
      <c r="R253" s="21"/>
      <c r="S253" s="37"/>
      <c r="T253" s="37"/>
      <c r="U253" s="21"/>
    </row>
    <row r="254" spans="1:21" x14ac:dyDescent="0.25">
      <c r="A254" s="15"/>
      <c r="B254" s="30" t="s">
        <v>419</v>
      </c>
      <c r="C254" s="17"/>
      <c r="D254" s="39">
        <v>380</v>
      </c>
      <c r="E254" s="39"/>
      <c r="F254" s="17"/>
      <c r="G254" s="39" t="s">
        <v>273</v>
      </c>
      <c r="H254" s="39"/>
      <c r="I254" s="17"/>
      <c r="J254" s="39">
        <v>380</v>
      </c>
      <c r="K254" s="39"/>
      <c r="L254" s="17"/>
      <c r="M254" s="39" t="s">
        <v>273</v>
      </c>
      <c r="N254" s="39"/>
      <c r="O254" s="17"/>
      <c r="P254" s="39" t="s">
        <v>273</v>
      </c>
      <c r="Q254" s="39"/>
      <c r="R254" s="21"/>
      <c r="S254" s="39" t="s">
        <v>273</v>
      </c>
      <c r="T254" s="39"/>
      <c r="U254" s="21"/>
    </row>
    <row r="255" spans="1:21" x14ac:dyDescent="0.25">
      <c r="A255" s="15"/>
      <c r="B255" s="105"/>
      <c r="C255" s="17"/>
      <c r="D255" s="37"/>
      <c r="E255" s="37"/>
      <c r="F255" s="17"/>
      <c r="G255" s="37"/>
      <c r="H255" s="37"/>
      <c r="I255" s="17"/>
      <c r="J255" s="37"/>
      <c r="K255" s="37"/>
      <c r="L255" s="17"/>
      <c r="M255" s="37"/>
      <c r="N255" s="37"/>
      <c r="O255" s="17"/>
      <c r="P255" s="37"/>
      <c r="Q255" s="37"/>
      <c r="R255" s="17"/>
      <c r="S255" s="37"/>
      <c r="T255" s="37"/>
      <c r="U255" s="17"/>
    </row>
    <row r="256" spans="1:21" x14ac:dyDescent="0.25">
      <c r="A256" s="15"/>
      <c r="B256" s="30" t="s">
        <v>315</v>
      </c>
      <c r="C256" s="17"/>
      <c r="D256" s="38">
        <v>1320</v>
      </c>
      <c r="E256" s="38"/>
      <c r="F256" s="17"/>
      <c r="G256" s="38">
        <v>5103</v>
      </c>
      <c r="H256" s="38"/>
      <c r="I256" s="17"/>
      <c r="J256" s="38">
        <v>6423</v>
      </c>
      <c r="K256" s="38"/>
      <c r="L256" s="17"/>
      <c r="M256" s="38">
        <v>2010</v>
      </c>
      <c r="N256" s="38"/>
      <c r="O256" s="17"/>
      <c r="P256" s="38">
        <v>5883</v>
      </c>
      <c r="Q256" s="38"/>
      <c r="R256" s="17"/>
      <c r="S256" s="38">
        <v>7893</v>
      </c>
      <c r="T256" s="38"/>
      <c r="U256" s="17"/>
    </row>
    <row r="257" spans="1:21" x14ac:dyDescent="0.25">
      <c r="A257" s="15"/>
      <c r="B257" s="105"/>
      <c r="C257" s="17"/>
      <c r="D257" s="37"/>
      <c r="E257" s="37"/>
      <c r="F257" s="17"/>
      <c r="G257" s="37"/>
      <c r="H257" s="37"/>
      <c r="I257" s="17"/>
      <c r="J257" s="37"/>
      <c r="K257" s="37"/>
      <c r="L257" s="17"/>
      <c r="M257" s="37"/>
      <c r="N257" s="37"/>
      <c r="O257" s="17"/>
      <c r="P257" s="37"/>
      <c r="Q257" s="37"/>
      <c r="R257" s="17"/>
      <c r="S257" s="37"/>
      <c r="T257" s="37"/>
      <c r="U257" s="17"/>
    </row>
    <row r="258" spans="1:21" x14ac:dyDescent="0.25">
      <c r="A258" s="15"/>
      <c r="B258" s="99" t="s">
        <v>417</v>
      </c>
      <c r="C258" s="17"/>
      <c r="D258" s="37"/>
      <c r="E258" s="37"/>
      <c r="F258" s="17"/>
      <c r="G258" s="37"/>
      <c r="H258" s="37"/>
      <c r="I258" s="17"/>
      <c r="J258" s="37"/>
      <c r="K258" s="37"/>
      <c r="L258" s="17"/>
      <c r="M258" s="37"/>
      <c r="N258" s="37"/>
      <c r="O258" s="17"/>
      <c r="P258" s="37"/>
      <c r="Q258" s="37"/>
      <c r="R258" s="17"/>
      <c r="S258" s="37"/>
      <c r="T258" s="37"/>
      <c r="U258" s="17"/>
    </row>
    <row r="259" spans="1:21" x14ac:dyDescent="0.25">
      <c r="A259" s="15"/>
      <c r="B259" s="81"/>
      <c r="C259" s="17"/>
      <c r="D259" s="37"/>
      <c r="E259" s="37"/>
      <c r="F259" s="17"/>
      <c r="G259" s="37"/>
      <c r="H259" s="37"/>
      <c r="I259" s="17"/>
      <c r="J259" s="37"/>
      <c r="K259" s="37"/>
      <c r="L259" s="17"/>
      <c r="M259" s="37"/>
      <c r="N259" s="37"/>
      <c r="O259" s="17"/>
      <c r="P259" s="37"/>
      <c r="Q259" s="37"/>
      <c r="R259" s="17"/>
      <c r="S259" s="37"/>
      <c r="T259" s="37"/>
      <c r="U259" s="17"/>
    </row>
    <row r="260" spans="1:21" x14ac:dyDescent="0.25">
      <c r="A260" s="15"/>
      <c r="B260" s="30" t="s">
        <v>421</v>
      </c>
      <c r="C260" s="17"/>
      <c r="D260" s="38">
        <v>2426</v>
      </c>
      <c r="E260" s="38"/>
      <c r="F260" s="17"/>
      <c r="G260" s="38">
        <v>1398</v>
      </c>
      <c r="H260" s="38"/>
      <c r="I260" s="17"/>
      <c r="J260" s="38">
        <v>3824</v>
      </c>
      <c r="K260" s="38"/>
      <c r="L260" s="17"/>
      <c r="M260" s="38">
        <v>3119</v>
      </c>
      <c r="N260" s="38"/>
      <c r="O260" s="17"/>
      <c r="P260" s="39">
        <v>903</v>
      </c>
      <c r="Q260" s="39"/>
      <c r="R260" s="17"/>
      <c r="S260" s="38">
        <v>4022</v>
      </c>
      <c r="T260" s="38"/>
      <c r="U260" s="17"/>
    </row>
    <row r="261" spans="1:21" x14ac:dyDescent="0.25">
      <c r="A261" s="15"/>
      <c r="B261" s="105"/>
      <c r="C261" s="17"/>
      <c r="D261" s="37"/>
      <c r="E261" s="37"/>
      <c r="F261" s="17"/>
      <c r="G261" s="37"/>
      <c r="H261" s="37"/>
      <c r="I261" s="17"/>
      <c r="J261" s="37"/>
      <c r="K261" s="37"/>
      <c r="L261" s="17"/>
      <c r="M261" s="37"/>
      <c r="N261" s="37"/>
      <c r="O261" s="21"/>
      <c r="P261" s="37"/>
      <c r="Q261" s="37"/>
      <c r="R261" s="17"/>
      <c r="S261" s="37"/>
      <c r="T261" s="37"/>
      <c r="U261" s="17"/>
    </row>
    <row r="262" spans="1:21" x14ac:dyDescent="0.25">
      <c r="A262" s="15"/>
      <c r="B262" s="30" t="s">
        <v>422</v>
      </c>
      <c r="C262" s="17"/>
      <c r="D262" s="39">
        <v>36</v>
      </c>
      <c r="E262" s="39"/>
      <c r="F262" s="17"/>
      <c r="G262" s="39" t="s">
        <v>273</v>
      </c>
      <c r="H262" s="39"/>
      <c r="I262" s="17"/>
      <c r="J262" s="39">
        <v>36</v>
      </c>
      <c r="K262" s="39"/>
      <c r="L262" s="17"/>
      <c r="M262" s="39" t="s">
        <v>273</v>
      </c>
      <c r="N262" s="39"/>
      <c r="O262" s="21"/>
      <c r="P262" s="39">
        <v>45</v>
      </c>
      <c r="Q262" s="39"/>
      <c r="R262" s="17"/>
      <c r="S262" s="39">
        <v>45</v>
      </c>
      <c r="T262" s="39"/>
      <c r="U262" s="17"/>
    </row>
    <row r="263" spans="1:21" x14ac:dyDescent="0.25">
      <c r="A263" s="15"/>
      <c r="B263" s="105"/>
      <c r="C263" s="17"/>
      <c r="D263" s="37"/>
      <c r="E263" s="37"/>
      <c r="F263" s="17"/>
      <c r="G263" s="37"/>
      <c r="H263" s="37"/>
      <c r="I263" s="17"/>
      <c r="J263" s="37"/>
      <c r="K263" s="37"/>
      <c r="L263" s="17"/>
      <c r="M263" s="37"/>
      <c r="N263" s="37"/>
      <c r="O263" s="21"/>
      <c r="P263" s="37"/>
      <c r="Q263" s="37"/>
      <c r="R263" s="17"/>
      <c r="S263" s="37"/>
      <c r="T263" s="37"/>
      <c r="U263" s="17"/>
    </row>
    <row r="264" spans="1:21" ht="15.75" thickBot="1" x14ac:dyDescent="0.3">
      <c r="A264" s="15"/>
      <c r="B264" s="99" t="s">
        <v>425</v>
      </c>
      <c r="C264" s="17"/>
      <c r="D264" s="61">
        <v>70</v>
      </c>
      <c r="E264" s="61"/>
      <c r="F264" s="44"/>
      <c r="G264" s="61" t="s">
        <v>273</v>
      </c>
      <c r="H264" s="61"/>
      <c r="I264" s="44"/>
      <c r="J264" s="61">
        <v>70</v>
      </c>
      <c r="K264" s="61"/>
      <c r="L264" s="17"/>
      <c r="M264" s="61" t="s">
        <v>273</v>
      </c>
      <c r="N264" s="61"/>
      <c r="O264" s="109"/>
      <c r="P264" s="61" t="s">
        <v>273</v>
      </c>
      <c r="Q264" s="61"/>
      <c r="R264" s="44"/>
      <c r="S264" s="61" t="s">
        <v>273</v>
      </c>
      <c r="T264" s="61"/>
      <c r="U264" s="44"/>
    </row>
    <row r="265" spans="1:21" x14ac:dyDescent="0.25">
      <c r="A265" s="15"/>
      <c r="B265" s="81"/>
      <c r="C265" s="17"/>
      <c r="D265" s="108"/>
      <c r="E265" s="108"/>
      <c r="F265" s="17"/>
      <c r="G265" s="108"/>
      <c r="H265" s="108"/>
      <c r="I265" s="17"/>
      <c r="J265" s="108"/>
      <c r="K265" s="108"/>
      <c r="L265" s="17"/>
      <c r="M265" s="108"/>
      <c r="N265" s="108"/>
      <c r="O265" s="17"/>
      <c r="P265" s="108"/>
      <c r="Q265" s="108"/>
      <c r="R265" s="17"/>
      <c r="S265" s="108"/>
      <c r="T265" s="108"/>
      <c r="U265" s="17"/>
    </row>
    <row r="266" spans="1:21" x14ac:dyDescent="0.25">
      <c r="A266" s="15"/>
      <c r="B266" s="27" t="s">
        <v>505</v>
      </c>
      <c r="C266" s="17"/>
      <c r="D266" s="38">
        <v>5019</v>
      </c>
      <c r="E266" s="38"/>
      <c r="F266" s="17"/>
      <c r="G266" s="38">
        <v>6673</v>
      </c>
      <c r="H266" s="38"/>
      <c r="I266" s="17"/>
      <c r="J266" s="38">
        <v>11692</v>
      </c>
      <c r="K266" s="38"/>
      <c r="L266" s="17"/>
      <c r="M266" s="38">
        <v>5853</v>
      </c>
      <c r="N266" s="38"/>
      <c r="O266" s="17"/>
      <c r="P266" s="38">
        <v>7076</v>
      </c>
      <c r="Q266" s="38"/>
      <c r="R266" s="17"/>
      <c r="S266" s="38">
        <v>12929</v>
      </c>
      <c r="T266" s="38"/>
      <c r="U266" s="17"/>
    </row>
    <row r="267" spans="1:21" x14ac:dyDescent="0.25">
      <c r="A267" s="15"/>
      <c r="B267" s="100"/>
      <c r="C267" s="17"/>
      <c r="D267" s="37"/>
      <c r="E267" s="37"/>
      <c r="F267" s="17"/>
      <c r="G267" s="37"/>
      <c r="H267" s="37"/>
      <c r="I267" s="17"/>
      <c r="J267" s="37"/>
      <c r="K267" s="37"/>
      <c r="L267" s="17"/>
      <c r="M267" s="37"/>
      <c r="N267" s="37"/>
      <c r="O267" s="17"/>
      <c r="P267" s="37"/>
      <c r="Q267" s="37"/>
      <c r="R267" s="17"/>
      <c r="S267" s="37"/>
      <c r="T267" s="37"/>
      <c r="U267" s="17"/>
    </row>
    <row r="268" spans="1:21" x14ac:dyDescent="0.25">
      <c r="A268" s="15"/>
      <c r="B268" s="43" t="s">
        <v>506</v>
      </c>
      <c r="C268" s="17"/>
      <c r="D268" s="37"/>
      <c r="E268" s="37"/>
      <c r="F268" s="17"/>
      <c r="G268" s="37"/>
      <c r="H268" s="37"/>
      <c r="I268" s="17"/>
      <c r="J268" s="37"/>
      <c r="K268" s="37"/>
      <c r="L268" s="17"/>
      <c r="M268" s="37"/>
      <c r="N268" s="37"/>
      <c r="O268" s="17"/>
      <c r="P268" s="37"/>
      <c r="Q268" s="37"/>
      <c r="R268" s="17"/>
      <c r="S268" s="37"/>
      <c r="T268" s="37"/>
      <c r="U268" s="17"/>
    </row>
    <row r="269" spans="1:21" x14ac:dyDescent="0.25">
      <c r="A269" s="15"/>
      <c r="B269" s="16"/>
      <c r="C269" s="17"/>
      <c r="D269" s="37"/>
      <c r="E269" s="37"/>
      <c r="F269" s="17"/>
      <c r="G269" s="37"/>
      <c r="H269" s="37"/>
      <c r="I269" s="17"/>
      <c r="J269" s="37"/>
      <c r="K269" s="37"/>
      <c r="L269" s="17"/>
      <c r="M269" s="37"/>
      <c r="N269" s="37"/>
      <c r="O269" s="17"/>
      <c r="P269" s="37"/>
      <c r="Q269" s="37"/>
      <c r="R269" s="17"/>
      <c r="S269" s="37"/>
      <c r="T269" s="37"/>
      <c r="U269" s="17"/>
    </row>
    <row r="270" spans="1:21" x14ac:dyDescent="0.25">
      <c r="A270" s="15"/>
      <c r="B270" s="99" t="s">
        <v>504</v>
      </c>
      <c r="C270" s="17"/>
      <c r="D270" s="37"/>
      <c r="E270" s="37"/>
      <c r="F270" s="17"/>
      <c r="G270" s="37"/>
      <c r="H270" s="37"/>
      <c r="I270" s="17"/>
      <c r="J270" s="37"/>
      <c r="K270" s="37"/>
      <c r="L270" s="17"/>
      <c r="M270" s="37"/>
      <c r="N270" s="37"/>
      <c r="O270" s="17"/>
      <c r="P270" s="37"/>
      <c r="Q270" s="37"/>
      <c r="R270" s="17"/>
      <c r="S270" s="37"/>
      <c r="T270" s="37"/>
      <c r="U270" s="17"/>
    </row>
    <row r="271" spans="1:21" x14ac:dyDescent="0.25">
      <c r="A271" s="15"/>
      <c r="B271" s="81"/>
      <c r="C271" s="17"/>
      <c r="D271" s="37"/>
      <c r="E271" s="37"/>
      <c r="F271" s="17"/>
      <c r="G271" s="37"/>
      <c r="H271" s="37"/>
      <c r="I271" s="17"/>
      <c r="J271" s="37"/>
      <c r="K271" s="37"/>
      <c r="L271" s="17"/>
      <c r="M271" s="37"/>
      <c r="N271" s="37"/>
      <c r="O271" s="17"/>
      <c r="P271" s="37"/>
      <c r="Q271" s="37"/>
      <c r="R271" s="17"/>
      <c r="S271" s="37"/>
      <c r="T271" s="37"/>
      <c r="U271" s="17"/>
    </row>
    <row r="272" spans="1:21" x14ac:dyDescent="0.25">
      <c r="A272" s="15"/>
      <c r="B272" s="30" t="s">
        <v>417</v>
      </c>
      <c r="C272" s="17"/>
      <c r="D272" s="39">
        <v>226</v>
      </c>
      <c r="E272" s="39"/>
      <c r="F272" s="17"/>
      <c r="G272" s="39" t="s">
        <v>273</v>
      </c>
      <c r="H272" s="39"/>
      <c r="I272" s="17"/>
      <c r="J272" s="39">
        <v>226</v>
      </c>
      <c r="K272" s="39"/>
      <c r="L272" s="17"/>
      <c r="M272" s="39" t="s">
        <v>273</v>
      </c>
      <c r="N272" s="39"/>
      <c r="O272" s="21"/>
      <c r="P272" s="39" t="s">
        <v>273</v>
      </c>
      <c r="Q272" s="39"/>
      <c r="R272" s="21"/>
      <c r="S272" s="39" t="s">
        <v>273</v>
      </c>
      <c r="T272" s="39"/>
      <c r="U272" s="17"/>
    </row>
    <row r="273" spans="1:24" x14ac:dyDescent="0.25">
      <c r="A273" s="15"/>
      <c r="B273" s="105"/>
      <c r="C273" s="17"/>
      <c r="D273" s="37"/>
      <c r="E273" s="37"/>
      <c r="F273" s="17"/>
      <c r="G273" s="37"/>
      <c r="H273" s="37"/>
      <c r="I273" s="17"/>
      <c r="J273" s="37"/>
      <c r="K273" s="37"/>
      <c r="L273" s="17"/>
      <c r="M273" s="37"/>
      <c r="N273" s="37"/>
      <c r="O273" s="21"/>
      <c r="P273" s="37"/>
      <c r="Q273" s="37"/>
      <c r="R273" s="21"/>
      <c r="S273" s="37"/>
      <c r="T273" s="37"/>
      <c r="U273" s="17"/>
    </row>
    <row r="274" spans="1:24" x14ac:dyDescent="0.25">
      <c r="A274" s="15"/>
      <c r="B274" s="99" t="s">
        <v>417</v>
      </c>
      <c r="C274" s="17"/>
      <c r="D274" s="37"/>
      <c r="E274" s="37"/>
      <c r="F274" s="17"/>
      <c r="G274" s="37"/>
      <c r="H274" s="37"/>
      <c r="I274" s="17"/>
      <c r="J274" s="37"/>
      <c r="K274" s="37"/>
      <c r="L274" s="17"/>
      <c r="M274" s="37"/>
      <c r="N274" s="37"/>
      <c r="O274" s="21"/>
      <c r="P274" s="37"/>
      <c r="Q274" s="37"/>
      <c r="R274" s="21"/>
      <c r="S274" s="37"/>
      <c r="T274" s="37"/>
      <c r="U274" s="17"/>
    </row>
    <row r="275" spans="1:24" x14ac:dyDescent="0.25">
      <c r="A275" s="15"/>
      <c r="B275" s="81"/>
      <c r="C275" s="17"/>
      <c r="D275" s="37"/>
      <c r="E275" s="37"/>
      <c r="F275" s="17"/>
      <c r="G275" s="37"/>
      <c r="H275" s="37"/>
      <c r="I275" s="17"/>
      <c r="J275" s="37"/>
      <c r="K275" s="37"/>
      <c r="L275" s="17"/>
      <c r="M275" s="37"/>
      <c r="N275" s="37"/>
      <c r="O275" s="21"/>
      <c r="P275" s="37"/>
      <c r="Q275" s="37"/>
      <c r="R275" s="21"/>
      <c r="S275" s="37"/>
      <c r="T275" s="37"/>
      <c r="U275" s="17"/>
    </row>
    <row r="276" spans="1:24" ht="15.75" thickBot="1" x14ac:dyDescent="0.3">
      <c r="A276" s="15"/>
      <c r="B276" s="30" t="s">
        <v>421</v>
      </c>
      <c r="C276" s="17"/>
      <c r="D276" s="61" t="s">
        <v>273</v>
      </c>
      <c r="E276" s="61"/>
      <c r="F276" s="44"/>
      <c r="G276" s="61">
        <v>118</v>
      </c>
      <c r="H276" s="61"/>
      <c r="I276" s="44"/>
      <c r="J276" s="61">
        <v>118</v>
      </c>
      <c r="K276" s="61"/>
      <c r="L276" s="17"/>
      <c r="M276" s="61" t="s">
        <v>273</v>
      </c>
      <c r="N276" s="61"/>
      <c r="O276" s="109"/>
      <c r="P276" s="61" t="s">
        <v>273</v>
      </c>
      <c r="Q276" s="61"/>
      <c r="R276" s="109"/>
      <c r="S276" s="61" t="s">
        <v>273</v>
      </c>
      <c r="T276" s="61"/>
      <c r="U276" s="44"/>
    </row>
    <row r="277" spans="1:24" x14ac:dyDescent="0.25">
      <c r="A277" s="15"/>
      <c r="B277" s="105"/>
      <c r="C277" s="17"/>
      <c r="D277" s="108"/>
      <c r="E277" s="108"/>
      <c r="F277" s="17"/>
      <c r="G277" s="108"/>
      <c r="H277" s="108"/>
      <c r="I277" s="17"/>
      <c r="J277" s="108"/>
      <c r="K277" s="108"/>
      <c r="L277" s="17"/>
      <c r="M277" s="108"/>
      <c r="N277" s="108"/>
      <c r="O277" s="21"/>
      <c r="P277" s="108"/>
      <c r="Q277" s="108"/>
      <c r="R277" s="21"/>
      <c r="S277" s="108"/>
      <c r="T277" s="108"/>
      <c r="U277" s="17"/>
    </row>
    <row r="278" spans="1:24" ht="15.75" thickBot="1" x14ac:dyDescent="0.3">
      <c r="A278" s="15"/>
      <c r="B278" s="27" t="s">
        <v>482</v>
      </c>
      <c r="C278" s="17"/>
      <c r="D278" s="61">
        <v>226</v>
      </c>
      <c r="E278" s="61"/>
      <c r="F278" s="44"/>
      <c r="G278" s="61">
        <v>118</v>
      </c>
      <c r="H278" s="61"/>
      <c r="I278" s="44"/>
      <c r="J278" s="61">
        <v>344</v>
      </c>
      <c r="K278" s="61"/>
      <c r="L278" s="17"/>
      <c r="M278" s="61" t="s">
        <v>273</v>
      </c>
      <c r="N278" s="61"/>
      <c r="O278" s="109"/>
      <c r="P278" s="61" t="s">
        <v>273</v>
      </c>
      <c r="Q278" s="61"/>
      <c r="R278" s="109"/>
      <c r="S278" s="61" t="s">
        <v>273</v>
      </c>
      <c r="T278" s="61"/>
      <c r="U278" s="44"/>
    </row>
    <row r="279" spans="1:24" x14ac:dyDescent="0.25">
      <c r="A279" s="15"/>
      <c r="B279" s="100"/>
      <c r="C279" s="17"/>
      <c r="D279" s="108"/>
      <c r="E279" s="108"/>
      <c r="F279" s="17"/>
      <c r="G279" s="108"/>
      <c r="H279" s="108"/>
      <c r="I279" s="17"/>
      <c r="J279" s="108"/>
      <c r="K279" s="108"/>
      <c r="L279" s="17"/>
      <c r="M279" s="108"/>
      <c r="N279" s="108"/>
      <c r="O279" s="17"/>
      <c r="P279" s="108"/>
      <c r="Q279" s="108"/>
      <c r="R279" s="17"/>
      <c r="S279" s="108"/>
      <c r="T279" s="108"/>
      <c r="U279" s="17"/>
    </row>
    <row r="280" spans="1:24" ht="15.75" thickBot="1" x14ac:dyDescent="0.3">
      <c r="A280" s="15"/>
      <c r="B280" s="73" t="s">
        <v>507</v>
      </c>
      <c r="C280" s="17"/>
      <c r="D280" s="28" t="s">
        <v>455</v>
      </c>
      <c r="E280" s="33">
        <v>5245</v>
      </c>
      <c r="F280" s="46"/>
      <c r="G280" s="28" t="s">
        <v>455</v>
      </c>
      <c r="H280" s="33">
        <v>6791</v>
      </c>
      <c r="I280" s="46"/>
      <c r="J280" s="28" t="s">
        <v>455</v>
      </c>
      <c r="K280" s="33">
        <v>12036</v>
      </c>
      <c r="L280" s="17"/>
      <c r="M280" s="28" t="s">
        <v>455</v>
      </c>
      <c r="N280" s="33">
        <v>5853</v>
      </c>
      <c r="O280" s="46"/>
      <c r="P280" s="28" t="s">
        <v>455</v>
      </c>
      <c r="Q280" s="33">
        <v>7076</v>
      </c>
      <c r="R280" s="46"/>
      <c r="S280" s="28" t="s">
        <v>455</v>
      </c>
      <c r="T280" s="33">
        <v>12929</v>
      </c>
      <c r="U280" s="46"/>
    </row>
    <row r="281" spans="1:24" ht="15.75" thickTop="1" x14ac:dyDescent="0.25">
      <c r="A281" s="15"/>
      <c r="B281" s="55"/>
      <c r="C281" s="55"/>
      <c r="D281" s="55"/>
      <c r="E281" s="55"/>
      <c r="F281" s="55"/>
      <c r="G281" s="55"/>
      <c r="H281" s="55"/>
      <c r="I281" s="55"/>
      <c r="J281" s="55"/>
      <c r="K281" s="55"/>
      <c r="L281" s="55"/>
      <c r="M281" s="55"/>
      <c r="N281" s="55"/>
      <c r="O281" s="55"/>
      <c r="P281" s="55"/>
      <c r="Q281" s="55"/>
      <c r="R281" s="55"/>
      <c r="S281" s="55"/>
      <c r="T281" s="55"/>
      <c r="U281" s="55"/>
      <c r="V281" s="55"/>
      <c r="W281" s="55"/>
      <c r="X281" s="55"/>
    </row>
    <row r="282" spans="1:24" x14ac:dyDescent="0.25">
      <c r="A282" s="15"/>
      <c r="B282" s="140" t="s">
        <v>508</v>
      </c>
      <c r="C282" s="140"/>
      <c r="D282" s="140"/>
      <c r="E282" s="140"/>
      <c r="F282" s="140"/>
      <c r="G282" s="140"/>
      <c r="H282" s="140"/>
      <c r="I282" s="140"/>
      <c r="J282" s="140"/>
      <c r="K282" s="140"/>
      <c r="L282" s="140"/>
      <c r="M282" s="140"/>
      <c r="N282" s="140"/>
      <c r="O282" s="140"/>
      <c r="P282" s="140"/>
      <c r="Q282" s="140"/>
      <c r="R282" s="140"/>
      <c r="S282" s="140"/>
      <c r="T282" s="140"/>
      <c r="U282" s="140"/>
      <c r="V282" s="140"/>
      <c r="W282" s="140"/>
      <c r="X282" s="140"/>
    </row>
    <row r="283" spans="1:24" x14ac:dyDescent="0.25">
      <c r="A283" s="15"/>
      <c r="B283" s="55"/>
      <c r="C283" s="55"/>
      <c r="D283" s="55"/>
      <c r="E283" s="55"/>
      <c r="F283" s="55"/>
      <c r="G283" s="55"/>
      <c r="H283" s="55"/>
      <c r="I283" s="55"/>
      <c r="J283" s="55"/>
      <c r="K283" s="55"/>
      <c r="L283" s="55"/>
      <c r="M283" s="55"/>
      <c r="N283" s="55"/>
      <c r="O283" s="55"/>
      <c r="P283" s="55"/>
      <c r="Q283" s="55"/>
      <c r="R283" s="55"/>
      <c r="S283" s="55"/>
      <c r="T283" s="55"/>
      <c r="U283" s="55"/>
      <c r="V283" s="55"/>
      <c r="W283" s="55"/>
      <c r="X283" s="55"/>
    </row>
    <row r="284" spans="1:24" x14ac:dyDescent="0.25">
      <c r="A284" s="15"/>
      <c r="B284" s="53" t="s">
        <v>509</v>
      </c>
      <c r="C284" s="53"/>
      <c r="D284" s="53"/>
      <c r="E284" s="53"/>
      <c r="F284" s="53"/>
      <c r="G284" s="53"/>
      <c r="H284" s="53"/>
      <c r="I284" s="53"/>
      <c r="J284" s="53"/>
      <c r="K284" s="53"/>
      <c r="L284" s="53"/>
      <c r="M284" s="53"/>
      <c r="N284" s="53"/>
      <c r="O284" s="53"/>
      <c r="P284" s="53"/>
      <c r="Q284" s="53"/>
      <c r="R284" s="53"/>
      <c r="S284" s="53"/>
      <c r="T284" s="53"/>
      <c r="U284" s="53"/>
      <c r="V284" s="53"/>
      <c r="W284" s="53"/>
      <c r="X284" s="53"/>
    </row>
    <row r="285" spans="1:24" x14ac:dyDescent="0.25">
      <c r="A285" s="15"/>
      <c r="B285" s="55"/>
      <c r="C285" s="55"/>
      <c r="D285" s="55"/>
      <c r="E285" s="55"/>
      <c r="F285" s="55"/>
      <c r="G285" s="55"/>
      <c r="H285" s="55"/>
      <c r="I285" s="55"/>
      <c r="J285" s="55"/>
      <c r="K285" s="55"/>
      <c r="L285" s="55"/>
      <c r="M285" s="55"/>
      <c r="N285" s="55"/>
      <c r="O285" s="55"/>
      <c r="P285" s="55"/>
      <c r="Q285" s="55"/>
      <c r="R285" s="55"/>
      <c r="S285" s="55"/>
      <c r="T285" s="55"/>
      <c r="U285" s="55"/>
      <c r="V285" s="55"/>
      <c r="W285" s="55"/>
      <c r="X285" s="55"/>
    </row>
    <row r="286" spans="1:24" x14ac:dyDescent="0.25">
      <c r="A286" s="15"/>
      <c r="B286" s="64"/>
      <c r="C286" s="62"/>
      <c r="D286" s="122" t="s">
        <v>377</v>
      </c>
      <c r="E286" s="122"/>
      <c r="F286" s="122"/>
      <c r="G286" s="122"/>
      <c r="H286" s="122"/>
      <c r="I286" s="122"/>
      <c r="J286" s="122"/>
      <c r="K286" s="62"/>
      <c r="L286" s="122" t="s">
        <v>378</v>
      </c>
      <c r="M286" s="122"/>
      <c r="N286" s="122"/>
      <c r="O286" s="122"/>
      <c r="P286" s="122"/>
      <c r="Q286" s="122"/>
      <c r="R286" s="122"/>
      <c r="S286" s="62"/>
    </row>
    <row r="287" spans="1:24" ht="15.75" thickBot="1" x14ac:dyDescent="0.3">
      <c r="A287" s="15"/>
      <c r="B287" s="64"/>
      <c r="C287" s="62"/>
      <c r="D287" s="123" t="s">
        <v>337</v>
      </c>
      <c r="E287" s="123"/>
      <c r="F287" s="123"/>
      <c r="G287" s="123"/>
      <c r="H287" s="123"/>
      <c r="I287" s="123"/>
      <c r="J287" s="123"/>
      <c r="K287" s="62"/>
      <c r="L287" s="123" t="s">
        <v>337</v>
      </c>
      <c r="M287" s="123"/>
      <c r="N287" s="123"/>
      <c r="O287" s="123"/>
      <c r="P287" s="123"/>
      <c r="Q287" s="123"/>
      <c r="R287" s="123"/>
      <c r="S287" s="63"/>
    </row>
    <row r="288" spans="1:24" x14ac:dyDescent="0.25">
      <c r="A288" s="15"/>
      <c r="B288" s="17"/>
      <c r="C288" s="56"/>
      <c r="D288" s="65"/>
      <c r="E288" s="65"/>
      <c r="F288" s="124" t="s">
        <v>510</v>
      </c>
      <c r="G288" s="124"/>
      <c r="H288" s="65"/>
      <c r="I288" s="124" t="s">
        <v>511</v>
      </c>
      <c r="J288" s="124"/>
      <c r="K288" s="56"/>
      <c r="L288" s="65"/>
      <c r="M288" s="65"/>
      <c r="N288" s="124" t="s">
        <v>510</v>
      </c>
      <c r="O288" s="124"/>
      <c r="P288" s="65"/>
      <c r="Q288" s="124" t="s">
        <v>511</v>
      </c>
      <c r="R288" s="124"/>
      <c r="S288" s="65"/>
    </row>
    <row r="289" spans="1:19" x14ac:dyDescent="0.25">
      <c r="A289" s="15"/>
      <c r="B289" s="17"/>
      <c r="C289" s="56"/>
      <c r="D289" s="110" t="s">
        <v>512</v>
      </c>
      <c r="E289" s="56"/>
      <c r="F289" s="122" t="s">
        <v>513</v>
      </c>
      <c r="G289" s="122"/>
      <c r="H289" s="56"/>
      <c r="I289" s="122" t="s">
        <v>513</v>
      </c>
      <c r="J289" s="122"/>
      <c r="K289" s="56"/>
      <c r="L289" s="110" t="s">
        <v>512</v>
      </c>
      <c r="M289" s="56"/>
      <c r="N289" s="122" t="s">
        <v>513</v>
      </c>
      <c r="O289" s="122"/>
      <c r="P289" s="56"/>
      <c r="Q289" s="122" t="s">
        <v>513</v>
      </c>
      <c r="R289" s="122"/>
      <c r="S289" s="56"/>
    </row>
    <row r="290" spans="1:19" ht="15.75" thickBot="1" x14ac:dyDescent="0.3">
      <c r="A290" s="15"/>
      <c r="B290" s="17"/>
      <c r="C290" s="56"/>
      <c r="D290" s="111" t="s">
        <v>514</v>
      </c>
      <c r="E290" s="57"/>
      <c r="F290" s="123" t="s">
        <v>515</v>
      </c>
      <c r="G290" s="123"/>
      <c r="H290" s="57"/>
      <c r="I290" s="123" t="s">
        <v>515</v>
      </c>
      <c r="J290" s="123"/>
      <c r="K290" s="56"/>
      <c r="L290" s="111" t="s">
        <v>514</v>
      </c>
      <c r="M290" s="57"/>
      <c r="N290" s="123" t="s">
        <v>515</v>
      </c>
      <c r="O290" s="123"/>
      <c r="P290" s="57"/>
      <c r="Q290" s="123" t="s">
        <v>515</v>
      </c>
      <c r="R290" s="123"/>
      <c r="S290" s="57"/>
    </row>
    <row r="291" spans="1:19" x14ac:dyDescent="0.25">
      <c r="A291" s="15"/>
      <c r="B291" s="125"/>
      <c r="C291" s="64"/>
      <c r="D291" s="62"/>
      <c r="E291" s="62"/>
      <c r="F291" s="62"/>
      <c r="G291" s="62"/>
      <c r="H291" s="62"/>
      <c r="I291" s="62"/>
      <c r="J291" s="62"/>
      <c r="K291" s="62"/>
      <c r="L291" s="62"/>
      <c r="M291" s="62"/>
      <c r="N291" s="62"/>
      <c r="O291" s="62"/>
      <c r="P291" s="62"/>
      <c r="Q291" s="62"/>
      <c r="R291" s="62"/>
      <c r="S291" s="127"/>
    </row>
    <row r="292" spans="1:19" x14ac:dyDescent="0.25">
      <c r="A292" s="15"/>
      <c r="B292" s="125"/>
      <c r="C292" s="64"/>
      <c r="D292" s="126" t="s">
        <v>297</v>
      </c>
      <c r="E292" s="126"/>
      <c r="F292" s="126"/>
      <c r="G292" s="126"/>
      <c r="H292" s="126"/>
      <c r="I292" s="126"/>
      <c r="J292" s="126"/>
      <c r="K292" s="126"/>
      <c r="L292" s="126"/>
      <c r="M292" s="126"/>
      <c r="N292" s="126"/>
      <c r="O292" s="126"/>
      <c r="P292" s="126"/>
      <c r="Q292" s="126"/>
      <c r="R292" s="126"/>
      <c r="S292" s="64"/>
    </row>
    <row r="293" spans="1:19" x14ac:dyDescent="0.25">
      <c r="A293" s="15"/>
      <c r="B293" s="16"/>
      <c r="C293" s="17"/>
      <c r="D293" s="21"/>
      <c r="E293" s="17"/>
      <c r="F293" s="37"/>
      <c r="G293" s="37"/>
      <c r="H293" s="17"/>
      <c r="I293" s="37"/>
      <c r="J293" s="37"/>
      <c r="K293" s="17"/>
      <c r="L293" s="21"/>
      <c r="M293" s="17"/>
      <c r="N293" s="37"/>
      <c r="O293" s="37"/>
      <c r="P293" s="17"/>
      <c r="Q293" s="37"/>
      <c r="R293" s="37"/>
      <c r="S293" s="17"/>
    </row>
    <row r="294" spans="1:19" x14ac:dyDescent="0.25">
      <c r="A294" s="15"/>
      <c r="B294" s="112" t="s">
        <v>516</v>
      </c>
      <c r="C294" s="17"/>
      <c r="D294" s="21"/>
      <c r="E294" s="17"/>
      <c r="F294" s="37"/>
      <c r="G294" s="37"/>
      <c r="H294" s="17"/>
      <c r="I294" s="37"/>
      <c r="J294" s="37"/>
      <c r="K294" s="17"/>
      <c r="L294" s="21"/>
      <c r="M294" s="17"/>
      <c r="N294" s="37"/>
      <c r="O294" s="37"/>
      <c r="P294" s="17"/>
      <c r="Q294" s="37"/>
      <c r="R294" s="37"/>
      <c r="S294" s="17"/>
    </row>
    <row r="295" spans="1:19" x14ac:dyDescent="0.25">
      <c r="A295" s="15"/>
      <c r="B295" s="16"/>
      <c r="C295" s="17"/>
      <c r="D295" s="21"/>
      <c r="E295" s="17"/>
      <c r="F295" s="37"/>
      <c r="G295" s="37"/>
      <c r="H295" s="17"/>
      <c r="I295" s="37"/>
      <c r="J295" s="37"/>
      <c r="K295" s="17"/>
      <c r="L295" s="21"/>
      <c r="M295" s="17"/>
      <c r="N295" s="37"/>
      <c r="O295" s="37"/>
      <c r="P295" s="17"/>
      <c r="Q295" s="37"/>
      <c r="R295" s="37"/>
      <c r="S295" s="17"/>
    </row>
    <row r="296" spans="1:19" x14ac:dyDescent="0.25">
      <c r="A296" s="15"/>
      <c r="B296" s="113" t="s">
        <v>413</v>
      </c>
      <c r="C296" s="17"/>
      <c r="D296" s="21"/>
      <c r="E296" s="17"/>
      <c r="F296" s="37"/>
      <c r="G296" s="37"/>
      <c r="H296" s="17"/>
      <c r="I296" s="37"/>
      <c r="J296" s="37"/>
      <c r="K296" s="17"/>
      <c r="L296" s="21"/>
      <c r="M296" s="17"/>
      <c r="N296" s="37"/>
      <c r="O296" s="37"/>
      <c r="P296" s="17"/>
      <c r="Q296" s="37"/>
      <c r="R296" s="37"/>
      <c r="S296" s="17"/>
    </row>
    <row r="297" spans="1:19" x14ac:dyDescent="0.25">
      <c r="A297" s="15"/>
      <c r="B297" s="81"/>
      <c r="C297" s="17"/>
      <c r="D297" s="21"/>
      <c r="E297" s="17"/>
      <c r="F297" s="37"/>
      <c r="G297" s="37"/>
      <c r="H297" s="17"/>
      <c r="I297" s="37"/>
      <c r="J297" s="37"/>
      <c r="K297" s="17"/>
      <c r="L297" s="21"/>
      <c r="M297" s="17"/>
      <c r="N297" s="37"/>
      <c r="O297" s="37"/>
      <c r="P297" s="17"/>
      <c r="Q297" s="37"/>
      <c r="R297" s="37"/>
      <c r="S297" s="17"/>
    </row>
    <row r="298" spans="1:19" x14ac:dyDescent="0.25">
      <c r="A298" s="15"/>
      <c r="B298" s="114" t="s">
        <v>314</v>
      </c>
      <c r="C298" s="17"/>
      <c r="D298" s="115" t="s">
        <v>273</v>
      </c>
      <c r="E298" s="17"/>
      <c r="F298" s="116" t="s">
        <v>271</v>
      </c>
      <c r="G298" s="115" t="s">
        <v>273</v>
      </c>
      <c r="H298" s="17"/>
      <c r="I298" s="116" t="s">
        <v>271</v>
      </c>
      <c r="J298" s="115" t="s">
        <v>273</v>
      </c>
      <c r="K298" s="17"/>
      <c r="L298" s="115">
        <v>1</v>
      </c>
      <c r="M298" s="17"/>
      <c r="N298" s="116" t="s">
        <v>271</v>
      </c>
      <c r="O298" s="115">
        <v>166</v>
      </c>
      <c r="P298" s="17"/>
      <c r="Q298" s="116" t="s">
        <v>271</v>
      </c>
      <c r="R298" s="115">
        <v>166</v>
      </c>
      <c r="S298" s="17"/>
    </row>
    <row r="299" spans="1:19" x14ac:dyDescent="0.25">
      <c r="A299" s="15"/>
      <c r="B299" s="105"/>
      <c r="C299" s="17"/>
      <c r="D299" s="21"/>
      <c r="E299" s="17"/>
      <c r="F299" s="37"/>
      <c r="G299" s="37"/>
      <c r="H299" s="17"/>
      <c r="I299" s="37"/>
      <c r="J299" s="37"/>
      <c r="K299" s="17"/>
      <c r="L299" s="21"/>
      <c r="M299" s="17"/>
      <c r="N299" s="37"/>
      <c r="O299" s="37"/>
      <c r="P299" s="17"/>
      <c r="Q299" s="37"/>
      <c r="R299" s="37"/>
      <c r="S299" s="17"/>
    </row>
    <row r="300" spans="1:19" x14ac:dyDescent="0.25">
      <c r="A300" s="15"/>
      <c r="B300" s="114" t="s">
        <v>418</v>
      </c>
      <c r="C300" s="17"/>
      <c r="D300" s="21"/>
      <c r="E300" s="17"/>
      <c r="F300" s="37"/>
      <c r="G300" s="37"/>
      <c r="H300" s="17"/>
      <c r="I300" s="37"/>
      <c r="J300" s="37"/>
      <c r="K300" s="17"/>
      <c r="L300" s="21"/>
      <c r="M300" s="17"/>
      <c r="N300" s="37"/>
      <c r="O300" s="37"/>
      <c r="P300" s="17"/>
      <c r="Q300" s="37"/>
      <c r="R300" s="37"/>
      <c r="S300" s="17"/>
    </row>
    <row r="301" spans="1:19" x14ac:dyDescent="0.25">
      <c r="A301" s="15"/>
      <c r="B301" s="105"/>
      <c r="C301" s="17"/>
      <c r="D301" s="21"/>
      <c r="E301" s="17"/>
      <c r="F301" s="37"/>
      <c r="G301" s="37"/>
      <c r="H301" s="17"/>
      <c r="I301" s="37"/>
      <c r="J301" s="37"/>
      <c r="K301" s="17"/>
      <c r="L301" s="21"/>
      <c r="M301" s="17"/>
      <c r="N301" s="37"/>
      <c r="O301" s="37"/>
      <c r="P301" s="17"/>
      <c r="Q301" s="37"/>
      <c r="R301" s="37"/>
      <c r="S301" s="17"/>
    </row>
    <row r="302" spans="1:19" x14ac:dyDescent="0.25">
      <c r="A302" s="15"/>
      <c r="B302" s="114" t="s">
        <v>315</v>
      </c>
      <c r="C302" s="17"/>
      <c r="D302" s="115">
        <v>1</v>
      </c>
      <c r="E302" s="17"/>
      <c r="F302" s="128">
        <v>168</v>
      </c>
      <c r="G302" s="128"/>
      <c r="H302" s="17"/>
      <c r="I302" s="128">
        <v>168</v>
      </c>
      <c r="J302" s="128"/>
      <c r="K302" s="17"/>
      <c r="L302" s="115">
        <v>3</v>
      </c>
      <c r="M302" s="17"/>
      <c r="N302" s="128">
        <v>444</v>
      </c>
      <c r="O302" s="128"/>
      <c r="P302" s="17"/>
      <c r="Q302" s="128">
        <v>444</v>
      </c>
      <c r="R302" s="128"/>
      <c r="S302" s="17"/>
    </row>
    <row r="303" spans="1:19" x14ac:dyDescent="0.25">
      <c r="A303" s="15"/>
      <c r="B303" s="105"/>
      <c r="C303" s="17"/>
      <c r="D303" s="21"/>
      <c r="E303" s="17"/>
      <c r="F303" s="37"/>
      <c r="G303" s="37"/>
      <c r="H303" s="17"/>
      <c r="I303" s="37"/>
      <c r="J303" s="37"/>
      <c r="K303" s="17"/>
      <c r="L303" s="21"/>
      <c r="M303" s="17"/>
      <c r="N303" s="37"/>
      <c r="O303" s="37"/>
      <c r="P303" s="17"/>
      <c r="Q303" s="37"/>
      <c r="R303" s="37"/>
      <c r="S303" s="17"/>
    </row>
    <row r="304" spans="1:19" x14ac:dyDescent="0.25">
      <c r="A304" s="15"/>
      <c r="B304" s="114" t="s">
        <v>419</v>
      </c>
      <c r="C304" s="17"/>
      <c r="D304" s="115">
        <v>1</v>
      </c>
      <c r="E304" s="17"/>
      <c r="F304" s="128">
        <v>367</v>
      </c>
      <c r="G304" s="128"/>
      <c r="H304" s="17"/>
      <c r="I304" s="128">
        <v>367</v>
      </c>
      <c r="J304" s="128"/>
      <c r="K304" s="17"/>
      <c r="L304" s="115">
        <v>1</v>
      </c>
      <c r="M304" s="17"/>
      <c r="N304" s="128">
        <v>367</v>
      </c>
      <c r="O304" s="128"/>
      <c r="P304" s="17"/>
      <c r="Q304" s="128">
        <v>367</v>
      </c>
      <c r="R304" s="128"/>
      <c r="S304" s="17"/>
    </row>
    <row r="305" spans="1:19" x14ac:dyDescent="0.25">
      <c r="A305" s="15"/>
      <c r="B305" s="105"/>
      <c r="C305" s="17"/>
      <c r="D305" s="21"/>
      <c r="E305" s="17"/>
      <c r="F305" s="37"/>
      <c r="G305" s="37"/>
      <c r="H305" s="17"/>
      <c r="I305" s="37"/>
      <c r="J305" s="37"/>
      <c r="K305" s="17"/>
      <c r="L305" s="21"/>
      <c r="M305" s="17"/>
      <c r="N305" s="37"/>
      <c r="O305" s="37"/>
      <c r="P305" s="17"/>
      <c r="Q305" s="37"/>
      <c r="R305" s="37"/>
      <c r="S305" s="17"/>
    </row>
    <row r="306" spans="1:19" x14ac:dyDescent="0.25">
      <c r="A306" s="15"/>
      <c r="B306" s="113" t="s">
        <v>417</v>
      </c>
      <c r="C306" s="17"/>
      <c r="D306" s="21"/>
      <c r="E306" s="17"/>
      <c r="F306" s="37"/>
      <c r="G306" s="37"/>
      <c r="H306" s="17"/>
      <c r="I306" s="37"/>
      <c r="J306" s="37"/>
      <c r="K306" s="17"/>
      <c r="L306" s="21"/>
      <c r="M306" s="17"/>
      <c r="N306" s="37"/>
      <c r="O306" s="37"/>
      <c r="P306" s="17"/>
      <c r="Q306" s="37"/>
      <c r="R306" s="37"/>
      <c r="S306" s="17"/>
    </row>
    <row r="307" spans="1:19" x14ac:dyDescent="0.25">
      <c r="A307" s="15"/>
      <c r="B307" s="81"/>
      <c r="C307" s="17"/>
      <c r="D307" s="21"/>
      <c r="E307" s="17"/>
      <c r="F307" s="37"/>
      <c r="G307" s="37"/>
      <c r="H307" s="17"/>
      <c r="I307" s="37"/>
      <c r="J307" s="37"/>
      <c r="K307" s="17"/>
      <c r="L307" s="21"/>
      <c r="M307" s="17"/>
      <c r="N307" s="37"/>
      <c r="O307" s="37"/>
      <c r="P307" s="17"/>
      <c r="Q307" s="37"/>
      <c r="R307" s="37"/>
      <c r="S307" s="17"/>
    </row>
    <row r="308" spans="1:19" x14ac:dyDescent="0.25">
      <c r="A308" s="15"/>
      <c r="B308" s="114" t="s">
        <v>421</v>
      </c>
      <c r="C308" s="17"/>
      <c r="D308" s="115">
        <v>4</v>
      </c>
      <c r="E308" s="17"/>
      <c r="F308" s="128">
        <v>377</v>
      </c>
      <c r="G308" s="128"/>
      <c r="H308" s="17"/>
      <c r="I308" s="128">
        <v>377</v>
      </c>
      <c r="J308" s="128"/>
      <c r="K308" s="17"/>
      <c r="L308" s="115">
        <v>14</v>
      </c>
      <c r="M308" s="17"/>
      <c r="N308" s="129">
        <v>1604</v>
      </c>
      <c r="O308" s="129"/>
      <c r="P308" s="17"/>
      <c r="Q308" s="129">
        <v>1604</v>
      </c>
      <c r="R308" s="129"/>
      <c r="S308" s="17"/>
    </row>
    <row r="309" spans="1:19" x14ac:dyDescent="0.25">
      <c r="A309" s="15"/>
      <c r="B309" s="105"/>
      <c r="C309" s="17"/>
      <c r="D309" s="21"/>
      <c r="E309" s="17"/>
      <c r="F309" s="37"/>
      <c r="G309" s="37"/>
      <c r="H309" s="17"/>
      <c r="I309" s="37"/>
      <c r="J309" s="37"/>
      <c r="K309" s="17"/>
      <c r="L309" s="21"/>
      <c r="M309" s="17"/>
      <c r="N309" s="37"/>
      <c r="O309" s="37"/>
      <c r="P309" s="17"/>
      <c r="Q309" s="37"/>
      <c r="R309" s="37"/>
      <c r="S309" s="17"/>
    </row>
    <row r="310" spans="1:19" x14ac:dyDescent="0.25">
      <c r="A310" s="15"/>
      <c r="B310" s="114" t="s">
        <v>422</v>
      </c>
      <c r="C310" s="17"/>
      <c r="D310" s="115" t="s">
        <v>273</v>
      </c>
      <c r="E310" s="17"/>
      <c r="F310" s="128" t="s">
        <v>273</v>
      </c>
      <c r="G310" s="128"/>
      <c r="H310" s="17"/>
      <c r="I310" s="128" t="s">
        <v>273</v>
      </c>
      <c r="J310" s="128"/>
      <c r="K310" s="17"/>
      <c r="L310" s="115">
        <v>1</v>
      </c>
      <c r="M310" s="17"/>
      <c r="N310" s="128">
        <v>662</v>
      </c>
      <c r="O310" s="128"/>
      <c r="P310" s="17"/>
      <c r="Q310" s="128">
        <v>662</v>
      </c>
      <c r="R310" s="128"/>
      <c r="S310" s="17"/>
    </row>
    <row r="311" spans="1:19" x14ac:dyDescent="0.25">
      <c r="A311" s="15"/>
      <c r="B311" s="105"/>
      <c r="C311" s="17"/>
      <c r="D311" s="21"/>
      <c r="E311" s="17"/>
      <c r="F311" s="37"/>
      <c r="G311" s="37"/>
      <c r="H311" s="17"/>
      <c r="I311" s="37"/>
      <c r="J311" s="37"/>
      <c r="K311" s="17"/>
      <c r="L311" s="21"/>
      <c r="M311" s="17"/>
      <c r="N311" s="37"/>
      <c r="O311" s="37"/>
      <c r="P311" s="17"/>
      <c r="Q311" s="37"/>
      <c r="R311" s="37"/>
      <c r="S311" s="17"/>
    </row>
    <row r="312" spans="1:19" x14ac:dyDescent="0.25">
      <c r="A312" s="15"/>
      <c r="B312" s="114" t="s">
        <v>423</v>
      </c>
      <c r="C312" s="17"/>
      <c r="D312" s="21"/>
      <c r="E312" s="17"/>
      <c r="F312" s="37"/>
      <c r="G312" s="37"/>
      <c r="H312" s="17"/>
      <c r="I312" s="37"/>
      <c r="J312" s="37"/>
      <c r="K312" s="17"/>
      <c r="L312" s="21"/>
      <c r="M312" s="17"/>
      <c r="N312" s="37"/>
      <c r="O312" s="37"/>
      <c r="P312" s="17"/>
      <c r="Q312" s="37"/>
      <c r="R312" s="37"/>
      <c r="S312" s="17"/>
    </row>
    <row r="313" spans="1:19" x14ac:dyDescent="0.25">
      <c r="A313" s="15"/>
      <c r="B313" s="105"/>
      <c r="C313" s="17"/>
      <c r="D313" s="21"/>
      <c r="E313" s="17"/>
      <c r="F313" s="37"/>
      <c r="G313" s="37"/>
      <c r="H313" s="17"/>
      <c r="I313" s="37"/>
      <c r="J313" s="37"/>
      <c r="K313" s="17"/>
      <c r="L313" s="21"/>
      <c r="M313" s="17"/>
      <c r="N313" s="37"/>
      <c r="O313" s="37"/>
      <c r="P313" s="17"/>
      <c r="Q313" s="37"/>
      <c r="R313" s="37"/>
      <c r="S313" s="17"/>
    </row>
    <row r="314" spans="1:19" x14ac:dyDescent="0.25">
      <c r="A314" s="15"/>
      <c r="B314" s="113" t="s">
        <v>425</v>
      </c>
      <c r="C314" s="17"/>
      <c r="D314" s="115" t="s">
        <v>273</v>
      </c>
      <c r="E314" s="17"/>
      <c r="F314" s="128" t="s">
        <v>273</v>
      </c>
      <c r="G314" s="128"/>
      <c r="H314" s="17"/>
      <c r="I314" s="128" t="s">
        <v>273</v>
      </c>
      <c r="J314" s="128"/>
      <c r="K314" s="17"/>
      <c r="L314" s="115">
        <v>1</v>
      </c>
      <c r="M314" s="17"/>
      <c r="N314" s="128">
        <v>73</v>
      </c>
      <c r="O314" s="128"/>
      <c r="P314" s="17"/>
      <c r="Q314" s="128">
        <v>73</v>
      </c>
      <c r="R314" s="128"/>
      <c r="S314" s="17"/>
    </row>
    <row r="315" spans="1:19" x14ac:dyDescent="0.25">
      <c r="A315" s="15"/>
      <c r="B315" s="81"/>
      <c r="C315" s="17"/>
      <c r="D315" s="21"/>
      <c r="E315" s="17"/>
      <c r="F315" s="37"/>
      <c r="G315" s="37"/>
      <c r="H315" s="17"/>
      <c r="I315" s="37"/>
      <c r="J315" s="37"/>
      <c r="K315" s="17"/>
      <c r="L315" s="21"/>
      <c r="M315" s="17"/>
      <c r="N315" s="37"/>
      <c r="O315" s="37"/>
      <c r="P315" s="17"/>
      <c r="Q315" s="37"/>
      <c r="R315" s="37"/>
      <c r="S315" s="17"/>
    </row>
    <row r="316" spans="1:19" x14ac:dyDescent="0.25">
      <c r="A316" s="15"/>
      <c r="B316" s="112" t="s">
        <v>517</v>
      </c>
      <c r="C316" s="17"/>
      <c r="D316" s="21"/>
      <c r="E316" s="17"/>
      <c r="F316" s="37"/>
      <c r="G316" s="37"/>
      <c r="H316" s="17"/>
      <c r="I316" s="37"/>
      <c r="J316" s="37"/>
      <c r="K316" s="17"/>
      <c r="L316" s="21"/>
      <c r="M316" s="17"/>
      <c r="N316" s="37"/>
      <c r="O316" s="37"/>
      <c r="P316" s="17"/>
      <c r="Q316" s="37"/>
      <c r="R316" s="37"/>
      <c r="S316" s="17"/>
    </row>
    <row r="317" spans="1:19" x14ac:dyDescent="0.25">
      <c r="A317" s="15"/>
      <c r="B317" s="16"/>
      <c r="C317" s="17"/>
      <c r="D317" s="21"/>
      <c r="E317" s="17"/>
      <c r="F317" s="37"/>
      <c r="G317" s="37"/>
      <c r="H317" s="17"/>
      <c r="I317" s="37"/>
      <c r="J317" s="37"/>
      <c r="K317" s="17"/>
      <c r="L317" s="21"/>
      <c r="M317" s="17"/>
      <c r="N317" s="37"/>
      <c r="O317" s="37"/>
      <c r="P317" s="17"/>
      <c r="Q317" s="37"/>
      <c r="R317" s="37"/>
      <c r="S317" s="17"/>
    </row>
    <row r="318" spans="1:19" x14ac:dyDescent="0.25">
      <c r="A318" s="15"/>
      <c r="B318" s="113" t="s">
        <v>413</v>
      </c>
      <c r="C318" s="17"/>
      <c r="D318" s="21"/>
      <c r="E318" s="17"/>
      <c r="F318" s="37"/>
      <c r="G318" s="37"/>
      <c r="H318" s="17"/>
      <c r="I318" s="37"/>
      <c r="J318" s="37"/>
      <c r="K318" s="17"/>
      <c r="L318" s="21"/>
      <c r="M318" s="17"/>
      <c r="N318" s="37"/>
      <c r="O318" s="37"/>
      <c r="P318" s="17"/>
      <c r="Q318" s="37"/>
      <c r="R318" s="37"/>
      <c r="S318" s="17"/>
    </row>
    <row r="319" spans="1:19" x14ac:dyDescent="0.25">
      <c r="A319" s="15"/>
      <c r="B319" s="81"/>
      <c r="C319" s="17"/>
      <c r="D319" s="21"/>
      <c r="E319" s="17"/>
      <c r="F319" s="37"/>
      <c r="G319" s="37"/>
      <c r="H319" s="17"/>
      <c r="I319" s="37"/>
      <c r="J319" s="37"/>
      <c r="K319" s="17"/>
      <c r="L319" s="21"/>
      <c r="M319" s="17"/>
      <c r="N319" s="37"/>
      <c r="O319" s="37"/>
      <c r="P319" s="17"/>
      <c r="Q319" s="37"/>
      <c r="R319" s="37"/>
      <c r="S319" s="17"/>
    </row>
    <row r="320" spans="1:19" x14ac:dyDescent="0.25">
      <c r="A320" s="15"/>
      <c r="B320" s="114" t="s">
        <v>314</v>
      </c>
      <c r="C320" s="17"/>
      <c r="D320" s="115" t="s">
        <v>273</v>
      </c>
      <c r="E320" s="17"/>
      <c r="F320" s="128" t="s">
        <v>273</v>
      </c>
      <c r="G320" s="128"/>
      <c r="H320" s="17"/>
      <c r="I320" s="128" t="s">
        <v>273</v>
      </c>
      <c r="J320" s="128"/>
      <c r="K320" s="17"/>
      <c r="L320" s="115">
        <v>1</v>
      </c>
      <c r="M320" s="17"/>
      <c r="N320" s="128">
        <v>230</v>
      </c>
      <c r="O320" s="128"/>
      <c r="P320" s="17"/>
      <c r="Q320" s="128">
        <v>230</v>
      </c>
      <c r="R320" s="128"/>
      <c r="S320" s="17"/>
    </row>
    <row r="321" spans="1:24" x14ac:dyDescent="0.25">
      <c r="A321" s="15"/>
      <c r="B321" s="105"/>
      <c r="C321" s="17"/>
      <c r="D321" s="21"/>
      <c r="E321" s="17"/>
      <c r="F321" s="37"/>
      <c r="G321" s="37"/>
      <c r="H321" s="17"/>
      <c r="I321" s="37"/>
      <c r="J321" s="37"/>
      <c r="K321" s="17"/>
      <c r="L321" s="21"/>
      <c r="M321" s="17"/>
      <c r="N321" s="37"/>
      <c r="O321" s="37"/>
      <c r="P321" s="17"/>
      <c r="Q321" s="37"/>
      <c r="R321" s="37"/>
      <c r="S321" s="17"/>
    </row>
    <row r="322" spans="1:24" x14ac:dyDescent="0.25">
      <c r="A322" s="15"/>
      <c r="B322" s="113" t="s">
        <v>417</v>
      </c>
      <c r="C322" s="17"/>
      <c r="D322" s="21"/>
      <c r="E322" s="17"/>
      <c r="F322" s="37"/>
      <c r="G322" s="37"/>
      <c r="H322" s="17"/>
      <c r="I322" s="37"/>
      <c r="J322" s="37"/>
      <c r="K322" s="17"/>
      <c r="L322" s="21"/>
      <c r="M322" s="17"/>
      <c r="N322" s="37"/>
      <c r="O322" s="37"/>
      <c r="P322" s="17"/>
      <c r="Q322" s="37"/>
      <c r="R322" s="37"/>
      <c r="S322" s="17"/>
    </row>
    <row r="323" spans="1:24" x14ac:dyDescent="0.25">
      <c r="A323" s="15"/>
      <c r="B323" s="81"/>
      <c r="C323" s="17"/>
      <c r="D323" s="21"/>
      <c r="E323" s="17"/>
      <c r="F323" s="37"/>
      <c r="G323" s="37"/>
      <c r="H323" s="17"/>
      <c r="I323" s="37"/>
      <c r="J323" s="37"/>
      <c r="K323" s="17"/>
      <c r="L323" s="21"/>
      <c r="M323" s="17"/>
      <c r="N323" s="37"/>
      <c r="O323" s="37"/>
      <c r="P323" s="17"/>
      <c r="Q323" s="37"/>
      <c r="R323" s="37"/>
      <c r="S323" s="17"/>
    </row>
    <row r="324" spans="1:24" ht="15.75" thickBot="1" x14ac:dyDescent="0.3">
      <c r="A324" s="15"/>
      <c r="B324" s="114" t="s">
        <v>421</v>
      </c>
      <c r="C324" s="17"/>
      <c r="D324" s="117" t="s">
        <v>273</v>
      </c>
      <c r="E324" s="44"/>
      <c r="F324" s="130" t="s">
        <v>273</v>
      </c>
      <c r="G324" s="130"/>
      <c r="H324" s="44"/>
      <c r="I324" s="130" t="s">
        <v>273</v>
      </c>
      <c r="J324" s="130"/>
      <c r="K324" s="17"/>
      <c r="L324" s="117">
        <v>2</v>
      </c>
      <c r="M324" s="44"/>
      <c r="N324" s="130">
        <v>138</v>
      </c>
      <c r="O324" s="130"/>
      <c r="P324" s="44"/>
      <c r="Q324" s="130">
        <v>138</v>
      </c>
      <c r="R324" s="130"/>
      <c r="S324" s="44"/>
    </row>
    <row r="325" spans="1:24" x14ac:dyDescent="0.25">
      <c r="A325" s="15"/>
      <c r="B325" s="105"/>
      <c r="C325" s="17"/>
      <c r="D325" s="21"/>
      <c r="E325" s="17"/>
      <c r="F325" s="108"/>
      <c r="G325" s="108"/>
      <c r="H325" s="17"/>
      <c r="I325" s="108"/>
      <c r="J325" s="108"/>
      <c r="K325" s="17"/>
      <c r="L325" s="21"/>
      <c r="M325" s="17"/>
      <c r="N325" s="108"/>
      <c r="O325" s="108"/>
      <c r="P325" s="17"/>
      <c r="Q325" s="108"/>
      <c r="R325" s="108"/>
      <c r="S325" s="17"/>
    </row>
    <row r="326" spans="1:24" ht="15.75" thickBot="1" x14ac:dyDescent="0.3">
      <c r="A326" s="15"/>
      <c r="B326" s="118" t="s">
        <v>132</v>
      </c>
      <c r="C326" s="17"/>
      <c r="D326" s="119">
        <v>6</v>
      </c>
      <c r="E326" s="46"/>
      <c r="F326" s="120" t="s">
        <v>271</v>
      </c>
      <c r="G326" s="119">
        <v>912</v>
      </c>
      <c r="H326" s="46"/>
      <c r="I326" s="120" t="s">
        <v>271</v>
      </c>
      <c r="J326" s="119">
        <v>912</v>
      </c>
      <c r="K326" s="17"/>
      <c r="L326" s="119">
        <v>24</v>
      </c>
      <c r="M326" s="46"/>
      <c r="N326" s="120" t="s">
        <v>271</v>
      </c>
      <c r="O326" s="121">
        <v>3684</v>
      </c>
      <c r="P326" s="46"/>
      <c r="Q326" s="120" t="s">
        <v>271</v>
      </c>
      <c r="R326" s="121">
        <v>3684</v>
      </c>
      <c r="S326" s="46"/>
    </row>
    <row r="327" spans="1:24" ht="15.75" thickTop="1" x14ac:dyDescent="0.25">
      <c r="A327" s="15"/>
      <c r="B327" s="54"/>
      <c r="C327" s="54"/>
      <c r="D327" s="54"/>
      <c r="E327" s="54"/>
      <c r="F327" s="54"/>
      <c r="G327" s="54"/>
      <c r="H327" s="54"/>
      <c r="I327" s="54"/>
      <c r="J327" s="54"/>
      <c r="K327" s="54"/>
      <c r="L327" s="54"/>
      <c r="M327" s="54"/>
      <c r="N327" s="54"/>
      <c r="O327" s="54"/>
      <c r="P327" s="54"/>
      <c r="Q327" s="54"/>
      <c r="R327" s="54"/>
      <c r="S327" s="54"/>
      <c r="T327" s="54"/>
      <c r="U327" s="54"/>
      <c r="V327" s="54"/>
      <c r="W327" s="54"/>
      <c r="X327" s="54"/>
    </row>
    <row r="328" spans="1:24" x14ac:dyDescent="0.25">
      <c r="A328" s="15"/>
      <c r="B328" s="64"/>
      <c r="C328" s="62"/>
      <c r="D328" s="122" t="s">
        <v>377</v>
      </c>
      <c r="E328" s="122"/>
      <c r="F328" s="122"/>
      <c r="G328" s="122"/>
      <c r="H328" s="122"/>
      <c r="I328" s="122"/>
      <c r="J328" s="122"/>
      <c r="K328" s="62"/>
      <c r="L328" s="122" t="s">
        <v>378</v>
      </c>
      <c r="M328" s="122"/>
      <c r="N328" s="122"/>
      <c r="O328" s="122"/>
      <c r="P328" s="122"/>
      <c r="Q328" s="122"/>
      <c r="R328" s="122"/>
      <c r="S328" s="62"/>
    </row>
    <row r="329" spans="1:24" ht="15.75" thickBot="1" x14ac:dyDescent="0.3">
      <c r="A329" s="15"/>
      <c r="B329" s="64"/>
      <c r="C329" s="62"/>
      <c r="D329" s="123" t="s">
        <v>485</v>
      </c>
      <c r="E329" s="123"/>
      <c r="F329" s="123"/>
      <c r="G329" s="123"/>
      <c r="H329" s="123"/>
      <c r="I329" s="123"/>
      <c r="J329" s="123"/>
      <c r="K329" s="62"/>
      <c r="L329" s="123" t="s">
        <v>485</v>
      </c>
      <c r="M329" s="123"/>
      <c r="N329" s="123"/>
      <c r="O329" s="123"/>
      <c r="P329" s="123"/>
      <c r="Q329" s="123"/>
      <c r="R329" s="123"/>
      <c r="S329" s="63"/>
    </row>
    <row r="330" spans="1:24" x14ac:dyDescent="0.25">
      <c r="A330" s="15"/>
      <c r="B330" s="17"/>
      <c r="C330" s="56"/>
      <c r="D330" s="56"/>
      <c r="E330" s="65"/>
      <c r="F330" s="124" t="s">
        <v>510</v>
      </c>
      <c r="G330" s="124"/>
      <c r="H330" s="65"/>
      <c r="I330" s="124" t="s">
        <v>511</v>
      </c>
      <c r="J330" s="124"/>
      <c r="K330" s="56"/>
      <c r="L330" s="56"/>
      <c r="M330" s="65"/>
      <c r="N330" s="124" t="s">
        <v>510</v>
      </c>
      <c r="O330" s="124"/>
      <c r="P330" s="65"/>
      <c r="Q330" s="124" t="s">
        <v>511</v>
      </c>
      <c r="R330" s="124"/>
      <c r="S330" s="56"/>
    </row>
    <row r="331" spans="1:24" x14ac:dyDescent="0.25">
      <c r="A331" s="15"/>
      <c r="B331" s="17"/>
      <c r="C331" s="56"/>
      <c r="D331" s="110" t="s">
        <v>512</v>
      </c>
      <c r="E331" s="56"/>
      <c r="F331" s="122" t="s">
        <v>513</v>
      </c>
      <c r="G331" s="122"/>
      <c r="H331" s="56"/>
      <c r="I331" s="122" t="s">
        <v>513</v>
      </c>
      <c r="J331" s="122"/>
      <c r="K331" s="56"/>
      <c r="L331" s="110" t="s">
        <v>512</v>
      </c>
      <c r="M331" s="56"/>
      <c r="N331" s="122" t="s">
        <v>513</v>
      </c>
      <c r="O331" s="122"/>
      <c r="P331" s="56"/>
      <c r="Q331" s="122" t="s">
        <v>513</v>
      </c>
      <c r="R331" s="122"/>
      <c r="S331" s="56"/>
    </row>
    <row r="332" spans="1:24" ht="15.75" thickBot="1" x14ac:dyDescent="0.3">
      <c r="A332" s="15"/>
      <c r="B332" s="17"/>
      <c r="C332" s="56"/>
      <c r="D332" s="111" t="s">
        <v>514</v>
      </c>
      <c r="E332" s="57"/>
      <c r="F332" s="123" t="s">
        <v>515</v>
      </c>
      <c r="G332" s="123"/>
      <c r="H332" s="57"/>
      <c r="I332" s="123" t="s">
        <v>515</v>
      </c>
      <c r="J332" s="123"/>
      <c r="K332" s="56"/>
      <c r="L332" s="111" t="s">
        <v>514</v>
      </c>
      <c r="M332" s="57"/>
      <c r="N332" s="123" t="s">
        <v>515</v>
      </c>
      <c r="O332" s="123"/>
      <c r="P332" s="57"/>
      <c r="Q332" s="123" t="s">
        <v>515</v>
      </c>
      <c r="R332" s="123"/>
      <c r="S332" s="57"/>
    </row>
    <row r="333" spans="1:24" x14ac:dyDescent="0.25">
      <c r="A333" s="15"/>
      <c r="B333" s="64"/>
      <c r="C333" s="62"/>
      <c r="D333" s="62"/>
      <c r="E333" s="62"/>
      <c r="F333" s="62"/>
      <c r="G333" s="62"/>
      <c r="H333" s="62"/>
      <c r="I333" s="62"/>
      <c r="J333" s="62"/>
      <c r="K333" s="62"/>
      <c r="L333" s="62"/>
      <c r="M333" s="62"/>
      <c r="N333" s="62"/>
      <c r="O333" s="62"/>
      <c r="P333" s="62"/>
      <c r="Q333" s="62"/>
      <c r="R333" s="62"/>
      <c r="S333" s="69"/>
    </row>
    <row r="334" spans="1:24" x14ac:dyDescent="0.25">
      <c r="A334" s="15"/>
      <c r="B334" s="64"/>
      <c r="C334" s="62"/>
      <c r="D334" s="126" t="s">
        <v>297</v>
      </c>
      <c r="E334" s="126"/>
      <c r="F334" s="126"/>
      <c r="G334" s="126"/>
      <c r="H334" s="126"/>
      <c r="I334" s="126"/>
      <c r="J334" s="126"/>
      <c r="K334" s="126"/>
      <c r="L334" s="126"/>
      <c r="M334" s="126"/>
      <c r="N334" s="126"/>
      <c r="O334" s="126"/>
      <c r="P334" s="126"/>
      <c r="Q334" s="126"/>
      <c r="R334" s="126"/>
      <c r="S334" s="62"/>
    </row>
    <row r="335" spans="1:24" x14ac:dyDescent="0.25">
      <c r="A335" s="15"/>
      <c r="B335" s="17"/>
      <c r="C335" s="56"/>
      <c r="D335" s="56"/>
      <c r="E335" s="56"/>
      <c r="F335" s="62"/>
      <c r="G335" s="62"/>
      <c r="H335" s="56"/>
      <c r="I335" s="62"/>
      <c r="J335" s="62"/>
      <c r="K335" s="56"/>
      <c r="L335" s="56"/>
      <c r="M335" s="56"/>
      <c r="N335" s="62"/>
      <c r="O335" s="62"/>
      <c r="P335" s="56"/>
      <c r="Q335" s="62"/>
      <c r="R335" s="62"/>
      <c r="S335" s="56"/>
    </row>
    <row r="336" spans="1:24" x14ac:dyDescent="0.25">
      <c r="A336" s="15"/>
      <c r="B336" s="112" t="s">
        <v>516</v>
      </c>
      <c r="C336" s="17"/>
      <c r="D336" s="21"/>
      <c r="E336" s="17"/>
      <c r="F336" s="37"/>
      <c r="G336" s="37"/>
      <c r="H336" s="17"/>
      <c r="I336" s="37"/>
      <c r="J336" s="37"/>
      <c r="K336" s="17"/>
      <c r="L336" s="21"/>
      <c r="M336" s="17"/>
      <c r="N336" s="37"/>
      <c r="O336" s="37"/>
      <c r="P336" s="17"/>
      <c r="Q336" s="37"/>
      <c r="R336" s="37"/>
      <c r="S336" s="17"/>
    </row>
    <row r="337" spans="1:24" x14ac:dyDescent="0.25">
      <c r="A337" s="15"/>
      <c r="B337" s="16"/>
      <c r="C337" s="17"/>
      <c r="D337" s="21"/>
      <c r="E337" s="17"/>
      <c r="F337" s="37"/>
      <c r="G337" s="37"/>
      <c r="H337" s="17"/>
      <c r="I337" s="37"/>
      <c r="J337" s="37"/>
      <c r="K337" s="17"/>
      <c r="L337" s="21"/>
      <c r="M337" s="17"/>
      <c r="N337" s="37"/>
      <c r="O337" s="37"/>
      <c r="P337" s="17"/>
      <c r="Q337" s="37"/>
      <c r="R337" s="37"/>
      <c r="S337" s="17"/>
    </row>
    <row r="338" spans="1:24" x14ac:dyDescent="0.25">
      <c r="A338" s="15"/>
      <c r="B338" s="113" t="s">
        <v>413</v>
      </c>
      <c r="C338" s="17"/>
      <c r="D338" s="21"/>
      <c r="E338" s="17"/>
      <c r="F338" s="37"/>
      <c r="G338" s="37"/>
      <c r="H338" s="17"/>
      <c r="I338" s="37"/>
      <c r="J338" s="37"/>
      <c r="K338" s="17"/>
      <c r="L338" s="21"/>
      <c r="M338" s="17"/>
      <c r="N338" s="37"/>
      <c r="O338" s="37"/>
      <c r="P338" s="17"/>
      <c r="Q338" s="37"/>
      <c r="R338" s="37"/>
      <c r="S338" s="17"/>
    </row>
    <row r="339" spans="1:24" x14ac:dyDescent="0.25">
      <c r="A339" s="15"/>
      <c r="B339" s="81"/>
      <c r="C339" s="17"/>
      <c r="D339" s="21"/>
      <c r="E339" s="17"/>
      <c r="F339" s="37"/>
      <c r="G339" s="37"/>
      <c r="H339" s="17"/>
      <c r="I339" s="37"/>
      <c r="J339" s="37"/>
      <c r="K339" s="17"/>
      <c r="L339" s="21"/>
      <c r="M339" s="17"/>
      <c r="N339" s="37"/>
      <c r="O339" s="37"/>
      <c r="P339" s="17"/>
      <c r="Q339" s="37"/>
      <c r="R339" s="37"/>
      <c r="S339" s="17"/>
    </row>
    <row r="340" spans="1:24" x14ac:dyDescent="0.25">
      <c r="A340" s="15"/>
      <c r="B340" s="114" t="s">
        <v>417</v>
      </c>
      <c r="C340" s="17"/>
      <c r="D340" s="115">
        <v>1</v>
      </c>
      <c r="E340" s="17"/>
      <c r="F340" s="116" t="s">
        <v>271</v>
      </c>
      <c r="G340" s="115">
        <v>227</v>
      </c>
      <c r="H340" s="17"/>
      <c r="I340" s="116" t="s">
        <v>271</v>
      </c>
      <c r="J340" s="115">
        <v>227</v>
      </c>
      <c r="K340" s="17"/>
      <c r="L340" s="115">
        <v>1</v>
      </c>
      <c r="M340" s="17"/>
      <c r="N340" s="116" t="s">
        <v>271</v>
      </c>
      <c r="O340" s="115">
        <v>227</v>
      </c>
      <c r="P340" s="17"/>
      <c r="Q340" s="116" t="s">
        <v>271</v>
      </c>
      <c r="R340" s="115">
        <v>227</v>
      </c>
      <c r="S340" s="17"/>
    </row>
    <row r="341" spans="1:24" x14ac:dyDescent="0.25">
      <c r="A341" s="15"/>
      <c r="B341" s="105"/>
      <c r="C341" s="17"/>
      <c r="D341" s="21"/>
      <c r="E341" s="17"/>
      <c r="F341" s="37"/>
      <c r="G341" s="37"/>
      <c r="H341" s="17"/>
      <c r="I341" s="37"/>
      <c r="J341" s="37"/>
      <c r="K341" s="17"/>
      <c r="L341" s="21"/>
      <c r="M341" s="17"/>
      <c r="N341" s="37"/>
      <c r="O341" s="37"/>
      <c r="P341" s="17"/>
      <c r="Q341" s="37"/>
      <c r="R341" s="37"/>
      <c r="S341" s="17"/>
    </row>
    <row r="342" spans="1:24" x14ac:dyDescent="0.25">
      <c r="A342" s="15"/>
      <c r="B342" s="113" t="s">
        <v>417</v>
      </c>
      <c r="C342" s="17"/>
      <c r="D342" s="21"/>
      <c r="E342" s="17"/>
      <c r="F342" s="37"/>
      <c r="G342" s="37"/>
      <c r="H342" s="17"/>
      <c r="I342" s="37"/>
      <c r="J342" s="37"/>
      <c r="K342" s="17"/>
      <c r="L342" s="21"/>
      <c r="M342" s="17"/>
      <c r="N342" s="37"/>
      <c r="O342" s="37"/>
      <c r="P342" s="17"/>
      <c r="Q342" s="37"/>
      <c r="R342" s="37"/>
      <c r="S342" s="17"/>
    </row>
    <row r="343" spans="1:24" x14ac:dyDescent="0.25">
      <c r="A343" s="15"/>
      <c r="B343" s="81"/>
      <c r="C343" s="17"/>
      <c r="D343" s="21"/>
      <c r="E343" s="17"/>
      <c r="F343" s="37"/>
      <c r="G343" s="37"/>
      <c r="H343" s="17"/>
      <c r="I343" s="37"/>
      <c r="J343" s="37"/>
      <c r="K343" s="17"/>
      <c r="L343" s="21"/>
      <c r="M343" s="17"/>
      <c r="N343" s="37"/>
      <c r="O343" s="37"/>
      <c r="P343" s="17"/>
      <c r="Q343" s="37"/>
      <c r="R343" s="37"/>
      <c r="S343" s="17"/>
    </row>
    <row r="344" spans="1:24" x14ac:dyDescent="0.25">
      <c r="A344" s="15"/>
      <c r="B344" s="114" t="s">
        <v>421</v>
      </c>
      <c r="C344" s="17"/>
      <c r="D344" s="115" t="s">
        <v>273</v>
      </c>
      <c r="E344" s="17"/>
      <c r="F344" s="128" t="s">
        <v>273</v>
      </c>
      <c r="G344" s="128"/>
      <c r="H344" s="17"/>
      <c r="I344" s="128" t="s">
        <v>273</v>
      </c>
      <c r="J344" s="128"/>
      <c r="K344" s="17"/>
      <c r="L344" s="115">
        <v>3</v>
      </c>
      <c r="M344" s="17"/>
      <c r="N344" s="128">
        <v>91</v>
      </c>
      <c r="O344" s="128"/>
      <c r="P344" s="17"/>
      <c r="Q344" s="128">
        <v>91</v>
      </c>
      <c r="R344" s="128"/>
      <c r="S344" s="17"/>
    </row>
    <row r="345" spans="1:24" x14ac:dyDescent="0.25">
      <c r="A345" s="15"/>
      <c r="B345" s="105"/>
      <c r="C345" s="17"/>
      <c r="D345" s="21"/>
      <c r="E345" s="17"/>
      <c r="F345" s="37"/>
      <c r="G345" s="37"/>
      <c r="H345" s="17"/>
      <c r="I345" s="37"/>
      <c r="J345" s="37"/>
      <c r="K345" s="17"/>
      <c r="L345" s="21"/>
      <c r="M345" s="17"/>
      <c r="N345" s="37"/>
      <c r="O345" s="37"/>
      <c r="P345" s="17"/>
      <c r="Q345" s="37"/>
      <c r="R345" s="37"/>
      <c r="S345" s="17"/>
    </row>
    <row r="346" spans="1:24" ht="15.75" thickBot="1" x14ac:dyDescent="0.3">
      <c r="A346" s="15"/>
      <c r="B346" s="114" t="s">
        <v>422</v>
      </c>
      <c r="C346" s="17"/>
      <c r="D346" s="117">
        <v>1</v>
      </c>
      <c r="E346" s="44"/>
      <c r="F346" s="130">
        <v>49</v>
      </c>
      <c r="G346" s="130"/>
      <c r="H346" s="44"/>
      <c r="I346" s="130">
        <v>49</v>
      </c>
      <c r="J346" s="130"/>
      <c r="K346" s="17"/>
      <c r="L346" s="117">
        <v>2</v>
      </c>
      <c r="M346" s="44"/>
      <c r="N346" s="130">
        <v>67</v>
      </c>
      <c r="O346" s="130"/>
      <c r="P346" s="44"/>
      <c r="Q346" s="130">
        <v>67</v>
      </c>
      <c r="R346" s="130"/>
      <c r="S346" s="44"/>
    </row>
    <row r="347" spans="1:24" x14ac:dyDescent="0.25">
      <c r="A347" s="15"/>
      <c r="B347" s="105"/>
      <c r="C347" s="17"/>
      <c r="D347" s="21"/>
      <c r="E347" s="17"/>
      <c r="F347" s="108"/>
      <c r="G347" s="108"/>
      <c r="H347" s="17"/>
      <c r="I347" s="108"/>
      <c r="J347" s="108"/>
      <c r="K347" s="17"/>
      <c r="L347" s="21"/>
      <c r="M347" s="17"/>
      <c r="N347" s="108"/>
      <c r="O347" s="108"/>
      <c r="P347" s="17"/>
      <c r="Q347" s="108"/>
      <c r="R347" s="108"/>
      <c r="S347" s="17"/>
    </row>
    <row r="348" spans="1:24" ht="15.75" thickBot="1" x14ac:dyDescent="0.3">
      <c r="A348" s="15"/>
      <c r="B348" s="118" t="s">
        <v>132</v>
      </c>
      <c r="C348" s="17"/>
      <c r="D348" s="119">
        <v>2</v>
      </c>
      <c r="E348" s="46"/>
      <c r="F348" s="120" t="s">
        <v>271</v>
      </c>
      <c r="G348" s="119">
        <v>276</v>
      </c>
      <c r="H348" s="46"/>
      <c r="I348" s="120" t="s">
        <v>271</v>
      </c>
      <c r="J348" s="119">
        <v>276</v>
      </c>
      <c r="K348" s="17"/>
      <c r="L348" s="119">
        <v>6</v>
      </c>
      <c r="M348" s="46"/>
      <c r="N348" s="120" t="s">
        <v>271</v>
      </c>
      <c r="O348" s="119">
        <v>385</v>
      </c>
      <c r="P348" s="46"/>
      <c r="Q348" s="120" t="s">
        <v>271</v>
      </c>
      <c r="R348" s="119">
        <v>385</v>
      </c>
      <c r="S348" s="46"/>
    </row>
    <row r="349" spans="1:24" ht="15.75" thickTop="1" x14ac:dyDescent="0.25">
      <c r="A349" s="15"/>
      <c r="B349" s="54"/>
      <c r="C349" s="54"/>
      <c r="D349" s="54"/>
      <c r="E349" s="54"/>
      <c r="F349" s="54"/>
      <c r="G349" s="54"/>
      <c r="H349" s="54"/>
      <c r="I349" s="54"/>
      <c r="J349" s="54"/>
      <c r="K349" s="54"/>
      <c r="L349" s="54"/>
      <c r="M349" s="54"/>
      <c r="N349" s="54"/>
      <c r="O349" s="54"/>
      <c r="P349" s="54"/>
      <c r="Q349" s="54"/>
      <c r="R349" s="54"/>
      <c r="S349" s="54"/>
      <c r="T349" s="54"/>
      <c r="U349" s="54"/>
      <c r="V349" s="54"/>
      <c r="W349" s="54"/>
      <c r="X349" s="54"/>
    </row>
    <row r="350" spans="1:24" x14ac:dyDescent="0.25">
      <c r="A350" s="15"/>
      <c r="B350" s="53" t="s">
        <v>518</v>
      </c>
      <c r="C350" s="53"/>
      <c r="D350" s="53"/>
      <c r="E350" s="53"/>
      <c r="F350" s="53"/>
      <c r="G350" s="53"/>
      <c r="H350" s="53"/>
      <c r="I350" s="53"/>
      <c r="J350" s="53"/>
      <c r="K350" s="53"/>
      <c r="L350" s="53"/>
      <c r="M350" s="53"/>
      <c r="N350" s="53"/>
      <c r="O350" s="53"/>
      <c r="P350" s="53"/>
      <c r="Q350" s="53"/>
      <c r="R350" s="53"/>
      <c r="S350" s="53"/>
      <c r="T350" s="53"/>
      <c r="U350" s="53"/>
      <c r="V350" s="53"/>
      <c r="W350" s="53"/>
      <c r="X350" s="53"/>
    </row>
    <row r="351" spans="1:24" x14ac:dyDescent="0.25">
      <c r="A351" s="15"/>
      <c r="B351" s="52"/>
      <c r="C351" s="52"/>
      <c r="D351" s="52"/>
      <c r="E351" s="52"/>
      <c r="F351" s="52"/>
      <c r="G351" s="52"/>
      <c r="H351" s="52"/>
      <c r="I351" s="52"/>
      <c r="J351" s="52"/>
      <c r="K351" s="52"/>
      <c r="L351" s="52"/>
      <c r="M351" s="52"/>
      <c r="N351" s="52"/>
      <c r="O351" s="52"/>
      <c r="P351" s="52"/>
      <c r="Q351" s="52"/>
      <c r="R351" s="52"/>
      <c r="S351" s="52"/>
      <c r="T351" s="52"/>
      <c r="U351" s="52"/>
      <c r="V351" s="52"/>
      <c r="W351" s="52"/>
      <c r="X351" s="52"/>
    </row>
    <row r="352" spans="1:24" x14ac:dyDescent="0.25">
      <c r="A352" s="15"/>
      <c r="B352" s="64"/>
      <c r="C352" s="62"/>
      <c r="D352" s="47" t="s">
        <v>377</v>
      </c>
      <c r="E352" s="47"/>
      <c r="F352" s="47"/>
      <c r="G352" s="47"/>
      <c r="H352" s="62"/>
      <c r="I352" s="47" t="s">
        <v>378</v>
      </c>
      <c r="J352" s="47"/>
      <c r="K352" s="47"/>
      <c r="L352" s="47"/>
      <c r="M352" s="62"/>
    </row>
    <row r="353" spans="1:24" ht="15.75" thickBot="1" x14ac:dyDescent="0.3">
      <c r="A353" s="15"/>
      <c r="B353" s="64"/>
      <c r="C353" s="62"/>
      <c r="D353" s="34" t="s">
        <v>337</v>
      </c>
      <c r="E353" s="34"/>
      <c r="F353" s="34"/>
      <c r="G353" s="34"/>
      <c r="H353" s="62"/>
      <c r="I353" s="34" t="s">
        <v>337</v>
      </c>
      <c r="J353" s="34"/>
      <c r="K353" s="34"/>
      <c r="L353" s="34"/>
      <c r="M353" s="63"/>
    </row>
    <row r="354" spans="1:24" x14ac:dyDescent="0.25">
      <c r="A354" s="15"/>
      <c r="B354" s="17"/>
      <c r="C354" s="56"/>
      <c r="D354" s="56"/>
      <c r="E354" s="65"/>
      <c r="F354" s="69"/>
      <c r="G354" s="69"/>
      <c r="H354" s="56"/>
      <c r="I354" s="56"/>
      <c r="J354" s="65"/>
      <c r="K354" s="69"/>
      <c r="L354" s="69"/>
      <c r="M354" s="56"/>
    </row>
    <row r="355" spans="1:24" x14ac:dyDescent="0.25">
      <c r="A355" s="15"/>
      <c r="B355" s="64"/>
      <c r="C355" s="62"/>
      <c r="D355" s="18" t="s">
        <v>512</v>
      </c>
      <c r="E355" s="62"/>
      <c r="F355" s="47" t="s">
        <v>445</v>
      </c>
      <c r="G355" s="47"/>
      <c r="H355" s="62"/>
      <c r="I355" s="18" t="s">
        <v>512</v>
      </c>
      <c r="J355" s="62"/>
      <c r="K355" s="47" t="s">
        <v>445</v>
      </c>
      <c r="L355" s="47"/>
      <c r="M355" s="62"/>
    </row>
    <row r="356" spans="1:24" ht="15.75" thickBot="1" x14ac:dyDescent="0.3">
      <c r="A356" s="15"/>
      <c r="B356" s="64"/>
      <c r="C356" s="62"/>
      <c r="D356" s="19" t="s">
        <v>514</v>
      </c>
      <c r="E356" s="63"/>
      <c r="F356" s="34" t="s">
        <v>515</v>
      </c>
      <c r="G356" s="34"/>
      <c r="H356" s="62"/>
      <c r="I356" s="19" t="s">
        <v>514</v>
      </c>
      <c r="J356" s="63"/>
      <c r="K356" s="34" t="s">
        <v>515</v>
      </c>
      <c r="L356" s="34"/>
      <c r="M356" s="63"/>
    </row>
    <row r="357" spans="1:24" x14ac:dyDescent="0.25">
      <c r="A357" s="15"/>
      <c r="B357" s="64"/>
      <c r="C357" s="62"/>
      <c r="D357" s="62"/>
      <c r="E357" s="62"/>
      <c r="F357" s="62"/>
      <c r="G357" s="62"/>
      <c r="H357" s="62"/>
      <c r="I357" s="62"/>
      <c r="J357" s="62"/>
      <c r="K357" s="62"/>
      <c r="L357" s="62"/>
      <c r="M357" s="69"/>
    </row>
    <row r="358" spans="1:24" x14ac:dyDescent="0.25">
      <c r="A358" s="15"/>
      <c r="B358" s="64"/>
      <c r="C358" s="62"/>
      <c r="D358" s="35" t="s">
        <v>297</v>
      </c>
      <c r="E358" s="35"/>
      <c r="F358" s="35"/>
      <c r="G358" s="35"/>
      <c r="H358" s="35"/>
      <c r="I358" s="35"/>
      <c r="J358" s="35"/>
      <c r="K358" s="35"/>
      <c r="L358" s="35"/>
      <c r="M358" s="62"/>
    </row>
    <row r="359" spans="1:24" x14ac:dyDescent="0.25">
      <c r="A359" s="15"/>
      <c r="B359" s="81"/>
      <c r="C359" s="17"/>
      <c r="D359" s="21"/>
      <c r="E359" s="17"/>
      <c r="F359" s="37"/>
      <c r="G359" s="37"/>
      <c r="H359" s="17"/>
      <c r="I359" s="21"/>
      <c r="J359" s="17"/>
      <c r="K359" s="37"/>
      <c r="L359" s="37"/>
      <c r="M359" s="17"/>
    </row>
    <row r="360" spans="1:24" x14ac:dyDescent="0.25">
      <c r="A360" s="15"/>
      <c r="B360" s="43" t="s">
        <v>417</v>
      </c>
      <c r="C360" s="17"/>
      <c r="D360" s="21"/>
      <c r="E360" s="17"/>
      <c r="F360" s="37"/>
      <c r="G360" s="37"/>
      <c r="H360" s="17"/>
      <c r="I360" s="21"/>
      <c r="J360" s="17"/>
      <c r="K360" s="37"/>
      <c r="L360" s="37"/>
      <c r="M360" s="17"/>
    </row>
    <row r="361" spans="1:24" ht="15.75" thickBot="1" x14ac:dyDescent="0.3">
      <c r="A361" s="15"/>
      <c r="B361" s="22" t="s">
        <v>421</v>
      </c>
      <c r="C361" s="17"/>
      <c r="D361" s="58" t="s">
        <v>273</v>
      </c>
      <c r="E361" s="44"/>
      <c r="F361" s="31" t="s">
        <v>271</v>
      </c>
      <c r="G361" s="58" t="s">
        <v>273</v>
      </c>
      <c r="H361" s="17"/>
      <c r="I361" s="58">
        <v>1</v>
      </c>
      <c r="J361" s="44"/>
      <c r="K361" s="31" t="s">
        <v>271</v>
      </c>
      <c r="L361" s="58">
        <v>30</v>
      </c>
      <c r="M361" s="44"/>
    </row>
    <row r="362" spans="1:24" ht="15.75" thickBot="1" x14ac:dyDescent="0.3">
      <c r="A362" s="15"/>
      <c r="B362" s="30" t="s">
        <v>132</v>
      </c>
      <c r="C362" s="17"/>
      <c r="D362" s="59" t="s">
        <v>273</v>
      </c>
      <c r="E362" s="46"/>
      <c r="F362" s="28" t="s">
        <v>271</v>
      </c>
      <c r="G362" s="59" t="s">
        <v>273</v>
      </c>
      <c r="H362" s="17"/>
      <c r="I362" s="59">
        <v>1</v>
      </c>
      <c r="J362" s="46"/>
      <c r="K362" s="28" t="s">
        <v>271</v>
      </c>
      <c r="L362" s="59">
        <v>30</v>
      </c>
      <c r="M362" s="46"/>
    </row>
    <row r="363" spans="1:24" ht="15.75" thickTop="1" x14ac:dyDescent="0.25">
      <c r="A363" s="15"/>
      <c r="B363" s="54"/>
      <c r="C363" s="54"/>
      <c r="D363" s="54"/>
      <c r="E363" s="54"/>
      <c r="F363" s="54"/>
      <c r="G363" s="54"/>
      <c r="H363" s="54"/>
      <c r="I363" s="54"/>
      <c r="J363" s="54"/>
      <c r="K363" s="54"/>
      <c r="L363" s="54"/>
      <c r="M363" s="54"/>
      <c r="N363" s="54"/>
      <c r="O363" s="54"/>
      <c r="P363" s="54"/>
      <c r="Q363" s="54"/>
      <c r="R363" s="54"/>
      <c r="S363" s="54"/>
      <c r="T363" s="54"/>
      <c r="U363" s="54"/>
      <c r="V363" s="54"/>
      <c r="W363" s="54"/>
      <c r="X363" s="54"/>
    </row>
    <row r="364" spans="1:24" x14ac:dyDescent="0.25">
      <c r="A364" s="15"/>
      <c r="B364" s="62"/>
      <c r="C364" s="62"/>
      <c r="D364" s="47" t="s">
        <v>266</v>
      </c>
      <c r="E364" s="47"/>
      <c r="F364" s="47"/>
      <c r="G364" s="47"/>
      <c r="H364" s="62"/>
      <c r="I364" s="62"/>
      <c r="J364" s="47" t="s">
        <v>267</v>
      </c>
      <c r="K364" s="47"/>
      <c r="L364" s="47"/>
      <c r="M364" s="47"/>
      <c r="N364" s="62"/>
    </row>
    <row r="365" spans="1:24" ht="15.75" thickBot="1" x14ac:dyDescent="0.3">
      <c r="A365" s="15"/>
      <c r="B365" s="62"/>
      <c r="C365" s="62"/>
      <c r="D365" s="34" t="s">
        <v>519</v>
      </c>
      <c r="E365" s="34"/>
      <c r="F365" s="34"/>
      <c r="G365" s="34"/>
      <c r="H365" s="63"/>
      <c r="I365" s="62"/>
      <c r="J365" s="34" t="s">
        <v>519</v>
      </c>
      <c r="K365" s="34"/>
      <c r="L365" s="34"/>
      <c r="M365" s="34"/>
      <c r="N365" s="63"/>
    </row>
    <row r="366" spans="1:24" x14ac:dyDescent="0.25">
      <c r="A366" s="15"/>
      <c r="B366" s="62"/>
      <c r="C366" s="62"/>
      <c r="D366" s="18" t="s">
        <v>520</v>
      </c>
      <c r="E366" s="69"/>
      <c r="F366" s="60" t="s">
        <v>445</v>
      </c>
      <c r="G366" s="60"/>
      <c r="H366" s="69"/>
      <c r="I366" s="62"/>
      <c r="J366" s="18" t="s">
        <v>520</v>
      </c>
      <c r="K366" s="69"/>
      <c r="L366" s="60" t="s">
        <v>445</v>
      </c>
      <c r="M366" s="60"/>
      <c r="N366" s="69"/>
    </row>
    <row r="367" spans="1:24" ht="15.75" thickBot="1" x14ac:dyDescent="0.3">
      <c r="A367" s="15"/>
      <c r="B367" s="62"/>
      <c r="C367" s="62"/>
      <c r="D367" s="19" t="s">
        <v>514</v>
      </c>
      <c r="E367" s="63"/>
      <c r="F367" s="34" t="s">
        <v>515</v>
      </c>
      <c r="G367" s="34"/>
      <c r="H367" s="63"/>
      <c r="I367" s="62"/>
      <c r="J367" s="19" t="s">
        <v>514</v>
      </c>
      <c r="K367" s="63"/>
      <c r="L367" s="34" t="s">
        <v>515</v>
      </c>
      <c r="M367" s="34"/>
      <c r="N367" s="63"/>
    </row>
    <row r="368" spans="1:24" x14ac:dyDescent="0.25">
      <c r="A368" s="15"/>
      <c r="B368" s="56"/>
      <c r="C368" s="56"/>
      <c r="D368" s="35" t="s">
        <v>241</v>
      </c>
      <c r="E368" s="35"/>
      <c r="F368" s="35"/>
      <c r="G368" s="35"/>
      <c r="H368" s="35"/>
      <c r="I368" s="35"/>
      <c r="J368" s="35"/>
      <c r="K368" s="35"/>
      <c r="L368" s="35"/>
      <c r="M368" s="35"/>
      <c r="N368" s="56"/>
    </row>
    <row r="369" spans="1:24" x14ac:dyDescent="0.25">
      <c r="A369" s="15"/>
      <c r="B369" s="43" t="s">
        <v>413</v>
      </c>
      <c r="C369" s="17"/>
      <c r="D369" s="21"/>
      <c r="E369" s="17"/>
      <c r="F369" s="37"/>
      <c r="G369" s="37"/>
      <c r="H369" s="17"/>
      <c r="I369" s="17"/>
      <c r="J369" s="21"/>
      <c r="K369" s="17"/>
      <c r="L369" s="37"/>
      <c r="M369" s="37"/>
      <c r="N369" s="17"/>
    </row>
    <row r="370" spans="1:24" x14ac:dyDescent="0.25">
      <c r="A370" s="15"/>
      <c r="B370" s="30" t="s">
        <v>415</v>
      </c>
      <c r="C370" s="17"/>
      <c r="D370" s="25" t="s">
        <v>273</v>
      </c>
      <c r="E370" s="17"/>
      <c r="F370" s="23" t="s">
        <v>271</v>
      </c>
      <c r="G370" s="25" t="s">
        <v>273</v>
      </c>
      <c r="H370" s="17"/>
      <c r="I370" s="17"/>
      <c r="J370" s="25">
        <v>1</v>
      </c>
      <c r="K370" s="17"/>
      <c r="L370" s="23" t="s">
        <v>271</v>
      </c>
      <c r="M370" s="25">
        <v>97</v>
      </c>
      <c r="N370" s="17"/>
    </row>
    <row r="371" spans="1:24" x14ac:dyDescent="0.25">
      <c r="A371" s="15"/>
      <c r="B371" s="43" t="s">
        <v>417</v>
      </c>
      <c r="C371" s="17"/>
      <c r="D371" s="21"/>
      <c r="E371" s="17"/>
      <c r="F371" s="37"/>
      <c r="G371" s="37"/>
      <c r="H371" s="17"/>
      <c r="I371" s="17"/>
      <c r="J371" s="21"/>
      <c r="K371" s="17"/>
      <c r="L371" s="37"/>
      <c r="M371" s="37"/>
      <c r="N371" s="17"/>
    </row>
    <row r="372" spans="1:24" x14ac:dyDescent="0.25">
      <c r="A372" s="15"/>
      <c r="B372" s="30" t="s">
        <v>421</v>
      </c>
      <c r="C372" s="17"/>
      <c r="D372" s="25" t="s">
        <v>273</v>
      </c>
      <c r="E372" s="17"/>
      <c r="F372" s="39" t="s">
        <v>273</v>
      </c>
      <c r="G372" s="39"/>
      <c r="H372" s="17"/>
      <c r="I372" s="17"/>
      <c r="J372" s="25">
        <v>3</v>
      </c>
      <c r="K372" s="17"/>
      <c r="L372" s="39">
        <v>843</v>
      </c>
      <c r="M372" s="39"/>
      <c r="N372" s="17"/>
    </row>
    <row r="373" spans="1:24" ht="15.75" thickBot="1" x14ac:dyDescent="0.3">
      <c r="A373" s="15"/>
      <c r="B373" s="30" t="s">
        <v>422</v>
      </c>
      <c r="C373" s="17"/>
      <c r="D373" s="58">
        <v>1</v>
      </c>
      <c r="E373" s="44"/>
      <c r="F373" s="61">
        <v>18</v>
      </c>
      <c r="G373" s="61"/>
      <c r="H373" s="44"/>
      <c r="I373" s="17"/>
      <c r="J373" s="58">
        <v>1</v>
      </c>
      <c r="K373" s="44"/>
      <c r="L373" s="61">
        <v>18</v>
      </c>
      <c r="M373" s="61"/>
      <c r="N373" s="44"/>
    </row>
    <row r="374" spans="1:24" ht="15.75" thickBot="1" x14ac:dyDescent="0.3">
      <c r="A374" s="15"/>
      <c r="B374" s="27" t="s">
        <v>132</v>
      </c>
      <c r="C374" s="17"/>
      <c r="D374" s="59">
        <v>1</v>
      </c>
      <c r="E374" s="46"/>
      <c r="F374" s="28" t="s">
        <v>271</v>
      </c>
      <c r="G374" s="59">
        <v>18</v>
      </c>
      <c r="H374" s="46"/>
      <c r="I374" s="17"/>
      <c r="J374" s="59">
        <v>5</v>
      </c>
      <c r="K374" s="46"/>
      <c r="L374" s="28" t="s">
        <v>271</v>
      </c>
      <c r="M374" s="59">
        <v>958</v>
      </c>
      <c r="N374" s="46"/>
    </row>
    <row r="375" spans="1:24" ht="15.75" thickTop="1" x14ac:dyDescent="0.25">
      <c r="A375" s="15"/>
      <c r="B375" s="55"/>
      <c r="C375" s="55"/>
      <c r="D375" s="55"/>
      <c r="E375" s="55"/>
      <c r="F375" s="55"/>
      <c r="G375" s="55"/>
      <c r="H375" s="55"/>
      <c r="I375" s="55"/>
      <c r="J375" s="55"/>
      <c r="K375" s="55"/>
      <c r="L375" s="55"/>
      <c r="M375" s="55"/>
      <c r="N375" s="55"/>
      <c r="O375" s="55"/>
      <c r="P375" s="55"/>
      <c r="Q375" s="55"/>
      <c r="R375" s="55"/>
      <c r="S375" s="55"/>
      <c r="T375" s="55"/>
      <c r="U375" s="55"/>
      <c r="V375" s="55"/>
      <c r="W375" s="55"/>
      <c r="X375" s="55"/>
    </row>
    <row r="376" spans="1:24" x14ac:dyDescent="0.25">
      <c r="A376" s="15"/>
      <c r="B376" s="66" t="s">
        <v>521</v>
      </c>
      <c r="C376" s="66"/>
      <c r="D376" s="66"/>
      <c r="E376" s="66"/>
      <c r="F376" s="66"/>
      <c r="G376" s="66"/>
      <c r="H376" s="66"/>
      <c r="I376" s="66"/>
      <c r="J376" s="66"/>
      <c r="K376" s="66"/>
      <c r="L376" s="66"/>
      <c r="M376" s="66"/>
      <c r="N376" s="66"/>
      <c r="O376" s="66"/>
      <c r="P376" s="66"/>
      <c r="Q376" s="66"/>
      <c r="R376" s="66"/>
      <c r="S376" s="66"/>
      <c r="T376" s="66"/>
      <c r="U376" s="66"/>
      <c r="V376" s="66"/>
      <c r="W376" s="66"/>
      <c r="X376" s="66"/>
    </row>
    <row r="377" spans="1:24" x14ac:dyDescent="0.25">
      <c r="A377" s="15"/>
      <c r="B377" s="55"/>
      <c r="C377" s="55"/>
      <c r="D377" s="55"/>
      <c r="E377" s="55"/>
      <c r="F377" s="55"/>
      <c r="G377" s="55"/>
      <c r="H377" s="55"/>
      <c r="I377" s="55"/>
      <c r="J377" s="55"/>
      <c r="K377" s="55"/>
      <c r="L377" s="55"/>
      <c r="M377" s="55"/>
      <c r="N377" s="55"/>
      <c r="O377" s="55"/>
      <c r="P377" s="55"/>
      <c r="Q377" s="55"/>
      <c r="R377" s="55"/>
      <c r="S377" s="55"/>
      <c r="T377" s="55"/>
      <c r="U377" s="55"/>
      <c r="V377" s="55"/>
      <c r="W377" s="55"/>
      <c r="X377" s="55"/>
    </row>
    <row r="378" spans="1:24" x14ac:dyDescent="0.25">
      <c r="A378" s="15"/>
      <c r="B378" s="68" t="s">
        <v>522</v>
      </c>
      <c r="C378" s="68"/>
      <c r="D378" s="68"/>
      <c r="E378" s="68"/>
      <c r="F378" s="68"/>
      <c r="G378" s="68"/>
      <c r="H378" s="68"/>
      <c r="I378" s="68"/>
      <c r="J378" s="68"/>
      <c r="K378" s="68"/>
      <c r="L378" s="68"/>
      <c r="M378" s="68"/>
      <c r="N378" s="68"/>
      <c r="O378" s="68"/>
      <c r="P378" s="68"/>
      <c r="Q378" s="68"/>
      <c r="R378" s="68"/>
      <c r="S378" s="68"/>
      <c r="T378" s="68"/>
      <c r="U378" s="68"/>
      <c r="V378" s="68"/>
      <c r="W378" s="68"/>
      <c r="X378" s="68"/>
    </row>
    <row r="379" spans="1:24" x14ac:dyDescent="0.25">
      <c r="A379" s="15"/>
      <c r="B379" s="55"/>
      <c r="C379" s="55"/>
      <c r="D379" s="55"/>
      <c r="E379" s="55"/>
      <c r="F379" s="55"/>
      <c r="G379" s="55"/>
      <c r="H379" s="55"/>
      <c r="I379" s="55"/>
      <c r="J379" s="55"/>
      <c r="K379" s="55"/>
      <c r="L379" s="55"/>
      <c r="M379" s="55"/>
      <c r="N379" s="55"/>
      <c r="O379" s="55"/>
      <c r="P379" s="55"/>
      <c r="Q379" s="55"/>
      <c r="R379" s="55"/>
      <c r="S379" s="55"/>
      <c r="T379" s="55"/>
      <c r="U379" s="55"/>
      <c r="V379" s="55"/>
      <c r="W379" s="55"/>
      <c r="X379" s="55"/>
    </row>
    <row r="380" spans="1:24" ht="15.75" thickBot="1" x14ac:dyDescent="0.3">
      <c r="A380" s="15"/>
      <c r="B380" s="56"/>
      <c r="C380" s="56"/>
      <c r="D380" s="34" t="s">
        <v>523</v>
      </c>
      <c r="E380" s="34"/>
      <c r="F380" s="34"/>
      <c r="G380" s="34"/>
      <c r="H380" s="34"/>
      <c r="I380" s="34"/>
      <c r="J380" s="34"/>
      <c r="K380" s="34"/>
      <c r="L380" s="34"/>
      <c r="M380" s="34"/>
      <c r="N380" s="34"/>
      <c r="O380" s="34"/>
      <c r="P380" s="34"/>
      <c r="Q380" s="34"/>
      <c r="R380" s="57"/>
    </row>
    <row r="381" spans="1:24" ht="15.75" thickBot="1" x14ac:dyDescent="0.3">
      <c r="A381" s="15"/>
      <c r="B381" s="56"/>
      <c r="C381" s="56"/>
      <c r="D381" s="48" t="s">
        <v>524</v>
      </c>
      <c r="E381" s="48"/>
      <c r="F381" s="48"/>
      <c r="G381" s="48"/>
      <c r="H381" s="48"/>
      <c r="I381" s="48"/>
      <c r="J381" s="48"/>
      <c r="K381" s="48"/>
      <c r="L381" s="48"/>
      <c r="M381" s="48"/>
      <c r="N381" s="48"/>
      <c r="O381" s="70"/>
      <c r="P381" s="69"/>
      <c r="Q381" s="69"/>
      <c r="R381" s="56"/>
    </row>
    <row r="382" spans="1:24" x14ac:dyDescent="0.25">
      <c r="A382" s="15"/>
      <c r="B382" s="62"/>
      <c r="C382" s="62"/>
      <c r="D382" s="69"/>
      <c r="E382" s="69"/>
      <c r="F382" s="69"/>
      <c r="G382" s="69"/>
      <c r="H382" s="69"/>
      <c r="I382" s="69"/>
      <c r="J382" s="69"/>
      <c r="K382" s="69"/>
      <c r="L382" s="69"/>
      <c r="M382" s="69"/>
      <c r="N382" s="69"/>
      <c r="O382" s="69"/>
      <c r="P382" s="62"/>
      <c r="Q382" s="62"/>
      <c r="R382" s="62"/>
    </row>
    <row r="383" spans="1:24" x14ac:dyDescent="0.25">
      <c r="A383" s="15"/>
      <c r="B383" s="62"/>
      <c r="C383" s="62"/>
      <c r="D383" s="62"/>
      <c r="E383" s="62"/>
      <c r="F383" s="131"/>
      <c r="G383" s="47" t="s">
        <v>525</v>
      </c>
      <c r="H383" s="47"/>
      <c r="I383" s="131"/>
      <c r="J383" s="131"/>
      <c r="K383" s="131"/>
      <c r="L383" s="131"/>
      <c r="M383" s="131"/>
      <c r="N383" s="131"/>
      <c r="O383" s="62"/>
      <c r="P383" s="62"/>
      <c r="Q383" s="62"/>
      <c r="R383" s="62"/>
    </row>
    <row r="384" spans="1:24" x14ac:dyDescent="0.25">
      <c r="A384" s="15"/>
      <c r="B384" s="62"/>
      <c r="C384" s="62"/>
      <c r="D384" s="62"/>
      <c r="E384" s="62"/>
      <c r="F384" s="131"/>
      <c r="G384" s="62"/>
      <c r="H384" s="62"/>
      <c r="I384" s="131"/>
      <c r="J384" s="131"/>
      <c r="K384" s="131"/>
      <c r="L384" s="131"/>
      <c r="M384" s="131"/>
      <c r="N384" s="131"/>
      <c r="O384" s="62"/>
      <c r="P384" s="62"/>
      <c r="Q384" s="62"/>
      <c r="R384" s="62"/>
    </row>
    <row r="385" spans="1:18" ht="15.75" thickBot="1" x14ac:dyDescent="0.3">
      <c r="A385" s="15"/>
      <c r="B385" s="56"/>
      <c r="C385" s="56"/>
      <c r="D385" s="34" t="s">
        <v>526</v>
      </c>
      <c r="E385" s="34"/>
      <c r="F385" s="57"/>
      <c r="G385" s="34" t="s">
        <v>527</v>
      </c>
      <c r="H385" s="34"/>
      <c r="I385" s="57"/>
      <c r="J385" s="34" t="s">
        <v>528</v>
      </c>
      <c r="K385" s="34"/>
      <c r="L385" s="57"/>
      <c r="M385" s="34" t="s">
        <v>529</v>
      </c>
      <c r="N385" s="34"/>
      <c r="O385" s="57"/>
      <c r="P385" s="34" t="s">
        <v>132</v>
      </c>
      <c r="Q385" s="34"/>
      <c r="R385" s="57"/>
    </row>
    <row r="386" spans="1:18" x14ac:dyDescent="0.25">
      <c r="A386" s="15"/>
      <c r="B386" s="56"/>
      <c r="C386" s="56"/>
      <c r="D386" s="36" t="s">
        <v>241</v>
      </c>
      <c r="E386" s="36"/>
      <c r="F386" s="36"/>
      <c r="G386" s="36"/>
      <c r="H386" s="36"/>
      <c r="I386" s="36"/>
      <c r="J386" s="36"/>
      <c r="K386" s="36"/>
      <c r="L386" s="36"/>
      <c r="M386" s="36"/>
      <c r="N386" s="36"/>
      <c r="O386" s="36"/>
      <c r="P386" s="36"/>
      <c r="Q386" s="36"/>
      <c r="R386" s="56"/>
    </row>
    <row r="387" spans="1:18" x14ac:dyDescent="0.25">
      <c r="A387" s="15"/>
      <c r="B387" s="43" t="s">
        <v>453</v>
      </c>
      <c r="C387" s="17"/>
      <c r="D387" s="37"/>
      <c r="E387" s="37"/>
      <c r="F387" s="17"/>
      <c r="G387" s="37"/>
      <c r="H387" s="37"/>
      <c r="I387" s="17"/>
      <c r="J387" s="37"/>
      <c r="K387" s="37"/>
      <c r="L387" s="17"/>
      <c r="M387" s="37"/>
      <c r="N387" s="37"/>
      <c r="O387" s="17"/>
      <c r="P387" s="37"/>
      <c r="Q387" s="37"/>
      <c r="R387" s="17"/>
    </row>
    <row r="388" spans="1:18" x14ac:dyDescent="0.25">
      <c r="A388" s="15"/>
      <c r="B388" s="99" t="s">
        <v>504</v>
      </c>
      <c r="C388" s="17"/>
      <c r="D388" s="37"/>
      <c r="E388" s="37"/>
      <c r="F388" s="17"/>
      <c r="G388" s="37"/>
      <c r="H388" s="37"/>
      <c r="I388" s="17"/>
      <c r="J388" s="37"/>
      <c r="K388" s="37"/>
      <c r="L388" s="17"/>
      <c r="M388" s="37"/>
      <c r="N388" s="37"/>
      <c r="O388" s="17"/>
      <c r="P388" s="37"/>
      <c r="Q388" s="37"/>
      <c r="R388" s="17"/>
    </row>
    <row r="389" spans="1:18" x14ac:dyDescent="0.25">
      <c r="A389" s="15"/>
      <c r="B389" s="30" t="s">
        <v>414</v>
      </c>
      <c r="C389" s="17"/>
      <c r="D389" s="23" t="s">
        <v>243</v>
      </c>
      <c r="E389" s="24">
        <v>75627</v>
      </c>
      <c r="F389" s="17"/>
      <c r="G389" s="23" t="s">
        <v>243</v>
      </c>
      <c r="H389" s="25" t="s">
        <v>456</v>
      </c>
      <c r="I389" s="17"/>
      <c r="J389" s="23" t="s">
        <v>243</v>
      </c>
      <c r="K389" s="24">
        <v>1194</v>
      </c>
      <c r="L389" s="17"/>
      <c r="M389" s="23" t="s">
        <v>243</v>
      </c>
      <c r="N389" s="25" t="s">
        <v>456</v>
      </c>
      <c r="O389" s="17"/>
      <c r="P389" s="23" t="s">
        <v>243</v>
      </c>
      <c r="Q389" s="24">
        <v>76821</v>
      </c>
      <c r="R389" s="17"/>
    </row>
    <row r="390" spans="1:18" x14ac:dyDescent="0.25">
      <c r="A390" s="15"/>
      <c r="B390" s="30" t="s">
        <v>415</v>
      </c>
      <c r="C390" s="17"/>
      <c r="D390" s="38">
        <v>119613</v>
      </c>
      <c r="E390" s="38"/>
      <c r="F390" s="17"/>
      <c r="G390" s="39">
        <v>202</v>
      </c>
      <c r="H390" s="39"/>
      <c r="I390" s="17"/>
      <c r="J390" s="39">
        <v>685</v>
      </c>
      <c r="K390" s="39"/>
      <c r="L390" s="17"/>
      <c r="M390" s="39" t="s">
        <v>456</v>
      </c>
      <c r="N390" s="39"/>
      <c r="O390" s="17"/>
      <c r="P390" s="38">
        <v>120500</v>
      </c>
      <c r="Q390" s="38"/>
      <c r="R390" s="17"/>
    </row>
    <row r="391" spans="1:18" x14ac:dyDescent="0.25">
      <c r="A391" s="15"/>
      <c r="B391" s="30" t="s">
        <v>416</v>
      </c>
      <c r="C391" s="17"/>
      <c r="D391" s="38">
        <v>37539</v>
      </c>
      <c r="E391" s="38"/>
      <c r="F391" s="17"/>
      <c r="G391" s="39" t="s">
        <v>456</v>
      </c>
      <c r="H391" s="39"/>
      <c r="I391" s="17"/>
      <c r="J391" s="39">
        <v>347</v>
      </c>
      <c r="K391" s="39"/>
      <c r="L391" s="17"/>
      <c r="M391" s="39" t="s">
        <v>456</v>
      </c>
      <c r="N391" s="39"/>
      <c r="O391" s="17"/>
      <c r="P391" s="38">
        <v>37886</v>
      </c>
      <c r="Q391" s="38"/>
      <c r="R391" s="17"/>
    </row>
    <row r="392" spans="1:18" x14ac:dyDescent="0.25">
      <c r="A392" s="15"/>
      <c r="B392" s="30" t="s">
        <v>417</v>
      </c>
      <c r="C392" s="17"/>
      <c r="D392" s="38">
        <v>549595</v>
      </c>
      <c r="E392" s="38"/>
      <c r="F392" s="17"/>
      <c r="G392" s="38">
        <v>11890</v>
      </c>
      <c r="H392" s="38"/>
      <c r="I392" s="17"/>
      <c r="J392" s="38">
        <v>16154</v>
      </c>
      <c r="K392" s="38"/>
      <c r="L392" s="17"/>
      <c r="M392" s="39" t="s">
        <v>456</v>
      </c>
      <c r="N392" s="39"/>
      <c r="O392" s="17"/>
      <c r="P392" s="38">
        <v>577639</v>
      </c>
      <c r="Q392" s="38"/>
      <c r="R392" s="17"/>
    </row>
    <row r="393" spans="1:18" x14ac:dyDescent="0.25">
      <c r="A393" s="15"/>
      <c r="B393" s="30" t="s">
        <v>418</v>
      </c>
      <c r="C393" s="17"/>
      <c r="D393" s="38">
        <v>88030</v>
      </c>
      <c r="E393" s="38"/>
      <c r="F393" s="17"/>
      <c r="G393" s="38">
        <v>2680</v>
      </c>
      <c r="H393" s="38"/>
      <c r="I393" s="17"/>
      <c r="J393" s="38">
        <v>1582</v>
      </c>
      <c r="K393" s="38"/>
      <c r="L393" s="17"/>
      <c r="M393" s="39" t="s">
        <v>456</v>
      </c>
      <c r="N393" s="39"/>
      <c r="O393" s="17"/>
      <c r="P393" s="38">
        <v>92292</v>
      </c>
      <c r="Q393" s="38"/>
      <c r="R393" s="17"/>
    </row>
    <row r="394" spans="1:18" x14ac:dyDescent="0.25">
      <c r="A394" s="15"/>
      <c r="B394" s="30" t="s">
        <v>315</v>
      </c>
      <c r="C394" s="17"/>
      <c r="D394" s="38">
        <v>17197</v>
      </c>
      <c r="E394" s="38"/>
      <c r="F394" s="17"/>
      <c r="G394" s="39" t="s">
        <v>456</v>
      </c>
      <c r="H394" s="39"/>
      <c r="I394" s="17"/>
      <c r="J394" s="38">
        <v>6566</v>
      </c>
      <c r="K394" s="38"/>
      <c r="L394" s="17"/>
      <c r="M394" s="39" t="s">
        <v>456</v>
      </c>
      <c r="N394" s="39"/>
      <c r="O394" s="17"/>
      <c r="P394" s="38">
        <v>23763</v>
      </c>
      <c r="Q394" s="38"/>
      <c r="R394" s="17"/>
    </row>
    <row r="395" spans="1:18" x14ac:dyDescent="0.25">
      <c r="A395" s="15"/>
      <c r="B395" s="30" t="s">
        <v>419</v>
      </c>
      <c r="C395" s="17"/>
      <c r="D395" s="38">
        <v>17467</v>
      </c>
      <c r="E395" s="38"/>
      <c r="F395" s="17"/>
      <c r="G395" s="39">
        <v>378</v>
      </c>
      <c r="H395" s="39"/>
      <c r="I395" s="17"/>
      <c r="J395" s="39" t="s">
        <v>456</v>
      </c>
      <c r="K395" s="39"/>
      <c r="L395" s="17"/>
      <c r="M395" s="39" t="s">
        <v>456</v>
      </c>
      <c r="N395" s="39"/>
      <c r="O395" s="17"/>
      <c r="P395" s="38">
        <v>17845</v>
      </c>
      <c r="Q395" s="38"/>
      <c r="R395" s="17"/>
    </row>
    <row r="396" spans="1:18" x14ac:dyDescent="0.25">
      <c r="A396" s="15"/>
      <c r="B396" s="99" t="s">
        <v>417</v>
      </c>
      <c r="C396" s="17"/>
      <c r="D396" s="37"/>
      <c r="E396" s="37"/>
      <c r="F396" s="17"/>
      <c r="G396" s="37"/>
      <c r="H396" s="37"/>
      <c r="I396" s="17"/>
      <c r="J396" s="37"/>
      <c r="K396" s="37"/>
      <c r="L396" s="17"/>
      <c r="M396" s="37"/>
      <c r="N396" s="37"/>
      <c r="O396" s="17"/>
      <c r="P396" s="37"/>
      <c r="Q396" s="37"/>
      <c r="R396" s="17"/>
    </row>
    <row r="397" spans="1:18" x14ac:dyDescent="0.25">
      <c r="A397" s="15"/>
      <c r="B397" s="30" t="s">
        <v>421</v>
      </c>
      <c r="C397" s="17"/>
      <c r="D397" s="38">
        <v>133940</v>
      </c>
      <c r="E397" s="38"/>
      <c r="F397" s="17"/>
      <c r="G397" s="39">
        <v>995</v>
      </c>
      <c r="H397" s="39"/>
      <c r="I397" s="17"/>
      <c r="J397" s="38">
        <v>6984</v>
      </c>
      <c r="K397" s="38"/>
      <c r="L397" s="17"/>
      <c r="M397" s="39">
        <v>157</v>
      </c>
      <c r="N397" s="39"/>
      <c r="O397" s="17"/>
      <c r="P397" s="38">
        <v>142076</v>
      </c>
      <c r="Q397" s="38"/>
      <c r="R397" s="17"/>
    </row>
    <row r="398" spans="1:18" x14ac:dyDescent="0.25">
      <c r="A398" s="15"/>
      <c r="B398" s="30" t="s">
        <v>422</v>
      </c>
      <c r="C398" s="17"/>
      <c r="D398" s="38">
        <v>41609</v>
      </c>
      <c r="E398" s="38"/>
      <c r="F398" s="17"/>
      <c r="G398" s="39">
        <v>456</v>
      </c>
      <c r="H398" s="39"/>
      <c r="I398" s="17"/>
      <c r="J398" s="39">
        <v>722</v>
      </c>
      <c r="K398" s="39"/>
      <c r="L398" s="17"/>
      <c r="M398" s="39" t="s">
        <v>456</v>
      </c>
      <c r="N398" s="39"/>
      <c r="O398" s="17"/>
      <c r="P398" s="38">
        <v>42787</v>
      </c>
      <c r="Q398" s="38"/>
      <c r="R398" s="17"/>
    </row>
    <row r="399" spans="1:18" x14ac:dyDescent="0.25">
      <c r="A399" s="15"/>
      <c r="B399" s="30" t="s">
        <v>423</v>
      </c>
      <c r="C399" s="17"/>
      <c r="D399" s="39">
        <v>20</v>
      </c>
      <c r="E399" s="39"/>
      <c r="F399" s="17"/>
      <c r="G399" s="39" t="s">
        <v>456</v>
      </c>
      <c r="H399" s="39"/>
      <c r="I399" s="17"/>
      <c r="J399" s="39" t="s">
        <v>456</v>
      </c>
      <c r="K399" s="39"/>
      <c r="L399" s="17"/>
      <c r="M399" s="39" t="s">
        <v>456</v>
      </c>
      <c r="N399" s="39"/>
      <c r="O399" s="17"/>
      <c r="P399" s="39">
        <v>20</v>
      </c>
      <c r="Q399" s="39"/>
      <c r="R399" s="17"/>
    </row>
    <row r="400" spans="1:18" x14ac:dyDescent="0.25">
      <c r="A400" s="15"/>
      <c r="B400" s="99" t="s">
        <v>425</v>
      </c>
      <c r="C400" s="17"/>
      <c r="D400" s="38">
        <v>8090</v>
      </c>
      <c r="E400" s="38"/>
      <c r="F400" s="17"/>
      <c r="G400" s="39" t="s">
        <v>456</v>
      </c>
      <c r="H400" s="39"/>
      <c r="I400" s="17"/>
      <c r="J400" s="39">
        <v>108</v>
      </c>
      <c r="K400" s="39"/>
      <c r="L400" s="17"/>
      <c r="M400" s="39" t="s">
        <v>456</v>
      </c>
      <c r="N400" s="39"/>
      <c r="O400" s="17"/>
      <c r="P400" s="38">
        <v>8198</v>
      </c>
      <c r="Q400" s="38"/>
      <c r="R400" s="17"/>
    </row>
    <row r="401" spans="1:18" ht="15.75" thickBot="1" x14ac:dyDescent="0.3">
      <c r="A401" s="15"/>
      <c r="B401" s="99" t="s">
        <v>426</v>
      </c>
      <c r="C401" s="17"/>
      <c r="D401" s="61">
        <v>400</v>
      </c>
      <c r="E401" s="61"/>
      <c r="F401" s="44"/>
      <c r="G401" s="61" t="s">
        <v>456</v>
      </c>
      <c r="H401" s="61"/>
      <c r="I401" s="44"/>
      <c r="J401" s="61" t="s">
        <v>456</v>
      </c>
      <c r="K401" s="61"/>
      <c r="L401" s="44"/>
      <c r="M401" s="61" t="s">
        <v>456</v>
      </c>
      <c r="N401" s="61"/>
      <c r="O401" s="44"/>
      <c r="P401" s="61">
        <v>400</v>
      </c>
      <c r="Q401" s="61"/>
      <c r="R401" s="44"/>
    </row>
    <row r="402" spans="1:18" ht="15.75" thickBot="1" x14ac:dyDescent="0.3">
      <c r="A402" s="15"/>
      <c r="B402" s="27" t="s">
        <v>505</v>
      </c>
      <c r="C402" s="17"/>
      <c r="D402" s="132">
        <v>1089127</v>
      </c>
      <c r="E402" s="132"/>
      <c r="F402" s="44"/>
      <c r="G402" s="132">
        <v>16601</v>
      </c>
      <c r="H402" s="132"/>
      <c r="I402" s="44"/>
      <c r="J402" s="132">
        <v>34342</v>
      </c>
      <c r="K402" s="132"/>
      <c r="L402" s="44"/>
      <c r="M402" s="133">
        <v>157</v>
      </c>
      <c r="N402" s="133"/>
      <c r="O402" s="44"/>
      <c r="P402" s="132">
        <v>1140227</v>
      </c>
      <c r="Q402" s="132"/>
      <c r="R402" s="44"/>
    </row>
    <row r="403" spans="1:18" x14ac:dyDescent="0.25">
      <c r="A403" s="15"/>
      <c r="B403" s="43" t="s">
        <v>474</v>
      </c>
      <c r="C403" s="17"/>
      <c r="D403" s="108"/>
      <c r="E403" s="108"/>
      <c r="F403" s="17"/>
      <c r="G403" s="108"/>
      <c r="H403" s="108"/>
      <c r="I403" s="17"/>
      <c r="J403" s="108"/>
      <c r="K403" s="108"/>
      <c r="L403" s="17"/>
      <c r="M403" s="108"/>
      <c r="N403" s="108"/>
      <c r="O403" s="17"/>
      <c r="P403" s="108"/>
      <c r="Q403" s="108"/>
      <c r="R403" s="17"/>
    </row>
    <row r="404" spans="1:18" x14ac:dyDescent="0.25">
      <c r="A404" s="15"/>
      <c r="B404" s="99" t="s">
        <v>504</v>
      </c>
      <c r="C404" s="17"/>
      <c r="D404" s="37"/>
      <c r="E404" s="37"/>
      <c r="F404" s="17"/>
      <c r="G404" s="37"/>
      <c r="H404" s="37"/>
      <c r="I404" s="17"/>
      <c r="J404" s="37"/>
      <c r="K404" s="37"/>
      <c r="L404" s="17"/>
      <c r="M404" s="37"/>
      <c r="N404" s="37"/>
      <c r="O404" s="17"/>
      <c r="P404" s="37"/>
      <c r="Q404" s="37"/>
      <c r="R404" s="17"/>
    </row>
    <row r="405" spans="1:18" x14ac:dyDescent="0.25">
      <c r="A405" s="15"/>
      <c r="B405" s="30" t="s">
        <v>414</v>
      </c>
      <c r="C405" s="17"/>
      <c r="D405" s="39" t="s">
        <v>456</v>
      </c>
      <c r="E405" s="39"/>
      <c r="F405" s="17"/>
      <c r="G405" s="39" t="s">
        <v>456</v>
      </c>
      <c r="H405" s="39"/>
      <c r="I405" s="17"/>
      <c r="J405" s="39" t="s">
        <v>456</v>
      </c>
      <c r="K405" s="39"/>
      <c r="L405" s="17"/>
      <c r="M405" s="39" t="s">
        <v>456</v>
      </c>
      <c r="N405" s="39"/>
      <c r="O405" s="17"/>
      <c r="P405" s="39" t="s">
        <v>456</v>
      </c>
      <c r="Q405" s="39"/>
      <c r="R405" s="17"/>
    </row>
    <row r="406" spans="1:18" x14ac:dyDescent="0.25">
      <c r="A406" s="15"/>
      <c r="B406" s="30" t="s">
        <v>415</v>
      </c>
      <c r="C406" s="17"/>
      <c r="D406" s="39" t="s">
        <v>456</v>
      </c>
      <c r="E406" s="39"/>
      <c r="F406" s="17"/>
      <c r="G406" s="39" t="s">
        <v>456</v>
      </c>
      <c r="H406" s="39"/>
      <c r="I406" s="17"/>
      <c r="J406" s="39">
        <v>561</v>
      </c>
      <c r="K406" s="39"/>
      <c r="L406" s="17"/>
      <c r="M406" s="39" t="s">
        <v>456</v>
      </c>
      <c r="N406" s="39"/>
      <c r="O406" s="17"/>
      <c r="P406" s="39">
        <v>561</v>
      </c>
      <c r="Q406" s="39"/>
      <c r="R406" s="17"/>
    </row>
    <row r="407" spans="1:18" x14ac:dyDescent="0.25">
      <c r="A407" s="15"/>
      <c r="B407" s="30" t="s">
        <v>416</v>
      </c>
      <c r="C407" s="17"/>
      <c r="D407" s="39" t="s">
        <v>456</v>
      </c>
      <c r="E407" s="39"/>
      <c r="F407" s="17"/>
      <c r="G407" s="39" t="s">
        <v>456</v>
      </c>
      <c r="H407" s="39"/>
      <c r="I407" s="17"/>
      <c r="J407" s="39">
        <v>81</v>
      </c>
      <c r="K407" s="39"/>
      <c r="L407" s="17"/>
      <c r="M407" s="39" t="s">
        <v>456</v>
      </c>
      <c r="N407" s="39"/>
      <c r="O407" s="17"/>
      <c r="P407" s="39">
        <v>81</v>
      </c>
      <c r="Q407" s="39"/>
      <c r="R407" s="17"/>
    </row>
    <row r="408" spans="1:18" x14ac:dyDescent="0.25">
      <c r="A408" s="15"/>
      <c r="B408" s="30" t="s">
        <v>417</v>
      </c>
      <c r="C408" s="17"/>
      <c r="D408" s="39">
        <v>127</v>
      </c>
      <c r="E408" s="39"/>
      <c r="F408" s="17"/>
      <c r="G408" s="39" t="s">
        <v>456</v>
      </c>
      <c r="H408" s="39"/>
      <c r="I408" s="17"/>
      <c r="J408" s="38">
        <v>4834</v>
      </c>
      <c r="K408" s="38"/>
      <c r="L408" s="17"/>
      <c r="M408" s="39" t="s">
        <v>456</v>
      </c>
      <c r="N408" s="39"/>
      <c r="O408" s="17"/>
      <c r="P408" s="38">
        <v>4961</v>
      </c>
      <c r="Q408" s="38"/>
      <c r="R408" s="17"/>
    </row>
    <row r="409" spans="1:18" x14ac:dyDescent="0.25">
      <c r="A409" s="15"/>
      <c r="B409" s="30" t="s">
        <v>418</v>
      </c>
      <c r="C409" s="17"/>
      <c r="D409" s="39" t="s">
        <v>456</v>
      </c>
      <c r="E409" s="39"/>
      <c r="F409" s="17"/>
      <c r="G409" s="39" t="s">
        <v>456</v>
      </c>
      <c r="H409" s="39"/>
      <c r="I409" s="17"/>
      <c r="J409" s="38">
        <v>1673</v>
      </c>
      <c r="K409" s="38"/>
      <c r="L409" s="17"/>
      <c r="M409" s="39" t="s">
        <v>456</v>
      </c>
      <c r="N409" s="39"/>
      <c r="O409" s="17"/>
      <c r="P409" s="38">
        <v>1673</v>
      </c>
      <c r="Q409" s="38"/>
      <c r="R409" s="17"/>
    </row>
    <row r="410" spans="1:18" x14ac:dyDescent="0.25">
      <c r="A410" s="15"/>
      <c r="B410" s="30" t="s">
        <v>315</v>
      </c>
      <c r="C410" s="17"/>
      <c r="D410" s="39">
        <v>310</v>
      </c>
      <c r="E410" s="39"/>
      <c r="F410" s="17"/>
      <c r="G410" s="39" t="s">
        <v>456</v>
      </c>
      <c r="H410" s="39"/>
      <c r="I410" s="17"/>
      <c r="J410" s="39">
        <v>561</v>
      </c>
      <c r="K410" s="39"/>
      <c r="L410" s="17"/>
      <c r="M410" s="39" t="s">
        <v>456</v>
      </c>
      <c r="N410" s="39"/>
      <c r="O410" s="17"/>
      <c r="P410" s="39">
        <v>871</v>
      </c>
      <c r="Q410" s="39"/>
      <c r="R410" s="17"/>
    </row>
    <row r="411" spans="1:18" x14ac:dyDescent="0.25">
      <c r="A411" s="15"/>
      <c r="B411" s="30" t="s">
        <v>419</v>
      </c>
      <c r="C411" s="17"/>
      <c r="D411" s="39" t="s">
        <v>456</v>
      </c>
      <c r="E411" s="39"/>
      <c r="F411" s="17"/>
      <c r="G411" s="39" t="s">
        <v>456</v>
      </c>
      <c r="H411" s="39"/>
      <c r="I411" s="17"/>
      <c r="J411" s="39" t="s">
        <v>456</v>
      </c>
      <c r="K411" s="39"/>
      <c r="L411" s="17"/>
      <c r="M411" s="39" t="s">
        <v>456</v>
      </c>
      <c r="N411" s="39"/>
      <c r="O411" s="17"/>
      <c r="P411" s="39" t="s">
        <v>456</v>
      </c>
      <c r="Q411" s="39"/>
      <c r="R411" s="17"/>
    </row>
    <row r="412" spans="1:18" x14ac:dyDescent="0.25">
      <c r="A412" s="15"/>
      <c r="B412" s="99" t="s">
        <v>417</v>
      </c>
      <c r="C412" s="17"/>
      <c r="D412" s="37"/>
      <c r="E412" s="37"/>
      <c r="F412" s="17"/>
      <c r="G412" s="37"/>
      <c r="H412" s="37"/>
      <c r="I412" s="17"/>
      <c r="J412" s="37"/>
      <c r="K412" s="37"/>
      <c r="L412" s="17"/>
      <c r="M412" s="37"/>
      <c r="N412" s="37"/>
      <c r="O412" s="17"/>
      <c r="P412" s="37"/>
      <c r="Q412" s="37"/>
      <c r="R412" s="17"/>
    </row>
    <row r="413" spans="1:18" x14ac:dyDescent="0.25">
      <c r="A413" s="15"/>
      <c r="B413" s="30" t="s">
        <v>421</v>
      </c>
      <c r="C413" s="17"/>
      <c r="D413" s="39">
        <v>41</v>
      </c>
      <c r="E413" s="39"/>
      <c r="F413" s="17"/>
      <c r="G413" s="39">
        <v>102</v>
      </c>
      <c r="H413" s="39"/>
      <c r="I413" s="17"/>
      <c r="J413" s="38">
        <v>1546</v>
      </c>
      <c r="K413" s="38"/>
      <c r="L413" s="17"/>
      <c r="M413" s="39">
        <v>96</v>
      </c>
      <c r="N413" s="39"/>
      <c r="O413" s="17"/>
      <c r="P413" s="38">
        <v>1785</v>
      </c>
      <c r="Q413" s="38"/>
      <c r="R413" s="17"/>
    </row>
    <row r="414" spans="1:18" x14ac:dyDescent="0.25">
      <c r="A414" s="15"/>
      <c r="B414" s="30" t="s">
        <v>422</v>
      </c>
      <c r="C414" s="17"/>
      <c r="D414" s="39" t="s">
        <v>456</v>
      </c>
      <c r="E414" s="39"/>
      <c r="F414" s="17"/>
      <c r="G414" s="39" t="s">
        <v>456</v>
      </c>
      <c r="H414" s="39"/>
      <c r="I414" s="17"/>
      <c r="J414" s="38">
        <v>1417</v>
      </c>
      <c r="K414" s="38"/>
      <c r="L414" s="17"/>
      <c r="M414" s="39" t="s">
        <v>456</v>
      </c>
      <c r="N414" s="39"/>
      <c r="O414" s="17"/>
      <c r="P414" s="38">
        <v>1417</v>
      </c>
      <c r="Q414" s="38"/>
      <c r="R414" s="17"/>
    </row>
    <row r="415" spans="1:18" x14ac:dyDescent="0.25">
      <c r="A415" s="15"/>
      <c r="B415" s="30" t="s">
        <v>423</v>
      </c>
      <c r="C415" s="17"/>
      <c r="D415" s="39" t="s">
        <v>456</v>
      </c>
      <c r="E415" s="39"/>
      <c r="F415" s="17"/>
      <c r="G415" s="39" t="s">
        <v>456</v>
      </c>
      <c r="H415" s="39"/>
      <c r="I415" s="17"/>
      <c r="J415" s="39" t="s">
        <v>456</v>
      </c>
      <c r="K415" s="39"/>
      <c r="L415" s="17"/>
      <c r="M415" s="39" t="s">
        <v>456</v>
      </c>
      <c r="N415" s="39"/>
      <c r="O415" s="17"/>
      <c r="P415" s="39" t="s">
        <v>456</v>
      </c>
      <c r="Q415" s="39"/>
      <c r="R415" s="17"/>
    </row>
    <row r="416" spans="1:18" ht="15.75" thickBot="1" x14ac:dyDescent="0.3">
      <c r="A416" s="15"/>
      <c r="B416" s="99" t="s">
        <v>425</v>
      </c>
      <c r="C416" s="17"/>
      <c r="D416" s="61" t="s">
        <v>456</v>
      </c>
      <c r="E416" s="61"/>
      <c r="F416" s="44"/>
      <c r="G416" s="61" t="s">
        <v>456</v>
      </c>
      <c r="H416" s="61"/>
      <c r="I416" s="44"/>
      <c r="J416" s="61" t="s">
        <v>456</v>
      </c>
      <c r="K416" s="61"/>
      <c r="L416" s="44"/>
      <c r="M416" s="61" t="s">
        <v>456</v>
      </c>
      <c r="N416" s="61"/>
      <c r="O416" s="44"/>
      <c r="P416" s="61" t="s">
        <v>456</v>
      </c>
      <c r="Q416" s="61"/>
      <c r="R416" s="44"/>
    </row>
    <row r="417" spans="1:24" ht="15.75" thickBot="1" x14ac:dyDescent="0.3">
      <c r="A417" s="15"/>
      <c r="B417" s="27" t="s">
        <v>482</v>
      </c>
      <c r="C417" s="17"/>
      <c r="D417" s="133">
        <v>478</v>
      </c>
      <c r="E417" s="133"/>
      <c r="F417" s="44"/>
      <c r="G417" s="133">
        <v>102</v>
      </c>
      <c r="H417" s="133"/>
      <c r="I417" s="44"/>
      <c r="J417" s="132">
        <v>10673</v>
      </c>
      <c r="K417" s="132"/>
      <c r="L417" s="44"/>
      <c r="M417" s="133">
        <v>96</v>
      </c>
      <c r="N417" s="133"/>
      <c r="O417" s="44"/>
      <c r="P417" s="132">
        <v>11349</v>
      </c>
      <c r="Q417" s="132"/>
      <c r="R417" s="44"/>
    </row>
    <row r="418" spans="1:24" ht="15.75" thickBot="1" x14ac:dyDescent="0.3">
      <c r="A418" s="15"/>
      <c r="B418" s="73" t="s">
        <v>530</v>
      </c>
      <c r="C418" s="17"/>
      <c r="D418" s="28" t="s">
        <v>243</v>
      </c>
      <c r="E418" s="29">
        <v>1089605</v>
      </c>
      <c r="F418" s="46"/>
      <c r="G418" s="28" t="s">
        <v>243</v>
      </c>
      <c r="H418" s="33">
        <v>16703</v>
      </c>
      <c r="I418" s="46"/>
      <c r="J418" s="28" t="s">
        <v>243</v>
      </c>
      <c r="K418" s="33">
        <v>45015</v>
      </c>
      <c r="L418" s="46"/>
      <c r="M418" s="28" t="s">
        <v>243</v>
      </c>
      <c r="N418" s="59">
        <v>253</v>
      </c>
      <c r="O418" s="46"/>
      <c r="P418" s="28" t="s">
        <v>243</v>
      </c>
      <c r="Q418" s="33">
        <v>1151576</v>
      </c>
      <c r="R418" s="46"/>
    </row>
    <row r="419" spans="1:24" ht="15.75" thickTop="1" x14ac:dyDescent="0.25">
      <c r="A419" s="15"/>
      <c r="B419" s="55"/>
      <c r="C419" s="55"/>
      <c r="D419" s="55"/>
      <c r="E419" s="55"/>
      <c r="F419" s="55"/>
      <c r="G419" s="55"/>
      <c r="H419" s="55"/>
      <c r="I419" s="55"/>
      <c r="J419" s="55"/>
      <c r="K419" s="55"/>
      <c r="L419" s="55"/>
      <c r="M419" s="55"/>
      <c r="N419" s="55"/>
      <c r="O419" s="55"/>
      <c r="P419" s="55"/>
      <c r="Q419" s="55"/>
      <c r="R419" s="55"/>
      <c r="S419" s="55"/>
      <c r="T419" s="55"/>
      <c r="U419" s="55"/>
      <c r="V419" s="55"/>
      <c r="W419" s="55"/>
      <c r="X419" s="55"/>
    </row>
    <row r="420" spans="1:24" ht="15.75" thickBot="1" x14ac:dyDescent="0.3">
      <c r="A420" s="15"/>
      <c r="B420" s="56"/>
      <c r="C420" s="56"/>
      <c r="D420" s="34" t="s">
        <v>531</v>
      </c>
      <c r="E420" s="34"/>
      <c r="F420" s="34"/>
      <c r="G420" s="34"/>
      <c r="H420" s="34"/>
      <c r="I420" s="34"/>
      <c r="J420" s="34"/>
      <c r="K420" s="34"/>
      <c r="L420" s="34"/>
      <c r="M420" s="34"/>
      <c r="N420" s="34"/>
      <c r="O420" s="34"/>
      <c r="P420" s="34"/>
      <c r="Q420" s="34"/>
      <c r="R420" s="57"/>
    </row>
    <row r="421" spans="1:24" x14ac:dyDescent="0.25">
      <c r="A421" s="15"/>
      <c r="B421" s="62"/>
      <c r="C421" s="62"/>
      <c r="D421" s="69"/>
      <c r="E421" s="69"/>
      <c r="F421" s="69"/>
      <c r="G421" s="69"/>
      <c r="H421" s="69"/>
      <c r="I421" s="69"/>
      <c r="J421" s="69"/>
      <c r="K421" s="69"/>
      <c r="L421" s="69"/>
      <c r="M421" s="69"/>
      <c r="N421" s="69"/>
      <c r="O421" s="69"/>
      <c r="P421" s="60" t="s">
        <v>132</v>
      </c>
      <c r="Q421" s="60"/>
      <c r="R421" s="69"/>
    </row>
    <row r="422" spans="1:24" ht="15.75" thickBot="1" x14ac:dyDescent="0.3">
      <c r="A422" s="15"/>
      <c r="B422" s="62"/>
      <c r="C422" s="62"/>
      <c r="D422" s="34" t="s">
        <v>524</v>
      </c>
      <c r="E422" s="34"/>
      <c r="F422" s="34"/>
      <c r="G422" s="34"/>
      <c r="H422" s="34"/>
      <c r="I422" s="34"/>
      <c r="J422" s="34"/>
      <c r="K422" s="34"/>
      <c r="L422" s="34"/>
      <c r="M422" s="34"/>
      <c r="N422" s="34"/>
      <c r="O422" s="131"/>
      <c r="P422" s="134"/>
      <c r="Q422" s="134"/>
      <c r="R422" s="62"/>
    </row>
    <row r="423" spans="1:24" x14ac:dyDescent="0.25">
      <c r="A423" s="15"/>
      <c r="B423" s="62"/>
      <c r="C423" s="62"/>
      <c r="D423" s="69"/>
      <c r="E423" s="69"/>
      <c r="F423" s="69"/>
      <c r="G423" s="69"/>
      <c r="H423" s="69"/>
      <c r="I423" s="69"/>
      <c r="J423" s="69"/>
      <c r="K423" s="69"/>
      <c r="L423" s="69"/>
      <c r="M423" s="69"/>
      <c r="N423" s="69"/>
      <c r="O423" s="62"/>
      <c r="P423" s="47" t="s">
        <v>408</v>
      </c>
      <c r="Q423" s="47"/>
      <c r="R423" s="62"/>
    </row>
    <row r="424" spans="1:24" x14ac:dyDescent="0.25">
      <c r="A424" s="15"/>
      <c r="B424" s="62"/>
      <c r="C424" s="62"/>
      <c r="D424" s="62"/>
      <c r="E424" s="62"/>
      <c r="F424" s="131"/>
      <c r="G424" s="47" t="s">
        <v>525</v>
      </c>
      <c r="H424" s="47"/>
      <c r="I424" s="131"/>
      <c r="J424" s="131"/>
      <c r="K424" s="131"/>
      <c r="L424" s="131"/>
      <c r="M424" s="131"/>
      <c r="N424" s="131"/>
      <c r="O424" s="62"/>
      <c r="P424" s="47"/>
      <c r="Q424" s="47"/>
      <c r="R424" s="62"/>
    </row>
    <row r="425" spans="1:24" x14ac:dyDescent="0.25">
      <c r="A425" s="15"/>
      <c r="B425" s="62"/>
      <c r="C425" s="62"/>
      <c r="D425" s="62"/>
      <c r="E425" s="62"/>
      <c r="F425" s="131"/>
      <c r="G425" s="62"/>
      <c r="H425" s="62"/>
      <c r="I425" s="131"/>
      <c r="J425" s="131"/>
      <c r="K425" s="131"/>
      <c r="L425" s="131"/>
      <c r="M425" s="131"/>
      <c r="N425" s="131"/>
      <c r="O425" s="62"/>
      <c r="P425" s="47"/>
      <c r="Q425" s="47"/>
      <c r="R425" s="62"/>
    </row>
    <row r="426" spans="1:24" ht="15.75" thickBot="1" x14ac:dyDescent="0.3">
      <c r="A426" s="15"/>
      <c r="B426" s="56"/>
      <c r="C426" s="56"/>
      <c r="D426" s="34" t="s">
        <v>526</v>
      </c>
      <c r="E426" s="34"/>
      <c r="F426" s="57"/>
      <c r="G426" s="34" t="s">
        <v>527</v>
      </c>
      <c r="H426" s="34"/>
      <c r="I426" s="57"/>
      <c r="J426" s="34" t="s">
        <v>528</v>
      </c>
      <c r="K426" s="34"/>
      <c r="L426" s="57"/>
      <c r="M426" s="34" t="s">
        <v>529</v>
      </c>
      <c r="N426" s="34"/>
      <c r="O426" s="57"/>
      <c r="P426" s="34" t="s">
        <v>411</v>
      </c>
      <c r="Q426" s="34"/>
      <c r="R426" s="57"/>
    </row>
    <row r="427" spans="1:24" x14ac:dyDescent="0.25">
      <c r="A427" s="15"/>
      <c r="B427" s="56"/>
      <c r="C427" s="56"/>
      <c r="D427" s="36" t="s">
        <v>241</v>
      </c>
      <c r="E427" s="36"/>
      <c r="F427" s="36"/>
      <c r="G427" s="36"/>
      <c r="H427" s="36"/>
      <c r="I427" s="36"/>
      <c r="J427" s="36"/>
      <c r="K427" s="36"/>
      <c r="L427" s="36"/>
      <c r="M427" s="36"/>
      <c r="N427" s="36"/>
      <c r="O427" s="36"/>
      <c r="P427" s="36"/>
      <c r="Q427" s="36"/>
      <c r="R427" s="56"/>
    </row>
    <row r="428" spans="1:24" x14ac:dyDescent="0.25">
      <c r="A428" s="15"/>
      <c r="B428" s="43" t="s">
        <v>453</v>
      </c>
      <c r="C428" s="17"/>
      <c r="D428" s="37"/>
      <c r="E428" s="37"/>
      <c r="F428" s="17"/>
      <c r="G428" s="37"/>
      <c r="H428" s="37"/>
      <c r="I428" s="17"/>
      <c r="J428" s="37"/>
      <c r="K428" s="37"/>
      <c r="L428" s="17"/>
      <c r="M428" s="37"/>
      <c r="N428" s="37"/>
      <c r="O428" s="17"/>
      <c r="P428" s="37"/>
      <c r="Q428" s="37"/>
      <c r="R428" s="17"/>
    </row>
    <row r="429" spans="1:24" x14ac:dyDescent="0.25">
      <c r="A429" s="15"/>
      <c r="B429" s="99" t="s">
        <v>504</v>
      </c>
      <c r="C429" s="17"/>
      <c r="D429" s="37"/>
      <c r="E429" s="37"/>
      <c r="F429" s="17"/>
      <c r="G429" s="37"/>
      <c r="H429" s="37"/>
      <c r="I429" s="17"/>
      <c r="J429" s="37"/>
      <c r="K429" s="37"/>
      <c r="L429" s="17"/>
      <c r="M429" s="37"/>
      <c r="N429" s="37"/>
      <c r="O429" s="17"/>
      <c r="P429" s="37"/>
      <c r="Q429" s="37"/>
      <c r="R429" s="17"/>
    </row>
    <row r="430" spans="1:24" x14ac:dyDescent="0.25">
      <c r="A430" s="15"/>
      <c r="B430" s="30" t="s">
        <v>414</v>
      </c>
      <c r="C430" s="17"/>
      <c r="D430" s="23" t="s">
        <v>243</v>
      </c>
      <c r="E430" s="24">
        <v>30560</v>
      </c>
      <c r="F430" s="17"/>
      <c r="G430" s="23" t="s">
        <v>271</v>
      </c>
      <c r="H430" s="25" t="s">
        <v>456</v>
      </c>
      <c r="I430" s="17"/>
      <c r="J430" s="23" t="s">
        <v>243</v>
      </c>
      <c r="K430" s="25">
        <v>580</v>
      </c>
      <c r="L430" s="17"/>
      <c r="M430" s="23" t="s">
        <v>243</v>
      </c>
      <c r="N430" s="25" t="s">
        <v>456</v>
      </c>
      <c r="O430" s="17"/>
      <c r="P430" s="23" t="s">
        <v>243</v>
      </c>
      <c r="Q430" s="24">
        <v>31140</v>
      </c>
      <c r="R430" s="17"/>
    </row>
    <row r="431" spans="1:24" x14ac:dyDescent="0.25">
      <c r="A431" s="15"/>
      <c r="B431" s="30" t="s">
        <v>415</v>
      </c>
      <c r="C431" s="17"/>
      <c r="D431" s="38">
        <v>87350</v>
      </c>
      <c r="E431" s="38"/>
      <c r="F431" s="17"/>
      <c r="G431" s="39">
        <v>490</v>
      </c>
      <c r="H431" s="39"/>
      <c r="I431" s="17"/>
      <c r="J431" s="38">
        <v>1064</v>
      </c>
      <c r="K431" s="38"/>
      <c r="L431" s="17"/>
      <c r="M431" s="39" t="s">
        <v>456</v>
      </c>
      <c r="N431" s="39"/>
      <c r="O431" s="17"/>
      <c r="P431" s="38">
        <v>88904</v>
      </c>
      <c r="Q431" s="38"/>
      <c r="R431" s="17"/>
    </row>
    <row r="432" spans="1:24" x14ac:dyDescent="0.25">
      <c r="A432" s="15"/>
      <c r="B432" s="30" t="s">
        <v>416</v>
      </c>
      <c r="C432" s="17"/>
      <c r="D432" s="38">
        <v>31021</v>
      </c>
      <c r="E432" s="38"/>
      <c r="F432" s="17"/>
      <c r="G432" s="39" t="s">
        <v>456</v>
      </c>
      <c r="H432" s="39"/>
      <c r="I432" s="17"/>
      <c r="J432" s="39">
        <v>157</v>
      </c>
      <c r="K432" s="39"/>
      <c r="L432" s="17"/>
      <c r="M432" s="39" t="s">
        <v>456</v>
      </c>
      <c r="N432" s="39"/>
      <c r="O432" s="17"/>
      <c r="P432" s="38">
        <v>31178</v>
      </c>
      <c r="Q432" s="38"/>
      <c r="R432" s="17"/>
    </row>
    <row r="433" spans="1:24" x14ac:dyDescent="0.25">
      <c r="A433" s="15"/>
      <c r="B433" s="30" t="s">
        <v>417</v>
      </c>
      <c r="C433" s="17"/>
      <c r="D433" s="38">
        <v>414058</v>
      </c>
      <c r="E433" s="38"/>
      <c r="F433" s="17"/>
      <c r="G433" s="38">
        <v>3574</v>
      </c>
      <c r="H433" s="38"/>
      <c r="I433" s="17"/>
      <c r="J433" s="38">
        <v>14571</v>
      </c>
      <c r="K433" s="38"/>
      <c r="L433" s="17"/>
      <c r="M433" s="39" t="s">
        <v>456</v>
      </c>
      <c r="N433" s="39"/>
      <c r="O433" s="17"/>
      <c r="P433" s="38">
        <v>432203</v>
      </c>
      <c r="Q433" s="38"/>
      <c r="R433" s="17"/>
    </row>
    <row r="434" spans="1:24" x14ac:dyDescent="0.25">
      <c r="A434" s="15"/>
      <c r="B434" s="30" t="s">
        <v>418</v>
      </c>
      <c r="C434" s="17"/>
      <c r="D434" s="38">
        <v>47988</v>
      </c>
      <c r="E434" s="38"/>
      <c r="F434" s="17"/>
      <c r="G434" s="39">
        <v>975</v>
      </c>
      <c r="H434" s="39"/>
      <c r="I434" s="17"/>
      <c r="J434" s="38">
        <v>1451</v>
      </c>
      <c r="K434" s="38"/>
      <c r="L434" s="17"/>
      <c r="M434" s="39" t="s">
        <v>456</v>
      </c>
      <c r="N434" s="39"/>
      <c r="O434" s="17"/>
      <c r="P434" s="38">
        <v>50414</v>
      </c>
      <c r="Q434" s="38"/>
      <c r="R434" s="17"/>
    </row>
    <row r="435" spans="1:24" x14ac:dyDescent="0.25">
      <c r="A435" s="15"/>
      <c r="B435" s="30" t="s">
        <v>315</v>
      </c>
      <c r="C435" s="17"/>
      <c r="D435" s="38">
        <v>15244</v>
      </c>
      <c r="E435" s="38"/>
      <c r="F435" s="17"/>
      <c r="G435" s="39">
        <v>862</v>
      </c>
      <c r="H435" s="39"/>
      <c r="I435" s="17"/>
      <c r="J435" s="38">
        <v>8417</v>
      </c>
      <c r="K435" s="38"/>
      <c r="L435" s="17"/>
      <c r="M435" s="39" t="s">
        <v>456</v>
      </c>
      <c r="N435" s="39"/>
      <c r="O435" s="17"/>
      <c r="P435" s="38">
        <v>24523</v>
      </c>
      <c r="Q435" s="38"/>
      <c r="R435" s="17"/>
    </row>
    <row r="436" spans="1:24" x14ac:dyDescent="0.25">
      <c r="A436" s="15"/>
      <c r="B436" s="30" t="s">
        <v>419</v>
      </c>
      <c r="C436" s="17"/>
      <c r="D436" s="38">
        <v>13699</v>
      </c>
      <c r="E436" s="38"/>
      <c r="F436" s="17"/>
      <c r="G436" s="39" t="s">
        <v>456</v>
      </c>
      <c r="H436" s="39"/>
      <c r="I436" s="17"/>
      <c r="J436" s="39" t="s">
        <v>456</v>
      </c>
      <c r="K436" s="39"/>
      <c r="L436" s="17"/>
      <c r="M436" s="39" t="s">
        <v>456</v>
      </c>
      <c r="N436" s="39"/>
      <c r="O436" s="17"/>
      <c r="P436" s="38">
        <v>13699</v>
      </c>
      <c r="Q436" s="38"/>
      <c r="R436" s="17"/>
    </row>
    <row r="437" spans="1:24" x14ac:dyDescent="0.25">
      <c r="A437" s="15"/>
      <c r="B437" s="99" t="s">
        <v>417</v>
      </c>
      <c r="C437" s="17"/>
      <c r="D437" s="37"/>
      <c r="E437" s="37"/>
      <c r="F437" s="17"/>
      <c r="G437" s="37"/>
      <c r="H437" s="37"/>
      <c r="I437" s="17"/>
      <c r="J437" s="37"/>
      <c r="K437" s="37"/>
      <c r="L437" s="17"/>
      <c r="M437" s="37"/>
      <c r="N437" s="37"/>
      <c r="O437" s="17"/>
      <c r="P437" s="37"/>
      <c r="Q437" s="37"/>
      <c r="R437" s="17"/>
    </row>
    <row r="438" spans="1:24" x14ac:dyDescent="0.25">
      <c r="A438" s="15"/>
      <c r="B438" s="30" t="s">
        <v>421</v>
      </c>
      <c r="C438" s="17"/>
      <c r="D438" s="38">
        <v>105991</v>
      </c>
      <c r="E438" s="38"/>
      <c r="F438" s="17"/>
      <c r="G438" s="38">
        <v>5276</v>
      </c>
      <c r="H438" s="38"/>
      <c r="I438" s="17"/>
      <c r="J438" s="38">
        <v>7854</v>
      </c>
      <c r="K438" s="38"/>
      <c r="L438" s="17"/>
      <c r="M438" s="39" t="s">
        <v>456</v>
      </c>
      <c r="N438" s="39"/>
      <c r="O438" s="17"/>
      <c r="P438" s="38">
        <v>119121</v>
      </c>
      <c r="Q438" s="38"/>
      <c r="R438" s="17"/>
    </row>
    <row r="439" spans="1:24" x14ac:dyDescent="0.25">
      <c r="A439" s="15"/>
      <c r="B439" s="30" t="s">
        <v>422</v>
      </c>
      <c r="C439" s="17"/>
      <c r="D439" s="38">
        <v>31279</v>
      </c>
      <c r="E439" s="38"/>
      <c r="F439" s="17"/>
      <c r="G439" s="39">
        <v>196</v>
      </c>
      <c r="H439" s="39"/>
      <c r="I439" s="17"/>
      <c r="J439" s="38">
        <v>1211</v>
      </c>
      <c r="K439" s="38"/>
      <c r="L439" s="17"/>
      <c r="M439" s="39" t="s">
        <v>456</v>
      </c>
      <c r="N439" s="39"/>
      <c r="O439" s="17"/>
      <c r="P439" s="38">
        <v>32686</v>
      </c>
      <c r="Q439" s="38"/>
      <c r="R439" s="17"/>
    </row>
    <row r="440" spans="1:24" x14ac:dyDescent="0.25">
      <c r="A440" s="15"/>
      <c r="B440" s="30" t="s">
        <v>423</v>
      </c>
      <c r="C440" s="17"/>
      <c r="D440" s="39">
        <v>38</v>
      </c>
      <c r="E440" s="39"/>
      <c r="F440" s="17"/>
      <c r="G440" s="39" t="s">
        <v>456</v>
      </c>
      <c r="H440" s="39"/>
      <c r="I440" s="17"/>
      <c r="J440" s="39" t="s">
        <v>456</v>
      </c>
      <c r="K440" s="39"/>
      <c r="L440" s="17"/>
      <c r="M440" s="39" t="s">
        <v>456</v>
      </c>
      <c r="N440" s="39"/>
      <c r="O440" s="17"/>
      <c r="P440" s="39">
        <v>38</v>
      </c>
      <c r="Q440" s="39"/>
      <c r="R440" s="17"/>
    </row>
    <row r="441" spans="1:24" x14ac:dyDescent="0.25">
      <c r="A441" s="15"/>
      <c r="B441" s="99" t="s">
        <v>425</v>
      </c>
      <c r="C441" s="17"/>
      <c r="D441" s="38">
        <v>3050</v>
      </c>
      <c r="E441" s="38"/>
      <c r="F441" s="17"/>
      <c r="G441" s="39">
        <v>10</v>
      </c>
      <c r="H441" s="39"/>
      <c r="I441" s="17"/>
      <c r="J441" s="39">
        <v>186</v>
      </c>
      <c r="K441" s="39"/>
      <c r="L441" s="17"/>
      <c r="M441" s="39" t="s">
        <v>456</v>
      </c>
      <c r="N441" s="39"/>
      <c r="O441" s="17"/>
      <c r="P441" s="38">
        <v>3246</v>
      </c>
      <c r="Q441" s="38"/>
      <c r="R441" s="17"/>
    </row>
    <row r="442" spans="1:24" ht="15.75" thickBot="1" x14ac:dyDescent="0.3">
      <c r="A442" s="15"/>
      <c r="B442" s="99" t="s">
        <v>426</v>
      </c>
      <c r="C442" s="17"/>
      <c r="D442" s="61">
        <v>332</v>
      </c>
      <c r="E442" s="61"/>
      <c r="F442" s="44"/>
      <c r="G442" s="61" t="s">
        <v>456</v>
      </c>
      <c r="H442" s="61"/>
      <c r="I442" s="44"/>
      <c r="J442" s="61" t="s">
        <v>456</v>
      </c>
      <c r="K442" s="61"/>
      <c r="L442" s="44"/>
      <c r="M442" s="61" t="s">
        <v>456</v>
      </c>
      <c r="N442" s="61"/>
      <c r="O442" s="44"/>
      <c r="P442" s="61">
        <v>332</v>
      </c>
      <c r="Q442" s="61"/>
      <c r="R442" s="44"/>
    </row>
    <row r="443" spans="1:24" ht="15.75" thickBot="1" x14ac:dyDescent="0.3">
      <c r="A443" s="15"/>
      <c r="B443" s="27" t="s">
        <v>530</v>
      </c>
      <c r="C443" s="17"/>
      <c r="D443" s="28" t="s">
        <v>243</v>
      </c>
      <c r="E443" s="29">
        <v>780610</v>
      </c>
      <c r="F443" s="46"/>
      <c r="G443" s="28" t="s">
        <v>243</v>
      </c>
      <c r="H443" s="33">
        <v>11383</v>
      </c>
      <c r="I443" s="46"/>
      <c r="J443" s="28" t="s">
        <v>243</v>
      </c>
      <c r="K443" s="33">
        <v>35491</v>
      </c>
      <c r="L443" s="46"/>
      <c r="M443" s="28" t="s">
        <v>243</v>
      </c>
      <c r="N443" s="59" t="s">
        <v>456</v>
      </c>
      <c r="O443" s="46"/>
      <c r="P443" s="28" t="s">
        <v>243</v>
      </c>
      <c r="Q443" s="33">
        <v>827484</v>
      </c>
      <c r="R443" s="46"/>
    </row>
    <row r="444" spans="1:24" ht="15.75" thickTop="1" x14ac:dyDescent="0.25">
      <c r="A444" s="15"/>
      <c r="B444" s="54"/>
      <c r="C444" s="54"/>
      <c r="D444" s="54"/>
      <c r="E444" s="54"/>
      <c r="F444" s="54"/>
      <c r="G444" s="54"/>
      <c r="H444" s="54"/>
      <c r="I444" s="54"/>
      <c r="J444" s="54"/>
      <c r="K444" s="54"/>
      <c r="L444" s="54"/>
      <c r="M444" s="54"/>
      <c r="N444" s="54"/>
      <c r="O444" s="54"/>
      <c r="P444" s="54"/>
      <c r="Q444" s="54"/>
      <c r="R444" s="54"/>
      <c r="S444" s="54"/>
      <c r="T444" s="54"/>
      <c r="U444" s="54"/>
      <c r="V444" s="54"/>
      <c r="W444" s="54"/>
      <c r="X444" s="54"/>
    </row>
    <row r="445" spans="1:24" x14ac:dyDescent="0.25">
      <c r="A445" s="15"/>
      <c r="B445" s="54"/>
      <c r="C445" s="54"/>
      <c r="D445" s="54"/>
      <c r="E445" s="54"/>
      <c r="F445" s="54"/>
      <c r="G445" s="54"/>
      <c r="H445" s="54"/>
      <c r="I445" s="54"/>
      <c r="J445" s="54"/>
      <c r="K445" s="54"/>
      <c r="L445" s="54"/>
      <c r="M445" s="54"/>
      <c r="N445" s="54"/>
      <c r="O445" s="54"/>
      <c r="P445" s="54"/>
      <c r="Q445" s="54"/>
      <c r="R445" s="54"/>
      <c r="S445" s="54"/>
      <c r="T445" s="54"/>
      <c r="U445" s="54"/>
      <c r="V445" s="54"/>
      <c r="W445" s="54"/>
      <c r="X445" s="54"/>
    </row>
    <row r="446" spans="1:24" x14ac:dyDescent="0.25">
      <c r="A446" s="15"/>
      <c r="B446" s="68" t="s">
        <v>532</v>
      </c>
      <c r="C446" s="68"/>
      <c r="D446" s="68"/>
      <c r="E446" s="68"/>
      <c r="F446" s="68"/>
      <c r="G446" s="68"/>
      <c r="H446" s="68"/>
      <c r="I446" s="68"/>
      <c r="J446" s="68"/>
      <c r="K446" s="68"/>
      <c r="L446" s="68"/>
      <c r="M446" s="68"/>
      <c r="N446" s="68"/>
      <c r="O446" s="68"/>
      <c r="P446" s="68"/>
      <c r="Q446" s="68"/>
      <c r="R446" s="68"/>
      <c r="S446" s="68"/>
      <c r="T446" s="68"/>
      <c r="U446" s="68"/>
      <c r="V446" s="68"/>
      <c r="W446" s="68"/>
      <c r="X446" s="68"/>
    </row>
    <row r="447" spans="1:24" x14ac:dyDescent="0.25">
      <c r="A447" s="15"/>
      <c r="B447" s="54"/>
      <c r="C447" s="54"/>
      <c r="D447" s="54"/>
      <c r="E447" s="54"/>
      <c r="F447" s="54"/>
      <c r="G447" s="54"/>
      <c r="H447" s="54"/>
      <c r="I447" s="54"/>
      <c r="J447" s="54"/>
      <c r="K447" s="54"/>
      <c r="L447" s="54"/>
      <c r="M447" s="54"/>
      <c r="N447" s="54"/>
      <c r="O447" s="54"/>
      <c r="P447" s="54"/>
      <c r="Q447" s="54"/>
      <c r="R447" s="54"/>
      <c r="S447" s="54"/>
      <c r="T447" s="54"/>
      <c r="U447" s="54"/>
      <c r="V447" s="54"/>
      <c r="W447" s="54"/>
      <c r="X447" s="54"/>
    </row>
    <row r="448" spans="1:24" x14ac:dyDescent="0.25">
      <c r="A448" s="15"/>
      <c r="B448" s="66" t="s">
        <v>533</v>
      </c>
      <c r="C448" s="66"/>
      <c r="D448" s="66"/>
      <c r="E448" s="66"/>
      <c r="F448" s="66"/>
      <c r="G448" s="66"/>
      <c r="H448" s="66"/>
      <c r="I448" s="66"/>
      <c r="J448" s="66"/>
      <c r="K448" s="66"/>
      <c r="L448" s="66"/>
      <c r="M448" s="66"/>
      <c r="N448" s="66"/>
      <c r="O448" s="66"/>
      <c r="P448" s="66"/>
      <c r="Q448" s="66"/>
      <c r="R448" s="66"/>
      <c r="S448" s="66"/>
      <c r="T448" s="66"/>
      <c r="U448" s="66"/>
      <c r="V448" s="66"/>
      <c r="W448" s="66"/>
      <c r="X448" s="66"/>
    </row>
    <row r="449" spans="1:24" x14ac:dyDescent="0.25">
      <c r="A449" s="15"/>
      <c r="B449" s="55"/>
      <c r="C449" s="55"/>
      <c r="D449" s="55"/>
      <c r="E449" s="55"/>
      <c r="F449" s="55"/>
      <c r="G449" s="55"/>
      <c r="H449" s="55"/>
      <c r="I449" s="55"/>
      <c r="J449" s="55"/>
      <c r="K449" s="55"/>
      <c r="L449" s="55"/>
      <c r="M449" s="55"/>
      <c r="N449" s="55"/>
      <c r="O449" s="55"/>
      <c r="P449" s="55"/>
      <c r="Q449" s="55"/>
      <c r="R449" s="55"/>
      <c r="S449" s="55"/>
      <c r="T449" s="55"/>
      <c r="U449" s="55"/>
      <c r="V449" s="55"/>
      <c r="W449" s="55"/>
      <c r="X449" s="55"/>
    </row>
    <row r="450" spans="1:24" x14ac:dyDescent="0.25">
      <c r="A450" s="15"/>
      <c r="B450" s="68" t="s">
        <v>534</v>
      </c>
      <c r="C450" s="68"/>
      <c r="D450" s="68"/>
      <c r="E450" s="68"/>
      <c r="F450" s="68"/>
      <c r="G450" s="68"/>
      <c r="H450" s="68"/>
      <c r="I450" s="68"/>
      <c r="J450" s="68"/>
      <c r="K450" s="68"/>
      <c r="L450" s="68"/>
      <c r="M450" s="68"/>
      <c r="N450" s="68"/>
      <c r="O450" s="68"/>
      <c r="P450" s="68"/>
      <c r="Q450" s="68"/>
      <c r="R450" s="68"/>
      <c r="S450" s="68"/>
      <c r="T450" s="68"/>
      <c r="U450" s="68"/>
      <c r="V450" s="68"/>
      <c r="W450" s="68"/>
      <c r="X450" s="68"/>
    </row>
    <row r="451" spans="1:24" x14ac:dyDescent="0.25">
      <c r="A451" s="15"/>
      <c r="B451" s="55"/>
      <c r="C451" s="55"/>
      <c r="D451" s="55"/>
      <c r="E451" s="55"/>
      <c r="F451" s="55"/>
      <c r="G451" s="55"/>
      <c r="H451" s="55"/>
      <c r="I451" s="55"/>
      <c r="J451" s="55"/>
      <c r="K451" s="55"/>
      <c r="L451" s="55"/>
      <c r="M451" s="55"/>
      <c r="N451" s="55"/>
      <c r="O451" s="55"/>
      <c r="P451" s="55"/>
      <c r="Q451" s="55"/>
      <c r="R451" s="55"/>
      <c r="S451" s="55"/>
      <c r="T451" s="55"/>
      <c r="U451" s="55"/>
      <c r="V451" s="55"/>
      <c r="W451" s="55"/>
      <c r="X451" s="55"/>
    </row>
    <row r="452" spans="1:24" ht="15.75" thickBot="1" x14ac:dyDescent="0.3">
      <c r="A452" s="15"/>
      <c r="B452" s="56"/>
      <c r="C452" s="56"/>
      <c r="D452" s="34" t="s">
        <v>523</v>
      </c>
      <c r="E452" s="34"/>
      <c r="F452" s="34"/>
      <c r="G452" s="34"/>
      <c r="H452" s="34"/>
      <c r="I452" s="34"/>
      <c r="J452" s="34"/>
      <c r="K452" s="34"/>
      <c r="L452" s="34"/>
      <c r="M452" s="34"/>
      <c r="N452" s="34"/>
      <c r="O452" s="34"/>
      <c r="P452" s="34"/>
      <c r="Q452" s="34"/>
      <c r="R452" s="34"/>
      <c r="S452" s="34"/>
      <c r="T452" s="34"/>
      <c r="U452" s="57"/>
    </row>
    <row r="453" spans="1:24" ht="15.75" thickBot="1" x14ac:dyDescent="0.3">
      <c r="A453" s="15"/>
      <c r="B453" s="56"/>
      <c r="C453" s="56"/>
      <c r="D453" s="69"/>
      <c r="E453" s="69"/>
      <c r="F453" s="65"/>
      <c r="G453" s="48" t="s">
        <v>535</v>
      </c>
      <c r="H453" s="48"/>
      <c r="I453" s="48"/>
      <c r="J453" s="48"/>
      <c r="K453" s="48"/>
      <c r="L453" s="48"/>
      <c r="M453" s="48"/>
      <c r="N453" s="48"/>
      <c r="O453" s="65"/>
      <c r="P453" s="69"/>
      <c r="Q453" s="69"/>
      <c r="R453" s="65"/>
      <c r="S453" s="69"/>
      <c r="T453" s="69"/>
      <c r="U453" s="56"/>
    </row>
    <row r="454" spans="1:24" x14ac:dyDescent="0.25">
      <c r="A454" s="15"/>
      <c r="B454" s="56"/>
      <c r="C454" s="56"/>
      <c r="D454" s="62"/>
      <c r="E454" s="62"/>
      <c r="F454" s="56"/>
      <c r="G454" s="69"/>
      <c r="H454" s="69"/>
      <c r="I454" s="56"/>
      <c r="J454" s="69"/>
      <c r="K454" s="69"/>
      <c r="L454" s="56"/>
      <c r="M454" s="60" t="s">
        <v>536</v>
      </c>
      <c r="N454" s="60"/>
      <c r="O454" s="56"/>
      <c r="P454" s="47" t="s">
        <v>537</v>
      </c>
      <c r="Q454" s="47"/>
      <c r="R454" s="56"/>
      <c r="S454" s="62"/>
      <c r="T454" s="62"/>
      <c r="U454" s="56"/>
    </row>
    <row r="455" spans="1:24" ht="15.75" thickBot="1" x14ac:dyDescent="0.3">
      <c r="A455" s="15"/>
      <c r="B455" s="56"/>
      <c r="C455" s="56"/>
      <c r="D455" s="34" t="s">
        <v>538</v>
      </c>
      <c r="E455" s="34"/>
      <c r="F455" s="57"/>
      <c r="G455" s="34" t="s">
        <v>539</v>
      </c>
      <c r="H455" s="34"/>
      <c r="I455" s="57"/>
      <c r="J455" s="34" t="s">
        <v>540</v>
      </c>
      <c r="K455" s="34"/>
      <c r="L455" s="57"/>
      <c r="M455" s="34" t="s">
        <v>541</v>
      </c>
      <c r="N455" s="34"/>
      <c r="O455" s="57"/>
      <c r="P455" s="34" t="s">
        <v>541</v>
      </c>
      <c r="Q455" s="34"/>
      <c r="R455" s="57"/>
      <c r="S455" s="34" t="s">
        <v>132</v>
      </c>
      <c r="T455" s="34"/>
      <c r="U455" s="57"/>
    </row>
    <row r="456" spans="1:24" x14ac:dyDescent="0.25">
      <c r="A456" s="15"/>
      <c r="B456" s="56"/>
      <c r="C456" s="56"/>
      <c r="D456" s="36" t="s">
        <v>241</v>
      </c>
      <c r="E456" s="36"/>
      <c r="F456" s="36"/>
      <c r="G456" s="36"/>
      <c r="H456" s="36"/>
      <c r="I456" s="36"/>
      <c r="J456" s="36"/>
      <c r="K456" s="36"/>
      <c r="L456" s="36"/>
      <c r="M456" s="36"/>
      <c r="N456" s="36"/>
      <c r="O456" s="36"/>
      <c r="P456" s="36"/>
      <c r="Q456" s="36"/>
      <c r="R456" s="36"/>
      <c r="S456" s="36"/>
      <c r="T456" s="36"/>
      <c r="U456" s="56"/>
    </row>
    <row r="457" spans="1:24" x14ac:dyDescent="0.25">
      <c r="A457" s="15"/>
      <c r="B457" s="43" t="s">
        <v>453</v>
      </c>
      <c r="C457" s="17"/>
      <c r="D457" s="37"/>
      <c r="E457" s="37"/>
      <c r="F457" s="17"/>
      <c r="G457" s="37"/>
      <c r="H457" s="37"/>
      <c r="I457" s="17"/>
      <c r="J457" s="37"/>
      <c r="K457" s="37"/>
      <c r="L457" s="17"/>
      <c r="M457" s="37"/>
      <c r="N457" s="37"/>
      <c r="O457" s="17"/>
      <c r="P457" s="37"/>
      <c r="Q457" s="37"/>
      <c r="R457" s="17"/>
      <c r="S457" s="37"/>
      <c r="T457" s="37"/>
      <c r="U457" s="17"/>
    </row>
    <row r="458" spans="1:24" x14ac:dyDescent="0.25">
      <c r="A458" s="15"/>
      <c r="B458" s="99" t="s">
        <v>413</v>
      </c>
      <c r="C458" s="17"/>
      <c r="D458" s="37"/>
      <c r="E458" s="37"/>
      <c r="F458" s="17"/>
      <c r="G458" s="37"/>
      <c r="H458" s="37"/>
      <c r="I458" s="17"/>
      <c r="J458" s="37"/>
      <c r="K458" s="37"/>
      <c r="L458" s="17"/>
      <c r="M458" s="37"/>
      <c r="N458" s="37"/>
      <c r="O458" s="17"/>
      <c r="P458" s="37"/>
      <c r="Q458" s="37"/>
      <c r="R458" s="17"/>
      <c r="S458" s="37"/>
      <c r="T458" s="37"/>
      <c r="U458" s="17"/>
    </row>
    <row r="459" spans="1:24" x14ac:dyDescent="0.25">
      <c r="A459" s="15"/>
      <c r="B459" s="30" t="s">
        <v>414</v>
      </c>
      <c r="C459" s="17"/>
      <c r="D459" s="23" t="s">
        <v>243</v>
      </c>
      <c r="E459" s="24">
        <v>76821</v>
      </c>
      <c r="F459" s="17"/>
      <c r="G459" s="23" t="s">
        <v>243</v>
      </c>
      <c r="H459" s="25" t="s">
        <v>456</v>
      </c>
      <c r="I459" s="17"/>
      <c r="J459" s="23" t="s">
        <v>243</v>
      </c>
      <c r="K459" s="25" t="s">
        <v>456</v>
      </c>
      <c r="L459" s="17"/>
      <c r="M459" s="23" t="s">
        <v>243</v>
      </c>
      <c r="N459" s="25" t="s">
        <v>456</v>
      </c>
      <c r="O459" s="17"/>
      <c r="P459" s="23" t="s">
        <v>243</v>
      </c>
      <c r="Q459" s="25" t="s">
        <v>456</v>
      </c>
      <c r="R459" s="17"/>
      <c r="S459" s="23" t="s">
        <v>243</v>
      </c>
      <c r="T459" s="24">
        <v>76821</v>
      </c>
      <c r="U459" s="17"/>
    </row>
    <row r="460" spans="1:24" x14ac:dyDescent="0.25">
      <c r="A460" s="15"/>
      <c r="B460" s="30" t="s">
        <v>415</v>
      </c>
      <c r="C460" s="17"/>
      <c r="D460" s="38">
        <v>120403</v>
      </c>
      <c r="E460" s="38"/>
      <c r="F460" s="17"/>
      <c r="G460" s="39" t="s">
        <v>456</v>
      </c>
      <c r="H460" s="39"/>
      <c r="I460" s="17"/>
      <c r="J460" s="39" t="s">
        <v>456</v>
      </c>
      <c r="K460" s="39"/>
      <c r="L460" s="17"/>
      <c r="M460" s="39" t="s">
        <v>456</v>
      </c>
      <c r="N460" s="39"/>
      <c r="O460" s="17"/>
      <c r="P460" s="39">
        <v>97</v>
      </c>
      <c r="Q460" s="39"/>
      <c r="R460" s="17"/>
      <c r="S460" s="38">
        <v>120500</v>
      </c>
      <c r="T460" s="38"/>
      <c r="U460" s="17"/>
    </row>
    <row r="461" spans="1:24" x14ac:dyDescent="0.25">
      <c r="A461" s="15"/>
      <c r="B461" s="30" t="s">
        <v>416</v>
      </c>
      <c r="C461" s="17"/>
      <c r="D461" s="38">
        <v>37786</v>
      </c>
      <c r="E461" s="38"/>
      <c r="F461" s="17"/>
      <c r="G461" s="39" t="s">
        <v>456</v>
      </c>
      <c r="H461" s="39"/>
      <c r="I461" s="17"/>
      <c r="J461" s="39" t="s">
        <v>456</v>
      </c>
      <c r="K461" s="39"/>
      <c r="L461" s="17"/>
      <c r="M461" s="39" t="s">
        <v>456</v>
      </c>
      <c r="N461" s="39"/>
      <c r="O461" s="17"/>
      <c r="P461" s="39">
        <v>100</v>
      </c>
      <c r="Q461" s="39"/>
      <c r="R461" s="17"/>
      <c r="S461" s="38">
        <v>37886</v>
      </c>
      <c r="T461" s="38"/>
      <c r="U461" s="17"/>
    </row>
    <row r="462" spans="1:24" x14ac:dyDescent="0.25">
      <c r="A462" s="15"/>
      <c r="B462" s="30" t="s">
        <v>417</v>
      </c>
      <c r="C462" s="17"/>
      <c r="D462" s="38">
        <v>575701</v>
      </c>
      <c r="E462" s="38"/>
      <c r="F462" s="17"/>
      <c r="G462" s="39" t="s">
        <v>456</v>
      </c>
      <c r="H462" s="39"/>
      <c r="I462" s="17"/>
      <c r="J462" s="39" t="s">
        <v>456</v>
      </c>
      <c r="K462" s="39"/>
      <c r="L462" s="17"/>
      <c r="M462" s="39" t="s">
        <v>456</v>
      </c>
      <c r="N462" s="39"/>
      <c r="O462" s="17"/>
      <c r="P462" s="38">
        <v>1938</v>
      </c>
      <c r="Q462" s="38"/>
      <c r="R462" s="17"/>
      <c r="S462" s="38">
        <v>577639</v>
      </c>
      <c r="T462" s="38"/>
      <c r="U462" s="17"/>
    </row>
    <row r="463" spans="1:24" x14ac:dyDescent="0.25">
      <c r="A463" s="15"/>
      <c r="B463" s="30" t="s">
        <v>418</v>
      </c>
      <c r="C463" s="17"/>
      <c r="D463" s="38">
        <v>92292</v>
      </c>
      <c r="E463" s="38"/>
      <c r="F463" s="17"/>
      <c r="G463" s="39" t="s">
        <v>456</v>
      </c>
      <c r="H463" s="39"/>
      <c r="I463" s="17"/>
      <c r="J463" s="39" t="s">
        <v>456</v>
      </c>
      <c r="K463" s="39"/>
      <c r="L463" s="17"/>
      <c r="M463" s="39" t="s">
        <v>456</v>
      </c>
      <c r="N463" s="39"/>
      <c r="O463" s="17"/>
      <c r="P463" s="39" t="s">
        <v>456</v>
      </c>
      <c r="Q463" s="39"/>
      <c r="R463" s="17"/>
      <c r="S463" s="38">
        <v>92292</v>
      </c>
      <c r="T463" s="38"/>
      <c r="U463" s="17"/>
    </row>
    <row r="464" spans="1:24" x14ac:dyDescent="0.25">
      <c r="A464" s="15"/>
      <c r="B464" s="30" t="s">
        <v>315</v>
      </c>
      <c r="C464" s="17"/>
      <c r="D464" s="38">
        <v>18537</v>
      </c>
      <c r="E464" s="38"/>
      <c r="F464" s="17"/>
      <c r="G464" s="39" t="s">
        <v>456</v>
      </c>
      <c r="H464" s="39"/>
      <c r="I464" s="17"/>
      <c r="J464" s="39" t="s">
        <v>456</v>
      </c>
      <c r="K464" s="39"/>
      <c r="L464" s="17"/>
      <c r="M464" s="39" t="s">
        <v>456</v>
      </c>
      <c r="N464" s="39"/>
      <c r="O464" s="17"/>
      <c r="P464" s="38">
        <v>5226</v>
      </c>
      <c r="Q464" s="38"/>
      <c r="R464" s="17"/>
      <c r="S464" s="38">
        <v>23763</v>
      </c>
      <c r="T464" s="38"/>
      <c r="U464" s="17"/>
    </row>
    <row r="465" spans="1:21" x14ac:dyDescent="0.25">
      <c r="A465" s="15"/>
      <c r="B465" s="30" t="s">
        <v>419</v>
      </c>
      <c r="C465" s="17"/>
      <c r="D465" s="38">
        <v>17845</v>
      </c>
      <c r="E465" s="38"/>
      <c r="F465" s="17"/>
      <c r="G465" s="39" t="s">
        <v>456</v>
      </c>
      <c r="H465" s="39"/>
      <c r="I465" s="17"/>
      <c r="J465" s="39" t="s">
        <v>456</v>
      </c>
      <c r="K465" s="39"/>
      <c r="L465" s="17"/>
      <c r="M465" s="39" t="s">
        <v>456</v>
      </c>
      <c r="N465" s="39"/>
      <c r="O465" s="17"/>
      <c r="P465" s="39" t="s">
        <v>456</v>
      </c>
      <c r="Q465" s="39"/>
      <c r="R465" s="17"/>
      <c r="S465" s="38">
        <v>17845</v>
      </c>
      <c r="T465" s="38"/>
      <c r="U465" s="17"/>
    </row>
    <row r="466" spans="1:21" x14ac:dyDescent="0.25">
      <c r="A466" s="15"/>
      <c r="B466" s="99" t="s">
        <v>417</v>
      </c>
      <c r="C466" s="17"/>
      <c r="D466" s="37"/>
      <c r="E466" s="37"/>
      <c r="F466" s="17"/>
      <c r="G466" s="37"/>
      <c r="H466" s="37"/>
      <c r="I466" s="17"/>
      <c r="J466" s="37"/>
      <c r="K466" s="37"/>
      <c r="L466" s="17"/>
      <c r="M466" s="37"/>
      <c r="N466" s="37"/>
      <c r="O466" s="17"/>
      <c r="P466" s="37"/>
      <c r="Q466" s="37"/>
      <c r="R466" s="17"/>
      <c r="S466" s="37"/>
      <c r="T466" s="37"/>
      <c r="U466" s="17"/>
    </row>
    <row r="467" spans="1:21" x14ac:dyDescent="0.25">
      <c r="A467" s="15"/>
      <c r="B467" s="30" t="s">
        <v>421</v>
      </c>
      <c r="C467" s="17"/>
      <c r="D467" s="38">
        <v>140254</v>
      </c>
      <c r="E467" s="38"/>
      <c r="F467" s="17"/>
      <c r="G467" s="39">
        <v>36</v>
      </c>
      <c r="H467" s="39"/>
      <c r="I467" s="17"/>
      <c r="J467" s="39" t="s">
        <v>456</v>
      </c>
      <c r="K467" s="39"/>
      <c r="L467" s="17"/>
      <c r="M467" s="39" t="s">
        <v>456</v>
      </c>
      <c r="N467" s="39"/>
      <c r="O467" s="17"/>
      <c r="P467" s="38">
        <v>1786</v>
      </c>
      <c r="Q467" s="38"/>
      <c r="R467" s="17"/>
      <c r="S467" s="38">
        <v>142076</v>
      </c>
      <c r="T467" s="38"/>
      <c r="U467" s="17"/>
    </row>
    <row r="468" spans="1:21" x14ac:dyDescent="0.25">
      <c r="A468" s="15"/>
      <c r="B468" s="30" t="s">
        <v>422</v>
      </c>
      <c r="C468" s="17"/>
      <c r="D468" s="38">
        <v>42102</v>
      </c>
      <c r="E468" s="38"/>
      <c r="F468" s="17"/>
      <c r="G468" s="39" t="s">
        <v>456</v>
      </c>
      <c r="H468" s="39"/>
      <c r="I468" s="17"/>
      <c r="J468" s="39" t="s">
        <v>456</v>
      </c>
      <c r="K468" s="39"/>
      <c r="L468" s="17"/>
      <c r="M468" s="39" t="s">
        <v>456</v>
      </c>
      <c r="N468" s="39"/>
      <c r="O468" s="17"/>
      <c r="P468" s="39">
        <v>685</v>
      </c>
      <c r="Q468" s="39"/>
      <c r="R468" s="17"/>
      <c r="S468" s="38">
        <v>42787</v>
      </c>
      <c r="T468" s="38"/>
      <c r="U468" s="17"/>
    </row>
    <row r="469" spans="1:21" x14ac:dyDescent="0.25">
      <c r="A469" s="15"/>
      <c r="B469" s="30" t="s">
        <v>423</v>
      </c>
      <c r="C469" s="17"/>
      <c r="D469" s="39">
        <v>20</v>
      </c>
      <c r="E469" s="39"/>
      <c r="F469" s="17"/>
      <c r="G469" s="39" t="s">
        <v>456</v>
      </c>
      <c r="H469" s="39"/>
      <c r="I469" s="17"/>
      <c r="J469" s="39" t="s">
        <v>456</v>
      </c>
      <c r="K469" s="39"/>
      <c r="L469" s="17"/>
      <c r="M469" s="39" t="s">
        <v>456</v>
      </c>
      <c r="N469" s="39"/>
      <c r="O469" s="17"/>
      <c r="P469" s="39" t="s">
        <v>456</v>
      </c>
      <c r="Q469" s="39"/>
      <c r="R469" s="17"/>
      <c r="S469" s="39">
        <v>20</v>
      </c>
      <c r="T469" s="39"/>
      <c r="U469" s="17"/>
    </row>
    <row r="470" spans="1:21" x14ac:dyDescent="0.25">
      <c r="A470" s="15"/>
      <c r="B470" s="99" t="s">
        <v>425</v>
      </c>
      <c r="C470" s="17"/>
      <c r="D470" s="38">
        <v>8152</v>
      </c>
      <c r="E470" s="38"/>
      <c r="F470" s="17"/>
      <c r="G470" s="39" t="s">
        <v>456</v>
      </c>
      <c r="H470" s="39"/>
      <c r="I470" s="17"/>
      <c r="J470" s="39" t="s">
        <v>456</v>
      </c>
      <c r="K470" s="39"/>
      <c r="L470" s="17"/>
      <c r="M470" s="39" t="s">
        <v>456</v>
      </c>
      <c r="N470" s="39"/>
      <c r="O470" s="17"/>
      <c r="P470" s="39">
        <v>46</v>
      </c>
      <c r="Q470" s="39"/>
      <c r="R470" s="17"/>
      <c r="S470" s="38">
        <v>8198</v>
      </c>
      <c r="T470" s="38"/>
      <c r="U470" s="17"/>
    </row>
    <row r="471" spans="1:21" ht="15.75" thickBot="1" x14ac:dyDescent="0.3">
      <c r="A471" s="15"/>
      <c r="B471" s="99" t="s">
        <v>426</v>
      </c>
      <c r="C471" s="17"/>
      <c r="D471" s="61">
        <v>400</v>
      </c>
      <c r="E471" s="61"/>
      <c r="F471" s="44"/>
      <c r="G471" s="61" t="s">
        <v>456</v>
      </c>
      <c r="H471" s="61"/>
      <c r="I471" s="44"/>
      <c r="J471" s="61" t="s">
        <v>456</v>
      </c>
      <c r="K471" s="61"/>
      <c r="L471" s="44"/>
      <c r="M471" s="61" t="s">
        <v>456</v>
      </c>
      <c r="N471" s="61"/>
      <c r="O471" s="44"/>
      <c r="P471" s="61" t="s">
        <v>456</v>
      </c>
      <c r="Q471" s="61"/>
      <c r="R471" s="44"/>
      <c r="S471" s="61">
        <v>400</v>
      </c>
      <c r="T471" s="61"/>
      <c r="U471" s="44"/>
    </row>
    <row r="472" spans="1:21" ht="15.75" thickBot="1" x14ac:dyDescent="0.3">
      <c r="A472" s="15"/>
      <c r="B472" s="27" t="s">
        <v>505</v>
      </c>
      <c r="C472" s="17"/>
      <c r="D472" s="132">
        <v>1130313</v>
      </c>
      <c r="E472" s="132"/>
      <c r="F472" s="44"/>
      <c r="G472" s="133">
        <v>36</v>
      </c>
      <c r="H472" s="133"/>
      <c r="I472" s="44"/>
      <c r="J472" s="133" t="s">
        <v>456</v>
      </c>
      <c r="K472" s="133"/>
      <c r="L472" s="44"/>
      <c r="M472" s="133" t="s">
        <v>456</v>
      </c>
      <c r="N472" s="133"/>
      <c r="O472" s="44"/>
      <c r="P472" s="132">
        <v>9878</v>
      </c>
      <c r="Q472" s="132"/>
      <c r="R472" s="44"/>
      <c r="S472" s="132">
        <v>1140227</v>
      </c>
      <c r="T472" s="132"/>
      <c r="U472" s="44"/>
    </row>
    <row r="473" spans="1:21" x14ac:dyDescent="0.25">
      <c r="A473" s="15"/>
      <c r="B473" s="43" t="s">
        <v>474</v>
      </c>
      <c r="C473" s="17"/>
      <c r="D473" s="108"/>
      <c r="E473" s="108"/>
      <c r="F473" s="17"/>
      <c r="G473" s="108"/>
      <c r="H473" s="108"/>
      <c r="I473" s="17"/>
      <c r="J473" s="108"/>
      <c r="K473" s="108"/>
      <c r="L473" s="17"/>
      <c r="M473" s="108"/>
      <c r="N473" s="108"/>
      <c r="O473" s="17"/>
      <c r="P473" s="108"/>
      <c r="Q473" s="108"/>
      <c r="R473" s="17"/>
      <c r="S473" s="108"/>
      <c r="T473" s="108"/>
      <c r="U473" s="17"/>
    </row>
    <row r="474" spans="1:21" x14ac:dyDescent="0.25">
      <c r="A474" s="15"/>
      <c r="B474" s="99" t="s">
        <v>504</v>
      </c>
      <c r="C474" s="17"/>
      <c r="D474" s="37"/>
      <c r="E474" s="37"/>
      <c r="F474" s="17"/>
      <c r="G474" s="37"/>
      <c r="H474" s="37"/>
      <c r="I474" s="17"/>
      <c r="J474" s="37"/>
      <c r="K474" s="37"/>
      <c r="L474" s="17"/>
      <c r="M474" s="37"/>
      <c r="N474" s="37"/>
      <c r="O474" s="17"/>
      <c r="P474" s="37"/>
      <c r="Q474" s="37"/>
      <c r="R474" s="17"/>
      <c r="S474" s="37"/>
      <c r="T474" s="37"/>
      <c r="U474" s="17"/>
    </row>
    <row r="475" spans="1:21" x14ac:dyDescent="0.25">
      <c r="A475" s="15"/>
      <c r="B475" s="30" t="s">
        <v>414</v>
      </c>
      <c r="C475" s="17"/>
      <c r="D475" s="39" t="s">
        <v>456</v>
      </c>
      <c r="E475" s="39"/>
      <c r="F475" s="17"/>
      <c r="G475" s="39" t="s">
        <v>456</v>
      </c>
      <c r="H475" s="39"/>
      <c r="I475" s="17"/>
      <c r="J475" s="39" t="s">
        <v>456</v>
      </c>
      <c r="K475" s="39"/>
      <c r="L475" s="17"/>
      <c r="M475" s="39" t="s">
        <v>456</v>
      </c>
      <c r="N475" s="39"/>
      <c r="O475" s="17"/>
      <c r="P475" s="39" t="s">
        <v>456</v>
      </c>
      <c r="Q475" s="39"/>
      <c r="R475" s="17"/>
      <c r="S475" s="39" t="s">
        <v>456</v>
      </c>
      <c r="T475" s="39"/>
      <c r="U475" s="17"/>
    </row>
    <row r="476" spans="1:21" x14ac:dyDescent="0.25">
      <c r="A476" s="15"/>
      <c r="B476" s="30" t="s">
        <v>415</v>
      </c>
      <c r="C476" s="17"/>
      <c r="D476" s="39">
        <v>561</v>
      </c>
      <c r="E476" s="39"/>
      <c r="F476" s="17"/>
      <c r="G476" s="39" t="s">
        <v>456</v>
      </c>
      <c r="H476" s="39"/>
      <c r="I476" s="17"/>
      <c r="J476" s="39" t="s">
        <v>456</v>
      </c>
      <c r="K476" s="39"/>
      <c r="L476" s="17"/>
      <c r="M476" s="39" t="s">
        <v>456</v>
      </c>
      <c r="N476" s="39"/>
      <c r="O476" s="17"/>
      <c r="P476" s="39" t="s">
        <v>456</v>
      </c>
      <c r="Q476" s="39"/>
      <c r="R476" s="17"/>
      <c r="S476" s="39">
        <v>561</v>
      </c>
      <c r="T476" s="39"/>
      <c r="U476" s="17"/>
    </row>
    <row r="477" spans="1:21" x14ac:dyDescent="0.25">
      <c r="A477" s="15"/>
      <c r="B477" s="30" t="s">
        <v>416</v>
      </c>
      <c r="C477" s="17"/>
      <c r="D477" s="39">
        <v>81</v>
      </c>
      <c r="E477" s="39"/>
      <c r="F477" s="17"/>
      <c r="G477" s="39" t="s">
        <v>456</v>
      </c>
      <c r="H477" s="39"/>
      <c r="I477" s="17"/>
      <c r="J477" s="39" t="s">
        <v>456</v>
      </c>
      <c r="K477" s="39"/>
      <c r="L477" s="17"/>
      <c r="M477" s="39" t="s">
        <v>456</v>
      </c>
      <c r="N477" s="39"/>
      <c r="O477" s="17"/>
      <c r="P477" s="39" t="s">
        <v>456</v>
      </c>
      <c r="Q477" s="39"/>
      <c r="R477" s="17"/>
      <c r="S477" s="39">
        <v>81</v>
      </c>
      <c r="T477" s="39"/>
      <c r="U477" s="17"/>
    </row>
    <row r="478" spans="1:21" x14ac:dyDescent="0.25">
      <c r="A478" s="15"/>
      <c r="B478" s="30" t="s">
        <v>417</v>
      </c>
      <c r="C478" s="17"/>
      <c r="D478" s="38">
        <v>4961</v>
      </c>
      <c r="E478" s="38"/>
      <c r="F478" s="17"/>
      <c r="G478" s="39" t="s">
        <v>456</v>
      </c>
      <c r="H478" s="39"/>
      <c r="I478" s="17"/>
      <c r="J478" s="39" t="s">
        <v>456</v>
      </c>
      <c r="K478" s="39"/>
      <c r="L478" s="17"/>
      <c r="M478" s="39" t="s">
        <v>456</v>
      </c>
      <c r="N478" s="39"/>
      <c r="O478" s="17"/>
      <c r="P478" s="39" t="s">
        <v>456</v>
      </c>
      <c r="Q478" s="39"/>
      <c r="R478" s="17"/>
      <c r="S478" s="38">
        <v>4961</v>
      </c>
      <c r="T478" s="38"/>
      <c r="U478" s="17"/>
    </row>
    <row r="479" spans="1:21" x14ac:dyDescent="0.25">
      <c r="A479" s="15"/>
      <c r="B479" s="30" t="s">
        <v>418</v>
      </c>
      <c r="C479" s="17"/>
      <c r="D479" s="38">
        <v>1673</v>
      </c>
      <c r="E479" s="38"/>
      <c r="F479" s="17"/>
      <c r="G479" s="39" t="s">
        <v>456</v>
      </c>
      <c r="H479" s="39"/>
      <c r="I479" s="17"/>
      <c r="J479" s="39" t="s">
        <v>456</v>
      </c>
      <c r="K479" s="39"/>
      <c r="L479" s="17"/>
      <c r="M479" s="39" t="s">
        <v>456</v>
      </c>
      <c r="N479" s="39"/>
      <c r="O479" s="17"/>
      <c r="P479" s="39" t="s">
        <v>456</v>
      </c>
      <c r="Q479" s="39"/>
      <c r="R479" s="17"/>
      <c r="S479" s="38">
        <v>1673</v>
      </c>
      <c r="T479" s="38"/>
      <c r="U479" s="17"/>
    </row>
    <row r="480" spans="1:21" x14ac:dyDescent="0.25">
      <c r="A480" s="15"/>
      <c r="B480" s="30" t="s">
        <v>315</v>
      </c>
      <c r="C480" s="17"/>
      <c r="D480" s="39">
        <v>871</v>
      </c>
      <c r="E480" s="39"/>
      <c r="F480" s="17"/>
      <c r="G480" s="39" t="s">
        <v>456</v>
      </c>
      <c r="H480" s="39"/>
      <c r="I480" s="17"/>
      <c r="J480" s="39" t="s">
        <v>456</v>
      </c>
      <c r="K480" s="39"/>
      <c r="L480" s="17"/>
      <c r="M480" s="39" t="s">
        <v>456</v>
      </c>
      <c r="N480" s="39"/>
      <c r="O480" s="17"/>
      <c r="P480" s="39" t="s">
        <v>456</v>
      </c>
      <c r="Q480" s="39"/>
      <c r="R480" s="17"/>
      <c r="S480" s="39">
        <v>871</v>
      </c>
      <c r="T480" s="39"/>
      <c r="U480" s="17"/>
    </row>
    <row r="481" spans="1:21" x14ac:dyDescent="0.25">
      <c r="A481" s="15"/>
      <c r="B481" s="30" t="s">
        <v>419</v>
      </c>
      <c r="C481" s="17"/>
      <c r="D481" s="39" t="s">
        <v>456</v>
      </c>
      <c r="E481" s="39"/>
      <c r="F481" s="17"/>
      <c r="G481" s="39" t="s">
        <v>456</v>
      </c>
      <c r="H481" s="39"/>
      <c r="I481" s="17"/>
      <c r="J481" s="39" t="s">
        <v>456</v>
      </c>
      <c r="K481" s="39"/>
      <c r="L481" s="17"/>
      <c r="M481" s="39" t="s">
        <v>456</v>
      </c>
      <c r="N481" s="39"/>
      <c r="O481" s="17"/>
      <c r="P481" s="39" t="s">
        <v>456</v>
      </c>
      <c r="Q481" s="39"/>
      <c r="R481" s="17"/>
      <c r="S481" s="39" t="s">
        <v>456</v>
      </c>
      <c r="T481" s="39"/>
      <c r="U481" s="17"/>
    </row>
    <row r="482" spans="1:21" x14ac:dyDescent="0.25">
      <c r="A482" s="15"/>
      <c r="B482" s="99" t="s">
        <v>417</v>
      </c>
      <c r="C482" s="17"/>
      <c r="D482" s="37"/>
      <c r="E482" s="37"/>
      <c r="F482" s="17"/>
      <c r="G482" s="37"/>
      <c r="H482" s="37"/>
      <c r="I482" s="17"/>
      <c r="J482" s="37"/>
      <c r="K482" s="37"/>
      <c r="L482" s="17"/>
      <c r="M482" s="37"/>
      <c r="N482" s="37"/>
      <c r="O482" s="17"/>
      <c r="P482" s="37"/>
      <c r="Q482" s="37"/>
      <c r="R482" s="17"/>
      <c r="S482" s="37"/>
      <c r="T482" s="37"/>
      <c r="U482" s="17"/>
    </row>
    <row r="483" spans="1:21" x14ac:dyDescent="0.25">
      <c r="A483" s="15"/>
      <c r="B483" s="30" t="s">
        <v>421</v>
      </c>
      <c r="C483" s="17"/>
      <c r="D483" s="38">
        <v>1389</v>
      </c>
      <c r="E483" s="38"/>
      <c r="F483" s="17"/>
      <c r="G483" s="39" t="s">
        <v>456</v>
      </c>
      <c r="H483" s="39"/>
      <c r="I483" s="17"/>
      <c r="J483" s="39" t="s">
        <v>456</v>
      </c>
      <c r="K483" s="39"/>
      <c r="L483" s="17"/>
      <c r="M483" s="39" t="s">
        <v>456</v>
      </c>
      <c r="N483" s="39"/>
      <c r="O483" s="17"/>
      <c r="P483" s="39">
        <v>396</v>
      </c>
      <c r="Q483" s="39"/>
      <c r="R483" s="17"/>
      <c r="S483" s="38">
        <v>1785</v>
      </c>
      <c r="T483" s="38"/>
      <c r="U483" s="17"/>
    </row>
    <row r="484" spans="1:21" ht="15.75" thickBot="1" x14ac:dyDescent="0.3">
      <c r="A484" s="15"/>
      <c r="B484" s="30" t="s">
        <v>422</v>
      </c>
      <c r="C484" s="17"/>
      <c r="D484" s="40">
        <v>1417</v>
      </c>
      <c r="E484" s="40"/>
      <c r="F484" s="44"/>
      <c r="G484" s="61" t="s">
        <v>456</v>
      </c>
      <c r="H484" s="61"/>
      <c r="I484" s="44"/>
      <c r="J484" s="61" t="s">
        <v>456</v>
      </c>
      <c r="K484" s="61"/>
      <c r="L484" s="44"/>
      <c r="M484" s="61" t="s">
        <v>456</v>
      </c>
      <c r="N484" s="61"/>
      <c r="O484" s="44"/>
      <c r="P484" s="61" t="s">
        <v>456</v>
      </c>
      <c r="Q484" s="61"/>
      <c r="R484" s="44"/>
      <c r="S484" s="40">
        <v>1417</v>
      </c>
      <c r="T484" s="40"/>
      <c r="U484" s="44"/>
    </row>
    <row r="485" spans="1:21" ht="15.75" thickBot="1" x14ac:dyDescent="0.3">
      <c r="A485" s="15"/>
      <c r="B485" s="27" t="s">
        <v>482</v>
      </c>
      <c r="C485" s="17"/>
      <c r="D485" s="132">
        <v>10953</v>
      </c>
      <c r="E485" s="132"/>
      <c r="F485" s="44"/>
      <c r="G485" s="133" t="s">
        <v>456</v>
      </c>
      <c r="H485" s="133"/>
      <c r="I485" s="44"/>
      <c r="J485" s="133" t="s">
        <v>456</v>
      </c>
      <c r="K485" s="133"/>
      <c r="L485" s="44"/>
      <c r="M485" s="133" t="s">
        <v>456</v>
      </c>
      <c r="N485" s="133"/>
      <c r="O485" s="44"/>
      <c r="P485" s="133">
        <v>396</v>
      </c>
      <c r="Q485" s="133"/>
      <c r="R485" s="44"/>
      <c r="S485" s="132">
        <v>11349</v>
      </c>
      <c r="T485" s="132"/>
      <c r="U485" s="44"/>
    </row>
    <row r="486" spans="1:21" ht="15.75" thickBot="1" x14ac:dyDescent="0.3">
      <c r="A486" s="15"/>
      <c r="B486" s="27" t="s">
        <v>530</v>
      </c>
      <c r="C486" s="17"/>
      <c r="D486" s="28" t="s">
        <v>243</v>
      </c>
      <c r="E486" s="29">
        <v>1141266</v>
      </c>
      <c r="F486" s="46"/>
      <c r="G486" s="28" t="s">
        <v>271</v>
      </c>
      <c r="H486" s="59">
        <v>36</v>
      </c>
      <c r="I486" s="46"/>
      <c r="J486" s="28" t="s">
        <v>271</v>
      </c>
      <c r="K486" s="59" t="s">
        <v>456</v>
      </c>
      <c r="L486" s="46"/>
      <c r="M486" s="28" t="s">
        <v>271</v>
      </c>
      <c r="N486" s="59" t="s">
        <v>456</v>
      </c>
      <c r="O486" s="46"/>
      <c r="P486" s="28" t="s">
        <v>271</v>
      </c>
      <c r="Q486" s="33">
        <v>10274</v>
      </c>
      <c r="R486" s="46"/>
      <c r="S486" s="28" t="s">
        <v>271</v>
      </c>
      <c r="T486" s="33">
        <v>1151576</v>
      </c>
      <c r="U486" s="46"/>
    </row>
    <row r="487" spans="1:21" ht="15.75" thickTop="1" x14ac:dyDescent="0.25">
      <c r="A487" s="15"/>
      <c r="B487" s="16"/>
      <c r="C487" s="17"/>
      <c r="D487" s="41"/>
      <c r="E487" s="41"/>
      <c r="F487" s="17"/>
      <c r="G487" s="41"/>
      <c r="H487" s="41"/>
      <c r="I487" s="17"/>
      <c r="J487" s="41"/>
      <c r="K487" s="41"/>
      <c r="L487" s="17"/>
      <c r="M487" s="41"/>
      <c r="N487" s="41"/>
      <c r="O487" s="17"/>
      <c r="P487" s="41"/>
      <c r="Q487" s="41"/>
      <c r="R487" s="17"/>
      <c r="S487" s="41"/>
      <c r="T487" s="41"/>
      <c r="U487" s="17"/>
    </row>
    <row r="488" spans="1:21" ht="15.75" thickBot="1" x14ac:dyDescent="0.3">
      <c r="A488" s="15"/>
      <c r="B488" s="56"/>
      <c r="C488" s="56"/>
      <c r="D488" s="34" t="s">
        <v>531</v>
      </c>
      <c r="E488" s="34"/>
      <c r="F488" s="34"/>
      <c r="G488" s="34"/>
      <c r="H488" s="34"/>
      <c r="I488" s="34"/>
      <c r="J488" s="34"/>
      <c r="K488" s="34"/>
      <c r="L488" s="34"/>
      <c r="M488" s="34"/>
      <c r="N488" s="34"/>
      <c r="O488" s="34"/>
      <c r="P488" s="34"/>
      <c r="Q488" s="34"/>
      <c r="R488" s="34"/>
      <c r="S488" s="34"/>
      <c r="T488" s="34"/>
      <c r="U488" s="56"/>
    </row>
    <row r="489" spans="1:21" ht="15.75" thickBot="1" x14ac:dyDescent="0.3">
      <c r="A489" s="15"/>
      <c r="B489" s="56"/>
      <c r="C489" s="56"/>
      <c r="D489" s="69"/>
      <c r="E489" s="69"/>
      <c r="F489" s="65"/>
      <c r="G489" s="48" t="s">
        <v>535</v>
      </c>
      <c r="H489" s="48"/>
      <c r="I489" s="48"/>
      <c r="J489" s="48"/>
      <c r="K489" s="48"/>
      <c r="L489" s="48"/>
      <c r="M489" s="48"/>
      <c r="N489" s="48"/>
      <c r="O489" s="65"/>
      <c r="P489" s="69"/>
      <c r="Q489" s="69"/>
      <c r="R489" s="65"/>
      <c r="S489" s="69"/>
      <c r="T489" s="69"/>
      <c r="U489" s="56"/>
    </row>
    <row r="490" spans="1:21" x14ac:dyDescent="0.25">
      <c r="A490" s="15"/>
      <c r="B490" s="56"/>
      <c r="C490" s="56"/>
      <c r="D490" s="62"/>
      <c r="E490" s="62"/>
      <c r="F490" s="56"/>
      <c r="G490" s="69"/>
      <c r="H490" s="69"/>
      <c r="I490" s="65"/>
      <c r="J490" s="69"/>
      <c r="K490" s="69"/>
      <c r="L490" s="65"/>
      <c r="M490" s="60" t="s">
        <v>536</v>
      </c>
      <c r="N490" s="60"/>
      <c r="O490" s="56"/>
      <c r="P490" s="47" t="s">
        <v>537</v>
      </c>
      <c r="Q490" s="47"/>
      <c r="R490" s="56"/>
      <c r="S490" s="62"/>
      <c r="T490" s="62"/>
      <c r="U490" s="56"/>
    </row>
    <row r="491" spans="1:21" ht="15.75" thickBot="1" x14ac:dyDescent="0.3">
      <c r="A491" s="15"/>
      <c r="B491" s="56"/>
      <c r="C491" s="56"/>
      <c r="D491" s="34" t="s">
        <v>538</v>
      </c>
      <c r="E491" s="34"/>
      <c r="F491" s="57"/>
      <c r="G491" s="34" t="s">
        <v>539</v>
      </c>
      <c r="H491" s="34"/>
      <c r="I491" s="57"/>
      <c r="J491" s="34" t="s">
        <v>540</v>
      </c>
      <c r="K491" s="34"/>
      <c r="L491" s="57"/>
      <c r="M491" s="34" t="s">
        <v>541</v>
      </c>
      <c r="N491" s="34"/>
      <c r="O491" s="57"/>
      <c r="P491" s="34" t="s">
        <v>541</v>
      </c>
      <c r="Q491" s="34"/>
      <c r="R491" s="57"/>
      <c r="S491" s="34" t="s">
        <v>132</v>
      </c>
      <c r="T491" s="34"/>
      <c r="U491" s="57"/>
    </row>
    <row r="492" spans="1:21" x14ac:dyDescent="0.25">
      <c r="A492" s="15"/>
      <c r="B492" s="56"/>
      <c r="C492" s="56"/>
      <c r="D492" s="36" t="s">
        <v>241</v>
      </c>
      <c r="E492" s="36"/>
      <c r="F492" s="36"/>
      <c r="G492" s="36"/>
      <c r="H492" s="36"/>
      <c r="I492" s="36"/>
      <c r="J492" s="36"/>
      <c r="K492" s="36"/>
      <c r="L492" s="36"/>
      <c r="M492" s="36"/>
      <c r="N492" s="36"/>
      <c r="O492" s="36"/>
      <c r="P492" s="36"/>
      <c r="Q492" s="36"/>
      <c r="R492" s="36"/>
      <c r="S492" s="36"/>
      <c r="T492" s="36"/>
      <c r="U492" s="56"/>
    </row>
    <row r="493" spans="1:21" x14ac:dyDescent="0.25">
      <c r="A493" s="15"/>
      <c r="B493" s="43" t="s">
        <v>453</v>
      </c>
      <c r="C493" s="17"/>
      <c r="D493" s="37"/>
      <c r="E493" s="37"/>
      <c r="F493" s="17"/>
      <c r="G493" s="37"/>
      <c r="H493" s="37"/>
      <c r="I493" s="17"/>
      <c r="J493" s="37"/>
      <c r="K493" s="37"/>
      <c r="L493" s="17"/>
      <c r="M493" s="37"/>
      <c r="N493" s="37"/>
      <c r="O493" s="17"/>
      <c r="P493" s="37"/>
      <c r="Q493" s="37"/>
      <c r="R493" s="17"/>
      <c r="S493" s="37"/>
      <c r="T493" s="37"/>
      <c r="U493" s="17"/>
    </row>
    <row r="494" spans="1:21" x14ac:dyDescent="0.25">
      <c r="A494" s="15"/>
      <c r="B494" s="99" t="s">
        <v>504</v>
      </c>
      <c r="C494" s="17"/>
      <c r="D494" s="37"/>
      <c r="E494" s="37"/>
      <c r="F494" s="17"/>
      <c r="G494" s="37"/>
      <c r="H494" s="37"/>
      <c r="I494" s="17"/>
      <c r="J494" s="37"/>
      <c r="K494" s="37"/>
      <c r="L494" s="17"/>
      <c r="M494" s="37"/>
      <c r="N494" s="37"/>
      <c r="O494" s="17"/>
      <c r="P494" s="37"/>
      <c r="Q494" s="37"/>
      <c r="R494" s="17"/>
      <c r="S494" s="37"/>
      <c r="T494" s="37"/>
      <c r="U494" s="17"/>
    </row>
    <row r="495" spans="1:21" x14ac:dyDescent="0.25">
      <c r="A495" s="15"/>
      <c r="B495" s="30" t="s">
        <v>414</v>
      </c>
      <c r="C495" s="17"/>
      <c r="D495" s="23" t="s">
        <v>243</v>
      </c>
      <c r="E495" s="24">
        <v>31140</v>
      </c>
      <c r="F495" s="17"/>
      <c r="G495" s="23" t="s">
        <v>243</v>
      </c>
      <c r="H495" s="25" t="s">
        <v>456</v>
      </c>
      <c r="I495" s="17"/>
      <c r="J495" s="23" t="s">
        <v>243</v>
      </c>
      <c r="K495" s="25" t="s">
        <v>456</v>
      </c>
      <c r="L495" s="17"/>
      <c r="M495" s="23" t="s">
        <v>243</v>
      </c>
      <c r="N495" s="25" t="s">
        <v>456</v>
      </c>
      <c r="O495" s="17"/>
      <c r="P495" s="23" t="s">
        <v>243</v>
      </c>
      <c r="Q495" s="25" t="s">
        <v>456</v>
      </c>
      <c r="R495" s="17"/>
      <c r="S495" s="23" t="s">
        <v>243</v>
      </c>
      <c r="T495" s="24">
        <v>31140</v>
      </c>
      <c r="U495" s="17"/>
    </row>
    <row r="496" spans="1:21" x14ac:dyDescent="0.25">
      <c r="A496" s="15"/>
      <c r="B496" s="30" t="s">
        <v>415</v>
      </c>
      <c r="C496" s="17"/>
      <c r="D496" s="38">
        <v>88455</v>
      </c>
      <c r="E496" s="38"/>
      <c r="F496" s="17"/>
      <c r="G496" s="39" t="s">
        <v>456</v>
      </c>
      <c r="H496" s="39"/>
      <c r="I496" s="17"/>
      <c r="J496" s="39" t="s">
        <v>456</v>
      </c>
      <c r="K496" s="39"/>
      <c r="L496" s="17"/>
      <c r="M496" s="39" t="s">
        <v>456</v>
      </c>
      <c r="N496" s="39"/>
      <c r="O496" s="17"/>
      <c r="P496" s="39">
        <v>449</v>
      </c>
      <c r="Q496" s="39"/>
      <c r="R496" s="17"/>
      <c r="S496" s="38">
        <v>88904</v>
      </c>
      <c r="T496" s="38"/>
      <c r="U496" s="17"/>
    </row>
    <row r="497" spans="1:24" x14ac:dyDescent="0.25">
      <c r="A497" s="15"/>
      <c r="B497" s="30" t="s">
        <v>416</v>
      </c>
      <c r="C497" s="17"/>
      <c r="D497" s="38">
        <v>31178</v>
      </c>
      <c r="E497" s="38"/>
      <c r="F497" s="17"/>
      <c r="G497" s="39" t="s">
        <v>456</v>
      </c>
      <c r="H497" s="39"/>
      <c r="I497" s="17"/>
      <c r="J497" s="39" t="s">
        <v>456</v>
      </c>
      <c r="K497" s="39"/>
      <c r="L497" s="17"/>
      <c r="M497" s="39" t="s">
        <v>456</v>
      </c>
      <c r="N497" s="39"/>
      <c r="O497" s="17"/>
      <c r="P497" s="39" t="s">
        <v>456</v>
      </c>
      <c r="Q497" s="39"/>
      <c r="R497" s="17"/>
      <c r="S497" s="38">
        <v>31178</v>
      </c>
      <c r="T497" s="38"/>
      <c r="U497" s="17"/>
    </row>
    <row r="498" spans="1:24" x14ac:dyDescent="0.25">
      <c r="A498" s="15"/>
      <c r="B498" s="30" t="s">
        <v>417</v>
      </c>
      <c r="C498" s="17"/>
      <c r="D498" s="38">
        <v>431531</v>
      </c>
      <c r="E498" s="38"/>
      <c r="F498" s="17"/>
      <c r="G498" s="39" t="s">
        <v>456</v>
      </c>
      <c r="H498" s="39"/>
      <c r="I498" s="17"/>
      <c r="J498" s="39" t="s">
        <v>456</v>
      </c>
      <c r="K498" s="39"/>
      <c r="L498" s="17"/>
      <c r="M498" s="39" t="s">
        <v>456</v>
      </c>
      <c r="N498" s="39"/>
      <c r="O498" s="17"/>
      <c r="P498" s="39">
        <v>672</v>
      </c>
      <c r="Q498" s="39"/>
      <c r="R498" s="17"/>
      <c r="S498" s="38">
        <v>432203</v>
      </c>
      <c r="T498" s="38"/>
      <c r="U498" s="17"/>
    </row>
    <row r="499" spans="1:24" x14ac:dyDescent="0.25">
      <c r="A499" s="15"/>
      <c r="B499" s="30" t="s">
        <v>418</v>
      </c>
      <c r="C499" s="17"/>
      <c r="D499" s="38">
        <v>50414</v>
      </c>
      <c r="E499" s="38"/>
      <c r="F499" s="17"/>
      <c r="G499" s="39" t="s">
        <v>456</v>
      </c>
      <c r="H499" s="39"/>
      <c r="I499" s="17"/>
      <c r="J499" s="39" t="s">
        <v>456</v>
      </c>
      <c r="K499" s="39"/>
      <c r="L499" s="17"/>
      <c r="M499" s="39" t="s">
        <v>456</v>
      </c>
      <c r="N499" s="39"/>
      <c r="O499" s="17"/>
      <c r="P499" s="39" t="s">
        <v>456</v>
      </c>
      <c r="Q499" s="39"/>
      <c r="R499" s="17"/>
      <c r="S499" s="38">
        <v>50414</v>
      </c>
      <c r="T499" s="38"/>
      <c r="U499" s="17"/>
    </row>
    <row r="500" spans="1:24" x14ac:dyDescent="0.25">
      <c r="A500" s="15"/>
      <c r="B500" s="30" t="s">
        <v>315</v>
      </c>
      <c r="C500" s="17"/>
      <c r="D500" s="38">
        <v>18613</v>
      </c>
      <c r="E500" s="38"/>
      <c r="F500" s="17"/>
      <c r="G500" s="39" t="s">
        <v>456</v>
      </c>
      <c r="H500" s="39"/>
      <c r="I500" s="17"/>
      <c r="J500" s="39" t="s">
        <v>456</v>
      </c>
      <c r="K500" s="39"/>
      <c r="L500" s="17"/>
      <c r="M500" s="39" t="s">
        <v>456</v>
      </c>
      <c r="N500" s="39"/>
      <c r="O500" s="17"/>
      <c r="P500" s="38">
        <v>5910</v>
      </c>
      <c r="Q500" s="38"/>
      <c r="R500" s="17"/>
      <c r="S500" s="38">
        <v>24523</v>
      </c>
      <c r="T500" s="38"/>
      <c r="U500" s="17"/>
    </row>
    <row r="501" spans="1:24" x14ac:dyDescent="0.25">
      <c r="A501" s="15"/>
      <c r="B501" s="30" t="s">
        <v>419</v>
      </c>
      <c r="C501" s="17"/>
      <c r="D501" s="38">
        <v>13699</v>
      </c>
      <c r="E501" s="38"/>
      <c r="F501" s="17"/>
      <c r="G501" s="39" t="s">
        <v>456</v>
      </c>
      <c r="H501" s="39"/>
      <c r="I501" s="17"/>
      <c r="J501" s="39" t="s">
        <v>456</v>
      </c>
      <c r="K501" s="39"/>
      <c r="L501" s="17"/>
      <c r="M501" s="39" t="s">
        <v>456</v>
      </c>
      <c r="N501" s="39"/>
      <c r="O501" s="17"/>
      <c r="P501" s="39" t="s">
        <v>456</v>
      </c>
      <c r="Q501" s="39"/>
      <c r="R501" s="17"/>
      <c r="S501" s="38">
        <v>13699</v>
      </c>
      <c r="T501" s="38"/>
      <c r="U501" s="17"/>
    </row>
    <row r="502" spans="1:24" x14ac:dyDescent="0.25">
      <c r="A502" s="15"/>
      <c r="B502" s="99" t="s">
        <v>417</v>
      </c>
      <c r="C502" s="17"/>
      <c r="D502" s="37"/>
      <c r="E502" s="37"/>
      <c r="F502" s="17"/>
      <c r="G502" s="37"/>
      <c r="H502" s="37"/>
      <c r="I502" s="17"/>
      <c r="J502" s="37"/>
      <c r="K502" s="37"/>
      <c r="L502" s="17"/>
      <c r="M502" s="37"/>
      <c r="N502" s="37"/>
      <c r="O502" s="17"/>
      <c r="P502" s="37"/>
      <c r="Q502" s="37"/>
      <c r="R502" s="17"/>
      <c r="S502" s="37"/>
      <c r="T502" s="37"/>
      <c r="U502" s="17"/>
    </row>
    <row r="503" spans="1:24" x14ac:dyDescent="0.25">
      <c r="A503" s="15"/>
      <c r="B503" s="30" t="s">
        <v>421</v>
      </c>
      <c r="C503" s="17"/>
      <c r="D503" s="38">
        <v>116841</v>
      </c>
      <c r="E503" s="38"/>
      <c r="F503" s="17"/>
      <c r="G503" s="39">
        <v>100</v>
      </c>
      <c r="H503" s="39"/>
      <c r="I503" s="17"/>
      <c r="J503" s="39" t="s">
        <v>456</v>
      </c>
      <c r="K503" s="39"/>
      <c r="L503" s="17"/>
      <c r="M503" s="39" t="s">
        <v>456</v>
      </c>
      <c r="N503" s="39"/>
      <c r="O503" s="17"/>
      <c r="P503" s="38">
        <v>2180</v>
      </c>
      <c r="Q503" s="38"/>
      <c r="R503" s="17"/>
      <c r="S503" s="38">
        <v>119121</v>
      </c>
      <c r="T503" s="38"/>
      <c r="U503" s="17"/>
    </row>
    <row r="504" spans="1:24" x14ac:dyDescent="0.25">
      <c r="A504" s="15"/>
      <c r="B504" s="30" t="s">
        <v>422</v>
      </c>
      <c r="C504" s="17"/>
      <c r="D504" s="38">
        <v>31897</v>
      </c>
      <c r="E504" s="38"/>
      <c r="F504" s="17"/>
      <c r="G504" s="39" t="s">
        <v>456</v>
      </c>
      <c r="H504" s="39"/>
      <c r="I504" s="17"/>
      <c r="J504" s="39" t="s">
        <v>456</v>
      </c>
      <c r="K504" s="39"/>
      <c r="L504" s="17"/>
      <c r="M504" s="39" t="s">
        <v>456</v>
      </c>
      <c r="N504" s="39"/>
      <c r="O504" s="17"/>
      <c r="P504" s="39">
        <v>789</v>
      </c>
      <c r="Q504" s="39"/>
      <c r="R504" s="17"/>
      <c r="S504" s="38">
        <v>32686</v>
      </c>
      <c r="T504" s="38"/>
      <c r="U504" s="17"/>
    </row>
    <row r="505" spans="1:24" x14ac:dyDescent="0.25">
      <c r="A505" s="15"/>
      <c r="B505" s="30" t="s">
        <v>423</v>
      </c>
      <c r="C505" s="17"/>
      <c r="D505" s="39">
        <v>38</v>
      </c>
      <c r="E505" s="39"/>
      <c r="F505" s="17"/>
      <c r="G505" s="39" t="s">
        <v>456</v>
      </c>
      <c r="H505" s="39"/>
      <c r="I505" s="17"/>
      <c r="J505" s="39" t="s">
        <v>456</v>
      </c>
      <c r="K505" s="39"/>
      <c r="L505" s="17"/>
      <c r="M505" s="39" t="s">
        <v>456</v>
      </c>
      <c r="N505" s="39"/>
      <c r="O505" s="17"/>
      <c r="P505" s="39" t="s">
        <v>456</v>
      </c>
      <c r="Q505" s="39"/>
      <c r="R505" s="17"/>
      <c r="S505" s="39">
        <v>38</v>
      </c>
      <c r="T505" s="39"/>
      <c r="U505" s="17"/>
    </row>
    <row r="506" spans="1:24" x14ac:dyDescent="0.25">
      <c r="A506" s="15"/>
      <c r="B506" s="99" t="s">
        <v>425</v>
      </c>
      <c r="C506" s="17"/>
      <c r="D506" s="38">
        <v>3127</v>
      </c>
      <c r="E506" s="38"/>
      <c r="F506" s="17"/>
      <c r="G506" s="39" t="s">
        <v>456</v>
      </c>
      <c r="H506" s="39"/>
      <c r="I506" s="17"/>
      <c r="J506" s="39">
        <v>2</v>
      </c>
      <c r="K506" s="39"/>
      <c r="L506" s="17"/>
      <c r="M506" s="39" t="s">
        <v>456</v>
      </c>
      <c r="N506" s="39"/>
      <c r="O506" s="17"/>
      <c r="P506" s="39">
        <v>117</v>
      </c>
      <c r="Q506" s="39"/>
      <c r="R506" s="17"/>
      <c r="S506" s="38">
        <v>3246</v>
      </c>
      <c r="T506" s="38"/>
      <c r="U506" s="17"/>
    </row>
    <row r="507" spans="1:24" ht="15.75" thickBot="1" x14ac:dyDescent="0.3">
      <c r="A507" s="15"/>
      <c r="B507" s="99" t="s">
        <v>426</v>
      </c>
      <c r="C507" s="17"/>
      <c r="D507" s="61">
        <v>332</v>
      </c>
      <c r="E507" s="61"/>
      <c r="F507" s="44"/>
      <c r="G507" s="61" t="s">
        <v>456</v>
      </c>
      <c r="H507" s="61"/>
      <c r="I507" s="44"/>
      <c r="J507" s="61" t="s">
        <v>456</v>
      </c>
      <c r="K507" s="61"/>
      <c r="L507" s="44"/>
      <c r="M507" s="61" t="s">
        <v>456</v>
      </c>
      <c r="N507" s="61"/>
      <c r="O507" s="44"/>
      <c r="P507" s="61" t="s">
        <v>456</v>
      </c>
      <c r="Q507" s="61"/>
      <c r="R507" s="44"/>
      <c r="S507" s="61">
        <v>332</v>
      </c>
      <c r="T507" s="61"/>
      <c r="U507" s="44"/>
    </row>
    <row r="508" spans="1:24" ht="15.75" thickBot="1" x14ac:dyDescent="0.3">
      <c r="A508" s="15"/>
      <c r="B508" s="30" t="s">
        <v>530</v>
      </c>
      <c r="C508" s="17"/>
      <c r="D508" s="28" t="s">
        <v>243</v>
      </c>
      <c r="E508" s="29">
        <v>817265</v>
      </c>
      <c r="F508" s="46"/>
      <c r="G508" s="28" t="s">
        <v>243</v>
      </c>
      <c r="H508" s="59">
        <v>100</v>
      </c>
      <c r="I508" s="46"/>
      <c r="J508" s="28" t="s">
        <v>243</v>
      </c>
      <c r="K508" s="59">
        <v>2</v>
      </c>
      <c r="L508" s="46"/>
      <c r="M508" s="28" t="s">
        <v>243</v>
      </c>
      <c r="N508" s="59" t="s">
        <v>456</v>
      </c>
      <c r="O508" s="46"/>
      <c r="P508" s="28" t="s">
        <v>243</v>
      </c>
      <c r="Q508" s="33">
        <v>10117</v>
      </c>
      <c r="R508" s="46"/>
      <c r="S508" s="28" t="s">
        <v>243</v>
      </c>
      <c r="T508" s="33">
        <v>827484</v>
      </c>
      <c r="U508" s="46"/>
    </row>
    <row r="509" spans="1:24" ht="15.75" thickTop="1" x14ac:dyDescent="0.25">
      <c r="A509" s="15"/>
      <c r="B509" s="55"/>
      <c r="C509" s="55"/>
      <c r="D509" s="55"/>
      <c r="E509" s="55"/>
      <c r="F509" s="55"/>
      <c r="G509" s="55"/>
      <c r="H509" s="55"/>
      <c r="I509" s="55"/>
      <c r="J509" s="55"/>
      <c r="K509" s="55"/>
      <c r="L509" s="55"/>
      <c r="M509" s="55"/>
      <c r="N509" s="55"/>
      <c r="O509" s="55"/>
      <c r="P509" s="55"/>
      <c r="Q509" s="55"/>
      <c r="R509" s="55"/>
      <c r="S509" s="55"/>
      <c r="T509" s="55"/>
      <c r="U509" s="55"/>
      <c r="V509" s="55"/>
      <c r="W509" s="55"/>
      <c r="X509" s="55"/>
    </row>
    <row r="510" spans="1:24" x14ac:dyDescent="0.25">
      <c r="A510" s="15"/>
      <c r="B510" s="55"/>
      <c r="C510" s="55"/>
      <c r="D510" s="55"/>
      <c r="E510" s="55"/>
      <c r="F510" s="55"/>
      <c r="G510" s="55"/>
      <c r="H510" s="55"/>
      <c r="I510" s="55"/>
      <c r="J510" s="55"/>
      <c r="K510" s="55"/>
      <c r="L510" s="55"/>
      <c r="M510" s="55"/>
      <c r="N510" s="55"/>
      <c r="O510" s="55"/>
      <c r="P510" s="55"/>
      <c r="Q510" s="55"/>
      <c r="R510" s="55"/>
      <c r="S510" s="55"/>
      <c r="T510" s="55"/>
      <c r="U510" s="55"/>
      <c r="V510" s="55"/>
      <c r="W510" s="55"/>
      <c r="X510" s="55"/>
    </row>
    <row r="511" spans="1:24" x14ac:dyDescent="0.25">
      <c r="A511" s="15"/>
      <c r="B511" s="68" t="s">
        <v>532</v>
      </c>
      <c r="C511" s="68"/>
      <c r="D511" s="68"/>
      <c r="E511" s="68"/>
      <c r="F511" s="68"/>
      <c r="G511" s="68"/>
      <c r="H511" s="68"/>
      <c r="I511" s="68"/>
      <c r="J511" s="68"/>
      <c r="K511" s="68"/>
      <c r="L511" s="68"/>
      <c r="M511" s="68"/>
      <c r="N511" s="68"/>
      <c r="O511" s="68"/>
      <c r="P511" s="68"/>
      <c r="Q511" s="68"/>
      <c r="R511" s="68"/>
      <c r="S511" s="68"/>
      <c r="T511" s="68"/>
      <c r="U511" s="68"/>
      <c r="V511" s="68"/>
      <c r="W511" s="68"/>
      <c r="X511" s="68"/>
    </row>
    <row r="512" spans="1:24" x14ac:dyDescent="0.25">
      <c r="A512" s="15"/>
      <c r="B512" s="55"/>
      <c r="C512" s="55"/>
      <c r="D512" s="55"/>
      <c r="E512" s="55"/>
      <c r="F512" s="55"/>
      <c r="G512" s="55"/>
      <c r="H512" s="55"/>
      <c r="I512" s="55"/>
      <c r="J512" s="55"/>
      <c r="K512" s="55"/>
      <c r="L512" s="55"/>
      <c r="M512" s="55"/>
      <c r="N512" s="55"/>
      <c r="O512" s="55"/>
      <c r="P512" s="55"/>
      <c r="Q512" s="55"/>
      <c r="R512" s="55"/>
      <c r="S512" s="55"/>
      <c r="T512" s="55"/>
      <c r="U512" s="55"/>
      <c r="V512" s="55"/>
      <c r="W512" s="55"/>
      <c r="X512" s="55"/>
    </row>
    <row r="513" spans="1:24" x14ac:dyDescent="0.25">
      <c r="A513" s="15"/>
      <c r="B513" s="66" t="s">
        <v>542</v>
      </c>
      <c r="C513" s="66"/>
      <c r="D513" s="66"/>
      <c r="E513" s="66"/>
      <c r="F513" s="66"/>
      <c r="G513" s="66"/>
      <c r="H513" s="66"/>
      <c r="I513" s="66"/>
      <c r="J513" s="66"/>
      <c r="K513" s="66"/>
      <c r="L513" s="66"/>
      <c r="M513" s="66"/>
      <c r="N513" s="66"/>
      <c r="O513" s="66"/>
      <c r="P513" s="66"/>
      <c r="Q513" s="66"/>
      <c r="R513" s="66"/>
      <c r="S513" s="66"/>
      <c r="T513" s="66"/>
      <c r="U513" s="66"/>
      <c r="V513" s="66"/>
      <c r="W513" s="66"/>
      <c r="X513" s="66"/>
    </row>
    <row r="514" spans="1:24" x14ac:dyDescent="0.25">
      <c r="A514" s="15"/>
      <c r="B514" s="55"/>
      <c r="C514" s="55"/>
      <c r="D514" s="55"/>
      <c r="E514" s="55"/>
      <c r="F514" s="55"/>
      <c r="G514" s="55"/>
      <c r="H514" s="55"/>
      <c r="I514" s="55"/>
      <c r="J514" s="55"/>
      <c r="K514" s="55"/>
      <c r="L514" s="55"/>
      <c r="M514" s="55"/>
      <c r="N514" s="55"/>
      <c r="O514" s="55"/>
      <c r="P514" s="55"/>
      <c r="Q514" s="55"/>
      <c r="R514" s="55"/>
      <c r="S514" s="55"/>
      <c r="T514" s="55"/>
      <c r="U514" s="55"/>
      <c r="V514" s="55"/>
      <c r="W514" s="55"/>
      <c r="X514" s="55"/>
    </row>
    <row r="515" spans="1:24" x14ac:dyDescent="0.25">
      <c r="A515" s="15"/>
      <c r="B515" s="53" t="s">
        <v>543</v>
      </c>
      <c r="C515" s="53"/>
      <c r="D515" s="53"/>
      <c r="E515" s="53"/>
      <c r="F515" s="53"/>
      <c r="G515" s="53"/>
      <c r="H515" s="53"/>
      <c r="I515" s="53"/>
      <c r="J515" s="53"/>
      <c r="K515" s="53"/>
      <c r="L515" s="53"/>
      <c r="M515" s="53"/>
      <c r="N515" s="53"/>
      <c r="O515" s="53"/>
      <c r="P515" s="53"/>
      <c r="Q515" s="53"/>
      <c r="R515" s="53"/>
      <c r="S515" s="53"/>
      <c r="T515" s="53"/>
      <c r="U515" s="53"/>
      <c r="V515" s="53"/>
      <c r="W515" s="53"/>
      <c r="X515" s="53"/>
    </row>
    <row r="516" spans="1:24" x14ac:dyDescent="0.25">
      <c r="A516" s="15"/>
      <c r="B516" s="55"/>
      <c r="C516" s="55"/>
      <c r="D516" s="55"/>
      <c r="E516" s="55"/>
      <c r="F516" s="55"/>
      <c r="G516" s="55"/>
      <c r="H516" s="55"/>
      <c r="I516" s="55"/>
      <c r="J516" s="55"/>
      <c r="K516" s="55"/>
      <c r="L516" s="55"/>
      <c r="M516" s="55"/>
      <c r="N516" s="55"/>
      <c r="O516" s="55"/>
      <c r="P516" s="55"/>
      <c r="Q516" s="55"/>
      <c r="R516" s="55"/>
      <c r="S516" s="55"/>
      <c r="T516" s="55"/>
      <c r="U516" s="55"/>
      <c r="V516" s="55"/>
      <c r="W516" s="55"/>
      <c r="X516" s="55"/>
    </row>
    <row r="517" spans="1:24" ht="15.75" thickBot="1" x14ac:dyDescent="0.3">
      <c r="A517" s="15"/>
      <c r="B517" s="56"/>
      <c r="C517" s="56"/>
      <c r="D517" s="135">
        <v>41912</v>
      </c>
      <c r="E517" s="135"/>
      <c r="F517" s="135"/>
      <c r="G517" s="135"/>
      <c r="H517" s="135"/>
      <c r="I517" s="57"/>
    </row>
    <row r="518" spans="1:24" x14ac:dyDescent="0.25">
      <c r="A518" s="15"/>
      <c r="B518" s="56"/>
      <c r="C518" s="56"/>
      <c r="D518" s="69"/>
      <c r="E518" s="69"/>
      <c r="F518" s="65"/>
      <c r="G518" s="69"/>
      <c r="H518" s="69"/>
      <c r="I518" s="56"/>
    </row>
    <row r="519" spans="1:24" x14ac:dyDescent="0.25">
      <c r="A519" s="15"/>
      <c r="B519" s="62"/>
      <c r="C519" s="62"/>
      <c r="D519" s="47" t="s">
        <v>544</v>
      </c>
      <c r="E519" s="47"/>
      <c r="F519" s="62"/>
      <c r="G519" s="47" t="s">
        <v>545</v>
      </c>
      <c r="H519" s="47"/>
      <c r="I519" s="62"/>
    </row>
    <row r="520" spans="1:24" ht="15.75" thickBot="1" x14ac:dyDescent="0.3">
      <c r="A520" s="15"/>
      <c r="B520" s="62"/>
      <c r="C520" s="62"/>
      <c r="D520" s="34" t="s">
        <v>450</v>
      </c>
      <c r="E520" s="34"/>
      <c r="F520" s="63"/>
      <c r="G520" s="34"/>
      <c r="H520" s="34"/>
      <c r="I520" s="63"/>
    </row>
    <row r="521" spans="1:24" x14ac:dyDescent="0.25">
      <c r="A521" s="15"/>
      <c r="B521" s="62"/>
      <c r="C521" s="62"/>
      <c r="D521" s="69"/>
      <c r="E521" s="69"/>
      <c r="F521" s="69"/>
      <c r="G521" s="69"/>
      <c r="H521" s="69"/>
      <c r="I521" s="69"/>
    </row>
    <row r="522" spans="1:24" x14ac:dyDescent="0.25">
      <c r="A522" s="15"/>
      <c r="B522" s="62"/>
      <c r="C522" s="62"/>
      <c r="D522" s="35" t="s">
        <v>241</v>
      </c>
      <c r="E522" s="35"/>
      <c r="F522" s="35"/>
      <c r="G522" s="35"/>
      <c r="H522" s="35"/>
      <c r="I522" s="62"/>
    </row>
    <row r="523" spans="1:24" x14ac:dyDescent="0.25">
      <c r="A523" s="15"/>
      <c r="B523" s="43" t="s">
        <v>413</v>
      </c>
      <c r="C523" s="17"/>
      <c r="D523" s="37"/>
      <c r="E523" s="37"/>
      <c r="F523" s="17"/>
      <c r="G523" s="37"/>
      <c r="H523" s="37"/>
      <c r="I523" s="17"/>
    </row>
    <row r="524" spans="1:24" x14ac:dyDescent="0.25">
      <c r="A524" s="15"/>
      <c r="B524" s="22" t="s">
        <v>415</v>
      </c>
      <c r="C524" s="17"/>
      <c r="D524" s="23" t="s">
        <v>243</v>
      </c>
      <c r="E524" s="25">
        <v>888</v>
      </c>
      <c r="F524" s="17"/>
      <c r="G524" s="23" t="s">
        <v>243</v>
      </c>
      <c r="H524" s="25">
        <v>561</v>
      </c>
      <c r="I524" s="17"/>
    </row>
    <row r="525" spans="1:24" x14ac:dyDescent="0.25">
      <c r="A525" s="15"/>
      <c r="B525" s="22" t="s">
        <v>416</v>
      </c>
      <c r="C525" s="17"/>
      <c r="D525" s="39">
        <v>98</v>
      </c>
      <c r="E525" s="39"/>
      <c r="F525" s="17"/>
      <c r="G525" s="39">
        <v>81</v>
      </c>
      <c r="H525" s="39"/>
      <c r="I525" s="17"/>
    </row>
    <row r="526" spans="1:24" x14ac:dyDescent="0.25">
      <c r="A526" s="15"/>
      <c r="B526" s="22" t="s">
        <v>417</v>
      </c>
      <c r="C526" s="17"/>
      <c r="D526" s="38">
        <v>6903</v>
      </c>
      <c r="E526" s="38"/>
      <c r="F526" s="17"/>
      <c r="G526" s="38">
        <v>4961</v>
      </c>
      <c r="H526" s="38"/>
      <c r="I526" s="17"/>
    </row>
    <row r="527" spans="1:24" x14ac:dyDescent="0.25">
      <c r="A527" s="15"/>
      <c r="B527" s="22" t="s">
        <v>418</v>
      </c>
      <c r="C527" s="17"/>
      <c r="D527" s="38">
        <v>2044</v>
      </c>
      <c r="E527" s="38"/>
      <c r="F527" s="17"/>
      <c r="G527" s="38">
        <v>1673</v>
      </c>
      <c r="H527" s="38"/>
      <c r="I527" s="17"/>
    </row>
    <row r="528" spans="1:24" ht="15.75" thickBot="1" x14ac:dyDescent="0.3">
      <c r="A528" s="15"/>
      <c r="B528" s="22" t="s">
        <v>315</v>
      </c>
      <c r="C528" s="17"/>
      <c r="D528" s="40">
        <v>1019</v>
      </c>
      <c r="E528" s="40"/>
      <c r="F528" s="44"/>
      <c r="G528" s="61">
        <v>871</v>
      </c>
      <c r="H528" s="61"/>
      <c r="I528" s="44"/>
    </row>
    <row r="529" spans="1:24" x14ac:dyDescent="0.25">
      <c r="A529" s="15"/>
      <c r="B529" s="30" t="s">
        <v>420</v>
      </c>
      <c r="C529" s="17"/>
      <c r="D529" s="49">
        <v>10952</v>
      </c>
      <c r="E529" s="49"/>
      <c r="F529" s="17"/>
      <c r="G529" s="49">
        <v>8147</v>
      </c>
      <c r="H529" s="49"/>
      <c r="I529" s="17"/>
    </row>
    <row r="530" spans="1:24" x14ac:dyDescent="0.25">
      <c r="A530" s="15"/>
      <c r="B530" s="43" t="s">
        <v>417</v>
      </c>
      <c r="C530" s="17"/>
      <c r="D530" s="37"/>
      <c r="E530" s="37"/>
      <c r="F530" s="17"/>
      <c r="G530" s="37"/>
      <c r="H530" s="37"/>
      <c r="I530" s="17"/>
    </row>
    <row r="531" spans="1:24" x14ac:dyDescent="0.25">
      <c r="A531" s="15"/>
      <c r="B531" s="22" t="s">
        <v>421</v>
      </c>
      <c r="C531" s="17"/>
      <c r="D531" s="38">
        <v>2322</v>
      </c>
      <c r="E531" s="38"/>
      <c r="F531" s="17"/>
      <c r="G531" s="38">
        <v>1785</v>
      </c>
      <c r="H531" s="38"/>
      <c r="I531" s="17"/>
    </row>
    <row r="532" spans="1:24" ht="15.75" thickBot="1" x14ac:dyDescent="0.3">
      <c r="A532" s="15"/>
      <c r="B532" s="22" t="s">
        <v>422</v>
      </c>
      <c r="C532" s="17"/>
      <c r="D532" s="40">
        <v>1492</v>
      </c>
      <c r="E532" s="40"/>
      <c r="F532" s="44"/>
      <c r="G532" s="40">
        <v>1417</v>
      </c>
      <c r="H532" s="40"/>
      <c r="I532" s="44"/>
    </row>
    <row r="533" spans="1:24" ht="15.75" thickBot="1" x14ac:dyDescent="0.3">
      <c r="A533" s="15"/>
      <c r="B533" s="30" t="s">
        <v>424</v>
      </c>
      <c r="C533" s="17"/>
      <c r="D533" s="132">
        <v>3814</v>
      </c>
      <c r="E533" s="132"/>
      <c r="F533" s="44"/>
      <c r="G533" s="132">
        <v>3202</v>
      </c>
      <c r="H533" s="132"/>
      <c r="I533" s="44"/>
    </row>
    <row r="534" spans="1:24" ht="15.75" thickBot="1" x14ac:dyDescent="0.3">
      <c r="A534" s="15"/>
      <c r="B534" s="27" t="s">
        <v>482</v>
      </c>
      <c r="C534" s="17"/>
      <c r="D534" s="28" t="s">
        <v>243</v>
      </c>
      <c r="E534" s="29">
        <v>14766</v>
      </c>
      <c r="F534" s="46"/>
      <c r="G534" s="28" t="s">
        <v>243</v>
      </c>
      <c r="H534" s="33">
        <v>11349</v>
      </c>
      <c r="I534" s="46"/>
    </row>
    <row r="535" spans="1:24" ht="15.75" thickTop="1" x14ac:dyDescent="0.25">
      <c r="A535" s="15"/>
      <c r="B535" s="54"/>
      <c r="C535" s="54"/>
      <c r="D535" s="54"/>
      <c r="E535" s="54"/>
      <c r="F535" s="54"/>
      <c r="G535" s="54"/>
      <c r="H535" s="54"/>
      <c r="I535" s="54"/>
      <c r="J535" s="54"/>
      <c r="K535" s="54"/>
      <c r="L535" s="54"/>
      <c r="M535" s="54"/>
      <c r="N535" s="54"/>
      <c r="O535" s="54"/>
      <c r="P535" s="54"/>
      <c r="Q535" s="54"/>
      <c r="R535" s="54"/>
      <c r="S535" s="54"/>
      <c r="T535" s="54"/>
      <c r="U535" s="54"/>
      <c r="V535" s="54"/>
      <c r="W535" s="54"/>
      <c r="X535" s="54"/>
    </row>
    <row r="536" spans="1:24" x14ac:dyDescent="0.25">
      <c r="A536" s="15"/>
      <c r="B536" s="53" t="s">
        <v>546</v>
      </c>
      <c r="C536" s="53"/>
      <c r="D536" s="53"/>
      <c r="E536" s="53"/>
      <c r="F536" s="53"/>
      <c r="G536" s="53"/>
      <c r="H536" s="53"/>
      <c r="I536" s="53"/>
      <c r="J536" s="53"/>
      <c r="K536" s="53"/>
      <c r="L536" s="53"/>
      <c r="M536" s="53"/>
      <c r="N536" s="53"/>
      <c r="O536" s="53"/>
      <c r="P536" s="53"/>
      <c r="Q536" s="53"/>
      <c r="R536" s="53"/>
      <c r="S536" s="53"/>
      <c r="T536" s="53"/>
      <c r="U536" s="53"/>
      <c r="V536" s="53"/>
      <c r="W536" s="53"/>
      <c r="X536" s="53"/>
    </row>
    <row r="537" spans="1:24" x14ac:dyDescent="0.25">
      <c r="A537" s="15"/>
      <c r="B537" s="55"/>
      <c r="C537" s="55"/>
      <c r="D537" s="55"/>
      <c r="E537" s="55"/>
      <c r="F537" s="55"/>
      <c r="G537" s="55"/>
      <c r="H537" s="55"/>
      <c r="I537" s="55"/>
      <c r="J537" s="55"/>
      <c r="K537" s="55"/>
      <c r="L537" s="55"/>
      <c r="M537" s="55"/>
      <c r="N537" s="55"/>
      <c r="O537" s="55"/>
      <c r="P537" s="55"/>
      <c r="Q537" s="55"/>
      <c r="R537" s="55"/>
      <c r="S537" s="55"/>
      <c r="T537" s="55"/>
      <c r="U537" s="55"/>
      <c r="V537" s="55"/>
      <c r="W537" s="55"/>
      <c r="X537" s="55"/>
    </row>
    <row r="538" spans="1:24" ht="15.75" thickBot="1" x14ac:dyDescent="0.3">
      <c r="A538" s="15"/>
      <c r="B538" s="56"/>
      <c r="C538" s="56"/>
      <c r="D538" s="135">
        <v>41698</v>
      </c>
      <c r="E538" s="135"/>
      <c r="F538" s="57"/>
    </row>
    <row r="539" spans="1:24" x14ac:dyDescent="0.25">
      <c r="A539" s="15"/>
      <c r="B539" s="62"/>
      <c r="C539" s="62"/>
      <c r="D539" s="69"/>
      <c r="E539" s="69"/>
      <c r="F539" s="69"/>
    </row>
    <row r="540" spans="1:24" x14ac:dyDescent="0.25">
      <c r="A540" s="15"/>
      <c r="B540" s="62"/>
      <c r="C540" s="62"/>
      <c r="D540" s="35" t="s">
        <v>241</v>
      </c>
      <c r="E540" s="35"/>
      <c r="F540" s="62"/>
    </row>
    <row r="541" spans="1:24" ht="23.25" x14ac:dyDescent="0.25">
      <c r="A541" s="15"/>
      <c r="B541" s="45" t="s">
        <v>547</v>
      </c>
      <c r="C541" s="17"/>
      <c r="D541" s="23" t="s">
        <v>243</v>
      </c>
      <c r="E541" s="24">
        <v>19827</v>
      </c>
      <c r="F541" s="17"/>
    </row>
    <row r="542" spans="1:24" ht="15.75" thickBot="1" x14ac:dyDescent="0.3">
      <c r="A542" s="15"/>
      <c r="B542" s="45" t="s">
        <v>548</v>
      </c>
      <c r="C542" s="17"/>
      <c r="D542" s="61" t="s">
        <v>549</v>
      </c>
      <c r="E542" s="61"/>
      <c r="F542" s="31" t="s">
        <v>320</v>
      </c>
    </row>
    <row r="543" spans="1:24" x14ac:dyDescent="0.25">
      <c r="A543" s="15"/>
      <c r="B543" s="45" t="s">
        <v>550</v>
      </c>
      <c r="C543" s="17"/>
      <c r="D543" s="49">
        <v>17507</v>
      </c>
      <c r="E543" s="49"/>
      <c r="F543" s="17"/>
    </row>
    <row r="544" spans="1:24" ht="15.75" thickBot="1" x14ac:dyDescent="0.3">
      <c r="A544" s="15"/>
      <c r="B544" s="45" t="s">
        <v>551</v>
      </c>
      <c r="C544" s="17"/>
      <c r="D544" s="61" t="s">
        <v>552</v>
      </c>
      <c r="E544" s="61"/>
      <c r="F544" s="31" t="s">
        <v>320</v>
      </c>
    </row>
    <row r="545" spans="1:24" ht="15.75" thickBot="1" x14ac:dyDescent="0.3">
      <c r="A545" s="15"/>
      <c r="B545" s="22" t="s">
        <v>553</v>
      </c>
      <c r="C545" s="17"/>
      <c r="D545" s="28" t="s">
        <v>243</v>
      </c>
      <c r="E545" s="29">
        <v>12834</v>
      </c>
      <c r="F545" s="46"/>
    </row>
    <row r="546" spans="1:24" ht="15.75" thickTop="1" x14ac:dyDescent="0.25">
      <c r="A546" s="15"/>
      <c r="B546" s="54"/>
      <c r="C546" s="54"/>
      <c r="D546" s="54"/>
      <c r="E546" s="54"/>
      <c r="F546" s="54"/>
      <c r="G546" s="54"/>
      <c r="H546" s="54"/>
      <c r="I546" s="54"/>
      <c r="J546" s="54"/>
      <c r="K546" s="54"/>
      <c r="L546" s="54"/>
      <c r="M546" s="54"/>
      <c r="N546" s="54"/>
      <c r="O546" s="54"/>
      <c r="P546" s="54"/>
      <c r="Q546" s="54"/>
      <c r="R546" s="54"/>
      <c r="S546" s="54"/>
      <c r="T546" s="54"/>
      <c r="U546" s="54"/>
      <c r="V546" s="54"/>
      <c r="W546" s="54"/>
      <c r="X546" s="54"/>
    </row>
    <row r="547" spans="1:24" x14ac:dyDescent="0.25">
      <c r="A547" s="15"/>
      <c r="B547" s="68" t="s">
        <v>554</v>
      </c>
      <c r="C547" s="68"/>
      <c r="D547" s="68"/>
      <c r="E547" s="68"/>
      <c r="F547" s="68"/>
      <c r="G547" s="68"/>
      <c r="H547" s="68"/>
      <c r="I547" s="68"/>
      <c r="J547" s="68"/>
      <c r="K547" s="68"/>
      <c r="L547" s="68"/>
      <c r="M547" s="68"/>
      <c r="N547" s="68"/>
      <c r="O547" s="68"/>
      <c r="P547" s="68"/>
      <c r="Q547" s="68"/>
      <c r="R547" s="68"/>
      <c r="S547" s="68"/>
      <c r="T547" s="68"/>
      <c r="U547" s="68"/>
      <c r="V547" s="68"/>
      <c r="W547" s="68"/>
      <c r="X547" s="68"/>
    </row>
    <row r="548" spans="1:24" x14ac:dyDescent="0.25">
      <c r="A548" s="15"/>
      <c r="B548" s="55"/>
      <c r="C548" s="55"/>
      <c r="D548" s="55"/>
      <c r="E548" s="55"/>
      <c r="F548" s="55"/>
      <c r="G548" s="55"/>
      <c r="H548" s="55"/>
      <c r="I548" s="55"/>
      <c r="J548" s="55"/>
      <c r="K548" s="55"/>
      <c r="L548" s="55"/>
      <c r="M548" s="55"/>
      <c r="N548" s="55"/>
      <c r="O548" s="55"/>
      <c r="P548" s="55"/>
      <c r="Q548" s="55"/>
      <c r="R548" s="55"/>
      <c r="S548" s="55"/>
      <c r="T548" s="55"/>
      <c r="U548" s="55"/>
      <c r="V548" s="55"/>
      <c r="W548" s="55"/>
      <c r="X548" s="55"/>
    </row>
    <row r="549" spans="1:24" x14ac:dyDescent="0.25">
      <c r="A549" s="15"/>
      <c r="B549" s="62"/>
      <c r="C549" s="62"/>
      <c r="D549" s="47" t="s">
        <v>555</v>
      </c>
      <c r="E549" s="47"/>
      <c r="F549" s="62"/>
    </row>
    <row r="550" spans="1:24" x14ac:dyDescent="0.25">
      <c r="A550" s="15"/>
      <c r="B550" s="62"/>
      <c r="C550" s="62"/>
      <c r="D550" s="47"/>
      <c r="E550" s="47"/>
      <c r="F550" s="62"/>
    </row>
    <row r="551" spans="1:24" ht="15.75" thickBot="1" x14ac:dyDescent="0.3">
      <c r="A551" s="15"/>
      <c r="B551" s="56"/>
      <c r="C551" s="56"/>
      <c r="D551" s="135">
        <v>41912</v>
      </c>
      <c r="E551" s="135"/>
      <c r="F551" s="57"/>
    </row>
    <row r="552" spans="1:24" x14ac:dyDescent="0.25">
      <c r="A552" s="15"/>
      <c r="B552" s="62"/>
      <c r="C552" s="62"/>
      <c r="D552" s="69"/>
      <c r="E552" s="69"/>
      <c r="F552" s="69"/>
    </row>
    <row r="553" spans="1:24" x14ac:dyDescent="0.25">
      <c r="A553" s="15"/>
      <c r="B553" s="62"/>
      <c r="C553" s="62"/>
      <c r="D553" s="35" t="s">
        <v>241</v>
      </c>
      <c r="E553" s="35"/>
      <c r="F553" s="62"/>
    </row>
    <row r="554" spans="1:24" x14ac:dyDescent="0.25">
      <c r="A554" s="15"/>
      <c r="B554" s="45" t="s">
        <v>556</v>
      </c>
      <c r="C554" s="17"/>
      <c r="D554" s="23" t="s">
        <v>243</v>
      </c>
      <c r="E554" s="25" t="s">
        <v>557</v>
      </c>
      <c r="F554" s="17"/>
    </row>
    <row r="555" spans="1:24" x14ac:dyDescent="0.25">
      <c r="A555" s="15"/>
      <c r="B555" s="45" t="s">
        <v>558</v>
      </c>
      <c r="C555" s="17"/>
      <c r="D555" s="38">
        <v>4673</v>
      </c>
      <c r="E555" s="38"/>
      <c r="F555" s="17"/>
    </row>
    <row r="556" spans="1:24" x14ac:dyDescent="0.25">
      <c r="A556" s="15"/>
      <c r="B556" s="45" t="s">
        <v>559</v>
      </c>
      <c r="C556" s="17"/>
      <c r="D556" s="39" t="s">
        <v>560</v>
      </c>
      <c r="E556" s="39"/>
      <c r="F556" s="23" t="s">
        <v>320</v>
      </c>
    </row>
    <row r="557" spans="1:24" ht="15.75" thickBot="1" x14ac:dyDescent="0.3">
      <c r="A557" s="15"/>
      <c r="B557" s="45" t="s">
        <v>561</v>
      </c>
      <c r="C557" s="17"/>
      <c r="D557" s="61">
        <v>619</v>
      </c>
      <c r="E557" s="61"/>
      <c r="F557" s="44"/>
    </row>
    <row r="558" spans="1:24" ht="15.75" thickBot="1" x14ac:dyDescent="0.3">
      <c r="A558" s="15"/>
      <c r="B558" s="22" t="s">
        <v>562</v>
      </c>
      <c r="C558" s="17"/>
      <c r="D558" s="28" t="s">
        <v>243</v>
      </c>
      <c r="E558" s="29">
        <v>4496</v>
      </c>
      <c r="F558" s="46"/>
    </row>
    <row r="559" spans="1:24" ht="15.75" thickTop="1" x14ac:dyDescent="0.25">
      <c r="A559" s="15"/>
      <c r="B559" s="54"/>
      <c r="C559" s="54"/>
      <c r="D559" s="54"/>
      <c r="E559" s="54"/>
      <c r="F559" s="54"/>
      <c r="G559" s="54"/>
      <c r="H559" s="54"/>
      <c r="I559" s="54"/>
      <c r="J559" s="54"/>
      <c r="K559" s="54"/>
      <c r="L559" s="54"/>
      <c r="M559" s="54"/>
      <c r="N559" s="54"/>
      <c r="O559" s="54"/>
      <c r="P559" s="54"/>
      <c r="Q559" s="54"/>
      <c r="R559" s="54"/>
      <c r="S559" s="54"/>
      <c r="T559" s="54"/>
      <c r="U559" s="54"/>
      <c r="V559" s="54"/>
      <c r="W559" s="54"/>
      <c r="X559" s="54"/>
    </row>
    <row r="560" spans="1:24" x14ac:dyDescent="0.25">
      <c r="A560" s="15"/>
      <c r="B560" s="68" t="s">
        <v>563</v>
      </c>
      <c r="C560" s="68"/>
      <c r="D560" s="68"/>
      <c r="E560" s="68"/>
      <c r="F560" s="68"/>
      <c r="G560" s="68"/>
      <c r="H560" s="68"/>
      <c r="I560" s="68"/>
      <c r="J560" s="68"/>
      <c r="K560" s="68"/>
      <c r="L560" s="68"/>
      <c r="M560" s="68"/>
      <c r="N560" s="68"/>
      <c r="O560" s="68"/>
      <c r="P560" s="68"/>
      <c r="Q560" s="68"/>
      <c r="R560" s="68"/>
      <c r="S560" s="68"/>
      <c r="T560" s="68"/>
      <c r="U560" s="68"/>
      <c r="V560" s="68"/>
      <c r="W560" s="68"/>
      <c r="X560" s="68"/>
    </row>
    <row r="561" spans="1:24" x14ac:dyDescent="0.25">
      <c r="A561" s="15"/>
      <c r="B561" s="55"/>
      <c r="C561" s="55"/>
      <c r="D561" s="55"/>
      <c r="E561" s="55"/>
      <c r="F561" s="55"/>
      <c r="G561" s="55"/>
      <c r="H561" s="55"/>
      <c r="I561" s="55"/>
      <c r="J561" s="55"/>
      <c r="K561" s="55"/>
      <c r="L561" s="55"/>
      <c r="M561" s="55"/>
      <c r="N561" s="55"/>
      <c r="O561" s="55"/>
      <c r="P561" s="55"/>
      <c r="Q561" s="55"/>
      <c r="R561" s="55"/>
      <c r="S561" s="55"/>
      <c r="T561" s="55"/>
      <c r="U561" s="55"/>
      <c r="V561" s="55"/>
      <c r="W561" s="55"/>
      <c r="X561" s="55"/>
    </row>
    <row r="562" spans="1:24" x14ac:dyDescent="0.25">
      <c r="A562" s="15"/>
      <c r="B562" s="66" t="s">
        <v>564</v>
      </c>
      <c r="C562" s="66"/>
      <c r="D562" s="66"/>
      <c r="E562" s="66"/>
      <c r="F562" s="66"/>
      <c r="G562" s="66"/>
      <c r="H562" s="66"/>
      <c r="I562" s="66"/>
      <c r="J562" s="66"/>
      <c r="K562" s="66"/>
      <c r="L562" s="66"/>
      <c r="M562" s="66"/>
      <c r="N562" s="66"/>
      <c r="O562" s="66"/>
      <c r="P562" s="66"/>
      <c r="Q562" s="66"/>
      <c r="R562" s="66"/>
      <c r="S562" s="66"/>
      <c r="T562" s="66"/>
      <c r="U562" s="66"/>
      <c r="V562" s="66"/>
      <c r="W562" s="66"/>
      <c r="X562" s="66"/>
    </row>
    <row r="563" spans="1:24" x14ac:dyDescent="0.25">
      <c r="A563" s="15"/>
      <c r="B563" s="55"/>
      <c r="C563" s="55"/>
      <c r="D563" s="55"/>
      <c r="E563" s="55"/>
      <c r="F563" s="55"/>
      <c r="G563" s="55"/>
      <c r="H563" s="55"/>
      <c r="I563" s="55"/>
      <c r="J563" s="55"/>
      <c r="K563" s="55"/>
      <c r="L563" s="55"/>
      <c r="M563" s="55"/>
      <c r="N563" s="55"/>
      <c r="O563" s="55"/>
      <c r="P563" s="55"/>
      <c r="Q563" s="55"/>
      <c r="R563" s="55"/>
      <c r="S563" s="55"/>
      <c r="T563" s="55"/>
      <c r="U563" s="55"/>
      <c r="V563" s="55"/>
      <c r="W563" s="55"/>
      <c r="X563" s="55"/>
    </row>
    <row r="564" spans="1:24" x14ac:dyDescent="0.25">
      <c r="A564" s="15"/>
      <c r="B564" s="68" t="s">
        <v>565</v>
      </c>
      <c r="C564" s="68"/>
      <c r="D564" s="68"/>
      <c r="E564" s="68"/>
      <c r="F564" s="68"/>
      <c r="G564" s="68"/>
      <c r="H564" s="68"/>
      <c r="I564" s="68"/>
      <c r="J564" s="68"/>
      <c r="K564" s="68"/>
      <c r="L564" s="68"/>
      <c r="M564" s="68"/>
      <c r="N564" s="68"/>
      <c r="O564" s="68"/>
      <c r="P564" s="68"/>
      <c r="Q564" s="68"/>
      <c r="R564" s="68"/>
      <c r="S564" s="68"/>
      <c r="T564" s="68"/>
      <c r="U564" s="68"/>
      <c r="V564" s="68"/>
      <c r="W564" s="68"/>
      <c r="X564" s="68"/>
    </row>
    <row r="565" spans="1:24" x14ac:dyDescent="0.25">
      <c r="A565" s="15"/>
      <c r="B565" s="55"/>
      <c r="C565" s="55"/>
      <c r="D565" s="55"/>
      <c r="E565" s="55"/>
      <c r="F565" s="55"/>
      <c r="G565" s="55"/>
      <c r="H565" s="55"/>
      <c r="I565" s="55"/>
      <c r="J565" s="55"/>
      <c r="K565" s="55"/>
      <c r="L565" s="55"/>
      <c r="M565" s="55"/>
      <c r="N565" s="55"/>
      <c r="O565" s="55"/>
      <c r="P565" s="55"/>
      <c r="Q565" s="55"/>
      <c r="R565" s="55"/>
      <c r="S565" s="55"/>
      <c r="T565" s="55"/>
      <c r="U565" s="55"/>
      <c r="V565" s="55"/>
      <c r="W565" s="55"/>
      <c r="X565" s="55"/>
    </row>
    <row r="566" spans="1:24" ht="15.75" thickBot="1" x14ac:dyDescent="0.3">
      <c r="A566" s="15"/>
      <c r="B566" s="56"/>
      <c r="C566" s="56"/>
      <c r="D566" s="34" t="s">
        <v>566</v>
      </c>
      <c r="E566" s="34"/>
      <c r="F566" s="34"/>
      <c r="G566" s="34"/>
      <c r="H566" s="34"/>
      <c r="I566" s="34"/>
      <c r="J566" s="34"/>
      <c r="K566" s="34"/>
      <c r="L566" s="34"/>
      <c r="M566" s="34"/>
      <c r="N566" s="34"/>
      <c r="O566" s="34"/>
      <c r="P566" s="34"/>
      <c r="Q566" s="34"/>
      <c r="R566" s="57"/>
    </row>
    <row r="567" spans="1:24" x14ac:dyDescent="0.25">
      <c r="A567" s="15"/>
      <c r="B567" s="56"/>
      <c r="C567" s="56"/>
      <c r="D567" s="69"/>
      <c r="E567" s="69"/>
      <c r="F567" s="65"/>
      <c r="G567" s="69"/>
      <c r="H567" s="69"/>
      <c r="I567" s="65"/>
      <c r="J567" s="69"/>
      <c r="K567" s="69"/>
      <c r="L567" s="65"/>
      <c r="M567" s="69"/>
      <c r="N567" s="69"/>
      <c r="O567" s="65"/>
      <c r="P567" s="69"/>
      <c r="Q567" s="69"/>
      <c r="R567" s="56"/>
    </row>
    <row r="568" spans="1:24" x14ac:dyDescent="0.25">
      <c r="A568" s="15"/>
      <c r="B568" s="62"/>
      <c r="C568" s="62"/>
      <c r="D568" s="47" t="s">
        <v>450</v>
      </c>
      <c r="E568" s="47"/>
      <c r="F568" s="62"/>
      <c r="G568" s="47" t="s">
        <v>568</v>
      </c>
      <c r="H568" s="47"/>
      <c r="I568" s="62"/>
      <c r="J568" s="47" t="s">
        <v>569</v>
      </c>
      <c r="K568" s="47"/>
      <c r="L568" s="62"/>
      <c r="M568" s="47" t="s">
        <v>570</v>
      </c>
      <c r="N568" s="47"/>
      <c r="O568" s="62"/>
      <c r="P568" s="47" t="s">
        <v>450</v>
      </c>
      <c r="Q568" s="47"/>
      <c r="R568" s="62"/>
    </row>
    <row r="569" spans="1:24" x14ac:dyDescent="0.25">
      <c r="A569" s="15"/>
      <c r="B569" s="62"/>
      <c r="C569" s="62"/>
      <c r="D569" s="47" t="s">
        <v>567</v>
      </c>
      <c r="E569" s="47"/>
      <c r="F569" s="62"/>
      <c r="G569" s="47"/>
      <c r="H569" s="47"/>
      <c r="I569" s="62"/>
      <c r="J569" s="47"/>
      <c r="K569" s="47"/>
      <c r="L569" s="62"/>
      <c r="M569" s="47" t="s">
        <v>571</v>
      </c>
      <c r="N569" s="47"/>
      <c r="O569" s="62"/>
      <c r="P569" s="47" t="s">
        <v>572</v>
      </c>
      <c r="Q569" s="47"/>
      <c r="R569" s="62"/>
    </row>
    <row r="570" spans="1:24" ht="15.75" thickBot="1" x14ac:dyDescent="0.3">
      <c r="A570" s="15"/>
      <c r="B570" s="62"/>
      <c r="C570" s="62"/>
      <c r="D570" s="34">
        <v>2014</v>
      </c>
      <c r="E570" s="34"/>
      <c r="F570" s="63"/>
      <c r="G570" s="34"/>
      <c r="H570" s="34"/>
      <c r="I570" s="63"/>
      <c r="J570" s="34"/>
      <c r="K570" s="34"/>
      <c r="L570" s="63"/>
      <c r="M570" s="71"/>
      <c r="N570" s="71"/>
      <c r="O570" s="63"/>
      <c r="P570" s="34">
        <v>2014</v>
      </c>
      <c r="Q570" s="34"/>
      <c r="R570" s="63"/>
    </row>
    <row r="571" spans="1:24" x14ac:dyDescent="0.25">
      <c r="A571" s="15"/>
      <c r="B571" s="56"/>
      <c r="C571" s="56"/>
      <c r="D571" s="36" t="s">
        <v>241</v>
      </c>
      <c r="E571" s="36"/>
      <c r="F571" s="36"/>
      <c r="G571" s="36"/>
      <c r="H571" s="36"/>
      <c r="I571" s="36"/>
      <c r="J571" s="36"/>
      <c r="K571" s="36"/>
      <c r="L571" s="36"/>
      <c r="M571" s="36"/>
      <c r="N571" s="36"/>
      <c r="O571" s="36"/>
      <c r="P571" s="36"/>
      <c r="Q571" s="36"/>
      <c r="R571" s="56"/>
    </row>
    <row r="572" spans="1:24" x14ac:dyDescent="0.25">
      <c r="A572" s="15"/>
      <c r="B572" s="23" t="s">
        <v>315</v>
      </c>
      <c r="C572" s="17"/>
      <c r="D572" s="23" t="s">
        <v>243</v>
      </c>
      <c r="E572" s="24">
        <v>2944</v>
      </c>
      <c r="F572" s="17"/>
      <c r="G572" s="23" t="s">
        <v>243</v>
      </c>
      <c r="H572" s="25" t="s">
        <v>456</v>
      </c>
      <c r="I572" s="17"/>
      <c r="J572" s="23" t="s">
        <v>243</v>
      </c>
      <c r="K572" s="25">
        <v>8</v>
      </c>
      <c r="L572" s="17"/>
      <c r="M572" s="23" t="s">
        <v>243</v>
      </c>
      <c r="N572" s="25" t="s">
        <v>573</v>
      </c>
      <c r="O572" s="23" t="s">
        <v>320</v>
      </c>
      <c r="P572" s="23" t="s">
        <v>243</v>
      </c>
      <c r="Q572" s="24">
        <v>2225</v>
      </c>
      <c r="R572" s="17"/>
    </row>
    <row r="573" spans="1:24" x14ac:dyDescent="0.25">
      <c r="A573" s="15"/>
      <c r="B573" s="23" t="s">
        <v>574</v>
      </c>
      <c r="C573" s="17"/>
      <c r="D573" s="38">
        <v>8857</v>
      </c>
      <c r="E573" s="38"/>
      <c r="F573" s="17"/>
      <c r="G573" s="39" t="s">
        <v>575</v>
      </c>
      <c r="H573" s="39"/>
      <c r="I573" s="23" t="s">
        <v>320</v>
      </c>
      <c r="J573" s="39" t="s">
        <v>576</v>
      </c>
      <c r="K573" s="39"/>
      <c r="L573" s="23" t="s">
        <v>320</v>
      </c>
      <c r="M573" s="39">
        <v>808</v>
      </c>
      <c r="N573" s="39"/>
      <c r="O573" s="17"/>
      <c r="P573" s="38">
        <v>9636</v>
      </c>
      <c r="Q573" s="38"/>
      <c r="R573" s="17"/>
    </row>
    <row r="574" spans="1:24" x14ac:dyDescent="0.25">
      <c r="A574" s="15"/>
      <c r="B574" s="23" t="s">
        <v>417</v>
      </c>
      <c r="C574" s="17"/>
      <c r="D574" s="38">
        <v>4436</v>
      </c>
      <c r="E574" s="38"/>
      <c r="F574" s="17"/>
      <c r="G574" s="39" t="s">
        <v>456</v>
      </c>
      <c r="H574" s="39"/>
      <c r="I574" s="17"/>
      <c r="J574" s="39">
        <v>174</v>
      </c>
      <c r="K574" s="39"/>
      <c r="L574" s="17"/>
      <c r="M574" s="39" t="s">
        <v>577</v>
      </c>
      <c r="N574" s="39"/>
      <c r="O574" s="23" t="s">
        <v>320</v>
      </c>
      <c r="P574" s="38">
        <v>4314</v>
      </c>
      <c r="Q574" s="38"/>
      <c r="R574" s="17"/>
    </row>
    <row r="575" spans="1:24" x14ac:dyDescent="0.25">
      <c r="A575" s="15"/>
      <c r="B575" s="23" t="s">
        <v>425</v>
      </c>
      <c r="C575" s="17"/>
      <c r="D575" s="39">
        <v>73</v>
      </c>
      <c r="E575" s="39"/>
      <c r="F575" s="17"/>
      <c r="G575" s="39" t="s">
        <v>578</v>
      </c>
      <c r="H575" s="39"/>
      <c r="I575" s="23" t="s">
        <v>320</v>
      </c>
      <c r="J575" s="39">
        <v>1</v>
      </c>
      <c r="K575" s="39"/>
      <c r="L575" s="17"/>
      <c r="M575" s="39">
        <v>2</v>
      </c>
      <c r="N575" s="39"/>
      <c r="O575" s="17"/>
      <c r="P575" s="39">
        <v>74</v>
      </c>
      <c r="Q575" s="39"/>
      <c r="R575" s="17"/>
    </row>
    <row r="576" spans="1:24" x14ac:dyDescent="0.25">
      <c r="A576" s="15"/>
      <c r="B576" s="23" t="s">
        <v>579</v>
      </c>
      <c r="C576" s="17"/>
      <c r="D576" s="39">
        <v>27</v>
      </c>
      <c r="E576" s="39"/>
      <c r="F576" s="17"/>
      <c r="G576" s="39" t="s">
        <v>456</v>
      </c>
      <c r="H576" s="39"/>
      <c r="I576" s="17"/>
      <c r="J576" s="39" t="s">
        <v>456</v>
      </c>
      <c r="K576" s="39"/>
      <c r="L576" s="17"/>
      <c r="M576" s="39">
        <v>8</v>
      </c>
      <c r="N576" s="39"/>
      <c r="O576" s="17"/>
      <c r="P576" s="39">
        <v>35</v>
      </c>
      <c r="Q576" s="39"/>
      <c r="R576" s="17"/>
    </row>
    <row r="577" spans="1:18" ht="15.75" thickBot="1" x14ac:dyDescent="0.3">
      <c r="A577" s="15"/>
      <c r="B577" s="23" t="s">
        <v>580</v>
      </c>
      <c r="C577" s="17"/>
      <c r="D577" s="61">
        <v>298</v>
      </c>
      <c r="E577" s="61"/>
      <c r="F577" s="44"/>
      <c r="G577" s="61" t="s">
        <v>456</v>
      </c>
      <c r="H577" s="61"/>
      <c r="I577" s="44"/>
      <c r="J577" s="61" t="s">
        <v>456</v>
      </c>
      <c r="K577" s="61"/>
      <c r="L577" s="44"/>
      <c r="M577" s="61">
        <v>205</v>
      </c>
      <c r="N577" s="61"/>
      <c r="O577" s="44"/>
      <c r="P577" s="61">
        <v>503</v>
      </c>
      <c r="Q577" s="61"/>
      <c r="R577" s="44"/>
    </row>
    <row r="578" spans="1:18" ht="15.75" thickBot="1" x14ac:dyDescent="0.3">
      <c r="A578" s="15"/>
      <c r="B578" s="22" t="s">
        <v>132</v>
      </c>
      <c r="C578" s="17"/>
      <c r="D578" s="28" t="s">
        <v>243</v>
      </c>
      <c r="E578" s="29">
        <v>16635</v>
      </c>
      <c r="F578" s="46"/>
      <c r="G578" s="28" t="s">
        <v>243</v>
      </c>
      <c r="H578" s="59" t="s">
        <v>581</v>
      </c>
      <c r="I578" s="28" t="s">
        <v>320</v>
      </c>
      <c r="J578" s="28" t="s">
        <v>243</v>
      </c>
      <c r="K578" s="59">
        <v>164</v>
      </c>
      <c r="L578" s="46"/>
      <c r="M578" s="28" t="s">
        <v>243</v>
      </c>
      <c r="N578" s="59" t="s">
        <v>456</v>
      </c>
      <c r="O578" s="46"/>
      <c r="P578" s="28" t="s">
        <v>243</v>
      </c>
      <c r="Q578" s="33">
        <v>16787</v>
      </c>
      <c r="R578" s="46"/>
    </row>
    <row r="579" spans="1:18" ht="15.75" thickTop="1" x14ac:dyDescent="0.25">
      <c r="A579" s="15"/>
      <c r="B579" s="56"/>
      <c r="C579" s="56"/>
      <c r="D579" s="136"/>
      <c r="E579" s="136"/>
      <c r="F579" s="56"/>
      <c r="G579" s="136"/>
      <c r="H579" s="136"/>
      <c r="I579" s="56"/>
      <c r="J579" s="136"/>
      <c r="K579" s="136"/>
      <c r="L579" s="56"/>
      <c r="M579" s="136"/>
      <c r="N579" s="136"/>
      <c r="O579" s="56"/>
      <c r="P579" s="136"/>
      <c r="Q579" s="136"/>
      <c r="R579" s="56"/>
    </row>
    <row r="580" spans="1:18" ht="15.75" thickBot="1" x14ac:dyDescent="0.3">
      <c r="A580" s="15"/>
      <c r="B580" s="56"/>
      <c r="C580" s="56"/>
      <c r="D580" s="34" t="s">
        <v>582</v>
      </c>
      <c r="E580" s="34"/>
      <c r="F580" s="34"/>
      <c r="G580" s="34"/>
      <c r="H580" s="34"/>
      <c r="I580" s="34"/>
      <c r="J580" s="34"/>
      <c r="K580" s="34"/>
      <c r="L580" s="34"/>
      <c r="M580" s="34"/>
      <c r="N580" s="34"/>
      <c r="O580" s="34"/>
      <c r="P580" s="34"/>
      <c r="Q580" s="34"/>
      <c r="R580" s="56"/>
    </row>
    <row r="581" spans="1:18" x14ac:dyDescent="0.25">
      <c r="A581" s="15"/>
      <c r="B581" s="56"/>
      <c r="C581" s="56"/>
      <c r="D581" s="69"/>
      <c r="E581" s="69"/>
      <c r="F581" s="65"/>
      <c r="G581" s="69"/>
      <c r="H581" s="69"/>
      <c r="I581" s="65"/>
      <c r="J581" s="69"/>
      <c r="K581" s="69"/>
      <c r="L581" s="65"/>
      <c r="M581" s="69"/>
      <c r="N581" s="69"/>
      <c r="O581" s="65"/>
      <c r="P581" s="69"/>
      <c r="Q581" s="69"/>
      <c r="R581" s="56"/>
    </row>
    <row r="582" spans="1:18" x14ac:dyDescent="0.25">
      <c r="A582" s="15"/>
      <c r="B582" s="62"/>
      <c r="C582" s="62"/>
      <c r="D582" s="47" t="s">
        <v>450</v>
      </c>
      <c r="E582" s="47"/>
      <c r="F582" s="62"/>
      <c r="G582" s="47" t="s">
        <v>568</v>
      </c>
      <c r="H582" s="47"/>
      <c r="I582" s="62"/>
      <c r="J582" s="47" t="s">
        <v>569</v>
      </c>
      <c r="K582" s="47"/>
      <c r="L582" s="62"/>
      <c r="M582" s="47" t="s">
        <v>570</v>
      </c>
      <c r="N582" s="47"/>
      <c r="O582" s="62"/>
      <c r="P582" s="47" t="s">
        <v>450</v>
      </c>
      <c r="Q582" s="47"/>
      <c r="R582" s="62"/>
    </row>
    <row r="583" spans="1:18" x14ac:dyDescent="0.25">
      <c r="A583" s="15"/>
      <c r="B583" s="62"/>
      <c r="C583" s="62"/>
      <c r="D583" s="47" t="s">
        <v>583</v>
      </c>
      <c r="E583" s="47"/>
      <c r="F583" s="62"/>
      <c r="G583" s="47"/>
      <c r="H583" s="47"/>
      <c r="I583" s="62"/>
      <c r="J583" s="47"/>
      <c r="K583" s="47"/>
      <c r="L583" s="62"/>
      <c r="M583" s="47" t="s">
        <v>571</v>
      </c>
      <c r="N583" s="47"/>
      <c r="O583" s="62"/>
      <c r="P583" s="47" t="s">
        <v>572</v>
      </c>
      <c r="Q583" s="47"/>
      <c r="R583" s="62"/>
    </row>
    <row r="584" spans="1:18" ht="15.75" thickBot="1" x14ac:dyDescent="0.3">
      <c r="A584" s="15"/>
      <c r="B584" s="62"/>
      <c r="C584" s="62"/>
      <c r="D584" s="34">
        <v>2013</v>
      </c>
      <c r="E584" s="34"/>
      <c r="F584" s="63"/>
      <c r="G584" s="34"/>
      <c r="H584" s="34"/>
      <c r="I584" s="63"/>
      <c r="J584" s="34"/>
      <c r="K584" s="34"/>
      <c r="L584" s="63"/>
      <c r="M584" s="71"/>
      <c r="N584" s="71"/>
      <c r="O584" s="63"/>
      <c r="P584" s="34">
        <v>2014</v>
      </c>
      <c r="Q584" s="34"/>
      <c r="R584" s="63"/>
    </row>
    <row r="585" spans="1:18" x14ac:dyDescent="0.25">
      <c r="A585" s="15"/>
      <c r="B585" s="56"/>
      <c r="C585" s="56"/>
      <c r="D585" s="36" t="s">
        <v>241</v>
      </c>
      <c r="E585" s="36"/>
      <c r="F585" s="36"/>
      <c r="G585" s="36"/>
      <c r="H585" s="36"/>
      <c r="I585" s="36"/>
      <c r="J585" s="36"/>
      <c r="K585" s="36"/>
      <c r="L585" s="36"/>
      <c r="M585" s="36"/>
      <c r="N585" s="36"/>
      <c r="O585" s="36"/>
      <c r="P585" s="36"/>
      <c r="Q585" s="36"/>
      <c r="R585" s="56"/>
    </row>
    <row r="586" spans="1:18" x14ac:dyDescent="0.25">
      <c r="A586" s="15"/>
      <c r="B586" s="23" t="s">
        <v>315</v>
      </c>
      <c r="C586" s="17"/>
      <c r="D586" s="23" t="s">
        <v>243</v>
      </c>
      <c r="E586" s="24">
        <v>3402</v>
      </c>
      <c r="F586" s="17"/>
      <c r="G586" s="23" t="s">
        <v>243</v>
      </c>
      <c r="H586" s="25" t="s">
        <v>456</v>
      </c>
      <c r="I586" s="17"/>
      <c r="J586" s="23" t="s">
        <v>243</v>
      </c>
      <c r="K586" s="25">
        <v>30</v>
      </c>
      <c r="L586" s="17"/>
      <c r="M586" s="23" t="s">
        <v>243</v>
      </c>
      <c r="N586" s="25" t="s">
        <v>584</v>
      </c>
      <c r="O586" s="23" t="s">
        <v>320</v>
      </c>
      <c r="P586" s="23" t="s">
        <v>243</v>
      </c>
      <c r="Q586" s="24">
        <v>2225</v>
      </c>
      <c r="R586" s="17"/>
    </row>
    <row r="587" spans="1:18" x14ac:dyDescent="0.25">
      <c r="A587" s="15"/>
      <c r="B587" s="23" t="s">
        <v>574</v>
      </c>
      <c r="C587" s="17"/>
      <c r="D587" s="38">
        <v>9283</v>
      </c>
      <c r="E587" s="38"/>
      <c r="F587" s="17"/>
      <c r="G587" s="39" t="s">
        <v>585</v>
      </c>
      <c r="H587" s="39"/>
      <c r="I587" s="23" t="s">
        <v>320</v>
      </c>
      <c r="J587" s="39">
        <v>37</v>
      </c>
      <c r="K587" s="39"/>
      <c r="L587" s="17"/>
      <c r="M587" s="38">
        <v>1435</v>
      </c>
      <c r="N587" s="38"/>
      <c r="O587" s="17"/>
      <c r="P587" s="38">
        <v>9636</v>
      </c>
      <c r="Q587" s="38"/>
      <c r="R587" s="17"/>
    </row>
    <row r="588" spans="1:18" x14ac:dyDescent="0.25">
      <c r="A588" s="15"/>
      <c r="B588" s="23" t="s">
        <v>417</v>
      </c>
      <c r="C588" s="17"/>
      <c r="D588" s="38">
        <v>4781</v>
      </c>
      <c r="E588" s="38"/>
      <c r="F588" s="17"/>
      <c r="G588" s="39" t="s">
        <v>586</v>
      </c>
      <c r="H588" s="39"/>
      <c r="I588" s="23" t="s">
        <v>320</v>
      </c>
      <c r="J588" s="39">
        <v>628</v>
      </c>
      <c r="K588" s="39"/>
      <c r="L588" s="17"/>
      <c r="M588" s="39" t="s">
        <v>587</v>
      </c>
      <c r="N588" s="39"/>
      <c r="O588" s="23" t="s">
        <v>320</v>
      </c>
      <c r="P588" s="38">
        <v>4314</v>
      </c>
      <c r="Q588" s="38"/>
      <c r="R588" s="17"/>
    </row>
    <row r="589" spans="1:18" x14ac:dyDescent="0.25">
      <c r="A589" s="15"/>
      <c r="B589" s="23" t="s">
        <v>425</v>
      </c>
      <c r="C589" s="17"/>
      <c r="D589" s="39">
        <v>99</v>
      </c>
      <c r="E589" s="39"/>
      <c r="F589" s="17"/>
      <c r="G589" s="39" t="s">
        <v>588</v>
      </c>
      <c r="H589" s="39"/>
      <c r="I589" s="23" t="s">
        <v>320</v>
      </c>
      <c r="J589" s="39">
        <v>10</v>
      </c>
      <c r="K589" s="39"/>
      <c r="L589" s="17"/>
      <c r="M589" s="39" t="s">
        <v>589</v>
      </c>
      <c r="N589" s="39"/>
      <c r="O589" s="23" t="s">
        <v>320</v>
      </c>
      <c r="P589" s="39">
        <v>74</v>
      </c>
      <c r="Q589" s="39"/>
      <c r="R589" s="17"/>
    </row>
    <row r="590" spans="1:18" x14ac:dyDescent="0.25">
      <c r="A590" s="15"/>
      <c r="B590" s="23" t="s">
        <v>579</v>
      </c>
      <c r="C590" s="17"/>
      <c r="D590" s="39">
        <v>32</v>
      </c>
      <c r="E590" s="39"/>
      <c r="F590" s="17"/>
      <c r="G590" s="39" t="s">
        <v>456</v>
      </c>
      <c r="H590" s="39"/>
      <c r="I590" s="17"/>
      <c r="J590" s="39" t="s">
        <v>456</v>
      </c>
      <c r="K590" s="39"/>
      <c r="L590" s="17"/>
      <c r="M590" s="39">
        <v>3</v>
      </c>
      <c r="N590" s="39"/>
      <c r="O590" s="17"/>
      <c r="P590" s="39">
        <v>35</v>
      </c>
      <c r="Q590" s="39"/>
      <c r="R590" s="17"/>
    </row>
    <row r="591" spans="1:18" ht="15.75" thickBot="1" x14ac:dyDescent="0.3">
      <c r="A591" s="15"/>
      <c r="B591" s="23" t="s">
        <v>580</v>
      </c>
      <c r="C591" s="17"/>
      <c r="D591" s="61">
        <v>262</v>
      </c>
      <c r="E591" s="61"/>
      <c r="F591" s="44"/>
      <c r="G591" s="61" t="s">
        <v>456</v>
      </c>
      <c r="H591" s="61"/>
      <c r="I591" s="44"/>
      <c r="J591" s="61" t="s">
        <v>456</v>
      </c>
      <c r="K591" s="61"/>
      <c r="L591" s="44"/>
      <c r="M591" s="61">
        <v>241</v>
      </c>
      <c r="N591" s="61"/>
      <c r="O591" s="44"/>
      <c r="P591" s="61">
        <v>503</v>
      </c>
      <c r="Q591" s="61"/>
      <c r="R591" s="44"/>
    </row>
    <row r="592" spans="1:18" ht="15.75" thickBot="1" x14ac:dyDescent="0.3">
      <c r="A592" s="15"/>
      <c r="B592" s="22" t="s">
        <v>132</v>
      </c>
      <c r="C592" s="17"/>
      <c r="D592" s="28" t="s">
        <v>243</v>
      </c>
      <c r="E592" s="29">
        <v>17859</v>
      </c>
      <c r="F592" s="46"/>
      <c r="G592" s="28" t="s">
        <v>243</v>
      </c>
      <c r="H592" s="59" t="s">
        <v>590</v>
      </c>
      <c r="I592" s="28" t="s">
        <v>320</v>
      </c>
      <c r="J592" s="28" t="s">
        <v>243</v>
      </c>
      <c r="K592" s="59">
        <v>705</v>
      </c>
      <c r="L592" s="46"/>
      <c r="M592" s="28" t="s">
        <v>243</v>
      </c>
      <c r="N592" s="59" t="s">
        <v>456</v>
      </c>
      <c r="O592" s="46"/>
      <c r="P592" s="28" t="s">
        <v>243</v>
      </c>
      <c r="Q592" s="33">
        <v>16787</v>
      </c>
      <c r="R592" s="46"/>
    </row>
    <row r="593" spans="1:18" ht="15.75" thickTop="1" x14ac:dyDescent="0.25">
      <c r="A593" s="15"/>
      <c r="B593" s="56"/>
      <c r="C593" s="56"/>
      <c r="D593" s="136"/>
      <c r="E593" s="136"/>
      <c r="F593" s="56"/>
      <c r="G593" s="136"/>
      <c r="H593" s="136"/>
      <c r="I593" s="56"/>
      <c r="J593" s="136"/>
      <c r="K593" s="136"/>
      <c r="L593" s="56"/>
      <c r="M593" s="136"/>
      <c r="N593" s="136"/>
      <c r="O593" s="56"/>
      <c r="P593" s="136"/>
      <c r="Q593" s="136"/>
      <c r="R593" s="56"/>
    </row>
    <row r="594" spans="1:18" ht="15.75" thickBot="1" x14ac:dyDescent="0.3">
      <c r="A594" s="15"/>
      <c r="B594" s="56"/>
      <c r="C594" s="56"/>
      <c r="D594" s="34" t="s">
        <v>591</v>
      </c>
      <c r="E594" s="34"/>
      <c r="F594" s="34"/>
      <c r="G594" s="34"/>
      <c r="H594" s="34"/>
      <c r="I594" s="34"/>
      <c r="J594" s="34"/>
      <c r="K594" s="34"/>
      <c r="L594" s="34"/>
      <c r="M594" s="34"/>
      <c r="N594" s="34"/>
      <c r="O594" s="34"/>
      <c r="P594" s="34"/>
      <c r="Q594" s="34"/>
      <c r="R594" s="57"/>
    </row>
    <row r="595" spans="1:18" x14ac:dyDescent="0.25">
      <c r="A595" s="15"/>
      <c r="B595" s="56"/>
      <c r="C595" s="56"/>
      <c r="D595" s="69"/>
      <c r="E595" s="69"/>
      <c r="F595" s="65"/>
      <c r="G595" s="69"/>
      <c r="H595" s="69"/>
      <c r="I595" s="65"/>
      <c r="J595" s="69"/>
      <c r="K595" s="69"/>
      <c r="L595" s="65"/>
      <c r="M595" s="69"/>
      <c r="N595" s="69"/>
      <c r="O595" s="65"/>
      <c r="P595" s="69"/>
      <c r="Q595" s="69"/>
      <c r="R595" s="56"/>
    </row>
    <row r="596" spans="1:18" x14ac:dyDescent="0.25">
      <c r="A596" s="15"/>
      <c r="B596" s="62"/>
      <c r="C596" s="62"/>
      <c r="D596" s="47" t="s">
        <v>450</v>
      </c>
      <c r="E596" s="47"/>
      <c r="F596" s="62"/>
      <c r="G596" s="47" t="s">
        <v>568</v>
      </c>
      <c r="H596" s="47"/>
      <c r="I596" s="62"/>
      <c r="J596" s="47" t="s">
        <v>569</v>
      </c>
      <c r="K596" s="47"/>
      <c r="L596" s="62"/>
      <c r="M596" s="47" t="s">
        <v>570</v>
      </c>
      <c r="N596" s="47"/>
      <c r="O596" s="62"/>
      <c r="P596" s="47" t="s">
        <v>450</v>
      </c>
      <c r="Q596" s="47"/>
      <c r="R596" s="62"/>
    </row>
    <row r="597" spans="1:18" x14ac:dyDescent="0.25">
      <c r="A597" s="15"/>
      <c r="B597" s="62"/>
      <c r="C597" s="62"/>
      <c r="D597" s="47" t="s">
        <v>567</v>
      </c>
      <c r="E597" s="47"/>
      <c r="F597" s="62"/>
      <c r="G597" s="47"/>
      <c r="H597" s="47"/>
      <c r="I597" s="62"/>
      <c r="J597" s="47"/>
      <c r="K597" s="47"/>
      <c r="L597" s="62"/>
      <c r="M597" s="47" t="s">
        <v>571</v>
      </c>
      <c r="N597" s="47"/>
      <c r="O597" s="62"/>
      <c r="P597" s="47" t="s">
        <v>572</v>
      </c>
      <c r="Q597" s="47"/>
      <c r="R597" s="62"/>
    </row>
    <row r="598" spans="1:18" ht="15.75" thickBot="1" x14ac:dyDescent="0.3">
      <c r="A598" s="15"/>
      <c r="B598" s="62"/>
      <c r="C598" s="62"/>
      <c r="D598" s="34">
        <v>2013</v>
      </c>
      <c r="E598" s="34"/>
      <c r="F598" s="63"/>
      <c r="G598" s="34"/>
      <c r="H598" s="34"/>
      <c r="I598" s="63"/>
      <c r="J598" s="34"/>
      <c r="K598" s="34"/>
      <c r="L598" s="63"/>
      <c r="M598" s="71"/>
      <c r="N598" s="71"/>
      <c r="O598" s="63"/>
      <c r="P598" s="34">
        <v>2013</v>
      </c>
      <c r="Q598" s="34"/>
      <c r="R598" s="63"/>
    </row>
    <row r="599" spans="1:18" x14ac:dyDescent="0.25">
      <c r="A599" s="15"/>
      <c r="B599" s="56"/>
      <c r="C599" s="56"/>
      <c r="D599" s="36" t="s">
        <v>241</v>
      </c>
      <c r="E599" s="36"/>
      <c r="F599" s="36"/>
      <c r="G599" s="36"/>
      <c r="H599" s="36"/>
      <c r="I599" s="36"/>
      <c r="J599" s="36"/>
      <c r="K599" s="36"/>
      <c r="L599" s="36"/>
      <c r="M599" s="36"/>
      <c r="N599" s="36"/>
      <c r="O599" s="36"/>
      <c r="P599" s="36"/>
      <c r="Q599" s="36"/>
      <c r="R599" s="56"/>
    </row>
    <row r="600" spans="1:18" x14ac:dyDescent="0.25">
      <c r="A600" s="15"/>
      <c r="B600" s="23" t="s">
        <v>315</v>
      </c>
      <c r="C600" s="17"/>
      <c r="D600" s="23" t="s">
        <v>243</v>
      </c>
      <c r="E600" s="24">
        <v>4431</v>
      </c>
      <c r="F600" s="17"/>
      <c r="G600" s="23" t="s">
        <v>243</v>
      </c>
      <c r="H600" s="25" t="s">
        <v>456</v>
      </c>
      <c r="I600" s="17"/>
      <c r="J600" s="23" t="s">
        <v>243</v>
      </c>
      <c r="K600" s="25">
        <v>11</v>
      </c>
      <c r="L600" s="17"/>
      <c r="M600" s="23" t="s">
        <v>243</v>
      </c>
      <c r="N600" s="25">
        <v>189</v>
      </c>
      <c r="O600" s="17"/>
      <c r="P600" s="23" t="s">
        <v>243</v>
      </c>
      <c r="Q600" s="24">
        <v>4631</v>
      </c>
      <c r="R600" s="17"/>
    </row>
    <row r="601" spans="1:18" x14ac:dyDescent="0.25">
      <c r="A601" s="15"/>
      <c r="B601" s="23" t="s">
        <v>574</v>
      </c>
      <c r="C601" s="17"/>
      <c r="D601" s="38">
        <v>6663</v>
      </c>
      <c r="E601" s="38"/>
      <c r="F601" s="17"/>
      <c r="G601" s="39" t="s">
        <v>592</v>
      </c>
      <c r="H601" s="39"/>
      <c r="I601" s="23" t="s">
        <v>320</v>
      </c>
      <c r="J601" s="39">
        <v>20</v>
      </c>
      <c r="K601" s="39"/>
      <c r="L601" s="17"/>
      <c r="M601" s="39" t="s">
        <v>593</v>
      </c>
      <c r="N601" s="39"/>
      <c r="O601" s="23" t="s">
        <v>320</v>
      </c>
      <c r="P601" s="38">
        <v>6530</v>
      </c>
      <c r="Q601" s="38"/>
      <c r="R601" s="17"/>
    </row>
    <row r="602" spans="1:18" x14ac:dyDescent="0.25">
      <c r="A602" s="15"/>
      <c r="B602" s="23" t="s">
        <v>417</v>
      </c>
      <c r="C602" s="17"/>
      <c r="D602" s="38">
        <v>6584</v>
      </c>
      <c r="E602" s="38"/>
      <c r="F602" s="17"/>
      <c r="G602" s="39" t="s">
        <v>594</v>
      </c>
      <c r="H602" s="39"/>
      <c r="I602" s="23" t="s">
        <v>320</v>
      </c>
      <c r="J602" s="39">
        <v>475</v>
      </c>
      <c r="K602" s="39"/>
      <c r="L602" s="17"/>
      <c r="M602" s="39" t="s">
        <v>595</v>
      </c>
      <c r="N602" s="39"/>
      <c r="O602" s="23" t="s">
        <v>320</v>
      </c>
      <c r="P602" s="38">
        <v>6126</v>
      </c>
      <c r="Q602" s="38"/>
      <c r="R602" s="17"/>
    </row>
    <row r="603" spans="1:18" x14ac:dyDescent="0.25">
      <c r="A603" s="15"/>
      <c r="B603" s="23" t="s">
        <v>425</v>
      </c>
      <c r="C603" s="17"/>
      <c r="D603" s="39">
        <v>100</v>
      </c>
      <c r="E603" s="39"/>
      <c r="F603" s="17"/>
      <c r="G603" s="39" t="s">
        <v>596</v>
      </c>
      <c r="H603" s="39"/>
      <c r="I603" s="23" t="s">
        <v>320</v>
      </c>
      <c r="J603" s="39">
        <v>12</v>
      </c>
      <c r="K603" s="39"/>
      <c r="L603" s="17"/>
      <c r="M603" s="39">
        <v>183</v>
      </c>
      <c r="N603" s="39"/>
      <c r="O603" s="17"/>
      <c r="P603" s="39">
        <v>88</v>
      </c>
      <c r="Q603" s="39"/>
      <c r="R603" s="17"/>
    </row>
    <row r="604" spans="1:18" x14ac:dyDescent="0.25">
      <c r="A604" s="15"/>
      <c r="B604" s="23" t="s">
        <v>579</v>
      </c>
      <c r="C604" s="17"/>
      <c r="D604" s="39">
        <v>31</v>
      </c>
      <c r="E604" s="39"/>
      <c r="F604" s="17"/>
      <c r="G604" s="39" t="s">
        <v>456</v>
      </c>
      <c r="H604" s="39"/>
      <c r="I604" s="17"/>
      <c r="J604" s="39" t="s">
        <v>456</v>
      </c>
      <c r="K604" s="39"/>
      <c r="L604" s="17"/>
      <c r="M604" s="39">
        <v>1</v>
      </c>
      <c r="N604" s="39"/>
      <c r="O604" s="17"/>
      <c r="P604" s="39">
        <v>32</v>
      </c>
      <c r="Q604" s="39"/>
      <c r="R604" s="17"/>
    </row>
    <row r="605" spans="1:18" ht="15.75" thickBot="1" x14ac:dyDescent="0.3">
      <c r="A605" s="15"/>
      <c r="B605" s="23" t="s">
        <v>580</v>
      </c>
      <c r="C605" s="17"/>
      <c r="D605" s="61">
        <v>125</v>
      </c>
      <c r="E605" s="61"/>
      <c r="F605" s="44"/>
      <c r="G605" s="61" t="s">
        <v>456</v>
      </c>
      <c r="H605" s="61"/>
      <c r="I605" s="44"/>
      <c r="J605" s="61" t="s">
        <v>456</v>
      </c>
      <c r="K605" s="61"/>
      <c r="L605" s="44"/>
      <c r="M605" s="61" t="s">
        <v>597</v>
      </c>
      <c r="N605" s="61"/>
      <c r="O605" s="31" t="s">
        <v>320</v>
      </c>
      <c r="P605" s="61">
        <v>60</v>
      </c>
      <c r="Q605" s="61"/>
      <c r="R605" s="44"/>
    </row>
    <row r="606" spans="1:18" ht="15.75" thickBot="1" x14ac:dyDescent="0.3">
      <c r="A606" s="15"/>
      <c r="B606" s="22" t="s">
        <v>132</v>
      </c>
      <c r="C606" s="17"/>
      <c r="D606" s="28" t="s">
        <v>243</v>
      </c>
      <c r="E606" s="29">
        <v>17934</v>
      </c>
      <c r="F606" s="46"/>
      <c r="G606" s="28" t="s">
        <v>243</v>
      </c>
      <c r="H606" s="59" t="s">
        <v>598</v>
      </c>
      <c r="I606" s="28" t="s">
        <v>320</v>
      </c>
      <c r="J606" s="28" t="s">
        <v>243</v>
      </c>
      <c r="K606" s="59">
        <v>518</v>
      </c>
      <c r="L606" s="46"/>
      <c r="M606" s="28" t="s">
        <v>243</v>
      </c>
      <c r="N606" s="59" t="s">
        <v>456</v>
      </c>
      <c r="O606" s="46"/>
      <c r="P606" s="28" t="s">
        <v>243</v>
      </c>
      <c r="Q606" s="33">
        <v>17468</v>
      </c>
      <c r="R606" s="46"/>
    </row>
    <row r="607" spans="1:18" ht="15.75" thickTop="1" x14ac:dyDescent="0.25">
      <c r="A607" s="15"/>
      <c r="B607" s="56"/>
      <c r="C607" s="56"/>
      <c r="D607" s="136"/>
      <c r="E607" s="136"/>
      <c r="F607" s="56"/>
      <c r="G607" s="136"/>
      <c r="H607" s="136"/>
      <c r="I607" s="56"/>
      <c r="J607" s="136"/>
      <c r="K607" s="136"/>
      <c r="L607" s="56"/>
      <c r="M607" s="136"/>
      <c r="N607" s="136"/>
      <c r="O607" s="56"/>
      <c r="P607" s="136"/>
      <c r="Q607" s="136"/>
      <c r="R607" s="56"/>
    </row>
    <row r="608" spans="1:18" ht="15.75" thickBot="1" x14ac:dyDescent="0.3">
      <c r="A608" s="15"/>
      <c r="B608" s="56"/>
      <c r="C608" s="56"/>
      <c r="D608" s="34" t="s">
        <v>599</v>
      </c>
      <c r="E608" s="34"/>
      <c r="F608" s="34"/>
      <c r="G608" s="34"/>
      <c r="H608" s="34"/>
      <c r="I608" s="34"/>
      <c r="J608" s="34"/>
      <c r="K608" s="34"/>
      <c r="L608" s="34"/>
      <c r="M608" s="34"/>
      <c r="N608" s="34"/>
      <c r="O608" s="34"/>
      <c r="P608" s="34"/>
      <c r="Q608" s="34"/>
      <c r="R608" s="57"/>
    </row>
    <row r="609" spans="1:24" x14ac:dyDescent="0.25">
      <c r="A609" s="15"/>
      <c r="B609" s="56"/>
      <c r="C609" s="56"/>
      <c r="D609" s="69"/>
      <c r="E609" s="69"/>
      <c r="F609" s="65"/>
      <c r="G609" s="69"/>
      <c r="H609" s="69"/>
      <c r="I609" s="65"/>
      <c r="J609" s="69"/>
      <c r="K609" s="69"/>
      <c r="L609" s="65"/>
      <c r="M609" s="69"/>
      <c r="N609" s="69"/>
      <c r="O609" s="65"/>
      <c r="P609" s="69"/>
      <c r="Q609" s="69"/>
      <c r="R609" s="56"/>
    </row>
    <row r="610" spans="1:24" x14ac:dyDescent="0.25">
      <c r="A610" s="15"/>
      <c r="B610" s="62"/>
      <c r="C610" s="62"/>
      <c r="D610" s="47" t="s">
        <v>450</v>
      </c>
      <c r="E610" s="47"/>
      <c r="F610" s="62"/>
      <c r="G610" s="47" t="s">
        <v>568</v>
      </c>
      <c r="H610" s="47"/>
      <c r="I610" s="62"/>
      <c r="J610" s="47" t="s">
        <v>569</v>
      </c>
      <c r="K610" s="47"/>
      <c r="L610" s="62"/>
      <c r="M610" s="47" t="s">
        <v>570</v>
      </c>
      <c r="N610" s="47"/>
      <c r="O610" s="62"/>
      <c r="P610" s="47" t="s">
        <v>450</v>
      </c>
      <c r="Q610" s="47"/>
      <c r="R610" s="62"/>
    </row>
    <row r="611" spans="1:24" x14ac:dyDescent="0.25">
      <c r="A611" s="15"/>
      <c r="B611" s="62"/>
      <c r="C611" s="62"/>
      <c r="D611" s="47" t="s">
        <v>583</v>
      </c>
      <c r="E611" s="47"/>
      <c r="F611" s="62"/>
      <c r="G611" s="47"/>
      <c r="H611" s="47"/>
      <c r="I611" s="62"/>
      <c r="J611" s="47"/>
      <c r="K611" s="47"/>
      <c r="L611" s="62"/>
      <c r="M611" s="47" t="s">
        <v>571</v>
      </c>
      <c r="N611" s="47"/>
      <c r="O611" s="62"/>
      <c r="P611" s="47" t="s">
        <v>572</v>
      </c>
      <c r="Q611" s="47"/>
      <c r="R611" s="62"/>
    </row>
    <row r="612" spans="1:24" ht="15.75" thickBot="1" x14ac:dyDescent="0.3">
      <c r="A612" s="15"/>
      <c r="B612" s="62"/>
      <c r="C612" s="62"/>
      <c r="D612" s="34">
        <v>2012</v>
      </c>
      <c r="E612" s="34"/>
      <c r="F612" s="63"/>
      <c r="G612" s="34"/>
      <c r="H612" s="34"/>
      <c r="I612" s="63"/>
      <c r="J612" s="34"/>
      <c r="K612" s="34"/>
      <c r="L612" s="63"/>
      <c r="M612" s="71"/>
      <c r="N612" s="71"/>
      <c r="O612" s="63"/>
      <c r="P612" s="34">
        <v>2013</v>
      </c>
      <c r="Q612" s="34"/>
      <c r="R612" s="63"/>
    </row>
    <row r="613" spans="1:24" x14ac:dyDescent="0.25">
      <c r="A613" s="15"/>
      <c r="B613" s="56"/>
      <c r="C613" s="56"/>
      <c r="D613" s="36" t="s">
        <v>241</v>
      </c>
      <c r="E613" s="36"/>
      <c r="F613" s="36"/>
      <c r="G613" s="36"/>
      <c r="H613" s="36"/>
      <c r="I613" s="36"/>
      <c r="J613" s="36"/>
      <c r="K613" s="36"/>
      <c r="L613" s="36"/>
      <c r="M613" s="36"/>
      <c r="N613" s="36"/>
      <c r="O613" s="36"/>
      <c r="P613" s="36"/>
      <c r="Q613" s="36"/>
      <c r="R613" s="56"/>
    </row>
    <row r="614" spans="1:24" x14ac:dyDescent="0.25">
      <c r="A614" s="15"/>
      <c r="B614" s="23" t="s">
        <v>315</v>
      </c>
      <c r="C614" s="17"/>
      <c r="D614" s="23" t="s">
        <v>243</v>
      </c>
      <c r="E614" s="24">
        <v>4670</v>
      </c>
      <c r="F614" s="17"/>
      <c r="G614" s="23" t="s">
        <v>243</v>
      </c>
      <c r="H614" s="25" t="s">
        <v>600</v>
      </c>
      <c r="I614" s="23" t="s">
        <v>320</v>
      </c>
      <c r="J614" s="23" t="s">
        <v>243</v>
      </c>
      <c r="K614" s="25">
        <v>45</v>
      </c>
      <c r="L614" s="17"/>
      <c r="M614" s="23" t="s">
        <v>243</v>
      </c>
      <c r="N614" s="25" t="s">
        <v>601</v>
      </c>
      <c r="O614" s="23" t="s">
        <v>320</v>
      </c>
      <c r="P614" s="23" t="s">
        <v>243</v>
      </c>
      <c r="Q614" s="24">
        <v>4631</v>
      </c>
      <c r="R614" s="17"/>
    </row>
    <row r="615" spans="1:24" x14ac:dyDescent="0.25">
      <c r="A615" s="15"/>
      <c r="B615" s="23" t="s">
        <v>574</v>
      </c>
      <c r="C615" s="17"/>
      <c r="D615" s="38">
        <v>7192</v>
      </c>
      <c r="E615" s="38"/>
      <c r="F615" s="17"/>
      <c r="G615" s="39" t="s">
        <v>602</v>
      </c>
      <c r="H615" s="39"/>
      <c r="I615" s="23" t="s">
        <v>320</v>
      </c>
      <c r="J615" s="39">
        <v>145</v>
      </c>
      <c r="K615" s="39"/>
      <c r="L615" s="17"/>
      <c r="M615" s="39" t="s">
        <v>603</v>
      </c>
      <c r="N615" s="39"/>
      <c r="O615" s="23" t="s">
        <v>320</v>
      </c>
      <c r="P615" s="38">
        <v>6530</v>
      </c>
      <c r="Q615" s="38"/>
      <c r="R615" s="17"/>
    </row>
    <row r="616" spans="1:24" x14ac:dyDescent="0.25">
      <c r="A616" s="15"/>
      <c r="B616" s="23" t="s">
        <v>417</v>
      </c>
      <c r="C616" s="17"/>
      <c r="D616" s="38">
        <v>6154</v>
      </c>
      <c r="E616" s="38"/>
      <c r="F616" s="17"/>
      <c r="G616" s="39" t="s">
        <v>604</v>
      </c>
      <c r="H616" s="39"/>
      <c r="I616" s="23" t="s">
        <v>320</v>
      </c>
      <c r="J616" s="39">
        <v>947</v>
      </c>
      <c r="K616" s="39"/>
      <c r="L616" s="17"/>
      <c r="M616" s="39">
        <v>162</v>
      </c>
      <c r="N616" s="39"/>
      <c r="O616" s="17"/>
      <c r="P616" s="38">
        <v>6126</v>
      </c>
      <c r="Q616" s="38"/>
      <c r="R616" s="17"/>
    </row>
    <row r="617" spans="1:24" x14ac:dyDescent="0.25">
      <c r="A617" s="15"/>
      <c r="B617" s="23" t="s">
        <v>425</v>
      </c>
      <c r="C617" s="17"/>
      <c r="D617" s="39">
        <v>64</v>
      </c>
      <c r="E617" s="39"/>
      <c r="F617" s="17"/>
      <c r="G617" s="39" t="s">
        <v>605</v>
      </c>
      <c r="H617" s="39"/>
      <c r="I617" s="23" t="s">
        <v>320</v>
      </c>
      <c r="J617" s="39">
        <v>64</v>
      </c>
      <c r="K617" s="39"/>
      <c r="L617" s="17"/>
      <c r="M617" s="39">
        <v>340</v>
      </c>
      <c r="N617" s="39"/>
      <c r="O617" s="17"/>
      <c r="P617" s="39">
        <v>88</v>
      </c>
      <c r="Q617" s="39"/>
      <c r="R617" s="17"/>
    </row>
    <row r="618" spans="1:24" x14ac:dyDescent="0.25">
      <c r="A618" s="15"/>
      <c r="B618" s="23" t="s">
        <v>579</v>
      </c>
      <c r="C618" s="17"/>
      <c r="D618" s="39">
        <v>38</v>
      </c>
      <c r="E618" s="39"/>
      <c r="F618" s="17"/>
      <c r="G618" s="39" t="s">
        <v>456</v>
      </c>
      <c r="H618" s="39"/>
      <c r="I618" s="17"/>
      <c r="J618" s="39" t="s">
        <v>456</v>
      </c>
      <c r="K618" s="39"/>
      <c r="L618" s="17"/>
      <c r="M618" s="39" t="s">
        <v>606</v>
      </c>
      <c r="N618" s="39"/>
      <c r="O618" s="23" t="s">
        <v>320</v>
      </c>
      <c r="P618" s="39">
        <v>32</v>
      </c>
      <c r="Q618" s="39"/>
      <c r="R618" s="17"/>
    </row>
    <row r="619" spans="1:24" ht="15.75" thickBot="1" x14ac:dyDescent="0.3">
      <c r="A619" s="15"/>
      <c r="B619" s="23" t="s">
        <v>580</v>
      </c>
      <c r="C619" s="17"/>
      <c r="D619" s="61" t="s">
        <v>456</v>
      </c>
      <c r="E619" s="61"/>
      <c r="F619" s="44"/>
      <c r="G619" s="61" t="s">
        <v>456</v>
      </c>
      <c r="H619" s="61"/>
      <c r="I619" s="44"/>
      <c r="J619" s="61" t="s">
        <v>456</v>
      </c>
      <c r="K619" s="61"/>
      <c r="L619" s="44"/>
      <c r="M619" s="61">
        <v>60</v>
      </c>
      <c r="N619" s="61"/>
      <c r="O619" s="44"/>
      <c r="P619" s="61">
        <v>60</v>
      </c>
      <c r="Q619" s="61"/>
      <c r="R619" s="44"/>
    </row>
    <row r="620" spans="1:24" ht="15.75" thickBot="1" x14ac:dyDescent="0.3">
      <c r="A620" s="15"/>
      <c r="B620" s="22" t="s">
        <v>132</v>
      </c>
      <c r="C620" s="17"/>
      <c r="D620" s="28" t="s">
        <v>243</v>
      </c>
      <c r="E620" s="29">
        <v>18118</v>
      </c>
      <c r="F620" s="46"/>
      <c r="G620" s="28" t="s">
        <v>243</v>
      </c>
      <c r="H620" s="59" t="s">
        <v>607</v>
      </c>
      <c r="I620" s="28" t="s">
        <v>320</v>
      </c>
      <c r="J620" s="28" t="s">
        <v>243</v>
      </c>
      <c r="K620" s="33">
        <v>1201</v>
      </c>
      <c r="L620" s="46"/>
      <c r="M620" s="28" t="s">
        <v>243</v>
      </c>
      <c r="N620" s="59" t="s">
        <v>456</v>
      </c>
      <c r="O620" s="46"/>
      <c r="P620" s="28" t="s">
        <v>243</v>
      </c>
      <c r="Q620" s="33">
        <v>17468</v>
      </c>
      <c r="R620" s="46"/>
    </row>
    <row r="621" spans="1:24" ht="15.75" thickTop="1" x14ac:dyDescent="0.25">
      <c r="A621" s="15"/>
      <c r="B621" s="55"/>
      <c r="C621" s="55"/>
      <c r="D621" s="55"/>
      <c r="E621" s="55"/>
      <c r="F621" s="55"/>
      <c r="G621" s="55"/>
      <c r="H621" s="55"/>
      <c r="I621" s="55"/>
      <c r="J621" s="55"/>
      <c r="K621" s="55"/>
      <c r="L621" s="55"/>
      <c r="M621" s="55"/>
      <c r="N621" s="55"/>
      <c r="O621" s="55"/>
      <c r="P621" s="55"/>
      <c r="Q621" s="55"/>
      <c r="R621" s="55"/>
      <c r="S621" s="55"/>
      <c r="T621" s="55"/>
      <c r="U621" s="55"/>
      <c r="V621" s="55"/>
      <c r="W621" s="55"/>
      <c r="X621" s="55"/>
    </row>
    <row r="622" spans="1:24" x14ac:dyDescent="0.25">
      <c r="A622" s="15"/>
      <c r="B622" s="53" t="s">
        <v>608</v>
      </c>
      <c r="C622" s="53"/>
      <c r="D622" s="53"/>
      <c r="E622" s="53"/>
      <c r="F622" s="53"/>
      <c r="G622" s="53"/>
      <c r="H622" s="53"/>
      <c r="I622" s="53"/>
      <c r="J622" s="53"/>
      <c r="K622" s="53"/>
      <c r="L622" s="53"/>
      <c r="M622" s="53"/>
      <c r="N622" s="53"/>
      <c r="O622" s="53"/>
      <c r="P622" s="53"/>
      <c r="Q622" s="53"/>
      <c r="R622" s="53"/>
      <c r="S622" s="53"/>
      <c r="T622" s="53"/>
      <c r="U622" s="53"/>
      <c r="V622" s="53"/>
      <c r="W622" s="53"/>
      <c r="X622" s="53"/>
    </row>
    <row r="623" spans="1:24" x14ac:dyDescent="0.25">
      <c r="A623" s="15"/>
      <c r="B623" s="55"/>
      <c r="C623" s="55"/>
      <c r="D623" s="55"/>
      <c r="E623" s="55"/>
      <c r="F623" s="55"/>
      <c r="G623" s="55"/>
      <c r="H623" s="55"/>
      <c r="I623" s="55"/>
      <c r="J623" s="55"/>
      <c r="K623" s="55"/>
      <c r="L623" s="55"/>
      <c r="M623" s="55"/>
      <c r="N623" s="55"/>
      <c r="O623" s="55"/>
      <c r="P623" s="55"/>
      <c r="Q623" s="55"/>
      <c r="R623" s="55"/>
      <c r="S623" s="55"/>
      <c r="T623" s="55"/>
      <c r="U623" s="55"/>
      <c r="V623" s="55"/>
      <c r="W623" s="55"/>
      <c r="X623" s="55"/>
    </row>
    <row r="624" spans="1:24" ht="15.75" thickBot="1" x14ac:dyDescent="0.3">
      <c r="A624" s="15"/>
      <c r="B624" s="56"/>
      <c r="C624" s="56"/>
      <c r="D624" s="135">
        <v>41912</v>
      </c>
      <c r="E624" s="135"/>
      <c r="F624" s="135"/>
      <c r="G624" s="135"/>
      <c r="H624" s="135"/>
      <c r="I624" s="135"/>
      <c r="J624" s="135"/>
      <c r="K624" s="135"/>
      <c r="L624" s="135"/>
      <c r="M624" s="135"/>
      <c r="N624" s="135"/>
      <c r="O624" s="135"/>
      <c r="P624" s="135"/>
      <c r="Q624" s="135"/>
      <c r="R624" s="135"/>
      <c r="S624" s="135"/>
      <c r="T624" s="135"/>
      <c r="U624" s="57"/>
    </row>
    <row r="625" spans="1:21" ht="15.75" thickBot="1" x14ac:dyDescent="0.3">
      <c r="A625" s="15"/>
      <c r="B625" s="56"/>
      <c r="C625" s="56"/>
      <c r="D625" s="48" t="s">
        <v>564</v>
      </c>
      <c r="E625" s="48"/>
      <c r="F625" s="48"/>
      <c r="G625" s="48"/>
      <c r="H625" s="48"/>
      <c r="I625" s="48"/>
      <c r="J625" s="48"/>
      <c r="K625" s="48"/>
      <c r="L625" s="65"/>
      <c r="M625" s="48" t="s">
        <v>609</v>
      </c>
      <c r="N625" s="48"/>
      <c r="O625" s="48"/>
      <c r="P625" s="48"/>
      <c r="Q625" s="48"/>
      <c r="R625" s="48"/>
      <c r="S625" s="48"/>
      <c r="T625" s="48"/>
      <c r="U625" s="57"/>
    </row>
    <row r="626" spans="1:21" x14ac:dyDescent="0.25">
      <c r="A626" s="15"/>
      <c r="B626" s="62"/>
      <c r="C626" s="62"/>
      <c r="D626" s="60" t="s">
        <v>610</v>
      </c>
      <c r="E626" s="60"/>
      <c r="F626" s="69"/>
      <c r="G626" s="60" t="s">
        <v>613</v>
      </c>
      <c r="H626" s="60"/>
      <c r="I626" s="69"/>
      <c r="J626" s="60" t="s">
        <v>411</v>
      </c>
      <c r="K626" s="60"/>
      <c r="L626" s="62"/>
      <c r="M626" s="60" t="s">
        <v>610</v>
      </c>
      <c r="N626" s="60"/>
      <c r="O626" s="69"/>
      <c r="P626" s="60" t="s">
        <v>613</v>
      </c>
      <c r="Q626" s="60"/>
      <c r="R626" s="69"/>
      <c r="S626" s="60" t="s">
        <v>411</v>
      </c>
      <c r="T626" s="60"/>
      <c r="U626" s="69"/>
    </row>
    <row r="627" spans="1:21" x14ac:dyDescent="0.25">
      <c r="A627" s="15"/>
      <c r="B627" s="62"/>
      <c r="C627" s="62"/>
      <c r="D627" s="47" t="s">
        <v>611</v>
      </c>
      <c r="E627" s="47"/>
      <c r="F627" s="62"/>
      <c r="G627" s="47" t="s">
        <v>611</v>
      </c>
      <c r="H627" s="47"/>
      <c r="I627" s="62"/>
      <c r="J627" s="47" t="s">
        <v>614</v>
      </c>
      <c r="K627" s="47"/>
      <c r="L627" s="62"/>
      <c r="M627" s="47" t="s">
        <v>611</v>
      </c>
      <c r="N627" s="47"/>
      <c r="O627" s="62"/>
      <c r="P627" s="47" t="s">
        <v>611</v>
      </c>
      <c r="Q627" s="47"/>
      <c r="R627" s="62"/>
      <c r="S627" s="47" t="s">
        <v>614</v>
      </c>
      <c r="T627" s="47"/>
      <c r="U627" s="62"/>
    </row>
    <row r="628" spans="1:21" x14ac:dyDescent="0.25">
      <c r="A628" s="15"/>
      <c r="B628" s="62"/>
      <c r="C628" s="62"/>
      <c r="D628" s="47" t="s">
        <v>612</v>
      </c>
      <c r="E628" s="47"/>
      <c r="F628" s="62"/>
      <c r="G628" s="47" t="s">
        <v>612</v>
      </c>
      <c r="H628" s="47"/>
      <c r="I628" s="62"/>
      <c r="J628" s="47" t="s">
        <v>615</v>
      </c>
      <c r="K628" s="47"/>
      <c r="L628" s="62"/>
      <c r="M628" s="47" t="s">
        <v>612</v>
      </c>
      <c r="N628" s="47"/>
      <c r="O628" s="62"/>
      <c r="P628" s="47" t="s">
        <v>612</v>
      </c>
      <c r="Q628" s="47"/>
      <c r="R628" s="62"/>
      <c r="S628" s="47" t="s">
        <v>615</v>
      </c>
      <c r="T628" s="47"/>
      <c r="U628" s="62"/>
    </row>
    <row r="629" spans="1:21" ht="15.75" thickBot="1" x14ac:dyDescent="0.3">
      <c r="A629" s="15"/>
      <c r="B629" s="62"/>
      <c r="C629" s="62"/>
      <c r="D629" s="71"/>
      <c r="E629" s="71"/>
      <c r="F629" s="63"/>
      <c r="G629" s="71"/>
      <c r="H629" s="71"/>
      <c r="I629" s="63"/>
      <c r="J629" s="34" t="s">
        <v>521</v>
      </c>
      <c r="K629" s="34"/>
      <c r="L629" s="62"/>
      <c r="M629" s="71"/>
      <c r="N629" s="71"/>
      <c r="O629" s="63"/>
      <c r="P629" s="71"/>
      <c r="Q629" s="71"/>
      <c r="R629" s="63"/>
      <c r="S629" s="34" t="s">
        <v>521</v>
      </c>
      <c r="T629" s="34"/>
      <c r="U629" s="63"/>
    </row>
    <row r="630" spans="1:21" x14ac:dyDescent="0.25">
      <c r="A630" s="15"/>
      <c r="B630" s="56"/>
      <c r="C630" s="56"/>
      <c r="D630" s="35" t="s">
        <v>241</v>
      </c>
      <c r="E630" s="35"/>
      <c r="F630" s="35"/>
      <c r="G630" s="35"/>
      <c r="H630" s="35"/>
      <c r="I630" s="35"/>
      <c r="J630" s="35"/>
      <c r="K630" s="35"/>
      <c r="L630" s="35"/>
      <c r="M630" s="35"/>
      <c r="N630" s="35"/>
      <c r="O630" s="35"/>
      <c r="P630" s="35"/>
      <c r="Q630" s="35"/>
      <c r="R630" s="35"/>
      <c r="S630" s="35"/>
      <c r="T630" s="35"/>
      <c r="U630" s="56"/>
    </row>
    <row r="631" spans="1:21" x14ac:dyDescent="0.25">
      <c r="A631" s="15"/>
      <c r="B631" s="45" t="s">
        <v>315</v>
      </c>
      <c r="C631" s="17"/>
      <c r="D631" s="23" t="s">
        <v>243</v>
      </c>
      <c r="E631" s="24">
        <v>1764</v>
      </c>
      <c r="F631" s="17"/>
      <c r="G631" s="23" t="s">
        <v>243</v>
      </c>
      <c r="H631" s="25">
        <v>461</v>
      </c>
      <c r="I631" s="17"/>
      <c r="J631" s="23" t="s">
        <v>243</v>
      </c>
      <c r="K631" s="25" t="s">
        <v>616</v>
      </c>
      <c r="L631" s="17"/>
      <c r="M631" s="23" t="s">
        <v>243</v>
      </c>
      <c r="N631" s="24">
        <v>6547</v>
      </c>
      <c r="O631" s="17"/>
      <c r="P631" s="23" t="s">
        <v>243</v>
      </c>
      <c r="Q631" s="24">
        <v>17213</v>
      </c>
      <c r="R631" s="17"/>
      <c r="S631" s="23" t="s">
        <v>243</v>
      </c>
      <c r="T631" s="25">
        <v>874</v>
      </c>
      <c r="U631" s="17"/>
    </row>
    <row r="632" spans="1:21" x14ac:dyDescent="0.25">
      <c r="A632" s="15"/>
      <c r="B632" s="45" t="s">
        <v>574</v>
      </c>
      <c r="C632" s="17"/>
      <c r="D632" s="39">
        <v>58</v>
      </c>
      <c r="E632" s="39"/>
      <c r="F632" s="17"/>
      <c r="G632" s="38">
        <v>9578</v>
      </c>
      <c r="H632" s="38"/>
      <c r="I632" s="17"/>
      <c r="J632" s="39" t="s">
        <v>616</v>
      </c>
      <c r="K632" s="39"/>
      <c r="L632" s="17"/>
      <c r="M632" s="38">
        <v>3331</v>
      </c>
      <c r="N632" s="38"/>
      <c r="O632" s="17"/>
      <c r="P632" s="38">
        <v>919620</v>
      </c>
      <c r="Q632" s="38"/>
      <c r="R632" s="17"/>
      <c r="S632" s="38">
        <v>7308</v>
      </c>
      <c r="T632" s="38"/>
      <c r="U632" s="17"/>
    </row>
    <row r="633" spans="1:21" x14ac:dyDescent="0.25">
      <c r="A633" s="15"/>
      <c r="B633" s="45" t="s">
        <v>417</v>
      </c>
      <c r="C633" s="17"/>
      <c r="D633" s="39">
        <v>260</v>
      </c>
      <c r="E633" s="39"/>
      <c r="F633" s="17"/>
      <c r="G633" s="38">
        <v>4054</v>
      </c>
      <c r="H633" s="38"/>
      <c r="I633" s="17"/>
      <c r="J633" s="39" t="s">
        <v>616</v>
      </c>
      <c r="K633" s="39"/>
      <c r="L633" s="17"/>
      <c r="M633" s="38">
        <v>4925</v>
      </c>
      <c r="N633" s="38"/>
      <c r="O633" s="17"/>
      <c r="P633" s="38">
        <v>179945</v>
      </c>
      <c r="Q633" s="38"/>
      <c r="R633" s="17"/>
      <c r="S633" s="38">
        <v>3215</v>
      </c>
      <c r="T633" s="38"/>
      <c r="U633" s="17"/>
    </row>
    <row r="634" spans="1:21" x14ac:dyDescent="0.25">
      <c r="A634" s="15"/>
      <c r="B634" s="45" t="s">
        <v>425</v>
      </c>
      <c r="C634" s="17"/>
      <c r="D634" s="39" t="s">
        <v>557</v>
      </c>
      <c r="E634" s="39"/>
      <c r="F634" s="17"/>
      <c r="G634" s="39">
        <v>74</v>
      </c>
      <c r="H634" s="39"/>
      <c r="I634" s="17"/>
      <c r="J634" s="39" t="s">
        <v>616</v>
      </c>
      <c r="K634" s="39"/>
      <c r="L634" s="17"/>
      <c r="M634" s="39">
        <v>117</v>
      </c>
      <c r="N634" s="39"/>
      <c r="O634" s="17"/>
      <c r="P634" s="38">
        <v>8081</v>
      </c>
      <c r="Q634" s="38"/>
      <c r="R634" s="17"/>
      <c r="S634" s="39" t="s">
        <v>456</v>
      </c>
      <c r="T634" s="39"/>
      <c r="U634" s="17"/>
    </row>
    <row r="635" spans="1:21" x14ac:dyDescent="0.25">
      <c r="A635" s="15"/>
      <c r="B635" s="45" t="s">
        <v>579</v>
      </c>
      <c r="C635" s="17"/>
      <c r="D635" s="39" t="s">
        <v>557</v>
      </c>
      <c r="E635" s="39"/>
      <c r="F635" s="17"/>
      <c r="G635" s="39">
        <v>35</v>
      </c>
      <c r="H635" s="39"/>
      <c r="I635" s="17"/>
      <c r="J635" s="39" t="s">
        <v>616</v>
      </c>
      <c r="K635" s="39"/>
      <c r="L635" s="17"/>
      <c r="M635" s="39" t="s">
        <v>456</v>
      </c>
      <c r="N635" s="39"/>
      <c r="O635" s="17"/>
      <c r="P635" s="39">
        <v>400</v>
      </c>
      <c r="Q635" s="39"/>
      <c r="R635" s="17"/>
      <c r="S635" s="39" t="s">
        <v>456</v>
      </c>
      <c r="T635" s="39"/>
      <c r="U635" s="17"/>
    </row>
    <row r="636" spans="1:21" ht="15.75" thickBot="1" x14ac:dyDescent="0.3">
      <c r="A636" s="15"/>
      <c r="B636" s="45" t="s">
        <v>580</v>
      </c>
      <c r="C636" s="17"/>
      <c r="D636" s="61" t="s">
        <v>557</v>
      </c>
      <c r="E636" s="61"/>
      <c r="F636" s="44"/>
      <c r="G636" s="61">
        <v>503</v>
      </c>
      <c r="H636" s="61"/>
      <c r="I636" s="44"/>
      <c r="J636" s="61" t="s">
        <v>616</v>
      </c>
      <c r="K636" s="61"/>
      <c r="L636" s="17"/>
      <c r="M636" s="61" t="s">
        <v>456</v>
      </c>
      <c r="N636" s="61"/>
      <c r="O636" s="44"/>
      <c r="P636" s="61" t="s">
        <v>456</v>
      </c>
      <c r="Q636" s="61"/>
      <c r="R636" s="44"/>
      <c r="S636" s="61" t="s">
        <v>456</v>
      </c>
      <c r="T636" s="61"/>
      <c r="U636" s="44"/>
    </row>
    <row r="637" spans="1:21" ht="15.75" thickBot="1" x14ac:dyDescent="0.3">
      <c r="A637" s="15"/>
      <c r="B637" s="22" t="s">
        <v>132</v>
      </c>
      <c r="C637" s="17"/>
      <c r="D637" s="28" t="s">
        <v>243</v>
      </c>
      <c r="E637" s="29">
        <v>2082</v>
      </c>
      <c r="F637" s="46"/>
      <c r="G637" s="28" t="s">
        <v>243</v>
      </c>
      <c r="H637" s="33">
        <v>14705</v>
      </c>
      <c r="I637" s="46"/>
      <c r="J637" s="28" t="s">
        <v>243</v>
      </c>
      <c r="K637" s="59" t="s">
        <v>616</v>
      </c>
      <c r="L637" s="17"/>
      <c r="M637" s="28" t="s">
        <v>243</v>
      </c>
      <c r="N637" s="29">
        <v>14920</v>
      </c>
      <c r="O637" s="46"/>
      <c r="P637" s="28" t="s">
        <v>243</v>
      </c>
      <c r="Q637" s="33">
        <v>1125259</v>
      </c>
      <c r="R637" s="46"/>
      <c r="S637" s="28" t="s">
        <v>243</v>
      </c>
      <c r="T637" s="33">
        <v>11397</v>
      </c>
      <c r="U637" s="46"/>
    </row>
    <row r="638" spans="1:21" ht="15.75" thickTop="1" x14ac:dyDescent="0.25">
      <c r="A638" s="15"/>
      <c r="B638" s="16"/>
      <c r="C638" s="17"/>
      <c r="D638" s="41"/>
      <c r="E638" s="41"/>
      <c r="F638" s="17"/>
      <c r="G638" s="41"/>
      <c r="H638" s="41"/>
      <c r="I638" s="17"/>
      <c r="J638" s="41"/>
      <c r="K638" s="41"/>
      <c r="L638" s="17"/>
      <c r="M638" s="41"/>
      <c r="N638" s="41"/>
      <c r="O638" s="17"/>
      <c r="P638" s="41"/>
      <c r="Q638" s="41"/>
      <c r="R638" s="17"/>
      <c r="S638" s="41"/>
      <c r="T638" s="41"/>
      <c r="U638" s="17"/>
    </row>
    <row r="639" spans="1:21" ht="15.75" thickBot="1" x14ac:dyDescent="0.3">
      <c r="A639" s="15"/>
      <c r="B639" s="56"/>
      <c r="C639" s="56"/>
      <c r="D639" s="135">
        <v>41639</v>
      </c>
      <c r="E639" s="135"/>
      <c r="F639" s="135"/>
      <c r="G639" s="135"/>
      <c r="H639" s="135"/>
      <c r="I639" s="135"/>
      <c r="J639" s="135"/>
      <c r="K639" s="135"/>
      <c r="L639" s="135"/>
      <c r="M639" s="135"/>
      <c r="N639" s="135"/>
      <c r="O639" s="135"/>
      <c r="P639" s="135"/>
      <c r="Q639" s="135"/>
      <c r="R639" s="135"/>
      <c r="S639" s="135"/>
      <c r="T639" s="135"/>
      <c r="U639" s="57"/>
    </row>
    <row r="640" spans="1:21" ht="15.75" thickBot="1" x14ac:dyDescent="0.3">
      <c r="A640" s="15"/>
      <c r="B640" s="56"/>
      <c r="C640" s="56"/>
      <c r="D640" s="48" t="s">
        <v>564</v>
      </c>
      <c r="E640" s="48"/>
      <c r="F640" s="48"/>
      <c r="G640" s="48"/>
      <c r="H640" s="48"/>
      <c r="I640" s="48"/>
      <c r="J640" s="48"/>
      <c r="K640" s="48"/>
      <c r="L640" s="65"/>
      <c r="M640" s="48" t="s">
        <v>609</v>
      </c>
      <c r="N640" s="48"/>
      <c r="O640" s="48"/>
      <c r="P640" s="48"/>
      <c r="Q640" s="48"/>
      <c r="R640" s="48"/>
      <c r="S640" s="48"/>
      <c r="T640" s="48"/>
      <c r="U640" s="57"/>
    </row>
    <row r="641" spans="1:24" x14ac:dyDescent="0.25">
      <c r="A641" s="15"/>
      <c r="B641" s="62"/>
      <c r="C641" s="62"/>
      <c r="D641" s="60" t="s">
        <v>610</v>
      </c>
      <c r="E641" s="60"/>
      <c r="F641" s="69"/>
      <c r="G641" s="60" t="s">
        <v>613</v>
      </c>
      <c r="H641" s="60"/>
      <c r="I641" s="69"/>
      <c r="J641" s="60" t="s">
        <v>411</v>
      </c>
      <c r="K641" s="60"/>
      <c r="L641" s="62"/>
      <c r="M641" s="60" t="s">
        <v>610</v>
      </c>
      <c r="N641" s="60"/>
      <c r="O641" s="69"/>
      <c r="P641" s="60" t="s">
        <v>613</v>
      </c>
      <c r="Q641" s="60"/>
      <c r="R641" s="69"/>
      <c r="S641" s="60" t="s">
        <v>411</v>
      </c>
      <c r="T641" s="60"/>
      <c r="U641" s="69"/>
    </row>
    <row r="642" spans="1:24" x14ac:dyDescent="0.25">
      <c r="A642" s="15"/>
      <c r="B642" s="62"/>
      <c r="C642" s="62"/>
      <c r="D642" s="47" t="s">
        <v>611</v>
      </c>
      <c r="E642" s="47"/>
      <c r="F642" s="62"/>
      <c r="G642" s="47" t="s">
        <v>611</v>
      </c>
      <c r="H642" s="47"/>
      <c r="I642" s="62"/>
      <c r="J642" s="47" t="s">
        <v>614</v>
      </c>
      <c r="K642" s="47"/>
      <c r="L642" s="62"/>
      <c r="M642" s="47" t="s">
        <v>611</v>
      </c>
      <c r="N642" s="47"/>
      <c r="O642" s="62"/>
      <c r="P642" s="47" t="s">
        <v>611</v>
      </c>
      <c r="Q642" s="47"/>
      <c r="R642" s="62"/>
      <c r="S642" s="47" t="s">
        <v>614</v>
      </c>
      <c r="T642" s="47"/>
      <c r="U642" s="62"/>
    </row>
    <row r="643" spans="1:24" x14ac:dyDescent="0.25">
      <c r="A643" s="15"/>
      <c r="B643" s="62"/>
      <c r="C643" s="62"/>
      <c r="D643" s="47" t="s">
        <v>612</v>
      </c>
      <c r="E643" s="47"/>
      <c r="F643" s="62"/>
      <c r="G643" s="47" t="s">
        <v>612</v>
      </c>
      <c r="H643" s="47"/>
      <c r="I643" s="62"/>
      <c r="J643" s="47" t="s">
        <v>615</v>
      </c>
      <c r="K643" s="47"/>
      <c r="L643" s="62"/>
      <c r="M643" s="47" t="s">
        <v>612</v>
      </c>
      <c r="N643" s="47"/>
      <c r="O643" s="62"/>
      <c r="P643" s="47" t="s">
        <v>612</v>
      </c>
      <c r="Q643" s="47"/>
      <c r="R643" s="62"/>
      <c r="S643" s="47" t="s">
        <v>615</v>
      </c>
      <c r="T643" s="47"/>
      <c r="U643" s="62"/>
    </row>
    <row r="644" spans="1:24" ht="15.75" thickBot="1" x14ac:dyDescent="0.3">
      <c r="A644" s="15"/>
      <c r="B644" s="62"/>
      <c r="C644" s="62"/>
      <c r="D644" s="71"/>
      <c r="E644" s="71"/>
      <c r="F644" s="63"/>
      <c r="G644" s="71"/>
      <c r="H644" s="71"/>
      <c r="I644" s="63"/>
      <c r="J644" s="34" t="s">
        <v>521</v>
      </c>
      <c r="K644" s="34"/>
      <c r="L644" s="62"/>
      <c r="M644" s="71"/>
      <c r="N644" s="71"/>
      <c r="O644" s="63"/>
      <c r="P644" s="71"/>
      <c r="Q644" s="71"/>
      <c r="R644" s="63"/>
      <c r="S644" s="34" t="s">
        <v>521</v>
      </c>
      <c r="T644" s="34"/>
      <c r="U644" s="63"/>
    </row>
    <row r="645" spans="1:24" x14ac:dyDescent="0.25">
      <c r="A645" s="15"/>
      <c r="B645" s="56"/>
      <c r="C645" s="56"/>
      <c r="D645" s="35" t="s">
        <v>241</v>
      </c>
      <c r="E645" s="35"/>
      <c r="F645" s="35"/>
      <c r="G645" s="35"/>
      <c r="H645" s="35"/>
      <c r="I645" s="35"/>
      <c r="J645" s="35"/>
      <c r="K645" s="35"/>
      <c r="L645" s="35"/>
      <c r="M645" s="35"/>
      <c r="N645" s="35"/>
      <c r="O645" s="35"/>
      <c r="P645" s="35"/>
      <c r="Q645" s="35"/>
      <c r="R645" s="35"/>
      <c r="S645" s="35"/>
      <c r="T645" s="35"/>
      <c r="U645" s="56"/>
    </row>
    <row r="646" spans="1:24" x14ac:dyDescent="0.25">
      <c r="A646" s="15"/>
      <c r="B646" s="45" t="s">
        <v>315</v>
      </c>
      <c r="C646" s="17"/>
      <c r="D646" s="23" t="s">
        <v>243</v>
      </c>
      <c r="E646" s="24">
        <v>2532</v>
      </c>
      <c r="F646" s="17"/>
      <c r="G646" s="23" t="s">
        <v>243</v>
      </c>
      <c r="H646" s="25">
        <v>870</v>
      </c>
      <c r="I646" s="17"/>
      <c r="J646" s="23" t="s">
        <v>243</v>
      </c>
      <c r="K646" s="25" t="s">
        <v>616</v>
      </c>
      <c r="L646" s="17"/>
      <c r="M646" s="23" t="s">
        <v>243</v>
      </c>
      <c r="N646" s="24">
        <v>7696</v>
      </c>
      <c r="O646" s="17"/>
      <c r="P646" s="23" t="s">
        <v>243</v>
      </c>
      <c r="Q646" s="24">
        <v>16827</v>
      </c>
      <c r="R646" s="17"/>
      <c r="S646" s="23" t="s">
        <v>243</v>
      </c>
      <c r="T646" s="25" t="s">
        <v>456</v>
      </c>
      <c r="U646" s="17"/>
    </row>
    <row r="647" spans="1:24" x14ac:dyDescent="0.25">
      <c r="A647" s="15"/>
      <c r="B647" s="45" t="s">
        <v>574</v>
      </c>
      <c r="C647" s="17"/>
      <c r="D647" s="39" t="s">
        <v>456</v>
      </c>
      <c r="E647" s="39"/>
      <c r="F647" s="17"/>
      <c r="G647" s="38">
        <v>9283</v>
      </c>
      <c r="H647" s="38"/>
      <c r="I647" s="17"/>
      <c r="J647" s="39" t="s">
        <v>616</v>
      </c>
      <c r="K647" s="39"/>
      <c r="L647" s="17"/>
      <c r="M647" s="38">
        <v>1462</v>
      </c>
      <c r="N647" s="38"/>
      <c r="O647" s="17"/>
      <c r="P647" s="38">
        <v>646076</v>
      </c>
      <c r="Q647" s="38"/>
      <c r="R647" s="17"/>
      <c r="S647" s="39" t="s">
        <v>456</v>
      </c>
      <c r="T647" s="39"/>
      <c r="U647" s="17"/>
    </row>
    <row r="648" spans="1:24" x14ac:dyDescent="0.25">
      <c r="A648" s="15"/>
      <c r="B648" s="45" t="s">
        <v>417</v>
      </c>
      <c r="C648" s="17"/>
      <c r="D648" s="39">
        <v>623</v>
      </c>
      <c r="E648" s="39"/>
      <c r="F648" s="17"/>
      <c r="G648" s="38">
        <v>4158</v>
      </c>
      <c r="H648" s="38"/>
      <c r="I648" s="17"/>
      <c r="J648" s="39" t="s">
        <v>616</v>
      </c>
      <c r="K648" s="39"/>
      <c r="L648" s="17"/>
      <c r="M648" s="38">
        <v>5291</v>
      </c>
      <c r="N648" s="38"/>
      <c r="O648" s="17"/>
      <c r="P648" s="38">
        <v>146554</v>
      </c>
      <c r="Q648" s="38"/>
      <c r="R648" s="17"/>
      <c r="S648" s="39" t="s">
        <v>456</v>
      </c>
      <c r="T648" s="39"/>
      <c r="U648" s="17"/>
    </row>
    <row r="649" spans="1:24" x14ac:dyDescent="0.25">
      <c r="A649" s="15"/>
      <c r="B649" s="45" t="s">
        <v>425</v>
      </c>
      <c r="C649" s="17"/>
      <c r="D649" s="39" t="s">
        <v>456</v>
      </c>
      <c r="E649" s="39"/>
      <c r="F649" s="17"/>
      <c r="G649" s="39">
        <v>99</v>
      </c>
      <c r="H649" s="39"/>
      <c r="I649" s="17"/>
      <c r="J649" s="39" t="s">
        <v>616</v>
      </c>
      <c r="K649" s="39"/>
      <c r="L649" s="17"/>
      <c r="M649" s="39" t="s">
        <v>456</v>
      </c>
      <c r="N649" s="39"/>
      <c r="O649" s="17"/>
      <c r="P649" s="38">
        <v>3246</v>
      </c>
      <c r="Q649" s="38"/>
      <c r="R649" s="17"/>
      <c r="S649" s="39" t="s">
        <v>456</v>
      </c>
      <c r="T649" s="39"/>
      <c r="U649" s="17"/>
    </row>
    <row r="650" spans="1:24" x14ac:dyDescent="0.25">
      <c r="A650" s="15"/>
      <c r="B650" s="45" t="s">
        <v>579</v>
      </c>
      <c r="C650" s="17"/>
      <c r="D650" s="39" t="s">
        <v>456</v>
      </c>
      <c r="E650" s="39"/>
      <c r="F650" s="17"/>
      <c r="G650" s="39">
        <v>32</v>
      </c>
      <c r="H650" s="39"/>
      <c r="I650" s="17"/>
      <c r="J650" s="39" t="s">
        <v>616</v>
      </c>
      <c r="K650" s="39"/>
      <c r="L650" s="17"/>
      <c r="M650" s="39" t="s">
        <v>456</v>
      </c>
      <c r="N650" s="39"/>
      <c r="O650" s="17"/>
      <c r="P650" s="39">
        <v>332</v>
      </c>
      <c r="Q650" s="39"/>
      <c r="R650" s="17"/>
      <c r="S650" s="39" t="s">
        <v>456</v>
      </c>
      <c r="T650" s="39"/>
      <c r="U650" s="17"/>
    </row>
    <row r="651" spans="1:24" ht="15.75" thickBot="1" x14ac:dyDescent="0.3">
      <c r="A651" s="15"/>
      <c r="B651" s="45" t="s">
        <v>580</v>
      </c>
      <c r="C651" s="17"/>
      <c r="D651" s="61" t="s">
        <v>456</v>
      </c>
      <c r="E651" s="61"/>
      <c r="F651" s="44"/>
      <c r="G651" s="61">
        <v>262</v>
      </c>
      <c r="H651" s="61"/>
      <c r="I651" s="44"/>
      <c r="J651" s="61" t="s">
        <v>616</v>
      </c>
      <c r="K651" s="61"/>
      <c r="L651" s="17"/>
      <c r="M651" s="61" t="s">
        <v>456</v>
      </c>
      <c r="N651" s="61"/>
      <c r="O651" s="44"/>
      <c r="P651" s="61" t="s">
        <v>456</v>
      </c>
      <c r="Q651" s="61"/>
      <c r="R651" s="44"/>
      <c r="S651" s="61" t="s">
        <v>456</v>
      </c>
      <c r="T651" s="61"/>
      <c r="U651" s="44"/>
    </row>
    <row r="652" spans="1:24" ht="15.75" thickBot="1" x14ac:dyDescent="0.3">
      <c r="A652" s="15"/>
      <c r="B652" s="22" t="s">
        <v>132</v>
      </c>
      <c r="C652" s="17"/>
      <c r="D652" s="28" t="s">
        <v>243</v>
      </c>
      <c r="E652" s="29">
        <v>3155</v>
      </c>
      <c r="F652" s="46"/>
      <c r="G652" s="28" t="s">
        <v>243</v>
      </c>
      <c r="H652" s="33">
        <v>14704</v>
      </c>
      <c r="I652" s="46"/>
      <c r="J652" s="28" t="s">
        <v>243</v>
      </c>
      <c r="K652" s="59" t="s">
        <v>616</v>
      </c>
      <c r="L652" s="17"/>
      <c r="M652" s="28" t="s">
        <v>243</v>
      </c>
      <c r="N652" s="29">
        <v>14449</v>
      </c>
      <c r="O652" s="46"/>
      <c r="P652" s="28" t="s">
        <v>243</v>
      </c>
      <c r="Q652" s="33">
        <v>813035</v>
      </c>
      <c r="R652" s="46"/>
      <c r="S652" s="28" t="s">
        <v>243</v>
      </c>
      <c r="T652" s="59" t="s">
        <v>456</v>
      </c>
      <c r="U652" s="46"/>
    </row>
    <row r="653" spans="1:24" ht="15.75" thickTop="1" x14ac:dyDescent="0.25">
      <c r="A653" s="15"/>
      <c r="B653" s="141"/>
      <c r="C653" s="141"/>
      <c r="D653" s="141"/>
      <c r="E653" s="141"/>
      <c r="F653" s="141"/>
      <c r="G653" s="141"/>
      <c r="H653" s="141"/>
      <c r="I653" s="141"/>
      <c r="J653" s="141"/>
      <c r="K653" s="141"/>
      <c r="L653" s="141"/>
      <c r="M653" s="141"/>
      <c r="N653" s="141"/>
      <c r="O653" s="141"/>
      <c r="P653" s="141"/>
      <c r="Q653" s="141"/>
      <c r="R653" s="141"/>
      <c r="S653" s="141"/>
      <c r="T653" s="141"/>
      <c r="U653" s="141"/>
      <c r="V653" s="141"/>
      <c r="W653" s="141"/>
      <c r="X653" s="141"/>
    </row>
    <row r="654" spans="1:24" ht="25.5" customHeight="1" x14ac:dyDescent="0.25">
      <c r="A654" s="15"/>
      <c r="B654" s="53" t="s">
        <v>617</v>
      </c>
      <c r="C654" s="53"/>
      <c r="D654" s="53"/>
      <c r="E654" s="53"/>
      <c r="F654" s="53"/>
      <c r="G654" s="53"/>
      <c r="H654" s="53"/>
      <c r="I654" s="53"/>
      <c r="J654" s="53"/>
      <c r="K654" s="53"/>
      <c r="L654" s="53"/>
      <c r="M654" s="53"/>
      <c r="N654" s="53"/>
      <c r="O654" s="53"/>
      <c r="P654" s="53"/>
      <c r="Q654" s="53"/>
      <c r="R654" s="53"/>
      <c r="S654" s="53"/>
      <c r="T654" s="53"/>
      <c r="U654" s="53"/>
      <c r="V654" s="53"/>
      <c r="W654" s="53"/>
      <c r="X654" s="53"/>
    </row>
    <row r="655" spans="1:24" x14ac:dyDescent="0.25">
      <c r="A655" s="15"/>
      <c r="B655" s="52"/>
      <c r="C655" s="52"/>
      <c r="D655" s="52"/>
      <c r="E655" s="52"/>
      <c r="F655" s="52"/>
      <c r="G655" s="52"/>
      <c r="H655" s="52"/>
      <c r="I655" s="52"/>
      <c r="J655" s="52"/>
      <c r="K655" s="52"/>
      <c r="L655" s="52"/>
      <c r="M655" s="52"/>
      <c r="N655" s="52"/>
      <c r="O655" s="52"/>
      <c r="P655" s="52"/>
      <c r="Q655" s="52"/>
      <c r="R655" s="52"/>
      <c r="S655" s="52"/>
      <c r="T655" s="52"/>
      <c r="U655" s="52"/>
      <c r="V655" s="52"/>
      <c r="W655" s="52"/>
      <c r="X655" s="52"/>
    </row>
  </sheetData>
  <mergeCells count="2463">
    <mergeCell ref="B653:X653"/>
    <mergeCell ref="B654:X654"/>
    <mergeCell ref="B655:X655"/>
    <mergeCell ref="B560:X560"/>
    <mergeCell ref="B561:X561"/>
    <mergeCell ref="B562:X562"/>
    <mergeCell ref="B563:X563"/>
    <mergeCell ref="B564:X564"/>
    <mergeCell ref="B565:X565"/>
    <mergeCell ref="B514:X514"/>
    <mergeCell ref="B515:X515"/>
    <mergeCell ref="B516:X516"/>
    <mergeCell ref="B535:X535"/>
    <mergeCell ref="B536:X536"/>
    <mergeCell ref="B537:X537"/>
    <mergeCell ref="B451:X451"/>
    <mergeCell ref="B509:X509"/>
    <mergeCell ref="B510:X510"/>
    <mergeCell ref="B511:X511"/>
    <mergeCell ref="B512:X512"/>
    <mergeCell ref="B513:X513"/>
    <mergeCell ref="B378:X378"/>
    <mergeCell ref="B379:X379"/>
    <mergeCell ref="B419:X419"/>
    <mergeCell ref="B444:X444"/>
    <mergeCell ref="B445:X445"/>
    <mergeCell ref="B446:X446"/>
    <mergeCell ref="B350:X350"/>
    <mergeCell ref="B351:X351"/>
    <mergeCell ref="B363:X363"/>
    <mergeCell ref="B375:X375"/>
    <mergeCell ref="B376:X376"/>
    <mergeCell ref="B377:X377"/>
    <mergeCell ref="B282:X282"/>
    <mergeCell ref="B283:X283"/>
    <mergeCell ref="B284:X284"/>
    <mergeCell ref="B285:X285"/>
    <mergeCell ref="B327:X327"/>
    <mergeCell ref="B349:X349"/>
    <mergeCell ref="B234:X234"/>
    <mergeCell ref="B235:X235"/>
    <mergeCell ref="B236:X236"/>
    <mergeCell ref="B237:X237"/>
    <mergeCell ref="B238:X238"/>
    <mergeCell ref="B281:X281"/>
    <mergeCell ref="B228:X228"/>
    <mergeCell ref="B229:X229"/>
    <mergeCell ref="B230:X230"/>
    <mergeCell ref="B231:X231"/>
    <mergeCell ref="B232:X232"/>
    <mergeCell ref="B233:X233"/>
    <mergeCell ref="B128:X128"/>
    <mergeCell ref="B129:X129"/>
    <mergeCell ref="B130:X130"/>
    <mergeCell ref="B161:X161"/>
    <mergeCell ref="B162:X162"/>
    <mergeCell ref="B163:X163"/>
    <mergeCell ref="B54:X54"/>
    <mergeCell ref="B90:X90"/>
    <mergeCell ref="B91:X91"/>
    <mergeCell ref="B92:X92"/>
    <mergeCell ref="B126:X126"/>
    <mergeCell ref="B127:X127"/>
    <mergeCell ref="B48:X48"/>
    <mergeCell ref="B49:X49"/>
    <mergeCell ref="B50:X50"/>
    <mergeCell ref="B51:X51"/>
    <mergeCell ref="B52:X52"/>
    <mergeCell ref="B53:X53"/>
    <mergeCell ref="B42:X42"/>
    <mergeCell ref="B43:X43"/>
    <mergeCell ref="B44:X44"/>
    <mergeCell ref="B45:X45"/>
    <mergeCell ref="B46:X46"/>
    <mergeCell ref="B47:X47"/>
    <mergeCell ref="B36:X36"/>
    <mergeCell ref="B37:X37"/>
    <mergeCell ref="B38:X38"/>
    <mergeCell ref="B39:X39"/>
    <mergeCell ref="B40:X40"/>
    <mergeCell ref="B41:X41"/>
    <mergeCell ref="A1:A2"/>
    <mergeCell ref="B1:X1"/>
    <mergeCell ref="B2:X2"/>
    <mergeCell ref="B3:X3"/>
    <mergeCell ref="A4:A655"/>
    <mergeCell ref="B4:X4"/>
    <mergeCell ref="B5:X5"/>
    <mergeCell ref="B6:X6"/>
    <mergeCell ref="B7:X7"/>
    <mergeCell ref="B8:X8"/>
    <mergeCell ref="D651:E651"/>
    <mergeCell ref="G651:H651"/>
    <mergeCell ref="J651:K651"/>
    <mergeCell ref="M651:N651"/>
    <mergeCell ref="P651:Q651"/>
    <mergeCell ref="S651:T651"/>
    <mergeCell ref="D650:E650"/>
    <mergeCell ref="G650:H650"/>
    <mergeCell ref="J650:K650"/>
    <mergeCell ref="M650:N650"/>
    <mergeCell ref="P650:Q650"/>
    <mergeCell ref="S650:T650"/>
    <mergeCell ref="D649:E649"/>
    <mergeCell ref="G649:H649"/>
    <mergeCell ref="J649:K649"/>
    <mergeCell ref="M649:N649"/>
    <mergeCell ref="P649:Q649"/>
    <mergeCell ref="S649:T649"/>
    <mergeCell ref="D648:E648"/>
    <mergeCell ref="G648:H648"/>
    <mergeCell ref="J648:K648"/>
    <mergeCell ref="M648:N648"/>
    <mergeCell ref="P648:Q648"/>
    <mergeCell ref="S648:T648"/>
    <mergeCell ref="U641:U644"/>
    <mergeCell ref="D645:T645"/>
    <mergeCell ref="D647:E647"/>
    <mergeCell ref="G647:H647"/>
    <mergeCell ref="J647:K647"/>
    <mergeCell ref="M647:N647"/>
    <mergeCell ref="P647:Q647"/>
    <mergeCell ref="S647:T647"/>
    <mergeCell ref="P641:Q641"/>
    <mergeCell ref="P642:Q642"/>
    <mergeCell ref="P643:Q643"/>
    <mergeCell ref="P644:Q644"/>
    <mergeCell ref="R641:R644"/>
    <mergeCell ref="S641:T641"/>
    <mergeCell ref="S642:T642"/>
    <mergeCell ref="S643:T643"/>
    <mergeCell ref="S644:T644"/>
    <mergeCell ref="L641:L644"/>
    <mergeCell ref="M641:N641"/>
    <mergeCell ref="M642:N642"/>
    <mergeCell ref="M643:N643"/>
    <mergeCell ref="M644:N644"/>
    <mergeCell ref="O641:O644"/>
    <mergeCell ref="G641:H641"/>
    <mergeCell ref="G642:H642"/>
    <mergeCell ref="G643:H643"/>
    <mergeCell ref="G644:H644"/>
    <mergeCell ref="I641:I644"/>
    <mergeCell ref="J641:K641"/>
    <mergeCell ref="J642:K642"/>
    <mergeCell ref="J643:K643"/>
    <mergeCell ref="J644:K644"/>
    <mergeCell ref="D639:T639"/>
    <mergeCell ref="D640:K640"/>
    <mergeCell ref="M640:T640"/>
    <mergeCell ref="B641:B644"/>
    <mergeCell ref="C641:C644"/>
    <mergeCell ref="D641:E641"/>
    <mergeCell ref="D642:E642"/>
    <mergeCell ref="D643:E643"/>
    <mergeCell ref="D644:E644"/>
    <mergeCell ref="F641:F644"/>
    <mergeCell ref="D638:E638"/>
    <mergeCell ref="G638:H638"/>
    <mergeCell ref="J638:K638"/>
    <mergeCell ref="M638:N638"/>
    <mergeCell ref="P638:Q638"/>
    <mergeCell ref="S638:T638"/>
    <mergeCell ref="D636:E636"/>
    <mergeCell ref="G636:H636"/>
    <mergeCell ref="J636:K636"/>
    <mergeCell ref="M636:N636"/>
    <mergeCell ref="P636:Q636"/>
    <mergeCell ref="S636:T636"/>
    <mergeCell ref="D635:E635"/>
    <mergeCell ref="G635:H635"/>
    <mergeCell ref="J635:K635"/>
    <mergeCell ref="M635:N635"/>
    <mergeCell ref="P635:Q635"/>
    <mergeCell ref="S635:T635"/>
    <mergeCell ref="D634:E634"/>
    <mergeCell ref="G634:H634"/>
    <mergeCell ref="J634:K634"/>
    <mergeCell ref="M634:N634"/>
    <mergeCell ref="P634:Q634"/>
    <mergeCell ref="S634:T634"/>
    <mergeCell ref="D633:E633"/>
    <mergeCell ref="G633:H633"/>
    <mergeCell ref="J633:K633"/>
    <mergeCell ref="M633:N633"/>
    <mergeCell ref="P633:Q633"/>
    <mergeCell ref="S633:T633"/>
    <mergeCell ref="U626:U629"/>
    <mergeCell ref="D630:T630"/>
    <mergeCell ref="D632:E632"/>
    <mergeCell ref="G632:H632"/>
    <mergeCell ref="J632:K632"/>
    <mergeCell ref="M632:N632"/>
    <mergeCell ref="P632:Q632"/>
    <mergeCell ref="S632:T632"/>
    <mergeCell ref="P626:Q626"/>
    <mergeCell ref="P627:Q627"/>
    <mergeCell ref="P628:Q628"/>
    <mergeCell ref="P629:Q629"/>
    <mergeCell ref="R626:R629"/>
    <mergeCell ref="S626:T626"/>
    <mergeCell ref="S627:T627"/>
    <mergeCell ref="S628:T628"/>
    <mergeCell ref="S629:T629"/>
    <mergeCell ref="L626:L629"/>
    <mergeCell ref="M626:N626"/>
    <mergeCell ref="M627:N627"/>
    <mergeCell ref="M628:N628"/>
    <mergeCell ref="M629:N629"/>
    <mergeCell ref="O626:O629"/>
    <mergeCell ref="G627:H627"/>
    <mergeCell ref="G628:H628"/>
    <mergeCell ref="G629:H629"/>
    <mergeCell ref="I626:I629"/>
    <mergeCell ref="J626:K626"/>
    <mergeCell ref="J627:K627"/>
    <mergeCell ref="J628:K628"/>
    <mergeCell ref="J629:K629"/>
    <mergeCell ref="D625:K625"/>
    <mergeCell ref="M625:T625"/>
    <mergeCell ref="B626:B629"/>
    <mergeCell ref="C626:C629"/>
    <mergeCell ref="D626:E626"/>
    <mergeCell ref="D627:E627"/>
    <mergeCell ref="D628:E628"/>
    <mergeCell ref="D629:E629"/>
    <mergeCell ref="F626:F629"/>
    <mergeCell ref="G626:H626"/>
    <mergeCell ref="D619:E619"/>
    <mergeCell ref="G619:H619"/>
    <mergeCell ref="J619:K619"/>
    <mergeCell ref="M619:N619"/>
    <mergeCell ref="P619:Q619"/>
    <mergeCell ref="D624:T624"/>
    <mergeCell ref="B621:X621"/>
    <mergeCell ref="B622:X622"/>
    <mergeCell ref="B623:X623"/>
    <mergeCell ref="D617:E617"/>
    <mergeCell ref="G617:H617"/>
    <mergeCell ref="J617:K617"/>
    <mergeCell ref="M617:N617"/>
    <mergeCell ref="P617:Q617"/>
    <mergeCell ref="D618:E618"/>
    <mergeCell ref="G618:H618"/>
    <mergeCell ref="J618:K618"/>
    <mergeCell ref="M618:N618"/>
    <mergeCell ref="P618:Q618"/>
    <mergeCell ref="D615:E615"/>
    <mergeCell ref="G615:H615"/>
    <mergeCell ref="J615:K615"/>
    <mergeCell ref="M615:N615"/>
    <mergeCell ref="P615:Q615"/>
    <mergeCell ref="D616:E616"/>
    <mergeCell ref="G616:H616"/>
    <mergeCell ref="J616:K616"/>
    <mergeCell ref="M616:N616"/>
    <mergeCell ref="P616:Q616"/>
    <mergeCell ref="O610:O612"/>
    <mergeCell ref="P610:Q610"/>
    <mergeCell ref="P611:Q611"/>
    <mergeCell ref="P612:Q612"/>
    <mergeCell ref="R610:R612"/>
    <mergeCell ref="D613:Q613"/>
    <mergeCell ref="G610:H612"/>
    <mergeCell ref="I610:I612"/>
    <mergeCell ref="J610:K612"/>
    <mergeCell ref="L610:L612"/>
    <mergeCell ref="M610:N610"/>
    <mergeCell ref="M611:N611"/>
    <mergeCell ref="M612:N612"/>
    <mergeCell ref="B610:B612"/>
    <mergeCell ref="C610:C612"/>
    <mergeCell ref="D610:E610"/>
    <mergeCell ref="D611:E611"/>
    <mergeCell ref="D612:E612"/>
    <mergeCell ref="F610:F612"/>
    <mergeCell ref="D608:Q608"/>
    <mergeCell ref="D609:E609"/>
    <mergeCell ref="G609:H609"/>
    <mergeCell ref="J609:K609"/>
    <mergeCell ref="M609:N609"/>
    <mergeCell ref="P609:Q609"/>
    <mergeCell ref="D605:E605"/>
    <mergeCell ref="G605:H605"/>
    <mergeCell ref="J605:K605"/>
    <mergeCell ref="M605:N605"/>
    <mergeCell ref="P605:Q605"/>
    <mergeCell ref="D607:E607"/>
    <mergeCell ref="G607:H607"/>
    <mergeCell ref="J607:K607"/>
    <mergeCell ref="M607:N607"/>
    <mergeCell ref="P607:Q607"/>
    <mergeCell ref="D603:E603"/>
    <mergeCell ref="G603:H603"/>
    <mergeCell ref="J603:K603"/>
    <mergeCell ref="M603:N603"/>
    <mergeCell ref="P603:Q603"/>
    <mergeCell ref="D604:E604"/>
    <mergeCell ref="G604:H604"/>
    <mergeCell ref="J604:K604"/>
    <mergeCell ref="M604:N604"/>
    <mergeCell ref="P604:Q604"/>
    <mergeCell ref="D601:E601"/>
    <mergeCell ref="G601:H601"/>
    <mergeCell ref="J601:K601"/>
    <mergeCell ref="M601:N601"/>
    <mergeCell ref="P601:Q601"/>
    <mergeCell ref="D602:E602"/>
    <mergeCell ref="G602:H602"/>
    <mergeCell ref="J602:K602"/>
    <mergeCell ref="M602:N602"/>
    <mergeCell ref="P602:Q602"/>
    <mergeCell ref="O596:O598"/>
    <mergeCell ref="P596:Q596"/>
    <mergeCell ref="P597:Q597"/>
    <mergeCell ref="P598:Q598"/>
    <mergeCell ref="R596:R598"/>
    <mergeCell ref="D599:Q599"/>
    <mergeCell ref="G596:H598"/>
    <mergeCell ref="I596:I598"/>
    <mergeCell ref="J596:K598"/>
    <mergeCell ref="L596:L598"/>
    <mergeCell ref="M596:N596"/>
    <mergeCell ref="M597:N597"/>
    <mergeCell ref="M598:N598"/>
    <mergeCell ref="B596:B598"/>
    <mergeCell ref="C596:C598"/>
    <mergeCell ref="D596:E596"/>
    <mergeCell ref="D597:E597"/>
    <mergeCell ref="D598:E598"/>
    <mergeCell ref="F596:F598"/>
    <mergeCell ref="D594:Q594"/>
    <mergeCell ref="D595:E595"/>
    <mergeCell ref="G595:H595"/>
    <mergeCell ref="J595:K595"/>
    <mergeCell ref="M595:N595"/>
    <mergeCell ref="P595:Q595"/>
    <mergeCell ref="D591:E591"/>
    <mergeCell ref="G591:H591"/>
    <mergeCell ref="J591:K591"/>
    <mergeCell ref="M591:N591"/>
    <mergeCell ref="P591:Q591"/>
    <mergeCell ref="D593:E593"/>
    <mergeCell ref="G593:H593"/>
    <mergeCell ref="J593:K593"/>
    <mergeCell ref="M593:N593"/>
    <mergeCell ref="P593:Q593"/>
    <mergeCell ref="D589:E589"/>
    <mergeCell ref="G589:H589"/>
    <mergeCell ref="J589:K589"/>
    <mergeCell ref="M589:N589"/>
    <mergeCell ref="P589:Q589"/>
    <mergeCell ref="D590:E590"/>
    <mergeCell ref="G590:H590"/>
    <mergeCell ref="J590:K590"/>
    <mergeCell ref="M590:N590"/>
    <mergeCell ref="P590:Q590"/>
    <mergeCell ref="D587:E587"/>
    <mergeCell ref="G587:H587"/>
    <mergeCell ref="J587:K587"/>
    <mergeCell ref="M587:N587"/>
    <mergeCell ref="P587:Q587"/>
    <mergeCell ref="D588:E588"/>
    <mergeCell ref="G588:H588"/>
    <mergeCell ref="J588:K588"/>
    <mergeCell ref="M588:N588"/>
    <mergeCell ref="P588:Q588"/>
    <mergeCell ref="O582:O584"/>
    <mergeCell ref="P582:Q582"/>
    <mergeCell ref="P583:Q583"/>
    <mergeCell ref="P584:Q584"/>
    <mergeCell ref="R582:R584"/>
    <mergeCell ref="D585:Q585"/>
    <mergeCell ref="G582:H584"/>
    <mergeCell ref="I582:I584"/>
    <mergeCell ref="J582:K584"/>
    <mergeCell ref="L582:L584"/>
    <mergeCell ref="M582:N582"/>
    <mergeCell ref="M583:N583"/>
    <mergeCell ref="M584:N584"/>
    <mergeCell ref="B582:B584"/>
    <mergeCell ref="C582:C584"/>
    <mergeCell ref="D582:E582"/>
    <mergeCell ref="D583:E583"/>
    <mergeCell ref="D584:E584"/>
    <mergeCell ref="F582:F584"/>
    <mergeCell ref="D580:Q580"/>
    <mergeCell ref="D581:E581"/>
    <mergeCell ref="G581:H581"/>
    <mergeCell ref="J581:K581"/>
    <mergeCell ref="M581:N581"/>
    <mergeCell ref="P581:Q581"/>
    <mergeCell ref="D577:E577"/>
    <mergeCell ref="G577:H577"/>
    <mergeCell ref="J577:K577"/>
    <mergeCell ref="M577:N577"/>
    <mergeCell ref="P577:Q577"/>
    <mergeCell ref="D579:E579"/>
    <mergeCell ref="G579:H579"/>
    <mergeCell ref="J579:K579"/>
    <mergeCell ref="M579:N579"/>
    <mergeCell ref="P579:Q579"/>
    <mergeCell ref="D575:E575"/>
    <mergeCell ref="G575:H575"/>
    <mergeCell ref="J575:K575"/>
    <mergeCell ref="M575:N575"/>
    <mergeCell ref="P575:Q575"/>
    <mergeCell ref="D576:E576"/>
    <mergeCell ref="G576:H576"/>
    <mergeCell ref="J576:K576"/>
    <mergeCell ref="M576:N576"/>
    <mergeCell ref="P576:Q576"/>
    <mergeCell ref="D573:E573"/>
    <mergeCell ref="G573:H573"/>
    <mergeCell ref="J573:K573"/>
    <mergeCell ref="M573:N573"/>
    <mergeCell ref="P573:Q573"/>
    <mergeCell ref="D574:E574"/>
    <mergeCell ref="G574:H574"/>
    <mergeCell ref="J574:K574"/>
    <mergeCell ref="M574:N574"/>
    <mergeCell ref="P574:Q574"/>
    <mergeCell ref="O568:O570"/>
    <mergeCell ref="P568:Q568"/>
    <mergeCell ref="P569:Q569"/>
    <mergeCell ref="P570:Q570"/>
    <mergeCell ref="R568:R570"/>
    <mergeCell ref="D571:Q571"/>
    <mergeCell ref="G568:H570"/>
    <mergeCell ref="I568:I570"/>
    <mergeCell ref="J568:K570"/>
    <mergeCell ref="L568:L570"/>
    <mergeCell ref="M568:N568"/>
    <mergeCell ref="M569:N569"/>
    <mergeCell ref="M570:N570"/>
    <mergeCell ref="B568:B570"/>
    <mergeCell ref="C568:C570"/>
    <mergeCell ref="D568:E568"/>
    <mergeCell ref="D569:E569"/>
    <mergeCell ref="D570:E570"/>
    <mergeCell ref="F568:F570"/>
    <mergeCell ref="D555:E555"/>
    <mergeCell ref="D556:E556"/>
    <mergeCell ref="D557:E557"/>
    <mergeCell ref="D566:Q566"/>
    <mergeCell ref="D567:E567"/>
    <mergeCell ref="G567:H567"/>
    <mergeCell ref="J567:K567"/>
    <mergeCell ref="M567:N567"/>
    <mergeCell ref="P567:Q567"/>
    <mergeCell ref="B559:X559"/>
    <mergeCell ref="F549:F550"/>
    <mergeCell ref="D551:E551"/>
    <mergeCell ref="B552:B553"/>
    <mergeCell ref="C552:C553"/>
    <mergeCell ref="D552:E552"/>
    <mergeCell ref="D553:E553"/>
    <mergeCell ref="F552:F553"/>
    <mergeCell ref="D542:E542"/>
    <mergeCell ref="D543:E543"/>
    <mergeCell ref="D544:E544"/>
    <mergeCell ref="B549:B550"/>
    <mergeCell ref="C549:C550"/>
    <mergeCell ref="D549:E550"/>
    <mergeCell ref="B546:X546"/>
    <mergeCell ref="B547:X547"/>
    <mergeCell ref="B548:X548"/>
    <mergeCell ref="D533:E533"/>
    <mergeCell ref="G533:H533"/>
    <mergeCell ref="D538:E538"/>
    <mergeCell ref="B539:B540"/>
    <mergeCell ref="C539:C540"/>
    <mergeCell ref="D539:E539"/>
    <mergeCell ref="D540:E540"/>
    <mergeCell ref="F539:F540"/>
    <mergeCell ref="D530:E530"/>
    <mergeCell ref="G530:H530"/>
    <mergeCell ref="D531:E531"/>
    <mergeCell ref="G531:H531"/>
    <mergeCell ref="D532:E532"/>
    <mergeCell ref="G532:H532"/>
    <mergeCell ref="D527:E527"/>
    <mergeCell ref="G527:H527"/>
    <mergeCell ref="D528:E528"/>
    <mergeCell ref="G528:H528"/>
    <mergeCell ref="D529:E529"/>
    <mergeCell ref="G529:H529"/>
    <mergeCell ref="D523:E523"/>
    <mergeCell ref="G523:H523"/>
    <mergeCell ref="D525:E525"/>
    <mergeCell ref="G525:H525"/>
    <mergeCell ref="D526:E526"/>
    <mergeCell ref="G526:H526"/>
    <mergeCell ref="I519:I520"/>
    <mergeCell ref="B521:B522"/>
    <mergeCell ref="C521:C522"/>
    <mergeCell ref="D521:H521"/>
    <mergeCell ref="D522:H522"/>
    <mergeCell ref="I521:I522"/>
    <mergeCell ref="D517:H517"/>
    <mergeCell ref="D518:E518"/>
    <mergeCell ref="G518:H518"/>
    <mergeCell ref="B519:B520"/>
    <mergeCell ref="C519:C520"/>
    <mergeCell ref="D519:E519"/>
    <mergeCell ref="D520:E520"/>
    <mergeCell ref="F519:F520"/>
    <mergeCell ref="G519:H520"/>
    <mergeCell ref="D507:E507"/>
    <mergeCell ref="G507:H507"/>
    <mergeCell ref="J507:K507"/>
    <mergeCell ref="M507:N507"/>
    <mergeCell ref="P507:Q507"/>
    <mergeCell ref="S507:T507"/>
    <mergeCell ref="D506:E506"/>
    <mergeCell ref="G506:H506"/>
    <mergeCell ref="J506:K506"/>
    <mergeCell ref="M506:N506"/>
    <mergeCell ref="P506:Q506"/>
    <mergeCell ref="S506:T506"/>
    <mergeCell ref="D505:E505"/>
    <mergeCell ref="G505:H505"/>
    <mergeCell ref="J505:K505"/>
    <mergeCell ref="M505:N505"/>
    <mergeCell ref="P505:Q505"/>
    <mergeCell ref="S505:T505"/>
    <mergeCell ref="D504:E504"/>
    <mergeCell ref="G504:H504"/>
    <mergeCell ref="J504:K504"/>
    <mergeCell ref="M504:N504"/>
    <mergeCell ref="P504:Q504"/>
    <mergeCell ref="S504:T504"/>
    <mergeCell ref="D503:E503"/>
    <mergeCell ref="G503:H503"/>
    <mergeCell ref="J503:K503"/>
    <mergeCell ref="M503:N503"/>
    <mergeCell ref="P503:Q503"/>
    <mergeCell ref="S503:T503"/>
    <mergeCell ref="D502:E502"/>
    <mergeCell ref="G502:H502"/>
    <mergeCell ref="J502:K502"/>
    <mergeCell ref="M502:N502"/>
    <mergeCell ref="P502:Q502"/>
    <mergeCell ref="S502:T502"/>
    <mergeCell ref="D501:E501"/>
    <mergeCell ref="G501:H501"/>
    <mergeCell ref="J501:K501"/>
    <mergeCell ref="M501:N501"/>
    <mergeCell ref="P501:Q501"/>
    <mergeCell ref="S501:T501"/>
    <mergeCell ref="D500:E500"/>
    <mergeCell ref="G500:H500"/>
    <mergeCell ref="J500:K500"/>
    <mergeCell ref="M500:N500"/>
    <mergeCell ref="P500:Q500"/>
    <mergeCell ref="S500:T500"/>
    <mergeCell ref="D499:E499"/>
    <mergeCell ref="G499:H499"/>
    <mergeCell ref="J499:K499"/>
    <mergeCell ref="M499:N499"/>
    <mergeCell ref="P499:Q499"/>
    <mergeCell ref="S499:T499"/>
    <mergeCell ref="D498:E498"/>
    <mergeCell ref="G498:H498"/>
    <mergeCell ref="J498:K498"/>
    <mergeCell ref="M498:N498"/>
    <mergeCell ref="P498:Q498"/>
    <mergeCell ref="S498:T498"/>
    <mergeCell ref="D497:E497"/>
    <mergeCell ref="G497:H497"/>
    <mergeCell ref="J497:K497"/>
    <mergeCell ref="M497:N497"/>
    <mergeCell ref="P497:Q497"/>
    <mergeCell ref="S497:T497"/>
    <mergeCell ref="D496:E496"/>
    <mergeCell ref="G496:H496"/>
    <mergeCell ref="J496:K496"/>
    <mergeCell ref="M496:N496"/>
    <mergeCell ref="P496:Q496"/>
    <mergeCell ref="S496:T496"/>
    <mergeCell ref="D494:E494"/>
    <mergeCell ref="G494:H494"/>
    <mergeCell ref="J494:K494"/>
    <mergeCell ref="M494:N494"/>
    <mergeCell ref="P494:Q494"/>
    <mergeCell ref="S494:T494"/>
    <mergeCell ref="D492:T492"/>
    <mergeCell ref="D493:E493"/>
    <mergeCell ref="G493:H493"/>
    <mergeCell ref="J493:K493"/>
    <mergeCell ref="M493:N493"/>
    <mergeCell ref="P493:Q493"/>
    <mergeCell ref="S493:T493"/>
    <mergeCell ref="S490:T490"/>
    <mergeCell ref="D491:E491"/>
    <mergeCell ref="G491:H491"/>
    <mergeCell ref="J491:K491"/>
    <mergeCell ref="M491:N491"/>
    <mergeCell ref="P491:Q491"/>
    <mergeCell ref="S491:T491"/>
    <mergeCell ref="D488:T488"/>
    <mergeCell ref="D489:E489"/>
    <mergeCell ref="G489:N489"/>
    <mergeCell ref="P489:Q489"/>
    <mergeCell ref="S489:T489"/>
    <mergeCell ref="D490:E490"/>
    <mergeCell ref="G490:H490"/>
    <mergeCell ref="J490:K490"/>
    <mergeCell ref="M490:N490"/>
    <mergeCell ref="P490:Q490"/>
    <mergeCell ref="D487:E487"/>
    <mergeCell ref="G487:H487"/>
    <mergeCell ref="J487:K487"/>
    <mergeCell ref="M487:N487"/>
    <mergeCell ref="P487:Q487"/>
    <mergeCell ref="S487:T487"/>
    <mergeCell ref="D485:E485"/>
    <mergeCell ref="G485:H485"/>
    <mergeCell ref="J485:K485"/>
    <mergeCell ref="M485:N485"/>
    <mergeCell ref="P485:Q485"/>
    <mergeCell ref="S485:T485"/>
    <mergeCell ref="D484:E484"/>
    <mergeCell ref="G484:H484"/>
    <mergeCell ref="J484:K484"/>
    <mergeCell ref="M484:N484"/>
    <mergeCell ref="P484:Q484"/>
    <mergeCell ref="S484:T484"/>
    <mergeCell ref="D483:E483"/>
    <mergeCell ref="G483:H483"/>
    <mergeCell ref="J483:K483"/>
    <mergeCell ref="M483:N483"/>
    <mergeCell ref="P483:Q483"/>
    <mergeCell ref="S483:T483"/>
    <mergeCell ref="D482:E482"/>
    <mergeCell ref="G482:H482"/>
    <mergeCell ref="J482:K482"/>
    <mergeCell ref="M482:N482"/>
    <mergeCell ref="P482:Q482"/>
    <mergeCell ref="S482:T482"/>
    <mergeCell ref="D481:E481"/>
    <mergeCell ref="G481:H481"/>
    <mergeCell ref="J481:K481"/>
    <mergeCell ref="M481:N481"/>
    <mergeCell ref="P481:Q481"/>
    <mergeCell ref="S481:T481"/>
    <mergeCell ref="D480:E480"/>
    <mergeCell ref="G480:H480"/>
    <mergeCell ref="J480:K480"/>
    <mergeCell ref="M480:N480"/>
    <mergeCell ref="P480:Q480"/>
    <mergeCell ref="S480:T480"/>
    <mergeCell ref="D479:E479"/>
    <mergeCell ref="G479:H479"/>
    <mergeCell ref="J479:K479"/>
    <mergeCell ref="M479:N479"/>
    <mergeCell ref="P479:Q479"/>
    <mergeCell ref="S479:T479"/>
    <mergeCell ref="D478:E478"/>
    <mergeCell ref="G478:H478"/>
    <mergeCell ref="J478:K478"/>
    <mergeCell ref="M478:N478"/>
    <mergeCell ref="P478:Q478"/>
    <mergeCell ref="S478:T478"/>
    <mergeCell ref="D477:E477"/>
    <mergeCell ref="G477:H477"/>
    <mergeCell ref="J477:K477"/>
    <mergeCell ref="M477:N477"/>
    <mergeCell ref="P477:Q477"/>
    <mergeCell ref="S477:T477"/>
    <mergeCell ref="D476:E476"/>
    <mergeCell ref="G476:H476"/>
    <mergeCell ref="J476:K476"/>
    <mergeCell ref="M476:N476"/>
    <mergeCell ref="P476:Q476"/>
    <mergeCell ref="S476:T476"/>
    <mergeCell ref="D475:E475"/>
    <mergeCell ref="G475:H475"/>
    <mergeCell ref="J475:K475"/>
    <mergeCell ref="M475:N475"/>
    <mergeCell ref="P475:Q475"/>
    <mergeCell ref="S475:T475"/>
    <mergeCell ref="D474:E474"/>
    <mergeCell ref="G474:H474"/>
    <mergeCell ref="J474:K474"/>
    <mergeCell ref="M474:N474"/>
    <mergeCell ref="P474:Q474"/>
    <mergeCell ref="S474:T474"/>
    <mergeCell ref="D473:E473"/>
    <mergeCell ref="G473:H473"/>
    <mergeCell ref="J473:K473"/>
    <mergeCell ref="M473:N473"/>
    <mergeCell ref="P473:Q473"/>
    <mergeCell ref="S473:T473"/>
    <mergeCell ref="D472:E472"/>
    <mergeCell ref="G472:H472"/>
    <mergeCell ref="J472:K472"/>
    <mergeCell ref="M472:N472"/>
    <mergeCell ref="P472:Q472"/>
    <mergeCell ref="S472:T472"/>
    <mergeCell ref="D471:E471"/>
    <mergeCell ref="G471:H471"/>
    <mergeCell ref="J471:K471"/>
    <mergeCell ref="M471:N471"/>
    <mergeCell ref="P471:Q471"/>
    <mergeCell ref="S471:T471"/>
    <mergeCell ref="D470:E470"/>
    <mergeCell ref="G470:H470"/>
    <mergeCell ref="J470:K470"/>
    <mergeCell ref="M470:N470"/>
    <mergeCell ref="P470:Q470"/>
    <mergeCell ref="S470:T470"/>
    <mergeCell ref="D469:E469"/>
    <mergeCell ref="G469:H469"/>
    <mergeCell ref="J469:K469"/>
    <mergeCell ref="M469:N469"/>
    <mergeCell ref="P469:Q469"/>
    <mergeCell ref="S469:T469"/>
    <mergeCell ref="D468:E468"/>
    <mergeCell ref="G468:H468"/>
    <mergeCell ref="J468:K468"/>
    <mergeCell ref="M468:N468"/>
    <mergeCell ref="P468:Q468"/>
    <mergeCell ref="S468:T468"/>
    <mergeCell ref="D467:E467"/>
    <mergeCell ref="G467:H467"/>
    <mergeCell ref="J467:K467"/>
    <mergeCell ref="M467:N467"/>
    <mergeCell ref="P467:Q467"/>
    <mergeCell ref="S467:T467"/>
    <mergeCell ref="D466:E466"/>
    <mergeCell ref="G466:H466"/>
    <mergeCell ref="J466:K466"/>
    <mergeCell ref="M466:N466"/>
    <mergeCell ref="P466:Q466"/>
    <mergeCell ref="S466:T466"/>
    <mergeCell ref="D465:E465"/>
    <mergeCell ref="G465:H465"/>
    <mergeCell ref="J465:K465"/>
    <mergeCell ref="M465:N465"/>
    <mergeCell ref="P465:Q465"/>
    <mergeCell ref="S465:T465"/>
    <mergeCell ref="D464:E464"/>
    <mergeCell ref="G464:H464"/>
    <mergeCell ref="J464:K464"/>
    <mergeCell ref="M464:N464"/>
    <mergeCell ref="P464:Q464"/>
    <mergeCell ref="S464:T464"/>
    <mergeCell ref="D463:E463"/>
    <mergeCell ref="G463:H463"/>
    <mergeCell ref="J463:K463"/>
    <mergeCell ref="M463:N463"/>
    <mergeCell ref="P463:Q463"/>
    <mergeCell ref="S463:T463"/>
    <mergeCell ref="D462:E462"/>
    <mergeCell ref="G462:H462"/>
    <mergeCell ref="J462:K462"/>
    <mergeCell ref="M462:N462"/>
    <mergeCell ref="P462:Q462"/>
    <mergeCell ref="S462:T462"/>
    <mergeCell ref="D461:E461"/>
    <mergeCell ref="G461:H461"/>
    <mergeCell ref="J461:K461"/>
    <mergeCell ref="M461:N461"/>
    <mergeCell ref="P461:Q461"/>
    <mergeCell ref="S461:T461"/>
    <mergeCell ref="D460:E460"/>
    <mergeCell ref="G460:H460"/>
    <mergeCell ref="J460:K460"/>
    <mergeCell ref="M460:N460"/>
    <mergeCell ref="P460:Q460"/>
    <mergeCell ref="S460:T460"/>
    <mergeCell ref="D458:E458"/>
    <mergeCell ref="G458:H458"/>
    <mergeCell ref="J458:K458"/>
    <mergeCell ref="M458:N458"/>
    <mergeCell ref="P458:Q458"/>
    <mergeCell ref="S458:T458"/>
    <mergeCell ref="D456:T456"/>
    <mergeCell ref="D457:E457"/>
    <mergeCell ref="G457:H457"/>
    <mergeCell ref="J457:K457"/>
    <mergeCell ref="M457:N457"/>
    <mergeCell ref="P457:Q457"/>
    <mergeCell ref="S457:T457"/>
    <mergeCell ref="D455:E455"/>
    <mergeCell ref="G455:H455"/>
    <mergeCell ref="J455:K455"/>
    <mergeCell ref="M455:N455"/>
    <mergeCell ref="P455:Q455"/>
    <mergeCell ref="S455:T455"/>
    <mergeCell ref="D453:E453"/>
    <mergeCell ref="G453:N453"/>
    <mergeCell ref="P453:Q453"/>
    <mergeCell ref="S453:T453"/>
    <mergeCell ref="D454:E454"/>
    <mergeCell ref="G454:H454"/>
    <mergeCell ref="J454:K454"/>
    <mergeCell ref="M454:N454"/>
    <mergeCell ref="P454:Q454"/>
    <mergeCell ref="S454:T454"/>
    <mergeCell ref="D442:E442"/>
    <mergeCell ref="G442:H442"/>
    <mergeCell ref="J442:K442"/>
    <mergeCell ref="M442:N442"/>
    <mergeCell ref="P442:Q442"/>
    <mergeCell ref="D452:T452"/>
    <mergeCell ref="B447:X447"/>
    <mergeCell ref="B448:X448"/>
    <mergeCell ref="B449:X449"/>
    <mergeCell ref="B450:X450"/>
    <mergeCell ref="D440:E440"/>
    <mergeCell ref="G440:H440"/>
    <mergeCell ref="J440:K440"/>
    <mergeCell ref="M440:N440"/>
    <mergeCell ref="P440:Q440"/>
    <mergeCell ref="D441:E441"/>
    <mergeCell ref="G441:H441"/>
    <mergeCell ref="J441:K441"/>
    <mergeCell ref="M441:N441"/>
    <mergeCell ref="P441:Q441"/>
    <mergeCell ref="D438:E438"/>
    <mergeCell ref="G438:H438"/>
    <mergeCell ref="J438:K438"/>
    <mergeCell ref="M438:N438"/>
    <mergeCell ref="P438:Q438"/>
    <mergeCell ref="D439:E439"/>
    <mergeCell ref="G439:H439"/>
    <mergeCell ref="J439:K439"/>
    <mergeCell ref="M439:N439"/>
    <mergeCell ref="P439:Q439"/>
    <mergeCell ref="D436:E436"/>
    <mergeCell ref="G436:H436"/>
    <mergeCell ref="J436:K436"/>
    <mergeCell ref="M436:N436"/>
    <mergeCell ref="P436:Q436"/>
    <mergeCell ref="D437:E437"/>
    <mergeCell ref="G437:H437"/>
    <mergeCell ref="J437:K437"/>
    <mergeCell ref="M437:N437"/>
    <mergeCell ref="P437:Q437"/>
    <mergeCell ref="D434:E434"/>
    <mergeCell ref="G434:H434"/>
    <mergeCell ref="J434:K434"/>
    <mergeCell ref="M434:N434"/>
    <mergeCell ref="P434:Q434"/>
    <mergeCell ref="D435:E435"/>
    <mergeCell ref="G435:H435"/>
    <mergeCell ref="J435:K435"/>
    <mergeCell ref="M435:N435"/>
    <mergeCell ref="P435:Q435"/>
    <mergeCell ref="D432:E432"/>
    <mergeCell ref="G432:H432"/>
    <mergeCell ref="J432:K432"/>
    <mergeCell ref="M432:N432"/>
    <mergeCell ref="P432:Q432"/>
    <mergeCell ref="D433:E433"/>
    <mergeCell ref="G433:H433"/>
    <mergeCell ref="J433:K433"/>
    <mergeCell ref="M433:N433"/>
    <mergeCell ref="P433:Q433"/>
    <mergeCell ref="D429:E429"/>
    <mergeCell ref="G429:H429"/>
    <mergeCell ref="J429:K429"/>
    <mergeCell ref="M429:N429"/>
    <mergeCell ref="P429:Q429"/>
    <mergeCell ref="D431:E431"/>
    <mergeCell ref="G431:H431"/>
    <mergeCell ref="J431:K431"/>
    <mergeCell ref="M431:N431"/>
    <mergeCell ref="P431:Q431"/>
    <mergeCell ref="D427:Q427"/>
    <mergeCell ref="D428:E428"/>
    <mergeCell ref="G428:H428"/>
    <mergeCell ref="J428:K428"/>
    <mergeCell ref="M428:N428"/>
    <mergeCell ref="P428:Q428"/>
    <mergeCell ref="L423:L425"/>
    <mergeCell ref="M423:N425"/>
    <mergeCell ref="O423:O425"/>
    <mergeCell ref="P423:Q425"/>
    <mergeCell ref="R423:R425"/>
    <mergeCell ref="D426:E426"/>
    <mergeCell ref="G426:H426"/>
    <mergeCell ref="J426:K426"/>
    <mergeCell ref="M426:N426"/>
    <mergeCell ref="P426:Q426"/>
    <mergeCell ref="R421:R422"/>
    <mergeCell ref="B423:B425"/>
    <mergeCell ref="C423:C425"/>
    <mergeCell ref="D423:E425"/>
    <mergeCell ref="F423:F425"/>
    <mergeCell ref="G423:H423"/>
    <mergeCell ref="G424:H424"/>
    <mergeCell ref="G425:H425"/>
    <mergeCell ref="I423:I425"/>
    <mergeCell ref="J423:K425"/>
    <mergeCell ref="B421:B422"/>
    <mergeCell ref="C421:C422"/>
    <mergeCell ref="D421:N421"/>
    <mergeCell ref="D422:N422"/>
    <mergeCell ref="O421:O422"/>
    <mergeCell ref="P421:Q422"/>
    <mergeCell ref="D417:E417"/>
    <mergeCell ref="G417:H417"/>
    <mergeCell ref="J417:K417"/>
    <mergeCell ref="M417:N417"/>
    <mergeCell ref="P417:Q417"/>
    <mergeCell ref="D420:Q420"/>
    <mergeCell ref="D415:E415"/>
    <mergeCell ref="G415:H415"/>
    <mergeCell ref="J415:K415"/>
    <mergeCell ref="M415:N415"/>
    <mergeCell ref="P415:Q415"/>
    <mergeCell ref="D416:E416"/>
    <mergeCell ref="G416:H416"/>
    <mergeCell ref="J416:K416"/>
    <mergeCell ref="M416:N416"/>
    <mergeCell ref="P416:Q416"/>
    <mergeCell ref="D413:E413"/>
    <mergeCell ref="G413:H413"/>
    <mergeCell ref="J413:K413"/>
    <mergeCell ref="M413:N413"/>
    <mergeCell ref="P413:Q413"/>
    <mergeCell ref="D414:E414"/>
    <mergeCell ref="G414:H414"/>
    <mergeCell ref="J414:K414"/>
    <mergeCell ref="M414:N414"/>
    <mergeCell ref="P414:Q414"/>
    <mergeCell ref="D411:E411"/>
    <mergeCell ref="G411:H411"/>
    <mergeCell ref="J411:K411"/>
    <mergeCell ref="M411:N411"/>
    <mergeCell ref="P411:Q411"/>
    <mergeCell ref="D412:E412"/>
    <mergeCell ref="G412:H412"/>
    <mergeCell ref="J412:K412"/>
    <mergeCell ref="M412:N412"/>
    <mergeCell ref="P412:Q412"/>
    <mergeCell ref="D409:E409"/>
    <mergeCell ref="G409:H409"/>
    <mergeCell ref="J409:K409"/>
    <mergeCell ref="M409:N409"/>
    <mergeCell ref="P409:Q409"/>
    <mergeCell ref="D410:E410"/>
    <mergeCell ref="G410:H410"/>
    <mergeCell ref="J410:K410"/>
    <mergeCell ref="M410:N410"/>
    <mergeCell ref="P410:Q410"/>
    <mergeCell ref="D407:E407"/>
    <mergeCell ref="G407:H407"/>
    <mergeCell ref="J407:K407"/>
    <mergeCell ref="M407:N407"/>
    <mergeCell ref="P407:Q407"/>
    <mergeCell ref="D408:E408"/>
    <mergeCell ref="G408:H408"/>
    <mergeCell ref="J408:K408"/>
    <mergeCell ref="M408:N408"/>
    <mergeCell ref="P408:Q408"/>
    <mergeCell ref="D405:E405"/>
    <mergeCell ref="G405:H405"/>
    <mergeCell ref="J405:K405"/>
    <mergeCell ref="M405:N405"/>
    <mergeCell ref="P405:Q405"/>
    <mergeCell ref="D406:E406"/>
    <mergeCell ref="G406:H406"/>
    <mergeCell ref="J406:K406"/>
    <mergeCell ref="M406:N406"/>
    <mergeCell ref="P406:Q406"/>
    <mergeCell ref="D403:E403"/>
    <mergeCell ref="G403:H403"/>
    <mergeCell ref="J403:K403"/>
    <mergeCell ref="M403:N403"/>
    <mergeCell ref="P403:Q403"/>
    <mergeCell ref="D404:E404"/>
    <mergeCell ref="G404:H404"/>
    <mergeCell ref="J404:K404"/>
    <mergeCell ref="M404:N404"/>
    <mergeCell ref="P404:Q404"/>
    <mergeCell ref="D401:E401"/>
    <mergeCell ref="G401:H401"/>
    <mergeCell ref="J401:K401"/>
    <mergeCell ref="M401:N401"/>
    <mergeCell ref="P401:Q401"/>
    <mergeCell ref="D402:E402"/>
    <mergeCell ref="G402:H402"/>
    <mergeCell ref="J402:K402"/>
    <mergeCell ref="M402:N402"/>
    <mergeCell ref="P402:Q402"/>
    <mergeCell ref="D399:E399"/>
    <mergeCell ref="G399:H399"/>
    <mergeCell ref="J399:K399"/>
    <mergeCell ref="M399:N399"/>
    <mergeCell ref="P399:Q399"/>
    <mergeCell ref="D400:E400"/>
    <mergeCell ref="G400:H400"/>
    <mergeCell ref="J400:K400"/>
    <mergeCell ref="M400:N400"/>
    <mergeCell ref="P400:Q400"/>
    <mergeCell ref="D397:E397"/>
    <mergeCell ref="G397:H397"/>
    <mergeCell ref="J397:K397"/>
    <mergeCell ref="M397:N397"/>
    <mergeCell ref="P397:Q397"/>
    <mergeCell ref="D398:E398"/>
    <mergeCell ref="G398:H398"/>
    <mergeCell ref="J398:K398"/>
    <mergeCell ref="M398:N398"/>
    <mergeCell ref="P398:Q398"/>
    <mergeCell ref="D395:E395"/>
    <mergeCell ref="G395:H395"/>
    <mergeCell ref="J395:K395"/>
    <mergeCell ref="M395:N395"/>
    <mergeCell ref="P395:Q395"/>
    <mergeCell ref="D396:E396"/>
    <mergeCell ref="G396:H396"/>
    <mergeCell ref="J396:K396"/>
    <mergeCell ref="M396:N396"/>
    <mergeCell ref="P396:Q396"/>
    <mergeCell ref="D393:E393"/>
    <mergeCell ref="G393:H393"/>
    <mergeCell ref="J393:K393"/>
    <mergeCell ref="M393:N393"/>
    <mergeCell ref="P393:Q393"/>
    <mergeCell ref="D394:E394"/>
    <mergeCell ref="G394:H394"/>
    <mergeCell ref="J394:K394"/>
    <mergeCell ref="M394:N394"/>
    <mergeCell ref="P394:Q394"/>
    <mergeCell ref="D391:E391"/>
    <mergeCell ref="G391:H391"/>
    <mergeCell ref="J391:K391"/>
    <mergeCell ref="M391:N391"/>
    <mergeCell ref="P391:Q391"/>
    <mergeCell ref="D392:E392"/>
    <mergeCell ref="G392:H392"/>
    <mergeCell ref="J392:K392"/>
    <mergeCell ref="M392:N392"/>
    <mergeCell ref="P392:Q392"/>
    <mergeCell ref="D388:E388"/>
    <mergeCell ref="G388:H388"/>
    <mergeCell ref="J388:K388"/>
    <mergeCell ref="M388:N388"/>
    <mergeCell ref="P388:Q388"/>
    <mergeCell ref="D390:E390"/>
    <mergeCell ref="G390:H390"/>
    <mergeCell ref="J390:K390"/>
    <mergeCell ref="M390:N390"/>
    <mergeCell ref="P390:Q390"/>
    <mergeCell ref="D386:Q386"/>
    <mergeCell ref="D387:E387"/>
    <mergeCell ref="G387:H387"/>
    <mergeCell ref="J387:K387"/>
    <mergeCell ref="M387:N387"/>
    <mergeCell ref="P387:Q387"/>
    <mergeCell ref="R382:R384"/>
    <mergeCell ref="D385:E385"/>
    <mergeCell ref="G385:H385"/>
    <mergeCell ref="J385:K385"/>
    <mergeCell ref="M385:N385"/>
    <mergeCell ref="P385:Q385"/>
    <mergeCell ref="I382:I384"/>
    <mergeCell ref="J382:K384"/>
    <mergeCell ref="L382:L384"/>
    <mergeCell ref="M382:N384"/>
    <mergeCell ref="O382:O384"/>
    <mergeCell ref="P382:Q384"/>
    <mergeCell ref="D380:Q380"/>
    <mergeCell ref="D381:N381"/>
    <mergeCell ref="P381:Q381"/>
    <mergeCell ref="B382:B384"/>
    <mergeCell ref="C382:C384"/>
    <mergeCell ref="D382:E384"/>
    <mergeCell ref="F382:F384"/>
    <mergeCell ref="G382:H382"/>
    <mergeCell ref="G383:H383"/>
    <mergeCell ref="G384:H384"/>
    <mergeCell ref="F371:G371"/>
    <mergeCell ref="L371:M371"/>
    <mergeCell ref="F372:G372"/>
    <mergeCell ref="L372:M372"/>
    <mergeCell ref="F373:G373"/>
    <mergeCell ref="L373:M373"/>
    <mergeCell ref="K366:K367"/>
    <mergeCell ref="L366:M366"/>
    <mergeCell ref="L367:M367"/>
    <mergeCell ref="N366:N367"/>
    <mergeCell ref="D368:M368"/>
    <mergeCell ref="F369:G369"/>
    <mergeCell ref="L369:M369"/>
    <mergeCell ref="J364:M364"/>
    <mergeCell ref="J365:M365"/>
    <mergeCell ref="N364:N365"/>
    <mergeCell ref="B366:B367"/>
    <mergeCell ref="C366:C367"/>
    <mergeCell ref="E366:E367"/>
    <mergeCell ref="F366:G366"/>
    <mergeCell ref="F367:G367"/>
    <mergeCell ref="H366:H367"/>
    <mergeCell ref="I366:I367"/>
    <mergeCell ref="F359:G359"/>
    <mergeCell ref="K359:L359"/>
    <mergeCell ref="F360:G360"/>
    <mergeCell ref="K360:L360"/>
    <mergeCell ref="B364:B365"/>
    <mergeCell ref="C364:C365"/>
    <mergeCell ref="D364:G364"/>
    <mergeCell ref="D365:G365"/>
    <mergeCell ref="H364:H365"/>
    <mergeCell ref="I364:I365"/>
    <mergeCell ref="K355:L355"/>
    <mergeCell ref="K356:L356"/>
    <mergeCell ref="M355:M356"/>
    <mergeCell ref="B357:B358"/>
    <mergeCell ref="C357:C358"/>
    <mergeCell ref="D357:L357"/>
    <mergeCell ref="D358:L358"/>
    <mergeCell ref="M357:M358"/>
    <mergeCell ref="M352:M353"/>
    <mergeCell ref="F354:G354"/>
    <mergeCell ref="K354:L354"/>
    <mergeCell ref="B355:B356"/>
    <mergeCell ref="C355:C356"/>
    <mergeCell ref="E355:E356"/>
    <mergeCell ref="F355:G355"/>
    <mergeCell ref="F356:G356"/>
    <mergeCell ref="H355:H356"/>
    <mergeCell ref="J355:J356"/>
    <mergeCell ref="B352:B353"/>
    <mergeCell ref="C352:C353"/>
    <mergeCell ref="D352:G352"/>
    <mergeCell ref="D353:G353"/>
    <mergeCell ref="H352:H353"/>
    <mergeCell ref="I352:L352"/>
    <mergeCell ref="I353:L353"/>
    <mergeCell ref="F346:G346"/>
    <mergeCell ref="I346:J346"/>
    <mergeCell ref="N346:O346"/>
    <mergeCell ref="Q346:R346"/>
    <mergeCell ref="F347:G347"/>
    <mergeCell ref="I347:J347"/>
    <mergeCell ref="N347:O347"/>
    <mergeCell ref="Q347:R347"/>
    <mergeCell ref="F344:G344"/>
    <mergeCell ref="I344:J344"/>
    <mergeCell ref="N344:O344"/>
    <mergeCell ref="Q344:R344"/>
    <mergeCell ref="F345:G345"/>
    <mergeCell ref="I345:J345"/>
    <mergeCell ref="N345:O345"/>
    <mergeCell ref="Q345:R345"/>
    <mergeCell ref="F342:G342"/>
    <mergeCell ref="I342:J342"/>
    <mergeCell ref="N342:O342"/>
    <mergeCell ref="Q342:R342"/>
    <mergeCell ref="F343:G343"/>
    <mergeCell ref="I343:J343"/>
    <mergeCell ref="N343:O343"/>
    <mergeCell ref="Q343:R343"/>
    <mergeCell ref="F339:G339"/>
    <mergeCell ref="I339:J339"/>
    <mergeCell ref="N339:O339"/>
    <mergeCell ref="Q339:R339"/>
    <mergeCell ref="F341:G341"/>
    <mergeCell ref="I341:J341"/>
    <mergeCell ref="N341:O341"/>
    <mergeCell ref="Q341:R341"/>
    <mergeCell ref="F337:G337"/>
    <mergeCell ref="I337:J337"/>
    <mergeCell ref="N337:O337"/>
    <mergeCell ref="Q337:R337"/>
    <mergeCell ref="F338:G338"/>
    <mergeCell ref="I338:J338"/>
    <mergeCell ref="N338:O338"/>
    <mergeCell ref="Q338:R338"/>
    <mergeCell ref="S333:S334"/>
    <mergeCell ref="F335:G335"/>
    <mergeCell ref="I335:J335"/>
    <mergeCell ref="N335:O335"/>
    <mergeCell ref="Q335:R335"/>
    <mergeCell ref="F336:G336"/>
    <mergeCell ref="I336:J336"/>
    <mergeCell ref="N336:O336"/>
    <mergeCell ref="Q336:R336"/>
    <mergeCell ref="F332:G332"/>
    <mergeCell ref="I332:J332"/>
    <mergeCell ref="N332:O332"/>
    <mergeCell ref="Q332:R332"/>
    <mergeCell ref="B333:B334"/>
    <mergeCell ref="C333:C334"/>
    <mergeCell ref="D333:R333"/>
    <mergeCell ref="D334:R334"/>
    <mergeCell ref="S328:S329"/>
    <mergeCell ref="F330:G330"/>
    <mergeCell ref="I330:J330"/>
    <mergeCell ref="N330:O330"/>
    <mergeCell ref="Q330:R330"/>
    <mergeCell ref="F331:G331"/>
    <mergeCell ref="I331:J331"/>
    <mergeCell ref="N331:O331"/>
    <mergeCell ref="Q331:R331"/>
    <mergeCell ref="B328:B329"/>
    <mergeCell ref="C328:C329"/>
    <mergeCell ref="D328:J328"/>
    <mergeCell ref="D329:J329"/>
    <mergeCell ref="K328:K329"/>
    <mergeCell ref="L328:R328"/>
    <mergeCell ref="L329:R329"/>
    <mergeCell ref="F324:G324"/>
    <mergeCell ref="I324:J324"/>
    <mergeCell ref="N324:O324"/>
    <mergeCell ref="Q324:R324"/>
    <mergeCell ref="F325:G325"/>
    <mergeCell ref="I325:J325"/>
    <mergeCell ref="N325:O325"/>
    <mergeCell ref="Q325:R325"/>
    <mergeCell ref="F322:G322"/>
    <mergeCell ref="I322:J322"/>
    <mergeCell ref="N322:O322"/>
    <mergeCell ref="Q322:R322"/>
    <mergeCell ref="F323:G323"/>
    <mergeCell ref="I323:J323"/>
    <mergeCell ref="N323:O323"/>
    <mergeCell ref="Q323:R323"/>
    <mergeCell ref="F320:G320"/>
    <mergeCell ref="I320:J320"/>
    <mergeCell ref="N320:O320"/>
    <mergeCell ref="Q320:R320"/>
    <mergeCell ref="F321:G321"/>
    <mergeCell ref="I321:J321"/>
    <mergeCell ref="N321:O321"/>
    <mergeCell ref="Q321:R321"/>
    <mergeCell ref="F318:G318"/>
    <mergeCell ref="I318:J318"/>
    <mergeCell ref="N318:O318"/>
    <mergeCell ref="Q318:R318"/>
    <mergeCell ref="F319:G319"/>
    <mergeCell ref="I319:J319"/>
    <mergeCell ref="N319:O319"/>
    <mergeCell ref="Q319:R319"/>
    <mergeCell ref="F316:G316"/>
    <mergeCell ref="I316:J316"/>
    <mergeCell ref="N316:O316"/>
    <mergeCell ref="Q316:R316"/>
    <mergeCell ref="F317:G317"/>
    <mergeCell ref="I317:J317"/>
    <mergeCell ref="N317:O317"/>
    <mergeCell ref="Q317:R317"/>
    <mergeCell ref="F314:G314"/>
    <mergeCell ref="I314:J314"/>
    <mergeCell ref="N314:O314"/>
    <mergeCell ref="Q314:R314"/>
    <mergeCell ref="F315:G315"/>
    <mergeCell ref="I315:J315"/>
    <mergeCell ref="N315:O315"/>
    <mergeCell ref="Q315:R315"/>
    <mergeCell ref="F312:G312"/>
    <mergeCell ref="I312:J312"/>
    <mergeCell ref="N312:O312"/>
    <mergeCell ref="Q312:R312"/>
    <mergeCell ref="F313:G313"/>
    <mergeCell ref="I313:J313"/>
    <mergeCell ref="N313:O313"/>
    <mergeCell ref="Q313:R313"/>
    <mergeCell ref="F310:G310"/>
    <mergeCell ref="I310:J310"/>
    <mergeCell ref="N310:O310"/>
    <mergeCell ref="Q310:R310"/>
    <mergeCell ref="F311:G311"/>
    <mergeCell ref="I311:J311"/>
    <mergeCell ref="N311:O311"/>
    <mergeCell ref="Q311:R311"/>
    <mergeCell ref="F308:G308"/>
    <mergeCell ref="I308:J308"/>
    <mergeCell ref="N308:O308"/>
    <mergeCell ref="Q308:R308"/>
    <mergeCell ref="F309:G309"/>
    <mergeCell ref="I309:J309"/>
    <mergeCell ref="N309:O309"/>
    <mergeCell ref="Q309:R309"/>
    <mergeCell ref="F306:G306"/>
    <mergeCell ref="I306:J306"/>
    <mergeCell ref="N306:O306"/>
    <mergeCell ref="Q306:R306"/>
    <mergeCell ref="F307:G307"/>
    <mergeCell ref="I307:J307"/>
    <mergeCell ref="N307:O307"/>
    <mergeCell ref="Q307:R307"/>
    <mergeCell ref="F304:G304"/>
    <mergeCell ref="I304:J304"/>
    <mergeCell ref="N304:O304"/>
    <mergeCell ref="Q304:R304"/>
    <mergeCell ref="F305:G305"/>
    <mergeCell ref="I305:J305"/>
    <mergeCell ref="N305:O305"/>
    <mergeCell ref="Q305:R305"/>
    <mergeCell ref="F302:G302"/>
    <mergeCell ref="I302:J302"/>
    <mergeCell ref="N302:O302"/>
    <mergeCell ref="Q302:R302"/>
    <mergeCell ref="F303:G303"/>
    <mergeCell ref="I303:J303"/>
    <mergeCell ref="N303:O303"/>
    <mergeCell ref="Q303:R303"/>
    <mergeCell ref="F300:G300"/>
    <mergeCell ref="I300:J300"/>
    <mergeCell ref="N300:O300"/>
    <mergeCell ref="Q300:R300"/>
    <mergeCell ref="F301:G301"/>
    <mergeCell ref="I301:J301"/>
    <mergeCell ref="N301:O301"/>
    <mergeCell ref="Q301:R301"/>
    <mergeCell ref="F297:G297"/>
    <mergeCell ref="I297:J297"/>
    <mergeCell ref="N297:O297"/>
    <mergeCell ref="Q297:R297"/>
    <mergeCell ref="F299:G299"/>
    <mergeCell ref="I299:J299"/>
    <mergeCell ref="N299:O299"/>
    <mergeCell ref="Q299:R299"/>
    <mergeCell ref="F295:G295"/>
    <mergeCell ref="I295:J295"/>
    <mergeCell ref="N295:O295"/>
    <mergeCell ref="Q295:R295"/>
    <mergeCell ref="F296:G296"/>
    <mergeCell ref="I296:J296"/>
    <mergeCell ref="N296:O296"/>
    <mergeCell ref="Q296:R296"/>
    <mergeCell ref="S291:S292"/>
    <mergeCell ref="F293:G293"/>
    <mergeCell ref="I293:J293"/>
    <mergeCell ref="N293:O293"/>
    <mergeCell ref="Q293:R293"/>
    <mergeCell ref="F294:G294"/>
    <mergeCell ref="I294:J294"/>
    <mergeCell ref="N294:O294"/>
    <mergeCell ref="Q294:R294"/>
    <mergeCell ref="F290:G290"/>
    <mergeCell ref="I290:J290"/>
    <mergeCell ref="N290:O290"/>
    <mergeCell ref="Q290:R290"/>
    <mergeCell ref="B291:B292"/>
    <mergeCell ref="C291:C292"/>
    <mergeCell ref="D291:R291"/>
    <mergeCell ref="D292:R292"/>
    <mergeCell ref="S286:S287"/>
    <mergeCell ref="F288:G288"/>
    <mergeCell ref="I288:J288"/>
    <mergeCell ref="N288:O288"/>
    <mergeCell ref="Q288:R288"/>
    <mergeCell ref="F289:G289"/>
    <mergeCell ref="I289:J289"/>
    <mergeCell ref="N289:O289"/>
    <mergeCell ref="Q289:R289"/>
    <mergeCell ref="B286:B287"/>
    <mergeCell ref="C286:C287"/>
    <mergeCell ref="D286:J286"/>
    <mergeCell ref="D287:J287"/>
    <mergeCell ref="K286:K287"/>
    <mergeCell ref="L286:R286"/>
    <mergeCell ref="L287:R287"/>
    <mergeCell ref="D279:E279"/>
    <mergeCell ref="G279:H279"/>
    <mergeCell ref="J279:K279"/>
    <mergeCell ref="M279:N279"/>
    <mergeCell ref="P279:Q279"/>
    <mergeCell ref="S279:T279"/>
    <mergeCell ref="D278:E278"/>
    <mergeCell ref="G278:H278"/>
    <mergeCell ref="J278:K278"/>
    <mergeCell ref="M278:N278"/>
    <mergeCell ref="P278:Q278"/>
    <mergeCell ref="S278:T278"/>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9:E249"/>
    <mergeCell ref="G249:H249"/>
    <mergeCell ref="J249:K249"/>
    <mergeCell ref="M249:N249"/>
    <mergeCell ref="P249:Q249"/>
    <mergeCell ref="S249:T249"/>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S240:T240"/>
    <mergeCell ref="B241:B242"/>
    <mergeCell ref="C241:C242"/>
    <mergeCell ref="D241:T241"/>
    <mergeCell ref="D242:T242"/>
    <mergeCell ref="U241:U242"/>
    <mergeCell ref="D226:E226"/>
    <mergeCell ref="G226:H226"/>
    <mergeCell ref="J226:K226"/>
    <mergeCell ref="D239:K239"/>
    <mergeCell ref="M239:T239"/>
    <mergeCell ref="D240:E240"/>
    <mergeCell ref="G240:H240"/>
    <mergeCell ref="J240:K240"/>
    <mergeCell ref="M240:N240"/>
    <mergeCell ref="P240:Q240"/>
    <mergeCell ref="D224:E224"/>
    <mergeCell ref="G224:H224"/>
    <mergeCell ref="J224:K224"/>
    <mergeCell ref="D225:E225"/>
    <mergeCell ref="G225:H225"/>
    <mergeCell ref="J225:K225"/>
    <mergeCell ref="D222:E222"/>
    <mergeCell ref="G222:H222"/>
    <mergeCell ref="J222:K222"/>
    <mergeCell ref="D223:E223"/>
    <mergeCell ref="G223:H223"/>
    <mergeCell ref="J223:K223"/>
    <mergeCell ref="D220:E220"/>
    <mergeCell ref="G220:H220"/>
    <mergeCell ref="J220:K220"/>
    <mergeCell ref="D221:E221"/>
    <mergeCell ref="G221:H221"/>
    <mergeCell ref="J221:K221"/>
    <mergeCell ref="D218:E218"/>
    <mergeCell ref="G218:H218"/>
    <mergeCell ref="J218:K218"/>
    <mergeCell ref="D219:E219"/>
    <mergeCell ref="G219:H219"/>
    <mergeCell ref="J219:K219"/>
    <mergeCell ref="D216:E216"/>
    <mergeCell ref="G216:H216"/>
    <mergeCell ref="J216:K216"/>
    <mergeCell ref="D217:E217"/>
    <mergeCell ref="G217:H217"/>
    <mergeCell ref="J217:K217"/>
    <mergeCell ref="D214:E214"/>
    <mergeCell ref="G214:H214"/>
    <mergeCell ref="J214:K214"/>
    <mergeCell ref="D215:E215"/>
    <mergeCell ref="G215:H215"/>
    <mergeCell ref="J215:K215"/>
    <mergeCell ref="D212:E212"/>
    <mergeCell ref="G212:H212"/>
    <mergeCell ref="J212:K212"/>
    <mergeCell ref="D213:E213"/>
    <mergeCell ref="G213:H213"/>
    <mergeCell ref="J213:K213"/>
    <mergeCell ref="D210:E210"/>
    <mergeCell ref="G210:H210"/>
    <mergeCell ref="J210:K210"/>
    <mergeCell ref="D211:E211"/>
    <mergeCell ref="G211:H211"/>
    <mergeCell ref="J211:K211"/>
    <mergeCell ref="D208:E208"/>
    <mergeCell ref="G208:H208"/>
    <mergeCell ref="J208:K208"/>
    <mergeCell ref="D209:E209"/>
    <mergeCell ref="G209:H209"/>
    <mergeCell ref="J209:K209"/>
    <mergeCell ref="D206:E206"/>
    <mergeCell ref="G206:H206"/>
    <mergeCell ref="J206:K206"/>
    <mergeCell ref="D207:E207"/>
    <mergeCell ref="G207:H207"/>
    <mergeCell ref="J207:K207"/>
    <mergeCell ref="D204:E204"/>
    <mergeCell ref="G204:H204"/>
    <mergeCell ref="J204:K204"/>
    <mergeCell ref="D205:E205"/>
    <mergeCell ref="G205:H205"/>
    <mergeCell ref="J205:K205"/>
    <mergeCell ref="D202:E202"/>
    <mergeCell ref="G202:H202"/>
    <mergeCell ref="J202:K202"/>
    <mergeCell ref="D203:E203"/>
    <mergeCell ref="G203:H203"/>
    <mergeCell ref="J203:K203"/>
    <mergeCell ref="D200:E200"/>
    <mergeCell ref="G200:H200"/>
    <mergeCell ref="J200:K200"/>
    <mergeCell ref="D201:E201"/>
    <mergeCell ref="G201:H201"/>
    <mergeCell ref="J201:K201"/>
    <mergeCell ref="D198:E198"/>
    <mergeCell ref="G198:H198"/>
    <mergeCell ref="J198:K198"/>
    <mergeCell ref="D199:E199"/>
    <mergeCell ref="G199:H199"/>
    <mergeCell ref="J199:K199"/>
    <mergeCell ref="D196:E196"/>
    <mergeCell ref="G196:H196"/>
    <mergeCell ref="J196:K196"/>
    <mergeCell ref="D197:E197"/>
    <mergeCell ref="G197:H197"/>
    <mergeCell ref="J197:K197"/>
    <mergeCell ref="D194:E194"/>
    <mergeCell ref="G194:H194"/>
    <mergeCell ref="J194:K194"/>
    <mergeCell ref="D195:E195"/>
    <mergeCell ref="G195:H195"/>
    <mergeCell ref="J195:K195"/>
    <mergeCell ref="D192:E192"/>
    <mergeCell ref="G192:H192"/>
    <mergeCell ref="J192:K192"/>
    <mergeCell ref="D193:E193"/>
    <mergeCell ref="G193:H193"/>
    <mergeCell ref="J193:K193"/>
    <mergeCell ref="D190:E190"/>
    <mergeCell ref="G190:H190"/>
    <mergeCell ref="J190:K190"/>
    <mergeCell ref="D191:E191"/>
    <mergeCell ref="G191:H191"/>
    <mergeCell ref="J191:K191"/>
    <mergeCell ref="D188:E188"/>
    <mergeCell ref="G188:H188"/>
    <mergeCell ref="J188:K188"/>
    <mergeCell ref="D189:E189"/>
    <mergeCell ref="G189:H189"/>
    <mergeCell ref="J189:K189"/>
    <mergeCell ref="D186:E186"/>
    <mergeCell ref="G186:H186"/>
    <mergeCell ref="J186:K186"/>
    <mergeCell ref="D187:E187"/>
    <mergeCell ref="G187:H187"/>
    <mergeCell ref="J187:K187"/>
    <mergeCell ref="D184:E184"/>
    <mergeCell ref="G184:H184"/>
    <mergeCell ref="J184:K184"/>
    <mergeCell ref="D185:E185"/>
    <mergeCell ref="G185:H185"/>
    <mergeCell ref="J185:K185"/>
    <mergeCell ref="D181:E181"/>
    <mergeCell ref="G181:H181"/>
    <mergeCell ref="J181:K181"/>
    <mergeCell ref="D183:E183"/>
    <mergeCell ref="G183:H183"/>
    <mergeCell ref="J183:K183"/>
    <mergeCell ref="D179:E179"/>
    <mergeCell ref="G179:H179"/>
    <mergeCell ref="J179:K179"/>
    <mergeCell ref="D180:E180"/>
    <mergeCell ref="G180:H180"/>
    <mergeCell ref="J180:K180"/>
    <mergeCell ref="D177:E177"/>
    <mergeCell ref="G177:H177"/>
    <mergeCell ref="J177:K177"/>
    <mergeCell ref="D178:E178"/>
    <mergeCell ref="G178:H178"/>
    <mergeCell ref="J178:K178"/>
    <mergeCell ref="D173:K173"/>
    <mergeCell ref="D174:K174"/>
    <mergeCell ref="D175:E175"/>
    <mergeCell ref="G175:H175"/>
    <mergeCell ref="J175:K175"/>
    <mergeCell ref="D176:E176"/>
    <mergeCell ref="G176:H176"/>
    <mergeCell ref="J176:K176"/>
    <mergeCell ref="D171:E171"/>
    <mergeCell ref="G171:H171"/>
    <mergeCell ref="J171:K171"/>
    <mergeCell ref="D172:E172"/>
    <mergeCell ref="G172:H172"/>
    <mergeCell ref="J172:K172"/>
    <mergeCell ref="D169:E169"/>
    <mergeCell ref="G169:H169"/>
    <mergeCell ref="J169:K169"/>
    <mergeCell ref="D170:E170"/>
    <mergeCell ref="G170:H170"/>
    <mergeCell ref="J170:K170"/>
    <mergeCell ref="V159:W159"/>
    <mergeCell ref="D166:K166"/>
    <mergeCell ref="D167:E167"/>
    <mergeCell ref="G167:H167"/>
    <mergeCell ref="J167:K167"/>
    <mergeCell ref="D168:E168"/>
    <mergeCell ref="G168:H168"/>
    <mergeCell ref="J168:K168"/>
    <mergeCell ref="B164:X164"/>
    <mergeCell ref="B165:X165"/>
    <mergeCell ref="D159:E159"/>
    <mergeCell ref="G159:H159"/>
    <mergeCell ref="J159:K159"/>
    <mergeCell ref="M159:N159"/>
    <mergeCell ref="P159:Q159"/>
    <mergeCell ref="S159:T159"/>
    <mergeCell ref="V157:W157"/>
    <mergeCell ref="D158:E158"/>
    <mergeCell ref="G158:H158"/>
    <mergeCell ref="J158:K158"/>
    <mergeCell ref="M158:N158"/>
    <mergeCell ref="P158:Q158"/>
    <mergeCell ref="S158:T158"/>
    <mergeCell ref="V158:W158"/>
    <mergeCell ref="D157:E157"/>
    <mergeCell ref="G157:H157"/>
    <mergeCell ref="J157:K157"/>
    <mergeCell ref="M157:N157"/>
    <mergeCell ref="P157:Q157"/>
    <mergeCell ref="S157:T157"/>
    <mergeCell ref="V155:W155"/>
    <mergeCell ref="D156:E156"/>
    <mergeCell ref="G156:H156"/>
    <mergeCell ref="J156:K156"/>
    <mergeCell ref="M156:N156"/>
    <mergeCell ref="P156:Q156"/>
    <mergeCell ref="S156:T156"/>
    <mergeCell ref="V156:W156"/>
    <mergeCell ref="D155:E155"/>
    <mergeCell ref="G155:H155"/>
    <mergeCell ref="J155:K155"/>
    <mergeCell ref="M155:N155"/>
    <mergeCell ref="P155:Q155"/>
    <mergeCell ref="S155:T155"/>
    <mergeCell ref="V153:W153"/>
    <mergeCell ref="D154:E154"/>
    <mergeCell ref="G154:H154"/>
    <mergeCell ref="J154:K154"/>
    <mergeCell ref="M154:N154"/>
    <mergeCell ref="P154:Q154"/>
    <mergeCell ref="S154:T154"/>
    <mergeCell ref="V154:W154"/>
    <mergeCell ref="D153:E153"/>
    <mergeCell ref="G153:H153"/>
    <mergeCell ref="J153:K153"/>
    <mergeCell ref="M153:N153"/>
    <mergeCell ref="P153:Q153"/>
    <mergeCell ref="S153:T153"/>
    <mergeCell ref="V151:W151"/>
    <mergeCell ref="D152:E152"/>
    <mergeCell ref="G152:H152"/>
    <mergeCell ref="J152:K152"/>
    <mergeCell ref="M152:N152"/>
    <mergeCell ref="P152:Q152"/>
    <mergeCell ref="S152:T152"/>
    <mergeCell ref="V152:W152"/>
    <mergeCell ref="D151:E151"/>
    <mergeCell ref="G151:H151"/>
    <mergeCell ref="J151:K151"/>
    <mergeCell ref="M151:N151"/>
    <mergeCell ref="P151:Q151"/>
    <mergeCell ref="S151:T151"/>
    <mergeCell ref="V149:W149"/>
    <mergeCell ref="D150:E150"/>
    <mergeCell ref="G150:H150"/>
    <mergeCell ref="J150:K150"/>
    <mergeCell ref="M150:N150"/>
    <mergeCell ref="P150:Q150"/>
    <mergeCell ref="S150:T150"/>
    <mergeCell ref="V150:W150"/>
    <mergeCell ref="D149:E149"/>
    <mergeCell ref="G149:H149"/>
    <mergeCell ref="J149:K149"/>
    <mergeCell ref="M149:N149"/>
    <mergeCell ref="P149:Q149"/>
    <mergeCell ref="S149:T149"/>
    <mergeCell ref="V147:W147"/>
    <mergeCell ref="D148:E148"/>
    <mergeCell ref="G148:H148"/>
    <mergeCell ref="J148:K148"/>
    <mergeCell ref="M148:N148"/>
    <mergeCell ref="P148:Q148"/>
    <mergeCell ref="S148:T148"/>
    <mergeCell ref="V148:W148"/>
    <mergeCell ref="D147:E147"/>
    <mergeCell ref="G147:H147"/>
    <mergeCell ref="J147:K147"/>
    <mergeCell ref="M147:N147"/>
    <mergeCell ref="P147:Q147"/>
    <mergeCell ref="S147:T147"/>
    <mergeCell ref="V145:W145"/>
    <mergeCell ref="D146:E146"/>
    <mergeCell ref="G146:H146"/>
    <mergeCell ref="J146:K146"/>
    <mergeCell ref="M146:N146"/>
    <mergeCell ref="P146:Q146"/>
    <mergeCell ref="S146:T146"/>
    <mergeCell ref="V146:W146"/>
    <mergeCell ref="D145:E145"/>
    <mergeCell ref="G145:H145"/>
    <mergeCell ref="J145:K145"/>
    <mergeCell ref="M145:N145"/>
    <mergeCell ref="P145:Q145"/>
    <mergeCell ref="S145:T145"/>
    <mergeCell ref="V143:W143"/>
    <mergeCell ref="D144:E144"/>
    <mergeCell ref="G144:H144"/>
    <mergeCell ref="J144:K144"/>
    <mergeCell ref="M144:N144"/>
    <mergeCell ref="P144:Q144"/>
    <mergeCell ref="S144:T144"/>
    <mergeCell ref="V144:W144"/>
    <mergeCell ref="D143:E143"/>
    <mergeCell ref="G143:H143"/>
    <mergeCell ref="J143:K143"/>
    <mergeCell ref="M143:N143"/>
    <mergeCell ref="P143:Q143"/>
    <mergeCell ref="S143:T143"/>
    <mergeCell ref="V141:W141"/>
    <mergeCell ref="D142:E142"/>
    <mergeCell ref="G142:H142"/>
    <mergeCell ref="J142:K142"/>
    <mergeCell ref="M142:N142"/>
    <mergeCell ref="P142:Q142"/>
    <mergeCell ref="S142:T142"/>
    <mergeCell ref="V142:W142"/>
    <mergeCell ref="D141:E141"/>
    <mergeCell ref="G141:H141"/>
    <mergeCell ref="J141:K141"/>
    <mergeCell ref="M141:N141"/>
    <mergeCell ref="P141:Q141"/>
    <mergeCell ref="S141:T141"/>
    <mergeCell ref="V138:W138"/>
    <mergeCell ref="D139:E139"/>
    <mergeCell ref="G139:H139"/>
    <mergeCell ref="J139:K139"/>
    <mergeCell ref="M139:N139"/>
    <mergeCell ref="P139:Q139"/>
    <mergeCell ref="S139:T139"/>
    <mergeCell ref="V139:W139"/>
    <mergeCell ref="D138:E138"/>
    <mergeCell ref="G138:H138"/>
    <mergeCell ref="J138:K138"/>
    <mergeCell ref="M138:N138"/>
    <mergeCell ref="P138:Q138"/>
    <mergeCell ref="S138:T138"/>
    <mergeCell ref="V135:W135"/>
    <mergeCell ref="D136:W136"/>
    <mergeCell ref="D137:E137"/>
    <mergeCell ref="G137:H137"/>
    <mergeCell ref="J137:K137"/>
    <mergeCell ref="M137:N137"/>
    <mergeCell ref="P137:Q137"/>
    <mergeCell ref="S137:T137"/>
    <mergeCell ref="V137:W137"/>
    <mergeCell ref="D135:E135"/>
    <mergeCell ref="G135:H135"/>
    <mergeCell ref="J135:K135"/>
    <mergeCell ref="M135:N135"/>
    <mergeCell ref="P135:Q135"/>
    <mergeCell ref="S135:T135"/>
    <mergeCell ref="V133:W133"/>
    <mergeCell ref="D134:E134"/>
    <mergeCell ref="G134:H134"/>
    <mergeCell ref="J134:K134"/>
    <mergeCell ref="M134:N134"/>
    <mergeCell ref="P134:Q134"/>
    <mergeCell ref="S134:T134"/>
    <mergeCell ref="V134:W134"/>
    <mergeCell ref="D133:E133"/>
    <mergeCell ref="G133:H133"/>
    <mergeCell ref="J133:K133"/>
    <mergeCell ref="M133:N133"/>
    <mergeCell ref="P133:Q133"/>
    <mergeCell ref="S133:T133"/>
    <mergeCell ref="D131:E131"/>
    <mergeCell ref="G131:H131"/>
    <mergeCell ref="J131:K131"/>
    <mergeCell ref="M131:Q131"/>
    <mergeCell ref="S131:W131"/>
    <mergeCell ref="D132:K132"/>
    <mergeCell ref="M132:Q132"/>
    <mergeCell ref="S132:W132"/>
    <mergeCell ref="V123:W123"/>
    <mergeCell ref="D124:E124"/>
    <mergeCell ref="G124:H124"/>
    <mergeCell ref="J124:K124"/>
    <mergeCell ref="M124:N124"/>
    <mergeCell ref="P124:Q124"/>
    <mergeCell ref="S124:T124"/>
    <mergeCell ref="V124:W124"/>
    <mergeCell ref="D123:E123"/>
    <mergeCell ref="G123:H123"/>
    <mergeCell ref="J123:K123"/>
    <mergeCell ref="M123:N123"/>
    <mergeCell ref="P123:Q123"/>
    <mergeCell ref="S123:T123"/>
    <mergeCell ref="V121:W121"/>
    <mergeCell ref="D122:E122"/>
    <mergeCell ref="G122:H122"/>
    <mergeCell ref="J122:K122"/>
    <mergeCell ref="M122:N122"/>
    <mergeCell ref="P122:Q122"/>
    <mergeCell ref="S122:T122"/>
    <mergeCell ref="V122:W122"/>
    <mergeCell ref="D121:E121"/>
    <mergeCell ref="G121:H121"/>
    <mergeCell ref="J121:K121"/>
    <mergeCell ref="M121:N121"/>
    <mergeCell ref="P121:Q121"/>
    <mergeCell ref="S121:T121"/>
    <mergeCell ref="V119:W119"/>
    <mergeCell ref="D120:E120"/>
    <mergeCell ref="G120:H120"/>
    <mergeCell ref="J120:K120"/>
    <mergeCell ref="M120:N120"/>
    <mergeCell ref="P120:Q120"/>
    <mergeCell ref="S120:T120"/>
    <mergeCell ref="V120:W120"/>
    <mergeCell ref="D119:E119"/>
    <mergeCell ref="G119:H119"/>
    <mergeCell ref="J119:K119"/>
    <mergeCell ref="M119:N119"/>
    <mergeCell ref="P119:Q119"/>
    <mergeCell ref="S119:T119"/>
    <mergeCell ref="V117:W117"/>
    <mergeCell ref="D118:E118"/>
    <mergeCell ref="G118:H118"/>
    <mergeCell ref="J118:K118"/>
    <mergeCell ref="M118:N118"/>
    <mergeCell ref="P118:Q118"/>
    <mergeCell ref="S118:T118"/>
    <mergeCell ref="V118:W118"/>
    <mergeCell ref="D117:E117"/>
    <mergeCell ref="G117:H117"/>
    <mergeCell ref="J117:K117"/>
    <mergeCell ref="M117:N117"/>
    <mergeCell ref="P117:Q117"/>
    <mergeCell ref="S117:T117"/>
    <mergeCell ref="V115:W115"/>
    <mergeCell ref="D116:E116"/>
    <mergeCell ref="G116:H116"/>
    <mergeCell ref="J116:K116"/>
    <mergeCell ref="M116:N116"/>
    <mergeCell ref="P116:Q116"/>
    <mergeCell ref="S116:T116"/>
    <mergeCell ref="V116:W116"/>
    <mergeCell ref="D115:E115"/>
    <mergeCell ref="G115:H115"/>
    <mergeCell ref="J115:K115"/>
    <mergeCell ref="M115:N115"/>
    <mergeCell ref="P115:Q115"/>
    <mergeCell ref="S115:T115"/>
    <mergeCell ref="V113:W113"/>
    <mergeCell ref="D114:E114"/>
    <mergeCell ref="G114:H114"/>
    <mergeCell ref="J114:K114"/>
    <mergeCell ref="M114:N114"/>
    <mergeCell ref="P114:Q114"/>
    <mergeCell ref="S114:T114"/>
    <mergeCell ref="V114:W114"/>
    <mergeCell ref="D113:E113"/>
    <mergeCell ref="G113:H113"/>
    <mergeCell ref="J113:K113"/>
    <mergeCell ref="M113:N113"/>
    <mergeCell ref="P113:Q113"/>
    <mergeCell ref="S113:T113"/>
    <mergeCell ref="V111:W111"/>
    <mergeCell ref="D112:E112"/>
    <mergeCell ref="G112:H112"/>
    <mergeCell ref="J112:K112"/>
    <mergeCell ref="M112:N112"/>
    <mergeCell ref="P112:Q112"/>
    <mergeCell ref="S112:T112"/>
    <mergeCell ref="V112:W112"/>
    <mergeCell ref="D111:E111"/>
    <mergeCell ref="G111:H111"/>
    <mergeCell ref="J111:K111"/>
    <mergeCell ref="M111:N111"/>
    <mergeCell ref="P111:Q111"/>
    <mergeCell ref="S111:T111"/>
    <mergeCell ref="V109:W109"/>
    <mergeCell ref="D110:E110"/>
    <mergeCell ref="G110:H110"/>
    <mergeCell ref="J110:K110"/>
    <mergeCell ref="M110:N110"/>
    <mergeCell ref="P110:Q110"/>
    <mergeCell ref="S110:T110"/>
    <mergeCell ref="V110:W110"/>
    <mergeCell ref="D109:E109"/>
    <mergeCell ref="G109:H109"/>
    <mergeCell ref="J109:K109"/>
    <mergeCell ref="M109:N109"/>
    <mergeCell ref="P109:Q109"/>
    <mergeCell ref="S109:T109"/>
    <mergeCell ref="V107:W107"/>
    <mergeCell ref="D108:E108"/>
    <mergeCell ref="G108:H108"/>
    <mergeCell ref="J108:K108"/>
    <mergeCell ref="M108:N108"/>
    <mergeCell ref="P108:Q108"/>
    <mergeCell ref="S108:T108"/>
    <mergeCell ref="V108:W108"/>
    <mergeCell ref="D107:E107"/>
    <mergeCell ref="G107:H107"/>
    <mergeCell ref="J107:K107"/>
    <mergeCell ref="M107:N107"/>
    <mergeCell ref="P107:Q107"/>
    <mergeCell ref="S107:T107"/>
    <mergeCell ref="V105:W105"/>
    <mergeCell ref="D106:E106"/>
    <mergeCell ref="G106:H106"/>
    <mergeCell ref="J106:K106"/>
    <mergeCell ref="M106:N106"/>
    <mergeCell ref="P106:Q106"/>
    <mergeCell ref="S106:T106"/>
    <mergeCell ref="V106:W106"/>
    <mergeCell ref="D105:E105"/>
    <mergeCell ref="G105:H105"/>
    <mergeCell ref="J105:K105"/>
    <mergeCell ref="M105:N105"/>
    <mergeCell ref="P105:Q105"/>
    <mergeCell ref="S105:T105"/>
    <mergeCell ref="V103:W103"/>
    <mergeCell ref="D104:E104"/>
    <mergeCell ref="G104:H104"/>
    <mergeCell ref="J104:K104"/>
    <mergeCell ref="M104:N104"/>
    <mergeCell ref="P104:Q104"/>
    <mergeCell ref="S104:T104"/>
    <mergeCell ref="V104:W104"/>
    <mergeCell ref="D103:E103"/>
    <mergeCell ref="G103:H103"/>
    <mergeCell ref="J103:K103"/>
    <mergeCell ref="M103:N103"/>
    <mergeCell ref="P103:Q103"/>
    <mergeCell ref="S103:T103"/>
    <mergeCell ref="V100:W100"/>
    <mergeCell ref="D101:E101"/>
    <mergeCell ref="G101:H101"/>
    <mergeCell ref="J101:K101"/>
    <mergeCell ref="M101:N101"/>
    <mergeCell ref="P101:Q101"/>
    <mergeCell ref="S101:T101"/>
    <mergeCell ref="V101:W101"/>
    <mergeCell ref="D100:E100"/>
    <mergeCell ref="G100:H100"/>
    <mergeCell ref="J100:K100"/>
    <mergeCell ref="M100:N100"/>
    <mergeCell ref="P100:Q100"/>
    <mergeCell ref="S100:T100"/>
    <mergeCell ref="V97:W97"/>
    <mergeCell ref="D98:W98"/>
    <mergeCell ref="D99:E99"/>
    <mergeCell ref="G99:H99"/>
    <mergeCell ref="J99:K99"/>
    <mergeCell ref="M99:N99"/>
    <mergeCell ref="P99:Q99"/>
    <mergeCell ref="S99:T99"/>
    <mergeCell ref="V99:W99"/>
    <mergeCell ref="D97:E97"/>
    <mergeCell ref="G97:H97"/>
    <mergeCell ref="J97:K97"/>
    <mergeCell ref="M97:N97"/>
    <mergeCell ref="P97:Q97"/>
    <mergeCell ref="S97:T97"/>
    <mergeCell ref="V95:W95"/>
    <mergeCell ref="D96:E96"/>
    <mergeCell ref="G96:H96"/>
    <mergeCell ref="J96:K96"/>
    <mergeCell ref="M96:N96"/>
    <mergeCell ref="P96:Q96"/>
    <mergeCell ref="S96:T96"/>
    <mergeCell ref="V96:W96"/>
    <mergeCell ref="D95:E95"/>
    <mergeCell ref="G95:H95"/>
    <mergeCell ref="J95:K95"/>
    <mergeCell ref="M95:N95"/>
    <mergeCell ref="P95:Q95"/>
    <mergeCell ref="S95:T95"/>
    <mergeCell ref="D93:E93"/>
    <mergeCell ref="G93:H93"/>
    <mergeCell ref="J93:K93"/>
    <mergeCell ref="M93:Q93"/>
    <mergeCell ref="S93:W93"/>
    <mergeCell ref="D94:K94"/>
    <mergeCell ref="M94:Q94"/>
    <mergeCell ref="S94:W94"/>
    <mergeCell ref="V87:W87"/>
    <mergeCell ref="D88:E88"/>
    <mergeCell ref="G88:H88"/>
    <mergeCell ref="J88:K88"/>
    <mergeCell ref="M88:N88"/>
    <mergeCell ref="P88:Q88"/>
    <mergeCell ref="S88:T88"/>
    <mergeCell ref="V88:W88"/>
    <mergeCell ref="D87:E87"/>
    <mergeCell ref="G87:H87"/>
    <mergeCell ref="J87:K87"/>
    <mergeCell ref="M87:N87"/>
    <mergeCell ref="P87:Q87"/>
    <mergeCell ref="S87:T87"/>
    <mergeCell ref="V85:W85"/>
    <mergeCell ref="D86:E86"/>
    <mergeCell ref="G86:H86"/>
    <mergeCell ref="J86:K86"/>
    <mergeCell ref="M86:N86"/>
    <mergeCell ref="P86:Q86"/>
    <mergeCell ref="S86:T86"/>
    <mergeCell ref="V86:W86"/>
    <mergeCell ref="D85:E85"/>
    <mergeCell ref="G85:H85"/>
    <mergeCell ref="J85:K85"/>
    <mergeCell ref="M85:N85"/>
    <mergeCell ref="P85:Q85"/>
    <mergeCell ref="S85:T85"/>
    <mergeCell ref="V83:W83"/>
    <mergeCell ref="D84:E84"/>
    <mergeCell ref="G84:H84"/>
    <mergeCell ref="J84:K84"/>
    <mergeCell ref="M84:N84"/>
    <mergeCell ref="P84:Q84"/>
    <mergeCell ref="S84:T84"/>
    <mergeCell ref="V84:W84"/>
    <mergeCell ref="D83:E83"/>
    <mergeCell ref="G83:H83"/>
    <mergeCell ref="J83:K83"/>
    <mergeCell ref="M83:N83"/>
    <mergeCell ref="P83:Q83"/>
    <mergeCell ref="S83:T83"/>
    <mergeCell ref="V81:W81"/>
    <mergeCell ref="D82:E82"/>
    <mergeCell ref="G82:H82"/>
    <mergeCell ref="J82:K82"/>
    <mergeCell ref="M82:N82"/>
    <mergeCell ref="P82:Q82"/>
    <mergeCell ref="S82:T82"/>
    <mergeCell ref="V82:W82"/>
    <mergeCell ref="D81:E81"/>
    <mergeCell ref="G81:H81"/>
    <mergeCell ref="J81:K81"/>
    <mergeCell ref="M81:N81"/>
    <mergeCell ref="P81:Q81"/>
    <mergeCell ref="S81:T81"/>
    <mergeCell ref="V79:W79"/>
    <mergeCell ref="D80:E80"/>
    <mergeCell ref="G80:H80"/>
    <mergeCell ref="J80:K80"/>
    <mergeCell ref="M80:N80"/>
    <mergeCell ref="P80:Q80"/>
    <mergeCell ref="S80:T80"/>
    <mergeCell ref="V80:W80"/>
    <mergeCell ref="D79:E79"/>
    <mergeCell ref="G79:H79"/>
    <mergeCell ref="J79:K79"/>
    <mergeCell ref="M79:N79"/>
    <mergeCell ref="P79:Q79"/>
    <mergeCell ref="S79:T79"/>
    <mergeCell ref="V77:W77"/>
    <mergeCell ref="D78:E78"/>
    <mergeCell ref="G78:H78"/>
    <mergeCell ref="J78:K78"/>
    <mergeCell ref="M78:N78"/>
    <mergeCell ref="P78:Q78"/>
    <mergeCell ref="S78:T78"/>
    <mergeCell ref="V78:W78"/>
    <mergeCell ref="D77:E77"/>
    <mergeCell ref="G77:H77"/>
    <mergeCell ref="J77:K77"/>
    <mergeCell ref="M77:N77"/>
    <mergeCell ref="P77:Q77"/>
    <mergeCell ref="S77:T77"/>
    <mergeCell ref="V75:W75"/>
    <mergeCell ref="D76:E76"/>
    <mergeCell ref="G76:H76"/>
    <mergeCell ref="J76:K76"/>
    <mergeCell ref="M76:N76"/>
    <mergeCell ref="P76:Q76"/>
    <mergeCell ref="S76:T76"/>
    <mergeCell ref="V76:W76"/>
    <mergeCell ref="D75:E75"/>
    <mergeCell ref="G75:H75"/>
    <mergeCell ref="J75:K75"/>
    <mergeCell ref="M75:N75"/>
    <mergeCell ref="P75:Q75"/>
    <mergeCell ref="S75:T75"/>
    <mergeCell ref="V73:W73"/>
    <mergeCell ref="D74:E74"/>
    <mergeCell ref="G74:H74"/>
    <mergeCell ref="J74:K74"/>
    <mergeCell ref="M74:N74"/>
    <mergeCell ref="P74:Q74"/>
    <mergeCell ref="S74:T74"/>
    <mergeCell ref="V74:W74"/>
    <mergeCell ref="D73:E73"/>
    <mergeCell ref="G73:H73"/>
    <mergeCell ref="J73:K73"/>
    <mergeCell ref="M73:N73"/>
    <mergeCell ref="P73:Q73"/>
    <mergeCell ref="S73:T73"/>
    <mergeCell ref="V71:W71"/>
    <mergeCell ref="D72:E72"/>
    <mergeCell ref="G72:H72"/>
    <mergeCell ref="J72:K72"/>
    <mergeCell ref="M72:N72"/>
    <mergeCell ref="P72:Q72"/>
    <mergeCell ref="S72:T72"/>
    <mergeCell ref="V72:W72"/>
    <mergeCell ref="D71:E71"/>
    <mergeCell ref="G71:H71"/>
    <mergeCell ref="J71:K71"/>
    <mergeCell ref="M71:N71"/>
    <mergeCell ref="P71:Q71"/>
    <mergeCell ref="S71:T71"/>
    <mergeCell ref="V69:W69"/>
    <mergeCell ref="D70:E70"/>
    <mergeCell ref="G70:H70"/>
    <mergeCell ref="J70:K70"/>
    <mergeCell ref="M70:N70"/>
    <mergeCell ref="P70:Q70"/>
    <mergeCell ref="S70:T70"/>
    <mergeCell ref="V70:W70"/>
    <mergeCell ref="D69:E69"/>
    <mergeCell ref="G69:H69"/>
    <mergeCell ref="J69:K69"/>
    <mergeCell ref="M69:N69"/>
    <mergeCell ref="P69:Q69"/>
    <mergeCell ref="S69:T69"/>
    <mergeCell ref="V67:W67"/>
    <mergeCell ref="D68:E68"/>
    <mergeCell ref="G68:H68"/>
    <mergeCell ref="J68:K68"/>
    <mergeCell ref="M68:N68"/>
    <mergeCell ref="P68:Q68"/>
    <mergeCell ref="S68:T68"/>
    <mergeCell ref="V68:W68"/>
    <mergeCell ref="D67:E67"/>
    <mergeCell ref="G67:H67"/>
    <mergeCell ref="J67:K67"/>
    <mergeCell ref="M67:N67"/>
    <mergeCell ref="P67:Q67"/>
    <mergeCell ref="S67:T67"/>
    <mergeCell ref="V65:W65"/>
    <mergeCell ref="D66:E66"/>
    <mergeCell ref="G66:H66"/>
    <mergeCell ref="J66:K66"/>
    <mergeCell ref="M66:N66"/>
    <mergeCell ref="P66:Q66"/>
    <mergeCell ref="S66:T66"/>
    <mergeCell ref="V66:W66"/>
    <mergeCell ref="D65:E65"/>
    <mergeCell ref="G65:H65"/>
    <mergeCell ref="J65:K65"/>
    <mergeCell ref="M65:N65"/>
    <mergeCell ref="P65:Q65"/>
    <mergeCell ref="S65:T65"/>
    <mergeCell ref="V62:W62"/>
    <mergeCell ref="D63:E63"/>
    <mergeCell ref="G63:H63"/>
    <mergeCell ref="J63:K63"/>
    <mergeCell ref="M63:N63"/>
    <mergeCell ref="P63:Q63"/>
    <mergeCell ref="S63:T63"/>
    <mergeCell ref="V63:W63"/>
    <mergeCell ref="D62:E62"/>
    <mergeCell ref="G62:H62"/>
    <mergeCell ref="J62:K62"/>
    <mergeCell ref="M62:N62"/>
    <mergeCell ref="P62:Q62"/>
    <mergeCell ref="S62:T62"/>
    <mergeCell ref="V59:W59"/>
    <mergeCell ref="D60:W60"/>
    <mergeCell ref="D61:E61"/>
    <mergeCell ref="G61:H61"/>
    <mergeCell ref="J61:K61"/>
    <mergeCell ref="M61:N61"/>
    <mergeCell ref="P61:Q61"/>
    <mergeCell ref="S61:T61"/>
    <mergeCell ref="V61:W61"/>
    <mergeCell ref="D59:E59"/>
    <mergeCell ref="G59:H59"/>
    <mergeCell ref="J59:K59"/>
    <mergeCell ref="M59:N59"/>
    <mergeCell ref="P59:Q59"/>
    <mergeCell ref="S59:T59"/>
    <mergeCell ref="V57:W57"/>
    <mergeCell ref="D58:E58"/>
    <mergeCell ref="G58:H58"/>
    <mergeCell ref="J58:K58"/>
    <mergeCell ref="M58:N58"/>
    <mergeCell ref="P58:Q58"/>
    <mergeCell ref="S58:T58"/>
    <mergeCell ref="V58:W58"/>
    <mergeCell ref="D57:E57"/>
    <mergeCell ref="G57:H57"/>
    <mergeCell ref="J57:K57"/>
    <mergeCell ref="M57:N57"/>
    <mergeCell ref="P57:Q57"/>
    <mergeCell ref="S57:T57"/>
    <mergeCell ref="D55:E55"/>
    <mergeCell ref="G55:H55"/>
    <mergeCell ref="J55:K55"/>
    <mergeCell ref="M55:Q55"/>
    <mergeCell ref="S55:W55"/>
    <mergeCell ref="D56:K56"/>
    <mergeCell ref="M56:Q56"/>
    <mergeCell ref="S56:W56"/>
    <mergeCell ref="D32:E32"/>
    <mergeCell ref="G32:H32"/>
    <mergeCell ref="J32:K32"/>
    <mergeCell ref="N32:O32"/>
    <mergeCell ref="D34:E34"/>
    <mergeCell ref="G34:H34"/>
    <mergeCell ref="J34:K34"/>
    <mergeCell ref="N34:O34"/>
    <mergeCell ref="D30:E30"/>
    <mergeCell ref="G30:H30"/>
    <mergeCell ref="J30:K30"/>
    <mergeCell ref="N30:O30"/>
    <mergeCell ref="D31:E31"/>
    <mergeCell ref="G31:H31"/>
    <mergeCell ref="J31:K31"/>
    <mergeCell ref="N31:O31"/>
    <mergeCell ref="D28:E28"/>
    <mergeCell ref="G28:H28"/>
    <mergeCell ref="J28:K28"/>
    <mergeCell ref="N28:O28"/>
    <mergeCell ref="D29:E29"/>
    <mergeCell ref="G29:H29"/>
    <mergeCell ref="J29:K29"/>
    <mergeCell ref="N29:O29"/>
    <mergeCell ref="D26:E26"/>
    <mergeCell ref="G26:H26"/>
    <mergeCell ref="J26:K26"/>
    <mergeCell ref="N26:O26"/>
    <mergeCell ref="D27:E27"/>
    <mergeCell ref="G27:H27"/>
    <mergeCell ref="J27:K27"/>
    <mergeCell ref="N27:O27"/>
    <mergeCell ref="D24:E24"/>
    <mergeCell ref="G24:H24"/>
    <mergeCell ref="J24:K24"/>
    <mergeCell ref="N24:O24"/>
    <mergeCell ref="D25:E25"/>
    <mergeCell ref="G25:H25"/>
    <mergeCell ref="J25:K25"/>
    <mergeCell ref="N25:O25"/>
    <mergeCell ref="D22:E22"/>
    <mergeCell ref="G22:H22"/>
    <mergeCell ref="J22:K22"/>
    <mergeCell ref="N22:O22"/>
    <mergeCell ref="D23:E23"/>
    <mergeCell ref="G23:H23"/>
    <mergeCell ref="J23:K23"/>
    <mergeCell ref="N23:O23"/>
    <mergeCell ref="D20:E20"/>
    <mergeCell ref="G20:H20"/>
    <mergeCell ref="J20:K20"/>
    <mergeCell ref="N20:O20"/>
    <mergeCell ref="D21:E21"/>
    <mergeCell ref="G21:H21"/>
    <mergeCell ref="J21:K21"/>
    <mergeCell ref="N21:O21"/>
    <mergeCell ref="D18:E18"/>
    <mergeCell ref="G18:H18"/>
    <mergeCell ref="J18:K18"/>
    <mergeCell ref="N18:O18"/>
    <mergeCell ref="D19:E19"/>
    <mergeCell ref="G19:H19"/>
    <mergeCell ref="J19:K19"/>
    <mergeCell ref="N19:O19"/>
    <mergeCell ref="D16:E16"/>
    <mergeCell ref="G16:H16"/>
    <mergeCell ref="J16:K16"/>
    <mergeCell ref="N16:O16"/>
    <mergeCell ref="D17:E17"/>
    <mergeCell ref="G17:H17"/>
    <mergeCell ref="J17:K17"/>
    <mergeCell ref="N17:O17"/>
    <mergeCell ref="D12:E12"/>
    <mergeCell ref="G12:H12"/>
    <mergeCell ref="J12:L12"/>
    <mergeCell ref="N12:O12"/>
    <mergeCell ref="D13:O13"/>
    <mergeCell ref="D14:E14"/>
    <mergeCell ref="G14:H14"/>
    <mergeCell ref="J14:L14"/>
    <mergeCell ref="N14:O14"/>
    <mergeCell ref="D9:L9"/>
    <mergeCell ref="N9:O9"/>
    <mergeCell ref="D10:L10"/>
    <mergeCell ref="N10:O10"/>
    <mergeCell ref="D11:E11"/>
    <mergeCell ref="G11:H11"/>
    <mergeCell ref="J11:L11"/>
    <mergeCell ref="N11:O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618</v>
      </c>
      <c r="B1" s="1" t="s">
        <v>1</v>
      </c>
    </row>
    <row r="2" spans="1:2" x14ac:dyDescent="0.25">
      <c r="A2" s="7"/>
      <c r="B2" s="1" t="s">
        <v>2</v>
      </c>
    </row>
    <row r="3" spans="1:2" x14ac:dyDescent="0.25">
      <c r="A3" s="3" t="s">
        <v>618</v>
      </c>
      <c r="B3" s="4" t="s">
        <v>4</v>
      </c>
    </row>
    <row r="4" spans="1:2" x14ac:dyDescent="0.25">
      <c r="A4" s="15" t="s">
        <v>618</v>
      </c>
      <c r="B4" s="4" t="s">
        <v>4</v>
      </c>
    </row>
    <row r="5" spans="1:2" ht="20.25" x14ac:dyDescent="0.3">
      <c r="A5" s="15"/>
      <c r="B5" s="10" t="s">
        <v>619</v>
      </c>
    </row>
    <row r="6" spans="1:2" x14ac:dyDescent="0.25">
      <c r="A6" s="15"/>
      <c r="B6" s="11"/>
    </row>
    <row r="7" spans="1:2" ht="128.25" x14ac:dyDescent="0.25">
      <c r="A7" s="15"/>
      <c r="B7" s="13" t="s">
        <v>620</v>
      </c>
    </row>
    <row r="8" spans="1:2" x14ac:dyDescent="0.25">
      <c r="A8" s="15"/>
      <c r="B8" s="11"/>
    </row>
    <row r="9" spans="1:2" ht="128.25" x14ac:dyDescent="0.25">
      <c r="A9" s="15"/>
      <c r="B9" s="13" t="s">
        <v>621</v>
      </c>
    </row>
    <row r="10" spans="1:2" x14ac:dyDescent="0.25">
      <c r="A10" s="15"/>
      <c r="B10" s="11"/>
    </row>
    <row r="11" spans="1:2" ht="192" x14ac:dyDescent="0.25">
      <c r="A11" s="15"/>
      <c r="B11" s="13" t="s">
        <v>62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4.85546875" bestFit="1" customWidth="1"/>
    <col min="2" max="2" width="36.5703125" customWidth="1"/>
    <col min="3" max="3" width="33.5703125" customWidth="1"/>
    <col min="4" max="4" width="10" customWidth="1"/>
    <col min="5" max="5" width="17.7109375" customWidth="1"/>
    <col min="6" max="6" width="33.5703125" customWidth="1"/>
    <col min="7" max="7" width="10" customWidth="1"/>
    <col min="8" max="8" width="20" customWidth="1"/>
    <col min="9" max="9" width="33.5703125" customWidth="1"/>
    <col min="10" max="10" width="10" customWidth="1"/>
    <col min="11" max="11" width="20" customWidth="1"/>
    <col min="12" max="12" width="5.5703125" customWidth="1"/>
    <col min="13" max="13" width="10" customWidth="1"/>
    <col min="14" max="14" width="17.7109375" customWidth="1"/>
  </cols>
  <sheetData>
    <row r="1" spans="1:14" ht="15" customHeight="1" x14ac:dyDescent="0.25">
      <c r="A1" s="7" t="s">
        <v>6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23</v>
      </c>
      <c r="B3" s="50" t="s">
        <v>4</v>
      </c>
      <c r="C3" s="50"/>
      <c r="D3" s="50"/>
      <c r="E3" s="50"/>
      <c r="F3" s="50"/>
      <c r="G3" s="50"/>
      <c r="H3" s="50"/>
      <c r="I3" s="50"/>
      <c r="J3" s="50"/>
      <c r="K3" s="50"/>
      <c r="L3" s="50"/>
      <c r="M3" s="50"/>
      <c r="N3" s="50"/>
    </row>
    <row r="4" spans="1:14" ht="15" customHeight="1" x14ac:dyDescent="0.25">
      <c r="A4" s="15" t="s">
        <v>623</v>
      </c>
      <c r="B4" s="50" t="s">
        <v>4</v>
      </c>
      <c r="C4" s="50"/>
      <c r="D4" s="50"/>
      <c r="E4" s="50"/>
      <c r="F4" s="50"/>
      <c r="G4" s="50"/>
      <c r="H4" s="50"/>
      <c r="I4" s="50"/>
      <c r="J4" s="50"/>
      <c r="K4" s="50"/>
      <c r="L4" s="50"/>
      <c r="M4" s="50"/>
      <c r="N4" s="50"/>
    </row>
    <row r="5" spans="1:14" ht="20.25" customHeight="1" x14ac:dyDescent="0.3">
      <c r="A5" s="15"/>
      <c r="B5" s="51" t="s">
        <v>624</v>
      </c>
      <c r="C5" s="51"/>
      <c r="D5" s="51"/>
      <c r="E5" s="51"/>
      <c r="F5" s="51"/>
      <c r="G5" s="51"/>
      <c r="H5" s="51"/>
      <c r="I5" s="51"/>
      <c r="J5" s="51"/>
      <c r="K5" s="51"/>
      <c r="L5" s="51"/>
      <c r="M5" s="51"/>
      <c r="N5" s="51"/>
    </row>
    <row r="6" spans="1:14" x14ac:dyDescent="0.25">
      <c r="A6" s="15"/>
      <c r="B6" s="55"/>
      <c r="C6" s="55"/>
      <c r="D6" s="55"/>
      <c r="E6" s="55"/>
      <c r="F6" s="55"/>
      <c r="G6" s="55"/>
      <c r="H6" s="55"/>
      <c r="I6" s="55"/>
      <c r="J6" s="55"/>
      <c r="K6" s="55"/>
      <c r="L6" s="55"/>
      <c r="M6" s="55"/>
      <c r="N6" s="55"/>
    </row>
    <row r="7" spans="1:14" x14ac:dyDescent="0.25">
      <c r="A7" s="15"/>
      <c r="B7" s="53" t="s">
        <v>625</v>
      </c>
      <c r="C7" s="53"/>
      <c r="D7" s="53"/>
      <c r="E7" s="53"/>
      <c r="F7" s="53"/>
      <c r="G7" s="53"/>
      <c r="H7" s="53"/>
      <c r="I7" s="53"/>
      <c r="J7" s="53"/>
      <c r="K7" s="53"/>
      <c r="L7" s="53"/>
      <c r="M7" s="53"/>
      <c r="N7" s="53"/>
    </row>
    <row r="8" spans="1:14" x14ac:dyDescent="0.25">
      <c r="A8" s="15"/>
      <c r="B8" s="52"/>
      <c r="C8" s="52"/>
      <c r="D8" s="52"/>
      <c r="E8" s="52"/>
      <c r="F8" s="52"/>
      <c r="G8" s="52"/>
      <c r="H8" s="52"/>
      <c r="I8" s="52"/>
      <c r="J8" s="52"/>
      <c r="K8" s="52"/>
      <c r="L8" s="52"/>
      <c r="M8" s="52"/>
      <c r="N8" s="52"/>
    </row>
    <row r="9" spans="1:14" ht="25.5" customHeight="1" x14ac:dyDescent="0.25">
      <c r="A9" s="15"/>
      <c r="B9" s="53" t="s">
        <v>626</v>
      </c>
      <c r="C9" s="53"/>
      <c r="D9" s="53"/>
      <c r="E9" s="53"/>
      <c r="F9" s="53"/>
      <c r="G9" s="53"/>
      <c r="H9" s="53"/>
      <c r="I9" s="53"/>
      <c r="J9" s="53"/>
      <c r="K9" s="53"/>
      <c r="L9" s="53"/>
      <c r="M9" s="53"/>
      <c r="N9" s="53"/>
    </row>
    <row r="10" spans="1:14" x14ac:dyDescent="0.25">
      <c r="A10" s="15"/>
      <c r="B10" s="52"/>
      <c r="C10" s="52"/>
      <c r="D10" s="52"/>
      <c r="E10" s="52"/>
      <c r="F10" s="52"/>
      <c r="G10" s="52"/>
      <c r="H10" s="52"/>
      <c r="I10" s="52"/>
      <c r="J10" s="52"/>
      <c r="K10" s="52"/>
      <c r="L10" s="52"/>
      <c r="M10" s="52"/>
      <c r="N10" s="52"/>
    </row>
    <row r="11" spans="1:14" x14ac:dyDescent="0.25">
      <c r="A11" s="15"/>
      <c r="B11" s="53" t="s">
        <v>627</v>
      </c>
      <c r="C11" s="53"/>
      <c r="D11" s="53"/>
      <c r="E11" s="53"/>
      <c r="F11" s="53"/>
      <c r="G11" s="53"/>
      <c r="H11" s="53"/>
      <c r="I11" s="53"/>
      <c r="J11" s="53"/>
      <c r="K11" s="53"/>
      <c r="L11" s="53"/>
      <c r="M11" s="53"/>
      <c r="N11" s="53"/>
    </row>
    <row r="12" spans="1:14" x14ac:dyDescent="0.25">
      <c r="A12" s="15"/>
      <c r="B12" s="52"/>
      <c r="C12" s="52"/>
      <c r="D12" s="52"/>
      <c r="E12" s="52"/>
      <c r="F12" s="52"/>
      <c r="G12" s="52"/>
      <c r="H12" s="52"/>
      <c r="I12" s="52"/>
      <c r="J12" s="52"/>
      <c r="K12" s="52"/>
      <c r="L12" s="52"/>
      <c r="M12" s="52"/>
      <c r="N12" s="52"/>
    </row>
    <row r="13" spans="1:14" ht="15.75" thickBot="1" x14ac:dyDescent="0.3">
      <c r="A13" s="15"/>
      <c r="B13" s="17"/>
      <c r="C13" s="56"/>
      <c r="D13" s="34" t="s">
        <v>337</v>
      </c>
      <c r="E13" s="34"/>
      <c r="F13" s="34"/>
      <c r="G13" s="34"/>
      <c r="H13" s="34"/>
      <c r="I13" s="34"/>
      <c r="J13" s="34"/>
      <c r="K13" s="34"/>
    </row>
    <row r="14" spans="1:14" x14ac:dyDescent="0.25">
      <c r="A14" s="15"/>
      <c r="B14" s="17"/>
      <c r="C14" s="56"/>
      <c r="D14" s="60" t="s">
        <v>628</v>
      </c>
      <c r="E14" s="60"/>
      <c r="F14" s="65"/>
      <c r="G14" s="60" t="s">
        <v>629</v>
      </c>
      <c r="H14" s="60"/>
      <c r="I14" s="65"/>
      <c r="J14" s="60" t="s">
        <v>630</v>
      </c>
      <c r="K14" s="60"/>
    </row>
    <row r="15" spans="1:14" ht="15.75" thickBot="1" x14ac:dyDescent="0.3">
      <c r="A15" s="15"/>
      <c r="B15" s="17"/>
      <c r="C15" s="56"/>
      <c r="D15" s="34" t="s">
        <v>326</v>
      </c>
      <c r="E15" s="34"/>
      <c r="F15" s="57"/>
      <c r="G15" s="34" t="s">
        <v>631</v>
      </c>
      <c r="H15" s="34"/>
      <c r="I15" s="57"/>
      <c r="J15" s="34" t="s">
        <v>326</v>
      </c>
      <c r="K15" s="34"/>
    </row>
    <row r="16" spans="1:14" x14ac:dyDescent="0.25">
      <c r="A16" s="15"/>
      <c r="B16" s="17"/>
      <c r="C16" s="56"/>
      <c r="D16" s="36" t="s">
        <v>297</v>
      </c>
      <c r="E16" s="36"/>
      <c r="F16" s="36"/>
      <c r="G16" s="36"/>
      <c r="H16" s="36"/>
      <c r="I16" s="36"/>
      <c r="J16" s="36"/>
      <c r="K16" s="36"/>
    </row>
    <row r="17" spans="1:14" x14ac:dyDescent="0.25">
      <c r="A17" s="15"/>
      <c r="B17" s="45" t="s">
        <v>632</v>
      </c>
      <c r="C17" s="17"/>
      <c r="D17" s="23" t="s">
        <v>243</v>
      </c>
      <c r="E17" s="24">
        <v>9261</v>
      </c>
      <c r="F17" s="17"/>
      <c r="G17" s="23" t="s">
        <v>243</v>
      </c>
      <c r="H17" s="24">
        <v>-3617</v>
      </c>
      <c r="I17" s="17"/>
      <c r="J17" s="23" t="s">
        <v>243</v>
      </c>
      <c r="K17" s="24">
        <v>5644</v>
      </c>
    </row>
    <row r="18" spans="1:14" x14ac:dyDescent="0.25">
      <c r="A18" s="15"/>
      <c r="B18" s="17"/>
      <c r="C18" s="17"/>
      <c r="D18" s="17"/>
      <c r="E18" s="17"/>
      <c r="F18" s="17"/>
      <c r="G18" s="17"/>
      <c r="H18" s="17"/>
      <c r="I18" s="17"/>
      <c r="J18" s="17"/>
      <c r="K18" s="17"/>
    </row>
    <row r="19" spans="1:14" x14ac:dyDescent="0.25">
      <c r="A19" s="15"/>
      <c r="B19" s="54"/>
      <c r="C19" s="54"/>
      <c r="D19" s="54"/>
      <c r="E19" s="54"/>
      <c r="F19" s="54"/>
      <c r="G19" s="54"/>
      <c r="H19" s="54"/>
      <c r="I19" s="54"/>
      <c r="J19" s="54"/>
      <c r="K19" s="54"/>
      <c r="L19" s="54"/>
      <c r="M19" s="54"/>
      <c r="N19" s="54"/>
    </row>
    <row r="20" spans="1:14" ht="15.75" thickBot="1" x14ac:dyDescent="0.3">
      <c r="A20" s="15"/>
      <c r="B20" s="17"/>
      <c r="C20" s="56"/>
      <c r="D20" s="34" t="s">
        <v>337</v>
      </c>
      <c r="E20" s="34"/>
      <c r="F20" s="34"/>
      <c r="G20" s="34"/>
      <c r="H20" s="34"/>
      <c r="I20" s="34"/>
      <c r="J20" s="34"/>
      <c r="K20" s="34"/>
      <c r="L20" s="34"/>
      <c r="M20" s="34"/>
      <c r="N20" s="34"/>
    </row>
    <row r="21" spans="1:14" x14ac:dyDescent="0.25">
      <c r="A21" s="15"/>
      <c r="B21" s="17"/>
      <c r="C21" s="56"/>
      <c r="D21" s="60" t="s">
        <v>633</v>
      </c>
      <c r="E21" s="60"/>
      <c r="F21" s="65"/>
      <c r="G21" s="60" t="s">
        <v>634</v>
      </c>
      <c r="H21" s="60"/>
      <c r="I21" s="65"/>
      <c r="J21" s="60" t="s">
        <v>635</v>
      </c>
      <c r="K21" s="60"/>
      <c r="L21" s="65"/>
      <c r="M21" s="60" t="s">
        <v>636</v>
      </c>
      <c r="N21" s="60"/>
    </row>
    <row r="22" spans="1:14" ht="15.75" thickBot="1" x14ac:dyDescent="0.3">
      <c r="A22" s="15"/>
      <c r="B22" s="17"/>
      <c r="C22" s="56"/>
      <c r="D22" s="34" t="s">
        <v>450</v>
      </c>
      <c r="E22" s="34"/>
      <c r="F22" s="57"/>
      <c r="G22" s="34" t="s">
        <v>637</v>
      </c>
      <c r="H22" s="34"/>
      <c r="I22" s="57"/>
      <c r="J22" s="34" t="s">
        <v>631</v>
      </c>
      <c r="K22" s="34"/>
      <c r="L22" s="57"/>
      <c r="M22" s="34" t="s">
        <v>450</v>
      </c>
      <c r="N22" s="34"/>
    </row>
    <row r="23" spans="1:14" x14ac:dyDescent="0.25">
      <c r="A23" s="15"/>
      <c r="B23" s="17"/>
      <c r="C23" s="56"/>
      <c r="D23" s="36" t="s">
        <v>297</v>
      </c>
      <c r="E23" s="36"/>
      <c r="F23" s="36"/>
      <c r="G23" s="36"/>
      <c r="H23" s="36"/>
      <c r="I23" s="36"/>
      <c r="J23" s="36"/>
      <c r="K23" s="36"/>
      <c r="L23" s="36"/>
      <c r="M23" s="36"/>
      <c r="N23" s="36"/>
    </row>
    <row r="24" spans="1:14" x14ac:dyDescent="0.25">
      <c r="A24" s="15"/>
      <c r="B24" s="43" t="s">
        <v>638</v>
      </c>
      <c r="C24" s="17"/>
      <c r="D24" s="37"/>
      <c r="E24" s="37"/>
      <c r="F24" s="17"/>
      <c r="G24" s="37"/>
      <c r="H24" s="37"/>
      <c r="I24" s="17"/>
      <c r="J24" s="37"/>
      <c r="K24" s="37"/>
      <c r="L24" s="17"/>
      <c r="M24" s="37"/>
      <c r="N24" s="37"/>
    </row>
    <row r="25" spans="1:14" x14ac:dyDescent="0.25">
      <c r="A25" s="15"/>
      <c r="B25" s="22" t="s">
        <v>639</v>
      </c>
      <c r="C25" s="17"/>
      <c r="D25" s="23" t="s">
        <v>243</v>
      </c>
      <c r="E25" s="24">
        <v>1344</v>
      </c>
      <c r="F25" s="17"/>
      <c r="G25" s="23" t="s">
        <v>243</v>
      </c>
      <c r="H25" s="24">
        <v>5060</v>
      </c>
      <c r="I25" s="17"/>
      <c r="J25" s="23" t="s">
        <v>243</v>
      </c>
      <c r="K25" s="25" t="s">
        <v>640</v>
      </c>
      <c r="L25" s="23" t="s">
        <v>320</v>
      </c>
      <c r="M25" s="23" t="s">
        <v>243</v>
      </c>
      <c r="N25" s="24">
        <v>5348</v>
      </c>
    </row>
    <row r="26" spans="1:14" x14ac:dyDescent="0.25">
      <c r="A26" s="15"/>
      <c r="B26" s="22" t="s">
        <v>641</v>
      </c>
      <c r="C26" s="17"/>
      <c r="D26" s="38">
        <v>5348</v>
      </c>
      <c r="E26" s="38"/>
      <c r="F26" s="17"/>
      <c r="G26" s="37"/>
      <c r="H26" s="37"/>
      <c r="I26" s="17"/>
      <c r="J26" s="39" t="s">
        <v>642</v>
      </c>
      <c r="K26" s="39"/>
      <c r="L26" s="23" t="s">
        <v>320</v>
      </c>
      <c r="M26" s="38">
        <v>4299</v>
      </c>
      <c r="N26" s="38"/>
    </row>
    <row r="27" spans="1:14" x14ac:dyDescent="0.25">
      <c r="A27" s="15"/>
      <c r="B27" s="22" t="s">
        <v>643</v>
      </c>
      <c r="C27" s="17"/>
      <c r="D27" s="38">
        <v>4299</v>
      </c>
      <c r="E27" s="38"/>
      <c r="F27" s="17"/>
      <c r="G27" s="37"/>
      <c r="H27" s="37"/>
      <c r="I27" s="17"/>
      <c r="J27" s="39" t="s">
        <v>644</v>
      </c>
      <c r="K27" s="39"/>
      <c r="L27" s="23" t="s">
        <v>320</v>
      </c>
      <c r="M27" s="38">
        <v>3355</v>
      </c>
      <c r="N27" s="38"/>
    </row>
    <row r="28" spans="1:14" x14ac:dyDescent="0.25">
      <c r="A28" s="15"/>
      <c r="B28" s="22" t="s">
        <v>645</v>
      </c>
      <c r="C28" s="17"/>
      <c r="D28" s="38">
        <v>3355</v>
      </c>
      <c r="E28" s="38"/>
      <c r="F28" s="17"/>
      <c r="G28" s="37"/>
      <c r="H28" s="37"/>
      <c r="I28" s="17"/>
      <c r="J28" s="39" t="s">
        <v>646</v>
      </c>
      <c r="K28" s="39"/>
      <c r="L28" s="23" t="s">
        <v>320</v>
      </c>
      <c r="M28" s="38">
        <v>2767</v>
      </c>
      <c r="N28" s="38"/>
    </row>
    <row r="29" spans="1:14" x14ac:dyDescent="0.25">
      <c r="A29" s="15"/>
      <c r="B29" s="22" t="s">
        <v>647</v>
      </c>
      <c r="C29" s="17"/>
      <c r="D29" s="38">
        <v>2767</v>
      </c>
      <c r="E29" s="38"/>
      <c r="F29" s="17"/>
      <c r="G29" s="37"/>
      <c r="H29" s="37"/>
      <c r="I29" s="17"/>
      <c r="J29" s="39" t="s">
        <v>648</v>
      </c>
      <c r="K29" s="39"/>
      <c r="L29" s="23" t="s">
        <v>320</v>
      </c>
      <c r="M29" s="38">
        <v>2218</v>
      </c>
      <c r="N29" s="38"/>
    </row>
    <row r="30" spans="1:14" x14ac:dyDescent="0.25">
      <c r="A30" s="15"/>
      <c r="B30" s="22" t="s">
        <v>649</v>
      </c>
      <c r="C30" s="17"/>
      <c r="D30" s="38">
        <v>2218</v>
      </c>
      <c r="E30" s="38"/>
      <c r="F30" s="17"/>
      <c r="G30" s="37"/>
      <c r="H30" s="37"/>
      <c r="I30" s="17"/>
      <c r="J30" s="39" t="s">
        <v>650</v>
      </c>
      <c r="K30" s="39"/>
      <c r="L30" s="23" t="s">
        <v>320</v>
      </c>
      <c r="M30" s="38">
        <v>1696</v>
      </c>
      <c r="N30" s="38"/>
    </row>
    <row r="31" spans="1:14" x14ac:dyDescent="0.25">
      <c r="A31" s="15"/>
      <c r="B31" s="17"/>
      <c r="C31" s="17"/>
      <c r="D31" s="17"/>
      <c r="E31" s="17"/>
      <c r="F31" s="17"/>
      <c r="G31" s="17"/>
      <c r="H31" s="17"/>
      <c r="I31" s="17"/>
      <c r="J31" s="17"/>
      <c r="K31" s="17"/>
      <c r="L31" s="17"/>
      <c r="M31" s="17"/>
      <c r="N31" s="17"/>
    </row>
    <row r="32" spans="1:14" x14ac:dyDescent="0.25">
      <c r="A32" s="15"/>
      <c r="B32" s="55"/>
      <c r="C32" s="55"/>
      <c r="D32" s="55"/>
      <c r="E32" s="55"/>
      <c r="F32" s="55"/>
      <c r="G32" s="55"/>
      <c r="H32" s="55"/>
      <c r="I32" s="55"/>
      <c r="J32" s="55"/>
      <c r="K32" s="55"/>
      <c r="L32" s="55"/>
      <c r="M32" s="55"/>
      <c r="N32" s="55"/>
    </row>
  </sheetData>
  <mergeCells count="58">
    <mergeCell ref="B11:N11"/>
    <mergeCell ref="B12:N12"/>
    <mergeCell ref="B19:N19"/>
    <mergeCell ref="B32:N32"/>
    <mergeCell ref="B5:N5"/>
    <mergeCell ref="B6:N6"/>
    <mergeCell ref="B7:N7"/>
    <mergeCell ref="B8:N8"/>
    <mergeCell ref="B9:N9"/>
    <mergeCell ref="B10:N10"/>
    <mergeCell ref="D30:E30"/>
    <mergeCell ref="G30:H30"/>
    <mergeCell ref="J30:K30"/>
    <mergeCell ref="M30:N30"/>
    <mergeCell ref="A1:A2"/>
    <mergeCell ref="B1:N1"/>
    <mergeCell ref="B2:N2"/>
    <mergeCell ref="B3:N3"/>
    <mergeCell ref="A4:A32"/>
    <mergeCell ref="B4:N4"/>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2:E22"/>
    <mergeCell ref="G22:H22"/>
    <mergeCell ref="J22:K22"/>
    <mergeCell ref="M22:N22"/>
    <mergeCell ref="D23:N23"/>
    <mergeCell ref="D24:E24"/>
    <mergeCell ref="G24:H24"/>
    <mergeCell ref="J24:K24"/>
    <mergeCell ref="M24:N24"/>
    <mergeCell ref="D16:K16"/>
    <mergeCell ref="D20:N20"/>
    <mergeCell ref="D21:E21"/>
    <mergeCell ref="G21:H21"/>
    <mergeCell ref="J21:K21"/>
    <mergeCell ref="M21:N21"/>
    <mergeCell ref="D13:K13"/>
    <mergeCell ref="D14:E14"/>
    <mergeCell ref="G14:H14"/>
    <mergeCell ref="J14:K14"/>
    <mergeCell ref="D15:E15"/>
    <mergeCell ref="G15:H15"/>
    <mergeCell ref="J15: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1.140625" bestFit="1" customWidth="1"/>
    <col min="2" max="2" width="36.5703125" customWidth="1"/>
    <col min="3" max="3" width="31.140625" customWidth="1"/>
    <col min="4" max="4" width="31.5703125" customWidth="1"/>
    <col min="5" max="5" width="16.42578125" customWidth="1"/>
    <col min="6" max="6" width="6.28515625" customWidth="1"/>
    <col min="7" max="7" width="15" customWidth="1"/>
    <col min="8" max="8" width="18" customWidth="1"/>
    <col min="9" max="9" width="36.5703125" customWidth="1"/>
    <col min="10" max="10" width="9.140625" customWidth="1"/>
    <col min="11" max="11" width="12.140625" customWidth="1"/>
    <col min="12" max="12" width="22.28515625" customWidth="1"/>
    <col min="13" max="13" width="6.28515625" customWidth="1"/>
    <col min="14" max="14" width="12.140625" customWidth="1"/>
  </cols>
  <sheetData>
    <row r="1" spans="1:14" ht="15" customHeight="1" x14ac:dyDescent="0.25">
      <c r="A1" s="7" t="s">
        <v>6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51</v>
      </c>
      <c r="B3" s="50" t="s">
        <v>4</v>
      </c>
      <c r="C3" s="50"/>
      <c r="D3" s="50"/>
      <c r="E3" s="50"/>
      <c r="F3" s="50"/>
      <c r="G3" s="50"/>
      <c r="H3" s="50"/>
      <c r="I3" s="50"/>
      <c r="J3" s="50"/>
      <c r="K3" s="50"/>
      <c r="L3" s="50"/>
      <c r="M3" s="50"/>
      <c r="N3" s="50"/>
    </row>
    <row r="4" spans="1:14" ht="15" customHeight="1" x14ac:dyDescent="0.25">
      <c r="A4" s="15" t="s">
        <v>651</v>
      </c>
      <c r="B4" s="50" t="s">
        <v>4</v>
      </c>
      <c r="C4" s="50"/>
      <c r="D4" s="50"/>
      <c r="E4" s="50"/>
      <c r="F4" s="50"/>
      <c r="G4" s="50"/>
      <c r="H4" s="50"/>
      <c r="I4" s="50"/>
      <c r="J4" s="50"/>
      <c r="K4" s="50"/>
      <c r="L4" s="50"/>
      <c r="M4" s="50"/>
      <c r="N4" s="50"/>
    </row>
    <row r="5" spans="1:14" ht="20.25" customHeight="1" x14ac:dyDescent="0.3">
      <c r="A5" s="15"/>
      <c r="B5" s="51" t="s">
        <v>652</v>
      </c>
      <c r="C5" s="51"/>
      <c r="D5" s="51"/>
      <c r="E5" s="51"/>
      <c r="F5" s="51"/>
      <c r="G5" s="51"/>
      <c r="H5" s="51"/>
      <c r="I5" s="51"/>
      <c r="J5" s="51"/>
      <c r="K5" s="51"/>
      <c r="L5" s="51"/>
      <c r="M5" s="51"/>
      <c r="N5" s="51"/>
    </row>
    <row r="6" spans="1:14" x14ac:dyDescent="0.25">
      <c r="A6" s="15"/>
      <c r="B6" s="55"/>
      <c r="C6" s="55"/>
      <c r="D6" s="55"/>
      <c r="E6" s="55"/>
      <c r="F6" s="55"/>
      <c r="G6" s="55"/>
      <c r="H6" s="55"/>
      <c r="I6" s="55"/>
      <c r="J6" s="55"/>
      <c r="K6" s="55"/>
      <c r="L6" s="55"/>
      <c r="M6" s="55"/>
      <c r="N6" s="55"/>
    </row>
    <row r="7" spans="1:14" ht="25.5" customHeight="1" x14ac:dyDescent="0.25">
      <c r="A7" s="15"/>
      <c r="B7" s="53" t="s">
        <v>653</v>
      </c>
      <c r="C7" s="53"/>
      <c r="D7" s="53"/>
      <c r="E7" s="53"/>
      <c r="F7" s="53"/>
      <c r="G7" s="53"/>
      <c r="H7" s="53"/>
      <c r="I7" s="53"/>
      <c r="J7" s="53"/>
      <c r="K7" s="53"/>
      <c r="L7" s="53"/>
      <c r="M7" s="53"/>
      <c r="N7" s="53"/>
    </row>
    <row r="8" spans="1:14" x14ac:dyDescent="0.25">
      <c r="A8" s="15"/>
      <c r="B8" s="52"/>
      <c r="C8" s="52"/>
      <c r="D8" s="52"/>
      <c r="E8" s="52"/>
      <c r="F8" s="52"/>
      <c r="G8" s="52"/>
      <c r="H8" s="52"/>
      <c r="I8" s="52"/>
      <c r="J8" s="52"/>
      <c r="K8" s="52"/>
      <c r="L8" s="52"/>
      <c r="M8" s="52"/>
      <c r="N8" s="52"/>
    </row>
    <row r="9" spans="1:14" x14ac:dyDescent="0.25">
      <c r="A9" s="15"/>
      <c r="B9" s="53" t="s">
        <v>654</v>
      </c>
      <c r="C9" s="53"/>
      <c r="D9" s="53"/>
      <c r="E9" s="53"/>
      <c r="F9" s="53"/>
      <c r="G9" s="53"/>
      <c r="H9" s="53"/>
      <c r="I9" s="53"/>
      <c r="J9" s="53"/>
      <c r="K9" s="53"/>
      <c r="L9" s="53"/>
      <c r="M9" s="53"/>
      <c r="N9" s="53"/>
    </row>
    <row r="10" spans="1:14" x14ac:dyDescent="0.25">
      <c r="A10" s="15"/>
      <c r="B10" s="52"/>
      <c r="C10" s="52"/>
      <c r="D10" s="52"/>
      <c r="E10" s="52"/>
      <c r="F10" s="52"/>
      <c r="G10" s="52"/>
      <c r="H10" s="52"/>
      <c r="I10" s="52"/>
      <c r="J10" s="52"/>
      <c r="K10" s="52"/>
      <c r="L10" s="52"/>
      <c r="M10" s="52"/>
      <c r="N10" s="52"/>
    </row>
    <row r="11" spans="1:14" x14ac:dyDescent="0.25">
      <c r="A11" s="15"/>
      <c r="B11" s="17"/>
      <c r="C11" s="56"/>
      <c r="D11" s="47" t="s">
        <v>377</v>
      </c>
      <c r="E11" s="47"/>
      <c r="F11" s="47"/>
      <c r="G11" s="47"/>
      <c r="H11" s="47"/>
      <c r="I11" s="56"/>
      <c r="J11" s="47" t="s">
        <v>378</v>
      </c>
      <c r="K11" s="47"/>
      <c r="L11" s="47"/>
      <c r="M11" s="47"/>
      <c r="N11" s="47"/>
    </row>
    <row r="12" spans="1:14" ht="15.75" thickBot="1" x14ac:dyDescent="0.3">
      <c r="A12" s="15"/>
      <c r="B12" s="17"/>
      <c r="C12" s="56"/>
      <c r="D12" s="34" t="s">
        <v>655</v>
      </c>
      <c r="E12" s="34"/>
      <c r="F12" s="34"/>
      <c r="G12" s="34"/>
      <c r="H12" s="34"/>
      <c r="I12" s="56"/>
      <c r="J12" s="34" t="s">
        <v>655</v>
      </c>
      <c r="K12" s="34"/>
      <c r="L12" s="34"/>
      <c r="M12" s="34"/>
      <c r="N12" s="34"/>
    </row>
    <row r="13" spans="1:14" ht="15.75" thickBot="1" x14ac:dyDescent="0.3">
      <c r="A13" s="15"/>
      <c r="B13" s="17"/>
      <c r="C13" s="56"/>
      <c r="D13" s="48">
        <v>2014</v>
      </c>
      <c r="E13" s="48"/>
      <c r="F13" s="57"/>
      <c r="G13" s="48">
        <v>2013</v>
      </c>
      <c r="H13" s="48"/>
      <c r="I13" s="56"/>
      <c r="J13" s="48">
        <v>2014</v>
      </c>
      <c r="K13" s="48"/>
      <c r="L13" s="70"/>
      <c r="M13" s="48">
        <v>2013</v>
      </c>
      <c r="N13" s="48"/>
    </row>
    <row r="14" spans="1:14" x14ac:dyDescent="0.25">
      <c r="A14" s="15"/>
      <c r="B14" s="17"/>
      <c r="C14" s="56"/>
      <c r="D14" s="35" t="s">
        <v>297</v>
      </c>
      <c r="E14" s="35"/>
      <c r="F14" s="35"/>
      <c r="G14" s="35"/>
      <c r="H14" s="35"/>
      <c r="I14" s="35"/>
      <c r="J14" s="35"/>
      <c r="K14" s="35"/>
      <c r="L14" s="35"/>
      <c r="M14" s="35"/>
      <c r="N14" s="35"/>
    </row>
    <row r="15" spans="1:14" x14ac:dyDescent="0.25">
      <c r="A15" s="15"/>
      <c r="B15" s="43" t="s">
        <v>656</v>
      </c>
      <c r="C15" s="17"/>
      <c r="D15" s="37"/>
      <c r="E15" s="37"/>
      <c r="F15" s="17"/>
      <c r="G15" s="37"/>
      <c r="H15" s="37"/>
      <c r="I15" s="17"/>
      <c r="J15" s="37"/>
      <c r="K15" s="37"/>
      <c r="L15" s="17"/>
      <c r="M15" s="37"/>
      <c r="N15" s="37"/>
    </row>
    <row r="16" spans="1:14" x14ac:dyDescent="0.25">
      <c r="A16" s="15"/>
      <c r="B16" s="22" t="s">
        <v>657</v>
      </c>
      <c r="C16" s="17"/>
      <c r="D16" s="23" t="s">
        <v>243</v>
      </c>
      <c r="E16" s="25">
        <v>109</v>
      </c>
      <c r="F16" s="17"/>
      <c r="G16" s="23" t="s">
        <v>271</v>
      </c>
      <c r="H16" s="25">
        <v>68</v>
      </c>
      <c r="I16" s="17"/>
      <c r="J16" s="23" t="s">
        <v>243</v>
      </c>
      <c r="K16" s="25">
        <v>370</v>
      </c>
      <c r="L16" s="17"/>
      <c r="M16" s="23" t="s">
        <v>271</v>
      </c>
      <c r="N16" s="25">
        <v>183</v>
      </c>
    </row>
    <row r="17" spans="1:14" ht="15.75" thickBot="1" x14ac:dyDescent="0.3">
      <c r="A17" s="15"/>
      <c r="B17" s="22" t="s">
        <v>658</v>
      </c>
      <c r="C17" s="17"/>
      <c r="D17" s="61">
        <v>148</v>
      </c>
      <c r="E17" s="61"/>
      <c r="F17" s="44"/>
      <c r="G17" s="61">
        <v>80</v>
      </c>
      <c r="H17" s="61"/>
      <c r="I17" s="17"/>
      <c r="J17" s="61">
        <v>353</v>
      </c>
      <c r="K17" s="61"/>
      <c r="L17" s="44"/>
      <c r="M17" s="61">
        <v>208</v>
      </c>
      <c r="N17" s="61"/>
    </row>
    <row r="18" spans="1:14" ht="15.75" thickBot="1" x14ac:dyDescent="0.3">
      <c r="A18" s="15"/>
      <c r="B18" s="30" t="s">
        <v>659</v>
      </c>
      <c r="C18" s="17"/>
      <c r="D18" s="28" t="s">
        <v>243</v>
      </c>
      <c r="E18" s="142">
        <v>257</v>
      </c>
      <c r="F18" s="46"/>
      <c r="G18" s="28" t="s">
        <v>271</v>
      </c>
      <c r="H18" s="59">
        <v>148</v>
      </c>
      <c r="I18" s="17"/>
      <c r="J18" s="28" t="s">
        <v>243</v>
      </c>
      <c r="K18" s="142">
        <v>723</v>
      </c>
      <c r="L18" s="46"/>
      <c r="M18" s="28" t="s">
        <v>271</v>
      </c>
      <c r="N18" s="59">
        <v>391</v>
      </c>
    </row>
    <row r="19" spans="1:14" ht="15.75" thickTop="1" x14ac:dyDescent="0.25">
      <c r="A19" s="15"/>
      <c r="B19" s="43" t="s">
        <v>660</v>
      </c>
      <c r="C19" s="17"/>
      <c r="D19" s="41"/>
      <c r="E19" s="41"/>
      <c r="F19" s="17"/>
      <c r="G19" s="41"/>
      <c r="H19" s="41"/>
      <c r="I19" s="17"/>
      <c r="J19" s="41"/>
      <c r="K19" s="41"/>
      <c r="L19" s="17"/>
      <c r="M19" s="41"/>
      <c r="N19" s="41"/>
    </row>
    <row r="20" spans="1:14" x14ac:dyDescent="0.25">
      <c r="A20" s="15"/>
      <c r="B20" s="22" t="s">
        <v>657</v>
      </c>
      <c r="C20" s="17"/>
      <c r="D20" s="23" t="s">
        <v>243</v>
      </c>
      <c r="E20" s="24">
        <v>1156</v>
      </c>
      <c r="F20" s="17"/>
      <c r="G20" s="23" t="s">
        <v>271</v>
      </c>
      <c r="H20" s="25">
        <v>762</v>
      </c>
      <c r="I20" s="17"/>
      <c r="J20" s="37"/>
      <c r="K20" s="37"/>
      <c r="L20" s="17"/>
      <c r="M20" s="37"/>
      <c r="N20" s="37"/>
    </row>
    <row r="21" spans="1:14" ht="15.75" thickBot="1" x14ac:dyDescent="0.3">
      <c r="A21" s="15"/>
      <c r="B21" s="22" t="s">
        <v>658</v>
      </c>
      <c r="C21" s="17"/>
      <c r="D21" s="40">
        <v>1067</v>
      </c>
      <c r="E21" s="40"/>
      <c r="F21" s="44"/>
      <c r="G21" s="61">
        <v>775</v>
      </c>
      <c r="H21" s="61"/>
      <c r="I21" s="17"/>
      <c r="J21" s="37"/>
      <c r="K21" s="37"/>
      <c r="L21" s="17"/>
      <c r="M21" s="37"/>
      <c r="N21" s="37"/>
    </row>
    <row r="22" spans="1:14" ht="15.75" thickBot="1" x14ac:dyDescent="0.3">
      <c r="A22" s="15"/>
      <c r="B22" s="30" t="s">
        <v>661</v>
      </c>
      <c r="C22" s="17"/>
      <c r="D22" s="28" t="s">
        <v>243</v>
      </c>
      <c r="E22" s="29">
        <v>2223</v>
      </c>
      <c r="F22" s="46"/>
      <c r="G22" s="28" t="s">
        <v>271</v>
      </c>
      <c r="H22" s="33">
        <v>1537</v>
      </c>
      <c r="I22" s="17"/>
      <c r="J22" s="37"/>
      <c r="K22" s="37"/>
      <c r="L22" s="17"/>
      <c r="M22" s="37"/>
      <c r="N22" s="37"/>
    </row>
    <row r="23" spans="1:14" ht="15.75" thickTop="1" x14ac:dyDescent="0.25">
      <c r="A23" s="15"/>
      <c r="B23" s="55"/>
      <c r="C23" s="55"/>
      <c r="D23" s="55"/>
      <c r="E23" s="55"/>
      <c r="F23" s="55"/>
      <c r="G23" s="55"/>
      <c r="H23" s="55"/>
      <c r="I23" s="55"/>
      <c r="J23" s="55"/>
      <c r="K23" s="55"/>
      <c r="L23" s="55"/>
      <c r="M23" s="55"/>
      <c r="N23" s="55"/>
    </row>
    <row r="24" spans="1:14" x14ac:dyDescent="0.25">
      <c r="A24" s="15"/>
      <c r="B24" s="53" t="s">
        <v>662</v>
      </c>
      <c r="C24" s="53"/>
      <c r="D24" s="53"/>
      <c r="E24" s="53"/>
      <c r="F24" s="53"/>
      <c r="G24" s="53"/>
      <c r="H24" s="53"/>
      <c r="I24" s="53"/>
      <c r="J24" s="53"/>
      <c r="K24" s="53"/>
      <c r="L24" s="53"/>
      <c r="M24" s="53"/>
      <c r="N24" s="53"/>
    </row>
    <row r="25" spans="1:14" x14ac:dyDescent="0.25">
      <c r="A25" s="15"/>
      <c r="B25" s="52"/>
      <c r="C25" s="52"/>
      <c r="D25" s="52"/>
      <c r="E25" s="52"/>
      <c r="F25" s="52"/>
      <c r="G25" s="52"/>
      <c r="H25" s="52"/>
      <c r="I25" s="52"/>
      <c r="J25" s="52"/>
      <c r="K25" s="52"/>
      <c r="L25" s="52"/>
      <c r="M25" s="52"/>
      <c r="N25" s="52"/>
    </row>
    <row r="26" spans="1:14" x14ac:dyDescent="0.25">
      <c r="A26" s="15"/>
      <c r="B26" s="53" t="s">
        <v>663</v>
      </c>
      <c r="C26" s="53"/>
      <c r="D26" s="53"/>
      <c r="E26" s="53"/>
      <c r="F26" s="53"/>
      <c r="G26" s="53"/>
      <c r="H26" s="53"/>
      <c r="I26" s="53"/>
      <c r="J26" s="53"/>
      <c r="K26" s="53"/>
      <c r="L26" s="53"/>
      <c r="M26" s="53"/>
      <c r="N26" s="53"/>
    </row>
    <row r="27" spans="1:14" x14ac:dyDescent="0.25">
      <c r="A27" s="15"/>
      <c r="B27" s="52"/>
      <c r="C27" s="52"/>
      <c r="D27" s="52"/>
      <c r="E27" s="52"/>
      <c r="F27" s="52"/>
      <c r="G27" s="52"/>
      <c r="H27" s="52"/>
      <c r="I27" s="52"/>
      <c r="J27" s="52"/>
      <c r="K27" s="52"/>
      <c r="L27" s="52"/>
      <c r="M27" s="52"/>
      <c r="N27" s="52"/>
    </row>
    <row r="28" spans="1:14" ht="15.75" thickBot="1" x14ac:dyDescent="0.3">
      <c r="A28" s="15"/>
      <c r="B28" s="17"/>
      <c r="C28" s="56"/>
      <c r="D28" s="34" t="s">
        <v>664</v>
      </c>
      <c r="E28" s="34"/>
      <c r="F28" s="34"/>
      <c r="G28" s="34"/>
      <c r="H28" s="56"/>
      <c r="I28" s="18" t="s">
        <v>665</v>
      </c>
    </row>
    <row r="29" spans="1:14" x14ac:dyDescent="0.25">
      <c r="A29" s="15"/>
      <c r="B29" s="17"/>
      <c r="C29" s="56"/>
      <c r="D29" s="18" t="s">
        <v>666</v>
      </c>
      <c r="E29" s="65"/>
      <c r="F29" s="60" t="s">
        <v>667</v>
      </c>
      <c r="G29" s="60"/>
      <c r="H29" s="56"/>
      <c r="I29" s="18" t="s">
        <v>668</v>
      </c>
    </row>
    <row r="30" spans="1:14" ht="15.75" thickBot="1" x14ac:dyDescent="0.3">
      <c r="A30" s="15"/>
      <c r="B30" s="17"/>
      <c r="C30" s="56"/>
      <c r="D30" s="19" t="s">
        <v>669</v>
      </c>
      <c r="E30" s="57"/>
      <c r="F30" s="34" t="s">
        <v>670</v>
      </c>
      <c r="G30" s="34"/>
      <c r="H30" s="57"/>
      <c r="I30" s="19" t="s">
        <v>671</v>
      </c>
    </row>
    <row r="31" spans="1:14" x14ac:dyDescent="0.25">
      <c r="A31" s="15"/>
      <c r="B31" s="45" t="s">
        <v>672</v>
      </c>
      <c r="C31" s="17"/>
      <c r="D31" s="24">
        <v>562257</v>
      </c>
      <c r="E31" s="17"/>
      <c r="F31" s="23" t="s">
        <v>271</v>
      </c>
      <c r="G31" s="25">
        <v>6.34</v>
      </c>
      <c r="H31" s="17"/>
      <c r="I31" s="24">
        <v>1593616</v>
      </c>
    </row>
    <row r="32" spans="1:14" x14ac:dyDescent="0.25">
      <c r="A32" s="15"/>
      <c r="B32" s="22" t="s">
        <v>673</v>
      </c>
      <c r="C32" s="17"/>
      <c r="D32" s="24">
        <v>312582</v>
      </c>
      <c r="E32" s="17"/>
      <c r="F32" s="39">
        <v>7.41</v>
      </c>
      <c r="G32" s="39"/>
      <c r="H32" s="17"/>
      <c r="I32" s="21"/>
    </row>
    <row r="33" spans="1:14" x14ac:dyDescent="0.25">
      <c r="A33" s="15"/>
      <c r="B33" s="22" t="s">
        <v>674</v>
      </c>
      <c r="C33" s="17"/>
      <c r="D33" s="25" t="s">
        <v>675</v>
      </c>
      <c r="E33" s="23" t="s">
        <v>320</v>
      </c>
      <c r="F33" s="39">
        <v>8.0299999999999994</v>
      </c>
      <c r="G33" s="39"/>
      <c r="H33" s="17"/>
      <c r="I33" s="21"/>
    </row>
    <row r="34" spans="1:14" x14ac:dyDescent="0.25">
      <c r="A34" s="15"/>
      <c r="B34" s="22" t="s">
        <v>676</v>
      </c>
      <c r="C34" s="17"/>
      <c r="D34" s="25" t="s">
        <v>677</v>
      </c>
      <c r="E34" s="23" t="s">
        <v>320</v>
      </c>
      <c r="F34" s="39">
        <v>10.119999999999999</v>
      </c>
      <c r="G34" s="39"/>
      <c r="H34" s="17"/>
      <c r="I34" s="21"/>
    </row>
    <row r="35" spans="1:14" ht="15.75" thickBot="1" x14ac:dyDescent="0.3">
      <c r="A35" s="15"/>
      <c r="B35" s="22" t="s">
        <v>678</v>
      </c>
      <c r="C35" s="17"/>
      <c r="D35" s="58" t="s">
        <v>679</v>
      </c>
      <c r="E35" s="31" t="s">
        <v>320</v>
      </c>
      <c r="F35" s="61">
        <v>3.6</v>
      </c>
      <c r="G35" s="61"/>
      <c r="H35" s="17"/>
      <c r="I35" s="21"/>
    </row>
    <row r="36" spans="1:14" ht="15.75" thickBot="1" x14ac:dyDescent="0.3">
      <c r="A36" s="15"/>
      <c r="B36" s="30" t="s">
        <v>680</v>
      </c>
      <c r="C36" s="17"/>
      <c r="D36" s="33">
        <v>759936</v>
      </c>
      <c r="E36" s="46"/>
      <c r="F36" s="28" t="s">
        <v>271</v>
      </c>
      <c r="G36" s="59">
        <v>6.78</v>
      </c>
      <c r="H36" s="17"/>
      <c r="I36" s="24">
        <v>2021355</v>
      </c>
    </row>
    <row r="37" spans="1:14" ht="15.75" thickTop="1" x14ac:dyDescent="0.25">
      <c r="A37" s="15"/>
      <c r="B37" s="141"/>
      <c r="C37" s="141"/>
      <c r="D37" s="141"/>
      <c r="E37" s="141"/>
      <c r="F37" s="141"/>
      <c r="G37" s="141"/>
      <c r="H37" s="141"/>
      <c r="I37" s="141"/>
      <c r="J37" s="141"/>
      <c r="K37" s="141"/>
      <c r="L37" s="141"/>
      <c r="M37" s="141"/>
      <c r="N37" s="141"/>
    </row>
    <row r="38" spans="1:14" ht="38.25" customHeight="1" x14ac:dyDescent="0.25">
      <c r="A38" s="15"/>
      <c r="B38" s="53" t="s">
        <v>681</v>
      </c>
      <c r="C38" s="53"/>
      <c r="D38" s="53"/>
      <c r="E38" s="53"/>
      <c r="F38" s="53"/>
      <c r="G38" s="53"/>
      <c r="H38" s="53"/>
      <c r="I38" s="53"/>
      <c r="J38" s="53"/>
      <c r="K38" s="53"/>
      <c r="L38" s="53"/>
      <c r="M38" s="53"/>
      <c r="N38" s="53"/>
    </row>
    <row r="39" spans="1:14" x14ac:dyDescent="0.25">
      <c r="A39" s="15"/>
      <c r="B39" s="52"/>
      <c r="C39" s="52"/>
      <c r="D39" s="52"/>
      <c r="E39" s="52"/>
      <c r="F39" s="52"/>
      <c r="G39" s="52"/>
      <c r="H39" s="52"/>
      <c r="I39" s="52"/>
      <c r="J39" s="52"/>
      <c r="K39" s="52"/>
      <c r="L39" s="52"/>
      <c r="M39" s="52"/>
      <c r="N39" s="52"/>
    </row>
    <row r="40" spans="1:14" x14ac:dyDescent="0.25">
      <c r="A40" s="15"/>
      <c r="B40" s="17"/>
      <c r="C40" s="56"/>
      <c r="D40" s="18" t="s">
        <v>512</v>
      </c>
      <c r="E40" s="56"/>
      <c r="F40" s="47" t="s">
        <v>682</v>
      </c>
      <c r="G40" s="47"/>
    </row>
    <row r="41" spans="1:14" ht="15.75" thickBot="1" x14ac:dyDescent="0.3">
      <c r="A41" s="15"/>
      <c r="B41" s="17"/>
      <c r="C41" s="56"/>
      <c r="D41" s="19" t="s">
        <v>683</v>
      </c>
      <c r="E41" s="57"/>
      <c r="F41" s="34" t="s">
        <v>684</v>
      </c>
      <c r="G41" s="34"/>
    </row>
    <row r="42" spans="1:14" x14ac:dyDescent="0.25">
      <c r="A42" s="15"/>
      <c r="B42" s="45" t="s">
        <v>685</v>
      </c>
      <c r="C42" s="17"/>
      <c r="D42" s="24">
        <v>195048</v>
      </c>
      <c r="E42" s="17"/>
      <c r="F42" s="23" t="s">
        <v>271</v>
      </c>
      <c r="G42" s="25">
        <v>4.87</v>
      </c>
    </row>
    <row r="43" spans="1:14" x14ac:dyDescent="0.25">
      <c r="A43" s="15"/>
      <c r="B43" s="22" t="s">
        <v>673</v>
      </c>
      <c r="C43" s="17"/>
      <c r="D43" s="24">
        <v>124744</v>
      </c>
      <c r="E43" s="17"/>
      <c r="F43" s="39">
        <v>7.37</v>
      </c>
      <c r="G43" s="39"/>
    </row>
    <row r="44" spans="1:14" x14ac:dyDescent="0.25">
      <c r="A44" s="15"/>
      <c r="B44" s="22" t="s">
        <v>686</v>
      </c>
      <c r="C44" s="17"/>
      <c r="D44" s="25" t="s">
        <v>687</v>
      </c>
      <c r="E44" s="23" t="s">
        <v>320</v>
      </c>
      <c r="F44" s="39">
        <v>6.41</v>
      </c>
      <c r="G44" s="39"/>
    </row>
    <row r="45" spans="1:14" ht="15.75" thickBot="1" x14ac:dyDescent="0.3">
      <c r="A45" s="15"/>
      <c r="B45" s="22" t="s">
        <v>674</v>
      </c>
      <c r="C45" s="17"/>
      <c r="D45" s="58" t="s">
        <v>688</v>
      </c>
      <c r="E45" s="31" t="s">
        <v>320</v>
      </c>
      <c r="F45" s="61">
        <v>5.8</v>
      </c>
      <c r="G45" s="61"/>
    </row>
    <row r="46" spans="1:14" ht="15.75" thickBot="1" x14ac:dyDescent="0.3">
      <c r="A46" s="15"/>
      <c r="B46" s="30" t="s">
        <v>689</v>
      </c>
      <c r="C46" s="17"/>
      <c r="D46" s="33">
        <v>261925</v>
      </c>
      <c r="E46" s="46"/>
      <c r="F46" s="28" t="s">
        <v>271</v>
      </c>
      <c r="G46" s="59">
        <v>5.78</v>
      </c>
    </row>
    <row r="47" spans="1:14" ht="15.75" thickTop="1" x14ac:dyDescent="0.25">
      <c r="A47" s="15"/>
      <c r="B47" s="52"/>
      <c r="C47" s="52"/>
      <c r="D47" s="52"/>
      <c r="E47" s="52"/>
      <c r="F47" s="52"/>
      <c r="G47" s="52"/>
      <c r="H47" s="52"/>
      <c r="I47" s="52"/>
      <c r="J47" s="52"/>
      <c r="K47" s="52"/>
      <c r="L47" s="52"/>
      <c r="M47" s="52"/>
      <c r="N47" s="52"/>
    </row>
    <row r="48" spans="1:14" x14ac:dyDescent="0.25">
      <c r="A48" s="15"/>
      <c r="B48" s="53" t="s">
        <v>690</v>
      </c>
      <c r="C48" s="53"/>
      <c r="D48" s="53"/>
      <c r="E48" s="53"/>
      <c r="F48" s="53"/>
      <c r="G48" s="53"/>
      <c r="H48" s="53"/>
      <c r="I48" s="53"/>
      <c r="J48" s="53"/>
      <c r="K48" s="53"/>
      <c r="L48" s="53"/>
      <c r="M48" s="53"/>
      <c r="N48" s="53"/>
    </row>
    <row r="49" spans="1:14" x14ac:dyDescent="0.25">
      <c r="A49" s="15"/>
      <c r="B49" s="52"/>
      <c r="C49" s="52"/>
      <c r="D49" s="52"/>
      <c r="E49" s="52"/>
      <c r="F49" s="52"/>
      <c r="G49" s="52"/>
      <c r="H49" s="52"/>
      <c r="I49" s="52"/>
      <c r="J49" s="52"/>
      <c r="K49" s="52"/>
      <c r="L49" s="52"/>
      <c r="M49" s="52"/>
      <c r="N49" s="52"/>
    </row>
    <row r="50" spans="1:14" x14ac:dyDescent="0.25">
      <c r="A50" s="15"/>
      <c r="B50" s="53" t="s">
        <v>691</v>
      </c>
      <c r="C50" s="53"/>
      <c r="D50" s="53"/>
      <c r="E50" s="53"/>
      <c r="F50" s="53"/>
      <c r="G50" s="53"/>
      <c r="H50" s="53"/>
      <c r="I50" s="53"/>
      <c r="J50" s="53"/>
      <c r="K50" s="53"/>
      <c r="L50" s="53"/>
      <c r="M50" s="53"/>
      <c r="N50" s="53"/>
    </row>
    <row r="51" spans="1:14" x14ac:dyDescent="0.25">
      <c r="A51" s="15"/>
      <c r="B51" s="55"/>
      <c r="C51" s="55"/>
      <c r="D51" s="55"/>
      <c r="E51" s="55"/>
      <c r="F51" s="55"/>
      <c r="G51" s="55"/>
      <c r="H51" s="55"/>
      <c r="I51" s="55"/>
      <c r="J51" s="55"/>
      <c r="K51" s="55"/>
      <c r="L51" s="55"/>
      <c r="M51" s="55"/>
      <c r="N51" s="55"/>
    </row>
    <row r="52" spans="1:14" ht="15.75" thickBot="1" x14ac:dyDescent="0.3">
      <c r="A52" s="15"/>
      <c r="B52" s="17"/>
      <c r="C52" s="56"/>
      <c r="D52" s="34" t="s">
        <v>337</v>
      </c>
      <c r="E52" s="34"/>
      <c r="F52" s="34"/>
      <c r="G52" s="34"/>
      <c r="H52" s="34"/>
      <c r="I52" s="34"/>
      <c r="J52" s="34"/>
      <c r="K52" s="34"/>
      <c r="L52" s="34"/>
    </row>
    <row r="53" spans="1:14" x14ac:dyDescent="0.25">
      <c r="A53" s="15"/>
      <c r="B53" s="17"/>
      <c r="C53" s="56"/>
      <c r="D53" s="56"/>
      <c r="E53" s="56"/>
      <c r="F53" s="69"/>
      <c r="G53" s="69"/>
      <c r="H53" s="56"/>
      <c r="I53" s="18" t="s">
        <v>667</v>
      </c>
      <c r="J53" s="56"/>
      <c r="K53" s="69"/>
      <c r="L53" s="69"/>
    </row>
    <row r="54" spans="1:14" x14ac:dyDescent="0.25">
      <c r="A54" s="15"/>
      <c r="B54" s="17"/>
      <c r="C54" s="56"/>
      <c r="D54" s="56"/>
      <c r="E54" s="56"/>
      <c r="F54" s="47" t="s">
        <v>692</v>
      </c>
      <c r="G54" s="47"/>
      <c r="H54" s="56"/>
      <c r="I54" s="18" t="s">
        <v>693</v>
      </c>
      <c r="J54" s="56"/>
      <c r="K54" s="47" t="s">
        <v>694</v>
      </c>
      <c r="L54" s="47"/>
    </row>
    <row r="55" spans="1:14" x14ac:dyDescent="0.25">
      <c r="A55" s="15"/>
      <c r="B55" s="17"/>
      <c r="C55" s="56"/>
      <c r="D55" s="56"/>
      <c r="E55" s="56"/>
      <c r="F55" s="47" t="s">
        <v>443</v>
      </c>
      <c r="G55" s="47"/>
      <c r="H55" s="56"/>
      <c r="I55" s="18" t="s">
        <v>695</v>
      </c>
      <c r="J55" s="56"/>
      <c r="K55" s="47" t="s">
        <v>696</v>
      </c>
      <c r="L55" s="47"/>
    </row>
    <row r="56" spans="1:14" ht="15.75" thickBot="1" x14ac:dyDescent="0.3">
      <c r="A56" s="15"/>
      <c r="B56" s="17"/>
      <c r="C56" s="56"/>
      <c r="D56" s="19" t="s">
        <v>683</v>
      </c>
      <c r="E56" s="57"/>
      <c r="F56" s="34" t="s">
        <v>670</v>
      </c>
      <c r="G56" s="34"/>
      <c r="H56" s="57"/>
      <c r="I56" s="19" t="s">
        <v>697</v>
      </c>
      <c r="J56" s="57"/>
      <c r="K56" s="34" t="s">
        <v>370</v>
      </c>
      <c r="L56" s="34"/>
    </row>
    <row r="57" spans="1:14" x14ac:dyDescent="0.25">
      <c r="A57" s="15"/>
      <c r="B57" s="45" t="s">
        <v>698</v>
      </c>
      <c r="C57" s="17"/>
      <c r="D57" s="24">
        <v>721414</v>
      </c>
      <c r="E57" s="17"/>
      <c r="F57" s="23" t="s">
        <v>271</v>
      </c>
      <c r="G57" s="25">
        <v>6.77</v>
      </c>
      <c r="H57" s="17"/>
      <c r="I57" s="25">
        <v>7.78</v>
      </c>
      <c r="J57" s="17"/>
      <c r="K57" s="23" t="s">
        <v>271</v>
      </c>
      <c r="L57" s="24">
        <v>731352</v>
      </c>
    </row>
    <row r="58" spans="1:14" x14ac:dyDescent="0.25">
      <c r="A58" s="15"/>
      <c r="B58" s="45" t="s">
        <v>699</v>
      </c>
      <c r="C58" s="17"/>
      <c r="D58" s="24">
        <v>310873</v>
      </c>
      <c r="E58" s="17"/>
      <c r="F58" s="23" t="s">
        <v>271</v>
      </c>
      <c r="G58" s="25">
        <v>6.64</v>
      </c>
      <c r="H58" s="17"/>
      <c r="I58" s="25">
        <v>6</v>
      </c>
      <c r="J58" s="17"/>
      <c r="K58" s="23" t="s">
        <v>271</v>
      </c>
      <c r="L58" s="24">
        <v>576739</v>
      </c>
    </row>
    <row r="59" spans="1:14" x14ac:dyDescent="0.25">
      <c r="A59" s="15"/>
      <c r="B59" s="54"/>
      <c r="C59" s="54"/>
      <c r="D59" s="54"/>
      <c r="E59" s="54"/>
      <c r="F59" s="54"/>
      <c r="G59" s="54"/>
      <c r="H59" s="54"/>
      <c r="I59" s="54"/>
      <c r="J59" s="54"/>
      <c r="K59" s="54"/>
      <c r="L59" s="54"/>
      <c r="M59" s="54"/>
      <c r="N59" s="54"/>
    </row>
    <row r="60" spans="1:14" x14ac:dyDescent="0.25">
      <c r="A60" s="15"/>
      <c r="B60" s="53" t="s">
        <v>700</v>
      </c>
      <c r="C60" s="53"/>
      <c r="D60" s="53"/>
      <c r="E60" s="53"/>
      <c r="F60" s="53"/>
      <c r="G60" s="53"/>
      <c r="H60" s="53"/>
      <c r="I60" s="53"/>
      <c r="J60" s="53"/>
      <c r="K60" s="53"/>
      <c r="L60" s="53"/>
      <c r="M60" s="53"/>
      <c r="N60" s="53"/>
    </row>
    <row r="61" spans="1:14" x14ac:dyDescent="0.25">
      <c r="A61" s="15"/>
      <c r="B61" s="52"/>
      <c r="C61" s="52"/>
      <c r="D61" s="52"/>
      <c r="E61" s="52"/>
      <c r="F61" s="52"/>
      <c r="G61" s="52"/>
      <c r="H61" s="52"/>
      <c r="I61" s="52"/>
      <c r="J61" s="52"/>
      <c r="K61" s="52"/>
      <c r="L61" s="52"/>
      <c r="M61" s="52"/>
      <c r="N61" s="52"/>
    </row>
    <row r="62" spans="1:14" x14ac:dyDescent="0.25">
      <c r="A62" s="15"/>
      <c r="B62" s="53" t="s">
        <v>701</v>
      </c>
      <c r="C62" s="53"/>
      <c r="D62" s="53"/>
      <c r="E62" s="53"/>
      <c r="F62" s="53"/>
      <c r="G62" s="53"/>
      <c r="H62" s="53"/>
      <c r="I62" s="53"/>
      <c r="J62" s="53"/>
      <c r="K62" s="53"/>
      <c r="L62" s="53"/>
      <c r="M62" s="53"/>
      <c r="N62" s="53"/>
    </row>
    <row r="63" spans="1:14" x14ac:dyDescent="0.25">
      <c r="A63" s="15"/>
      <c r="B63" s="52"/>
      <c r="C63" s="52"/>
      <c r="D63" s="52"/>
      <c r="E63" s="52"/>
      <c r="F63" s="52"/>
      <c r="G63" s="52"/>
      <c r="H63" s="52"/>
      <c r="I63" s="52"/>
      <c r="J63" s="52"/>
      <c r="K63" s="52"/>
      <c r="L63" s="52"/>
      <c r="M63" s="52"/>
      <c r="N63" s="52"/>
    </row>
    <row r="64" spans="1:14" x14ac:dyDescent="0.25">
      <c r="A64" s="15"/>
      <c r="B64" s="17"/>
      <c r="C64" s="56"/>
      <c r="D64" s="47" t="s">
        <v>378</v>
      </c>
      <c r="E64" s="47"/>
      <c r="F64" s="47"/>
      <c r="G64" s="47"/>
      <c r="H64" s="47"/>
    </row>
    <row r="65" spans="1:14" ht="15.75" thickBot="1" x14ac:dyDescent="0.3">
      <c r="A65" s="15"/>
      <c r="B65" s="17"/>
      <c r="C65" s="56"/>
      <c r="D65" s="34" t="s">
        <v>655</v>
      </c>
      <c r="E65" s="34"/>
      <c r="F65" s="34"/>
      <c r="G65" s="34"/>
      <c r="H65" s="34"/>
    </row>
    <row r="66" spans="1:14" ht="15.75" thickBot="1" x14ac:dyDescent="0.3">
      <c r="A66" s="15"/>
      <c r="B66" s="17"/>
      <c r="C66" s="56"/>
      <c r="D66" s="48">
        <v>2014</v>
      </c>
      <c r="E66" s="48"/>
      <c r="F66" s="70"/>
      <c r="G66" s="48">
        <v>2013</v>
      </c>
      <c r="H66" s="48"/>
    </row>
    <row r="67" spans="1:14" x14ac:dyDescent="0.25">
      <c r="A67" s="15"/>
      <c r="B67" s="45" t="s">
        <v>702</v>
      </c>
      <c r="C67" s="17"/>
      <c r="D67" s="144">
        <v>0.49830000000000002</v>
      </c>
      <c r="E67" s="144"/>
      <c r="F67" s="17"/>
      <c r="G67" s="145" t="s">
        <v>703</v>
      </c>
      <c r="H67" s="145"/>
    </row>
    <row r="68" spans="1:14" x14ac:dyDescent="0.25">
      <c r="A68" s="15"/>
      <c r="B68" s="45" t="s">
        <v>704</v>
      </c>
      <c r="C68" s="17"/>
      <c r="D68" s="39">
        <v>5.66</v>
      </c>
      <c r="E68" s="39"/>
      <c r="F68" s="17"/>
      <c r="G68" s="39" t="s">
        <v>705</v>
      </c>
      <c r="H68" s="39"/>
    </row>
    <row r="69" spans="1:14" x14ac:dyDescent="0.25">
      <c r="A69" s="15"/>
      <c r="B69" s="45" t="s">
        <v>706</v>
      </c>
      <c r="C69" s="17"/>
      <c r="D69" s="143">
        <v>5.8999999999999999E-3</v>
      </c>
      <c r="E69" s="143"/>
      <c r="F69" s="17"/>
      <c r="G69" s="39" t="s">
        <v>707</v>
      </c>
      <c r="H69" s="39"/>
    </row>
    <row r="70" spans="1:14" ht="15.75" thickBot="1" x14ac:dyDescent="0.3">
      <c r="A70" s="15"/>
      <c r="B70" s="45" t="s">
        <v>708</v>
      </c>
      <c r="C70" s="17"/>
      <c r="D70" s="146">
        <v>1.7600000000000001E-2</v>
      </c>
      <c r="E70" s="146"/>
      <c r="F70" s="44"/>
      <c r="G70" s="61" t="s">
        <v>709</v>
      </c>
      <c r="H70" s="61"/>
    </row>
    <row r="71" spans="1:14" ht="15.75" thickBot="1" x14ac:dyDescent="0.3">
      <c r="A71" s="15"/>
      <c r="B71" s="22" t="s">
        <v>710</v>
      </c>
      <c r="C71" s="17"/>
      <c r="D71" s="28" t="s">
        <v>271</v>
      </c>
      <c r="E71" s="142" t="s">
        <v>711</v>
      </c>
      <c r="F71" s="46"/>
      <c r="G71" s="28" t="s">
        <v>271</v>
      </c>
      <c r="H71" s="59" t="s">
        <v>712</v>
      </c>
    </row>
    <row r="72" spans="1:14" ht="15.75" thickTop="1" x14ac:dyDescent="0.25">
      <c r="A72" s="15"/>
      <c r="B72" s="17"/>
      <c r="C72" s="17"/>
      <c r="D72" s="17"/>
      <c r="E72" s="17"/>
      <c r="F72" s="17"/>
      <c r="G72" s="17"/>
      <c r="H72" s="17"/>
    </row>
    <row r="73" spans="1:14" x14ac:dyDescent="0.25">
      <c r="A73" s="15"/>
      <c r="B73" s="55"/>
      <c r="C73" s="55"/>
      <c r="D73" s="55"/>
      <c r="E73" s="55"/>
      <c r="F73" s="55"/>
      <c r="G73" s="55"/>
      <c r="H73" s="55"/>
      <c r="I73" s="55"/>
      <c r="J73" s="55"/>
      <c r="K73" s="55"/>
      <c r="L73" s="55"/>
      <c r="M73" s="55"/>
      <c r="N73" s="55"/>
    </row>
  </sheetData>
  <mergeCells count="93">
    <mergeCell ref="B73:N73"/>
    <mergeCell ref="B47:N47"/>
    <mergeCell ref="B48:N48"/>
    <mergeCell ref="B49:N49"/>
    <mergeCell ref="B50:N50"/>
    <mergeCell ref="B51:N51"/>
    <mergeCell ref="B59:N59"/>
    <mergeCell ref="B25:N25"/>
    <mergeCell ref="B26:N26"/>
    <mergeCell ref="B27:N27"/>
    <mergeCell ref="B37:N37"/>
    <mergeCell ref="B38:N38"/>
    <mergeCell ref="B39:N39"/>
    <mergeCell ref="B7:N7"/>
    <mergeCell ref="B8:N8"/>
    <mergeCell ref="B9:N9"/>
    <mergeCell ref="B10:N10"/>
    <mergeCell ref="B23:N23"/>
    <mergeCell ref="B24:N24"/>
    <mergeCell ref="D70:E70"/>
    <mergeCell ref="G70:H70"/>
    <mergeCell ref="A1:A2"/>
    <mergeCell ref="B1:N1"/>
    <mergeCell ref="B2:N2"/>
    <mergeCell ref="B3:N3"/>
    <mergeCell ref="A4:A73"/>
    <mergeCell ref="B4:N4"/>
    <mergeCell ref="B5:N5"/>
    <mergeCell ref="B6:N6"/>
    <mergeCell ref="D67:E67"/>
    <mergeCell ref="G67:H67"/>
    <mergeCell ref="D68:E68"/>
    <mergeCell ref="G68:H68"/>
    <mergeCell ref="D69:E69"/>
    <mergeCell ref="G69:H69"/>
    <mergeCell ref="F56:G56"/>
    <mergeCell ref="K56:L56"/>
    <mergeCell ref="D64:H64"/>
    <mergeCell ref="D65:H65"/>
    <mergeCell ref="D66:E66"/>
    <mergeCell ref="G66:H66"/>
    <mergeCell ref="B60:N60"/>
    <mergeCell ref="B61:N61"/>
    <mergeCell ref="B62:N62"/>
    <mergeCell ref="B63:N63"/>
    <mergeCell ref="D52:L52"/>
    <mergeCell ref="F53:G53"/>
    <mergeCell ref="K53:L53"/>
    <mergeCell ref="F54:G54"/>
    <mergeCell ref="K54:L54"/>
    <mergeCell ref="F55:G55"/>
    <mergeCell ref="K55:L55"/>
    <mergeCell ref="F35:G35"/>
    <mergeCell ref="F40:G40"/>
    <mergeCell ref="F41:G41"/>
    <mergeCell ref="F43:G43"/>
    <mergeCell ref="F44:G44"/>
    <mergeCell ref="F45:G45"/>
    <mergeCell ref="D28:G28"/>
    <mergeCell ref="F29:G29"/>
    <mergeCell ref="F30:G30"/>
    <mergeCell ref="F32:G32"/>
    <mergeCell ref="F33:G33"/>
    <mergeCell ref="F34:G34"/>
    <mergeCell ref="D21:E21"/>
    <mergeCell ref="G21:H21"/>
    <mergeCell ref="J21:K21"/>
    <mergeCell ref="M21:N21"/>
    <mergeCell ref="J22:K22"/>
    <mergeCell ref="M22:N22"/>
    <mergeCell ref="D19:E19"/>
    <mergeCell ref="G19:H19"/>
    <mergeCell ref="J19:K19"/>
    <mergeCell ref="M19:N19"/>
    <mergeCell ref="J20:K20"/>
    <mergeCell ref="M20:N20"/>
    <mergeCell ref="D14:N14"/>
    <mergeCell ref="D15:E15"/>
    <mergeCell ref="G15:H15"/>
    <mergeCell ref="J15:K15"/>
    <mergeCell ref="M15:N15"/>
    <mergeCell ref="D17:E17"/>
    <mergeCell ref="G17:H17"/>
    <mergeCell ref="J17:K17"/>
    <mergeCell ref="M17:N17"/>
    <mergeCell ref="D11:H11"/>
    <mergeCell ref="J11:N11"/>
    <mergeCell ref="D12:H12"/>
    <mergeCell ref="J12:N12"/>
    <mergeCell ref="D13:E13"/>
    <mergeCell ref="G13:H13"/>
    <mergeCell ref="J13:K13"/>
    <mergeCell ref="M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19.5703125" bestFit="1" customWidth="1"/>
    <col min="2" max="2" width="36.5703125" bestFit="1" customWidth="1"/>
    <col min="3" max="3" width="18.85546875" customWidth="1"/>
    <col min="4" max="4" width="20.5703125" customWidth="1"/>
    <col min="5" max="5" width="18.85546875" customWidth="1"/>
    <col min="6" max="6" width="15.28515625" customWidth="1"/>
    <col min="7" max="7" width="18.85546875" customWidth="1"/>
    <col min="8" max="8" width="12.85546875" customWidth="1"/>
    <col min="9" max="9" width="18.85546875" customWidth="1"/>
    <col min="10" max="10" width="15.28515625" customWidth="1"/>
    <col min="11" max="11" width="18.85546875" customWidth="1"/>
    <col min="12" max="12" width="12.85546875" customWidth="1"/>
  </cols>
  <sheetData>
    <row r="1" spans="1:12" ht="15" customHeight="1" x14ac:dyDescent="0.25">
      <c r="A1" s="7" t="s">
        <v>7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13</v>
      </c>
      <c r="B3" s="50" t="s">
        <v>4</v>
      </c>
      <c r="C3" s="50"/>
      <c r="D3" s="50"/>
      <c r="E3" s="50"/>
      <c r="F3" s="50"/>
      <c r="G3" s="50"/>
      <c r="H3" s="50"/>
      <c r="I3" s="50"/>
      <c r="J3" s="50"/>
      <c r="K3" s="50"/>
      <c r="L3" s="50"/>
    </row>
    <row r="4" spans="1:12" ht="15" customHeight="1" x14ac:dyDescent="0.25">
      <c r="A4" s="15" t="s">
        <v>713</v>
      </c>
      <c r="B4" s="50" t="s">
        <v>4</v>
      </c>
      <c r="C4" s="50"/>
      <c r="D4" s="50"/>
      <c r="E4" s="50"/>
      <c r="F4" s="50"/>
      <c r="G4" s="50"/>
      <c r="H4" s="50"/>
      <c r="I4" s="50"/>
      <c r="J4" s="50"/>
      <c r="K4" s="50"/>
      <c r="L4" s="50"/>
    </row>
    <row r="5" spans="1:12" ht="20.25" customHeight="1" x14ac:dyDescent="0.3">
      <c r="A5" s="15"/>
      <c r="B5" s="51" t="s">
        <v>714</v>
      </c>
      <c r="C5" s="51"/>
      <c r="D5" s="51"/>
      <c r="E5" s="51"/>
      <c r="F5" s="51"/>
      <c r="G5" s="51"/>
      <c r="H5" s="51"/>
      <c r="I5" s="51"/>
      <c r="J5" s="51"/>
      <c r="K5" s="51"/>
      <c r="L5" s="51"/>
    </row>
    <row r="6" spans="1:12" x14ac:dyDescent="0.25">
      <c r="A6" s="15"/>
      <c r="B6" s="55"/>
      <c r="C6" s="55"/>
      <c r="D6" s="55"/>
      <c r="E6" s="55"/>
      <c r="F6" s="55"/>
      <c r="G6" s="55"/>
      <c r="H6" s="55"/>
      <c r="I6" s="55"/>
      <c r="J6" s="55"/>
      <c r="K6" s="55"/>
      <c r="L6" s="55"/>
    </row>
    <row r="7" spans="1:12" x14ac:dyDescent="0.25">
      <c r="A7" s="15"/>
      <c r="B7" s="66" t="s">
        <v>715</v>
      </c>
      <c r="C7" s="66"/>
      <c r="D7" s="66"/>
      <c r="E7" s="66"/>
      <c r="F7" s="66"/>
      <c r="G7" s="66"/>
      <c r="H7" s="66"/>
      <c r="I7" s="66"/>
      <c r="J7" s="66"/>
      <c r="K7" s="66"/>
      <c r="L7" s="66"/>
    </row>
    <row r="8" spans="1:12" x14ac:dyDescent="0.25">
      <c r="A8" s="15"/>
      <c r="B8" s="52"/>
      <c r="C8" s="52"/>
      <c r="D8" s="52"/>
      <c r="E8" s="52"/>
      <c r="F8" s="52"/>
      <c r="G8" s="52"/>
      <c r="H8" s="52"/>
      <c r="I8" s="52"/>
      <c r="J8" s="52"/>
      <c r="K8" s="52"/>
      <c r="L8" s="52"/>
    </row>
    <row r="9" spans="1:12" x14ac:dyDescent="0.25">
      <c r="A9" s="15"/>
      <c r="B9" s="53" t="s">
        <v>716</v>
      </c>
      <c r="C9" s="53"/>
      <c r="D9" s="53"/>
      <c r="E9" s="53"/>
      <c r="F9" s="53"/>
      <c r="G9" s="53"/>
      <c r="H9" s="53"/>
      <c r="I9" s="53"/>
      <c r="J9" s="53"/>
      <c r="K9" s="53"/>
      <c r="L9" s="53"/>
    </row>
    <row r="10" spans="1:12" x14ac:dyDescent="0.25">
      <c r="A10" s="15"/>
      <c r="B10" s="52"/>
      <c r="C10" s="52"/>
      <c r="D10" s="52"/>
      <c r="E10" s="52"/>
      <c r="F10" s="52"/>
      <c r="G10" s="52"/>
      <c r="H10" s="52"/>
      <c r="I10" s="52"/>
      <c r="J10" s="52"/>
      <c r="K10" s="52"/>
      <c r="L10" s="52"/>
    </row>
    <row r="11" spans="1:12" x14ac:dyDescent="0.25">
      <c r="A11" s="15"/>
      <c r="B11" s="17"/>
      <c r="C11" s="56"/>
      <c r="D11" s="18" t="s">
        <v>717</v>
      </c>
      <c r="E11" s="56"/>
      <c r="F11" s="56"/>
      <c r="G11" s="56"/>
      <c r="H11" s="56"/>
      <c r="I11" s="56"/>
      <c r="J11" s="56"/>
      <c r="K11" s="56"/>
      <c r="L11" s="56"/>
    </row>
    <row r="12" spans="1:12" ht="15.75" thickBot="1" x14ac:dyDescent="0.3">
      <c r="A12" s="15"/>
      <c r="B12" s="17"/>
      <c r="C12" s="56"/>
      <c r="D12" s="18" t="s">
        <v>718</v>
      </c>
      <c r="E12" s="56"/>
      <c r="F12" s="34" t="s">
        <v>337</v>
      </c>
      <c r="G12" s="34"/>
      <c r="H12" s="34"/>
      <c r="I12" s="56"/>
      <c r="J12" s="34" t="s">
        <v>338</v>
      </c>
      <c r="K12" s="34"/>
      <c r="L12" s="34"/>
    </row>
    <row r="13" spans="1:12" x14ac:dyDescent="0.25">
      <c r="A13" s="15"/>
      <c r="B13" s="17"/>
      <c r="C13" s="56"/>
      <c r="D13" s="18" t="s">
        <v>719</v>
      </c>
      <c r="E13" s="56"/>
      <c r="F13" s="60" t="s">
        <v>720</v>
      </c>
      <c r="G13" s="60"/>
      <c r="H13" s="60"/>
      <c r="I13" s="56"/>
      <c r="J13" s="60" t="s">
        <v>720</v>
      </c>
      <c r="K13" s="60"/>
      <c r="L13" s="60"/>
    </row>
    <row r="14" spans="1:12" ht="15.75" thickBot="1" x14ac:dyDescent="0.3">
      <c r="A14" s="15"/>
      <c r="B14" s="147" t="s">
        <v>721</v>
      </c>
      <c r="C14" s="56"/>
      <c r="D14" s="19" t="s">
        <v>722</v>
      </c>
      <c r="E14" s="57"/>
      <c r="F14" s="19" t="s">
        <v>723</v>
      </c>
      <c r="G14" s="57"/>
      <c r="H14" s="19" t="s">
        <v>724</v>
      </c>
      <c r="I14" s="56"/>
      <c r="J14" s="19" t="s">
        <v>723</v>
      </c>
      <c r="K14" s="57"/>
      <c r="L14" s="19" t="s">
        <v>724</v>
      </c>
    </row>
    <row r="15" spans="1:12" x14ac:dyDescent="0.25">
      <c r="A15" s="15"/>
      <c r="B15" s="22" t="s">
        <v>725</v>
      </c>
      <c r="C15" s="17"/>
      <c r="D15" s="148">
        <v>0.05</v>
      </c>
      <c r="E15" s="17"/>
      <c r="F15" s="148">
        <v>0.1</v>
      </c>
      <c r="G15" s="17"/>
      <c r="H15" s="148">
        <v>9.7699999999999995E-2</v>
      </c>
      <c r="I15" s="17"/>
      <c r="J15" s="148">
        <v>0.10199999999999999</v>
      </c>
      <c r="K15" s="17"/>
      <c r="L15" s="148">
        <v>9.8199999999999996E-2</v>
      </c>
    </row>
    <row r="16" spans="1:12" x14ac:dyDescent="0.25">
      <c r="A16" s="15"/>
      <c r="B16" s="22" t="s">
        <v>726</v>
      </c>
      <c r="C16" s="17"/>
      <c r="D16" s="148">
        <v>0.06</v>
      </c>
      <c r="E16" s="17"/>
      <c r="F16" s="148">
        <v>0.12870000000000001</v>
      </c>
      <c r="G16" s="17"/>
      <c r="H16" s="148">
        <v>0.1258</v>
      </c>
      <c r="I16" s="17"/>
      <c r="J16" s="148">
        <v>0.12909999999999999</v>
      </c>
      <c r="K16" s="17"/>
      <c r="L16" s="148">
        <v>0.1242</v>
      </c>
    </row>
    <row r="17" spans="1:12" ht="23.25" x14ac:dyDescent="0.25">
      <c r="A17" s="15"/>
      <c r="B17" s="22" t="s">
        <v>727</v>
      </c>
      <c r="C17" s="17"/>
      <c r="D17" s="148">
        <v>0.1</v>
      </c>
      <c r="E17" s="17"/>
      <c r="F17" s="148">
        <v>0.14119999999999999</v>
      </c>
      <c r="G17" s="17"/>
      <c r="H17" s="148">
        <v>0.13830000000000001</v>
      </c>
      <c r="I17" s="17"/>
      <c r="J17" s="148">
        <v>0.14169999999999999</v>
      </c>
      <c r="K17" s="17"/>
      <c r="L17" s="148">
        <v>0.1368</v>
      </c>
    </row>
    <row r="18" spans="1:12" x14ac:dyDescent="0.25">
      <c r="A18" s="15"/>
      <c r="B18" s="55"/>
      <c r="C18" s="55"/>
      <c r="D18" s="55"/>
      <c r="E18" s="55"/>
      <c r="F18" s="55"/>
      <c r="G18" s="55"/>
      <c r="H18" s="55"/>
      <c r="I18" s="55"/>
      <c r="J18" s="55"/>
      <c r="K18" s="55"/>
      <c r="L18" s="55"/>
    </row>
    <row r="19" spans="1:12" x14ac:dyDescent="0.25">
      <c r="A19" s="15"/>
      <c r="B19" s="149" t="s">
        <v>133</v>
      </c>
      <c r="C19" s="149"/>
      <c r="D19" s="149"/>
      <c r="E19" s="149"/>
      <c r="F19" s="149"/>
      <c r="G19" s="149"/>
      <c r="H19" s="149"/>
      <c r="I19" s="149"/>
      <c r="J19" s="149"/>
      <c r="K19" s="149"/>
      <c r="L19" s="149"/>
    </row>
    <row r="20" spans="1:12" x14ac:dyDescent="0.25">
      <c r="A20" s="15"/>
      <c r="B20" s="52"/>
      <c r="C20" s="52"/>
      <c r="D20" s="52"/>
      <c r="E20" s="52"/>
      <c r="F20" s="52"/>
      <c r="G20" s="52"/>
      <c r="H20" s="52"/>
      <c r="I20" s="52"/>
      <c r="J20" s="52"/>
      <c r="K20" s="52"/>
      <c r="L20" s="52"/>
    </row>
    <row r="21" spans="1:12" ht="25.5" customHeight="1" x14ac:dyDescent="0.25">
      <c r="A21" s="15"/>
      <c r="B21" s="53" t="s">
        <v>728</v>
      </c>
      <c r="C21" s="53"/>
      <c r="D21" s="53"/>
      <c r="E21" s="53"/>
      <c r="F21" s="53"/>
      <c r="G21" s="53"/>
      <c r="H21" s="53"/>
      <c r="I21" s="53"/>
      <c r="J21" s="53"/>
      <c r="K21" s="53"/>
      <c r="L21" s="53"/>
    </row>
    <row r="22" spans="1:12" x14ac:dyDescent="0.25">
      <c r="A22" s="15"/>
      <c r="B22" s="52"/>
      <c r="C22" s="52"/>
      <c r="D22" s="52"/>
      <c r="E22" s="52"/>
      <c r="F22" s="52"/>
      <c r="G22" s="52"/>
      <c r="H22" s="52"/>
      <c r="I22" s="52"/>
      <c r="J22" s="52"/>
      <c r="K22" s="52"/>
      <c r="L22" s="52"/>
    </row>
    <row r="23" spans="1:12" x14ac:dyDescent="0.25">
      <c r="A23" s="15"/>
      <c r="B23" s="53" t="s">
        <v>729</v>
      </c>
      <c r="C23" s="53"/>
      <c r="D23" s="53"/>
      <c r="E23" s="53"/>
      <c r="F23" s="53"/>
      <c r="G23" s="53"/>
      <c r="H23" s="53"/>
      <c r="I23" s="53"/>
      <c r="J23" s="53"/>
      <c r="K23" s="53"/>
      <c r="L23" s="53"/>
    </row>
    <row r="24" spans="1:12" x14ac:dyDescent="0.25">
      <c r="A24" s="15"/>
      <c r="B24" s="52"/>
      <c r="C24" s="52"/>
      <c r="D24" s="52"/>
      <c r="E24" s="52"/>
      <c r="F24" s="52"/>
      <c r="G24" s="52"/>
      <c r="H24" s="52"/>
      <c r="I24" s="52"/>
      <c r="J24" s="52"/>
      <c r="K24" s="52"/>
      <c r="L24" s="52"/>
    </row>
    <row r="25" spans="1:12" ht="76.5" customHeight="1" x14ac:dyDescent="0.25">
      <c r="A25" s="15"/>
      <c r="B25" s="53" t="s">
        <v>730</v>
      </c>
      <c r="C25" s="53"/>
      <c r="D25" s="53"/>
      <c r="E25" s="53"/>
      <c r="F25" s="53"/>
      <c r="G25" s="53"/>
      <c r="H25" s="53"/>
      <c r="I25" s="53"/>
      <c r="J25" s="53"/>
      <c r="K25" s="53"/>
      <c r="L25" s="53"/>
    </row>
    <row r="26" spans="1:12" x14ac:dyDescent="0.25">
      <c r="A26" s="15"/>
      <c r="B26" s="55"/>
      <c r="C26" s="55"/>
      <c r="D26" s="55"/>
      <c r="E26" s="55"/>
      <c r="F26" s="55"/>
      <c r="G26" s="55"/>
      <c r="H26" s="55"/>
      <c r="I26" s="55"/>
      <c r="J26" s="55"/>
      <c r="K26" s="55"/>
      <c r="L26" s="55"/>
    </row>
    <row r="27" spans="1:12" ht="76.5" customHeight="1" x14ac:dyDescent="0.25">
      <c r="A27" s="15"/>
      <c r="B27" s="53" t="s">
        <v>731</v>
      </c>
      <c r="C27" s="53"/>
      <c r="D27" s="53"/>
      <c r="E27" s="53"/>
      <c r="F27" s="53"/>
      <c r="G27" s="53"/>
      <c r="H27" s="53"/>
      <c r="I27" s="53"/>
      <c r="J27" s="53"/>
      <c r="K27" s="53"/>
      <c r="L27" s="53"/>
    </row>
    <row r="28" spans="1:12" x14ac:dyDescent="0.25">
      <c r="A28" s="15"/>
      <c r="B28" s="52"/>
      <c r="C28" s="52"/>
      <c r="D28" s="52"/>
      <c r="E28" s="52"/>
      <c r="F28" s="52"/>
      <c r="G28" s="52"/>
      <c r="H28" s="52"/>
      <c r="I28" s="52"/>
      <c r="J28" s="52"/>
      <c r="K28" s="52"/>
      <c r="L28" s="52"/>
    </row>
    <row r="29" spans="1:12" ht="89.25" customHeight="1" x14ac:dyDescent="0.25">
      <c r="A29" s="15"/>
      <c r="B29" s="53" t="s">
        <v>732</v>
      </c>
      <c r="C29" s="53"/>
      <c r="D29" s="53"/>
      <c r="E29" s="53"/>
      <c r="F29" s="53"/>
      <c r="G29" s="53"/>
      <c r="H29" s="53"/>
      <c r="I29" s="53"/>
      <c r="J29" s="53"/>
      <c r="K29" s="53"/>
      <c r="L29" s="53"/>
    </row>
  </sheetData>
  <mergeCells count="28">
    <mergeCell ref="B24:L24"/>
    <mergeCell ref="B25:L25"/>
    <mergeCell ref="B26:L26"/>
    <mergeCell ref="B27:L27"/>
    <mergeCell ref="B28:L28"/>
    <mergeCell ref="B29:L29"/>
    <mergeCell ref="B18:L18"/>
    <mergeCell ref="B19:L19"/>
    <mergeCell ref="B20:L20"/>
    <mergeCell ref="B21:L21"/>
    <mergeCell ref="B22:L22"/>
    <mergeCell ref="B23:L23"/>
    <mergeCell ref="B5:L5"/>
    <mergeCell ref="B6:L6"/>
    <mergeCell ref="B7:L7"/>
    <mergeCell ref="B8:L8"/>
    <mergeCell ref="B9:L9"/>
    <mergeCell ref="B10:L10"/>
    <mergeCell ref="F12:H12"/>
    <mergeCell ref="J12:L12"/>
    <mergeCell ref="F13:H13"/>
    <mergeCell ref="J13:L13"/>
    <mergeCell ref="A1:A2"/>
    <mergeCell ref="B1:L1"/>
    <mergeCell ref="B2:L2"/>
    <mergeCell ref="B3:L3"/>
    <mergeCell ref="A4:A29"/>
    <mergeCell ref="B4:L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17.5703125" bestFit="1" customWidth="1"/>
    <col min="2" max="2" width="36.5703125" bestFit="1" customWidth="1"/>
    <col min="3" max="3" width="25.7109375" customWidth="1"/>
    <col min="4" max="4" width="7.5703125" customWidth="1"/>
    <col min="5" max="5" width="13.5703125" customWidth="1"/>
    <col min="6" max="6" width="25.7109375" customWidth="1"/>
    <col min="7" max="7" width="24.5703125" customWidth="1"/>
    <col min="8" max="8" width="25.7109375" customWidth="1"/>
    <col min="9" max="9" width="7.5703125" customWidth="1"/>
    <col min="10" max="10" width="13.5703125" customWidth="1"/>
    <col min="11" max="11" width="25.7109375" customWidth="1"/>
    <col min="12" max="12" width="24.5703125" customWidth="1"/>
    <col min="13" max="13" width="25.7109375" customWidth="1"/>
  </cols>
  <sheetData>
    <row r="1" spans="1:13" ht="15" customHeight="1" x14ac:dyDescent="0.25">
      <c r="A1" s="7" t="s">
        <v>73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33</v>
      </c>
      <c r="B3" s="50" t="s">
        <v>4</v>
      </c>
      <c r="C3" s="50"/>
      <c r="D3" s="50"/>
      <c r="E3" s="50"/>
      <c r="F3" s="50"/>
      <c r="G3" s="50"/>
      <c r="H3" s="50"/>
      <c r="I3" s="50"/>
      <c r="J3" s="50"/>
      <c r="K3" s="50"/>
      <c r="L3" s="50"/>
      <c r="M3" s="50"/>
    </row>
    <row r="4" spans="1:13" ht="15" customHeight="1" x14ac:dyDescent="0.25">
      <c r="A4" s="15" t="s">
        <v>733</v>
      </c>
      <c r="B4" s="50" t="s">
        <v>4</v>
      </c>
      <c r="C4" s="50"/>
      <c r="D4" s="50"/>
      <c r="E4" s="50"/>
      <c r="F4" s="50"/>
      <c r="G4" s="50"/>
      <c r="H4" s="50"/>
      <c r="I4" s="50"/>
      <c r="J4" s="50"/>
      <c r="K4" s="50"/>
      <c r="L4" s="50"/>
      <c r="M4" s="50"/>
    </row>
    <row r="5" spans="1:13" ht="20.25" customHeight="1" x14ac:dyDescent="0.3">
      <c r="A5" s="15"/>
      <c r="B5" s="51" t="s">
        <v>734</v>
      </c>
      <c r="C5" s="51"/>
      <c r="D5" s="51"/>
      <c r="E5" s="51"/>
      <c r="F5" s="51"/>
      <c r="G5" s="51"/>
      <c r="H5" s="51"/>
      <c r="I5" s="51"/>
      <c r="J5" s="51"/>
      <c r="K5" s="51"/>
      <c r="L5" s="51"/>
      <c r="M5" s="51"/>
    </row>
    <row r="6" spans="1:13" x14ac:dyDescent="0.25">
      <c r="A6" s="15"/>
      <c r="B6" s="55"/>
      <c r="C6" s="55"/>
      <c r="D6" s="55"/>
      <c r="E6" s="55"/>
      <c r="F6" s="55"/>
      <c r="G6" s="55"/>
      <c r="H6" s="55"/>
      <c r="I6" s="55"/>
      <c r="J6" s="55"/>
      <c r="K6" s="55"/>
      <c r="L6" s="55"/>
      <c r="M6" s="55"/>
    </row>
    <row r="7" spans="1:13" ht="63.75" customHeight="1" x14ac:dyDescent="0.25">
      <c r="A7" s="15"/>
      <c r="B7" s="53" t="s">
        <v>735</v>
      </c>
      <c r="C7" s="53"/>
      <c r="D7" s="53"/>
      <c r="E7" s="53"/>
      <c r="F7" s="53"/>
      <c r="G7" s="53"/>
      <c r="H7" s="53"/>
      <c r="I7" s="53"/>
      <c r="J7" s="53"/>
      <c r="K7" s="53"/>
      <c r="L7" s="53"/>
      <c r="M7" s="53"/>
    </row>
    <row r="8" spans="1:13" x14ac:dyDescent="0.25">
      <c r="A8" s="15"/>
      <c r="B8" s="55"/>
      <c r="C8" s="55"/>
      <c r="D8" s="55"/>
      <c r="E8" s="55"/>
      <c r="F8" s="55"/>
      <c r="G8" s="55"/>
      <c r="H8" s="55"/>
      <c r="I8" s="55"/>
      <c r="J8" s="55"/>
      <c r="K8" s="55"/>
      <c r="L8" s="55"/>
      <c r="M8" s="55"/>
    </row>
    <row r="9" spans="1:13" x14ac:dyDescent="0.25">
      <c r="A9" s="15"/>
      <c r="B9" s="68" t="s">
        <v>736</v>
      </c>
      <c r="C9" s="68"/>
      <c r="D9" s="68"/>
      <c r="E9" s="68"/>
      <c r="F9" s="68"/>
      <c r="G9" s="68"/>
      <c r="H9" s="68"/>
      <c r="I9" s="68"/>
      <c r="J9" s="68"/>
      <c r="K9" s="68"/>
      <c r="L9" s="68"/>
      <c r="M9" s="68"/>
    </row>
    <row r="10" spans="1:13" x14ac:dyDescent="0.25">
      <c r="A10" s="15"/>
      <c r="B10" s="55"/>
      <c r="C10" s="55"/>
      <c r="D10" s="55"/>
      <c r="E10" s="55"/>
      <c r="F10" s="55"/>
      <c r="G10" s="55"/>
      <c r="H10" s="55"/>
      <c r="I10" s="55"/>
      <c r="J10" s="55"/>
      <c r="K10" s="55"/>
      <c r="L10" s="55"/>
      <c r="M10" s="55"/>
    </row>
    <row r="11" spans="1:13" ht="15.75" thickBot="1" x14ac:dyDescent="0.3">
      <c r="A11" s="15"/>
      <c r="B11" s="16"/>
      <c r="C11" s="17"/>
      <c r="D11" s="34" t="s">
        <v>737</v>
      </c>
      <c r="E11" s="34"/>
      <c r="F11" s="34"/>
      <c r="G11" s="34"/>
      <c r="H11" s="34"/>
      <c r="I11" s="34"/>
      <c r="J11" s="34"/>
      <c r="K11" s="34"/>
      <c r="L11" s="34"/>
      <c r="M11" s="56"/>
    </row>
    <row r="12" spans="1:13" ht="15.75" thickBot="1" x14ac:dyDescent="0.3">
      <c r="A12" s="15"/>
      <c r="B12" s="16"/>
      <c r="C12" s="17"/>
      <c r="D12" s="48">
        <v>2014</v>
      </c>
      <c r="E12" s="48"/>
      <c r="F12" s="48"/>
      <c r="G12" s="48"/>
      <c r="H12" s="65"/>
      <c r="I12" s="48">
        <v>2013</v>
      </c>
      <c r="J12" s="48"/>
      <c r="K12" s="48"/>
      <c r="L12" s="48"/>
      <c r="M12" s="56"/>
    </row>
    <row r="13" spans="1:13" x14ac:dyDescent="0.25">
      <c r="A13" s="15"/>
      <c r="B13" s="16"/>
      <c r="C13" s="17"/>
      <c r="D13" s="60" t="s">
        <v>738</v>
      </c>
      <c r="E13" s="60"/>
      <c r="F13" s="65"/>
      <c r="G13" s="65"/>
      <c r="H13" s="56"/>
      <c r="I13" s="60" t="s">
        <v>738</v>
      </c>
      <c r="J13" s="60"/>
      <c r="K13" s="65"/>
      <c r="L13" s="65"/>
      <c r="M13" s="56"/>
    </row>
    <row r="14" spans="1:13" ht="15.75" thickBot="1" x14ac:dyDescent="0.3">
      <c r="A14" s="15"/>
      <c r="B14" s="16"/>
      <c r="C14" s="17"/>
      <c r="D14" s="34" t="s">
        <v>448</v>
      </c>
      <c r="E14" s="34"/>
      <c r="F14" s="57"/>
      <c r="G14" s="19" t="s">
        <v>683</v>
      </c>
      <c r="H14" s="57"/>
      <c r="I14" s="34" t="s">
        <v>448</v>
      </c>
      <c r="J14" s="34"/>
      <c r="K14" s="57"/>
      <c r="L14" s="19" t="s">
        <v>683</v>
      </c>
      <c r="M14" s="56"/>
    </row>
    <row r="15" spans="1:13" x14ac:dyDescent="0.25">
      <c r="A15" s="15"/>
      <c r="B15" s="16"/>
      <c r="C15" s="17"/>
      <c r="D15" s="36" t="s">
        <v>269</v>
      </c>
      <c r="E15" s="36"/>
      <c r="F15" s="36"/>
      <c r="G15" s="36"/>
      <c r="H15" s="36"/>
      <c r="I15" s="36"/>
      <c r="J15" s="36"/>
      <c r="K15" s="36"/>
      <c r="L15" s="36"/>
      <c r="M15" s="56"/>
    </row>
    <row r="16" spans="1:13" x14ac:dyDescent="0.25">
      <c r="A16" s="15"/>
      <c r="B16" s="45" t="s">
        <v>116</v>
      </c>
      <c r="C16" s="17"/>
      <c r="D16" s="23" t="s">
        <v>243</v>
      </c>
      <c r="E16" s="24">
        <v>3429</v>
      </c>
      <c r="F16" s="17"/>
      <c r="G16" s="21"/>
      <c r="H16" s="17"/>
      <c r="I16" s="23" t="s">
        <v>243</v>
      </c>
      <c r="J16" s="24">
        <v>2761</v>
      </c>
      <c r="K16" s="17"/>
      <c r="L16" s="21"/>
      <c r="M16" s="17"/>
    </row>
    <row r="17" spans="1:13" ht="15.75" thickBot="1" x14ac:dyDescent="0.3">
      <c r="A17" s="15"/>
      <c r="B17" s="22" t="s">
        <v>117</v>
      </c>
      <c r="C17" s="17"/>
      <c r="D17" s="61" t="s">
        <v>273</v>
      </c>
      <c r="E17" s="61"/>
      <c r="F17" s="17"/>
      <c r="G17" s="21"/>
      <c r="H17" s="17"/>
      <c r="I17" s="61">
        <v>-181</v>
      </c>
      <c r="J17" s="61"/>
      <c r="K17" s="17"/>
      <c r="L17" s="21"/>
      <c r="M17" s="17"/>
    </row>
    <row r="18" spans="1:13" ht="24" thickBot="1" x14ac:dyDescent="0.3">
      <c r="A18" s="15"/>
      <c r="B18" s="30" t="s">
        <v>118</v>
      </c>
      <c r="C18" s="17"/>
      <c r="D18" s="28" t="s">
        <v>243</v>
      </c>
      <c r="E18" s="33">
        <v>3429</v>
      </c>
      <c r="F18" s="17"/>
      <c r="G18" s="21"/>
      <c r="H18" s="17"/>
      <c r="I18" s="28" t="s">
        <v>243</v>
      </c>
      <c r="J18" s="33">
        <v>2580</v>
      </c>
      <c r="K18" s="17"/>
      <c r="L18" s="21"/>
      <c r="M18" s="17"/>
    </row>
    <row r="19" spans="1:13" ht="15.75" thickTop="1" x14ac:dyDescent="0.25">
      <c r="A19" s="15"/>
      <c r="B19" s="81"/>
      <c r="C19" s="17"/>
      <c r="D19" s="41"/>
      <c r="E19" s="41"/>
      <c r="F19" s="17"/>
      <c r="G19" s="21"/>
      <c r="H19" s="17"/>
      <c r="I19" s="41"/>
      <c r="J19" s="41"/>
      <c r="K19" s="17"/>
      <c r="L19" s="21"/>
      <c r="M19" s="17"/>
    </row>
    <row r="20" spans="1:13" x14ac:dyDescent="0.25">
      <c r="A20" s="15"/>
      <c r="B20" s="45" t="s">
        <v>739</v>
      </c>
      <c r="C20" s="17"/>
      <c r="D20" s="37"/>
      <c r="E20" s="37"/>
      <c r="F20" s="17"/>
      <c r="G20" s="24">
        <v>33992465</v>
      </c>
      <c r="H20" s="17"/>
      <c r="I20" s="37"/>
      <c r="J20" s="37"/>
      <c r="K20" s="17"/>
      <c r="L20" s="24">
        <v>26362467</v>
      </c>
      <c r="M20" s="17"/>
    </row>
    <row r="21" spans="1:13" ht="15.75" thickBot="1" x14ac:dyDescent="0.3">
      <c r="A21" s="15"/>
      <c r="B21" s="30" t="s">
        <v>740</v>
      </c>
      <c r="C21" s="17"/>
      <c r="D21" s="28" t="s">
        <v>243</v>
      </c>
      <c r="E21" s="59">
        <v>0.1</v>
      </c>
      <c r="F21" s="17"/>
      <c r="G21" s="21"/>
      <c r="H21" s="17"/>
      <c r="I21" s="28" t="s">
        <v>243</v>
      </c>
      <c r="J21" s="59">
        <v>0.1</v>
      </c>
      <c r="K21" s="17"/>
      <c r="L21" s="21"/>
      <c r="M21" s="17"/>
    </row>
    <row r="22" spans="1:13" ht="15.75" thickTop="1" x14ac:dyDescent="0.25">
      <c r="A22" s="15"/>
      <c r="B22" s="81"/>
      <c r="C22" s="17"/>
      <c r="D22" s="41"/>
      <c r="E22" s="41"/>
      <c r="F22" s="17"/>
      <c r="G22" s="21"/>
      <c r="H22" s="17"/>
      <c r="I22" s="41"/>
      <c r="J22" s="41"/>
      <c r="K22" s="17"/>
      <c r="L22" s="21"/>
      <c r="M22" s="17"/>
    </row>
    <row r="23" spans="1:13" ht="23.25" x14ac:dyDescent="0.25">
      <c r="A23" s="15"/>
      <c r="B23" s="45" t="s">
        <v>741</v>
      </c>
      <c r="C23" s="17"/>
      <c r="D23" s="37"/>
      <c r="E23" s="37"/>
      <c r="F23" s="17"/>
      <c r="G23" s="24">
        <v>153735</v>
      </c>
      <c r="H23" s="17"/>
      <c r="I23" s="37"/>
      <c r="J23" s="37"/>
      <c r="K23" s="17"/>
      <c r="L23" s="24">
        <v>187101</v>
      </c>
      <c r="M23" s="17"/>
    </row>
    <row r="24" spans="1:13" x14ac:dyDescent="0.25">
      <c r="A24" s="15"/>
      <c r="B24" s="45" t="s">
        <v>742</v>
      </c>
      <c r="C24" s="17"/>
      <c r="D24" s="37"/>
      <c r="E24" s="37"/>
      <c r="F24" s="17"/>
      <c r="G24" s="24">
        <v>34146200</v>
      </c>
      <c r="H24" s="17"/>
      <c r="I24" s="37"/>
      <c r="J24" s="37"/>
      <c r="K24" s="17"/>
      <c r="L24" s="24">
        <v>26549568</v>
      </c>
      <c r="M24" s="17"/>
    </row>
    <row r="25" spans="1:13" ht="15.75" thickBot="1" x14ac:dyDescent="0.3">
      <c r="A25" s="15"/>
      <c r="B25" s="30" t="s">
        <v>743</v>
      </c>
      <c r="C25" s="17"/>
      <c r="D25" s="28" t="s">
        <v>243</v>
      </c>
      <c r="E25" s="59">
        <v>0.1</v>
      </c>
      <c r="F25" s="17"/>
      <c r="G25" s="21"/>
      <c r="H25" s="17"/>
      <c r="I25" s="28" t="s">
        <v>243</v>
      </c>
      <c r="J25" s="59">
        <v>0.1</v>
      </c>
      <c r="K25" s="17"/>
      <c r="L25" s="21"/>
      <c r="M25" s="17"/>
    </row>
    <row r="26" spans="1:13" ht="15.75" thickTop="1" x14ac:dyDescent="0.25">
      <c r="A26" s="15"/>
      <c r="B26" s="56"/>
      <c r="C26" s="56"/>
      <c r="D26" s="62"/>
      <c r="E26" s="62"/>
      <c r="F26" s="62"/>
      <c r="G26" s="62"/>
      <c r="H26" s="62"/>
      <c r="I26" s="62"/>
      <c r="J26" s="62"/>
      <c r="K26" s="62"/>
      <c r="L26" s="62"/>
      <c r="M26" s="56"/>
    </row>
    <row r="27" spans="1:13" ht="15.75" thickBot="1" x14ac:dyDescent="0.3">
      <c r="A27" s="15"/>
      <c r="B27" s="56"/>
      <c r="C27" s="56"/>
      <c r="D27" s="34" t="s">
        <v>744</v>
      </c>
      <c r="E27" s="34"/>
      <c r="F27" s="34"/>
      <c r="G27" s="34"/>
      <c r="H27" s="34"/>
      <c r="I27" s="34"/>
      <c r="J27" s="34"/>
      <c r="K27" s="34"/>
      <c r="L27" s="34"/>
      <c r="M27" s="56"/>
    </row>
    <row r="28" spans="1:13" ht="15.75" thickBot="1" x14ac:dyDescent="0.3">
      <c r="A28" s="15"/>
      <c r="B28" s="56"/>
      <c r="C28" s="56"/>
      <c r="D28" s="48">
        <v>2014</v>
      </c>
      <c r="E28" s="48"/>
      <c r="F28" s="48"/>
      <c r="G28" s="48"/>
      <c r="H28" s="65"/>
      <c r="I28" s="48">
        <v>2013</v>
      </c>
      <c r="J28" s="48"/>
      <c r="K28" s="48"/>
      <c r="L28" s="48"/>
      <c r="M28" s="56"/>
    </row>
    <row r="29" spans="1:13" x14ac:dyDescent="0.25">
      <c r="A29" s="15"/>
      <c r="B29" s="56"/>
      <c r="C29" s="56"/>
      <c r="D29" s="60" t="s">
        <v>738</v>
      </c>
      <c r="E29" s="60"/>
      <c r="F29" s="65"/>
      <c r="G29" s="65"/>
      <c r="H29" s="56"/>
      <c r="I29" s="60" t="s">
        <v>738</v>
      </c>
      <c r="J29" s="60"/>
      <c r="K29" s="56"/>
      <c r="L29" s="56"/>
      <c r="M29" s="56"/>
    </row>
    <row r="30" spans="1:13" ht="15.75" thickBot="1" x14ac:dyDescent="0.3">
      <c r="A30" s="15"/>
      <c r="B30" s="56"/>
      <c r="C30" s="56"/>
      <c r="D30" s="34" t="s">
        <v>448</v>
      </c>
      <c r="E30" s="34"/>
      <c r="F30" s="57"/>
      <c r="G30" s="19" t="s">
        <v>683</v>
      </c>
      <c r="H30" s="57"/>
      <c r="I30" s="34" t="s">
        <v>448</v>
      </c>
      <c r="J30" s="34"/>
      <c r="K30" s="57"/>
      <c r="L30" s="19" t="s">
        <v>683</v>
      </c>
      <c r="M30" s="57"/>
    </row>
    <row r="31" spans="1:13" x14ac:dyDescent="0.25">
      <c r="A31" s="15"/>
      <c r="B31" s="56"/>
      <c r="C31" s="56"/>
      <c r="D31" s="36" t="s">
        <v>269</v>
      </c>
      <c r="E31" s="36"/>
      <c r="F31" s="36"/>
      <c r="G31" s="36"/>
      <c r="H31" s="36"/>
      <c r="I31" s="36"/>
      <c r="J31" s="36"/>
      <c r="K31" s="36"/>
      <c r="L31" s="36"/>
      <c r="M31" s="56"/>
    </row>
    <row r="32" spans="1:13" x14ac:dyDescent="0.25">
      <c r="A32" s="15"/>
      <c r="B32" s="45" t="s">
        <v>116</v>
      </c>
      <c r="C32" s="17"/>
      <c r="D32" s="23" t="s">
        <v>243</v>
      </c>
      <c r="E32" s="24">
        <v>4613</v>
      </c>
      <c r="F32" s="17"/>
      <c r="G32" s="21"/>
      <c r="H32" s="17"/>
      <c r="I32" s="23" t="s">
        <v>243</v>
      </c>
      <c r="J32" s="24">
        <v>9207</v>
      </c>
      <c r="K32" s="17"/>
      <c r="L32" s="21"/>
      <c r="M32" s="17"/>
    </row>
    <row r="33" spans="1:13" ht="15.75" thickBot="1" x14ac:dyDescent="0.3">
      <c r="A33" s="15"/>
      <c r="B33" s="22" t="s">
        <v>117</v>
      </c>
      <c r="C33" s="17"/>
      <c r="D33" s="61" t="s">
        <v>273</v>
      </c>
      <c r="E33" s="61"/>
      <c r="F33" s="17"/>
      <c r="G33" s="21"/>
      <c r="H33" s="17"/>
      <c r="I33" s="61">
        <v>-898</v>
      </c>
      <c r="J33" s="61"/>
      <c r="K33" s="17"/>
      <c r="L33" s="21"/>
      <c r="M33" s="17"/>
    </row>
    <row r="34" spans="1:13" ht="15.75" thickBot="1" x14ac:dyDescent="0.3">
      <c r="A34" s="15"/>
      <c r="B34" s="30" t="s">
        <v>745</v>
      </c>
      <c r="C34" s="17"/>
      <c r="D34" s="28" t="s">
        <v>243</v>
      </c>
      <c r="E34" s="29">
        <v>4613</v>
      </c>
      <c r="F34" s="17"/>
      <c r="G34" s="21"/>
      <c r="H34" s="17"/>
      <c r="I34" s="28" t="s">
        <v>243</v>
      </c>
      <c r="J34" s="29">
        <v>8309</v>
      </c>
      <c r="K34" s="17"/>
      <c r="L34" s="21"/>
      <c r="M34" s="17"/>
    </row>
    <row r="35" spans="1:13" ht="15.75" thickTop="1" x14ac:dyDescent="0.25">
      <c r="A35" s="15"/>
      <c r="B35" s="81"/>
      <c r="C35" s="17"/>
      <c r="D35" s="41"/>
      <c r="E35" s="41"/>
      <c r="F35" s="17"/>
      <c r="G35" s="21"/>
      <c r="H35" s="17"/>
      <c r="I35" s="41"/>
      <c r="J35" s="41"/>
      <c r="K35" s="17"/>
      <c r="L35" s="21"/>
      <c r="M35" s="17"/>
    </row>
    <row r="36" spans="1:13" x14ac:dyDescent="0.25">
      <c r="A36" s="15"/>
      <c r="B36" s="45" t="s">
        <v>739</v>
      </c>
      <c r="C36" s="17"/>
      <c r="D36" s="37"/>
      <c r="E36" s="37"/>
      <c r="F36" s="17"/>
      <c r="G36" s="24">
        <v>32322194</v>
      </c>
      <c r="H36" s="17"/>
      <c r="I36" s="37"/>
      <c r="J36" s="37"/>
      <c r="K36" s="17"/>
      <c r="L36" s="24">
        <v>26327948</v>
      </c>
      <c r="M36" s="17"/>
    </row>
    <row r="37" spans="1:13" ht="15.75" thickBot="1" x14ac:dyDescent="0.3">
      <c r="A37" s="15"/>
      <c r="B37" s="30" t="s">
        <v>740</v>
      </c>
      <c r="C37" s="17"/>
      <c r="D37" s="28" t="s">
        <v>243</v>
      </c>
      <c r="E37" s="59">
        <v>0.14000000000000001</v>
      </c>
      <c r="F37" s="17"/>
      <c r="G37" s="21"/>
      <c r="H37" s="17"/>
      <c r="I37" s="28" t="s">
        <v>243</v>
      </c>
      <c r="J37" s="59">
        <v>0.32</v>
      </c>
      <c r="K37" s="17"/>
      <c r="L37" s="21"/>
      <c r="M37" s="17"/>
    </row>
    <row r="38" spans="1:13" ht="15.75" thickTop="1" x14ac:dyDescent="0.25">
      <c r="A38" s="15"/>
      <c r="B38" s="81"/>
      <c r="C38" s="17"/>
      <c r="D38" s="41"/>
      <c r="E38" s="41"/>
      <c r="F38" s="17"/>
      <c r="G38" s="21"/>
      <c r="H38" s="17"/>
      <c r="I38" s="41"/>
      <c r="J38" s="41"/>
      <c r="K38" s="17"/>
      <c r="L38" s="21"/>
      <c r="M38" s="17"/>
    </row>
    <row r="39" spans="1:13" ht="23.25" x14ac:dyDescent="0.25">
      <c r="A39" s="15"/>
      <c r="B39" s="45" t="s">
        <v>741</v>
      </c>
      <c r="C39" s="17"/>
      <c r="D39" s="37"/>
      <c r="E39" s="37"/>
      <c r="F39" s="17"/>
      <c r="G39" s="24">
        <v>197324</v>
      </c>
      <c r="H39" s="17"/>
      <c r="I39" s="37"/>
      <c r="J39" s="37"/>
      <c r="K39" s="17"/>
      <c r="L39" s="24">
        <v>212156</v>
      </c>
      <c r="M39" s="17"/>
    </row>
    <row r="40" spans="1:13" x14ac:dyDescent="0.25">
      <c r="A40" s="15"/>
      <c r="B40" s="45" t="s">
        <v>742</v>
      </c>
      <c r="C40" s="17"/>
      <c r="D40" s="37"/>
      <c r="E40" s="37"/>
      <c r="F40" s="17"/>
      <c r="G40" s="24">
        <v>32519518</v>
      </c>
      <c r="H40" s="17"/>
      <c r="I40" s="37"/>
      <c r="J40" s="37"/>
      <c r="K40" s="17"/>
      <c r="L40" s="24">
        <v>26540104</v>
      </c>
      <c r="M40" s="17"/>
    </row>
    <row r="41" spans="1:13" ht="15.75" thickBot="1" x14ac:dyDescent="0.3">
      <c r="A41" s="15"/>
      <c r="B41" s="30" t="s">
        <v>743</v>
      </c>
      <c r="C41" s="17"/>
      <c r="D41" s="28" t="s">
        <v>243</v>
      </c>
      <c r="E41" s="59">
        <v>0.14000000000000001</v>
      </c>
      <c r="F41" s="17"/>
      <c r="G41" s="21"/>
      <c r="H41" s="17"/>
      <c r="I41" s="28" t="s">
        <v>243</v>
      </c>
      <c r="J41" s="59">
        <v>0.31</v>
      </c>
      <c r="K41" s="17"/>
      <c r="L41" s="21"/>
      <c r="M41" s="17"/>
    </row>
    <row r="42" spans="1:13" ht="15.75" thickTop="1" x14ac:dyDescent="0.25">
      <c r="A42" s="15"/>
      <c r="B42" s="55"/>
      <c r="C42" s="55"/>
      <c r="D42" s="55"/>
      <c r="E42" s="55"/>
      <c r="F42" s="55"/>
      <c r="G42" s="55"/>
      <c r="H42" s="55"/>
      <c r="I42" s="55"/>
      <c r="J42" s="55"/>
      <c r="K42" s="55"/>
      <c r="L42" s="55"/>
      <c r="M42" s="55"/>
    </row>
    <row r="43" spans="1:13" ht="25.5" customHeight="1" x14ac:dyDescent="0.25">
      <c r="A43" s="15"/>
      <c r="B43" s="53" t="s">
        <v>746</v>
      </c>
      <c r="C43" s="53"/>
      <c r="D43" s="53"/>
      <c r="E43" s="53"/>
      <c r="F43" s="53"/>
      <c r="G43" s="53"/>
      <c r="H43" s="53"/>
      <c r="I43" s="53"/>
      <c r="J43" s="53"/>
      <c r="K43" s="53"/>
      <c r="L43" s="53"/>
      <c r="M43" s="53"/>
    </row>
    <row r="44" spans="1:13" x14ac:dyDescent="0.25">
      <c r="A44" s="15"/>
      <c r="B44" s="55"/>
      <c r="C44" s="55"/>
      <c r="D44" s="55"/>
      <c r="E44" s="55"/>
      <c r="F44" s="55"/>
      <c r="G44" s="55"/>
      <c r="H44" s="55"/>
      <c r="I44" s="55"/>
      <c r="J44" s="55"/>
      <c r="K44" s="55"/>
      <c r="L44" s="55"/>
      <c r="M44" s="55"/>
    </row>
  </sheetData>
  <mergeCells count="56">
    <mergeCell ref="B44:M44"/>
    <mergeCell ref="B7:M7"/>
    <mergeCell ref="B8:M8"/>
    <mergeCell ref="B9:M9"/>
    <mergeCell ref="B10:M10"/>
    <mergeCell ref="B42:M42"/>
    <mergeCell ref="B43:M43"/>
    <mergeCell ref="D40:E40"/>
    <mergeCell ref="I40:J40"/>
    <mergeCell ref="A1:A2"/>
    <mergeCell ref="B1:M1"/>
    <mergeCell ref="B2:M2"/>
    <mergeCell ref="B3:M3"/>
    <mergeCell ref="A4:A44"/>
    <mergeCell ref="B4:M4"/>
    <mergeCell ref="B5:M5"/>
    <mergeCell ref="B6:M6"/>
    <mergeCell ref="D36:E36"/>
    <mergeCell ref="I36:J36"/>
    <mergeCell ref="D38:E38"/>
    <mergeCell ref="I38:J38"/>
    <mergeCell ref="D39:E39"/>
    <mergeCell ref="I39:J39"/>
    <mergeCell ref="D30:E30"/>
    <mergeCell ref="I30:J30"/>
    <mergeCell ref="D31:L31"/>
    <mergeCell ref="D33:E33"/>
    <mergeCell ref="I33:J33"/>
    <mergeCell ref="D35:E35"/>
    <mergeCell ref="I35:J35"/>
    <mergeCell ref="D26:L26"/>
    <mergeCell ref="D27:L27"/>
    <mergeCell ref="D28:G28"/>
    <mergeCell ref="I28:L28"/>
    <mergeCell ref="D29:E29"/>
    <mergeCell ref="I29:J29"/>
    <mergeCell ref="D22:E22"/>
    <mergeCell ref="I22:J22"/>
    <mergeCell ref="D23:E23"/>
    <mergeCell ref="I23:J23"/>
    <mergeCell ref="D24:E24"/>
    <mergeCell ref="I24:J24"/>
    <mergeCell ref="D15:L15"/>
    <mergeCell ref="D17:E17"/>
    <mergeCell ref="I17:J17"/>
    <mergeCell ref="D19:E19"/>
    <mergeCell ref="I19:J19"/>
    <mergeCell ref="D20:E20"/>
    <mergeCell ref="I20:J20"/>
    <mergeCell ref="D11:L11"/>
    <mergeCell ref="D12:G12"/>
    <mergeCell ref="I12:L12"/>
    <mergeCell ref="D13:E13"/>
    <mergeCell ref="I13:J13"/>
    <mergeCell ref="D14:E14"/>
    <mergeCell ref="I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2" bestFit="1" customWidth="1"/>
    <col min="2" max="3" width="36.5703125" customWidth="1"/>
    <col min="4" max="4" width="14" customWidth="1"/>
    <col min="5" max="6" width="25" customWidth="1"/>
    <col min="7" max="7" width="14" customWidth="1"/>
    <col min="8" max="9" width="25" customWidth="1"/>
    <col min="10" max="10" width="14" customWidth="1"/>
    <col min="11" max="11" width="18.42578125" customWidth="1"/>
    <col min="12" max="12" width="8" customWidth="1"/>
    <col min="13" max="13" width="14" customWidth="1"/>
    <col min="14" max="14" width="18.42578125" customWidth="1"/>
    <col min="15" max="15" width="36.5703125" customWidth="1"/>
    <col min="16" max="16" width="14" customWidth="1"/>
    <col min="17" max="17" width="25" customWidth="1"/>
    <col min="18" max="18" width="36.5703125" customWidth="1"/>
  </cols>
  <sheetData>
    <row r="1" spans="1:18" ht="15" customHeight="1" x14ac:dyDescent="0.25">
      <c r="A1" s="7" t="s">
        <v>7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47</v>
      </c>
      <c r="B3" s="50" t="s">
        <v>4</v>
      </c>
      <c r="C3" s="50"/>
      <c r="D3" s="50"/>
      <c r="E3" s="50"/>
      <c r="F3" s="50"/>
      <c r="G3" s="50"/>
      <c r="H3" s="50"/>
      <c r="I3" s="50"/>
      <c r="J3" s="50"/>
      <c r="K3" s="50"/>
      <c r="L3" s="50"/>
      <c r="M3" s="50"/>
      <c r="N3" s="50"/>
      <c r="O3" s="50"/>
      <c r="P3" s="50"/>
      <c r="Q3" s="50"/>
      <c r="R3" s="50"/>
    </row>
    <row r="4" spans="1:18" ht="15" customHeight="1" x14ac:dyDescent="0.25">
      <c r="A4" s="15" t="s">
        <v>747</v>
      </c>
      <c r="B4" s="50" t="s">
        <v>4</v>
      </c>
      <c r="C4" s="50"/>
      <c r="D4" s="50"/>
      <c r="E4" s="50"/>
      <c r="F4" s="50"/>
      <c r="G4" s="50"/>
      <c r="H4" s="50"/>
      <c r="I4" s="50"/>
      <c r="J4" s="50"/>
      <c r="K4" s="50"/>
      <c r="L4" s="50"/>
      <c r="M4" s="50"/>
      <c r="N4" s="50"/>
      <c r="O4" s="50"/>
      <c r="P4" s="50"/>
      <c r="Q4" s="50"/>
      <c r="R4" s="50"/>
    </row>
    <row r="5" spans="1:18" ht="20.25" customHeight="1" x14ac:dyDescent="0.3">
      <c r="A5" s="15"/>
      <c r="B5" s="51" t="s">
        <v>748</v>
      </c>
      <c r="C5" s="51"/>
      <c r="D5" s="51"/>
      <c r="E5" s="51"/>
      <c r="F5" s="51"/>
      <c r="G5" s="51"/>
      <c r="H5" s="51"/>
      <c r="I5" s="51"/>
      <c r="J5" s="51"/>
      <c r="K5" s="51"/>
      <c r="L5" s="51"/>
      <c r="M5" s="51"/>
      <c r="N5" s="51"/>
      <c r="O5" s="51"/>
      <c r="P5" s="51"/>
      <c r="Q5" s="51"/>
      <c r="R5" s="51"/>
    </row>
    <row r="6" spans="1:18" x14ac:dyDescent="0.25">
      <c r="A6" s="15"/>
      <c r="B6" s="52"/>
      <c r="C6" s="52"/>
      <c r="D6" s="52"/>
      <c r="E6" s="52"/>
      <c r="F6" s="52"/>
      <c r="G6" s="52"/>
      <c r="H6" s="52"/>
      <c r="I6" s="52"/>
      <c r="J6" s="52"/>
      <c r="K6" s="52"/>
      <c r="L6" s="52"/>
      <c r="M6" s="52"/>
      <c r="N6" s="52"/>
      <c r="O6" s="52"/>
      <c r="P6" s="52"/>
      <c r="Q6" s="52"/>
      <c r="R6" s="52"/>
    </row>
    <row r="7" spans="1:18" ht="25.5" customHeight="1" x14ac:dyDescent="0.25">
      <c r="A7" s="15"/>
      <c r="B7" s="53" t="s">
        <v>749</v>
      </c>
      <c r="C7" s="53"/>
      <c r="D7" s="53"/>
      <c r="E7" s="53"/>
      <c r="F7" s="53"/>
      <c r="G7" s="53"/>
      <c r="H7" s="53"/>
      <c r="I7" s="53"/>
      <c r="J7" s="53"/>
      <c r="K7" s="53"/>
      <c r="L7" s="53"/>
      <c r="M7" s="53"/>
      <c r="N7" s="53"/>
      <c r="O7" s="53"/>
      <c r="P7" s="53"/>
      <c r="Q7" s="53"/>
      <c r="R7" s="53"/>
    </row>
    <row r="8" spans="1:18" x14ac:dyDescent="0.25">
      <c r="A8" s="15"/>
      <c r="B8" s="52"/>
      <c r="C8" s="52"/>
      <c r="D8" s="52"/>
      <c r="E8" s="52"/>
      <c r="F8" s="52"/>
      <c r="G8" s="52"/>
      <c r="H8" s="52"/>
      <c r="I8" s="52"/>
      <c r="J8" s="52"/>
      <c r="K8" s="52"/>
      <c r="L8" s="52"/>
      <c r="M8" s="52"/>
      <c r="N8" s="52"/>
      <c r="O8" s="52"/>
      <c r="P8" s="52"/>
      <c r="Q8" s="52"/>
      <c r="R8" s="52"/>
    </row>
    <row r="9" spans="1:18" x14ac:dyDescent="0.25">
      <c r="A9" s="15"/>
      <c r="B9" s="68" t="s">
        <v>750</v>
      </c>
      <c r="C9" s="68"/>
      <c r="D9" s="68"/>
      <c r="E9" s="68"/>
      <c r="F9" s="68"/>
      <c r="G9" s="68"/>
      <c r="H9" s="68"/>
      <c r="I9" s="68"/>
      <c r="J9" s="68"/>
      <c r="K9" s="68"/>
      <c r="L9" s="68"/>
      <c r="M9" s="68"/>
      <c r="N9" s="68"/>
      <c r="O9" s="68"/>
      <c r="P9" s="68"/>
      <c r="Q9" s="68"/>
      <c r="R9" s="68"/>
    </row>
    <row r="10" spans="1:18" x14ac:dyDescent="0.25">
      <c r="A10" s="15"/>
      <c r="B10" s="52"/>
      <c r="C10" s="52"/>
      <c r="D10" s="52"/>
      <c r="E10" s="52"/>
      <c r="F10" s="52"/>
      <c r="G10" s="52"/>
      <c r="H10" s="52"/>
      <c r="I10" s="52"/>
      <c r="J10" s="52"/>
      <c r="K10" s="52"/>
      <c r="L10" s="52"/>
      <c r="M10" s="52"/>
      <c r="N10" s="52"/>
      <c r="O10" s="52"/>
      <c r="P10" s="52"/>
      <c r="Q10" s="52"/>
      <c r="R10" s="52"/>
    </row>
    <row r="11" spans="1:18" x14ac:dyDescent="0.25">
      <c r="A11" s="15"/>
      <c r="B11" s="56"/>
      <c r="C11" s="56"/>
      <c r="D11" s="47" t="s">
        <v>751</v>
      </c>
      <c r="E11" s="47"/>
      <c r="F11" s="56"/>
      <c r="G11" s="47" t="s">
        <v>326</v>
      </c>
      <c r="H11" s="47"/>
      <c r="I11" s="56"/>
      <c r="J11" s="47" t="s">
        <v>326</v>
      </c>
      <c r="K11" s="47"/>
      <c r="L11" s="56"/>
      <c r="M11" s="47" t="s">
        <v>326</v>
      </c>
      <c r="N11" s="47"/>
      <c r="O11" s="56"/>
      <c r="P11" s="47" t="s">
        <v>752</v>
      </c>
      <c r="Q11" s="47"/>
      <c r="R11" s="56"/>
    </row>
    <row r="12" spans="1:18" x14ac:dyDescent="0.25">
      <c r="A12" s="15"/>
      <c r="B12" s="56"/>
      <c r="C12" s="56"/>
      <c r="D12" s="47" t="s">
        <v>753</v>
      </c>
      <c r="E12" s="47"/>
      <c r="F12" s="56"/>
      <c r="G12" s="47" t="s">
        <v>754</v>
      </c>
      <c r="H12" s="47"/>
      <c r="I12" s="56"/>
      <c r="J12" s="47" t="s">
        <v>754</v>
      </c>
      <c r="K12" s="47"/>
      <c r="L12" s="56"/>
      <c r="M12" s="47" t="s">
        <v>754</v>
      </c>
      <c r="N12" s="47"/>
      <c r="O12" s="56"/>
      <c r="P12" s="47" t="s">
        <v>754</v>
      </c>
      <c r="Q12" s="47"/>
      <c r="R12" s="56"/>
    </row>
    <row r="13" spans="1:18" ht="15.75" thickBot="1" x14ac:dyDescent="0.3">
      <c r="A13" s="15"/>
      <c r="B13" s="56"/>
      <c r="C13" s="56"/>
      <c r="D13" s="34" t="s">
        <v>755</v>
      </c>
      <c r="E13" s="34"/>
      <c r="F13" s="57"/>
      <c r="G13" s="34" t="s">
        <v>756</v>
      </c>
      <c r="H13" s="34"/>
      <c r="I13" s="57"/>
      <c r="J13" s="34" t="s">
        <v>757</v>
      </c>
      <c r="K13" s="34"/>
      <c r="L13" s="57"/>
      <c r="M13" s="34" t="s">
        <v>758</v>
      </c>
      <c r="N13" s="34"/>
      <c r="O13" s="57"/>
      <c r="P13" s="34" t="s">
        <v>759</v>
      </c>
      <c r="Q13" s="34"/>
      <c r="R13" s="57"/>
    </row>
    <row r="14" spans="1:18" x14ac:dyDescent="0.25">
      <c r="A14" s="15"/>
      <c r="B14" s="56"/>
      <c r="C14" s="56"/>
      <c r="D14" s="36" t="s">
        <v>241</v>
      </c>
      <c r="E14" s="36"/>
      <c r="F14" s="36"/>
      <c r="G14" s="36"/>
      <c r="H14" s="36"/>
      <c r="I14" s="36"/>
      <c r="J14" s="36"/>
      <c r="K14" s="36"/>
      <c r="L14" s="36"/>
      <c r="M14" s="36"/>
      <c r="N14" s="36"/>
      <c r="O14" s="36"/>
      <c r="P14" s="36"/>
      <c r="Q14" s="36"/>
      <c r="R14" s="56"/>
    </row>
    <row r="15" spans="1:18" x14ac:dyDescent="0.25">
      <c r="A15" s="15"/>
      <c r="B15" s="45" t="s">
        <v>760</v>
      </c>
      <c r="C15" s="17"/>
      <c r="D15" s="23" t="s">
        <v>243</v>
      </c>
      <c r="E15" s="25">
        <v>578</v>
      </c>
      <c r="F15" s="17"/>
      <c r="G15" s="23" t="s">
        <v>243</v>
      </c>
      <c r="H15" s="25">
        <v>223</v>
      </c>
      <c r="I15" s="17"/>
      <c r="J15" s="23" t="s">
        <v>243</v>
      </c>
      <c r="K15" s="25" t="s">
        <v>761</v>
      </c>
      <c r="L15" s="23" t="s">
        <v>320</v>
      </c>
      <c r="M15" s="23" t="s">
        <v>243</v>
      </c>
      <c r="N15" s="25">
        <v>312</v>
      </c>
      <c r="O15" s="17"/>
      <c r="P15" s="23" t="s">
        <v>243</v>
      </c>
      <c r="Q15" s="25">
        <v>515</v>
      </c>
      <c r="R15" s="17"/>
    </row>
    <row r="16" spans="1:18" x14ac:dyDescent="0.25">
      <c r="A16" s="15"/>
      <c r="B16" s="45" t="s">
        <v>762</v>
      </c>
      <c r="C16" s="17"/>
      <c r="D16" s="38">
        <v>2387</v>
      </c>
      <c r="E16" s="38"/>
      <c r="F16" s="17"/>
      <c r="G16" s="38">
        <v>2350</v>
      </c>
      <c r="H16" s="38"/>
      <c r="I16" s="17"/>
      <c r="J16" s="39" t="s">
        <v>763</v>
      </c>
      <c r="K16" s="39"/>
      <c r="L16" s="23" t="s">
        <v>320</v>
      </c>
      <c r="M16" s="39">
        <v>41</v>
      </c>
      <c r="N16" s="39"/>
      <c r="O16" s="17"/>
      <c r="P16" s="38">
        <v>2123</v>
      </c>
      <c r="Q16" s="38"/>
      <c r="R16" s="17"/>
    </row>
    <row r="17" spans="1:18" x14ac:dyDescent="0.25">
      <c r="A17" s="15"/>
      <c r="B17" s="45" t="s">
        <v>764</v>
      </c>
      <c r="C17" s="17"/>
      <c r="D17" s="38">
        <v>1746</v>
      </c>
      <c r="E17" s="38"/>
      <c r="F17" s="17"/>
      <c r="G17" s="38">
        <v>1656</v>
      </c>
      <c r="H17" s="38"/>
      <c r="I17" s="17"/>
      <c r="J17" s="39" t="s">
        <v>273</v>
      </c>
      <c r="K17" s="39"/>
      <c r="L17" s="17"/>
      <c r="M17" s="39">
        <v>90</v>
      </c>
      <c r="N17" s="39"/>
      <c r="O17" s="17"/>
      <c r="P17" s="38">
        <v>1746</v>
      </c>
      <c r="Q17" s="38"/>
      <c r="R17" s="17"/>
    </row>
    <row r="18" spans="1:18" ht="15.75" thickBot="1" x14ac:dyDescent="0.3">
      <c r="A18" s="15"/>
      <c r="B18" s="45" t="s">
        <v>765</v>
      </c>
      <c r="C18" s="17"/>
      <c r="D18" s="40">
        <v>3836</v>
      </c>
      <c r="E18" s="40"/>
      <c r="F18" s="44"/>
      <c r="G18" s="40">
        <v>2641</v>
      </c>
      <c r="H18" s="40"/>
      <c r="I18" s="44"/>
      <c r="J18" s="61">
        <v>803</v>
      </c>
      <c r="K18" s="61"/>
      <c r="L18" s="44"/>
      <c r="M18" s="61">
        <v>274</v>
      </c>
      <c r="N18" s="61"/>
      <c r="O18" s="44"/>
      <c r="P18" s="40">
        <v>3718</v>
      </c>
      <c r="Q18" s="40"/>
      <c r="R18" s="44"/>
    </row>
    <row r="19" spans="1:18" ht="15.75" thickBot="1" x14ac:dyDescent="0.3">
      <c r="A19" s="15"/>
      <c r="B19" s="22" t="s">
        <v>766</v>
      </c>
      <c r="C19" s="17"/>
      <c r="D19" s="28" t="s">
        <v>243</v>
      </c>
      <c r="E19" s="29">
        <v>8547</v>
      </c>
      <c r="F19" s="46"/>
      <c r="G19" s="28" t="s">
        <v>243</v>
      </c>
      <c r="H19" s="33">
        <v>6870</v>
      </c>
      <c r="I19" s="46"/>
      <c r="J19" s="28" t="s">
        <v>243</v>
      </c>
      <c r="K19" s="59">
        <v>515</v>
      </c>
      <c r="L19" s="46"/>
      <c r="M19" s="28" t="s">
        <v>243</v>
      </c>
      <c r="N19" s="59">
        <v>717</v>
      </c>
      <c r="O19" s="46"/>
      <c r="P19" s="28" t="s">
        <v>243</v>
      </c>
      <c r="Q19" s="33">
        <v>8102</v>
      </c>
      <c r="R19" s="46"/>
    </row>
    <row r="20" spans="1:18" ht="15.75" thickTop="1" x14ac:dyDescent="0.25">
      <c r="A20" s="15"/>
      <c r="B20" s="54"/>
      <c r="C20" s="54"/>
      <c r="D20" s="54"/>
      <c r="E20" s="54"/>
      <c r="F20" s="54"/>
      <c r="G20" s="54"/>
      <c r="H20" s="54"/>
      <c r="I20" s="54"/>
      <c r="J20" s="54"/>
      <c r="K20" s="54"/>
      <c r="L20" s="54"/>
      <c r="M20" s="54"/>
      <c r="N20" s="54"/>
      <c r="O20" s="54"/>
      <c r="P20" s="54"/>
      <c r="Q20" s="54"/>
      <c r="R20" s="54"/>
    </row>
    <row r="21" spans="1:18" x14ac:dyDescent="0.25">
      <c r="A21" s="15"/>
      <c r="B21" s="68" t="s">
        <v>767</v>
      </c>
      <c r="C21" s="68"/>
      <c r="D21" s="68"/>
      <c r="E21" s="68"/>
      <c r="F21" s="68"/>
      <c r="G21" s="68"/>
      <c r="H21" s="68"/>
      <c r="I21" s="68"/>
      <c r="J21" s="68"/>
      <c r="K21" s="68"/>
      <c r="L21" s="68"/>
      <c r="M21" s="68"/>
      <c r="N21" s="68"/>
      <c r="O21" s="68"/>
      <c r="P21" s="68"/>
      <c r="Q21" s="68"/>
      <c r="R21" s="68"/>
    </row>
    <row r="22" spans="1:18" x14ac:dyDescent="0.25">
      <c r="A22" s="15"/>
      <c r="B22" s="52"/>
      <c r="C22" s="52"/>
      <c r="D22" s="52"/>
      <c r="E22" s="52"/>
      <c r="F22" s="52"/>
      <c r="G22" s="52"/>
      <c r="H22" s="52"/>
      <c r="I22" s="52"/>
      <c r="J22" s="52"/>
      <c r="K22" s="52"/>
      <c r="L22" s="52"/>
      <c r="M22" s="52"/>
      <c r="N22" s="52"/>
      <c r="O22" s="52"/>
      <c r="P22" s="52"/>
      <c r="Q22" s="52"/>
      <c r="R22" s="52"/>
    </row>
    <row r="23" spans="1:18" x14ac:dyDescent="0.25">
      <c r="A23" s="15"/>
      <c r="B23" s="125"/>
      <c r="C23" s="125"/>
      <c r="D23" s="17"/>
      <c r="E23" s="47" t="s">
        <v>768</v>
      </c>
      <c r="F23" s="47"/>
      <c r="G23" s="56"/>
      <c r="H23" s="47" t="s">
        <v>769</v>
      </c>
      <c r="I23" s="47"/>
      <c r="J23" s="17"/>
    </row>
    <row r="24" spans="1:18" x14ac:dyDescent="0.25">
      <c r="A24" s="15"/>
      <c r="B24" s="125"/>
      <c r="C24" s="125"/>
      <c r="D24" s="17"/>
      <c r="E24" s="47" t="s">
        <v>770</v>
      </c>
      <c r="F24" s="47"/>
      <c r="G24" s="56"/>
      <c r="H24" s="47" t="s">
        <v>770</v>
      </c>
      <c r="I24" s="47"/>
      <c r="J24" s="17"/>
    </row>
    <row r="25" spans="1:18" x14ac:dyDescent="0.25">
      <c r="A25" s="15"/>
      <c r="B25" s="125"/>
      <c r="C25" s="125"/>
      <c r="D25" s="17"/>
      <c r="E25" s="47" t="s">
        <v>268</v>
      </c>
      <c r="F25" s="47"/>
      <c r="G25" s="56"/>
      <c r="H25" s="47" t="s">
        <v>268</v>
      </c>
      <c r="I25" s="47"/>
      <c r="J25" s="17"/>
    </row>
    <row r="26" spans="1:18" ht="15.75" thickBot="1" x14ac:dyDescent="0.3">
      <c r="A26" s="15"/>
      <c r="B26" s="125"/>
      <c r="C26" s="125"/>
      <c r="D26" s="17"/>
      <c r="E26" s="34">
        <v>2014</v>
      </c>
      <c r="F26" s="34"/>
      <c r="G26" s="56"/>
      <c r="H26" s="34">
        <v>2014</v>
      </c>
      <c r="I26" s="34"/>
      <c r="J26" s="17"/>
    </row>
    <row r="27" spans="1:18" x14ac:dyDescent="0.25">
      <c r="A27" s="15"/>
      <c r="B27" s="125"/>
      <c r="C27" s="125"/>
      <c r="D27" s="17"/>
      <c r="E27" s="35" t="s">
        <v>241</v>
      </c>
      <c r="F27" s="35"/>
      <c r="G27" s="35"/>
      <c r="H27" s="35"/>
      <c r="I27" s="35"/>
      <c r="J27" s="17"/>
    </row>
    <row r="28" spans="1:18" x14ac:dyDescent="0.25">
      <c r="A28" s="15"/>
      <c r="B28" s="152" t="s">
        <v>771</v>
      </c>
      <c r="C28" s="152"/>
      <c r="D28" s="17"/>
      <c r="E28" s="23" t="s">
        <v>243</v>
      </c>
      <c r="F28" s="24">
        <v>2896</v>
      </c>
      <c r="G28" s="17"/>
      <c r="H28" s="23" t="s">
        <v>243</v>
      </c>
      <c r="I28" s="25" t="s">
        <v>273</v>
      </c>
      <c r="J28" s="17"/>
    </row>
    <row r="29" spans="1:18" x14ac:dyDescent="0.25">
      <c r="A29" s="15"/>
      <c r="B29" s="153" t="s">
        <v>772</v>
      </c>
      <c r="C29" s="153"/>
      <c r="D29" s="17"/>
      <c r="E29" s="39">
        <v>930</v>
      </c>
      <c r="F29" s="39"/>
      <c r="G29" s="17"/>
      <c r="H29" s="38">
        <v>8759</v>
      </c>
      <c r="I29" s="38"/>
      <c r="J29" s="17"/>
    </row>
    <row r="30" spans="1:18" x14ac:dyDescent="0.25">
      <c r="A30" s="15"/>
      <c r="B30" s="153" t="s">
        <v>773</v>
      </c>
      <c r="C30" s="153"/>
      <c r="D30" s="17"/>
      <c r="E30" s="38">
        <v>-2404</v>
      </c>
      <c r="F30" s="38"/>
      <c r="G30" s="17"/>
      <c r="H30" s="38">
        <v>-6893</v>
      </c>
      <c r="I30" s="38"/>
      <c r="J30" s="17"/>
    </row>
    <row r="31" spans="1:18" ht="15.75" thickBot="1" x14ac:dyDescent="0.3">
      <c r="A31" s="15"/>
      <c r="B31" s="153" t="s">
        <v>774</v>
      </c>
      <c r="C31" s="153"/>
      <c r="D31" s="17"/>
      <c r="E31" s="61">
        <v>-213</v>
      </c>
      <c r="F31" s="61"/>
      <c r="G31" s="17"/>
      <c r="H31" s="61">
        <v>-657</v>
      </c>
      <c r="I31" s="61"/>
      <c r="J31" s="17"/>
    </row>
    <row r="32" spans="1:18" ht="15.75" thickBot="1" x14ac:dyDescent="0.3">
      <c r="A32" s="15"/>
      <c r="B32" s="154" t="s">
        <v>775</v>
      </c>
      <c r="C32" s="154"/>
      <c r="D32" s="17"/>
      <c r="E32" s="28" t="s">
        <v>243</v>
      </c>
      <c r="F32" s="29">
        <v>1209</v>
      </c>
      <c r="G32" s="17"/>
      <c r="H32" s="28" t="s">
        <v>243</v>
      </c>
      <c r="I32" s="29">
        <v>1209</v>
      </c>
      <c r="J32" s="17"/>
    </row>
    <row r="33" spans="1:10" ht="15.75" thickTop="1" x14ac:dyDescent="0.25">
      <c r="A33" s="15"/>
      <c r="B33" s="150"/>
      <c r="C33" s="155"/>
      <c r="D33" s="155"/>
      <c r="E33" s="155"/>
      <c r="F33" s="155"/>
      <c r="G33" s="155"/>
      <c r="H33" s="155"/>
      <c r="I33" s="155"/>
      <c r="J33" s="155"/>
    </row>
    <row r="34" spans="1:10" x14ac:dyDescent="0.25">
      <c r="A34" s="15"/>
      <c r="B34" s="151">
        <v>-1</v>
      </c>
      <c r="C34" s="156" t="s">
        <v>776</v>
      </c>
      <c r="D34" s="156"/>
      <c r="E34" s="156"/>
      <c r="F34" s="156"/>
      <c r="G34" s="156"/>
      <c r="H34" s="156"/>
      <c r="I34" s="156"/>
      <c r="J34" s="156"/>
    </row>
    <row r="35" spans="1:10" x14ac:dyDescent="0.25">
      <c r="A35" s="15"/>
      <c r="B35" s="151">
        <v>-2</v>
      </c>
      <c r="C35" s="156" t="s">
        <v>777</v>
      </c>
      <c r="D35" s="156"/>
      <c r="E35" s="156"/>
      <c r="F35" s="156"/>
      <c r="G35" s="156"/>
      <c r="H35" s="156"/>
      <c r="I35" s="156"/>
      <c r="J35" s="156"/>
    </row>
  </sheetData>
  <mergeCells count="74">
    <mergeCell ref="B8:R8"/>
    <mergeCell ref="B9:R9"/>
    <mergeCell ref="B10:R10"/>
    <mergeCell ref="B20:R20"/>
    <mergeCell ref="B21:R21"/>
    <mergeCell ref="B22:R22"/>
    <mergeCell ref="C35:J35"/>
    <mergeCell ref="A1:A2"/>
    <mergeCell ref="B1:R1"/>
    <mergeCell ref="B2:R2"/>
    <mergeCell ref="B3:R3"/>
    <mergeCell ref="A4:A35"/>
    <mergeCell ref="B4:R4"/>
    <mergeCell ref="B5:R5"/>
    <mergeCell ref="B6:R6"/>
    <mergeCell ref="B7:R7"/>
    <mergeCell ref="B31:C31"/>
    <mergeCell ref="E31:F31"/>
    <mergeCell ref="H31:I31"/>
    <mergeCell ref="B32:C32"/>
    <mergeCell ref="C33:J33"/>
    <mergeCell ref="C34:J34"/>
    <mergeCell ref="B29:C29"/>
    <mergeCell ref="E29:F29"/>
    <mergeCell ref="H29:I29"/>
    <mergeCell ref="B30:C30"/>
    <mergeCell ref="E30:F30"/>
    <mergeCell ref="H30:I30"/>
    <mergeCell ref="B26:C26"/>
    <mergeCell ref="E26:F26"/>
    <mergeCell ref="H26:I26"/>
    <mergeCell ref="B27:C27"/>
    <mergeCell ref="E27:I27"/>
    <mergeCell ref="B28:C28"/>
    <mergeCell ref="B24:C24"/>
    <mergeCell ref="E24:F24"/>
    <mergeCell ref="H24:I24"/>
    <mergeCell ref="B25:C25"/>
    <mergeCell ref="E25:F25"/>
    <mergeCell ref="H25:I25"/>
    <mergeCell ref="D18:E18"/>
    <mergeCell ref="G18:H18"/>
    <mergeCell ref="J18:K18"/>
    <mergeCell ref="M18:N18"/>
    <mergeCell ref="P18:Q18"/>
    <mergeCell ref="B23:C23"/>
    <mergeCell ref="E23:F23"/>
    <mergeCell ref="H23:I23"/>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4:Q14"/>
    <mergeCell ref="D11:E11"/>
    <mergeCell ref="G11:H11"/>
    <mergeCell ref="J11:K11"/>
    <mergeCell ref="M11:N11"/>
    <mergeCell ref="P11:Q11"/>
    <mergeCell ref="D12:E12"/>
    <mergeCell ref="G12:H12"/>
    <mergeCell ref="J12:K12"/>
    <mergeCell ref="M12:N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4993</v>
      </c>
      <c r="C4" s="8">
        <v>11336</v>
      </c>
    </row>
    <row r="5" spans="1:3" ht="30" x14ac:dyDescent="0.25">
      <c r="A5" s="2" t="s">
        <v>30</v>
      </c>
      <c r="B5" s="6">
        <v>35834</v>
      </c>
      <c r="C5" s="6">
        <v>14902</v>
      </c>
    </row>
    <row r="6" spans="1:3" x14ac:dyDescent="0.25">
      <c r="A6" s="2" t="s">
        <v>31</v>
      </c>
      <c r="B6" s="6">
        <v>50827</v>
      </c>
      <c r="C6" s="6">
        <v>26238</v>
      </c>
    </row>
    <row r="7" spans="1:3" ht="30" x14ac:dyDescent="0.25">
      <c r="A7" s="2" t="s">
        <v>32</v>
      </c>
      <c r="B7" s="6">
        <v>382437</v>
      </c>
      <c r="C7" s="6">
        <v>276795</v>
      </c>
    </row>
    <row r="8" spans="1:3" ht="30" x14ac:dyDescent="0.25">
      <c r="A8" s="2" t="s">
        <v>33</v>
      </c>
      <c r="B8" s="6">
        <v>5977</v>
      </c>
      <c r="C8" s="6">
        <v>2386</v>
      </c>
    </row>
    <row r="9" spans="1:3" x14ac:dyDescent="0.25">
      <c r="A9" s="2" t="s">
        <v>34</v>
      </c>
      <c r="B9" s="6">
        <v>1151576</v>
      </c>
      <c r="C9" s="6">
        <v>827484</v>
      </c>
    </row>
    <row r="10" spans="1:3" x14ac:dyDescent="0.25">
      <c r="A10" s="2" t="s">
        <v>35</v>
      </c>
      <c r="B10" s="6">
        <v>-1414</v>
      </c>
      <c r="C10" s="6">
        <v>-1281</v>
      </c>
    </row>
    <row r="11" spans="1:3" x14ac:dyDescent="0.25">
      <c r="A11" s="2" t="s">
        <v>36</v>
      </c>
      <c r="B11" s="6">
        <v>-16787</v>
      </c>
      <c r="C11" s="6">
        <v>-17859</v>
      </c>
    </row>
    <row r="12" spans="1:3" x14ac:dyDescent="0.25">
      <c r="A12" s="2" t="s">
        <v>37</v>
      </c>
      <c r="B12" s="6">
        <v>1133375</v>
      </c>
      <c r="C12" s="6">
        <v>808344</v>
      </c>
    </row>
    <row r="13" spans="1:3" x14ac:dyDescent="0.25">
      <c r="A13" s="2" t="s">
        <v>38</v>
      </c>
      <c r="B13" s="6">
        <v>36937</v>
      </c>
      <c r="C13" s="6">
        <v>24220</v>
      </c>
    </row>
    <row r="14" spans="1:3" x14ac:dyDescent="0.25">
      <c r="A14" s="2" t="s">
        <v>39</v>
      </c>
      <c r="B14" s="6">
        <v>2070</v>
      </c>
      <c r="C14" s="4" t="s">
        <v>4</v>
      </c>
    </row>
    <row r="15" spans="1:3" x14ac:dyDescent="0.25">
      <c r="A15" s="2" t="s">
        <v>40</v>
      </c>
      <c r="B15" s="6">
        <v>27914</v>
      </c>
      <c r="C15" s="6">
        <v>21624</v>
      </c>
    </row>
    <row r="16" spans="1:3" x14ac:dyDescent="0.25">
      <c r="A16" s="2" t="s">
        <v>41</v>
      </c>
      <c r="B16" s="6">
        <v>24549</v>
      </c>
      <c r="C16" s="6">
        <v>15826</v>
      </c>
    </row>
    <row r="17" spans="1:3" x14ac:dyDescent="0.25">
      <c r="A17" s="2" t="s">
        <v>42</v>
      </c>
      <c r="B17" s="6">
        <v>7853</v>
      </c>
      <c r="C17" s="6">
        <v>4739</v>
      </c>
    </row>
    <row r="18" spans="1:3" x14ac:dyDescent="0.25">
      <c r="A18" s="2" t="s">
        <v>43</v>
      </c>
      <c r="B18" s="6">
        <v>24536</v>
      </c>
      <c r="C18" s="6">
        <v>11237</v>
      </c>
    </row>
    <row r="19" spans="1:3" x14ac:dyDescent="0.25">
      <c r="A19" s="2" t="s">
        <v>44</v>
      </c>
      <c r="B19" s="6">
        <v>5644</v>
      </c>
      <c r="C19" s="6">
        <v>1344</v>
      </c>
    </row>
    <row r="20" spans="1:3" x14ac:dyDescent="0.25">
      <c r="A20" s="2" t="s">
        <v>45</v>
      </c>
      <c r="B20" s="6">
        <v>14105</v>
      </c>
      <c r="C20" s="6">
        <v>10898</v>
      </c>
    </row>
    <row r="21" spans="1:3" x14ac:dyDescent="0.25">
      <c r="A21" s="2" t="s">
        <v>46</v>
      </c>
      <c r="B21" s="6">
        <v>1716224</v>
      </c>
      <c r="C21" s="6">
        <v>1203651</v>
      </c>
    </row>
    <row r="22" spans="1:3" x14ac:dyDescent="0.25">
      <c r="A22" s="3" t="s">
        <v>47</v>
      </c>
      <c r="B22" s="4" t="s">
        <v>4</v>
      </c>
      <c r="C22" s="4" t="s">
        <v>4</v>
      </c>
    </row>
    <row r="23" spans="1:3" x14ac:dyDescent="0.25">
      <c r="A23" s="2" t="s">
        <v>48</v>
      </c>
      <c r="B23" s="6">
        <v>469435</v>
      </c>
      <c r="C23" s="6">
        <v>291856</v>
      </c>
    </row>
    <row r="24" spans="1:3" x14ac:dyDescent="0.25">
      <c r="A24" s="2" t="s">
        <v>49</v>
      </c>
      <c r="B24" s="6">
        <v>953499</v>
      </c>
      <c r="C24" s="6">
        <v>682039</v>
      </c>
    </row>
    <row r="25" spans="1:3" x14ac:dyDescent="0.25">
      <c r="A25" s="2" t="s">
        <v>50</v>
      </c>
      <c r="B25" s="6">
        <v>1422934</v>
      </c>
      <c r="C25" s="6">
        <v>973895</v>
      </c>
    </row>
    <row r="26" spans="1:3" x14ac:dyDescent="0.25">
      <c r="A26" s="2" t="s">
        <v>51</v>
      </c>
      <c r="B26" s="6">
        <v>10000</v>
      </c>
      <c r="C26" s="6">
        <v>29000</v>
      </c>
    </row>
    <row r="27" spans="1:3" x14ac:dyDescent="0.25">
      <c r="A27" s="2" t="s">
        <v>52</v>
      </c>
      <c r="B27" s="6">
        <v>65562</v>
      </c>
      <c r="C27" s="6">
        <v>59500</v>
      </c>
    </row>
    <row r="28" spans="1:3" x14ac:dyDescent="0.25">
      <c r="A28" s="2" t="s">
        <v>53</v>
      </c>
      <c r="B28" s="6">
        <v>13179</v>
      </c>
      <c r="C28" s="6">
        <v>8248</v>
      </c>
    </row>
    <row r="29" spans="1:3" x14ac:dyDescent="0.25">
      <c r="A29" s="2" t="s">
        <v>54</v>
      </c>
      <c r="B29" s="6">
        <v>10430</v>
      </c>
      <c r="C29" s="6">
        <v>6581</v>
      </c>
    </row>
    <row r="30" spans="1:3" x14ac:dyDescent="0.25">
      <c r="A30" s="2" t="s">
        <v>55</v>
      </c>
      <c r="B30" s="6">
        <v>1522105</v>
      </c>
      <c r="C30" s="6">
        <v>1077224</v>
      </c>
    </row>
    <row r="31" spans="1:3" x14ac:dyDescent="0.25">
      <c r="A31" s="3" t="s">
        <v>56</v>
      </c>
      <c r="B31" s="4" t="s">
        <v>4</v>
      </c>
      <c r="C31" s="4" t="s">
        <v>4</v>
      </c>
    </row>
    <row r="32" spans="1:3" ht="90" x14ac:dyDescent="0.25">
      <c r="A32" s="2" t="s">
        <v>57</v>
      </c>
      <c r="B32" s="6">
        <v>161924</v>
      </c>
      <c r="C32" s="6">
        <v>101511</v>
      </c>
    </row>
    <row r="33" spans="1:3" x14ac:dyDescent="0.25">
      <c r="A33" s="2" t="s">
        <v>58</v>
      </c>
      <c r="B33" s="6">
        <v>6382</v>
      </c>
      <c r="C33" s="6">
        <v>6020</v>
      </c>
    </row>
    <row r="34" spans="1:3" x14ac:dyDescent="0.25">
      <c r="A34" s="2" t="s">
        <v>59</v>
      </c>
      <c r="B34" s="6">
        <v>22303</v>
      </c>
      <c r="C34" s="6">
        <v>18717</v>
      </c>
    </row>
    <row r="35" spans="1:3" ht="60" x14ac:dyDescent="0.25">
      <c r="A35" s="2" t="s">
        <v>60</v>
      </c>
      <c r="B35" s="4">
        <v>-94</v>
      </c>
      <c r="C35" s="6">
        <v>-3425</v>
      </c>
    </row>
    <row r="36" spans="1:3" x14ac:dyDescent="0.25">
      <c r="A36" s="2" t="s">
        <v>61</v>
      </c>
      <c r="B36" s="6">
        <v>194119</v>
      </c>
      <c r="C36" s="6">
        <v>126427</v>
      </c>
    </row>
    <row r="37" spans="1:3" ht="30" x14ac:dyDescent="0.25">
      <c r="A37" s="2" t="s">
        <v>62</v>
      </c>
      <c r="B37" s="6">
        <v>1716224</v>
      </c>
      <c r="C37" s="6">
        <v>1203651</v>
      </c>
    </row>
    <row r="38" spans="1:3" x14ac:dyDescent="0.25">
      <c r="A38" s="2" t="s">
        <v>63</v>
      </c>
      <c r="B38" s="4" t="s">
        <v>4</v>
      </c>
      <c r="C38" s="4" t="s">
        <v>4</v>
      </c>
    </row>
    <row r="39" spans="1:3" x14ac:dyDescent="0.25">
      <c r="A39" s="3" t="s">
        <v>56</v>
      </c>
      <c r="B39" s="4" t="s">
        <v>4</v>
      </c>
      <c r="C39" s="4" t="s">
        <v>4</v>
      </c>
    </row>
    <row r="40" spans="1:3" ht="90" x14ac:dyDescent="0.25">
      <c r="A40" s="2" t="s">
        <v>64</v>
      </c>
      <c r="B40" s="8">
        <v>3604</v>
      </c>
      <c r="C40" s="8">
        <v>36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1.5703125" bestFit="1" customWidth="1"/>
    <col min="2" max="2" width="36.5703125" bestFit="1" customWidth="1"/>
    <col min="3" max="3" width="23.140625" customWidth="1"/>
    <col min="4" max="4" width="6.85546875" customWidth="1"/>
    <col min="5" max="5" width="16.5703125" customWidth="1"/>
    <col min="6" max="6" width="23.140625" customWidth="1"/>
    <col min="7" max="7" width="6.85546875" customWidth="1"/>
    <col min="8" max="8" width="16.5703125" customWidth="1"/>
    <col min="9" max="9" width="23.140625" customWidth="1"/>
  </cols>
  <sheetData>
    <row r="1" spans="1:9" ht="15" customHeight="1" x14ac:dyDescent="0.25">
      <c r="A1" s="7" t="s">
        <v>7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79</v>
      </c>
      <c r="B3" s="50" t="s">
        <v>4</v>
      </c>
      <c r="C3" s="50"/>
      <c r="D3" s="50"/>
      <c r="E3" s="50"/>
      <c r="F3" s="50"/>
      <c r="G3" s="50"/>
      <c r="H3" s="50"/>
      <c r="I3" s="50"/>
    </row>
    <row r="4" spans="1:9" ht="15" customHeight="1" x14ac:dyDescent="0.25">
      <c r="A4" s="15" t="s">
        <v>778</v>
      </c>
      <c r="B4" s="50" t="s">
        <v>4</v>
      </c>
      <c r="C4" s="50"/>
      <c r="D4" s="50"/>
      <c r="E4" s="50"/>
      <c r="F4" s="50"/>
      <c r="G4" s="50"/>
      <c r="H4" s="50"/>
      <c r="I4" s="50"/>
    </row>
    <row r="5" spans="1:9" ht="20.25" customHeight="1" x14ac:dyDescent="0.3">
      <c r="A5" s="15"/>
      <c r="B5" s="51" t="s">
        <v>780</v>
      </c>
      <c r="C5" s="51"/>
      <c r="D5" s="51"/>
      <c r="E5" s="51"/>
      <c r="F5" s="51"/>
      <c r="G5" s="51"/>
      <c r="H5" s="51"/>
      <c r="I5" s="51"/>
    </row>
    <row r="6" spans="1:9" x14ac:dyDescent="0.25">
      <c r="A6" s="15"/>
      <c r="B6" s="52"/>
      <c r="C6" s="52"/>
      <c r="D6" s="52"/>
      <c r="E6" s="52"/>
      <c r="F6" s="52"/>
      <c r="G6" s="52"/>
      <c r="H6" s="52"/>
      <c r="I6" s="52"/>
    </row>
    <row r="7" spans="1:9" ht="25.5" customHeight="1" x14ac:dyDescent="0.25">
      <c r="A7" s="15"/>
      <c r="B7" s="53" t="s">
        <v>781</v>
      </c>
      <c r="C7" s="53"/>
      <c r="D7" s="53"/>
      <c r="E7" s="53"/>
      <c r="F7" s="53"/>
      <c r="G7" s="53"/>
      <c r="H7" s="53"/>
      <c r="I7" s="53"/>
    </row>
    <row r="8" spans="1:9" x14ac:dyDescent="0.25">
      <c r="A8" s="15"/>
      <c r="B8" s="52"/>
      <c r="C8" s="52"/>
      <c r="D8" s="52"/>
      <c r="E8" s="52"/>
      <c r="F8" s="52"/>
      <c r="G8" s="52"/>
      <c r="H8" s="52"/>
      <c r="I8" s="52"/>
    </row>
    <row r="9" spans="1:9" x14ac:dyDescent="0.25">
      <c r="A9" s="15"/>
      <c r="B9" s="66" t="s">
        <v>782</v>
      </c>
      <c r="C9" s="66"/>
      <c r="D9" s="66"/>
      <c r="E9" s="66"/>
      <c r="F9" s="66"/>
      <c r="G9" s="66"/>
      <c r="H9" s="66"/>
      <c r="I9" s="66"/>
    </row>
    <row r="10" spans="1:9" x14ac:dyDescent="0.25">
      <c r="A10" s="15"/>
      <c r="B10" s="52"/>
      <c r="C10" s="52"/>
      <c r="D10" s="52"/>
      <c r="E10" s="52"/>
      <c r="F10" s="52"/>
      <c r="G10" s="52"/>
      <c r="H10" s="52"/>
      <c r="I10" s="52"/>
    </row>
    <row r="11" spans="1:9" ht="25.5" customHeight="1" x14ac:dyDescent="0.25">
      <c r="A11" s="15"/>
      <c r="B11" s="53" t="s">
        <v>783</v>
      </c>
      <c r="C11" s="53"/>
      <c r="D11" s="53"/>
      <c r="E11" s="53"/>
      <c r="F11" s="53"/>
      <c r="G11" s="53"/>
      <c r="H11" s="53"/>
      <c r="I11" s="53"/>
    </row>
    <row r="12" spans="1:9" x14ac:dyDescent="0.25">
      <c r="A12" s="15"/>
      <c r="B12" s="52"/>
      <c r="C12" s="52"/>
      <c r="D12" s="52"/>
      <c r="E12" s="52"/>
      <c r="F12" s="52"/>
      <c r="G12" s="52"/>
      <c r="H12" s="52"/>
      <c r="I12" s="52"/>
    </row>
    <row r="13" spans="1:9" ht="51" customHeight="1" x14ac:dyDescent="0.25">
      <c r="A13" s="15"/>
      <c r="B13" s="53" t="s">
        <v>784</v>
      </c>
      <c r="C13" s="53"/>
      <c r="D13" s="53"/>
      <c r="E13" s="53"/>
      <c r="F13" s="53"/>
      <c r="G13" s="53"/>
      <c r="H13" s="53"/>
      <c r="I13" s="53"/>
    </row>
    <row r="14" spans="1:9" x14ac:dyDescent="0.25">
      <c r="A14" s="15"/>
      <c r="B14" s="52"/>
      <c r="C14" s="52"/>
      <c r="D14" s="52"/>
      <c r="E14" s="52"/>
      <c r="F14" s="52"/>
      <c r="G14" s="52"/>
      <c r="H14" s="52"/>
      <c r="I14" s="52"/>
    </row>
    <row r="15" spans="1:9" ht="25.5" customHeight="1" x14ac:dyDescent="0.25">
      <c r="A15" s="15"/>
      <c r="B15" s="53" t="s">
        <v>785</v>
      </c>
      <c r="C15" s="53"/>
      <c r="D15" s="53"/>
      <c r="E15" s="53"/>
      <c r="F15" s="53"/>
      <c r="G15" s="53"/>
      <c r="H15" s="53"/>
      <c r="I15" s="53"/>
    </row>
    <row r="16" spans="1:9" x14ac:dyDescent="0.25">
      <c r="A16" s="15"/>
      <c r="B16" s="52"/>
      <c r="C16" s="52"/>
      <c r="D16" s="52"/>
      <c r="E16" s="52"/>
      <c r="F16" s="52"/>
      <c r="G16" s="52"/>
      <c r="H16" s="52"/>
      <c r="I16" s="52"/>
    </row>
    <row r="17" spans="1:9" x14ac:dyDescent="0.25">
      <c r="A17" s="15"/>
      <c r="B17" s="53" t="s">
        <v>786</v>
      </c>
      <c r="C17" s="53"/>
      <c r="D17" s="53"/>
      <c r="E17" s="53"/>
      <c r="F17" s="53"/>
      <c r="G17" s="53"/>
      <c r="H17" s="53"/>
      <c r="I17" s="53"/>
    </row>
    <row r="18" spans="1:9" x14ac:dyDescent="0.25">
      <c r="A18" s="15"/>
      <c r="B18" s="52"/>
      <c r="C18" s="52"/>
      <c r="D18" s="52"/>
      <c r="E18" s="52"/>
      <c r="F18" s="52"/>
      <c r="G18" s="52"/>
      <c r="H18" s="52"/>
      <c r="I18" s="52"/>
    </row>
    <row r="19" spans="1:9" ht="15.75" thickBot="1" x14ac:dyDescent="0.3">
      <c r="A19" s="15"/>
      <c r="B19" s="16"/>
      <c r="C19" s="17"/>
      <c r="D19" s="34" t="s">
        <v>268</v>
      </c>
      <c r="E19" s="34"/>
      <c r="F19" s="56"/>
      <c r="G19" s="34" t="s">
        <v>306</v>
      </c>
      <c r="H19" s="34"/>
      <c r="I19" s="56"/>
    </row>
    <row r="20" spans="1:9" ht="15.75" thickBot="1" x14ac:dyDescent="0.3">
      <c r="A20" s="15"/>
      <c r="B20" s="16"/>
      <c r="C20" s="17"/>
      <c r="D20" s="48">
        <v>2014</v>
      </c>
      <c r="E20" s="48"/>
      <c r="F20" s="56"/>
      <c r="G20" s="48">
        <v>2013</v>
      </c>
      <c r="H20" s="48"/>
      <c r="I20" s="56"/>
    </row>
    <row r="21" spans="1:9" x14ac:dyDescent="0.25">
      <c r="A21" s="15"/>
      <c r="B21" s="16"/>
      <c r="C21" s="17"/>
      <c r="D21" s="35" t="s">
        <v>241</v>
      </c>
      <c r="E21" s="35"/>
      <c r="F21" s="35"/>
      <c r="G21" s="35"/>
      <c r="H21" s="35"/>
      <c r="I21" s="56"/>
    </row>
    <row r="22" spans="1:9" x14ac:dyDescent="0.25">
      <c r="A22" s="15"/>
      <c r="B22" s="45" t="s">
        <v>787</v>
      </c>
      <c r="C22" s="17"/>
      <c r="D22" s="23" t="s">
        <v>243</v>
      </c>
      <c r="E22" s="24">
        <v>229464</v>
      </c>
      <c r="F22" s="17"/>
      <c r="G22" s="23" t="s">
        <v>243</v>
      </c>
      <c r="H22" s="24">
        <v>181445</v>
      </c>
      <c r="I22" s="17"/>
    </row>
    <row r="23" spans="1:9" ht="15.75" thickBot="1" x14ac:dyDescent="0.3">
      <c r="A23" s="15"/>
      <c r="B23" s="45" t="s">
        <v>788</v>
      </c>
      <c r="C23" s="17"/>
      <c r="D23" s="40">
        <v>15430</v>
      </c>
      <c r="E23" s="40"/>
      <c r="F23" s="17"/>
      <c r="G23" s="40">
        <v>17036</v>
      </c>
      <c r="H23" s="40"/>
      <c r="I23" s="17"/>
    </row>
    <row r="24" spans="1:9" ht="24" thickBot="1" x14ac:dyDescent="0.3">
      <c r="A24" s="15"/>
      <c r="B24" s="22" t="s">
        <v>789</v>
      </c>
      <c r="C24" s="17"/>
      <c r="D24" s="28" t="s">
        <v>243</v>
      </c>
      <c r="E24" s="29">
        <v>244894</v>
      </c>
      <c r="F24" s="17"/>
      <c r="G24" s="28" t="s">
        <v>243</v>
      </c>
      <c r="H24" s="29">
        <v>198481</v>
      </c>
      <c r="I24" s="17"/>
    </row>
    <row r="25" spans="1:9" ht="15.75" thickTop="1" x14ac:dyDescent="0.25">
      <c r="A25" s="15"/>
      <c r="B25" s="55"/>
      <c r="C25" s="55"/>
      <c r="D25" s="55"/>
      <c r="E25" s="55"/>
      <c r="F25" s="55"/>
      <c r="G25" s="55"/>
      <c r="H25" s="55"/>
      <c r="I25" s="55"/>
    </row>
    <row r="26" spans="1:9" ht="25.5" customHeight="1" x14ac:dyDescent="0.25">
      <c r="A26" s="15"/>
      <c r="B26" s="53" t="s">
        <v>790</v>
      </c>
      <c r="C26" s="53"/>
      <c r="D26" s="53"/>
      <c r="E26" s="53"/>
      <c r="F26" s="53"/>
      <c r="G26" s="53"/>
      <c r="H26" s="53"/>
      <c r="I26" s="53"/>
    </row>
  </sheetData>
  <mergeCells count="29">
    <mergeCell ref="B15:I15"/>
    <mergeCell ref="B16:I16"/>
    <mergeCell ref="B17:I17"/>
    <mergeCell ref="B18:I18"/>
    <mergeCell ref="B25:I25"/>
    <mergeCell ref="B26:I26"/>
    <mergeCell ref="B9:I9"/>
    <mergeCell ref="B10:I10"/>
    <mergeCell ref="B11:I11"/>
    <mergeCell ref="B12:I12"/>
    <mergeCell ref="B13:I13"/>
    <mergeCell ref="B14:I14"/>
    <mergeCell ref="A1:A2"/>
    <mergeCell ref="B1:I1"/>
    <mergeCell ref="B2:I2"/>
    <mergeCell ref="B3:I3"/>
    <mergeCell ref="A4:A26"/>
    <mergeCell ref="B4:I4"/>
    <mergeCell ref="B5:I5"/>
    <mergeCell ref="B6:I6"/>
    <mergeCell ref="B7:I7"/>
    <mergeCell ref="B8:I8"/>
    <mergeCell ref="D19:E19"/>
    <mergeCell ref="G19:H19"/>
    <mergeCell ref="D20:E20"/>
    <mergeCell ref="G20:H20"/>
    <mergeCell ref="D21:H21"/>
    <mergeCell ref="D23:E23"/>
    <mergeCell ref="G23:H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791</v>
      </c>
      <c r="B1" s="1" t="s">
        <v>1</v>
      </c>
    </row>
    <row r="2" spans="1:2" x14ac:dyDescent="0.25">
      <c r="A2" s="7"/>
      <c r="B2" s="1" t="s">
        <v>2</v>
      </c>
    </row>
    <row r="3" spans="1:2" x14ac:dyDescent="0.25">
      <c r="A3" s="3" t="s">
        <v>791</v>
      </c>
      <c r="B3" s="4" t="s">
        <v>4</v>
      </c>
    </row>
    <row r="4" spans="1:2" x14ac:dyDescent="0.25">
      <c r="A4" s="15" t="s">
        <v>791</v>
      </c>
      <c r="B4" s="4" t="s">
        <v>4</v>
      </c>
    </row>
    <row r="5" spans="1:2" ht="40.5" x14ac:dyDescent="0.3">
      <c r="A5" s="15"/>
      <c r="B5" s="10" t="s">
        <v>792</v>
      </c>
    </row>
    <row r="6" spans="1:2" x14ac:dyDescent="0.25">
      <c r="A6" s="15"/>
      <c r="B6" s="11"/>
    </row>
    <row r="7" spans="1:2" x14ac:dyDescent="0.25">
      <c r="A7" s="15"/>
      <c r="B7" s="12" t="s">
        <v>793</v>
      </c>
    </row>
    <row r="8" spans="1:2" x14ac:dyDescent="0.25">
      <c r="A8" s="15"/>
      <c r="B8" s="42"/>
    </row>
    <row r="9" spans="1:2" ht="409.6" x14ac:dyDescent="0.25">
      <c r="A9" s="15"/>
      <c r="B9" s="13" t="s">
        <v>794</v>
      </c>
    </row>
    <row r="10" spans="1:2" x14ac:dyDescent="0.25">
      <c r="A10" s="15"/>
      <c r="B10" s="11"/>
    </row>
    <row r="11" spans="1:2" x14ac:dyDescent="0.25">
      <c r="A11" s="15"/>
      <c r="B11" s="12" t="s">
        <v>795</v>
      </c>
    </row>
    <row r="12" spans="1:2" x14ac:dyDescent="0.25">
      <c r="A12" s="15"/>
      <c r="B12" s="11"/>
    </row>
    <row r="13" spans="1:2" ht="409.6" x14ac:dyDescent="0.25">
      <c r="A13" s="15"/>
      <c r="B13" s="13" t="s">
        <v>796</v>
      </c>
    </row>
    <row r="14" spans="1:2" x14ac:dyDescent="0.25">
      <c r="A14" s="15"/>
      <c r="B14" s="11"/>
    </row>
    <row r="15" spans="1:2" ht="383.25" x14ac:dyDescent="0.25">
      <c r="A15" s="15"/>
      <c r="B15" s="13" t="s">
        <v>797</v>
      </c>
    </row>
    <row r="16" spans="1:2" x14ac:dyDescent="0.25">
      <c r="A16" s="15"/>
      <c r="B16" s="11"/>
    </row>
    <row r="17" spans="1:2" ht="192" x14ac:dyDescent="0.25">
      <c r="A17" s="15"/>
      <c r="B17" s="13" t="s">
        <v>798</v>
      </c>
    </row>
    <row r="18" spans="1:2" x14ac:dyDescent="0.25">
      <c r="A18" s="15"/>
      <c r="B18" s="11"/>
    </row>
    <row r="19" spans="1:2" x14ac:dyDescent="0.25">
      <c r="A19" s="15"/>
      <c r="B19" s="12" t="s">
        <v>799</v>
      </c>
    </row>
    <row r="20" spans="1:2" x14ac:dyDescent="0.25">
      <c r="A20" s="15"/>
      <c r="B20" s="11"/>
    </row>
    <row r="21" spans="1:2" ht="141" x14ac:dyDescent="0.25">
      <c r="A21" s="15"/>
      <c r="B21" s="13" t="s">
        <v>800</v>
      </c>
    </row>
    <row r="22" spans="1:2" x14ac:dyDescent="0.25">
      <c r="A22" s="15"/>
      <c r="B22" s="11"/>
    </row>
    <row r="23" spans="1:2" x14ac:dyDescent="0.25">
      <c r="A23" s="15"/>
      <c r="B23" s="12" t="s">
        <v>801</v>
      </c>
    </row>
    <row r="24" spans="1:2" x14ac:dyDescent="0.25">
      <c r="A24" s="15"/>
      <c r="B24" s="11"/>
    </row>
    <row r="25" spans="1:2" ht="153.75" x14ac:dyDescent="0.25">
      <c r="A25" s="15"/>
      <c r="B25" s="13" t="s">
        <v>802</v>
      </c>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803</v>
      </c>
      <c r="B1" s="1" t="s">
        <v>1</v>
      </c>
    </row>
    <row r="2" spans="1:2" x14ac:dyDescent="0.25">
      <c r="A2" s="7"/>
      <c r="B2" s="1" t="s">
        <v>2</v>
      </c>
    </row>
    <row r="3" spans="1:2" ht="30" x14ac:dyDescent="0.25">
      <c r="A3" s="3" t="s">
        <v>215</v>
      </c>
      <c r="B3" s="4" t="s">
        <v>4</v>
      </c>
    </row>
    <row r="4" spans="1:2" x14ac:dyDescent="0.25">
      <c r="A4" s="15" t="s">
        <v>224</v>
      </c>
      <c r="B4" s="4" t="s">
        <v>4</v>
      </c>
    </row>
    <row r="5" spans="1:2" x14ac:dyDescent="0.25">
      <c r="A5" s="15"/>
      <c r="B5" s="14" t="s">
        <v>224</v>
      </c>
    </row>
    <row r="6" spans="1:2" x14ac:dyDescent="0.25">
      <c r="A6" s="15"/>
      <c r="B6" s="11"/>
    </row>
    <row r="7" spans="1:2" ht="192" x14ac:dyDescent="0.25">
      <c r="A7" s="15"/>
      <c r="B7" s="13" t="s">
        <v>225</v>
      </c>
    </row>
    <row r="8" spans="1:2" x14ac:dyDescent="0.25">
      <c r="A8" s="15"/>
      <c r="B8" s="11"/>
    </row>
    <row r="9" spans="1:2" ht="192" x14ac:dyDescent="0.25">
      <c r="A9" s="15"/>
      <c r="B9" s="13" t="s">
        <v>226</v>
      </c>
    </row>
    <row r="10" spans="1:2" x14ac:dyDescent="0.25">
      <c r="A10" s="15"/>
      <c r="B10" s="11"/>
    </row>
    <row r="11" spans="1:2" ht="192" x14ac:dyDescent="0.25">
      <c r="A11" s="15"/>
      <c r="B11" s="13" t="s">
        <v>227</v>
      </c>
    </row>
    <row r="12" spans="1:2" x14ac:dyDescent="0.25">
      <c r="A12" s="15" t="s">
        <v>228</v>
      </c>
      <c r="B12" s="4" t="s">
        <v>4</v>
      </c>
    </row>
    <row r="13" spans="1:2" ht="26.25" x14ac:dyDescent="0.25">
      <c r="A13" s="15"/>
      <c r="B13" s="14" t="s">
        <v>228</v>
      </c>
    </row>
    <row r="14" spans="1:2" x14ac:dyDescent="0.25">
      <c r="A14" s="15"/>
      <c r="B14" s="11"/>
    </row>
    <row r="15" spans="1:2" ht="383.25" x14ac:dyDescent="0.25">
      <c r="A15" s="15"/>
      <c r="B15" s="13" t="s">
        <v>229</v>
      </c>
    </row>
    <row r="16" spans="1:2" x14ac:dyDescent="0.25">
      <c r="A16" s="15" t="s">
        <v>230</v>
      </c>
      <c r="B16" s="4" t="s">
        <v>4</v>
      </c>
    </row>
    <row r="17" spans="1:2" x14ac:dyDescent="0.25">
      <c r="A17" s="15"/>
      <c r="B17" s="14" t="s">
        <v>230</v>
      </c>
    </row>
    <row r="18" spans="1:2" x14ac:dyDescent="0.25">
      <c r="A18" s="15"/>
      <c r="B18" s="11"/>
    </row>
    <row r="19" spans="1:2" ht="39" x14ac:dyDescent="0.25">
      <c r="A19" s="15"/>
      <c r="B19" s="13" t="s">
        <v>231</v>
      </c>
    </row>
    <row r="20" spans="1:2" x14ac:dyDescent="0.25">
      <c r="A20" s="15" t="s">
        <v>232</v>
      </c>
      <c r="B20" s="4" t="s">
        <v>4</v>
      </c>
    </row>
    <row r="21" spans="1:2" ht="26.25" x14ac:dyDescent="0.25">
      <c r="A21" s="15"/>
      <c r="B21" s="14" t="s">
        <v>232</v>
      </c>
    </row>
    <row r="22" spans="1:2" x14ac:dyDescent="0.25">
      <c r="A22" s="15"/>
      <c r="B22" s="11"/>
    </row>
    <row r="23" spans="1:2" ht="409.6" x14ac:dyDescent="0.25">
      <c r="A23" s="15"/>
      <c r="B23" s="13" t="s">
        <v>233</v>
      </c>
    </row>
    <row r="24" spans="1:2" x14ac:dyDescent="0.25">
      <c r="A24" s="15"/>
      <c r="B24" s="11"/>
    </row>
    <row r="25" spans="1:2" ht="345" x14ac:dyDescent="0.25">
      <c r="A25" s="15"/>
      <c r="B25" s="13" t="s">
        <v>234</v>
      </c>
    </row>
    <row r="26" spans="1:2" x14ac:dyDescent="0.25">
      <c r="A26" s="15"/>
      <c r="B26" s="11"/>
    </row>
    <row r="27" spans="1:2" ht="409.6" x14ac:dyDescent="0.25">
      <c r="A27" s="15"/>
      <c r="B27" s="13" t="s">
        <v>235</v>
      </c>
    </row>
  </sheetData>
  <mergeCells count="5">
    <mergeCell ref="A1:A2"/>
    <mergeCell ref="A4:A11"/>
    <mergeCell ref="A12:A15"/>
    <mergeCell ref="A16:A19"/>
    <mergeCell ref="A20: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42578125" bestFit="1" customWidth="1"/>
    <col min="4" max="4" width="4.85546875" customWidth="1"/>
    <col min="5" max="5" width="12" customWidth="1"/>
    <col min="6" max="6" width="5.7109375" bestFit="1" customWidth="1"/>
    <col min="8" max="8" width="1.85546875" bestFit="1" customWidth="1"/>
    <col min="9" max="9" width="5.7109375" bestFit="1" customWidth="1"/>
    <col min="13" max="13" width="1.85546875" bestFit="1" customWidth="1"/>
    <col min="14" max="14" width="5.7109375" bestFit="1" customWidth="1"/>
    <col min="16" max="16" width="1.85546875" bestFit="1" customWidth="1"/>
    <col min="17" max="17" width="5.7109375" bestFit="1" customWidth="1"/>
  </cols>
  <sheetData>
    <row r="1" spans="1:18" ht="15" customHeight="1" x14ac:dyDescent="0.25">
      <c r="A1" s="7" t="s">
        <v>8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6</v>
      </c>
      <c r="B3" s="50" t="s">
        <v>4</v>
      </c>
      <c r="C3" s="50"/>
      <c r="D3" s="50"/>
      <c r="E3" s="50"/>
      <c r="F3" s="50"/>
      <c r="G3" s="50"/>
      <c r="H3" s="50"/>
      <c r="I3" s="50"/>
      <c r="J3" s="50"/>
      <c r="K3" s="50"/>
      <c r="L3" s="50"/>
      <c r="M3" s="50"/>
      <c r="N3" s="50"/>
      <c r="O3" s="50"/>
      <c r="P3" s="50"/>
      <c r="Q3" s="50"/>
      <c r="R3" s="50"/>
    </row>
    <row r="4" spans="1:18" ht="15" customHeight="1" x14ac:dyDescent="0.25">
      <c r="A4" s="15" t="s">
        <v>805</v>
      </c>
      <c r="B4" s="50" t="s">
        <v>4</v>
      </c>
      <c r="C4" s="50"/>
      <c r="D4" s="50"/>
      <c r="E4" s="50"/>
      <c r="F4" s="50"/>
      <c r="G4" s="50"/>
      <c r="H4" s="50"/>
      <c r="I4" s="50"/>
      <c r="J4" s="50"/>
      <c r="K4" s="50"/>
      <c r="L4" s="50"/>
      <c r="M4" s="50"/>
      <c r="N4" s="50"/>
      <c r="O4" s="50"/>
      <c r="P4" s="50"/>
      <c r="Q4" s="50"/>
      <c r="R4" s="50"/>
    </row>
    <row r="5" spans="1:18" x14ac:dyDescent="0.25">
      <c r="A5" s="15"/>
      <c r="B5" s="52"/>
      <c r="C5" s="52"/>
      <c r="D5" s="52"/>
      <c r="E5" s="52"/>
      <c r="F5" s="52"/>
      <c r="G5" s="52"/>
      <c r="H5" s="52"/>
      <c r="I5" s="52"/>
      <c r="J5" s="52"/>
      <c r="K5" s="52"/>
      <c r="L5" s="52"/>
      <c r="M5" s="52"/>
      <c r="N5" s="52"/>
      <c r="O5" s="52"/>
      <c r="P5" s="52"/>
      <c r="Q5" s="52"/>
      <c r="R5" s="52"/>
    </row>
    <row r="6" spans="1:18" x14ac:dyDescent="0.25">
      <c r="A6" s="15"/>
      <c r="B6" s="52"/>
      <c r="C6" s="52"/>
      <c r="D6" s="52"/>
      <c r="E6" s="52"/>
      <c r="F6" s="52"/>
      <c r="G6" s="52"/>
      <c r="H6" s="52"/>
      <c r="I6" s="52"/>
      <c r="J6" s="52"/>
      <c r="K6" s="52"/>
      <c r="L6" s="52"/>
      <c r="M6" s="52"/>
      <c r="N6" s="52"/>
      <c r="O6" s="52"/>
      <c r="P6" s="52"/>
      <c r="Q6" s="52"/>
      <c r="R6" s="52"/>
    </row>
    <row r="7" spans="1:18" ht="15.75" thickBot="1" x14ac:dyDescent="0.3">
      <c r="A7" s="15"/>
      <c r="B7" s="16"/>
      <c r="C7" s="17"/>
      <c r="D7" s="34" t="s">
        <v>240</v>
      </c>
      <c r="E7" s="34"/>
      <c r="F7" s="17"/>
    </row>
    <row r="8" spans="1:18" x14ac:dyDescent="0.25">
      <c r="A8" s="15"/>
      <c r="B8" s="16"/>
      <c r="C8" s="17"/>
      <c r="D8" s="36" t="s">
        <v>241</v>
      </c>
      <c r="E8" s="36"/>
      <c r="F8" s="17"/>
    </row>
    <row r="9" spans="1:18" x14ac:dyDescent="0.25">
      <c r="A9" s="15"/>
      <c r="B9" s="20" t="s">
        <v>242</v>
      </c>
      <c r="C9" s="17"/>
      <c r="D9" s="37"/>
      <c r="E9" s="37"/>
      <c r="F9" s="17"/>
    </row>
    <row r="10" spans="1:18" x14ac:dyDescent="0.25">
      <c r="A10" s="15"/>
      <c r="B10" s="22" t="s">
        <v>29</v>
      </c>
      <c r="C10" s="17"/>
      <c r="D10" s="23" t="s">
        <v>243</v>
      </c>
      <c r="E10" s="24">
        <v>3212</v>
      </c>
      <c r="F10" s="17"/>
    </row>
    <row r="11" spans="1:18" x14ac:dyDescent="0.25">
      <c r="A11" s="15"/>
      <c r="B11" s="22" t="s">
        <v>30</v>
      </c>
      <c r="C11" s="17"/>
      <c r="D11" s="38">
        <v>34386</v>
      </c>
      <c r="E11" s="38"/>
      <c r="F11" s="17"/>
    </row>
    <row r="12" spans="1:18" x14ac:dyDescent="0.25">
      <c r="A12" s="15"/>
      <c r="B12" s="22" t="s">
        <v>244</v>
      </c>
      <c r="C12" s="17"/>
      <c r="D12" s="38">
        <v>76159</v>
      </c>
      <c r="E12" s="38"/>
      <c r="F12" s="17"/>
    </row>
    <row r="13" spans="1:18" x14ac:dyDescent="0.25">
      <c r="A13" s="15"/>
      <c r="B13" s="22" t="s">
        <v>245</v>
      </c>
      <c r="C13" s="17"/>
      <c r="D13" s="39">
        <v>338</v>
      </c>
      <c r="E13" s="39"/>
      <c r="F13" s="17"/>
    </row>
    <row r="14" spans="1:18" x14ac:dyDescent="0.25">
      <c r="A14" s="15"/>
      <c r="B14" s="22" t="s">
        <v>246</v>
      </c>
      <c r="C14" s="17"/>
      <c r="D14" s="38">
        <v>280316</v>
      </c>
      <c r="E14" s="38"/>
      <c r="F14" s="17"/>
    </row>
    <row r="15" spans="1:18" x14ac:dyDescent="0.25">
      <c r="A15" s="15"/>
      <c r="B15" s="22" t="s">
        <v>247</v>
      </c>
      <c r="C15" s="17"/>
      <c r="D15" s="38">
        <v>15922</v>
      </c>
      <c r="E15" s="38"/>
      <c r="F15" s="17"/>
    </row>
    <row r="16" spans="1:18" x14ac:dyDescent="0.25">
      <c r="A16" s="15"/>
      <c r="B16" s="22" t="s">
        <v>40</v>
      </c>
      <c r="C16" s="17"/>
      <c r="D16" s="38">
        <v>11885</v>
      </c>
      <c r="E16" s="38"/>
      <c r="F16" s="17"/>
    </row>
    <row r="17" spans="1:18" x14ac:dyDescent="0.25">
      <c r="A17" s="15"/>
      <c r="B17" s="22" t="s">
        <v>43</v>
      </c>
      <c r="C17" s="17"/>
      <c r="D17" s="38">
        <v>13299</v>
      </c>
      <c r="E17" s="38"/>
      <c r="F17" s="17"/>
    </row>
    <row r="18" spans="1:18" x14ac:dyDescent="0.25">
      <c r="A18" s="15"/>
      <c r="B18" s="22" t="s">
        <v>248</v>
      </c>
      <c r="C18" s="17"/>
      <c r="D18" s="38">
        <v>5060</v>
      </c>
      <c r="E18" s="38"/>
      <c r="F18" s="17"/>
    </row>
    <row r="19" spans="1:18" x14ac:dyDescent="0.25">
      <c r="A19" s="15"/>
      <c r="B19" s="22" t="s">
        <v>249</v>
      </c>
      <c r="C19" s="17"/>
      <c r="D19" s="38">
        <v>8263</v>
      </c>
      <c r="E19" s="38"/>
      <c r="F19" s="17"/>
    </row>
    <row r="20" spans="1:18" ht="15.75" thickBot="1" x14ac:dyDescent="0.3">
      <c r="A20" s="15"/>
      <c r="B20" s="22" t="s">
        <v>45</v>
      </c>
      <c r="C20" s="17"/>
      <c r="D20" s="40">
        <v>4895</v>
      </c>
      <c r="E20" s="40"/>
      <c r="F20" s="17"/>
    </row>
    <row r="21" spans="1:18" ht="15.75" thickBot="1" x14ac:dyDescent="0.3">
      <c r="A21" s="15"/>
      <c r="B21" s="27" t="s">
        <v>250</v>
      </c>
      <c r="C21" s="17"/>
      <c r="D21" s="28" t="s">
        <v>243</v>
      </c>
      <c r="E21" s="29">
        <v>453735</v>
      </c>
      <c r="F21" s="17"/>
    </row>
    <row r="22" spans="1:18" ht="15.75" thickTop="1" x14ac:dyDescent="0.25">
      <c r="A22" s="15"/>
      <c r="B22" s="20" t="s">
        <v>251</v>
      </c>
      <c r="C22" s="17"/>
      <c r="D22" s="41"/>
      <c r="E22" s="41"/>
      <c r="F22" s="17"/>
    </row>
    <row r="23" spans="1:18" x14ac:dyDescent="0.25">
      <c r="A23" s="15"/>
      <c r="B23" s="22" t="s">
        <v>89</v>
      </c>
      <c r="C23" s="17"/>
      <c r="D23" s="23" t="s">
        <v>243</v>
      </c>
      <c r="E23" s="24">
        <v>371501</v>
      </c>
      <c r="F23" s="17"/>
    </row>
    <row r="24" spans="1:18" x14ac:dyDescent="0.25">
      <c r="A24" s="15"/>
      <c r="B24" s="22" t="s">
        <v>252</v>
      </c>
      <c r="C24" s="17"/>
      <c r="D24" s="38">
        <v>6071</v>
      </c>
      <c r="E24" s="38"/>
      <c r="F24" s="17"/>
    </row>
    <row r="25" spans="1:18" x14ac:dyDescent="0.25">
      <c r="A25" s="15"/>
      <c r="B25" s="22" t="s">
        <v>53</v>
      </c>
      <c r="C25" s="17"/>
      <c r="D25" s="38">
        <v>4804</v>
      </c>
      <c r="E25" s="38"/>
      <c r="F25" s="17"/>
    </row>
    <row r="26" spans="1:18" ht="15.75" thickBot="1" x14ac:dyDescent="0.3">
      <c r="A26" s="15"/>
      <c r="B26" s="22" t="s">
        <v>54</v>
      </c>
      <c r="C26" s="17"/>
      <c r="D26" s="40">
        <v>2397</v>
      </c>
      <c r="E26" s="40"/>
      <c r="F26" s="17"/>
    </row>
    <row r="27" spans="1:18" ht="15.75" thickBot="1" x14ac:dyDescent="0.3">
      <c r="A27" s="15"/>
      <c r="B27" s="30" t="s">
        <v>253</v>
      </c>
      <c r="C27" s="17"/>
      <c r="D27" s="31" t="s">
        <v>243</v>
      </c>
      <c r="E27" s="32">
        <v>384773</v>
      </c>
      <c r="F27" s="17"/>
    </row>
    <row r="28" spans="1:18" ht="15.75" thickBot="1" x14ac:dyDescent="0.3">
      <c r="A28" s="15"/>
      <c r="B28" s="27" t="s">
        <v>254</v>
      </c>
      <c r="C28" s="17"/>
      <c r="D28" s="28" t="s">
        <v>243</v>
      </c>
      <c r="E28" s="33">
        <v>68962</v>
      </c>
      <c r="F28" s="17"/>
    </row>
    <row r="29" spans="1:18" ht="15.75" thickTop="1" x14ac:dyDescent="0.25">
      <c r="A29" s="15" t="s">
        <v>806</v>
      </c>
      <c r="B29" s="50" t="s">
        <v>4</v>
      </c>
      <c r="C29" s="50"/>
      <c r="D29" s="50"/>
      <c r="E29" s="50"/>
      <c r="F29" s="50"/>
      <c r="G29" s="50"/>
      <c r="H29" s="50"/>
      <c r="I29" s="50"/>
      <c r="J29" s="50"/>
      <c r="K29" s="50"/>
      <c r="L29" s="50"/>
      <c r="M29" s="50"/>
      <c r="N29" s="50"/>
      <c r="O29" s="50"/>
      <c r="P29" s="50"/>
      <c r="Q29" s="50"/>
      <c r="R29" s="50"/>
    </row>
    <row r="30" spans="1:18" x14ac:dyDescent="0.25">
      <c r="A30" s="15"/>
      <c r="B30" s="52"/>
      <c r="C30" s="52"/>
      <c r="D30" s="52"/>
      <c r="E30" s="52"/>
      <c r="F30" s="52"/>
      <c r="G30" s="52"/>
      <c r="H30" s="52"/>
      <c r="I30" s="52"/>
      <c r="J30" s="52"/>
      <c r="K30" s="52"/>
      <c r="L30" s="52"/>
      <c r="M30" s="52"/>
      <c r="N30" s="52"/>
      <c r="O30" s="52"/>
      <c r="P30" s="52"/>
      <c r="Q30" s="52"/>
      <c r="R30" s="52"/>
    </row>
    <row r="31" spans="1:18" x14ac:dyDescent="0.25">
      <c r="A31" s="15"/>
      <c r="B31" s="52"/>
      <c r="C31" s="52"/>
      <c r="D31" s="52"/>
      <c r="E31" s="52"/>
      <c r="F31" s="52"/>
      <c r="G31" s="52"/>
      <c r="H31" s="52"/>
      <c r="I31" s="52"/>
      <c r="J31" s="52"/>
      <c r="K31" s="52"/>
      <c r="L31" s="52"/>
      <c r="M31" s="52"/>
      <c r="N31" s="52"/>
      <c r="O31" s="52"/>
      <c r="P31" s="52"/>
      <c r="Q31" s="52"/>
      <c r="R31" s="52"/>
    </row>
    <row r="32" spans="1:18" ht="15.75" thickBot="1" x14ac:dyDescent="0.3">
      <c r="A32" s="15"/>
      <c r="B32" s="16"/>
      <c r="C32" s="17"/>
      <c r="D32" s="34" t="s">
        <v>240</v>
      </c>
      <c r="E32" s="34"/>
      <c r="F32" s="17"/>
    </row>
    <row r="33" spans="1:18" x14ac:dyDescent="0.25">
      <c r="A33" s="15"/>
      <c r="B33" s="16"/>
      <c r="C33" s="17"/>
      <c r="D33" s="36" t="s">
        <v>241</v>
      </c>
      <c r="E33" s="36"/>
      <c r="F33" s="17"/>
    </row>
    <row r="34" spans="1:18" x14ac:dyDescent="0.25">
      <c r="A34" s="15"/>
      <c r="B34" s="43" t="s">
        <v>259</v>
      </c>
      <c r="C34" s="17"/>
      <c r="D34" s="37"/>
      <c r="E34" s="37"/>
      <c r="F34" s="17"/>
    </row>
    <row r="35" spans="1:18" x14ac:dyDescent="0.25">
      <c r="A35" s="15"/>
      <c r="B35" s="22" t="s">
        <v>260</v>
      </c>
      <c r="C35" s="17"/>
      <c r="D35" s="23" t="s">
        <v>243</v>
      </c>
      <c r="E35" s="24">
        <v>2554</v>
      </c>
      <c r="F35" s="17"/>
    </row>
    <row r="36" spans="1:18" x14ac:dyDescent="0.25">
      <c r="A36" s="15"/>
      <c r="B36" s="22" t="s">
        <v>261</v>
      </c>
      <c r="C36" s="17"/>
      <c r="D36" s="38">
        <v>5766</v>
      </c>
      <c r="E36" s="38"/>
      <c r="F36" s="17"/>
    </row>
    <row r="37" spans="1:18" x14ac:dyDescent="0.25">
      <c r="A37" s="15"/>
      <c r="B37" s="22" t="s">
        <v>262</v>
      </c>
      <c r="C37" s="17"/>
      <c r="D37" s="39">
        <v>387</v>
      </c>
      <c r="E37" s="39"/>
      <c r="F37" s="17"/>
    </row>
    <row r="38" spans="1:18" ht="15.75" thickBot="1" x14ac:dyDescent="0.3">
      <c r="A38" s="15"/>
      <c r="B38" s="22" t="s">
        <v>263</v>
      </c>
      <c r="C38" s="17"/>
      <c r="D38" s="40">
        <v>60255</v>
      </c>
      <c r="E38" s="40"/>
      <c r="F38" s="17"/>
    </row>
    <row r="39" spans="1:18" ht="15.75" thickBot="1" x14ac:dyDescent="0.3">
      <c r="A39" s="15"/>
      <c r="B39" s="30" t="s">
        <v>264</v>
      </c>
      <c r="C39" s="17"/>
      <c r="D39" s="28" t="s">
        <v>243</v>
      </c>
      <c r="E39" s="29">
        <v>68962</v>
      </c>
      <c r="F39" s="17"/>
    </row>
    <row r="40" spans="1:18" ht="15.75" thickTop="1" x14ac:dyDescent="0.25">
      <c r="A40" s="15"/>
      <c r="B40" s="54"/>
      <c r="C40" s="54"/>
      <c r="D40" s="54"/>
      <c r="E40" s="54"/>
      <c r="F40" s="54"/>
      <c r="G40" s="54"/>
      <c r="H40" s="54"/>
      <c r="I40" s="54"/>
      <c r="J40" s="54"/>
      <c r="K40" s="54"/>
      <c r="L40" s="54"/>
      <c r="M40" s="54"/>
      <c r="N40" s="54"/>
      <c r="O40" s="54"/>
      <c r="P40" s="54"/>
      <c r="Q40" s="54"/>
      <c r="R40" s="54"/>
    </row>
    <row r="41" spans="1:18" ht="15" customHeight="1" x14ac:dyDescent="0.25">
      <c r="A41" s="15" t="s">
        <v>807</v>
      </c>
      <c r="B41" s="50" t="s">
        <v>4</v>
      </c>
      <c r="C41" s="50"/>
      <c r="D41" s="50"/>
      <c r="E41" s="50"/>
      <c r="F41" s="50"/>
      <c r="G41" s="50"/>
      <c r="H41" s="50"/>
      <c r="I41" s="50"/>
      <c r="J41" s="50"/>
      <c r="K41" s="50"/>
      <c r="L41" s="50"/>
      <c r="M41" s="50"/>
      <c r="N41" s="50"/>
      <c r="O41" s="50"/>
      <c r="P41" s="50"/>
      <c r="Q41" s="50"/>
      <c r="R41" s="50"/>
    </row>
    <row r="42" spans="1:18" x14ac:dyDescent="0.25">
      <c r="A42" s="15"/>
      <c r="B42" s="52"/>
      <c r="C42" s="52"/>
      <c r="D42" s="52"/>
      <c r="E42" s="52"/>
      <c r="F42" s="52"/>
      <c r="G42" s="52"/>
      <c r="H42" s="52"/>
      <c r="I42" s="52"/>
      <c r="J42" s="52"/>
      <c r="K42" s="52"/>
      <c r="L42" s="52"/>
      <c r="M42" s="52"/>
      <c r="N42" s="52"/>
      <c r="O42" s="52"/>
      <c r="P42" s="52"/>
      <c r="Q42" s="52"/>
      <c r="R42" s="52"/>
    </row>
    <row r="43" spans="1:18" x14ac:dyDescent="0.25">
      <c r="A43" s="15"/>
      <c r="B43" s="52"/>
      <c r="C43" s="52"/>
      <c r="D43" s="52"/>
      <c r="E43" s="52"/>
      <c r="F43" s="52"/>
      <c r="G43" s="52"/>
      <c r="H43" s="52"/>
      <c r="I43" s="52"/>
      <c r="J43" s="52"/>
      <c r="K43" s="52"/>
      <c r="L43" s="52"/>
      <c r="M43" s="52"/>
      <c r="N43" s="52"/>
      <c r="O43" s="52"/>
      <c r="P43" s="52"/>
      <c r="Q43" s="52"/>
      <c r="R43" s="52"/>
    </row>
    <row r="44" spans="1:18" x14ac:dyDescent="0.25">
      <c r="A44" s="15"/>
      <c r="B44" s="16"/>
      <c r="C44" s="17"/>
      <c r="D44" s="17"/>
      <c r="E44" s="47" t="s">
        <v>266</v>
      </c>
      <c r="F44" s="47"/>
      <c r="G44" s="47"/>
      <c r="H44" s="47"/>
      <c r="I44" s="47"/>
      <c r="J44" s="17"/>
      <c r="K44" s="17"/>
      <c r="L44" s="17"/>
      <c r="M44" s="47" t="s">
        <v>267</v>
      </c>
      <c r="N44" s="47"/>
      <c r="O44" s="47"/>
      <c r="P44" s="47"/>
      <c r="Q44" s="47"/>
      <c r="R44" s="17"/>
    </row>
    <row r="45" spans="1:18" ht="15.75" thickBot="1" x14ac:dyDescent="0.3">
      <c r="A45" s="15"/>
      <c r="B45" s="16"/>
      <c r="C45" s="17"/>
      <c r="D45" s="44"/>
      <c r="E45" s="34" t="s">
        <v>268</v>
      </c>
      <c r="F45" s="34"/>
      <c r="G45" s="34"/>
      <c r="H45" s="34"/>
      <c r="I45" s="34"/>
      <c r="J45" s="44"/>
      <c r="K45" s="17"/>
      <c r="L45" s="44"/>
      <c r="M45" s="34" t="s">
        <v>268</v>
      </c>
      <c r="N45" s="34"/>
      <c r="O45" s="34"/>
      <c r="P45" s="34"/>
      <c r="Q45" s="34"/>
      <c r="R45" s="44"/>
    </row>
    <row r="46" spans="1:18" ht="15.75" thickBot="1" x14ac:dyDescent="0.3">
      <c r="A46" s="15"/>
      <c r="B46" s="16"/>
      <c r="C46" s="17"/>
      <c r="D46" s="44"/>
      <c r="E46" s="48">
        <v>2014</v>
      </c>
      <c r="F46" s="48"/>
      <c r="G46" s="44"/>
      <c r="H46" s="48">
        <v>2013</v>
      </c>
      <c r="I46" s="48"/>
      <c r="J46" s="44"/>
      <c r="K46" s="17"/>
      <c r="L46" s="44"/>
      <c r="M46" s="48">
        <v>2014</v>
      </c>
      <c r="N46" s="48"/>
      <c r="O46" s="44"/>
      <c r="P46" s="48">
        <v>2013</v>
      </c>
      <c r="Q46" s="48"/>
      <c r="R46" s="44"/>
    </row>
    <row r="47" spans="1:18" x14ac:dyDescent="0.25">
      <c r="A47" s="15"/>
      <c r="B47" s="16"/>
      <c r="C47" s="17"/>
      <c r="D47" s="17"/>
      <c r="E47" s="35" t="s">
        <v>269</v>
      </c>
      <c r="F47" s="35"/>
      <c r="G47" s="35"/>
      <c r="H47" s="35"/>
      <c r="I47" s="35"/>
      <c r="J47" s="35"/>
      <c r="K47" s="35"/>
      <c r="L47" s="35"/>
      <c r="M47" s="35"/>
      <c r="N47" s="35"/>
      <c r="O47" s="35"/>
      <c r="P47" s="35"/>
      <c r="Q47" s="35"/>
      <c r="R47" s="17"/>
    </row>
    <row r="48" spans="1:18" x14ac:dyDescent="0.25">
      <c r="A48" s="15"/>
      <c r="B48" s="45" t="s">
        <v>270</v>
      </c>
      <c r="C48" s="17"/>
      <c r="D48" s="17"/>
      <c r="E48" s="23" t="s">
        <v>271</v>
      </c>
      <c r="F48" s="24">
        <v>15395</v>
      </c>
      <c r="G48" s="17"/>
      <c r="H48" s="23" t="s">
        <v>271</v>
      </c>
      <c r="I48" s="24">
        <v>14989</v>
      </c>
      <c r="J48" s="17"/>
      <c r="K48" s="17"/>
      <c r="L48" s="17"/>
      <c r="M48" s="23" t="s">
        <v>271</v>
      </c>
      <c r="N48" s="24">
        <v>45761</v>
      </c>
      <c r="O48" s="17"/>
      <c r="P48" s="23" t="s">
        <v>271</v>
      </c>
      <c r="Q48" s="24">
        <v>44198</v>
      </c>
      <c r="R48" s="17"/>
    </row>
    <row r="49" spans="1:18" x14ac:dyDescent="0.25">
      <c r="A49" s="15"/>
      <c r="B49" s="45" t="s">
        <v>272</v>
      </c>
      <c r="C49" s="17"/>
      <c r="D49" s="17"/>
      <c r="E49" s="39" t="s">
        <v>273</v>
      </c>
      <c r="F49" s="39"/>
      <c r="G49" s="17"/>
      <c r="H49" s="39">
        <v>210</v>
      </c>
      <c r="I49" s="39"/>
      <c r="J49" s="17"/>
      <c r="K49" s="17"/>
      <c r="L49" s="17"/>
      <c r="M49" s="39" t="s">
        <v>273</v>
      </c>
      <c r="N49" s="39"/>
      <c r="O49" s="17"/>
      <c r="P49" s="39">
        <v>310</v>
      </c>
      <c r="Q49" s="39"/>
      <c r="R49" s="17"/>
    </row>
    <row r="50" spans="1:18" x14ac:dyDescent="0.25">
      <c r="A50" s="15"/>
      <c r="B50" s="45" t="s">
        <v>274</v>
      </c>
      <c r="C50" s="17"/>
      <c r="D50" s="17"/>
      <c r="E50" s="38">
        <v>2982</v>
      </c>
      <c r="F50" s="38"/>
      <c r="G50" s="17"/>
      <c r="H50" s="38">
        <v>2295</v>
      </c>
      <c r="I50" s="38"/>
      <c r="J50" s="17"/>
      <c r="K50" s="17"/>
      <c r="L50" s="17"/>
      <c r="M50" s="38">
        <v>7835</v>
      </c>
      <c r="N50" s="38"/>
      <c r="O50" s="17"/>
      <c r="P50" s="38">
        <v>12499</v>
      </c>
      <c r="Q50" s="38"/>
      <c r="R50" s="17"/>
    </row>
    <row r="51" spans="1:18" ht="15.75" thickBot="1" x14ac:dyDescent="0.3">
      <c r="A51" s="15"/>
      <c r="B51" s="45" t="s">
        <v>275</v>
      </c>
      <c r="C51" s="17"/>
      <c r="D51" s="44"/>
      <c r="E51" s="40">
        <v>13384</v>
      </c>
      <c r="F51" s="40"/>
      <c r="G51" s="44"/>
      <c r="H51" s="40">
        <v>12898</v>
      </c>
      <c r="I51" s="40"/>
      <c r="J51" s="44"/>
      <c r="K51" s="17"/>
      <c r="L51" s="44"/>
      <c r="M51" s="40">
        <v>46844</v>
      </c>
      <c r="N51" s="40"/>
      <c r="O51" s="44"/>
      <c r="P51" s="40">
        <v>40127</v>
      </c>
      <c r="Q51" s="40"/>
      <c r="R51" s="44"/>
    </row>
    <row r="52" spans="1:18" x14ac:dyDescent="0.25">
      <c r="A52" s="15"/>
      <c r="B52" s="22" t="s">
        <v>114</v>
      </c>
      <c r="C52" s="17"/>
      <c r="D52" s="17"/>
      <c r="E52" s="49">
        <v>4993</v>
      </c>
      <c r="F52" s="49"/>
      <c r="G52" s="17"/>
      <c r="H52" s="49">
        <v>4176</v>
      </c>
      <c r="I52" s="49"/>
      <c r="J52" s="17"/>
      <c r="K52" s="17"/>
      <c r="L52" s="17"/>
      <c r="M52" s="49">
        <v>6752</v>
      </c>
      <c r="N52" s="49"/>
      <c r="O52" s="17"/>
      <c r="P52" s="49">
        <v>16260</v>
      </c>
      <c r="Q52" s="49"/>
      <c r="R52" s="17"/>
    </row>
    <row r="53" spans="1:18" ht="15.75" thickBot="1" x14ac:dyDescent="0.3">
      <c r="A53" s="15"/>
      <c r="B53" s="45" t="s">
        <v>115</v>
      </c>
      <c r="C53" s="17"/>
      <c r="D53" s="44"/>
      <c r="E53" s="40">
        <v>1682</v>
      </c>
      <c r="F53" s="40"/>
      <c r="G53" s="44"/>
      <c r="H53" s="40">
        <v>1528</v>
      </c>
      <c r="I53" s="40"/>
      <c r="J53" s="44"/>
      <c r="K53" s="17"/>
      <c r="L53" s="44"/>
      <c r="M53" s="40">
        <v>2315</v>
      </c>
      <c r="N53" s="40"/>
      <c r="O53" s="44"/>
      <c r="P53" s="40">
        <v>6210</v>
      </c>
      <c r="Q53" s="40"/>
      <c r="R53" s="44"/>
    </row>
    <row r="54" spans="1:18" ht="15.75" thickBot="1" x14ac:dyDescent="0.3">
      <c r="A54" s="15"/>
      <c r="B54" s="30" t="s">
        <v>116</v>
      </c>
      <c r="C54" s="17"/>
      <c r="D54" s="46"/>
      <c r="E54" s="28" t="s">
        <v>271</v>
      </c>
      <c r="F54" s="33">
        <v>3311</v>
      </c>
      <c r="G54" s="46"/>
      <c r="H54" s="28" t="s">
        <v>271</v>
      </c>
      <c r="I54" s="33">
        <v>2648</v>
      </c>
      <c r="J54" s="46"/>
      <c r="K54" s="17"/>
      <c r="L54" s="46"/>
      <c r="M54" s="28" t="s">
        <v>271</v>
      </c>
      <c r="N54" s="33">
        <v>4437</v>
      </c>
      <c r="O54" s="46"/>
      <c r="P54" s="28" t="s">
        <v>271</v>
      </c>
      <c r="Q54" s="33">
        <v>10050</v>
      </c>
      <c r="R54" s="46"/>
    </row>
    <row r="55" spans="1:18" ht="15.75" thickTop="1" x14ac:dyDescent="0.25">
      <c r="A55" s="15"/>
      <c r="B55" s="45" t="s">
        <v>119</v>
      </c>
      <c r="C55" s="17"/>
      <c r="D55" s="17"/>
      <c r="E55" s="41"/>
      <c r="F55" s="41"/>
      <c r="G55" s="17"/>
      <c r="H55" s="41"/>
      <c r="I55" s="41"/>
      <c r="J55" s="17"/>
      <c r="K55" s="17"/>
      <c r="L55" s="17"/>
      <c r="M55" s="41"/>
      <c r="N55" s="41"/>
      <c r="O55" s="17"/>
      <c r="P55" s="41"/>
      <c r="Q55" s="41"/>
      <c r="R55" s="17"/>
    </row>
    <row r="56" spans="1:18" x14ac:dyDescent="0.25">
      <c r="A56" s="15"/>
      <c r="B56" s="22" t="s">
        <v>276</v>
      </c>
      <c r="C56" s="17"/>
      <c r="D56" s="17"/>
      <c r="E56" s="23" t="s">
        <v>271</v>
      </c>
      <c r="F56" s="25">
        <v>0.1</v>
      </c>
      <c r="G56" s="17"/>
      <c r="H56" s="23" t="s">
        <v>271</v>
      </c>
      <c r="I56" s="25">
        <v>0.1</v>
      </c>
      <c r="J56" s="17"/>
      <c r="K56" s="17"/>
      <c r="L56" s="17"/>
      <c r="M56" s="23" t="s">
        <v>271</v>
      </c>
      <c r="N56" s="25">
        <v>0.13</v>
      </c>
      <c r="O56" s="17"/>
      <c r="P56" s="23" t="s">
        <v>271</v>
      </c>
      <c r="Q56" s="25">
        <v>0.3</v>
      </c>
      <c r="R56" s="17"/>
    </row>
    <row r="57" spans="1:18" x14ac:dyDescent="0.25">
      <c r="A57" s="15"/>
      <c r="B57" s="22" t="s">
        <v>277</v>
      </c>
      <c r="C57" s="17"/>
      <c r="D57" s="17"/>
      <c r="E57" s="23" t="s">
        <v>271</v>
      </c>
      <c r="F57" s="25">
        <v>0.1</v>
      </c>
      <c r="G57" s="17"/>
      <c r="H57" s="23" t="s">
        <v>271</v>
      </c>
      <c r="I57" s="25">
        <v>0.1</v>
      </c>
      <c r="J57" s="17"/>
      <c r="K57" s="17"/>
      <c r="L57" s="17"/>
      <c r="M57" s="23" t="s">
        <v>271</v>
      </c>
      <c r="N57" s="25">
        <v>0.13</v>
      </c>
      <c r="O57" s="17"/>
      <c r="P57" s="23" t="s">
        <v>271</v>
      </c>
      <c r="Q57" s="25">
        <v>0.28999999999999998</v>
      </c>
      <c r="R57" s="17"/>
    </row>
  </sheetData>
  <mergeCells count="73">
    <mergeCell ref="A29:A40"/>
    <mergeCell ref="B29:R29"/>
    <mergeCell ref="B30:R30"/>
    <mergeCell ref="B31:R31"/>
    <mergeCell ref="B40:R40"/>
    <mergeCell ref="A41:A57"/>
    <mergeCell ref="B41:R41"/>
    <mergeCell ref="B42:R42"/>
    <mergeCell ref="B43:R43"/>
    <mergeCell ref="A1:A2"/>
    <mergeCell ref="B1:R1"/>
    <mergeCell ref="B2:R2"/>
    <mergeCell ref="B3:R3"/>
    <mergeCell ref="A4:A28"/>
    <mergeCell ref="B4:R4"/>
    <mergeCell ref="B5:R5"/>
    <mergeCell ref="B6:R6"/>
    <mergeCell ref="E53:F53"/>
    <mergeCell ref="H53:I53"/>
    <mergeCell ref="M53:N53"/>
    <mergeCell ref="P53:Q53"/>
    <mergeCell ref="E55:F55"/>
    <mergeCell ref="H55:I55"/>
    <mergeCell ref="M55:N55"/>
    <mergeCell ref="P55:Q55"/>
    <mergeCell ref="E51:F51"/>
    <mergeCell ref="H51:I51"/>
    <mergeCell ref="M51:N51"/>
    <mergeCell ref="P51:Q51"/>
    <mergeCell ref="E52:F52"/>
    <mergeCell ref="H52:I52"/>
    <mergeCell ref="M52:N52"/>
    <mergeCell ref="P52:Q52"/>
    <mergeCell ref="E47:Q47"/>
    <mergeCell ref="E49:F49"/>
    <mergeCell ref="H49:I49"/>
    <mergeCell ref="M49:N49"/>
    <mergeCell ref="P49:Q49"/>
    <mergeCell ref="E50:F50"/>
    <mergeCell ref="H50:I50"/>
    <mergeCell ref="M50:N50"/>
    <mergeCell ref="P50:Q50"/>
    <mergeCell ref="M44:Q44"/>
    <mergeCell ref="E45:I45"/>
    <mergeCell ref="M45:Q45"/>
    <mergeCell ref="E46:F46"/>
    <mergeCell ref="H46:I46"/>
    <mergeCell ref="M46:N46"/>
    <mergeCell ref="P46:Q46"/>
    <mergeCell ref="D33:E33"/>
    <mergeCell ref="D34:E34"/>
    <mergeCell ref="D36:E36"/>
    <mergeCell ref="D37:E37"/>
    <mergeCell ref="D38:E38"/>
    <mergeCell ref="E44:I44"/>
    <mergeCell ref="D20:E20"/>
    <mergeCell ref="D22:E22"/>
    <mergeCell ref="D24:E24"/>
    <mergeCell ref="D25:E25"/>
    <mergeCell ref="D26:E26"/>
    <mergeCell ref="D32:E32"/>
    <mergeCell ref="D14:E14"/>
    <mergeCell ref="D15:E15"/>
    <mergeCell ref="D16:E16"/>
    <mergeCell ref="D17:E17"/>
    <mergeCell ref="D18:E18"/>
    <mergeCell ref="D19:E19"/>
    <mergeCell ref="D7:E7"/>
    <mergeCell ref="D8:E8"/>
    <mergeCell ref="D9:E9"/>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6"/>
  <sheetViews>
    <sheetView showGridLines="0" workbookViewId="0"/>
  </sheetViews>
  <sheetFormatPr defaultRowHeight="15" x14ac:dyDescent="0.25"/>
  <cols>
    <col min="1" max="2" width="36.5703125" bestFit="1" customWidth="1"/>
    <col min="4" max="4" width="3.5703125" customWidth="1"/>
    <col min="5" max="5" width="8.5703125" customWidth="1"/>
    <col min="7" max="7" width="4.28515625" customWidth="1"/>
    <col min="8" max="8" width="11.140625" customWidth="1"/>
    <col min="9" max="9" width="5.7109375" bestFit="1" customWidth="1"/>
    <col min="10" max="10" width="3" customWidth="1"/>
    <col min="11" max="11" width="11" customWidth="1"/>
    <col min="12" max="12" width="2.85546875" customWidth="1"/>
    <col min="13" max="13" width="3.140625" customWidth="1"/>
    <col min="14" max="14" width="8.7109375" customWidth="1"/>
    <col min="15" max="15" width="2.85546875" customWidth="1"/>
    <col min="16" max="16" width="2.7109375" customWidth="1"/>
    <col min="17" max="17" width="8.28515625" customWidth="1"/>
    <col min="18" max="18" width="5.7109375" bestFit="1" customWidth="1"/>
  </cols>
  <sheetData>
    <row r="1" spans="1:19" ht="15" customHeight="1" x14ac:dyDescent="0.25">
      <c r="A1" s="7" t="s">
        <v>80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78</v>
      </c>
      <c r="B3" s="50" t="s">
        <v>4</v>
      </c>
      <c r="C3" s="50"/>
      <c r="D3" s="50"/>
      <c r="E3" s="50"/>
      <c r="F3" s="50"/>
      <c r="G3" s="50"/>
      <c r="H3" s="50"/>
      <c r="I3" s="50"/>
      <c r="J3" s="50"/>
      <c r="K3" s="50"/>
      <c r="L3" s="50"/>
      <c r="M3" s="50"/>
      <c r="N3" s="50"/>
      <c r="O3" s="50"/>
      <c r="P3" s="50"/>
      <c r="Q3" s="50"/>
      <c r="R3" s="50"/>
      <c r="S3" s="50"/>
    </row>
    <row r="4" spans="1:19" ht="15" customHeight="1" x14ac:dyDescent="0.25">
      <c r="A4" s="15" t="s">
        <v>809</v>
      </c>
      <c r="B4" s="50" t="s">
        <v>4</v>
      </c>
      <c r="C4" s="50"/>
      <c r="D4" s="50"/>
      <c r="E4" s="50"/>
      <c r="F4" s="50"/>
      <c r="G4" s="50"/>
      <c r="H4" s="50"/>
      <c r="I4" s="50"/>
      <c r="J4" s="50"/>
      <c r="K4" s="50"/>
      <c r="L4" s="50"/>
      <c r="M4" s="50"/>
      <c r="N4" s="50"/>
      <c r="O4" s="50"/>
      <c r="P4" s="50"/>
      <c r="Q4" s="50"/>
      <c r="R4" s="50"/>
      <c r="S4" s="50"/>
    </row>
    <row r="5" spans="1:19" x14ac:dyDescent="0.25">
      <c r="A5" s="15"/>
      <c r="B5" s="52"/>
      <c r="C5" s="52"/>
      <c r="D5" s="52"/>
      <c r="E5" s="52"/>
      <c r="F5" s="52"/>
      <c r="G5" s="52"/>
      <c r="H5" s="52"/>
      <c r="I5" s="52"/>
      <c r="J5" s="52"/>
      <c r="K5" s="52"/>
      <c r="L5" s="52"/>
      <c r="M5" s="52"/>
      <c r="N5" s="52"/>
      <c r="O5" s="52"/>
      <c r="P5" s="52"/>
      <c r="Q5" s="52"/>
      <c r="R5" s="52"/>
      <c r="S5" s="52"/>
    </row>
    <row r="6" spans="1:19" x14ac:dyDescent="0.25">
      <c r="A6" s="15"/>
      <c r="B6" s="52"/>
      <c r="C6" s="52"/>
      <c r="D6" s="52"/>
      <c r="E6" s="52"/>
      <c r="F6" s="52"/>
      <c r="G6" s="52"/>
      <c r="H6" s="52"/>
      <c r="I6" s="52"/>
      <c r="J6" s="52"/>
      <c r="K6" s="52"/>
      <c r="L6" s="52"/>
      <c r="M6" s="52"/>
      <c r="N6" s="52"/>
      <c r="O6" s="52"/>
      <c r="P6" s="52"/>
      <c r="Q6" s="52"/>
      <c r="R6" s="52"/>
      <c r="S6" s="52"/>
    </row>
    <row r="7" spans="1:19" ht="15.75" thickBot="1" x14ac:dyDescent="0.3">
      <c r="A7" s="15"/>
      <c r="B7" s="17"/>
      <c r="C7" s="56"/>
      <c r="D7" s="47" t="s">
        <v>282</v>
      </c>
      <c r="E7" s="47"/>
      <c r="F7" s="56"/>
      <c r="G7" s="34" t="s">
        <v>283</v>
      </c>
      <c r="H7" s="34"/>
      <c r="I7" s="34"/>
      <c r="J7" s="34"/>
      <c r="K7" s="34"/>
      <c r="L7" s="34"/>
      <c r="M7" s="34"/>
      <c r="N7" s="34"/>
      <c r="O7" s="34"/>
    </row>
    <row r="8" spans="1:19" x14ac:dyDescent="0.25">
      <c r="A8" s="15"/>
      <c r="B8" s="17"/>
      <c r="C8" s="56"/>
      <c r="D8" s="47" t="s">
        <v>268</v>
      </c>
      <c r="E8" s="47"/>
      <c r="F8" s="56"/>
      <c r="G8" s="60" t="s">
        <v>284</v>
      </c>
      <c r="H8" s="60"/>
      <c r="I8" s="56"/>
      <c r="J8" s="60" t="s">
        <v>285</v>
      </c>
      <c r="K8" s="60"/>
      <c r="L8" s="56"/>
      <c r="M8" s="60" t="s">
        <v>286</v>
      </c>
      <c r="N8" s="60"/>
      <c r="O8" s="56"/>
    </row>
    <row r="9" spans="1:19" x14ac:dyDescent="0.25">
      <c r="A9" s="15"/>
      <c r="B9" s="17"/>
      <c r="C9" s="56"/>
      <c r="D9" s="47">
        <v>2014</v>
      </c>
      <c r="E9" s="47"/>
      <c r="F9" s="56"/>
      <c r="G9" s="47" t="s">
        <v>287</v>
      </c>
      <c r="H9" s="47"/>
      <c r="I9" s="56"/>
      <c r="J9" s="47" t="s">
        <v>288</v>
      </c>
      <c r="K9" s="47"/>
      <c r="L9" s="56"/>
      <c r="M9" s="47" t="s">
        <v>289</v>
      </c>
      <c r="N9" s="47"/>
      <c r="O9" s="56"/>
    </row>
    <row r="10" spans="1:19" x14ac:dyDescent="0.25">
      <c r="A10" s="15"/>
      <c r="B10" s="17"/>
      <c r="C10" s="56"/>
      <c r="D10" s="47" t="s">
        <v>290</v>
      </c>
      <c r="E10" s="47"/>
      <c r="F10" s="56"/>
      <c r="G10" s="47" t="s">
        <v>291</v>
      </c>
      <c r="H10" s="47"/>
      <c r="I10" s="56"/>
      <c r="J10" s="47" t="s">
        <v>292</v>
      </c>
      <c r="K10" s="47"/>
      <c r="L10" s="56"/>
      <c r="M10" s="47" t="s">
        <v>292</v>
      </c>
      <c r="N10" s="47"/>
      <c r="O10" s="56"/>
    </row>
    <row r="11" spans="1:19" ht="15.75" thickBot="1" x14ac:dyDescent="0.3">
      <c r="A11" s="15"/>
      <c r="B11" s="17"/>
      <c r="C11" s="56"/>
      <c r="D11" s="34" t="s">
        <v>293</v>
      </c>
      <c r="E11" s="34"/>
      <c r="F11" s="57"/>
      <c r="G11" s="34" t="s">
        <v>294</v>
      </c>
      <c r="H11" s="34"/>
      <c r="I11" s="57"/>
      <c r="J11" s="34" t="s">
        <v>295</v>
      </c>
      <c r="K11" s="34"/>
      <c r="L11" s="57"/>
      <c r="M11" s="34" t="s">
        <v>296</v>
      </c>
      <c r="N11" s="34"/>
      <c r="O11" s="57"/>
    </row>
    <row r="12" spans="1:19" x14ac:dyDescent="0.25">
      <c r="A12" s="15"/>
      <c r="B12" s="17"/>
      <c r="C12" s="56"/>
      <c r="D12" s="36" t="s">
        <v>297</v>
      </c>
      <c r="E12" s="36"/>
      <c r="F12" s="36"/>
      <c r="G12" s="36"/>
      <c r="H12" s="36"/>
      <c r="I12" s="36"/>
      <c r="J12" s="36"/>
      <c r="K12" s="36"/>
      <c r="L12" s="36"/>
      <c r="M12" s="36"/>
      <c r="N12" s="36"/>
      <c r="O12" s="56"/>
    </row>
    <row r="13" spans="1:19" x14ac:dyDescent="0.25">
      <c r="A13" s="15"/>
      <c r="B13" s="43" t="s">
        <v>28</v>
      </c>
      <c r="C13" s="17"/>
      <c r="D13" s="37"/>
      <c r="E13" s="37"/>
      <c r="F13" s="17"/>
      <c r="G13" s="37"/>
      <c r="H13" s="37"/>
      <c r="I13" s="17"/>
      <c r="J13" s="37"/>
      <c r="K13" s="37"/>
      <c r="L13" s="17"/>
      <c r="M13" s="37"/>
      <c r="N13" s="37"/>
      <c r="O13" s="17"/>
    </row>
    <row r="14" spans="1:19" x14ac:dyDescent="0.25">
      <c r="A14" s="15"/>
      <c r="B14" s="22" t="s">
        <v>298</v>
      </c>
      <c r="C14" s="17"/>
      <c r="D14" s="23" t="s">
        <v>243</v>
      </c>
      <c r="E14" s="24">
        <v>16891</v>
      </c>
      <c r="F14" s="17"/>
      <c r="G14" s="23" t="s">
        <v>271</v>
      </c>
      <c r="H14" s="25" t="s">
        <v>299</v>
      </c>
      <c r="I14" s="17"/>
      <c r="J14" s="23" t="s">
        <v>271</v>
      </c>
      <c r="K14" s="24">
        <v>16891</v>
      </c>
      <c r="L14" s="17"/>
      <c r="M14" s="23" t="s">
        <v>271</v>
      </c>
      <c r="N14" s="25" t="s">
        <v>299</v>
      </c>
      <c r="O14" s="17"/>
    </row>
    <row r="15" spans="1:19" x14ac:dyDescent="0.25">
      <c r="A15" s="15"/>
      <c r="B15" s="22" t="s">
        <v>300</v>
      </c>
      <c r="C15" s="17"/>
      <c r="D15" s="37"/>
      <c r="E15" s="37"/>
      <c r="F15" s="17"/>
      <c r="G15" s="37"/>
      <c r="H15" s="37"/>
      <c r="I15" s="17"/>
      <c r="J15" s="37"/>
      <c r="K15" s="37"/>
      <c r="L15" s="17"/>
      <c r="M15" s="37"/>
      <c r="N15" s="37"/>
      <c r="O15" s="17"/>
    </row>
    <row r="16" spans="1:19" ht="23.25" x14ac:dyDescent="0.25">
      <c r="A16" s="15"/>
      <c r="B16" s="30" t="s">
        <v>301</v>
      </c>
      <c r="C16" s="17"/>
      <c r="D16" s="38">
        <v>241130</v>
      </c>
      <c r="E16" s="38"/>
      <c r="F16" s="17"/>
      <c r="G16" s="39" t="s">
        <v>299</v>
      </c>
      <c r="H16" s="39"/>
      <c r="I16" s="17"/>
      <c r="J16" s="38">
        <v>241130</v>
      </c>
      <c r="K16" s="38"/>
      <c r="L16" s="17"/>
      <c r="M16" s="39" t="s">
        <v>299</v>
      </c>
      <c r="N16" s="39"/>
      <c r="O16" s="17"/>
    </row>
    <row r="17" spans="1:19" x14ac:dyDescent="0.25">
      <c r="A17" s="15"/>
      <c r="B17" s="30" t="s">
        <v>302</v>
      </c>
      <c r="C17" s="17"/>
      <c r="D17" s="38">
        <v>11936</v>
      </c>
      <c r="E17" s="38"/>
      <c r="F17" s="17"/>
      <c r="G17" s="39" t="s">
        <v>299</v>
      </c>
      <c r="H17" s="39"/>
      <c r="I17" s="17"/>
      <c r="J17" s="38">
        <v>11936</v>
      </c>
      <c r="K17" s="38"/>
      <c r="L17" s="17"/>
      <c r="M17" s="39" t="s">
        <v>299</v>
      </c>
      <c r="N17" s="39"/>
      <c r="O17" s="17"/>
    </row>
    <row r="18" spans="1:19" x14ac:dyDescent="0.25">
      <c r="A18" s="15"/>
      <c r="B18" s="22" t="s">
        <v>303</v>
      </c>
      <c r="C18" s="17"/>
      <c r="D18" s="38">
        <v>80687</v>
      </c>
      <c r="E18" s="38"/>
      <c r="F18" s="17"/>
      <c r="G18" s="39" t="s">
        <v>299</v>
      </c>
      <c r="H18" s="39"/>
      <c r="I18" s="17"/>
      <c r="J18" s="38">
        <v>80687</v>
      </c>
      <c r="K18" s="38"/>
      <c r="L18" s="17"/>
      <c r="M18" s="39" t="s">
        <v>299</v>
      </c>
      <c r="N18" s="39"/>
      <c r="O18" s="17"/>
    </row>
    <row r="19" spans="1:19" ht="15.75" thickBot="1" x14ac:dyDescent="0.3">
      <c r="A19" s="15"/>
      <c r="B19" s="22" t="s">
        <v>304</v>
      </c>
      <c r="C19" s="17"/>
      <c r="D19" s="40">
        <v>31793</v>
      </c>
      <c r="E19" s="40"/>
      <c r="F19" s="44"/>
      <c r="G19" s="61" t="s">
        <v>299</v>
      </c>
      <c r="H19" s="61"/>
      <c r="I19" s="44"/>
      <c r="J19" s="40">
        <v>31793</v>
      </c>
      <c r="K19" s="40"/>
      <c r="L19" s="44"/>
      <c r="M19" s="61" t="s">
        <v>299</v>
      </c>
      <c r="N19" s="61"/>
      <c r="O19" s="44"/>
    </row>
    <row r="20" spans="1:19" ht="24" thickBot="1" x14ac:dyDescent="0.3">
      <c r="A20" s="15"/>
      <c r="B20" s="27" t="s">
        <v>305</v>
      </c>
      <c r="C20" s="17"/>
      <c r="D20" s="28" t="s">
        <v>243</v>
      </c>
      <c r="E20" s="29">
        <v>382437</v>
      </c>
      <c r="F20" s="46"/>
      <c r="G20" s="28" t="s">
        <v>271</v>
      </c>
      <c r="H20" s="59" t="s">
        <v>299</v>
      </c>
      <c r="I20" s="46"/>
      <c r="J20" s="28" t="s">
        <v>271</v>
      </c>
      <c r="K20" s="33">
        <v>382437</v>
      </c>
      <c r="L20" s="46"/>
      <c r="M20" s="28" t="s">
        <v>271</v>
      </c>
      <c r="N20" s="59" t="s">
        <v>299</v>
      </c>
      <c r="O20" s="46"/>
    </row>
    <row r="21" spans="1:19" ht="15.75" thickTop="1" x14ac:dyDescent="0.25">
      <c r="A21" s="15"/>
      <c r="B21" s="54"/>
      <c r="C21" s="54"/>
      <c r="D21" s="54"/>
      <c r="E21" s="54"/>
      <c r="F21" s="54"/>
      <c r="G21" s="54"/>
      <c r="H21" s="54"/>
      <c r="I21" s="54"/>
      <c r="J21" s="54"/>
      <c r="K21" s="54"/>
      <c r="L21" s="54"/>
      <c r="M21" s="54"/>
      <c r="N21" s="54"/>
      <c r="O21" s="54"/>
      <c r="P21" s="54"/>
      <c r="Q21" s="54"/>
      <c r="R21" s="54"/>
      <c r="S21" s="54"/>
    </row>
    <row r="22" spans="1:19" ht="15.75" thickBot="1" x14ac:dyDescent="0.3">
      <c r="A22" s="15"/>
      <c r="B22" s="17"/>
      <c r="C22" s="56"/>
      <c r="D22" s="47" t="s">
        <v>282</v>
      </c>
      <c r="E22" s="47"/>
      <c r="F22" s="56"/>
      <c r="G22" s="34" t="s">
        <v>283</v>
      </c>
      <c r="H22" s="34"/>
      <c r="I22" s="34"/>
      <c r="J22" s="34"/>
      <c r="K22" s="34"/>
      <c r="L22" s="34"/>
      <c r="M22" s="34"/>
      <c r="N22" s="34"/>
      <c r="O22" s="34"/>
    </row>
    <row r="23" spans="1:19" x14ac:dyDescent="0.25">
      <c r="A23" s="15"/>
      <c r="B23" s="17"/>
      <c r="C23" s="56"/>
      <c r="D23" s="47" t="s">
        <v>306</v>
      </c>
      <c r="E23" s="47"/>
      <c r="F23" s="56"/>
      <c r="G23" s="60" t="s">
        <v>284</v>
      </c>
      <c r="H23" s="60"/>
      <c r="I23" s="56"/>
      <c r="J23" s="60" t="s">
        <v>285</v>
      </c>
      <c r="K23" s="60"/>
      <c r="L23" s="56"/>
      <c r="M23" s="60" t="s">
        <v>286</v>
      </c>
      <c r="N23" s="60"/>
      <c r="O23" s="56"/>
    </row>
    <row r="24" spans="1:19" x14ac:dyDescent="0.25">
      <c r="A24" s="15"/>
      <c r="B24" s="17"/>
      <c r="C24" s="56"/>
      <c r="D24" s="47">
        <v>2013</v>
      </c>
      <c r="E24" s="47"/>
      <c r="F24" s="56"/>
      <c r="G24" s="47" t="s">
        <v>287</v>
      </c>
      <c r="H24" s="47"/>
      <c r="I24" s="56"/>
      <c r="J24" s="47" t="s">
        <v>288</v>
      </c>
      <c r="K24" s="47"/>
      <c r="L24" s="56"/>
      <c r="M24" s="47" t="s">
        <v>289</v>
      </c>
      <c r="N24" s="47"/>
      <c r="O24" s="56"/>
    </row>
    <row r="25" spans="1:19" x14ac:dyDescent="0.25">
      <c r="A25" s="15"/>
      <c r="B25" s="17"/>
      <c r="C25" s="56"/>
      <c r="D25" s="47" t="s">
        <v>290</v>
      </c>
      <c r="E25" s="47"/>
      <c r="F25" s="56"/>
      <c r="G25" s="47" t="s">
        <v>291</v>
      </c>
      <c r="H25" s="47"/>
      <c r="I25" s="56"/>
      <c r="J25" s="47" t="s">
        <v>292</v>
      </c>
      <c r="K25" s="47"/>
      <c r="L25" s="56"/>
      <c r="M25" s="47" t="s">
        <v>292</v>
      </c>
      <c r="N25" s="47"/>
      <c r="O25" s="56"/>
    </row>
    <row r="26" spans="1:19" ht="15.75" thickBot="1" x14ac:dyDescent="0.3">
      <c r="A26" s="15"/>
      <c r="B26" s="17"/>
      <c r="C26" s="56"/>
      <c r="D26" s="34" t="s">
        <v>293</v>
      </c>
      <c r="E26" s="34"/>
      <c r="F26" s="57"/>
      <c r="G26" s="34" t="s">
        <v>294</v>
      </c>
      <c r="H26" s="34"/>
      <c r="I26" s="57"/>
      <c r="J26" s="34" t="s">
        <v>295</v>
      </c>
      <c r="K26" s="34"/>
      <c r="L26" s="57"/>
      <c r="M26" s="34" t="s">
        <v>296</v>
      </c>
      <c r="N26" s="34"/>
      <c r="O26" s="57"/>
    </row>
    <row r="27" spans="1:19" x14ac:dyDescent="0.25">
      <c r="A27" s="15"/>
      <c r="B27" s="17"/>
      <c r="C27" s="56"/>
      <c r="D27" s="36" t="s">
        <v>297</v>
      </c>
      <c r="E27" s="36"/>
      <c r="F27" s="36"/>
      <c r="G27" s="36"/>
      <c r="H27" s="36"/>
      <c r="I27" s="36"/>
      <c r="J27" s="36"/>
      <c r="K27" s="36"/>
      <c r="L27" s="36"/>
      <c r="M27" s="36"/>
      <c r="N27" s="36"/>
      <c r="O27" s="56"/>
    </row>
    <row r="28" spans="1:19" x14ac:dyDescent="0.25">
      <c r="A28" s="15"/>
      <c r="B28" s="43" t="s">
        <v>28</v>
      </c>
      <c r="C28" s="17"/>
      <c r="D28" s="37"/>
      <c r="E28" s="37"/>
      <c r="F28" s="17"/>
      <c r="G28" s="37"/>
      <c r="H28" s="37"/>
      <c r="I28" s="17"/>
      <c r="J28" s="37"/>
      <c r="K28" s="37"/>
      <c r="L28" s="17"/>
      <c r="M28" s="37"/>
      <c r="N28" s="37"/>
      <c r="O28" s="17"/>
    </row>
    <row r="29" spans="1:19" x14ac:dyDescent="0.25">
      <c r="A29" s="15"/>
      <c r="B29" s="22" t="s">
        <v>298</v>
      </c>
      <c r="C29" s="17"/>
      <c r="D29" s="23" t="s">
        <v>243</v>
      </c>
      <c r="E29" s="24">
        <v>6208</v>
      </c>
      <c r="F29" s="17"/>
      <c r="G29" s="23" t="s">
        <v>271</v>
      </c>
      <c r="H29" s="25" t="s">
        <v>299</v>
      </c>
      <c r="I29" s="17"/>
      <c r="J29" s="23" t="s">
        <v>271</v>
      </c>
      <c r="K29" s="24">
        <v>6208</v>
      </c>
      <c r="L29" s="17"/>
      <c r="M29" s="23" t="s">
        <v>271</v>
      </c>
      <c r="N29" s="25" t="s">
        <v>299</v>
      </c>
      <c r="O29" s="17"/>
    </row>
    <row r="30" spans="1:19" x14ac:dyDescent="0.25">
      <c r="A30" s="15"/>
      <c r="B30" s="22" t="s">
        <v>300</v>
      </c>
      <c r="C30" s="17"/>
      <c r="D30" s="37"/>
      <c r="E30" s="37"/>
      <c r="F30" s="17"/>
      <c r="G30" s="37"/>
      <c r="H30" s="37"/>
      <c r="I30" s="17"/>
      <c r="J30" s="37"/>
      <c r="K30" s="37"/>
      <c r="L30" s="17"/>
      <c r="M30" s="37"/>
      <c r="N30" s="37"/>
      <c r="O30" s="17"/>
    </row>
    <row r="31" spans="1:19" ht="23.25" x14ac:dyDescent="0.25">
      <c r="A31" s="15"/>
      <c r="B31" s="30" t="s">
        <v>301</v>
      </c>
      <c r="C31" s="17"/>
      <c r="D31" s="38">
        <v>182931</v>
      </c>
      <c r="E31" s="38"/>
      <c r="F31" s="17"/>
      <c r="G31" s="39" t="s">
        <v>299</v>
      </c>
      <c r="H31" s="39"/>
      <c r="I31" s="17"/>
      <c r="J31" s="38">
        <v>182931</v>
      </c>
      <c r="K31" s="38"/>
      <c r="L31" s="17"/>
      <c r="M31" s="39" t="s">
        <v>299</v>
      </c>
      <c r="N31" s="39"/>
      <c r="O31" s="17"/>
    </row>
    <row r="32" spans="1:19" x14ac:dyDescent="0.25">
      <c r="A32" s="15"/>
      <c r="B32" s="30" t="s">
        <v>302</v>
      </c>
      <c r="C32" s="17"/>
      <c r="D32" s="38">
        <v>11032</v>
      </c>
      <c r="E32" s="38"/>
      <c r="F32" s="17"/>
      <c r="G32" s="39" t="s">
        <v>299</v>
      </c>
      <c r="H32" s="39"/>
      <c r="I32" s="17"/>
      <c r="J32" s="38">
        <v>11032</v>
      </c>
      <c r="K32" s="38"/>
      <c r="L32" s="17"/>
      <c r="M32" s="39" t="s">
        <v>299</v>
      </c>
      <c r="N32" s="39"/>
      <c r="O32" s="17"/>
    </row>
    <row r="33" spans="1:19" x14ac:dyDescent="0.25">
      <c r="A33" s="15"/>
      <c r="B33" s="22" t="s">
        <v>303</v>
      </c>
      <c r="C33" s="17"/>
      <c r="D33" s="38">
        <v>50030</v>
      </c>
      <c r="E33" s="38"/>
      <c r="F33" s="17"/>
      <c r="G33" s="39" t="s">
        <v>299</v>
      </c>
      <c r="H33" s="39"/>
      <c r="I33" s="17"/>
      <c r="J33" s="38">
        <v>50030</v>
      </c>
      <c r="K33" s="38"/>
      <c r="L33" s="17"/>
      <c r="M33" s="39" t="s">
        <v>299</v>
      </c>
      <c r="N33" s="39"/>
      <c r="O33" s="17"/>
    </row>
    <row r="34" spans="1:19" ht="15.75" thickBot="1" x14ac:dyDescent="0.3">
      <c r="A34" s="15"/>
      <c r="B34" s="22" t="s">
        <v>304</v>
      </c>
      <c r="C34" s="17"/>
      <c r="D34" s="40">
        <v>26594</v>
      </c>
      <c r="E34" s="40"/>
      <c r="F34" s="44"/>
      <c r="G34" s="61" t="s">
        <v>299</v>
      </c>
      <c r="H34" s="61"/>
      <c r="I34" s="44"/>
      <c r="J34" s="40">
        <v>26594</v>
      </c>
      <c r="K34" s="40"/>
      <c r="L34" s="44"/>
      <c r="M34" s="61" t="s">
        <v>299</v>
      </c>
      <c r="N34" s="61"/>
      <c r="O34" s="44"/>
    </row>
    <row r="35" spans="1:19" ht="24" thickBot="1" x14ac:dyDescent="0.3">
      <c r="A35" s="15"/>
      <c r="B35" s="27" t="s">
        <v>305</v>
      </c>
      <c r="C35" s="17"/>
      <c r="D35" s="28" t="s">
        <v>243</v>
      </c>
      <c r="E35" s="29">
        <v>276795</v>
      </c>
      <c r="F35" s="46"/>
      <c r="G35" s="28" t="s">
        <v>271</v>
      </c>
      <c r="H35" s="59" t="s">
        <v>299</v>
      </c>
      <c r="I35" s="46"/>
      <c r="J35" s="28" t="s">
        <v>271</v>
      </c>
      <c r="K35" s="33">
        <v>276795</v>
      </c>
      <c r="L35" s="46"/>
      <c r="M35" s="28" t="s">
        <v>271</v>
      </c>
      <c r="N35" s="59" t="s">
        <v>299</v>
      </c>
      <c r="O35" s="46"/>
    </row>
    <row r="36" spans="1:19" ht="15.75" thickTop="1" x14ac:dyDescent="0.25">
      <c r="A36" s="15"/>
      <c r="B36" s="55"/>
      <c r="C36" s="55"/>
      <c r="D36" s="55"/>
      <c r="E36" s="55"/>
      <c r="F36" s="55"/>
      <c r="G36" s="55"/>
      <c r="H36" s="55"/>
      <c r="I36" s="55"/>
      <c r="J36" s="55"/>
      <c r="K36" s="55"/>
      <c r="L36" s="55"/>
      <c r="M36" s="55"/>
      <c r="N36" s="55"/>
      <c r="O36" s="55"/>
      <c r="P36" s="55"/>
      <c r="Q36" s="55"/>
      <c r="R36" s="55"/>
      <c r="S36" s="55"/>
    </row>
    <row r="37" spans="1:19" ht="15" customHeight="1" x14ac:dyDescent="0.25">
      <c r="A37" s="15" t="s">
        <v>810</v>
      </c>
      <c r="B37" s="50" t="s">
        <v>4</v>
      </c>
      <c r="C37" s="50"/>
      <c r="D37" s="50"/>
      <c r="E37" s="50"/>
      <c r="F37" s="50"/>
      <c r="G37" s="50"/>
      <c r="H37" s="50"/>
      <c r="I37" s="50"/>
      <c r="J37" s="50"/>
      <c r="K37" s="50"/>
      <c r="L37" s="50"/>
      <c r="M37" s="50"/>
      <c r="N37" s="50"/>
      <c r="O37" s="50"/>
      <c r="P37" s="50"/>
      <c r="Q37" s="50"/>
      <c r="R37" s="50"/>
      <c r="S37" s="50"/>
    </row>
    <row r="38" spans="1:19" x14ac:dyDescent="0.25">
      <c r="A38" s="15"/>
      <c r="B38" s="52"/>
      <c r="C38" s="52"/>
      <c r="D38" s="52"/>
      <c r="E38" s="52"/>
      <c r="F38" s="52"/>
      <c r="G38" s="52"/>
      <c r="H38" s="52"/>
      <c r="I38" s="52"/>
      <c r="J38" s="52"/>
      <c r="K38" s="52"/>
      <c r="L38" s="52"/>
      <c r="M38" s="52"/>
      <c r="N38" s="52"/>
      <c r="O38" s="52"/>
      <c r="P38" s="52"/>
      <c r="Q38" s="52"/>
      <c r="R38" s="52"/>
      <c r="S38" s="52"/>
    </row>
    <row r="39" spans="1:19" x14ac:dyDescent="0.25">
      <c r="A39" s="15"/>
      <c r="B39" s="52"/>
      <c r="C39" s="52"/>
      <c r="D39" s="52"/>
      <c r="E39" s="52"/>
      <c r="F39" s="52"/>
      <c r="G39" s="52"/>
      <c r="H39" s="52"/>
      <c r="I39" s="52"/>
      <c r="J39" s="52"/>
      <c r="K39" s="52"/>
      <c r="L39" s="52"/>
      <c r="M39" s="52"/>
      <c r="N39" s="52"/>
      <c r="O39" s="52"/>
      <c r="P39" s="52"/>
      <c r="Q39" s="52"/>
      <c r="R39" s="52"/>
      <c r="S39" s="52"/>
    </row>
    <row r="40" spans="1:19" ht="15.75" thickBot="1" x14ac:dyDescent="0.3">
      <c r="A40" s="15"/>
      <c r="B40" s="17"/>
      <c r="C40" s="56"/>
      <c r="D40" s="47" t="s">
        <v>282</v>
      </c>
      <c r="E40" s="47"/>
      <c r="F40" s="56"/>
      <c r="G40" s="34" t="s">
        <v>283</v>
      </c>
      <c r="H40" s="34"/>
      <c r="I40" s="34"/>
      <c r="J40" s="34"/>
      <c r="K40" s="34"/>
      <c r="L40" s="34"/>
      <c r="M40" s="34"/>
      <c r="N40" s="34"/>
      <c r="O40" s="56"/>
      <c r="P40" s="62"/>
      <c r="Q40" s="62"/>
      <c r="R40" s="56"/>
    </row>
    <row r="41" spans="1:19" x14ac:dyDescent="0.25">
      <c r="A41" s="15"/>
      <c r="B41" s="17"/>
      <c r="C41" s="56"/>
      <c r="D41" s="47" t="s">
        <v>268</v>
      </c>
      <c r="E41" s="47"/>
      <c r="F41" s="56"/>
      <c r="G41" s="60" t="s">
        <v>284</v>
      </c>
      <c r="H41" s="60"/>
      <c r="I41" s="56"/>
      <c r="J41" s="60" t="s">
        <v>285</v>
      </c>
      <c r="K41" s="60"/>
      <c r="L41" s="56"/>
      <c r="M41" s="60" t="s">
        <v>286</v>
      </c>
      <c r="N41" s="60"/>
      <c r="O41" s="56"/>
      <c r="P41" s="62"/>
      <c r="Q41" s="62"/>
      <c r="R41" s="56"/>
    </row>
    <row r="42" spans="1:19" x14ac:dyDescent="0.25">
      <c r="A42" s="15"/>
      <c r="B42" s="17"/>
      <c r="C42" s="56"/>
      <c r="D42" s="47">
        <v>2014</v>
      </c>
      <c r="E42" s="47"/>
      <c r="F42" s="56"/>
      <c r="G42" s="47" t="s">
        <v>287</v>
      </c>
      <c r="H42" s="47"/>
      <c r="I42" s="56"/>
      <c r="J42" s="47" t="s">
        <v>288</v>
      </c>
      <c r="K42" s="47"/>
      <c r="L42" s="56"/>
      <c r="M42" s="47" t="s">
        <v>289</v>
      </c>
      <c r="N42" s="47"/>
      <c r="O42" s="56"/>
      <c r="P42" s="47" t="s">
        <v>310</v>
      </c>
      <c r="Q42" s="47"/>
      <c r="R42" s="56"/>
    </row>
    <row r="43" spans="1:19" x14ac:dyDescent="0.25">
      <c r="A43" s="15"/>
      <c r="B43" s="17"/>
      <c r="C43" s="56"/>
      <c r="D43" s="47" t="s">
        <v>290</v>
      </c>
      <c r="E43" s="47"/>
      <c r="F43" s="56"/>
      <c r="G43" s="47" t="s">
        <v>291</v>
      </c>
      <c r="H43" s="47"/>
      <c r="I43" s="56"/>
      <c r="J43" s="47" t="s">
        <v>292</v>
      </c>
      <c r="K43" s="47"/>
      <c r="L43" s="56"/>
      <c r="M43" s="47" t="s">
        <v>292</v>
      </c>
      <c r="N43" s="47"/>
      <c r="O43" s="56"/>
      <c r="P43" s="47" t="s">
        <v>311</v>
      </c>
      <c r="Q43" s="47"/>
      <c r="R43" s="56"/>
    </row>
    <row r="44" spans="1:19" ht="15.75" thickBot="1" x14ac:dyDescent="0.3">
      <c r="A44" s="15"/>
      <c r="B44" s="17"/>
      <c r="C44" s="56"/>
      <c r="D44" s="34" t="s">
        <v>293</v>
      </c>
      <c r="E44" s="34"/>
      <c r="F44" s="57"/>
      <c r="G44" s="34" t="s">
        <v>294</v>
      </c>
      <c r="H44" s="34"/>
      <c r="I44" s="57"/>
      <c r="J44" s="34" t="s">
        <v>295</v>
      </c>
      <c r="K44" s="34"/>
      <c r="L44" s="57"/>
      <c r="M44" s="34" t="s">
        <v>296</v>
      </c>
      <c r="N44" s="34"/>
      <c r="O44" s="57"/>
      <c r="P44" s="34" t="s">
        <v>312</v>
      </c>
      <c r="Q44" s="34"/>
      <c r="R44" s="57"/>
    </row>
    <row r="45" spans="1:19" x14ac:dyDescent="0.25">
      <c r="A45" s="15"/>
      <c r="B45" s="17"/>
      <c r="C45" s="56"/>
      <c r="D45" s="36" t="s">
        <v>297</v>
      </c>
      <c r="E45" s="36"/>
      <c r="F45" s="36"/>
      <c r="G45" s="36"/>
      <c r="H45" s="36"/>
      <c r="I45" s="36"/>
      <c r="J45" s="36"/>
      <c r="K45" s="36"/>
      <c r="L45" s="36"/>
      <c r="M45" s="36"/>
      <c r="N45" s="36"/>
      <c r="O45" s="36"/>
      <c r="P45" s="36"/>
      <c r="Q45" s="36"/>
      <c r="R45" s="56"/>
    </row>
    <row r="46" spans="1:19" x14ac:dyDescent="0.25">
      <c r="A46" s="15"/>
      <c r="B46" s="43" t="s">
        <v>28</v>
      </c>
      <c r="C46" s="17"/>
      <c r="D46" s="37"/>
      <c r="E46" s="37"/>
      <c r="F46" s="17"/>
      <c r="G46" s="37"/>
      <c r="H46" s="37"/>
      <c r="I46" s="17"/>
      <c r="J46" s="37"/>
      <c r="K46" s="37"/>
      <c r="L46" s="17"/>
      <c r="M46" s="37"/>
      <c r="N46" s="37"/>
      <c r="O46" s="17"/>
      <c r="P46" s="37"/>
      <c r="Q46" s="37"/>
      <c r="R46" s="17"/>
    </row>
    <row r="47" spans="1:19" x14ac:dyDescent="0.25">
      <c r="A47" s="15"/>
      <c r="B47" s="22" t="s">
        <v>313</v>
      </c>
      <c r="C47" s="17"/>
      <c r="D47" s="37"/>
      <c r="E47" s="37"/>
      <c r="F47" s="17"/>
      <c r="G47" s="37"/>
      <c r="H47" s="37"/>
      <c r="I47" s="17"/>
      <c r="J47" s="37"/>
      <c r="K47" s="37"/>
      <c r="L47" s="17"/>
      <c r="M47" s="37"/>
      <c r="N47" s="37"/>
      <c r="O47" s="17"/>
      <c r="P47" s="37"/>
      <c r="Q47" s="37"/>
      <c r="R47" s="17"/>
    </row>
    <row r="48" spans="1:19" x14ac:dyDescent="0.25">
      <c r="A48" s="15"/>
      <c r="B48" s="30" t="s">
        <v>314</v>
      </c>
      <c r="C48" s="17"/>
      <c r="D48" s="23" t="s">
        <v>243</v>
      </c>
      <c r="E48" s="24">
        <v>1325</v>
      </c>
      <c r="F48" s="17"/>
      <c r="G48" s="23" t="s">
        <v>271</v>
      </c>
      <c r="H48" s="25" t="s">
        <v>299</v>
      </c>
      <c r="I48" s="17"/>
      <c r="J48" s="23" t="s">
        <v>271</v>
      </c>
      <c r="K48" s="25" t="s">
        <v>299</v>
      </c>
      <c r="L48" s="17"/>
      <c r="M48" s="23" t="s">
        <v>271</v>
      </c>
      <c r="N48" s="24">
        <v>1325</v>
      </c>
      <c r="O48" s="17"/>
      <c r="P48" s="23" t="s">
        <v>271</v>
      </c>
      <c r="Q48" s="24">
        <v>1026</v>
      </c>
      <c r="R48" s="17"/>
    </row>
    <row r="49" spans="1:19" ht="15.75" thickBot="1" x14ac:dyDescent="0.3">
      <c r="A49" s="15"/>
      <c r="B49" s="30" t="s">
        <v>315</v>
      </c>
      <c r="C49" s="17"/>
      <c r="D49" s="40">
        <v>4170</v>
      </c>
      <c r="E49" s="40"/>
      <c r="F49" s="44"/>
      <c r="G49" s="61" t="s">
        <v>299</v>
      </c>
      <c r="H49" s="61"/>
      <c r="I49" s="44"/>
      <c r="J49" s="61" t="s">
        <v>299</v>
      </c>
      <c r="K49" s="61"/>
      <c r="L49" s="44"/>
      <c r="M49" s="40">
        <v>4170</v>
      </c>
      <c r="N49" s="40"/>
      <c r="O49" s="44"/>
      <c r="P49" s="61" t="s">
        <v>316</v>
      </c>
      <c r="Q49" s="61"/>
      <c r="R49" s="31" t="s">
        <v>317</v>
      </c>
    </row>
    <row r="50" spans="1:19" ht="24" thickBot="1" x14ac:dyDescent="0.3">
      <c r="A50" s="15"/>
      <c r="B50" s="27" t="s">
        <v>318</v>
      </c>
      <c r="C50" s="17"/>
      <c r="D50" s="28" t="s">
        <v>243</v>
      </c>
      <c r="E50" s="29">
        <v>5495</v>
      </c>
      <c r="F50" s="46"/>
      <c r="G50" s="28" t="s">
        <v>271</v>
      </c>
      <c r="H50" s="59" t="s">
        <v>299</v>
      </c>
      <c r="I50" s="46"/>
      <c r="J50" s="28" t="s">
        <v>271</v>
      </c>
      <c r="K50" s="59" t="s">
        <v>299</v>
      </c>
      <c r="L50" s="46"/>
      <c r="M50" s="28" t="s">
        <v>271</v>
      </c>
      <c r="N50" s="33">
        <v>5495</v>
      </c>
      <c r="O50" s="46"/>
      <c r="P50" s="28" t="s">
        <v>271</v>
      </c>
      <c r="Q50" s="59">
        <v>233</v>
      </c>
      <c r="R50" s="46"/>
    </row>
    <row r="51" spans="1:19" ht="15.75" thickTop="1" x14ac:dyDescent="0.25">
      <c r="A51" s="15"/>
      <c r="B51" s="52"/>
      <c r="C51" s="52"/>
      <c r="D51" s="52"/>
      <c r="E51" s="52"/>
      <c r="F51" s="52"/>
      <c r="G51" s="52"/>
      <c r="H51" s="52"/>
      <c r="I51" s="52"/>
      <c r="J51" s="52"/>
      <c r="K51" s="52"/>
      <c r="L51" s="52"/>
      <c r="M51" s="52"/>
      <c r="N51" s="52"/>
      <c r="O51" s="52"/>
      <c r="P51" s="52"/>
      <c r="Q51" s="52"/>
      <c r="R51" s="52"/>
      <c r="S51" s="52"/>
    </row>
    <row r="52" spans="1:19" ht="15.75" thickBot="1" x14ac:dyDescent="0.3">
      <c r="A52" s="15"/>
      <c r="B52" s="17"/>
      <c r="C52" s="56"/>
      <c r="D52" s="47" t="s">
        <v>282</v>
      </c>
      <c r="E52" s="47"/>
      <c r="F52" s="56"/>
      <c r="G52" s="34" t="s">
        <v>283</v>
      </c>
      <c r="H52" s="34"/>
      <c r="I52" s="34"/>
      <c r="J52" s="34"/>
      <c r="K52" s="34"/>
      <c r="L52" s="34"/>
      <c r="M52" s="34"/>
      <c r="N52" s="34"/>
      <c r="O52" s="56"/>
      <c r="P52" s="62"/>
      <c r="Q52" s="62"/>
      <c r="R52" s="56"/>
    </row>
    <row r="53" spans="1:19" x14ac:dyDescent="0.25">
      <c r="A53" s="15"/>
      <c r="B53" s="17"/>
      <c r="C53" s="56"/>
      <c r="D53" s="47" t="s">
        <v>306</v>
      </c>
      <c r="E53" s="47"/>
      <c r="F53" s="56"/>
      <c r="G53" s="60" t="s">
        <v>284</v>
      </c>
      <c r="H53" s="60"/>
      <c r="I53" s="56"/>
      <c r="J53" s="60" t="s">
        <v>285</v>
      </c>
      <c r="K53" s="60"/>
      <c r="L53" s="56"/>
      <c r="M53" s="60" t="s">
        <v>286</v>
      </c>
      <c r="N53" s="60"/>
      <c r="O53" s="56"/>
      <c r="P53" s="62"/>
      <c r="Q53" s="62"/>
      <c r="R53" s="56"/>
    </row>
    <row r="54" spans="1:19" x14ac:dyDescent="0.25">
      <c r="A54" s="15"/>
      <c r="B54" s="17"/>
      <c r="C54" s="56"/>
      <c r="D54" s="47">
        <v>2013</v>
      </c>
      <c r="E54" s="47"/>
      <c r="F54" s="56"/>
      <c r="G54" s="47" t="s">
        <v>287</v>
      </c>
      <c r="H54" s="47"/>
      <c r="I54" s="56"/>
      <c r="J54" s="47" t="s">
        <v>288</v>
      </c>
      <c r="K54" s="47"/>
      <c r="L54" s="56"/>
      <c r="M54" s="47" t="s">
        <v>289</v>
      </c>
      <c r="N54" s="47"/>
      <c r="O54" s="56"/>
      <c r="P54" s="47" t="s">
        <v>310</v>
      </c>
      <c r="Q54" s="47"/>
      <c r="R54" s="56"/>
    </row>
    <row r="55" spans="1:19" x14ac:dyDescent="0.25">
      <c r="A55" s="15"/>
      <c r="B55" s="17"/>
      <c r="C55" s="56"/>
      <c r="D55" s="47" t="s">
        <v>290</v>
      </c>
      <c r="E55" s="47"/>
      <c r="F55" s="56"/>
      <c r="G55" s="47" t="s">
        <v>291</v>
      </c>
      <c r="H55" s="47"/>
      <c r="I55" s="56"/>
      <c r="J55" s="47" t="s">
        <v>292</v>
      </c>
      <c r="K55" s="47"/>
      <c r="L55" s="56"/>
      <c r="M55" s="47" t="s">
        <v>292</v>
      </c>
      <c r="N55" s="47"/>
      <c r="O55" s="56"/>
      <c r="P55" s="47" t="s">
        <v>311</v>
      </c>
      <c r="Q55" s="47"/>
      <c r="R55" s="56"/>
    </row>
    <row r="56" spans="1:19" ht="15.75" thickBot="1" x14ac:dyDescent="0.3">
      <c r="A56" s="15"/>
      <c r="B56" s="17"/>
      <c r="C56" s="56"/>
      <c r="D56" s="34" t="s">
        <v>293</v>
      </c>
      <c r="E56" s="34"/>
      <c r="F56" s="57"/>
      <c r="G56" s="34" t="s">
        <v>294</v>
      </c>
      <c r="H56" s="34"/>
      <c r="I56" s="57"/>
      <c r="J56" s="34" t="s">
        <v>295</v>
      </c>
      <c r="K56" s="34"/>
      <c r="L56" s="57"/>
      <c r="M56" s="34" t="s">
        <v>296</v>
      </c>
      <c r="N56" s="34"/>
      <c r="O56" s="57"/>
      <c r="P56" s="34" t="s">
        <v>312</v>
      </c>
      <c r="Q56" s="34"/>
      <c r="R56" s="57"/>
    </row>
    <row r="57" spans="1:19" x14ac:dyDescent="0.25">
      <c r="A57" s="15"/>
      <c r="B57" s="17"/>
      <c r="C57" s="56"/>
      <c r="D57" s="36" t="s">
        <v>297</v>
      </c>
      <c r="E57" s="36"/>
      <c r="F57" s="36"/>
      <c r="G57" s="36"/>
      <c r="H57" s="36"/>
      <c r="I57" s="36"/>
      <c r="J57" s="36"/>
      <c r="K57" s="36"/>
      <c r="L57" s="36"/>
      <c r="M57" s="36"/>
      <c r="N57" s="36"/>
      <c r="O57" s="36"/>
      <c r="P57" s="36"/>
      <c r="Q57" s="36"/>
      <c r="R57" s="56"/>
    </row>
    <row r="58" spans="1:19" x14ac:dyDescent="0.25">
      <c r="A58" s="15"/>
      <c r="B58" s="43" t="s">
        <v>28</v>
      </c>
      <c r="C58" s="17"/>
      <c r="D58" s="37"/>
      <c r="E58" s="37"/>
      <c r="F58" s="17"/>
      <c r="G58" s="37"/>
      <c r="H58" s="37"/>
      <c r="I58" s="17"/>
      <c r="J58" s="37"/>
      <c r="K58" s="37"/>
      <c r="L58" s="17"/>
      <c r="M58" s="37"/>
      <c r="N58" s="37"/>
      <c r="O58" s="17"/>
      <c r="P58" s="37"/>
      <c r="Q58" s="37"/>
      <c r="R58" s="17"/>
    </row>
    <row r="59" spans="1:19" x14ac:dyDescent="0.25">
      <c r="A59" s="15"/>
      <c r="B59" s="22" t="s">
        <v>313</v>
      </c>
      <c r="C59" s="17"/>
      <c r="D59" s="37"/>
      <c r="E59" s="37"/>
      <c r="F59" s="17"/>
      <c r="G59" s="37"/>
      <c r="H59" s="37"/>
      <c r="I59" s="17"/>
      <c r="J59" s="37"/>
      <c r="K59" s="37"/>
      <c r="L59" s="17"/>
      <c r="M59" s="37"/>
      <c r="N59" s="37"/>
      <c r="O59" s="17"/>
      <c r="P59" s="37"/>
      <c r="Q59" s="37"/>
      <c r="R59" s="17"/>
    </row>
    <row r="60" spans="1:19" ht="15.75" thickBot="1" x14ac:dyDescent="0.3">
      <c r="A60" s="15"/>
      <c r="B60" s="30" t="s">
        <v>315</v>
      </c>
      <c r="C60" s="17"/>
      <c r="D60" s="31" t="s">
        <v>243</v>
      </c>
      <c r="E60" s="26">
        <v>4170</v>
      </c>
      <c r="F60" s="44"/>
      <c r="G60" s="31" t="s">
        <v>271</v>
      </c>
      <c r="H60" s="58" t="s">
        <v>299</v>
      </c>
      <c r="I60" s="44"/>
      <c r="J60" s="31" t="s">
        <v>271</v>
      </c>
      <c r="K60" s="58" t="s">
        <v>299</v>
      </c>
      <c r="L60" s="44"/>
      <c r="M60" s="31" t="s">
        <v>271</v>
      </c>
      <c r="N60" s="26">
        <v>4170</v>
      </c>
      <c r="O60" s="44"/>
      <c r="P60" s="31" t="s">
        <v>271</v>
      </c>
      <c r="Q60" s="58" t="s">
        <v>319</v>
      </c>
      <c r="R60" s="31" t="s">
        <v>320</v>
      </c>
    </row>
    <row r="61" spans="1:19" ht="24" thickBot="1" x14ac:dyDescent="0.3">
      <c r="A61" s="15"/>
      <c r="B61" s="27" t="s">
        <v>318</v>
      </c>
      <c r="C61" s="17"/>
      <c r="D61" s="28" t="s">
        <v>243</v>
      </c>
      <c r="E61" s="33">
        <v>4170</v>
      </c>
      <c r="F61" s="46"/>
      <c r="G61" s="28" t="s">
        <v>271</v>
      </c>
      <c r="H61" s="59" t="s">
        <v>299</v>
      </c>
      <c r="I61" s="46"/>
      <c r="J61" s="28" t="s">
        <v>271</v>
      </c>
      <c r="K61" s="59" t="s">
        <v>299</v>
      </c>
      <c r="L61" s="46"/>
      <c r="M61" s="28" t="s">
        <v>271</v>
      </c>
      <c r="N61" s="33">
        <v>4170</v>
      </c>
      <c r="O61" s="46"/>
      <c r="P61" s="28" t="s">
        <v>271</v>
      </c>
      <c r="Q61" s="59" t="s">
        <v>319</v>
      </c>
      <c r="R61" s="28" t="s">
        <v>317</v>
      </c>
    </row>
    <row r="62" spans="1:19" ht="16.5" thickTop="1" x14ac:dyDescent="0.25">
      <c r="A62" s="15"/>
      <c r="B62" s="67"/>
      <c r="C62" s="67"/>
      <c r="D62" s="67"/>
      <c r="E62" s="67"/>
      <c r="F62" s="67"/>
      <c r="G62" s="67"/>
      <c r="H62" s="67"/>
      <c r="I62" s="67"/>
      <c r="J62" s="67"/>
      <c r="K62" s="67"/>
      <c r="L62" s="67"/>
      <c r="M62" s="67"/>
      <c r="N62" s="67"/>
      <c r="O62" s="67"/>
      <c r="P62" s="67"/>
      <c r="Q62" s="67"/>
      <c r="R62" s="67"/>
      <c r="S62" s="67"/>
    </row>
    <row r="63" spans="1:19" ht="15" customHeight="1" x14ac:dyDescent="0.25">
      <c r="A63" s="15" t="s">
        <v>811</v>
      </c>
      <c r="B63" s="50" t="s">
        <v>4</v>
      </c>
      <c r="C63" s="50"/>
      <c r="D63" s="50"/>
      <c r="E63" s="50"/>
      <c r="F63" s="50"/>
      <c r="G63" s="50"/>
      <c r="H63" s="50"/>
      <c r="I63" s="50"/>
      <c r="J63" s="50"/>
      <c r="K63" s="50"/>
      <c r="L63" s="50"/>
      <c r="M63" s="50"/>
      <c r="N63" s="50"/>
      <c r="O63" s="50"/>
      <c r="P63" s="50"/>
      <c r="Q63" s="50"/>
      <c r="R63" s="50"/>
      <c r="S63" s="50"/>
    </row>
    <row r="64" spans="1:19" x14ac:dyDescent="0.25">
      <c r="A64" s="15"/>
      <c r="B64" s="52"/>
      <c r="C64" s="52"/>
      <c r="D64" s="52"/>
      <c r="E64" s="52"/>
      <c r="F64" s="52"/>
      <c r="G64" s="52"/>
      <c r="H64" s="52"/>
      <c r="I64" s="52"/>
      <c r="J64" s="52"/>
      <c r="K64" s="52"/>
      <c r="L64" s="52"/>
      <c r="M64" s="52"/>
      <c r="N64" s="52"/>
      <c r="O64" s="52"/>
      <c r="P64" s="52"/>
      <c r="Q64" s="52"/>
      <c r="R64" s="52"/>
      <c r="S64" s="52"/>
    </row>
    <row r="65" spans="1:19" ht="15.75" thickBot="1" x14ac:dyDescent="0.3">
      <c r="A65" s="15"/>
      <c r="B65" s="17"/>
      <c r="C65" s="56"/>
      <c r="D65" s="47" t="s">
        <v>282</v>
      </c>
      <c r="E65" s="47"/>
      <c r="F65" s="56"/>
      <c r="G65" s="57"/>
      <c r="H65" s="34" t="s">
        <v>283</v>
      </c>
      <c r="I65" s="34"/>
      <c r="J65" s="34"/>
      <c r="K65" s="34"/>
      <c r="L65" s="34"/>
      <c r="M65" s="34"/>
      <c r="N65" s="34"/>
      <c r="O65" s="34"/>
      <c r="P65" s="56"/>
      <c r="Q65" s="62"/>
      <c r="R65" s="62"/>
      <c r="S65" s="56"/>
    </row>
    <row r="66" spans="1:19" x14ac:dyDescent="0.25">
      <c r="A66" s="15"/>
      <c r="B66" s="17"/>
      <c r="C66" s="56"/>
      <c r="D66" s="47" t="s">
        <v>268</v>
      </c>
      <c r="E66" s="47"/>
      <c r="F66" s="62"/>
      <c r="G66" s="62"/>
      <c r="H66" s="60" t="s">
        <v>284</v>
      </c>
      <c r="I66" s="60"/>
      <c r="J66" s="56"/>
      <c r="K66" s="60" t="s">
        <v>285</v>
      </c>
      <c r="L66" s="60"/>
      <c r="M66" s="56"/>
      <c r="N66" s="60" t="s">
        <v>286</v>
      </c>
      <c r="O66" s="60"/>
      <c r="P66" s="56"/>
      <c r="Q66" s="62"/>
      <c r="R66" s="62"/>
      <c r="S66" s="56"/>
    </row>
    <row r="67" spans="1:19" x14ac:dyDescent="0.25">
      <c r="A67" s="15"/>
      <c r="B67" s="17"/>
      <c r="C67" s="56"/>
      <c r="D67" s="47">
        <v>2014</v>
      </c>
      <c r="E67" s="47"/>
      <c r="F67" s="62"/>
      <c r="G67" s="62"/>
      <c r="H67" s="47" t="s">
        <v>287</v>
      </c>
      <c r="I67" s="47"/>
      <c r="J67" s="56"/>
      <c r="K67" s="47" t="s">
        <v>288</v>
      </c>
      <c r="L67" s="47"/>
      <c r="M67" s="56"/>
      <c r="N67" s="47" t="s">
        <v>289</v>
      </c>
      <c r="O67" s="47"/>
      <c r="P67" s="56"/>
      <c r="Q67" s="62"/>
      <c r="R67" s="62"/>
      <c r="S67" s="56"/>
    </row>
    <row r="68" spans="1:19" x14ac:dyDescent="0.25">
      <c r="A68" s="15"/>
      <c r="B68" s="17"/>
      <c r="C68" s="56"/>
      <c r="D68" s="47" t="s">
        <v>325</v>
      </c>
      <c r="E68" s="47"/>
      <c r="F68" s="62"/>
      <c r="G68" s="62"/>
      <c r="H68" s="47" t="s">
        <v>291</v>
      </c>
      <c r="I68" s="47"/>
      <c r="J68" s="56"/>
      <c r="K68" s="47" t="s">
        <v>292</v>
      </c>
      <c r="L68" s="47"/>
      <c r="M68" s="56"/>
      <c r="N68" s="47" t="s">
        <v>292</v>
      </c>
      <c r="O68" s="47"/>
      <c r="P68" s="56"/>
      <c r="Q68" s="62"/>
      <c r="R68" s="62"/>
      <c r="S68" s="56"/>
    </row>
    <row r="69" spans="1:19" ht="15.75" thickBot="1" x14ac:dyDescent="0.3">
      <c r="A69" s="15"/>
      <c r="B69" s="17"/>
      <c r="C69" s="56"/>
      <c r="D69" s="34" t="s">
        <v>326</v>
      </c>
      <c r="E69" s="34"/>
      <c r="F69" s="63"/>
      <c r="G69" s="63"/>
      <c r="H69" s="34" t="s">
        <v>294</v>
      </c>
      <c r="I69" s="34"/>
      <c r="J69" s="57"/>
      <c r="K69" s="34" t="s">
        <v>295</v>
      </c>
      <c r="L69" s="34"/>
      <c r="M69" s="57"/>
      <c r="N69" s="34" t="s">
        <v>296</v>
      </c>
      <c r="O69" s="34"/>
      <c r="P69" s="57"/>
      <c r="Q69" s="34" t="s">
        <v>293</v>
      </c>
      <c r="R69" s="34"/>
      <c r="S69" s="57"/>
    </row>
    <row r="70" spans="1:19" x14ac:dyDescent="0.25">
      <c r="A70" s="15"/>
      <c r="B70" s="17"/>
      <c r="C70" s="56"/>
      <c r="D70" s="36" t="s">
        <v>297</v>
      </c>
      <c r="E70" s="36"/>
      <c r="F70" s="36"/>
      <c r="G70" s="36"/>
      <c r="H70" s="36"/>
      <c r="I70" s="36"/>
      <c r="J70" s="36"/>
      <c r="K70" s="36"/>
      <c r="L70" s="36"/>
      <c r="M70" s="36"/>
      <c r="N70" s="36"/>
      <c r="O70" s="36"/>
      <c r="P70" s="36"/>
      <c r="Q70" s="36"/>
      <c r="R70" s="36"/>
      <c r="S70" s="56"/>
    </row>
    <row r="71" spans="1:19" x14ac:dyDescent="0.25">
      <c r="A71" s="15"/>
      <c r="B71" s="43" t="s">
        <v>28</v>
      </c>
      <c r="C71" s="17"/>
      <c r="D71" s="37"/>
      <c r="E71" s="37"/>
      <c r="F71" s="64"/>
      <c r="G71" s="64"/>
      <c r="H71" s="37"/>
      <c r="I71" s="37"/>
      <c r="J71" s="17"/>
      <c r="K71" s="37"/>
      <c r="L71" s="37"/>
      <c r="M71" s="17"/>
      <c r="N71" s="37"/>
      <c r="O71" s="37"/>
      <c r="P71" s="17"/>
      <c r="Q71" s="37"/>
      <c r="R71" s="37"/>
      <c r="S71" s="17"/>
    </row>
    <row r="72" spans="1:19" x14ac:dyDescent="0.25">
      <c r="A72" s="15"/>
      <c r="B72" s="22" t="s">
        <v>327</v>
      </c>
      <c r="C72" s="17"/>
      <c r="D72" s="23" t="s">
        <v>243</v>
      </c>
      <c r="E72" s="24">
        <v>50827</v>
      </c>
      <c r="F72" s="64"/>
      <c r="G72" s="64"/>
      <c r="H72" s="23" t="s">
        <v>271</v>
      </c>
      <c r="I72" s="24">
        <v>50827</v>
      </c>
      <c r="J72" s="17"/>
      <c r="K72" s="23" t="s">
        <v>271</v>
      </c>
      <c r="L72" s="25" t="s">
        <v>299</v>
      </c>
      <c r="M72" s="17"/>
      <c r="N72" s="23" t="s">
        <v>271</v>
      </c>
      <c r="O72" s="25" t="s">
        <v>299</v>
      </c>
      <c r="P72" s="17"/>
      <c r="Q72" s="23" t="s">
        <v>271</v>
      </c>
      <c r="R72" s="24">
        <v>50827</v>
      </c>
      <c r="S72" s="17"/>
    </row>
    <row r="73" spans="1:19" x14ac:dyDescent="0.25">
      <c r="A73" s="15"/>
      <c r="B73" s="22" t="s">
        <v>328</v>
      </c>
      <c r="C73" s="17"/>
      <c r="D73" s="38">
        <v>382437</v>
      </c>
      <c r="E73" s="38"/>
      <c r="F73" s="64"/>
      <c r="G73" s="64"/>
      <c r="H73" s="39" t="s">
        <v>299</v>
      </c>
      <c r="I73" s="39"/>
      <c r="J73" s="17"/>
      <c r="K73" s="38">
        <v>382437</v>
      </c>
      <c r="L73" s="38"/>
      <c r="M73" s="17"/>
      <c r="N73" s="39" t="s">
        <v>299</v>
      </c>
      <c r="O73" s="39"/>
      <c r="P73" s="17"/>
      <c r="Q73" s="38">
        <v>382437</v>
      </c>
      <c r="R73" s="38"/>
      <c r="S73" s="17"/>
    </row>
    <row r="74" spans="1:19" x14ac:dyDescent="0.25">
      <c r="A74" s="15"/>
      <c r="B74" s="22" t="s">
        <v>42</v>
      </c>
      <c r="C74" s="17"/>
      <c r="D74" s="38">
        <v>7853</v>
      </c>
      <c r="E74" s="38"/>
      <c r="F74" s="64"/>
      <c r="G74" s="64"/>
      <c r="H74" s="39" t="s">
        <v>299</v>
      </c>
      <c r="I74" s="39"/>
      <c r="J74" s="17"/>
      <c r="K74" s="39" t="s">
        <v>299</v>
      </c>
      <c r="L74" s="39"/>
      <c r="M74" s="17"/>
      <c r="N74" s="39" t="s">
        <v>299</v>
      </c>
      <c r="O74" s="39"/>
      <c r="P74" s="17"/>
      <c r="Q74" s="39" t="s">
        <v>329</v>
      </c>
      <c r="R74" s="39"/>
      <c r="S74" s="17"/>
    </row>
    <row r="75" spans="1:19" ht="23.25" x14ac:dyDescent="0.25">
      <c r="A75" s="15"/>
      <c r="B75" s="22" t="s">
        <v>330</v>
      </c>
      <c r="C75" s="17"/>
      <c r="D75" s="38">
        <v>1150162</v>
      </c>
      <c r="E75" s="38"/>
      <c r="F75" s="64"/>
      <c r="G75" s="64"/>
      <c r="H75" s="39" t="s">
        <v>299</v>
      </c>
      <c r="I75" s="39"/>
      <c r="J75" s="17"/>
      <c r="K75" s="39" t="s">
        <v>299</v>
      </c>
      <c r="L75" s="39"/>
      <c r="M75" s="17"/>
      <c r="N75" s="38">
        <v>1155003</v>
      </c>
      <c r="O75" s="38"/>
      <c r="P75" s="17"/>
      <c r="Q75" s="38">
        <v>1155003</v>
      </c>
      <c r="R75" s="38"/>
      <c r="S75" s="17"/>
    </row>
    <row r="76" spans="1:19" x14ac:dyDescent="0.25">
      <c r="A76" s="15"/>
      <c r="B76" s="22" t="s">
        <v>245</v>
      </c>
      <c r="C76" s="17"/>
      <c r="D76" s="38">
        <v>5977</v>
      </c>
      <c r="E76" s="38"/>
      <c r="F76" s="64"/>
      <c r="G76" s="64"/>
      <c r="H76" s="39" t="s">
        <v>299</v>
      </c>
      <c r="I76" s="39"/>
      <c r="J76" s="17"/>
      <c r="K76" s="38">
        <v>5977</v>
      </c>
      <c r="L76" s="38"/>
      <c r="M76" s="17"/>
      <c r="N76" s="39" t="s">
        <v>299</v>
      </c>
      <c r="O76" s="39"/>
      <c r="P76" s="17"/>
      <c r="Q76" s="38">
        <v>5977</v>
      </c>
      <c r="R76" s="38"/>
      <c r="S76" s="17"/>
    </row>
    <row r="77" spans="1:19" x14ac:dyDescent="0.25">
      <c r="A77" s="15"/>
      <c r="B77" s="22" t="s">
        <v>331</v>
      </c>
      <c r="C77" s="17"/>
      <c r="D77" s="38">
        <v>5376</v>
      </c>
      <c r="E77" s="38"/>
      <c r="F77" s="64"/>
      <c r="G77" s="64"/>
      <c r="H77" s="39" t="s">
        <v>299</v>
      </c>
      <c r="I77" s="39"/>
      <c r="J77" s="17"/>
      <c r="K77" s="38">
        <v>1735</v>
      </c>
      <c r="L77" s="38"/>
      <c r="M77" s="17"/>
      <c r="N77" s="38">
        <v>3641</v>
      </c>
      <c r="O77" s="38"/>
      <c r="P77" s="17"/>
      <c r="Q77" s="38">
        <v>5376</v>
      </c>
      <c r="R77" s="38"/>
      <c r="S77" s="17"/>
    </row>
    <row r="78" spans="1:19" x14ac:dyDescent="0.25">
      <c r="A78" s="15"/>
      <c r="B78" s="43" t="s">
        <v>47</v>
      </c>
      <c r="C78" s="17"/>
      <c r="D78" s="37"/>
      <c r="E78" s="37"/>
      <c r="F78" s="64"/>
      <c r="G78" s="64"/>
      <c r="H78" s="37"/>
      <c r="I78" s="37"/>
      <c r="J78" s="17"/>
      <c r="K78" s="37"/>
      <c r="L78" s="37"/>
      <c r="M78" s="17"/>
      <c r="N78" s="37"/>
      <c r="O78" s="37"/>
      <c r="P78" s="17"/>
      <c r="Q78" s="37"/>
      <c r="R78" s="37"/>
      <c r="S78" s="17"/>
    </row>
    <row r="79" spans="1:19" x14ac:dyDescent="0.25">
      <c r="A79" s="15"/>
      <c r="B79" s="22" t="s">
        <v>48</v>
      </c>
      <c r="C79" s="17"/>
      <c r="D79" s="38">
        <v>469435</v>
      </c>
      <c r="E79" s="38"/>
      <c r="F79" s="64"/>
      <c r="G79" s="64"/>
      <c r="H79" s="38">
        <v>469435</v>
      </c>
      <c r="I79" s="38"/>
      <c r="J79" s="17"/>
      <c r="K79" s="39" t="s">
        <v>299</v>
      </c>
      <c r="L79" s="39"/>
      <c r="M79" s="17"/>
      <c r="N79" s="39" t="s">
        <v>299</v>
      </c>
      <c r="O79" s="39"/>
      <c r="P79" s="17"/>
      <c r="Q79" s="38">
        <v>469435</v>
      </c>
      <c r="R79" s="38"/>
      <c r="S79" s="17"/>
    </row>
    <row r="80" spans="1:19" x14ac:dyDescent="0.25">
      <c r="A80" s="15"/>
      <c r="B80" s="22" t="s">
        <v>49</v>
      </c>
      <c r="C80" s="17"/>
      <c r="D80" s="38">
        <v>953499</v>
      </c>
      <c r="E80" s="38"/>
      <c r="F80" s="64"/>
      <c r="G80" s="64"/>
      <c r="H80" s="39" t="s">
        <v>299</v>
      </c>
      <c r="I80" s="39"/>
      <c r="J80" s="17"/>
      <c r="K80" s="38">
        <v>956269</v>
      </c>
      <c r="L80" s="38"/>
      <c r="M80" s="17"/>
      <c r="N80" s="39" t="s">
        <v>299</v>
      </c>
      <c r="O80" s="39"/>
      <c r="P80" s="17"/>
      <c r="Q80" s="38">
        <v>956269</v>
      </c>
      <c r="R80" s="38"/>
      <c r="S80" s="17"/>
    </row>
    <row r="81" spans="1:19" x14ac:dyDescent="0.25">
      <c r="A81" s="15"/>
      <c r="B81" s="22" t="s">
        <v>332</v>
      </c>
      <c r="C81" s="17"/>
      <c r="D81" s="38">
        <v>75562</v>
      </c>
      <c r="E81" s="38"/>
      <c r="F81" s="64"/>
      <c r="G81" s="64"/>
      <c r="H81" s="39" t="s">
        <v>299</v>
      </c>
      <c r="I81" s="39"/>
      <c r="J81" s="17"/>
      <c r="K81" s="38">
        <v>75586</v>
      </c>
      <c r="L81" s="38"/>
      <c r="M81" s="17"/>
      <c r="N81" s="39" t="s">
        <v>299</v>
      </c>
      <c r="O81" s="39"/>
      <c r="P81" s="17"/>
      <c r="Q81" s="38">
        <v>75586</v>
      </c>
      <c r="R81" s="38"/>
      <c r="S81" s="17"/>
    </row>
    <row r="82" spans="1:19" x14ac:dyDescent="0.25">
      <c r="A82" s="15"/>
      <c r="B82" s="22" t="s">
        <v>53</v>
      </c>
      <c r="C82" s="17"/>
      <c r="D82" s="38">
        <v>13179</v>
      </c>
      <c r="E82" s="38"/>
      <c r="F82" s="64"/>
      <c r="G82" s="64"/>
      <c r="H82" s="39" t="s">
        <v>299</v>
      </c>
      <c r="I82" s="39"/>
      <c r="J82" s="17"/>
      <c r="K82" s="39" t="s">
        <v>299</v>
      </c>
      <c r="L82" s="39"/>
      <c r="M82" s="17"/>
      <c r="N82" s="38">
        <v>9867</v>
      </c>
      <c r="O82" s="38"/>
      <c r="P82" s="17"/>
      <c r="Q82" s="38">
        <v>9867</v>
      </c>
      <c r="R82" s="38"/>
      <c r="S82" s="17"/>
    </row>
    <row r="83" spans="1:19" x14ac:dyDescent="0.25">
      <c r="A83" s="15"/>
      <c r="B83" s="22" t="s">
        <v>333</v>
      </c>
      <c r="C83" s="17"/>
      <c r="D83" s="39">
        <v>426</v>
      </c>
      <c r="E83" s="39"/>
      <c r="F83" s="64"/>
      <c r="G83" s="64"/>
      <c r="H83" s="39" t="s">
        <v>299</v>
      </c>
      <c r="I83" s="39"/>
      <c r="J83" s="17"/>
      <c r="K83" s="39">
        <v>426</v>
      </c>
      <c r="L83" s="39"/>
      <c r="M83" s="17"/>
      <c r="N83" s="39" t="s">
        <v>299</v>
      </c>
      <c r="O83" s="39"/>
      <c r="P83" s="17"/>
      <c r="Q83" s="39">
        <v>426</v>
      </c>
      <c r="R83" s="39"/>
      <c r="S83" s="17"/>
    </row>
    <row r="84" spans="1:19" x14ac:dyDescent="0.25">
      <c r="A84" s="15"/>
      <c r="B84" s="17"/>
      <c r="C84" s="17"/>
      <c r="D84" s="17"/>
      <c r="E84" s="17"/>
      <c r="F84" s="17"/>
      <c r="G84" s="17"/>
      <c r="H84" s="17"/>
      <c r="I84" s="17"/>
      <c r="J84" s="17"/>
      <c r="K84" s="17"/>
      <c r="L84" s="17"/>
      <c r="M84" s="17"/>
      <c r="N84" s="17"/>
      <c r="O84" s="17"/>
      <c r="P84" s="17"/>
      <c r="Q84" s="17"/>
      <c r="R84" s="17"/>
      <c r="S84" s="17"/>
    </row>
    <row r="85" spans="1:19" x14ac:dyDescent="0.25">
      <c r="A85" s="15"/>
      <c r="B85" s="55"/>
      <c r="C85" s="55"/>
      <c r="D85" s="55"/>
      <c r="E85" s="55"/>
      <c r="F85" s="55"/>
      <c r="G85" s="55"/>
      <c r="H85" s="55"/>
      <c r="I85" s="55"/>
      <c r="J85" s="55"/>
      <c r="K85" s="55"/>
      <c r="L85" s="55"/>
      <c r="M85" s="55"/>
      <c r="N85" s="55"/>
      <c r="O85" s="55"/>
      <c r="P85" s="55"/>
      <c r="Q85" s="55"/>
      <c r="R85" s="55"/>
      <c r="S85" s="55"/>
    </row>
    <row r="86" spans="1:19" ht="15.75" thickBot="1" x14ac:dyDescent="0.3">
      <c r="A86" s="15"/>
      <c r="B86" s="17"/>
      <c r="C86" s="56"/>
      <c r="D86" s="47" t="s">
        <v>282</v>
      </c>
      <c r="E86" s="47"/>
      <c r="F86" s="56"/>
      <c r="G86" s="57"/>
      <c r="H86" s="34" t="s">
        <v>283</v>
      </c>
      <c r="I86" s="34"/>
      <c r="J86" s="34"/>
      <c r="K86" s="34"/>
      <c r="L86" s="34"/>
      <c r="M86" s="34"/>
      <c r="N86" s="34"/>
      <c r="O86" s="34"/>
      <c r="P86" s="56"/>
      <c r="Q86" s="62"/>
      <c r="R86" s="62"/>
      <c r="S86" s="56"/>
    </row>
    <row r="87" spans="1:19" x14ac:dyDescent="0.25">
      <c r="A87" s="15"/>
      <c r="B87" s="17"/>
      <c r="C87" s="56"/>
      <c r="D87" s="47" t="s">
        <v>306</v>
      </c>
      <c r="E87" s="47"/>
      <c r="F87" s="62"/>
      <c r="G87" s="62"/>
      <c r="H87" s="60" t="s">
        <v>284</v>
      </c>
      <c r="I87" s="60"/>
      <c r="J87" s="56"/>
      <c r="K87" s="60" t="s">
        <v>285</v>
      </c>
      <c r="L87" s="60"/>
      <c r="M87" s="56"/>
      <c r="N87" s="60" t="s">
        <v>286</v>
      </c>
      <c r="O87" s="60"/>
      <c r="P87" s="56"/>
      <c r="Q87" s="62"/>
      <c r="R87" s="62"/>
      <c r="S87" s="56"/>
    </row>
    <row r="88" spans="1:19" x14ac:dyDescent="0.25">
      <c r="A88" s="15"/>
      <c r="B88" s="17"/>
      <c r="C88" s="56"/>
      <c r="D88" s="47">
        <v>2013</v>
      </c>
      <c r="E88" s="47"/>
      <c r="F88" s="62"/>
      <c r="G88" s="62"/>
      <c r="H88" s="47" t="s">
        <v>287</v>
      </c>
      <c r="I88" s="47"/>
      <c r="J88" s="56"/>
      <c r="K88" s="47" t="s">
        <v>288</v>
      </c>
      <c r="L88" s="47"/>
      <c r="M88" s="56"/>
      <c r="N88" s="47" t="s">
        <v>289</v>
      </c>
      <c r="O88" s="47"/>
      <c r="P88" s="56"/>
      <c r="Q88" s="62"/>
      <c r="R88" s="62"/>
      <c r="S88" s="56"/>
    </row>
    <row r="89" spans="1:19" x14ac:dyDescent="0.25">
      <c r="A89" s="15"/>
      <c r="B89" s="17"/>
      <c r="C89" s="56"/>
      <c r="D89" s="47" t="s">
        <v>325</v>
      </c>
      <c r="E89" s="47"/>
      <c r="F89" s="62"/>
      <c r="G89" s="62"/>
      <c r="H89" s="47" t="s">
        <v>291</v>
      </c>
      <c r="I89" s="47"/>
      <c r="J89" s="56"/>
      <c r="K89" s="47" t="s">
        <v>292</v>
      </c>
      <c r="L89" s="47"/>
      <c r="M89" s="56"/>
      <c r="N89" s="47" t="s">
        <v>292</v>
      </c>
      <c r="O89" s="47"/>
      <c r="P89" s="56"/>
      <c r="Q89" s="62"/>
      <c r="R89" s="62"/>
      <c r="S89" s="56"/>
    </row>
    <row r="90" spans="1:19" ht="15.75" thickBot="1" x14ac:dyDescent="0.3">
      <c r="A90" s="15"/>
      <c r="B90" s="17"/>
      <c r="C90" s="56"/>
      <c r="D90" s="34" t="s">
        <v>326</v>
      </c>
      <c r="E90" s="34"/>
      <c r="F90" s="63"/>
      <c r="G90" s="63"/>
      <c r="H90" s="34" t="s">
        <v>294</v>
      </c>
      <c r="I90" s="34"/>
      <c r="J90" s="57"/>
      <c r="K90" s="34" t="s">
        <v>295</v>
      </c>
      <c r="L90" s="34"/>
      <c r="M90" s="57"/>
      <c r="N90" s="34" t="s">
        <v>296</v>
      </c>
      <c r="O90" s="34"/>
      <c r="P90" s="57"/>
      <c r="Q90" s="34" t="s">
        <v>293</v>
      </c>
      <c r="R90" s="34"/>
      <c r="S90" s="57"/>
    </row>
    <row r="91" spans="1:19" x14ac:dyDescent="0.25">
      <c r="A91" s="15"/>
      <c r="B91" s="17"/>
      <c r="C91" s="56"/>
      <c r="D91" s="36" t="s">
        <v>297</v>
      </c>
      <c r="E91" s="36"/>
      <c r="F91" s="36"/>
      <c r="G91" s="36"/>
      <c r="H91" s="36"/>
      <c r="I91" s="36"/>
      <c r="J91" s="36"/>
      <c r="K91" s="36"/>
      <c r="L91" s="36"/>
      <c r="M91" s="36"/>
      <c r="N91" s="36"/>
      <c r="O91" s="36"/>
      <c r="P91" s="36"/>
      <c r="Q91" s="36"/>
      <c r="R91" s="36"/>
      <c r="S91" s="56"/>
    </row>
    <row r="92" spans="1:19" x14ac:dyDescent="0.25">
      <c r="A92" s="15"/>
      <c r="B92" s="43" t="s">
        <v>28</v>
      </c>
      <c r="C92" s="17"/>
      <c r="D92" s="37"/>
      <c r="E92" s="37"/>
      <c r="F92" s="64"/>
      <c r="G92" s="64"/>
      <c r="H92" s="37"/>
      <c r="I92" s="37"/>
      <c r="J92" s="17"/>
      <c r="K92" s="37"/>
      <c r="L92" s="37"/>
      <c r="M92" s="17"/>
      <c r="N92" s="37"/>
      <c r="O92" s="37"/>
      <c r="P92" s="17"/>
      <c r="Q92" s="37"/>
      <c r="R92" s="37"/>
      <c r="S92" s="17"/>
    </row>
    <row r="93" spans="1:19" x14ac:dyDescent="0.25">
      <c r="A93" s="15"/>
      <c r="B93" s="22" t="s">
        <v>327</v>
      </c>
      <c r="C93" s="17"/>
      <c r="D93" s="23" t="s">
        <v>243</v>
      </c>
      <c r="E93" s="24">
        <v>26238</v>
      </c>
      <c r="F93" s="64"/>
      <c r="G93" s="64"/>
      <c r="H93" s="23" t="s">
        <v>271</v>
      </c>
      <c r="I93" s="24">
        <v>26238</v>
      </c>
      <c r="J93" s="17"/>
      <c r="K93" s="23" t="s">
        <v>271</v>
      </c>
      <c r="L93" s="25" t="s">
        <v>299</v>
      </c>
      <c r="M93" s="17"/>
      <c r="N93" s="23" t="s">
        <v>271</v>
      </c>
      <c r="O93" s="25" t="s">
        <v>299</v>
      </c>
      <c r="P93" s="17"/>
      <c r="Q93" s="23" t="s">
        <v>271</v>
      </c>
      <c r="R93" s="24">
        <v>26238</v>
      </c>
      <c r="S93" s="17"/>
    </row>
    <row r="94" spans="1:19" x14ac:dyDescent="0.25">
      <c r="A94" s="15"/>
      <c r="B94" s="22" t="s">
        <v>328</v>
      </c>
      <c r="C94" s="17"/>
      <c r="D94" s="38">
        <v>276795</v>
      </c>
      <c r="E94" s="38"/>
      <c r="F94" s="64"/>
      <c r="G94" s="64"/>
      <c r="H94" s="39" t="s">
        <v>299</v>
      </c>
      <c r="I94" s="39"/>
      <c r="J94" s="17"/>
      <c r="K94" s="38">
        <v>276795</v>
      </c>
      <c r="L94" s="38"/>
      <c r="M94" s="17"/>
      <c r="N94" s="39" t="s">
        <v>299</v>
      </c>
      <c r="O94" s="39"/>
      <c r="P94" s="17"/>
      <c r="Q94" s="38">
        <v>276795</v>
      </c>
      <c r="R94" s="38"/>
      <c r="S94" s="17"/>
    </row>
    <row r="95" spans="1:19" x14ac:dyDescent="0.25">
      <c r="A95" s="15"/>
      <c r="B95" s="22" t="s">
        <v>42</v>
      </c>
      <c r="C95" s="17"/>
      <c r="D95" s="38">
        <v>4739</v>
      </c>
      <c r="E95" s="38"/>
      <c r="F95" s="64"/>
      <c r="G95" s="64"/>
      <c r="H95" s="39" t="s">
        <v>299</v>
      </c>
      <c r="I95" s="39"/>
      <c r="J95" s="17"/>
      <c r="K95" s="39" t="s">
        <v>299</v>
      </c>
      <c r="L95" s="39"/>
      <c r="M95" s="17"/>
      <c r="N95" s="39" t="s">
        <v>299</v>
      </c>
      <c r="O95" s="39"/>
      <c r="P95" s="17"/>
      <c r="Q95" s="39" t="s">
        <v>329</v>
      </c>
      <c r="R95" s="39"/>
      <c r="S95" s="17"/>
    </row>
    <row r="96" spans="1:19" ht="23.25" x14ac:dyDescent="0.25">
      <c r="A96" s="15"/>
      <c r="B96" s="22" t="s">
        <v>330</v>
      </c>
      <c r="C96" s="17"/>
      <c r="D96" s="38">
        <v>826203</v>
      </c>
      <c r="E96" s="38"/>
      <c r="F96" s="64"/>
      <c r="G96" s="64"/>
      <c r="H96" s="39" t="s">
        <v>299</v>
      </c>
      <c r="I96" s="39"/>
      <c r="J96" s="17"/>
      <c r="K96" s="39" t="s">
        <v>299</v>
      </c>
      <c r="L96" s="39"/>
      <c r="M96" s="17"/>
      <c r="N96" s="38">
        <v>827105</v>
      </c>
      <c r="O96" s="38"/>
      <c r="P96" s="17"/>
      <c r="Q96" s="38">
        <v>827105</v>
      </c>
      <c r="R96" s="38"/>
      <c r="S96" s="17"/>
    </row>
    <row r="97" spans="1:19" x14ac:dyDescent="0.25">
      <c r="A97" s="15"/>
      <c r="B97" s="22" t="s">
        <v>245</v>
      </c>
      <c r="C97" s="17"/>
      <c r="D97" s="38">
        <v>2386</v>
      </c>
      <c r="E97" s="38"/>
      <c r="F97" s="64"/>
      <c r="G97" s="64"/>
      <c r="H97" s="39" t="s">
        <v>299</v>
      </c>
      <c r="I97" s="39"/>
      <c r="J97" s="17"/>
      <c r="K97" s="38">
        <v>2386</v>
      </c>
      <c r="L97" s="38"/>
      <c r="M97" s="17"/>
      <c r="N97" s="39" t="s">
        <v>299</v>
      </c>
      <c r="O97" s="39"/>
      <c r="P97" s="17"/>
      <c r="Q97" s="38">
        <v>2386</v>
      </c>
      <c r="R97" s="38"/>
      <c r="S97" s="17"/>
    </row>
    <row r="98" spans="1:19" x14ac:dyDescent="0.25">
      <c r="A98" s="15"/>
      <c r="B98" s="22" t="s">
        <v>331</v>
      </c>
      <c r="C98" s="17"/>
      <c r="D98" s="38">
        <v>4027</v>
      </c>
      <c r="E98" s="38"/>
      <c r="F98" s="64"/>
      <c r="G98" s="64"/>
      <c r="H98" s="39" t="s">
        <v>299</v>
      </c>
      <c r="I98" s="39"/>
      <c r="J98" s="17"/>
      <c r="K98" s="38">
        <v>1397</v>
      </c>
      <c r="L98" s="38"/>
      <c r="M98" s="17"/>
      <c r="N98" s="38">
        <v>2630</v>
      </c>
      <c r="O98" s="38"/>
      <c r="P98" s="17"/>
      <c r="Q98" s="38">
        <v>4027</v>
      </c>
      <c r="R98" s="38"/>
      <c r="S98" s="17"/>
    </row>
    <row r="99" spans="1:19" x14ac:dyDescent="0.25">
      <c r="A99" s="15"/>
      <c r="B99" s="43" t="s">
        <v>47</v>
      </c>
      <c r="C99" s="17"/>
      <c r="D99" s="37"/>
      <c r="E99" s="37"/>
      <c r="F99" s="64"/>
      <c r="G99" s="64"/>
      <c r="H99" s="37"/>
      <c r="I99" s="37"/>
      <c r="J99" s="17"/>
      <c r="K99" s="37"/>
      <c r="L99" s="37"/>
      <c r="M99" s="17"/>
      <c r="N99" s="37"/>
      <c r="O99" s="37"/>
      <c r="P99" s="17"/>
      <c r="Q99" s="37"/>
      <c r="R99" s="37"/>
      <c r="S99" s="17"/>
    </row>
    <row r="100" spans="1:19" x14ac:dyDescent="0.25">
      <c r="A100" s="15"/>
      <c r="B100" s="22" t="s">
        <v>334</v>
      </c>
      <c r="C100" s="17"/>
      <c r="D100" s="38">
        <v>291856</v>
      </c>
      <c r="E100" s="38"/>
      <c r="F100" s="64"/>
      <c r="G100" s="64"/>
      <c r="H100" s="38">
        <v>291856</v>
      </c>
      <c r="I100" s="38"/>
      <c r="J100" s="17"/>
      <c r="K100" s="39" t="s">
        <v>299</v>
      </c>
      <c r="L100" s="39"/>
      <c r="M100" s="17"/>
      <c r="N100" s="39" t="s">
        <v>299</v>
      </c>
      <c r="O100" s="39"/>
      <c r="P100" s="17"/>
      <c r="Q100" s="38">
        <v>291856</v>
      </c>
      <c r="R100" s="38"/>
      <c r="S100" s="17"/>
    </row>
    <row r="101" spans="1:19" x14ac:dyDescent="0.25">
      <c r="A101" s="15"/>
      <c r="B101" s="22" t="s">
        <v>335</v>
      </c>
      <c r="C101" s="17"/>
      <c r="D101" s="38">
        <v>682039</v>
      </c>
      <c r="E101" s="38"/>
      <c r="F101" s="64"/>
      <c r="G101" s="64"/>
      <c r="H101" s="39" t="s">
        <v>299</v>
      </c>
      <c r="I101" s="39"/>
      <c r="J101" s="17"/>
      <c r="K101" s="38">
        <v>684345</v>
      </c>
      <c r="L101" s="38"/>
      <c r="M101" s="17"/>
      <c r="N101" s="39" t="s">
        <v>299</v>
      </c>
      <c r="O101" s="39"/>
      <c r="P101" s="17"/>
      <c r="Q101" s="38">
        <v>684345</v>
      </c>
      <c r="R101" s="38"/>
      <c r="S101" s="17"/>
    </row>
    <row r="102" spans="1:19" x14ac:dyDescent="0.25">
      <c r="A102" s="15"/>
      <c r="B102" s="22" t="s">
        <v>332</v>
      </c>
      <c r="C102" s="17"/>
      <c r="D102" s="38">
        <v>88500</v>
      </c>
      <c r="E102" s="38"/>
      <c r="F102" s="64"/>
      <c r="G102" s="64"/>
      <c r="H102" s="39" t="s">
        <v>299</v>
      </c>
      <c r="I102" s="39"/>
      <c r="J102" s="17"/>
      <c r="K102" s="38">
        <v>86990</v>
      </c>
      <c r="L102" s="38"/>
      <c r="M102" s="17"/>
      <c r="N102" s="39" t="s">
        <v>299</v>
      </c>
      <c r="O102" s="39"/>
      <c r="P102" s="17"/>
      <c r="Q102" s="38">
        <v>86990</v>
      </c>
      <c r="R102" s="38"/>
      <c r="S102" s="17"/>
    </row>
    <row r="103" spans="1:19" x14ac:dyDescent="0.25">
      <c r="A103" s="15"/>
      <c r="B103" s="22" t="s">
        <v>53</v>
      </c>
      <c r="C103" s="17"/>
      <c r="D103" s="38">
        <v>8248</v>
      </c>
      <c r="E103" s="38"/>
      <c r="F103" s="64"/>
      <c r="G103" s="64"/>
      <c r="H103" s="39" t="s">
        <v>299</v>
      </c>
      <c r="I103" s="39"/>
      <c r="J103" s="17"/>
      <c r="K103" s="39" t="s">
        <v>299</v>
      </c>
      <c r="L103" s="39"/>
      <c r="M103" s="17"/>
      <c r="N103" s="38">
        <v>7595</v>
      </c>
      <c r="O103" s="38"/>
      <c r="P103" s="17"/>
      <c r="Q103" s="38">
        <v>7595</v>
      </c>
      <c r="R103" s="38"/>
      <c r="S103" s="17"/>
    </row>
    <row r="104" spans="1:19" x14ac:dyDescent="0.25">
      <c r="A104" s="15"/>
      <c r="B104" s="22" t="s">
        <v>333</v>
      </c>
      <c r="C104" s="17"/>
      <c r="D104" s="39">
        <v>239</v>
      </c>
      <c r="E104" s="39"/>
      <c r="F104" s="64"/>
      <c r="G104" s="64"/>
      <c r="H104" s="39" t="s">
        <v>299</v>
      </c>
      <c r="I104" s="39"/>
      <c r="J104" s="17"/>
      <c r="K104" s="39">
        <v>239</v>
      </c>
      <c r="L104" s="39"/>
      <c r="M104" s="17"/>
      <c r="N104" s="39" t="s">
        <v>299</v>
      </c>
      <c r="O104" s="39"/>
      <c r="P104" s="17"/>
      <c r="Q104" s="39">
        <v>239</v>
      </c>
      <c r="R104" s="39"/>
      <c r="S104" s="17"/>
    </row>
    <row r="105" spans="1:19" x14ac:dyDescent="0.25">
      <c r="A105" s="15"/>
      <c r="B105" s="17"/>
      <c r="C105" s="17"/>
      <c r="D105" s="17"/>
      <c r="E105" s="17"/>
      <c r="F105" s="17"/>
      <c r="G105" s="17"/>
      <c r="H105" s="17"/>
      <c r="I105" s="17"/>
      <c r="J105" s="17"/>
      <c r="K105" s="17"/>
      <c r="L105" s="17"/>
      <c r="M105" s="17"/>
      <c r="N105" s="17"/>
      <c r="O105" s="17"/>
      <c r="P105" s="17"/>
      <c r="Q105" s="17"/>
      <c r="R105" s="17"/>
      <c r="S105" s="17"/>
    </row>
    <row r="106" spans="1:19" x14ac:dyDescent="0.25">
      <c r="A106" s="15"/>
      <c r="B106" s="55"/>
      <c r="C106" s="55"/>
      <c r="D106" s="55"/>
      <c r="E106" s="55"/>
      <c r="F106" s="55"/>
      <c r="G106" s="55"/>
      <c r="H106" s="55"/>
      <c r="I106" s="55"/>
      <c r="J106" s="55"/>
      <c r="K106" s="55"/>
      <c r="L106" s="55"/>
      <c r="M106" s="55"/>
      <c r="N106" s="55"/>
      <c r="O106" s="55"/>
      <c r="P106" s="55"/>
      <c r="Q106" s="55"/>
      <c r="R106" s="55"/>
      <c r="S106" s="55"/>
    </row>
    <row r="107" spans="1:19" ht="15" customHeight="1" x14ac:dyDescent="0.25">
      <c r="A107" s="15" t="s">
        <v>812</v>
      </c>
      <c r="B107" s="50" t="s">
        <v>4</v>
      </c>
      <c r="C107" s="50"/>
      <c r="D107" s="50"/>
      <c r="E107" s="50"/>
      <c r="F107" s="50"/>
      <c r="G107" s="50"/>
      <c r="H107" s="50"/>
      <c r="I107" s="50"/>
      <c r="J107" s="50"/>
      <c r="K107" s="50"/>
      <c r="L107" s="50"/>
      <c r="M107" s="50"/>
      <c r="N107" s="50"/>
      <c r="O107" s="50"/>
      <c r="P107" s="50"/>
      <c r="Q107" s="50"/>
      <c r="R107" s="50"/>
      <c r="S107" s="50"/>
    </row>
    <row r="108" spans="1:19" x14ac:dyDescent="0.25">
      <c r="A108" s="15"/>
      <c r="B108" s="55"/>
      <c r="C108" s="55"/>
      <c r="D108" s="55"/>
      <c r="E108" s="55"/>
      <c r="F108" s="55"/>
      <c r="G108" s="55"/>
      <c r="H108" s="55"/>
      <c r="I108" s="55"/>
      <c r="J108" s="55"/>
      <c r="K108" s="55"/>
      <c r="L108" s="55"/>
      <c r="M108" s="55"/>
      <c r="N108" s="55"/>
      <c r="O108" s="55"/>
      <c r="P108" s="55"/>
      <c r="Q108" s="55"/>
      <c r="R108" s="55"/>
      <c r="S108" s="55"/>
    </row>
    <row r="109" spans="1:19" x14ac:dyDescent="0.25">
      <c r="A109" s="15"/>
      <c r="B109" s="55"/>
      <c r="C109" s="55"/>
      <c r="D109" s="55"/>
      <c r="E109" s="55"/>
      <c r="F109" s="55"/>
      <c r="G109" s="55"/>
      <c r="H109" s="55"/>
      <c r="I109" s="55"/>
      <c r="J109" s="55"/>
      <c r="K109" s="55"/>
      <c r="L109" s="55"/>
      <c r="M109" s="55"/>
      <c r="N109" s="55"/>
      <c r="O109" s="55"/>
      <c r="P109" s="55"/>
      <c r="Q109" s="55"/>
      <c r="R109" s="55"/>
      <c r="S109" s="55"/>
    </row>
    <row r="110" spans="1:19" ht="15.75" thickBot="1" x14ac:dyDescent="0.3">
      <c r="A110" s="15"/>
      <c r="B110" s="17"/>
      <c r="C110" s="56"/>
      <c r="D110" s="34" t="s">
        <v>337</v>
      </c>
      <c r="E110" s="34"/>
      <c r="F110" s="34"/>
      <c r="G110" s="34"/>
      <c r="H110" s="34"/>
      <c r="I110" s="57"/>
      <c r="J110" s="34" t="s">
        <v>338</v>
      </c>
      <c r="K110" s="34"/>
      <c r="L110" s="34"/>
      <c r="M110" s="34"/>
      <c r="N110" s="34"/>
      <c r="O110" s="57"/>
    </row>
    <row r="111" spans="1:19" x14ac:dyDescent="0.25">
      <c r="A111" s="15"/>
      <c r="B111" s="17"/>
      <c r="C111" s="56"/>
      <c r="D111" s="60" t="s">
        <v>339</v>
      </c>
      <c r="E111" s="60"/>
      <c r="F111" s="65"/>
      <c r="G111" s="60" t="s">
        <v>340</v>
      </c>
      <c r="H111" s="60"/>
      <c r="I111" s="56"/>
      <c r="J111" s="60" t="s">
        <v>339</v>
      </c>
      <c r="K111" s="60"/>
      <c r="L111" s="56"/>
      <c r="M111" s="60" t="s">
        <v>340</v>
      </c>
      <c r="N111" s="60"/>
      <c r="O111" s="56"/>
    </row>
    <row r="112" spans="1:19" ht="15.75" thickBot="1" x14ac:dyDescent="0.3">
      <c r="A112" s="15"/>
      <c r="B112" s="17"/>
      <c r="C112" s="56"/>
      <c r="D112" s="34" t="s">
        <v>326</v>
      </c>
      <c r="E112" s="34"/>
      <c r="F112" s="57"/>
      <c r="G112" s="34" t="s">
        <v>341</v>
      </c>
      <c r="H112" s="34"/>
      <c r="I112" s="57"/>
      <c r="J112" s="34" t="s">
        <v>326</v>
      </c>
      <c r="K112" s="34"/>
      <c r="L112" s="57"/>
      <c r="M112" s="34" t="s">
        <v>341</v>
      </c>
      <c r="N112" s="34"/>
      <c r="O112" s="57"/>
    </row>
    <row r="113" spans="1:19" x14ac:dyDescent="0.25">
      <c r="A113" s="15"/>
      <c r="B113" s="17"/>
      <c r="C113" s="56"/>
      <c r="D113" s="36" t="s">
        <v>297</v>
      </c>
      <c r="E113" s="36"/>
      <c r="F113" s="36"/>
      <c r="G113" s="36"/>
      <c r="H113" s="36"/>
      <c r="I113" s="36"/>
      <c r="J113" s="36"/>
      <c r="K113" s="36"/>
      <c r="L113" s="36"/>
      <c r="M113" s="36"/>
      <c r="N113" s="36"/>
      <c r="O113" s="56"/>
    </row>
    <row r="114" spans="1:19" ht="23.25" x14ac:dyDescent="0.25">
      <c r="A114" s="15"/>
      <c r="B114" s="45" t="s">
        <v>342</v>
      </c>
      <c r="C114" s="17"/>
      <c r="D114" s="23" t="s">
        <v>243</v>
      </c>
      <c r="E114" s="24">
        <v>254590</v>
      </c>
      <c r="F114" s="17"/>
      <c r="G114" s="23" t="s">
        <v>271</v>
      </c>
      <c r="H114" s="24">
        <v>2546</v>
      </c>
      <c r="I114" s="17"/>
      <c r="J114" s="23" t="s">
        <v>271</v>
      </c>
      <c r="K114" s="24">
        <v>198481</v>
      </c>
      <c r="L114" s="17"/>
      <c r="M114" s="23" t="s">
        <v>271</v>
      </c>
      <c r="N114" s="24">
        <v>1985</v>
      </c>
      <c r="O114" s="17"/>
    </row>
    <row r="115" spans="1:19" x14ac:dyDescent="0.25">
      <c r="A115" s="15"/>
      <c r="B115" s="17"/>
      <c r="C115" s="17"/>
      <c r="D115" s="17"/>
      <c r="E115" s="17"/>
      <c r="F115" s="17"/>
      <c r="G115" s="17"/>
      <c r="H115" s="17"/>
      <c r="I115" s="17"/>
      <c r="J115" s="17"/>
      <c r="K115" s="17"/>
      <c r="L115" s="17"/>
      <c r="M115" s="17"/>
      <c r="N115" s="17"/>
      <c r="O115" s="17"/>
    </row>
    <row r="116" spans="1:19" x14ac:dyDescent="0.25">
      <c r="A116" s="15"/>
      <c r="B116" s="55"/>
      <c r="C116" s="55"/>
      <c r="D116" s="55"/>
      <c r="E116" s="55"/>
      <c r="F116" s="55"/>
      <c r="G116" s="55"/>
      <c r="H116" s="55"/>
      <c r="I116" s="55"/>
      <c r="J116" s="55"/>
      <c r="K116" s="55"/>
      <c r="L116" s="55"/>
      <c r="M116" s="55"/>
      <c r="N116" s="55"/>
      <c r="O116" s="55"/>
      <c r="P116" s="55"/>
      <c r="Q116" s="55"/>
      <c r="R116" s="55"/>
      <c r="S116" s="55"/>
    </row>
  </sheetData>
  <mergeCells count="398">
    <mergeCell ref="A63:A106"/>
    <mergeCell ref="B63:S63"/>
    <mergeCell ref="B64:S64"/>
    <mergeCell ref="B85:S85"/>
    <mergeCell ref="B106:S106"/>
    <mergeCell ref="A107:A116"/>
    <mergeCell ref="B107:S107"/>
    <mergeCell ref="B108:S108"/>
    <mergeCell ref="B109:S109"/>
    <mergeCell ref="B116:S116"/>
    <mergeCell ref="B4:S4"/>
    <mergeCell ref="B5:S5"/>
    <mergeCell ref="B6:S6"/>
    <mergeCell ref="B21:S21"/>
    <mergeCell ref="B36:S36"/>
    <mergeCell ref="A37:A62"/>
    <mergeCell ref="B37:S37"/>
    <mergeCell ref="B38:S38"/>
    <mergeCell ref="B39:S39"/>
    <mergeCell ref="B51:S51"/>
    <mergeCell ref="D112:E112"/>
    <mergeCell ref="G112:H112"/>
    <mergeCell ref="J112:K112"/>
    <mergeCell ref="M112:N112"/>
    <mergeCell ref="D113:N113"/>
    <mergeCell ref="A1:A2"/>
    <mergeCell ref="B1:S1"/>
    <mergeCell ref="B2:S2"/>
    <mergeCell ref="B3:S3"/>
    <mergeCell ref="A4:A36"/>
    <mergeCell ref="D110:H110"/>
    <mergeCell ref="J110:N110"/>
    <mergeCell ref="D111:E111"/>
    <mergeCell ref="G111:H111"/>
    <mergeCell ref="J111:K111"/>
    <mergeCell ref="M111:N111"/>
    <mergeCell ref="D104:E104"/>
    <mergeCell ref="F104:G104"/>
    <mergeCell ref="H104:I104"/>
    <mergeCell ref="K104:L104"/>
    <mergeCell ref="N104:O104"/>
    <mergeCell ref="Q104:R104"/>
    <mergeCell ref="D103:E103"/>
    <mergeCell ref="F103:G103"/>
    <mergeCell ref="H103:I103"/>
    <mergeCell ref="K103:L103"/>
    <mergeCell ref="N103:O103"/>
    <mergeCell ref="Q103:R103"/>
    <mergeCell ref="D102:E102"/>
    <mergeCell ref="F102:G102"/>
    <mergeCell ref="H102:I102"/>
    <mergeCell ref="K102:L102"/>
    <mergeCell ref="N102:O102"/>
    <mergeCell ref="Q102:R102"/>
    <mergeCell ref="D101:E101"/>
    <mergeCell ref="F101:G101"/>
    <mergeCell ref="H101:I101"/>
    <mergeCell ref="K101:L101"/>
    <mergeCell ref="N101:O101"/>
    <mergeCell ref="Q101:R101"/>
    <mergeCell ref="D100:E100"/>
    <mergeCell ref="F100:G100"/>
    <mergeCell ref="H100:I100"/>
    <mergeCell ref="K100:L100"/>
    <mergeCell ref="N100:O100"/>
    <mergeCell ref="Q100:R100"/>
    <mergeCell ref="D99:E99"/>
    <mergeCell ref="F99:G99"/>
    <mergeCell ref="H99:I99"/>
    <mergeCell ref="K99:L99"/>
    <mergeCell ref="N99:O99"/>
    <mergeCell ref="Q99:R99"/>
    <mergeCell ref="D98:E98"/>
    <mergeCell ref="F98:G98"/>
    <mergeCell ref="H98:I98"/>
    <mergeCell ref="K98:L98"/>
    <mergeCell ref="N98:O98"/>
    <mergeCell ref="Q98:R98"/>
    <mergeCell ref="D97:E97"/>
    <mergeCell ref="F97:G97"/>
    <mergeCell ref="H97:I97"/>
    <mergeCell ref="K97:L97"/>
    <mergeCell ref="N97:O97"/>
    <mergeCell ref="Q97:R97"/>
    <mergeCell ref="D96:E96"/>
    <mergeCell ref="F96:G96"/>
    <mergeCell ref="H96:I96"/>
    <mergeCell ref="K96:L96"/>
    <mergeCell ref="N96:O96"/>
    <mergeCell ref="Q96:R96"/>
    <mergeCell ref="Q94:R94"/>
    <mergeCell ref="D95:E95"/>
    <mergeCell ref="F95:G95"/>
    <mergeCell ref="H95:I95"/>
    <mergeCell ref="K95:L95"/>
    <mergeCell ref="N95:O95"/>
    <mergeCell ref="Q95:R95"/>
    <mergeCell ref="F93:G93"/>
    <mergeCell ref="D94:E94"/>
    <mergeCell ref="F94:G94"/>
    <mergeCell ref="H94:I94"/>
    <mergeCell ref="K94:L94"/>
    <mergeCell ref="N94:O94"/>
    <mergeCell ref="D91:R91"/>
    <mergeCell ref="D92:E92"/>
    <mergeCell ref="F92:G92"/>
    <mergeCell ref="H92:I92"/>
    <mergeCell ref="K92:L92"/>
    <mergeCell ref="N92:O92"/>
    <mergeCell ref="Q92:R92"/>
    <mergeCell ref="D90:E90"/>
    <mergeCell ref="F90:G90"/>
    <mergeCell ref="H90:I90"/>
    <mergeCell ref="K90:L90"/>
    <mergeCell ref="N90:O90"/>
    <mergeCell ref="Q90:R90"/>
    <mergeCell ref="D89:E89"/>
    <mergeCell ref="F89:G89"/>
    <mergeCell ref="H89:I89"/>
    <mergeCell ref="K89:L89"/>
    <mergeCell ref="N89:O89"/>
    <mergeCell ref="Q89:R89"/>
    <mergeCell ref="D88:E88"/>
    <mergeCell ref="F88:G88"/>
    <mergeCell ref="H88:I88"/>
    <mergeCell ref="K88:L88"/>
    <mergeCell ref="N88:O88"/>
    <mergeCell ref="Q88:R88"/>
    <mergeCell ref="D86:E86"/>
    <mergeCell ref="H86:O86"/>
    <mergeCell ref="Q86:R86"/>
    <mergeCell ref="D87:E87"/>
    <mergeCell ref="F87:G87"/>
    <mergeCell ref="H87:I87"/>
    <mergeCell ref="K87:L87"/>
    <mergeCell ref="N87:O87"/>
    <mergeCell ref="Q87:R87"/>
    <mergeCell ref="D83:E83"/>
    <mergeCell ref="F83:G83"/>
    <mergeCell ref="H83:I83"/>
    <mergeCell ref="K83:L83"/>
    <mergeCell ref="N83:O83"/>
    <mergeCell ref="Q83:R83"/>
    <mergeCell ref="D82:E82"/>
    <mergeCell ref="F82:G82"/>
    <mergeCell ref="H82:I82"/>
    <mergeCell ref="K82:L82"/>
    <mergeCell ref="N82:O82"/>
    <mergeCell ref="Q82:R82"/>
    <mergeCell ref="D81:E81"/>
    <mergeCell ref="F81:G81"/>
    <mergeCell ref="H81:I81"/>
    <mergeCell ref="K81:L81"/>
    <mergeCell ref="N81:O81"/>
    <mergeCell ref="Q81:R81"/>
    <mergeCell ref="D80:E80"/>
    <mergeCell ref="F80:G80"/>
    <mergeCell ref="H80:I80"/>
    <mergeCell ref="K80:L80"/>
    <mergeCell ref="N80:O80"/>
    <mergeCell ref="Q80:R80"/>
    <mergeCell ref="D79:E79"/>
    <mergeCell ref="F79:G79"/>
    <mergeCell ref="H79:I79"/>
    <mergeCell ref="K79:L79"/>
    <mergeCell ref="N79:O79"/>
    <mergeCell ref="Q79:R79"/>
    <mergeCell ref="D78:E78"/>
    <mergeCell ref="F78:G78"/>
    <mergeCell ref="H78:I78"/>
    <mergeCell ref="K78:L78"/>
    <mergeCell ref="N78:O78"/>
    <mergeCell ref="Q78:R78"/>
    <mergeCell ref="D77:E77"/>
    <mergeCell ref="F77:G77"/>
    <mergeCell ref="H77:I77"/>
    <mergeCell ref="K77:L77"/>
    <mergeCell ref="N77:O77"/>
    <mergeCell ref="Q77:R77"/>
    <mergeCell ref="D76:E76"/>
    <mergeCell ref="F76:G76"/>
    <mergeCell ref="H76:I76"/>
    <mergeCell ref="K76:L76"/>
    <mergeCell ref="N76:O76"/>
    <mergeCell ref="Q76:R76"/>
    <mergeCell ref="D75:E75"/>
    <mergeCell ref="F75:G75"/>
    <mergeCell ref="H75:I75"/>
    <mergeCell ref="K75:L75"/>
    <mergeCell ref="N75:O75"/>
    <mergeCell ref="Q75:R75"/>
    <mergeCell ref="Q73:R73"/>
    <mergeCell ref="D74:E74"/>
    <mergeCell ref="F74:G74"/>
    <mergeCell ref="H74:I74"/>
    <mergeCell ref="K74:L74"/>
    <mergeCell ref="N74:O74"/>
    <mergeCell ref="Q74:R74"/>
    <mergeCell ref="F72:G72"/>
    <mergeCell ref="D73:E73"/>
    <mergeCell ref="F73:G73"/>
    <mergeCell ref="H73:I73"/>
    <mergeCell ref="K73:L73"/>
    <mergeCell ref="N73:O73"/>
    <mergeCell ref="D70:R70"/>
    <mergeCell ref="D71:E71"/>
    <mergeCell ref="F71:G71"/>
    <mergeCell ref="H71:I71"/>
    <mergeCell ref="K71:L71"/>
    <mergeCell ref="N71:O71"/>
    <mergeCell ref="Q71:R71"/>
    <mergeCell ref="D69:E69"/>
    <mergeCell ref="F69:G69"/>
    <mergeCell ref="H69:I69"/>
    <mergeCell ref="K69:L69"/>
    <mergeCell ref="N69:O69"/>
    <mergeCell ref="Q69:R69"/>
    <mergeCell ref="D68:E68"/>
    <mergeCell ref="F68:G68"/>
    <mergeCell ref="H68:I68"/>
    <mergeCell ref="K68:L68"/>
    <mergeCell ref="N68:O68"/>
    <mergeCell ref="Q68:R68"/>
    <mergeCell ref="D67:E67"/>
    <mergeCell ref="F67:G67"/>
    <mergeCell ref="H67:I67"/>
    <mergeCell ref="K67:L67"/>
    <mergeCell ref="N67:O67"/>
    <mergeCell ref="Q67:R67"/>
    <mergeCell ref="D66:E66"/>
    <mergeCell ref="F66:G66"/>
    <mergeCell ref="H66:I66"/>
    <mergeCell ref="K66:L66"/>
    <mergeCell ref="N66:O66"/>
    <mergeCell ref="Q66:R66"/>
    <mergeCell ref="D59:E59"/>
    <mergeCell ref="G59:H59"/>
    <mergeCell ref="J59:K59"/>
    <mergeCell ref="M59:N59"/>
    <mergeCell ref="P59:Q59"/>
    <mergeCell ref="D65:E65"/>
    <mergeCell ref="H65:O65"/>
    <mergeCell ref="Q65:R65"/>
    <mergeCell ref="B62:S62"/>
    <mergeCell ref="D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49:E49"/>
    <mergeCell ref="G49:H49"/>
    <mergeCell ref="J49:K49"/>
    <mergeCell ref="M49:N49"/>
    <mergeCell ref="P49:Q49"/>
    <mergeCell ref="D52:E52"/>
    <mergeCell ref="G52:N52"/>
    <mergeCell ref="P52:Q52"/>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Q45"/>
    <mergeCell ref="D42:E42"/>
    <mergeCell ref="G42:H42"/>
    <mergeCell ref="J42:K42"/>
    <mergeCell ref="M42:N42"/>
    <mergeCell ref="P42:Q42"/>
    <mergeCell ref="D43:E43"/>
    <mergeCell ref="G43:H43"/>
    <mergeCell ref="J43:K43"/>
    <mergeCell ref="M43:N43"/>
    <mergeCell ref="P43:Q43"/>
    <mergeCell ref="D40:E40"/>
    <mergeCell ref="G40:N40"/>
    <mergeCell ref="P40:Q40"/>
    <mergeCell ref="D41:E41"/>
    <mergeCell ref="G41:H41"/>
    <mergeCell ref="J41:K41"/>
    <mergeCell ref="M41:N41"/>
    <mergeCell ref="P41:Q41"/>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7:N27"/>
    <mergeCell ref="D28:E28"/>
    <mergeCell ref="G28:H28"/>
    <mergeCell ref="J28:K28"/>
    <mergeCell ref="M28:N28"/>
    <mergeCell ref="D30:E30"/>
    <mergeCell ref="G30:H30"/>
    <mergeCell ref="J30:K30"/>
    <mergeCell ref="M30:N30"/>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9:E19"/>
    <mergeCell ref="G19:H19"/>
    <mergeCell ref="J19:K19"/>
    <mergeCell ref="M19:N19"/>
    <mergeCell ref="D22:E22"/>
    <mergeCell ref="G22:O22"/>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E11"/>
    <mergeCell ref="G11:H11"/>
    <mergeCell ref="J11:K11"/>
    <mergeCell ref="M11:N11"/>
    <mergeCell ref="D12:N12"/>
    <mergeCell ref="D13:E13"/>
    <mergeCell ref="G13:H13"/>
    <mergeCell ref="J13:K13"/>
    <mergeCell ref="M13:N13"/>
    <mergeCell ref="D9:E9"/>
    <mergeCell ref="G9:H9"/>
    <mergeCell ref="J9:K9"/>
    <mergeCell ref="M9:N9"/>
    <mergeCell ref="D10:E10"/>
    <mergeCell ref="G10:H10"/>
    <mergeCell ref="J10:K10"/>
    <mergeCell ref="M10:N10"/>
    <mergeCell ref="D7:E7"/>
    <mergeCell ref="G7:O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x14ac:dyDescent="0.25"/>
  <cols>
    <col min="1" max="2" width="36.5703125" bestFit="1" customWidth="1"/>
    <col min="4" max="4" width="3.140625" customWidth="1"/>
    <col min="5" max="5" width="8" customWidth="1"/>
    <col min="6" max="6" width="1.85546875" customWidth="1"/>
    <col min="7" max="7" width="2.28515625" customWidth="1"/>
    <col min="8" max="8" width="8.42578125" customWidth="1"/>
    <col min="10" max="10" width="3" customWidth="1"/>
    <col min="11" max="11" width="7.7109375" customWidth="1"/>
    <col min="12" max="12" width="1.7109375" customWidth="1"/>
    <col min="13" max="13" width="2.28515625" customWidth="1"/>
    <col min="14" max="14" width="9.28515625" customWidth="1"/>
    <col min="15" max="15" width="2" bestFit="1" customWidth="1"/>
    <col min="16" max="16" width="2.7109375" bestFit="1" customWidth="1"/>
    <col min="17" max="17" width="6.5703125" bestFit="1" customWidth="1"/>
    <col min="19" max="19" width="2.28515625" customWidth="1"/>
    <col min="20" max="20" width="6.7109375" customWidth="1"/>
    <col min="21" max="21" width="2" bestFit="1" customWidth="1"/>
  </cols>
  <sheetData>
    <row r="1" spans="1:21" ht="15" customHeight="1" x14ac:dyDescent="0.25">
      <c r="A1" s="7" t="s">
        <v>81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43</v>
      </c>
      <c r="B3" s="50" t="s">
        <v>4</v>
      </c>
      <c r="C3" s="50"/>
      <c r="D3" s="50"/>
      <c r="E3" s="50"/>
      <c r="F3" s="50"/>
      <c r="G3" s="50"/>
      <c r="H3" s="50"/>
      <c r="I3" s="50"/>
      <c r="J3" s="50"/>
      <c r="K3" s="50"/>
      <c r="L3" s="50"/>
      <c r="M3" s="50"/>
      <c r="N3" s="50"/>
      <c r="O3" s="50"/>
      <c r="P3" s="50"/>
      <c r="Q3" s="50"/>
      <c r="R3" s="50"/>
      <c r="S3" s="50"/>
      <c r="T3" s="50"/>
      <c r="U3" s="50"/>
    </row>
    <row r="4" spans="1:21" ht="15" customHeight="1" x14ac:dyDescent="0.25">
      <c r="A4" s="15" t="s">
        <v>814</v>
      </c>
      <c r="B4" s="50" t="s">
        <v>4</v>
      </c>
      <c r="C4" s="50"/>
      <c r="D4" s="50"/>
      <c r="E4" s="50"/>
      <c r="F4" s="50"/>
      <c r="G4" s="50"/>
      <c r="H4" s="50"/>
      <c r="I4" s="50"/>
      <c r="J4" s="50"/>
      <c r="K4" s="50"/>
      <c r="L4" s="50"/>
      <c r="M4" s="50"/>
      <c r="N4" s="50"/>
      <c r="O4" s="50"/>
      <c r="P4" s="50"/>
      <c r="Q4" s="50"/>
      <c r="R4" s="50"/>
      <c r="S4" s="50"/>
      <c r="T4" s="50"/>
      <c r="U4" s="50"/>
    </row>
    <row r="5" spans="1:21" x14ac:dyDescent="0.25">
      <c r="A5" s="15"/>
      <c r="B5" s="52"/>
      <c r="C5" s="52"/>
      <c r="D5" s="52"/>
      <c r="E5" s="52"/>
      <c r="F5" s="52"/>
      <c r="G5" s="52"/>
      <c r="H5" s="52"/>
      <c r="I5" s="52"/>
      <c r="J5" s="52"/>
      <c r="K5" s="52"/>
      <c r="L5" s="52"/>
      <c r="M5" s="52"/>
      <c r="N5" s="52"/>
      <c r="O5" s="52"/>
      <c r="P5" s="52"/>
      <c r="Q5" s="52"/>
      <c r="R5" s="52"/>
      <c r="S5" s="52"/>
      <c r="T5" s="52"/>
      <c r="U5" s="52"/>
    </row>
    <row r="6" spans="1:21" x14ac:dyDescent="0.25">
      <c r="A6" s="15"/>
      <c r="B6" s="52"/>
      <c r="C6" s="52"/>
      <c r="D6" s="52"/>
      <c r="E6" s="52"/>
      <c r="F6" s="52"/>
      <c r="G6" s="52"/>
      <c r="H6" s="52"/>
      <c r="I6" s="52"/>
      <c r="J6" s="52"/>
      <c r="K6" s="52"/>
      <c r="L6" s="52"/>
      <c r="M6" s="52"/>
      <c r="N6" s="52"/>
      <c r="O6" s="52"/>
      <c r="P6" s="52"/>
      <c r="Q6" s="52"/>
      <c r="R6" s="52"/>
      <c r="S6" s="52"/>
      <c r="T6" s="52"/>
      <c r="U6" s="52"/>
    </row>
    <row r="7" spans="1:21" ht="15.75" thickBot="1" x14ac:dyDescent="0.3">
      <c r="A7" s="15"/>
      <c r="B7" s="17"/>
      <c r="C7" s="56"/>
      <c r="D7" s="34" t="s">
        <v>337</v>
      </c>
      <c r="E7" s="34"/>
      <c r="F7" s="34"/>
      <c r="G7" s="34"/>
      <c r="H7" s="34"/>
      <c r="I7" s="34"/>
      <c r="J7" s="34"/>
      <c r="K7" s="34"/>
      <c r="L7" s="34"/>
      <c r="M7" s="34"/>
      <c r="N7" s="34"/>
      <c r="O7" s="57"/>
    </row>
    <row r="8" spans="1:21" x14ac:dyDescent="0.25">
      <c r="A8" s="15"/>
      <c r="B8" s="17"/>
      <c r="C8" s="56"/>
      <c r="D8" s="69"/>
      <c r="E8" s="69"/>
      <c r="F8" s="65"/>
      <c r="G8" s="60" t="s">
        <v>346</v>
      </c>
      <c r="H8" s="60"/>
      <c r="I8" s="65"/>
      <c r="J8" s="60" t="s">
        <v>346</v>
      </c>
      <c r="K8" s="60"/>
      <c r="L8" s="65"/>
      <c r="M8" s="69"/>
      <c r="N8" s="69"/>
      <c r="O8" s="56"/>
    </row>
    <row r="9" spans="1:21" x14ac:dyDescent="0.25">
      <c r="A9" s="15"/>
      <c r="B9" s="17"/>
      <c r="C9" s="56"/>
      <c r="D9" s="47" t="s">
        <v>347</v>
      </c>
      <c r="E9" s="47"/>
      <c r="F9" s="56"/>
      <c r="G9" s="47" t="s">
        <v>348</v>
      </c>
      <c r="H9" s="47"/>
      <c r="I9" s="56"/>
      <c r="J9" s="47" t="s">
        <v>348</v>
      </c>
      <c r="K9" s="47"/>
      <c r="L9" s="56"/>
      <c r="M9" s="62"/>
      <c r="N9" s="62"/>
      <c r="O9" s="56"/>
    </row>
    <row r="10" spans="1:21" ht="15.75" thickBot="1" x14ac:dyDescent="0.3">
      <c r="A10" s="15"/>
      <c r="B10" s="17"/>
      <c r="C10" s="56"/>
      <c r="D10" s="34" t="s">
        <v>349</v>
      </c>
      <c r="E10" s="34"/>
      <c r="F10" s="57"/>
      <c r="G10" s="34" t="s">
        <v>350</v>
      </c>
      <c r="H10" s="34"/>
      <c r="I10" s="57"/>
      <c r="J10" s="34" t="s">
        <v>351</v>
      </c>
      <c r="K10" s="34"/>
      <c r="L10" s="57"/>
      <c r="M10" s="34" t="s">
        <v>293</v>
      </c>
      <c r="N10" s="34"/>
      <c r="O10" s="57"/>
    </row>
    <row r="11" spans="1:21" x14ac:dyDescent="0.25">
      <c r="A11" s="15"/>
      <c r="B11" s="17"/>
      <c r="C11" s="56"/>
      <c r="D11" s="36" t="s">
        <v>297</v>
      </c>
      <c r="E11" s="36"/>
      <c r="F11" s="36"/>
      <c r="G11" s="36"/>
      <c r="H11" s="36"/>
      <c r="I11" s="36"/>
      <c r="J11" s="36"/>
      <c r="K11" s="36"/>
      <c r="L11" s="36"/>
      <c r="M11" s="36"/>
      <c r="N11" s="36"/>
      <c r="O11" s="56"/>
    </row>
    <row r="12" spans="1:21" x14ac:dyDescent="0.25">
      <c r="A12" s="15"/>
      <c r="B12" s="45" t="s">
        <v>298</v>
      </c>
      <c r="C12" s="17"/>
      <c r="D12" s="23" t="s">
        <v>243</v>
      </c>
      <c r="E12" s="24">
        <v>16923</v>
      </c>
      <c r="F12" s="17"/>
      <c r="G12" s="23" t="s">
        <v>271</v>
      </c>
      <c r="H12" s="25">
        <v>87</v>
      </c>
      <c r="I12" s="17"/>
      <c r="J12" s="23" t="s">
        <v>271</v>
      </c>
      <c r="K12" s="25" t="s">
        <v>352</v>
      </c>
      <c r="L12" s="23" t="s">
        <v>320</v>
      </c>
      <c r="M12" s="23" t="s">
        <v>271</v>
      </c>
      <c r="N12" s="24">
        <v>16891</v>
      </c>
      <c r="O12" s="17"/>
    </row>
    <row r="13" spans="1:21" x14ac:dyDescent="0.25">
      <c r="A13" s="15"/>
      <c r="B13" s="45" t="s">
        <v>300</v>
      </c>
      <c r="C13" s="17"/>
      <c r="D13" s="37"/>
      <c r="E13" s="37"/>
      <c r="F13" s="17"/>
      <c r="G13" s="37"/>
      <c r="H13" s="37"/>
      <c r="I13" s="17"/>
      <c r="J13" s="37"/>
      <c r="K13" s="37"/>
      <c r="L13" s="17"/>
      <c r="M13" s="37"/>
      <c r="N13" s="37"/>
      <c r="O13" s="17"/>
    </row>
    <row r="14" spans="1:21" ht="23.25" x14ac:dyDescent="0.25">
      <c r="A14" s="15"/>
      <c r="B14" s="22" t="s">
        <v>353</v>
      </c>
      <c r="C14" s="17"/>
      <c r="D14" s="38">
        <v>242947</v>
      </c>
      <c r="E14" s="38"/>
      <c r="F14" s="17"/>
      <c r="G14" s="39">
        <v>989</v>
      </c>
      <c r="H14" s="39"/>
      <c r="I14" s="17"/>
      <c r="J14" s="39" t="s">
        <v>354</v>
      </c>
      <c r="K14" s="39"/>
      <c r="L14" s="23" t="s">
        <v>320</v>
      </c>
      <c r="M14" s="38">
        <v>241130</v>
      </c>
      <c r="N14" s="38"/>
      <c r="O14" s="17"/>
    </row>
    <row r="15" spans="1:21" x14ac:dyDescent="0.25">
      <c r="A15" s="15"/>
      <c r="B15" s="22" t="s">
        <v>302</v>
      </c>
      <c r="C15" s="17"/>
      <c r="D15" s="38">
        <v>11913</v>
      </c>
      <c r="E15" s="38"/>
      <c r="F15" s="17"/>
      <c r="G15" s="39">
        <v>41</v>
      </c>
      <c r="H15" s="39"/>
      <c r="I15" s="17"/>
      <c r="J15" s="39" t="s">
        <v>355</v>
      </c>
      <c r="K15" s="39"/>
      <c r="L15" s="23" t="s">
        <v>320</v>
      </c>
      <c r="M15" s="38">
        <v>11936</v>
      </c>
      <c r="N15" s="38"/>
      <c r="O15" s="17"/>
    </row>
    <row r="16" spans="1:21" x14ac:dyDescent="0.25">
      <c r="A16" s="15"/>
      <c r="B16" s="45" t="s">
        <v>303</v>
      </c>
      <c r="C16" s="17"/>
      <c r="D16" s="38">
        <v>78829</v>
      </c>
      <c r="E16" s="38"/>
      <c r="F16" s="17"/>
      <c r="G16" s="38">
        <v>2033</v>
      </c>
      <c r="H16" s="38"/>
      <c r="I16" s="17"/>
      <c r="J16" s="39" t="s">
        <v>356</v>
      </c>
      <c r="K16" s="39"/>
      <c r="L16" s="23" t="s">
        <v>320</v>
      </c>
      <c r="M16" s="38">
        <v>80687</v>
      </c>
      <c r="N16" s="38"/>
      <c r="O16" s="17"/>
    </row>
    <row r="17" spans="1:21" ht="15.75" thickBot="1" x14ac:dyDescent="0.3">
      <c r="A17" s="15"/>
      <c r="B17" s="45" t="s">
        <v>304</v>
      </c>
      <c r="C17" s="17"/>
      <c r="D17" s="40">
        <v>31988</v>
      </c>
      <c r="E17" s="40"/>
      <c r="F17" s="44"/>
      <c r="G17" s="61" t="s">
        <v>273</v>
      </c>
      <c r="H17" s="61"/>
      <c r="I17" s="44"/>
      <c r="J17" s="61" t="s">
        <v>357</v>
      </c>
      <c r="K17" s="61"/>
      <c r="L17" s="31" t="s">
        <v>320</v>
      </c>
      <c r="M17" s="40">
        <v>31793</v>
      </c>
      <c r="N17" s="40"/>
      <c r="O17" s="44"/>
    </row>
    <row r="18" spans="1:21" ht="15.75" thickBot="1" x14ac:dyDescent="0.3">
      <c r="A18" s="15"/>
      <c r="B18" s="30" t="s">
        <v>358</v>
      </c>
      <c r="C18" s="17"/>
      <c r="D18" s="28" t="s">
        <v>243</v>
      </c>
      <c r="E18" s="29">
        <v>382600</v>
      </c>
      <c r="F18" s="46"/>
      <c r="G18" s="28" t="s">
        <v>271</v>
      </c>
      <c r="H18" s="33">
        <v>3150</v>
      </c>
      <c r="I18" s="46"/>
      <c r="J18" s="28" t="s">
        <v>271</v>
      </c>
      <c r="K18" s="59" t="s">
        <v>359</v>
      </c>
      <c r="L18" s="28" t="s">
        <v>320</v>
      </c>
      <c r="M18" s="28" t="s">
        <v>271</v>
      </c>
      <c r="N18" s="33">
        <v>382437</v>
      </c>
      <c r="O18" s="46"/>
    </row>
    <row r="19" spans="1:21" ht="15.75" thickTop="1" x14ac:dyDescent="0.25">
      <c r="A19" s="15"/>
      <c r="B19" s="55"/>
      <c r="C19" s="55"/>
      <c r="D19" s="55"/>
      <c r="E19" s="55"/>
      <c r="F19" s="55"/>
      <c r="G19" s="55"/>
      <c r="H19" s="55"/>
      <c r="I19" s="55"/>
      <c r="J19" s="55"/>
      <c r="K19" s="55"/>
      <c r="L19" s="55"/>
      <c r="M19" s="55"/>
      <c r="N19" s="55"/>
      <c r="O19" s="55"/>
      <c r="P19" s="55"/>
      <c r="Q19" s="55"/>
      <c r="R19" s="55"/>
      <c r="S19" s="55"/>
      <c r="T19" s="55"/>
      <c r="U19" s="55"/>
    </row>
    <row r="20" spans="1:21" ht="15.75" thickBot="1" x14ac:dyDescent="0.3">
      <c r="A20" s="15"/>
      <c r="B20" s="17"/>
      <c r="C20" s="56"/>
      <c r="D20" s="34" t="s">
        <v>338</v>
      </c>
      <c r="E20" s="34"/>
      <c r="F20" s="34"/>
      <c r="G20" s="34"/>
      <c r="H20" s="34"/>
      <c r="I20" s="34"/>
      <c r="J20" s="34"/>
      <c r="K20" s="34"/>
      <c r="L20" s="34"/>
      <c r="M20" s="34"/>
      <c r="N20" s="34"/>
      <c r="O20" s="57"/>
    </row>
    <row r="21" spans="1:21" x14ac:dyDescent="0.25">
      <c r="A21" s="15"/>
      <c r="B21" s="17"/>
      <c r="C21" s="56"/>
      <c r="D21" s="69"/>
      <c r="E21" s="69"/>
      <c r="F21" s="65"/>
      <c r="G21" s="60" t="s">
        <v>346</v>
      </c>
      <c r="H21" s="60"/>
      <c r="I21" s="65"/>
      <c r="J21" s="60" t="s">
        <v>346</v>
      </c>
      <c r="K21" s="60"/>
      <c r="L21" s="65"/>
      <c r="M21" s="69"/>
      <c r="N21" s="69"/>
      <c r="O21" s="56"/>
    </row>
    <row r="22" spans="1:21" x14ac:dyDescent="0.25">
      <c r="A22" s="15"/>
      <c r="B22" s="17"/>
      <c r="C22" s="56"/>
      <c r="D22" s="47" t="s">
        <v>347</v>
      </c>
      <c r="E22" s="47"/>
      <c r="F22" s="56"/>
      <c r="G22" s="47" t="s">
        <v>348</v>
      </c>
      <c r="H22" s="47"/>
      <c r="I22" s="56"/>
      <c r="J22" s="47" t="s">
        <v>348</v>
      </c>
      <c r="K22" s="47"/>
      <c r="L22" s="56"/>
      <c r="M22" s="62"/>
      <c r="N22" s="62"/>
      <c r="O22" s="56"/>
    </row>
    <row r="23" spans="1:21" ht="15.75" thickBot="1" x14ac:dyDescent="0.3">
      <c r="A23" s="15"/>
      <c r="B23" s="17"/>
      <c r="C23" s="56"/>
      <c r="D23" s="34" t="s">
        <v>349</v>
      </c>
      <c r="E23" s="34"/>
      <c r="F23" s="57"/>
      <c r="G23" s="34" t="s">
        <v>350</v>
      </c>
      <c r="H23" s="34"/>
      <c r="I23" s="57"/>
      <c r="J23" s="34" t="s">
        <v>351</v>
      </c>
      <c r="K23" s="34"/>
      <c r="L23" s="57"/>
      <c r="M23" s="34" t="s">
        <v>293</v>
      </c>
      <c r="N23" s="34"/>
      <c r="O23" s="57"/>
    </row>
    <row r="24" spans="1:21" x14ac:dyDescent="0.25">
      <c r="A24" s="15"/>
      <c r="B24" s="17"/>
      <c r="C24" s="56"/>
      <c r="D24" s="36" t="s">
        <v>297</v>
      </c>
      <c r="E24" s="36"/>
      <c r="F24" s="36"/>
      <c r="G24" s="36"/>
      <c r="H24" s="36"/>
      <c r="I24" s="36"/>
      <c r="J24" s="36"/>
      <c r="K24" s="36"/>
      <c r="L24" s="36"/>
      <c r="M24" s="36"/>
      <c r="N24" s="36"/>
      <c r="O24" s="56"/>
    </row>
    <row r="25" spans="1:21" x14ac:dyDescent="0.25">
      <c r="A25" s="15"/>
      <c r="B25" s="45" t="s">
        <v>298</v>
      </c>
      <c r="C25" s="17"/>
      <c r="D25" s="23" t="s">
        <v>243</v>
      </c>
      <c r="E25" s="24">
        <v>6243</v>
      </c>
      <c r="F25" s="17"/>
      <c r="G25" s="23" t="s">
        <v>271</v>
      </c>
      <c r="H25" s="25">
        <v>11</v>
      </c>
      <c r="I25" s="17"/>
      <c r="J25" s="23" t="s">
        <v>271</v>
      </c>
      <c r="K25" s="25" t="s">
        <v>360</v>
      </c>
      <c r="L25" s="23" t="s">
        <v>320</v>
      </c>
      <c r="M25" s="23" t="s">
        <v>271</v>
      </c>
      <c r="N25" s="24">
        <v>6208</v>
      </c>
      <c r="O25" s="17"/>
    </row>
    <row r="26" spans="1:21" x14ac:dyDescent="0.25">
      <c r="A26" s="15"/>
      <c r="B26" s="45" t="s">
        <v>300</v>
      </c>
      <c r="C26" s="17"/>
      <c r="D26" s="37"/>
      <c r="E26" s="37"/>
      <c r="F26" s="17"/>
      <c r="G26" s="37"/>
      <c r="H26" s="37"/>
      <c r="I26" s="17"/>
      <c r="J26" s="37"/>
      <c r="K26" s="37"/>
      <c r="L26" s="17"/>
      <c r="M26" s="37"/>
      <c r="N26" s="37"/>
      <c r="O26" s="17"/>
    </row>
    <row r="27" spans="1:21" ht="23.25" x14ac:dyDescent="0.25">
      <c r="A27" s="15"/>
      <c r="B27" s="22" t="s">
        <v>353</v>
      </c>
      <c r="C27" s="17"/>
      <c r="D27" s="38">
        <v>186981</v>
      </c>
      <c r="E27" s="38"/>
      <c r="F27" s="17"/>
      <c r="G27" s="39">
        <v>342</v>
      </c>
      <c r="H27" s="39"/>
      <c r="I27" s="17"/>
      <c r="J27" s="39" t="s">
        <v>361</v>
      </c>
      <c r="K27" s="39"/>
      <c r="L27" s="23" t="s">
        <v>320</v>
      </c>
      <c r="M27" s="38">
        <v>182931</v>
      </c>
      <c r="N27" s="38"/>
      <c r="O27" s="17"/>
    </row>
    <row r="28" spans="1:21" x14ac:dyDescent="0.25">
      <c r="A28" s="15"/>
      <c r="B28" s="22" t="s">
        <v>302</v>
      </c>
      <c r="C28" s="17"/>
      <c r="D28" s="38">
        <v>10924</v>
      </c>
      <c r="E28" s="38"/>
      <c r="F28" s="17"/>
      <c r="G28" s="39">
        <v>156</v>
      </c>
      <c r="H28" s="39"/>
      <c r="I28" s="17"/>
      <c r="J28" s="39" t="s">
        <v>362</v>
      </c>
      <c r="K28" s="39"/>
      <c r="L28" s="23" t="s">
        <v>320</v>
      </c>
      <c r="M28" s="38">
        <v>11032</v>
      </c>
      <c r="N28" s="38"/>
      <c r="O28" s="17"/>
    </row>
    <row r="29" spans="1:21" x14ac:dyDescent="0.25">
      <c r="A29" s="15"/>
      <c r="B29" s="45" t="s">
        <v>303</v>
      </c>
      <c r="C29" s="17"/>
      <c r="D29" s="38">
        <v>51532</v>
      </c>
      <c r="E29" s="38"/>
      <c r="F29" s="17"/>
      <c r="G29" s="39">
        <v>269</v>
      </c>
      <c r="H29" s="39"/>
      <c r="I29" s="17"/>
      <c r="J29" s="39" t="s">
        <v>363</v>
      </c>
      <c r="K29" s="39"/>
      <c r="L29" s="23" t="s">
        <v>320</v>
      </c>
      <c r="M29" s="38">
        <v>50030</v>
      </c>
      <c r="N29" s="38"/>
      <c r="O29" s="17"/>
    </row>
    <row r="30" spans="1:21" ht="15.75" thickBot="1" x14ac:dyDescent="0.3">
      <c r="A30" s="15"/>
      <c r="B30" s="45" t="s">
        <v>304</v>
      </c>
      <c r="C30" s="17"/>
      <c r="D30" s="40">
        <v>26935</v>
      </c>
      <c r="E30" s="40"/>
      <c r="F30" s="44"/>
      <c r="G30" s="61" t="s">
        <v>273</v>
      </c>
      <c r="H30" s="61"/>
      <c r="I30" s="44"/>
      <c r="J30" s="61" t="s">
        <v>364</v>
      </c>
      <c r="K30" s="61"/>
      <c r="L30" s="31" t="s">
        <v>320</v>
      </c>
      <c r="M30" s="40">
        <v>26594</v>
      </c>
      <c r="N30" s="40"/>
      <c r="O30" s="44"/>
    </row>
    <row r="31" spans="1:21" ht="15.75" thickBot="1" x14ac:dyDescent="0.3">
      <c r="A31" s="15"/>
      <c r="B31" s="30" t="s">
        <v>358</v>
      </c>
      <c r="C31" s="17"/>
      <c r="D31" s="28" t="s">
        <v>243</v>
      </c>
      <c r="E31" s="29">
        <v>282615</v>
      </c>
      <c r="F31" s="46"/>
      <c r="G31" s="28" t="s">
        <v>271</v>
      </c>
      <c r="H31" s="59">
        <v>778</v>
      </c>
      <c r="I31" s="46"/>
      <c r="J31" s="28" t="s">
        <v>271</v>
      </c>
      <c r="K31" s="59" t="s">
        <v>365</v>
      </c>
      <c r="L31" s="28" t="s">
        <v>320</v>
      </c>
      <c r="M31" s="28" t="s">
        <v>271</v>
      </c>
      <c r="N31" s="33">
        <v>276795</v>
      </c>
      <c r="O31" s="46"/>
    </row>
    <row r="32" spans="1:21" ht="15.75" thickTop="1" x14ac:dyDescent="0.25">
      <c r="A32" s="15"/>
      <c r="B32" s="55"/>
      <c r="C32" s="55"/>
      <c r="D32" s="55"/>
      <c r="E32" s="55"/>
      <c r="F32" s="55"/>
      <c r="G32" s="55"/>
      <c r="H32" s="55"/>
      <c r="I32" s="55"/>
      <c r="J32" s="55"/>
      <c r="K32" s="55"/>
      <c r="L32" s="55"/>
      <c r="M32" s="55"/>
      <c r="N32" s="55"/>
      <c r="O32" s="55"/>
      <c r="P32" s="55"/>
      <c r="Q32" s="55"/>
      <c r="R32" s="55"/>
      <c r="S32" s="55"/>
      <c r="T32" s="55"/>
      <c r="U32" s="55"/>
    </row>
    <row r="33" spans="1:21" ht="15" customHeight="1" x14ac:dyDescent="0.25">
      <c r="A33" s="15" t="s">
        <v>815</v>
      </c>
      <c r="B33" s="50" t="s">
        <v>4</v>
      </c>
      <c r="C33" s="50"/>
      <c r="D33" s="50"/>
      <c r="E33" s="50"/>
      <c r="F33" s="50"/>
      <c r="G33" s="50"/>
      <c r="H33" s="50"/>
      <c r="I33" s="50"/>
      <c r="J33" s="50"/>
      <c r="K33" s="50"/>
      <c r="L33" s="50"/>
      <c r="M33" s="50"/>
      <c r="N33" s="50"/>
      <c r="O33" s="50"/>
      <c r="P33" s="50"/>
      <c r="Q33" s="50"/>
      <c r="R33" s="50"/>
      <c r="S33" s="50"/>
      <c r="T33" s="50"/>
      <c r="U33" s="50"/>
    </row>
    <row r="34" spans="1:21" x14ac:dyDescent="0.25">
      <c r="A34" s="15"/>
      <c r="B34" s="52"/>
      <c r="C34" s="52"/>
      <c r="D34" s="52"/>
      <c r="E34" s="52"/>
      <c r="F34" s="52"/>
      <c r="G34" s="52"/>
      <c r="H34" s="52"/>
      <c r="I34" s="52"/>
      <c r="J34" s="52"/>
      <c r="K34" s="52"/>
      <c r="L34" s="52"/>
      <c r="M34" s="52"/>
      <c r="N34" s="52"/>
      <c r="O34" s="52"/>
      <c r="P34" s="52"/>
      <c r="Q34" s="52"/>
      <c r="R34" s="52"/>
      <c r="S34" s="52"/>
      <c r="T34" s="52"/>
      <c r="U34" s="52"/>
    </row>
    <row r="35" spans="1:21" x14ac:dyDescent="0.25">
      <c r="A35" s="15"/>
      <c r="B35" s="52"/>
      <c r="C35" s="52"/>
      <c r="D35" s="52"/>
      <c r="E35" s="52"/>
      <c r="F35" s="52"/>
      <c r="G35" s="52"/>
      <c r="H35" s="52"/>
      <c r="I35" s="52"/>
      <c r="J35" s="52"/>
      <c r="K35" s="52"/>
      <c r="L35" s="52"/>
      <c r="M35" s="52"/>
      <c r="N35" s="52"/>
      <c r="O35" s="52"/>
      <c r="P35" s="52"/>
      <c r="Q35" s="52"/>
      <c r="R35" s="52"/>
      <c r="S35" s="52"/>
      <c r="T35" s="52"/>
      <c r="U35" s="52"/>
    </row>
    <row r="36" spans="1:21" ht="15.75" thickBot="1" x14ac:dyDescent="0.3">
      <c r="A36" s="15"/>
      <c r="B36" s="17"/>
      <c r="C36" s="56"/>
      <c r="D36" s="34" t="s">
        <v>337</v>
      </c>
      <c r="E36" s="34"/>
      <c r="F36" s="34"/>
      <c r="G36" s="34"/>
      <c r="H36" s="34"/>
      <c r="I36" s="34"/>
      <c r="J36" s="34"/>
      <c r="K36" s="34"/>
      <c r="L36" s="34"/>
      <c r="M36" s="34"/>
      <c r="N36" s="34"/>
      <c r="O36" s="34"/>
      <c r="P36" s="34"/>
      <c r="Q36" s="34"/>
      <c r="R36" s="34"/>
      <c r="S36" s="34"/>
      <c r="T36" s="34"/>
      <c r="U36" s="34"/>
    </row>
    <row r="37" spans="1:21" ht="15.75" thickBot="1" x14ac:dyDescent="0.3">
      <c r="A37" s="15"/>
      <c r="B37" s="17"/>
      <c r="C37" s="56"/>
      <c r="D37" s="48" t="s">
        <v>367</v>
      </c>
      <c r="E37" s="48"/>
      <c r="F37" s="48"/>
      <c r="G37" s="48"/>
      <c r="H37" s="48"/>
      <c r="I37" s="56"/>
      <c r="J37" s="48" t="s">
        <v>368</v>
      </c>
      <c r="K37" s="48"/>
      <c r="L37" s="48"/>
      <c r="M37" s="48"/>
      <c r="N37" s="48"/>
      <c r="O37" s="56"/>
      <c r="P37" s="48" t="s">
        <v>132</v>
      </c>
      <c r="Q37" s="48"/>
      <c r="R37" s="48"/>
      <c r="S37" s="48"/>
      <c r="T37" s="48"/>
      <c r="U37" s="48"/>
    </row>
    <row r="38" spans="1:21" x14ac:dyDescent="0.25">
      <c r="A38" s="15"/>
      <c r="B38" s="17"/>
      <c r="C38" s="56"/>
      <c r="D38" s="60" t="s">
        <v>369</v>
      </c>
      <c r="E38" s="60"/>
      <c r="F38" s="56"/>
      <c r="G38" s="60" t="s">
        <v>348</v>
      </c>
      <c r="H38" s="60"/>
      <c r="I38" s="56"/>
      <c r="J38" s="60" t="s">
        <v>369</v>
      </c>
      <c r="K38" s="60"/>
      <c r="L38" s="56"/>
      <c r="M38" s="60" t="s">
        <v>348</v>
      </c>
      <c r="N38" s="60"/>
      <c r="O38" s="56"/>
      <c r="P38" s="60" t="s">
        <v>369</v>
      </c>
      <c r="Q38" s="60"/>
      <c r="R38" s="56"/>
      <c r="S38" s="60" t="s">
        <v>348</v>
      </c>
      <c r="T38" s="60"/>
      <c r="U38" s="56"/>
    </row>
    <row r="39" spans="1:21" ht="15.75" thickBot="1" x14ac:dyDescent="0.3">
      <c r="A39" s="15"/>
      <c r="B39" s="17"/>
      <c r="C39" s="56"/>
      <c r="D39" s="34" t="s">
        <v>370</v>
      </c>
      <c r="E39" s="34"/>
      <c r="F39" s="57"/>
      <c r="G39" s="34" t="s">
        <v>371</v>
      </c>
      <c r="H39" s="34"/>
      <c r="I39" s="57"/>
      <c r="J39" s="34" t="s">
        <v>370</v>
      </c>
      <c r="K39" s="34"/>
      <c r="L39" s="57"/>
      <c r="M39" s="34" t="s">
        <v>371</v>
      </c>
      <c r="N39" s="34"/>
      <c r="O39" s="57"/>
      <c r="P39" s="34" t="s">
        <v>370</v>
      </c>
      <c r="Q39" s="34"/>
      <c r="R39" s="57"/>
      <c r="S39" s="34" t="s">
        <v>371</v>
      </c>
      <c r="T39" s="34"/>
      <c r="U39" s="57"/>
    </row>
    <row r="40" spans="1:21" x14ac:dyDescent="0.25">
      <c r="A40" s="15"/>
      <c r="B40" s="17"/>
      <c r="C40" s="56"/>
      <c r="D40" s="36" t="s">
        <v>297</v>
      </c>
      <c r="E40" s="36"/>
      <c r="F40" s="36"/>
      <c r="G40" s="36"/>
      <c r="H40" s="36"/>
      <c r="I40" s="36"/>
      <c r="J40" s="36"/>
      <c r="K40" s="36"/>
      <c r="L40" s="36"/>
      <c r="M40" s="36"/>
      <c r="N40" s="36"/>
      <c r="O40" s="36"/>
      <c r="P40" s="36"/>
      <c r="Q40" s="36"/>
      <c r="R40" s="36"/>
      <c r="S40" s="36"/>
      <c r="T40" s="36"/>
      <c r="U40" s="56"/>
    </row>
    <row r="41" spans="1:21" x14ac:dyDescent="0.25">
      <c r="A41" s="15"/>
      <c r="B41" s="45" t="s">
        <v>298</v>
      </c>
      <c r="C41" s="17"/>
      <c r="D41" s="23" t="s">
        <v>243</v>
      </c>
      <c r="E41" s="24">
        <v>3780</v>
      </c>
      <c r="F41" s="17"/>
      <c r="G41" s="23" t="s">
        <v>271</v>
      </c>
      <c r="H41" s="25">
        <v>-58</v>
      </c>
      <c r="I41" s="17"/>
      <c r="J41" s="23" t="s">
        <v>243</v>
      </c>
      <c r="K41" s="24">
        <v>2639</v>
      </c>
      <c r="L41" s="17"/>
      <c r="M41" s="23" t="s">
        <v>271</v>
      </c>
      <c r="N41" s="25">
        <v>-61</v>
      </c>
      <c r="O41" s="17"/>
      <c r="P41" s="23" t="s">
        <v>243</v>
      </c>
      <c r="Q41" s="24">
        <v>6419</v>
      </c>
      <c r="R41" s="17"/>
      <c r="S41" s="23" t="s">
        <v>271</v>
      </c>
      <c r="T41" s="25" t="s">
        <v>352</v>
      </c>
      <c r="U41" s="23" t="s">
        <v>320</v>
      </c>
    </row>
    <row r="42" spans="1:21" x14ac:dyDescent="0.25">
      <c r="A42" s="15"/>
      <c r="B42" s="45" t="s">
        <v>300</v>
      </c>
      <c r="C42" s="17"/>
      <c r="D42" s="37"/>
      <c r="E42" s="37"/>
      <c r="F42" s="17"/>
      <c r="G42" s="37"/>
      <c r="H42" s="37"/>
      <c r="I42" s="17"/>
      <c r="J42" s="37"/>
      <c r="K42" s="37"/>
      <c r="L42" s="17"/>
      <c r="M42" s="37"/>
      <c r="N42" s="37"/>
      <c r="O42" s="17"/>
      <c r="P42" s="37"/>
      <c r="Q42" s="37"/>
      <c r="R42" s="17"/>
      <c r="S42" s="37"/>
      <c r="T42" s="37"/>
      <c r="U42" s="17"/>
    </row>
    <row r="43" spans="1:21" ht="23.25" x14ac:dyDescent="0.25">
      <c r="A43" s="15"/>
      <c r="B43" s="22" t="s">
        <v>353</v>
      </c>
      <c r="C43" s="17"/>
      <c r="D43" s="38">
        <v>82816</v>
      </c>
      <c r="E43" s="38"/>
      <c r="F43" s="17"/>
      <c r="G43" s="39">
        <v>-977</v>
      </c>
      <c r="H43" s="39"/>
      <c r="I43" s="17"/>
      <c r="J43" s="38">
        <v>59407</v>
      </c>
      <c r="K43" s="38"/>
      <c r="L43" s="17"/>
      <c r="M43" s="38">
        <v>-1829</v>
      </c>
      <c r="N43" s="38"/>
      <c r="O43" s="17"/>
      <c r="P43" s="38">
        <v>142223</v>
      </c>
      <c r="Q43" s="38"/>
      <c r="R43" s="17"/>
      <c r="S43" s="39" t="s">
        <v>354</v>
      </c>
      <c r="T43" s="39"/>
      <c r="U43" s="23" t="s">
        <v>320</v>
      </c>
    </row>
    <row r="44" spans="1:21" x14ac:dyDescent="0.25">
      <c r="A44" s="15"/>
      <c r="B44" s="22" t="s">
        <v>302</v>
      </c>
      <c r="C44" s="17"/>
      <c r="D44" s="38">
        <v>3001</v>
      </c>
      <c r="E44" s="38"/>
      <c r="F44" s="17"/>
      <c r="G44" s="39">
        <v>-8</v>
      </c>
      <c r="H44" s="39"/>
      <c r="I44" s="17"/>
      <c r="J44" s="39">
        <v>501</v>
      </c>
      <c r="K44" s="39"/>
      <c r="L44" s="17"/>
      <c r="M44" s="39">
        <v>-10</v>
      </c>
      <c r="N44" s="39"/>
      <c r="O44" s="17"/>
      <c r="P44" s="38">
        <v>3502</v>
      </c>
      <c r="Q44" s="38"/>
      <c r="R44" s="17"/>
      <c r="S44" s="39" t="s">
        <v>355</v>
      </c>
      <c r="T44" s="39"/>
      <c r="U44" s="23" t="s">
        <v>320</v>
      </c>
    </row>
    <row r="45" spans="1:21" x14ac:dyDescent="0.25">
      <c r="A45" s="15"/>
      <c r="B45" s="45" t="s">
        <v>303</v>
      </c>
      <c r="C45" s="17"/>
      <c r="D45" s="38">
        <v>9344</v>
      </c>
      <c r="E45" s="38"/>
      <c r="F45" s="17"/>
      <c r="G45" s="39">
        <v>-64</v>
      </c>
      <c r="H45" s="39"/>
      <c r="I45" s="17"/>
      <c r="J45" s="38">
        <v>10861</v>
      </c>
      <c r="K45" s="38"/>
      <c r="L45" s="17"/>
      <c r="M45" s="39">
        <v>-111</v>
      </c>
      <c r="N45" s="39"/>
      <c r="O45" s="17"/>
      <c r="P45" s="38">
        <v>20205</v>
      </c>
      <c r="Q45" s="38"/>
      <c r="R45" s="17"/>
      <c r="S45" s="39" t="s">
        <v>356</v>
      </c>
      <c r="T45" s="39"/>
      <c r="U45" s="23" t="s">
        <v>320</v>
      </c>
    </row>
    <row r="46" spans="1:21" ht="15.75" thickBot="1" x14ac:dyDescent="0.3">
      <c r="A46" s="15"/>
      <c r="B46" s="45" t="s">
        <v>304</v>
      </c>
      <c r="C46" s="17"/>
      <c r="D46" s="40">
        <v>5558</v>
      </c>
      <c r="E46" s="40"/>
      <c r="F46" s="44"/>
      <c r="G46" s="61">
        <v>-29</v>
      </c>
      <c r="H46" s="61"/>
      <c r="I46" s="17"/>
      <c r="J46" s="40">
        <v>17364</v>
      </c>
      <c r="K46" s="40"/>
      <c r="L46" s="44"/>
      <c r="M46" s="61">
        <v>-166</v>
      </c>
      <c r="N46" s="61"/>
      <c r="O46" s="17"/>
      <c r="P46" s="40">
        <v>22922</v>
      </c>
      <c r="Q46" s="40"/>
      <c r="R46" s="44"/>
      <c r="S46" s="61" t="s">
        <v>357</v>
      </c>
      <c r="T46" s="61"/>
      <c r="U46" s="31" t="s">
        <v>320</v>
      </c>
    </row>
    <row r="47" spans="1:21" ht="15.75" thickBot="1" x14ac:dyDescent="0.3">
      <c r="A47" s="15"/>
      <c r="B47" s="30" t="s">
        <v>132</v>
      </c>
      <c r="C47" s="17"/>
      <c r="D47" s="28" t="s">
        <v>243</v>
      </c>
      <c r="E47" s="29">
        <v>104499</v>
      </c>
      <c r="F47" s="46"/>
      <c r="G47" s="28" t="s">
        <v>271</v>
      </c>
      <c r="H47" s="33">
        <v>-1136</v>
      </c>
      <c r="I47" s="17"/>
      <c r="J47" s="28" t="s">
        <v>243</v>
      </c>
      <c r="K47" s="29">
        <v>90772</v>
      </c>
      <c r="L47" s="46"/>
      <c r="M47" s="28" t="s">
        <v>271</v>
      </c>
      <c r="N47" s="33">
        <v>-2177</v>
      </c>
      <c r="O47" s="17"/>
      <c r="P47" s="28" t="s">
        <v>243</v>
      </c>
      <c r="Q47" s="29">
        <v>195271</v>
      </c>
      <c r="R47" s="46"/>
      <c r="S47" s="28" t="s">
        <v>271</v>
      </c>
      <c r="T47" s="59" t="s">
        <v>359</v>
      </c>
      <c r="U47" s="28" t="s">
        <v>317</v>
      </c>
    </row>
    <row r="48" spans="1:21" ht="15.75" thickTop="1" x14ac:dyDescent="0.25">
      <c r="A48" s="15"/>
      <c r="B48" s="52"/>
      <c r="C48" s="52"/>
      <c r="D48" s="52"/>
      <c r="E48" s="52"/>
      <c r="F48" s="52"/>
      <c r="G48" s="52"/>
      <c r="H48" s="52"/>
      <c r="I48" s="52"/>
      <c r="J48" s="52"/>
      <c r="K48" s="52"/>
      <c r="L48" s="52"/>
      <c r="M48" s="52"/>
      <c r="N48" s="52"/>
      <c r="O48" s="52"/>
      <c r="P48" s="52"/>
      <c r="Q48" s="52"/>
      <c r="R48" s="52"/>
      <c r="S48" s="52"/>
      <c r="T48" s="52"/>
      <c r="U48" s="52"/>
    </row>
    <row r="49" spans="1:21" ht="15.75" thickBot="1" x14ac:dyDescent="0.3">
      <c r="A49" s="15"/>
      <c r="B49" s="17"/>
      <c r="C49" s="56"/>
      <c r="D49" s="34" t="s">
        <v>338</v>
      </c>
      <c r="E49" s="34"/>
      <c r="F49" s="34"/>
      <c r="G49" s="34"/>
      <c r="H49" s="34"/>
      <c r="I49" s="34"/>
      <c r="J49" s="34"/>
      <c r="K49" s="34"/>
      <c r="L49" s="34"/>
      <c r="M49" s="34"/>
      <c r="N49" s="34"/>
      <c r="O49" s="34"/>
      <c r="P49" s="34"/>
      <c r="Q49" s="34"/>
      <c r="R49" s="34"/>
      <c r="S49" s="34"/>
      <c r="T49" s="34"/>
      <c r="U49" s="34"/>
    </row>
    <row r="50" spans="1:21" ht="15.75" thickBot="1" x14ac:dyDescent="0.3">
      <c r="A50" s="15"/>
      <c r="B50" s="17"/>
      <c r="C50" s="56"/>
      <c r="D50" s="48" t="s">
        <v>367</v>
      </c>
      <c r="E50" s="48"/>
      <c r="F50" s="48"/>
      <c r="G50" s="48"/>
      <c r="H50" s="48"/>
      <c r="I50" s="56"/>
      <c r="J50" s="48" t="s">
        <v>368</v>
      </c>
      <c r="K50" s="48"/>
      <c r="L50" s="48"/>
      <c r="M50" s="48"/>
      <c r="N50" s="48"/>
      <c r="O50" s="56"/>
      <c r="P50" s="48" t="s">
        <v>132</v>
      </c>
      <c r="Q50" s="48"/>
      <c r="R50" s="48"/>
      <c r="S50" s="48"/>
      <c r="T50" s="48"/>
      <c r="U50" s="48"/>
    </row>
    <row r="51" spans="1:21" x14ac:dyDescent="0.25">
      <c r="A51" s="15"/>
      <c r="B51" s="17"/>
      <c r="C51" s="56"/>
      <c r="D51" s="60" t="s">
        <v>369</v>
      </c>
      <c r="E51" s="60"/>
      <c r="F51" s="56"/>
      <c r="G51" s="60" t="s">
        <v>348</v>
      </c>
      <c r="H51" s="60"/>
      <c r="I51" s="56"/>
      <c r="J51" s="60" t="s">
        <v>369</v>
      </c>
      <c r="K51" s="60"/>
      <c r="L51" s="56"/>
      <c r="M51" s="60" t="s">
        <v>348</v>
      </c>
      <c r="N51" s="60"/>
      <c r="O51" s="56"/>
      <c r="P51" s="60" t="s">
        <v>369</v>
      </c>
      <c r="Q51" s="60"/>
      <c r="R51" s="56"/>
      <c r="S51" s="60" t="s">
        <v>348</v>
      </c>
      <c r="T51" s="60"/>
      <c r="U51" s="56"/>
    </row>
    <row r="52" spans="1:21" ht="15.75" thickBot="1" x14ac:dyDescent="0.3">
      <c r="A52" s="15"/>
      <c r="B52" s="17"/>
      <c r="C52" s="56"/>
      <c r="D52" s="34" t="s">
        <v>370</v>
      </c>
      <c r="E52" s="34"/>
      <c r="F52" s="57"/>
      <c r="G52" s="34" t="s">
        <v>371</v>
      </c>
      <c r="H52" s="34"/>
      <c r="I52" s="57"/>
      <c r="J52" s="34" t="s">
        <v>370</v>
      </c>
      <c r="K52" s="34"/>
      <c r="L52" s="57"/>
      <c r="M52" s="34" t="s">
        <v>371</v>
      </c>
      <c r="N52" s="34"/>
      <c r="O52" s="57"/>
      <c r="P52" s="34" t="s">
        <v>370</v>
      </c>
      <c r="Q52" s="34"/>
      <c r="R52" s="57"/>
      <c r="S52" s="34" t="s">
        <v>371</v>
      </c>
      <c r="T52" s="34"/>
      <c r="U52" s="57"/>
    </row>
    <row r="53" spans="1:21" x14ac:dyDescent="0.25">
      <c r="A53" s="15"/>
      <c r="B53" s="17"/>
      <c r="C53" s="56"/>
      <c r="D53" s="36" t="s">
        <v>297</v>
      </c>
      <c r="E53" s="36"/>
      <c r="F53" s="36"/>
      <c r="G53" s="36"/>
      <c r="H53" s="36"/>
      <c r="I53" s="36"/>
      <c r="J53" s="36"/>
      <c r="K53" s="36"/>
      <c r="L53" s="36"/>
      <c r="M53" s="36"/>
      <c r="N53" s="36"/>
      <c r="O53" s="36"/>
      <c r="P53" s="36"/>
      <c r="Q53" s="36"/>
      <c r="R53" s="36"/>
      <c r="S53" s="36"/>
      <c r="T53" s="36"/>
      <c r="U53" s="56"/>
    </row>
    <row r="54" spans="1:21" x14ac:dyDescent="0.25">
      <c r="A54" s="15"/>
      <c r="B54" s="45" t="s">
        <v>298</v>
      </c>
      <c r="C54" s="17"/>
      <c r="D54" s="23" t="s">
        <v>243</v>
      </c>
      <c r="E54" s="24">
        <v>2773</v>
      </c>
      <c r="F54" s="17"/>
      <c r="G54" s="23" t="s">
        <v>271</v>
      </c>
      <c r="H54" s="25">
        <v>-45</v>
      </c>
      <c r="I54" s="17"/>
      <c r="J54" s="23" t="s">
        <v>243</v>
      </c>
      <c r="K54" s="25">
        <v>40</v>
      </c>
      <c r="L54" s="17"/>
      <c r="M54" s="23" t="s">
        <v>271</v>
      </c>
      <c r="N54" s="25">
        <v>-1</v>
      </c>
      <c r="O54" s="17"/>
      <c r="P54" s="23" t="s">
        <v>243</v>
      </c>
      <c r="Q54" s="24">
        <v>2813</v>
      </c>
      <c r="R54" s="17"/>
      <c r="S54" s="23" t="s">
        <v>271</v>
      </c>
      <c r="T54" s="25" t="s">
        <v>360</v>
      </c>
      <c r="U54" s="23" t="s">
        <v>320</v>
      </c>
    </row>
    <row r="55" spans="1:21" x14ac:dyDescent="0.25">
      <c r="A55" s="15"/>
      <c r="B55" s="45" t="s">
        <v>300</v>
      </c>
      <c r="C55" s="17"/>
      <c r="D55" s="37"/>
      <c r="E55" s="37"/>
      <c r="F55" s="17"/>
      <c r="G55" s="37"/>
      <c r="H55" s="37"/>
      <c r="I55" s="17"/>
      <c r="J55" s="37"/>
      <c r="K55" s="37"/>
      <c r="L55" s="17"/>
      <c r="M55" s="37"/>
      <c r="N55" s="37"/>
      <c r="O55" s="17"/>
      <c r="P55" s="37"/>
      <c r="Q55" s="37"/>
      <c r="R55" s="17"/>
      <c r="S55" s="37"/>
      <c r="T55" s="37"/>
      <c r="U55" s="17"/>
    </row>
    <row r="56" spans="1:21" ht="23.25" x14ac:dyDescent="0.25">
      <c r="A56" s="15"/>
      <c r="B56" s="22" t="s">
        <v>353</v>
      </c>
      <c r="C56" s="17"/>
      <c r="D56" s="38">
        <v>118554</v>
      </c>
      <c r="E56" s="38"/>
      <c r="F56" s="17"/>
      <c r="G56" s="38">
        <v>-3140</v>
      </c>
      <c r="H56" s="38"/>
      <c r="I56" s="17"/>
      <c r="J56" s="38">
        <v>18863</v>
      </c>
      <c r="K56" s="38"/>
      <c r="L56" s="17"/>
      <c r="M56" s="38">
        <v>-1252</v>
      </c>
      <c r="N56" s="38"/>
      <c r="O56" s="17"/>
      <c r="P56" s="38">
        <v>137417</v>
      </c>
      <c r="Q56" s="38"/>
      <c r="R56" s="17"/>
      <c r="S56" s="39" t="s">
        <v>361</v>
      </c>
      <c r="T56" s="39"/>
      <c r="U56" s="23" t="s">
        <v>320</v>
      </c>
    </row>
    <row r="57" spans="1:21" x14ac:dyDescent="0.25">
      <c r="A57" s="15"/>
      <c r="B57" s="22" t="s">
        <v>302</v>
      </c>
      <c r="C57" s="17"/>
      <c r="D57" s="38">
        <v>3210</v>
      </c>
      <c r="E57" s="38"/>
      <c r="F57" s="17"/>
      <c r="G57" s="39">
        <v>-48</v>
      </c>
      <c r="H57" s="39"/>
      <c r="I57" s="17"/>
      <c r="J57" s="39" t="s">
        <v>273</v>
      </c>
      <c r="K57" s="39"/>
      <c r="L57" s="17"/>
      <c r="M57" s="39" t="s">
        <v>273</v>
      </c>
      <c r="N57" s="39"/>
      <c r="O57" s="17"/>
      <c r="P57" s="38">
        <v>3210</v>
      </c>
      <c r="Q57" s="38"/>
      <c r="R57" s="17"/>
      <c r="S57" s="39" t="s">
        <v>362</v>
      </c>
      <c r="T57" s="39"/>
      <c r="U57" s="23" t="s">
        <v>320</v>
      </c>
    </row>
    <row r="58" spans="1:21" x14ac:dyDescent="0.25">
      <c r="A58" s="15"/>
      <c r="B58" s="45" t="s">
        <v>303</v>
      </c>
      <c r="C58" s="17"/>
      <c r="D58" s="38">
        <v>32967</v>
      </c>
      <c r="E58" s="38"/>
      <c r="F58" s="17"/>
      <c r="G58" s="38">
        <v>-1675</v>
      </c>
      <c r="H58" s="38"/>
      <c r="I58" s="17"/>
      <c r="J58" s="38">
        <v>2458</v>
      </c>
      <c r="K58" s="38"/>
      <c r="L58" s="17"/>
      <c r="M58" s="39">
        <v>-96</v>
      </c>
      <c r="N58" s="39"/>
      <c r="O58" s="17"/>
      <c r="P58" s="38">
        <v>35425</v>
      </c>
      <c r="Q58" s="38"/>
      <c r="R58" s="17"/>
      <c r="S58" s="39" t="s">
        <v>363</v>
      </c>
      <c r="T58" s="39"/>
      <c r="U58" s="23" t="s">
        <v>320</v>
      </c>
    </row>
    <row r="59" spans="1:21" ht="15.75" thickBot="1" x14ac:dyDescent="0.3">
      <c r="A59" s="15"/>
      <c r="B59" s="45" t="s">
        <v>304</v>
      </c>
      <c r="C59" s="17"/>
      <c r="D59" s="40">
        <v>7978</v>
      </c>
      <c r="E59" s="40"/>
      <c r="F59" s="44"/>
      <c r="G59" s="61">
        <v>-246</v>
      </c>
      <c r="H59" s="61"/>
      <c r="I59" s="17"/>
      <c r="J59" s="40">
        <v>9747</v>
      </c>
      <c r="K59" s="40"/>
      <c r="L59" s="44"/>
      <c r="M59" s="61">
        <v>-95</v>
      </c>
      <c r="N59" s="61"/>
      <c r="O59" s="17"/>
      <c r="P59" s="40">
        <v>17725</v>
      </c>
      <c r="Q59" s="40"/>
      <c r="R59" s="44"/>
      <c r="S59" s="61" t="s">
        <v>364</v>
      </c>
      <c r="T59" s="61"/>
      <c r="U59" s="31" t="s">
        <v>320</v>
      </c>
    </row>
    <row r="60" spans="1:21" ht="15.75" thickBot="1" x14ac:dyDescent="0.3">
      <c r="A60" s="15"/>
      <c r="B60" s="30" t="s">
        <v>132</v>
      </c>
      <c r="C60" s="17"/>
      <c r="D60" s="28" t="s">
        <v>243</v>
      </c>
      <c r="E60" s="29">
        <v>165482</v>
      </c>
      <c r="F60" s="46"/>
      <c r="G60" s="28" t="s">
        <v>271</v>
      </c>
      <c r="H60" s="33">
        <v>-5154</v>
      </c>
      <c r="I60" s="17"/>
      <c r="J60" s="28" t="s">
        <v>243</v>
      </c>
      <c r="K60" s="29">
        <v>31108</v>
      </c>
      <c r="L60" s="46"/>
      <c r="M60" s="28" t="s">
        <v>271</v>
      </c>
      <c r="N60" s="33">
        <v>-1444</v>
      </c>
      <c r="O60" s="17"/>
      <c r="P60" s="28" t="s">
        <v>243</v>
      </c>
      <c r="Q60" s="29">
        <v>196590</v>
      </c>
      <c r="R60" s="46"/>
      <c r="S60" s="28" t="s">
        <v>271</v>
      </c>
      <c r="T60" s="59" t="s">
        <v>365</v>
      </c>
      <c r="U60" s="28" t="s">
        <v>317</v>
      </c>
    </row>
    <row r="61" spans="1:21" ht="15.75" thickTop="1" x14ac:dyDescent="0.25">
      <c r="A61" s="15" t="s">
        <v>816</v>
      </c>
      <c r="B61" s="50" t="s">
        <v>4</v>
      </c>
      <c r="C61" s="50"/>
      <c r="D61" s="50"/>
      <c r="E61" s="50"/>
      <c r="F61" s="50"/>
      <c r="G61" s="50"/>
      <c r="H61" s="50"/>
      <c r="I61" s="50"/>
      <c r="J61" s="50"/>
      <c r="K61" s="50"/>
      <c r="L61" s="50"/>
      <c r="M61" s="50"/>
      <c r="N61" s="50"/>
      <c r="O61" s="50"/>
      <c r="P61" s="50"/>
      <c r="Q61" s="50"/>
      <c r="R61" s="50"/>
      <c r="S61" s="50"/>
      <c r="T61" s="50"/>
      <c r="U61" s="50"/>
    </row>
    <row r="62" spans="1:21" x14ac:dyDescent="0.25">
      <c r="A62" s="15"/>
      <c r="B62" s="52"/>
      <c r="C62" s="52"/>
      <c r="D62" s="52"/>
      <c r="E62" s="52"/>
      <c r="F62" s="52"/>
      <c r="G62" s="52"/>
      <c r="H62" s="52"/>
      <c r="I62" s="52"/>
      <c r="J62" s="52"/>
      <c r="K62" s="52"/>
      <c r="L62" s="52"/>
      <c r="M62" s="52"/>
      <c r="N62" s="52"/>
      <c r="O62" s="52"/>
      <c r="P62" s="52"/>
      <c r="Q62" s="52"/>
      <c r="R62" s="52"/>
      <c r="S62" s="52"/>
      <c r="T62" s="52"/>
      <c r="U62" s="52"/>
    </row>
    <row r="63" spans="1:21" x14ac:dyDescent="0.25">
      <c r="A63" s="15"/>
      <c r="B63" s="52"/>
      <c r="C63" s="52"/>
      <c r="D63" s="52"/>
      <c r="E63" s="52"/>
      <c r="F63" s="52"/>
      <c r="G63" s="52"/>
      <c r="H63" s="52"/>
      <c r="I63" s="52"/>
      <c r="J63" s="52"/>
      <c r="K63" s="52"/>
      <c r="L63" s="52"/>
      <c r="M63" s="52"/>
      <c r="N63" s="52"/>
      <c r="O63" s="52"/>
      <c r="P63" s="52"/>
      <c r="Q63" s="52"/>
      <c r="R63" s="52"/>
      <c r="S63" s="52"/>
      <c r="T63" s="52"/>
      <c r="U63" s="52"/>
    </row>
    <row r="64" spans="1:21" x14ac:dyDescent="0.25">
      <c r="A64" s="15"/>
      <c r="B64" s="17"/>
      <c r="C64" s="56"/>
      <c r="D64" s="47" t="s">
        <v>377</v>
      </c>
      <c r="E64" s="47"/>
      <c r="F64" s="47"/>
      <c r="G64" s="47"/>
      <c r="H64" s="47"/>
      <c r="I64" s="56"/>
      <c r="J64" s="47" t="s">
        <v>378</v>
      </c>
      <c r="K64" s="47"/>
      <c r="L64" s="47"/>
      <c r="M64" s="47"/>
      <c r="N64" s="47"/>
      <c r="O64" s="56"/>
    </row>
    <row r="65" spans="1:21" ht="15.75" thickBot="1" x14ac:dyDescent="0.3">
      <c r="A65" s="15"/>
      <c r="B65" s="17"/>
      <c r="C65" s="56"/>
      <c r="D65" s="34" t="s">
        <v>268</v>
      </c>
      <c r="E65" s="34"/>
      <c r="F65" s="34"/>
      <c r="G65" s="34"/>
      <c r="H65" s="34"/>
      <c r="I65" s="56"/>
      <c r="J65" s="34" t="s">
        <v>268</v>
      </c>
      <c r="K65" s="34"/>
      <c r="L65" s="34"/>
      <c r="M65" s="34"/>
      <c r="N65" s="34"/>
      <c r="O65" s="57"/>
    </row>
    <row r="66" spans="1:21" ht="15.75" thickBot="1" x14ac:dyDescent="0.3">
      <c r="A66" s="15"/>
      <c r="B66" s="17"/>
      <c r="C66" s="56"/>
      <c r="D66" s="48">
        <v>2014</v>
      </c>
      <c r="E66" s="48"/>
      <c r="F66" s="57"/>
      <c r="G66" s="48">
        <v>2013</v>
      </c>
      <c r="H66" s="48"/>
      <c r="I66" s="56"/>
      <c r="J66" s="48">
        <v>2014</v>
      </c>
      <c r="K66" s="48"/>
      <c r="L66" s="70"/>
      <c r="M66" s="48">
        <v>2013</v>
      </c>
      <c r="N66" s="48"/>
      <c r="O66" s="57"/>
    </row>
    <row r="67" spans="1:21" x14ac:dyDescent="0.25">
      <c r="A67" s="15"/>
      <c r="B67" s="17"/>
      <c r="C67" s="56"/>
      <c r="D67" s="35" t="s">
        <v>297</v>
      </c>
      <c r="E67" s="35"/>
      <c r="F67" s="35"/>
      <c r="G67" s="35"/>
      <c r="H67" s="35"/>
      <c r="I67" s="35"/>
      <c r="J67" s="35"/>
      <c r="K67" s="35"/>
      <c r="L67" s="35"/>
      <c r="M67" s="35"/>
      <c r="N67" s="35"/>
      <c r="O67" s="56"/>
    </row>
    <row r="68" spans="1:21" x14ac:dyDescent="0.25">
      <c r="A68" s="15"/>
      <c r="B68" s="45" t="s">
        <v>379</v>
      </c>
      <c r="C68" s="17"/>
      <c r="D68" s="23" t="s">
        <v>243</v>
      </c>
      <c r="E68" s="24">
        <v>19991</v>
      </c>
      <c r="F68" s="17"/>
      <c r="G68" s="23" t="s">
        <v>271</v>
      </c>
      <c r="H68" s="24">
        <v>38930</v>
      </c>
      <c r="I68" s="17"/>
      <c r="J68" s="23" t="s">
        <v>243</v>
      </c>
      <c r="K68" s="24">
        <v>98379</v>
      </c>
      <c r="L68" s="17"/>
      <c r="M68" s="23" t="s">
        <v>271</v>
      </c>
      <c r="N68" s="24">
        <v>144571</v>
      </c>
      <c r="O68" s="17"/>
    </row>
    <row r="69" spans="1:21" x14ac:dyDescent="0.25">
      <c r="A69" s="15"/>
      <c r="B69" s="45" t="s">
        <v>380</v>
      </c>
      <c r="C69" s="17"/>
      <c r="D69" s="39">
        <v>457</v>
      </c>
      <c r="E69" s="39"/>
      <c r="F69" s="17"/>
      <c r="G69" s="39">
        <v>970</v>
      </c>
      <c r="H69" s="39"/>
      <c r="I69" s="17"/>
      <c r="J69" s="39">
        <v>814</v>
      </c>
      <c r="K69" s="39"/>
      <c r="L69" s="17"/>
      <c r="M69" s="38">
        <v>5349</v>
      </c>
      <c r="N69" s="38"/>
      <c r="O69" s="17"/>
    </row>
    <row r="70" spans="1:21" x14ac:dyDescent="0.25">
      <c r="A70" s="15"/>
      <c r="B70" s="45" t="s">
        <v>381</v>
      </c>
      <c r="C70" s="17"/>
      <c r="D70" s="39" t="s">
        <v>382</v>
      </c>
      <c r="E70" s="39"/>
      <c r="F70" s="23" t="s">
        <v>320</v>
      </c>
      <c r="G70" s="39">
        <v>-626</v>
      </c>
      <c r="H70" s="39"/>
      <c r="I70" s="17"/>
      <c r="J70" s="39" t="s">
        <v>383</v>
      </c>
      <c r="K70" s="39"/>
      <c r="L70" s="23" t="s">
        <v>320</v>
      </c>
      <c r="M70" s="39" t="s">
        <v>384</v>
      </c>
      <c r="N70" s="39"/>
      <c r="O70" s="23" t="s">
        <v>317</v>
      </c>
    </row>
    <row r="71" spans="1:21" x14ac:dyDescent="0.25">
      <c r="A71" s="15"/>
      <c r="B71" s="17"/>
      <c r="C71" s="17"/>
      <c r="D71" s="17"/>
      <c r="E71" s="17"/>
      <c r="F71" s="17"/>
      <c r="G71" s="17"/>
      <c r="H71" s="17"/>
      <c r="I71" s="17"/>
      <c r="J71" s="17"/>
      <c r="K71" s="17"/>
      <c r="L71" s="17"/>
      <c r="M71" s="17"/>
      <c r="N71" s="17"/>
      <c r="O71" s="17"/>
    </row>
    <row r="72" spans="1:21" x14ac:dyDescent="0.25">
      <c r="A72" s="15"/>
      <c r="B72" s="55"/>
      <c r="C72" s="55"/>
      <c r="D72" s="55"/>
      <c r="E72" s="55"/>
      <c r="F72" s="55"/>
      <c r="G72" s="55"/>
      <c r="H72" s="55"/>
      <c r="I72" s="55"/>
      <c r="J72" s="55"/>
      <c r="K72" s="55"/>
      <c r="L72" s="55"/>
      <c r="M72" s="55"/>
      <c r="N72" s="55"/>
      <c r="O72" s="55"/>
      <c r="P72" s="55"/>
      <c r="Q72" s="55"/>
      <c r="R72" s="55"/>
      <c r="S72" s="55"/>
      <c r="T72" s="55"/>
      <c r="U72" s="55"/>
    </row>
    <row r="73" spans="1:21" ht="15" customHeight="1" x14ac:dyDescent="0.25">
      <c r="A73" s="15" t="s">
        <v>817</v>
      </c>
      <c r="B73" s="50" t="s">
        <v>4</v>
      </c>
      <c r="C73" s="50"/>
      <c r="D73" s="50"/>
      <c r="E73" s="50"/>
      <c r="F73" s="50"/>
      <c r="G73" s="50"/>
      <c r="H73" s="50"/>
      <c r="I73" s="50"/>
      <c r="J73" s="50"/>
      <c r="K73" s="50"/>
      <c r="L73" s="50"/>
      <c r="M73" s="50"/>
      <c r="N73" s="50"/>
      <c r="O73" s="50"/>
      <c r="P73" s="50"/>
      <c r="Q73" s="50"/>
      <c r="R73" s="50"/>
      <c r="S73" s="50"/>
      <c r="T73" s="50"/>
      <c r="U73" s="50"/>
    </row>
    <row r="74" spans="1:21" x14ac:dyDescent="0.25">
      <c r="A74" s="15"/>
      <c r="B74" s="52"/>
      <c r="C74" s="52"/>
      <c r="D74" s="52"/>
      <c r="E74" s="52"/>
      <c r="F74" s="52"/>
      <c r="G74" s="52"/>
      <c r="H74" s="52"/>
      <c r="I74" s="52"/>
      <c r="J74" s="52"/>
      <c r="K74" s="52"/>
      <c r="L74" s="52"/>
      <c r="M74" s="52"/>
      <c r="N74" s="52"/>
      <c r="O74" s="52"/>
      <c r="P74" s="52"/>
      <c r="Q74" s="52"/>
      <c r="R74" s="52"/>
      <c r="S74" s="52"/>
      <c r="T74" s="52"/>
      <c r="U74" s="52"/>
    </row>
    <row r="75" spans="1:21" x14ac:dyDescent="0.25">
      <c r="A75" s="15"/>
      <c r="B75" s="55"/>
      <c r="C75" s="55"/>
      <c r="D75" s="55"/>
      <c r="E75" s="55"/>
      <c r="F75" s="55"/>
      <c r="G75" s="55"/>
      <c r="H75" s="55"/>
      <c r="I75" s="55"/>
      <c r="J75" s="55"/>
      <c r="K75" s="55"/>
      <c r="L75" s="55"/>
      <c r="M75" s="55"/>
      <c r="N75" s="55"/>
      <c r="O75" s="55"/>
      <c r="P75" s="55"/>
      <c r="Q75" s="55"/>
      <c r="R75" s="55"/>
      <c r="S75" s="55"/>
      <c r="T75" s="55"/>
      <c r="U75" s="55"/>
    </row>
    <row r="76" spans="1:21" ht="15.75" thickBot="1" x14ac:dyDescent="0.3">
      <c r="A76" s="15"/>
      <c r="B76" s="17"/>
      <c r="C76" s="56"/>
      <c r="D76" s="34" t="s">
        <v>337</v>
      </c>
      <c r="E76" s="34"/>
      <c r="F76" s="34"/>
      <c r="G76" s="34"/>
      <c r="H76" s="34"/>
      <c r="I76" s="34"/>
      <c r="J76" s="34"/>
      <c r="K76" s="34"/>
      <c r="L76" s="34"/>
      <c r="M76" s="34"/>
      <c r="N76" s="34"/>
      <c r="O76" s="34"/>
      <c r="P76" s="34"/>
      <c r="Q76" s="34"/>
      <c r="R76" s="34"/>
    </row>
    <row r="77" spans="1:21" x14ac:dyDescent="0.25">
      <c r="A77" s="15"/>
      <c r="B77" s="64"/>
      <c r="C77" s="62"/>
      <c r="D77" s="60" t="s">
        <v>388</v>
      </c>
      <c r="E77" s="60"/>
      <c r="F77" s="69"/>
      <c r="G77" s="60" t="s">
        <v>390</v>
      </c>
      <c r="H77" s="60"/>
      <c r="I77" s="69"/>
      <c r="J77" s="60" t="s">
        <v>393</v>
      </c>
      <c r="K77" s="60"/>
      <c r="L77" s="69"/>
      <c r="M77" s="60" t="s">
        <v>395</v>
      </c>
      <c r="N77" s="60"/>
      <c r="O77" s="69"/>
      <c r="P77" s="60" t="s">
        <v>132</v>
      </c>
      <c r="Q77" s="60"/>
      <c r="R77" s="69"/>
    </row>
    <row r="78" spans="1:21" x14ac:dyDescent="0.25">
      <c r="A78" s="15"/>
      <c r="B78" s="64"/>
      <c r="C78" s="62"/>
      <c r="D78" s="47" t="s">
        <v>389</v>
      </c>
      <c r="E78" s="47"/>
      <c r="F78" s="62"/>
      <c r="G78" s="47" t="s">
        <v>391</v>
      </c>
      <c r="H78" s="47"/>
      <c r="I78" s="62"/>
      <c r="J78" s="47" t="s">
        <v>394</v>
      </c>
      <c r="K78" s="47"/>
      <c r="L78" s="62"/>
      <c r="M78" s="47"/>
      <c r="N78" s="47"/>
      <c r="O78" s="62"/>
      <c r="P78" s="47"/>
      <c r="Q78" s="47"/>
      <c r="R78" s="62"/>
    </row>
    <row r="79" spans="1:21" ht="15.75" thickBot="1" x14ac:dyDescent="0.3">
      <c r="A79" s="15"/>
      <c r="B79" s="64"/>
      <c r="C79" s="62"/>
      <c r="D79" s="71"/>
      <c r="E79" s="71"/>
      <c r="F79" s="63"/>
      <c r="G79" s="34" t="s">
        <v>392</v>
      </c>
      <c r="H79" s="34"/>
      <c r="I79" s="63"/>
      <c r="J79" s="34" t="s">
        <v>392</v>
      </c>
      <c r="K79" s="34"/>
      <c r="L79" s="63"/>
      <c r="M79" s="34"/>
      <c r="N79" s="34"/>
      <c r="O79" s="63"/>
      <c r="P79" s="34"/>
      <c r="Q79" s="34"/>
      <c r="R79" s="63"/>
    </row>
    <row r="80" spans="1:21" x14ac:dyDescent="0.25">
      <c r="A80" s="15"/>
      <c r="B80" s="17"/>
      <c r="C80" s="56"/>
      <c r="D80" s="36" t="s">
        <v>297</v>
      </c>
      <c r="E80" s="36"/>
      <c r="F80" s="36"/>
      <c r="G80" s="36"/>
      <c r="H80" s="36"/>
      <c r="I80" s="36"/>
      <c r="J80" s="36"/>
      <c r="K80" s="36"/>
      <c r="L80" s="36"/>
      <c r="M80" s="36"/>
      <c r="N80" s="36"/>
      <c r="O80" s="36"/>
      <c r="P80" s="36"/>
      <c r="Q80" s="36"/>
      <c r="R80" s="56"/>
    </row>
    <row r="81" spans="1:21" x14ac:dyDescent="0.25">
      <c r="A81" s="15"/>
      <c r="B81" s="45" t="s">
        <v>298</v>
      </c>
      <c r="C81" s="17"/>
      <c r="D81" s="23" t="s">
        <v>243</v>
      </c>
      <c r="E81" s="25">
        <v>117</v>
      </c>
      <c r="F81" s="17"/>
      <c r="G81" s="23" t="s">
        <v>271</v>
      </c>
      <c r="H81" s="25">
        <v>476</v>
      </c>
      <c r="I81" s="17"/>
      <c r="J81" s="23" t="s">
        <v>271</v>
      </c>
      <c r="K81" s="24">
        <v>14503</v>
      </c>
      <c r="L81" s="17"/>
      <c r="M81" s="23" t="s">
        <v>271</v>
      </c>
      <c r="N81" s="24">
        <v>1795</v>
      </c>
      <c r="O81" s="17"/>
      <c r="P81" s="23" t="s">
        <v>271</v>
      </c>
      <c r="Q81" s="24">
        <v>16891</v>
      </c>
      <c r="R81" s="17"/>
    </row>
    <row r="82" spans="1:21" x14ac:dyDescent="0.25">
      <c r="A82" s="15"/>
      <c r="B82" s="45" t="s">
        <v>300</v>
      </c>
      <c r="C82" s="17"/>
      <c r="D82" s="37"/>
      <c r="E82" s="37"/>
      <c r="F82" s="17"/>
      <c r="G82" s="37"/>
      <c r="H82" s="37"/>
      <c r="I82" s="17"/>
      <c r="J82" s="37"/>
      <c r="K82" s="37"/>
      <c r="L82" s="17"/>
      <c r="M82" s="37"/>
      <c r="N82" s="37"/>
      <c r="O82" s="17"/>
      <c r="P82" s="37"/>
      <c r="Q82" s="37"/>
      <c r="R82" s="17"/>
    </row>
    <row r="83" spans="1:21" ht="23.25" x14ac:dyDescent="0.25">
      <c r="A83" s="15"/>
      <c r="B83" s="22" t="s">
        <v>353</v>
      </c>
      <c r="C83" s="17"/>
      <c r="D83" s="38">
        <v>36510</v>
      </c>
      <c r="E83" s="38"/>
      <c r="F83" s="17"/>
      <c r="G83" s="38">
        <v>96446</v>
      </c>
      <c r="H83" s="38"/>
      <c r="I83" s="17"/>
      <c r="J83" s="38">
        <v>56776</v>
      </c>
      <c r="K83" s="38"/>
      <c r="L83" s="17"/>
      <c r="M83" s="38">
        <v>51398</v>
      </c>
      <c r="N83" s="38"/>
      <c r="O83" s="17"/>
      <c r="P83" s="38">
        <v>241130</v>
      </c>
      <c r="Q83" s="38"/>
      <c r="R83" s="17"/>
    </row>
    <row r="84" spans="1:21" x14ac:dyDescent="0.25">
      <c r="A84" s="15"/>
      <c r="B84" s="22" t="s">
        <v>302</v>
      </c>
      <c r="C84" s="17"/>
      <c r="D84" s="39">
        <v>731</v>
      </c>
      <c r="E84" s="39"/>
      <c r="F84" s="17"/>
      <c r="G84" s="38">
        <v>10704</v>
      </c>
      <c r="H84" s="38"/>
      <c r="I84" s="17"/>
      <c r="J84" s="39">
        <v>501</v>
      </c>
      <c r="K84" s="39"/>
      <c r="L84" s="17"/>
      <c r="M84" s="39" t="s">
        <v>299</v>
      </c>
      <c r="N84" s="39"/>
      <c r="O84" s="17"/>
      <c r="P84" s="38">
        <v>11936</v>
      </c>
      <c r="Q84" s="38"/>
      <c r="R84" s="17"/>
    </row>
    <row r="85" spans="1:21" x14ac:dyDescent="0.25">
      <c r="A85" s="15"/>
      <c r="B85" s="45" t="s">
        <v>303</v>
      </c>
      <c r="C85" s="17"/>
      <c r="D85" s="39">
        <v>975</v>
      </c>
      <c r="E85" s="39"/>
      <c r="F85" s="17"/>
      <c r="G85" s="38">
        <v>14473</v>
      </c>
      <c r="H85" s="38"/>
      <c r="I85" s="17"/>
      <c r="J85" s="38">
        <v>60808</v>
      </c>
      <c r="K85" s="38"/>
      <c r="L85" s="17"/>
      <c r="M85" s="38">
        <v>4431</v>
      </c>
      <c r="N85" s="38"/>
      <c r="O85" s="17"/>
      <c r="P85" s="38">
        <v>80687</v>
      </c>
      <c r="Q85" s="38"/>
      <c r="R85" s="17"/>
    </row>
    <row r="86" spans="1:21" ht="15.75" thickBot="1" x14ac:dyDescent="0.3">
      <c r="A86" s="15"/>
      <c r="B86" s="45" t="s">
        <v>304</v>
      </c>
      <c r="C86" s="17"/>
      <c r="D86" s="61" t="s">
        <v>299</v>
      </c>
      <c r="E86" s="61"/>
      <c r="F86" s="44"/>
      <c r="G86" s="40">
        <v>2534</v>
      </c>
      <c r="H86" s="40"/>
      <c r="I86" s="44"/>
      <c r="J86" s="40">
        <v>11794</v>
      </c>
      <c r="K86" s="40"/>
      <c r="L86" s="44"/>
      <c r="M86" s="40">
        <v>17465</v>
      </c>
      <c r="N86" s="40"/>
      <c r="O86" s="44"/>
      <c r="P86" s="40">
        <v>31793</v>
      </c>
      <c r="Q86" s="40"/>
      <c r="R86" s="44"/>
    </row>
    <row r="87" spans="1:21" ht="15.75" thickBot="1" x14ac:dyDescent="0.3">
      <c r="A87" s="15"/>
      <c r="B87" s="30" t="s">
        <v>358</v>
      </c>
      <c r="C87" s="17"/>
      <c r="D87" s="31" t="s">
        <v>243</v>
      </c>
      <c r="E87" s="32">
        <v>38333</v>
      </c>
      <c r="F87" s="44"/>
      <c r="G87" s="31" t="s">
        <v>271</v>
      </c>
      <c r="H87" s="26">
        <v>124633</v>
      </c>
      <c r="I87" s="44"/>
      <c r="J87" s="31" t="s">
        <v>271</v>
      </c>
      <c r="K87" s="26">
        <v>144382</v>
      </c>
      <c r="L87" s="44"/>
      <c r="M87" s="31" t="s">
        <v>271</v>
      </c>
      <c r="N87" s="26">
        <v>75089</v>
      </c>
      <c r="O87" s="44"/>
      <c r="P87" s="31" t="s">
        <v>271</v>
      </c>
      <c r="Q87" s="26">
        <v>382437</v>
      </c>
      <c r="R87" s="44"/>
    </row>
    <row r="88" spans="1:21" ht="15.75" thickBot="1" x14ac:dyDescent="0.3">
      <c r="A88" s="15"/>
      <c r="B88" s="30" t="s">
        <v>396</v>
      </c>
      <c r="C88" s="17"/>
      <c r="D88" s="31" t="s">
        <v>243</v>
      </c>
      <c r="E88" s="26">
        <v>38459</v>
      </c>
      <c r="F88" s="44"/>
      <c r="G88" s="31" t="s">
        <v>271</v>
      </c>
      <c r="H88" s="26">
        <v>124890</v>
      </c>
      <c r="I88" s="44"/>
      <c r="J88" s="31" t="s">
        <v>271</v>
      </c>
      <c r="K88" s="26">
        <v>143476</v>
      </c>
      <c r="L88" s="44"/>
      <c r="M88" s="31" t="s">
        <v>271</v>
      </c>
      <c r="N88" s="26">
        <v>75775</v>
      </c>
      <c r="O88" s="44"/>
      <c r="P88" s="31" t="s">
        <v>271</v>
      </c>
      <c r="Q88" s="26">
        <v>382600</v>
      </c>
      <c r="R88" s="44"/>
    </row>
    <row r="89" spans="1:21" ht="15.75" thickBot="1" x14ac:dyDescent="0.3">
      <c r="A89" s="15"/>
      <c r="B89" s="30" t="s">
        <v>397</v>
      </c>
      <c r="C89" s="17"/>
      <c r="D89" s="72">
        <v>1.9199999999999998E-2</v>
      </c>
      <c r="E89" s="72"/>
      <c r="F89" s="46"/>
      <c r="G89" s="72">
        <v>0.02</v>
      </c>
      <c r="H89" s="72"/>
      <c r="I89" s="46"/>
      <c r="J89" s="72">
        <v>2.52E-2</v>
      </c>
      <c r="K89" s="72"/>
      <c r="L89" s="46"/>
      <c r="M89" s="72">
        <v>2.76E-2</v>
      </c>
      <c r="N89" s="72"/>
      <c r="O89" s="46"/>
      <c r="P89" s="72">
        <v>2.3400000000000001E-2</v>
      </c>
      <c r="Q89" s="72"/>
      <c r="R89" s="46"/>
    </row>
    <row r="90" spans="1:21" ht="15.75" thickTop="1" x14ac:dyDescent="0.25">
      <c r="A90" s="15"/>
      <c r="B90" s="55"/>
      <c r="C90" s="55"/>
      <c r="D90" s="55"/>
      <c r="E90" s="55"/>
      <c r="F90" s="55"/>
      <c r="G90" s="55"/>
      <c r="H90" s="55"/>
      <c r="I90" s="55"/>
      <c r="J90" s="55"/>
      <c r="K90" s="55"/>
      <c r="L90" s="55"/>
      <c r="M90" s="55"/>
      <c r="N90" s="55"/>
      <c r="O90" s="55"/>
      <c r="P90" s="55"/>
      <c r="Q90" s="55"/>
      <c r="R90" s="55"/>
      <c r="S90" s="55"/>
      <c r="T90" s="55"/>
      <c r="U90" s="55"/>
    </row>
    <row r="91" spans="1:21" ht="15" customHeight="1" x14ac:dyDescent="0.25">
      <c r="A91" s="15" t="s">
        <v>818</v>
      </c>
      <c r="B91" s="50" t="s">
        <v>4</v>
      </c>
      <c r="C91" s="50"/>
      <c r="D91" s="50"/>
      <c r="E91" s="50"/>
      <c r="F91" s="50"/>
      <c r="G91" s="50"/>
      <c r="H91" s="50"/>
      <c r="I91" s="50"/>
      <c r="J91" s="50"/>
      <c r="K91" s="50"/>
      <c r="L91" s="50"/>
      <c r="M91" s="50"/>
      <c r="N91" s="50"/>
      <c r="O91" s="50"/>
      <c r="P91" s="50"/>
      <c r="Q91" s="50"/>
      <c r="R91" s="50"/>
      <c r="S91" s="50"/>
      <c r="T91" s="50"/>
      <c r="U91" s="50"/>
    </row>
    <row r="92" spans="1:21" x14ac:dyDescent="0.25">
      <c r="A92" s="15"/>
      <c r="B92" s="52"/>
      <c r="C92" s="52"/>
      <c r="D92" s="52"/>
      <c r="E92" s="52"/>
      <c r="F92" s="52"/>
      <c r="G92" s="52"/>
      <c r="H92" s="52"/>
      <c r="I92" s="52"/>
      <c r="J92" s="52"/>
      <c r="K92" s="52"/>
      <c r="L92" s="52"/>
      <c r="M92" s="52"/>
      <c r="N92" s="52"/>
      <c r="O92" s="52"/>
      <c r="P92" s="52"/>
      <c r="Q92" s="52"/>
      <c r="R92" s="52"/>
      <c r="S92" s="52"/>
      <c r="T92" s="52"/>
      <c r="U92" s="52"/>
    </row>
    <row r="93" spans="1:21" x14ac:dyDescent="0.25">
      <c r="A93" s="15"/>
      <c r="B93" s="52"/>
      <c r="C93" s="52"/>
      <c r="D93" s="52"/>
      <c r="E93" s="52"/>
      <c r="F93" s="52"/>
      <c r="G93" s="52"/>
      <c r="H93" s="52"/>
      <c r="I93" s="52"/>
      <c r="J93" s="52"/>
      <c r="K93" s="52"/>
      <c r="L93" s="52"/>
      <c r="M93" s="52"/>
      <c r="N93" s="52"/>
      <c r="O93" s="52"/>
      <c r="P93" s="52"/>
      <c r="Q93" s="52"/>
      <c r="R93" s="52"/>
      <c r="S93" s="52"/>
      <c r="T93" s="52"/>
      <c r="U93" s="52"/>
    </row>
    <row r="94" spans="1:21" x14ac:dyDescent="0.25">
      <c r="A94" s="15"/>
      <c r="B94" s="17"/>
      <c r="C94" s="56"/>
      <c r="D94" s="47" t="s">
        <v>400</v>
      </c>
      <c r="E94" s="47"/>
      <c r="F94" s="47"/>
      <c r="G94" s="47"/>
      <c r="H94" s="47"/>
      <c r="I94" s="56"/>
      <c r="J94" s="47" t="s">
        <v>401</v>
      </c>
      <c r="K94" s="47"/>
      <c r="L94" s="47"/>
      <c r="M94" s="47"/>
      <c r="N94" s="47"/>
      <c r="O94" s="56"/>
    </row>
    <row r="95" spans="1:21" ht="15.75" thickBot="1" x14ac:dyDescent="0.3">
      <c r="A95" s="15"/>
      <c r="B95" s="17"/>
      <c r="C95" s="56"/>
      <c r="D95" s="34" t="s">
        <v>268</v>
      </c>
      <c r="E95" s="34"/>
      <c r="F95" s="34"/>
      <c r="G95" s="34"/>
      <c r="H95" s="34"/>
      <c r="I95" s="56"/>
      <c r="J95" s="34" t="s">
        <v>268</v>
      </c>
      <c r="K95" s="34"/>
      <c r="L95" s="34"/>
      <c r="M95" s="34"/>
      <c r="N95" s="34"/>
      <c r="O95" s="57"/>
    </row>
    <row r="96" spans="1:21" ht="15.75" thickBot="1" x14ac:dyDescent="0.3">
      <c r="A96" s="15"/>
      <c r="B96" s="17"/>
      <c r="C96" s="56"/>
      <c r="D96" s="48">
        <v>2014</v>
      </c>
      <c r="E96" s="48"/>
      <c r="F96" s="70"/>
      <c r="G96" s="48">
        <v>2013</v>
      </c>
      <c r="H96" s="48"/>
      <c r="I96" s="56"/>
      <c r="J96" s="48">
        <v>2014</v>
      </c>
      <c r="K96" s="48"/>
      <c r="L96" s="70"/>
      <c r="M96" s="48">
        <v>2013</v>
      </c>
      <c r="N96" s="48"/>
      <c r="O96" s="57"/>
    </row>
    <row r="97" spans="1:21" x14ac:dyDescent="0.25">
      <c r="A97" s="15"/>
      <c r="B97" s="17"/>
      <c r="C97" s="56"/>
      <c r="D97" s="35" t="s">
        <v>297</v>
      </c>
      <c r="E97" s="35"/>
      <c r="F97" s="35"/>
      <c r="G97" s="35"/>
      <c r="H97" s="35"/>
      <c r="I97" s="35"/>
      <c r="J97" s="35"/>
      <c r="K97" s="35"/>
      <c r="L97" s="35"/>
      <c r="M97" s="35"/>
      <c r="N97" s="35"/>
      <c r="O97" s="56"/>
    </row>
    <row r="98" spans="1:21" x14ac:dyDescent="0.25">
      <c r="A98" s="15"/>
      <c r="B98" s="45" t="s">
        <v>402</v>
      </c>
      <c r="C98" s="17"/>
      <c r="D98" s="37"/>
      <c r="E98" s="37"/>
      <c r="F98" s="17"/>
      <c r="G98" s="37"/>
      <c r="H98" s="37"/>
      <c r="I98" s="17"/>
      <c r="J98" s="37"/>
      <c r="K98" s="37"/>
      <c r="L98" s="17"/>
      <c r="M98" s="37"/>
      <c r="N98" s="37"/>
      <c r="O98" s="17"/>
    </row>
    <row r="99" spans="1:21" x14ac:dyDescent="0.25">
      <c r="A99" s="15"/>
      <c r="B99" s="22" t="s">
        <v>298</v>
      </c>
      <c r="C99" s="17"/>
      <c r="D99" s="23" t="s">
        <v>243</v>
      </c>
      <c r="E99" s="25">
        <v>112</v>
      </c>
      <c r="F99" s="17"/>
      <c r="G99" s="23" t="s">
        <v>271</v>
      </c>
      <c r="H99" s="25">
        <v>33</v>
      </c>
      <c r="I99" s="17"/>
      <c r="J99" s="23" t="s">
        <v>243</v>
      </c>
      <c r="K99" s="25">
        <v>226</v>
      </c>
      <c r="L99" s="17"/>
      <c r="M99" s="23" t="s">
        <v>271</v>
      </c>
      <c r="N99" s="25">
        <v>86</v>
      </c>
      <c r="O99" s="17"/>
    </row>
    <row r="100" spans="1:21" x14ac:dyDescent="0.25">
      <c r="A100" s="15"/>
      <c r="B100" s="22" t="s">
        <v>300</v>
      </c>
      <c r="C100" s="17"/>
      <c r="D100" s="38">
        <v>1152</v>
      </c>
      <c r="E100" s="38"/>
      <c r="F100" s="17"/>
      <c r="G100" s="39">
        <v>847</v>
      </c>
      <c r="H100" s="39"/>
      <c r="I100" s="17"/>
      <c r="J100" s="38">
        <v>3370</v>
      </c>
      <c r="K100" s="38"/>
      <c r="L100" s="17"/>
      <c r="M100" s="38">
        <v>2470</v>
      </c>
      <c r="N100" s="38"/>
      <c r="O100" s="17"/>
    </row>
    <row r="101" spans="1:21" x14ac:dyDescent="0.25">
      <c r="A101" s="15"/>
      <c r="B101" s="22" t="s">
        <v>303</v>
      </c>
      <c r="C101" s="17"/>
      <c r="D101" s="39">
        <v>38</v>
      </c>
      <c r="E101" s="39"/>
      <c r="F101" s="17"/>
      <c r="G101" s="39" t="s">
        <v>299</v>
      </c>
      <c r="H101" s="39"/>
      <c r="I101" s="17"/>
      <c r="J101" s="39">
        <v>40</v>
      </c>
      <c r="K101" s="39"/>
      <c r="L101" s="17"/>
      <c r="M101" s="39">
        <v>5</v>
      </c>
      <c r="N101" s="39"/>
      <c r="O101" s="17"/>
    </row>
    <row r="102" spans="1:21" x14ac:dyDescent="0.25">
      <c r="A102" s="15"/>
      <c r="B102" s="22" t="s">
        <v>403</v>
      </c>
      <c r="C102" s="17"/>
      <c r="D102" s="39" t="s">
        <v>299</v>
      </c>
      <c r="E102" s="39"/>
      <c r="F102" s="17"/>
      <c r="G102" s="39" t="s">
        <v>299</v>
      </c>
      <c r="H102" s="39"/>
      <c r="I102" s="17"/>
      <c r="J102" s="39">
        <v>6</v>
      </c>
      <c r="K102" s="39"/>
      <c r="L102" s="17"/>
      <c r="M102" s="39" t="s">
        <v>299</v>
      </c>
      <c r="N102" s="39"/>
      <c r="O102" s="17"/>
    </row>
    <row r="103" spans="1:21" x14ac:dyDescent="0.25">
      <c r="A103" s="15"/>
      <c r="B103" s="22" t="s">
        <v>304</v>
      </c>
      <c r="C103" s="17"/>
      <c r="D103" s="39">
        <v>99</v>
      </c>
      <c r="E103" s="39"/>
      <c r="F103" s="17"/>
      <c r="G103" s="39">
        <v>113</v>
      </c>
      <c r="H103" s="39"/>
      <c r="I103" s="17"/>
      <c r="J103" s="39">
        <v>261</v>
      </c>
      <c r="K103" s="39"/>
      <c r="L103" s="17"/>
      <c r="M103" s="39">
        <v>350</v>
      </c>
      <c r="N103" s="39"/>
      <c r="O103" s="17"/>
    </row>
    <row r="104" spans="1:21" x14ac:dyDescent="0.25">
      <c r="A104" s="15"/>
      <c r="B104" s="45" t="s">
        <v>404</v>
      </c>
      <c r="C104" s="17"/>
      <c r="D104" s="37"/>
      <c r="E104" s="37"/>
      <c r="F104" s="17"/>
      <c r="G104" s="37"/>
      <c r="H104" s="37"/>
      <c r="I104" s="17"/>
      <c r="J104" s="37"/>
      <c r="K104" s="37"/>
      <c r="L104" s="17"/>
      <c r="M104" s="37"/>
      <c r="N104" s="37"/>
      <c r="O104" s="17"/>
    </row>
    <row r="105" spans="1:21" ht="15.75" thickBot="1" x14ac:dyDescent="0.3">
      <c r="A105" s="15"/>
      <c r="B105" s="22" t="s">
        <v>303</v>
      </c>
      <c r="C105" s="17"/>
      <c r="D105" s="61">
        <v>545</v>
      </c>
      <c r="E105" s="61"/>
      <c r="F105" s="44"/>
      <c r="G105" s="61">
        <v>354</v>
      </c>
      <c r="H105" s="61"/>
      <c r="I105" s="17"/>
      <c r="J105" s="40">
        <v>1452</v>
      </c>
      <c r="K105" s="40"/>
      <c r="L105" s="44"/>
      <c r="M105" s="40">
        <v>1082</v>
      </c>
      <c r="N105" s="40"/>
      <c r="O105" s="44"/>
    </row>
    <row r="106" spans="1:21" ht="15.75" thickBot="1" x14ac:dyDescent="0.3">
      <c r="A106" s="15"/>
      <c r="B106" s="30" t="s">
        <v>132</v>
      </c>
      <c r="C106" s="17"/>
      <c r="D106" s="28" t="s">
        <v>243</v>
      </c>
      <c r="E106" s="29">
        <v>1946</v>
      </c>
      <c r="F106" s="46"/>
      <c r="G106" s="28" t="s">
        <v>271</v>
      </c>
      <c r="H106" s="33">
        <v>1347</v>
      </c>
      <c r="I106" s="17"/>
      <c r="J106" s="28" t="s">
        <v>243</v>
      </c>
      <c r="K106" s="29">
        <v>5355</v>
      </c>
      <c r="L106" s="46"/>
      <c r="M106" s="28" t="s">
        <v>271</v>
      </c>
      <c r="N106" s="33">
        <v>3993</v>
      </c>
      <c r="O106" s="46"/>
    </row>
    <row r="107" spans="1:21" ht="15.75" thickTop="1" x14ac:dyDescent="0.25">
      <c r="A107" s="15"/>
      <c r="B107" s="55"/>
      <c r="C107" s="55"/>
      <c r="D107" s="55"/>
      <c r="E107" s="55"/>
      <c r="F107" s="55"/>
      <c r="G107" s="55"/>
      <c r="H107" s="55"/>
      <c r="I107" s="55"/>
      <c r="J107" s="55"/>
      <c r="K107" s="55"/>
      <c r="L107" s="55"/>
      <c r="M107" s="55"/>
      <c r="N107" s="55"/>
      <c r="O107" s="55"/>
      <c r="P107" s="55"/>
      <c r="Q107" s="55"/>
      <c r="R107" s="55"/>
      <c r="S107" s="55"/>
      <c r="T107" s="55"/>
      <c r="U107" s="55"/>
    </row>
  </sheetData>
  <mergeCells count="296">
    <mergeCell ref="A91:A107"/>
    <mergeCell ref="B91:U91"/>
    <mergeCell ref="B92:U92"/>
    <mergeCell ref="B93:U93"/>
    <mergeCell ref="B107:U107"/>
    <mergeCell ref="A61:A72"/>
    <mergeCell ref="B61:U61"/>
    <mergeCell ref="B62:U62"/>
    <mergeCell ref="B63:U63"/>
    <mergeCell ref="B72:U72"/>
    <mergeCell ref="A73:A90"/>
    <mergeCell ref="B73:U73"/>
    <mergeCell ref="B74:U74"/>
    <mergeCell ref="B75:U75"/>
    <mergeCell ref="B90:U90"/>
    <mergeCell ref="B5:U5"/>
    <mergeCell ref="B6:U6"/>
    <mergeCell ref="B19:U19"/>
    <mergeCell ref="B32:U32"/>
    <mergeCell ref="A33:A60"/>
    <mergeCell ref="B33:U33"/>
    <mergeCell ref="B34:U34"/>
    <mergeCell ref="B35:U35"/>
    <mergeCell ref="B48:U48"/>
    <mergeCell ref="D105:E105"/>
    <mergeCell ref="G105:H105"/>
    <mergeCell ref="J105:K105"/>
    <mergeCell ref="M105:N105"/>
    <mergeCell ref="A1:A2"/>
    <mergeCell ref="B1:U1"/>
    <mergeCell ref="B2:U2"/>
    <mergeCell ref="B3:U3"/>
    <mergeCell ref="A4:A32"/>
    <mergeCell ref="B4:U4"/>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7:N97"/>
    <mergeCell ref="D98:E98"/>
    <mergeCell ref="G98:H98"/>
    <mergeCell ref="J98:K98"/>
    <mergeCell ref="M98:N98"/>
    <mergeCell ref="D100:E100"/>
    <mergeCell ref="G100:H100"/>
    <mergeCell ref="J100:K100"/>
    <mergeCell ref="M100:N100"/>
    <mergeCell ref="D95:H95"/>
    <mergeCell ref="J95:N95"/>
    <mergeCell ref="D96:E96"/>
    <mergeCell ref="G96:H96"/>
    <mergeCell ref="J96:K96"/>
    <mergeCell ref="M96:N96"/>
    <mergeCell ref="D89:E89"/>
    <mergeCell ref="G89:H89"/>
    <mergeCell ref="J89:K89"/>
    <mergeCell ref="M89:N89"/>
    <mergeCell ref="P89:Q89"/>
    <mergeCell ref="D94:H94"/>
    <mergeCell ref="J94:N94"/>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O77:O79"/>
    <mergeCell ref="P77:Q79"/>
    <mergeCell ref="R77:R79"/>
    <mergeCell ref="D80:Q80"/>
    <mergeCell ref="D82:E82"/>
    <mergeCell ref="G82:H82"/>
    <mergeCell ref="J82:K82"/>
    <mergeCell ref="M82:N82"/>
    <mergeCell ref="P82:Q82"/>
    <mergeCell ref="I77:I79"/>
    <mergeCell ref="J77:K77"/>
    <mergeCell ref="J78:K78"/>
    <mergeCell ref="J79:K79"/>
    <mergeCell ref="L77:L79"/>
    <mergeCell ref="M77:N79"/>
    <mergeCell ref="D76:R76"/>
    <mergeCell ref="B77:B79"/>
    <mergeCell ref="C77:C79"/>
    <mergeCell ref="D77:E77"/>
    <mergeCell ref="D78:E78"/>
    <mergeCell ref="D79:E79"/>
    <mergeCell ref="F77:F79"/>
    <mergeCell ref="G77:H77"/>
    <mergeCell ref="G78:H78"/>
    <mergeCell ref="G79:H79"/>
    <mergeCell ref="D67:N67"/>
    <mergeCell ref="D69:E69"/>
    <mergeCell ref="G69:H69"/>
    <mergeCell ref="J69:K69"/>
    <mergeCell ref="M69:N69"/>
    <mergeCell ref="D70:E70"/>
    <mergeCell ref="G70:H70"/>
    <mergeCell ref="J70:K70"/>
    <mergeCell ref="M70:N70"/>
    <mergeCell ref="D64:H64"/>
    <mergeCell ref="J64:N64"/>
    <mergeCell ref="D65:H65"/>
    <mergeCell ref="J65:N65"/>
    <mergeCell ref="D66:E66"/>
    <mergeCell ref="G66:H66"/>
    <mergeCell ref="J66:K66"/>
    <mergeCell ref="M66:N66"/>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3:T53"/>
    <mergeCell ref="D55:E55"/>
    <mergeCell ref="G55:H55"/>
    <mergeCell ref="J55:K55"/>
    <mergeCell ref="M55:N55"/>
    <mergeCell ref="P55:Q55"/>
    <mergeCell ref="S55:T55"/>
    <mergeCell ref="D52:E52"/>
    <mergeCell ref="G52:H52"/>
    <mergeCell ref="J52:K52"/>
    <mergeCell ref="M52:N52"/>
    <mergeCell ref="P52:Q52"/>
    <mergeCell ref="S52:T52"/>
    <mergeCell ref="D49:U49"/>
    <mergeCell ref="D50:H50"/>
    <mergeCell ref="J50:N50"/>
    <mergeCell ref="P50:U50"/>
    <mergeCell ref="D51:E51"/>
    <mergeCell ref="G51:H51"/>
    <mergeCell ref="J51:K51"/>
    <mergeCell ref="M51:N51"/>
    <mergeCell ref="P51:Q51"/>
    <mergeCell ref="S51:T51"/>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0:T40"/>
    <mergeCell ref="D42:E42"/>
    <mergeCell ref="G42:H42"/>
    <mergeCell ref="J42:K42"/>
    <mergeCell ref="M42:N42"/>
    <mergeCell ref="P42:Q42"/>
    <mergeCell ref="S42:T42"/>
    <mergeCell ref="D39:E39"/>
    <mergeCell ref="G39:H39"/>
    <mergeCell ref="J39:K39"/>
    <mergeCell ref="M39:N39"/>
    <mergeCell ref="P39:Q39"/>
    <mergeCell ref="S39:T39"/>
    <mergeCell ref="D36:U36"/>
    <mergeCell ref="D37:H37"/>
    <mergeCell ref="J37:N37"/>
    <mergeCell ref="P37:U37"/>
    <mergeCell ref="D38:E38"/>
    <mergeCell ref="G38:H38"/>
    <mergeCell ref="J38:K38"/>
    <mergeCell ref="M38:N38"/>
    <mergeCell ref="P38:Q38"/>
    <mergeCell ref="S38:T38"/>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3:E23"/>
    <mergeCell ref="G23:H23"/>
    <mergeCell ref="J23:K23"/>
    <mergeCell ref="M23:N23"/>
    <mergeCell ref="D24:N24"/>
    <mergeCell ref="D26:E26"/>
    <mergeCell ref="G26:H26"/>
    <mergeCell ref="J26:K26"/>
    <mergeCell ref="M26:N26"/>
    <mergeCell ref="D20:N20"/>
    <mergeCell ref="D21:E21"/>
    <mergeCell ref="G21:H21"/>
    <mergeCell ref="J21:K21"/>
    <mergeCell ref="M21:N21"/>
    <mergeCell ref="D22:E22"/>
    <mergeCell ref="G22:H22"/>
    <mergeCell ref="J22:K22"/>
    <mergeCell ref="M22:N22"/>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E10"/>
    <mergeCell ref="G10:H10"/>
    <mergeCell ref="J10:K10"/>
    <mergeCell ref="M10:N10"/>
    <mergeCell ref="D11:N11"/>
    <mergeCell ref="D13:E13"/>
    <mergeCell ref="G13:H13"/>
    <mergeCell ref="J13:K13"/>
    <mergeCell ref="M13:N13"/>
    <mergeCell ref="D7:N7"/>
    <mergeCell ref="D8:E8"/>
    <mergeCell ref="G8:H8"/>
    <mergeCell ref="J8:K8"/>
    <mergeCell ref="M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2"/>
  <sheetViews>
    <sheetView showGridLines="0" workbookViewId="0"/>
  </sheetViews>
  <sheetFormatPr defaultRowHeight="15" x14ac:dyDescent="0.25"/>
  <cols>
    <col min="1" max="2" width="36.5703125" bestFit="1" customWidth="1"/>
    <col min="4" max="4" width="9.28515625" bestFit="1" customWidth="1"/>
    <col min="5" max="5" width="7.85546875" bestFit="1" customWidth="1"/>
    <col min="6" max="6" width="5.42578125" customWidth="1"/>
    <col min="7" max="7" width="10.140625" customWidth="1"/>
    <col min="8" max="8" width="6.42578125" customWidth="1"/>
    <col min="9" max="10" width="9.28515625" bestFit="1" customWidth="1"/>
    <col min="11" max="12" width="7.85546875" bestFit="1" customWidth="1"/>
    <col min="13" max="13" width="4.28515625" customWidth="1"/>
    <col min="14" max="14" width="8" customWidth="1"/>
    <col min="15" max="15" width="7.5703125" customWidth="1"/>
    <col min="16" max="16" width="2.7109375" bestFit="1" customWidth="1"/>
    <col min="17" max="17" width="10.140625" customWidth="1"/>
    <col min="18" max="18" width="5.42578125" customWidth="1"/>
    <col min="19" max="19" width="3" customWidth="1"/>
    <col min="20" max="20" width="8.7109375" customWidth="1"/>
    <col min="22" max="22" width="3.42578125" customWidth="1"/>
    <col min="23" max="23" width="6" customWidth="1"/>
  </cols>
  <sheetData>
    <row r="1" spans="1:24" ht="15" customHeight="1" x14ac:dyDescent="0.25">
      <c r="A1" s="7" t="s">
        <v>81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820</v>
      </c>
      <c r="B3" s="50" t="s">
        <v>4</v>
      </c>
      <c r="C3" s="50"/>
      <c r="D3" s="50"/>
      <c r="E3" s="50"/>
      <c r="F3" s="50"/>
      <c r="G3" s="50"/>
      <c r="H3" s="50"/>
      <c r="I3" s="50"/>
      <c r="J3" s="50"/>
      <c r="K3" s="50"/>
      <c r="L3" s="50"/>
      <c r="M3" s="50"/>
      <c r="N3" s="50"/>
      <c r="O3" s="50"/>
      <c r="P3" s="50"/>
      <c r="Q3" s="50"/>
      <c r="R3" s="50"/>
      <c r="S3" s="50"/>
      <c r="T3" s="50"/>
      <c r="U3" s="50"/>
      <c r="V3" s="50"/>
      <c r="W3" s="50"/>
      <c r="X3" s="50"/>
    </row>
    <row r="4" spans="1:24" ht="15" customHeight="1" x14ac:dyDescent="0.25">
      <c r="A4" s="15" t="s">
        <v>821</v>
      </c>
      <c r="B4" s="50" t="s">
        <v>4</v>
      </c>
      <c r="C4" s="50"/>
      <c r="D4" s="50"/>
      <c r="E4" s="50"/>
      <c r="F4" s="50"/>
      <c r="G4" s="50"/>
      <c r="H4" s="50"/>
      <c r="I4" s="50"/>
      <c r="J4" s="50"/>
      <c r="K4" s="50"/>
      <c r="L4" s="50"/>
      <c r="M4" s="50"/>
      <c r="N4" s="50"/>
      <c r="O4" s="50"/>
      <c r="P4" s="50"/>
      <c r="Q4" s="50"/>
      <c r="R4" s="50"/>
      <c r="S4" s="50"/>
      <c r="T4" s="50"/>
      <c r="U4" s="50"/>
      <c r="V4" s="50"/>
      <c r="W4" s="50"/>
      <c r="X4" s="50"/>
    </row>
    <row r="5" spans="1:24" x14ac:dyDescent="0.25">
      <c r="A5" s="15"/>
      <c r="B5" s="55"/>
      <c r="C5" s="55"/>
      <c r="D5" s="55"/>
      <c r="E5" s="55"/>
      <c r="F5" s="55"/>
      <c r="G5" s="55"/>
      <c r="H5" s="55"/>
      <c r="I5" s="55"/>
      <c r="J5" s="55"/>
      <c r="K5" s="55"/>
      <c r="L5" s="55"/>
      <c r="M5" s="55"/>
      <c r="N5" s="55"/>
      <c r="O5" s="55"/>
      <c r="P5" s="55"/>
      <c r="Q5" s="55"/>
      <c r="R5" s="55"/>
      <c r="S5" s="55"/>
      <c r="T5" s="55"/>
      <c r="U5" s="55"/>
      <c r="V5" s="55"/>
      <c r="W5" s="55"/>
      <c r="X5" s="55"/>
    </row>
    <row r="6" spans="1:24" x14ac:dyDescent="0.25">
      <c r="A6" s="15"/>
      <c r="B6" s="52"/>
      <c r="C6" s="52"/>
      <c r="D6" s="52"/>
      <c r="E6" s="52"/>
      <c r="F6" s="52"/>
      <c r="G6" s="52"/>
      <c r="H6" s="52"/>
      <c r="I6" s="52"/>
      <c r="J6" s="52"/>
      <c r="K6" s="52"/>
      <c r="L6" s="52"/>
      <c r="M6" s="52"/>
      <c r="N6" s="52"/>
      <c r="O6" s="52"/>
      <c r="P6" s="52"/>
      <c r="Q6" s="52"/>
      <c r="R6" s="52"/>
      <c r="S6" s="52"/>
      <c r="T6" s="52"/>
      <c r="U6" s="52"/>
      <c r="V6" s="52"/>
      <c r="W6" s="52"/>
      <c r="X6" s="52"/>
    </row>
    <row r="7" spans="1:24" x14ac:dyDescent="0.25">
      <c r="A7" s="15"/>
      <c r="B7" s="17"/>
      <c r="C7" s="56"/>
      <c r="D7" s="62"/>
      <c r="E7" s="62"/>
      <c r="F7" s="62"/>
      <c r="G7" s="62"/>
      <c r="H7" s="62"/>
      <c r="I7" s="62"/>
      <c r="J7" s="62"/>
      <c r="K7" s="62"/>
      <c r="L7" s="62"/>
      <c r="M7" s="56"/>
      <c r="N7" s="47" t="s">
        <v>306</v>
      </c>
      <c r="O7" s="47"/>
      <c r="P7" s="56"/>
    </row>
    <row r="8" spans="1:24" ht="15.75" thickBot="1" x14ac:dyDescent="0.3">
      <c r="A8" s="15"/>
      <c r="B8" s="17"/>
      <c r="C8" s="56"/>
      <c r="D8" s="34" t="s">
        <v>337</v>
      </c>
      <c r="E8" s="34"/>
      <c r="F8" s="34"/>
      <c r="G8" s="34"/>
      <c r="H8" s="34"/>
      <c r="I8" s="34"/>
      <c r="J8" s="34"/>
      <c r="K8" s="34"/>
      <c r="L8" s="34"/>
      <c r="M8" s="56"/>
      <c r="N8" s="34">
        <v>2013</v>
      </c>
      <c r="O8" s="34"/>
      <c r="P8" s="57"/>
    </row>
    <row r="9" spans="1:24" x14ac:dyDescent="0.25">
      <c r="A9" s="15"/>
      <c r="B9" s="17"/>
      <c r="C9" s="56"/>
      <c r="D9" s="60" t="s">
        <v>408</v>
      </c>
      <c r="E9" s="60"/>
      <c r="F9" s="56"/>
      <c r="G9" s="60" t="s">
        <v>409</v>
      </c>
      <c r="H9" s="60"/>
      <c r="I9" s="56"/>
      <c r="J9" s="60" t="s">
        <v>410</v>
      </c>
      <c r="K9" s="60"/>
      <c r="L9" s="60"/>
      <c r="M9" s="56"/>
      <c r="N9" s="60" t="s">
        <v>408</v>
      </c>
      <c r="O9" s="60"/>
      <c r="P9" s="56"/>
    </row>
    <row r="10" spans="1:24" ht="15.75" thickBot="1" x14ac:dyDescent="0.3">
      <c r="A10" s="15"/>
      <c r="B10" s="17"/>
      <c r="C10" s="56"/>
      <c r="D10" s="34" t="s">
        <v>411</v>
      </c>
      <c r="E10" s="34"/>
      <c r="F10" s="57"/>
      <c r="G10" s="34" t="s">
        <v>411</v>
      </c>
      <c r="H10" s="34"/>
      <c r="I10" s="57"/>
      <c r="J10" s="34" t="s">
        <v>412</v>
      </c>
      <c r="K10" s="34"/>
      <c r="L10" s="34"/>
      <c r="M10" s="56"/>
      <c r="N10" s="34" t="s">
        <v>411</v>
      </c>
      <c r="O10" s="34"/>
      <c r="P10" s="57"/>
    </row>
    <row r="11" spans="1:24" x14ac:dyDescent="0.25">
      <c r="A11" s="15"/>
      <c r="B11" s="17"/>
      <c r="C11" s="56"/>
      <c r="D11" s="35" t="s">
        <v>297</v>
      </c>
      <c r="E11" s="35"/>
      <c r="F11" s="35"/>
      <c r="G11" s="35"/>
      <c r="H11" s="35"/>
      <c r="I11" s="35"/>
      <c r="J11" s="35"/>
      <c r="K11" s="35"/>
      <c r="L11" s="35"/>
      <c r="M11" s="35"/>
      <c r="N11" s="35"/>
      <c r="O11" s="35"/>
      <c r="P11" s="56"/>
    </row>
    <row r="12" spans="1:24" x14ac:dyDescent="0.25">
      <c r="A12" s="15"/>
      <c r="B12" s="43" t="s">
        <v>413</v>
      </c>
      <c r="C12" s="17"/>
      <c r="D12" s="37"/>
      <c r="E12" s="37"/>
      <c r="F12" s="17"/>
      <c r="G12" s="37"/>
      <c r="H12" s="37"/>
      <c r="I12" s="17"/>
      <c r="J12" s="37"/>
      <c r="K12" s="37"/>
      <c r="L12" s="37"/>
      <c r="M12" s="17"/>
      <c r="N12" s="37"/>
      <c r="O12" s="37"/>
      <c r="P12" s="17"/>
    </row>
    <row r="13" spans="1:24" x14ac:dyDescent="0.25">
      <c r="A13" s="15"/>
      <c r="B13" s="22" t="s">
        <v>414</v>
      </c>
      <c r="C13" s="17"/>
      <c r="D13" s="23" t="s">
        <v>243</v>
      </c>
      <c r="E13" s="24">
        <v>76821</v>
      </c>
      <c r="F13" s="17"/>
      <c r="G13" s="23" t="s">
        <v>271</v>
      </c>
      <c r="H13" s="25" t="s">
        <v>273</v>
      </c>
      <c r="I13" s="17"/>
      <c r="J13" s="23" t="s">
        <v>271</v>
      </c>
      <c r="K13" s="24">
        <v>76821</v>
      </c>
      <c r="L13" s="17"/>
      <c r="M13" s="17"/>
      <c r="N13" s="23" t="s">
        <v>243</v>
      </c>
      <c r="O13" s="24">
        <v>31140</v>
      </c>
      <c r="P13" s="17"/>
    </row>
    <row r="14" spans="1:24" x14ac:dyDescent="0.25">
      <c r="A14" s="15"/>
      <c r="B14" s="22" t="s">
        <v>415</v>
      </c>
      <c r="C14" s="17"/>
      <c r="D14" s="38">
        <v>120500</v>
      </c>
      <c r="E14" s="38"/>
      <c r="F14" s="17"/>
      <c r="G14" s="39">
        <v>561</v>
      </c>
      <c r="H14" s="39"/>
      <c r="I14" s="17"/>
      <c r="J14" s="38">
        <v>121061</v>
      </c>
      <c r="K14" s="38"/>
      <c r="L14" s="17"/>
      <c r="M14" s="17"/>
      <c r="N14" s="38">
        <v>88904</v>
      </c>
      <c r="O14" s="38"/>
      <c r="P14" s="17"/>
    </row>
    <row r="15" spans="1:24" x14ac:dyDescent="0.25">
      <c r="A15" s="15"/>
      <c r="B15" s="22" t="s">
        <v>416</v>
      </c>
      <c r="C15" s="17"/>
      <c r="D15" s="38">
        <v>37886</v>
      </c>
      <c r="E15" s="38"/>
      <c r="F15" s="17"/>
      <c r="G15" s="39">
        <v>81</v>
      </c>
      <c r="H15" s="39"/>
      <c r="I15" s="17"/>
      <c r="J15" s="38">
        <v>37967</v>
      </c>
      <c r="K15" s="38"/>
      <c r="L15" s="17"/>
      <c r="M15" s="17"/>
      <c r="N15" s="38">
        <v>31178</v>
      </c>
      <c r="O15" s="38"/>
      <c r="P15" s="17"/>
    </row>
    <row r="16" spans="1:24" x14ac:dyDescent="0.25">
      <c r="A16" s="15"/>
      <c r="B16" s="22" t="s">
        <v>417</v>
      </c>
      <c r="C16" s="17"/>
      <c r="D16" s="38">
        <v>577639</v>
      </c>
      <c r="E16" s="38"/>
      <c r="F16" s="17"/>
      <c r="G16" s="38">
        <v>4961</v>
      </c>
      <c r="H16" s="38"/>
      <c r="I16" s="17"/>
      <c r="J16" s="38">
        <v>582600</v>
      </c>
      <c r="K16" s="38"/>
      <c r="L16" s="17"/>
      <c r="M16" s="17"/>
      <c r="N16" s="38">
        <v>432203</v>
      </c>
      <c r="O16" s="38"/>
      <c r="P16" s="17"/>
    </row>
    <row r="17" spans="1:16" x14ac:dyDescent="0.25">
      <c r="A17" s="15"/>
      <c r="B17" s="22" t="s">
        <v>418</v>
      </c>
      <c r="C17" s="17"/>
      <c r="D17" s="38">
        <v>92292</v>
      </c>
      <c r="E17" s="38"/>
      <c r="F17" s="17"/>
      <c r="G17" s="38">
        <v>1673</v>
      </c>
      <c r="H17" s="38"/>
      <c r="I17" s="17"/>
      <c r="J17" s="38">
        <v>93965</v>
      </c>
      <c r="K17" s="38"/>
      <c r="L17" s="17"/>
      <c r="M17" s="17"/>
      <c r="N17" s="38">
        <v>50414</v>
      </c>
      <c r="O17" s="38"/>
      <c r="P17" s="17"/>
    </row>
    <row r="18" spans="1:16" x14ac:dyDescent="0.25">
      <c r="A18" s="15"/>
      <c r="B18" s="22" t="s">
        <v>315</v>
      </c>
      <c r="C18" s="17"/>
      <c r="D18" s="38">
        <v>23763</v>
      </c>
      <c r="E18" s="38"/>
      <c r="F18" s="17"/>
      <c r="G18" s="39">
        <v>871</v>
      </c>
      <c r="H18" s="39"/>
      <c r="I18" s="17"/>
      <c r="J18" s="38">
        <v>24634</v>
      </c>
      <c r="K18" s="38"/>
      <c r="L18" s="17"/>
      <c r="M18" s="17"/>
      <c r="N18" s="38">
        <v>24523</v>
      </c>
      <c r="O18" s="38"/>
      <c r="P18" s="17"/>
    </row>
    <row r="19" spans="1:16" ht="15.75" thickBot="1" x14ac:dyDescent="0.3">
      <c r="A19" s="15"/>
      <c r="B19" s="22" t="s">
        <v>419</v>
      </c>
      <c r="C19" s="17"/>
      <c r="D19" s="40">
        <v>17845</v>
      </c>
      <c r="E19" s="40"/>
      <c r="F19" s="44"/>
      <c r="G19" s="61" t="s">
        <v>299</v>
      </c>
      <c r="H19" s="61"/>
      <c r="I19" s="44"/>
      <c r="J19" s="40">
        <v>17845</v>
      </c>
      <c r="K19" s="40"/>
      <c r="L19" s="44"/>
      <c r="M19" s="17"/>
      <c r="N19" s="40">
        <v>13699</v>
      </c>
      <c r="O19" s="40"/>
      <c r="P19" s="44"/>
    </row>
    <row r="20" spans="1:16" x14ac:dyDescent="0.25">
      <c r="A20" s="15"/>
      <c r="B20" s="30" t="s">
        <v>420</v>
      </c>
      <c r="C20" s="17"/>
      <c r="D20" s="49">
        <v>946746</v>
      </c>
      <c r="E20" s="49"/>
      <c r="F20" s="17"/>
      <c r="G20" s="49">
        <v>8147</v>
      </c>
      <c r="H20" s="49"/>
      <c r="I20" s="17"/>
      <c r="J20" s="49">
        <v>954893</v>
      </c>
      <c r="K20" s="49"/>
      <c r="L20" s="17"/>
      <c r="M20" s="17"/>
      <c r="N20" s="49">
        <v>672061</v>
      </c>
      <c r="O20" s="49"/>
      <c r="P20" s="17"/>
    </row>
    <row r="21" spans="1:16" x14ac:dyDescent="0.25">
      <c r="A21" s="15"/>
      <c r="B21" s="43" t="s">
        <v>417</v>
      </c>
      <c r="C21" s="17"/>
      <c r="D21" s="37"/>
      <c r="E21" s="37"/>
      <c r="F21" s="17"/>
      <c r="G21" s="37"/>
      <c r="H21" s="37"/>
      <c r="I21" s="17"/>
      <c r="J21" s="37"/>
      <c r="K21" s="37"/>
      <c r="L21" s="17"/>
      <c r="M21" s="17"/>
      <c r="N21" s="37"/>
      <c r="O21" s="37"/>
      <c r="P21" s="17"/>
    </row>
    <row r="22" spans="1:16" x14ac:dyDescent="0.25">
      <c r="A22" s="15"/>
      <c r="B22" s="22" t="s">
        <v>421</v>
      </c>
      <c r="C22" s="17"/>
      <c r="D22" s="38">
        <v>142076</v>
      </c>
      <c r="E22" s="38"/>
      <c r="F22" s="17"/>
      <c r="G22" s="38">
        <v>1785</v>
      </c>
      <c r="H22" s="38"/>
      <c r="I22" s="17"/>
      <c r="J22" s="38">
        <v>143861</v>
      </c>
      <c r="K22" s="38"/>
      <c r="L22" s="17"/>
      <c r="M22" s="17"/>
      <c r="N22" s="38">
        <v>119121</v>
      </c>
      <c r="O22" s="38"/>
      <c r="P22" s="17"/>
    </row>
    <row r="23" spans="1:16" x14ac:dyDescent="0.25">
      <c r="A23" s="15"/>
      <c r="B23" s="22" t="s">
        <v>422</v>
      </c>
      <c r="C23" s="17"/>
      <c r="D23" s="38">
        <v>42787</v>
      </c>
      <c r="E23" s="38"/>
      <c r="F23" s="17"/>
      <c r="G23" s="38">
        <v>1417</v>
      </c>
      <c r="H23" s="38"/>
      <c r="I23" s="17"/>
      <c r="J23" s="38">
        <v>44204</v>
      </c>
      <c r="K23" s="38"/>
      <c r="L23" s="17"/>
      <c r="M23" s="17"/>
      <c r="N23" s="38">
        <v>32686</v>
      </c>
      <c r="O23" s="38"/>
      <c r="P23" s="17"/>
    </row>
    <row r="24" spans="1:16" ht="15.75" thickBot="1" x14ac:dyDescent="0.3">
      <c r="A24" s="15"/>
      <c r="B24" s="22" t="s">
        <v>423</v>
      </c>
      <c r="C24" s="17"/>
      <c r="D24" s="61">
        <v>20</v>
      </c>
      <c r="E24" s="61"/>
      <c r="F24" s="44"/>
      <c r="G24" s="61" t="s">
        <v>299</v>
      </c>
      <c r="H24" s="61"/>
      <c r="I24" s="44"/>
      <c r="J24" s="61">
        <v>20</v>
      </c>
      <c r="K24" s="61"/>
      <c r="L24" s="44"/>
      <c r="M24" s="17"/>
      <c r="N24" s="61">
        <v>38</v>
      </c>
      <c r="O24" s="61"/>
      <c r="P24" s="44"/>
    </row>
    <row r="25" spans="1:16" x14ac:dyDescent="0.25">
      <c r="A25" s="15"/>
      <c r="B25" s="30" t="s">
        <v>424</v>
      </c>
      <c r="C25" s="17"/>
      <c r="D25" s="49">
        <v>184883</v>
      </c>
      <c r="E25" s="49"/>
      <c r="F25" s="17"/>
      <c r="G25" s="49">
        <v>3202</v>
      </c>
      <c r="H25" s="49"/>
      <c r="I25" s="17"/>
      <c r="J25" s="49">
        <v>188085</v>
      </c>
      <c r="K25" s="49"/>
      <c r="L25" s="17"/>
      <c r="M25" s="17"/>
      <c r="N25" s="49">
        <v>151845</v>
      </c>
      <c r="O25" s="49"/>
      <c r="P25" s="17"/>
    </row>
    <row r="26" spans="1:16" x14ac:dyDescent="0.25">
      <c r="A26" s="15"/>
      <c r="B26" s="45" t="s">
        <v>425</v>
      </c>
      <c r="C26" s="17"/>
      <c r="D26" s="38">
        <v>8198</v>
      </c>
      <c r="E26" s="38"/>
      <c r="F26" s="17"/>
      <c r="G26" s="39" t="s">
        <v>299</v>
      </c>
      <c r="H26" s="39"/>
      <c r="I26" s="17"/>
      <c r="J26" s="38">
        <v>8198</v>
      </c>
      <c r="K26" s="38"/>
      <c r="L26" s="17"/>
      <c r="M26" s="17"/>
      <c r="N26" s="38">
        <v>3246</v>
      </c>
      <c r="O26" s="38"/>
      <c r="P26" s="17"/>
    </row>
    <row r="27" spans="1:16" ht="15.75" thickBot="1" x14ac:dyDescent="0.3">
      <c r="A27" s="15"/>
      <c r="B27" s="45" t="s">
        <v>426</v>
      </c>
      <c r="C27" s="17"/>
      <c r="D27" s="61">
        <v>400</v>
      </c>
      <c r="E27" s="61"/>
      <c r="F27" s="44"/>
      <c r="G27" s="61" t="s">
        <v>299</v>
      </c>
      <c r="H27" s="61"/>
      <c r="I27" s="44"/>
      <c r="J27" s="61">
        <v>400</v>
      </c>
      <c r="K27" s="61"/>
      <c r="L27" s="44"/>
      <c r="M27" s="17"/>
      <c r="N27" s="61">
        <v>332</v>
      </c>
      <c r="O27" s="61"/>
      <c r="P27" s="44"/>
    </row>
    <row r="28" spans="1:16" x14ac:dyDescent="0.25">
      <c r="A28" s="15"/>
      <c r="B28" s="27" t="s">
        <v>427</v>
      </c>
      <c r="C28" s="17"/>
      <c r="D28" s="49">
        <v>1140227</v>
      </c>
      <c r="E28" s="49"/>
      <c r="F28" s="17"/>
      <c r="G28" s="49">
        <v>11349</v>
      </c>
      <c r="H28" s="49"/>
      <c r="I28" s="17"/>
      <c r="J28" s="49">
        <v>1151576</v>
      </c>
      <c r="K28" s="49"/>
      <c r="L28" s="17"/>
      <c r="M28" s="17"/>
      <c r="N28" s="49">
        <v>827484</v>
      </c>
      <c r="O28" s="49"/>
      <c r="P28" s="17"/>
    </row>
    <row r="29" spans="1:16" x14ac:dyDescent="0.25">
      <c r="A29" s="15"/>
      <c r="B29" s="22" t="s">
        <v>35</v>
      </c>
      <c r="C29" s="17"/>
      <c r="D29" s="39" t="s">
        <v>384</v>
      </c>
      <c r="E29" s="39"/>
      <c r="F29" s="23" t="s">
        <v>320</v>
      </c>
      <c r="G29" s="39" t="s">
        <v>273</v>
      </c>
      <c r="H29" s="39"/>
      <c r="I29" s="17"/>
      <c r="J29" s="39" t="s">
        <v>384</v>
      </c>
      <c r="K29" s="39"/>
      <c r="L29" s="23" t="s">
        <v>320</v>
      </c>
      <c r="M29" s="17"/>
      <c r="N29" s="39" t="s">
        <v>428</v>
      </c>
      <c r="O29" s="39"/>
      <c r="P29" s="23" t="s">
        <v>320</v>
      </c>
    </row>
    <row r="30" spans="1:16" ht="15.75" thickBot="1" x14ac:dyDescent="0.3">
      <c r="A30" s="15"/>
      <c r="B30" s="22" t="s">
        <v>36</v>
      </c>
      <c r="C30" s="17"/>
      <c r="D30" s="61" t="s">
        <v>429</v>
      </c>
      <c r="E30" s="61"/>
      <c r="F30" s="31" t="s">
        <v>320</v>
      </c>
      <c r="G30" s="61" t="s">
        <v>273</v>
      </c>
      <c r="H30" s="61"/>
      <c r="I30" s="44"/>
      <c r="J30" s="61" t="s">
        <v>429</v>
      </c>
      <c r="K30" s="61"/>
      <c r="L30" s="31" t="s">
        <v>320</v>
      </c>
      <c r="M30" s="17"/>
      <c r="N30" s="61" t="s">
        <v>430</v>
      </c>
      <c r="O30" s="61"/>
      <c r="P30" s="31" t="s">
        <v>320</v>
      </c>
    </row>
    <row r="31" spans="1:16" ht="15.75" thickBot="1" x14ac:dyDescent="0.3">
      <c r="A31" s="15"/>
      <c r="B31" s="73" t="s">
        <v>431</v>
      </c>
      <c r="C31" s="17"/>
      <c r="D31" s="28" t="s">
        <v>243</v>
      </c>
      <c r="E31" s="29">
        <v>1122026</v>
      </c>
      <c r="F31" s="46"/>
      <c r="G31" s="28" t="s">
        <v>271</v>
      </c>
      <c r="H31" s="33">
        <v>11349</v>
      </c>
      <c r="I31" s="46"/>
      <c r="J31" s="28" t="s">
        <v>271</v>
      </c>
      <c r="K31" s="33">
        <v>1133375</v>
      </c>
      <c r="L31" s="46"/>
      <c r="M31" s="17"/>
      <c r="N31" s="28" t="s">
        <v>243</v>
      </c>
      <c r="O31" s="29">
        <v>808344</v>
      </c>
      <c r="P31" s="46"/>
    </row>
    <row r="32" spans="1:16" ht="15.75" thickTop="1" x14ac:dyDescent="0.25">
      <c r="A32" s="15"/>
      <c r="B32" s="16"/>
      <c r="C32" s="17"/>
      <c r="D32" s="41"/>
      <c r="E32" s="41"/>
      <c r="F32" s="17"/>
      <c r="G32" s="41"/>
      <c r="H32" s="41"/>
      <c r="I32" s="17"/>
      <c r="J32" s="41"/>
      <c r="K32" s="41"/>
      <c r="L32" s="17"/>
      <c r="M32" s="17"/>
      <c r="N32" s="41"/>
      <c r="O32" s="41"/>
      <c r="P32" s="17"/>
    </row>
    <row r="33" spans="1:24" x14ac:dyDescent="0.25">
      <c r="A33" s="15"/>
      <c r="B33" s="45" t="s">
        <v>245</v>
      </c>
      <c r="C33" s="17"/>
      <c r="D33" s="23" t="s">
        <v>243</v>
      </c>
      <c r="E33" s="24">
        <v>5977</v>
      </c>
      <c r="F33" s="17"/>
      <c r="G33" s="23" t="s">
        <v>271</v>
      </c>
      <c r="H33" s="25" t="s">
        <v>299</v>
      </c>
      <c r="I33" s="17"/>
      <c r="J33" s="23" t="s">
        <v>271</v>
      </c>
      <c r="K33" s="24">
        <v>5977</v>
      </c>
      <c r="L33" s="17"/>
      <c r="M33" s="17"/>
      <c r="N33" s="23" t="s">
        <v>243</v>
      </c>
      <c r="O33" s="24">
        <v>2386</v>
      </c>
      <c r="P33" s="17"/>
    </row>
    <row r="34" spans="1:24" x14ac:dyDescent="0.25">
      <c r="A34" s="15"/>
      <c r="B34" s="55"/>
      <c r="C34" s="55"/>
      <c r="D34" s="55"/>
      <c r="E34" s="55"/>
      <c r="F34" s="55"/>
      <c r="G34" s="55"/>
      <c r="H34" s="55"/>
      <c r="I34" s="55"/>
      <c r="J34" s="55"/>
      <c r="K34" s="55"/>
      <c r="L34" s="55"/>
      <c r="M34" s="55"/>
      <c r="N34" s="55"/>
      <c r="O34" s="55"/>
      <c r="P34" s="55"/>
      <c r="Q34" s="55"/>
      <c r="R34" s="55"/>
      <c r="S34" s="55"/>
      <c r="T34" s="55"/>
      <c r="U34" s="55"/>
      <c r="V34" s="55"/>
      <c r="W34" s="55"/>
      <c r="X34" s="55"/>
    </row>
    <row r="35" spans="1:24" ht="15" customHeight="1" x14ac:dyDescent="0.25">
      <c r="A35" s="15" t="s">
        <v>822</v>
      </c>
      <c r="B35" s="50" t="s">
        <v>4</v>
      </c>
      <c r="C35" s="50"/>
      <c r="D35" s="50"/>
      <c r="E35" s="50"/>
      <c r="F35" s="50"/>
      <c r="G35" s="50"/>
      <c r="H35" s="50"/>
      <c r="I35" s="50"/>
      <c r="J35" s="50"/>
      <c r="K35" s="50"/>
      <c r="L35" s="50"/>
      <c r="M35" s="50"/>
      <c r="N35" s="50"/>
      <c r="O35" s="50"/>
      <c r="P35" s="50"/>
      <c r="Q35" s="50"/>
      <c r="R35" s="50"/>
      <c r="S35" s="50"/>
      <c r="T35" s="50"/>
      <c r="U35" s="50"/>
      <c r="V35" s="50"/>
      <c r="W35" s="50"/>
      <c r="X35" s="50"/>
    </row>
    <row r="36" spans="1:24" x14ac:dyDescent="0.25">
      <c r="A36" s="15"/>
      <c r="B36" s="52"/>
      <c r="C36" s="52"/>
      <c r="D36" s="52"/>
      <c r="E36" s="52"/>
      <c r="F36" s="52"/>
      <c r="G36" s="52"/>
      <c r="H36" s="52"/>
      <c r="I36" s="52"/>
      <c r="J36" s="52"/>
      <c r="K36" s="52"/>
      <c r="L36" s="52"/>
      <c r="M36" s="52"/>
      <c r="N36" s="52"/>
      <c r="O36" s="52"/>
      <c r="P36" s="52"/>
      <c r="Q36" s="52"/>
      <c r="R36" s="52"/>
      <c r="S36" s="52"/>
      <c r="T36" s="52"/>
      <c r="U36" s="52"/>
      <c r="V36" s="52"/>
      <c r="W36" s="52"/>
      <c r="X36" s="52"/>
    </row>
    <row r="37" spans="1:24" x14ac:dyDescent="0.25">
      <c r="A37" s="15"/>
      <c r="B37" s="17"/>
      <c r="C37" s="56"/>
      <c r="D37" s="62"/>
      <c r="E37" s="62"/>
      <c r="F37" s="56"/>
      <c r="G37" s="62"/>
      <c r="H37" s="62"/>
      <c r="I37" s="56"/>
      <c r="J37" s="62"/>
      <c r="K37" s="62"/>
      <c r="L37" s="56"/>
      <c r="M37" s="87" t="s">
        <v>377</v>
      </c>
      <c r="N37" s="87"/>
      <c r="O37" s="87"/>
      <c r="P37" s="87"/>
      <c r="Q37" s="87"/>
      <c r="R37" s="56"/>
      <c r="S37" s="87" t="s">
        <v>378</v>
      </c>
      <c r="T37" s="87"/>
      <c r="U37" s="87"/>
      <c r="V37" s="87"/>
      <c r="W37" s="87"/>
      <c r="X37" s="56"/>
    </row>
    <row r="38" spans="1:24" ht="15.75" thickBot="1" x14ac:dyDescent="0.3">
      <c r="A38" s="15"/>
      <c r="B38" s="17"/>
      <c r="C38" s="56"/>
      <c r="D38" s="88" t="s">
        <v>337</v>
      </c>
      <c r="E38" s="88"/>
      <c r="F38" s="88"/>
      <c r="G38" s="88"/>
      <c r="H38" s="88"/>
      <c r="I38" s="88"/>
      <c r="J38" s="88"/>
      <c r="K38" s="88"/>
      <c r="L38" s="56"/>
      <c r="M38" s="88" t="s">
        <v>337</v>
      </c>
      <c r="N38" s="88"/>
      <c r="O38" s="88"/>
      <c r="P38" s="88"/>
      <c r="Q38" s="88"/>
      <c r="R38" s="56"/>
      <c r="S38" s="88" t="s">
        <v>337</v>
      </c>
      <c r="T38" s="88"/>
      <c r="U38" s="88"/>
      <c r="V38" s="88"/>
      <c r="W38" s="88"/>
      <c r="X38" s="57"/>
    </row>
    <row r="39" spans="1:24" x14ac:dyDescent="0.25">
      <c r="A39" s="15"/>
      <c r="B39" s="17"/>
      <c r="C39" s="56"/>
      <c r="D39" s="69"/>
      <c r="E39" s="69"/>
      <c r="F39" s="65"/>
      <c r="G39" s="89" t="s">
        <v>441</v>
      </c>
      <c r="H39" s="89"/>
      <c r="I39" s="65"/>
      <c r="J39" s="89" t="s">
        <v>442</v>
      </c>
      <c r="K39" s="89"/>
      <c r="L39" s="56"/>
      <c r="M39" s="89" t="s">
        <v>443</v>
      </c>
      <c r="N39" s="89"/>
      <c r="O39" s="65"/>
      <c r="P39" s="89" t="s">
        <v>444</v>
      </c>
      <c r="Q39" s="89"/>
      <c r="R39" s="56"/>
      <c r="S39" s="89" t="s">
        <v>443</v>
      </c>
      <c r="T39" s="89"/>
      <c r="U39" s="65"/>
      <c r="V39" s="89" t="s">
        <v>444</v>
      </c>
      <c r="W39" s="89"/>
      <c r="X39" s="56"/>
    </row>
    <row r="40" spans="1:24" x14ac:dyDescent="0.25">
      <c r="A40" s="15"/>
      <c r="B40" s="17"/>
      <c r="C40" s="56"/>
      <c r="D40" s="87" t="s">
        <v>445</v>
      </c>
      <c r="E40" s="87"/>
      <c r="F40" s="56"/>
      <c r="G40" s="87" t="s">
        <v>446</v>
      </c>
      <c r="H40" s="87"/>
      <c r="I40" s="56"/>
      <c r="J40" s="87" t="s">
        <v>447</v>
      </c>
      <c r="K40" s="87"/>
      <c r="L40" s="56"/>
      <c r="M40" s="87" t="s">
        <v>445</v>
      </c>
      <c r="N40" s="87"/>
      <c r="O40" s="56"/>
      <c r="P40" s="87" t="s">
        <v>448</v>
      </c>
      <c r="Q40" s="87"/>
      <c r="R40" s="56"/>
      <c r="S40" s="87" t="s">
        <v>445</v>
      </c>
      <c r="T40" s="87"/>
      <c r="U40" s="56"/>
      <c r="V40" s="87" t="s">
        <v>448</v>
      </c>
      <c r="W40" s="87"/>
      <c r="X40" s="56"/>
    </row>
    <row r="41" spans="1:24" ht="15.75" thickBot="1" x14ac:dyDescent="0.3">
      <c r="A41" s="15"/>
      <c r="B41" s="17"/>
      <c r="C41" s="56"/>
      <c r="D41" s="88" t="s">
        <v>449</v>
      </c>
      <c r="E41" s="88"/>
      <c r="F41" s="57"/>
      <c r="G41" s="88" t="s">
        <v>450</v>
      </c>
      <c r="H41" s="88"/>
      <c r="I41" s="57"/>
      <c r="J41" s="88" t="s">
        <v>451</v>
      </c>
      <c r="K41" s="88"/>
      <c r="L41" s="56"/>
      <c r="M41" s="88" t="s">
        <v>449</v>
      </c>
      <c r="N41" s="88"/>
      <c r="O41" s="57"/>
      <c r="P41" s="88" t="s">
        <v>452</v>
      </c>
      <c r="Q41" s="88"/>
      <c r="R41" s="56"/>
      <c r="S41" s="88" t="s">
        <v>449</v>
      </c>
      <c r="T41" s="88"/>
      <c r="U41" s="57"/>
      <c r="V41" s="88" t="s">
        <v>452</v>
      </c>
      <c r="W41" s="88"/>
      <c r="X41" s="57"/>
    </row>
    <row r="42" spans="1:24" x14ac:dyDescent="0.25">
      <c r="A42" s="15"/>
      <c r="B42" s="17"/>
      <c r="C42" s="56"/>
      <c r="D42" s="90" t="s">
        <v>297</v>
      </c>
      <c r="E42" s="90"/>
      <c r="F42" s="90"/>
      <c r="G42" s="90"/>
      <c r="H42" s="90"/>
      <c r="I42" s="90"/>
      <c r="J42" s="90"/>
      <c r="K42" s="90"/>
      <c r="L42" s="90"/>
      <c r="M42" s="90"/>
      <c r="N42" s="90"/>
      <c r="O42" s="90"/>
      <c r="P42" s="90"/>
      <c r="Q42" s="90"/>
      <c r="R42" s="90"/>
      <c r="S42" s="90"/>
      <c r="T42" s="90"/>
      <c r="U42" s="90"/>
      <c r="V42" s="90"/>
      <c r="W42" s="90"/>
      <c r="X42" s="56"/>
    </row>
    <row r="43" spans="1:24" x14ac:dyDescent="0.25">
      <c r="A43" s="15"/>
      <c r="B43" s="74" t="s">
        <v>474</v>
      </c>
      <c r="C43" s="17"/>
      <c r="D43" s="37"/>
      <c r="E43" s="37"/>
      <c r="F43" s="17"/>
      <c r="G43" s="37"/>
      <c r="H43" s="37"/>
      <c r="I43" s="17"/>
      <c r="J43" s="37"/>
      <c r="K43" s="37"/>
      <c r="L43" s="17"/>
      <c r="M43" s="37"/>
      <c r="N43" s="37"/>
      <c r="O43" s="17"/>
      <c r="P43" s="37"/>
      <c r="Q43" s="37"/>
      <c r="R43" s="17"/>
      <c r="S43" s="37"/>
      <c r="T43" s="37"/>
      <c r="U43" s="17"/>
      <c r="V43" s="37"/>
      <c r="W43" s="37"/>
      <c r="X43" s="17"/>
    </row>
    <row r="44" spans="1:24" x14ac:dyDescent="0.25">
      <c r="A44" s="15"/>
      <c r="B44" s="75" t="s">
        <v>454</v>
      </c>
      <c r="C44" s="17"/>
      <c r="D44" s="37"/>
      <c r="E44" s="37"/>
      <c r="F44" s="17"/>
      <c r="G44" s="37"/>
      <c r="H44" s="37"/>
      <c r="I44" s="17"/>
      <c r="J44" s="37"/>
      <c r="K44" s="37"/>
      <c r="L44" s="17"/>
      <c r="M44" s="37"/>
      <c r="N44" s="37"/>
      <c r="O44" s="17"/>
      <c r="P44" s="37"/>
      <c r="Q44" s="37"/>
      <c r="R44" s="17"/>
      <c r="S44" s="37"/>
      <c r="T44" s="37"/>
      <c r="U44" s="17"/>
      <c r="V44" s="37"/>
      <c r="W44" s="37"/>
      <c r="X44" s="17"/>
    </row>
    <row r="45" spans="1:24" x14ac:dyDescent="0.25">
      <c r="A45" s="15"/>
      <c r="B45" s="76" t="s">
        <v>413</v>
      </c>
      <c r="C45" s="17"/>
      <c r="D45" s="37"/>
      <c r="E45" s="37"/>
      <c r="F45" s="17"/>
      <c r="G45" s="37"/>
      <c r="H45" s="37"/>
      <c r="I45" s="17"/>
      <c r="J45" s="37"/>
      <c r="K45" s="37"/>
      <c r="L45" s="17"/>
      <c r="M45" s="37"/>
      <c r="N45" s="37"/>
      <c r="O45" s="17"/>
      <c r="P45" s="37"/>
      <c r="Q45" s="37"/>
      <c r="R45" s="17"/>
      <c r="S45" s="37"/>
      <c r="T45" s="37"/>
      <c r="U45" s="17"/>
      <c r="V45" s="37"/>
      <c r="W45" s="37"/>
      <c r="X45" s="17"/>
    </row>
    <row r="46" spans="1:24" x14ac:dyDescent="0.25">
      <c r="A46" s="15"/>
      <c r="B46" s="77" t="s">
        <v>415</v>
      </c>
      <c r="C46" s="17"/>
      <c r="D46" s="78" t="s">
        <v>455</v>
      </c>
      <c r="E46" s="79">
        <v>564</v>
      </c>
      <c r="F46" s="17"/>
      <c r="G46" s="78" t="s">
        <v>271</v>
      </c>
      <c r="H46" s="79">
        <v>888</v>
      </c>
      <c r="I46" s="17"/>
      <c r="J46" s="78" t="s">
        <v>271</v>
      </c>
      <c r="K46" s="79" t="s">
        <v>299</v>
      </c>
      <c r="L46" s="17"/>
      <c r="M46" s="78" t="s">
        <v>455</v>
      </c>
      <c r="N46" s="79">
        <v>565</v>
      </c>
      <c r="O46" s="17"/>
      <c r="P46" s="78" t="s">
        <v>271</v>
      </c>
      <c r="Q46" s="79" t="s">
        <v>475</v>
      </c>
      <c r="R46" s="17"/>
      <c r="S46" s="78" t="s">
        <v>455</v>
      </c>
      <c r="T46" s="79">
        <v>585</v>
      </c>
      <c r="U46" s="17"/>
      <c r="V46" s="78" t="s">
        <v>271</v>
      </c>
      <c r="W46" s="79">
        <v>29</v>
      </c>
      <c r="X46" s="17"/>
    </row>
    <row r="47" spans="1:24" x14ac:dyDescent="0.25">
      <c r="A47" s="15"/>
      <c r="B47" s="77" t="s">
        <v>416</v>
      </c>
      <c r="C47" s="17"/>
      <c r="D47" s="91">
        <v>82</v>
      </c>
      <c r="E47" s="91"/>
      <c r="F47" s="17"/>
      <c r="G47" s="91">
        <v>98</v>
      </c>
      <c r="H47" s="91"/>
      <c r="I47" s="17"/>
      <c r="J47" s="91" t="s">
        <v>299</v>
      </c>
      <c r="K47" s="91"/>
      <c r="L47" s="17"/>
      <c r="M47" s="91">
        <v>81</v>
      </c>
      <c r="N47" s="91"/>
      <c r="O47" s="17"/>
      <c r="P47" s="91" t="s">
        <v>458</v>
      </c>
      <c r="Q47" s="91"/>
      <c r="R47" s="17"/>
      <c r="S47" s="91">
        <v>81</v>
      </c>
      <c r="T47" s="91"/>
      <c r="U47" s="17"/>
      <c r="V47" s="91">
        <v>4</v>
      </c>
      <c r="W47" s="91"/>
      <c r="X47" s="17"/>
    </row>
    <row r="48" spans="1:24" x14ac:dyDescent="0.25">
      <c r="A48" s="15"/>
      <c r="B48" s="77" t="s">
        <v>417</v>
      </c>
      <c r="C48" s="17"/>
      <c r="D48" s="92">
        <v>4981</v>
      </c>
      <c r="E48" s="92"/>
      <c r="F48" s="17"/>
      <c r="G48" s="92">
        <v>6903</v>
      </c>
      <c r="H48" s="92"/>
      <c r="I48" s="17"/>
      <c r="J48" s="91" t="s">
        <v>299</v>
      </c>
      <c r="K48" s="91"/>
      <c r="L48" s="17"/>
      <c r="M48" s="92">
        <v>4993</v>
      </c>
      <c r="N48" s="92"/>
      <c r="O48" s="17"/>
      <c r="P48" s="91" t="s">
        <v>476</v>
      </c>
      <c r="Q48" s="91"/>
      <c r="R48" s="17"/>
      <c r="S48" s="92">
        <v>5160</v>
      </c>
      <c r="T48" s="92"/>
      <c r="U48" s="17"/>
      <c r="V48" s="91">
        <v>327</v>
      </c>
      <c r="W48" s="91"/>
      <c r="X48" s="17"/>
    </row>
    <row r="49" spans="1:24" x14ac:dyDescent="0.25">
      <c r="A49" s="15"/>
      <c r="B49" s="77" t="s">
        <v>418</v>
      </c>
      <c r="C49" s="17"/>
      <c r="D49" s="92">
        <v>1681</v>
      </c>
      <c r="E49" s="92"/>
      <c r="F49" s="17"/>
      <c r="G49" s="92">
        <v>2044</v>
      </c>
      <c r="H49" s="92"/>
      <c r="I49" s="17"/>
      <c r="J49" s="91" t="s">
        <v>299</v>
      </c>
      <c r="K49" s="91"/>
      <c r="L49" s="17"/>
      <c r="M49" s="92">
        <v>1699</v>
      </c>
      <c r="N49" s="92"/>
      <c r="O49" s="17"/>
      <c r="P49" s="91" t="s">
        <v>477</v>
      </c>
      <c r="Q49" s="91"/>
      <c r="R49" s="17"/>
      <c r="S49" s="92">
        <v>1706</v>
      </c>
      <c r="T49" s="92"/>
      <c r="U49" s="17"/>
      <c r="V49" s="91">
        <v>64</v>
      </c>
      <c r="W49" s="91"/>
      <c r="X49" s="17"/>
    </row>
    <row r="50" spans="1:24" x14ac:dyDescent="0.25">
      <c r="A50" s="15"/>
      <c r="B50" s="77" t="s">
        <v>315</v>
      </c>
      <c r="C50" s="17"/>
      <c r="D50" s="91">
        <v>874</v>
      </c>
      <c r="E50" s="91"/>
      <c r="F50" s="17"/>
      <c r="G50" s="92">
        <v>1019</v>
      </c>
      <c r="H50" s="92"/>
      <c r="I50" s="17"/>
      <c r="J50" s="91" t="s">
        <v>299</v>
      </c>
      <c r="K50" s="91"/>
      <c r="L50" s="17"/>
      <c r="M50" s="91">
        <v>923</v>
      </c>
      <c r="N50" s="91"/>
      <c r="O50" s="17"/>
      <c r="P50" s="91" t="s">
        <v>478</v>
      </c>
      <c r="Q50" s="91"/>
      <c r="R50" s="17"/>
      <c r="S50" s="91">
        <v>943</v>
      </c>
      <c r="T50" s="91"/>
      <c r="U50" s="17"/>
      <c r="V50" s="91">
        <v>47</v>
      </c>
      <c r="W50" s="91"/>
      <c r="X50" s="17"/>
    </row>
    <row r="51" spans="1:24" x14ac:dyDescent="0.25">
      <c r="A51" s="15"/>
      <c r="B51" s="76" t="s">
        <v>417</v>
      </c>
      <c r="C51" s="17"/>
      <c r="D51" s="37"/>
      <c r="E51" s="37"/>
      <c r="F51" s="17"/>
      <c r="G51" s="37"/>
      <c r="H51" s="37"/>
      <c r="I51" s="17"/>
      <c r="J51" s="37"/>
      <c r="K51" s="37"/>
      <c r="L51" s="17"/>
      <c r="M51" s="37"/>
      <c r="N51" s="37"/>
      <c r="O51" s="17"/>
      <c r="P51" s="37"/>
      <c r="Q51" s="37"/>
      <c r="R51" s="17"/>
      <c r="S51" s="37"/>
      <c r="T51" s="37"/>
      <c r="U51" s="17"/>
      <c r="V51" s="37"/>
      <c r="W51" s="37"/>
      <c r="X51" s="17"/>
    </row>
    <row r="52" spans="1:24" x14ac:dyDescent="0.25">
      <c r="A52" s="15"/>
      <c r="B52" s="77" t="s">
        <v>421</v>
      </c>
      <c r="C52" s="17"/>
      <c r="D52" s="92">
        <v>1790</v>
      </c>
      <c r="E52" s="92"/>
      <c r="F52" s="17"/>
      <c r="G52" s="92">
        <v>2322</v>
      </c>
      <c r="H52" s="92"/>
      <c r="I52" s="17"/>
      <c r="J52" s="91" t="s">
        <v>299</v>
      </c>
      <c r="K52" s="91"/>
      <c r="L52" s="17"/>
      <c r="M52" s="92">
        <v>2081</v>
      </c>
      <c r="N52" s="92"/>
      <c r="O52" s="17"/>
      <c r="P52" s="91" t="s">
        <v>479</v>
      </c>
      <c r="Q52" s="91"/>
      <c r="R52" s="17"/>
      <c r="S52" s="92">
        <v>2236</v>
      </c>
      <c r="T52" s="92"/>
      <c r="U52" s="17"/>
      <c r="V52" s="91">
        <v>263</v>
      </c>
      <c r="W52" s="91"/>
      <c r="X52" s="17"/>
    </row>
    <row r="53" spans="1:24" x14ac:dyDescent="0.25">
      <c r="A53" s="15"/>
      <c r="B53" s="77" t="s">
        <v>422</v>
      </c>
      <c r="C53" s="17"/>
      <c r="D53" s="92">
        <v>1425</v>
      </c>
      <c r="E53" s="92"/>
      <c r="F53" s="17"/>
      <c r="G53" s="92">
        <v>1492</v>
      </c>
      <c r="H53" s="92"/>
      <c r="I53" s="17"/>
      <c r="J53" s="91" t="s">
        <v>299</v>
      </c>
      <c r="K53" s="91"/>
      <c r="L53" s="17"/>
      <c r="M53" s="92">
        <v>1301</v>
      </c>
      <c r="N53" s="92"/>
      <c r="O53" s="17"/>
      <c r="P53" s="91" t="s">
        <v>480</v>
      </c>
      <c r="Q53" s="91"/>
      <c r="R53" s="17"/>
      <c r="S53" s="92">
        <v>1291</v>
      </c>
      <c r="T53" s="92"/>
      <c r="U53" s="17"/>
      <c r="V53" s="91">
        <v>62</v>
      </c>
      <c r="W53" s="91"/>
      <c r="X53" s="17"/>
    </row>
    <row r="54" spans="1:24" ht="15.75" thickBot="1" x14ac:dyDescent="0.3">
      <c r="A54" s="15"/>
      <c r="B54" s="76" t="s">
        <v>425</v>
      </c>
      <c r="C54" s="17"/>
      <c r="D54" s="93" t="s">
        <v>299</v>
      </c>
      <c r="E54" s="93"/>
      <c r="F54" s="44"/>
      <c r="G54" s="93" t="s">
        <v>299</v>
      </c>
      <c r="H54" s="93"/>
      <c r="I54" s="44"/>
      <c r="J54" s="93" t="s">
        <v>299</v>
      </c>
      <c r="K54" s="93"/>
      <c r="L54" s="17"/>
      <c r="M54" s="93" t="s">
        <v>299</v>
      </c>
      <c r="N54" s="93"/>
      <c r="O54" s="44"/>
      <c r="P54" s="93" t="s">
        <v>456</v>
      </c>
      <c r="Q54" s="93"/>
      <c r="R54" s="44"/>
      <c r="S54" s="93" t="s">
        <v>299</v>
      </c>
      <c r="T54" s="93"/>
      <c r="U54" s="44"/>
      <c r="V54" s="93" t="s">
        <v>299</v>
      </c>
      <c r="W54" s="93"/>
      <c r="X54" s="44"/>
    </row>
    <row r="55" spans="1:24" x14ac:dyDescent="0.25">
      <c r="A55" s="15"/>
      <c r="B55" s="80" t="s">
        <v>132</v>
      </c>
      <c r="C55" s="17"/>
      <c r="D55" s="94">
        <v>11397</v>
      </c>
      <c r="E55" s="94"/>
      <c r="F55" s="17"/>
      <c r="G55" s="94">
        <v>14766</v>
      </c>
      <c r="H55" s="94"/>
      <c r="I55" s="17"/>
      <c r="J55" s="95" t="s">
        <v>299</v>
      </c>
      <c r="K55" s="95"/>
      <c r="L55" s="17"/>
      <c r="M55" s="94">
        <v>11643</v>
      </c>
      <c r="N55" s="94"/>
      <c r="O55" s="17"/>
      <c r="P55" s="95" t="s">
        <v>481</v>
      </c>
      <c r="Q55" s="95"/>
      <c r="R55" s="17"/>
      <c r="S55" s="94">
        <v>12002</v>
      </c>
      <c r="T55" s="94"/>
      <c r="U55" s="17"/>
      <c r="V55" s="95">
        <v>796</v>
      </c>
      <c r="W55" s="95"/>
      <c r="X55" s="17"/>
    </row>
    <row r="56" spans="1:24" x14ac:dyDescent="0.25">
      <c r="A56" s="15"/>
      <c r="B56" s="16"/>
      <c r="C56" s="17"/>
      <c r="D56" s="37"/>
      <c r="E56" s="37"/>
      <c r="F56" s="17"/>
      <c r="G56" s="37"/>
      <c r="H56" s="37"/>
      <c r="I56" s="17"/>
      <c r="J56" s="37"/>
      <c r="K56" s="37"/>
      <c r="L56" s="17"/>
      <c r="M56" s="37"/>
      <c r="N56" s="37"/>
      <c r="O56" s="17"/>
      <c r="P56" s="37"/>
      <c r="Q56" s="37"/>
      <c r="R56" s="17"/>
      <c r="S56" s="37"/>
      <c r="T56" s="37"/>
      <c r="U56" s="17"/>
      <c r="V56" s="37"/>
      <c r="W56" s="37"/>
      <c r="X56" s="17"/>
    </row>
    <row r="57" spans="1:24" x14ac:dyDescent="0.25">
      <c r="A57" s="15"/>
      <c r="B57" s="75" t="s">
        <v>463</v>
      </c>
      <c r="C57" s="17"/>
      <c r="D57" s="37"/>
      <c r="E57" s="37"/>
      <c r="F57" s="17"/>
      <c r="G57" s="37"/>
      <c r="H57" s="37"/>
      <c r="I57" s="17"/>
      <c r="J57" s="37"/>
      <c r="K57" s="37"/>
      <c r="L57" s="17"/>
      <c r="M57" s="37"/>
      <c r="N57" s="37"/>
      <c r="O57" s="17"/>
      <c r="P57" s="37"/>
      <c r="Q57" s="37"/>
      <c r="R57" s="17"/>
      <c r="S57" s="37"/>
      <c r="T57" s="37"/>
      <c r="U57" s="17"/>
      <c r="V57" s="37"/>
      <c r="W57" s="37"/>
      <c r="X57" s="17"/>
    </row>
    <row r="58" spans="1:24" x14ac:dyDescent="0.25">
      <c r="A58" s="15"/>
      <c r="B58" s="76" t="s">
        <v>413</v>
      </c>
      <c r="C58" s="17"/>
      <c r="D58" s="37"/>
      <c r="E58" s="37"/>
      <c r="F58" s="17"/>
      <c r="G58" s="37"/>
      <c r="H58" s="37"/>
      <c r="I58" s="17"/>
      <c r="J58" s="37"/>
      <c r="K58" s="37"/>
      <c r="L58" s="17"/>
      <c r="M58" s="37"/>
      <c r="N58" s="37"/>
      <c r="O58" s="17"/>
      <c r="P58" s="37"/>
      <c r="Q58" s="37"/>
      <c r="R58" s="17"/>
      <c r="S58" s="37"/>
      <c r="T58" s="37"/>
      <c r="U58" s="17"/>
      <c r="V58" s="37"/>
      <c r="W58" s="37"/>
      <c r="X58" s="17"/>
    </row>
    <row r="59" spans="1:24" x14ac:dyDescent="0.25">
      <c r="A59" s="15"/>
      <c r="B59" s="77" t="s">
        <v>415</v>
      </c>
      <c r="C59" s="17"/>
      <c r="D59" s="91" t="s">
        <v>299</v>
      </c>
      <c r="E59" s="91"/>
      <c r="F59" s="17"/>
      <c r="G59" s="91" t="s">
        <v>299</v>
      </c>
      <c r="H59" s="91"/>
      <c r="I59" s="17"/>
      <c r="J59" s="91" t="s">
        <v>299</v>
      </c>
      <c r="K59" s="91"/>
      <c r="L59" s="17"/>
      <c r="M59" s="91" t="s">
        <v>299</v>
      </c>
      <c r="N59" s="91"/>
      <c r="O59" s="17"/>
      <c r="P59" s="91" t="s">
        <v>456</v>
      </c>
      <c r="Q59" s="91"/>
      <c r="R59" s="17"/>
      <c r="S59" s="91" t="s">
        <v>299</v>
      </c>
      <c r="T59" s="91"/>
      <c r="U59" s="17"/>
      <c r="V59" s="91" t="s">
        <v>299</v>
      </c>
      <c r="W59" s="91"/>
      <c r="X59" s="17"/>
    </row>
    <row r="60" spans="1:24" x14ac:dyDescent="0.25">
      <c r="A60" s="15"/>
      <c r="B60" s="77" t="s">
        <v>416</v>
      </c>
      <c r="C60" s="17"/>
      <c r="D60" s="91" t="s">
        <v>299</v>
      </c>
      <c r="E60" s="91"/>
      <c r="F60" s="17"/>
      <c r="G60" s="91" t="s">
        <v>299</v>
      </c>
      <c r="H60" s="91"/>
      <c r="I60" s="17"/>
      <c r="J60" s="91" t="s">
        <v>299</v>
      </c>
      <c r="K60" s="91"/>
      <c r="L60" s="17"/>
      <c r="M60" s="91" t="s">
        <v>299</v>
      </c>
      <c r="N60" s="91"/>
      <c r="O60" s="17"/>
      <c r="P60" s="91" t="s">
        <v>456</v>
      </c>
      <c r="Q60" s="91"/>
      <c r="R60" s="17"/>
      <c r="S60" s="91" t="s">
        <v>299</v>
      </c>
      <c r="T60" s="91"/>
      <c r="U60" s="17"/>
      <c r="V60" s="91" t="s">
        <v>299</v>
      </c>
      <c r="W60" s="91"/>
      <c r="X60" s="17"/>
    </row>
    <row r="61" spans="1:24" x14ac:dyDescent="0.25">
      <c r="A61" s="15"/>
      <c r="B61" s="77" t="s">
        <v>417</v>
      </c>
      <c r="C61" s="17"/>
      <c r="D61" s="91" t="s">
        <v>299</v>
      </c>
      <c r="E61" s="91"/>
      <c r="F61" s="17"/>
      <c r="G61" s="91" t="s">
        <v>299</v>
      </c>
      <c r="H61" s="91"/>
      <c r="I61" s="17"/>
      <c r="J61" s="91" t="s">
        <v>299</v>
      </c>
      <c r="K61" s="91"/>
      <c r="L61" s="17"/>
      <c r="M61" s="91" t="s">
        <v>299</v>
      </c>
      <c r="N61" s="91"/>
      <c r="O61" s="17"/>
      <c r="P61" s="91" t="s">
        <v>456</v>
      </c>
      <c r="Q61" s="91"/>
      <c r="R61" s="17"/>
      <c r="S61" s="91" t="s">
        <v>299</v>
      </c>
      <c r="T61" s="91"/>
      <c r="U61" s="17"/>
      <c r="V61" s="91" t="s">
        <v>299</v>
      </c>
      <c r="W61" s="91"/>
      <c r="X61" s="17"/>
    </row>
    <row r="62" spans="1:24" x14ac:dyDescent="0.25">
      <c r="A62" s="15"/>
      <c r="B62" s="77" t="s">
        <v>418</v>
      </c>
      <c r="C62" s="17"/>
      <c r="D62" s="91" t="s">
        <v>299</v>
      </c>
      <c r="E62" s="91"/>
      <c r="F62" s="17"/>
      <c r="G62" s="91" t="s">
        <v>299</v>
      </c>
      <c r="H62" s="91"/>
      <c r="I62" s="17"/>
      <c r="J62" s="91" t="s">
        <v>299</v>
      </c>
      <c r="K62" s="91"/>
      <c r="L62" s="17"/>
      <c r="M62" s="91" t="s">
        <v>299</v>
      </c>
      <c r="N62" s="91"/>
      <c r="O62" s="17"/>
      <c r="P62" s="91" t="s">
        <v>456</v>
      </c>
      <c r="Q62" s="91"/>
      <c r="R62" s="17"/>
      <c r="S62" s="91" t="s">
        <v>299</v>
      </c>
      <c r="T62" s="91"/>
      <c r="U62" s="17"/>
      <c r="V62" s="91" t="s">
        <v>299</v>
      </c>
      <c r="W62" s="91"/>
      <c r="X62" s="17"/>
    </row>
    <row r="63" spans="1:24" x14ac:dyDescent="0.25">
      <c r="A63" s="15"/>
      <c r="B63" s="77" t="s">
        <v>315</v>
      </c>
      <c r="C63" s="17"/>
      <c r="D63" s="91" t="s">
        <v>299</v>
      </c>
      <c r="E63" s="91"/>
      <c r="F63" s="17"/>
      <c r="G63" s="91" t="s">
        <v>299</v>
      </c>
      <c r="H63" s="91"/>
      <c r="I63" s="17"/>
      <c r="J63" s="91" t="s">
        <v>299</v>
      </c>
      <c r="K63" s="91"/>
      <c r="L63" s="17"/>
      <c r="M63" s="91" t="s">
        <v>299</v>
      </c>
      <c r="N63" s="91"/>
      <c r="O63" s="17"/>
      <c r="P63" s="91" t="s">
        <v>456</v>
      </c>
      <c r="Q63" s="91"/>
      <c r="R63" s="17"/>
      <c r="S63" s="91" t="s">
        <v>299</v>
      </c>
      <c r="T63" s="91"/>
      <c r="U63" s="17"/>
      <c r="V63" s="91" t="s">
        <v>299</v>
      </c>
      <c r="W63" s="91"/>
      <c r="X63" s="17"/>
    </row>
    <row r="64" spans="1:24" x14ac:dyDescent="0.25">
      <c r="A64" s="15"/>
      <c r="B64" s="76" t="s">
        <v>417</v>
      </c>
      <c r="C64" s="17"/>
      <c r="D64" s="37"/>
      <c r="E64" s="37"/>
      <c r="F64" s="17"/>
      <c r="G64" s="37"/>
      <c r="H64" s="37"/>
      <c r="I64" s="17"/>
      <c r="J64" s="37"/>
      <c r="K64" s="37"/>
      <c r="L64" s="17"/>
      <c r="M64" s="37"/>
      <c r="N64" s="37"/>
      <c r="O64" s="17"/>
      <c r="P64" s="37"/>
      <c r="Q64" s="37"/>
      <c r="R64" s="17"/>
      <c r="S64" s="37"/>
      <c r="T64" s="37"/>
      <c r="U64" s="17"/>
      <c r="V64" s="37"/>
      <c r="W64" s="37"/>
      <c r="X64" s="17"/>
    </row>
    <row r="65" spans="1:24" x14ac:dyDescent="0.25">
      <c r="A65" s="15"/>
      <c r="B65" s="77" t="s">
        <v>421</v>
      </c>
      <c r="C65" s="17"/>
      <c r="D65" s="91" t="s">
        <v>299</v>
      </c>
      <c r="E65" s="91"/>
      <c r="F65" s="17"/>
      <c r="G65" s="91" t="s">
        <v>299</v>
      </c>
      <c r="H65" s="91"/>
      <c r="I65" s="17"/>
      <c r="J65" s="91" t="s">
        <v>299</v>
      </c>
      <c r="K65" s="91"/>
      <c r="L65" s="17"/>
      <c r="M65" s="91" t="s">
        <v>299</v>
      </c>
      <c r="N65" s="91"/>
      <c r="O65" s="17"/>
      <c r="P65" s="91" t="s">
        <v>456</v>
      </c>
      <c r="Q65" s="91"/>
      <c r="R65" s="17"/>
      <c r="S65" s="91" t="s">
        <v>299</v>
      </c>
      <c r="T65" s="91"/>
      <c r="U65" s="17"/>
      <c r="V65" s="91" t="s">
        <v>299</v>
      </c>
      <c r="W65" s="91"/>
      <c r="X65" s="17"/>
    </row>
    <row r="66" spans="1:24" x14ac:dyDescent="0.25">
      <c r="A66" s="15"/>
      <c r="B66" s="77" t="s">
        <v>422</v>
      </c>
      <c r="C66" s="17"/>
      <c r="D66" s="91" t="s">
        <v>299</v>
      </c>
      <c r="E66" s="91"/>
      <c r="F66" s="17"/>
      <c r="G66" s="91" t="s">
        <v>299</v>
      </c>
      <c r="H66" s="91"/>
      <c r="I66" s="17"/>
      <c r="J66" s="91" t="s">
        <v>299</v>
      </c>
      <c r="K66" s="91"/>
      <c r="L66" s="17"/>
      <c r="M66" s="91" t="s">
        <v>299</v>
      </c>
      <c r="N66" s="91"/>
      <c r="O66" s="17"/>
      <c r="P66" s="91" t="s">
        <v>456</v>
      </c>
      <c r="Q66" s="91"/>
      <c r="R66" s="17"/>
      <c r="S66" s="91" t="s">
        <v>299</v>
      </c>
      <c r="T66" s="91"/>
      <c r="U66" s="17"/>
      <c r="V66" s="91" t="s">
        <v>299</v>
      </c>
      <c r="W66" s="91"/>
      <c r="X66" s="17"/>
    </row>
    <row r="67" spans="1:24" ht="15.75" thickBot="1" x14ac:dyDescent="0.3">
      <c r="A67" s="15"/>
      <c r="B67" s="76" t="s">
        <v>425</v>
      </c>
      <c r="C67" s="17"/>
      <c r="D67" s="93" t="s">
        <v>299</v>
      </c>
      <c r="E67" s="93"/>
      <c r="F67" s="44"/>
      <c r="G67" s="93" t="s">
        <v>299</v>
      </c>
      <c r="H67" s="93"/>
      <c r="I67" s="44"/>
      <c r="J67" s="93" t="s">
        <v>299</v>
      </c>
      <c r="K67" s="93"/>
      <c r="L67" s="17"/>
      <c r="M67" s="93" t="s">
        <v>299</v>
      </c>
      <c r="N67" s="93"/>
      <c r="O67" s="44"/>
      <c r="P67" s="93" t="s">
        <v>456</v>
      </c>
      <c r="Q67" s="93"/>
      <c r="R67" s="17"/>
      <c r="S67" s="93" t="s">
        <v>299</v>
      </c>
      <c r="T67" s="93"/>
      <c r="U67" s="44"/>
      <c r="V67" s="93" t="s">
        <v>299</v>
      </c>
      <c r="W67" s="93"/>
      <c r="X67" s="44"/>
    </row>
    <row r="68" spans="1:24" ht="15.75" thickBot="1" x14ac:dyDescent="0.3">
      <c r="A68" s="15"/>
      <c r="B68" s="80" t="s">
        <v>132</v>
      </c>
      <c r="C68" s="17"/>
      <c r="D68" s="98" t="s">
        <v>299</v>
      </c>
      <c r="E68" s="98"/>
      <c r="F68" s="44"/>
      <c r="G68" s="98" t="s">
        <v>299</v>
      </c>
      <c r="H68" s="98"/>
      <c r="I68" s="44"/>
      <c r="J68" s="98" t="s">
        <v>299</v>
      </c>
      <c r="K68" s="98"/>
      <c r="L68" s="17"/>
      <c r="M68" s="98" t="s">
        <v>299</v>
      </c>
      <c r="N68" s="98"/>
      <c r="O68" s="44"/>
      <c r="P68" s="98" t="s">
        <v>456</v>
      </c>
      <c r="Q68" s="98"/>
      <c r="R68" s="17"/>
      <c r="S68" s="98" t="s">
        <v>299</v>
      </c>
      <c r="T68" s="98"/>
      <c r="U68" s="44"/>
      <c r="V68" s="98" t="s">
        <v>299</v>
      </c>
      <c r="W68" s="98"/>
      <c r="X68" s="44"/>
    </row>
    <row r="69" spans="1:24" ht="15.75" thickBot="1" x14ac:dyDescent="0.3">
      <c r="A69" s="15"/>
      <c r="B69" s="82" t="s">
        <v>482</v>
      </c>
      <c r="C69" s="17"/>
      <c r="D69" s="83" t="s">
        <v>455</v>
      </c>
      <c r="E69" s="84">
        <v>11397</v>
      </c>
      <c r="F69" s="46"/>
      <c r="G69" s="83" t="s">
        <v>271</v>
      </c>
      <c r="H69" s="85">
        <v>14766</v>
      </c>
      <c r="I69" s="46"/>
      <c r="J69" s="83" t="s">
        <v>271</v>
      </c>
      <c r="K69" s="86" t="s">
        <v>299</v>
      </c>
      <c r="L69" s="17"/>
      <c r="M69" s="83" t="s">
        <v>455</v>
      </c>
      <c r="N69" s="84">
        <v>11643</v>
      </c>
      <c r="O69" s="46"/>
      <c r="P69" s="83" t="s">
        <v>271</v>
      </c>
      <c r="Q69" s="86" t="s">
        <v>481</v>
      </c>
      <c r="R69" s="17"/>
      <c r="S69" s="83" t="s">
        <v>455</v>
      </c>
      <c r="T69" s="84">
        <v>12002</v>
      </c>
      <c r="U69" s="46"/>
      <c r="V69" s="83" t="s">
        <v>271</v>
      </c>
      <c r="W69" s="86">
        <v>796</v>
      </c>
      <c r="X69" s="46"/>
    </row>
    <row r="70" spans="1:24" ht="15.75" thickTop="1" x14ac:dyDescent="0.25">
      <c r="A70" s="15"/>
      <c r="B70" s="52"/>
      <c r="C70" s="52"/>
      <c r="D70" s="52"/>
      <c r="E70" s="52"/>
      <c r="F70" s="52"/>
      <c r="G70" s="52"/>
      <c r="H70" s="52"/>
      <c r="I70" s="52"/>
      <c r="J70" s="52"/>
      <c r="K70" s="52"/>
      <c r="L70" s="52"/>
      <c r="M70" s="52"/>
      <c r="N70" s="52"/>
      <c r="O70" s="52"/>
      <c r="P70" s="52"/>
      <c r="Q70" s="52"/>
      <c r="R70" s="52"/>
      <c r="S70" s="52"/>
      <c r="T70" s="52"/>
      <c r="U70" s="52"/>
      <c r="V70" s="52"/>
      <c r="W70" s="52"/>
      <c r="X70" s="52"/>
    </row>
    <row r="71" spans="1:24" x14ac:dyDescent="0.25">
      <c r="A71" s="15"/>
      <c r="B71" s="138" t="s">
        <v>483</v>
      </c>
      <c r="C71" s="138"/>
      <c r="D71" s="138"/>
      <c r="E71" s="138"/>
      <c r="F71" s="138"/>
      <c r="G71" s="138"/>
      <c r="H71" s="138"/>
      <c r="I71" s="138"/>
      <c r="J71" s="138"/>
      <c r="K71" s="138"/>
      <c r="L71" s="138"/>
      <c r="M71" s="138"/>
      <c r="N71" s="138"/>
      <c r="O71" s="138"/>
      <c r="P71" s="138"/>
      <c r="Q71" s="138"/>
      <c r="R71" s="138"/>
      <c r="S71" s="138"/>
      <c r="T71" s="138"/>
      <c r="U71" s="138"/>
      <c r="V71" s="138"/>
      <c r="W71" s="138"/>
      <c r="X71" s="138"/>
    </row>
    <row r="72" spans="1:24" ht="15" customHeight="1" x14ac:dyDescent="0.25">
      <c r="A72" s="15" t="s">
        <v>823</v>
      </c>
      <c r="B72" s="50" t="s">
        <v>4</v>
      </c>
      <c r="C72" s="50"/>
      <c r="D72" s="50"/>
      <c r="E72" s="50"/>
      <c r="F72" s="50"/>
      <c r="G72" s="50"/>
      <c r="H72" s="50"/>
      <c r="I72" s="50"/>
      <c r="J72" s="50"/>
      <c r="K72" s="50"/>
      <c r="L72" s="50"/>
      <c r="M72" s="50"/>
      <c r="N72" s="50"/>
      <c r="O72" s="50"/>
      <c r="P72" s="50"/>
      <c r="Q72" s="50"/>
      <c r="R72" s="50"/>
      <c r="S72" s="50"/>
      <c r="T72" s="50"/>
      <c r="U72" s="50"/>
      <c r="V72" s="50"/>
      <c r="W72" s="50"/>
      <c r="X72" s="50"/>
    </row>
    <row r="73" spans="1:24" x14ac:dyDescent="0.25">
      <c r="A73" s="15"/>
      <c r="B73" s="52"/>
      <c r="C73" s="52"/>
      <c r="D73" s="52"/>
      <c r="E73" s="52"/>
      <c r="F73" s="52"/>
      <c r="G73" s="52"/>
      <c r="H73" s="52"/>
      <c r="I73" s="52"/>
      <c r="J73" s="52"/>
      <c r="K73" s="52"/>
      <c r="L73" s="52"/>
      <c r="M73" s="52"/>
      <c r="N73" s="52"/>
      <c r="O73" s="52"/>
      <c r="P73" s="52"/>
      <c r="Q73" s="52"/>
      <c r="R73" s="52"/>
      <c r="S73" s="52"/>
      <c r="T73" s="52"/>
      <c r="U73" s="52"/>
      <c r="V73" s="52"/>
      <c r="W73" s="52"/>
      <c r="X73" s="52"/>
    </row>
    <row r="74" spans="1:24" x14ac:dyDescent="0.25">
      <c r="A74" s="15"/>
      <c r="B74" s="52"/>
      <c r="C74" s="52"/>
      <c r="D74" s="52"/>
      <c r="E74" s="52"/>
      <c r="F74" s="52"/>
      <c r="G74" s="52"/>
      <c r="H74" s="52"/>
      <c r="I74" s="52"/>
      <c r="J74" s="52"/>
      <c r="K74" s="52"/>
      <c r="L74" s="52"/>
      <c r="M74" s="52"/>
      <c r="N74" s="52"/>
      <c r="O74" s="52"/>
      <c r="P74" s="52"/>
      <c r="Q74" s="52"/>
      <c r="R74" s="52"/>
      <c r="S74" s="52"/>
      <c r="T74" s="52"/>
      <c r="U74" s="52"/>
      <c r="V74" s="52"/>
      <c r="W74" s="52"/>
      <c r="X74" s="52"/>
    </row>
    <row r="75" spans="1:24" ht="15.75" thickBot="1" x14ac:dyDescent="0.3">
      <c r="A75" s="15"/>
      <c r="B75" s="17"/>
      <c r="C75" s="56"/>
      <c r="D75" s="34" t="s">
        <v>337</v>
      </c>
      <c r="E75" s="34"/>
      <c r="F75" s="34"/>
      <c r="G75" s="34"/>
      <c r="H75" s="34"/>
      <c r="I75" s="34"/>
      <c r="J75" s="34"/>
      <c r="K75" s="34"/>
      <c r="L75" s="56"/>
      <c r="M75" s="34" t="s">
        <v>338</v>
      </c>
      <c r="N75" s="34"/>
      <c r="O75" s="34"/>
      <c r="P75" s="34"/>
      <c r="Q75" s="34"/>
      <c r="R75" s="34"/>
      <c r="S75" s="34"/>
      <c r="T75" s="34"/>
      <c r="U75" s="57"/>
    </row>
    <row r="76" spans="1:24" ht="15.75" thickBot="1" x14ac:dyDescent="0.3">
      <c r="A76" s="15"/>
      <c r="B76" s="17"/>
      <c r="C76" s="56"/>
      <c r="D76" s="48" t="s">
        <v>502</v>
      </c>
      <c r="E76" s="48"/>
      <c r="F76" s="57"/>
      <c r="G76" s="48" t="s">
        <v>503</v>
      </c>
      <c r="H76" s="48"/>
      <c r="I76" s="57"/>
      <c r="J76" s="48" t="s">
        <v>132</v>
      </c>
      <c r="K76" s="48"/>
      <c r="L76" s="56"/>
      <c r="M76" s="48" t="s">
        <v>502</v>
      </c>
      <c r="N76" s="48"/>
      <c r="O76" s="70"/>
      <c r="P76" s="48" t="s">
        <v>503</v>
      </c>
      <c r="Q76" s="48"/>
      <c r="R76" s="70"/>
      <c r="S76" s="48" t="s">
        <v>132</v>
      </c>
      <c r="T76" s="48"/>
      <c r="U76" s="57"/>
    </row>
    <row r="77" spans="1:24" x14ac:dyDescent="0.25">
      <c r="A77" s="15"/>
      <c r="B77" s="64"/>
      <c r="C77" s="62"/>
      <c r="D77" s="62"/>
      <c r="E77" s="62"/>
      <c r="F77" s="62"/>
      <c r="G77" s="62"/>
      <c r="H77" s="62"/>
      <c r="I77" s="62"/>
      <c r="J77" s="62"/>
      <c r="K77" s="62"/>
      <c r="L77" s="62"/>
      <c r="M77" s="62"/>
      <c r="N77" s="62"/>
      <c r="O77" s="62"/>
      <c r="P77" s="62"/>
      <c r="Q77" s="62"/>
      <c r="R77" s="62"/>
      <c r="S77" s="62"/>
      <c r="T77" s="62"/>
      <c r="U77" s="69"/>
    </row>
    <row r="78" spans="1:24" x14ac:dyDescent="0.25">
      <c r="A78" s="15"/>
      <c r="B78" s="64"/>
      <c r="C78" s="62"/>
      <c r="D78" s="35" t="s">
        <v>297</v>
      </c>
      <c r="E78" s="35"/>
      <c r="F78" s="35"/>
      <c r="G78" s="35"/>
      <c r="H78" s="35"/>
      <c r="I78" s="35"/>
      <c r="J78" s="35"/>
      <c r="K78" s="35"/>
      <c r="L78" s="35"/>
      <c r="M78" s="35"/>
      <c r="N78" s="35"/>
      <c r="O78" s="35"/>
      <c r="P78" s="35"/>
      <c r="Q78" s="35"/>
      <c r="R78" s="35"/>
      <c r="S78" s="35"/>
      <c r="T78" s="35"/>
      <c r="U78" s="62"/>
    </row>
    <row r="79" spans="1:24" x14ac:dyDescent="0.25">
      <c r="A79" s="15"/>
      <c r="B79" s="17"/>
      <c r="C79" s="56"/>
      <c r="D79" s="62"/>
      <c r="E79" s="62"/>
      <c r="F79" s="56"/>
      <c r="G79" s="62"/>
      <c r="H79" s="62"/>
      <c r="I79" s="56"/>
      <c r="J79" s="62"/>
      <c r="K79" s="62"/>
      <c r="L79" s="56"/>
      <c r="M79" s="62"/>
      <c r="N79" s="62"/>
      <c r="O79" s="56"/>
      <c r="P79" s="62"/>
      <c r="Q79" s="62"/>
      <c r="R79" s="56"/>
      <c r="S79" s="62"/>
      <c r="T79" s="62"/>
      <c r="U79" s="56"/>
    </row>
    <row r="80" spans="1:24" x14ac:dyDescent="0.25">
      <c r="A80" s="15"/>
      <c r="B80" s="43" t="s">
        <v>453</v>
      </c>
      <c r="C80" s="17"/>
      <c r="D80" s="37"/>
      <c r="E80" s="37"/>
      <c r="F80" s="17"/>
      <c r="G80" s="37"/>
      <c r="H80" s="37"/>
      <c r="I80" s="17"/>
      <c r="J80" s="37"/>
      <c r="K80" s="37"/>
      <c r="L80" s="17"/>
      <c r="M80" s="37"/>
      <c r="N80" s="37"/>
      <c r="O80" s="17"/>
      <c r="P80" s="37"/>
      <c r="Q80" s="37"/>
      <c r="R80" s="17"/>
      <c r="S80" s="37"/>
      <c r="T80" s="37"/>
      <c r="U80" s="17"/>
    </row>
    <row r="81" spans="1:21" x14ac:dyDescent="0.25">
      <c r="A81" s="15"/>
      <c r="B81" s="16"/>
      <c r="C81" s="17"/>
      <c r="D81" s="37"/>
      <c r="E81" s="37"/>
      <c r="F81" s="17"/>
      <c r="G81" s="37"/>
      <c r="H81" s="37"/>
      <c r="I81" s="17"/>
      <c r="J81" s="37"/>
      <c r="K81" s="37"/>
      <c r="L81" s="17"/>
      <c r="M81" s="37"/>
      <c r="N81" s="37"/>
      <c r="O81" s="17"/>
      <c r="P81" s="37"/>
      <c r="Q81" s="37"/>
      <c r="R81" s="17"/>
      <c r="S81" s="37"/>
      <c r="T81" s="37"/>
      <c r="U81" s="17"/>
    </row>
    <row r="82" spans="1:21" x14ac:dyDescent="0.25">
      <c r="A82" s="15"/>
      <c r="B82" s="99" t="s">
        <v>504</v>
      </c>
      <c r="C82" s="17"/>
      <c r="D82" s="37"/>
      <c r="E82" s="37"/>
      <c r="F82" s="17"/>
      <c r="G82" s="37"/>
      <c r="H82" s="37"/>
      <c r="I82" s="17"/>
      <c r="J82" s="37"/>
      <c r="K82" s="37"/>
      <c r="L82" s="17"/>
      <c r="M82" s="37"/>
      <c r="N82" s="37"/>
      <c r="O82" s="17"/>
      <c r="P82" s="37"/>
      <c r="Q82" s="37"/>
      <c r="R82" s="17"/>
      <c r="S82" s="37"/>
      <c r="T82" s="37"/>
      <c r="U82" s="17"/>
    </row>
    <row r="83" spans="1:21" x14ac:dyDescent="0.25">
      <c r="A83" s="15"/>
      <c r="B83" s="81"/>
      <c r="C83" s="17"/>
      <c r="D83" s="37"/>
      <c r="E83" s="37"/>
      <c r="F83" s="17"/>
      <c r="G83" s="37"/>
      <c r="H83" s="37"/>
      <c r="I83" s="17"/>
      <c r="J83" s="37"/>
      <c r="K83" s="37"/>
      <c r="L83" s="17"/>
      <c r="M83" s="37"/>
      <c r="N83" s="37"/>
      <c r="O83" s="17"/>
      <c r="P83" s="37"/>
      <c r="Q83" s="37"/>
      <c r="R83" s="17"/>
      <c r="S83" s="37"/>
      <c r="T83" s="37"/>
      <c r="U83" s="17"/>
    </row>
    <row r="84" spans="1:21" x14ac:dyDescent="0.25">
      <c r="A84" s="15"/>
      <c r="B84" s="30" t="s">
        <v>415</v>
      </c>
      <c r="C84" s="17"/>
      <c r="D84" s="23" t="s">
        <v>455</v>
      </c>
      <c r="E84" s="25">
        <v>128</v>
      </c>
      <c r="F84" s="17"/>
      <c r="G84" s="23" t="s">
        <v>455</v>
      </c>
      <c r="H84" s="25">
        <v>89</v>
      </c>
      <c r="I84" s="17"/>
      <c r="J84" s="23" t="s">
        <v>455</v>
      </c>
      <c r="K84" s="25">
        <v>217</v>
      </c>
      <c r="L84" s="17"/>
      <c r="M84" s="23" t="s">
        <v>455</v>
      </c>
      <c r="N84" s="25">
        <v>499</v>
      </c>
      <c r="O84" s="17"/>
      <c r="P84" s="23" t="s">
        <v>455</v>
      </c>
      <c r="Q84" s="25">
        <v>109</v>
      </c>
      <c r="R84" s="17"/>
      <c r="S84" s="23" t="s">
        <v>455</v>
      </c>
      <c r="T84" s="25">
        <v>608</v>
      </c>
      <c r="U84" s="17"/>
    </row>
    <row r="85" spans="1:21" x14ac:dyDescent="0.25">
      <c r="A85" s="15"/>
      <c r="B85" s="105"/>
      <c r="C85" s="17"/>
      <c r="D85" s="37"/>
      <c r="E85" s="37"/>
      <c r="F85" s="17"/>
      <c r="G85" s="37"/>
      <c r="H85" s="37"/>
      <c r="I85" s="17"/>
      <c r="J85" s="37"/>
      <c r="K85" s="37"/>
      <c r="L85" s="17"/>
      <c r="M85" s="37"/>
      <c r="N85" s="37"/>
      <c r="O85" s="17"/>
      <c r="P85" s="37"/>
      <c r="Q85" s="37"/>
      <c r="R85" s="17"/>
      <c r="S85" s="37"/>
      <c r="T85" s="37"/>
      <c r="U85" s="17"/>
    </row>
    <row r="86" spans="1:21" x14ac:dyDescent="0.25">
      <c r="A86" s="15"/>
      <c r="B86" s="30" t="s">
        <v>417</v>
      </c>
      <c r="C86" s="17"/>
      <c r="D86" s="39">
        <v>370</v>
      </c>
      <c r="E86" s="39"/>
      <c r="F86" s="17"/>
      <c r="G86" s="39">
        <v>83</v>
      </c>
      <c r="H86" s="39"/>
      <c r="I86" s="17"/>
      <c r="J86" s="39">
        <v>453</v>
      </c>
      <c r="K86" s="39"/>
      <c r="L86" s="17"/>
      <c r="M86" s="39">
        <v>225</v>
      </c>
      <c r="N86" s="39"/>
      <c r="O86" s="17"/>
      <c r="P86" s="39">
        <v>136</v>
      </c>
      <c r="Q86" s="39"/>
      <c r="R86" s="17"/>
      <c r="S86" s="39">
        <v>361</v>
      </c>
      <c r="T86" s="39"/>
      <c r="U86" s="17"/>
    </row>
    <row r="87" spans="1:21" x14ac:dyDescent="0.25">
      <c r="A87" s="15"/>
      <c r="B87" s="105"/>
      <c r="C87" s="17"/>
      <c r="D87" s="37"/>
      <c r="E87" s="37"/>
      <c r="F87" s="17"/>
      <c r="G87" s="37"/>
      <c r="H87" s="37"/>
      <c r="I87" s="17"/>
      <c r="J87" s="37"/>
      <c r="K87" s="37"/>
      <c r="L87" s="17"/>
      <c r="M87" s="37"/>
      <c r="N87" s="37"/>
      <c r="O87" s="17"/>
      <c r="P87" s="37"/>
      <c r="Q87" s="37"/>
      <c r="R87" s="17"/>
      <c r="S87" s="37"/>
      <c r="T87" s="37"/>
      <c r="U87" s="17"/>
    </row>
    <row r="88" spans="1:21" x14ac:dyDescent="0.25">
      <c r="A88" s="15"/>
      <c r="B88" s="30" t="s">
        <v>418</v>
      </c>
      <c r="C88" s="17"/>
      <c r="D88" s="39">
        <v>289</v>
      </c>
      <c r="E88" s="39"/>
      <c r="F88" s="17"/>
      <c r="G88" s="39" t="s">
        <v>273</v>
      </c>
      <c r="H88" s="39"/>
      <c r="I88" s="17"/>
      <c r="J88" s="39">
        <v>289</v>
      </c>
      <c r="K88" s="39"/>
      <c r="L88" s="17"/>
      <c r="M88" s="39" t="s">
        <v>273</v>
      </c>
      <c r="N88" s="39"/>
      <c r="O88" s="17"/>
      <c r="P88" s="39" t="s">
        <v>273</v>
      </c>
      <c r="Q88" s="39"/>
      <c r="R88" s="21"/>
      <c r="S88" s="39" t="s">
        <v>273</v>
      </c>
      <c r="T88" s="39"/>
      <c r="U88" s="21"/>
    </row>
    <row r="89" spans="1:21" x14ac:dyDescent="0.25">
      <c r="A89" s="15"/>
      <c r="B89" s="105"/>
      <c r="C89" s="17"/>
      <c r="D89" s="37"/>
      <c r="E89" s="37"/>
      <c r="F89" s="17"/>
      <c r="G89" s="37"/>
      <c r="H89" s="37"/>
      <c r="I89" s="17"/>
      <c r="J89" s="37"/>
      <c r="K89" s="37"/>
      <c r="L89" s="17"/>
      <c r="M89" s="37"/>
      <c r="N89" s="37"/>
      <c r="O89" s="17"/>
      <c r="P89" s="37"/>
      <c r="Q89" s="37"/>
      <c r="R89" s="21"/>
      <c r="S89" s="37"/>
      <c r="T89" s="37"/>
      <c r="U89" s="21"/>
    </row>
    <row r="90" spans="1:21" x14ac:dyDescent="0.25">
      <c r="A90" s="15"/>
      <c r="B90" s="30" t="s">
        <v>419</v>
      </c>
      <c r="C90" s="17"/>
      <c r="D90" s="39">
        <v>380</v>
      </c>
      <c r="E90" s="39"/>
      <c r="F90" s="17"/>
      <c r="G90" s="39" t="s">
        <v>273</v>
      </c>
      <c r="H90" s="39"/>
      <c r="I90" s="17"/>
      <c r="J90" s="39">
        <v>380</v>
      </c>
      <c r="K90" s="39"/>
      <c r="L90" s="17"/>
      <c r="M90" s="39" t="s">
        <v>273</v>
      </c>
      <c r="N90" s="39"/>
      <c r="O90" s="17"/>
      <c r="P90" s="39" t="s">
        <v>273</v>
      </c>
      <c r="Q90" s="39"/>
      <c r="R90" s="21"/>
      <c r="S90" s="39" t="s">
        <v>273</v>
      </c>
      <c r="T90" s="39"/>
      <c r="U90" s="21"/>
    </row>
    <row r="91" spans="1:21" x14ac:dyDescent="0.25">
      <c r="A91" s="15"/>
      <c r="B91" s="105"/>
      <c r="C91" s="17"/>
      <c r="D91" s="37"/>
      <c r="E91" s="37"/>
      <c r="F91" s="17"/>
      <c r="G91" s="37"/>
      <c r="H91" s="37"/>
      <c r="I91" s="17"/>
      <c r="J91" s="37"/>
      <c r="K91" s="37"/>
      <c r="L91" s="17"/>
      <c r="M91" s="37"/>
      <c r="N91" s="37"/>
      <c r="O91" s="17"/>
      <c r="P91" s="37"/>
      <c r="Q91" s="37"/>
      <c r="R91" s="17"/>
      <c r="S91" s="37"/>
      <c r="T91" s="37"/>
      <c r="U91" s="17"/>
    </row>
    <row r="92" spans="1:21" x14ac:dyDescent="0.25">
      <c r="A92" s="15"/>
      <c r="B92" s="30" t="s">
        <v>315</v>
      </c>
      <c r="C92" s="17"/>
      <c r="D92" s="38">
        <v>1320</v>
      </c>
      <c r="E92" s="38"/>
      <c r="F92" s="17"/>
      <c r="G92" s="38">
        <v>5103</v>
      </c>
      <c r="H92" s="38"/>
      <c r="I92" s="17"/>
      <c r="J92" s="38">
        <v>6423</v>
      </c>
      <c r="K92" s="38"/>
      <c r="L92" s="17"/>
      <c r="M92" s="38">
        <v>2010</v>
      </c>
      <c r="N92" s="38"/>
      <c r="O92" s="17"/>
      <c r="P92" s="38">
        <v>5883</v>
      </c>
      <c r="Q92" s="38"/>
      <c r="R92" s="17"/>
      <c r="S92" s="38">
        <v>7893</v>
      </c>
      <c r="T92" s="38"/>
      <c r="U92" s="17"/>
    </row>
    <row r="93" spans="1:21" x14ac:dyDescent="0.25">
      <c r="A93" s="15"/>
      <c r="B93" s="105"/>
      <c r="C93" s="17"/>
      <c r="D93" s="37"/>
      <c r="E93" s="37"/>
      <c r="F93" s="17"/>
      <c r="G93" s="37"/>
      <c r="H93" s="37"/>
      <c r="I93" s="17"/>
      <c r="J93" s="37"/>
      <c r="K93" s="37"/>
      <c r="L93" s="17"/>
      <c r="M93" s="37"/>
      <c r="N93" s="37"/>
      <c r="O93" s="17"/>
      <c r="P93" s="37"/>
      <c r="Q93" s="37"/>
      <c r="R93" s="17"/>
      <c r="S93" s="37"/>
      <c r="T93" s="37"/>
      <c r="U93" s="17"/>
    </row>
    <row r="94" spans="1:21" x14ac:dyDescent="0.25">
      <c r="A94" s="15"/>
      <c r="B94" s="99" t="s">
        <v>417</v>
      </c>
      <c r="C94" s="17"/>
      <c r="D94" s="37"/>
      <c r="E94" s="37"/>
      <c r="F94" s="17"/>
      <c r="G94" s="37"/>
      <c r="H94" s="37"/>
      <c r="I94" s="17"/>
      <c r="J94" s="37"/>
      <c r="K94" s="37"/>
      <c r="L94" s="17"/>
      <c r="M94" s="37"/>
      <c r="N94" s="37"/>
      <c r="O94" s="17"/>
      <c r="P94" s="37"/>
      <c r="Q94" s="37"/>
      <c r="R94" s="17"/>
      <c r="S94" s="37"/>
      <c r="T94" s="37"/>
      <c r="U94" s="17"/>
    </row>
    <row r="95" spans="1:21" x14ac:dyDescent="0.25">
      <c r="A95" s="15"/>
      <c r="B95" s="81"/>
      <c r="C95" s="17"/>
      <c r="D95" s="37"/>
      <c r="E95" s="37"/>
      <c r="F95" s="17"/>
      <c r="G95" s="37"/>
      <c r="H95" s="37"/>
      <c r="I95" s="17"/>
      <c r="J95" s="37"/>
      <c r="K95" s="37"/>
      <c r="L95" s="17"/>
      <c r="M95" s="37"/>
      <c r="N95" s="37"/>
      <c r="O95" s="17"/>
      <c r="P95" s="37"/>
      <c r="Q95" s="37"/>
      <c r="R95" s="17"/>
      <c r="S95" s="37"/>
      <c r="T95" s="37"/>
      <c r="U95" s="17"/>
    </row>
    <row r="96" spans="1:21" x14ac:dyDescent="0.25">
      <c r="A96" s="15"/>
      <c r="B96" s="30" t="s">
        <v>421</v>
      </c>
      <c r="C96" s="17"/>
      <c r="D96" s="38">
        <v>2426</v>
      </c>
      <c r="E96" s="38"/>
      <c r="F96" s="17"/>
      <c r="G96" s="38">
        <v>1398</v>
      </c>
      <c r="H96" s="38"/>
      <c r="I96" s="17"/>
      <c r="J96" s="38">
        <v>3824</v>
      </c>
      <c r="K96" s="38"/>
      <c r="L96" s="17"/>
      <c r="M96" s="38">
        <v>3119</v>
      </c>
      <c r="N96" s="38"/>
      <c r="O96" s="17"/>
      <c r="P96" s="39">
        <v>903</v>
      </c>
      <c r="Q96" s="39"/>
      <c r="R96" s="17"/>
      <c r="S96" s="38">
        <v>4022</v>
      </c>
      <c r="T96" s="38"/>
      <c r="U96" s="17"/>
    </row>
    <row r="97" spans="1:21" x14ac:dyDescent="0.25">
      <c r="A97" s="15"/>
      <c r="B97" s="105"/>
      <c r="C97" s="17"/>
      <c r="D97" s="37"/>
      <c r="E97" s="37"/>
      <c r="F97" s="17"/>
      <c r="G97" s="37"/>
      <c r="H97" s="37"/>
      <c r="I97" s="17"/>
      <c r="J97" s="37"/>
      <c r="K97" s="37"/>
      <c r="L97" s="17"/>
      <c r="M97" s="37"/>
      <c r="N97" s="37"/>
      <c r="O97" s="21"/>
      <c r="P97" s="37"/>
      <c r="Q97" s="37"/>
      <c r="R97" s="17"/>
      <c r="S97" s="37"/>
      <c r="T97" s="37"/>
      <c r="U97" s="17"/>
    </row>
    <row r="98" spans="1:21" x14ac:dyDescent="0.25">
      <c r="A98" s="15"/>
      <c r="B98" s="30" t="s">
        <v>422</v>
      </c>
      <c r="C98" s="17"/>
      <c r="D98" s="39">
        <v>36</v>
      </c>
      <c r="E98" s="39"/>
      <c r="F98" s="17"/>
      <c r="G98" s="39" t="s">
        <v>273</v>
      </c>
      <c r="H98" s="39"/>
      <c r="I98" s="17"/>
      <c r="J98" s="39">
        <v>36</v>
      </c>
      <c r="K98" s="39"/>
      <c r="L98" s="17"/>
      <c r="M98" s="39" t="s">
        <v>273</v>
      </c>
      <c r="N98" s="39"/>
      <c r="O98" s="21"/>
      <c r="P98" s="39">
        <v>45</v>
      </c>
      <c r="Q98" s="39"/>
      <c r="R98" s="17"/>
      <c r="S98" s="39">
        <v>45</v>
      </c>
      <c r="T98" s="39"/>
      <c r="U98" s="17"/>
    </row>
    <row r="99" spans="1:21" x14ac:dyDescent="0.25">
      <c r="A99" s="15"/>
      <c r="B99" s="105"/>
      <c r="C99" s="17"/>
      <c r="D99" s="37"/>
      <c r="E99" s="37"/>
      <c r="F99" s="17"/>
      <c r="G99" s="37"/>
      <c r="H99" s="37"/>
      <c r="I99" s="17"/>
      <c r="J99" s="37"/>
      <c r="K99" s="37"/>
      <c r="L99" s="17"/>
      <c r="M99" s="37"/>
      <c r="N99" s="37"/>
      <c r="O99" s="21"/>
      <c r="P99" s="37"/>
      <c r="Q99" s="37"/>
      <c r="R99" s="17"/>
      <c r="S99" s="37"/>
      <c r="T99" s="37"/>
      <c r="U99" s="17"/>
    </row>
    <row r="100" spans="1:21" ht="15.75" thickBot="1" x14ac:dyDescent="0.3">
      <c r="A100" s="15"/>
      <c r="B100" s="99" t="s">
        <v>425</v>
      </c>
      <c r="C100" s="17"/>
      <c r="D100" s="61">
        <v>70</v>
      </c>
      <c r="E100" s="61"/>
      <c r="F100" s="44"/>
      <c r="G100" s="61" t="s">
        <v>273</v>
      </c>
      <c r="H100" s="61"/>
      <c r="I100" s="44"/>
      <c r="J100" s="61">
        <v>70</v>
      </c>
      <c r="K100" s="61"/>
      <c r="L100" s="17"/>
      <c r="M100" s="61" t="s">
        <v>273</v>
      </c>
      <c r="N100" s="61"/>
      <c r="O100" s="109"/>
      <c r="P100" s="61" t="s">
        <v>273</v>
      </c>
      <c r="Q100" s="61"/>
      <c r="R100" s="44"/>
      <c r="S100" s="61" t="s">
        <v>273</v>
      </c>
      <c r="T100" s="61"/>
      <c r="U100" s="44"/>
    </row>
    <row r="101" spans="1:21" x14ac:dyDescent="0.25">
      <c r="A101" s="15"/>
      <c r="B101" s="81"/>
      <c r="C101" s="17"/>
      <c r="D101" s="108"/>
      <c r="E101" s="108"/>
      <c r="F101" s="17"/>
      <c r="G101" s="108"/>
      <c r="H101" s="108"/>
      <c r="I101" s="17"/>
      <c r="J101" s="108"/>
      <c r="K101" s="108"/>
      <c r="L101" s="17"/>
      <c r="M101" s="108"/>
      <c r="N101" s="108"/>
      <c r="O101" s="17"/>
      <c r="P101" s="108"/>
      <c r="Q101" s="108"/>
      <c r="R101" s="17"/>
      <c r="S101" s="108"/>
      <c r="T101" s="108"/>
      <c r="U101" s="17"/>
    </row>
    <row r="102" spans="1:21" x14ac:dyDescent="0.25">
      <c r="A102" s="15"/>
      <c r="B102" s="27" t="s">
        <v>505</v>
      </c>
      <c r="C102" s="17"/>
      <c r="D102" s="38">
        <v>5019</v>
      </c>
      <c r="E102" s="38"/>
      <c r="F102" s="17"/>
      <c r="G102" s="38">
        <v>6673</v>
      </c>
      <c r="H102" s="38"/>
      <c r="I102" s="17"/>
      <c r="J102" s="38">
        <v>11692</v>
      </c>
      <c r="K102" s="38"/>
      <c r="L102" s="17"/>
      <c r="M102" s="38">
        <v>5853</v>
      </c>
      <c r="N102" s="38"/>
      <c r="O102" s="17"/>
      <c r="P102" s="38">
        <v>7076</v>
      </c>
      <c r="Q102" s="38"/>
      <c r="R102" s="17"/>
      <c r="S102" s="38">
        <v>12929</v>
      </c>
      <c r="T102" s="38"/>
      <c r="U102" s="17"/>
    </row>
    <row r="103" spans="1:21" x14ac:dyDescent="0.25">
      <c r="A103" s="15"/>
      <c r="B103" s="100"/>
      <c r="C103" s="17"/>
      <c r="D103" s="37"/>
      <c r="E103" s="37"/>
      <c r="F103" s="17"/>
      <c r="G103" s="37"/>
      <c r="H103" s="37"/>
      <c r="I103" s="17"/>
      <c r="J103" s="37"/>
      <c r="K103" s="37"/>
      <c r="L103" s="17"/>
      <c r="M103" s="37"/>
      <c r="N103" s="37"/>
      <c r="O103" s="17"/>
      <c r="P103" s="37"/>
      <c r="Q103" s="37"/>
      <c r="R103" s="17"/>
      <c r="S103" s="37"/>
      <c r="T103" s="37"/>
      <c r="U103" s="17"/>
    </row>
    <row r="104" spans="1:21" x14ac:dyDescent="0.25">
      <c r="A104" s="15"/>
      <c r="B104" s="43" t="s">
        <v>506</v>
      </c>
      <c r="C104" s="17"/>
      <c r="D104" s="37"/>
      <c r="E104" s="37"/>
      <c r="F104" s="17"/>
      <c r="G104" s="37"/>
      <c r="H104" s="37"/>
      <c r="I104" s="17"/>
      <c r="J104" s="37"/>
      <c r="K104" s="37"/>
      <c r="L104" s="17"/>
      <c r="M104" s="37"/>
      <c r="N104" s="37"/>
      <c r="O104" s="17"/>
      <c r="P104" s="37"/>
      <c r="Q104" s="37"/>
      <c r="R104" s="17"/>
      <c r="S104" s="37"/>
      <c r="T104" s="37"/>
      <c r="U104" s="17"/>
    </row>
    <row r="105" spans="1:21" x14ac:dyDescent="0.25">
      <c r="A105" s="15"/>
      <c r="B105" s="16"/>
      <c r="C105" s="17"/>
      <c r="D105" s="37"/>
      <c r="E105" s="37"/>
      <c r="F105" s="17"/>
      <c r="G105" s="37"/>
      <c r="H105" s="37"/>
      <c r="I105" s="17"/>
      <c r="J105" s="37"/>
      <c r="K105" s="37"/>
      <c r="L105" s="17"/>
      <c r="M105" s="37"/>
      <c r="N105" s="37"/>
      <c r="O105" s="17"/>
      <c r="P105" s="37"/>
      <c r="Q105" s="37"/>
      <c r="R105" s="17"/>
      <c r="S105" s="37"/>
      <c r="T105" s="37"/>
      <c r="U105" s="17"/>
    </row>
    <row r="106" spans="1:21" x14ac:dyDescent="0.25">
      <c r="A106" s="15"/>
      <c r="B106" s="99" t="s">
        <v>504</v>
      </c>
      <c r="C106" s="17"/>
      <c r="D106" s="37"/>
      <c r="E106" s="37"/>
      <c r="F106" s="17"/>
      <c r="G106" s="37"/>
      <c r="H106" s="37"/>
      <c r="I106" s="17"/>
      <c r="J106" s="37"/>
      <c r="K106" s="37"/>
      <c r="L106" s="17"/>
      <c r="M106" s="37"/>
      <c r="N106" s="37"/>
      <c r="O106" s="17"/>
      <c r="P106" s="37"/>
      <c r="Q106" s="37"/>
      <c r="R106" s="17"/>
      <c r="S106" s="37"/>
      <c r="T106" s="37"/>
      <c r="U106" s="17"/>
    </row>
    <row r="107" spans="1:21" x14ac:dyDescent="0.25">
      <c r="A107" s="15"/>
      <c r="B107" s="81"/>
      <c r="C107" s="17"/>
      <c r="D107" s="37"/>
      <c r="E107" s="37"/>
      <c r="F107" s="17"/>
      <c r="G107" s="37"/>
      <c r="H107" s="37"/>
      <c r="I107" s="17"/>
      <c r="J107" s="37"/>
      <c r="K107" s="37"/>
      <c r="L107" s="17"/>
      <c r="M107" s="37"/>
      <c r="N107" s="37"/>
      <c r="O107" s="17"/>
      <c r="P107" s="37"/>
      <c r="Q107" s="37"/>
      <c r="R107" s="17"/>
      <c r="S107" s="37"/>
      <c r="T107" s="37"/>
      <c r="U107" s="17"/>
    </row>
    <row r="108" spans="1:21" x14ac:dyDescent="0.25">
      <c r="A108" s="15"/>
      <c r="B108" s="30" t="s">
        <v>417</v>
      </c>
      <c r="C108" s="17"/>
      <c r="D108" s="39">
        <v>226</v>
      </c>
      <c r="E108" s="39"/>
      <c r="F108" s="17"/>
      <c r="G108" s="39" t="s">
        <v>273</v>
      </c>
      <c r="H108" s="39"/>
      <c r="I108" s="17"/>
      <c r="J108" s="39">
        <v>226</v>
      </c>
      <c r="K108" s="39"/>
      <c r="L108" s="17"/>
      <c r="M108" s="39" t="s">
        <v>273</v>
      </c>
      <c r="N108" s="39"/>
      <c r="O108" s="21"/>
      <c r="P108" s="39" t="s">
        <v>273</v>
      </c>
      <c r="Q108" s="39"/>
      <c r="R108" s="21"/>
      <c r="S108" s="39" t="s">
        <v>273</v>
      </c>
      <c r="T108" s="39"/>
      <c r="U108" s="17"/>
    </row>
    <row r="109" spans="1:21" x14ac:dyDescent="0.25">
      <c r="A109" s="15"/>
      <c r="B109" s="105"/>
      <c r="C109" s="17"/>
      <c r="D109" s="37"/>
      <c r="E109" s="37"/>
      <c r="F109" s="17"/>
      <c r="G109" s="37"/>
      <c r="H109" s="37"/>
      <c r="I109" s="17"/>
      <c r="J109" s="37"/>
      <c r="K109" s="37"/>
      <c r="L109" s="17"/>
      <c r="M109" s="37"/>
      <c r="N109" s="37"/>
      <c r="O109" s="21"/>
      <c r="P109" s="37"/>
      <c r="Q109" s="37"/>
      <c r="R109" s="21"/>
      <c r="S109" s="37"/>
      <c r="T109" s="37"/>
      <c r="U109" s="17"/>
    </row>
    <row r="110" spans="1:21" x14ac:dyDescent="0.25">
      <c r="A110" s="15"/>
      <c r="B110" s="99" t="s">
        <v>417</v>
      </c>
      <c r="C110" s="17"/>
      <c r="D110" s="37"/>
      <c r="E110" s="37"/>
      <c r="F110" s="17"/>
      <c r="G110" s="37"/>
      <c r="H110" s="37"/>
      <c r="I110" s="17"/>
      <c r="J110" s="37"/>
      <c r="K110" s="37"/>
      <c r="L110" s="17"/>
      <c r="M110" s="37"/>
      <c r="N110" s="37"/>
      <c r="O110" s="21"/>
      <c r="P110" s="37"/>
      <c r="Q110" s="37"/>
      <c r="R110" s="21"/>
      <c r="S110" s="37"/>
      <c r="T110" s="37"/>
      <c r="U110" s="17"/>
    </row>
    <row r="111" spans="1:21" x14ac:dyDescent="0.25">
      <c r="A111" s="15"/>
      <c r="B111" s="81"/>
      <c r="C111" s="17"/>
      <c r="D111" s="37"/>
      <c r="E111" s="37"/>
      <c r="F111" s="17"/>
      <c r="G111" s="37"/>
      <c r="H111" s="37"/>
      <c r="I111" s="17"/>
      <c r="J111" s="37"/>
      <c r="K111" s="37"/>
      <c r="L111" s="17"/>
      <c r="M111" s="37"/>
      <c r="N111" s="37"/>
      <c r="O111" s="21"/>
      <c r="P111" s="37"/>
      <c r="Q111" s="37"/>
      <c r="R111" s="21"/>
      <c r="S111" s="37"/>
      <c r="T111" s="37"/>
      <c r="U111" s="17"/>
    </row>
    <row r="112" spans="1:21" ht="15.75" thickBot="1" x14ac:dyDescent="0.3">
      <c r="A112" s="15"/>
      <c r="B112" s="30" t="s">
        <v>421</v>
      </c>
      <c r="C112" s="17"/>
      <c r="D112" s="61" t="s">
        <v>273</v>
      </c>
      <c r="E112" s="61"/>
      <c r="F112" s="44"/>
      <c r="G112" s="61">
        <v>118</v>
      </c>
      <c r="H112" s="61"/>
      <c r="I112" s="44"/>
      <c r="J112" s="61">
        <v>118</v>
      </c>
      <c r="K112" s="61"/>
      <c r="L112" s="17"/>
      <c r="M112" s="61" t="s">
        <v>273</v>
      </c>
      <c r="N112" s="61"/>
      <c r="O112" s="109"/>
      <c r="P112" s="61" t="s">
        <v>273</v>
      </c>
      <c r="Q112" s="61"/>
      <c r="R112" s="109"/>
      <c r="S112" s="61" t="s">
        <v>273</v>
      </c>
      <c r="T112" s="61"/>
      <c r="U112" s="44"/>
    </row>
    <row r="113" spans="1:24" x14ac:dyDescent="0.25">
      <c r="A113" s="15"/>
      <c r="B113" s="105"/>
      <c r="C113" s="17"/>
      <c r="D113" s="108"/>
      <c r="E113" s="108"/>
      <c r="F113" s="17"/>
      <c r="G113" s="108"/>
      <c r="H113" s="108"/>
      <c r="I113" s="17"/>
      <c r="J113" s="108"/>
      <c r="K113" s="108"/>
      <c r="L113" s="17"/>
      <c r="M113" s="108"/>
      <c r="N113" s="108"/>
      <c r="O113" s="21"/>
      <c r="P113" s="108"/>
      <c r="Q113" s="108"/>
      <c r="R113" s="21"/>
      <c r="S113" s="108"/>
      <c r="T113" s="108"/>
      <c r="U113" s="17"/>
    </row>
    <row r="114" spans="1:24" ht="15.75" thickBot="1" x14ac:dyDescent="0.3">
      <c r="A114" s="15"/>
      <c r="B114" s="27" t="s">
        <v>482</v>
      </c>
      <c r="C114" s="17"/>
      <c r="D114" s="61">
        <v>226</v>
      </c>
      <c r="E114" s="61"/>
      <c r="F114" s="44"/>
      <c r="G114" s="61">
        <v>118</v>
      </c>
      <c r="H114" s="61"/>
      <c r="I114" s="44"/>
      <c r="J114" s="61">
        <v>344</v>
      </c>
      <c r="K114" s="61"/>
      <c r="L114" s="17"/>
      <c r="M114" s="61" t="s">
        <v>273</v>
      </c>
      <c r="N114" s="61"/>
      <c r="O114" s="109"/>
      <c r="P114" s="61" t="s">
        <v>273</v>
      </c>
      <c r="Q114" s="61"/>
      <c r="R114" s="109"/>
      <c r="S114" s="61" t="s">
        <v>273</v>
      </c>
      <c r="T114" s="61"/>
      <c r="U114" s="44"/>
    </row>
    <row r="115" spans="1:24" x14ac:dyDescent="0.25">
      <c r="A115" s="15"/>
      <c r="B115" s="100"/>
      <c r="C115" s="17"/>
      <c r="D115" s="108"/>
      <c r="E115" s="108"/>
      <c r="F115" s="17"/>
      <c r="G115" s="108"/>
      <c r="H115" s="108"/>
      <c r="I115" s="17"/>
      <c r="J115" s="108"/>
      <c r="K115" s="108"/>
      <c r="L115" s="17"/>
      <c r="M115" s="108"/>
      <c r="N115" s="108"/>
      <c r="O115" s="17"/>
      <c r="P115" s="108"/>
      <c r="Q115" s="108"/>
      <c r="R115" s="17"/>
      <c r="S115" s="108"/>
      <c r="T115" s="108"/>
      <c r="U115" s="17"/>
    </row>
    <row r="116" spans="1:24" ht="15.75" thickBot="1" x14ac:dyDescent="0.3">
      <c r="A116" s="15"/>
      <c r="B116" s="73" t="s">
        <v>507</v>
      </c>
      <c r="C116" s="17"/>
      <c r="D116" s="28" t="s">
        <v>455</v>
      </c>
      <c r="E116" s="33">
        <v>5245</v>
      </c>
      <c r="F116" s="46"/>
      <c r="G116" s="28" t="s">
        <v>455</v>
      </c>
      <c r="H116" s="33">
        <v>6791</v>
      </c>
      <c r="I116" s="46"/>
      <c r="J116" s="28" t="s">
        <v>455</v>
      </c>
      <c r="K116" s="33">
        <v>12036</v>
      </c>
      <c r="L116" s="17"/>
      <c r="M116" s="28" t="s">
        <v>455</v>
      </c>
      <c r="N116" s="33">
        <v>5853</v>
      </c>
      <c r="O116" s="46"/>
      <c r="P116" s="28" t="s">
        <v>455</v>
      </c>
      <c r="Q116" s="33">
        <v>7076</v>
      </c>
      <c r="R116" s="46"/>
      <c r="S116" s="28" t="s">
        <v>455</v>
      </c>
      <c r="T116" s="33">
        <v>12929</v>
      </c>
      <c r="U116" s="46"/>
    </row>
    <row r="117" spans="1:24" ht="15.75" thickTop="1" x14ac:dyDescent="0.25">
      <c r="A117" s="15"/>
      <c r="B117" s="55"/>
      <c r="C117" s="55"/>
      <c r="D117" s="55"/>
      <c r="E117" s="55"/>
      <c r="F117" s="55"/>
      <c r="G117" s="55"/>
      <c r="H117" s="55"/>
      <c r="I117" s="55"/>
      <c r="J117" s="55"/>
      <c r="K117" s="55"/>
      <c r="L117" s="55"/>
      <c r="M117" s="55"/>
      <c r="N117" s="55"/>
      <c r="O117" s="55"/>
      <c r="P117" s="55"/>
      <c r="Q117" s="55"/>
      <c r="R117" s="55"/>
      <c r="S117" s="55"/>
      <c r="T117" s="55"/>
      <c r="U117" s="55"/>
      <c r="V117" s="55"/>
      <c r="W117" s="55"/>
      <c r="X117" s="55"/>
    </row>
    <row r="118" spans="1:24" x14ac:dyDescent="0.25">
      <c r="A118" s="15"/>
      <c r="B118" s="140" t="s">
        <v>508</v>
      </c>
      <c r="C118" s="140"/>
      <c r="D118" s="140"/>
      <c r="E118" s="140"/>
      <c r="F118" s="140"/>
      <c r="G118" s="140"/>
      <c r="H118" s="140"/>
      <c r="I118" s="140"/>
      <c r="J118" s="140"/>
      <c r="K118" s="140"/>
      <c r="L118" s="140"/>
      <c r="M118" s="140"/>
      <c r="N118" s="140"/>
      <c r="O118" s="140"/>
      <c r="P118" s="140"/>
      <c r="Q118" s="140"/>
      <c r="R118" s="140"/>
      <c r="S118" s="140"/>
      <c r="T118" s="140"/>
      <c r="U118" s="140"/>
      <c r="V118" s="140"/>
      <c r="W118" s="140"/>
      <c r="X118" s="140"/>
    </row>
    <row r="119" spans="1:24" x14ac:dyDescent="0.25">
      <c r="A119" s="15"/>
      <c r="B119" s="55"/>
      <c r="C119" s="55"/>
      <c r="D119" s="55"/>
      <c r="E119" s="55"/>
      <c r="F119" s="55"/>
      <c r="G119" s="55"/>
      <c r="H119" s="55"/>
      <c r="I119" s="55"/>
      <c r="J119" s="55"/>
      <c r="K119" s="55"/>
      <c r="L119" s="55"/>
      <c r="M119" s="55"/>
      <c r="N119" s="55"/>
      <c r="O119" s="55"/>
      <c r="P119" s="55"/>
      <c r="Q119" s="55"/>
      <c r="R119" s="55"/>
      <c r="S119" s="55"/>
      <c r="T119" s="55"/>
      <c r="U119" s="55"/>
      <c r="V119" s="55"/>
      <c r="W119" s="55"/>
      <c r="X119" s="55"/>
    </row>
    <row r="120" spans="1:24" ht="15" customHeight="1" x14ac:dyDescent="0.25">
      <c r="A120" s="15" t="s">
        <v>824</v>
      </c>
      <c r="B120" s="50" t="s">
        <v>4</v>
      </c>
      <c r="C120" s="50"/>
      <c r="D120" s="50"/>
      <c r="E120" s="50"/>
      <c r="F120" s="50"/>
      <c r="G120" s="50"/>
      <c r="H120" s="50"/>
      <c r="I120" s="50"/>
      <c r="J120" s="50"/>
      <c r="K120" s="50"/>
      <c r="L120" s="50"/>
      <c r="M120" s="50"/>
      <c r="N120" s="50"/>
      <c r="O120" s="50"/>
      <c r="P120" s="50"/>
      <c r="Q120" s="50"/>
      <c r="R120" s="50"/>
      <c r="S120" s="50"/>
      <c r="T120" s="50"/>
      <c r="U120" s="50"/>
      <c r="V120" s="50"/>
      <c r="W120" s="50"/>
      <c r="X120" s="50"/>
    </row>
    <row r="121" spans="1:24" x14ac:dyDescent="0.25">
      <c r="A121" s="15"/>
      <c r="B121" s="52"/>
      <c r="C121" s="52"/>
      <c r="D121" s="52"/>
      <c r="E121" s="52"/>
      <c r="F121" s="52"/>
      <c r="G121" s="52"/>
      <c r="H121" s="52"/>
      <c r="I121" s="52"/>
      <c r="J121" s="52"/>
      <c r="K121" s="52"/>
      <c r="L121" s="52"/>
      <c r="M121" s="52"/>
      <c r="N121" s="52"/>
      <c r="O121" s="52"/>
      <c r="P121" s="52"/>
      <c r="Q121" s="52"/>
      <c r="R121" s="52"/>
      <c r="S121" s="52"/>
      <c r="T121" s="52"/>
      <c r="U121" s="52"/>
      <c r="V121" s="52"/>
      <c r="W121" s="52"/>
      <c r="X121" s="52"/>
    </row>
    <row r="122" spans="1:24" x14ac:dyDescent="0.25">
      <c r="A122" s="15"/>
      <c r="B122" s="55"/>
      <c r="C122" s="55"/>
      <c r="D122" s="55"/>
      <c r="E122" s="55"/>
      <c r="F122" s="55"/>
      <c r="G122" s="55"/>
      <c r="H122" s="55"/>
      <c r="I122" s="55"/>
      <c r="J122" s="55"/>
      <c r="K122" s="55"/>
      <c r="L122" s="55"/>
      <c r="M122" s="55"/>
      <c r="N122" s="55"/>
      <c r="O122" s="55"/>
      <c r="P122" s="55"/>
      <c r="Q122" s="55"/>
      <c r="R122" s="55"/>
      <c r="S122" s="55"/>
      <c r="T122" s="55"/>
      <c r="U122" s="55"/>
      <c r="V122" s="55"/>
      <c r="W122" s="55"/>
      <c r="X122" s="55"/>
    </row>
    <row r="123" spans="1:24" x14ac:dyDescent="0.25">
      <c r="A123" s="15"/>
      <c r="B123" s="64"/>
      <c r="C123" s="62"/>
      <c r="D123" s="122" t="s">
        <v>377</v>
      </c>
      <c r="E123" s="122"/>
      <c r="F123" s="122"/>
      <c r="G123" s="122"/>
      <c r="H123" s="122"/>
      <c r="I123" s="122"/>
      <c r="J123" s="122"/>
      <c r="K123" s="62"/>
      <c r="L123" s="122" t="s">
        <v>378</v>
      </c>
      <c r="M123" s="122"/>
      <c r="N123" s="122"/>
      <c r="O123" s="122"/>
      <c r="P123" s="122"/>
      <c r="Q123" s="122"/>
      <c r="R123" s="122"/>
      <c r="S123" s="62"/>
    </row>
    <row r="124" spans="1:24" ht="15.75" thickBot="1" x14ac:dyDescent="0.3">
      <c r="A124" s="15"/>
      <c r="B124" s="64"/>
      <c r="C124" s="62"/>
      <c r="D124" s="123" t="s">
        <v>337</v>
      </c>
      <c r="E124" s="123"/>
      <c r="F124" s="123"/>
      <c r="G124" s="123"/>
      <c r="H124" s="123"/>
      <c r="I124" s="123"/>
      <c r="J124" s="123"/>
      <c r="K124" s="62"/>
      <c r="L124" s="123" t="s">
        <v>337</v>
      </c>
      <c r="M124" s="123"/>
      <c r="N124" s="123"/>
      <c r="O124" s="123"/>
      <c r="P124" s="123"/>
      <c r="Q124" s="123"/>
      <c r="R124" s="123"/>
      <c r="S124" s="63"/>
    </row>
    <row r="125" spans="1:24" x14ac:dyDescent="0.25">
      <c r="A125" s="15"/>
      <c r="B125" s="17"/>
      <c r="C125" s="56"/>
      <c r="D125" s="65"/>
      <c r="E125" s="65"/>
      <c r="F125" s="124" t="s">
        <v>510</v>
      </c>
      <c r="G125" s="124"/>
      <c r="H125" s="65"/>
      <c r="I125" s="124" t="s">
        <v>511</v>
      </c>
      <c r="J125" s="124"/>
      <c r="K125" s="56"/>
      <c r="L125" s="65"/>
      <c r="M125" s="65"/>
      <c r="N125" s="124" t="s">
        <v>510</v>
      </c>
      <c r="O125" s="124"/>
      <c r="P125" s="65"/>
      <c r="Q125" s="124" t="s">
        <v>511</v>
      </c>
      <c r="R125" s="124"/>
      <c r="S125" s="65"/>
    </row>
    <row r="126" spans="1:24" x14ac:dyDescent="0.25">
      <c r="A126" s="15"/>
      <c r="B126" s="17"/>
      <c r="C126" s="56"/>
      <c r="D126" s="110" t="s">
        <v>512</v>
      </c>
      <c r="E126" s="56"/>
      <c r="F126" s="122" t="s">
        <v>513</v>
      </c>
      <c r="G126" s="122"/>
      <c r="H126" s="56"/>
      <c r="I126" s="122" t="s">
        <v>513</v>
      </c>
      <c r="J126" s="122"/>
      <c r="K126" s="56"/>
      <c r="L126" s="110" t="s">
        <v>512</v>
      </c>
      <c r="M126" s="56"/>
      <c r="N126" s="122" t="s">
        <v>513</v>
      </c>
      <c r="O126" s="122"/>
      <c r="P126" s="56"/>
      <c r="Q126" s="122" t="s">
        <v>513</v>
      </c>
      <c r="R126" s="122"/>
      <c r="S126" s="56"/>
    </row>
    <row r="127" spans="1:24" ht="15.75" thickBot="1" x14ac:dyDescent="0.3">
      <c r="A127" s="15"/>
      <c r="B127" s="17"/>
      <c r="C127" s="56"/>
      <c r="D127" s="111" t="s">
        <v>514</v>
      </c>
      <c r="E127" s="57"/>
      <c r="F127" s="123" t="s">
        <v>515</v>
      </c>
      <c r="G127" s="123"/>
      <c r="H127" s="57"/>
      <c r="I127" s="123" t="s">
        <v>515</v>
      </c>
      <c r="J127" s="123"/>
      <c r="K127" s="56"/>
      <c r="L127" s="111" t="s">
        <v>514</v>
      </c>
      <c r="M127" s="57"/>
      <c r="N127" s="123" t="s">
        <v>515</v>
      </c>
      <c r="O127" s="123"/>
      <c r="P127" s="57"/>
      <c r="Q127" s="123" t="s">
        <v>515</v>
      </c>
      <c r="R127" s="123"/>
      <c r="S127" s="57"/>
    </row>
    <row r="128" spans="1:24" x14ac:dyDescent="0.25">
      <c r="A128" s="15"/>
      <c r="B128" s="125"/>
      <c r="C128" s="64"/>
      <c r="D128" s="62"/>
      <c r="E128" s="62"/>
      <c r="F128" s="62"/>
      <c r="G128" s="62"/>
      <c r="H128" s="62"/>
      <c r="I128" s="62"/>
      <c r="J128" s="62"/>
      <c r="K128" s="62"/>
      <c r="L128" s="62"/>
      <c r="M128" s="62"/>
      <c r="N128" s="62"/>
      <c r="O128" s="62"/>
      <c r="P128" s="62"/>
      <c r="Q128" s="62"/>
      <c r="R128" s="62"/>
      <c r="S128" s="127"/>
    </row>
    <row r="129" spans="1:19" x14ac:dyDescent="0.25">
      <c r="A129" s="15"/>
      <c r="B129" s="125"/>
      <c r="C129" s="64"/>
      <c r="D129" s="126" t="s">
        <v>297</v>
      </c>
      <c r="E129" s="126"/>
      <c r="F129" s="126"/>
      <c r="G129" s="126"/>
      <c r="H129" s="126"/>
      <c r="I129" s="126"/>
      <c r="J129" s="126"/>
      <c r="K129" s="126"/>
      <c r="L129" s="126"/>
      <c r="M129" s="126"/>
      <c r="N129" s="126"/>
      <c r="O129" s="126"/>
      <c r="P129" s="126"/>
      <c r="Q129" s="126"/>
      <c r="R129" s="126"/>
      <c r="S129" s="64"/>
    </row>
    <row r="130" spans="1:19" x14ac:dyDescent="0.25">
      <c r="A130" s="15"/>
      <c r="B130" s="16"/>
      <c r="C130" s="17"/>
      <c r="D130" s="21"/>
      <c r="E130" s="17"/>
      <c r="F130" s="37"/>
      <c r="G130" s="37"/>
      <c r="H130" s="17"/>
      <c r="I130" s="37"/>
      <c r="J130" s="37"/>
      <c r="K130" s="17"/>
      <c r="L130" s="21"/>
      <c r="M130" s="17"/>
      <c r="N130" s="37"/>
      <c r="O130" s="37"/>
      <c r="P130" s="17"/>
      <c r="Q130" s="37"/>
      <c r="R130" s="37"/>
      <c r="S130" s="17"/>
    </row>
    <row r="131" spans="1:19" x14ac:dyDescent="0.25">
      <c r="A131" s="15"/>
      <c r="B131" s="112" t="s">
        <v>516</v>
      </c>
      <c r="C131" s="17"/>
      <c r="D131" s="21"/>
      <c r="E131" s="17"/>
      <c r="F131" s="37"/>
      <c r="G131" s="37"/>
      <c r="H131" s="17"/>
      <c r="I131" s="37"/>
      <c r="J131" s="37"/>
      <c r="K131" s="17"/>
      <c r="L131" s="21"/>
      <c r="M131" s="17"/>
      <c r="N131" s="37"/>
      <c r="O131" s="37"/>
      <c r="P131" s="17"/>
      <c r="Q131" s="37"/>
      <c r="R131" s="37"/>
      <c r="S131" s="17"/>
    </row>
    <row r="132" spans="1:19" x14ac:dyDescent="0.25">
      <c r="A132" s="15"/>
      <c r="B132" s="16"/>
      <c r="C132" s="17"/>
      <c r="D132" s="21"/>
      <c r="E132" s="17"/>
      <c r="F132" s="37"/>
      <c r="G132" s="37"/>
      <c r="H132" s="17"/>
      <c r="I132" s="37"/>
      <c r="J132" s="37"/>
      <c r="K132" s="17"/>
      <c r="L132" s="21"/>
      <c r="M132" s="17"/>
      <c r="N132" s="37"/>
      <c r="O132" s="37"/>
      <c r="P132" s="17"/>
      <c r="Q132" s="37"/>
      <c r="R132" s="37"/>
      <c r="S132" s="17"/>
    </row>
    <row r="133" spans="1:19" x14ac:dyDescent="0.25">
      <c r="A133" s="15"/>
      <c r="B133" s="113" t="s">
        <v>413</v>
      </c>
      <c r="C133" s="17"/>
      <c r="D133" s="21"/>
      <c r="E133" s="17"/>
      <c r="F133" s="37"/>
      <c r="G133" s="37"/>
      <c r="H133" s="17"/>
      <c r="I133" s="37"/>
      <c r="J133" s="37"/>
      <c r="K133" s="17"/>
      <c r="L133" s="21"/>
      <c r="M133" s="17"/>
      <c r="N133" s="37"/>
      <c r="O133" s="37"/>
      <c r="P133" s="17"/>
      <c r="Q133" s="37"/>
      <c r="R133" s="37"/>
      <c r="S133" s="17"/>
    </row>
    <row r="134" spans="1:19" x14ac:dyDescent="0.25">
      <c r="A134" s="15"/>
      <c r="B134" s="81"/>
      <c r="C134" s="17"/>
      <c r="D134" s="21"/>
      <c r="E134" s="17"/>
      <c r="F134" s="37"/>
      <c r="G134" s="37"/>
      <c r="H134" s="17"/>
      <c r="I134" s="37"/>
      <c r="J134" s="37"/>
      <c r="K134" s="17"/>
      <c r="L134" s="21"/>
      <c r="M134" s="17"/>
      <c r="N134" s="37"/>
      <c r="O134" s="37"/>
      <c r="P134" s="17"/>
      <c r="Q134" s="37"/>
      <c r="R134" s="37"/>
      <c r="S134" s="17"/>
    </row>
    <row r="135" spans="1:19" x14ac:dyDescent="0.25">
      <c r="A135" s="15"/>
      <c r="B135" s="114" t="s">
        <v>314</v>
      </c>
      <c r="C135" s="17"/>
      <c r="D135" s="115" t="s">
        <v>273</v>
      </c>
      <c r="E135" s="17"/>
      <c r="F135" s="116" t="s">
        <v>271</v>
      </c>
      <c r="G135" s="115" t="s">
        <v>273</v>
      </c>
      <c r="H135" s="17"/>
      <c r="I135" s="116" t="s">
        <v>271</v>
      </c>
      <c r="J135" s="115" t="s">
        <v>273</v>
      </c>
      <c r="K135" s="17"/>
      <c r="L135" s="115">
        <v>1</v>
      </c>
      <c r="M135" s="17"/>
      <c r="N135" s="116" t="s">
        <v>271</v>
      </c>
      <c r="O135" s="115">
        <v>166</v>
      </c>
      <c r="P135" s="17"/>
      <c r="Q135" s="116" t="s">
        <v>271</v>
      </c>
      <c r="R135" s="115">
        <v>166</v>
      </c>
      <c r="S135" s="17"/>
    </row>
    <row r="136" spans="1:19" x14ac:dyDescent="0.25">
      <c r="A136" s="15"/>
      <c r="B136" s="105"/>
      <c r="C136" s="17"/>
      <c r="D136" s="21"/>
      <c r="E136" s="17"/>
      <c r="F136" s="37"/>
      <c r="G136" s="37"/>
      <c r="H136" s="17"/>
      <c r="I136" s="37"/>
      <c r="J136" s="37"/>
      <c r="K136" s="17"/>
      <c r="L136" s="21"/>
      <c r="M136" s="17"/>
      <c r="N136" s="37"/>
      <c r="O136" s="37"/>
      <c r="P136" s="17"/>
      <c r="Q136" s="37"/>
      <c r="R136" s="37"/>
      <c r="S136" s="17"/>
    </row>
    <row r="137" spans="1:19" x14ac:dyDescent="0.25">
      <c r="A137" s="15"/>
      <c r="B137" s="114" t="s">
        <v>418</v>
      </c>
      <c r="C137" s="17"/>
      <c r="D137" s="21"/>
      <c r="E137" s="17"/>
      <c r="F137" s="37"/>
      <c r="G137" s="37"/>
      <c r="H137" s="17"/>
      <c r="I137" s="37"/>
      <c r="J137" s="37"/>
      <c r="K137" s="17"/>
      <c r="L137" s="21"/>
      <c r="M137" s="17"/>
      <c r="N137" s="37"/>
      <c r="O137" s="37"/>
      <c r="P137" s="17"/>
      <c r="Q137" s="37"/>
      <c r="R137" s="37"/>
      <c r="S137" s="17"/>
    </row>
    <row r="138" spans="1:19" x14ac:dyDescent="0.25">
      <c r="A138" s="15"/>
      <c r="B138" s="105"/>
      <c r="C138" s="17"/>
      <c r="D138" s="21"/>
      <c r="E138" s="17"/>
      <c r="F138" s="37"/>
      <c r="G138" s="37"/>
      <c r="H138" s="17"/>
      <c r="I138" s="37"/>
      <c r="J138" s="37"/>
      <c r="K138" s="17"/>
      <c r="L138" s="21"/>
      <c r="M138" s="17"/>
      <c r="N138" s="37"/>
      <c r="O138" s="37"/>
      <c r="P138" s="17"/>
      <c r="Q138" s="37"/>
      <c r="R138" s="37"/>
      <c r="S138" s="17"/>
    </row>
    <row r="139" spans="1:19" x14ac:dyDescent="0.25">
      <c r="A139" s="15"/>
      <c r="B139" s="114" t="s">
        <v>315</v>
      </c>
      <c r="C139" s="17"/>
      <c r="D139" s="115">
        <v>1</v>
      </c>
      <c r="E139" s="17"/>
      <c r="F139" s="128">
        <v>168</v>
      </c>
      <c r="G139" s="128"/>
      <c r="H139" s="17"/>
      <c r="I139" s="128">
        <v>168</v>
      </c>
      <c r="J139" s="128"/>
      <c r="K139" s="17"/>
      <c r="L139" s="115">
        <v>3</v>
      </c>
      <c r="M139" s="17"/>
      <c r="N139" s="128">
        <v>444</v>
      </c>
      <c r="O139" s="128"/>
      <c r="P139" s="17"/>
      <c r="Q139" s="128">
        <v>444</v>
      </c>
      <c r="R139" s="128"/>
      <c r="S139" s="17"/>
    </row>
    <row r="140" spans="1:19" x14ac:dyDescent="0.25">
      <c r="A140" s="15"/>
      <c r="B140" s="105"/>
      <c r="C140" s="17"/>
      <c r="D140" s="21"/>
      <c r="E140" s="17"/>
      <c r="F140" s="37"/>
      <c r="G140" s="37"/>
      <c r="H140" s="17"/>
      <c r="I140" s="37"/>
      <c r="J140" s="37"/>
      <c r="K140" s="17"/>
      <c r="L140" s="21"/>
      <c r="M140" s="17"/>
      <c r="N140" s="37"/>
      <c r="O140" s="37"/>
      <c r="P140" s="17"/>
      <c r="Q140" s="37"/>
      <c r="R140" s="37"/>
      <c r="S140" s="17"/>
    </row>
    <row r="141" spans="1:19" x14ac:dyDescent="0.25">
      <c r="A141" s="15"/>
      <c r="B141" s="114" t="s">
        <v>419</v>
      </c>
      <c r="C141" s="17"/>
      <c r="D141" s="115">
        <v>1</v>
      </c>
      <c r="E141" s="17"/>
      <c r="F141" s="128">
        <v>367</v>
      </c>
      <c r="G141" s="128"/>
      <c r="H141" s="17"/>
      <c r="I141" s="128">
        <v>367</v>
      </c>
      <c r="J141" s="128"/>
      <c r="K141" s="17"/>
      <c r="L141" s="115">
        <v>1</v>
      </c>
      <c r="M141" s="17"/>
      <c r="N141" s="128">
        <v>367</v>
      </c>
      <c r="O141" s="128"/>
      <c r="P141" s="17"/>
      <c r="Q141" s="128">
        <v>367</v>
      </c>
      <c r="R141" s="128"/>
      <c r="S141" s="17"/>
    </row>
    <row r="142" spans="1:19" x14ac:dyDescent="0.25">
      <c r="A142" s="15"/>
      <c r="B142" s="105"/>
      <c r="C142" s="17"/>
      <c r="D142" s="21"/>
      <c r="E142" s="17"/>
      <c r="F142" s="37"/>
      <c r="G142" s="37"/>
      <c r="H142" s="17"/>
      <c r="I142" s="37"/>
      <c r="J142" s="37"/>
      <c r="K142" s="17"/>
      <c r="L142" s="21"/>
      <c r="M142" s="17"/>
      <c r="N142" s="37"/>
      <c r="O142" s="37"/>
      <c r="P142" s="17"/>
      <c r="Q142" s="37"/>
      <c r="R142" s="37"/>
      <c r="S142" s="17"/>
    </row>
    <row r="143" spans="1:19" x14ac:dyDescent="0.25">
      <c r="A143" s="15"/>
      <c r="B143" s="113" t="s">
        <v>417</v>
      </c>
      <c r="C143" s="17"/>
      <c r="D143" s="21"/>
      <c r="E143" s="17"/>
      <c r="F143" s="37"/>
      <c r="G143" s="37"/>
      <c r="H143" s="17"/>
      <c r="I143" s="37"/>
      <c r="J143" s="37"/>
      <c r="K143" s="17"/>
      <c r="L143" s="21"/>
      <c r="M143" s="17"/>
      <c r="N143" s="37"/>
      <c r="O143" s="37"/>
      <c r="P143" s="17"/>
      <c r="Q143" s="37"/>
      <c r="R143" s="37"/>
      <c r="S143" s="17"/>
    </row>
    <row r="144" spans="1:19" x14ac:dyDescent="0.25">
      <c r="A144" s="15"/>
      <c r="B144" s="81"/>
      <c r="C144" s="17"/>
      <c r="D144" s="21"/>
      <c r="E144" s="17"/>
      <c r="F144" s="37"/>
      <c r="G144" s="37"/>
      <c r="H144" s="17"/>
      <c r="I144" s="37"/>
      <c r="J144" s="37"/>
      <c r="K144" s="17"/>
      <c r="L144" s="21"/>
      <c r="M144" s="17"/>
      <c r="N144" s="37"/>
      <c r="O144" s="37"/>
      <c r="P144" s="17"/>
      <c r="Q144" s="37"/>
      <c r="R144" s="37"/>
      <c r="S144" s="17"/>
    </row>
    <row r="145" spans="1:19" x14ac:dyDescent="0.25">
      <c r="A145" s="15"/>
      <c r="B145" s="114" t="s">
        <v>421</v>
      </c>
      <c r="C145" s="17"/>
      <c r="D145" s="115">
        <v>4</v>
      </c>
      <c r="E145" s="17"/>
      <c r="F145" s="128">
        <v>377</v>
      </c>
      <c r="G145" s="128"/>
      <c r="H145" s="17"/>
      <c r="I145" s="128">
        <v>377</v>
      </c>
      <c r="J145" s="128"/>
      <c r="K145" s="17"/>
      <c r="L145" s="115">
        <v>14</v>
      </c>
      <c r="M145" s="17"/>
      <c r="N145" s="129">
        <v>1604</v>
      </c>
      <c r="O145" s="129"/>
      <c r="P145" s="17"/>
      <c r="Q145" s="129">
        <v>1604</v>
      </c>
      <c r="R145" s="129"/>
      <c r="S145" s="17"/>
    </row>
    <row r="146" spans="1:19" x14ac:dyDescent="0.25">
      <c r="A146" s="15"/>
      <c r="B146" s="105"/>
      <c r="C146" s="17"/>
      <c r="D146" s="21"/>
      <c r="E146" s="17"/>
      <c r="F146" s="37"/>
      <c r="G146" s="37"/>
      <c r="H146" s="17"/>
      <c r="I146" s="37"/>
      <c r="J146" s="37"/>
      <c r="K146" s="17"/>
      <c r="L146" s="21"/>
      <c r="M146" s="17"/>
      <c r="N146" s="37"/>
      <c r="O146" s="37"/>
      <c r="P146" s="17"/>
      <c r="Q146" s="37"/>
      <c r="R146" s="37"/>
      <c r="S146" s="17"/>
    </row>
    <row r="147" spans="1:19" x14ac:dyDescent="0.25">
      <c r="A147" s="15"/>
      <c r="B147" s="114" t="s">
        <v>422</v>
      </c>
      <c r="C147" s="17"/>
      <c r="D147" s="115" t="s">
        <v>273</v>
      </c>
      <c r="E147" s="17"/>
      <c r="F147" s="128" t="s">
        <v>273</v>
      </c>
      <c r="G147" s="128"/>
      <c r="H147" s="17"/>
      <c r="I147" s="128" t="s">
        <v>273</v>
      </c>
      <c r="J147" s="128"/>
      <c r="K147" s="17"/>
      <c r="L147" s="115">
        <v>1</v>
      </c>
      <c r="M147" s="17"/>
      <c r="N147" s="128">
        <v>662</v>
      </c>
      <c r="O147" s="128"/>
      <c r="P147" s="17"/>
      <c r="Q147" s="128">
        <v>662</v>
      </c>
      <c r="R147" s="128"/>
      <c r="S147" s="17"/>
    </row>
    <row r="148" spans="1:19" x14ac:dyDescent="0.25">
      <c r="A148" s="15"/>
      <c r="B148" s="105"/>
      <c r="C148" s="17"/>
      <c r="D148" s="21"/>
      <c r="E148" s="17"/>
      <c r="F148" s="37"/>
      <c r="G148" s="37"/>
      <c r="H148" s="17"/>
      <c r="I148" s="37"/>
      <c r="J148" s="37"/>
      <c r="K148" s="17"/>
      <c r="L148" s="21"/>
      <c r="M148" s="17"/>
      <c r="N148" s="37"/>
      <c r="O148" s="37"/>
      <c r="P148" s="17"/>
      <c r="Q148" s="37"/>
      <c r="R148" s="37"/>
      <c r="S148" s="17"/>
    </row>
    <row r="149" spans="1:19" x14ac:dyDescent="0.25">
      <c r="A149" s="15"/>
      <c r="B149" s="114" t="s">
        <v>423</v>
      </c>
      <c r="C149" s="17"/>
      <c r="D149" s="21"/>
      <c r="E149" s="17"/>
      <c r="F149" s="37"/>
      <c r="G149" s="37"/>
      <c r="H149" s="17"/>
      <c r="I149" s="37"/>
      <c r="J149" s="37"/>
      <c r="K149" s="17"/>
      <c r="L149" s="21"/>
      <c r="M149" s="17"/>
      <c r="N149" s="37"/>
      <c r="O149" s="37"/>
      <c r="P149" s="17"/>
      <c r="Q149" s="37"/>
      <c r="R149" s="37"/>
      <c r="S149" s="17"/>
    </row>
    <row r="150" spans="1:19" x14ac:dyDescent="0.25">
      <c r="A150" s="15"/>
      <c r="B150" s="105"/>
      <c r="C150" s="17"/>
      <c r="D150" s="21"/>
      <c r="E150" s="17"/>
      <c r="F150" s="37"/>
      <c r="G150" s="37"/>
      <c r="H150" s="17"/>
      <c r="I150" s="37"/>
      <c r="J150" s="37"/>
      <c r="K150" s="17"/>
      <c r="L150" s="21"/>
      <c r="M150" s="17"/>
      <c r="N150" s="37"/>
      <c r="O150" s="37"/>
      <c r="P150" s="17"/>
      <c r="Q150" s="37"/>
      <c r="R150" s="37"/>
      <c r="S150" s="17"/>
    </row>
    <row r="151" spans="1:19" x14ac:dyDescent="0.25">
      <c r="A151" s="15"/>
      <c r="B151" s="113" t="s">
        <v>425</v>
      </c>
      <c r="C151" s="17"/>
      <c r="D151" s="115" t="s">
        <v>273</v>
      </c>
      <c r="E151" s="17"/>
      <c r="F151" s="128" t="s">
        <v>273</v>
      </c>
      <c r="G151" s="128"/>
      <c r="H151" s="17"/>
      <c r="I151" s="128" t="s">
        <v>273</v>
      </c>
      <c r="J151" s="128"/>
      <c r="K151" s="17"/>
      <c r="L151" s="115">
        <v>1</v>
      </c>
      <c r="M151" s="17"/>
      <c r="N151" s="128">
        <v>73</v>
      </c>
      <c r="O151" s="128"/>
      <c r="P151" s="17"/>
      <c r="Q151" s="128">
        <v>73</v>
      </c>
      <c r="R151" s="128"/>
      <c r="S151" s="17"/>
    </row>
    <row r="152" spans="1:19" x14ac:dyDescent="0.25">
      <c r="A152" s="15"/>
      <c r="B152" s="81"/>
      <c r="C152" s="17"/>
      <c r="D152" s="21"/>
      <c r="E152" s="17"/>
      <c r="F152" s="37"/>
      <c r="G152" s="37"/>
      <c r="H152" s="17"/>
      <c r="I152" s="37"/>
      <c r="J152" s="37"/>
      <c r="K152" s="17"/>
      <c r="L152" s="21"/>
      <c r="M152" s="17"/>
      <c r="N152" s="37"/>
      <c r="O152" s="37"/>
      <c r="P152" s="17"/>
      <c r="Q152" s="37"/>
      <c r="R152" s="37"/>
      <c r="S152" s="17"/>
    </row>
    <row r="153" spans="1:19" x14ac:dyDescent="0.25">
      <c r="A153" s="15"/>
      <c r="B153" s="112" t="s">
        <v>517</v>
      </c>
      <c r="C153" s="17"/>
      <c r="D153" s="21"/>
      <c r="E153" s="17"/>
      <c r="F153" s="37"/>
      <c r="G153" s="37"/>
      <c r="H153" s="17"/>
      <c r="I153" s="37"/>
      <c r="J153" s="37"/>
      <c r="K153" s="17"/>
      <c r="L153" s="21"/>
      <c r="M153" s="17"/>
      <c r="N153" s="37"/>
      <c r="O153" s="37"/>
      <c r="P153" s="17"/>
      <c r="Q153" s="37"/>
      <c r="R153" s="37"/>
      <c r="S153" s="17"/>
    </row>
    <row r="154" spans="1:19" x14ac:dyDescent="0.25">
      <c r="A154" s="15"/>
      <c r="B154" s="16"/>
      <c r="C154" s="17"/>
      <c r="D154" s="21"/>
      <c r="E154" s="17"/>
      <c r="F154" s="37"/>
      <c r="G154" s="37"/>
      <c r="H154" s="17"/>
      <c r="I154" s="37"/>
      <c r="J154" s="37"/>
      <c r="K154" s="17"/>
      <c r="L154" s="21"/>
      <c r="M154" s="17"/>
      <c r="N154" s="37"/>
      <c r="O154" s="37"/>
      <c r="P154" s="17"/>
      <c r="Q154" s="37"/>
      <c r="R154" s="37"/>
      <c r="S154" s="17"/>
    </row>
    <row r="155" spans="1:19" x14ac:dyDescent="0.25">
      <c r="A155" s="15"/>
      <c r="B155" s="113" t="s">
        <v>413</v>
      </c>
      <c r="C155" s="17"/>
      <c r="D155" s="21"/>
      <c r="E155" s="17"/>
      <c r="F155" s="37"/>
      <c r="G155" s="37"/>
      <c r="H155" s="17"/>
      <c r="I155" s="37"/>
      <c r="J155" s="37"/>
      <c r="K155" s="17"/>
      <c r="L155" s="21"/>
      <c r="M155" s="17"/>
      <c r="N155" s="37"/>
      <c r="O155" s="37"/>
      <c r="P155" s="17"/>
      <c r="Q155" s="37"/>
      <c r="R155" s="37"/>
      <c r="S155" s="17"/>
    </row>
    <row r="156" spans="1:19" x14ac:dyDescent="0.25">
      <c r="A156" s="15"/>
      <c r="B156" s="81"/>
      <c r="C156" s="17"/>
      <c r="D156" s="21"/>
      <c r="E156" s="17"/>
      <c r="F156" s="37"/>
      <c r="G156" s="37"/>
      <c r="H156" s="17"/>
      <c r="I156" s="37"/>
      <c r="J156" s="37"/>
      <c r="K156" s="17"/>
      <c r="L156" s="21"/>
      <c r="M156" s="17"/>
      <c r="N156" s="37"/>
      <c r="O156" s="37"/>
      <c r="P156" s="17"/>
      <c r="Q156" s="37"/>
      <c r="R156" s="37"/>
      <c r="S156" s="17"/>
    </row>
    <row r="157" spans="1:19" x14ac:dyDescent="0.25">
      <c r="A157" s="15"/>
      <c r="B157" s="114" t="s">
        <v>314</v>
      </c>
      <c r="C157" s="17"/>
      <c r="D157" s="115" t="s">
        <v>273</v>
      </c>
      <c r="E157" s="17"/>
      <c r="F157" s="128" t="s">
        <v>273</v>
      </c>
      <c r="G157" s="128"/>
      <c r="H157" s="17"/>
      <c r="I157" s="128" t="s">
        <v>273</v>
      </c>
      <c r="J157" s="128"/>
      <c r="K157" s="17"/>
      <c r="L157" s="115">
        <v>1</v>
      </c>
      <c r="M157" s="17"/>
      <c r="N157" s="128">
        <v>230</v>
      </c>
      <c r="O157" s="128"/>
      <c r="P157" s="17"/>
      <c r="Q157" s="128">
        <v>230</v>
      </c>
      <c r="R157" s="128"/>
      <c r="S157" s="17"/>
    </row>
    <row r="158" spans="1:19" x14ac:dyDescent="0.25">
      <c r="A158" s="15"/>
      <c r="B158" s="105"/>
      <c r="C158" s="17"/>
      <c r="D158" s="21"/>
      <c r="E158" s="17"/>
      <c r="F158" s="37"/>
      <c r="G158" s="37"/>
      <c r="H158" s="17"/>
      <c r="I158" s="37"/>
      <c r="J158" s="37"/>
      <c r="K158" s="17"/>
      <c r="L158" s="21"/>
      <c r="M158" s="17"/>
      <c r="N158" s="37"/>
      <c r="O158" s="37"/>
      <c r="P158" s="17"/>
      <c r="Q158" s="37"/>
      <c r="R158" s="37"/>
      <c r="S158" s="17"/>
    </row>
    <row r="159" spans="1:19" x14ac:dyDescent="0.25">
      <c r="A159" s="15"/>
      <c r="B159" s="113" t="s">
        <v>417</v>
      </c>
      <c r="C159" s="17"/>
      <c r="D159" s="21"/>
      <c r="E159" s="17"/>
      <c r="F159" s="37"/>
      <c r="G159" s="37"/>
      <c r="H159" s="17"/>
      <c r="I159" s="37"/>
      <c r="J159" s="37"/>
      <c r="K159" s="17"/>
      <c r="L159" s="21"/>
      <c r="M159" s="17"/>
      <c r="N159" s="37"/>
      <c r="O159" s="37"/>
      <c r="P159" s="17"/>
      <c r="Q159" s="37"/>
      <c r="R159" s="37"/>
      <c r="S159" s="17"/>
    </row>
    <row r="160" spans="1:19" x14ac:dyDescent="0.25">
      <c r="A160" s="15"/>
      <c r="B160" s="81"/>
      <c r="C160" s="17"/>
      <c r="D160" s="21"/>
      <c r="E160" s="17"/>
      <c r="F160" s="37"/>
      <c r="G160" s="37"/>
      <c r="H160" s="17"/>
      <c r="I160" s="37"/>
      <c r="J160" s="37"/>
      <c r="K160" s="17"/>
      <c r="L160" s="21"/>
      <c r="M160" s="17"/>
      <c r="N160" s="37"/>
      <c r="O160" s="37"/>
      <c r="P160" s="17"/>
      <c r="Q160" s="37"/>
      <c r="R160" s="37"/>
      <c r="S160" s="17"/>
    </row>
    <row r="161" spans="1:24" ht="15.75" thickBot="1" x14ac:dyDescent="0.3">
      <c r="A161" s="15"/>
      <c r="B161" s="114" t="s">
        <v>421</v>
      </c>
      <c r="C161" s="17"/>
      <c r="D161" s="117" t="s">
        <v>273</v>
      </c>
      <c r="E161" s="44"/>
      <c r="F161" s="130" t="s">
        <v>273</v>
      </c>
      <c r="G161" s="130"/>
      <c r="H161" s="44"/>
      <c r="I161" s="130" t="s">
        <v>273</v>
      </c>
      <c r="J161" s="130"/>
      <c r="K161" s="17"/>
      <c r="L161" s="117">
        <v>2</v>
      </c>
      <c r="M161" s="44"/>
      <c r="N161" s="130">
        <v>138</v>
      </c>
      <c r="O161" s="130"/>
      <c r="P161" s="44"/>
      <c r="Q161" s="130">
        <v>138</v>
      </c>
      <c r="R161" s="130"/>
      <c r="S161" s="44"/>
    </row>
    <row r="162" spans="1:24" x14ac:dyDescent="0.25">
      <c r="A162" s="15"/>
      <c r="B162" s="105"/>
      <c r="C162" s="17"/>
      <c r="D162" s="21"/>
      <c r="E162" s="17"/>
      <c r="F162" s="108"/>
      <c r="G162" s="108"/>
      <c r="H162" s="17"/>
      <c r="I162" s="108"/>
      <c r="J162" s="108"/>
      <c r="K162" s="17"/>
      <c r="L162" s="21"/>
      <c r="M162" s="17"/>
      <c r="N162" s="108"/>
      <c r="O162" s="108"/>
      <c r="P162" s="17"/>
      <c r="Q162" s="108"/>
      <c r="R162" s="108"/>
      <c r="S162" s="17"/>
    </row>
    <row r="163" spans="1:24" ht="15.75" thickBot="1" x14ac:dyDescent="0.3">
      <c r="A163" s="15"/>
      <c r="B163" s="118" t="s">
        <v>132</v>
      </c>
      <c r="C163" s="17"/>
      <c r="D163" s="119">
        <v>6</v>
      </c>
      <c r="E163" s="46"/>
      <c r="F163" s="120" t="s">
        <v>271</v>
      </c>
      <c r="G163" s="119">
        <v>912</v>
      </c>
      <c r="H163" s="46"/>
      <c r="I163" s="120" t="s">
        <v>271</v>
      </c>
      <c r="J163" s="119">
        <v>912</v>
      </c>
      <c r="K163" s="17"/>
      <c r="L163" s="119">
        <v>24</v>
      </c>
      <c r="M163" s="46"/>
      <c r="N163" s="120" t="s">
        <v>271</v>
      </c>
      <c r="O163" s="121">
        <v>3684</v>
      </c>
      <c r="P163" s="46"/>
      <c r="Q163" s="120" t="s">
        <v>271</v>
      </c>
      <c r="R163" s="121">
        <v>3684</v>
      </c>
      <c r="S163" s="46"/>
    </row>
    <row r="164" spans="1:24" ht="15.75" thickTop="1" x14ac:dyDescent="0.25">
      <c r="A164" s="15"/>
      <c r="B164" s="54"/>
      <c r="C164" s="54"/>
      <c r="D164" s="54"/>
      <c r="E164" s="54"/>
      <c r="F164" s="54"/>
      <c r="G164" s="54"/>
      <c r="H164" s="54"/>
      <c r="I164" s="54"/>
      <c r="J164" s="54"/>
      <c r="K164" s="54"/>
      <c r="L164" s="54"/>
      <c r="M164" s="54"/>
      <c r="N164" s="54"/>
      <c r="O164" s="54"/>
      <c r="P164" s="54"/>
      <c r="Q164" s="54"/>
      <c r="R164" s="54"/>
      <c r="S164" s="54"/>
      <c r="T164" s="54"/>
      <c r="U164" s="54"/>
      <c r="V164" s="54"/>
      <c r="W164" s="54"/>
      <c r="X164" s="54"/>
    </row>
    <row r="165" spans="1:24" x14ac:dyDescent="0.25">
      <c r="A165" s="15"/>
      <c r="B165" s="64"/>
      <c r="C165" s="62"/>
      <c r="D165" s="122" t="s">
        <v>377</v>
      </c>
      <c r="E165" s="122"/>
      <c r="F165" s="122"/>
      <c r="G165" s="122"/>
      <c r="H165" s="122"/>
      <c r="I165" s="122"/>
      <c r="J165" s="122"/>
      <c r="K165" s="62"/>
      <c r="L165" s="122" t="s">
        <v>378</v>
      </c>
      <c r="M165" s="122"/>
      <c r="N165" s="122"/>
      <c r="O165" s="122"/>
      <c r="P165" s="122"/>
      <c r="Q165" s="122"/>
      <c r="R165" s="122"/>
      <c r="S165" s="62"/>
    </row>
    <row r="166" spans="1:24" ht="15.75" thickBot="1" x14ac:dyDescent="0.3">
      <c r="A166" s="15"/>
      <c r="B166" s="64"/>
      <c r="C166" s="62"/>
      <c r="D166" s="123" t="s">
        <v>485</v>
      </c>
      <c r="E166" s="123"/>
      <c r="F166" s="123"/>
      <c r="G166" s="123"/>
      <c r="H166" s="123"/>
      <c r="I166" s="123"/>
      <c r="J166" s="123"/>
      <c r="K166" s="62"/>
      <c r="L166" s="123" t="s">
        <v>485</v>
      </c>
      <c r="M166" s="123"/>
      <c r="N166" s="123"/>
      <c r="O166" s="123"/>
      <c r="P166" s="123"/>
      <c r="Q166" s="123"/>
      <c r="R166" s="123"/>
      <c r="S166" s="63"/>
    </row>
    <row r="167" spans="1:24" x14ac:dyDescent="0.25">
      <c r="A167" s="15"/>
      <c r="B167" s="17"/>
      <c r="C167" s="56"/>
      <c r="D167" s="56"/>
      <c r="E167" s="65"/>
      <c r="F167" s="124" t="s">
        <v>510</v>
      </c>
      <c r="G167" s="124"/>
      <c r="H167" s="65"/>
      <c r="I167" s="124" t="s">
        <v>511</v>
      </c>
      <c r="J167" s="124"/>
      <c r="K167" s="56"/>
      <c r="L167" s="56"/>
      <c r="M167" s="65"/>
      <c r="N167" s="124" t="s">
        <v>510</v>
      </c>
      <c r="O167" s="124"/>
      <c r="P167" s="65"/>
      <c r="Q167" s="124" t="s">
        <v>511</v>
      </c>
      <c r="R167" s="124"/>
      <c r="S167" s="56"/>
    </row>
    <row r="168" spans="1:24" x14ac:dyDescent="0.25">
      <c r="A168" s="15"/>
      <c r="B168" s="17"/>
      <c r="C168" s="56"/>
      <c r="D168" s="110" t="s">
        <v>512</v>
      </c>
      <c r="E168" s="56"/>
      <c r="F168" s="122" t="s">
        <v>513</v>
      </c>
      <c r="G168" s="122"/>
      <c r="H168" s="56"/>
      <c r="I168" s="122" t="s">
        <v>513</v>
      </c>
      <c r="J168" s="122"/>
      <c r="K168" s="56"/>
      <c r="L168" s="110" t="s">
        <v>512</v>
      </c>
      <c r="M168" s="56"/>
      <c r="N168" s="122" t="s">
        <v>513</v>
      </c>
      <c r="O168" s="122"/>
      <c r="P168" s="56"/>
      <c r="Q168" s="122" t="s">
        <v>513</v>
      </c>
      <c r="R168" s="122"/>
      <c r="S168" s="56"/>
    </row>
    <row r="169" spans="1:24" ht="15.75" thickBot="1" x14ac:dyDescent="0.3">
      <c r="A169" s="15"/>
      <c r="B169" s="17"/>
      <c r="C169" s="56"/>
      <c r="D169" s="111" t="s">
        <v>514</v>
      </c>
      <c r="E169" s="57"/>
      <c r="F169" s="123" t="s">
        <v>515</v>
      </c>
      <c r="G169" s="123"/>
      <c r="H169" s="57"/>
      <c r="I169" s="123" t="s">
        <v>515</v>
      </c>
      <c r="J169" s="123"/>
      <c r="K169" s="56"/>
      <c r="L169" s="111" t="s">
        <v>514</v>
      </c>
      <c r="M169" s="57"/>
      <c r="N169" s="123" t="s">
        <v>515</v>
      </c>
      <c r="O169" s="123"/>
      <c r="P169" s="57"/>
      <c r="Q169" s="123" t="s">
        <v>515</v>
      </c>
      <c r="R169" s="123"/>
      <c r="S169" s="57"/>
    </row>
    <row r="170" spans="1:24" x14ac:dyDescent="0.25">
      <c r="A170" s="15"/>
      <c r="B170" s="64"/>
      <c r="C170" s="62"/>
      <c r="D170" s="62"/>
      <c r="E170" s="62"/>
      <c r="F170" s="62"/>
      <c r="G170" s="62"/>
      <c r="H170" s="62"/>
      <c r="I170" s="62"/>
      <c r="J170" s="62"/>
      <c r="K170" s="62"/>
      <c r="L170" s="62"/>
      <c r="M170" s="62"/>
      <c r="N170" s="62"/>
      <c r="O170" s="62"/>
      <c r="P170" s="62"/>
      <c r="Q170" s="62"/>
      <c r="R170" s="62"/>
      <c r="S170" s="69"/>
    </row>
    <row r="171" spans="1:24" x14ac:dyDescent="0.25">
      <c r="A171" s="15"/>
      <c r="B171" s="64"/>
      <c r="C171" s="62"/>
      <c r="D171" s="126" t="s">
        <v>297</v>
      </c>
      <c r="E171" s="126"/>
      <c r="F171" s="126"/>
      <c r="G171" s="126"/>
      <c r="H171" s="126"/>
      <c r="I171" s="126"/>
      <c r="J171" s="126"/>
      <c r="K171" s="126"/>
      <c r="L171" s="126"/>
      <c r="M171" s="126"/>
      <c r="N171" s="126"/>
      <c r="O171" s="126"/>
      <c r="P171" s="126"/>
      <c r="Q171" s="126"/>
      <c r="R171" s="126"/>
      <c r="S171" s="62"/>
    </row>
    <row r="172" spans="1:24" x14ac:dyDescent="0.25">
      <c r="A172" s="15"/>
      <c r="B172" s="17"/>
      <c r="C172" s="56"/>
      <c r="D172" s="56"/>
      <c r="E172" s="56"/>
      <c r="F172" s="62"/>
      <c r="G172" s="62"/>
      <c r="H172" s="56"/>
      <c r="I172" s="62"/>
      <c r="J172" s="62"/>
      <c r="K172" s="56"/>
      <c r="L172" s="56"/>
      <c r="M172" s="56"/>
      <c r="N172" s="62"/>
      <c r="O172" s="62"/>
      <c r="P172" s="56"/>
      <c r="Q172" s="62"/>
      <c r="R172" s="62"/>
      <c r="S172" s="56"/>
    </row>
    <row r="173" spans="1:24" x14ac:dyDescent="0.25">
      <c r="A173" s="15"/>
      <c r="B173" s="112" t="s">
        <v>516</v>
      </c>
      <c r="C173" s="17"/>
      <c r="D173" s="21"/>
      <c r="E173" s="17"/>
      <c r="F173" s="37"/>
      <c r="G173" s="37"/>
      <c r="H173" s="17"/>
      <c r="I173" s="37"/>
      <c r="J173" s="37"/>
      <c r="K173" s="17"/>
      <c r="L173" s="21"/>
      <c r="M173" s="17"/>
      <c r="N173" s="37"/>
      <c r="O173" s="37"/>
      <c r="P173" s="17"/>
      <c r="Q173" s="37"/>
      <c r="R173" s="37"/>
      <c r="S173" s="17"/>
    </row>
    <row r="174" spans="1:24" x14ac:dyDescent="0.25">
      <c r="A174" s="15"/>
      <c r="B174" s="16"/>
      <c r="C174" s="17"/>
      <c r="D174" s="21"/>
      <c r="E174" s="17"/>
      <c r="F174" s="37"/>
      <c r="G174" s="37"/>
      <c r="H174" s="17"/>
      <c r="I174" s="37"/>
      <c r="J174" s="37"/>
      <c r="K174" s="17"/>
      <c r="L174" s="21"/>
      <c r="M174" s="17"/>
      <c r="N174" s="37"/>
      <c r="O174" s="37"/>
      <c r="P174" s="17"/>
      <c r="Q174" s="37"/>
      <c r="R174" s="37"/>
      <c r="S174" s="17"/>
    </row>
    <row r="175" spans="1:24" x14ac:dyDescent="0.25">
      <c r="A175" s="15"/>
      <c r="B175" s="113" t="s">
        <v>413</v>
      </c>
      <c r="C175" s="17"/>
      <c r="D175" s="21"/>
      <c r="E175" s="17"/>
      <c r="F175" s="37"/>
      <c r="G175" s="37"/>
      <c r="H175" s="17"/>
      <c r="I175" s="37"/>
      <c r="J175" s="37"/>
      <c r="K175" s="17"/>
      <c r="L175" s="21"/>
      <c r="M175" s="17"/>
      <c r="N175" s="37"/>
      <c r="O175" s="37"/>
      <c r="P175" s="17"/>
      <c r="Q175" s="37"/>
      <c r="R175" s="37"/>
      <c r="S175" s="17"/>
    </row>
    <row r="176" spans="1:24" x14ac:dyDescent="0.25">
      <c r="A176" s="15"/>
      <c r="B176" s="81"/>
      <c r="C176" s="17"/>
      <c r="D176" s="21"/>
      <c r="E176" s="17"/>
      <c r="F176" s="37"/>
      <c r="G176" s="37"/>
      <c r="H176" s="17"/>
      <c r="I176" s="37"/>
      <c r="J176" s="37"/>
      <c r="K176" s="17"/>
      <c r="L176" s="21"/>
      <c r="M176" s="17"/>
      <c r="N176" s="37"/>
      <c r="O176" s="37"/>
      <c r="P176" s="17"/>
      <c r="Q176" s="37"/>
      <c r="R176" s="37"/>
      <c r="S176" s="17"/>
    </row>
    <row r="177" spans="1:24" x14ac:dyDescent="0.25">
      <c r="A177" s="15"/>
      <c r="B177" s="114" t="s">
        <v>417</v>
      </c>
      <c r="C177" s="17"/>
      <c r="D177" s="115">
        <v>1</v>
      </c>
      <c r="E177" s="17"/>
      <c r="F177" s="116" t="s">
        <v>271</v>
      </c>
      <c r="G177" s="115">
        <v>227</v>
      </c>
      <c r="H177" s="17"/>
      <c r="I177" s="116" t="s">
        <v>271</v>
      </c>
      <c r="J177" s="115">
        <v>227</v>
      </c>
      <c r="K177" s="17"/>
      <c r="L177" s="115">
        <v>1</v>
      </c>
      <c r="M177" s="17"/>
      <c r="N177" s="116" t="s">
        <v>271</v>
      </c>
      <c r="O177" s="115">
        <v>227</v>
      </c>
      <c r="P177" s="17"/>
      <c r="Q177" s="116" t="s">
        <v>271</v>
      </c>
      <c r="R177" s="115">
        <v>227</v>
      </c>
      <c r="S177" s="17"/>
    </row>
    <row r="178" spans="1:24" x14ac:dyDescent="0.25">
      <c r="A178" s="15"/>
      <c r="B178" s="105"/>
      <c r="C178" s="17"/>
      <c r="D178" s="21"/>
      <c r="E178" s="17"/>
      <c r="F178" s="37"/>
      <c r="G178" s="37"/>
      <c r="H178" s="17"/>
      <c r="I178" s="37"/>
      <c r="J178" s="37"/>
      <c r="K178" s="17"/>
      <c r="L178" s="21"/>
      <c r="M178" s="17"/>
      <c r="N178" s="37"/>
      <c r="O178" s="37"/>
      <c r="P178" s="17"/>
      <c r="Q178" s="37"/>
      <c r="R178" s="37"/>
      <c r="S178" s="17"/>
    </row>
    <row r="179" spans="1:24" x14ac:dyDescent="0.25">
      <c r="A179" s="15"/>
      <c r="B179" s="113" t="s">
        <v>417</v>
      </c>
      <c r="C179" s="17"/>
      <c r="D179" s="21"/>
      <c r="E179" s="17"/>
      <c r="F179" s="37"/>
      <c r="G179" s="37"/>
      <c r="H179" s="17"/>
      <c r="I179" s="37"/>
      <c r="J179" s="37"/>
      <c r="K179" s="17"/>
      <c r="L179" s="21"/>
      <c r="M179" s="17"/>
      <c r="N179" s="37"/>
      <c r="O179" s="37"/>
      <c r="P179" s="17"/>
      <c r="Q179" s="37"/>
      <c r="R179" s="37"/>
      <c r="S179" s="17"/>
    </row>
    <row r="180" spans="1:24" x14ac:dyDescent="0.25">
      <c r="A180" s="15"/>
      <c r="B180" s="81"/>
      <c r="C180" s="17"/>
      <c r="D180" s="21"/>
      <c r="E180" s="17"/>
      <c r="F180" s="37"/>
      <c r="G180" s="37"/>
      <c r="H180" s="17"/>
      <c r="I180" s="37"/>
      <c r="J180" s="37"/>
      <c r="K180" s="17"/>
      <c r="L180" s="21"/>
      <c r="M180" s="17"/>
      <c r="N180" s="37"/>
      <c r="O180" s="37"/>
      <c r="P180" s="17"/>
      <c r="Q180" s="37"/>
      <c r="R180" s="37"/>
      <c r="S180" s="17"/>
    </row>
    <row r="181" spans="1:24" x14ac:dyDescent="0.25">
      <c r="A181" s="15"/>
      <c r="B181" s="114" t="s">
        <v>421</v>
      </c>
      <c r="C181" s="17"/>
      <c r="D181" s="115" t="s">
        <v>273</v>
      </c>
      <c r="E181" s="17"/>
      <c r="F181" s="128" t="s">
        <v>273</v>
      </c>
      <c r="G181" s="128"/>
      <c r="H181" s="17"/>
      <c r="I181" s="128" t="s">
        <v>273</v>
      </c>
      <c r="J181" s="128"/>
      <c r="K181" s="17"/>
      <c r="L181" s="115">
        <v>3</v>
      </c>
      <c r="M181" s="17"/>
      <c r="N181" s="128">
        <v>91</v>
      </c>
      <c r="O181" s="128"/>
      <c r="P181" s="17"/>
      <c r="Q181" s="128">
        <v>91</v>
      </c>
      <c r="R181" s="128"/>
      <c r="S181" s="17"/>
    </row>
    <row r="182" spans="1:24" x14ac:dyDescent="0.25">
      <c r="A182" s="15"/>
      <c r="B182" s="105"/>
      <c r="C182" s="17"/>
      <c r="D182" s="21"/>
      <c r="E182" s="17"/>
      <c r="F182" s="37"/>
      <c r="G182" s="37"/>
      <c r="H182" s="17"/>
      <c r="I182" s="37"/>
      <c r="J182" s="37"/>
      <c r="K182" s="17"/>
      <c r="L182" s="21"/>
      <c r="M182" s="17"/>
      <c r="N182" s="37"/>
      <c r="O182" s="37"/>
      <c r="P182" s="17"/>
      <c r="Q182" s="37"/>
      <c r="R182" s="37"/>
      <c r="S182" s="17"/>
    </row>
    <row r="183" spans="1:24" ht="15.75" thickBot="1" x14ac:dyDescent="0.3">
      <c r="A183" s="15"/>
      <c r="B183" s="114" t="s">
        <v>422</v>
      </c>
      <c r="C183" s="17"/>
      <c r="D183" s="117">
        <v>1</v>
      </c>
      <c r="E183" s="44"/>
      <c r="F183" s="130">
        <v>49</v>
      </c>
      <c r="G183" s="130"/>
      <c r="H183" s="44"/>
      <c r="I183" s="130">
        <v>49</v>
      </c>
      <c r="J183" s="130"/>
      <c r="K183" s="17"/>
      <c r="L183" s="117">
        <v>2</v>
      </c>
      <c r="M183" s="44"/>
      <c r="N183" s="130">
        <v>67</v>
      </c>
      <c r="O183" s="130"/>
      <c r="P183" s="44"/>
      <c r="Q183" s="130">
        <v>67</v>
      </c>
      <c r="R183" s="130"/>
      <c r="S183" s="44"/>
    </row>
    <row r="184" spans="1:24" x14ac:dyDescent="0.25">
      <c r="A184" s="15"/>
      <c r="B184" s="105"/>
      <c r="C184" s="17"/>
      <c r="D184" s="21"/>
      <c r="E184" s="17"/>
      <c r="F184" s="108"/>
      <c r="G184" s="108"/>
      <c r="H184" s="17"/>
      <c r="I184" s="108"/>
      <c r="J184" s="108"/>
      <c r="K184" s="17"/>
      <c r="L184" s="21"/>
      <c r="M184" s="17"/>
      <c r="N184" s="108"/>
      <c r="O184" s="108"/>
      <c r="P184" s="17"/>
      <c r="Q184" s="108"/>
      <c r="R184" s="108"/>
      <c r="S184" s="17"/>
    </row>
    <row r="185" spans="1:24" ht="15.75" thickBot="1" x14ac:dyDescent="0.3">
      <c r="A185" s="15"/>
      <c r="B185" s="118" t="s">
        <v>132</v>
      </c>
      <c r="C185" s="17"/>
      <c r="D185" s="119">
        <v>2</v>
      </c>
      <c r="E185" s="46"/>
      <c r="F185" s="120" t="s">
        <v>271</v>
      </c>
      <c r="G185" s="119">
        <v>276</v>
      </c>
      <c r="H185" s="46"/>
      <c r="I185" s="120" t="s">
        <v>271</v>
      </c>
      <c r="J185" s="119">
        <v>276</v>
      </c>
      <c r="K185" s="17"/>
      <c r="L185" s="119">
        <v>6</v>
      </c>
      <c r="M185" s="46"/>
      <c r="N185" s="120" t="s">
        <v>271</v>
      </c>
      <c r="O185" s="119">
        <v>385</v>
      </c>
      <c r="P185" s="46"/>
      <c r="Q185" s="120" t="s">
        <v>271</v>
      </c>
      <c r="R185" s="119">
        <v>385</v>
      </c>
      <c r="S185" s="46"/>
    </row>
    <row r="186" spans="1:24" ht="15.75" thickTop="1" x14ac:dyDescent="0.25">
      <c r="A186" s="15"/>
      <c r="B186" s="54"/>
      <c r="C186" s="54"/>
      <c r="D186" s="54"/>
      <c r="E186" s="54"/>
      <c r="F186" s="54"/>
      <c r="G186" s="54"/>
      <c r="H186" s="54"/>
      <c r="I186" s="54"/>
      <c r="J186" s="54"/>
      <c r="K186" s="54"/>
      <c r="L186" s="54"/>
      <c r="M186" s="54"/>
      <c r="N186" s="54"/>
      <c r="O186" s="54"/>
      <c r="P186" s="54"/>
      <c r="Q186" s="54"/>
      <c r="R186" s="54"/>
      <c r="S186" s="54"/>
      <c r="T186" s="54"/>
      <c r="U186" s="54"/>
      <c r="V186" s="54"/>
      <c r="W186" s="54"/>
      <c r="X186" s="54"/>
    </row>
    <row r="187" spans="1:24" ht="15" customHeight="1" x14ac:dyDescent="0.25">
      <c r="A187" s="15" t="s">
        <v>825</v>
      </c>
      <c r="B187" s="50" t="s">
        <v>4</v>
      </c>
      <c r="C187" s="50"/>
      <c r="D187" s="50"/>
      <c r="E187" s="50"/>
      <c r="F187" s="50"/>
      <c r="G187" s="50"/>
      <c r="H187" s="50"/>
      <c r="I187" s="50"/>
      <c r="J187" s="50"/>
      <c r="K187" s="50"/>
      <c r="L187" s="50"/>
      <c r="M187" s="50"/>
      <c r="N187" s="50"/>
      <c r="O187" s="50"/>
      <c r="P187" s="50"/>
      <c r="Q187" s="50"/>
      <c r="R187" s="50"/>
      <c r="S187" s="50"/>
      <c r="T187" s="50"/>
      <c r="U187" s="50"/>
      <c r="V187" s="50"/>
      <c r="W187" s="50"/>
      <c r="X187" s="50"/>
    </row>
    <row r="188" spans="1:24" x14ac:dyDescent="0.25">
      <c r="A188" s="15"/>
      <c r="B188" s="52"/>
      <c r="C188" s="52"/>
      <c r="D188" s="52"/>
      <c r="E188" s="52"/>
      <c r="F188" s="52"/>
      <c r="G188" s="52"/>
      <c r="H188" s="52"/>
      <c r="I188" s="52"/>
      <c r="J188" s="52"/>
      <c r="K188" s="52"/>
      <c r="L188" s="52"/>
      <c r="M188" s="52"/>
      <c r="N188" s="52"/>
      <c r="O188" s="52"/>
      <c r="P188" s="52"/>
      <c r="Q188" s="52"/>
      <c r="R188" s="52"/>
      <c r="S188" s="52"/>
      <c r="T188" s="52"/>
      <c r="U188" s="52"/>
      <c r="V188" s="52"/>
      <c r="W188" s="52"/>
      <c r="X188" s="52"/>
    </row>
    <row r="189" spans="1:24" x14ac:dyDescent="0.25">
      <c r="A189" s="15"/>
      <c r="B189" s="52"/>
      <c r="C189" s="52"/>
      <c r="D189" s="52"/>
      <c r="E189" s="52"/>
      <c r="F189" s="52"/>
      <c r="G189" s="52"/>
      <c r="H189" s="52"/>
      <c r="I189" s="52"/>
      <c r="J189" s="52"/>
      <c r="K189" s="52"/>
      <c r="L189" s="52"/>
      <c r="M189" s="52"/>
      <c r="N189" s="52"/>
      <c r="O189" s="52"/>
      <c r="P189" s="52"/>
      <c r="Q189" s="52"/>
      <c r="R189" s="52"/>
      <c r="S189" s="52"/>
      <c r="T189" s="52"/>
      <c r="U189" s="52"/>
      <c r="V189" s="52"/>
      <c r="W189" s="52"/>
      <c r="X189" s="52"/>
    </row>
    <row r="190" spans="1:24" x14ac:dyDescent="0.25">
      <c r="A190" s="15"/>
      <c r="B190" s="64"/>
      <c r="C190" s="62"/>
      <c r="D190" s="47" t="s">
        <v>377</v>
      </c>
      <c r="E190" s="47"/>
      <c r="F190" s="47"/>
      <c r="G190" s="47"/>
      <c r="H190" s="62"/>
      <c r="I190" s="47" t="s">
        <v>378</v>
      </c>
      <c r="J190" s="47"/>
      <c r="K190" s="47"/>
      <c r="L190" s="47"/>
      <c r="M190" s="62"/>
    </row>
    <row r="191" spans="1:24" ht="15.75" thickBot="1" x14ac:dyDescent="0.3">
      <c r="A191" s="15"/>
      <c r="B191" s="64"/>
      <c r="C191" s="62"/>
      <c r="D191" s="34" t="s">
        <v>337</v>
      </c>
      <c r="E191" s="34"/>
      <c r="F191" s="34"/>
      <c r="G191" s="34"/>
      <c r="H191" s="62"/>
      <c r="I191" s="34" t="s">
        <v>337</v>
      </c>
      <c r="J191" s="34"/>
      <c r="K191" s="34"/>
      <c r="L191" s="34"/>
      <c r="M191" s="63"/>
    </row>
    <row r="192" spans="1:24" x14ac:dyDescent="0.25">
      <c r="A192" s="15"/>
      <c r="B192" s="17"/>
      <c r="C192" s="56"/>
      <c r="D192" s="56"/>
      <c r="E192" s="65"/>
      <c r="F192" s="69"/>
      <c r="G192" s="69"/>
      <c r="H192" s="56"/>
      <c r="I192" s="56"/>
      <c r="J192" s="65"/>
      <c r="K192" s="69"/>
      <c r="L192" s="69"/>
      <c r="M192" s="56"/>
    </row>
    <row r="193" spans="1:24" x14ac:dyDescent="0.25">
      <c r="A193" s="15"/>
      <c r="B193" s="64"/>
      <c r="C193" s="62"/>
      <c r="D193" s="18" t="s">
        <v>512</v>
      </c>
      <c r="E193" s="62"/>
      <c r="F193" s="47" t="s">
        <v>445</v>
      </c>
      <c r="G193" s="47"/>
      <c r="H193" s="62"/>
      <c r="I193" s="18" t="s">
        <v>512</v>
      </c>
      <c r="J193" s="62"/>
      <c r="K193" s="47" t="s">
        <v>445</v>
      </c>
      <c r="L193" s="47"/>
      <c r="M193" s="62"/>
    </row>
    <row r="194" spans="1:24" ht="15.75" thickBot="1" x14ac:dyDescent="0.3">
      <c r="A194" s="15"/>
      <c r="B194" s="64"/>
      <c r="C194" s="62"/>
      <c r="D194" s="19" t="s">
        <v>514</v>
      </c>
      <c r="E194" s="63"/>
      <c r="F194" s="34" t="s">
        <v>515</v>
      </c>
      <c r="G194" s="34"/>
      <c r="H194" s="62"/>
      <c r="I194" s="19" t="s">
        <v>514</v>
      </c>
      <c r="J194" s="63"/>
      <c r="K194" s="34" t="s">
        <v>515</v>
      </c>
      <c r="L194" s="34"/>
      <c r="M194" s="63"/>
    </row>
    <row r="195" spans="1:24" x14ac:dyDescent="0.25">
      <c r="A195" s="15"/>
      <c r="B195" s="64"/>
      <c r="C195" s="62"/>
      <c r="D195" s="62"/>
      <c r="E195" s="62"/>
      <c r="F195" s="62"/>
      <c r="G195" s="62"/>
      <c r="H195" s="62"/>
      <c r="I195" s="62"/>
      <c r="J195" s="62"/>
      <c r="K195" s="62"/>
      <c r="L195" s="62"/>
      <c r="M195" s="69"/>
    </row>
    <row r="196" spans="1:24" x14ac:dyDescent="0.25">
      <c r="A196" s="15"/>
      <c r="B196" s="64"/>
      <c r="C196" s="62"/>
      <c r="D196" s="35" t="s">
        <v>297</v>
      </c>
      <c r="E196" s="35"/>
      <c r="F196" s="35"/>
      <c r="G196" s="35"/>
      <c r="H196" s="35"/>
      <c r="I196" s="35"/>
      <c r="J196" s="35"/>
      <c r="K196" s="35"/>
      <c r="L196" s="35"/>
      <c r="M196" s="62"/>
    </row>
    <row r="197" spans="1:24" x14ac:dyDescent="0.25">
      <c r="A197" s="15"/>
      <c r="B197" s="81"/>
      <c r="C197" s="17"/>
      <c r="D197" s="21"/>
      <c r="E197" s="17"/>
      <c r="F197" s="37"/>
      <c r="G197" s="37"/>
      <c r="H197" s="17"/>
      <c r="I197" s="21"/>
      <c r="J197" s="17"/>
      <c r="K197" s="37"/>
      <c r="L197" s="37"/>
      <c r="M197" s="17"/>
    </row>
    <row r="198" spans="1:24" x14ac:dyDescent="0.25">
      <c r="A198" s="15"/>
      <c r="B198" s="43" t="s">
        <v>417</v>
      </c>
      <c r="C198" s="17"/>
      <c r="D198" s="21"/>
      <c r="E198" s="17"/>
      <c r="F198" s="37"/>
      <c r="G198" s="37"/>
      <c r="H198" s="17"/>
      <c r="I198" s="21"/>
      <c r="J198" s="17"/>
      <c r="K198" s="37"/>
      <c r="L198" s="37"/>
      <c r="M198" s="17"/>
    </row>
    <row r="199" spans="1:24" ht="15.75" thickBot="1" x14ac:dyDescent="0.3">
      <c r="A199" s="15"/>
      <c r="B199" s="22" t="s">
        <v>421</v>
      </c>
      <c r="C199" s="17"/>
      <c r="D199" s="58" t="s">
        <v>273</v>
      </c>
      <c r="E199" s="44"/>
      <c r="F199" s="31" t="s">
        <v>271</v>
      </c>
      <c r="G199" s="58" t="s">
        <v>273</v>
      </c>
      <c r="H199" s="17"/>
      <c r="I199" s="58">
        <v>1</v>
      </c>
      <c r="J199" s="44"/>
      <c r="K199" s="31" t="s">
        <v>271</v>
      </c>
      <c r="L199" s="58">
        <v>30</v>
      </c>
      <c r="M199" s="44"/>
    </row>
    <row r="200" spans="1:24" ht="15.75" thickBot="1" x14ac:dyDescent="0.3">
      <c r="A200" s="15"/>
      <c r="B200" s="30" t="s">
        <v>132</v>
      </c>
      <c r="C200" s="17"/>
      <c r="D200" s="59" t="s">
        <v>273</v>
      </c>
      <c r="E200" s="46"/>
      <c r="F200" s="28" t="s">
        <v>271</v>
      </c>
      <c r="G200" s="59" t="s">
        <v>273</v>
      </c>
      <c r="H200" s="17"/>
      <c r="I200" s="59">
        <v>1</v>
      </c>
      <c r="J200" s="46"/>
      <c r="K200" s="28" t="s">
        <v>271</v>
      </c>
      <c r="L200" s="59">
        <v>30</v>
      </c>
      <c r="M200" s="46"/>
    </row>
    <row r="201" spans="1:24" ht="15.75" thickTop="1" x14ac:dyDescent="0.25">
      <c r="A201" s="15"/>
      <c r="B201" s="54"/>
      <c r="C201" s="54"/>
      <c r="D201" s="54"/>
      <c r="E201" s="54"/>
      <c r="F201" s="54"/>
      <c r="G201" s="54"/>
      <c r="H201" s="54"/>
      <c r="I201" s="54"/>
      <c r="J201" s="54"/>
      <c r="K201" s="54"/>
      <c r="L201" s="54"/>
      <c r="M201" s="54"/>
      <c r="N201" s="54"/>
      <c r="O201" s="54"/>
      <c r="P201" s="54"/>
      <c r="Q201" s="54"/>
      <c r="R201" s="54"/>
      <c r="S201" s="54"/>
      <c r="T201" s="54"/>
      <c r="U201" s="54"/>
      <c r="V201" s="54"/>
      <c r="W201" s="54"/>
      <c r="X201" s="54"/>
    </row>
    <row r="202" spans="1:24" x14ac:dyDescent="0.25">
      <c r="A202" s="15"/>
      <c r="B202" s="62"/>
      <c r="C202" s="62"/>
      <c r="D202" s="47" t="s">
        <v>266</v>
      </c>
      <c r="E202" s="47"/>
      <c r="F202" s="47"/>
      <c r="G202" s="47"/>
      <c r="H202" s="62"/>
      <c r="I202" s="62"/>
      <c r="J202" s="47" t="s">
        <v>267</v>
      </c>
      <c r="K202" s="47"/>
      <c r="L202" s="47"/>
      <c r="M202" s="47"/>
      <c r="N202" s="62"/>
    </row>
    <row r="203" spans="1:24" ht="15.75" thickBot="1" x14ac:dyDescent="0.3">
      <c r="A203" s="15"/>
      <c r="B203" s="62"/>
      <c r="C203" s="62"/>
      <c r="D203" s="34" t="s">
        <v>519</v>
      </c>
      <c r="E203" s="34"/>
      <c r="F203" s="34"/>
      <c r="G203" s="34"/>
      <c r="H203" s="63"/>
      <c r="I203" s="62"/>
      <c r="J203" s="34" t="s">
        <v>519</v>
      </c>
      <c r="K203" s="34"/>
      <c r="L203" s="34"/>
      <c r="M203" s="34"/>
      <c r="N203" s="63"/>
    </row>
    <row r="204" spans="1:24" x14ac:dyDescent="0.25">
      <c r="A204" s="15"/>
      <c r="B204" s="62"/>
      <c r="C204" s="62"/>
      <c r="D204" s="18" t="s">
        <v>520</v>
      </c>
      <c r="E204" s="69"/>
      <c r="F204" s="60" t="s">
        <v>445</v>
      </c>
      <c r="G204" s="60"/>
      <c r="H204" s="69"/>
      <c r="I204" s="62"/>
      <c r="J204" s="18" t="s">
        <v>520</v>
      </c>
      <c r="K204" s="69"/>
      <c r="L204" s="60" t="s">
        <v>445</v>
      </c>
      <c r="M204" s="60"/>
      <c r="N204" s="69"/>
    </row>
    <row r="205" spans="1:24" ht="15.75" thickBot="1" x14ac:dyDescent="0.3">
      <c r="A205" s="15"/>
      <c r="B205" s="62"/>
      <c r="C205" s="62"/>
      <c r="D205" s="19" t="s">
        <v>514</v>
      </c>
      <c r="E205" s="63"/>
      <c r="F205" s="34" t="s">
        <v>515</v>
      </c>
      <c r="G205" s="34"/>
      <c r="H205" s="63"/>
      <c r="I205" s="62"/>
      <c r="J205" s="19" t="s">
        <v>514</v>
      </c>
      <c r="K205" s="63"/>
      <c r="L205" s="34" t="s">
        <v>515</v>
      </c>
      <c r="M205" s="34"/>
      <c r="N205" s="63"/>
    </row>
    <row r="206" spans="1:24" x14ac:dyDescent="0.25">
      <c r="A206" s="15"/>
      <c r="B206" s="56"/>
      <c r="C206" s="56"/>
      <c r="D206" s="35" t="s">
        <v>241</v>
      </c>
      <c r="E206" s="35"/>
      <c r="F206" s="35"/>
      <c r="G206" s="35"/>
      <c r="H206" s="35"/>
      <c r="I206" s="35"/>
      <c r="J206" s="35"/>
      <c r="K206" s="35"/>
      <c r="L206" s="35"/>
      <c r="M206" s="35"/>
      <c r="N206" s="56"/>
    </row>
    <row r="207" spans="1:24" x14ac:dyDescent="0.25">
      <c r="A207" s="15"/>
      <c r="B207" s="43" t="s">
        <v>413</v>
      </c>
      <c r="C207" s="17"/>
      <c r="D207" s="21"/>
      <c r="E207" s="17"/>
      <c r="F207" s="37"/>
      <c r="G207" s="37"/>
      <c r="H207" s="17"/>
      <c r="I207" s="17"/>
      <c r="J207" s="21"/>
      <c r="K207" s="17"/>
      <c r="L207" s="37"/>
      <c r="M207" s="37"/>
      <c r="N207" s="17"/>
    </row>
    <row r="208" spans="1:24" x14ac:dyDescent="0.25">
      <c r="A208" s="15"/>
      <c r="B208" s="30" t="s">
        <v>415</v>
      </c>
      <c r="C208" s="17"/>
      <c r="D208" s="25" t="s">
        <v>273</v>
      </c>
      <c r="E208" s="17"/>
      <c r="F208" s="23" t="s">
        <v>271</v>
      </c>
      <c r="G208" s="25" t="s">
        <v>273</v>
      </c>
      <c r="H208" s="17"/>
      <c r="I208" s="17"/>
      <c r="J208" s="25">
        <v>1</v>
      </c>
      <c r="K208" s="17"/>
      <c r="L208" s="23" t="s">
        <v>271</v>
      </c>
      <c r="M208" s="25">
        <v>97</v>
      </c>
      <c r="N208" s="17"/>
    </row>
    <row r="209" spans="1:24" x14ac:dyDescent="0.25">
      <c r="A209" s="15"/>
      <c r="B209" s="43" t="s">
        <v>417</v>
      </c>
      <c r="C209" s="17"/>
      <c r="D209" s="21"/>
      <c r="E209" s="17"/>
      <c r="F209" s="37"/>
      <c r="G209" s="37"/>
      <c r="H209" s="17"/>
      <c r="I209" s="17"/>
      <c r="J209" s="21"/>
      <c r="K209" s="17"/>
      <c r="L209" s="37"/>
      <c r="M209" s="37"/>
      <c r="N209" s="17"/>
    </row>
    <row r="210" spans="1:24" x14ac:dyDescent="0.25">
      <c r="A210" s="15"/>
      <c r="B210" s="30" t="s">
        <v>421</v>
      </c>
      <c r="C210" s="17"/>
      <c r="D210" s="25" t="s">
        <v>273</v>
      </c>
      <c r="E210" s="17"/>
      <c r="F210" s="39" t="s">
        <v>273</v>
      </c>
      <c r="G210" s="39"/>
      <c r="H210" s="17"/>
      <c r="I210" s="17"/>
      <c r="J210" s="25">
        <v>3</v>
      </c>
      <c r="K210" s="17"/>
      <c r="L210" s="39">
        <v>843</v>
      </c>
      <c r="M210" s="39"/>
      <c r="N210" s="17"/>
    </row>
    <row r="211" spans="1:24" ht="15.75" thickBot="1" x14ac:dyDescent="0.3">
      <c r="A211" s="15"/>
      <c r="B211" s="30" t="s">
        <v>422</v>
      </c>
      <c r="C211" s="17"/>
      <c r="D211" s="58">
        <v>1</v>
      </c>
      <c r="E211" s="44"/>
      <c r="F211" s="61">
        <v>18</v>
      </c>
      <c r="G211" s="61"/>
      <c r="H211" s="44"/>
      <c r="I211" s="17"/>
      <c r="J211" s="58">
        <v>1</v>
      </c>
      <c r="K211" s="44"/>
      <c r="L211" s="61">
        <v>18</v>
      </c>
      <c r="M211" s="61"/>
      <c r="N211" s="44"/>
    </row>
    <row r="212" spans="1:24" ht="15.75" thickBot="1" x14ac:dyDescent="0.3">
      <c r="A212" s="15"/>
      <c r="B212" s="27" t="s">
        <v>132</v>
      </c>
      <c r="C212" s="17"/>
      <c r="D212" s="59">
        <v>1</v>
      </c>
      <c r="E212" s="46"/>
      <c r="F212" s="28" t="s">
        <v>271</v>
      </c>
      <c r="G212" s="59">
        <v>18</v>
      </c>
      <c r="H212" s="46"/>
      <c r="I212" s="17"/>
      <c r="J212" s="59">
        <v>5</v>
      </c>
      <c r="K212" s="46"/>
      <c r="L212" s="28" t="s">
        <v>271</v>
      </c>
      <c r="M212" s="59">
        <v>958</v>
      </c>
      <c r="N212" s="46"/>
    </row>
    <row r="213" spans="1:24" ht="15.75" thickTop="1" x14ac:dyDescent="0.25">
      <c r="A213" s="15" t="s">
        <v>826</v>
      </c>
      <c r="B213" s="50" t="s">
        <v>4</v>
      </c>
      <c r="C213" s="50"/>
      <c r="D213" s="50"/>
      <c r="E213" s="50"/>
      <c r="F213" s="50"/>
      <c r="G213" s="50"/>
      <c r="H213" s="50"/>
      <c r="I213" s="50"/>
      <c r="J213" s="50"/>
      <c r="K213" s="50"/>
      <c r="L213" s="50"/>
      <c r="M213" s="50"/>
      <c r="N213" s="50"/>
      <c r="O213" s="50"/>
      <c r="P213" s="50"/>
      <c r="Q213" s="50"/>
      <c r="R213" s="50"/>
      <c r="S213" s="50"/>
      <c r="T213" s="50"/>
      <c r="U213" s="50"/>
      <c r="V213" s="50"/>
      <c r="W213" s="50"/>
      <c r="X213" s="50"/>
    </row>
    <row r="214" spans="1:24" x14ac:dyDescent="0.25">
      <c r="A214" s="15"/>
      <c r="B214" s="55"/>
      <c r="C214" s="55"/>
      <c r="D214" s="55"/>
      <c r="E214" s="55"/>
      <c r="F214" s="55"/>
      <c r="G214" s="55"/>
      <c r="H214" s="55"/>
      <c r="I214" s="55"/>
      <c r="J214" s="55"/>
      <c r="K214" s="55"/>
      <c r="L214" s="55"/>
      <c r="M214" s="55"/>
      <c r="N214" s="55"/>
      <c r="O214" s="55"/>
      <c r="P214" s="55"/>
      <c r="Q214" s="55"/>
      <c r="R214" s="55"/>
      <c r="S214" s="55"/>
      <c r="T214" s="55"/>
      <c r="U214" s="55"/>
      <c r="V214" s="55"/>
      <c r="W214" s="55"/>
      <c r="X214" s="55"/>
    </row>
    <row r="215" spans="1:24" x14ac:dyDescent="0.25">
      <c r="A215" s="15"/>
      <c r="B215" s="55"/>
      <c r="C215" s="55"/>
      <c r="D215" s="55"/>
      <c r="E215" s="55"/>
      <c r="F215" s="55"/>
      <c r="G215" s="55"/>
      <c r="H215" s="55"/>
      <c r="I215" s="55"/>
      <c r="J215" s="55"/>
      <c r="K215" s="55"/>
      <c r="L215" s="55"/>
      <c r="M215" s="55"/>
      <c r="N215" s="55"/>
      <c r="O215" s="55"/>
      <c r="P215" s="55"/>
      <c r="Q215" s="55"/>
      <c r="R215" s="55"/>
      <c r="S215" s="55"/>
      <c r="T215" s="55"/>
      <c r="U215" s="55"/>
      <c r="V215" s="55"/>
      <c r="W215" s="55"/>
      <c r="X215" s="55"/>
    </row>
    <row r="216" spans="1:24" ht="15.75" thickBot="1" x14ac:dyDescent="0.3">
      <c r="A216" s="15"/>
      <c r="B216" s="56"/>
      <c r="C216" s="56"/>
      <c r="D216" s="34" t="s">
        <v>523</v>
      </c>
      <c r="E216" s="34"/>
      <c r="F216" s="34"/>
      <c r="G216" s="34"/>
      <c r="H216" s="34"/>
      <c r="I216" s="34"/>
      <c r="J216" s="34"/>
      <c r="K216" s="34"/>
      <c r="L216" s="34"/>
      <c r="M216" s="34"/>
      <c r="N216" s="34"/>
      <c r="O216" s="34"/>
      <c r="P216" s="34"/>
      <c r="Q216" s="34"/>
      <c r="R216" s="57"/>
    </row>
    <row r="217" spans="1:24" ht="15.75" thickBot="1" x14ac:dyDescent="0.3">
      <c r="A217" s="15"/>
      <c r="B217" s="56"/>
      <c r="C217" s="56"/>
      <c r="D217" s="48" t="s">
        <v>524</v>
      </c>
      <c r="E217" s="48"/>
      <c r="F217" s="48"/>
      <c r="G217" s="48"/>
      <c r="H217" s="48"/>
      <c r="I217" s="48"/>
      <c r="J217" s="48"/>
      <c r="K217" s="48"/>
      <c r="L217" s="48"/>
      <c r="M217" s="48"/>
      <c r="N217" s="48"/>
      <c r="O217" s="70"/>
      <c r="P217" s="69"/>
      <c r="Q217" s="69"/>
      <c r="R217" s="56"/>
    </row>
    <row r="218" spans="1:24" x14ac:dyDescent="0.25">
      <c r="A218" s="15"/>
      <c r="B218" s="62"/>
      <c r="C218" s="62"/>
      <c r="D218" s="69"/>
      <c r="E218" s="69"/>
      <c r="F218" s="69"/>
      <c r="G218" s="69"/>
      <c r="H218" s="69"/>
      <c r="I218" s="69"/>
      <c r="J218" s="69"/>
      <c r="K218" s="69"/>
      <c r="L218" s="69"/>
      <c r="M218" s="69"/>
      <c r="N218" s="69"/>
      <c r="O218" s="69"/>
      <c r="P218" s="62"/>
      <c r="Q218" s="62"/>
      <c r="R218" s="62"/>
    </row>
    <row r="219" spans="1:24" x14ac:dyDescent="0.25">
      <c r="A219" s="15"/>
      <c r="B219" s="62"/>
      <c r="C219" s="62"/>
      <c r="D219" s="62"/>
      <c r="E219" s="62"/>
      <c r="F219" s="131"/>
      <c r="G219" s="47" t="s">
        <v>525</v>
      </c>
      <c r="H219" s="47"/>
      <c r="I219" s="131"/>
      <c r="J219" s="131"/>
      <c r="K219" s="131"/>
      <c r="L219" s="131"/>
      <c r="M219" s="131"/>
      <c r="N219" s="131"/>
      <c r="O219" s="62"/>
      <c r="P219" s="62"/>
      <c r="Q219" s="62"/>
      <c r="R219" s="62"/>
    </row>
    <row r="220" spans="1:24" x14ac:dyDescent="0.25">
      <c r="A220" s="15"/>
      <c r="B220" s="62"/>
      <c r="C220" s="62"/>
      <c r="D220" s="62"/>
      <c r="E220" s="62"/>
      <c r="F220" s="131"/>
      <c r="G220" s="62"/>
      <c r="H220" s="62"/>
      <c r="I220" s="131"/>
      <c r="J220" s="131"/>
      <c r="K220" s="131"/>
      <c r="L220" s="131"/>
      <c r="M220" s="131"/>
      <c r="N220" s="131"/>
      <c r="O220" s="62"/>
      <c r="P220" s="62"/>
      <c r="Q220" s="62"/>
      <c r="R220" s="62"/>
    </row>
    <row r="221" spans="1:24" ht="15.75" thickBot="1" x14ac:dyDescent="0.3">
      <c r="A221" s="15"/>
      <c r="B221" s="56"/>
      <c r="C221" s="56"/>
      <c r="D221" s="34" t="s">
        <v>526</v>
      </c>
      <c r="E221" s="34"/>
      <c r="F221" s="57"/>
      <c r="G221" s="34" t="s">
        <v>527</v>
      </c>
      <c r="H221" s="34"/>
      <c r="I221" s="57"/>
      <c r="J221" s="34" t="s">
        <v>528</v>
      </c>
      <c r="K221" s="34"/>
      <c r="L221" s="57"/>
      <c r="M221" s="34" t="s">
        <v>529</v>
      </c>
      <c r="N221" s="34"/>
      <c r="O221" s="57"/>
      <c r="P221" s="34" t="s">
        <v>132</v>
      </c>
      <c r="Q221" s="34"/>
      <c r="R221" s="57"/>
    </row>
    <row r="222" spans="1:24" x14ac:dyDescent="0.25">
      <c r="A222" s="15"/>
      <c r="B222" s="56"/>
      <c r="C222" s="56"/>
      <c r="D222" s="36" t="s">
        <v>241</v>
      </c>
      <c r="E222" s="36"/>
      <c r="F222" s="36"/>
      <c r="G222" s="36"/>
      <c r="H222" s="36"/>
      <c r="I222" s="36"/>
      <c r="J222" s="36"/>
      <c r="K222" s="36"/>
      <c r="L222" s="36"/>
      <c r="M222" s="36"/>
      <c r="N222" s="36"/>
      <c r="O222" s="36"/>
      <c r="P222" s="36"/>
      <c r="Q222" s="36"/>
      <c r="R222" s="56"/>
    </row>
    <row r="223" spans="1:24" x14ac:dyDescent="0.25">
      <c r="A223" s="15"/>
      <c r="B223" s="43" t="s">
        <v>453</v>
      </c>
      <c r="C223" s="17"/>
      <c r="D223" s="37"/>
      <c r="E223" s="37"/>
      <c r="F223" s="17"/>
      <c r="G223" s="37"/>
      <c r="H223" s="37"/>
      <c r="I223" s="17"/>
      <c r="J223" s="37"/>
      <c r="K223" s="37"/>
      <c r="L223" s="17"/>
      <c r="M223" s="37"/>
      <c r="N223" s="37"/>
      <c r="O223" s="17"/>
      <c r="P223" s="37"/>
      <c r="Q223" s="37"/>
      <c r="R223" s="17"/>
    </row>
    <row r="224" spans="1:24" x14ac:dyDescent="0.25">
      <c r="A224" s="15"/>
      <c r="B224" s="99" t="s">
        <v>504</v>
      </c>
      <c r="C224" s="17"/>
      <c r="D224" s="37"/>
      <c r="E224" s="37"/>
      <c r="F224" s="17"/>
      <c r="G224" s="37"/>
      <c r="H224" s="37"/>
      <c r="I224" s="17"/>
      <c r="J224" s="37"/>
      <c r="K224" s="37"/>
      <c r="L224" s="17"/>
      <c r="M224" s="37"/>
      <c r="N224" s="37"/>
      <c r="O224" s="17"/>
      <c r="P224" s="37"/>
      <c r="Q224" s="37"/>
      <c r="R224" s="17"/>
    </row>
    <row r="225" spans="1:18" x14ac:dyDescent="0.25">
      <c r="A225" s="15"/>
      <c r="B225" s="30" t="s">
        <v>414</v>
      </c>
      <c r="C225" s="17"/>
      <c r="D225" s="23" t="s">
        <v>243</v>
      </c>
      <c r="E225" s="24">
        <v>75627</v>
      </c>
      <c r="F225" s="17"/>
      <c r="G225" s="23" t="s">
        <v>243</v>
      </c>
      <c r="H225" s="25" t="s">
        <v>456</v>
      </c>
      <c r="I225" s="17"/>
      <c r="J225" s="23" t="s">
        <v>243</v>
      </c>
      <c r="K225" s="24">
        <v>1194</v>
      </c>
      <c r="L225" s="17"/>
      <c r="M225" s="23" t="s">
        <v>243</v>
      </c>
      <c r="N225" s="25" t="s">
        <v>456</v>
      </c>
      <c r="O225" s="17"/>
      <c r="P225" s="23" t="s">
        <v>243</v>
      </c>
      <c r="Q225" s="24">
        <v>76821</v>
      </c>
      <c r="R225" s="17"/>
    </row>
    <row r="226" spans="1:18" x14ac:dyDescent="0.25">
      <c r="A226" s="15"/>
      <c r="B226" s="30" t="s">
        <v>415</v>
      </c>
      <c r="C226" s="17"/>
      <c r="D226" s="38">
        <v>119613</v>
      </c>
      <c r="E226" s="38"/>
      <c r="F226" s="17"/>
      <c r="G226" s="39">
        <v>202</v>
      </c>
      <c r="H226" s="39"/>
      <c r="I226" s="17"/>
      <c r="J226" s="39">
        <v>685</v>
      </c>
      <c r="K226" s="39"/>
      <c r="L226" s="17"/>
      <c r="M226" s="39" t="s">
        <v>456</v>
      </c>
      <c r="N226" s="39"/>
      <c r="O226" s="17"/>
      <c r="P226" s="38">
        <v>120500</v>
      </c>
      <c r="Q226" s="38"/>
      <c r="R226" s="17"/>
    </row>
    <row r="227" spans="1:18" x14ac:dyDescent="0.25">
      <c r="A227" s="15"/>
      <c r="B227" s="30" t="s">
        <v>416</v>
      </c>
      <c r="C227" s="17"/>
      <c r="D227" s="38">
        <v>37539</v>
      </c>
      <c r="E227" s="38"/>
      <c r="F227" s="17"/>
      <c r="G227" s="39" t="s">
        <v>456</v>
      </c>
      <c r="H227" s="39"/>
      <c r="I227" s="17"/>
      <c r="J227" s="39">
        <v>347</v>
      </c>
      <c r="K227" s="39"/>
      <c r="L227" s="17"/>
      <c r="M227" s="39" t="s">
        <v>456</v>
      </c>
      <c r="N227" s="39"/>
      <c r="O227" s="17"/>
      <c r="P227" s="38">
        <v>37886</v>
      </c>
      <c r="Q227" s="38"/>
      <c r="R227" s="17"/>
    </row>
    <row r="228" spans="1:18" x14ac:dyDescent="0.25">
      <c r="A228" s="15"/>
      <c r="B228" s="30" t="s">
        <v>417</v>
      </c>
      <c r="C228" s="17"/>
      <c r="D228" s="38">
        <v>549595</v>
      </c>
      <c r="E228" s="38"/>
      <c r="F228" s="17"/>
      <c r="G228" s="38">
        <v>11890</v>
      </c>
      <c r="H228" s="38"/>
      <c r="I228" s="17"/>
      <c r="J228" s="38">
        <v>16154</v>
      </c>
      <c r="K228" s="38"/>
      <c r="L228" s="17"/>
      <c r="M228" s="39" t="s">
        <v>456</v>
      </c>
      <c r="N228" s="39"/>
      <c r="O228" s="17"/>
      <c r="P228" s="38">
        <v>577639</v>
      </c>
      <c r="Q228" s="38"/>
      <c r="R228" s="17"/>
    </row>
    <row r="229" spans="1:18" x14ac:dyDescent="0.25">
      <c r="A229" s="15"/>
      <c r="B229" s="30" t="s">
        <v>418</v>
      </c>
      <c r="C229" s="17"/>
      <c r="D229" s="38">
        <v>88030</v>
      </c>
      <c r="E229" s="38"/>
      <c r="F229" s="17"/>
      <c r="G229" s="38">
        <v>2680</v>
      </c>
      <c r="H229" s="38"/>
      <c r="I229" s="17"/>
      <c r="J229" s="38">
        <v>1582</v>
      </c>
      <c r="K229" s="38"/>
      <c r="L229" s="17"/>
      <c r="M229" s="39" t="s">
        <v>456</v>
      </c>
      <c r="N229" s="39"/>
      <c r="O229" s="17"/>
      <c r="P229" s="38">
        <v>92292</v>
      </c>
      <c r="Q229" s="38"/>
      <c r="R229" s="17"/>
    </row>
    <row r="230" spans="1:18" x14ac:dyDescent="0.25">
      <c r="A230" s="15"/>
      <c r="B230" s="30" t="s">
        <v>315</v>
      </c>
      <c r="C230" s="17"/>
      <c r="D230" s="38">
        <v>17197</v>
      </c>
      <c r="E230" s="38"/>
      <c r="F230" s="17"/>
      <c r="G230" s="39" t="s">
        <v>456</v>
      </c>
      <c r="H230" s="39"/>
      <c r="I230" s="17"/>
      <c r="J230" s="38">
        <v>6566</v>
      </c>
      <c r="K230" s="38"/>
      <c r="L230" s="17"/>
      <c r="M230" s="39" t="s">
        <v>456</v>
      </c>
      <c r="N230" s="39"/>
      <c r="O230" s="17"/>
      <c r="P230" s="38">
        <v>23763</v>
      </c>
      <c r="Q230" s="38"/>
      <c r="R230" s="17"/>
    </row>
    <row r="231" spans="1:18" x14ac:dyDescent="0.25">
      <c r="A231" s="15"/>
      <c r="B231" s="30" t="s">
        <v>419</v>
      </c>
      <c r="C231" s="17"/>
      <c r="D231" s="38">
        <v>17467</v>
      </c>
      <c r="E231" s="38"/>
      <c r="F231" s="17"/>
      <c r="G231" s="39">
        <v>378</v>
      </c>
      <c r="H231" s="39"/>
      <c r="I231" s="17"/>
      <c r="J231" s="39" t="s">
        <v>456</v>
      </c>
      <c r="K231" s="39"/>
      <c r="L231" s="17"/>
      <c r="M231" s="39" t="s">
        <v>456</v>
      </c>
      <c r="N231" s="39"/>
      <c r="O231" s="17"/>
      <c r="P231" s="38">
        <v>17845</v>
      </c>
      <c r="Q231" s="38"/>
      <c r="R231" s="17"/>
    </row>
    <row r="232" spans="1:18" x14ac:dyDescent="0.25">
      <c r="A232" s="15"/>
      <c r="B232" s="99" t="s">
        <v>417</v>
      </c>
      <c r="C232" s="17"/>
      <c r="D232" s="37"/>
      <c r="E232" s="37"/>
      <c r="F232" s="17"/>
      <c r="G232" s="37"/>
      <c r="H232" s="37"/>
      <c r="I232" s="17"/>
      <c r="J232" s="37"/>
      <c r="K232" s="37"/>
      <c r="L232" s="17"/>
      <c r="M232" s="37"/>
      <c r="N232" s="37"/>
      <c r="O232" s="17"/>
      <c r="P232" s="37"/>
      <c r="Q232" s="37"/>
      <c r="R232" s="17"/>
    </row>
    <row r="233" spans="1:18" x14ac:dyDescent="0.25">
      <c r="A233" s="15"/>
      <c r="B233" s="30" t="s">
        <v>421</v>
      </c>
      <c r="C233" s="17"/>
      <c r="D233" s="38">
        <v>133940</v>
      </c>
      <c r="E233" s="38"/>
      <c r="F233" s="17"/>
      <c r="G233" s="39">
        <v>995</v>
      </c>
      <c r="H233" s="39"/>
      <c r="I233" s="17"/>
      <c r="J233" s="38">
        <v>6984</v>
      </c>
      <c r="K233" s="38"/>
      <c r="L233" s="17"/>
      <c r="M233" s="39">
        <v>157</v>
      </c>
      <c r="N233" s="39"/>
      <c r="O233" s="17"/>
      <c r="P233" s="38">
        <v>142076</v>
      </c>
      <c r="Q233" s="38"/>
      <c r="R233" s="17"/>
    </row>
    <row r="234" spans="1:18" x14ac:dyDescent="0.25">
      <c r="A234" s="15"/>
      <c r="B234" s="30" t="s">
        <v>422</v>
      </c>
      <c r="C234" s="17"/>
      <c r="D234" s="38">
        <v>41609</v>
      </c>
      <c r="E234" s="38"/>
      <c r="F234" s="17"/>
      <c r="G234" s="39">
        <v>456</v>
      </c>
      <c r="H234" s="39"/>
      <c r="I234" s="17"/>
      <c r="J234" s="39">
        <v>722</v>
      </c>
      <c r="K234" s="39"/>
      <c r="L234" s="17"/>
      <c r="M234" s="39" t="s">
        <v>456</v>
      </c>
      <c r="N234" s="39"/>
      <c r="O234" s="17"/>
      <c r="P234" s="38">
        <v>42787</v>
      </c>
      <c r="Q234" s="38"/>
      <c r="R234" s="17"/>
    </row>
    <row r="235" spans="1:18" x14ac:dyDescent="0.25">
      <c r="A235" s="15"/>
      <c r="B235" s="30" t="s">
        <v>423</v>
      </c>
      <c r="C235" s="17"/>
      <c r="D235" s="39">
        <v>20</v>
      </c>
      <c r="E235" s="39"/>
      <c r="F235" s="17"/>
      <c r="G235" s="39" t="s">
        <v>456</v>
      </c>
      <c r="H235" s="39"/>
      <c r="I235" s="17"/>
      <c r="J235" s="39" t="s">
        <v>456</v>
      </c>
      <c r="K235" s="39"/>
      <c r="L235" s="17"/>
      <c r="M235" s="39" t="s">
        <v>456</v>
      </c>
      <c r="N235" s="39"/>
      <c r="O235" s="17"/>
      <c r="P235" s="39">
        <v>20</v>
      </c>
      <c r="Q235" s="39"/>
      <c r="R235" s="17"/>
    </row>
    <row r="236" spans="1:18" x14ac:dyDescent="0.25">
      <c r="A236" s="15"/>
      <c r="B236" s="99" t="s">
        <v>425</v>
      </c>
      <c r="C236" s="17"/>
      <c r="D236" s="38">
        <v>8090</v>
      </c>
      <c r="E236" s="38"/>
      <c r="F236" s="17"/>
      <c r="G236" s="39" t="s">
        <v>456</v>
      </c>
      <c r="H236" s="39"/>
      <c r="I236" s="17"/>
      <c r="J236" s="39">
        <v>108</v>
      </c>
      <c r="K236" s="39"/>
      <c r="L236" s="17"/>
      <c r="M236" s="39" t="s">
        <v>456</v>
      </c>
      <c r="N236" s="39"/>
      <c r="O236" s="17"/>
      <c r="P236" s="38">
        <v>8198</v>
      </c>
      <c r="Q236" s="38"/>
      <c r="R236" s="17"/>
    </row>
    <row r="237" spans="1:18" ht="15.75" thickBot="1" x14ac:dyDescent="0.3">
      <c r="A237" s="15"/>
      <c r="B237" s="99" t="s">
        <v>426</v>
      </c>
      <c r="C237" s="17"/>
      <c r="D237" s="61">
        <v>400</v>
      </c>
      <c r="E237" s="61"/>
      <c r="F237" s="44"/>
      <c r="G237" s="61" t="s">
        <v>456</v>
      </c>
      <c r="H237" s="61"/>
      <c r="I237" s="44"/>
      <c r="J237" s="61" t="s">
        <v>456</v>
      </c>
      <c r="K237" s="61"/>
      <c r="L237" s="44"/>
      <c r="M237" s="61" t="s">
        <v>456</v>
      </c>
      <c r="N237" s="61"/>
      <c r="O237" s="44"/>
      <c r="P237" s="61">
        <v>400</v>
      </c>
      <c r="Q237" s="61"/>
      <c r="R237" s="44"/>
    </row>
    <row r="238" spans="1:18" ht="15.75" thickBot="1" x14ac:dyDescent="0.3">
      <c r="A238" s="15"/>
      <c r="B238" s="27" t="s">
        <v>505</v>
      </c>
      <c r="C238" s="17"/>
      <c r="D238" s="132">
        <v>1089127</v>
      </c>
      <c r="E238" s="132"/>
      <c r="F238" s="44"/>
      <c r="G238" s="132">
        <v>16601</v>
      </c>
      <c r="H238" s="132"/>
      <c r="I238" s="44"/>
      <c r="J238" s="132">
        <v>34342</v>
      </c>
      <c r="K238" s="132"/>
      <c r="L238" s="44"/>
      <c r="M238" s="133">
        <v>157</v>
      </c>
      <c r="N238" s="133"/>
      <c r="O238" s="44"/>
      <c r="P238" s="132">
        <v>1140227</v>
      </c>
      <c r="Q238" s="132"/>
      <c r="R238" s="44"/>
    </row>
    <row r="239" spans="1:18" x14ac:dyDescent="0.25">
      <c r="A239" s="15"/>
      <c r="B239" s="43" t="s">
        <v>474</v>
      </c>
      <c r="C239" s="17"/>
      <c r="D239" s="108"/>
      <c r="E239" s="108"/>
      <c r="F239" s="17"/>
      <c r="G239" s="108"/>
      <c r="H239" s="108"/>
      <c r="I239" s="17"/>
      <c r="J239" s="108"/>
      <c r="K239" s="108"/>
      <c r="L239" s="17"/>
      <c r="M239" s="108"/>
      <c r="N239" s="108"/>
      <c r="O239" s="17"/>
      <c r="P239" s="108"/>
      <c r="Q239" s="108"/>
      <c r="R239" s="17"/>
    </row>
    <row r="240" spans="1:18" x14ac:dyDescent="0.25">
      <c r="A240" s="15"/>
      <c r="B240" s="99" t="s">
        <v>504</v>
      </c>
      <c r="C240" s="17"/>
      <c r="D240" s="37"/>
      <c r="E240" s="37"/>
      <c r="F240" s="17"/>
      <c r="G240" s="37"/>
      <c r="H240" s="37"/>
      <c r="I240" s="17"/>
      <c r="J240" s="37"/>
      <c r="K240" s="37"/>
      <c r="L240" s="17"/>
      <c r="M240" s="37"/>
      <c r="N240" s="37"/>
      <c r="O240" s="17"/>
      <c r="P240" s="37"/>
      <c r="Q240" s="37"/>
      <c r="R240" s="17"/>
    </row>
    <row r="241" spans="1:24" x14ac:dyDescent="0.25">
      <c r="A241" s="15"/>
      <c r="B241" s="30" t="s">
        <v>414</v>
      </c>
      <c r="C241" s="17"/>
      <c r="D241" s="39" t="s">
        <v>456</v>
      </c>
      <c r="E241" s="39"/>
      <c r="F241" s="17"/>
      <c r="G241" s="39" t="s">
        <v>456</v>
      </c>
      <c r="H241" s="39"/>
      <c r="I241" s="17"/>
      <c r="J241" s="39" t="s">
        <v>456</v>
      </c>
      <c r="K241" s="39"/>
      <c r="L241" s="17"/>
      <c r="M241" s="39" t="s">
        <v>456</v>
      </c>
      <c r="N241" s="39"/>
      <c r="O241" s="17"/>
      <c r="P241" s="39" t="s">
        <v>456</v>
      </c>
      <c r="Q241" s="39"/>
      <c r="R241" s="17"/>
    </row>
    <row r="242" spans="1:24" x14ac:dyDescent="0.25">
      <c r="A242" s="15"/>
      <c r="B242" s="30" t="s">
        <v>415</v>
      </c>
      <c r="C242" s="17"/>
      <c r="D242" s="39" t="s">
        <v>456</v>
      </c>
      <c r="E242" s="39"/>
      <c r="F242" s="17"/>
      <c r="G242" s="39" t="s">
        <v>456</v>
      </c>
      <c r="H242" s="39"/>
      <c r="I242" s="17"/>
      <c r="J242" s="39">
        <v>561</v>
      </c>
      <c r="K242" s="39"/>
      <c r="L242" s="17"/>
      <c r="M242" s="39" t="s">
        <v>456</v>
      </c>
      <c r="N242" s="39"/>
      <c r="O242" s="17"/>
      <c r="P242" s="39">
        <v>561</v>
      </c>
      <c r="Q242" s="39"/>
      <c r="R242" s="17"/>
    </row>
    <row r="243" spans="1:24" x14ac:dyDescent="0.25">
      <c r="A243" s="15"/>
      <c r="B243" s="30" t="s">
        <v>416</v>
      </c>
      <c r="C243" s="17"/>
      <c r="D243" s="39" t="s">
        <v>456</v>
      </c>
      <c r="E243" s="39"/>
      <c r="F243" s="17"/>
      <c r="G243" s="39" t="s">
        <v>456</v>
      </c>
      <c r="H243" s="39"/>
      <c r="I243" s="17"/>
      <c r="J243" s="39">
        <v>81</v>
      </c>
      <c r="K243" s="39"/>
      <c r="L243" s="17"/>
      <c r="M243" s="39" t="s">
        <v>456</v>
      </c>
      <c r="N243" s="39"/>
      <c r="O243" s="17"/>
      <c r="P243" s="39">
        <v>81</v>
      </c>
      <c r="Q243" s="39"/>
      <c r="R243" s="17"/>
    </row>
    <row r="244" spans="1:24" x14ac:dyDescent="0.25">
      <c r="A244" s="15"/>
      <c r="B244" s="30" t="s">
        <v>417</v>
      </c>
      <c r="C244" s="17"/>
      <c r="D244" s="39">
        <v>127</v>
      </c>
      <c r="E244" s="39"/>
      <c r="F244" s="17"/>
      <c r="G244" s="39" t="s">
        <v>456</v>
      </c>
      <c r="H244" s="39"/>
      <c r="I244" s="17"/>
      <c r="J244" s="38">
        <v>4834</v>
      </c>
      <c r="K244" s="38"/>
      <c r="L244" s="17"/>
      <c r="M244" s="39" t="s">
        <v>456</v>
      </c>
      <c r="N244" s="39"/>
      <c r="O244" s="17"/>
      <c r="P244" s="38">
        <v>4961</v>
      </c>
      <c r="Q244" s="38"/>
      <c r="R244" s="17"/>
    </row>
    <row r="245" spans="1:24" x14ac:dyDescent="0.25">
      <c r="A245" s="15"/>
      <c r="B245" s="30" t="s">
        <v>418</v>
      </c>
      <c r="C245" s="17"/>
      <c r="D245" s="39" t="s">
        <v>456</v>
      </c>
      <c r="E245" s="39"/>
      <c r="F245" s="17"/>
      <c r="G245" s="39" t="s">
        <v>456</v>
      </c>
      <c r="H245" s="39"/>
      <c r="I245" s="17"/>
      <c r="J245" s="38">
        <v>1673</v>
      </c>
      <c r="K245" s="38"/>
      <c r="L245" s="17"/>
      <c r="M245" s="39" t="s">
        <v>456</v>
      </c>
      <c r="N245" s="39"/>
      <c r="O245" s="17"/>
      <c r="P245" s="38">
        <v>1673</v>
      </c>
      <c r="Q245" s="38"/>
      <c r="R245" s="17"/>
    </row>
    <row r="246" spans="1:24" x14ac:dyDescent="0.25">
      <c r="A246" s="15"/>
      <c r="B246" s="30" t="s">
        <v>315</v>
      </c>
      <c r="C246" s="17"/>
      <c r="D246" s="39">
        <v>310</v>
      </c>
      <c r="E246" s="39"/>
      <c r="F246" s="17"/>
      <c r="G246" s="39" t="s">
        <v>456</v>
      </c>
      <c r="H246" s="39"/>
      <c r="I246" s="17"/>
      <c r="J246" s="39">
        <v>561</v>
      </c>
      <c r="K246" s="39"/>
      <c r="L246" s="17"/>
      <c r="M246" s="39" t="s">
        <v>456</v>
      </c>
      <c r="N246" s="39"/>
      <c r="O246" s="17"/>
      <c r="P246" s="39">
        <v>871</v>
      </c>
      <c r="Q246" s="39"/>
      <c r="R246" s="17"/>
    </row>
    <row r="247" spans="1:24" x14ac:dyDescent="0.25">
      <c r="A247" s="15"/>
      <c r="B247" s="30" t="s">
        <v>419</v>
      </c>
      <c r="C247" s="17"/>
      <c r="D247" s="39" t="s">
        <v>456</v>
      </c>
      <c r="E247" s="39"/>
      <c r="F247" s="17"/>
      <c r="G247" s="39" t="s">
        <v>456</v>
      </c>
      <c r="H247" s="39"/>
      <c r="I247" s="17"/>
      <c r="J247" s="39" t="s">
        <v>456</v>
      </c>
      <c r="K247" s="39"/>
      <c r="L247" s="17"/>
      <c r="M247" s="39" t="s">
        <v>456</v>
      </c>
      <c r="N247" s="39"/>
      <c r="O247" s="17"/>
      <c r="P247" s="39" t="s">
        <v>456</v>
      </c>
      <c r="Q247" s="39"/>
      <c r="R247" s="17"/>
    </row>
    <row r="248" spans="1:24" x14ac:dyDescent="0.25">
      <c r="A248" s="15"/>
      <c r="B248" s="99" t="s">
        <v>417</v>
      </c>
      <c r="C248" s="17"/>
      <c r="D248" s="37"/>
      <c r="E248" s="37"/>
      <c r="F248" s="17"/>
      <c r="G248" s="37"/>
      <c r="H248" s="37"/>
      <c r="I248" s="17"/>
      <c r="J248" s="37"/>
      <c r="K248" s="37"/>
      <c r="L248" s="17"/>
      <c r="M248" s="37"/>
      <c r="N248" s="37"/>
      <c r="O248" s="17"/>
      <c r="P248" s="37"/>
      <c r="Q248" s="37"/>
      <c r="R248" s="17"/>
    </row>
    <row r="249" spans="1:24" x14ac:dyDescent="0.25">
      <c r="A249" s="15"/>
      <c r="B249" s="30" t="s">
        <v>421</v>
      </c>
      <c r="C249" s="17"/>
      <c r="D249" s="39">
        <v>41</v>
      </c>
      <c r="E249" s="39"/>
      <c r="F249" s="17"/>
      <c r="G249" s="39">
        <v>102</v>
      </c>
      <c r="H249" s="39"/>
      <c r="I249" s="17"/>
      <c r="J249" s="38">
        <v>1546</v>
      </c>
      <c r="K249" s="38"/>
      <c r="L249" s="17"/>
      <c r="M249" s="39">
        <v>96</v>
      </c>
      <c r="N249" s="39"/>
      <c r="O249" s="17"/>
      <c r="P249" s="38">
        <v>1785</v>
      </c>
      <c r="Q249" s="38"/>
      <c r="R249" s="17"/>
    </row>
    <row r="250" spans="1:24" x14ac:dyDescent="0.25">
      <c r="A250" s="15"/>
      <c r="B250" s="30" t="s">
        <v>422</v>
      </c>
      <c r="C250" s="17"/>
      <c r="D250" s="39" t="s">
        <v>456</v>
      </c>
      <c r="E250" s="39"/>
      <c r="F250" s="17"/>
      <c r="G250" s="39" t="s">
        <v>456</v>
      </c>
      <c r="H250" s="39"/>
      <c r="I250" s="17"/>
      <c r="J250" s="38">
        <v>1417</v>
      </c>
      <c r="K250" s="38"/>
      <c r="L250" s="17"/>
      <c r="M250" s="39" t="s">
        <v>456</v>
      </c>
      <c r="N250" s="39"/>
      <c r="O250" s="17"/>
      <c r="P250" s="38">
        <v>1417</v>
      </c>
      <c r="Q250" s="38"/>
      <c r="R250" s="17"/>
    </row>
    <row r="251" spans="1:24" x14ac:dyDescent="0.25">
      <c r="A251" s="15"/>
      <c r="B251" s="30" t="s">
        <v>423</v>
      </c>
      <c r="C251" s="17"/>
      <c r="D251" s="39" t="s">
        <v>456</v>
      </c>
      <c r="E251" s="39"/>
      <c r="F251" s="17"/>
      <c r="G251" s="39" t="s">
        <v>456</v>
      </c>
      <c r="H251" s="39"/>
      <c r="I251" s="17"/>
      <c r="J251" s="39" t="s">
        <v>456</v>
      </c>
      <c r="K251" s="39"/>
      <c r="L251" s="17"/>
      <c r="M251" s="39" t="s">
        <v>456</v>
      </c>
      <c r="N251" s="39"/>
      <c r="O251" s="17"/>
      <c r="P251" s="39" t="s">
        <v>456</v>
      </c>
      <c r="Q251" s="39"/>
      <c r="R251" s="17"/>
    </row>
    <row r="252" spans="1:24" ht="15.75" thickBot="1" x14ac:dyDescent="0.3">
      <c r="A252" s="15"/>
      <c r="B252" s="99" t="s">
        <v>425</v>
      </c>
      <c r="C252" s="17"/>
      <c r="D252" s="61" t="s">
        <v>456</v>
      </c>
      <c r="E252" s="61"/>
      <c r="F252" s="44"/>
      <c r="G252" s="61" t="s">
        <v>456</v>
      </c>
      <c r="H252" s="61"/>
      <c r="I252" s="44"/>
      <c r="J252" s="61" t="s">
        <v>456</v>
      </c>
      <c r="K252" s="61"/>
      <c r="L252" s="44"/>
      <c r="M252" s="61" t="s">
        <v>456</v>
      </c>
      <c r="N252" s="61"/>
      <c r="O252" s="44"/>
      <c r="P252" s="61" t="s">
        <v>456</v>
      </c>
      <c r="Q252" s="61"/>
      <c r="R252" s="44"/>
    </row>
    <row r="253" spans="1:24" ht="15.75" thickBot="1" x14ac:dyDescent="0.3">
      <c r="A253" s="15"/>
      <c r="B253" s="27" t="s">
        <v>482</v>
      </c>
      <c r="C253" s="17"/>
      <c r="D253" s="133">
        <v>478</v>
      </c>
      <c r="E253" s="133"/>
      <c r="F253" s="44"/>
      <c r="G253" s="133">
        <v>102</v>
      </c>
      <c r="H253" s="133"/>
      <c r="I253" s="44"/>
      <c r="J253" s="132">
        <v>10673</v>
      </c>
      <c r="K253" s="132"/>
      <c r="L253" s="44"/>
      <c r="M253" s="133">
        <v>96</v>
      </c>
      <c r="N253" s="133"/>
      <c r="O253" s="44"/>
      <c r="P253" s="132">
        <v>11349</v>
      </c>
      <c r="Q253" s="132"/>
      <c r="R253" s="44"/>
    </row>
    <row r="254" spans="1:24" ht="15.75" thickBot="1" x14ac:dyDescent="0.3">
      <c r="A254" s="15"/>
      <c r="B254" s="73" t="s">
        <v>530</v>
      </c>
      <c r="C254" s="17"/>
      <c r="D254" s="28" t="s">
        <v>243</v>
      </c>
      <c r="E254" s="29">
        <v>1089605</v>
      </c>
      <c r="F254" s="46"/>
      <c r="G254" s="28" t="s">
        <v>243</v>
      </c>
      <c r="H254" s="33">
        <v>16703</v>
      </c>
      <c r="I254" s="46"/>
      <c r="J254" s="28" t="s">
        <v>243</v>
      </c>
      <c r="K254" s="33">
        <v>45015</v>
      </c>
      <c r="L254" s="46"/>
      <c r="M254" s="28" t="s">
        <v>243</v>
      </c>
      <c r="N254" s="59">
        <v>253</v>
      </c>
      <c r="O254" s="46"/>
      <c r="P254" s="28" t="s">
        <v>243</v>
      </c>
      <c r="Q254" s="33">
        <v>1151576</v>
      </c>
      <c r="R254" s="46"/>
    </row>
    <row r="255" spans="1:24" ht="15.75" thickTop="1" x14ac:dyDescent="0.25">
      <c r="A255" s="15"/>
      <c r="B255" s="55"/>
      <c r="C255" s="55"/>
      <c r="D255" s="55"/>
      <c r="E255" s="55"/>
      <c r="F255" s="55"/>
      <c r="G255" s="55"/>
      <c r="H255" s="55"/>
      <c r="I255" s="55"/>
      <c r="J255" s="55"/>
      <c r="K255" s="55"/>
      <c r="L255" s="55"/>
      <c r="M255" s="55"/>
      <c r="N255" s="55"/>
      <c r="O255" s="55"/>
      <c r="P255" s="55"/>
      <c r="Q255" s="55"/>
      <c r="R255" s="55"/>
      <c r="S255" s="55"/>
      <c r="T255" s="55"/>
      <c r="U255" s="55"/>
      <c r="V255" s="55"/>
      <c r="W255" s="55"/>
      <c r="X255" s="55"/>
    </row>
    <row r="256" spans="1:24" ht="15.75" thickBot="1" x14ac:dyDescent="0.3">
      <c r="A256" s="15"/>
      <c r="B256" s="56"/>
      <c r="C256" s="56"/>
      <c r="D256" s="34" t="s">
        <v>531</v>
      </c>
      <c r="E256" s="34"/>
      <c r="F256" s="34"/>
      <c r="G256" s="34"/>
      <c r="H256" s="34"/>
      <c r="I256" s="34"/>
      <c r="J256" s="34"/>
      <c r="K256" s="34"/>
      <c r="L256" s="34"/>
      <c r="M256" s="34"/>
      <c r="N256" s="34"/>
      <c r="O256" s="34"/>
      <c r="P256" s="34"/>
      <c r="Q256" s="34"/>
      <c r="R256" s="57"/>
    </row>
    <row r="257" spans="1:18" x14ac:dyDescent="0.25">
      <c r="A257" s="15"/>
      <c r="B257" s="62"/>
      <c r="C257" s="62"/>
      <c r="D257" s="69"/>
      <c r="E257" s="69"/>
      <c r="F257" s="69"/>
      <c r="G257" s="69"/>
      <c r="H257" s="69"/>
      <c r="I257" s="69"/>
      <c r="J257" s="69"/>
      <c r="K257" s="69"/>
      <c r="L257" s="69"/>
      <c r="M257" s="69"/>
      <c r="N257" s="69"/>
      <c r="O257" s="69"/>
      <c r="P257" s="60" t="s">
        <v>132</v>
      </c>
      <c r="Q257" s="60"/>
      <c r="R257" s="69"/>
    </row>
    <row r="258" spans="1:18" ht="15.75" thickBot="1" x14ac:dyDescent="0.3">
      <c r="A258" s="15"/>
      <c r="B258" s="62"/>
      <c r="C258" s="62"/>
      <c r="D258" s="34" t="s">
        <v>524</v>
      </c>
      <c r="E258" s="34"/>
      <c r="F258" s="34"/>
      <c r="G258" s="34"/>
      <c r="H258" s="34"/>
      <c r="I258" s="34"/>
      <c r="J258" s="34"/>
      <c r="K258" s="34"/>
      <c r="L258" s="34"/>
      <c r="M258" s="34"/>
      <c r="N258" s="34"/>
      <c r="O258" s="131"/>
      <c r="P258" s="134"/>
      <c r="Q258" s="134"/>
      <c r="R258" s="62"/>
    </row>
    <row r="259" spans="1:18" x14ac:dyDescent="0.25">
      <c r="A259" s="15"/>
      <c r="B259" s="62"/>
      <c r="C259" s="62"/>
      <c r="D259" s="69"/>
      <c r="E259" s="69"/>
      <c r="F259" s="69"/>
      <c r="G259" s="69"/>
      <c r="H259" s="69"/>
      <c r="I259" s="69"/>
      <c r="J259" s="69"/>
      <c r="K259" s="69"/>
      <c r="L259" s="69"/>
      <c r="M259" s="69"/>
      <c r="N259" s="69"/>
      <c r="O259" s="62"/>
      <c r="P259" s="47" t="s">
        <v>408</v>
      </c>
      <c r="Q259" s="47"/>
      <c r="R259" s="62"/>
    </row>
    <row r="260" spans="1:18" x14ac:dyDescent="0.25">
      <c r="A260" s="15"/>
      <c r="B260" s="62"/>
      <c r="C260" s="62"/>
      <c r="D260" s="62"/>
      <c r="E260" s="62"/>
      <c r="F260" s="131"/>
      <c r="G260" s="47" t="s">
        <v>525</v>
      </c>
      <c r="H260" s="47"/>
      <c r="I260" s="131"/>
      <c r="J260" s="131"/>
      <c r="K260" s="131"/>
      <c r="L260" s="131"/>
      <c r="M260" s="131"/>
      <c r="N260" s="131"/>
      <c r="O260" s="62"/>
      <c r="P260" s="47"/>
      <c r="Q260" s="47"/>
      <c r="R260" s="62"/>
    </row>
    <row r="261" spans="1:18" x14ac:dyDescent="0.25">
      <c r="A261" s="15"/>
      <c r="B261" s="62"/>
      <c r="C261" s="62"/>
      <c r="D261" s="62"/>
      <c r="E261" s="62"/>
      <c r="F261" s="131"/>
      <c r="G261" s="62"/>
      <c r="H261" s="62"/>
      <c r="I261" s="131"/>
      <c r="J261" s="131"/>
      <c r="K261" s="131"/>
      <c r="L261" s="131"/>
      <c r="M261" s="131"/>
      <c r="N261" s="131"/>
      <c r="O261" s="62"/>
      <c r="P261" s="47"/>
      <c r="Q261" s="47"/>
      <c r="R261" s="62"/>
    </row>
    <row r="262" spans="1:18" ht="15.75" thickBot="1" x14ac:dyDescent="0.3">
      <c r="A262" s="15"/>
      <c r="B262" s="56"/>
      <c r="C262" s="56"/>
      <c r="D262" s="34" t="s">
        <v>526</v>
      </c>
      <c r="E262" s="34"/>
      <c r="F262" s="57"/>
      <c r="G262" s="34" t="s">
        <v>527</v>
      </c>
      <c r="H262" s="34"/>
      <c r="I262" s="57"/>
      <c r="J262" s="34" t="s">
        <v>528</v>
      </c>
      <c r="K262" s="34"/>
      <c r="L262" s="57"/>
      <c r="M262" s="34" t="s">
        <v>529</v>
      </c>
      <c r="N262" s="34"/>
      <c r="O262" s="57"/>
      <c r="P262" s="34" t="s">
        <v>411</v>
      </c>
      <c r="Q262" s="34"/>
      <c r="R262" s="57"/>
    </row>
    <row r="263" spans="1:18" x14ac:dyDescent="0.25">
      <c r="A263" s="15"/>
      <c r="B263" s="56"/>
      <c r="C263" s="56"/>
      <c r="D263" s="36" t="s">
        <v>241</v>
      </c>
      <c r="E263" s="36"/>
      <c r="F263" s="36"/>
      <c r="G263" s="36"/>
      <c r="H263" s="36"/>
      <c r="I263" s="36"/>
      <c r="J263" s="36"/>
      <c r="K263" s="36"/>
      <c r="L263" s="36"/>
      <c r="M263" s="36"/>
      <c r="N263" s="36"/>
      <c r="O263" s="36"/>
      <c r="P263" s="36"/>
      <c r="Q263" s="36"/>
      <c r="R263" s="56"/>
    </row>
    <row r="264" spans="1:18" x14ac:dyDescent="0.25">
      <c r="A264" s="15"/>
      <c r="B264" s="43" t="s">
        <v>453</v>
      </c>
      <c r="C264" s="17"/>
      <c r="D264" s="37"/>
      <c r="E264" s="37"/>
      <c r="F264" s="17"/>
      <c r="G264" s="37"/>
      <c r="H264" s="37"/>
      <c r="I264" s="17"/>
      <c r="J264" s="37"/>
      <c r="K264" s="37"/>
      <c r="L264" s="17"/>
      <c r="M264" s="37"/>
      <c r="N264" s="37"/>
      <c r="O264" s="17"/>
      <c r="P264" s="37"/>
      <c r="Q264" s="37"/>
      <c r="R264" s="17"/>
    </row>
    <row r="265" spans="1:18" x14ac:dyDescent="0.25">
      <c r="A265" s="15"/>
      <c r="B265" s="99" t="s">
        <v>504</v>
      </c>
      <c r="C265" s="17"/>
      <c r="D265" s="37"/>
      <c r="E265" s="37"/>
      <c r="F265" s="17"/>
      <c r="G265" s="37"/>
      <c r="H265" s="37"/>
      <c r="I265" s="17"/>
      <c r="J265" s="37"/>
      <c r="K265" s="37"/>
      <c r="L265" s="17"/>
      <c r="M265" s="37"/>
      <c r="N265" s="37"/>
      <c r="O265" s="17"/>
      <c r="P265" s="37"/>
      <c r="Q265" s="37"/>
      <c r="R265" s="17"/>
    </row>
    <row r="266" spans="1:18" x14ac:dyDescent="0.25">
      <c r="A266" s="15"/>
      <c r="B266" s="30" t="s">
        <v>414</v>
      </c>
      <c r="C266" s="17"/>
      <c r="D266" s="23" t="s">
        <v>243</v>
      </c>
      <c r="E266" s="24">
        <v>30560</v>
      </c>
      <c r="F266" s="17"/>
      <c r="G266" s="23" t="s">
        <v>271</v>
      </c>
      <c r="H266" s="25" t="s">
        <v>456</v>
      </c>
      <c r="I266" s="17"/>
      <c r="J266" s="23" t="s">
        <v>243</v>
      </c>
      <c r="K266" s="25">
        <v>580</v>
      </c>
      <c r="L266" s="17"/>
      <c r="M266" s="23" t="s">
        <v>243</v>
      </c>
      <c r="N266" s="25" t="s">
        <v>456</v>
      </c>
      <c r="O266" s="17"/>
      <c r="P266" s="23" t="s">
        <v>243</v>
      </c>
      <c r="Q266" s="24">
        <v>31140</v>
      </c>
      <c r="R266" s="17"/>
    </row>
    <row r="267" spans="1:18" x14ac:dyDescent="0.25">
      <c r="A267" s="15"/>
      <c r="B267" s="30" t="s">
        <v>415</v>
      </c>
      <c r="C267" s="17"/>
      <c r="D267" s="38">
        <v>87350</v>
      </c>
      <c r="E267" s="38"/>
      <c r="F267" s="17"/>
      <c r="G267" s="39">
        <v>490</v>
      </c>
      <c r="H267" s="39"/>
      <c r="I267" s="17"/>
      <c r="J267" s="38">
        <v>1064</v>
      </c>
      <c r="K267" s="38"/>
      <c r="L267" s="17"/>
      <c r="M267" s="39" t="s">
        <v>456</v>
      </c>
      <c r="N267" s="39"/>
      <c r="O267" s="17"/>
      <c r="P267" s="38">
        <v>88904</v>
      </c>
      <c r="Q267" s="38"/>
      <c r="R267" s="17"/>
    </row>
    <row r="268" spans="1:18" x14ac:dyDescent="0.25">
      <c r="A268" s="15"/>
      <c r="B268" s="30" t="s">
        <v>416</v>
      </c>
      <c r="C268" s="17"/>
      <c r="D268" s="38">
        <v>31021</v>
      </c>
      <c r="E268" s="38"/>
      <c r="F268" s="17"/>
      <c r="G268" s="39" t="s">
        <v>456</v>
      </c>
      <c r="H268" s="39"/>
      <c r="I268" s="17"/>
      <c r="J268" s="39">
        <v>157</v>
      </c>
      <c r="K268" s="39"/>
      <c r="L268" s="17"/>
      <c r="M268" s="39" t="s">
        <v>456</v>
      </c>
      <c r="N268" s="39"/>
      <c r="O268" s="17"/>
      <c r="P268" s="38">
        <v>31178</v>
      </c>
      <c r="Q268" s="38"/>
      <c r="R268" s="17"/>
    </row>
    <row r="269" spans="1:18" x14ac:dyDescent="0.25">
      <c r="A269" s="15"/>
      <c r="B269" s="30" t="s">
        <v>417</v>
      </c>
      <c r="C269" s="17"/>
      <c r="D269" s="38">
        <v>414058</v>
      </c>
      <c r="E269" s="38"/>
      <c r="F269" s="17"/>
      <c r="G269" s="38">
        <v>3574</v>
      </c>
      <c r="H269" s="38"/>
      <c r="I269" s="17"/>
      <c r="J269" s="38">
        <v>14571</v>
      </c>
      <c r="K269" s="38"/>
      <c r="L269" s="17"/>
      <c r="M269" s="39" t="s">
        <v>456</v>
      </c>
      <c r="N269" s="39"/>
      <c r="O269" s="17"/>
      <c r="P269" s="38">
        <v>432203</v>
      </c>
      <c r="Q269" s="38"/>
      <c r="R269" s="17"/>
    </row>
    <row r="270" spans="1:18" x14ac:dyDescent="0.25">
      <c r="A270" s="15"/>
      <c r="B270" s="30" t="s">
        <v>418</v>
      </c>
      <c r="C270" s="17"/>
      <c r="D270" s="38">
        <v>47988</v>
      </c>
      <c r="E270" s="38"/>
      <c r="F270" s="17"/>
      <c r="G270" s="39">
        <v>975</v>
      </c>
      <c r="H270" s="39"/>
      <c r="I270" s="17"/>
      <c r="J270" s="38">
        <v>1451</v>
      </c>
      <c r="K270" s="38"/>
      <c r="L270" s="17"/>
      <c r="M270" s="39" t="s">
        <v>456</v>
      </c>
      <c r="N270" s="39"/>
      <c r="O270" s="17"/>
      <c r="P270" s="38">
        <v>50414</v>
      </c>
      <c r="Q270" s="38"/>
      <c r="R270" s="17"/>
    </row>
    <row r="271" spans="1:18" x14ac:dyDescent="0.25">
      <c r="A271" s="15"/>
      <c r="B271" s="30" t="s">
        <v>315</v>
      </c>
      <c r="C271" s="17"/>
      <c r="D271" s="38">
        <v>15244</v>
      </c>
      <c r="E271" s="38"/>
      <c r="F271" s="17"/>
      <c r="G271" s="39">
        <v>862</v>
      </c>
      <c r="H271" s="39"/>
      <c r="I271" s="17"/>
      <c r="J271" s="38">
        <v>8417</v>
      </c>
      <c r="K271" s="38"/>
      <c r="L271" s="17"/>
      <c r="M271" s="39" t="s">
        <v>456</v>
      </c>
      <c r="N271" s="39"/>
      <c r="O271" s="17"/>
      <c r="P271" s="38">
        <v>24523</v>
      </c>
      <c r="Q271" s="38"/>
      <c r="R271" s="17"/>
    </row>
    <row r="272" spans="1:18" x14ac:dyDescent="0.25">
      <c r="A272" s="15"/>
      <c r="B272" s="30" t="s">
        <v>419</v>
      </c>
      <c r="C272" s="17"/>
      <c r="D272" s="38">
        <v>13699</v>
      </c>
      <c r="E272" s="38"/>
      <c r="F272" s="17"/>
      <c r="G272" s="39" t="s">
        <v>456</v>
      </c>
      <c r="H272" s="39"/>
      <c r="I272" s="17"/>
      <c r="J272" s="39" t="s">
        <v>456</v>
      </c>
      <c r="K272" s="39"/>
      <c r="L272" s="17"/>
      <c r="M272" s="39" t="s">
        <v>456</v>
      </c>
      <c r="N272" s="39"/>
      <c r="O272" s="17"/>
      <c r="P272" s="38">
        <v>13699</v>
      </c>
      <c r="Q272" s="38"/>
      <c r="R272" s="17"/>
    </row>
    <row r="273" spans="1:24" x14ac:dyDescent="0.25">
      <c r="A273" s="15"/>
      <c r="B273" s="99" t="s">
        <v>417</v>
      </c>
      <c r="C273" s="17"/>
      <c r="D273" s="37"/>
      <c r="E273" s="37"/>
      <c r="F273" s="17"/>
      <c r="G273" s="37"/>
      <c r="H273" s="37"/>
      <c r="I273" s="17"/>
      <c r="J273" s="37"/>
      <c r="K273" s="37"/>
      <c r="L273" s="17"/>
      <c r="M273" s="37"/>
      <c r="N273" s="37"/>
      <c r="O273" s="17"/>
      <c r="P273" s="37"/>
      <c r="Q273" s="37"/>
      <c r="R273" s="17"/>
    </row>
    <row r="274" spans="1:24" x14ac:dyDescent="0.25">
      <c r="A274" s="15"/>
      <c r="B274" s="30" t="s">
        <v>421</v>
      </c>
      <c r="C274" s="17"/>
      <c r="D274" s="38">
        <v>105991</v>
      </c>
      <c r="E274" s="38"/>
      <c r="F274" s="17"/>
      <c r="G274" s="38">
        <v>5276</v>
      </c>
      <c r="H274" s="38"/>
      <c r="I274" s="17"/>
      <c r="J274" s="38">
        <v>7854</v>
      </c>
      <c r="K274" s="38"/>
      <c r="L274" s="17"/>
      <c r="M274" s="39" t="s">
        <v>456</v>
      </c>
      <c r="N274" s="39"/>
      <c r="O274" s="17"/>
      <c r="P274" s="38">
        <v>119121</v>
      </c>
      <c r="Q274" s="38"/>
      <c r="R274" s="17"/>
    </row>
    <row r="275" spans="1:24" x14ac:dyDescent="0.25">
      <c r="A275" s="15"/>
      <c r="B275" s="30" t="s">
        <v>422</v>
      </c>
      <c r="C275" s="17"/>
      <c r="D275" s="38">
        <v>31279</v>
      </c>
      <c r="E275" s="38"/>
      <c r="F275" s="17"/>
      <c r="G275" s="39">
        <v>196</v>
      </c>
      <c r="H275" s="39"/>
      <c r="I275" s="17"/>
      <c r="J275" s="38">
        <v>1211</v>
      </c>
      <c r="K275" s="38"/>
      <c r="L275" s="17"/>
      <c r="M275" s="39" t="s">
        <v>456</v>
      </c>
      <c r="N275" s="39"/>
      <c r="O275" s="17"/>
      <c r="P275" s="38">
        <v>32686</v>
      </c>
      <c r="Q275" s="38"/>
      <c r="R275" s="17"/>
    </row>
    <row r="276" spans="1:24" x14ac:dyDescent="0.25">
      <c r="A276" s="15"/>
      <c r="B276" s="30" t="s">
        <v>423</v>
      </c>
      <c r="C276" s="17"/>
      <c r="D276" s="39">
        <v>38</v>
      </c>
      <c r="E276" s="39"/>
      <c r="F276" s="17"/>
      <c r="G276" s="39" t="s">
        <v>456</v>
      </c>
      <c r="H276" s="39"/>
      <c r="I276" s="17"/>
      <c r="J276" s="39" t="s">
        <v>456</v>
      </c>
      <c r="K276" s="39"/>
      <c r="L276" s="17"/>
      <c r="M276" s="39" t="s">
        <v>456</v>
      </c>
      <c r="N276" s="39"/>
      <c r="O276" s="17"/>
      <c r="P276" s="39">
        <v>38</v>
      </c>
      <c r="Q276" s="39"/>
      <c r="R276" s="17"/>
    </row>
    <row r="277" spans="1:24" x14ac:dyDescent="0.25">
      <c r="A277" s="15"/>
      <c r="B277" s="99" t="s">
        <v>425</v>
      </c>
      <c r="C277" s="17"/>
      <c r="D277" s="38">
        <v>3050</v>
      </c>
      <c r="E277" s="38"/>
      <c r="F277" s="17"/>
      <c r="G277" s="39">
        <v>10</v>
      </c>
      <c r="H277" s="39"/>
      <c r="I277" s="17"/>
      <c r="J277" s="39">
        <v>186</v>
      </c>
      <c r="K277" s="39"/>
      <c r="L277" s="17"/>
      <c r="M277" s="39" t="s">
        <v>456</v>
      </c>
      <c r="N277" s="39"/>
      <c r="O277" s="17"/>
      <c r="P277" s="38">
        <v>3246</v>
      </c>
      <c r="Q277" s="38"/>
      <c r="R277" s="17"/>
    </row>
    <row r="278" spans="1:24" ht="15.75" thickBot="1" x14ac:dyDescent="0.3">
      <c r="A278" s="15"/>
      <c r="B278" s="99" t="s">
        <v>426</v>
      </c>
      <c r="C278" s="17"/>
      <c r="D278" s="61">
        <v>332</v>
      </c>
      <c r="E278" s="61"/>
      <c r="F278" s="44"/>
      <c r="G278" s="61" t="s">
        <v>456</v>
      </c>
      <c r="H278" s="61"/>
      <c r="I278" s="44"/>
      <c r="J278" s="61" t="s">
        <v>456</v>
      </c>
      <c r="K278" s="61"/>
      <c r="L278" s="44"/>
      <c r="M278" s="61" t="s">
        <v>456</v>
      </c>
      <c r="N278" s="61"/>
      <c r="O278" s="44"/>
      <c r="P278" s="61">
        <v>332</v>
      </c>
      <c r="Q278" s="61"/>
      <c r="R278" s="44"/>
    </row>
    <row r="279" spans="1:24" ht="15.75" thickBot="1" x14ac:dyDescent="0.3">
      <c r="A279" s="15"/>
      <c r="B279" s="27" t="s">
        <v>530</v>
      </c>
      <c r="C279" s="17"/>
      <c r="D279" s="28" t="s">
        <v>243</v>
      </c>
      <c r="E279" s="29">
        <v>780610</v>
      </c>
      <c r="F279" s="46"/>
      <c r="G279" s="28" t="s">
        <v>243</v>
      </c>
      <c r="H279" s="33">
        <v>11383</v>
      </c>
      <c r="I279" s="46"/>
      <c r="J279" s="28" t="s">
        <v>243</v>
      </c>
      <c r="K279" s="33">
        <v>35491</v>
      </c>
      <c r="L279" s="46"/>
      <c r="M279" s="28" t="s">
        <v>243</v>
      </c>
      <c r="N279" s="59" t="s">
        <v>456</v>
      </c>
      <c r="O279" s="46"/>
      <c r="P279" s="28" t="s">
        <v>243</v>
      </c>
      <c r="Q279" s="33">
        <v>827484</v>
      </c>
      <c r="R279" s="46"/>
    </row>
    <row r="280" spans="1:24" ht="15.75" thickTop="1" x14ac:dyDescent="0.25">
      <c r="A280" s="15"/>
      <c r="B280" s="54"/>
      <c r="C280" s="54"/>
      <c r="D280" s="54"/>
      <c r="E280" s="54"/>
      <c r="F280" s="54"/>
      <c r="G280" s="54"/>
      <c r="H280" s="54"/>
      <c r="I280" s="54"/>
      <c r="J280" s="54"/>
      <c r="K280" s="54"/>
      <c r="L280" s="54"/>
      <c r="M280" s="54"/>
      <c r="N280" s="54"/>
      <c r="O280" s="54"/>
      <c r="P280" s="54"/>
      <c r="Q280" s="54"/>
      <c r="R280" s="54"/>
      <c r="S280" s="54"/>
      <c r="T280" s="54"/>
      <c r="U280" s="54"/>
      <c r="V280" s="54"/>
      <c r="W280" s="54"/>
      <c r="X280" s="54"/>
    </row>
    <row r="281" spans="1:24" x14ac:dyDescent="0.25">
      <c r="A281" s="15"/>
      <c r="B281" s="54"/>
      <c r="C281" s="54"/>
      <c r="D281" s="54"/>
      <c r="E281" s="54"/>
      <c r="F281" s="54"/>
      <c r="G281" s="54"/>
      <c r="H281" s="54"/>
      <c r="I281" s="54"/>
      <c r="J281" s="54"/>
      <c r="K281" s="54"/>
      <c r="L281" s="54"/>
      <c r="M281" s="54"/>
      <c r="N281" s="54"/>
      <c r="O281" s="54"/>
      <c r="P281" s="54"/>
      <c r="Q281" s="54"/>
      <c r="R281" s="54"/>
      <c r="S281" s="54"/>
      <c r="T281" s="54"/>
      <c r="U281" s="54"/>
      <c r="V281" s="54"/>
      <c r="W281" s="54"/>
      <c r="X281" s="54"/>
    </row>
    <row r="282" spans="1:24" ht="15" customHeight="1" x14ac:dyDescent="0.25">
      <c r="A282" s="15" t="s">
        <v>827</v>
      </c>
      <c r="B282" s="50" t="s">
        <v>4</v>
      </c>
      <c r="C282" s="50"/>
      <c r="D282" s="50"/>
      <c r="E282" s="50"/>
      <c r="F282" s="50"/>
      <c r="G282" s="50"/>
      <c r="H282" s="50"/>
      <c r="I282" s="50"/>
      <c r="J282" s="50"/>
      <c r="K282" s="50"/>
      <c r="L282" s="50"/>
      <c r="M282" s="50"/>
      <c r="N282" s="50"/>
      <c r="O282" s="50"/>
      <c r="P282" s="50"/>
      <c r="Q282" s="50"/>
      <c r="R282" s="50"/>
      <c r="S282" s="50"/>
      <c r="T282" s="50"/>
      <c r="U282" s="50"/>
      <c r="V282" s="50"/>
      <c r="W282" s="50"/>
      <c r="X282" s="50"/>
    </row>
    <row r="283" spans="1:24" x14ac:dyDescent="0.25">
      <c r="A283" s="15"/>
      <c r="B283" s="55"/>
      <c r="C283" s="55"/>
      <c r="D283" s="55"/>
      <c r="E283" s="55"/>
      <c r="F283" s="55"/>
      <c r="G283" s="55"/>
      <c r="H283" s="55"/>
      <c r="I283" s="55"/>
      <c r="J283" s="55"/>
      <c r="K283" s="55"/>
      <c r="L283" s="55"/>
      <c r="M283" s="55"/>
      <c r="N283" s="55"/>
      <c r="O283" s="55"/>
      <c r="P283" s="55"/>
      <c r="Q283" s="55"/>
      <c r="R283" s="55"/>
      <c r="S283" s="55"/>
      <c r="T283" s="55"/>
      <c r="U283" s="55"/>
      <c r="V283" s="55"/>
      <c r="W283" s="55"/>
      <c r="X283" s="55"/>
    </row>
    <row r="284" spans="1:24" x14ac:dyDescent="0.25">
      <c r="A284" s="15"/>
      <c r="B284" s="55"/>
      <c r="C284" s="55"/>
      <c r="D284" s="55"/>
      <c r="E284" s="55"/>
      <c r="F284" s="55"/>
      <c r="G284" s="55"/>
      <c r="H284" s="55"/>
      <c r="I284" s="55"/>
      <c r="J284" s="55"/>
      <c r="K284" s="55"/>
      <c r="L284" s="55"/>
      <c r="M284" s="55"/>
      <c r="N284" s="55"/>
      <c r="O284" s="55"/>
      <c r="P284" s="55"/>
      <c r="Q284" s="55"/>
      <c r="R284" s="55"/>
      <c r="S284" s="55"/>
      <c r="T284" s="55"/>
      <c r="U284" s="55"/>
      <c r="V284" s="55"/>
      <c r="W284" s="55"/>
      <c r="X284" s="55"/>
    </row>
    <row r="285" spans="1:24" ht="15.75" thickBot="1" x14ac:dyDescent="0.3">
      <c r="A285" s="15"/>
      <c r="B285" s="56"/>
      <c r="C285" s="56"/>
      <c r="D285" s="34" t="s">
        <v>523</v>
      </c>
      <c r="E285" s="34"/>
      <c r="F285" s="34"/>
      <c r="G285" s="34"/>
      <c r="H285" s="34"/>
      <c r="I285" s="34"/>
      <c r="J285" s="34"/>
      <c r="K285" s="34"/>
      <c r="L285" s="34"/>
      <c r="M285" s="34"/>
      <c r="N285" s="34"/>
      <c r="O285" s="34"/>
      <c r="P285" s="34"/>
      <c r="Q285" s="34"/>
      <c r="R285" s="34"/>
      <c r="S285" s="34"/>
      <c r="T285" s="34"/>
      <c r="U285" s="57"/>
    </row>
    <row r="286" spans="1:24" ht="15.75" thickBot="1" x14ac:dyDescent="0.3">
      <c r="A286" s="15"/>
      <c r="B286" s="56"/>
      <c r="C286" s="56"/>
      <c r="D286" s="69"/>
      <c r="E286" s="69"/>
      <c r="F286" s="65"/>
      <c r="G286" s="48" t="s">
        <v>535</v>
      </c>
      <c r="H286" s="48"/>
      <c r="I286" s="48"/>
      <c r="J286" s="48"/>
      <c r="K286" s="48"/>
      <c r="L286" s="48"/>
      <c r="M286" s="48"/>
      <c r="N286" s="48"/>
      <c r="O286" s="65"/>
      <c r="P286" s="69"/>
      <c r="Q286" s="69"/>
      <c r="R286" s="65"/>
      <c r="S286" s="69"/>
      <c r="T286" s="69"/>
      <c r="U286" s="56"/>
    </row>
    <row r="287" spans="1:24" x14ac:dyDescent="0.25">
      <c r="A287" s="15"/>
      <c r="B287" s="56"/>
      <c r="C287" s="56"/>
      <c r="D287" s="62"/>
      <c r="E287" s="62"/>
      <c r="F287" s="56"/>
      <c r="G287" s="69"/>
      <c r="H287" s="69"/>
      <c r="I287" s="56"/>
      <c r="J287" s="69"/>
      <c r="K287" s="69"/>
      <c r="L287" s="56"/>
      <c r="M287" s="60" t="s">
        <v>536</v>
      </c>
      <c r="N287" s="60"/>
      <c r="O287" s="56"/>
      <c r="P287" s="47" t="s">
        <v>537</v>
      </c>
      <c r="Q287" s="47"/>
      <c r="R287" s="56"/>
      <c r="S287" s="62"/>
      <c r="T287" s="62"/>
      <c r="U287" s="56"/>
    </row>
    <row r="288" spans="1:24" ht="15.75" thickBot="1" x14ac:dyDescent="0.3">
      <c r="A288" s="15"/>
      <c r="B288" s="56"/>
      <c r="C288" s="56"/>
      <c r="D288" s="34" t="s">
        <v>538</v>
      </c>
      <c r="E288" s="34"/>
      <c r="F288" s="57"/>
      <c r="G288" s="34" t="s">
        <v>539</v>
      </c>
      <c r="H288" s="34"/>
      <c r="I288" s="57"/>
      <c r="J288" s="34" t="s">
        <v>540</v>
      </c>
      <c r="K288" s="34"/>
      <c r="L288" s="57"/>
      <c r="M288" s="34" t="s">
        <v>541</v>
      </c>
      <c r="N288" s="34"/>
      <c r="O288" s="57"/>
      <c r="P288" s="34" t="s">
        <v>541</v>
      </c>
      <c r="Q288" s="34"/>
      <c r="R288" s="57"/>
      <c r="S288" s="34" t="s">
        <v>132</v>
      </c>
      <c r="T288" s="34"/>
      <c r="U288" s="57"/>
    </row>
    <row r="289" spans="1:21" x14ac:dyDescent="0.25">
      <c r="A289" s="15"/>
      <c r="B289" s="56"/>
      <c r="C289" s="56"/>
      <c r="D289" s="36" t="s">
        <v>241</v>
      </c>
      <c r="E289" s="36"/>
      <c r="F289" s="36"/>
      <c r="G289" s="36"/>
      <c r="H289" s="36"/>
      <c r="I289" s="36"/>
      <c r="J289" s="36"/>
      <c r="K289" s="36"/>
      <c r="L289" s="36"/>
      <c r="M289" s="36"/>
      <c r="N289" s="36"/>
      <c r="O289" s="36"/>
      <c r="P289" s="36"/>
      <c r="Q289" s="36"/>
      <c r="R289" s="36"/>
      <c r="S289" s="36"/>
      <c r="T289" s="36"/>
      <c r="U289" s="56"/>
    </row>
    <row r="290" spans="1:21" x14ac:dyDescent="0.25">
      <c r="A290" s="15"/>
      <c r="B290" s="43" t="s">
        <v>453</v>
      </c>
      <c r="C290" s="17"/>
      <c r="D290" s="37"/>
      <c r="E290" s="37"/>
      <c r="F290" s="17"/>
      <c r="G290" s="37"/>
      <c r="H290" s="37"/>
      <c r="I290" s="17"/>
      <c r="J290" s="37"/>
      <c r="K290" s="37"/>
      <c r="L290" s="17"/>
      <c r="M290" s="37"/>
      <c r="N290" s="37"/>
      <c r="O290" s="17"/>
      <c r="P290" s="37"/>
      <c r="Q290" s="37"/>
      <c r="R290" s="17"/>
      <c r="S290" s="37"/>
      <c r="T290" s="37"/>
      <c r="U290" s="17"/>
    </row>
    <row r="291" spans="1:21" x14ac:dyDescent="0.25">
      <c r="A291" s="15"/>
      <c r="B291" s="99" t="s">
        <v>413</v>
      </c>
      <c r="C291" s="17"/>
      <c r="D291" s="37"/>
      <c r="E291" s="37"/>
      <c r="F291" s="17"/>
      <c r="G291" s="37"/>
      <c r="H291" s="37"/>
      <c r="I291" s="17"/>
      <c r="J291" s="37"/>
      <c r="K291" s="37"/>
      <c r="L291" s="17"/>
      <c r="M291" s="37"/>
      <c r="N291" s="37"/>
      <c r="O291" s="17"/>
      <c r="P291" s="37"/>
      <c r="Q291" s="37"/>
      <c r="R291" s="17"/>
      <c r="S291" s="37"/>
      <c r="T291" s="37"/>
      <c r="U291" s="17"/>
    </row>
    <row r="292" spans="1:21" x14ac:dyDescent="0.25">
      <c r="A292" s="15"/>
      <c r="B292" s="30" t="s">
        <v>414</v>
      </c>
      <c r="C292" s="17"/>
      <c r="D292" s="23" t="s">
        <v>243</v>
      </c>
      <c r="E292" s="24">
        <v>76821</v>
      </c>
      <c r="F292" s="17"/>
      <c r="G292" s="23" t="s">
        <v>243</v>
      </c>
      <c r="H292" s="25" t="s">
        <v>456</v>
      </c>
      <c r="I292" s="17"/>
      <c r="J292" s="23" t="s">
        <v>243</v>
      </c>
      <c r="K292" s="25" t="s">
        <v>456</v>
      </c>
      <c r="L292" s="17"/>
      <c r="M292" s="23" t="s">
        <v>243</v>
      </c>
      <c r="N292" s="25" t="s">
        <v>456</v>
      </c>
      <c r="O292" s="17"/>
      <c r="P292" s="23" t="s">
        <v>243</v>
      </c>
      <c r="Q292" s="25" t="s">
        <v>456</v>
      </c>
      <c r="R292" s="17"/>
      <c r="S292" s="23" t="s">
        <v>243</v>
      </c>
      <c r="T292" s="24">
        <v>76821</v>
      </c>
      <c r="U292" s="17"/>
    </row>
    <row r="293" spans="1:21" x14ac:dyDescent="0.25">
      <c r="A293" s="15"/>
      <c r="B293" s="30" t="s">
        <v>415</v>
      </c>
      <c r="C293" s="17"/>
      <c r="D293" s="38">
        <v>120403</v>
      </c>
      <c r="E293" s="38"/>
      <c r="F293" s="17"/>
      <c r="G293" s="39" t="s">
        <v>456</v>
      </c>
      <c r="H293" s="39"/>
      <c r="I293" s="17"/>
      <c r="J293" s="39" t="s">
        <v>456</v>
      </c>
      <c r="K293" s="39"/>
      <c r="L293" s="17"/>
      <c r="M293" s="39" t="s">
        <v>456</v>
      </c>
      <c r="N293" s="39"/>
      <c r="O293" s="17"/>
      <c r="P293" s="39">
        <v>97</v>
      </c>
      <c r="Q293" s="39"/>
      <c r="R293" s="17"/>
      <c r="S293" s="38">
        <v>120500</v>
      </c>
      <c r="T293" s="38"/>
      <c r="U293" s="17"/>
    </row>
    <row r="294" spans="1:21" x14ac:dyDescent="0.25">
      <c r="A294" s="15"/>
      <c r="B294" s="30" t="s">
        <v>416</v>
      </c>
      <c r="C294" s="17"/>
      <c r="D294" s="38">
        <v>37786</v>
      </c>
      <c r="E294" s="38"/>
      <c r="F294" s="17"/>
      <c r="G294" s="39" t="s">
        <v>456</v>
      </c>
      <c r="H294" s="39"/>
      <c r="I294" s="17"/>
      <c r="J294" s="39" t="s">
        <v>456</v>
      </c>
      <c r="K294" s="39"/>
      <c r="L294" s="17"/>
      <c r="M294" s="39" t="s">
        <v>456</v>
      </c>
      <c r="N294" s="39"/>
      <c r="O294" s="17"/>
      <c r="P294" s="39">
        <v>100</v>
      </c>
      <c r="Q294" s="39"/>
      <c r="R294" s="17"/>
      <c r="S294" s="38">
        <v>37886</v>
      </c>
      <c r="T294" s="38"/>
      <c r="U294" s="17"/>
    </row>
    <row r="295" spans="1:21" x14ac:dyDescent="0.25">
      <c r="A295" s="15"/>
      <c r="B295" s="30" t="s">
        <v>417</v>
      </c>
      <c r="C295" s="17"/>
      <c r="D295" s="38">
        <v>575701</v>
      </c>
      <c r="E295" s="38"/>
      <c r="F295" s="17"/>
      <c r="G295" s="39" t="s">
        <v>456</v>
      </c>
      <c r="H295" s="39"/>
      <c r="I295" s="17"/>
      <c r="J295" s="39" t="s">
        <v>456</v>
      </c>
      <c r="K295" s="39"/>
      <c r="L295" s="17"/>
      <c r="M295" s="39" t="s">
        <v>456</v>
      </c>
      <c r="N295" s="39"/>
      <c r="O295" s="17"/>
      <c r="P295" s="38">
        <v>1938</v>
      </c>
      <c r="Q295" s="38"/>
      <c r="R295" s="17"/>
      <c r="S295" s="38">
        <v>577639</v>
      </c>
      <c r="T295" s="38"/>
      <c r="U295" s="17"/>
    </row>
    <row r="296" spans="1:21" x14ac:dyDescent="0.25">
      <c r="A296" s="15"/>
      <c r="B296" s="30" t="s">
        <v>418</v>
      </c>
      <c r="C296" s="17"/>
      <c r="D296" s="38">
        <v>92292</v>
      </c>
      <c r="E296" s="38"/>
      <c r="F296" s="17"/>
      <c r="G296" s="39" t="s">
        <v>456</v>
      </c>
      <c r="H296" s="39"/>
      <c r="I296" s="17"/>
      <c r="J296" s="39" t="s">
        <v>456</v>
      </c>
      <c r="K296" s="39"/>
      <c r="L296" s="17"/>
      <c r="M296" s="39" t="s">
        <v>456</v>
      </c>
      <c r="N296" s="39"/>
      <c r="O296" s="17"/>
      <c r="P296" s="39" t="s">
        <v>456</v>
      </c>
      <c r="Q296" s="39"/>
      <c r="R296" s="17"/>
      <c r="S296" s="38">
        <v>92292</v>
      </c>
      <c r="T296" s="38"/>
      <c r="U296" s="17"/>
    </row>
    <row r="297" spans="1:21" x14ac:dyDescent="0.25">
      <c r="A297" s="15"/>
      <c r="B297" s="30" t="s">
        <v>315</v>
      </c>
      <c r="C297" s="17"/>
      <c r="D297" s="38">
        <v>18537</v>
      </c>
      <c r="E297" s="38"/>
      <c r="F297" s="17"/>
      <c r="G297" s="39" t="s">
        <v>456</v>
      </c>
      <c r="H297" s="39"/>
      <c r="I297" s="17"/>
      <c r="J297" s="39" t="s">
        <v>456</v>
      </c>
      <c r="K297" s="39"/>
      <c r="L297" s="17"/>
      <c r="M297" s="39" t="s">
        <v>456</v>
      </c>
      <c r="N297" s="39"/>
      <c r="O297" s="17"/>
      <c r="P297" s="38">
        <v>5226</v>
      </c>
      <c r="Q297" s="38"/>
      <c r="R297" s="17"/>
      <c r="S297" s="38">
        <v>23763</v>
      </c>
      <c r="T297" s="38"/>
      <c r="U297" s="17"/>
    </row>
    <row r="298" spans="1:21" x14ac:dyDescent="0.25">
      <c r="A298" s="15"/>
      <c r="B298" s="30" t="s">
        <v>419</v>
      </c>
      <c r="C298" s="17"/>
      <c r="D298" s="38">
        <v>17845</v>
      </c>
      <c r="E298" s="38"/>
      <c r="F298" s="17"/>
      <c r="G298" s="39" t="s">
        <v>456</v>
      </c>
      <c r="H298" s="39"/>
      <c r="I298" s="17"/>
      <c r="J298" s="39" t="s">
        <v>456</v>
      </c>
      <c r="K298" s="39"/>
      <c r="L298" s="17"/>
      <c r="M298" s="39" t="s">
        <v>456</v>
      </c>
      <c r="N298" s="39"/>
      <c r="O298" s="17"/>
      <c r="P298" s="39" t="s">
        <v>456</v>
      </c>
      <c r="Q298" s="39"/>
      <c r="R298" s="17"/>
      <c r="S298" s="38">
        <v>17845</v>
      </c>
      <c r="T298" s="38"/>
      <c r="U298" s="17"/>
    </row>
    <row r="299" spans="1:21" x14ac:dyDescent="0.25">
      <c r="A299" s="15"/>
      <c r="B299" s="99" t="s">
        <v>417</v>
      </c>
      <c r="C299" s="17"/>
      <c r="D299" s="37"/>
      <c r="E299" s="37"/>
      <c r="F299" s="17"/>
      <c r="G299" s="37"/>
      <c r="H299" s="37"/>
      <c r="I299" s="17"/>
      <c r="J299" s="37"/>
      <c r="K299" s="37"/>
      <c r="L299" s="17"/>
      <c r="M299" s="37"/>
      <c r="N299" s="37"/>
      <c r="O299" s="17"/>
      <c r="P299" s="37"/>
      <c r="Q299" s="37"/>
      <c r="R299" s="17"/>
      <c r="S299" s="37"/>
      <c r="T299" s="37"/>
      <c r="U299" s="17"/>
    </row>
    <row r="300" spans="1:21" x14ac:dyDescent="0.25">
      <c r="A300" s="15"/>
      <c r="B300" s="30" t="s">
        <v>421</v>
      </c>
      <c r="C300" s="17"/>
      <c r="D300" s="38">
        <v>140254</v>
      </c>
      <c r="E300" s="38"/>
      <c r="F300" s="17"/>
      <c r="G300" s="39">
        <v>36</v>
      </c>
      <c r="H300" s="39"/>
      <c r="I300" s="17"/>
      <c r="J300" s="39" t="s">
        <v>456</v>
      </c>
      <c r="K300" s="39"/>
      <c r="L300" s="17"/>
      <c r="M300" s="39" t="s">
        <v>456</v>
      </c>
      <c r="N300" s="39"/>
      <c r="O300" s="17"/>
      <c r="P300" s="38">
        <v>1786</v>
      </c>
      <c r="Q300" s="38"/>
      <c r="R300" s="17"/>
      <c r="S300" s="38">
        <v>142076</v>
      </c>
      <c r="T300" s="38"/>
      <c r="U300" s="17"/>
    </row>
    <row r="301" spans="1:21" x14ac:dyDescent="0.25">
      <c r="A301" s="15"/>
      <c r="B301" s="30" t="s">
        <v>422</v>
      </c>
      <c r="C301" s="17"/>
      <c r="D301" s="38">
        <v>42102</v>
      </c>
      <c r="E301" s="38"/>
      <c r="F301" s="17"/>
      <c r="G301" s="39" t="s">
        <v>456</v>
      </c>
      <c r="H301" s="39"/>
      <c r="I301" s="17"/>
      <c r="J301" s="39" t="s">
        <v>456</v>
      </c>
      <c r="K301" s="39"/>
      <c r="L301" s="17"/>
      <c r="M301" s="39" t="s">
        <v>456</v>
      </c>
      <c r="N301" s="39"/>
      <c r="O301" s="17"/>
      <c r="P301" s="39">
        <v>685</v>
      </c>
      <c r="Q301" s="39"/>
      <c r="R301" s="17"/>
      <c r="S301" s="38">
        <v>42787</v>
      </c>
      <c r="T301" s="38"/>
      <c r="U301" s="17"/>
    </row>
    <row r="302" spans="1:21" x14ac:dyDescent="0.25">
      <c r="A302" s="15"/>
      <c r="B302" s="30" t="s">
        <v>423</v>
      </c>
      <c r="C302" s="17"/>
      <c r="D302" s="39">
        <v>20</v>
      </c>
      <c r="E302" s="39"/>
      <c r="F302" s="17"/>
      <c r="G302" s="39" t="s">
        <v>456</v>
      </c>
      <c r="H302" s="39"/>
      <c r="I302" s="17"/>
      <c r="J302" s="39" t="s">
        <v>456</v>
      </c>
      <c r="K302" s="39"/>
      <c r="L302" s="17"/>
      <c r="M302" s="39" t="s">
        <v>456</v>
      </c>
      <c r="N302" s="39"/>
      <c r="O302" s="17"/>
      <c r="P302" s="39" t="s">
        <v>456</v>
      </c>
      <c r="Q302" s="39"/>
      <c r="R302" s="17"/>
      <c r="S302" s="39">
        <v>20</v>
      </c>
      <c r="T302" s="39"/>
      <c r="U302" s="17"/>
    </row>
    <row r="303" spans="1:21" x14ac:dyDescent="0.25">
      <c r="A303" s="15"/>
      <c r="B303" s="99" t="s">
        <v>425</v>
      </c>
      <c r="C303" s="17"/>
      <c r="D303" s="38">
        <v>8152</v>
      </c>
      <c r="E303" s="38"/>
      <c r="F303" s="17"/>
      <c r="G303" s="39" t="s">
        <v>456</v>
      </c>
      <c r="H303" s="39"/>
      <c r="I303" s="17"/>
      <c r="J303" s="39" t="s">
        <v>456</v>
      </c>
      <c r="K303" s="39"/>
      <c r="L303" s="17"/>
      <c r="M303" s="39" t="s">
        <v>456</v>
      </c>
      <c r="N303" s="39"/>
      <c r="O303" s="17"/>
      <c r="P303" s="39">
        <v>46</v>
      </c>
      <c r="Q303" s="39"/>
      <c r="R303" s="17"/>
      <c r="S303" s="38">
        <v>8198</v>
      </c>
      <c r="T303" s="38"/>
      <c r="U303" s="17"/>
    </row>
    <row r="304" spans="1:21" ht="15.75" thickBot="1" x14ac:dyDescent="0.3">
      <c r="A304" s="15"/>
      <c r="B304" s="99" t="s">
        <v>426</v>
      </c>
      <c r="C304" s="17"/>
      <c r="D304" s="61">
        <v>400</v>
      </c>
      <c r="E304" s="61"/>
      <c r="F304" s="44"/>
      <c r="G304" s="61" t="s">
        <v>456</v>
      </c>
      <c r="H304" s="61"/>
      <c r="I304" s="44"/>
      <c r="J304" s="61" t="s">
        <v>456</v>
      </c>
      <c r="K304" s="61"/>
      <c r="L304" s="44"/>
      <c r="M304" s="61" t="s">
        <v>456</v>
      </c>
      <c r="N304" s="61"/>
      <c r="O304" s="44"/>
      <c r="P304" s="61" t="s">
        <v>456</v>
      </c>
      <c r="Q304" s="61"/>
      <c r="R304" s="44"/>
      <c r="S304" s="61">
        <v>400</v>
      </c>
      <c r="T304" s="61"/>
      <c r="U304" s="44"/>
    </row>
    <row r="305" spans="1:21" ht="15.75" thickBot="1" x14ac:dyDescent="0.3">
      <c r="A305" s="15"/>
      <c r="B305" s="27" t="s">
        <v>505</v>
      </c>
      <c r="C305" s="17"/>
      <c r="D305" s="132">
        <v>1130313</v>
      </c>
      <c r="E305" s="132"/>
      <c r="F305" s="44"/>
      <c r="G305" s="133">
        <v>36</v>
      </c>
      <c r="H305" s="133"/>
      <c r="I305" s="44"/>
      <c r="J305" s="133" t="s">
        <v>456</v>
      </c>
      <c r="K305" s="133"/>
      <c r="L305" s="44"/>
      <c r="M305" s="133" t="s">
        <v>456</v>
      </c>
      <c r="N305" s="133"/>
      <c r="O305" s="44"/>
      <c r="P305" s="132">
        <v>9878</v>
      </c>
      <c r="Q305" s="132"/>
      <c r="R305" s="44"/>
      <c r="S305" s="132">
        <v>1140227</v>
      </c>
      <c r="T305" s="132"/>
      <c r="U305" s="44"/>
    </row>
    <row r="306" spans="1:21" x14ac:dyDescent="0.25">
      <c r="A306" s="15"/>
      <c r="B306" s="43" t="s">
        <v>474</v>
      </c>
      <c r="C306" s="17"/>
      <c r="D306" s="108"/>
      <c r="E306" s="108"/>
      <c r="F306" s="17"/>
      <c r="G306" s="108"/>
      <c r="H306" s="108"/>
      <c r="I306" s="17"/>
      <c r="J306" s="108"/>
      <c r="K306" s="108"/>
      <c r="L306" s="17"/>
      <c r="M306" s="108"/>
      <c r="N306" s="108"/>
      <c r="O306" s="17"/>
      <c r="P306" s="108"/>
      <c r="Q306" s="108"/>
      <c r="R306" s="17"/>
      <c r="S306" s="108"/>
      <c r="T306" s="108"/>
      <c r="U306" s="17"/>
    </row>
    <row r="307" spans="1:21" x14ac:dyDescent="0.25">
      <c r="A307" s="15"/>
      <c r="B307" s="99" t="s">
        <v>504</v>
      </c>
      <c r="C307" s="17"/>
      <c r="D307" s="37"/>
      <c r="E307" s="37"/>
      <c r="F307" s="17"/>
      <c r="G307" s="37"/>
      <c r="H307" s="37"/>
      <c r="I307" s="17"/>
      <c r="J307" s="37"/>
      <c r="K307" s="37"/>
      <c r="L307" s="17"/>
      <c r="M307" s="37"/>
      <c r="N307" s="37"/>
      <c r="O307" s="17"/>
      <c r="P307" s="37"/>
      <c r="Q307" s="37"/>
      <c r="R307" s="17"/>
      <c r="S307" s="37"/>
      <c r="T307" s="37"/>
      <c r="U307" s="17"/>
    </row>
    <row r="308" spans="1:21" x14ac:dyDescent="0.25">
      <c r="A308" s="15"/>
      <c r="B308" s="30" t="s">
        <v>414</v>
      </c>
      <c r="C308" s="17"/>
      <c r="D308" s="39" t="s">
        <v>456</v>
      </c>
      <c r="E308" s="39"/>
      <c r="F308" s="17"/>
      <c r="G308" s="39" t="s">
        <v>456</v>
      </c>
      <c r="H308" s="39"/>
      <c r="I308" s="17"/>
      <c r="J308" s="39" t="s">
        <v>456</v>
      </c>
      <c r="K308" s="39"/>
      <c r="L308" s="17"/>
      <c r="M308" s="39" t="s">
        <v>456</v>
      </c>
      <c r="N308" s="39"/>
      <c r="O308" s="17"/>
      <c r="P308" s="39" t="s">
        <v>456</v>
      </c>
      <c r="Q308" s="39"/>
      <c r="R308" s="17"/>
      <c r="S308" s="39" t="s">
        <v>456</v>
      </c>
      <c r="T308" s="39"/>
      <c r="U308" s="17"/>
    </row>
    <row r="309" spans="1:21" x14ac:dyDescent="0.25">
      <c r="A309" s="15"/>
      <c r="B309" s="30" t="s">
        <v>415</v>
      </c>
      <c r="C309" s="17"/>
      <c r="D309" s="39">
        <v>561</v>
      </c>
      <c r="E309" s="39"/>
      <c r="F309" s="17"/>
      <c r="G309" s="39" t="s">
        <v>456</v>
      </c>
      <c r="H309" s="39"/>
      <c r="I309" s="17"/>
      <c r="J309" s="39" t="s">
        <v>456</v>
      </c>
      <c r="K309" s="39"/>
      <c r="L309" s="17"/>
      <c r="M309" s="39" t="s">
        <v>456</v>
      </c>
      <c r="N309" s="39"/>
      <c r="O309" s="17"/>
      <c r="P309" s="39" t="s">
        <v>456</v>
      </c>
      <c r="Q309" s="39"/>
      <c r="R309" s="17"/>
      <c r="S309" s="39">
        <v>561</v>
      </c>
      <c r="T309" s="39"/>
      <c r="U309" s="17"/>
    </row>
    <row r="310" spans="1:21" x14ac:dyDescent="0.25">
      <c r="A310" s="15"/>
      <c r="B310" s="30" t="s">
        <v>416</v>
      </c>
      <c r="C310" s="17"/>
      <c r="D310" s="39">
        <v>81</v>
      </c>
      <c r="E310" s="39"/>
      <c r="F310" s="17"/>
      <c r="G310" s="39" t="s">
        <v>456</v>
      </c>
      <c r="H310" s="39"/>
      <c r="I310" s="17"/>
      <c r="J310" s="39" t="s">
        <v>456</v>
      </c>
      <c r="K310" s="39"/>
      <c r="L310" s="17"/>
      <c r="M310" s="39" t="s">
        <v>456</v>
      </c>
      <c r="N310" s="39"/>
      <c r="O310" s="17"/>
      <c r="P310" s="39" t="s">
        <v>456</v>
      </c>
      <c r="Q310" s="39"/>
      <c r="R310" s="17"/>
      <c r="S310" s="39">
        <v>81</v>
      </c>
      <c r="T310" s="39"/>
      <c r="U310" s="17"/>
    </row>
    <row r="311" spans="1:21" x14ac:dyDescent="0.25">
      <c r="A311" s="15"/>
      <c r="B311" s="30" t="s">
        <v>417</v>
      </c>
      <c r="C311" s="17"/>
      <c r="D311" s="38">
        <v>4961</v>
      </c>
      <c r="E311" s="38"/>
      <c r="F311" s="17"/>
      <c r="G311" s="39" t="s">
        <v>456</v>
      </c>
      <c r="H311" s="39"/>
      <c r="I311" s="17"/>
      <c r="J311" s="39" t="s">
        <v>456</v>
      </c>
      <c r="K311" s="39"/>
      <c r="L311" s="17"/>
      <c r="M311" s="39" t="s">
        <v>456</v>
      </c>
      <c r="N311" s="39"/>
      <c r="O311" s="17"/>
      <c r="P311" s="39" t="s">
        <v>456</v>
      </c>
      <c r="Q311" s="39"/>
      <c r="R311" s="17"/>
      <c r="S311" s="38">
        <v>4961</v>
      </c>
      <c r="T311" s="38"/>
      <c r="U311" s="17"/>
    </row>
    <row r="312" spans="1:21" x14ac:dyDescent="0.25">
      <c r="A312" s="15"/>
      <c r="B312" s="30" t="s">
        <v>418</v>
      </c>
      <c r="C312" s="17"/>
      <c r="D312" s="38">
        <v>1673</v>
      </c>
      <c r="E312" s="38"/>
      <c r="F312" s="17"/>
      <c r="G312" s="39" t="s">
        <v>456</v>
      </c>
      <c r="H312" s="39"/>
      <c r="I312" s="17"/>
      <c r="J312" s="39" t="s">
        <v>456</v>
      </c>
      <c r="K312" s="39"/>
      <c r="L312" s="17"/>
      <c r="M312" s="39" t="s">
        <v>456</v>
      </c>
      <c r="N312" s="39"/>
      <c r="O312" s="17"/>
      <c r="P312" s="39" t="s">
        <v>456</v>
      </c>
      <c r="Q312" s="39"/>
      <c r="R312" s="17"/>
      <c r="S312" s="38">
        <v>1673</v>
      </c>
      <c r="T312" s="38"/>
      <c r="U312" s="17"/>
    </row>
    <row r="313" spans="1:21" x14ac:dyDescent="0.25">
      <c r="A313" s="15"/>
      <c r="B313" s="30" t="s">
        <v>315</v>
      </c>
      <c r="C313" s="17"/>
      <c r="D313" s="39">
        <v>871</v>
      </c>
      <c r="E313" s="39"/>
      <c r="F313" s="17"/>
      <c r="G313" s="39" t="s">
        <v>456</v>
      </c>
      <c r="H313" s="39"/>
      <c r="I313" s="17"/>
      <c r="J313" s="39" t="s">
        <v>456</v>
      </c>
      <c r="K313" s="39"/>
      <c r="L313" s="17"/>
      <c r="M313" s="39" t="s">
        <v>456</v>
      </c>
      <c r="N313" s="39"/>
      <c r="O313" s="17"/>
      <c r="P313" s="39" t="s">
        <v>456</v>
      </c>
      <c r="Q313" s="39"/>
      <c r="R313" s="17"/>
      <c r="S313" s="39">
        <v>871</v>
      </c>
      <c r="T313" s="39"/>
      <c r="U313" s="17"/>
    </row>
    <row r="314" spans="1:21" x14ac:dyDescent="0.25">
      <c r="A314" s="15"/>
      <c r="B314" s="30" t="s">
        <v>419</v>
      </c>
      <c r="C314" s="17"/>
      <c r="D314" s="39" t="s">
        <v>456</v>
      </c>
      <c r="E314" s="39"/>
      <c r="F314" s="17"/>
      <c r="G314" s="39" t="s">
        <v>456</v>
      </c>
      <c r="H314" s="39"/>
      <c r="I314" s="17"/>
      <c r="J314" s="39" t="s">
        <v>456</v>
      </c>
      <c r="K314" s="39"/>
      <c r="L314" s="17"/>
      <c r="M314" s="39" t="s">
        <v>456</v>
      </c>
      <c r="N314" s="39"/>
      <c r="O314" s="17"/>
      <c r="P314" s="39" t="s">
        <v>456</v>
      </c>
      <c r="Q314" s="39"/>
      <c r="R314" s="17"/>
      <c r="S314" s="39" t="s">
        <v>456</v>
      </c>
      <c r="T314" s="39"/>
      <c r="U314" s="17"/>
    </row>
    <row r="315" spans="1:21" x14ac:dyDescent="0.25">
      <c r="A315" s="15"/>
      <c r="B315" s="99" t="s">
        <v>417</v>
      </c>
      <c r="C315" s="17"/>
      <c r="D315" s="37"/>
      <c r="E315" s="37"/>
      <c r="F315" s="17"/>
      <c r="G315" s="37"/>
      <c r="H315" s="37"/>
      <c r="I315" s="17"/>
      <c r="J315" s="37"/>
      <c r="K315" s="37"/>
      <c r="L315" s="17"/>
      <c r="M315" s="37"/>
      <c r="N315" s="37"/>
      <c r="O315" s="17"/>
      <c r="P315" s="37"/>
      <c r="Q315" s="37"/>
      <c r="R315" s="17"/>
      <c r="S315" s="37"/>
      <c r="T315" s="37"/>
      <c r="U315" s="17"/>
    </row>
    <row r="316" spans="1:21" x14ac:dyDescent="0.25">
      <c r="A316" s="15"/>
      <c r="B316" s="30" t="s">
        <v>421</v>
      </c>
      <c r="C316" s="17"/>
      <c r="D316" s="38">
        <v>1389</v>
      </c>
      <c r="E316" s="38"/>
      <c r="F316" s="17"/>
      <c r="G316" s="39" t="s">
        <v>456</v>
      </c>
      <c r="H316" s="39"/>
      <c r="I316" s="17"/>
      <c r="J316" s="39" t="s">
        <v>456</v>
      </c>
      <c r="K316" s="39"/>
      <c r="L316" s="17"/>
      <c r="M316" s="39" t="s">
        <v>456</v>
      </c>
      <c r="N316" s="39"/>
      <c r="O316" s="17"/>
      <c r="P316" s="39">
        <v>396</v>
      </c>
      <c r="Q316" s="39"/>
      <c r="R316" s="17"/>
      <c r="S316" s="38">
        <v>1785</v>
      </c>
      <c r="T316" s="38"/>
      <c r="U316" s="17"/>
    </row>
    <row r="317" spans="1:21" ht="15.75" thickBot="1" x14ac:dyDescent="0.3">
      <c r="A317" s="15"/>
      <c r="B317" s="30" t="s">
        <v>422</v>
      </c>
      <c r="C317" s="17"/>
      <c r="D317" s="40">
        <v>1417</v>
      </c>
      <c r="E317" s="40"/>
      <c r="F317" s="44"/>
      <c r="G317" s="61" t="s">
        <v>456</v>
      </c>
      <c r="H317" s="61"/>
      <c r="I317" s="44"/>
      <c r="J317" s="61" t="s">
        <v>456</v>
      </c>
      <c r="K317" s="61"/>
      <c r="L317" s="44"/>
      <c r="M317" s="61" t="s">
        <v>456</v>
      </c>
      <c r="N317" s="61"/>
      <c r="O317" s="44"/>
      <c r="P317" s="61" t="s">
        <v>456</v>
      </c>
      <c r="Q317" s="61"/>
      <c r="R317" s="44"/>
      <c r="S317" s="40">
        <v>1417</v>
      </c>
      <c r="T317" s="40"/>
      <c r="U317" s="44"/>
    </row>
    <row r="318" spans="1:21" ht="15.75" thickBot="1" x14ac:dyDescent="0.3">
      <c r="A318" s="15"/>
      <c r="B318" s="27" t="s">
        <v>482</v>
      </c>
      <c r="C318" s="17"/>
      <c r="D318" s="132">
        <v>10953</v>
      </c>
      <c r="E318" s="132"/>
      <c r="F318" s="44"/>
      <c r="G318" s="133" t="s">
        <v>456</v>
      </c>
      <c r="H318" s="133"/>
      <c r="I318" s="44"/>
      <c r="J318" s="133" t="s">
        <v>456</v>
      </c>
      <c r="K318" s="133"/>
      <c r="L318" s="44"/>
      <c r="M318" s="133" t="s">
        <v>456</v>
      </c>
      <c r="N318" s="133"/>
      <c r="O318" s="44"/>
      <c r="P318" s="133">
        <v>396</v>
      </c>
      <c r="Q318" s="133"/>
      <c r="R318" s="44"/>
      <c r="S318" s="132">
        <v>11349</v>
      </c>
      <c r="T318" s="132"/>
      <c r="U318" s="44"/>
    </row>
    <row r="319" spans="1:21" ht="15.75" thickBot="1" x14ac:dyDescent="0.3">
      <c r="A319" s="15"/>
      <c r="B319" s="27" t="s">
        <v>530</v>
      </c>
      <c r="C319" s="17"/>
      <c r="D319" s="28" t="s">
        <v>243</v>
      </c>
      <c r="E319" s="29">
        <v>1141266</v>
      </c>
      <c r="F319" s="46"/>
      <c r="G319" s="28" t="s">
        <v>271</v>
      </c>
      <c r="H319" s="59">
        <v>36</v>
      </c>
      <c r="I319" s="46"/>
      <c r="J319" s="28" t="s">
        <v>271</v>
      </c>
      <c r="K319" s="59" t="s">
        <v>456</v>
      </c>
      <c r="L319" s="46"/>
      <c r="M319" s="28" t="s">
        <v>271</v>
      </c>
      <c r="N319" s="59" t="s">
        <v>456</v>
      </c>
      <c r="O319" s="46"/>
      <c r="P319" s="28" t="s">
        <v>271</v>
      </c>
      <c r="Q319" s="33">
        <v>10274</v>
      </c>
      <c r="R319" s="46"/>
      <c r="S319" s="28" t="s">
        <v>271</v>
      </c>
      <c r="T319" s="33">
        <v>1151576</v>
      </c>
      <c r="U319" s="46"/>
    </row>
    <row r="320" spans="1:21" ht="15.75" thickTop="1" x14ac:dyDescent="0.25">
      <c r="A320" s="15"/>
      <c r="B320" s="16"/>
      <c r="C320" s="17"/>
      <c r="D320" s="41"/>
      <c r="E320" s="41"/>
      <c r="F320" s="17"/>
      <c r="G320" s="41"/>
      <c r="H320" s="41"/>
      <c r="I320" s="17"/>
      <c r="J320" s="41"/>
      <c r="K320" s="41"/>
      <c r="L320" s="17"/>
      <c r="M320" s="41"/>
      <c r="N320" s="41"/>
      <c r="O320" s="17"/>
      <c r="P320" s="41"/>
      <c r="Q320" s="41"/>
      <c r="R320" s="17"/>
      <c r="S320" s="41"/>
      <c r="T320" s="41"/>
      <c r="U320" s="17"/>
    </row>
    <row r="321" spans="1:21" ht="15.75" thickBot="1" x14ac:dyDescent="0.3">
      <c r="A321" s="15"/>
      <c r="B321" s="56"/>
      <c r="C321" s="56"/>
      <c r="D321" s="34" t="s">
        <v>531</v>
      </c>
      <c r="E321" s="34"/>
      <c r="F321" s="34"/>
      <c r="G321" s="34"/>
      <c r="H321" s="34"/>
      <c r="I321" s="34"/>
      <c r="J321" s="34"/>
      <c r="K321" s="34"/>
      <c r="L321" s="34"/>
      <c r="M321" s="34"/>
      <c r="N321" s="34"/>
      <c r="O321" s="34"/>
      <c r="P321" s="34"/>
      <c r="Q321" s="34"/>
      <c r="R321" s="34"/>
      <c r="S321" s="34"/>
      <c r="T321" s="34"/>
      <c r="U321" s="56"/>
    </row>
    <row r="322" spans="1:21" ht="15.75" thickBot="1" x14ac:dyDescent="0.3">
      <c r="A322" s="15"/>
      <c r="B322" s="56"/>
      <c r="C322" s="56"/>
      <c r="D322" s="69"/>
      <c r="E322" s="69"/>
      <c r="F322" s="65"/>
      <c r="G322" s="48" t="s">
        <v>535</v>
      </c>
      <c r="H322" s="48"/>
      <c r="I322" s="48"/>
      <c r="J322" s="48"/>
      <c r="K322" s="48"/>
      <c r="L322" s="48"/>
      <c r="M322" s="48"/>
      <c r="N322" s="48"/>
      <c r="O322" s="65"/>
      <c r="P322" s="69"/>
      <c r="Q322" s="69"/>
      <c r="R322" s="65"/>
      <c r="S322" s="69"/>
      <c r="T322" s="69"/>
      <c r="U322" s="56"/>
    </row>
    <row r="323" spans="1:21" x14ac:dyDescent="0.25">
      <c r="A323" s="15"/>
      <c r="B323" s="56"/>
      <c r="C323" s="56"/>
      <c r="D323" s="62"/>
      <c r="E323" s="62"/>
      <c r="F323" s="56"/>
      <c r="G323" s="69"/>
      <c r="H323" s="69"/>
      <c r="I323" s="65"/>
      <c r="J323" s="69"/>
      <c r="K323" s="69"/>
      <c r="L323" s="65"/>
      <c r="M323" s="60" t="s">
        <v>536</v>
      </c>
      <c r="N323" s="60"/>
      <c r="O323" s="56"/>
      <c r="P323" s="47" t="s">
        <v>537</v>
      </c>
      <c r="Q323" s="47"/>
      <c r="R323" s="56"/>
      <c r="S323" s="62"/>
      <c r="T323" s="62"/>
      <c r="U323" s="56"/>
    </row>
    <row r="324" spans="1:21" ht="15.75" thickBot="1" x14ac:dyDescent="0.3">
      <c r="A324" s="15"/>
      <c r="B324" s="56"/>
      <c r="C324" s="56"/>
      <c r="D324" s="34" t="s">
        <v>538</v>
      </c>
      <c r="E324" s="34"/>
      <c r="F324" s="57"/>
      <c r="G324" s="34" t="s">
        <v>539</v>
      </c>
      <c r="H324" s="34"/>
      <c r="I324" s="57"/>
      <c r="J324" s="34" t="s">
        <v>540</v>
      </c>
      <c r="K324" s="34"/>
      <c r="L324" s="57"/>
      <c r="M324" s="34" t="s">
        <v>541</v>
      </c>
      <c r="N324" s="34"/>
      <c r="O324" s="57"/>
      <c r="P324" s="34" t="s">
        <v>541</v>
      </c>
      <c r="Q324" s="34"/>
      <c r="R324" s="57"/>
      <c r="S324" s="34" t="s">
        <v>132</v>
      </c>
      <c r="T324" s="34"/>
      <c r="U324" s="57"/>
    </row>
    <row r="325" spans="1:21" x14ac:dyDescent="0.25">
      <c r="A325" s="15"/>
      <c r="B325" s="56"/>
      <c r="C325" s="56"/>
      <c r="D325" s="36" t="s">
        <v>241</v>
      </c>
      <c r="E325" s="36"/>
      <c r="F325" s="36"/>
      <c r="G325" s="36"/>
      <c r="H325" s="36"/>
      <c r="I325" s="36"/>
      <c r="J325" s="36"/>
      <c r="K325" s="36"/>
      <c r="L325" s="36"/>
      <c r="M325" s="36"/>
      <c r="N325" s="36"/>
      <c r="O325" s="36"/>
      <c r="P325" s="36"/>
      <c r="Q325" s="36"/>
      <c r="R325" s="36"/>
      <c r="S325" s="36"/>
      <c r="T325" s="36"/>
      <c r="U325" s="56"/>
    </row>
    <row r="326" spans="1:21" x14ac:dyDescent="0.25">
      <c r="A326" s="15"/>
      <c r="B326" s="43" t="s">
        <v>453</v>
      </c>
      <c r="C326" s="17"/>
      <c r="D326" s="37"/>
      <c r="E326" s="37"/>
      <c r="F326" s="17"/>
      <c r="G326" s="37"/>
      <c r="H326" s="37"/>
      <c r="I326" s="17"/>
      <c r="J326" s="37"/>
      <c r="K326" s="37"/>
      <c r="L326" s="17"/>
      <c r="M326" s="37"/>
      <c r="N326" s="37"/>
      <c r="O326" s="17"/>
      <c r="P326" s="37"/>
      <c r="Q326" s="37"/>
      <c r="R326" s="17"/>
      <c r="S326" s="37"/>
      <c r="T326" s="37"/>
      <c r="U326" s="17"/>
    </row>
    <row r="327" spans="1:21" x14ac:dyDescent="0.25">
      <c r="A327" s="15"/>
      <c r="B327" s="99" t="s">
        <v>504</v>
      </c>
      <c r="C327" s="17"/>
      <c r="D327" s="37"/>
      <c r="E327" s="37"/>
      <c r="F327" s="17"/>
      <c r="G327" s="37"/>
      <c r="H327" s="37"/>
      <c r="I327" s="17"/>
      <c r="J327" s="37"/>
      <c r="K327" s="37"/>
      <c r="L327" s="17"/>
      <c r="M327" s="37"/>
      <c r="N327" s="37"/>
      <c r="O327" s="17"/>
      <c r="P327" s="37"/>
      <c r="Q327" s="37"/>
      <c r="R327" s="17"/>
      <c r="S327" s="37"/>
      <c r="T327" s="37"/>
      <c r="U327" s="17"/>
    </row>
    <row r="328" spans="1:21" x14ac:dyDescent="0.25">
      <c r="A328" s="15"/>
      <c r="B328" s="30" t="s">
        <v>414</v>
      </c>
      <c r="C328" s="17"/>
      <c r="D328" s="23" t="s">
        <v>243</v>
      </c>
      <c r="E328" s="24">
        <v>31140</v>
      </c>
      <c r="F328" s="17"/>
      <c r="G328" s="23" t="s">
        <v>243</v>
      </c>
      <c r="H328" s="25" t="s">
        <v>456</v>
      </c>
      <c r="I328" s="17"/>
      <c r="J328" s="23" t="s">
        <v>243</v>
      </c>
      <c r="K328" s="25" t="s">
        <v>456</v>
      </c>
      <c r="L328" s="17"/>
      <c r="M328" s="23" t="s">
        <v>243</v>
      </c>
      <c r="N328" s="25" t="s">
        <v>456</v>
      </c>
      <c r="O328" s="17"/>
      <c r="P328" s="23" t="s">
        <v>243</v>
      </c>
      <c r="Q328" s="25" t="s">
        <v>456</v>
      </c>
      <c r="R328" s="17"/>
      <c r="S328" s="23" t="s">
        <v>243</v>
      </c>
      <c r="T328" s="24">
        <v>31140</v>
      </c>
      <c r="U328" s="17"/>
    </row>
    <row r="329" spans="1:21" x14ac:dyDescent="0.25">
      <c r="A329" s="15"/>
      <c r="B329" s="30" t="s">
        <v>415</v>
      </c>
      <c r="C329" s="17"/>
      <c r="D329" s="38">
        <v>88455</v>
      </c>
      <c r="E329" s="38"/>
      <c r="F329" s="17"/>
      <c r="G329" s="39" t="s">
        <v>456</v>
      </c>
      <c r="H329" s="39"/>
      <c r="I329" s="17"/>
      <c r="J329" s="39" t="s">
        <v>456</v>
      </c>
      <c r="K329" s="39"/>
      <c r="L329" s="17"/>
      <c r="M329" s="39" t="s">
        <v>456</v>
      </c>
      <c r="N329" s="39"/>
      <c r="O329" s="17"/>
      <c r="P329" s="39">
        <v>449</v>
      </c>
      <c r="Q329" s="39"/>
      <c r="R329" s="17"/>
      <c r="S329" s="38">
        <v>88904</v>
      </c>
      <c r="T329" s="38"/>
      <c r="U329" s="17"/>
    </row>
    <row r="330" spans="1:21" x14ac:dyDescent="0.25">
      <c r="A330" s="15"/>
      <c r="B330" s="30" t="s">
        <v>416</v>
      </c>
      <c r="C330" s="17"/>
      <c r="D330" s="38">
        <v>31178</v>
      </c>
      <c r="E330" s="38"/>
      <c r="F330" s="17"/>
      <c r="G330" s="39" t="s">
        <v>456</v>
      </c>
      <c r="H330" s="39"/>
      <c r="I330" s="17"/>
      <c r="J330" s="39" t="s">
        <v>456</v>
      </c>
      <c r="K330" s="39"/>
      <c r="L330" s="17"/>
      <c r="M330" s="39" t="s">
        <v>456</v>
      </c>
      <c r="N330" s="39"/>
      <c r="O330" s="17"/>
      <c r="P330" s="39" t="s">
        <v>456</v>
      </c>
      <c r="Q330" s="39"/>
      <c r="R330" s="17"/>
      <c r="S330" s="38">
        <v>31178</v>
      </c>
      <c r="T330" s="38"/>
      <c r="U330" s="17"/>
    </row>
    <row r="331" spans="1:21" x14ac:dyDescent="0.25">
      <c r="A331" s="15"/>
      <c r="B331" s="30" t="s">
        <v>417</v>
      </c>
      <c r="C331" s="17"/>
      <c r="D331" s="38">
        <v>431531</v>
      </c>
      <c r="E331" s="38"/>
      <c r="F331" s="17"/>
      <c r="G331" s="39" t="s">
        <v>456</v>
      </c>
      <c r="H331" s="39"/>
      <c r="I331" s="17"/>
      <c r="J331" s="39" t="s">
        <v>456</v>
      </c>
      <c r="K331" s="39"/>
      <c r="L331" s="17"/>
      <c r="M331" s="39" t="s">
        <v>456</v>
      </c>
      <c r="N331" s="39"/>
      <c r="O331" s="17"/>
      <c r="P331" s="39">
        <v>672</v>
      </c>
      <c r="Q331" s="39"/>
      <c r="R331" s="17"/>
      <c r="S331" s="38">
        <v>432203</v>
      </c>
      <c r="T331" s="38"/>
      <c r="U331" s="17"/>
    </row>
    <row r="332" spans="1:21" x14ac:dyDescent="0.25">
      <c r="A332" s="15"/>
      <c r="B332" s="30" t="s">
        <v>418</v>
      </c>
      <c r="C332" s="17"/>
      <c r="D332" s="38">
        <v>50414</v>
      </c>
      <c r="E332" s="38"/>
      <c r="F332" s="17"/>
      <c r="G332" s="39" t="s">
        <v>456</v>
      </c>
      <c r="H332" s="39"/>
      <c r="I332" s="17"/>
      <c r="J332" s="39" t="s">
        <v>456</v>
      </c>
      <c r="K332" s="39"/>
      <c r="L332" s="17"/>
      <c r="M332" s="39" t="s">
        <v>456</v>
      </c>
      <c r="N332" s="39"/>
      <c r="O332" s="17"/>
      <c r="P332" s="39" t="s">
        <v>456</v>
      </c>
      <c r="Q332" s="39"/>
      <c r="R332" s="17"/>
      <c r="S332" s="38">
        <v>50414</v>
      </c>
      <c r="T332" s="38"/>
      <c r="U332" s="17"/>
    </row>
    <row r="333" spans="1:21" x14ac:dyDescent="0.25">
      <c r="A333" s="15"/>
      <c r="B333" s="30" t="s">
        <v>315</v>
      </c>
      <c r="C333" s="17"/>
      <c r="D333" s="38">
        <v>18613</v>
      </c>
      <c r="E333" s="38"/>
      <c r="F333" s="17"/>
      <c r="G333" s="39" t="s">
        <v>456</v>
      </c>
      <c r="H333" s="39"/>
      <c r="I333" s="17"/>
      <c r="J333" s="39" t="s">
        <v>456</v>
      </c>
      <c r="K333" s="39"/>
      <c r="L333" s="17"/>
      <c r="M333" s="39" t="s">
        <v>456</v>
      </c>
      <c r="N333" s="39"/>
      <c r="O333" s="17"/>
      <c r="P333" s="38">
        <v>5910</v>
      </c>
      <c r="Q333" s="38"/>
      <c r="R333" s="17"/>
      <c r="S333" s="38">
        <v>24523</v>
      </c>
      <c r="T333" s="38"/>
      <c r="U333" s="17"/>
    </row>
    <row r="334" spans="1:21" x14ac:dyDescent="0.25">
      <c r="A334" s="15"/>
      <c r="B334" s="30" t="s">
        <v>419</v>
      </c>
      <c r="C334" s="17"/>
      <c r="D334" s="38">
        <v>13699</v>
      </c>
      <c r="E334" s="38"/>
      <c r="F334" s="17"/>
      <c r="G334" s="39" t="s">
        <v>456</v>
      </c>
      <c r="H334" s="39"/>
      <c r="I334" s="17"/>
      <c r="J334" s="39" t="s">
        <v>456</v>
      </c>
      <c r="K334" s="39"/>
      <c r="L334" s="17"/>
      <c r="M334" s="39" t="s">
        <v>456</v>
      </c>
      <c r="N334" s="39"/>
      <c r="O334" s="17"/>
      <c r="P334" s="39" t="s">
        <v>456</v>
      </c>
      <c r="Q334" s="39"/>
      <c r="R334" s="17"/>
      <c r="S334" s="38">
        <v>13699</v>
      </c>
      <c r="T334" s="38"/>
      <c r="U334" s="17"/>
    </row>
    <row r="335" spans="1:21" x14ac:dyDescent="0.25">
      <c r="A335" s="15"/>
      <c r="B335" s="99" t="s">
        <v>417</v>
      </c>
      <c r="C335" s="17"/>
      <c r="D335" s="37"/>
      <c r="E335" s="37"/>
      <c r="F335" s="17"/>
      <c r="G335" s="37"/>
      <c r="H335" s="37"/>
      <c r="I335" s="17"/>
      <c r="J335" s="37"/>
      <c r="K335" s="37"/>
      <c r="L335" s="17"/>
      <c r="M335" s="37"/>
      <c r="N335" s="37"/>
      <c r="O335" s="17"/>
      <c r="P335" s="37"/>
      <c r="Q335" s="37"/>
      <c r="R335" s="17"/>
      <c r="S335" s="37"/>
      <c r="T335" s="37"/>
      <c r="U335" s="17"/>
    </row>
    <row r="336" spans="1:21" x14ac:dyDescent="0.25">
      <c r="A336" s="15"/>
      <c r="B336" s="30" t="s">
        <v>421</v>
      </c>
      <c r="C336" s="17"/>
      <c r="D336" s="38">
        <v>116841</v>
      </c>
      <c r="E336" s="38"/>
      <c r="F336" s="17"/>
      <c r="G336" s="39">
        <v>100</v>
      </c>
      <c r="H336" s="39"/>
      <c r="I336" s="17"/>
      <c r="J336" s="39" t="s">
        <v>456</v>
      </c>
      <c r="K336" s="39"/>
      <c r="L336" s="17"/>
      <c r="M336" s="39" t="s">
        <v>456</v>
      </c>
      <c r="N336" s="39"/>
      <c r="O336" s="17"/>
      <c r="P336" s="38">
        <v>2180</v>
      </c>
      <c r="Q336" s="38"/>
      <c r="R336" s="17"/>
      <c r="S336" s="38">
        <v>119121</v>
      </c>
      <c r="T336" s="38"/>
      <c r="U336" s="17"/>
    </row>
    <row r="337" spans="1:24" x14ac:dyDescent="0.25">
      <c r="A337" s="15"/>
      <c r="B337" s="30" t="s">
        <v>422</v>
      </c>
      <c r="C337" s="17"/>
      <c r="D337" s="38">
        <v>31897</v>
      </c>
      <c r="E337" s="38"/>
      <c r="F337" s="17"/>
      <c r="G337" s="39" t="s">
        <v>456</v>
      </c>
      <c r="H337" s="39"/>
      <c r="I337" s="17"/>
      <c r="J337" s="39" t="s">
        <v>456</v>
      </c>
      <c r="K337" s="39"/>
      <c r="L337" s="17"/>
      <c r="M337" s="39" t="s">
        <v>456</v>
      </c>
      <c r="N337" s="39"/>
      <c r="O337" s="17"/>
      <c r="P337" s="39">
        <v>789</v>
      </c>
      <c r="Q337" s="39"/>
      <c r="R337" s="17"/>
      <c r="S337" s="38">
        <v>32686</v>
      </c>
      <c r="T337" s="38"/>
      <c r="U337" s="17"/>
    </row>
    <row r="338" spans="1:24" x14ac:dyDescent="0.25">
      <c r="A338" s="15"/>
      <c r="B338" s="30" t="s">
        <v>423</v>
      </c>
      <c r="C338" s="17"/>
      <c r="D338" s="39">
        <v>38</v>
      </c>
      <c r="E338" s="39"/>
      <c r="F338" s="17"/>
      <c r="G338" s="39" t="s">
        <v>456</v>
      </c>
      <c r="H338" s="39"/>
      <c r="I338" s="17"/>
      <c r="J338" s="39" t="s">
        <v>456</v>
      </c>
      <c r="K338" s="39"/>
      <c r="L338" s="17"/>
      <c r="M338" s="39" t="s">
        <v>456</v>
      </c>
      <c r="N338" s="39"/>
      <c r="O338" s="17"/>
      <c r="P338" s="39" t="s">
        <v>456</v>
      </c>
      <c r="Q338" s="39"/>
      <c r="R338" s="17"/>
      <c r="S338" s="39">
        <v>38</v>
      </c>
      <c r="T338" s="39"/>
      <c r="U338" s="17"/>
    </row>
    <row r="339" spans="1:24" x14ac:dyDescent="0.25">
      <c r="A339" s="15"/>
      <c r="B339" s="99" t="s">
        <v>425</v>
      </c>
      <c r="C339" s="17"/>
      <c r="D339" s="38">
        <v>3127</v>
      </c>
      <c r="E339" s="38"/>
      <c r="F339" s="17"/>
      <c r="G339" s="39" t="s">
        <v>456</v>
      </c>
      <c r="H339" s="39"/>
      <c r="I339" s="17"/>
      <c r="J339" s="39">
        <v>2</v>
      </c>
      <c r="K339" s="39"/>
      <c r="L339" s="17"/>
      <c r="M339" s="39" t="s">
        <v>456</v>
      </c>
      <c r="N339" s="39"/>
      <c r="O339" s="17"/>
      <c r="P339" s="39">
        <v>117</v>
      </c>
      <c r="Q339" s="39"/>
      <c r="R339" s="17"/>
      <c r="S339" s="38">
        <v>3246</v>
      </c>
      <c r="T339" s="38"/>
      <c r="U339" s="17"/>
    </row>
    <row r="340" spans="1:24" ht="15.75" thickBot="1" x14ac:dyDescent="0.3">
      <c r="A340" s="15"/>
      <c r="B340" s="99" t="s">
        <v>426</v>
      </c>
      <c r="C340" s="17"/>
      <c r="D340" s="61">
        <v>332</v>
      </c>
      <c r="E340" s="61"/>
      <c r="F340" s="44"/>
      <c r="G340" s="61" t="s">
        <v>456</v>
      </c>
      <c r="H340" s="61"/>
      <c r="I340" s="44"/>
      <c r="J340" s="61" t="s">
        <v>456</v>
      </c>
      <c r="K340" s="61"/>
      <c r="L340" s="44"/>
      <c r="M340" s="61" t="s">
        <v>456</v>
      </c>
      <c r="N340" s="61"/>
      <c r="O340" s="44"/>
      <c r="P340" s="61" t="s">
        <v>456</v>
      </c>
      <c r="Q340" s="61"/>
      <c r="R340" s="44"/>
      <c r="S340" s="61">
        <v>332</v>
      </c>
      <c r="T340" s="61"/>
      <c r="U340" s="44"/>
    </row>
    <row r="341" spans="1:24" ht="15.75" thickBot="1" x14ac:dyDescent="0.3">
      <c r="A341" s="15"/>
      <c r="B341" s="30" t="s">
        <v>530</v>
      </c>
      <c r="C341" s="17"/>
      <c r="D341" s="28" t="s">
        <v>243</v>
      </c>
      <c r="E341" s="29">
        <v>817265</v>
      </c>
      <c r="F341" s="46"/>
      <c r="G341" s="28" t="s">
        <v>243</v>
      </c>
      <c r="H341" s="59">
        <v>100</v>
      </c>
      <c r="I341" s="46"/>
      <c r="J341" s="28" t="s">
        <v>243</v>
      </c>
      <c r="K341" s="59">
        <v>2</v>
      </c>
      <c r="L341" s="46"/>
      <c r="M341" s="28" t="s">
        <v>243</v>
      </c>
      <c r="N341" s="59" t="s">
        <v>456</v>
      </c>
      <c r="O341" s="46"/>
      <c r="P341" s="28" t="s">
        <v>243</v>
      </c>
      <c r="Q341" s="33">
        <v>10117</v>
      </c>
      <c r="R341" s="46"/>
      <c r="S341" s="28" t="s">
        <v>243</v>
      </c>
      <c r="T341" s="33">
        <v>827484</v>
      </c>
      <c r="U341" s="46"/>
    </row>
    <row r="342" spans="1:24" ht="15.75" thickTop="1" x14ac:dyDescent="0.25">
      <c r="A342" s="15"/>
      <c r="B342" s="55"/>
      <c r="C342" s="55"/>
      <c r="D342" s="55"/>
      <c r="E342" s="55"/>
      <c r="F342" s="55"/>
      <c r="G342" s="55"/>
      <c r="H342" s="55"/>
      <c r="I342" s="55"/>
      <c r="J342" s="55"/>
      <c r="K342" s="55"/>
      <c r="L342" s="55"/>
      <c r="M342" s="55"/>
      <c r="N342" s="55"/>
      <c r="O342" s="55"/>
      <c r="P342" s="55"/>
      <c r="Q342" s="55"/>
      <c r="R342" s="55"/>
      <c r="S342" s="55"/>
      <c r="T342" s="55"/>
      <c r="U342" s="55"/>
      <c r="V342" s="55"/>
      <c r="W342" s="55"/>
      <c r="X342" s="55"/>
    </row>
    <row r="343" spans="1:24" x14ac:dyDescent="0.25">
      <c r="A343" s="15"/>
      <c r="B343" s="55"/>
      <c r="C343" s="55"/>
      <c r="D343" s="55"/>
      <c r="E343" s="55"/>
      <c r="F343" s="55"/>
      <c r="G343" s="55"/>
      <c r="H343" s="55"/>
      <c r="I343" s="55"/>
      <c r="J343" s="55"/>
      <c r="K343" s="55"/>
      <c r="L343" s="55"/>
      <c r="M343" s="55"/>
      <c r="N343" s="55"/>
      <c r="O343" s="55"/>
      <c r="P343" s="55"/>
      <c r="Q343" s="55"/>
      <c r="R343" s="55"/>
      <c r="S343" s="55"/>
      <c r="T343" s="55"/>
      <c r="U343" s="55"/>
      <c r="V343" s="55"/>
      <c r="W343" s="55"/>
      <c r="X343" s="55"/>
    </row>
    <row r="344" spans="1:24" ht="15" customHeight="1" x14ac:dyDescent="0.25">
      <c r="A344" s="15" t="s">
        <v>828</v>
      </c>
      <c r="B344" s="50" t="s">
        <v>4</v>
      </c>
      <c r="C344" s="50"/>
      <c r="D344" s="50"/>
      <c r="E344" s="50"/>
      <c r="F344" s="50"/>
      <c r="G344" s="50"/>
      <c r="H344" s="50"/>
      <c r="I344" s="50"/>
      <c r="J344" s="50"/>
      <c r="K344" s="50"/>
      <c r="L344" s="50"/>
      <c r="M344" s="50"/>
      <c r="N344" s="50"/>
      <c r="O344" s="50"/>
      <c r="P344" s="50"/>
      <c r="Q344" s="50"/>
      <c r="R344" s="50"/>
      <c r="S344" s="50"/>
      <c r="T344" s="50"/>
      <c r="U344" s="50"/>
      <c r="V344" s="50"/>
      <c r="W344" s="50"/>
      <c r="X344" s="50"/>
    </row>
    <row r="345" spans="1:24" x14ac:dyDescent="0.25">
      <c r="A345" s="15"/>
      <c r="B345" s="52"/>
      <c r="C345" s="52"/>
      <c r="D345" s="52"/>
      <c r="E345" s="52"/>
      <c r="F345" s="52"/>
      <c r="G345" s="52"/>
      <c r="H345" s="52"/>
      <c r="I345" s="52"/>
      <c r="J345" s="52"/>
      <c r="K345" s="52"/>
      <c r="L345" s="52"/>
      <c r="M345" s="52"/>
      <c r="N345" s="52"/>
      <c r="O345" s="52"/>
      <c r="P345" s="52"/>
      <c r="Q345" s="52"/>
      <c r="R345" s="52"/>
      <c r="S345" s="52"/>
      <c r="T345" s="52"/>
      <c r="U345" s="52"/>
      <c r="V345" s="52"/>
      <c r="W345" s="52"/>
      <c r="X345" s="52"/>
    </row>
    <row r="346" spans="1:24" x14ac:dyDescent="0.25">
      <c r="A346" s="15"/>
      <c r="B346" s="55"/>
      <c r="C346" s="55"/>
      <c r="D346" s="55"/>
      <c r="E346" s="55"/>
      <c r="F346" s="55"/>
      <c r="G346" s="55"/>
      <c r="H346" s="55"/>
      <c r="I346" s="55"/>
      <c r="J346" s="55"/>
      <c r="K346" s="55"/>
      <c r="L346" s="55"/>
      <c r="M346" s="55"/>
      <c r="N346" s="55"/>
      <c r="O346" s="55"/>
      <c r="P346" s="55"/>
      <c r="Q346" s="55"/>
      <c r="R346" s="55"/>
      <c r="S346" s="55"/>
      <c r="T346" s="55"/>
      <c r="U346" s="55"/>
      <c r="V346" s="55"/>
      <c r="W346" s="55"/>
      <c r="X346" s="55"/>
    </row>
    <row r="347" spans="1:24" ht="15.75" thickBot="1" x14ac:dyDescent="0.3">
      <c r="A347" s="15"/>
      <c r="B347" s="56"/>
      <c r="C347" s="56"/>
      <c r="D347" s="135">
        <v>41912</v>
      </c>
      <c r="E347" s="135"/>
      <c r="F347" s="135"/>
      <c r="G347" s="135"/>
      <c r="H347" s="135"/>
      <c r="I347" s="57"/>
    </row>
    <row r="348" spans="1:24" x14ac:dyDescent="0.25">
      <c r="A348" s="15"/>
      <c r="B348" s="56"/>
      <c r="C348" s="56"/>
      <c r="D348" s="69"/>
      <c r="E348" s="69"/>
      <c r="F348" s="65"/>
      <c r="G348" s="69"/>
      <c r="H348" s="69"/>
      <c r="I348" s="56"/>
    </row>
    <row r="349" spans="1:24" x14ac:dyDescent="0.25">
      <c r="A349" s="15"/>
      <c r="B349" s="62"/>
      <c r="C349" s="62"/>
      <c r="D349" s="47" t="s">
        <v>544</v>
      </c>
      <c r="E349" s="47"/>
      <c r="F349" s="62"/>
      <c r="G349" s="47" t="s">
        <v>545</v>
      </c>
      <c r="H349" s="47"/>
      <c r="I349" s="62"/>
    </row>
    <row r="350" spans="1:24" ht="15.75" thickBot="1" x14ac:dyDescent="0.3">
      <c r="A350" s="15"/>
      <c r="B350" s="62"/>
      <c r="C350" s="62"/>
      <c r="D350" s="34" t="s">
        <v>450</v>
      </c>
      <c r="E350" s="34"/>
      <c r="F350" s="63"/>
      <c r="G350" s="34"/>
      <c r="H350" s="34"/>
      <c r="I350" s="63"/>
    </row>
    <row r="351" spans="1:24" x14ac:dyDescent="0.25">
      <c r="A351" s="15"/>
      <c r="B351" s="62"/>
      <c r="C351" s="62"/>
      <c r="D351" s="69"/>
      <c r="E351" s="69"/>
      <c r="F351" s="69"/>
      <c r="G351" s="69"/>
      <c r="H351" s="69"/>
      <c r="I351" s="69"/>
    </row>
    <row r="352" spans="1:24" x14ac:dyDescent="0.25">
      <c r="A352" s="15"/>
      <c r="B352" s="62"/>
      <c r="C352" s="62"/>
      <c r="D352" s="35" t="s">
        <v>241</v>
      </c>
      <c r="E352" s="35"/>
      <c r="F352" s="35"/>
      <c r="G352" s="35"/>
      <c r="H352" s="35"/>
      <c r="I352" s="62"/>
    </row>
    <row r="353" spans="1:24" x14ac:dyDescent="0.25">
      <c r="A353" s="15"/>
      <c r="B353" s="43" t="s">
        <v>413</v>
      </c>
      <c r="C353" s="17"/>
      <c r="D353" s="37"/>
      <c r="E353" s="37"/>
      <c r="F353" s="17"/>
      <c r="G353" s="37"/>
      <c r="H353" s="37"/>
      <c r="I353" s="17"/>
    </row>
    <row r="354" spans="1:24" x14ac:dyDescent="0.25">
      <c r="A354" s="15"/>
      <c r="B354" s="22" t="s">
        <v>415</v>
      </c>
      <c r="C354" s="17"/>
      <c r="D354" s="23" t="s">
        <v>243</v>
      </c>
      <c r="E354" s="25">
        <v>888</v>
      </c>
      <c r="F354" s="17"/>
      <c r="G354" s="23" t="s">
        <v>243</v>
      </c>
      <c r="H354" s="25">
        <v>561</v>
      </c>
      <c r="I354" s="17"/>
    </row>
    <row r="355" spans="1:24" x14ac:dyDescent="0.25">
      <c r="A355" s="15"/>
      <c r="B355" s="22" t="s">
        <v>416</v>
      </c>
      <c r="C355" s="17"/>
      <c r="D355" s="39">
        <v>98</v>
      </c>
      <c r="E355" s="39"/>
      <c r="F355" s="17"/>
      <c r="G355" s="39">
        <v>81</v>
      </c>
      <c r="H355" s="39"/>
      <c r="I355" s="17"/>
    </row>
    <row r="356" spans="1:24" x14ac:dyDescent="0.25">
      <c r="A356" s="15"/>
      <c r="B356" s="22" t="s">
        <v>417</v>
      </c>
      <c r="C356" s="17"/>
      <c r="D356" s="38">
        <v>6903</v>
      </c>
      <c r="E356" s="38"/>
      <c r="F356" s="17"/>
      <c r="G356" s="38">
        <v>4961</v>
      </c>
      <c r="H356" s="38"/>
      <c r="I356" s="17"/>
    </row>
    <row r="357" spans="1:24" x14ac:dyDescent="0.25">
      <c r="A357" s="15"/>
      <c r="B357" s="22" t="s">
        <v>418</v>
      </c>
      <c r="C357" s="17"/>
      <c r="D357" s="38">
        <v>2044</v>
      </c>
      <c r="E357" s="38"/>
      <c r="F357" s="17"/>
      <c r="G357" s="38">
        <v>1673</v>
      </c>
      <c r="H357" s="38"/>
      <c r="I357" s="17"/>
    </row>
    <row r="358" spans="1:24" ht="15.75" thickBot="1" x14ac:dyDescent="0.3">
      <c r="A358" s="15"/>
      <c r="B358" s="22" t="s">
        <v>315</v>
      </c>
      <c r="C358" s="17"/>
      <c r="D358" s="40">
        <v>1019</v>
      </c>
      <c r="E358" s="40"/>
      <c r="F358" s="44"/>
      <c r="G358" s="61">
        <v>871</v>
      </c>
      <c r="H358" s="61"/>
      <c r="I358" s="44"/>
    </row>
    <row r="359" spans="1:24" x14ac:dyDescent="0.25">
      <c r="A359" s="15"/>
      <c r="B359" s="30" t="s">
        <v>420</v>
      </c>
      <c r="C359" s="17"/>
      <c r="D359" s="49">
        <v>10952</v>
      </c>
      <c r="E359" s="49"/>
      <c r="F359" s="17"/>
      <c r="G359" s="49">
        <v>8147</v>
      </c>
      <c r="H359" s="49"/>
      <c r="I359" s="17"/>
    </row>
    <row r="360" spans="1:24" x14ac:dyDescent="0.25">
      <c r="A360" s="15"/>
      <c r="B360" s="43" t="s">
        <v>417</v>
      </c>
      <c r="C360" s="17"/>
      <c r="D360" s="37"/>
      <c r="E360" s="37"/>
      <c r="F360" s="17"/>
      <c r="G360" s="37"/>
      <c r="H360" s="37"/>
      <c r="I360" s="17"/>
    </row>
    <row r="361" spans="1:24" x14ac:dyDescent="0.25">
      <c r="A361" s="15"/>
      <c r="B361" s="22" t="s">
        <v>421</v>
      </c>
      <c r="C361" s="17"/>
      <c r="D361" s="38">
        <v>2322</v>
      </c>
      <c r="E361" s="38"/>
      <c r="F361" s="17"/>
      <c r="G361" s="38">
        <v>1785</v>
      </c>
      <c r="H361" s="38"/>
      <c r="I361" s="17"/>
    </row>
    <row r="362" spans="1:24" ht="15.75" thickBot="1" x14ac:dyDescent="0.3">
      <c r="A362" s="15"/>
      <c r="B362" s="22" t="s">
        <v>422</v>
      </c>
      <c r="C362" s="17"/>
      <c r="D362" s="40">
        <v>1492</v>
      </c>
      <c r="E362" s="40"/>
      <c r="F362" s="44"/>
      <c r="G362" s="40">
        <v>1417</v>
      </c>
      <c r="H362" s="40"/>
      <c r="I362" s="44"/>
    </row>
    <row r="363" spans="1:24" ht="15.75" thickBot="1" x14ac:dyDescent="0.3">
      <c r="A363" s="15"/>
      <c r="B363" s="30" t="s">
        <v>424</v>
      </c>
      <c r="C363" s="17"/>
      <c r="D363" s="132">
        <v>3814</v>
      </c>
      <c r="E363" s="132"/>
      <c r="F363" s="44"/>
      <c r="G363" s="132">
        <v>3202</v>
      </c>
      <c r="H363" s="132"/>
      <c r="I363" s="44"/>
    </row>
    <row r="364" spans="1:24" ht="15.75" thickBot="1" x14ac:dyDescent="0.3">
      <c r="A364" s="15"/>
      <c r="B364" s="27" t="s">
        <v>482</v>
      </c>
      <c r="C364" s="17"/>
      <c r="D364" s="28" t="s">
        <v>243</v>
      </c>
      <c r="E364" s="29">
        <v>14766</v>
      </c>
      <c r="F364" s="46"/>
      <c r="G364" s="28" t="s">
        <v>243</v>
      </c>
      <c r="H364" s="33">
        <v>11349</v>
      </c>
      <c r="I364" s="46"/>
    </row>
    <row r="365" spans="1:24" ht="15.75" thickTop="1" x14ac:dyDescent="0.25">
      <c r="A365" s="15"/>
      <c r="B365" s="54"/>
      <c r="C365" s="54"/>
      <c r="D365" s="54"/>
      <c r="E365" s="54"/>
      <c r="F365" s="54"/>
      <c r="G365" s="54"/>
      <c r="H365" s="54"/>
      <c r="I365" s="54"/>
      <c r="J365" s="54"/>
      <c r="K365" s="54"/>
      <c r="L365" s="54"/>
      <c r="M365" s="54"/>
      <c r="N365" s="54"/>
      <c r="O365" s="54"/>
      <c r="P365" s="54"/>
      <c r="Q365" s="54"/>
      <c r="R365" s="54"/>
      <c r="S365" s="54"/>
      <c r="T365" s="54"/>
      <c r="U365" s="54"/>
      <c r="V365" s="54"/>
      <c r="W365" s="54"/>
      <c r="X365" s="54"/>
    </row>
    <row r="366" spans="1:24" ht="15" customHeight="1" x14ac:dyDescent="0.25">
      <c r="A366" s="15" t="s">
        <v>829</v>
      </c>
      <c r="B366" s="50" t="s">
        <v>4</v>
      </c>
      <c r="C366" s="50"/>
      <c r="D366" s="50"/>
      <c r="E366" s="50"/>
      <c r="F366" s="50"/>
      <c r="G366" s="50"/>
      <c r="H366" s="50"/>
      <c r="I366" s="50"/>
      <c r="J366" s="50"/>
      <c r="K366" s="50"/>
      <c r="L366" s="50"/>
      <c r="M366" s="50"/>
      <c r="N366" s="50"/>
      <c r="O366" s="50"/>
      <c r="P366" s="50"/>
      <c r="Q366" s="50"/>
      <c r="R366" s="50"/>
      <c r="S366" s="50"/>
      <c r="T366" s="50"/>
      <c r="U366" s="50"/>
      <c r="V366" s="50"/>
      <c r="W366" s="50"/>
      <c r="X366" s="50"/>
    </row>
    <row r="367" spans="1:24" x14ac:dyDescent="0.25">
      <c r="A367" s="15"/>
      <c r="B367" s="52"/>
      <c r="C367" s="52"/>
      <c r="D367" s="52"/>
      <c r="E367" s="52"/>
      <c r="F367" s="52"/>
      <c r="G367" s="52"/>
      <c r="H367" s="52"/>
      <c r="I367" s="52"/>
      <c r="J367" s="52"/>
      <c r="K367" s="52"/>
      <c r="L367" s="52"/>
      <c r="M367" s="52"/>
      <c r="N367" s="52"/>
      <c r="O367" s="52"/>
      <c r="P367" s="52"/>
      <c r="Q367" s="52"/>
      <c r="R367" s="52"/>
      <c r="S367" s="52"/>
      <c r="T367" s="52"/>
      <c r="U367" s="52"/>
      <c r="V367" s="52"/>
      <c r="W367" s="52"/>
      <c r="X367" s="52"/>
    </row>
    <row r="368" spans="1:24" x14ac:dyDescent="0.25">
      <c r="A368" s="15"/>
      <c r="B368" s="55"/>
      <c r="C368" s="55"/>
      <c r="D368" s="55"/>
      <c r="E368" s="55"/>
      <c r="F368" s="55"/>
      <c r="G368" s="55"/>
      <c r="H368" s="55"/>
      <c r="I368" s="55"/>
      <c r="J368" s="55"/>
      <c r="K368" s="55"/>
      <c r="L368" s="55"/>
      <c r="M368" s="55"/>
      <c r="N368" s="55"/>
      <c r="O368" s="55"/>
      <c r="P368" s="55"/>
      <c r="Q368" s="55"/>
      <c r="R368" s="55"/>
      <c r="S368" s="55"/>
      <c r="T368" s="55"/>
      <c r="U368" s="55"/>
      <c r="V368" s="55"/>
      <c r="W368" s="55"/>
      <c r="X368" s="55"/>
    </row>
    <row r="369" spans="1:24" ht="15.75" thickBot="1" x14ac:dyDescent="0.3">
      <c r="A369" s="15"/>
      <c r="B369" s="56"/>
      <c r="C369" s="56"/>
      <c r="D369" s="135">
        <v>41698</v>
      </c>
      <c r="E369" s="135"/>
      <c r="F369" s="57"/>
    </row>
    <row r="370" spans="1:24" x14ac:dyDescent="0.25">
      <c r="A370" s="15"/>
      <c r="B370" s="62"/>
      <c r="C370" s="62"/>
      <c r="D370" s="69"/>
      <c r="E370" s="69"/>
      <c r="F370" s="69"/>
    </row>
    <row r="371" spans="1:24" x14ac:dyDescent="0.25">
      <c r="A371" s="15"/>
      <c r="B371" s="62"/>
      <c r="C371" s="62"/>
      <c r="D371" s="35" t="s">
        <v>241</v>
      </c>
      <c r="E371" s="35"/>
      <c r="F371" s="62"/>
    </row>
    <row r="372" spans="1:24" ht="23.25" x14ac:dyDescent="0.25">
      <c r="A372" s="15"/>
      <c r="B372" s="45" t="s">
        <v>547</v>
      </c>
      <c r="C372" s="17"/>
      <c r="D372" s="23" t="s">
        <v>243</v>
      </c>
      <c r="E372" s="24">
        <v>19827</v>
      </c>
      <c r="F372" s="17"/>
    </row>
    <row r="373" spans="1:24" ht="15.75" thickBot="1" x14ac:dyDescent="0.3">
      <c r="A373" s="15"/>
      <c r="B373" s="45" t="s">
        <v>548</v>
      </c>
      <c r="C373" s="17"/>
      <c r="D373" s="61" t="s">
        <v>549</v>
      </c>
      <c r="E373" s="61"/>
      <c r="F373" s="31" t="s">
        <v>320</v>
      </c>
    </row>
    <row r="374" spans="1:24" x14ac:dyDescent="0.25">
      <c r="A374" s="15"/>
      <c r="B374" s="45" t="s">
        <v>550</v>
      </c>
      <c r="C374" s="17"/>
      <c r="D374" s="49">
        <v>17507</v>
      </c>
      <c r="E374" s="49"/>
      <c r="F374" s="17"/>
    </row>
    <row r="375" spans="1:24" ht="15.75" thickBot="1" x14ac:dyDescent="0.3">
      <c r="A375" s="15"/>
      <c r="B375" s="45" t="s">
        <v>551</v>
      </c>
      <c r="C375" s="17"/>
      <c r="D375" s="61" t="s">
        <v>552</v>
      </c>
      <c r="E375" s="61"/>
      <c r="F375" s="31" t="s">
        <v>320</v>
      </c>
    </row>
    <row r="376" spans="1:24" ht="15.75" thickBot="1" x14ac:dyDescent="0.3">
      <c r="A376" s="15"/>
      <c r="B376" s="22" t="s">
        <v>553</v>
      </c>
      <c r="C376" s="17"/>
      <c r="D376" s="28" t="s">
        <v>243</v>
      </c>
      <c r="E376" s="29">
        <v>12834</v>
      </c>
      <c r="F376" s="46"/>
    </row>
    <row r="377" spans="1:24" ht="15.75" thickTop="1" x14ac:dyDescent="0.25">
      <c r="A377" s="15"/>
      <c r="B377" s="54"/>
      <c r="C377" s="54"/>
      <c r="D377" s="54"/>
      <c r="E377" s="54"/>
      <c r="F377" s="54"/>
      <c r="G377" s="54"/>
      <c r="H377" s="54"/>
      <c r="I377" s="54"/>
      <c r="J377" s="54"/>
      <c r="K377" s="54"/>
      <c r="L377" s="54"/>
      <c r="M377" s="54"/>
      <c r="N377" s="54"/>
      <c r="O377" s="54"/>
      <c r="P377" s="54"/>
      <c r="Q377" s="54"/>
      <c r="R377" s="54"/>
      <c r="S377" s="54"/>
      <c r="T377" s="54"/>
      <c r="U377" s="54"/>
      <c r="V377" s="54"/>
      <c r="W377" s="54"/>
      <c r="X377" s="54"/>
    </row>
    <row r="378" spans="1:24" ht="15" customHeight="1" x14ac:dyDescent="0.25">
      <c r="A378" s="15" t="s">
        <v>830</v>
      </c>
      <c r="B378" s="50" t="s">
        <v>4</v>
      </c>
      <c r="C378" s="50"/>
      <c r="D378" s="50"/>
      <c r="E378" s="50"/>
      <c r="F378" s="50"/>
      <c r="G378" s="50"/>
      <c r="H378" s="50"/>
      <c r="I378" s="50"/>
      <c r="J378" s="50"/>
      <c r="K378" s="50"/>
      <c r="L378" s="50"/>
      <c r="M378" s="50"/>
      <c r="N378" s="50"/>
      <c r="O378" s="50"/>
      <c r="P378" s="50"/>
      <c r="Q378" s="50"/>
      <c r="R378" s="50"/>
      <c r="S378" s="50"/>
      <c r="T378" s="50"/>
      <c r="U378" s="50"/>
      <c r="V378" s="50"/>
      <c r="W378" s="50"/>
      <c r="X378" s="50"/>
    </row>
    <row r="379" spans="1:24" x14ac:dyDescent="0.25">
      <c r="A379" s="15"/>
      <c r="B379" s="55"/>
      <c r="C379" s="55"/>
      <c r="D379" s="55"/>
      <c r="E379" s="55"/>
      <c r="F379" s="55"/>
      <c r="G379" s="55"/>
      <c r="H379" s="55"/>
      <c r="I379" s="55"/>
      <c r="J379" s="55"/>
      <c r="K379" s="55"/>
      <c r="L379" s="55"/>
      <c r="M379" s="55"/>
      <c r="N379" s="55"/>
      <c r="O379" s="55"/>
      <c r="P379" s="55"/>
      <c r="Q379" s="55"/>
      <c r="R379" s="55"/>
      <c r="S379" s="55"/>
      <c r="T379" s="55"/>
      <c r="U379" s="55"/>
      <c r="V379" s="55"/>
      <c r="W379" s="55"/>
      <c r="X379" s="55"/>
    </row>
    <row r="380" spans="1:24" x14ac:dyDescent="0.25">
      <c r="A380" s="15"/>
      <c r="B380" s="55"/>
      <c r="C380" s="55"/>
      <c r="D380" s="55"/>
      <c r="E380" s="55"/>
      <c r="F380" s="55"/>
      <c r="G380" s="55"/>
      <c r="H380" s="55"/>
      <c r="I380" s="55"/>
      <c r="J380" s="55"/>
      <c r="K380" s="55"/>
      <c r="L380" s="55"/>
      <c r="M380" s="55"/>
      <c r="N380" s="55"/>
      <c r="O380" s="55"/>
      <c r="P380" s="55"/>
      <c r="Q380" s="55"/>
      <c r="R380" s="55"/>
      <c r="S380" s="55"/>
      <c r="T380" s="55"/>
      <c r="U380" s="55"/>
      <c r="V380" s="55"/>
      <c r="W380" s="55"/>
      <c r="X380" s="55"/>
    </row>
    <row r="381" spans="1:24" x14ac:dyDescent="0.25">
      <c r="A381" s="15"/>
      <c r="B381" s="62"/>
      <c r="C381" s="62"/>
      <c r="D381" s="47" t="s">
        <v>555</v>
      </c>
      <c r="E381" s="47"/>
      <c r="F381" s="62"/>
    </row>
    <row r="382" spans="1:24" x14ac:dyDescent="0.25">
      <c r="A382" s="15"/>
      <c r="B382" s="62"/>
      <c r="C382" s="62"/>
      <c r="D382" s="47"/>
      <c r="E382" s="47"/>
      <c r="F382" s="62"/>
    </row>
    <row r="383" spans="1:24" ht="15.75" thickBot="1" x14ac:dyDescent="0.3">
      <c r="A383" s="15"/>
      <c r="B383" s="56"/>
      <c r="C383" s="56"/>
      <c r="D383" s="135">
        <v>41912</v>
      </c>
      <c r="E383" s="135"/>
      <c r="F383" s="57"/>
    </row>
    <row r="384" spans="1:24" x14ac:dyDescent="0.25">
      <c r="A384" s="15"/>
      <c r="B384" s="62"/>
      <c r="C384" s="62"/>
      <c r="D384" s="69"/>
      <c r="E384" s="69"/>
      <c r="F384" s="69"/>
    </row>
    <row r="385" spans="1:24" x14ac:dyDescent="0.25">
      <c r="A385" s="15"/>
      <c r="B385" s="62"/>
      <c r="C385" s="62"/>
      <c r="D385" s="35" t="s">
        <v>241</v>
      </c>
      <c r="E385" s="35"/>
      <c r="F385" s="62"/>
    </row>
    <row r="386" spans="1:24" x14ac:dyDescent="0.25">
      <c r="A386" s="15"/>
      <c r="B386" s="45" t="s">
        <v>556</v>
      </c>
      <c r="C386" s="17"/>
      <c r="D386" s="23" t="s">
        <v>243</v>
      </c>
      <c r="E386" s="25" t="s">
        <v>557</v>
      </c>
      <c r="F386" s="17"/>
    </row>
    <row r="387" spans="1:24" x14ac:dyDescent="0.25">
      <c r="A387" s="15"/>
      <c r="B387" s="45" t="s">
        <v>558</v>
      </c>
      <c r="C387" s="17"/>
      <c r="D387" s="38">
        <v>4673</v>
      </c>
      <c r="E387" s="38"/>
      <c r="F387" s="17"/>
    </row>
    <row r="388" spans="1:24" x14ac:dyDescent="0.25">
      <c r="A388" s="15"/>
      <c r="B388" s="45" t="s">
        <v>559</v>
      </c>
      <c r="C388" s="17"/>
      <c r="D388" s="39" t="s">
        <v>560</v>
      </c>
      <c r="E388" s="39"/>
      <c r="F388" s="23" t="s">
        <v>320</v>
      </c>
    </row>
    <row r="389" spans="1:24" ht="15.75" thickBot="1" x14ac:dyDescent="0.3">
      <c r="A389" s="15"/>
      <c r="B389" s="45" t="s">
        <v>561</v>
      </c>
      <c r="C389" s="17"/>
      <c r="D389" s="61">
        <v>619</v>
      </c>
      <c r="E389" s="61"/>
      <c r="F389" s="44"/>
    </row>
    <row r="390" spans="1:24" ht="15.75" thickBot="1" x14ac:dyDescent="0.3">
      <c r="A390" s="15"/>
      <c r="B390" s="22" t="s">
        <v>562</v>
      </c>
      <c r="C390" s="17"/>
      <c r="D390" s="28" t="s">
        <v>243</v>
      </c>
      <c r="E390" s="29">
        <v>4496</v>
      </c>
      <c r="F390" s="46"/>
    </row>
    <row r="391" spans="1:24" ht="15.75" thickTop="1" x14ac:dyDescent="0.25">
      <c r="A391" s="15" t="s">
        <v>831</v>
      </c>
      <c r="B391" s="50" t="s">
        <v>4</v>
      </c>
      <c r="C391" s="50"/>
      <c r="D391" s="50"/>
      <c r="E391" s="50"/>
      <c r="F391" s="50"/>
      <c r="G391" s="50"/>
      <c r="H391" s="50"/>
      <c r="I391" s="50"/>
      <c r="J391" s="50"/>
      <c r="K391" s="50"/>
      <c r="L391" s="50"/>
      <c r="M391" s="50"/>
      <c r="N391" s="50"/>
      <c r="O391" s="50"/>
      <c r="P391" s="50"/>
      <c r="Q391" s="50"/>
      <c r="R391" s="50"/>
      <c r="S391" s="50"/>
      <c r="T391" s="50"/>
      <c r="U391" s="50"/>
      <c r="V391" s="50"/>
      <c r="W391" s="50"/>
      <c r="X391" s="50"/>
    </row>
    <row r="392" spans="1:24" x14ac:dyDescent="0.25">
      <c r="A392" s="15"/>
      <c r="B392" s="55"/>
      <c r="C392" s="55"/>
      <c r="D392" s="55"/>
      <c r="E392" s="55"/>
      <c r="F392" s="55"/>
      <c r="G392" s="55"/>
      <c r="H392" s="55"/>
      <c r="I392" s="55"/>
      <c r="J392" s="55"/>
      <c r="K392" s="55"/>
      <c r="L392" s="55"/>
      <c r="M392" s="55"/>
      <c r="N392" s="55"/>
      <c r="O392" s="55"/>
      <c r="P392" s="55"/>
      <c r="Q392" s="55"/>
      <c r="R392" s="55"/>
      <c r="S392" s="55"/>
      <c r="T392" s="55"/>
      <c r="U392" s="55"/>
      <c r="V392" s="55"/>
      <c r="W392" s="55"/>
      <c r="X392" s="55"/>
    </row>
    <row r="393" spans="1:24" x14ac:dyDescent="0.25">
      <c r="A393" s="15"/>
      <c r="B393" s="55"/>
      <c r="C393" s="55"/>
      <c r="D393" s="55"/>
      <c r="E393" s="55"/>
      <c r="F393" s="55"/>
      <c r="G393" s="55"/>
      <c r="H393" s="55"/>
      <c r="I393" s="55"/>
      <c r="J393" s="55"/>
      <c r="K393" s="55"/>
      <c r="L393" s="55"/>
      <c r="M393" s="55"/>
      <c r="N393" s="55"/>
      <c r="O393" s="55"/>
      <c r="P393" s="55"/>
      <c r="Q393" s="55"/>
      <c r="R393" s="55"/>
      <c r="S393" s="55"/>
      <c r="T393" s="55"/>
      <c r="U393" s="55"/>
      <c r="V393" s="55"/>
      <c r="W393" s="55"/>
      <c r="X393" s="55"/>
    </row>
    <row r="394" spans="1:24" ht="15.75" thickBot="1" x14ac:dyDescent="0.3">
      <c r="A394" s="15"/>
      <c r="B394" s="56"/>
      <c r="C394" s="56"/>
      <c r="D394" s="34" t="s">
        <v>566</v>
      </c>
      <c r="E394" s="34"/>
      <c r="F394" s="34"/>
      <c r="G394" s="34"/>
      <c r="H394" s="34"/>
      <c r="I394" s="34"/>
      <c r="J394" s="34"/>
      <c r="K394" s="34"/>
      <c r="L394" s="34"/>
      <c r="M394" s="34"/>
      <c r="N394" s="34"/>
      <c r="O394" s="34"/>
      <c r="P394" s="34"/>
      <c r="Q394" s="34"/>
      <c r="R394" s="57"/>
    </row>
    <row r="395" spans="1:24" x14ac:dyDescent="0.25">
      <c r="A395" s="15"/>
      <c r="B395" s="56"/>
      <c r="C395" s="56"/>
      <c r="D395" s="69"/>
      <c r="E395" s="69"/>
      <c r="F395" s="65"/>
      <c r="G395" s="69"/>
      <c r="H395" s="69"/>
      <c r="I395" s="65"/>
      <c r="J395" s="69"/>
      <c r="K395" s="69"/>
      <c r="L395" s="65"/>
      <c r="M395" s="69"/>
      <c r="N395" s="69"/>
      <c r="O395" s="65"/>
      <c r="P395" s="69"/>
      <c r="Q395" s="69"/>
      <c r="R395" s="56"/>
    </row>
    <row r="396" spans="1:24" x14ac:dyDescent="0.25">
      <c r="A396" s="15"/>
      <c r="B396" s="62"/>
      <c r="C396" s="62"/>
      <c r="D396" s="47" t="s">
        <v>450</v>
      </c>
      <c r="E396" s="47"/>
      <c r="F396" s="62"/>
      <c r="G396" s="47" t="s">
        <v>568</v>
      </c>
      <c r="H396" s="47"/>
      <c r="I396" s="62"/>
      <c r="J396" s="47" t="s">
        <v>569</v>
      </c>
      <c r="K396" s="47"/>
      <c r="L396" s="62"/>
      <c r="M396" s="47" t="s">
        <v>570</v>
      </c>
      <c r="N396" s="47"/>
      <c r="O396" s="62"/>
      <c r="P396" s="47" t="s">
        <v>450</v>
      </c>
      <c r="Q396" s="47"/>
      <c r="R396" s="62"/>
    </row>
    <row r="397" spans="1:24" x14ac:dyDescent="0.25">
      <c r="A397" s="15"/>
      <c r="B397" s="62"/>
      <c r="C397" s="62"/>
      <c r="D397" s="47" t="s">
        <v>567</v>
      </c>
      <c r="E397" s="47"/>
      <c r="F397" s="62"/>
      <c r="G397" s="47"/>
      <c r="H397" s="47"/>
      <c r="I397" s="62"/>
      <c r="J397" s="47"/>
      <c r="K397" s="47"/>
      <c r="L397" s="62"/>
      <c r="M397" s="47" t="s">
        <v>571</v>
      </c>
      <c r="N397" s="47"/>
      <c r="O397" s="62"/>
      <c r="P397" s="47" t="s">
        <v>572</v>
      </c>
      <c r="Q397" s="47"/>
      <c r="R397" s="62"/>
    </row>
    <row r="398" spans="1:24" ht="15.75" thickBot="1" x14ac:dyDescent="0.3">
      <c r="A398" s="15"/>
      <c r="B398" s="62"/>
      <c r="C398" s="62"/>
      <c r="D398" s="34">
        <v>2014</v>
      </c>
      <c r="E398" s="34"/>
      <c r="F398" s="63"/>
      <c r="G398" s="34"/>
      <c r="H398" s="34"/>
      <c r="I398" s="63"/>
      <c r="J398" s="34"/>
      <c r="K398" s="34"/>
      <c r="L398" s="63"/>
      <c r="M398" s="71"/>
      <c r="N398" s="71"/>
      <c r="O398" s="63"/>
      <c r="P398" s="34">
        <v>2014</v>
      </c>
      <c r="Q398" s="34"/>
      <c r="R398" s="63"/>
    </row>
    <row r="399" spans="1:24" x14ac:dyDescent="0.25">
      <c r="A399" s="15"/>
      <c r="B399" s="56"/>
      <c r="C399" s="56"/>
      <c r="D399" s="36" t="s">
        <v>241</v>
      </c>
      <c r="E399" s="36"/>
      <c r="F399" s="36"/>
      <c r="G399" s="36"/>
      <c r="H399" s="36"/>
      <c r="I399" s="36"/>
      <c r="J399" s="36"/>
      <c r="K399" s="36"/>
      <c r="L399" s="36"/>
      <c r="M399" s="36"/>
      <c r="N399" s="36"/>
      <c r="O399" s="36"/>
      <c r="P399" s="36"/>
      <c r="Q399" s="36"/>
      <c r="R399" s="56"/>
    </row>
    <row r="400" spans="1:24" x14ac:dyDescent="0.25">
      <c r="A400" s="15"/>
      <c r="B400" s="23" t="s">
        <v>315</v>
      </c>
      <c r="C400" s="17"/>
      <c r="D400" s="23" t="s">
        <v>243</v>
      </c>
      <c r="E400" s="24">
        <v>2944</v>
      </c>
      <c r="F400" s="17"/>
      <c r="G400" s="23" t="s">
        <v>243</v>
      </c>
      <c r="H400" s="25" t="s">
        <v>456</v>
      </c>
      <c r="I400" s="17"/>
      <c r="J400" s="23" t="s">
        <v>243</v>
      </c>
      <c r="K400" s="25">
        <v>8</v>
      </c>
      <c r="L400" s="17"/>
      <c r="M400" s="23" t="s">
        <v>243</v>
      </c>
      <c r="N400" s="25" t="s">
        <v>573</v>
      </c>
      <c r="O400" s="23" t="s">
        <v>320</v>
      </c>
      <c r="P400" s="23" t="s">
        <v>243</v>
      </c>
      <c r="Q400" s="24">
        <v>2225</v>
      </c>
      <c r="R400" s="17"/>
    </row>
    <row r="401" spans="1:18" x14ac:dyDescent="0.25">
      <c r="A401" s="15"/>
      <c r="B401" s="23" t="s">
        <v>574</v>
      </c>
      <c r="C401" s="17"/>
      <c r="D401" s="38">
        <v>8857</v>
      </c>
      <c r="E401" s="38"/>
      <c r="F401" s="17"/>
      <c r="G401" s="39" t="s">
        <v>575</v>
      </c>
      <c r="H401" s="39"/>
      <c r="I401" s="23" t="s">
        <v>320</v>
      </c>
      <c r="J401" s="39" t="s">
        <v>576</v>
      </c>
      <c r="K401" s="39"/>
      <c r="L401" s="23" t="s">
        <v>320</v>
      </c>
      <c r="M401" s="39">
        <v>808</v>
      </c>
      <c r="N401" s="39"/>
      <c r="O401" s="17"/>
      <c r="P401" s="38">
        <v>9636</v>
      </c>
      <c r="Q401" s="38"/>
      <c r="R401" s="17"/>
    </row>
    <row r="402" spans="1:18" x14ac:dyDescent="0.25">
      <c r="A402" s="15"/>
      <c r="B402" s="23" t="s">
        <v>417</v>
      </c>
      <c r="C402" s="17"/>
      <c r="D402" s="38">
        <v>4436</v>
      </c>
      <c r="E402" s="38"/>
      <c r="F402" s="17"/>
      <c r="G402" s="39" t="s">
        <v>456</v>
      </c>
      <c r="H402" s="39"/>
      <c r="I402" s="17"/>
      <c r="J402" s="39">
        <v>174</v>
      </c>
      <c r="K402" s="39"/>
      <c r="L402" s="17"/>
      <c r="M402" s="39" t="s">
        <v>577</v>
      </c>
      <c r="N402" s="39"/>
      <c r="O402" s="23" t="s">
        <v>320</v>
      </c>
      <c r="P402" s="38">
        <v>4314</v>
      </c>
      <c r="Q402" s="38"/>
      <c r="R402" s="17"/>
    </row>
    <row r="403" spans="1:18" x14ac:dyDescent="0.25">
      <c r="A403" s="15"/>
      <c r="B403" s="23" t="s">
        <v>425</v>
      </c>
      <c r="C403" s="17"/>
      <c r="D403" s="39">
        <v>73</v>
      </c>
      <c r="E403" s="39"/>
      <c r="F403" s="17"/>
      <c r="G403" s="39" t="s">
        <v>578</v>
      </c>
      <c r="H403" s="39"/>
      <c r="I403" s="23" t="s">
        <v>320</v>
      </c>
      <c r="J403" s="39">
        <v>1</v>
      </c>
      <c r="K403" s="39"/>
      <c r="L403" s="17"/>
      <c r="M403" s="39">
        <v>2</v>
      </c>
      <c r="N403" s="39"/>
      <c r="O403" s="17"/>
      <c r="P403" s="39">
        <v>74</v>
      </c>
      <c r="Q403" s="39"/>
      <c r="R403" s="17"/>
    </row>
    <row r="404" spans="1:18" x14ac:dyDescent="0.25">
      <c r="A404" s="15"/>
      <c r="B404" s="23" t="s">
        <v>579</v>
      </c>
      <c r="C404" s="17"/>
      <c r="D404" s="39">
        <v>27</v>
      </c>
      <c r="E404" s="39"/>
      <c r="F404" s="17"/>
      <c r="G404" s="39" t="s">
        <v>456</v>
      </c>
      <c r="H404" s="39"/>
      <c r="I404" s="17"/>
      <c r="J404" s="39" t="s">
        <v>456</v>
      </c>
      <c r="K404" s="39"/>
      <c r="L404" s="17"/>
      <c r="M404" s="39">
        <v>8</v>
      </c>
      <c r="N404" s="39"/>
      <c r="O404" s="17"/>
      <c r="P404" s="39">
        <v>35</v>
      </c>
      <c r="Q404" s="39"/>
      <c r="R404" s="17"/>
    </row>
    <row r="405" spans="1:18" ht="15.75" thickBot="1" x14ac:dyDescent="0.3">
      <c r="A405" s="15"/>
      <c r="B405" s="23" t="s">
        <v>580</v>
      </c>
      <c r="C405" s="17"/>
      <c r="D405" s="61">
        <v>298</v>
      </c>
      <c r="E405" s="61"/>
      <c r="F405" s="44"/>
      <c r="G405" s="61" t="s">
        <v>456</v>
      </c>
      <c r="H405" s="61"/>
      <c r="I405" s="44"/>
      <c r="J405" s="61" t="s">
        <v>456</v>
      </c>
      <c r="K405" s="61"/>
      <c r="L405" s="44"/>
      <c r="M405" s="61">
        <v>205</v>
      </c>
      <c r="N405" s="61"/>
      <c r="O405" s="44"/>
      <c r="P405" s="61">
        <v>503</v>
      </c>
      <c r="Q405" s="61"/>
      <c r="R405" s="44"/>
    </row>
    <row r="406" spans="1:18" ht="15.75" thickBot="1" x14ac:dyDescent="0.3">
      <c r="A406" s="15"/>
      <c r="B406" s="22" t="s">
        <v>132</v>
      </c>
      <c r="C406" s="17"/>
      <c r="D406" s="28" t="s">
        <v>243</v>
      </c>
      <c r="E406" s="29">
        <v>16635</v>
      </c>
      <c r="F406" s="46"/>
      <c r="G406" s="28" t="s">
        <v>243</v>
      </c>
      <c r="H406" s="59" t="s">
        <v>581</v>
      </c>
      <c r="I406" s="28" t="s">
        <v>320</v>
      </c>
      <c r="J406" s="28" t="s">
        <v>243</v>
      </c>
      <c r="K406" s="59">
        <v>164</v>
      </c>
      <c r="L406" s="46"/>
      <c r="M406" s="28" t="s">
        <v>243</v>
      </c>
      <c r="N406" s="59" t="s">
        <v>456</v>
      </c>
      <c r="O406" s="46"/>
      <c r="P406" s="28" t="s">
        <v>243</v>
      </c>
      <c r="Q406" s="33">
        <v>16787</v>
      </c>
      <c r="R406" s="46"/>
    </row>
    <row r="407" spans="1:18" ht="15.75" thickTop="1" x14ac:dyDescent="0.25">
      <c r="A407" s="15"/>
      <c r="B407" s="56"/>
      <c r="C407" s="56"/>
      <c r="D407" s="136"/>
      <c r="E407" s="136"/>
      <c r="F407" s="56"/>
      <c r="G407" s="136"/>
      <c r="H407" s="136"/>
      <c r="I407" s="56"/>
      <c r="J407" s="136"/>
      <c r="K407" s="136"/>
      <c r="L407" s="56"/>
      <c r="M407" s="136"/>
      <c r="N407" s="136"/>
      <c r="O407" s="56"/>
      <c r="P407" s="136"/>
      <c r="Q407" s="136"/>
      <c r="R407" s="56"/>
    </row>
    <row r="408" spans="1:18" ht="15.75" thickBot="1" x14ac:dyDescent="0.3">
      <c r="A408" s="15"/>
      <c r="B408" s="56"/>
      <c r="C408" s="56"/>
      <c r="D408" s="34" t="s">
        <v>582</v>
      </c>
      <c r="E408" s="34"/>
      <c r="F408" s="34"/>
      <c r="G408" s="34"/>
      <c r="H408" s="34"/>
      <c r="I408" s="34"/>
      <c r="J408" s="34"/>
      <c r="K408" s="34"/>
      <c r="L408" s="34"/>
      <c r="M408" s="34"/>
      <c r="N408" s="34"/>
      <c r="O408" s="34"/>
      <c r="P408" s="34"/>
      <c r="Q408" s="34"/>
      <c r="R408" s="56"/>
    </row>
    <row r="409" spans="1:18" x14ac:dyDescent="0.25">
      <c r="A409" s="15"/>
      <c r="B409" s="56"/>
      <c r="C409" s="56"/>
      <c r="D409" s="69"/>
      <c r="E409" s="69"/>
      <c r="F409" s="65"/>
      <c r="G409" s="69"/>
      <c r="H409" s="69"/>
      <c r="I409" s="65"/>
      <c r="J409" s="69"/>
      <c r="K409" s="69"/>
      <c r="L409" s="65"/>
      <c r="M409" s="69"/>
      <c r="N409" s="69"/>
      <c r="O409" s="65"/>
      <c r="P409" s="69"/>
      <c r="Q409" s="69"/>
      <c r="R409" s="56"/>
    </row>
    <row r="410" spans="1:18" x14ac:dyDescent="0.25">
      <c r="A410" s="15"/>
      <c r="B410" s="62"/>
      <c r="C410" s="62"/>
      <c r="D410" s="47" t="s">
        <v>450</v>
      </c>
      <c r="E410" s="47"/>
      <c r="F410" s="62"/>
      <c r="G410" s="47" t="s">
        <v>568</v>
      </c>
      <c r="H410" s="47"/>
      <c r="I410" s="62"/>
      <c r="J410" s="47" t="s">
        <v>569</v>
      </c>
      <c r="K410" s="47"/>
      <c r="L410" s="62"/>
      <c r="M410" s="47" t="s">
        <v>570</v>
      </c>
      <c r="N410" s="47"/>
      <c r="O410" s="62"/>
      <c r="P410" s="47" t="s">
        <v>450</v>
      </c>
      <c r="Q410" s="47"/>
      <c r="R410" s="62"/>
    </row>
    <row r="411" spans="1:18" x14ac:dyDescent="0.25">
      <c r="A411" s="15"/>
      <c r="B411" s="62"/>
      <c r="C411" s="62"/>
      <c r="D411" s="47" t="s">
        <v>583</v>
      </c>
      <c r="E411" s="47"/>
      <c r="F411" s="62"/>
      <c r="G411" s="47"/>
      <c r="H411" s="47"/>
      <c r="I411" s="62"/>
      <c r="J411" s="47"/>
      <c r="K411" s="47"/>
      <c r="L411" s="62"/>
      <c r="M411" s="47" t="s">
        <v>571</v>
      </c>
      <c r="N411" s="47"/>
      <c r="O411" s="62"/>
      <c r="P411" s="47" t="s">
        <v>572</v>
      </c>
      <c r="Q411" s="47"/>
      <c r="R411" s="62"/>
    </row>
    <row r="412" spans="1:18" ht="15.75" thickBot="1" x14ac:dyDescent="0.3">
      <c r="A412" s="15"/>
      <c r="B412" s="62"/>
      <c r="C412" s="62"/>
      <c r="D412" s="34">
        <v>2013</v>
      </c>
      <c r="E412" s="34"/>
      <c r="F412" s="63"/>
      <c r="G412" s="34"/>
      <c r="H412" s="34"/>
      <c r="I412" s="63"/>
      <c r="J412" s="34"/>
      <c r="K412" s="34"/>
      <c r="L412" s="63"/>
      <c r="M412" s="71"/>
      <c r="N412" s="71"/>
      <c r="O412" s="63"/>
      <c r="P412" s="34">
        <v>2014</v>
      </c>
      <c r="Q412" s="34"/>
      <c r="R412" s="63"/>
    </row>
    <row r="413" spans="1:18" x14ac:dyDescent="0.25">
      <c r="A413" s="15"/>
      <c r="B413" s="56"/>
      <c r="C413" s="56"/>
      <c r="D413" s="36" t="s">
        <v>241</v>
      </c>
      <c r="E413" s="36"/>
      <c r="F413" s="36"/>
      <c r="G413" s="36"/>
      <c r="H413" s="36"/>
      <c r="I413" s="36"/>
      <c r="J413" s="36"/>
      <c r="K413" s="36"/>
      <c r="L413" s="36"/>
      <c r="M413" s="36"/>
      <c r="N413" s="36"/>
      <c r="O413" s="36"/>
      <c r="P413" s="36"/>
      <c r="Q413" s="36"/>
      <c r="R413" s="56"/>
    </row>
    <row r="414" spans="1:18" x14ac:dyDescent="0.25">
      <c r="A414" s="15"/>
      <c r="B414" s="23" t="s">
        <v>315</v>
      </c>
      <c r="C414" s="17"/>
      <c r="D414" s="23" t="s">
        <v>243</v>
      </c>
      <c r="E414" s="24">
        <v>3402</v>
      </c>
      <c r="F414" s="17"/>
      <c r="G414" s="23" t="s">
        <v>243</v>
      </c>
      <c r="H414" s="25" t="s">
        <v>456</v>
      </c>
      <c r="I414" s="17"/>
      <c r="J414" s="23" t="s">
        <v>243</v>
      </c>
      <c r="K414" s="25">
        <v>30</v>
      </c>
      <c r="L414" s="17"/>
      <c r="M414" s="23" t="s">
        <v>243</v>
      </c>
      <c r="N414" s="25" t="s">
        <v>584</v>
      </c>
      <c r="O414" s="23" t="s">
        <v>320</v>
      </c>
      <c r="P414" s="23" t="s">
        <v>243</v>
      </c>
      <c r="Q414" s="24">
        <v>2225</v>
      </c>
      <c r="R414" s="17"/>
    </row>
    <row r="415" spans="1:18" x14ac:dyDescent="0.25">
      <c r="A415" s="15"/>
      <c r="B415" s="23" t="s">
        <v>574</v>
      </c>
      <c r="C415" s="17"/>
      <c r="D415" s="38">
        <v>9283</v>
      </c>
      <c r="E415" s="38"/>
      <c r="F415" s="17"/>
      <c r="G415" s="39" t="s">
        <v>585</v>
      </c>
      <c r="H415" s="39"/>
      <c r="I415" s="23" t="s">
        <v>320</v>
      </c>
      <c r="J415" s="39">
        <v>37</v>
      </c>
      <c r="K415" s="39"/>
      <c r="L415" s="17"/>
      <c r="M415" s="38">
        <v>1435</v>
      </c>
      <c r="N415" s="38"/>
      <c r="O415" s="17"/>
      <c r="P415" s="38">
        <v>9636</v>
      </c>
      <c r="Q415" s="38"/>
      <c r="R415" s="17"/>
    </row>
    <row r="416" spans="1:18" x14ac:dyDescent="0.25">
      <c r="A416" s="15"/>
      <c r="B416" s="23" t="s">
        <v>417</v>
      </c>
      <c r="C416" s="17"/>
      <c r="D416" s="38">
        <v>4781</v>
      </c>
      <c r="E416" s="38"/>
      <c r="F416" s="17"/>
      <c r="G416" s="39" t="s">
        <v>586</v>
      </c>
      <c r="H416" s="39"/>
      <c r="I416" s="23" t="s">
        <v>320</v>
      </c>
      <c r="J416" s="39">
        <v>628</v>
      </c>
      <c r="K416" s="39"/>
      <c r="L416" s="17"/>
      <c r="M416" s="39" t="s">
        <v>587</v>
      </c>
      <c r="N416" s="39"/>
      <c r="O416" s="23" t="s">
        <v>320</v>
      </c>
      <c r="P416" s="38">
        <v>4314</v>
      </c>
      <c r="Q416" s="38"/>
      <c r="R416" s="17"/>
    </row>
    <row r="417" spans="1:18" x14ac:dyDescent="0.25">
      <c r="A417" s="15"/>
      <c r="B417" s="23" t="s">
        <v>425</v>
      </c>
      <c r="C417" s="17"/>
      <c r="D417" s="39">
        <v>99</v>
      </c>
      <c r="E417" s="39"/>
      <c r="F417" s="17"/>
      <c r="G417" s="39" t="s">
        <v>588</v>
      </c>
      <c r="H417" s="39"/>
      <c r="I417" s="23" t="s">
        <v>320</v>
      </c>
      <c r="J417" s="39">
        <v>10</v>
      </c>
      <c r="K417" s="39"/>
      <c r="L417" s="17"/>
      <c r="M417" s="39" t="s">
        <v>589</v>
      </c>
      <c r="N417" s="39"/>
      <c r="O417" s="23" t="s">
        <v>320</v>
      </c>
      <c r="P417" s="39">
        <v>74</v>
      </c>
      <c r="Q417" s="39"/>
      <c r="R417" s="17"/>
    </row>
    <row r="418" spans="1:18" x14ac:dyDescent="0.25">
      <c r="A418" s="15"/>
      <c r="B418" s="23" t="s">
        <v>579</v>
      </c>
      <c r="C418" s="17"/>
      <c r="D418" s="39">
        <v>32</v>
      </c>
      <c r="E418" s="39"/>
      <c r="F418" s="17"/>
      <c r="G418" s="39" t="s">
        <v>456</v>
      </c>
      <c r="H418" s="39"/>
      <c r="I418" s="17"/>
      <c r="J418" s="39" t="s">
        <v>456</v>
      </c>
      <c r="K418" s="39"/>
      <c r="L418" s="17"/>
      <c r="M418" s="39">
        <v>3</v>
      </c>
      <c r="N418" s="39"/>
      <c r="O418" s="17"/>
      <c r="P418" s="39">
        <v>35</v>
      </c>
      <c r="Q418" s="39"/>
      <c r="R418" s="17"/>
    </row>
    <row r="419" spans="1:18" ht="15.75" thickBot="1" x14ac:dyDescent="0.3">
      <c r="A419" s="15"/>
      <c r="B419" s="23" t="s">
        <v>580</v>
      </c>
      <c r="C419" s="17"/>
      <c r="D419" s="61">
        <v>262</v>
      </c>
      <c r="E419" s="61"/>
      <c r="F419" s="44"/>
      <c r="G419" s="61" t="s">
        <v>456</v>
      </c>
      <c r="H419" s="61"/>
      <c r="I419" s="44"/>
      <c r="J419" s="61" t="s">
        <v>456</v>
      </c>
      <c r="K419" s="61"/>
      <c r="L419" s="44"/>
      <c r="M419" s="61">
        <v>241</v>
      </c>
      <c r="N419" s="61"/>
      <c r="O419" s="44"/>
      <c r="P419" s="61">
        <v>503</v>
      </c>
      <c r="Q419" s="61"/>
      <c r="R419" s="44"/>
    </row>
    <row r="420" spans="1:18" ht="15.75" thickBot="1" x14ac:dyDescent="0.3">
      <c r="A420" s="15"/>
      <c r="B420" s="22" t="s">
        <v>132</v>
      </c>
      <c r="C420" s="17"/>
      <c r="D420" s="28" t="s">
        <v>243</v>
      </c>
      <c r="E420" s="29">
        <v>17859</v>
      </c>
      <c r="F420" s="46"/>
      <c r="G420" s="28" t="s">
        <v>243</v>
      </c>
      <c r="H420" s="59" t="s">
        <v>590</v>
      </c>
      <c r="I420" s="28" t="s">
        <v>320</v>
      </c>
      <c r="J420" s="28" t="s">
        <v>243</v>
      </c>
      <c r="K420" s="59">
        <v>705</v>
      </c>
      <c r="L420" s="46"/>
      <c r="M420" s="28" t="s">
        <v>243</v>
      </c>
      <c r="N420" s="59" t="s">
        <v>456</v>
      </c>
      <c r="O420" s="46"/>
      <c r="P420" s="28" t="s">
        <v>243</v>
      </c>
      <c r="Q420" s="33">
        <v>16787</v>
      </c>
      <c r="R420" s="46"/>
    </row>
    <row r="421" spans="1:18" ht="15.75" thickTop="1" x14ac:dyDescent="0.25">
      <c r="A421" s="15"/>
      <c r="B421" s="56"/>
      <c r="C421" s="56"/>
      <c r="D421" s="136"/>
      <c r="E421" s="136"/>
      <c r="F421" s="56"/>
      <c r="G421" s="136"/>
      <c r="H421" s="136"/>
      <c r="I421" s="56"/>
      <c r="J421" s="136"/>
      <c r="K421" s="136"/>
      <c r="L421" s="56"/>
      <c r="M421" s="136"/>
      <c r="N421" s="136"/>
      <c r="O421" s="56"/>
      <c r="P421" s="136"/>
      <c r="Q421" s="136"/>
      <c r="R421" s="56"/>
    </row>
    <row r="422" spans="1:18" ht="15.75" thickBot="1" x14ac:dyDescent="0.3">
      <c r="A422" s="15"/>
      <c r="B422" s="56"/>
      <c r="C422" s="56"/>
      <c r="D422" s="34" t="s">
        <v>591</v>
      </c>
      <c r="E422" s="34"/>
      <c r="F422" s="34"/>
      <c r="G422" s="34"/>
      <c r="H422" s="34"/>
      <c r="I422" s="34"/>
      <c r="J422" s="34"/>
      <c r="K422" s="34"/>
      <c r="L422" s="34"/>
      <c r="M422" s="34"/>
      <c r="N422" s="34"/>
      <c r="O422" s="34"/>
      <c r="P422" s="34"/>
      <c r="Q422" s="34"/>
      <c r="R422" s="57"/>
    </row>
    <row r="423" spans="1:18" x14ac:dyDescent="0.25">
      <c r="A423" s="15"/>
      <c r="B423" s="56"/>
      <c r="C423" s="56"/>
      <c r="D423" s="69"/>
      <c r="E423" s="69"/>
      <c r="F423" s="65"/>
      <c r="G423" s="69"/>
      <c r="H423" s="69"/>
      <c r="I423" s="65"/>
      <c r="J423" s="69"/>
      <c r="K423" s="69"/>
      <c r="L423" s="65"/>
      <c r="M423" s="69"/>
      <c r="N423" s="69"/>
      <c r="O423" s="65"/>
      <c r="P423" s="69"/>
      <c r="Q423" s="69"/>
      <c r="R423" s="56"/>
    </row>
    <row r="424" spans="1:18" x14ac:dyDescent="0.25">
      <c r="A424" s="15"/>
      <c r="B424" s="62"/>
      <c r="C424" s="62"/>
      <c r="D424" s="47" t="s">
        <v>450</v>
      </c>
      <c r="E424" s="47"/>
      <c r="F424" s="62"/>
      <c r="G424" s="47" t="s">
        <v>568</v>
      </c>
      <c r="H424" s="47"/>
      <c r="I424" s="62"/>
      <c r="J424" s="47" t="s">
        <v>569</v>
      </c>
      <c r="K424" s="47"/>
      <c r="L424" s="62"/>
      <c r="M424" s="47" t="s">
        <v>570</v>
      </c>
      <c r="N424" s="47"/>
      <c r="O424" s="62"/>
      <c r="P424" s="47" t="s">
        <v>450</v>
      </c>
      <c r="Q424" s="47"/>
      <c r="R424" s="62"/>
    </row>
    <row r="425" spans="1:18" x14ac:dyDescent="0.25">
      <c r="A425" s="15"/>
      <c r="B425" s="62"/>
      <c r="C425" s="62"/>
      <c r="D425" s="47" t="s">
        <v>567</v>
      </c>
      <c r="E425" s="47"/>
      <c r="F425" s="62"/>
      <c r="G425" s="47"/>
      <c r="H425" s="47"/>
      <c r="I425" s="62"/>
      <c r="J425" s="47"/>
      <c r="K425" s="47"/>
      <c r="L425" s="62"/>
      <c r="M425" s="47" t="s">
        <v>571</v>
      </c>
      <c r="N425" s="47"/>
      <c r="O425" s="62"/>
      <c r="P425" s="47" t="s">
        <v>572</v>
      </c>
      <c r="Q425" s="47"/>
      <c r="R425" s="62"/>
    </row>
    <row r="426" spans="1:18" ht="15.75" thickBot="1" x14ac:dyDescent="0.3">
      <c r="A426" s="15"/>
      <c r="B426" s="62"/>
      <c r="C426" s="62"/>
      <c r="D426" s="34">
        <v>2013</v>
      </c>
      <c r="E426" s="34"/>
      <c r="F426" s="63"/>
      <c r="G426" s="34"/>
      <c r="H426" s="34"/>
      <c r="I426" s="63"/>
      <c r="J426" s="34"/>
      <c r="K426" s="34"/>
      <c r="L426" s="63"/>
      <c r="M426" s="71"/>
      <c r="N426" s="71"/>
      <c r="O426" s="63"/>
      <c r="P426" s="34">
        <v>2013</v>
      </c>
      <c r="Q426" s="34"/>
      <c r="R426" s="63"/>
    </row>
    <row r="427" spans="1:18" x14ac:dyDescent="0.25">
      <c r="A427" s="15"/>
      <c r="B427" s="56"/>
      <c r="C427" s="56"/>
      <c r="D427" s="36" t="s">
        <v>241</v>
      </c>
      <c r="E427" s="36"/>
      <c r="F427" s="36"/>
      <c r="G427" s="36"/>
      <c r="H427" s="36"/>
      <c r="I427" s="36"/>
      <c r="J427" s="36"/>
      <c r="K427" s="36"/>
      <c r="L427" s="36"/>
      <c r="M427" s="36"/>
      <c r="N427" s="36"/>
      <c r="O427" s="36"/>
      <c r="P427" s="36"/>
      <c r="Q427" s="36"/>
      <c r="R427" s="56"/>
    </row>
    <row r="428" spans="1:18" x14ac:dyDescent="0.25">
      <c r="A428" s="15"/>
      <c r="B428" s="23" t="s">
        <v>315</v>
      </c>
      <c r="C428" s="17"/>
      <c r="D428" s="23" t="s">
        <v>243</v>
      </c>
      <c r="E428" s="24">
        <v>4431</v>
      </c>
      <c r="F428" s="17"/>
      <c r="G428" s="23" t="s">
        <v>243</v>
      </c>
      <c r="H428" s="25" t="s">
        <v>456</v>
      </c>
      <c r="I428" s="17"/>
      <c r="J428" s="23" t="s">
        <v>243</v>
      </c>
      <c r="K428" s="25">
        <v>11</v>
      </c>
      <c r="L428" s="17"/>
      <c r="M428" s="23" t="s">
        <v>243</v>
      </c>
      <c r="N428" s="25">
        <v>189</v>
      </c>
      <c r="O428" s="17"/>
      <c r="P428" s="23" t="s">
        <v>243</v>
      </c>
      <c r="Q428" s="24">
        <v>4631</v>
      </c>
      <c r="R428" s="17"/>
    </row>
    <row r="429" spans="1:18" x14ac:dyDescent="0.25">
      <c r="A429" s="15"/>
      <c r="B429" s="23" t="s">
        <v>574</v>
      </c>
      <c r="C429" s="17"/>
      <c r="D429" s="38">
        <v>6663</v>
      </c>
      <c r="E429" s="38"/>
      <c r="F429" s="17"/>
      <c r="G429" s="39" t="s">
        <v>592</v>
      </c>
      <c r="H429" s="39"/>
      <c r="I429" s="23" t="s">
        <v>320</v>
      </c>
      <c r="J429" s="39">
        <v>20</v>
      </c>
      <c r="K429" s="39"/>
      <c r="L429" s="17"/>
      <c r="M429" s="39" t="s">
        <v>593</v>
      </c>
      <c r="N429" s="39"/>
      <c r="O429" s="23" t="s">
        <v>320</v>
      </c>
      <c r="P429" s="38">
        <v>6530</v>
      </c>
      <c r="Q429" s="38"/>
      <c r="R429" s="17"/>
    </row>
    <row r="430" spans="1:18" x14ac:dyDescent="0.25">
      <c r="A430" s="15"/>
      <c r="B430" s="23" t="s">
        <v>417</v>
      </c>
      <c r="C430" s="17"/>
      <c r="D430" s="38">
        <v>6584</v>
      </c>
      <c r="E430" s="38"/>
      <c r="F430" s="17"/>
      <c r="G430" s="39" t="s">
        <v>594</v>
      </c>
      <c r="H430" s="39"/>
      <c r="I430" s="23" t="s">
        <v>320</v>
      </c>
      <c r="J430" s="39">
        <v>475</v>
      </c>
      <c r="K430" s="39"/>
      <c r="L430" s="17"/>
      <c r="M430" s="39" t="s">
        <v>595</v>
      </c>
      <c r="N430" s="39"/>
      <c r="O430" s="23" t="s">
        <v>320</v>
      </c>
      <c r="P430" s="38">
        <v>6126</v>
      </c>
      <c r="Q430" s="38"/>
      <c r="R430" s="17"/>
    </row>
    <row r="431" spans="1:18" x14ac:dyDescent="0.25">
      <c r="A431" s="15"/>
      <c r="B431" s="23" t="s">
        <v>425</v>
      </c>
      <c r="C431" s="17"/>
      <c r="D431" s="39">
        <v>100</v>
      </c>
      <c r="E431" s="39"/>
      <c r="F431" s="17"/>
      <c r="G431" s="39" t="s">
        <v>596</v>
      </c>
      <c r="H431" s="39"/>
      <c r="I431" s="23" t="s">
        <v>320</v>
      </c>
      <c r="J431" s="39">
        <v>12</v>
      </c>
      <c r="K431" s="39"/>
      <c r="L431" s="17"/>
      <c r="M431" s="39">
        <v>183</v>
      </c>
      <c r="N431" s="39"/>
      <c r="O431" s="17"/>
      <c r="P431" s="39">
        <v>88</v>
      </c>
      <c r="Q431" s="39"/>
      <c r="R431" s="17"/>
    </row>
    <row r="432" spans="1:18" x14ac:dyDescent="0.25">
      <c r="A432" s="15"/>
      <c r="B432" s="23" t="s">
        <v>579</v>
      </c>
      <c r="C432" s="17"/>
      <c r="D432" s="39">
        <v>31</v>
      </c>
      <c r="E432" s="39"/>
      <c r="F432" s="17"/>
      <c r="G432" s="39" t="s">
        <v>456</v>
      </c>
      <c r="H432" s="39"/>
      <c r="I432" s="17"/>
      <c r="J432" s="39" t="s">
        <v>456</v>
      </c>
      <c r="K432" s="39"/>
      <c r="L432" s="17"/>
      <c r="M432" s="39">
        <v>1</v>
      </c>
      <c r="N432" s="39"/>
      <c r="O432" s="17"/>
      <c r="P432" s="39">
        <v>32</v>
      </c>
      <c r="Q432" s="39"/>
      <c r="R432" s="17"/>
    </row>
    <row r="433" spans="1:18" ht="15.75" thickBot="1" x14ac:dyDescent="0.3">
      <c r="A433" s="15"/>
      <c r="B433" s="23" t="s">
        <v>580</v>
      </c>
      <c r="C433" s="17"/>
      <c r="D433" s="61">
        <v>125</v>
      </c>
      <c r="E433" s="61"/>
      <c r="F433" s="44"/>
      <c r="G433" s="61" t="s">
        <v>456</v>
      </c>
      <c r="H433" s="61"/>
      <c r="I433" s="44"/>
      <c r="J433" s="61" t="s">
        <v>456</v>
      </c>
      <c r="K433" s="61"/>
      <c r="L433" s="44"/>
      <c r="M433" s="61" t="s">
        <v>597</v>
      </c>
      <c r="N433" s="61"/>
      <c r="O433" s="31" t="s">
        <v>320</v>
      </c>
      <c r="P433" s="61">
        <v>60</v>
      </c>
      <c r="Q433" s="61"/>
      <c r="R433" s="44"/>
    </row>
    <row r="434" spans="1:18" ht="15.75" thickBot="1" x14ac:dyDescent="0.3">
      <c r="A434" s="15"/>
      <c r="B434" s="22" t="s">
        <v>132</v>
      </c>
      <c r="C434" s="17"/>
      <c r="D434" s="28" t="s">
        <v>243</v>
      </c>
      <c r="E434" s="29">
        <v>17934</v>
      </c>
      <c r="F434" s="46"/>
      <c r="G434" s="28" t="s">
        <v>243</v>
      </c>
      <c r="H434" s="59" t="s">
        <v>598</v>
      </c>
      <c r="I434" s="28" t="s">
        <v>320</v>
      </c>
      <c r="J434" s="28" t="s">
        <v>243</v>
      </c>
      <c r="K434" s="59">
        <v>518</v>
      </c>
      <c r="L434" s="46"/>
      <c r="M434" s="28" t="s">
        <v>243</v>
      </c>
      <c r="N434" s="59" t="s">
        <v>456</v>
      </c>
      <c r="O434" s="46"/>
      <c r="P434" s="28" t="s">
        <v>243</v>
      </c>
      <c r="Q434" s="33">
        <v>17468</v>
      </c>
      <c r="R434" s="46"/>
    </row>
    <row r="435" spans="1:18" ht="15.75" thickTop="1" x14ac:dyDescent="0.25">
      <c r="A435" s="15"/>
      <c r="B435" s="56"/>
      <c r="C435" s="56"/>
      <c r="D435" s="136"/>
      <c r="E435" s="136"/>
      <c r="F435" s="56"/>
      <c r="G435" s="136"/>
      <c r="H435" s="136"/>
      <c r="I435" s="56"/>
      <c r="J435" s="136"/>
      <c r="K435" s="136"/>
      <c r="L435" s="56"/>
      <c r="M435" s="136"/>
      <c r="N435" s="136"/>
      <c r="O435" s="56"/>
      <c r="P435" s="136"/>
      <c r="Q435" s="136"/>
      <c r="R435" s="56"/>
    </row>
    <row r="436" spans="1:18" ht="15.75" thickBot="1" x14ac:dyDescent="0.3">
      <c r="A436" s="15"/>
      <c r="B436" s="56"/>
      <c r="C436" s="56"/>
      <c r="D436" s="34" t="s">
        <v>599</v>
      </c>
      <c r="E436" s="34"/>
      <c r="F436" s="34"/>
      <c r="G436" s="34"/>
      <c r="H436" s="34"/>
      <c r="I436" s="34"/>
      <c r="J436" s="34"/>
      <c r="K436" s="34"/>
      <c r="L436" s="34"/>
      <c r="M436" s="34"/>
      <c r="N436" s="34"/>
      <c r="O436" s="34"/>
      <c r="P436" s="34"/>
      <c r="Q436" s="34"/>
      <c r="R436" s="57"/>
    </row>
    <row r="437" spans="1:18" x14ac:dyDescent="0.25">
      <c r="A437" s="15"/>
      <c r="B437" s="56"/>
      <c r="C437" s="56"/>
      <c r="D437" s="69"/>
      <c r="E437" s="69"/>
      <c r="F437" s="65"/>
      <c r="G437" s="69"/>
      <c r="H437" s="69"/>
      <c r="I437" s="65"/>
      <c r="J437" s="69"/>
      <c r="K437" s="69"/>
      <c r="L437" s="65"/>
      <c r="M437" s="69"/>
      <c r="N437" s="69"/>
      <c r="O437" s="65"/>
      <c r="P437" s="69"/>
      <c r="Q437" s="69"/>
      <c r="R437" s="56"/>
    </row>
    <row r="438" spans="1:18" x14ac:dyDescent="0.25">
      <c r="A438" s="15"/>
      <c r="B438" s="62"/>
      <c r="C438" s="62"/>
      <c r="D438" s="47" t="s">
        <v>450</v>
      </c>
      <c r="E438" s="47"/>
      <c r="F438" s="62"/>
      <c r="G438" s="47" t="s">
        <v>568</v>
      </c>
      <c r="H438" s="47"/>
      <c r="I438" s="62"/>
      <c r="J438" s="47" t="s">
        <v>569</v>
      </c>
      <c r="K438" s="47"/>
      <c r="L438" s="62"/>
      <c r="M438" s="47" t="s">
        <v>570</v>
      </c>
      <c r="N438" s="47"/>
      <c r="O438" s="62"/>
      <c r="P438" s="47" t="s">
        <v>450</v>
      </c>
      <c r="Q438" s="47"/>
      <c r="R438" s="62"/>
    </row>
    <row r="439" spans="1:18" x14ac:dyDescent="0.25">
      <c r="A439" s="15"/>
      <c r="B439" s="62"/>
      <c r="C439" s="62"/>
      <c r="D439" s="47" t="s">
        <v>583</v>
      </c>
      <c r="E439" s="47"/>
      <c r="F439" s="62"/>
      <c r="G439" s="47"/>
      <c r="H439" s="47"/>
      <c r="I439" s="62"/>
      <c r="J439" s="47"/>
      <c r="K439" s="47"/>
      <c r="L439" s="62"/>
      <c r="M439" s="47" t="s">
        <v>571</v>
      </c>
      <c r="N439" s="47"/>
      <c r="O439" s="62"/>
      <c r="P439" s="47" t="s">
        <v>572</v>
      </c>
      <c r="Q439" s="47"/>
      <c r="R439" s="62"/>
    </row>
    <row r="440" spans="1:18" ht="15.75" thickBot="1" x14ac:dyDescent="0.3">
      <c r="A440" s="15"/>
      <c r="B440" s="62"/>
      <c r="C440" s="62"/>
      <c r="D440" s="34">
        <v>2012</v>
      </c>
      <c r="E440" s="34"/>
      <c r="F440" s="63"/>
      <c r="G440" s="34"/>
      <c r="H440" s="34"/>
      <c r="I440" s="63"/>
      <c r="J440" s="34"/>
      <c r="K440" s="34"/>
      <c r="L440" s="63"/>
      <c r="M440" s="71"/>
      <c r="N440" s="71"/>
      <c r="O440" s="63"/>
      <c r="P440" s="34">
        <v>2013</v>
      </c>
      <c r="Q440" s="34"/>
      <c r="R440" s="63"/>
    </row>
    <row r="441" spans="1:18" x14ac:dyDescent="0.25">
      <c r="A441" s="15"/>
      <c r="B441" s="56"/>
      <c r="C441" s="56"/>
      <c r="D441" s="36" t="s">
        <v>241</v>
      </c>
      <c r="E441" s="36"/>
      <c r="F441" s="36"/>
      <c r="G441" s="36"/>
      <c r="H441" s="36"/>
      <c r="I441" s="36"/>
      <c r="J441" s="36"/>
      <c r="K441" s="36"/>
      <c r="L441" s="36"/>
      <c r="M441" s="36"/>
      <c r="N441" s="36"/>
      <c r="O441" s="36"/>
      <c r="P441" s="36"/>
      <c r="Q441" s="36"/>
      <c r="R441" s="56"/>
    </row>
    <row r="442" spans="1:18" x14ac:dyDescent="0.25">
      <c r="A442" s="15"/>
      <c r="B442" s="23" t="s">
        <v>315</v>
      </c>
      <c r="C442" s="17"/>
      <c r="D442" s="23" t="s">
        <v>243</v>
      </c>
      <c r="E442" s="24">
        <v>4670</v>
      </c>
      <c r="F442" s="17"/>
      <c r="G442" s="23" t="s">
        <v>243</v>
      </c>
      <c r="H442" s="25" t="s">
        <v>600</v>
      </c>
      <c r="I442" s="23" t="s">
        <v>320</v>
      </c>
      <c r="J442" s="23" t="s">
        <v>243</v>
      </c>
      <c r="K442" s="25">
        <v>45</v>
      </c>
      <c r="L442" s="17"/>
      <c r="M442" s="23" t="s">
        <v>243</v>
      </c>
      <c r="N442" s="25" t="s">
        <v>601</v>
      </c>
      <c r="O442" s="23" t="s">
        <v>320</v>
      </c>
      <c r="P442" s="23" t="s">
        <v>243</v>
      </c>
      <c r="Q442" s="24">
        <v>4631</v>
      </c>
      <c r="R442" s="17"/>
    </row>
    <row r="443" spans="1:18" x14ac:dyDescent="0.25">
      <c r="A443" s="15"/>
      <c r="B443" s="23" t="s">
        <v>574</v>
      </c>
      <c r="C443" s="17"/>
      <c r="D443" s="38">
        <v>7192</v>
      </c>
      <c r="E443" s="38"/>
      <c r="F443" s="17"/>
      <c r="G443" s="39" t="s">
        <v>602</v>
      </c>
      <c r="H443" s="39"/>
      <c r="I443" s="23" t="s">
        <v>320</v>
      </c>
      <c r="J443" s="39">
        <v>145</v>
      </c>
      <c r="K443" s="39"/>
      <c r="L443" s="17"/>
      <c r="M443" s="39" t="s">
        <v>603</v>
      </c>
      <c r="N443" s="39"/>
      <c r="O443" s="23" t="s">
        <v>320</v>
      </c>
      <c r="P443" s="38">
        <v>6530</v>
      </c>
      <c r="Q443" s="38"/>
      <c r="R443" s="17"/>
    </row>
    <row r="444" spans="1:18" x14ac:dyDescent="0.25">
      <c r="A444" s="15"/>
      <c r="B444" s="23" t="s">
        <v>417</v>
      </c>
      <c r="C444" s="17"/>
      <c r="D444" s="38">
        <v>6154</v>
      </c>
      <c r="E444" s="38"/>
      <c r="F444" s="17"/>
      <c r="G444" s="39" t="s">
        <v>604</v>
      </c>
      <c r="H444" s="39"/>
      <c r="I444" s="23" t="s">
        <v>320</v>
      </c>
      <c r="J444" s="39">
        <v>947</v>
      </c>
      <c r="K444" s="39"/>
      <c r="L444" s="17"/>
      <c r="M444" s="39">
        <v>162</v>
      </c>
      <c r="N444" s="39"/>
      <c r="O444" s="17"/>
      <c r="P444" s="38">
        <v>6126</v>
      </c>
      <c r="Q444" s="38"/>
      <c r="R444" s="17"/>
    </row>
    <row r="445" spans="1:18" x14ac:dyDescent="0.25">
      <c r="A445" s="15"/>
      <c r="B445" s="23" t="s">
        <v>425</v>
      </c>
      <c r="C445" s="17"/>
      <c r="D445" s="39">
        <v>64</v>
      </c>
      <c r="E445" s="39"/>
      <c r="F445" s="17"/>
      <c r="G445" s="39" t="s">
        <v>605</v>
      </c>
      <c r="H445" s="39"/>
      <c r="I445" s="23" t="s">
        <v>320</v>
      </c>
      <c r="J445" s="39">
        <v>64</v>
      </c>
      <c r="K445" s="39"/>
      <c r="L445" s="17"/>
      <c r="M445" s="39">
        <v>340</v>
      </c>
      <c r="N445" s="39"/>
      <c r="O445" s="17"/>
      <c r="P445" s="39">
        <v>88</v>
      </c>
      <c r="Q445" s="39"/>
      <c r="R445" s="17"/>
    </row>
    <row r="446" spans="1:18" x14ac:dyDescent="0.25">
      <c r="A446" s="15"/>
      <c r="B446" s="23" t="s">
        <v>579</v>
      </c>
      <c r="C446" s="17"/>
      <c r="D446" s="39">
        <v>38</v>
      </c>
      <c r="E446" s="39"/>
      <c r="F446" s="17"/>
      <c r="G446" s="39" t="s">
        <v>456</v>
      </c>
      <c r="H446" s="39"/>
      <c r="I446" s="17"/>
      <c r="J446" s="39" t="s">
        <v>456</v>
      </c>
      <c r="K446" s="39"/>
      <c r="L446" s="17"/>
      <c r="M446" s="39" t="s">
        <v>606</v>
      </c>
      <c r="N446" s="39"/>
      <c r="O446" s="23" t="s">
        <v>320</v>
      </c>
      <c r="P446" s="39">
        <v>32</v>
      </c>
      <c r="Q446" s="39"/>
      <c r="R446" s="17"/>
    </row>
    <row r="447" spans="1:18" ht="15.75" thickBot="1" x14ac:dyDescent="0.3">
      <c r="A447" s="15"/>
      <c r="B447" s="23" t="s">
        <v>580</v>
      </c>
      <c r="C447" s="17"/>
      <c r="D447" s="61" t="s">
        <v>456</v>
      </c>
      <c r="E447" s="61"/>
      <c r="F447" s="44"/>
      <c r="G447" s="61" t="s">
        <v>456</v>
      </c>
      <c r="H447" s="61"/>
      <c r="I447" s="44"/>
      <c r="J447" s="61" t="s">
        <v>456</v>
      </c>
      <c r="K447" s="61"/>
      <c r="L447" s="44"/>
      <c r="M447" s="61">
        <v>60</v>
      </c>
      <c r="N447" s="61"/>
      <c r="O447" s="44"/>
      <c r="P447" s="61">
        <v>60</v>
      </c>
      <c r="Q447" s="61"/>
      <c r="R447" s="44"/>
    </row>
    <row r="448" spans="1:18" ht="15.75" thickBot="1" x14ac:dyDescent="0.3">
      <c r="A448" s="15"/>
      <c r="B448" s="22" t="s">
        <v>132</v>
      </c>
      <c r="C448" s="17"/>
      <c r="D448" s="28" t="s">
        <v>243</v>
      </c>
      <c r="E448" s="29">
        <v>18118</v>
      </c>
      <c r="F448" s="46"/>
      <c r="G448" s="28" t="s">
        <v>243</v>
      </c>
      <c r="H448" s="59" t="s">
        <v>607</v>
      </c>
      <c r="I448" s="28" t="s">
        <v>320</v>
      </c>
      <c r="J448" s="28" t="s">
        <v>243</v>
      </c>
      <c r="K448" s="33">
        <v>1201</v>
      </c>
      <c r="L448" s="46"/>
      <c r="M448" s="28" t="s">
        <v>243</v>
      </c>
      <c r="N448" s="59" t="s">
        <v>456</v>
      </c>
      <c r="O448" s="46"/>
      <c r="P448" s="28" t="s">
        <v>243</v>
      </c>
      <c r="Q448" s="33">
        <v>17468</v>
      </c>
      <c r="R448" s="46"/>
    </row>
    <row r="449" spans="1:24" ht="15.75" thickTop="1" x14ac:dyDescent="0.25">
      <c r="A449" s="15"/>
      <c r="B449" s="55"/>
      <c r="C449" s="55"/>
      <c r="D449" s="55"/>
      <c r="E449" s="55"/>
      <c r="F449" s="55"/>
      <c r="G449" s="55"/>
      <c r="H449" s="55"/>
      <c r="I449" s="55"/>
      <c r="J449" s="55"/>
      <c r="K449" s="55"/>
      <c r="L449" s="55"/>
      <c r="M449" s="55"/>
      <c r="N449" s="55"/>
      <c r="O449" s="55"/>
      <c r="P449" s="55"/>
      <c r="Q449" s="55"/>
      <c r="R449" s="55"/>
      <c r="S449" s="55"/>
      <c r="T449" s="55"/>
      <c r="U449" s="55"/>
      <c r="V449" s="55"/>
      <c r="W449" s="55"/>
      <c r="X449" s="55"/>
    </row>
    <row r="450" spans="1:24" ht="15" customHeight="1" x14ac:dyDescent="0.25">
      <c r="A450" s="15" t="s">
        <v>832</v>
      </c>
      <c r="B450" s="50" t="s">
        <v>4</v>
      </c>
      <c r="C450" s="50"/>
      <c r="D450" s="50"/>
      <c r="E450" s="50"/>
      <c r="F450" s="50"/>
      <c r="G450" s="50"/>
      <c r="H450" s="50"/>
      <c r="I450" s="50"/>
      <c r="J450" s="50"/>
      <c r="K450" s="50"/>
      <c r="L450" s="50"/>
      <c r="M450" s="50"/>
      <c r="N450" s="50"/>
      <c r="O450" s="50"/>
      <c r="P450" s="50"/>
      <c r="Q450" s="50"/>
      <c r="R450" s="50"/>
      <c r="S450" s="50"/>
      <c r="T450" s="50"/>
      <c r="U450" s="50"/>
      <c r="V450" s="50"/>
      <c r="W450" s="50"/>
      <c r="X450" s="50"/>
    </row>
    <row r="451" spans="1:24" ht="15.75" thickBot="1" x14ac:dyDescent="0.3">
      <c r="A451" s="15"/>
      <c r="B451" s="56"/>
      <c r="C451" s="56"/>
      <c r="D451" s="135">
        <v>41912</v>
      </c>
      <c r="E451" s="135"/>
      <c r="F451" s="135"/>
      <c r="G451" s="135"/>
      <c r="H451" s="135"/>
      <c r="I451" s="135"/>
      <c r="J451" s="135"/>
      <c r="K451" s="135"/>
      <c r="L451" s="135"/>
      <c r="M451" s="135"/>
      <c r="N451" s="135"/>
      <c r="O451" s="135"/>
      <c r="P451" s="135"/>
      <c r="Q451" s="135"/>
      <c r="R451" s="135"/>
      <c r="S451" s="135"/>
      <c r="T451" s="135"/>
      <c r="U451" s="57"/>
    </row>
    <row r="452" spans="1:24" ht="15.75" thickBot="1" x14ac:dyDescent="0.3">
      <c r="A452" s="15"/>
      <c r="B452" s="56"/>
      <c r="C452" s="56"/>
      <c r="D452" s="48" t="s">
        <v>564</v>
      </c>
      <c r="E452" s="48"/>
      <c r="F452" s="48"/>
      <c r="G452" s="48"/>
      <c r="H452" s="48"/>
      <c r="I452" s="48"/>
      <c r="J452" s="48"/>
      <c r="K452" s="48"/>
      <c r="L452" s="65"/>
      <c r="M452" s="48" t="s">
        <v>609</v>
      </c>
      <c r="N452" s="48"/>
      <c r="O452" s="48"/>
      <c r="P452" s="48"/>
      <c r="Q452" s="48"/>
      <c r="R452" s="48"/>
      <c r="S452" s="48"/>
      <c r="T452" s="48"/>
      <c r="U452" s="57"/>
    </row>
    <row r="453" spans="1:24" x14ac:dyDescent="0.25">
      <c r="A453" s="15"/>
      <c r="B453" s="62"/>
      <c r="C453" s="62"/>
      <c r="D453" s="60" t="s">
        <v>610</v>
      </c>
      <c r="E453" s="60"/>
      <c r="F453" s="69"/>
      <c r="G453" s="60" t="s">
        <v>613</v>
      </c>
      <c r="H453" s="60"/>
      <c r="I453" s="69"/>
      <c r="J453" s="60" t="s">
        <v>411</v>
      </c>
      <c r="K453" s="60"/>
      <c r="L453" s="62"/>
      <c r="M453" s="60" t="s">
        <v>610</v>
      </c>
      <c r="N453" s="60"/>
      <c r="O453" s="69"/>
      <c r="P453" s="60" t="s">
        <v>613</v>
      </c>
      <c r="Q453" s="60"/>
      <c r="R453" s="69"/>
      <c r="S453" s="60" t="s">
        <v>411</v>
      </c>
      <c r="T453" s="60"/>
      <c r="U453" s="69"/>
    </row>
    <row r="454" spans="1:24" x14ac:dyDescent="0.25">
      <c r="A454" s="15"/>
      <c r="B454" s="62"/>
      <c r="C454" s="62"/>
      <c r="D454" s="47" t="s">
        <v>611</v>
      </c>
      <c r="E454" s="47"/>
      <c r="F454" s="62"/>
      <c r="G454" s="47" t="s">
        <v>611</v>
      </c>
      <c r="H454" s="47"/>
      <c r="I454" s="62"/>
      <c r="J454" s="47" t="s">
        <v>614</v>
      </c>
      <c r="K454" s="47"/>
      <c r="L454" s="62"/>
      <c r="M454" s="47" t="s">
        <v>611</v>
      </c>
      <c r="N454" s="47"/>
      <c r="O454" s="62"/>
      <c r="P454" s="47" t="s">
        <v>611</v>
      </c>
      <c r="Q454" s="47"/>
      <c r="R454" s="62"/>
      <c r="S454" s="47" t="s">
        <v>614</v>
      </c>
      <c r="T454" s="47"/>
      <c r="U454" s="62"/>
    </row>
    <row r="455" spans="1:24" x14ac:dyDescent="0.25">
      <c r="A455" s="15"/>
      <c r="B455" s="62"/>
      <c r="C455" s="62"/>
      <c r="D455" s="47" t="s">
        <v>612</v>
      </c>
      <c r="E455" s="47"/>
      <c r="F455" s="62"/>
      <c r="G455" s="47" t="s">
        <v>612</v>
      </c>
      <c r="H455" s="47"/>
      <c r="I455" s="62"/>
      <c r="J455" s="47" t="s">
        <v>615</v>
      </c>
      <c r="K455" s="47"/>
      <c r="L455" s="62"/>
      <c r="M455" s="47" t="s">
        <v>612</v>
      </c>
      <c r="N455" s="47"/>
      <c r="O455" s="62"/>
      <c r="P455" s="47" t="s">
        <v>612</v>
      </c>
      <c r="Q455" s="47"/>
      <c r="R455" s="62"/>
      <c r="S455" s="47" t="s">
        <v>615</v>
      </c>
      <c r="T455" s="47"/>
      <c r="U455" s="62"/>
    </row>
    <row r="456" spans="1:24" ht="15.75" thickBot="1" x14ac:dyDescent="0.3">
      <c r="A456" s="15"/>
      <c r="B456" s="62"/>
      <c r="C456" s="62"/>
      <c r="D456" s="71"/>
      <c r="E456" s="71"/>
      <c r="F456" s="63"/>
      <c r="G456" s="71"/>
      <c r="H456" s="71"/>
      <c r="I456" s="63"/>
      <c r="J456" s="34" t="s">
        <v>521</v>
      </c>
      <c r="K456" s="34"/>
      <c r="L456" s="62"/>
      <c r="M456" s="71"/>
      <c r="N456" s="71"/>
      <c r="O456" s="63"/>
      <c r="P456" s="71"/>
      <c r="Q456" s="71"/>
      <c r="R456" s="63"/>
      <c r="S456" s="34" t="s">
        <v>521</v>
      </c>
      <c r="T456" s="34"/>
      <c r="U456" s="63"/>
    </row>
    <row r="457" spans="1:24" x14ac:dyDescent="0.25">
      <c r="A457" s="15"/>
      <c r="B457" s="56"/>
      <c r="C457" s="56"/>
      <c r="D457" s="35" t="s">
        <v>241</v>
      </c>
      <c r="E457" s="35"/>
      <c r="F457" s="35"/>
      <c r="G457" s="35"/>
      <c r="H457" s="35"/>
      <c r="I457" s="35"/>
      <c r="J457" s="35"/>
      <c r="K457" s="35"/>
      <c r="L457" s="35"/>
      <c r="M457" s="35"/>
      <c r="N457" s="35"/>
      <c r="O457" s="35"/>
      <c r="P457" s="35"/>
      <c r="Q457" s="35"/>
      <c r="R457" s="35"/>
      <c r="S457" s="35"/>
      <c r="T457" s="35"/>
      <c r="U457" s="56"/>
    </row>
    <row r="458" spans="1:24" x14ac:dyDescent="0.25">
      <c r="A458" s="15"/>
      <c r="B458" s="45" t="s">
        <v>315</v>
      </c>
      <c r="C458" s="17"/>
      <c r="D458" s="23" t="s">
        <v>243</v>
      </c>
      <c r="E458" s="24">
        <v>1764</v>
      </c>
      <c r="F458" s="17"/>
      <c r="G458" s="23" t="s">
        <v>243</v>
      </c>
      <c r="H458" s="25">
        <v>461</v>
      </c>
      <c r="I458" s="17"/>
      <c r="J458" s="23" t="s">
        <v>243</v>
      </c>
      <c r="K458" s="25" t="s">
        <v>616</v>
      </c>
      <c r="L458" s="17"/>
      <c r="M458" s="23" t="s">
        <v>243</v>
      </c>
      <c r="N458" s="24">
        <v>6547</v>
      </c>
      <c r="O458" s="17"/>
      <c r="P458" s="23" t="s">
        <v>243</v>
      </c>
      <c r="Q458" s="24">
        <v>17213</v>
      </c>
      <c r="R458" s="17"/>
      <c r="S458" s="23" t="s">
        <v>243</v>
      </c>
      <c r="T458" s="25">
        <v>874</v>
      </c>
      <c r="U458" s="17"/>
    </row>
    <row r="459" spans="1:24" x14ac:dyDescent="0.25">
      <c r="A459" s="15"/>
      <c r="B459" s="45" t="s">
        <v>574</v>
      </c>
      <c r="C459" s="17"/>
      <c r="D459" s="39">
        <v>58</v>
      </c>
      <c r="E459" s="39"/>
      <c r="F459" s="17"/>
      <c r="G459" s="38">
        <v>9578</v>
      </c>
      <c r="H459" s="38"/>
      <c r="I459" s="17"/>
      <c r="J459" s="39" t="s">
        <v>616</v>
      </c>
      <c r="K459" s="39"/>
      <c r="L459" s="17"/>
      <c r="M459" s="38">
        <v>3331</v>
      </c>
      <c r="N459" s="38"/>
      <c r="O459" s="17"/>
      <c r="P459" s="38">
        <v>919620</v>
      </c>
      <c r="Q459" s="38"/>
      <c r="R459" s="17"/>
      <c r="S459" s="38">
        <v>7308</v>
      </c>
      <c r="T459" s="38"/>
      <c r="U459" s="17"/>
    </row>
    <row r="460" spans="1:24" x14ac:dyDescent="0.25">
      <c r="A460" s="15"/>
      <c r="B460" s="45" t="s">
        <v>417</v>
      </c>
      <c r="C460" s="17"/>
      <c r="D460" s="39">
        <v>260</v>
      </c>
      <c r="E460" s="39"/>
      <c r="F460" s="17"/>
      <c r="G460" s="38">
        <v>4054</v>
      </c>
      <c r="H460" s="38"/>
      <c r="I460" s="17"/>
      <c r="J460" s="39" t="s">
        <v>616</v>
      </c>
      <c r="K460" s="39"/>
      <c r="L460" s="17"/>
      <c r="M460" s="38">
        <v>4925</v>
      </c>
      <c r="N460" s="38"/>
      <c r="O460" s="17"/>
      <c r="P460" s="38">
        <v>179945</v>
      </c>
      <c r="Q460" s="38"/>
      <c r="R460" s="17"/>
      <c r="S460" s="38">
        <v>3215</v>
      </c>
      <c r="T460" s="38"/>
      <c r="U460" s="17"/>
    </row>
    <row r="461" spans="1:24" x14ac:dyDescent="0.25">
      <c r="A461" s="15"/>
      <c r="B461" s="45" t="s">
        <v>425</v>
      </c>
      <c r="C461" s="17"/>
      <c r="D461" s="39" t="s">
        <v>557</v>
      </c>
      <c r="E461" s="39"/>
      <c r="F461" s="17"/>
      <c r="G461" s="39">
        <v>74</v>
      </c>
      <c r="H461" s="39"/>
      <c r="I461" s="17"/>
      <c r="J461" s="39" t="s">
        <v>616</v>
      </c>
      <c r="K461" s="39"/>
      <c r="L461" s="17"/>
      <c r="M461" s="39">
        <v>117</v>
      </c>
      <c r="N461" s="39"/>
      <c r="O461" s="17"/>
      <c r="P461" s="38">
        <v>8081</v>
      </c>
      <c r="Q461" s="38"/>
      <c r="R461" s="17"/>
      <c r="S461" s="39" t="s">
        <v>456</v>
      </c>
      <c r="T461" s="39"/>
      <c r="U461" s="17"/>
    </row>
    <row r="462" spans="1:24" x14ac:dyDescent="0.25">
      <c r="A462" s="15"/>
      <c r="B462" s="45" t="s">
        <v>579</v>
      </c>
      <c r="C462" s="17"/>
      <c r="D462" s="39" t="s">
        <v>557</v>
      </c>
      <c r="E462" s="39"/>
      <c r="F462" s="17"/>
      <c r="G462" s="39">
        <v>35</v>
      </c>
      <c r="H462" s="39"/>
      <c r="I462" s="17"/>
      <c r="J462" s="39" t="s">
        <v>616</v>
      </c>
      <c r="K462" s="39"/>
      <c r="L462" s="17"/>
      <c r="M462" s="39" t="s">
        <v>456</v>
      </c>
      <c r="N462" s="39"/>
      <c r="O462" s="17"/>
      <c r="P462" s="39">
        <v>400</v>
      </c>
      <c r="Q462" s="39"/>
      <c r="R462" s="17"/>
      <c r="S462" s="39" t="s">
        <v>456</v>
      </c>
      <c r="T462" s="39"/>
      <c r="U462" s="17"/>
    </row>
    <row r="463" spans="1:24" ht="15.75" thickBot="1" x14ac:dyDescent="0.3">
      <c r="A463" s="15"/>
      <c r="B463" s="45" t="s">
        <v>580</v>
      </c>
      <c r="C463" s="17"/>
      <c r="D463" s="61" t="s">
        <v>557</v>
      </c>
      <c r="E463" s="61"/>
      <c r="F463" s="44"/>
      <c r="G463" s="61">
        <v>503</v>
      </c>
      <c r="H463" s="61"/>
      <c r="I463" s="44"/>
      <c r="J463" s="61" t="s">
        <v>616</v>
      </c>
      <c r="K463" s="61"/>
      <c r="L463" s="17"/>
      <c r="M463" s="61" t="s">
        <v>456</v>
      </c>
      <c r="N463" s="61"/>
      <c r="O463" s="44"/>
      <c r="P463" s="61" t="s">
        <v>456</v>
      </c>
      <c r="Q463" s="61"/>
      <c r="R463" s="44"/>
      <c r="S463" s="61" t="s">
        <v>456</v>
      </c>
      <c r="T463" s="61"/>
      <c r="U463" s="44"/>
    </row>
    <row r="464" spans="1:24" ht="15.75" thickBot="1" x14ac:dyDescent="0.3">
      <c r="A464" s="15"/>
      <c r="B464" s="22" t="s">
        <v>132</v>
      </c>
      <c r="C464" s="17"/>
      <c r="D464" s="28" t="s">
        <v>243</v>
      </c>
      <c r="E464" s="29">
        <v>2082</v>
      </c>
      <c r="F464" s="46"/>
      <c r="G464" s="28" t="s">
        <v>243</v>
      </c>
      <c r="H464" s="33">
        <v>14705</v>
      </c>
      <c r="I464" s="46"/>
      <c r="J464" s="28" t="s">
        <v>243</v>
      </c>
      <c r="K464" s="59" t="s">
        <v>616</v>
      </c>
      <c r="L464" s="17"/>
      <c r="M464" s="28" t="s">
        <v>243</v>
      </c>
      <c r="N464" s="29">
        <v>14920</v>
      </c>
      <c r="O464" s="46"/>
      <c r="P464" s="28" t="s">
        <v>243</v>
      </c>
      <c r="Q464" s="33">
        <v>1125259</v>
      </c>
      <c r="R464" s="46"/>
      <c r="S464" s="28" t="s">
        <v>243</v>
      </c>
      <c r="T464" s="33">
        <v>11397</v>
      </c>
      <c r="U464" s="46"/>
    </row>
    <row r="465" spans="1:24" ht="15.75" thickTop="1" x14ac:dyDescent="0.25">
      <c r="A465" s="15"/>
      <c r="B465" s="16"/>
      <c r="C465" s="17"/>
      <c r="D465" s="41"/>
      <c r="E465" s="41"/>
      <c r="F465" s="17"/>
      <c r="G465" s="41"/>
      <c r="H465" s="41"/>
      <c r="I465" s="17"/>
      <c r="J465" s="41"/>
      <c r="K465" s="41"/>
      <c r="L465" s="17"/>
      <c r="M465" s="41"/>
      <c r="N465" s="41"/>
      <c r="O465" s="17"/>
      <c r="P465" s="41"/>
      <c r="Q465" s="41"/>
      <c r="R465" s="17"/>
      <c r="S465" s="41"/>
      <c r="T465" s="41"/>
      <c r="U465" s="17"/>
    </row>
    <row r="466" spans="1:24" ht="15.75" thickBot="1" x14ac:dyDescent="0.3">
      <c r="A466" s="15"/>
      <c r="B466" s="56"/>
      <c r="C466" s="56"/>
      <c r="D466" s="135">
        <v>41639</v>
      </c>
      <c r="E466" s="135"/>
      <c r="F466" s="135"/>
      <c r="G466" s="135"/>
      <c r="H466" s="135"/>
      <c r="I466" s="135"/>
      <c r="J466" s="135"/>
      <c r="K466" s="135"/>
      <c r="L466" s="135"/>
      <c r="M466" s="135"/>
      <c r="N466" s="135"/>
      <c r="O466" s="135"/>
      <c r="P466" s="135"/>
      <c r="Q466" s="135"/>
      <c r="R466" s="135"/>
      <c r="S466" s="135"/>
      <c r="T466" s="135"/>
      <c r="U466" s="57"/>
    </row>
    <row r="467" spans="1:24" ht="15.75" thickBot="1" x14ac:dyDescent="0.3">
      <c r="A467" s="15"/>
      <c r="B467" s="56"/>
      <c r="C467" s="56"/>
      <c r="D467" s="48" t="s">
        <v>564</v>
      </c>
      <c r="E467" s="48"/>
      <c r="F467" s="48"/>
      <c r="G467" s="48"/>
      <c r="H467" s="48"/>
      <c r="I467" s="48"/>
      <c r="J467" s="48"/>
      <c r="K467" s="48"/>
      <c r="L467" s="65"/>
      <c r="M467" s="48" t="s">
        <v>609</v>
      </c>
      <c r="N467" s="48"/>
      <c r="O467" s="48"/>
      <c r="P467" s="48"/>
      <c r="Q467" s="48"/>
      <c r="R467" s="48"/>
      <c r="S467" s="48"/>
      <c r="T467" s="48"/>
      <c r="U467" s="57"/>
    </row>
    <row r="468" spans="1:24" x14ac:dyDescent="0.25">
      <c r="A468" s="15"/>
      <c r="B468" s="62"/>
      <c r="C468" s="62"/>
      <c r="D468" s="60" t="s">
        <v>610</v>
      </c>
      <c r="E468" s="60"/>
      <c r="F468" s="69"/>
      <c r="G468" s="60" t="s">
        <v>613</v>
      </c>
      <c r="H468" s="60"/>
      <c r="I468" s="69"/>
      <c r="J468" s="60" t="s">
        <v>411</v>
      </c>
      <c r="K468" s="60"/>
      <c r="L468" s="62"/>
      <c r="M468" s="60" t="s">
        <v>610</v>
      </c>
      <c r="N468" s="60"/>
      <c r="O468" s="69"/>
      <c r="P468" s="60" t="s">
        <v>613</v>
      </c>
      <c r="Q468" s="60"/>
      <c r="R468" s="69"/>
      <c r="S468" s="60" t="s">
        <v>411</v>
      </c>
      <c r="T468" s="60"/>
      <c r="U468" s="69"/>
    </row>
    <row r="469" spans="1:24" x14ac:dyDescent="0.25">
      <c r="A469" s="15"/>
      <c r="B469" s="62"/>
      <c r="C469" s="62"/>
      <c r="D469" s="47" t="s">
        <v>611</v>
      </c>
      <c r="E469" s="47"/>
      <c r="F469" s="62"/>
      <c r="G469" s="47" t="s">
        <v>611</v>
      </c>
      <c r="H469" s="47"/>
      <c r="I469" s="62"/>
      <c r="J469" s="47" t="s">
        <v>614</v>
      </c>
      <c r="K469" s="47"/>
      <c r="L469" s="62"/>
      <c r="M469" s="47" t="s">
        <v>611</v>
      </c>
      <c r="N469" s="47"/>
      <c r="O469" s="62"/>
      <c r="P469" s="47" t="s">
        <v>611</v>
      </c>
      <c r="Q469" s="47"/>
      <c r="R469" s="62"/>
      <c r="S469" s="47" t="s">
        <v>614</v>
      </c>
      <c r="T469" s="47"/>
      <c r="U469" s="62"/>
    </row>
    <row r="470" spans="1:24" x14ac:dyDescent="0.25">
      <c r="A470" s="15"/>
      <c r="B470" s="62"/>
      <c r="C470" s="62"/>
      <c r="D470" s="47" t="s">
        <v>612</v>
      </c>
      <c r="E470" s="47"/>
      <c r="F470" s="62"/>
      <c r="G470" s="47" t="s">
        <v>612</v>
      </c>
      <c r="H470" s="47"/>
      <c r="I470" s="62"/>
      <c r="J470" s="47" t="s">
        <v>615</v>
      </c>
      <c r="K470" s="47"/>
      <c r="L470" s="62"/>
      <c r="M470" s="47" t="s">
        <v>612</v>
      </c>
      <c r="N470" s="47"/>
      <c r="O470" s="62"/>
      <c r="P470" s="47" t="s">
        <v>612</v>
      </c>
      <c r="Q470" s="47"/>
      <c r="R470" s="62"/>
      <c r="S470" s="47" t="s">
        <v>615</v>
      </c>
      <c r="T470" s="47"/>
      <c r="U470" s="62"/>
    </row>
    <row r="471" spans="1:24" ht="15.75" thickBot="1" x14ac:dyDescent="0.3">
      <c r="A471" s="15"/>
      <c r="B471" s="62"/>
      <c r="C471" s="62"/>
      <c r="D471" s="71"/>
      <c r="E471" s="71"/>
      <c r="F471" s="63"/>
      <c r="G471" s="71"/>
      <c r="H471" s="71"/>
      <c r="I471" s="63"/>
      <c r="J471" s="34" t="s">
        <v>521</v>
      </c>
      <c r="K471" s="34"/>
      <c r="L471" s="62"/>
      <c r="M471" s="71"/>
      <c r="N471" s="71"/>
      <c r="O471" s="63"/>
      <c r="P471" s="71"/>
      <c r="Q471" s="71"/>
      <c r="R471" s="63"/>
      <c r="S471" s="34" t="s">
        <v>521</v>
      </c>
      <c r="T471" s="34"/>
      <c r="U471" s="63"/>
    </row>
    <row r="472" spans="1:24" x14ac:dyDescent="0.25">
      <c r="A472" s="15"/>
      <c r="B472" s="56"/>
      <c r="C472" s="56"/>
      <c r="D472" s="35" t="s">
        <v>241</v>
      </c>
      <c r="E472" s="35"/>
      <c r="F472" s="35"/>
      <c r="G472" s="35"/>
      <c r="H472" s="35"/>
      <c r="I472" s="35"/>
      <c r="J472" s="35"/>
      <c r="K472" s="35"/>
      <c r="L472" s="35"/>
      <c r="M472" s="35"/>
      <c r="N472" s="35"/>
      <c r="O472" s="35"/>
      <c r="P472" s="35"/>
      <c r="Q472" s="35"/>
      <c r="R472" s="35"/>
      <c r="S472" s="35"/>
      <c r="T472" s="35"/>
      <c r="U472" s="56"/>
    </row>
    <row r="473" spans="1:24" x14ac:dyDescent="0.25">
      <c r="A473" s="15"/>
      <c r="B473" s="45" t="s">
        <v>315</v>
      </c>
      <c r="C473" s="17"/>
      <c r="D473" s="23" t="s">
        <v>243</v>
      </c>
      <c r="E473" s="24">
        <v>2532</v>
      </c>
      <c r="F473" s="17"/>
      <c r="G473" s="23" t="s">
        <v>243</v>
      </c>
      <c r="H473" s="25">
        <v>870</v>
      </c>
      <c r="I473" s="17"/>
      <c r="J473" s="23" t="s">
        <v>243</v>
      </c>
      <c r="K473" s="25" t="s">
        <v>616</v>
      </c>
      <c r="L473" s="17"/>
      <c r="M473" s="23" t="s">
        <v>243</v>
      </c>
      <c r="N473" s="24">
        <v>7696</v>
      </c>
      <c r="O473" s="17"/>
      <c r="P473" s="23" t="s">
        <v>243</v>
      </c>
      <c r="Q473" s="24">
        <v>16827</v>
      </c>
      <c r="R473" s="17"/>
      <c r="S473" s="23" t="s">
        <v>243</v>
      </c>
      <c r="T473" s="25" t="s">
        <v>456</v>
      </c>
      <c r="U473" s="17"/>
    </row>
    <row r="474" spans="1:24" x14ac:dyDescent="0.25">
      <c r="A474" s="15"/>
      <c r="B474" s="45" t="s">
        <v>574</v>
      </c>
      <c r="C474" s="17"/>
      <c r="D474" s="39" t="s">
        <v>456</v>
      </c>
      <c r="E474" s="39"/>
      <c r="F474" s="17"/>
      <c r="G474" s="38">
        <v>9283</v>
      </c>
      <c r="H474" s="38"/>
      <c r="I474" s="17"/>
      <c r="J474" s="39" t="s">
        <v>616</v>
      </c>
      <c r="K474" s="39"/>
      <c r="L474" s="17"/>
      <c r="M474" s="38">
        <v>1462</v>
      </c>
      <c r="N474" s="38"/>
      <c r="O474" s="17"/>
      <c r="P474" s="38">
        <v>646076</v>
      </c>
      <c r="Q474" s="38"/>
      <c r="R474" s="17"/>
      <c r="S474" s="39" t="s">
        <v>456</v>
      </c>
      <c r="T474" s="39"/>
      <c r="U474" s="17"/>
    </row>
    <row r="475" spans="1:24" x14ac:dyDescent="0.25">
      <c r="A475" s="15"/>
      <c r="B475" s="45" t="s">
        <v>417</v>
      </c>
      <c r="C475" s="17"/>
      <c r="D475" s="39">
        <v>623</v>
      </c>
      <c r="E475" s="39"/>
      <c r="F475" s="17"/>
      <c r="G475" s="38">
        <v>4158</v>
      </c>
      <c r="H475" s="38"/>
      <c r="I475" s="17"/>
      <c r="J475" s="39" t="s">
        <v>616</v>
      </c>
      <c r="K475" s="39"/>
      <c r="L475" s="17"/>
      <c r="M475" s="38">
        <v>5291</v>
      </c>
      <c r="N475" s="38"/>
      <c r="O475" s="17"/>
      <c r="P475" s="38">
        <v>146554</v>
      </c>
      <c r="Q475" s="38"/>
      <c r="R475" s="17"/>
      <c r="S475" s="39" t="s">
        <v>456</v>
      </c>
      <c r="T475" s="39"/>
      <c r="U475" s="17"/>
    </row>
    <row r="476" spans="1:24" x14ac:dyDescent="0.25">
      <c r="A476" s="15"/>
      <c r="B476" s="45" t="s">
        <v>425</v>
      </c>
      <c r="C476" s="17"/>
      <c r="D476" s="39" t="s">
        <v>456</v>
      </c>
      <c r="E476" s="39"/>
      <c r="F476" s="17"/>
      <c r="G476" s="39">
        <v>99</v>
      </c>
      <c r="H476" s="39"/>
      <c r="I476" s="17"/>
      <c r="J476" s="39" t="s">
        <v>616</v>
      </c>
      <c r="K476" s="39"/>
      <c r="L476" s="17"/>
      <c r="M476" s="39" t="s">
        <v>456</v>
      </c>
      <c r="N476" s="39"/>
      <c r="O476" s="17"/>
      <c r="P476" s="38">
        <v>3246</v>
      </c>
      <c r="Q476" s="38"/>
      <c r="R476" s="17"/>
      <c r="S476" s="39" t="s">
        <v>456</v>
      </c>
      <c r="T476" s="39"/>
      <c r="U476" s="17"/>
    </row>
    <row r="477" spans="1:24" x14ac:dyDescent="0.25">
      <c r="A477" s="15"/>
      <c r="B477" s="45" t="s">
        <v>579</v>
      </c>
      <c r="C477" s="17"/>
      <c r="D477" s="39" t="s">
        <v>456</v>
      </c>
      <c r="E477" s="39"/>
      <c r="F477" s="17"/>
      <c r="G477" s="39">
        <v>32</v>
      </c>
      <c r="H477" s="39"/>
      <c r="I477" s="17"/>
      <c r="J477" s="39" t="s">
        <v>616</v>
      </c>
      <c r="K477" s="39"/>
      <c r="L477" s="17"/>
      <c r="M477" s="39" t="s">
        <v>456</v>
      </c>
      <c r="N477" s="39"/>
      <c r="O477" s="17"/>
      <c r="P477" s="39">
        <v>332</v>
      </c>
      <c r="Q477" s="39"/>
      <c r="R477" s="17"/>
      <c r="S477" s="39" t="s">
        <v>456</v>
      </c>
      <c r="T477" s="39"/>
      <c r="U477" s="17"/>
    </row>
    <row r="478" spans="1:24" ht="15.75" thickBot="1" x14ac:dyDescent="0.3">
      <c r="A478" s="15"/>
      <c r="B478" s="45" t="s">
        <v>580</v>
      </c>
      <c r="C478" s="17"/>
      <c r="D478" s="61" t="s">
        <v>456</v>
      </c>
      <c r="E478" s="61"/>
      <c r="F478" s="44"/>
      <c r="G478" s="61">
        <v>262</v>
      </c>
      <c r="H478" s="61"/>
      <c r="I478" s="44"/>
      <c r="J478" s="61" t="s">
        <v>616</v>
      </c>
      <c r="K478" s="61"/>
      <c r="L478" s="17"/>
      <c r="M478" s="61" t="s">
        <v>456</v>
      </c>
      <c r="N478" s="61"/>
      <c r="O478" s="44"/>
      <c r="P478" s="61" t="s">
        <v>456</v>
      </c>
      <c r="Q478" s="61"/>
      <c r="R478" s="44"/>
      <c r="S478" s="61" t="s">
        <v>456</v>
      </c>
      <c r="T478" s="61"/>
      <c r="U478" s="44"/>
    </row>
    <row r="479" spans="1:24" ht="15.75" thickBot="1" x14ac:dyDescent="0.3">
      <c r="A479" s="15"/>
      <c r="B479" s="22" t="s">
        <v>132</v>
      </c>
      <c r="C479" s="17"/>
      <c r="D479" s="28" t="s">
        <v>243</v>
      </c>
      <c r="E479" s="29">
        <v>3155</v>
      </c>
      <c r="F479" s="46"/>
      <c r="G479" s="28" t="s">
        <v>243</v>
      </c>
      <c r="H479" s="33">
        <v>14704</v>
      </c>
      <c r="I479" s="46"/>
      <c r="J479" s="28" t="s">
        <v>243</v>
      </c>
      <c r="K479" s="59" t="s">
        <v>616</v>
      </c>
      <c r="L479" s="17"/>
      <c r="M479" s="28" t="s">
        <v>243</v>
      </c>
      <c r="N479" s="29">
        <v>14449</v>
      </c>
      <c r="O479" s="46"/>
      <c r="P479" s="28" t="s">
        <v>243</v>
      </c>
      <c r="Q479" s="33">
        <v>813035</v>
      </c>
      <c r="R479" s="46"/>
      <c r="S479" s="28" t="s">
        <v>243</v>
      </c>
      <c r="T479" s="59" t="s">
        <v>456</v>
      </c>
      <c r="U479" s="46"/>
    </row>
    <row r="480" spans="1:24" ht="15.75" thickTop="1" x14ac:dyDescent="0.25">
      <c r="A480" s="2" t="s">
        <v>516</v>
      </c>
      <c r="B480" s="50" t="s">
        <v>4</v>
      </c>
      <c r="C480" s="50"/>
      <c r="D480" s="50"/>
      <c r="E480" s="50"/>
      <c r="F480" s="50"/>
      <c r="G480" s="50"/>
      <c r="H480" s="50"/>
      <c r="I480" s="50"/>
      <c r="J480" s="50"/>
      <c r="K480" s="50"/>
      <c r="L480" s="50"/>
      <c r="M480" s="50"/>
      <c r="N480" s="50"/>
      <c r="O480" s="50"/>
      <c r="P480" s="50"/>
      <c r="Q480" s="50"/>
      <c r="R480" s="50"/>
      <c r="S480" s="50"/>
      <c r="T480" s="50"/>
      <c r="U480" s="50"/>
      <c r="V480" s="50"/>
      <c r="W480" s="50"/>
      <c r="X480" s="50"/>
    </row>
    <row r="481" spans="1:24" ht="15" customHeight="1" x14ac:dyDescent="0.25">
      <c r="A481" s="3" t="s">
        <v>820</v>
      </c>
      <c r="B481" s="50" t="s">
        <v>4</v>
      </c>
      <c r="C481" s="50"/>
      <c r="D481" s="50"/>
      <c r="E481" s="50"/>
      <c r="F481" s="50"/>
      <c r="G481" s="50"/>
      <c r="H481" s="50"/>
      <c r="I481" s="50"/>
      <c r="J481" s="50"/>
      <c r="K481" s="50"/>
      <c r="L481" s="50"/>
      <c r="M481" s="50"/>
      <c r="N481" s="50"/>
      <c r="O481" s="50"/>
      <c r="P481" s="50"/>
      <c r="Q481" s="50"/>
      <c r="R481" s="50"/>
      <c r="S481" s="50"/>
      <c r="T481" s="50"/>
      <c r="U481" s="50"/>
      <c r="V481" s="50"/>
      <c r="W481" s="50"/>
      <c r="X481" s="50"/>
    </row>
    <row r="482" spans="1:24" ht="15" customHeight="1" x14ac:dyDescent="0.25">
      <c r="A482" s="15" t="s">
        <v>822</v>
      </c>
      <c r="B482" s="50" t="s">
        <v>4</v>
      </c>
      <c r="C482" s="50"/>
      <c r="D482" s="50"/>
      <c r="E482" s="50"/>
      <c r="F482" s="50"/>
      <c r="G482" s="50"/>
      <c r="H482" s="50"/>
      <c r="I482" s="50"/>
      <c r="J482" s="50"/>
      <c r="K482" s="50"/>
      <c r="L482" s="50"/>
      <c r="M482" s="50"/>
      <c r="N482" s="50"/>
      <c r="O482" s="50"/>
      <c r="P482" s="50"/>
      <c r="Q482" s="50"/>
      <c r="R482" s="50"/>
      <c r="S482" s="50"/>
      <c r="T482" s="50"/>
      <c r="U482" s="50"/>
      <c r="V482" s="50"/>
      <c r="W482" s="50"/>
      <c r="X482" s="50"/>
    </row>
    <row r="483" spans="1:24" x14ac:dyDescent="0.25">
      <c r="A483" s="15"/>
      <c r="B483" s="55"/>
      <c r="C483" s="55"/>
      <c r="D483" s="55"/>
      <c r="E483" s="55"/>
      <c r="F483" s="55"/>
      <c r="G483" s="55"/>
      <c r="H483" s="55"/>
      <c r="I483" s="55"/>
      <c r="J483" s="55"/>
      <c r="K483" s="55"/>
      <c r="L483" s="55"/>
      <c r="M483" s="55"/>
      <c r="N483" s="55"/>
      <c r="O483" s="55"/>
      <c r="P483" s="55"/>
      <c r="Q483" s="55"/>
      <c r="R483" s="55"/>
      <c r="S483" s="55"/>
      <c r="T483" s="55"/>
      <c r="U483" s="55"/>
      <c r="V483" s="55"/>
      <c r="W483" s="55"/>
      <c r="X483" s="55"/>
    </row>
    <row r="484" spans="1:24" x14ac:dyDescent="0.25">
      <c r="A484" s="15"/>
      <c r="B484" s="17"/>
      <c r="C484" s="56"/>
      <c r="D484" s="62"/>
      <c r="E484" s="62"/>
      <c r="F484" s="56"/>
      <c r="G484" s="62"/>
      <c r="H484" s="62"/>
      <c r="I484" s="56"/>
      <c r="J484" s="62"/>
      <c r="K484" s="62"/>
      <c r="L484" s="56"/>
      <c r="M484" s="87" t="s">
        <v>266</v>
      </c>
      <c r="N484" s="87"/>
      <c r="O484" s="87"/>
      <c r="P484" s="87"/>
      <c r="Q484" s="87"/>
      <c r="R484" s="56"/>
      <c r="S484" s="87" t="s">
        <v>267</v>
      </c>
      <c r="T484" s="87"/>
      <c r="U484" s="87"/>
      <c r="V484" s="87"/>
      <c r="W484" s="87"/>
      <c r="X484" s="56"/>
    </row>
    <row r="485" spans="1:24" ht="15.75" thickBot="1" x14ac:dyDescent="0.3">
      <c r="A485" s="15"/>
      <c r="B485" s="17"/>
      <c r="C485" s="56"/>
      <c r="D485" s="157">
        <v>41912</v>
      </c>
      <c r="E485" s="157"/>
      <c r="F485" s="157"/>
      <c r="G485" s="157"/>
      <c r="H485" s="157"/>
      <c r="I485" s="157"/>
      <c r="J485" s="157"/>
      <c r="K485" s="157"/>
      <c r="L485" s="56"/>
      <c r="M485" s="157">
        <v>41912</v>
      </c>
      <c r="N485" s="157"/>
      <c r="O485" s="157"/>
      <c r="P485" s="157"/>
      <c r="Q485" s="157"/>
      <c r="R485" s="56"/>
      <c r="S485" s="157">
        <v>41912</v>
      </c>
      <c r="T485" s="157"/>
      <c r="U485" s="157"/>
      <c r="V485" s="157"/>
      <c r="W485" s="157"/>
      <c r="X485" s="57"/>
    </row>
    <row r="486" spans="1:24" x14ac:dyDescent="0.25">
      <c r="A486" s="15"/>
      <c r="B486" s="17"/>
      <c r="C486" s="56"/>
      <c r="D486" s="69"/>
      <c r="E486" s="69"/>
      <c r="F486" s="65"/>
      <c r="G486" s="89" t="s">
        <v>441</v>
      </c>
      <c r="H486" s="89"/>
      <c r="I486" s="65"/>
      <c r="J486" s="89" t="s">
        <v>442</v>
      </c>
      <c r="K486" s="89"/>
      <c r="L486" s="56"/>
      <c r="M486" s="89" t="s">
        <v>443</v>
      </c>
      <c r="N486" s="89"/>
      <c r="O486" s="65"/>
      <c r="P486" s="89" t="s">
        <v>444</v>
      </c>
      <c r="Q486" s="89"/>
      <c r="R486" s="56"/>
      <c r="S486" s="89" t="s">
        <v>443</v>
      </c>
      <c r="T486" s="89"/>
      <c r="U486" s="65"/>
      <c r="V486" s="89" t="s">
        <v>444</v>
      </c>
      <c r="W486" s="89"/>
      <c r="X486" s="56"/>
    </row>
    <row r="487" spans="1:24" x14ac:dyDescent="0.25">
      <c r="A487" s="15"/>
      <c r="B487" s="17"/>
      <c r="C487" s="56"/>
      <c r="D487" s="87" t="s">
        <v>445</v>
      </c>
      <c r="E487" s="87"/>
      <c r="F487" s="56"/>
      <c r="G487" s="87" t="s">
        <v>446</v>
      </c>
      <c r="H487" s="87"/>
      <c r="I487" s="56"/>
      <c r="J487" s="87" t="s">
        <v>833</v>
      </c>
      <c r="K487" s="87"/>
      <c r="L487" s="56"/>
      <c r="M487" s="87" t="s">
        <v>445</v>
      </c>
      <c r="N487" s="87"/>
      <c r="O487" s="56"/>
      <c r="P487" s="87" t="s">
        <v>448</v>
      </c>
      <c r="Q487" s="87"/>
      <c r="R487" s="56"/>
      <c r="S487" s="87" t="s">
        <v>445</v>
      </c>
      <c r="T487" s="87"/>
      <c r="U487" s="56"/>
      <c r="V487" s="87" t="s">
        <v>448</v>
      </c>
      <c r="W487" s="87"/>
      <c r="X487" s="56"/>
    </row>
    <row r="488" spans="1:24" ht="15.75" thickBot="1" x14ac:dyDescent="0.3">
      <c r="A488" s="15"/>
      <c r="B488" s="17"/>
      <c r="C488" s="56"/>
      <c r="D488" s="88" t="s">
        <v>834</v>
      </c>
      <c r="E488" s="88"/>
      <c r="F488" s="57"/>
      <c r="G488" s="88" t="s">
        <v>450</v>
      </c>
      <c r="H488" s="88"/>
      <c r="I488" s="57"/>
      <c r="J488" s="88" t="s">
        <v>439</v>
      </c>
      <c r="K488" s="88"/>
      <c r="L488" s="56"/>
      <c r="M488" s="88" t="s">
        <v>834</v>
      </c>
      <c r="N488" s="88"/>
      <c r="O488" s="57"/>
      <c r="P488" s="88" t="s">
        <v>452</v>
      </c>
      <c r="Q488" s="88"/>
      <c r="R488" s="56"/>
      <c r="S488" s="88" t="s">
        <v>834</v>
      </c>
      <c r="T488" s="88"/>
      <c r="U488" s="57"/>
      <c r="V488" s="88" t="s">
        <v>452</v>
      </c>
      <c r="W488" s="88"/>
      <c r="X488" s="57"/>
    </row>
    <row r="489" spans="1:24" x14ac:dyDescent="0.25">
      <c r="A489" s="15"/>
      <c r="B489" s="17"/>
      <c r="C489" s="56"/>
      <c r="D489" s="90" t="s">
        <v>241</v>
      </c>
      <c r="E489" s="90"/>
      <c r="F489" s="90"/>
      <c r="G489" s="90"/>
      <c r="H489" s="90"/>
      <c r="I489" s="90"/>
      <c r="J489" s="90"/>
      <c r="K489" s="90"/>
      <c r="L489" s="90"/>
      <c r="M489" s="90"/>
      <c r="N489" s="90"/>
      <c r="O489" s="90"/>
      <c r="P489" s="90"/>
      <c r="Q489" s="90"/>
      <c r="R489" s="90"/>
      <c r="S489" s="90"/>
      <c r="T489" s="90"/>
      <c r="U489" s="90"/>
      <c r="V489" s="90"/>
      <c r="W489" s="90"/>
      <c r="X489" s="56"/>
    </row>
    <row r="490" spans="1:24" x14ac:dyDescent="0.25">
      <c r="A490" s="15"/>
      <c r="B490" s="74" t="s">
        <v>453</v>
      </c>
      <c r="C490" s="17"/>
      <c r="D490" s="37"/>
      <c r="E490" s="37"/>
      <c r="F490" s="17"/>
      <c r="G490" s="37"/>
      <c r="H490" s="37"/>
      <c r="I490" s="17"/>
      <c r="J490" s="37"/>
      <c r="K490" s="37"/>
      <c r="L490" s="17"/>
      <c r="M490" s="37"/>
      <c r="N490" s="37"/>
      <c r="O490" s="17"/>
      <c r="P490" s="37"/>
      <c r="Q490" s="37"/>
      <c r="R490" s="17"/>
      <c r="S490" s="37"/>
      <c r="T490" s="37"/>
      <c r="U490" s="17"/>
      <c r="V490" s="37"/>
      <c r="W490" s="37"/>
      <c r="X490" s="17"/>
    </row>
    <row r="491" spans="1:24" x14ac:dyDescent="0.25">
      <c r="A491" s="15"/>
      <c r="B491" s="75" t="s">
        <v>454</v>
      </c>
      <c r="C491" s="17"/>
      <c r="D491" s="37"/>
      <c r="E491" s="37"/>
      <c r="F491" s="17"/>
      <c r="G491" s="37"/>
      <c r="H491" s="37"/>
      <c r="I491" s="17"/>
      <c r="J491" s="37"/>
      <c r="K491" s="37"/>
      <c r="L491" s="17"/>
      <c r="M491" s="37"/>
      <c r="N491" s="37"/>
      <c r="O491" s="17"/>
      <c r="P491" s="37"/>
      <c r="Q491" s="37"/>
      <c r="R491" s="17"/>
      <c r="S491" s="37"/>
      <c r="T491" s="37"/>
      <c r="U491" s="17"/>
      <c r="V491" s="37"/>
      <c r="W491" s="37"/>
      <c r="X491" s="17"/>
    </row>
    <row r="492" spans="1:24" x14ac:dyDescent="0.25">
      <c r="A492" s="15"/>
      <c r="B492" s="76" t="s">
        <v>413</v>
      </c>
      <c r="C492" s="17"/>
      <c r="D492" s="37"/>
      <c r="E492" s="37"/>
      <c r="F492" s="17"/>
      <c r="G492" s="37"/>
      <c r="H492" s="37"/>
      <c r="I492" s="17"/>
      <c r="J492" s="37"/>
      <c r="K492" s="37"/>
      <c r="L492" s="17"/>
      <c r="M492" s="37"/>
      <c r="N492" s="37"/>
      <c r="O492" s="17"/>
      <c r="P492" s="37"/>
      <c r="Q492" s="37"/>
      <c r="R492" s="17"/>
      <c r="S492" s="37"/>
      <c r="T492" s="37"/>
      <c r="U492" s="17"/>
      <c r="V492" s="37"/>
      <c r="W492" s="37"/>
      <c r="X492" s="17"/>
    </row>
    <row r="493" spans="1:24" x14ac:dyDescent="0.25">
      <c r="A493" s="15"/>
      <c r="B493" s="77" t="s">
        <v>415</v>
      </c>
      <c r="C493" s="17"/>
      <c r="D493" s="78" t="s">
        <v>271</v>
      </c>
      <c r="E493" s="79">
        <v>217</v>
      </c>
      <c r="F493" s="17"/>
      <c r="G493" s="78" t="s">
        <v>271</v>
      </c>
      <c r="H493" s="79">
        <v>354</v>
      </c>
      <c r="I493" s="17"/>
      <c r="J493" s="78" t="s">
        <v>271</v>
      </c>
      <c r="K493" s="79" t="s">
        <v>273</v>
      </c>
      <c r="L493" s="17"/>
      <c r="M493" s="78" t="s">
        <v>271</v>
      </c>
      <c r="N493" s="79">
        <v>222</v>
      </c>
      <c r="O493" s="17"/>
      <c r="P493" s="78" t="s">
        <v>271</v>
      </c>
      <c r="Q493" s="79">
        <v>6</v>
      </c>
      <c r="R493" s="17"/>
      <c r="S493" s="78" t="s">
        <v>271</v>
      </c>
      <c r="T493" s="79">
        <v>496</v>
      </c>
      <c r="U493" s="17"/>
      <c r="V493" s="78" t="s">
        <v>271</v>
      </c>
      <c r="W493" s="79">
        <v>16</v>
      </c>
      <c r="X493" s="17"/>
    </row>
    <row r="494" spans="1:24" x14ac:dyDescent="0.25">
      <c r="A494" s="15"/>
      <c r="B494" s="77" t="s">
        <v>416</v>
      </c>
      <c r="C494" s="17"/>
      <c r="D494" s="91">
        <v>100</v>
      </c>
      <c r="E494" s="91"/>
      <c r="F494" s="17"/>
      <c r="G494" s="91">
        <v>183</v>
      </c>
      <c r="H494" s="91"/>
      <c r="I494" s="17"/>
      <c r="J494" s="91" t="s">
        <v>273</v>
      </c>
      <c r="K494" s="91"/>
      <c r="L494" s="17"/>
      <c r="M494" s="91">
        <v>100</v>
      </c>
      <c r="N494" s="91"/>
      <c r="O494" s="17"/>
      <c r="P494" s="91" t="s">
        <v>273</v>
      </c>
      <c r="Q494" s="91"/>
      <c r="R494" s="17"/>
      <c r="S494" s="91">
        <v>100</v>
      </c>
      <c r="T494" s="91"/>
      <c r="U494" s="17"/>
      <c r="V494" s="91" t="s">
        <v>273</v>
      </c>
      <c r="W494" s="91"/>
      <c r="X494" s="17"/>
    </row>
    <row r="495" spans="1:24" x14ac:dyDescent="0.25">
      <c r="A495" s="15"/>
      <c r="B495" s="77" t="s">
        <v>417</v>
      </c>
      <c r="C495" s="17"/>
      <c r="D495" s="92">
        <v>2014</v>
      </c>
      <c r="E495" s="92"/>
      <c r="F495" s="17"/>
      <c r="G495" s="92">
        <v>4423</v>
      </c>
      <c r="H495" s="92"/>
      <c r="I495" s="17"/>
      <c r="J495" s="91" t="s">
        <v>273</v>
      </c>
      <c r="K495" s="91"/>
      <c r="L495" s="17"/>
      <c r="M495" s="92">
        <v>2269</v>
      </c>
      <c r="N495" s="92"/>
      <c r="O495" s="17"/>
      <c r="P495" s="91">
        <v>6</v>
      </c>
      <c r="Q495" s="91"/>
      <c r="R495" s="17"/>
      <c r="S495" s="92">
        <v>1862</v>
      </c>
      <c r="T495" s="92"/>
      <c r="U495" s="17"/>
      <c r="V495" s="91">
        <v>19</v>
      </c>
      <c r="W495" s="91"/>
      <c r="X495" s="17"/>
    </row>
    <row r="496" spans="1:24" x14ac:dyDescent="0.25">
      <c r="A496" s="15"/>
      <c r="B496" s="77" t="s">
        <v>418</v>
      </c>
      <c r="C496" s="17"/>
      <c r="D496" s="91">
        <v>289</v>
      </c>
      <c r="E496" s="91"/>
      <c r="F496" s="17"/>
      <c r="G496" s="91">
        <v>288</v>
      </c>
      <c r="H496" s="91"/>
      <c r="I496" s="17"/>
      <c r="J496" s="91" t="s">
        <v>273</v>
      </c>
      <c r="K496" s="91"/>
      <c r="L496" s="17"/>
      <c r="M496" s="91">
        <v>292</v>
      </c>
      <c r="N496" s="91"/>
      <c r="O496" s="17"/>
      <c r="P496" s="91">
        <v>2</v>
      </c>
      <c r="Q496" s="91"/>
      <c r="R496" s="17"/>
      <c r="S496" s="91">
        <v>294</v>
      </c>
      <c r="T496" s="91"/>
      <c r="U496" s="17"/>
      <c r="V496" s="91">
        <v>12</v>
      </c>
      <c r="W496" s="91"/>
      <c r="X496" s="17"/>
    </row>
    <row r="497" spans="1:24" x14ac:dyDescent="0.25">
      <c r="A497" s="15"/>
      <c r="B497" s="77" t="s">
        <v>419</v>
      </c>
      <c r="C497" s="17"/>
      <c r="D497" s="91">
        <v>380</v>
      </c>
      <c r="E497" s="91"/>
      <c r="F497" s="17"/>
      <c r="G497" s="91">
        <v>375</v>
      </c>
      <c r="H497" s="91"/>
      <c r="I497" s="17"/>
      <c r="J497" s="91" t="s">
        <v>273</v>
      </c>
      <c r="K497" s="91"/>
      <c r="L497" s="17"/>
      <c r="M497" s="91">
        <v>380</v>
      </c>
      <c r="N497" s="91"/>
      <c r="O497" s="17"/>
      <c r="P497" s="91">
        <v>5</v>
      </c>
      <c r="Q497" s="91"/>
      <c r="R497" s="17"/>
      <c r="S497" s="91">
        <v>380</v>
      </c>
      <c r="T497" s="91"/>
      <c r="U497" s="17"/>
      <c r="V497" s="91">
        <v>5</v>
      </c>
      <c r="W497" s="91"/>
      <c r="X497" s="17"/>
    </row>
    <row r="498" spans="1:24" x14ac:dyDescent="0.25">
      <c r="A498" s="15"/>
      <c r="B498" s="77" t="s">
        <v>315</v>
      </c>
      <c r="C498" s="17"/>
      <c r="D498" s="91">
        <v>460</v>
      </c>
      <c r="E498" s="91"/>
      <c r="F498" s="17"/>
      <c r="G498" s="92">
        <v>1152</v>
      </c>
      <c r="H498" s="92"/>
      <c r="I498" s="17"/>
      <c r="J498" s="91" t="s">
        <v>273</v>
      </c>
      <c r="K498" s="91"/>
      <c r="L498" s="17"/>
      <c r="M498" s="91">
        <v>935</v>
      </c>
      <c r="N498" s="91"/>
      <c r="O498" s="17"/>
      <c r="P498" s="91">
        <v>2</v>
      </c>
      <c r="Q498" s="91"/>
      <c r="R498" s="17"/>
      <c r="S498" s="92">
        <v>1170</v>
      </c>
      <c r="T498" s="92"/>
      <c r="U498" s="17"/>
      <c r="V498" s="91">
        <v>32</v>
      </c>
      <c r="W498" s="91"/>
      <c r="X498" s="17"/>
    </row>
    <row r="499" spans="1:24" x14ac:dyDescent="0.25">
      <c r="A499" s="15"/>
      <c r="B499" s="76" t="s">
        <v>417</v>
      </c>
      <c r="C499" s="17"/>
      <c r="D499" s="37"/>
      <c r="E499" s="37"/>
      <c r="F499" s="17"/>
      <c r="G499" s="37"/>
      <c r="H499" s="37"/>
      <c r="I499" s="17"/>
      <c r="J499" s="37"/>
      <c r="K499" s="37"/>
      <c r="L499" s="17"/>
      <c r="M499" s="37"/>
      <c r="N499" s="37"/>
      <c r="O499" s="17"/>
      <c r="P499" s="37"/>
      <c r="Q499" s="37"/>
      <c r="R499" s="17"/>
      <c r="S499" s="37"/>
      <c r="T499" s="37"/>
      <c r="U499" s="17"/>
      <c r="V499" s="37"/>
      <c r="W499" s="37"/>
      <c r="X499" s="17"/>
    </row>
    <row r="500" spans="1:24" x14ac:dyDescent="0.25">
      <c r="A500" s="15"/>
      <c r="B500" s="77" t="s">
        <v>421</v>
      </c>
      <c r="C500" s="17"/>
      <c r="D500" s="92">
        <v>2316</v>
      </c>
      <c r="E500" s="92"/>
      <c r="F500" s="17"/>
      <c r="G500" s="92">
        <v>3480</v>
      </c>
      <c r="H500" s="92"/>
      <c r="I500" s="17"/>
      <c r="J500" s="91" t="s">
        <v>273</v>
      </c>
      <c r="K500" s="91"/>
      <c r="L500" s="17"/>
      <c r="M500" s="92">
        <v>3152</v>
      </c>
      <c r="N500" s="92"/>
      <c r="O500" s="17"/>
      <c r="P500" s="91">
        <v>51</v>
      </c>
      <c r="Q500" s="91"/>
      <c r="R500" s="17"/>
      <c r="S500" s="92">
        <v>3616</v>
      </c>
      <c r="T500" s="92"/>
      <c r="U500" s="17"/>
      <c r="V500" s="91">
        <v>111</v>
      </c>
      <c r="W500" s="91"/>
      <c r="X500" s="17"/>
    </row>
    <row r="501" spans="1:24" x14ac:dyDescent="0.25">
      <c r="A501" s="15"/>
      <c r="B501" s="77" t="s">
        <v>422</v>
      </c>
      <c r="C501" s="17"/>
      <c r="D501" s="91">
        <v>722</v>
      </c>
      <c r="E501" s="91"/>
      <c r="F501" s="17"/>
      <c r="G501" s="91">
        <v>761</v>
      </c>
      <c r="H501" s="91"/>
      <c r="I501" s="17"/>
      <c r="J501" s="91" t="s">
        <v>273</v>
      </c>
      <c r="K501" s="91"/>
      <c r="L501" s="17"/>
      <c r="M501" s="91">
        <v>724</v>
      </c>
      <c r="N501" s="91"/>
      <c r="O501" s="17"/>
      <c r="P501" s="91">
        <v>2</v>
      </c>
      <c r="Q501" s="91"/>
      <c r="R501" s="17"/>
      <c r="S501" s="91">
        <v>741</v>
      </c>
      <c r="T501" s="91"/>
      <c r="U501" s="17"/>
      <c r="V501" s="91">
        <v>2</v>
      </c>
      <c r="W501" s="91"/>
      <c r="X501" s="17"/>
    </row>
    <row r="502" spans="1:24" ht="15.75" thickBot="1" x14ac:dyDescent="0.3">
      <c r="A502" s="15"/>
      <c r="B502" s="76" t="s">
        <v>425</v>
      </c>
      <c r="C502" s="17"/>
      <c r="D502" s="93">
        <v>117</v>
      </c>
      <c r="E502" s="93"/>
      <c r="F502" s="44"/>
      <c r="G502" s="93">
        <v>205</v>
      </c>
      <c r="H502" s="93"/>
      <c r="I502" s="44"/>
      <c r="J502" s="93" t="s">
        <v>273</v>
      </c>
      <c r="K502" s="93"/>
      <c r="L502" s="44"/>
      <c r="M502" s="93">
        <v>118</v>
      </c>
      <c r="N502" s="93"/>
      <c r="O502" s="44"/>
      <c r="P502" s="93">
        <v>1</v>
      </c>
      <c r="Q502" s="93"/>
      <c r="R502" s="44"/>
      <c r="S502" s="93">
        <v>145</v>
      </c>
      <c r="T502" s="93"/>
      <c r="U502" s="44"/>
      <c r="V502" s="93">
        <v>3</v>
      </c>
      <c r="W502" s="93"/>
      <c r="X502" s="44"/>
    </row>
    <row r="503" spans="1:24" x14ac:dyDescent="0.25">
      <c r="A503" s="15"/>
      <c r="B503" s="80" t="s">
        <v>132</v>
      </c>
      <c r="C503" s="17"/>
      <c r="D503" s="94">
        <v>6615</v>
      </c>
      <c r="E503" s="94"/>
      <c r="F503" s="17"/>
      <c r="G503" s="94">
        <v>11221</v>
      </c>
      <c r="H503" s="94"/>
      <c r="I503" s="17"/>
      <c r="J503" s="95" t="s">
        <v>273</v>
      </c>
      <c r="K503" s="95"/>
      <c r="L503" s="17"/>
      <c r="M503" s="94">
        <v>8192</v>
      </c>
      <c r="N503" s="94"/>
      <c r="O503" s="17"/>
      <c r="P503" s="95">
        <v>75</v>
      </c>
      <c r="Q503" s="95"/>
      <c r="R503" s="17"/>
      <c r="S503" s="94">
        <v>8804</v>
      </c>
      <c r="T503" s="94"/>
      <c r="U503" s="17"/>
      <c r="V503" s="95">
        <v>200</v>
      </c>
      <c r="W503" s="95"/>
      <c r="X503" s="17"/>
    </row>
    <row r="504" spans="1:24" x14ac:dyDescent="0.25">
      <c r="A504" s="15"/>
      <c r="B504" s="81"/>
      <c r="C504" s="17"/>
      <c r="D504" s="37"/>
      <c r="E504" s="37"/>
      <c r="F504" s="17"/>
      <c r="G504" s="37"/>
      <c r="H504" s="37"/>
      <c r="I504" s="17"/>
      <c r="J504" s="37"/>
      <c r="K504" s="37"/>
      <c r="L504" s="17"/>
      <c r="M504" s="37"/>
      <c r="N504" s="37"/>
      <c r="O504" s="17"/>
      <c r="P504" s="37"/>
      <c r="Q504" s="37"/>
      <c r="R504" s="17"/>
      <c r="S504" s="37"/>
      <c r="T504" s="37"/>
      <c r="U504" s="17"/>
      <c r="V504" s="37"/>
      <c r="W504" s="37"/>
      <c r="X504" s="17"/>
    </row>
    <row r="505" spans="1:24" x14ac:dyDescent="0.25">
      <c r="A505" s="15"/>
      <c r="B505" s="75" t="s">
        <v>463</v>
      </c>
      <c r="C505" s="17"/>
      <c r="D505" s="37"/>
      <c r="E505" s="37"/>
      <c r="F505" s="17"/>
      <c r="G505" s="37"/>
      <c r="H505" s="37"/>
      <c r="I505" s="17"/>
      <c r="J505" s="37"/>
      <c r="K505" s="37"/>
      <c r="L505" s="17"/>
      <c r="M505" s="37"/>
      <c r="N505" s="37"/>
      <c r="O505" s="17"/>
      <c r="P505" s="37"/>
      <c r="Q505" s="37"/>
      <c r="R505" s="17"/>
      <c r="S505" s="37"/>
      <c r="T505" s="37"/>
      <c r="U505" s="17"/>
      <c r="V505" s="37"/>
      <c r="W505" s="37"/>
      <c r="X505" s="17"/>
    </row>
    <row r="506" spans="1:24" x14ac:dyDescent="0.25">
      <c r="A506" s="15"/>
      <c r="B506" s="76" t="s">
        <v>413</v>
      </c>
      <c r="C506" s="17"/>
      <c r="D506" s="37"/>
      <c r="E506" s="37"/>
      <c r="F506" s="17"/>
      <c r="G506" s="37"/>
      <c r="H506" s="37"/>
      <c r="I506" s="17"/>
      <c r="J506" s="37"/>
      <c r="K506" s="37"/>
      <c r="L506" s="17"/>
      <c r="M506" s="37"/>
      <c r="N506" s="37"/>
      <c r="O506" s="17"/>
      <c r="P506" s="37"/>
      <c r="Q506" s="37"/>
      <c r="R506" s="17"/>
      <c r="S506" s="37"/>
      <c r="T506" s="37"/>
      <c r="U506" s="17"/>
      <c r="V506" s="37"/>
      <c r="W506" s="37"/>
      <c r="X506" s="17"/>
    </row>
    <row r="507" spans="1:24" x14ac:dyDescent="0.25">
      <c r="A507" s="15"/>
      <c r="B507" s="77" t="s">
        <v>415</v>
      </c>
      <c r="C507" s="17"/>
      <c r="D507" s="91" t="s">
        <v>273</v>
      </c>
      <c r="E507" s="91"/>
      <c r="F507" s="17"/>
      <c r="G507" s="91" t="s">
        <v>273</v>
      </c>
      <c r="H507" s="91"/>
      <c r="I507" s="17"/>
      <c r="J507" s="91" t="s">
        <v>273</v>
      </c>
      <c r="K507" s="91"/>
      <c r="L507" s="17"/>
      <c r="M507" s="91" t="s">
        <v>273</v>
      </c>
      <c r="N507" s="91"/>
      <c r="O507" s="17"/>
      <c r="P507" s="91" t="s">
        <v>273</v>
      </c>
      <c r="Q507" s="91"/>
      <c r="R507" s="17"/>
      <c r="S507" s="91" t="s">
        <v>273</v>
      </c>
      <c r="T507" s="91"/>
      <c r="U507" s="17"/>
      <c r="V507" s="91" t="s">
        <v>273</v>
      </c>
      <c r="W507" s="91"/>
      <c r="X507" s="17"/>
    </row>
    <row r="508" spans="1:24" x14ac:dyDescent="0.25">
      <c r="A508" s="15"/>
      <c r="B508" s="77" t="s">
        <v>416</v>
      </c>
      <c r="C508" s="17"/>
      <c r="D508" s="91" t="s">
        <v>273</v>
      </c>
      <c r="E508" s="91"/>
      <c r="F508" s="17"/>
      <c r="G508" s="91" t="s">
        <v>273</v>
      </c>
      <c r="H508" s="91"/>
      <c r="I508" s="17"/>
      <c r="J508" s="91" t="s">
        <v>273</v>
      </c>
      <c r="K508" s="91"/>
      <c r="L508" s="17"/>
      <c r="M508" s="91" t="s">
        <v>273</v>
      </c>
      <c r="N508" s="91"/>
      <c r="O508" s="17"/>
      <c r="P508" s="91" t="s">
        <v>273</v>
      </c>
      <c r="Q508" s="91"/>
      <c r="R508" s="17"/>
      <c r="S508" s="91" t="s">
        <v>273</v>
      </c>
      <c r="T508" s="91"/>
      <c r="U508" s="17"/>
      <c r="V508" s="91" t="s">
        <v>273</v>
      </c>
      <c r="W508" s="91"/>
      <c r="X508" s="17"/>
    </row>
    <row r="509" spans="1:24" x14ac:dyDescent="0.25">
      <c r="A509" s="15"/>
      <c r="B509" s="77" t="s">
        <v>417</v>
      </c>
      <c r="C509" s="17"/>
      <c r="D509" s="91">
        <v>331</v>
      </c>
      <c r="E509" s="91"/>
      <c r="F509" s="17"/>
      <c r="G509" s="91">
        <v>331</v>
      </c>
      <c r="H509" s="91"/>
      <c r="I509" s="17"/>
      <c r="J509" s="91">
        <v>58</v>
      </c>
      <c r="K509" s="91"/>
      <c r="L509" s="17"/>
      <c r="M509" s="91">
        <v>331</v>
      </c>
      <c r="N509" s="91"/>
      <c r="O509" s="17"/>
      <c r="P509" s="91" t="s">
        <v>273</v>
      </c>
      <c r="Q509" s="91"/>
      <c r="R509" s="17"/>
      <c r="S509" s="91">
        <v>331</v>
      </c>
      <c r="T509" s="91"/>
      <c r="U509" s="17"/>
      <c r="V509" s="91" t="s">
        <v>273</v>
      </c>
      <c r="W509" s="91"/>
      <c r="X509" s="17"/>
    </row>
    <row r="510" spans="1:24" x14ac:dyDescent="0.25">
      <c r="A510" s="15"/>
      <c r="B510" s="77" t="s">
        <v>418</v>
      </c>
      <c r="C510" s="17"/>
      <c r="D510" s="91" t="s">
        <v>273</v>
      </c>
      <c r="E510" s="91"/>
      <c r="F510" s="17"/>
      <c r="G510" s="91" t="s">
        <v>273</v>
      </c>
      <c r="H510" s="91"/>
      <c r="I510" s="17"/>
      <c r="J510" s="91" t="s">
        <v>273</v>
      </c>
      <c r="K510" s="91"/>
      <c r="L510" s="17"/>
      <c r="M510" s="91" t="s">
        <v>273</v>
      </c>
      <c r="N510" s="91"/>
      <c r="O510" s="17"/>
      <c r="P510" s="91" t="s">
        <v>273</v>
      </c>
      <c r="Q510" s="91"/>
      <c r="R510" s="17"/>
      <c r="S510" s="91" t="s">
        <v>273</v>
      </c>
      <c r="T510" s="91"/>
      <c r="U510" s="17"/>
      <c r="V510" s="91" t="s">
        <v>273</v>
      </c>
      <c r="W510" s="91"/>
      <c r="X510" s="17"/>
    </row>
    <row r="511" spans="1:24" x14ac:dyDescent="0.25">
      <c r="A511" s="15"/>
      <c r="B511" s="77" t="s">
        <v>419</v>
      </c>
      <c r="C511" s="17"/>
      <c r="D511" s="91" t="s">
        <v>273</v>
      </c>
      <c r="E511" s="91"/>
      <c r="F511" s="17"/>
      <c r="G511" s="91" t="s">
        <v>273</v>
      </c>
      <c r="H511" s="91"/>
      <c r="I511" s="17"/>
      <c r="J511" s="91" t="s">
        <v>273</v>
      </c>
      <c r="K511" s="91"/>
      <c r="L511" s="17"/>
      <c r="M511" s="91" t="s">
        <v>273</v>
      </c>
      <c r="N511" s="91"/>
      <c r="O511" s="17"/>
      <c r="P511" s="91" t="s">
        <v>273</v>
      </c>
      <c r="Q511" s="91"/>
      <c r="R511" s="17"/>
      <c r="S511" s="91" t="s">
        <v>273</v>
      </c>
      <c r="T511" s="91"/>
      <c r="U511" s="17"/>
      <c r="V511" s="91" t="s">
        <v>273</v>
      </c>
      <c r="W511" s="91"/>
      <c r="X511" s="17"/>
    </row>
    <row r="512" spans="1:24" x14ac:dyDescent="0.25">
      <c r="A512" s="15"/>
      <c r="B512" s="77" t="s">
        <v>315</v>
      </c>
      <c r="C512" s="17"/>
      <c r="D512" s="92">
        <v>6087</v>
      </c>
      <c r="E512" s="92"/>
      <c r="F512" s="17"/>
      <c r="G512" s="92">
        <v>9755</v>
      </c>
      <c r="H512" s="92"/>
      <c r="I512" s="17"/>
      <c r="J512" s="92">
        <v>1764</v>
      </c>
      <c r="K512" s="92"/>
      <c r="L512" s="17"/>
      <c r="M512" s="92">
        <v>6380</v>
      </c>
      <c r="N512" s="92"/>
      <c r="O512" s="17"/>
      <c r="P512" s="91">
        <v>16</v>
      </c>
      <c r="Q512" s="91"/>
      <c r="R512" s="17"/>
      <c r="S512" s="92">
        <v>6602</v>
      </c>
      <c r="T512" s="92"/>
      <c r="U512" s="17"/>
      <c r="V512" s="91">
        <v>58</v>
      </c>
      <c r="W512" s="91"/>
      <c r="X512" s="17"/>
    </row>
    <row r="513" spans="1:24" x14ac:dyDescent="0.25">
      <c r="A513" s="15"/>
      <c r="B513" s="76" t="s">
        <v>417</v>
      </c>
      <c r="C513" s="17"/>
      <c r="D513" s="37"/>
      <c r="E513" s="37"/>
      <c r="F513" s="17"/>
      <c r="G513" s="91" t="s">
        <v>273</v>
      </c>
      <c r="H513" s="91"/>
      <c r="I513" s="17"/>
      <c r="J513" s="91" t="s">
        <v>273</v>
      </c>
      <c r="K513" s="91"/>
      <c r="L513" s="17"/>
      <c r="M513" s="91" t="s">
        <v>273</v>
      </c>
      <c r="N513" s="91"/>
      <c r="O513" s="17"/>
      <c r="P513" s="91" t="s">
        <v>273</v>
      </c>
      <c r="Q513" s="91"/>
      <c r="R513" s="17"/>
      <c r="S513" s="91" t="s">
        <v>273</v>
      </c>
      <c r="T513" s="91"/>
      <c r="U513" s="17"/>
      <c r="V513" s="91" t="s">
        <v>273</v>
      </c>
      <c r="W513" s="91"/>
      <c r="X513" s="17"/>
    </row>
    <row r="514" spans="1:24" x14ac:dyDescent="0.25">
      <c r="A514" s="15"/>
      <c r="B514" s="77" t="s">
        <v>421</v>
      </c>
      <c r="C514" s="17"/>
      <c r="D514" s="92">
        <v>1887</v>
      </c>
      <c r="E514" s="92"/>
      <c r="F514" s="17"/>
      <c r="G514" s="92">
        <v>1809</v>
      </c>
      <c r="H514" s="92"/>
      <c r="I514" s="17"/>
      <c r="J514" s="91">
        <v>260</v>
      </c>
      <c r="K514" s="91"/>
      <c r="L514" s="17"/>
      <c r="M514" s="92">
        <v>1916</v>
      </c>
      <c r="N514" s="92"/>
      <c r="O514" s="17"/>
      <c r="P514" s="91">
        <v>41</v>
      </c>
      <c r="Q514" s="91"/>
      <c r="R514" s="17"/>
      <c r="S514" s="92">
        <v>2013</v>
      </c>
      <c r="T514" s="92"/>
      <c r="U514" s="17"/>
      <c r="V514" s="91">
        <v>90</v>
      </c>
      <c r="W514" s="91"/>
      <c r="X514" s="17"/>
    </row>
    <row r="515" spans="1:24" x14ac:dyDescent="0.25">
      <c r="A515" s="15"/>
      <c r="B515" s="77" t="s">
        <v>422</v>
      </c>
      <c r="C515" s="17"/>
      <c r="D515" s="91" t="s">
        <v>273</v>
      </c>
      <c r="E515" s="91"/>
      <c r="F515" s="17"/>
      <c r="G515" s="91" t="s">
        <v>273</v>
      </c>
      <c r="H515" s="91"/>
      <c r="I515" s="17"/>
      <c r="J515" s="91" t="s">
        <v>273</v>
      </c>
      <c r="K515" s="91"/>
      <c r="L515" s="17"/>
      <c r="M515" s="91" t="s">
        <v>273</v>
      </c>
      <c r="N515" s="91"/>
      <c r="O515" s="17"/>
      <c r="P515" s="91" t="s">
        <v>273</v>
      </c>
      <c r="Q515" s="91"/>
      <c r="R515" s="17"/>
      <c r="S515" s="91" t="s">
        <v>273</v>
      </c>
      <c r="T515" s="91"/>
      <c r="U515" s="17"/>
      <c r="V515" s="91" t="s">
        <v>273</v>
      </c>
      <c r="W515" s="91"/>
      <c r="X515" s="17"/>
    </row>
    <row r="516" spans="1:24" ht="15.75" thickBot="1" x14ac:dyDescent="0.3">
      <c r="A516" s="15"/>
      <c r="B516" s="76" t="s">
        <v>425</v>
      </c>
      <c r="C516" s="17"/>
      <c r="D516" s="93" t="s">
        <v>273</v>
      </c>
      <c r="E516" s="93"/>
      <c r="F516" s="44"/>
      <c r="G516" s="93" t="s">
        <v>273</v>
      </c>
      <c r="H516" s="93"/>
      <c r="I516" s="44"/>
      <c r="J516" s="93" t="s">
        <v>273</v>
      </c>
      <c r="K516" s="93"/>
      <c r="L516" s="44"/>
      <c r="M516" s="93" t="s">
        <v>273</v>
      </c>
      <c r="N516" s="93"/>
      <c r="O516" s="44"/>
      <c r="P516" s="93" t="s">
        <v>273</v>
      </c>
      <c r="Q516" s="93"/>
      <c r="R516" s="44"/>
      <c r="S516" s="93" t="s">
        <v>273</v>
      </c>
      <c r="T516" s="93"/>
      <c r="U516" s="44"/>
      <c r="V516" s="93" t="s">
        <v>273</v>
      </c>
      <c r="W516" s="93"/>
      <c r="X516" s="44"/>
    </row>
    <row r="517" spans="1:24" ht="15.75" thickBot="1" x14ac:dyDescent="0.3">
      <c r="A517" s="15"/>
      <c r="B517" s="80" t="s">
        <v>132</v>
      </c>
      <c r="C517" s="17"/>
      <c r="D517" s="97">
        <v>8305</v>
      </c>
      <c r="E517" s="97"/>
      <c r="F517" s="44"/>
      <c r="G517" s="97">
        <v>11895</v>
      </c>
      <c r="H517" s="97"/>
      <c r="I517" s="44"/>
      <c r="J517" s="97">
        <v>2082</v>
      </c>
      <c r="K517" s="97"/>
      <c r="L517" s="17"/>
      <c r="M517" s="97">
        <v>8627</v>
      </c>
      <c r="N517" s="97"/>
      <c r="O517" s="44"/>
      <c r="P517" s="98">
        <v>57</v>
      </c>
      <c r="Q517" s="98"/>
      <c r="R517" s="17"/>
      <c r="S517" s="97">
        <v>8946</v>
      </c>
      <c r="T517" s="97"/>
      <c r="U517" s="44"/>
      <c r="V517" s="98">
        <v>148</v>
      </c>
      <c r="W517" s="98"/>
      <c r="X517" s="44"/>
    </row>
    <row r="518" spans="1:24" ht="15.75" thickBot="1" x14ac:dyDescent="0.3">
      <c r="A518" s="15"/>
      <c r="B518" s="82" t="s">
        <v>471</v>
      </c>
      <c r="C518" s="17"/>
      <c r="D518" s="83" t="s">
        <v>271</v>
      </c>
      <c r="E518" s="84">
        <v>14920</v>
      </c>
      <c r="F518" s="46"/>
      <c r="G518" s="83" t="s">
        <v>271</v>
      </c>
      <c r="H518" s="85">
        <v>23116</v>
      </c>
      <c r="I518" s="46"/>
      <c r="J518" s="83" t="s">
        <v>271</v>
      </c>
      <c r="K518" s="85">
        <v>2082</v>
      </c>
      <c r="L518" s="17"/>
      <c r="M518" s="83" t="s">
        <v>271</v>
      </c>
      <c r="N518" s="84">
        <v>16819</v>
      </c>
      <c r="O518" s="46"/>
      <c r="P518" s="83" t="s">
        <v>271</v>
      </c>
      <c r="Q518" s="86">
        <v>132</v>
      </c>
      <c r="R518" s="17"/>
      <c r="S518" s="83" t="s">
        <v>271</v>
      </c>
      <c r="T518" s="84">
        <v>17750</v>
      </c>
      <c r="U518" s="46"/>
      <c r="V518" s="83" t="s">
        <v>271</v>
      </c>
      <c r="W518" s="86">
        <v>348</v>
      </c>
      <c r="X518" s="46"/>
    </row>
    <row r="519" spans="1:24" ht="15.75" thickTop="1" x14ac:dyDescent="0.25">
      <c r="A519" s="15"/>
      <c r="B519" s="50"/>
      <c r="C519" s="50"/>
      <c r="D519" s="50"/>
      <c r="E519" s="50"/>
      <c r="F519" s="50"/>
      <c r="G519" s="50"/>
      <c r="H519" s="50"/>
      <c r="I519" s="50"/>
      <c r="J519" s="50"/>
      <c r="K519" s="50"/>
      <c r="L519" s="50"/>
      <c r="M519" s="50"/>
      <c r="N519" s="50"/>
      <c r="O519" s="50"/>
      <c r="P519" s="50"/>
      <c r="Q519" s="50"/>
      <c r="R519" s="50"/>
      <c r="S519" s="50"/>
      <c r="T519" s="50"/>
      <c r="U519" s="50"/>
      <c r="V519" s="50"/>
      <c r="W519" s="50"/>
      <c r="X519" s="50"/>
    </row>
    <row r="520" spans="1:24" x14ac:dyDescent="0.25">
      <c r="A520" s="15"/>
      <c r="B520" s="50"/>
      <c r="C520" s="50"/>
      <c r="D520" s="50"/>
      <c r="E520" s="50"/>
      <c r="F520" s="50"/>
      <c r="G520" s="50"/>
      <c r="H520" s="50"/>
      <c r="I520" s="50"/>
      <c r="J520" s="50"/>
      <c r="K520" s="50"/>
      <c r="L520" s="50"/>
      <c r="M520" s="50"/>
      <c r="N520" s="50"/>
      <c r="O520" s="50"/>
      <c r="P520" s="50"/>
      <c r="Q520" s="50"/>
      <c r="R520" s="50"/>
      <c r="S520" s="50"/>
      <c r="T520" s="50"/>
      <c r="U520" s="50"/>
      <c r="V520" s="50"/>
      <c r="W520" s="50"/>
      <c r="X520" s="50"/>
    </row>
    <row r="521" spans="1:24" x14ac:dyDescent="0.25">
      <c r="A521" s="15"/>
      <c r="B521" s="55"/>
      <c r="C521" s="55"/>
      <c r="D521" s="55"/>
      <c r="E521" s="55"/>
      <c r="F521" s="55"/>
      <c r="G521" s="55"/>
      <c r="H521" s="55"/>
      <c r="I521" s="55"/>
      <c r="J521" s="55"/>
      <c r="K521" s="55"/>
      <c r="L521" s="55"/>
      <c r="M521" s="55"/>
      <c r="N521" s="55"/>
      <c r="O521" s="55"/>
      <c r="P521" s="55"/>
      <c r="Q521" s="55"/>
      <c r="R521" s="55"/>
      <c r="S521" s="55"/>
      <c r="T521" s="55"/>
      <c r="U521" s="55"/>
      <c r="V521" s="55"/>
      <c r="W521" s="55"/>
      <c r="X521" s="55"/>
    </row>
    <row r="522" spans="1:24" x14ac:dyDescent="0.25">
      <c r="A522" s="15"/>
      <c r="B522" s="158"/>
      <c r="C522" s="158"/>
      <c r="D522" s="158"/>
      <c r="E522" s="158"/>
      <c r="F522" s="158"/>
      <c r="G522" s="158"/>
      <c r="H522" s="158"/>
      <c r="I522" s="158"/>
      <c r="J522" s="158"/>
      <c r="K522" s="158"/>
      <c r="L522" s="158"/>
      <c r="M522" s="158"/>
      <c r="N522" s="158"/>
      <c r="O522" s="158"/>
      <c r="P522" s="158"/>
      <c r="Q522" s="158"/>
      <c r="R522" s="158"/>
      <c r="S522" s="158"/>
      <c r="T522" s="158"/>
      <c r="U522" s="158"/>
      <c r="V522" s="158"/>
      <c r="W522" s="158"/>
      <c r="X522" s="158"/>
    </row>
    <row r="523" spans="1:24" x14ac:dyDescent="0.25">
      <c r="A523" s="15"/>
      <c r="B523" s="137" t="s">
        <v>835</v>
      </c>
      <c r="C523" s="137"/>
      <c r="D523" s="137"/>
      <c r="E523" s="137"/>
      <c r="F523" s="137"/>
      <c r="G523" s="137"/>
      <c r="H523" s="137"/>
      <c r="I523" s="137"/>
      <c r="J523" s="137"/>
      <c r="K523" s="137"/>
      <c r="L523" s="137"/>
      <c r="M523" s="137"/>
      <c r="N523" s="137"/>
      <c r="O523" s="137"/>
      <c r="P523" s="137"/>
      <c r="Q523" s="137"/>
      <c r="R523" s="137"/>
      <c r="S523" s="137"/>
      <c r="T523" s="137"/>
      <c r="U523" s="137"/>
      <c r="V523" s="137"/>
      <c r="W523" s="137"/>
      <c r="X523" s="137"/>
    </row>
    <row r="524" spans="1:24" x14ac:dyDescent="0.25">
      <c r="A524" s="15"/>
      <c r="B524" s="52"/>
      <c r="C524" s="52"/>
      <c r="D524" s="52"/>
      <c r="E524" s="52"/>
      <c r="F524" s="52"/>
      <c r="G524" s="52"/>
      <c r="H524" s="52"/>
      <c r="I524" s="52"/>
      <c r="J524" s="52"/>
      <c r="K524" s="52"/>
      <c r="L524" s="52"/>
      <c r="M524" s="52"/>
      <c r="N524" s="52"/>
      <c r="O524" s="52"/>
      <c r="P524" s="52"/>
      <c r="Q524" s="52"/>
      <c r="R524" s="52"/>
      <c r="S524" s="52"/>
      <c r="T524" s="52"/>
      <c r="U524" s="52"/>
      <c r="V524" s="52"/>
      <c r="W524" s="52"/>
      <c r="X524" s="52"/>
    </row>
    <row r="525" spans="1:24" x14ac:dyDescent="0.25">
      <c r="A525" s="15"/>
      <c r="B525" s="17"/>
      <c r="C525" s="56"/>
      <c r="D525" s="62"/>
      <c r="E525" s="62"/>
      <c r="F525" s="56"/>
      <c r="G525" s="62"/>
      <c r="H525" s="62"/>
      <c r="I525" s="56"/>
      <c r="J525" s="62"/>
      <c r="K525" s="62"/>
      <c r="L525" s="56"/>
      <c r="M525" s="87" t="s">
        <v>377</v>
      </c>
      <c r="N525" s="87"/>
      <c r="O525" s="87"/>
      <c r="P525" s="87"/>
      <c r="Q525" s="87"/>
      <c r="R525" s="56"/>
      <c r="S525" s="87" t="s">
        <v>378</v>
      </c>
      <c r="T525" s="87"/>
      <c r="U525" s="87"/>
      <c r="V525" s="87"/>
      <c r="W525" s="87"/>
      <c r="X525" s="56"/>
    </row>
    <row r="526" spans="1:24" ht="15.75" thickBot="1" x14ac:dyDescent="0.3">
      <c r="A526" s="15"/>
      <c r="B526" s="17"/>
      <c r="C526" s="56"/>
      <c r="D526" s="88" t="s">
        <v>485</v>
      </c>
      <c r="E526" s="88"/>
      <c r="F526" s="88"/>
      <c r="G526" s="88"/>
      <c r="H526" s="88"/>
      <c r="I526" s="88"/>
      <c r="J526" s="88"/>
      <c r="K526" s="88"/>
      <c r="L526" s="56"/>
      <c r="M526" s="88" t="s">
        <v>485</v>
      </c>
      <c r="N526" s="88"/>
      <c r="O526" s="88"/>
      <c r="P526" s="88"/>
      <c r="Q526" s="88"/>
      <c r="R526" s="56"/>
      <c r="S526" s="88" t="s">
        <v>485</v>
      </c>
      <c r="T526" s="88"/>
      <c r="U526" s="88"/>
      <c r="V526" s="88"/>
      <c r="W526" s="88"/>
      <c r="X526" s="57"/>
    </row>
    <row r="527" spans="1:24" x14ac:dyDescent="0.25">
      <c r="A527" s="15"/>
      <c r="B527" s="17"/>
      <c r="C527" s="56"/>
      <c r="D527" s="69"/>
      <c r="E527" s="69"/>
      <c r="F527" s="65"/>
      <c r="G527" s="89" t="s">
        <v>441</v>
      </c>
      <c r="H527" s="89"/>
      <c r="I527" s="65"/>
      <c r="J527" s="89" t="s">
        <v>442</v>
      </c>
      <c r="K527" s="89"/>
      <c r="L527" s="56"/>
      <c r="M527" s="89" t="s">
        <v>443</v>
      </c>
      <c r="N527" s="89"/>
      <c r="O527" s="65"/>
      <c r="P527" s="89" t="s">
        <v>444</v>
      </c>
      <c r="Q527" s="89"/>
      <c r="R527" s="56"/>
      <c r="S527" s="89" t="s">
        <v>443</v>
      </c>
      <c r="T527" s="89"/>
      <c r="U527" s="65"/>
      <c r="V527" s="89" t="s">
        <v>444</v>
      </c>
      <c r="W527" s="89"/>
      <c r="X527" s="56"/>
    </row>
    <row r="528" spans="1:24" x14ac:dyDescent="0.25">
      <c r="A528" s="15"/>
      <c r="B528" s="17"/>
      <c r="C528" s="56"/>
      <c r="D528" s="87" t="s">
        <v>445</v>
      </c>
      <c r="E528" s="87"/>
      <c r="F528" s="56"/>
      <c r="G528" s="87" t="s">
        <v>446</v>
      </c>
      <c r="H528" s="87"/>
      <c r="I528" s="56"/>
      <c r="J528" s="87" t="s">
        <v>447</v>
      </c>
      <c r="K528" s="87"/>
      <c r="L528" s="56"/>
      <c r="M528" s="87" t="s">
        <v>445</v>
      </c>
      <c r="N528" s="87"/>
      <c r="O528" s="56"/>
      <c r="P528" s="87" t="s">
        <v>448</v>
      </c>
      <c r="Q528" s="87"/>
      <c r="R528" s="56"/>
      <c r="S528" s="87" t="s">
        <v>445</v>
      </c>
      <c r="T528" s="87"/>
      <c r="U528" s="56"/>
      <c r="V528" s="87" t="s">
        <v>448</v>
      </c>
      <c r="W528" s="87"/>
      <c r="X528" s="56"/>
    </row>
    <row r="529" spans="1:24" ht="15.75" thickBot="1" x14ac:dyDescent="0.3">
      <c r="A529" s="15"/>
      <c r="B529" s="17"/>
      <c r="C529" s="56"/>
      <c r="D529" s="88" t="s">
        <v>449</v>
      </c>
      <c r="E529" s="88"/>
      <c r="F529" s="57"/>
      <c r="G529" s="88" t="s">
        <v>450</v>
      </c>
      <c r="H529" s="88"/>
      <c r="I529" s="57"/>
      <c r="J529" s="88" t="s">
        <v>451</v>
      </c>
      <c r="K529" s="88"/>
      <c r="L529" s="56"/>
      <c r="M529" s="88" t="s">
        <v>449</v>
      </c>
      <c r="N529" s="88"/>
      <c r="O529" s="57"/>
      <c r="P529" s="88" t="s">
        <v>452</v>
      </c>
      <c r="Q529" s="88"/>
      <c r="R529" s="56"/>
      <c r="S529" s="88" t="s">
        <v>449</v>
      </c>
      <c r="T529" s="88"/>
      <c r="U529" s="57"/>
      <c r="V529" s="88" t="s">
        <v>452</v>
      </c>
      <c r="W529" s="88"/>
      <c r="X529" s="57"/>
    </row>
    <row r="530" spans="1:24" x14ac:dyDescent="0.25">
      <c r="A530" s="15"/>
      <c r="B530" s="17"/>
      <c r="C530" s="56"/>
      <c r="D530" s="90" t="s">
        <v>297</v>
      </c>
      <c r="E530" s="90"/>
      <c r="F530" s="90"/>
      <c r="G530" s="90"/>
      <c r="H530" s="90"/>
      <c r="I530" s="90"/>
      <c r="J530" s="90"/>
      <c r="K530" s="90"/>
      <c r="L530" s="90"/>
      <c r="M530" s="90"/>
      <c r="N530" s="90"/>
      <c r="O530" s="90"/>
      <c r="P530" s="90"/>
      <c r="Q530" s="90"/>
      <c r="R530" s="90"/>
      <c r="S530" s="90"/>
      <c r="T530" s="90"/>
      <c r="U530" s="90"/>
      <c r="V530" s="90"/>
      <c r="W530" s="90"/>
      <c r="X530" s="56"/>
    </row>
    <row r="531" spans="1:24" x14ac:dyDescent="0.25">
      <c r="A531" s="15"/>
      <c r="B531" s="74" t="s">
        <v>453</v>
      </c>
      <c r="C531" s="17"/>
      <c r="D531" s="37"/>
      <c r="E531" s="37"/>
      <c r="F531" s="17"/>
      <c r="G531" s="37"/>
      <c r="H531" s="37"/>
      <c r="I531" s="17"/>
      <c r="J531" s="37"/>
      <c r="K531" s="37"/>
      <c r="L531" s="17"/>
      <c r="M531" s="37"/>
      <c r="N531" s="37"/>
      <c r="O531" s="17"/>
      <c r="P531" s="37"/>
      <c r="Q531" s="37"/>
      <c r="R531" s="17"/>
      <c r="S531" s="37"/>
      <c r="T531" s="37"/>
      <c r="U531" s="17"/>
      <c r="V531" s="37"/>
      <c r="W531" s="37"/>
      <c r="X531" s="17"/>
    </row>
    <row r="532" spans="1:24" x14ac:dyDescent="0.25">
      <c r="A532" s="15"/>
      <c r="B532" s="75" t="s">
        <v>454</v>
      </c>
      <c r="C532" s="17"/>
      <c r="D532" s="37"/>
      <c r="E532" s="37"/>
      <c r="F532" s="17"/>
      <c r="G532" s="37"/>
      <c r="H532" s="37"/>
      <c r="I532" s="17"/>
      <c r="J532" s="37"/>
      <c r="K532" s="37"/>
      <c r="L532" s="17"/>
      <c r="M532" s="37"/>
      <c r="N532" s="37"/>
      <c r="O532" s="17"/>
      <c r="P532" s="37"/>
      <c r="Q532" s="37"/>
      <c r="R532" s="17"/>
      <c r="S532" s="37"/>
      <c r="T532" s="37"/>
      <c r="U532" s="17"/>
      <c r="V532" s="37"/>
      <c r="W532" s="37"/>
      <c r="X532" s="17"/>
    </row>
    <row r="533" spans="1:24" x14ac:dyDescent="0.25">
      <c r="A533" s="15"/>
      <c r="B533" s="76" t="s">
        <v>413</v>
      </c>
      <c r="C533" s="17"/>
      <c r="D533" s="37"/>
      <c r="E533" s="37"/>
      <c r="F533" s="17"/>
      <c r="G533" s="37"/>
      <c r="H533" s="37"/>
      <c r="I533" s="17"/>
      <c r="J533" s="37"/>
      <c r="K533" s="37"/>
      <c r="L533" s="17"/>
      <c r="M533" s="37"/>
      <c r="N533" s="37"/>
      <c r="O533" s="17"/>
      <c r="P533" s="37"/>
      <c r="Q533" s="37"/>
      <c r="R533" s="17"/>
      <c r="S533" s="37"/>
      <c r="T533" s="37"/>
      <c r="U533" s="17"/>
      <c r="V533" s="37"/>
      <c r="W533" s="37"/>
      <c r="X533" s="17"/>
    </row>
    <row r="534" spans="1:24" x14ac:dyDescent="0.25">
      <c r="A534" s="15"/>
      <c r="B534" s="77" t="s">
        <v>415</v>
      </c>
      <c r="C534" s="17"/>
      <c r="D534" s="78" t="s">
        <v>455</v>
      </c>
      <c r="E534" s="79">
        <v>703</v>
      </c>
      <c r="F534" s="17"/>
      <c r="G534" s="78" t="s">
        <v>271</v>
      </c>
      <c r="H534" s="79">
        <v>735</v>
      </c>
      <c r="I534" s="17"/>
      <c r="J534" s="78" t="s">
        <v>271</v>
      </c>
      <c r="K534" s="79" t="s">
        <v>456</v>
      </c>
      <c r="L534" s="17"/>
      <c r="M534" s="78" t="s">
        <v>455</v>
      </c>
      <c r="N534" s="79" t="s">
        <v>299</v>
      </c>
      <c r="O534" s="17"/>
      <c r="P534" s="78" t="s">
        <v>271</v>
      </c>
      <c r="Q534" s="79" t="s">
        <v>456</v>
      </c>
      <c r="R534" s="17"/>
      <c r="S534" s="78" t="s">
        <v>455</v>
      </c>
      <c r="T534" s="79">
        <v>269</v>
      </c>
      <c r="U534" s="17"/>
      <c r="V534" s="78" t="s">
        <v>271</v>
      </c>
      <c r="W534" s="79" t="s">
        <v>299</v>
      </c>
      <c r="X534" s="17"/>
    </row>
    <row r="535" spans="1:24" x14ac:dyDescent="0.25">
      <c r="A535" s="15"/>
      <c r="B535" s="77" t="s">
        <v>416</v>
      </c>
      <c r="C535" s="17"/>
      <c r="D535" s="91" t="s">
        <v>299</v>
      </c>
      <c r="E535" s="91"/>
      <c r="F535" s="17"/>
      <c r="G535" s="91" t="s">
        <v>299</v>
      </c>
      <c r="H535" s="91"/>
      <c r="I535" s="17"/>
      <c r="J535" s="91" t="s">
        <v>456</v>
      </c>
      <c r="K535" s="91"/>
      <c r="L535" s="17"/>
      <c r="M535" s="91" t="s">
        <v>299</v>
      </c>
      <c r="N535" s="91"/>
      <c r="O535" s="17"/>
      <c r="P535" s="91" t="s">
        <v>456</v>
      </c>
      <c r="Q535" s="91"/>
      <c r="R535" s="17"/>
      <c r="S535" s="91" t="s">
        <v>299</v>
      </c>
      <c r="T535" s="91"/>
      <c r="U535" s="17"/>
      <c r="V535" s="91" t="s">
        <v>299</v>
      </c>
      <c r="W535" s="91"/>
      <c r="X535" s="17"/>
    </row>
    <row r="536" spans="1:24" x14ac:dyDescent="0.25">
      <c r="A536" s="15"/>
      <c r="B536" s="77" t="s">
        <v>417</v>
      </c>
      <c r="C536" s="17"/>
      <c r="D536" s="91">
        <v>552</v>
      </c>
      <c r="E536" s="91"/>
      <c r="F536" s="17"/>
      <c r="G536" s="91">
        <v>811</v>
      </c>
      <c r="H536" s="91"/>
      <c r="I536" s="17"/>
      <c r="J536" s="91" t="s">
        <v>456</v>
      </c>
      <c r="K536" s="91"/>
      <c r="L536" s="17"/>
      <c r="M536" s="91">
        <v>2</v>
      </c>
      <c r="N536" s="91"/>
      <c r="O536" s="17"/>
      <c r="P536" s="91" t="s">
        <v>456</v>
      </c>
      <c r="Q536" s="91"/>
      <c r="R536" s="17"/>
      <c r="S536" s="91">
        <v>90</v>
      </c>
      <c r="T536" s="91"/>
      <c r="U536" s="17"/>
      <c r="V536" s="91" t="s">
        <v>299</v>
      </c>
      <c r="W536" s="91"/>
      <c r="X536" s="17"/>
    </row>
    <row r="537" spans="1:24" x14ac:dyDescent="0.25">
      <c r="A537" s="15"/>
      <c r="B537" s="77" t="s">
        <v>315</v>
      </c>
      <c r="C537" s="17"/>
      <c r="D537" s="92">
        <v>1013</v>
      </c>
      <c r="E537" s="92"/>
      <c r="F537" s="17"/>
      <c r="G537" s="92">
        <v>1367</v>
      </c>
      <c r="H537" s="92"/>
      <c r="I537" s="17"/>
      <c r="J537" s="91" t="s">
        <v>456</v>
      </c>
      <c r="K537" s="91"/>
      <c r="L537" s="17"/>
      <c r="M537" s="91">
        <v>852</v>
      </c>
      <c r="N537" s="91"/>
      <c r="O537" s="17"/>
      <c r="P537" s="91" t="s">
        <v>456</v>
      </c>
      <c r="Q537" s="91"/>
      <c r="R537" s="17"/>
      <c r="S537" s="91">
        <v>724</v>
      </c>
      <c r="T537" s="91"/>
      <c r="U537" s="17"/>
      <c r="V537" s="91" t="s">
        <v>299</v>
      </c>
      <c r="W537" s="91"/>
      <c r="X537" s="17"/>
    </row>
    <row r="538" spans="1:24" x14ac:dyDescent="0.25">
      <c r="A538" s="15"/>
      <c r="B538" s="76" t="s">
        <v>417</v>
      </c>
      <c r="C538" s="17"/>
      <c r="D538" s="37"/>
      <c r="E538" s="37"/>
      <c r="F538" s="17"/>
      <c r="G538" s="37"/>
      <c r="H538" s="37"/>
      <c r="I538" s="17"/>
      <c r="J538" s="37"/>
      <c r="K538" s="37"/>
      <c r="L538" s="17"/>
      <c r="M538" s="37"/>
      <c r="N538" s="37"/>
      <c r="O538" s="17"/>
      <c r="P538" s="37"/>
      <c r="Q538" s="37"/>
      <c r="R538" s="17"/>
      <c r="S538" s="37"/>
      <c r="T538" s="37"/>
      <c r="U538" s="17"/>
      <c r="V538" s="37"/>
      <c r="W538" s="37"/>
      <c r="X538" s="17"/>
    </row>
    <row r="539" spans="1:24" x14ac:dyDescent="0.25">
      <c r="A539" s="15"/>
      <c r="B539" s="77" t="s">
        <v>421</v>
      </c>
      <c r="C539" s="17"/>
      <c r="D539" s="92">
        <v>1208</v>
      </c>
      <c r="E539" s="92"/>
      <c r="F539" s="17"/>
      <c r="G539" s="92">
        <v>1546</v>
      </c>
      <c r="H539" s="92"/>
      <c r="I539" s="17"/>
      <c r="J539" s="91" t="s">
        <v>456</v>
      </c>
      <c r="K539" s="91"/>
      <c r="L539" s="17"/>
      <c r="M539" s="92">
        <v>1041</v>
      </c>
      <c r="N539" s="92"/>
      <c r="O539" s="17"/>
      <c r="P539" s="91" t="s">
        <v>456</v>
      </c>
      <c r="Q539" s="91"/>
      <c r="R539" s="17"/>
      <c r="S539" s="92">
        <v>1314</v>
      </c>
      <c r="T539" s="92"/>
      <c r="U539" s="17"/>
      <c r="V539" s="91" t="s">
        <v>299</v>
      </c>
      <c r="W539" s="91"/>
      <c r="X539" s="17"/>
    </row>
    <row r="540" spans="1:24" x14ac:dyDescent="0.25">
      <c r="A540" s="15"/>
      <c r="B540" s="77" t="s">
        <v>422</v>
      </c>
      <c r="C540" s="17"/>
      <c r="D540" s="91">
        <v>745</v>
      </c>
      <c r="E540" s="91"/>
      <c r="F540" s="17"/>
      <c r="G540" s="91">
        <v>779</v>
      </c>
      <c r="H540" s="91"/>
      <c r="I540" s="17"/>
      <c r="J540" s="91" t="s">
        <v>456</v>
      </c>
      <c r="K540" s="91"/>
      <c r="L540" s="17"/>
      <c r="M540" s="92">
        <v>1022</v>
      </c>
      <c r="N540" s="92"/>
      <c r="O540" s="17"/>
      <c r="P540" s="91" t="s">
        <v>456</v>
      </c>
      <c r="Q540" s="91"/>
      <c r="R540" s="17"/>
      <c r="S540" s="91">
        <v>937</v>
      </c>
      <c r="T540" s="91"/>
      <c r="U540" s="17"/>
      <c r="V540" s="91" t="s">
        <v>299</v>
      </c>
      <c r="W540" s="91"/>
      <c r="X540" s="17"/>
    </row>
    <row r="541" spans="1:24" ht="15.75" thickBot="1" x14ac:dyDescent="0.3">
      <c r="A541" s="15"/>
      <c r="B541" s="76" t="s">
        <v>425</v>
      </c>
      <c r="C541" s="17"/>
      <c r="D541" s="93" t="s">
        <v>299</v>
      </c>
      <c r="E541" s="93"/>
      <c r="F541" s="44"/>
      <c r="G541" s="93" t="s">
        <v>299</v>
      </c>
      <c r="H541" s="93"/>
      <c r="I541" s="44"/>
      <c r="J541" s="93" t="s">
        <v>456</v>
      </c>
      <c r="K541" s="93"/>
      <c r="L541" s="17"/>
      <c r="M541" s="93" t="s">
        <v>299</v>
      </c>
      <c r="N541" s="93"/>
      <c r="O541" s="44"/>
      <c r="P541" s="93" t="s">
        <v>456</v>
      </c>
      <c r="Q541" s="93"/>
      <c r="R541" s="17"/>
      <c r="S541" s="93" t="s">
        <v>299</v>
      </c>
      <c r="T541" s="93"/>
      <c r="U541" s="44"/>
      <c r="V541" s="93" t="s">
        <v>299</v>
      </c>
      <c r="W541" s="93"/>
      <c r="X541" s="44"/>
    </row>
    <row r="542" spans="1:24" x14ac:dyDescent="0.25">
      <c r="A542" s="15"/>
      <c r="B542" s="80" t="s">
        <v>132</v>
      </c>
      <c r="C542" s="17"/>
      <c r="D542" s="94">
        <v>4221</v>
      </c>
      <c r="E542" s="94"/>
      <c r="F542" s="17"/>
      <c r="G542" s="94">
        <v>5238</v>
      </c>
      <c r="H542" s="94"/>
      <c r="I542" s="17"/>
      <c r="J542" s="95" t="s">
        <v>456</v>
      </c>
      <c r="K542" s="95"/>
      <c r="L542" s="17"/>
      <c r="M542" s="94">
        <v>2917</v>
      </c>
      <c r="N542" s="94"/>
      <c r="O542" s="17"/>
      <c r="P542" s="95" t="s">
        <v>456</v>
      </c>
      <c r="Q542" s="95"/>
      <c r="R542" s="17"/>
      <c r="S542" s="94">
        <v>3334</v>
      </c>
      <c r="T542" s="94"/>
      <c r="U542" s="17"/>
      <c r="V542" s="95" t="s">
        <v>299</v>
      </c>
      <c r="W542" s="95"/>
      <c r="X542" s="17"/>
    </row>
    <row r="543" spans="1:24" x14ac:dyDescent="0.25">
      <c r="A543" s="15"/>
      <c r="B543" s="16"/>
      <c r="C543" s="17"/>
      <c r="D543" s="37"/>
      <c r="E543" s="37"/>
      <c r="F543" s="17"/>
      <c r="G543" s="37"/>
      <c r="H543" s="37"/>
      <c r="I543" s="17"/>
      <c r="J543" s="37"/>
      <c r="K543" s="37"/>
      <c r="L543" s="17"/>
      <c r="M543" s="37"/>
      <c r="N543" s="37"/>
      <c r="O543" s="17"/>
      <c r="P543" s="37"/>
      <c r="Q543" s="37"/>
      <c r="R543" s="17"/>
      <c r="S543" s="37"/>
      <c r="T543" s="37"/>
      <c r="U543" s="17"/>
      <c r="V543" s="37"/>
      <c r="W543" s="37"/>
      <c r="X543" s="17"/>
    </row>
    <row r="544" spans="1:24" x14ac:dyDescent="0.25">
      <c r="A544" s="15"/>
      <c r="B544" s="75" t="s">
        <v>463</v>
      </c>
      <c r="C544" s="17"/>
      <c r="D544" s="37"/>
      <c r="E544" s="37"/>
      <c r="F544" s="17"/>
      <c r="G544" s="37"/>
      <c r="H544" s="37"/>
      <c r="I544" s="17"/>
      <c r="J544" s="37"/>
      <c r="K544" s="37"/>
      <c r="L544" s="17"/>
      <c r="M544" s="37"/>
      <c r="N544" s="37"/>
      <c r="O544" s="17"/>
      <c r="P544" s="37"/>
      <c r="Q544" s="37"/>
      <c r="R544" s="17"/>
      <c r="S544" s="37"/>
      <c r="T544" s="37"/>
      <c r="U544" s="17"/>
      <c r="V544" s="37"/>
      <c r="W544" s="37"/>
      <c r="X544" s="17"/>
    </row>
    <row r="545" spans="1:24" x14ac:dyDescent="0.25">
      <c r="A545" s="15"/>
      <c r="B545" s="76" t="s">
        <v>413</v>
      </c>
      <c r="C545" s="17"/>
      <c r="D545" s="37"/>
      <c r="E545" s="37"/>
      <c r="F545" s="17"/>
      <c r="G545" s="37"/>
      <c r="H545" s="37"/>
      <c r="I545" s="17"/>
      <c r="J545" s="37"/>
      <c r="K545" s="37"/>
      <c r="L545" s="17"/>
      <c r="M545" s="37"/>
      <c r="N545" s="37"/>
      <c r="O545" s="17"/>
      <c r="P545" s="37"/>
      <c r="Q545" s="37"/>
      <c r="R545" s="17"/>
      <c r="S545" s="37"/>
      <c r="T545" s="37"/>
      <c r="U545" s="17"/>
      <c r="V545" s="37"/>
      <c r="W545" s="37"/>
      <c r="X545" s="17"/>
    </row>
    <row r="546" spans="1:24" x14ac:dyDescent="0.25">
      <c r="A546" s="15"/>
      <c r="B546" s="77" t="s">
        <v>415</v>
      </c>
      <c r="C546" s="17"/>
      <c r="D546" s="91">
        <v>109</v>
      </c>
      <c r="E546" s="91"/>
      <c r="F546" s="17"/>
      <c r="G546" s="91">
        <v>230</v>
      </c>
      <c r="H546" s="91"/>
      <c r="I546" s="17"/>
      <c r="J546" s="91" t="s">
        <v>486</v>
      </c>
      <c r="K546" s="91"/>
      <c r="L546" s="17"/>
      <c r="M546" s="91">
        <v>339</v>
      </c>
      <c r="N546" s="91"/>
      <c r="O546" s="17"/>
      <c r="P546" s="91" t="s">
        <v>456</v>
      </c>
      <c r="Q546" s="91"/>
      <c r="R546" s="17"/>
      <c r="S546" s="91">
        <v>190</v>
      </c>
      <c r="T546" s="91"/>
      <c r="U546" s="17"/>
      <c r="V546" s="91" t="s">
        <v>299</v>
      </c>
      <c r="W546" s="91"/>
      <c r="X546" s="17"/>
    </row>
    <row r="547" spans="1:24" x14ac:dyDescent="0.25">
      <c r="A547" s="15"/>
      <c r="B547" s="77" t="s">
        <v>417</v>
      </c>
      <c r="C547" s="17"/>
      <c r="D547" s="91">
        <v>642</v>
      </c>
      <c r="E547" s="91"/>
      <c r="F547" s="17"/>
      <c r="G547" s="92">
        <v>1114</v>
      </c>
      <c r="H547" s="92"/>
      <c r="I547" s="17"/>
      <c r="J547" s="91" t="s">
        <v>487</v>
      </c>
      <c r="K547" s="91"/>
      <c r="L547" s="17"/>
      <c r="M547" s="91">
        <v>26</v>
      </c>
      <c r="N547" s="91"/>
      <c r="O547" s="17"/>
      <c r="P547" s="91" t="s">
        <v>456</v>
      </c>
      <c r="Q547" s="91"/>
      <c r="R547" s="17"/>
      <c r="S547" s="91">
        <v>21</v>
      </c>
      <c r="T547" s="91"/>
      <c r="U547" s="17"/>
      <c r="V547" s="91" t="s">
        <v>299</v>
      </c>
      <c r="W547" s="91"/>
      <c r="X547" s="17"/>
    </row>
    <row r="548" spans="1:24" x14ac:dyDescent="0.25">
      <c r="A548" s="15"/>
      <c r="B548" s="77" t="s">
        <v>315</v>
      </c>
      <c r="C548" s="17"/>
      <c r="D548" s="92">
        <v>7050</v>
      </c>
      <c r="E548" s="92"/>
      <c r="F548" s="17"/>
      <c r="G548" s="92">
        <v>10726</v>
      </c>
      <c r="H548" s="92"/>
      <c r="I548" s="17"/>
      <c r="J548" s="91" t="s">
        <v>488</v>
      </c>
      <c r="K548" s="91"/>
      <c r="L548" s="17"/>
      <c r="M548" s="91">
        <v>112</v>
      </c>
      <c r="N548" s="91"/>
      <c r="O548" s="17"/>
      <c r="P548" s="91" t="s">
        <v>489</v>
      </c>
      <c r="Q548" s="91"/>
      <c r="R548" s="17"/>
      <c r="S548" s="91">
        <v>116</v>
      </c>
      <c r="T548" s="91"/>
      <c r="U548" s="17"/>
      <c r="V548" s="91">
        <v>4</v>
      </c>
      <c r="W548" s="91"/>
      <c r="X548" s="17"/>
    </row>
    <row r="549" spans="1:24" x14ac:dyDescent="0.25">
      <c r="A549" s="15"/>
      <c r="B549" s="76" t="s">
        <v>417</v>
      </c>
      <c r="C549" s="17"/>
      <c r="D549" s="37"/>
      <c r="E549" s="37"/>
      <c r="F549" s="17"/>
      <c r="G549" s="37"/>
      <c r="H549" s="37"/>
      <c r="I549" s="17"/>
      <c r="J549" s="37"/>
      <c r="K549" s="37"/>
      <c r="L549" s="17"/>
      <c r="M549" s="37"/>
      <c r="N549" s="37"/>
      <c r="O549" s="17"/>
      <c r="P549" s="37"/>
      <c r="Q549" s="37"/>
      <c r="R549" s="17"/>
      <c r="S549" s="37"/>
      <c r="T549" s="37"/>
      <c r="U549" s="17"/>
      <c r="V549" s="37"/>
      <c r="W549" s="37"/>
      <c r="X549" s="17"/>
    </row>
    <row r="550" spans="1:24" x14ac:dyDescent="0.25">
      <c r="A550" s="15"/>
      <c r="B550" s="77" t="s">
        <v>421</v>
      </c>
      <c r="C550" s="17"/>
      <c r="D550" s="92">
        <v>3463</v>
      </c>
      <c r="E550" s="92"/>
      <c r="F550" s="17"/>
      <c r="G550" s="92">
        <v>3650</v>
      </c>
      <c r="H550" s="92"/>
      <c r="I550" s="17"/>
      <c r="J550" s="91" t="s">
        <v>490</v>
      </c>
      <c r="K550" s="91"/>
      <c r="L550" s="17"/>
      <c r="M550" s="92">
        <v>3430</v>
      </c>
      <c r="N550" s="92"/>
      <c r="O550" s="17"/>
      <c r="P550" s="91" t="s">
        <v>491</v>
      </c>
      <c r="Q550" s="91"/>
      <c r="R550" s="17"/>
      <c r="S550" s="92">
        <v>2969</v>
      </c>
      <c r="T550" s="92"/>
      <c r="U550" s="17"/>
      <c r="V550" s="91">
        <v>11</v>
      </c>
      <c r="W550" s="91"/>
      <c r="X550" s="17"/>
    </row>
    <row r="551" spans="1:24" x14ac:dyDescent="0.25">
      <c r="A551" s="15"/>
      <c r="B551" s="77" t="s">
        <v>422</v>
      </c>
      <c r="C551" s="17"/>
      <c r="D551" s="91">
        <v>65</v>
      </c>
      <c r="E551" s="91"/>
      <c r="F551" s="17"/>
      <c r="G551" s="91">
        <v>69</v>
      </c>
      <c r="H551" s="91"/>
      <c r="I551" s="17"/>
      <c r="J551" s="91" t="s">
        <v>492</v>
      </c>
      <c r="K551" s="91"/>
      <c r="L551" s="17"/>
      <c r="M551" s="91">
        <v>41</v>
      </c>
      <c r="N551" s="91"/>
      <c r="O551" s="17"/>
      <c r="P551" s="91" t="s">
        <v>456</v>
      </c>
      <c r="Q551" s="91"/>
      <c r="R551" s="17"/>
      <c r="S551" s="91">
        <v>29</v>
      </c>
      <c r="T551" s="91"/>
      <c r="U551" s="17"/>
      <c r="V551" s="91" t="s">
        <v>299</v>
      </c>
      <c r="W551" s="91"/>
      <c r="X551" s="17"/>
    </row>
    <row r="552" spans="1:24" ht="15.75" thickBot="1" x14ac:dyDescent="0.3">
      <c r="A552" s="15"/>
      <c r="B552" s="76" t="s">
        <v>425</v>
      </c>
      <c r="C552" s="17"/>
      <c r="D552" s="93">
        <v>26</v>
      </c>
      <c r="E552" s="93"/>
      <c r="F552" s="44"/>
      <c r="G552" s="93">
        <v>71</v>
      </c>
      <c r="H552" s="93"/>
      <c r="I552" s="44"/>
      <c r="J552" s="93" t="s">
        <v>493</v>
      </c>
      <c r="K552" s="93"/>
      <c r="L552" s="17"/>
      <c r="M552" s="96">
        <v>7116</v>
      </c>
      <c r="N552" s="96"/>
      <c r="O552" s="44"/>
      <c r="P552" s="93" t="s">
        <v>456</v>
      </c>
      <c r="Q552" s="93"/>
      <c r="R552" s="17"/>
      <c r="S552" s="96">
        <v>6573</v>
      </c>
      <c r="T552" s="96"/>
      <c r="U552" s="44"/>
      <c r="V552" s="93" t="s">
        <v>299</v>
      </c>
      <c r="W552" s="93"/>
      <c r="X552" s="44"/>
    </row>
    <row r="553" spans="1:24" ht="15.75" thickBot="1" x14ac:dyDescent="0.3">
      <c r="A553" s="15"/>
      <c r="B553" s="80" t="s">
        <v>132</v>
      </c>
      <c r="C553" s="17"/>
      <c r="D553" s="97">
        <v>11355</v>
      </c>
      <c r="E553" s="97"/>
      <c r="F553" s="44"/>
      <c r="G553" s="97">
        <v>15860</v>
      </c>
      <c r="H553" s="97"/>
      <c r="I553" s="44"/>
      <c r="J553" s="98" t="s">
        <v>494</v>
      </c>
      <c r="K553" s="98"/>
      <c r="L553" s="17"/>
      <c r="M553" s="97">
        <v>11064</v>
      </c>
      <c r="N553" s="97"/>
      <c r="O553" s="44"/>
      <c r="P553" s="98" t="s">
        <v>495</v>
      </c>
      <c r="Q553" s="98"/>
      <c r="R553" s="17"/>
      <c r="S553" s="97">
        <v>9898</v>
      </c>
      <c r="T553" s="97"/>
      <c r="U553" s="44"/>
      <c r="V553" s="98">
        <v>15</v>
      </c>
      <c r="W553" s="98"/>
      <c r="X553" s="44"/>
    </row>
    <row r="554" spans="1:24" ht="15.75" thickBot="1" x14ac:dyDescent="0.3">
      <c r="A554" s="15"/>
      <c r="B554" s="82" t="s">
        <v>471</v>
      </c>
      <c r="C554" s="17"/>
      <c r="D554" s="83" t="s">
        <v>455</v>
      </c>
      <c r="E554" s="84">
        <v>15576</v>
      </c>
      <c r="F554" s="46"/>
      <c r="G554" s="83" t="s">
        <v>271</v>
      </c>
      <c r="H554" s="85">
        <v>21098</v>
      </c>
      <c r="I554" s="46"/>
      <c r="J554" s="83" t="s">
        <v>271</v>
      </c>
      <c r="K554" s="86" t="s">
        <v>494</v>
      </c>
      <c r="L554" s="17"/>
      <c r="M554" s="83" t="s">
        <v>455</v>
      </c>
      <c r="N554" s="84">
        <v>13981</v>
      </c>
      <c r="O554" s="46"/>
      <c r="P554" s="83" t="s">
        <v>271</v>
      </c>
      <c r="Q554" s="86" t="s">
        <v>495</v>
      </c>
      <c r="R554" s="17"/>
      <c r="S554" s="83" t="s">
        <v>455</v>
      </c>
      <c r="T554" s="84">
        <v>13232</v>
      </c>
      <c r="U554" s="46"/>
      <c r="V554" s="83" t="s">
        <v>271</v>
      </c>
      <c r="W554" s="86">
        <v>15</v>
      </c>
      <c r="X554" s="46"/>
    </row>
    <row r="555" spans="1:24" ht="15.75" thickTop="1" x14ac:dyDescent="0.25">
      <c r="A555" s="15"/>
      <c r="B555" s="52"/>
      <c r="C555" s="52"/>
      <c r="D555" s="52"/>
      <c r="E555" s="52"/>
      <c r="F555" s="52"/>
      <c r="G555" s="52"/>
      <c r="H555" s="52"/>
      <c r="I555" s="52"/>
      <c r="J555" s="52"/>
      <c r="K555" s="52"/>
      <c r="L555" s="52"/>
      <c r="M555" s="52"/>
      <c r="N555" s="52"/>
      <c r="O555" s="52"/>
      <c r="P555" s="52"/>
      <c r="Q555" s="52"/>
      <c r="R555" s="52"/>
      <c r="S555" s="52"/>
      <c r="T555" s="52"/>
      <c r="U555" s="52"/>
      <c r="V555" s="52"/>
      <c r="W555" s="52"/>
      <c r="X555" s="52"/>
    </row>
    <row r="556" spans="1:24" x14ac:dyDescent="0.25">
      <c r="A556" s="15"/>
      <c r="B556" s="138" t="s">
        <v>473</v>
      </c>
      <c r="C556" s="138"/>
      <c r="D556" s="138"/>
      <c r="E556" s="138"/>
      <c r="F556" s="138"/>
      <c r="G556" s="138"/>
      <c r="H556" s="138"/>
      <c r="I556" s="138"/>
      <c r="J556" s="138"/>
      <c r="K556" s="138"/>
      <c r="L556" s="138"/>
      <c r="M556" s="138"/>
      <c r="N556" s="138"/>
      <c r="O556" s="138"/>
      <c r="P556" s="138"/>
      <c r="Q556" s="138"/>
      <c r="R556" s="138"/>
      <c r="S556" s="138"/>
      <c r="T556" s="138"/>
      <c r="U556" s="138"/>
      <c r="V556" s="138"/>
      <c r="W556" s="138"/>
      <c r="X556" s="138"/>
    </row>
    <row r="557" spans="1:24" x14ac:dyDescent="0.25">
      <c r="A557" s="15"/>
      <c r="B557" s="52"/>
      <c r="C557" s="52"/>
      <c r="D557" s="52"/>
      <c r="E557" s="52"/>
      <c r="F557" s="52"/>
      <c r="G557" s="52"/>
      <c r="H557" s="52"/>
      <c r="I557" s="52"/>
      <c r="J557" s="52"/>
      <c r="K557" s="52"/>
      <c r="L557" s="52"/>
      <c r="M557" s="52"/>
      <c r="N557" s="52"/>
      <c r="O557" s="52"/>
      <c r="P557" s="52"/>
      <c r="Q557" s="52"/>
      <c r="R557" s="52"/>
      <c r="S557" s="52"/>
      <c r="T557" s="52"/>
      <c r="U557" s="52"/>
      <c r="V557" s="52"/>
      <c r="W557" s="52"/>
      <c r="X557" s="52"/>
    </row>
    <row r="558" spans="1:24" x14ac:dyDescent="0.25">
      <c r="A558" s="15"/>
      <c r="B558" s="52"/>
      <c r="C558" s="52"/>
      <c r="D558" s="52"/>
      <c r="E558" s="52"/>
      <c r="F558" s="52"/>
      <c r="G558" s="52"/>
      <c r="H558" s="52"/>
      <c r="I558" s="52"/>
      <c r="J558" s="52"/>
      <c r="K558" s="52"/>
      <c r="L558" s="52"/>
      <c r="M558" s="52"/>
      <c r="N558" s="52"/>
      <c r="O558" s="52"/>
      <c r="P558" s="52"/>
      <c r="Q558" s="52"/>
      <c r="R558" s="52"/>
      <c r="S558" s="52"/>
      <c r="T558" s="52"/>
      <c r="U558" s="52"/>
      <c r="V558" s="52"/>
      <c r="W558" s="52"/>
      <c r="X558" s="52"/>
    </row>
    <row r="559" spans="1:24" ht="15.75" thickBot="1" x14ac:dyDescent="0.3">
      <c r="A559" s="15"/>
      <c r="B559" s="17"/>
      <c r="C559" s="56"/>
      <c r="D559" s="34" t="s">
        <v>338</v>
      </c>
      <c r="E559" s="34"/>
      <c r="F559" s="34"/>
      <c r="G559" s="34"/>
      <c r="H559" s="34"/>
      <c r="I559" s="34"/>
      <c r="J559" s="34"/>
      <c r="K559" s="34"/>
      <c r="L559" s="57"/>
    </row>
    <row r="560" spans="1:24" x14ac:dyDescent="0.25">
      <c r="A560" s="15"/>
      <c r="B560" s="17"/>
      <c r="C560" s="56"/>
      <c r="D560" s="69"/>
      <c r="E560" s="69"/>
      <c r="F560" s="65"/>
      <c r="G560" s="69"/>
      <c r="H560" s="69"/>
      <c r="I560" s="65"/>
      <c r="J560" s="69"/>
      <c r="K560" s="69"/>
      <c r="L560" s="56"/>
    </row>
    <row r="561" spans="1:12" x14ac:dyDescent="0.25">
      <c r="A561" s="15"/>
      <c r="B561" s="17"/>
      <c r="C561" s="56"/>
      <c r="D561" s="62"/>
      <c r="E561" s="62"/>
      <c r="F561" s="56"/>
      <c r="G561" s="47" t="s">
        <v>441</v>
      </c>
      <c r="H561" s="47"/>
      <c r="I561" s="56"/>
      <c r="J561" s="47" t="s">
        <v>442</v>
      </c>
      <c r="K561" s="47"/>
      <c r="L561" s="56"/>
    </row>
    <row r="562" spans="1:12" x14ac:dyDescent="0.25">
      <c r="A562" s="15"/>
      <c r="B562" s="17"/>
      <c r="C562" s="56"/>
      <c r="D562" s="62"/>
      <c r="E562" s="62"/>
      <c r="F562" s="56"/>
      <c r="G562" s="62"/>
      <c r="H562" s="62"/>
      <c r="I562" s="56"/>
      <c r="J562" s="62"/>
      <c r="K562" s="62"/>
      <c r="L562" s="56"/>
    </row>
    <row r="563" spans="1:12" x14ac:dyDescent="0.25">
      <c r="A563" s="15"/>
      <c r="B563" s="17"/>
      <c r="C563" s="56"/>
      <c r="D563" s="47" t="s">
        <v>445</v>
      </c>
      <c r="E563" s="47"/>
      <c r="F563" s="56"/>
      <c r="G563" s="47" t="s">
        <v>446</v>
      </c>
      <c r="H563" s="47"/>
      <c r="I563" s="56"/>
      <c r="J563" s="47" t="s">
        <v>447</v>
      </c>
      <c r="K563" s="47"/>
      <c r="L563" s="56"/>
    </row>
    <row r="564" spans="1:12" x14ac:dyDescent="0.25">
      <c r="A564" s="15"/>
      <c r="B564" s="17"/>
      <c r="C564" s="56"/>
      <c r="D564" s="62"/>
      <c r="E564" s="62"/>
      <c r="F564" s="56"/>
      <c r="G564" s="62"/>
      <c r="H564" s="62"/>
      <c r="I564" s="56"/>
      <c r="J564" s="62"/>
      <c r="K564" s="62"/>
      <c r="L564" s="56"/>
    </row>
    <row r="565" spans="1:12" ht="15.75" thickBot="1" x14ac:dyDescent="0.3">
      <c r="A565" s="15"/>
      <c r="B565" s="17"/>
      <c r="C565" s="56"/>
      <c r="D565" s="34" t="s">
        <v>449</v>
      </c>
      <c r="E565" s="34"/>
      <c r="F565" s="57"/>
      <c r="G565" s="34" t="s">
        <v>450</v>
      </c>
      <c r="H565" s="34"/>
      <c r="I565" s="57"/>
      <c r="J565" s="34" t="s">
        <v>451</v>
      </c>
      <c r="K565" s="34"/>
      <c r="L565" s="57"/>
    </row>
    <row r="566" spans="1:12" x14ac:dyDescent="0.25">
      <c r="A566" s="15"/>
      <c r="B566" s="17"/>
      <c r="C566" s="56"/>
      <c r="D566" s="69"/>
      <c r="E566" s="69"/>
      <c r="F566" s="69"/>
      <c r="G566" s="69"/>
      <c r="H566" s="69"/>
      <c r="I566" s="69"/>
      <c r="J566" s="69"/>
      <c r="K566" s="69"/>
      <c r="L566" s="56"/>
    </row>
    <row r="567" spans="1:12" x14ac:dyDescent="0.25">
      <c r="A567" s="15"/>
      <c r="B567" s="17"/>
      <c r="C567" s="56"/>
      <c r="D567" s="35" t="s">
        <v>297</v>
      </c>
      <c r="E567" s="35"/>
      <c r="F567" s="35"/>
      <c r="G567" s="35"/>
      <c r="H567" s="35"/>
      <c r="I567" s="35"/>
      <c r="J567" s="35"/>
      <c r="K567" s="35"/>
      <c r="L567" s="56"/>
    </row>
    <row r="568" spans="1:12" x14ac:dyDescent="0.25">
      <c r="A568" s="15"/>
      <c r="B568" s="16"/>
      <c r="C568" s="17"/>
      <c r="D568" s="37"/>
      <c r="E568" s="37"/>
      <c r="F568" s="17"/>
      <c r="G568" s="37"/>
      <c r="H568" s="37"/>
      <c r="I568" s="17"/>
      <c r="J568" s="37"/>
      <c r="K568" s="37"/>
      <c r="L568" s="17"/>
    </row>
    <row r="569" spans="1:12" x14ac:dyDescent="0.25">
      <c r="A569" s="15"/>
      <c r="B569" s="43" t="s">
        <v>453</v>
      </c>
      <c r="C569" s="17"/>
      <c r="D569" s="37"/>
      <c r="E569" s="37"/>
      <c r="F569" s="17"/>
      <c r="G569" s="37"/>
      <c r="H569" s="37"/>
      <c r="I569" s="17"/>
      <c r="J569" s="37"/>
      <c r="K569" s="37"/>
      <c r="L569" s="17"/>
    </row>
    <row r="570" spans="1:12" x14ac:dyDescent="0.25">
      <c r="A570" s="15"/>
      <c r="B570" s="81"/>
      <c r="C570" s="17"/>
      <c r="D570" s="37"/>
      <c r="E570" s="37"/>
      <c r="F570" s="17"/>
      <c r="G570" s="37"/>
      <c r="H570" s="37"/>
      <c r="I570" s="17"/>
      <c r="J570" s="37"/>
      <c r="K570" s="37"/>
      <c r="L570" s="17"/>
    </row>
    <row r="571" spans="1:12" x14ac:dyDescent="0.25">
      <c r="A571" s="15"/>
      <c r="B571" s="99" t="s">
        <v>454</v>
      </c>
      <c r="C571" s="17"/>
      <c r="D571" s="37"/>
      <c r="E571" s="37"/>
      <c r="F571" s="17"/>
      <c r="G571" s="37"/>
      <c r="H571" s="37"/>
      <c r="I571" s="17"/>
      <c r="J571" s="37"/>
      <c r="K571" s="37"/>
      <c r="L571" s="17"/>
    </row>
    <row r="572" spans="1:12" x14ac:dyDescent="0.25">
      <c r="A572" s="15"/>
      <c r="B572" s="100"/>
      <c r="C572" s="17"/>
      <c r="D572" s="37"/>
      <c r="E572" s="37"/>
      <c r="F572" s="17"/>
      <c r="G572" s="37"/>
      <c r="H572" s="37"/>
      <c r="I572" s="17"/>
      <c r="J572" s="37"/>
      <c r="K572" s="37"/>
      <c r="L572" s="17"/>
    </row>
    <row r="573" spans="1:12" x14ac:dyDescent="0.25">
      <c r="A573" s="15"/>
      <c r="B573" s="101" t="s">
        <v>413</v>
      </c>
      <c r="C573" s="17"/>
      <c r="D573" s="37"/>
      <c r="E573" s="37"/>
      <c r="F573" s="17"/>
      <c r="G573" s="37"/>
      <c r="H573" s="37"/>
      <c r="I573" s="17"/>
      <c r="J573" s="37"/>
      <c r="K573" s="37"/>
      <c r="L573" s="17"/>
    </row>
    <row r="574" spans="1:12" x14ac:dyDescent="0.25">
      <c r="A574" s="15"/>
      <c r="B574" s="102"/>
      <c r="C574" s="17"/>
      <c r="D574" s="37"/>
      <c r="E574" s="37"/>
      <c r="F574" s="17"/>
      <c r="G574" s="37"/>
      <c r="H574" s="37"/>
      <c r="I574" s="17"/>
      <c r="J574" s="37"/>
      <c r="K574" s="37"/>
      <c r="L574" s="17"/>
    </row>
    <row r="575" spans="1:12" x14ac:dyDescent="0.25">
      <c r="A575" s="15"/>
      <c r="B575" s="73" t="s">
        <v>415</v>
      </c>
      <c r="C575" s="17"/>
      <c r="D575" s="23" t="s">
        <v>455</v>
      </c>
      <c r="E575" s="25">
        <v>944</v>
      </c>
      <c r="F575" s="17"/>
      <c r="G575" s="23" t="s">
        <v>455</v>
      </c>
      <c r="H575" s="24">
        <v>1102</v>
      </c>
      <c r="I575" s="17"/>
      <c r="J575" s="23" t="s">
        <v>455</v>
      </c>
      <c r="K575" s="25" t="s">
        <v>273</v>
      </c>
      <c r="L575" s="17"/>
    </row>
    <row r="576" spans="1:12" x14ac:dyDescent="0.25">
      <c r="A576" s="15"/>
      <c r="B576" s="102"/>
      <c r="C576" s="17"/>
      <c r="D576" s="37"/>
      <c r="E576" s="37"/>
      <c r="F576" s="17"/>
      <c r="G576" s="37"/>
      <c r="H576" s="37"/>
      <c r="I576" s="17"/>
      <c r="J576" s="37"/>
      <c r="K576" s="37"/>
      <c r="L576" s="17"/>
    </row>
    <row r="577" spans="1:12" x14ac:dyDescent="0.25">
      <c r="A577" s="15"/>
      <c r="B577" s="73" t="s">
        <v>416</v>
      </c>
      <c r="C577" s="17"/>
      <c r="D577" s="39" t="s">
        <v>273</v>
      </c>
      <c r="E577" s="39"/>
      <c r="F577" s="17"/>
      <c r="G577" s="39" t="s">
        <v>273</v>
      </c>
      <c r="H577" s="39"/>
      <c r="I577" s="17"/>
      <c r="J577" s="39" t="s">
        <v>273</v>
      </c>
      <c r="K577" s="39"/>
      <c r="L577" s="17"/>
    </row>
    <row r="578" spans="1:12" x14ac:dyDescent="0.25">
      <c r="A578" s="15"/>
      <c r="B578" s="102"/>
      <c r="C578" s="17"/>
      <c r="D578" s="37"/>
      <c r="E578" s="37"/>
      <c r="F578" s="17"/>
      <c r="G578" s="37"/>
      <c r="H578" s="37"/>
      <c r="I578" s="17"/>
      <c r="J578" s="37"/>
      <c r="K578" s="37"/>
      <c r="L578" s="17"/>
    </row>
    <row r="579" spans="1:12" x14ac:dyDescent="0.25">
      <c r="A579" s="15"/>
      <c r="B579" s="73" t="s">
        <v>417</v>
      </c>
      <c r="C579" s="17"/>
      <c r="D579" s="39">
        <v>901</v>
      </c>
      <c r="E579" s="39"/>
      <c r="F579" s="17"/>
      <c r="G579" s="38">
        <v>1646</v>
      </c>
      <c r="H579" s="38"/>
      <c r="I579" s="17"/>
      <c r="J579" s="39" t="s">
        <v>273</v>
      </c>
      <c r="K579" s="39"/>
      <c r="L579" s="17"/>
    </row>
    <row r="580" spans="1:12" x14ac:dyDescent="0.25">
      <c r="A580" s="15"/>
      <c r="B580" s="102"/>
      <c r="C580" s="17"/>
      <c r="D580" s="37"/>
      <c r="E580" s="37"/>
      <c r="F580" s="17"/>
      <c r="G580" s="37"/>
      <c r="H580" s="37"/>
      <c r="I580" s="17"/>
      <c r="J580" s="37"/>
      <c r="K580" s="37"/>
      <c r="L580" s="17"/>
    </row>
    <row r="581" spans="1:12" x14ac:dyDescent="0.25">
      <c r="A581" s="15"/>
      <c r="B581" s="73" t="s">
        <v>418</v>
      </c>
      <c r="C581" s="17"/>
      <c r="D581" s="39" t="s">
        <v>273</v>
      </c>
      <c r="E581" s="39"/>
      <c r="F581" s="17"/>
      <c r="G581" s="39" t="s">
        <v>273</v>
      </c>
      <c r="H581" s="39"/>
      <c r="I581" s="17"/>
      <c r="J581" s="39" t="s">
        <v>273</v>
      </c>
      <c r="K581" s="39"/>
      <c r="L581" s="17"/>
    </row>
    <row r="582" spans="1:12" x14ac:dyDescent="0.25">
      <c r="A582" s="15"/>
      <c r="B582" s="102"/>
      <c r="C582" s="17"/>
      <c r="D582" s="37"/>
      <c r="E582" s="37"/>
      <c r="F582" s="17"/>
      <c r="G582" s="37"/>
      <c r="H582" s="37"/>
      <c r="I582" s="17"/>
      <c r="J582" s="37"/>
      <c r="K582" s="37"/>
      <c r="L582" s="17"/>
    </row>
    <row r="583" spans="1:12" x14ac:dyDescent="0.25">
      <c r="A583" s="15"/>
      <c r="B583" s="73" t="s">
        <v>315</v>
      </c>
      <c r="C583" s="17"/>
      <c r="D583" s="38">
        <v>1221</v>
      </c>
      <c r="E583" s="38"/>
      <c r="F583" s="17"/>
      <c r="G583" s="38">
        <v>1948</v>
      </c>
      <c r="H583" s="38"/>
      <c r="I583" s="17"/>
      <c r="J583" s="39" t="s">
        <v>273</v>
      </c>
      <c r="K583" s="39"/>
      <c r="L583" s="17"/>
    </row>
    <row r="584" spans="1:12" x14ac:dyDescent="0.25">
      <c r="A584" s="15"/>
      <c r="B584" s="100"/>
      <c r="C584" s="17"/>
      <c r="D584" s="37"/>
      <c r="E584" s="37"/>
      <c r="F584" s="17"/>
      <c r="G584" s="37"/>
      <c r="H584" s="37"/>
      <c r="I584" s="17"/>
      <c r="J584" s="37"/>
      <c r="K584" s="37"/>
      <c r="L584" s="17"/>
    </row>
    <row r="585" spans="1:12" x14ac:dyDescent="0.25">
      <c r="A585" s="15"/>
      <c r="B585" s="101" t="s">
        <v>417</v>
      </c>
      <c r="C585" s="17"/>
      <c r="D585" s="37"/>
      <c r="E585" s="37"/>
      <c r="F585" s="17"/>
      <c r="G585" s="37"/>
      <c r="H585" s="37"/>
      <c r="I585" s="17"/>
      <c r="J585" s="37"/>
      <c r="K585" s="37"/>
      <c r="L585" s="17"/>
    </row>
    <row r="586" spans="1:12" x14ac:dyDescent="0.25">
      <c r="A586" s="15"/>
      <c r="B586" s="102"/>
      <c r="C586" s="17"/>
      <c r="D586" s="37"/>
      <c r="E586" s="37"/>
      <c r="F586" s="17"/>
      <c r="G586" s="37"/>
      <c r="H586" s="37"/>
      <c r="I586" s="17"/>
      <c r="J586" s="37"/>
      <c r="K586" s="37"/>
      <c r="L586" s="17"/>
    </row>
    <row r="587" spans="1:12" x14ac:dyDescent="0.25">
      <c r="A587" s="15"/>
      <c r="B587" s="73" t="s">
        <v>421</v>
      </c>
      <c r="C587" s="17"/>
      <c r="D587" s="38">
        <v>1857</v>
      </c>
      <c r="E587" s="38"/>
      <c r="F587" s="17"/>
      <c r="G587" s="38">
        <v>2241</v>
      </c>
      <c r="H587" s="38"/>
      <c r="I587" s="17"/>
      <c r="J587" s="39" t="s">
        <v>273</v>
      </c>
      <c r="K587" s="39"/>
      <c r="L587" s="17"/>
    </row>
    <row r="588" spans="1:12" x14ac:dyDescent="0.25">
      <c r="A588" s="15"/>
      <c r="B588" s="102"/>
      <c r="C588" s="17"/>
      <c r="D588" s="37"/>
      <c r="E588" s="37"/>
      <c r="F588" s="17"/>
      <c r="G588" s="37"/>
      <c r="H588" s="37"/>
      <c r="I588" s="17"/>
      <c r="J588" s="37"/>
      <c r="K588" s="37"/>
      <c r="L588" s="17"/>
    </row>
    <row r="589" spans="1:12" x14ac:dyDescent="0.25">
      <c r="A589" s="15"/>
      <c r="B589" s="73" t="s">
        <v>422</v>
      </c>
      <c r="C589" s="17"/>
      <c r="D589" s="39">
        <v>789</v>
      </c>
      <c r="E589" s="39"/>
      <c r="F589" s="17"/>
      <c r="G589" s="39">
        <v>824</v>
      </c>
      <c r="H589" s="39"/>
      <c r="I589" s="17"/>
      <c r="J589" s="39" t="s">
        <v>273</v>
      </c>
      <c r="K589" s="39"/>
      <c r="L589" s="17"/>
    </row>
    <row r="590" spans="1:12" x14ac:dyDescent="0.25">
      <c r="A590" s="15"/>
      <c r="B590" s="100"/>
      <c r="C590" s="17"/>
      <c r="D590" s="37"/>
      <c r="E590" s="37"/>
      <c r="F590" s="17"/>
      <c r="G590" s="37"/>
      <c r="H590" s="37"/>
      <c r="I590" s="17"/>
      <c r="J590" s="37"/>
      <c r="K590" s="37"/>
      <c r="L590" s="17"/>
    </row>
    <row r="591" spans="1:12" ht="15.75" thickBot="1" x14ac:dyDescent="0.3">
      <c r="A591" s="15"/>
      <c r="B591" s="101" t="s">
        <v>425</v>
      </c>
      <c r="C591" s="17"/>
      <c r="D591" s="61">
        <v>118</v>
      </c>
      <c r="E591" s="61"/>
      <c r="F591" s="44"/>
      <c r="G591" s="61">
        <v>190</v>
      </c>
      <c r="H591" s="61"/>
      <c r="I591" s="44"/>
      <c r="J591" s="61" t="s">
        <v>273</v>
      </c>
      <c r="K591" s="61"/>
      <c r="L591" s="44"/>
    </row>
    <row r="592" spans="1:12" x14ac:dyDescent="0.25">
      <c r="A592" s="15"/>
      <c r="B592" s="103"/>
      <c r="C592" s="17"/>
      <c r="D592" s="108"/>
      <c r="E592" s="108"/>
      <c r="F592" s="17"/>
      <c r="G592" s="108"/>
      <c r="H592" s="108"/>
      <c r="I592" s="17"/>
      <c r="J592" s="108"/>
      <c r="K592" s="108"/>
      <c r="L592" s="17"/>
    </row>
    <row r="593" spans="1:12" x14ac:dyDescent="0.25">
      <c r="A593" s="15"/>
      <c r="B593" s="104" t="s">
        <v>132</v>
      </c>
      <c r="C593" s="17"/>
      <c r="D593" s="38">
        <v>5830</v>
      </c>
      <c r="E593" s="38"/>
      <c r="F593" s="17"/>
      <c r="G593" s="38">
        <v>7951</v>
      </c>
      <c r="H593" s="38"/>
      <c r="I593" s="17"/>
      <c r="J593" s="39" t="s">
        <v>273</v>
      </c>
      <c r="K593" s="39"/>
      <c r="L593" s="17"/>
    </row>
    <row r="594" spans="1:12" x14ac:dyDescent="0.25">
      <c r="A594" s="15"/>
      <c r="B594" s="105"/>
      <c r="C594" s="17"/>
      <c r="D594" s="37"/>
      <c r="E594" s="37"/>
      <c r="F594" s="17"/>
      <c r="G594" s="37"/>
      <c r="H594" s="37"/>
      <c r="I594" s="17"/>
      <c r="J594" s="37"/>
      <c r="K594" s="37"/>
      <c r="L594" s="17"/>
    </row>
    <row r="595" spans="1:12" x14ac:dyDescent="0.25">
      <c r="A595" s="15"/>
      <c r="B595" s="81"/>
      <c r="C595" s="17"/>
      <c r="D595" s="37"/>
      <c r="E595" s="37"/>
      <c r="F595" s="17"/>
      <c r="G595" s="37"/>
      <c r="H595" s="37"/>
      <c r="I595" s="17"/>
      <c r="J595" s="37"/>
      <c r="K595" s="37"/>
      <c r="L595" s="17"/>
    </row>
    <row r="596" spans="1:12" x14ac:dyDescent="0.25">
      <c r="A596" s="15"/>
      <c r="B596" s="99" t="s">
        <v>463</v>
      </c>
      <c r="C596" s="17"/>
      <c r="D596" s="37"/>
      <c r="E596" s="37"/>
      <c r="F596" s="17"/>
      <c r="G596" s="37"/>
      <c r="H596" s="37"/>
      <c r="I596" s="17"/>
      <c r="J596" s="37"/>
      <c r="K596" s="37"/>
      <c r="L596" s="17"/>
    </row>
    <row r="597" spans="1:12" x14ac:dyDescent="0.25">
      <c r="A597" s="15"/>
      <c r="B597" s="100"/>
      <c r="C597" s="17"/>
      <c r="D597" s="37"/>
      <c r="E597" s="37"/>
      <c r="F597" s="17"/>
      <c r="G597" s="37"/>
      <c r="H597" s="37"/>
      <c r="I597" s="17"/>
      <c r="J597" s="37"/>
      <c r="K597" s="37"/>
      <c r="L597" s="17"/>
    </row>
    <row r="598" spans="1:12" x14ac:dyDescent="0.25">
      <c r="A598" s="15"/>
      <c r="B598" s="101" t="s">
        <v>413</v>
      </c>
      <c r="C598" s="17"/>
      <c r="D598" s="37"/>
      <c r="E598" s="37"/>
      <c r="F598" s="17"/>
      <c r="G598" s="37"/>
      <c r="H598" s="37"/>
      <c r="I598" s="17"/>
      <c r="J598" s="37"/>
      <c r="K598" s="37"/>
      <c r="L598" s="17"/>
    </row>
    <row r="599" spans="1:12" x14ac:dyDescent="0.25">
      <c r="A599" s="15"/>
      <c r="B599" s="102"/>
      <c r="C599" s="17"/>
      <c r="D599" s="37"/>
      <c r="E599" s="37"/>
      <c r="F599" s="17"/>
      <c r="G599" s="37"/>
      <c r="H599" s="37"/>
      <c r="I599" s="17"/>
      <c r="J599" s="37"/>
      <c r="K599" s="37"/>
      <c r="L599" s="17"/>
    </row>
    <row r="600" spans="1:12" x14ac:dyDescent="0.25">
      <c r="A600" s="15"/>
      <c r="B600" s="73" t="s">
        <v>415</v>
      </c>
      <c r="C600" s="17"/>
      <c r="D600" s="39" t="s">
        <v>273</v>
      </c>
      <c r="E600" s="39"/>
      <c r="F600" s="17"/>
      <c r="G600" s="39" t="s">
        <v>273</v>
      </c>
      <c r="H600" s="39"/>
      <c r="I600" s="17"/>
      <c r="J600" s="39" t="s">
        <v>273</v>
      </c>
      <c r="K600" s="39"/>
      <c r="L600" s="17"/>
    </row>
    <row r="601" spans="1:12" x14ac:dyDescent="0.25">
      <c r="A601" s="15"/>
      <c r="B601" s="102"/>
      <c r="C601" s="17"/>
      <c r="D601" s="37"/>
      <c r="E601" s="37"/>
      <c r="F601" s="17"/>
      <c r="G601" s="37"/>
      <c r="H601" s="37"/>
      <c r="I601" s="17"/>
      <c r="J601" s="37"/>
      <c r="K601" s="37"/>
      <c r="L601" s="17"/>
    </row>
    <row r="602" spans="1:12" x14ac:dyDescent="0.25">
      <c r="A602" s="15"/>
      <c r="B602" s="73" t="s">
        <v>416</v>
      </c>
      <c r="C602" s="17"/>
      <c r="D602" s="39" t="s">
        <v>273</v>
      </c>
      <c r="E602" s="39"/>
      <c r="F602" s="17"/>
      <c r="G602" s="39" t="s">
        <v>273</v>
      </c>
      <c r="H602" s="39"/>
      <c r="I602" s="17"/>
      <c r="J602" s="39" t="s">
        <v>273</v>
      </c>
      <c r="K602" s="39"/>
      <c r="L602" s="17"/>
    </row>
    <row r="603" spans="1:12" x14ac:dyDescent="0.25">
      <c r="A603" s="15"/>
      <c r="B603" s="102"/>
      <c r="C603" s="17"/>
      <c r="D603" s="37"/>
      <c r="E603" s="37"/>
      <c r="F603" s="17"/>
      <c r="G603" s="37"/>
      <c r="H603" s="37"/>
      <c r="I603" s="17"/>
      <c r="J603" s="37"/>
      <c r="K603" s="37"/>
      <c r="L603" s="17"/>
    </row>
    <row r="604" spans="1:12" x14ac:dyDescent="0.25">
      <c r="A604" s="15"/>
      <c r="B604" s="73" t="s">
        <v>417</v>
      </c>
      <c r="C604" s="17"/>
      <c r="D604" s="39" t="s">
        <v>273</v>
      </c>
      <c r="E604" s="39"/>
      <c r="F604" s="17"/>
      <c r="G604" s="39" t="s">
        <v>273</v>
      </c>
      <c r="H604" s="39"/>
      <c r="I604" s="17"/>
      <c r="J604" s="39" t="s">
        <v>273</v>
      </c>
      <c r="K604" s="39"/>
      <c r="L604" s="17"/>
    </row>
    <row r="605" spans="1:12" x14ac:dyDescent="0.25">
      <c r="A605" s="15"/>
      <c r="B605" s="102"/>
      <c r="C605" s="17"/>
      <c r="D605" s="37"/>
      <c r="E605" s="37"/>
      <c r="F605" s="17"/>
      <c r="G605" s="37"/>
      <c r="H605" s="37"/>
      <c r="I605" s="17"/>
      <c r="J605" s="37"/>
      <c r="K605" s="37"/>
      <c r="L605" s="17"/>
    </row>
    <row r="606" spans="1:12" x14ac:dyDescent="0.25">
      <c r="A606" s="15"/>
      <c r="B606" s="73" t="s">
        <v>418</v>
      </c>
      <c r="C606" s="17"/>
      <c r="D606" s="39" t="s">
        <v>273</v>
      </c>
      <c r="E606" s="39"/>
      <c r="F606" s="17"/>
      <c r="G606" s="39" t="s">
        <v>273</v>
      </c>
      <c r="H606" s="39"/>
      <c r="I606" s="17"/>
      <c r="J606" s="39" t="s">
        <v>273</v>
      </c>
      <c r="K606" s="39"/>
      <c r="L606" s="17"/>
    </row>
    <row r="607" spans="1:12" x14ac:dyDescent="0.25">
      <c r="A607" s="15"/>
      <c r="B607" s="102"/>
      <c r="C607" s="17"/>
      <c r="D607" s="37"/>
      <c r="E607" s="37"/>
      <c r="F607" s="17"/>
      <c r="G607" s="37"/>
      <c r="H607" s="37"/>
      <c r="I607" s="17"/>
      <c r="J607" s="37"/>
      <c r="K607" s="37"/>
      <c r="L607" s="17"/>
    </row>
    <row r="608" spans="1:12" x14ac:dyDescent="0.25">
      <c r="A608" s="15"/>
      <c r="B608" s="73" t="s">
        <v>315</v>
      </c>
      <c r="C608" s="17"/>
      <c r="D608" s="38">
        <v>6706</v>
      </c>
      <c r="E608" s="38"/>
      <c r="F608" s="17"/>
      <c r="G608" s="38">
        <v>10158</v>
      </c>
      <c r="H608" s="38"/>
      <c r="I608" s="17"/>
      <c r="J608" s="38">
        <v>2531</v>
      </c>
      <c r="K608" s="38"/>
      <c r="L608" s="17"/>
    </row>
    <row r="609" spans="1:24" x14ac:dyDescent="0.25">
      <c r="A609" s="15"/>
      <c r="B609" s="100"/>
      <c r="C609" s="17"/>
      <c r="D609" s="37"/>
      <c r="E609" s="37"/>
      <c r="F609" s="17"/>
      <c r="G609" s="37"/>
      <c r="H609" s="37"/>
      <c r="I609" s="17"/>
      <c r="J609" s="37"/>
      <c r="K609" s="37"/>
      <c r="L609" s="17"/>
    </row>
    <row r="610" spans="1:24" x14ac:dyDescent="0.25">
      <c r="A610" s="15"/>
      <c r="B610" s="101" t="s">
        <v>417</v>
      </c>
      <c r="C610" s="17"/>
      <c r="D610" s="37"/>
      <c r="E610" s="37"/>
      <c r="F610" s="17"/>
      <c r="G610" s="37"/>
      <c r="H610" s="37"/>
      <c r="I610" s="17"/>
      <c r="J610" s="37"/>
      <c r="K610" s="37"/>
      <c r="L610" s="17"/>
    </row>
    <row r="611" spans="1:24" x14ac:dyDescent="0.25">
      <c r="A611" s="15"/>
      <c r="B611" s="102"/>
      <c r="C611" s="17"/>
      <c r="D611" s="37"/>
      <c r="E611" s="37"/>
      <c r="F611" s="17"/>
      <c r="G611" s="37"/>
      <c r="H611" s="37"/>
      <c r="I611" s="17"/>
      <c r="J611" s="37"/>
      <c r="K611" s="37"/>
      <c r="L611" s="17"/>
    </row>
    <row r="612" spans="1:24" x14ac:dyDescent="0.25">
      <c r="A612" s="15"/>
      <c r="B612" s="73" t="s">
        <v>421</v>
      </c>
      <c r="C612" s="17"/>
      <c r="D612" s="38">
        <v>3480</v>
      </c>
      <c r="E612" s="38"/>
      <c r="F612" s="17"/>
      <c r="G612" s="38">
        <v>3602</v>
      </c>
      <c r="H612" s="38"/>
      <c r="I612" s="17"/>
      <c r="J612" s="39">
        <v>623</v>
      </c>
      <c r="K612" s="39"/>
      <c r="L612" s="17"/>
    </row>
    <row r="613" spans="1:24" x14ac:dyDescent="0.25">
      <c r="A613" s="15"/>
      <c r="B613" s="102"/>
      <c r="C613" s="17"/>
      <c r="D613" s="37"/>
      <c r="E613" s="37"/>
      <c r="F613" s="17"/>
      <c r="G613" s="37"/>
      <c r="H613" s="37"/>
      <c r="I613" s="17"/>
      <c r="J613" s="37"/>
      <c r="K613" s="37"/>
      <c r="L613" s="17"/>
    </row>
    <row r="614" spans="1:24" x14ac:dyDescent="0.25">
      <c r="A614" s="15"/>
      <c r="B614" s="73" t="s">
        <v>422</v>
      </c>
      <c r="C614" s="17"/>
      <c r="D614" s="39" t="s">
        <v>273</v>
      </c>
      <c r="E614" s="39"/>
      <c r="F614" s="17"/>
      <c r="G614" s="39" t="s">
        <v>273</v>
      </c>
      <c r="H614" s="39"/>
      <c r="I614" s="17"/>
      <c r="J614" s="39" t="s">
        <v>273</v>
      </c>
      <c r="K614" s="39"/>
      <c r="L614" s="17"/>
    </row>
    <row r="615" spans="1:24" x14ac:dyDescent="0.25">
      <c r="A615" s="15"/>
      <c r="B615" s="100"/>
      <c r="C615" s="17"/>
      <c r="D615" s="37"/>
      <c r="E615" s="37"/>
      <c r="F615" s="17"/>
      <c r="G615" s="37"/>
      <c r="H615" s="37"/>
      <c r="I615" s="17"/>
      <c r="J615" s="37"/>
      <c r="K615" s="37"/>
      <c r="L615" s="17"/>
    </row>
    <row r="616" spans="1:24" ht="15.75" thickBot="1" x14ac:dyDescent="0.3">
      <c r="A616" s="15"/>
      <c r="B616" s="101" t="s">
        <v>425</v>
      </c>
      <c r="C616" s="17"/>
      <c r="D616" s="61" t="s">
        <v>273</v>
      </c>
      <c r="E616" s="61"/>
      <c r="F616" s="44"/>
      <c r="G616" s="61" t="s">
        <v>273</v>
      </c>
      <c r="H616" s="61"/>
      <c r="I616" s="44"/>
      <c r="J616" s="61" t="s">
        <v>273</v>
      </c>
      <c r="K616" s="61"/>
      <c r="L616" s="44"/>
    </row>
    <row r="617" spans="1:24" x14ac:dyDescent="0.25">
      <c r="A617" s="15"/>
      <c r="B617" s="103"/>
      <c r="C617" s="17"/>
      <c r="D617" s="108"/>
      <c r="E617" s="108"/>
      <c r="F617" s="17"/>
      <c r="G617" s="108"/>
      <c r="H617" s="108"/>
      <c r="I617" s="17"/>
      <c r="J617" s="108"/>
      <c r="K617" s="108"/>
      <c r="L617" s="17"/>
    </row>
    <row r="618" spans="1:24" ht="15.75" thickBot="1" x14ac:dyDescent="0.3">
      <c r="A618" s="15"/>
      <c r="B618" s="104" t="s">
        <v>132</v>
      </c>
      <c r="C618" s="17"/>
      <c r="D618" s="40">
        <v>10186</v>
      </c>
      <c r="E618" s="40"/>
      <c r="F618" s="44"/>
      <c r="G618" s="40">
        <v>13760</v>
      </c>
      <c r="H618" s="40"/>
      <c r="I618" s="44"/>
      <c r="J618" s="40">
        <v>3154</v>
      </c>
      <c r="K618" s="40"/>
      <c r="L618" s="44"/>
    </row>
    <row r="619" spans="1:24" x14ac:dyDescent="0.25">
      <c r="A619" s="15"/>
      <c r="B619" s="106"/>
      <c r="C619" s="17"/>
      <c r="D619" s="108"/>
      <c r="E619" s="108"/>
      <c r="F619" s="17"/>
      <c r="G619" s="108"/>
      <c r="H619" s="108"/>
      <c r="I619" s="17"/>
      <c r="J619" s="108"/>
      <c r="K619" s="108"/>
      <c r="L619" s="17"/>
    </row>
    <row r="620" spans="1:24" ht="15.75" thickBot="1" x14ac:dyDescent="0.3">
      <c r="A620" s="15"/>
      <c r="B620" s="107" t="s">
        <v>471</v>
      </c>
      <c r="C620" s="17"/>
      <c r="D620" s="28" t="s">
        <v>455</v>
      </c>
      <c r="E620" s="33">
        <v>16016</v>
      </c>
      <c r="F620" s="46"/>
      <c r="G620" s="28" t="s">
        <v>455</v>
      </c>
      <c r="H620" s="33">
        <v>21711</v>
      </c>
      <c r="I620" s="46"/>
      <c r="J620" s="28" t="s">
        <v>455</v>
      </c>
      <c r="K620" s="33">
        <v>3154</v>
      </c>
      <c r="L620" s="46"/>
    </row>
    <row r="621" spans="1:24" ht="15.75" thickTop="1" x14ac:dyDescent="0.25">
      <c r="A621" s="15"/>
      <c r="B621" s="55"/>
      <c r="C621" s="55"/>
      <c r="D621" s="55"/>
      <c r="E621" s="55"/>
      <c r="F621" s="55"/>
      <c r="G621" s="55"/>
      <c r="H621" s="55"/>
      <c r="I621" s="55"/>
      <c r="J621" s="55"/>
      <c r="K621" s="55"/>
      <c r="L621" s="55"/>
      <c r="M621" s="55"/>
      <c r="N621" s="55"/>
      <c r="O621" s="55"/>
      <c r="P621" s="55"/>
      <c r="Q621" s="55"/>
      <c r="R621" s="55"/>
      <c r="S621" s="55"/>
      <c r="T621" s="55"/>
      <c r="U621" s="55"/>
      <c r="V621" s="55"/>
      <c r="W621" s="55"/>
      <c r="X621" s="55"/>
    </row>
    <row r="622" spans="1:24" x14ac:dyDescent="0.25">
      <c r="A622" s="15"/>
      <c r="B622" s="139" t="s">
        <v>497</v>
      </c>
      <c r="C622" s="139"/>
      <c r="D622" s="139"/>
      <c r="E622" s="139"/>
      <c r="F622" s="139"/>
      <c r="G622" s="139"/>
      <c r="H622" s="139"/>
      <c r="I622" s="139"/>
      <c r="J622" s="139"/>
      <c r="K622" s="139"/>
      <c r="L622" s="139"/>
      <c r="M622" s="139"/>
      <c r="N622" s="139"/>
      <c r="O622" s="139"/>
      <c r="P622" s="139"/>
      <c r="Q622" s="139"/>
      <c r="R622" s="139"/>
      <c r="S622" s="139"/>
      <c r="T622" s="139"/>
      <c r="U622" s="139"/>
      <c r="V622" s="139"/>
      <c r="W622" s="139"/>
      <c r="X622" s="139"/>
    </row>
  </sheetData>
  <mergeCells count="2442">
    <mergeCell ref="B621:X621"/>
    <mergeCell ref="B622:X622"/>
    <mergeCell ref="B522:X522"/>
    <mergeCell ref="B523:X523"/>
    <mergeCell ref="B524:X524"/>
    <mergeCell ref="B555:X555"/>
    <mergeCell ref="B556:X556"/>
    <mergeCell ref="B557:X557"/>
    <mergeCell ref="A450:A479"/>
    <mergeCell ref="B450:X450"/>
    <mergeCell ref="B480:X480"/>
    <mergeCell ref="B481:X481"/>
    <mergeCell ref="A482:A622"/>
    <mergeCell ref="B482:X482"/>
    <mergeCell ref="B483:X483"/>
    <mergeCell ref="B519:X519"/>
    <mergeCell ref="B520:X520"/>
    <mergeCell ref="B521:X521"/>
    <mergeCell ref="A378:A390"/>
    <mergeCell ref="B378:X378"/>
    <mergeCell ref="B379:X379"/>
    <mergeCell ref="B380:X380"/>
    <mergeCell ref="A391:A449"/>
    <mergeCell ref="B391:X391"/>
    <mergeCell ref="B392:X392"/>
    <mergeCell ref="B393:X393"/>
    <mergeCell ref="B449:X449"/>
    <mergeCell ref="A344:A365"/>
    <mergeCell ref="B344:X344"/>
    <mergeCell ref="B345:X345"/>
    <mergeCell ref="B346:X346"/>
    <mergeCell ref="B365:X365"/>
    <mergeCell ref="A366:A377"/>
    <mergeCell ref="B366:X366"/>
    <mergeCell ref="B367:X367"/>
    <mergeCell ref="B368:X368"/>
    <mergeCell ref="B377:X377"/>
    <mergeCell ref="A282:A343"/>
    <mergeCell ref="B282:X282"/>
    <mergeCell ref="B283:X283"/>
    <mergeCell ref="B284:X284"/>
    <mergeCell ref="B342:X342"/>
    <mergeCell ref="B343:X343"/>
    <mergeCell ref="A187:A212"/>
    <mergeCell ref="B187:X187"/>
    <mergeCell ref="B188:X188"/>
    <mergeCell ref="B189:X189"/>
    <mergeCell ref="B201:X201"/>
    <mergeCell ref="A213:A281"/>
    <mergeCell ref="B213:X213"/>
    <mergeCell ref="B214:X214"/>
    <mergeCell ref="B215:X215"/>
    <mergeCell ref="B255:X255"/>
    <mergeCell ref="A120:A186"/>
    <mergeCell ref="B120:X120"/>
    <mergeCell ref="B121:X121"/>
    <mergeCell ref="B122:X122"/>
    <mergeCell ref="B164:X164"/>
    <mergeCell ref="B186:X186"/>
    <mergeCell ref="A72:A119"/>
    <mergeCell ref="B72:X72"/>
    <mergeCell ref="B73:X73"/>
    <mergeCell ref="B74:X74"/>
    <mergeCell ref="B117:X117"/>
    <mergeCell ref="B118:X118"/>
    <mergeCell ref="B119:X119"/>
    <mergeCell ref="B6:X6"/>
    <mergeCell ref="B34:X34"/>
    <mergeCell ref="A35:A71"/>
    <mergeCell ref="B35:X35"/>
    <mergeCell ref="B36:X36"/>
    <mergeCell ref="B70:X70"/>
    <mergeCell ref="B71:X71"/>
    <mergeCell ref="D619:E619"/>
    <mergeCell ref="G619:H619"/>
    <mergeCell ref="J619:K619"/>
    <mergeCell ref="A1:A2"/>
    <mergeCell ref="B1:X1"/>
    <mergeCell ref="B2:X2"/>
    <mergeCell ref="B3:X3"/>
    <mergeCell ref="A4:A34"/>
    <mergeCell ref="B4:X4"/>
    <mergeCell ref="B5:X5"/>
    <mergeCell ref="D617:E617"/>
    <mergeCell ref="G617:H617"/>
    <mergeCell ref="J617:K617"/>
    <mergeCell ref="D618:E618"/>
    <mergeCell ref="G618:H618"/>
    <mergeCell ref="J618:K618"/>
    <mergeCell ref="D615:E615"/>
    <mergeCell ref="G615:H615"/>
    <mergeCell ref="J615:K615"/>
    <mergeCell ref="D616:E616"/>
    <mergeCell ref="G616:H616"/>
    <mergeCell ref="J616:K616"/>
    <mergeCell ref="D613:E613"/>
    <mergeCell ref="G613:H613"/>
    <mergeCell ref="J613:K613"/>
    <mergeCell ref="D614:E614"/>
    <mergeCell ref="G614:H614"/>
    <mergeCell ref="J614:K614"/>
    <mergeCell ref="D611:E611"/>
    <mergeCell ref="G611:H611"/>
    <mergeCell ref="J611:K611"/>
    <mergeCell ref="D612:E612"/>
    <mergeCell ref="G612:H612"/>
    <mergeCell ref="J612:K612"/>
    <mergeCell ref="D609:E609"/>
    <mergeCell ref="G609:H609"/>
    <mergeCell ref="J609:K609"/>
    <mergeCell ref="D610:E610"/>
    <mergeCell ref="G610:H610"/>
    <mergeCell ref="J610:K610"/>
    <mergeCell ref="D607:E607"/>
    <mergeCell ref="G607:H607"/>
    <mergeCell ref="J607:K607"/>
    <mergeCell ref="D608:E608"/>
    <mergeCell ref="G608:H608"/>
    <mergeCell ref="J608:K608"/>
    <mergeCell ref="D605:E605"/>
    <mergeCell ref="G605:H605"/>
    <mergeCell ref="J605:K605"/>
    <mergeCell ref="D606:E606"/>
    <mergeCell ref="G606:H606"/>
    <mergeCell ref="J606:K606"/>
    <mergeCell ref="D603:E603"/>
    <mergeCell ref="G603:H603"/>
    <mergeCell ref="J603:K603"/>
    <mergeCell ref="D604:E604"/>
    <mergeCell ref="G604:H604"/>
    <mergeCell ref="J604:K604"/>
    <mergeCell ref="D601:E601"/>
    <mergeCell ref="G601:H601"/>
    <mergeCell ref="J601:K601"/>
    <mergeCell ref="D602:E602"/>
    <mergeCell ref="G602:H602"/>
    <mergeCell ref="J602:K602"/>
    <mergeCell ref="D599:E599"/>
    <mergeCell ref="G599:H599"/>
    <mergeCell ref="J599:K599"/>
    <mergeCell ref="D600:E600"/>
    <mergeCell ref="G600:H600"/>
    <mergeCell ref="J600:K600"/>
    <mergeCell ref="D597:E597"/>
    <mergeCell ref="G597:H597"/>
    <mergeCell ref="J597:K597"/>
    <mergeCell ref="D598:E598"/>
    <mergeCell ref="G598:H598"/>
    <mergeCell ref="J598:K598"/>
    <mergeCell ref="D595:E595"/>
    <mergeCell ref="G595:H595"/>
    <mergeCell ref="J595:K595"/>
    <mergeCell ref="D596:E596"/>
    <mergeCell ref="G596:H596"/>
    <mergeCell ref="J596:K596"/>
    <mergeCell ref="D593:E593"/>
    <mergeCell ref="G593:H593"/>
    <mergeCell ref="J593:K593"/>
    <mergeCell ref="D594:E594"/>
    <mergeCell ref="G594:H594"/>
    <mergeCell ref="J594:K594"/>
    <mergeCell ref="D591:E591"/>
    <mergeCell ref="G591:H591"/>
    <mergeCell ref="J591:K591"/>
    <mergeCell ref="D592:E592"/>
    <mergeCell ref="G592:H592"/>
    <mergeCell ref="J592:K592"/>
    <mergeCell ref="D589:E589"/>
    <mergeCell ref="G589:H589"/>
    <mergeCell ref="J589:K589"/>
    <mergeCell ref="D590:E590"/>
    <mergeCell ref="G590:H590"/>
    <mergeCell ref="J590:K590"/>
    <mergeCell ref="D587:E587"/>
    <mergeCell ref="G587:H587"/>
    <mergeCell ref="J587:K587"/>
    <mergeCell ref="D588:E588"/>
    <mergeCell ref="G588:H588"/>
    <mergeCell ref="J588:K588"/>
    <mergeCell ref="D585:E585"/>
    <mergeCell ref="G585:H585"/>
    <mergeCell ref="J585:K585"/>
    <mergeCell ref="D586:E586"/>
    <mergeCell ref="G586:H586"/>
    <mergeCell ref="J586:K586"/>
    <mergeCell ref="D583:E583"/>
    <mergeCell ref="G583:H583"/>
    <mergeCell ref="J583:K583"/>
    <mergeCell ref="D584:E584"/>
    <mergeCell ref="G584:H584"/>
    <mergeCell ref="J584:K584"/>
    <mergeCell ref="D581:E581"/>
    <mergeCell ref="G581:H581"/>
    <mergeCell ref="J581:K581"/>
    <mergeCell ref="D582:E582"/>
    <mergeCell ref="G582:H582"/>
    <mergeCell ref="J582:K582"/>
    <mergeCell ref="D579:E579"/>
    <mergeCell ref="G579:H579"/>
    <mergeCell ref="J579:K579"/>
    <mergeCell ref="D580:E580"/>
    <mergeCell ref="G580:H580"/>
    <mergeCell ref="J580:K580"/>
    <mergeCell ref="D577:E577"/>
    <mergeCell ref="G577:H577"/>
    <mergeCell ref="J577:K577"/>
    <mergeCell ref="D578:E578"/>
    <mergeCell ref="G578:H578"/>
    <mergeCell ref="J578:K578"/>
    <mergeCell ref="D574:E574"/>
    <mergeCell ref="G574:H574"/>
    <mergeCell ref="J574:K574"/>
    <mergeCell ref="D576:E576"/>
    <mergeCell ref="G576:H576"/>
    <mergeCell ref="J576:K576"/>
    <mergeCell ref="D572:E572"/>
    <mergeCell ref="G572:H572"/>
    <mergeCell ref="J572:K572"/>
    <mergeCell ref="D573:E573"/>
    <mergeCell ref="G573:H573"/>
    <mergeCell ref="J573:K573"/>
    <mergeCell ref="D570:E570"/>
    <mergeCell ref="G570:H570"/>
    <mergeCell ref="J570:K570"/>
    <mergeCell ref="D571:E571"/>
    <mergeCell ref="G571:H571"/>
    <mergeCell ref="J571:K571"/>
    <mergeCell ref="D566:K566"/>
    <mergeCell ref="D567:K567"/>
    <mergeCell ref="D568:E568"/>
    <mergeCell ref="G568:H568"/>
    <mergeCell ref="J568:K568"/>
    <mergeCell ref="D569:E569"/>
    <mergeCell ref="G569:H569"/>
    <mergeCell ref="J569:K569"/>
    <mergeCell ref="D564:E564"/>
    <mergeCell ref="G564:H564"/>
    <mergeCell ref="J564:K564"/>
    <mergeCell ref="D565:E565"/>
    <mergeCell ref="G565:H565"/>
    <mergeCell ref="J565:K565"/>
    <mergeCell ref="D562:E562"/>
    <mergeCell ref="G562:H562"/>
    <mergeCell ref="J562:K562"/>
    <mergeCell ref="D563:E563"/>
    <mergeCell ref="G563:H563"/>
    <mergeCell ref="J563:K563"/>
    <mergeCell ref="V553:W553"/>
    <mergeCell ref="D559:K559"/>
    <mergeCell ref="D560:E560"/>
    <mergeCell ref="G560:H560"/>
    <mergeCell ref="J560:K560"/>
    <mergeCell ref="D561:E561"/>
    <mergeCell ref="G561:H561"/>
    <mergeCell ref="J561:K561"/>
    <mergeCell ref="B558:X558"/>
    <mergeCell ref="D553:E553"/>
    <mergeCell ref="G553:H553"/>
    <mergeCell ref="J553:K553"/>
    <mergeCell ref="M553:N553"/>
    <mergeCell ref="P553:Q553"/>
    <mergeCell ref="S553:T553"/>
    <mergeCell ref="V551:W551"/>
    <mergeCell ref="D552:E552"/>
    <mergeCell ref="G552:H552"/>
    <mergeCell ref="J552:K552"/>
    <mergeCell ref="M552:N552"/>
    <mergeCell ref="P552:Q552"/>
    <mergeCell ref="S552:T552"/>
    <mergeCell ref="V552:W552"/>
    <mergeCell ref="D551:E551"/>
    <mergeCell ref="G551:H551"/>
    <mergeCell ref="J551:K551"/>
    <mergeCell ref="M551:N551"/>
    <mergeCell ref="P551:Q551"/>
    <mergeCell ref="S551:T551"/>
    <mergeCell ref="V549:W549"/>
    <mergeCell ref="D550:E550"/>
    <mergeCell ref="G550:H550"/>
    <mergeCell ref="J550:K550"/>
    <mergeCell ref="M550:N550"/>
    <mergeCell ref="P550:Q550"/>
    <mergeCell ref="S550:T550"/>
    <mergeCell ref="V550:W550"/>
    <mergeCell ref="D549:E549"/>
    <mergeCell ref="G549:H549"/>
    <mergeCell ref="J549:K549"/>
    <mergeCell ref="M549:N549"/>
    <mergeCell ref="P549:Q549"/>
    <mergeCell ref="S549:T549"/>
    <mergeCell ref="V547:W547"/>
    <mergeCell ref="D548:E548"/>
    <mergeCell ref="G548:H548"/>
    <mergeCell ref="J548:K548"/>
    <mergeCell ref="M548:N548"/>
    <mergeCell ref="P548:Q548"/>
    <mergeCell ref="S548:T548"/>
    <mergeCell ref="V548:W548"/>
    <mergeCell ref="D547:E547"/>
    <mergeCell ref="G547:H547"/>
    <mergeCell ref="J547:K547"/>
    <mergeCell ref="M547:N547"/>
    <mergeCell ref="P547:Q547"/>
    <mergeCell ref="S547:T547"/>
    <mergeCell ref="V545:W545"/>
    <mergeCell ref="D546:E546"/>
    <mergeCell ref="G546:H546"/>
    <mergeCell ref="J546:K546"/>
    <mergeCell ref="M546:N546"/>
    <mergeCell ref="P546:Q546"/>
    <mergeCell ref="S546:T546"/>
    <mergeCell ref="V546:W546"/>
    <mergeCell ref="D545:E545"/>
    <mergeCell ref="G545:H545"/>
    <mergeCell ref="J545:K545"/>
    <mergeCell ref="M545:N545"/>
    <mergeCell ref="P545:Q545"/>
    <mergeCell ref="S545:T545"/>
    <mergeCell ref="V543:W543"/>
    <mergeCell ref="D544:E544"/>
    <mergeCell ref="G544:H544"/>
    <mergeCell ref="J544:K544"/>
    <mergeCell ref="M544:N544"/>
    <mergeCell ref="P544:Q544"/>
    <mergeCell ref="S544:T544"/>
    <mergeCell ref="V544:W544"/>
    <mergeCell ref="D543:E543"/>
    <mergeCell ref="G543:H543"/>
    <mergeCell ref="J543:K543"/>
    <mergeCell ref="M543:N543"/>
    <mergeCell ref="P543:Q543"/>
    <mergeCell ref="S543:T543"/>
    <mergeCell ref="V541:W541"/>
    <mergeCell ref="D542:E542"/>
    <mergeCell ref="G542:H542"/>
    <mergeCell ref="J542:K542"/>
    <mergeCell ref="M542:N542"/>
    <mergeCell ref="P542:Q542"/>
    <mergeCell ref="S542:T542"/>
    <mergeCell ref="V542:W542"/>
    <mergeCell ref="D541:E541"/>
    <mergeCell ref="G541:H541"/>
    <mergeCell ref="J541:K541"/>
    <mergeCell ref="M541:N541"/>
    <mergeCell ref="P541:Q541"/>
    <mergeCell ref="S541:T541"/>
    <mergeCell ref="V539:W539"/>
    <mergeCell ref="D540:E540"/>
    <mergeCell ref="G540:H540"/>
    <mergeCell ref="J540:K540"/>
    <mergeCell ref="M540:N540"/>
    <mergeCell ref="P540:Q540"/>
    <mergeCell ref="S540:T540"/>
    <mergeCell ref="V540:W540"/>
    <mergeCell ref="D539:E539"/>
    <mergeCell ref="G539:H539"/>
    <mergeCell ref="J539:K539"/>
    <mergeCell ref="M539:N539"/>
    <mergeCell ref="P539:Q539"/>
    <mergeCell ref="S539:T539"/>
    <mergeCell ref="V537:W537"/>
    <mergeCell ref="D538:E538"/>
    <mergeCell ref="G538:H538"/>
    <mergeCell ref="J538:K538"/>
    <mergeCell ref="M538:N538"/>
    <mergeCell ref="P538:Q538"/>
    <mergeCell ref="S538:T538"/>
    <mergeCell ref="V538:W538"/>
    <mergeCell ref="D537:E537"/>
    <mergeCell ref="G537:H537"/>
    <mergeCell ref="J537:K537"/>
    <mergeCell ref="M537:N537"/>
    <mergeCell ref="P537:Q537"/>
    <mergeCell ref="S537:T537"/>
    <mergeCell ref="V535:W535"/>
    <mergeCell ref="D536:E536"/>
    <mergeCell ref="G536:H536"/>
    <mergeCell ref="J536:K536"/>
    <mergeCell ref="M536:N536"/>
    <mergeCell ref="P536:Q536"/>
    <mergeCell ref="S536:T536"/>
    <mergeCell ref="V536:W536"/>
    <mergeCell ref="D535:E535"/>
    <mergeCell ref="G535:H535"/>
    <mergeCell ref="J535:K535"/>
    <mergeCell ref="M535:N535"/>
    <mergeCell ref="P535:Q535"/>
    <mergeCell ref="S535:T535"/>
    <mergeCell ref="V532:W532"/>
    <mergeCell ref="D533:E533"/>
    <mergeCell ref="G533:H533"/>
    <mergeCell ref="J533:K533"/>
    <mergeCell ref="M533:N533"/>
    <mergeCell ref="P533:Q533"/>
    <mergeCell ref="S533:T533"/>
    <mergeCell ref="V533:W533"/>
    <mergeCell ref="D532:E532"/>
    <mergeCell ref="G532:H532"/>
    <mergeCell ref="J532:K532"/>
    <mergeCell ref="M532:N532"/>
    <mergeCell ref="P532:Q532"/>
    <mergeCell ref="S532:T532"/>
    <mergeCell ref="V529:W529"/>
    <mergeCell ref="D530:W530"/>
    <mergeCell ref="D531:E531"/>
    <mergeCell ref="G531:H531"/>
    <mergeCell ref="J531:K531"/>
    <mergeCell ref="M531:N531"/>
    <mergeCell ref="P531:Q531"/>
    <mergeCell ref="S531:T531"/>
    <mergeCell ref="V531:W531"/>
    <mergeCell ref="D529:E529"/>
    <mergeCell ref="G529:H529"/>
    <mergeCell ref="J529:K529"/>
    <mergeCell ref="M529:N529"/>
    <mergeCell ref="P529:Q529"/>
    <mergeCell ref="S529:T529"/>
    <mergeCell ref="V527:W527"/>
    <mergeCell ref="D528:E528"/>
    <mergeCell ref="G528:H528"/>
    <mergeCell ref="J528:K528"/>
    <mergeCell ref="M528:N528"/>
    <mergeCell ref="P528:Q528"/>
    <mergeCell ref="S528:T528"/>
    <mergeCell ref="V528:W528"/>
    <mergeCell ref="D527:E527"/>
    <mergeCell ref="G527:H527"/>
    <mergeCell ref="J527:K527"/>
    <mergeCell ref="M527:N527"/>
    <mergeCell ref="P527:Q527"/>
    <mergeCell ref="S527:T527"/>
    <mergeCell ref="D525:E525"/>
    <mergeCell ref="G525:H525"/>
    <mergeCell ref="J525:K525"/>
    <mergeCell ref="M525:Q525"/>
    <mergeCell ref="S525:W525"/>
    <mergeCell ref="D526:K526"/>
    <mergeCell ref="M526:Q526"/>
    <mergeCell ref="S526:W526"/>
    <mergeCell ref="V516:W516"/>
    <mergeCell ref="D517:E517"/>
    <mergeCell ref="G517:H517"/>
    <mergeCell ref="J517:K517"/>
    <mergeCell ref="M517:N517"/>
    <mergeCell ref="P517:Q517"/>
    <mergeCell ref="S517:T517"/>
    <mergeCell ref="V517:W517"/>
    <mergeCell ref="D516:E516"/>
    <mergeCell ref="G516:H516"/>
    <mergeCell ref="J516:K516"/>
    <mergeCell ref="M516:N516"/>
    <mergeCell ref="P516:Q516"/>
    <mergeCell ref="S516:T516"/>
    <mergeCell ref="V514:W514"/>
    <mergeCell ref="D515:E515"/>
    <mergeCell ref="G515:H515"/>
    <mergeCell ref="J515:K515"/>
    <mergeCell ref="M515:N515"/>
    <mergeCell ref="P515:Q515"/>
    <mergeCell ref="S515:T515"/>
    <mergeCell ref="V515:W515"/>
    <mergeCell ref="D514:E514"/>
    <mergeCell ref="G514:H514"/>
    <mergeCell ref="J514:K514"/>
    <mergeCell ref="M514:N514"/>
    <mergeCell ref="P514:Q514"/>
    <mergeCell ref="S514:T514"/>
    <mergeCell ref="V512:W512"/>
    <mergeCell ref="D513:E513"/>
    <mergeCell ref="G513:H513"/>
    <mergeCell ref="J513:K513"/>
    <mergeCell ref="M513:N513"/>
    <mergeCell ref="P513:Q513"/>
    <mergeCell ref="S513:T513"/>
    <mergeCell ref="V513:W513"/>
    <mergeCell ref="D512:E512"/>
    <mergeCell ref="G512:H512"/>
    <mergeCell ref="J512:K512"/>
    <mergeCell ref="M512:N512"/>
    <mergeCell ref="P512:Q512"/>
    <mergeCell ref="S512:T512"/>
    <mergeCell ref="V510:W510"/>
    <mergeCell ref="D511:E511"/>
    <mergeCell ref="G511:H511"/>
    <mergeCell ref="J511:K511"/>
    <mergeCell ref="M511:N511"/>
    <mergeCell ref="P511:Q511"/>
    <mergeCell ref="S511:T511"/>
    <mergeCell ref="V511:W511"/>
    <mergeCell ref="D510:E510"/>
    <mergeCell ref="G510:H510"/>
    <mergeCell ref="J510:K510"/>
    <mergeCell ref="M510:N510"/>
    <mergeCell ref="P510:Q510"/>
    <mergeCell ref="S510:T510"/>
    <mergeCell ref="V508:W508"/>
    <mergeCell ref="D509:E509"/>
    <mergeCell ref="G509:H509"/>
    <mergeCell ref="J509:K509"/>
    <mergeCell ref="M509:N509"/>
    <mergeCell ref="P509:Q509"/>
    <mergeCell ref="S509:T509"/>
    <mergeCell ref="V509:W509"/>
    <mergeCell ref="D508:E508"/>
    <mergeCell ref="G508:H508"/>
    <mergeCell ref="J508:K508"/>
    <mergeCell ref="M508:N508"/>
    <mergeCell ref="P508:Q508"/>
    <mergeCell ref="S508:T508"/>
    <mergeCell ref="V506:W506"/>
    <mergeCell ref="D507:E507"/>
    <mergeCell ref="G507:H507"/>
    <mergeCell ref="J507:K507"/>
    <mergeCell ref="M507:N507"/>
    <mergeCell ref="P507:Q507"/>
    <mergeCell ref="S507:T507"/>
    <mergeCell ref="V507:W507"/>
    <mergeCell ref="D506:E506"/>
    <mergeCell ref="G506:H506"/>
    <mergeCell ref="J506:K506"/>
    <mergeCell ref="M506:N506"/>
    <mergeCell ref="P506:Q506"/>
    <mergeCell ref="S506:T506"/>
    <mergeCell ref="V504:W504"/>
    <mergeCell ref="D505:E505"/>
    <mergeCell ref="G505:H505"/>
    <mergeCell ref="J505:K505"/>
    <mergeCell ref="M505:N505"/>
    <mergeCell ref="P505:Q505"/>
    <mergeCell ref="S505:T505"/>
    <mergeCell ref="V505:W505"/>
    <mergeCell ref="D504:E504"/>
    <mergeCell ref="G504:H504"/>
    <mergeCell ref="J504:K504"/>
    <mergeCell ref="M504:N504"/>
    <mergeCell ref="P504:Q504"/>
    <mergeCell ref="S504:T504"/>
    <mergeCell ref="V502:W502"/>
    <mergeCell ref="D503:E503"/>
    <mergeCell ref="G503:H503"/>
    <mergeCell ref="J503:K503"/>
    <mergeCell ref="M503:N503"/>
    <mergeCell ref="P503:Q503"/>
    <mergeCell ref="S503:T503"/>
    <mergeCell ref="V503:W503"/>
    <mergeCell ref="D502:E502"/>
    <mergeCell ref="G502:H502"/>
    <mergeCell ref="J502:K502"/>
    <mergeCell ref="M502:N502"/>
    <mergeCell ref="P502:Q502"/>
    <mergeCell ref="S502:T502"/>
    <mergeCell ref="V500:W500"/>
    <mergeCell ref="D501:E501"/>
    <mergeCell ref="G501:H501"/>
    <mergeCell ref="J501:K501"/>
    <mergeCell ref="M501:N501"/>
    <mergeCell ref="P501:Q501"/>
    <mergeCell ref="S501:T501"/>
    <mergeCell ref="V501:W501"/>
    <mergeCell ref="D500:E500"/>
    <mergeCell ref="G500:H500"/>
    <mergeCell ref="J500:K500"/>
    <mergeCell ref="M500:N500"/>
    <mergeCell ref="P500:Q500"/>
    <mergeCell ref="S500:T500"/>
    <mergeCell ref="V498:W498"/>
    <mergeCell ref="D499:E499"/>
    <mergeCell ref="G499:H499"/>
    <mergeCell ref="J499:K499"/>
    <mergeCell ref="M499:N499"/>
    <mergeCell ref="P499:Q499"/>
    <mergeCell ref="S499:T499"/>
    <mergeCell ref="V499:W499"/>
    <mergeCell ref="D498:E498"/>
    <mergeCell ref="G498:H498"/>
    <mergeCell ref="J498:K498"/>
    <mergeCell ref="M498:N498"/>
    <mergeCell ref="P498:Q498"/>
    <mergeCell ref="S498:T498"/>
    <mergeCell ref="V496:W496"/>
    <mergeCell ref="D497:E497"/>
    <mergeCell ref="G497:H497"/>
    <mergeCell ref="J497:K497"/>
    <mergeCell ref="M497:N497"/>
    <mergeCell ref="P497:Q497"/>
    <mergeCell ref="S497:T497"/>
    <mergeCell ref="V497:W497"/>
    <mergeCell ref="D496:E496"/>
    <mergeCell ref="G496:H496"/>
    <mergeCell ref="J496:K496"/>
    <mergeCell ref="M496:N496"/>
    <mergeCell ref="P496:Q496"/>
    <mergeCell ref="S496:T496"/>
    <mergeCell ref="V494:W494"/>
    <mergeCell ref="D495:E495"/>
    <mergeCell ref="G495:H495"/>
    <mergeCell ref="J495:K495"/>
    <mergeCell ref="M495:N495"/>
    <mergeCell ref="P495:Q495"/>
    <mergeCell ref="S495:T495"/>
    <mergeCell ref="V495:W495"/>
    <mergeCell ref="D494:E494"/>
    <mergeCell ref="G494:H494"/>
    <mergeCell ref="J494:K494"/>
    <mergeCell ref="M494:N494"/>
    <mergeCell ref="P494:Q494"/>
    <mergeCell ref="S494:T494"/>
    <mergeCell ref="V491:W491"/>
    <mergeCell ref="D492:E492"/>
    <mergeCell ref="G492:H492"/>
    <mergeCell ref="J492:K492"/>
    <mergeCell ref="M492:N492"/>
    <mergeCell ref="P492:Q492"/>
    <mergeCell ref="S492:T492"/>
    <mergeCell ref="V492:W492"/>
    <mergeCell ref="D491:E491"/>
    <mergeCell ref="G491:H491"/>
    <mergeCell ref="J491:K491"/>
    <mergeCell ref="M491:N491"/>
    <mergeCell ref="P491:Q491"/>
    <mergeCell ref="S491:T491"/>
    <mergeCell ref="V488:W488"/>
    <mergeCell ref="D489:W489"/>
    <mergeCell ref="D490:E490"/>
    <mergeCell ref="G490:H490"/>
    <mergeCell ref="J490:K490"/>
    <mergeCell ref="M490:N490"/>
    <mergeCell ref="P490:Q490"/>
    <mergeCell ref="S490:T490"/>
    <mergeCell ref="V490:W490"/>
    <mergeCell ref="D488:E488"/>
    <mergeCell ref="G488:H488"/>
    <mergeCell ref="J488:K488"/>
    <mergeCell ref="M488:N488"/>
    <mergeCell ref="P488:Q488"/>
    <mergeCell ref="S488:T488"/>
    <mergeCell ref="V486:W486"/>
    <mergeCell ref="D487:E487"/>
    <mergeCell ref="G487:H487"/>
    <mergeCell ref="J487:K487"/>
    <mergeCell ref="M487:N487"/>
    <mergeCell ref="P487:Q487"/>
    <mergeCell ref="S487:T487"/>
    <mergeCell ref="V487:W487"/>
    <mergeCell ref="D486:E486"/>
    <mergeCell ref="G486:H486"/>
    <mergeCell ref="J486:K486"/>
    <mergeCell ref="M486:N486"/>
    <mergeCell ref="P486:Q486"/>
    <mergeCell ref="S486:T486"/>
    <mergeCell ref="D484:E484"/>
    <mergeCell ref="G484:H484"/>
    <mergeCell ref="J484:K484"/>
    <mergeCell ref="M484:Q484"/>
    <mergeCell ref="S484:W484"/>
    <mergeCell ref="D485:K485"/>
    <mergeCell ref="M485:Q485"/>
    <mergeCell ref="S485:W485"/>
    <mergeCell ref="D478:E478"/>
    <mergeCell ref="G478:H478"/>
    <mergeCell ref="J478:K478"/>
    <mergeCell ref="M478:N478"/>
    <mergeCell ref="P478:Q478"/>
    <mergeCell ref="S478:T478"/>
    <mergeCell ref="D477:E477"/>
    <mergeCell ref="G477:H477"/>
    <mergeCell ref="J477:K477"/>
    <mergeCell ref="M477:N477"/>
    <mergeCell ref="P477:Q477"/>
    <mergeCell ref="S477:T477"/>
    <mergeCell ref="D476:E476"/>
    <mergeCell ref="G476:H476"/>
    <mergeCell ref="J476:K476"/>
    <mergeCell ref="M476:N476"/>
    <mergeCell ref="P476:Q476"/>
    <mergeCell ref="S476:T476"/>
    <mergeCell ref="D475:E475"/>
    <mergeCell ref="G475:H475"/>
    <mergeCell ref="J475:K475"/>
    <mergeCell ref="M475:N475"/>
    <mergeCell ref="P475:Q475"/>
    <mergeCell ref="S475:T475"/>
    <mergeCell ref="U468:U471"/>
    <mergeCell ref="D472:T472"/>
    <mergeCell ref="D474:E474"/>
    <mergeCell ref="G474:H474"/>
    <mergeCell ref="J474:K474"/>
    <mergeCell ref="M474:N474"/>
    <mergeCell ref="P474:Q474"/>
    <mergeCell ref="S474:T474"/>
    <mergeCell ref="P468:Q468"/>
    <mergeCell ref="P469:Q469"/>
    <mergeCell ref="P470:Q470"/>
    <mergeCell ref="P471:Q471"/>
    <mergeCell ref="R468:R471"/>
    <mergeCell ref="S468:T468"/>
    <mergeCell ref="S469:T469"/>
    <mergeCell ref="S470:T470"/>
    <mergeCell ref="S471:T471"/>
    <mergeCell ref="L468:L471"/>
    <mergeCell ref="M468:N468"/>
    <mergeCell ref="M469:N469"/>
    <mergeCell ref="M470:N470"/>
    <mergeCell ref="M471:N471"/>
    <mergeCell ref="O468:O471"/>
    <mergeCell ref="G468:H468"/>
    <mergeCell ref="G469:H469"/>
    <mergeCell ref="G470:H470"/>
    <mergeCell ref="G471:H471"/>
    <mergeCell ref="I468:I471"/>
    <mergeCell ref="J468:K468"/>
    <mergeCell ref="J469:K469"/>
    <mergeCell ref="J470:K470"/>
    <mergeCell ref="J471:K471"/>
    <mergeCell ref="D466:T466"/>
    <mergeCell ref="D467:K467"/>
    <mergeCell ref="M467:T467"/>
    <mergeCell ref="B468:B471"/>
    <mergeCell ref="C468:C471"/>
    <mergeCell ref="D468:E468"/>
    <mergeCell ref="D469:E469"/>
    <mergeCell ref="D470:E470"/>
    <mergeCell ref="D471:E471"/>
    <mergeCell ref="F468:F471"/>
    <mergeCell ref="D465:E465"/>
    <mergeCell ref="G465:H465"/>
    <mergeCell ref="J465:K465"/>
    <mergeCell ref="M465:N465"/>
    <mergeCell ref="P465:Q465"/>
    <mergeCell ref="S465:T465"/>
    <mergeCell ref="D463:E463"/>
    <mergeCell ref="G463:H463"/>
    <mergeCell ref="J463:K463"/>
    <mergeCell ref="M463:N463"/>
    <mergeCell ref="P463:Q463"/>
    <mergeCell ref="S463:T463"/>
    <mergeCell ref="D462:E462"/>
    <mergeCell ref="G462:H462"/>
    <mergeCell ref="J462:K462"/>
    <mergeCell ref="M462:N462"/>
    <mergeCell ref="P462:Q462"/>
    <mergeCell ref="S462:T462"/>
    <mergeCell ref="D461:E461"/>
    <mergeCell ref="G461:H461"/>
    <mergeCell ref="J461:K461"/>
    <mergeCell ref="M461:N461"/>
    <mergeCell ref="P461:Q461"/>
    <mergeCell ref="S461:T461"/>
    <mergeCell ref="D460:E460"/>
    <mergeCell ref="G460:H460"/>
    <mergeCell ref="J460:K460"/>
    <mergeCell ref="M460:N460"/>
    <mergeCell ref="P460:Q460"/>
    <mergeCell ref="S460:T460"/>
    <mergeCell ref="U453:U456"/>
    <mergeCell ref="D457:T457"/>
    <mergeCell ref="D459:E459"/>
    <mergeCell ref="G459:H459"/>
    <mergeCell ref="J459:K459"/>
    <mergeCell ref="M459:N459"/>
    <mergeCell ref="P459:Q459"/>
    <mergeCell ref="S459:T459"/>
    <mergeCell ref="P453:Q453"/>
    <mergeCell ref="P454:Q454"/>
    <mergeCell ref="P455:Q455"/>
    <mergeCell ref="P456:Q456"/>
    <mergeCell ref="R453:R456"/>
    <mergeCell ref="S453:T453"/>
    <mergeCell ref="S454:T454"/>
    <mergeCell ref="S455:T455"/>
    <mergeCell ref="S456:T456"/>
    <mergeCell ref="L453:L456"/>
    <mergeCell ref="M453:N453"/>
    <mergeCell ref="M454:N454"/>
    <mergeCell ref="M455:N455"/>
    <mergeCell ref="M456:N456"/>
    <mergeCell ref="O453:O456"/>
    <mergeCell ref="G454:H454"/>
    <mergeCell ref="G455:H455"/>
    <mergeCell ref="G456:H456"/>
    <mergeCell ref="I453:I456"/>
    <mergeCell ref="J453:K453"/>
    <mergeCell ref="J454:K454"/>
    <mergeCell ref="J455:K455"/>
    <mergeCell ref="J456:K456"/>
    <mergeCell ref="D452:K452"/>
    <mergeCell ref="M452:T452"/>
    <mergeCell ref="B453:B456"/>
    <mergeCell ref="C453:C456"/>
    <mergeCell ref="D453:E453"/>
    <mergeCell ref="D454:E454"/>
    <mergeCell ref="D455:E455"/>
    <mergeCell ref="D456:E456"/>
    <mergeCell ref="F453:F456"/>
    <mergeCell ref="G453:H453"/>
    <mergeCell ref="D447:E447"/>
    <mergeCell ref="G447:H447"/>
    <mergeCell ref="J447:K447"/>
    <mergeCell ref="M447:N447"/>
    <mergeCell ref="P447:Q447"/>
    <mergeCell ref="D451:T451"/>
    <mergeCell ref="D445:E445"/>
    <mergeCell ref="G445:H445"/>
    <mergeCell ref="J445:K445"/>
    <mergeCell ref="M445:N445"/>
    <mergeCell ref="P445:Q445"/>
    <mergeCell ref="D446:E446"/>
    <mergeCell ref="G446:H446"/>
    <mergeCell ref="J446:K446"/>
    <mergeCell ref="M446:N446"/>
    <mergeCell ref="P446:Q446"/>
    <mergeCell ref="D443:E443"/>
    <mergeCell ref="G443:H443"/>
    <mergeCell ref="J443:K443"/>
    <mergeCell ref="M443:N443"/>
    <mergeCell ref="P443:Q443"/>
    <mergeCell ref="D444:E444"/>
    <mergeCell ref="G444:H444"/>
    <mergeCell ref="J444:K444"/>
    <mergeCell ref="M444:N444"/>
    <mergeCell ref="P444:Q444"/>
    <mergeCell ref="O438:O440"/>
    <mergeCell ref="P438:Q438"/>
    <mergeCell ref="P439:Q439"/>
    <mergeCell ref="P440:Q440"/>
    <mergeCell ref="R438:R440"/>
    <mergeCell ref="D441:Q441"/>
    <mergeCell ref="G438:H440"/>
    <mergeCell ref="I438:I440"/>
    <mergeCell ref="J438:K440"/>
    <mergeCell ref="L438:L440"/>
    <mergeCell ref="M438:N438"/>
    <mergeCell ref="M439:N439"/>
    <mergeCell ref="M440:N440"/>
    <mergeCell ref="B438:B440"/>
    <mergeCell ref="C438:C440"/>
    <mergeCell ref="D438:E438"/>
    <mergeCell ref="D439:E439"/>
    <mergeCell ref="D440:E440"/>
    <mergeCell ref="F438:F440"/>
    <mergeCell ref="D436:Q436"/>
    <mergeCell ref="D437:E437"/>
    <mergeCell ref="G437:H437"/>
    <mergeCell ref="J437:K437"/>
    <mergeCell ref="M437:N437"/>
    <mergeCell ref="P437:Q437"/>
    <mergeCell ref="D433:E433"/>
    <mergeCell ref="G433:H433"/>
    <mergeCell ref="J433:K433"/>
    <mergeCell ref="M433:N433"/>
    <mergeCell ref="P433:Q433"/>
    <mergeCell ref="D435:E435"/>
    <mergeCell ref="G435:H435"/>
    <mergeCell ref="J435:K435"/>
    <mergeCell ref="M435:N435"/>
    <mergeCell ref="P435:Q435"/>
    <mergeCell ref="D431:E431"/>
    <mergeCell ref="G431:H431"/>
    <mergeCell ref="J431:K431"/>
    <mergeCell ref="M431:N431"/>
    <mergeCell ref="P431:Q431"/>
    <mergeCell ref="D432:E432"/>
    <mergeCell ref="G432:H432"/>
    <mergeCell ref="J432:K432"/>
    <mergeCell ref="M432:N432"/>
    <mergeCell ref="P432:Q432"/>
    <mergeCell ref="D429:E429"/>
    <mergeCell ref="G429:H429"/>
    <mergeCell ref="J429:K429"/>
    <mergeCell ref="M429:N429"/>
    <mergeCell ref="P429:Q429"/>
    <mergeCell ref="D430:E430"/>
    <mergeCell ref="G430:H430"/>
    <mergeCell ref="J430:K430"/>
    <mergeCell ref="M430:N430"/>
    <mergeCell ref="P430:Q430"/>
    <mergeCell ref="O424:O426"/>
    <mergeCell ref="P424:Q424"/>
    <mergeCell ref="P425:Q425"/>
    <mergeCell ref="P426:Q426"/>
    <mergeCell ref="R424:R426"/>
    <mergeCell ref="D427:Q427"/>
    <mergeCell ref="G424:H426"/>
    <mergeCell ref="I424:I426"/>
    <mergeCell ref="J424:K426"/>
    <mergeCell ref="L424:L426"/>
    <mergeCell ref="M424:N424"/>
    <mergeCell ref="M425:N425"/>
    <mergeCell ref="M426:N426"/>
    <mergeCell ref="B424:B426"/>
    <mergeCell ref="C424:C426"/>
    <mergeCell ref="D424:E424"/>
    <mergeCell ref="D425:E425"/>
    <mergeCell ref="D426:E426"/>
    <mergeCell ref="F424:F426"/>
    <mergeCell ref="D422:Q422"/>
    <mergeCell ref="D423:E423"/>
    <mergeCell ref="G423:H423"/>
    <mergeCell ref="J423:K423"/>
    <mergeCell ref="M423:N423"/>
    <mergeCell ref="P423:Q423"/>
    <mergeCell ref="D419:E419"/>
    <mergeCell ref="G419:H419"/>
    <mergeCell ref="J419:K419"/>
    <mergeCell ref="M419:N419"/>
    <mergeCell ref="P419:Q419"/>
    <mergeCell ref="D421:E421"/>
    <mergeCell ref="G421:H421"/>
    <mergeCell ref="J421:K421"/>
    <mergeCell ref="M421:N421"/>
    <mergeCell ref="P421:Q421"/>
    <mergeCell ref="D417:E417"/>
    <mergeCell ref="G417:H417"/>
    <mergeCell ref="J417:K417"/>
    <mergeCell ref="M417:N417"/>
    <mergeCell ref="P417:Q417"/>
    <mergeCell ref="D418:E418"/>
    <mergeCell ref="G418:H418"/>
    <mergeCell ref="J418:K418"/>
    <mergeCell ref="M418:N418"/>
    <mergeCell ref="P418:Q418"/>
    <mergeCell ref="D415:E415"/>
    <mergeCell ref="G415:H415"/>
    <mergeCell ref="J415:K415"/>
    <mergeCell ref="M415:N415"/>
    <mergeCell ref="P415:Q415"/>
    <mergeCell ref="D416:E416"/>
    <mergeCell ref="G416:H416"/>
    <mergeCell ref="J416:K416"/>
    <mergeCell ref="M416:N416"/>
    <mergeCell ref="P416:Q416"/>
    <mergeCell ref="O410:O412"/>
    <mergeCell ref="P410:Q410"/>
    <mergeCell ref="P411:Q411"/>
    <mergeCell ref="P412:Q412"/>
    <mergeCell ref="R410:R412"/>
    <mergeCell ref="D413:Q413"/>
    <mergeCell ref="G410:H412"/>
    <mergeCell ref="I410:I412"/>
    <mergeCell ref="J410:K412"/>
    <mergeCell ref="L410:L412"/>
    <mergeCell ref="M410:N410"/>
    <mergeCell ref="M411:N411"/>
    <mergeCell ref="M412:N412"/>
    <mergeCell ref="B410:B412"/>
    <mergeCell ref="C410:C412"/>
    <mergeCell ref="D410:E410"/>
    <mergeCell ref="D411:E411"/>
    <mergeCell ref="D412:E412"/>
    <mergeCell ref="F410:F412"/>
    <mergeCell ref="D408:Q408"/>
    <mergeCell ref="D409:E409"/>
    <mergeCell ref="G409:H409"/>
    <mergeCell ref="J409:K409"/>
    <mergeCell ref="M409:N409"/>
    <mergeCell ref="P409:Q409"/>
    <mergeCell ref="D405:E405"/>
    <mergeCell ref="G405:H405"/>
    <mergeCell ref="J405:K405"/>
    <mergeCell ref="M405:N405"/>
    <mergeCell ref="P405:Q405"/>
    <mergeCell ref="D407:E407"/>
    <mergeCell ref="G407:H407"/>
    <mergeCell ref="J407:K407"/>
    <mergeCell ref="M407:N407"/>
    <mergeCell ref="P407:Q407"/>
    <mergeCell ref="D403:E403"/>
    <mergeCell ref="G403:H403"/>
    <mergeCell ref="J403:K403"/>
    <mergeCell ref="M403:N403"/>
    <mergeCell ref="P403:Q403"/>
    <mergeCell ref="D404:E404"/>
    <mergeCell ref="G404:H404"/>
    <mergeCell ref="J404:K404"/>
    <mergeCell ref="M404:N404"/>
    <mergeCell ref="P404:Q404"/>
    <mergeCell ref="D401:E401"/>
    <mergeCell ref="G401:H401"/>
    <mergeCell ref="J401:K401"/>
    <mergeCell ref="M401:N401"/>
    <mergeCell ref="P401:Q401"/>
    <mergeCell ref="D402:E402"/>
    <mergeCell ref="G402:H402"/>
    <mergeCell ref="J402:K402"/>
    <mergeCell ref="M402:N402"/>
    <mergeCell ref="P402:Q402"/>
    <mergeCell ref="O396:O398"/>
    <mergeCell ref="P396:Q396"/>
    <mergeCell ref="P397:Q397"/>
    <mergeCell ref="P398:Q398"/>
    <mergeCell ref="R396:R398"/>
    <mergeCell ref="D399:Q399"/>
    <mergeCell ref="G396:H398"/>
    <mergeCell ref="I396:I398"/>
    <mergeCell ref="J396:K398"/>
    <mergeCell ref="L396:L398"/>
    <mergeCell ref="M396:N396"/>
    <mergeCell ref="M397:N397"/>
    <mergeCell ref="M398:N398"/>
    <mergeCell ref="B396:B398"/>
    <mergeCell ref="C396:C398"/>
    <mergeCell ref="D396:E396"/>
    <mergeCell ref="D397:E397"/>
    <mergeCell ref="D398:E398"/>
    <mergeCell ref="F396:F398"/>
    <mergeCell ref="D387:E387"/>
    <mergeCell ref="D388:E388"/>
    <mergeCell ref="D389:E389"/>
    <mergeCell ref="D394:Q394"/>
    <mergeCell ref="D395:E395"/>
    <mergeCell ref="G395:H395"/>
    <mergeCell ref="J395:K395"/>
    <mergeCell ref="M395:N395"/>
    <mergeCell ref="P395:Q395"/>
    <mergeCell ref="F381:F382"/>
    <mergeCell ref="D383:E383"/>
    <mergeCell ref="B384:B385"/>
    <mergeCell ref="C384:C385"/>
    <mergeCell ref="D384:E384"/>
    <mergeCell ref="D385:E385"/>
    <mergeCell ref="F384:F385"/>
    <mergeCell ref="D373:E373"/>
    <mergeCell ref="D374:E374"/>
    <mergeCell ref="D375:E375"/>
    <mergeCell ref="B381:B382"/>
    <mergeCell ref="C381:C382"/>
    <mergeCell ref="D381:E382"/>
    <mergeCell ref="D363:E363"/>
    <mergeCell ref="G363:H363"/>
    <mergeCell ref="D369:E369"/>
    <mergeCell ref="B370:B371"/>
    <mergeCell ref="C370:C371"/>
    <mergeCell ref="D370:E370"/>
    <mergeCell ref="D371:E371"/>
    <mergeCell ref="F370:F371"/>
    <mergeCell ref="D360:E360"/>
    <mergeCell ref="G360:H360"/>
    <mergeCell ref="D361:E361"/>
    <mergeCell ref="G361:H361"/>
    <mergeCell ref="D362:E362"/>
    <mergeCell ref="G362:H362"/>
    <mergeCell ref="D357:E357"/>
    <mergeCell ref="G357:H357"/>
    <mergeCell ref="D358:E358"/>
    <mergeCell ref="G358:H358"/>
    <mergeCell ref="D359:E359"/>
    <mergeCell ref="G359:H359"/>
    <mergeCell ref="D353:E353"/>
    <mergeCell ref="G353:H353"/>
    <mergeCell ref="D355:E355"/>
    <mergeCell ref="G355:H355"/>
    <mergeCell ref="D356:E356"/>
    <mergeCell ref="G356:H356"/>
    <mergeCell ref="I349:I350"/>
    <mergeCell ref="B351:B352"/>
    <mergeCell ref="C351:C352"/>
    <mergeCell ref="D351:H351"/>
    <mergeCell ref="D352:H352"/>
    <mergeCell ref="I351:I352"/>
    <mergeCell ref="D347:H347"/>
    <mergeCell ref="D348:E348"/>
    <mergeCell ref="G348:H348"/>
    <mergeCell ref="B349:B350"/>
    <mergeCell ref="C349:C350"/>
    <mergeCell ref="D349:E349"/>
    <mergeCell ref="D350:E350"/>
    <mergeCell ref="F349:F350"/>
    <mergeCell ref="G349:H350"/>
    <mergeCell ref="D340:E340"/>
    <mergeCell ref="G340:H340"/>
    <mergeCell ref="J340:K340"/>
    <mergeCell ref="M340:N340"/>
    <mergeCell ref="P340:Q340"/>
    <mergeCell ref="S340:T340"/>
    <mergeCell ref="D339:E339"/>
    <mergeCell ref="G339:H339"/>
    <mergeCell ref="J339:K339"/>
    <mergeCell ref="M339:N339"/>
    <mergeCell ref="P339:Q339"/>
    <mergeCell ref="S339:T339"/>
    <mergeCell ref="D338:E338"/>
    <mergeCell ref="G338:H338"/>
    <mergeCell ref="J338:K338"/>
    <mergeCell ref="M338:N338"/>
    <mergeCell ref="P338:Q338"/>
    <mergeCell ref="S338:T338"/>
    <mergeCell ref="D337:E337"/>
    <mergeCell ref="G337:H337"/>
    <mergeCell ref="J337:K337"/>
    <mergeCell ref="M337:N337"/>
    <mergeCell ref="P337:Q337"/>
    <mergeCell ref="S337:T337"/>
    <mergeCell ref="D336:E336"/>
    <mergeCell ref="G336:H336"/>
    <mergeCell ref="J336:K336"/>
    <mergeCell ref="M336:N336"/>
    <mergeCell ref="P336:Q336"/>
    <mergeCell ref="S336:T336"/>
    <mergeCell ref="D335:E335"/>
    <mergeCell ref="G335:H335"/>
    <mergeCell ref="J335:K335"/>
    <mergeCell ref="M335:N335"/>
    <mergeCell ref="P335:Q335"/>
    <mergeCell ref="S335:T335"/>
    <mergeCell ref="D334:E334"/>
    <mergeCell ref="G334:H334"/>
    <mergeCell ref="J334:K334"/>
    <mergeCell ref="M334:N334"/>
    <mergeCell ref="P334:Q334"/>
    <mergeCell ref="S334:T334"/>
    <mergeCell ref="D333:E333"/>
    <mergeCell ref="G333:H333"/>
    <mergeCell ref="J333:K333"/>
    <mergeCell ref="M333:N333"/>
    <mergeCell ref="P333:Q333"/>
    <mergeCell ref="S333:T333"/>
    <mergeCell ref="D332:E332"/>
    <mergeCell ref="G332:H332"/>
    <mergeCell ref="J332:K332"/>
    <mergeCell ref="M332:N332"/>
    <mergeCell ref="P332:Q332"/>
    <mergeCell ref="S332:T332"/>
    <mergeCell ref="D331:E331"/>
    <mergeCell ref="G331:H331"/>
    <mergeCell ref="J331:K331"/>
    <mergeCell ref="M331:N331"/>
    <mergeCell ref="P331:Q331"/>
    <mergeCell ref="S331:T331"/>
    <mergeCell ref="D330:E330"/>
    <mergeCell ref="G330:H330"/>
    <mergeCell ref="J330:K330"/>
    <mergeCell ref="M330:N330"/>
    <mergeCell ref="P330:Q330"/>
    <mergeCell ref="S330:T330"/>
    <mergeCell ref="D329:E329"/>
    <mergeCell ref="G329:H329"/>
    <mergeCell ref="J329:K329"/>
    <mergeCell ref="M329:N329"/>
    <mergeCell ref="P329:Q329"/>
    <mergeCell ref="S329:T329"/>
    <mergeCell ref="D327:E327"/>
    <mergeCell ref="G327:H327"/>
    <mergeCell ref="J327:K327"/>
    <mergeCell ref="M327:N327"/>
    <mergeCell ref="P327:Q327"/>
    <mergeCell ref="S327:T327"/>
    <mergeCell ref="D325:T325"/>
    <mergeCell ref="D326:E326"/>
    <mergeCell ref="G326:H326"/>
    <mergeCell ref="J326:K326"/>
    <mergeCell ref="M326:N326"/>
    <mergeCell ref="P326:Q326"/>
    <mergeCell ref="S326:T326"/>
    <mergeCell ref="S323:T323"/>
    <mergeCell ref="D324:E324"/>
    <mergeCell ref="G324:H324"/>
    <mergeCell ref="J324:K324"/>
    <mergeCell ref="M324:N324"/>
    <mergeCell ref="P324:Q324"/>
    <mergeCell ref="S324:T324"/>
    <mergeCell ref="D321:T321"/>
    <mergeCell ref="D322:E322"/>
    <mergeCell ref="G322:N322"/>
    <mergeCell ref="P322:Q322"/>
    <mergeCell ref="S322:T322"/>
    <mergeCell ref="D323:E323"/>
    <mergeCell ref="G323:H323"/>
    <mergeCell ref="J323:K323"/>
    <mergeCell ref="M323:N323"/>
    <mergeCell ref="P323:Q323"/>
    <mergeCell ref="D320:E320"/>
    <mergeCell ref="G320:H320"/>
    <mergeCell ref="J320:K320"/>
    <mergeCell ref="M320:N320"/>
    <mergeCell ref="P320:Q320"/>
    <mergeCell ref="S320:T320"/>
    <mergeCell ref="D318:E318"/>
    <mergeCell ref="G318:H318"/>
    <mergeCell ref="J318:K318"/>
    <mergeCell ref="M318:N318"/>
    <mergeCell ref="P318:Q318"/>
    <mergeCell ref="S318:T318"/>
    <mergeCell ref="D317:E317"/>
    <mergeCell ref="G317:H317"/>
    <mergeCell ref="J317:K317"/>
    <mergeCell ref="M317:N317"/>
    <mergeCell ref="P317:Q317"/>
    <mergeCell ref="S317:T317"/>
    <mergeCell ref="D316:E316"/>
    <mergeCell ref="G316:H316"/>
    <mergeCell ref="J316:K316"/>
    <mergeCell ref="M316:N316"/>
    <mergeCell ref="P316:Q316"/>
    <mergeCell ref="S316:T316"/>
    <mergeCell ref="D315:E315"/>
    <mergeCell ref="G315:H315"/>
    <mergeCell ref="J315:K315"/>
    <mergeCell ref="M315:N315"/>
    <mergeCell ref="P315:Q315"/>
    <mergeCell ref="S315:T315"/>
    <mergeCell ref="D314:E314"/>
    <mergeCell ref="G314:H314"/>
    <mergeCell ref="J314:K314"/>
    <mergeCell ref="M314:N314"/>
    <mergeCell ref="P314:Q314"/>
    <mergeCell ref="S314:T314"/>
    <mergeCell ref="D313:E313"/>
    <mergeCell ref="G313:H313"/>
    <mergeCell ref="J313:K313"/>
    <mergeCell ref="M313:N313"/>
    <mergeCell ref="P313:Q313"/>
    <mergeCell ref="S313:T313"/>
    <mergeCell ref="D312:E312"/>
    <mergeCell ref="G312:H312"/>
    <mergeCell ref="J312:K312"/>
    <mergeCell ref="M312:N312"/>
    <mergeCell ref="P312:Q312"/>
    <mergeCell ref="S312:T312"/>
    <mergeCell ref="D311:E311"/>
    <mergeCell ref="G311:H311"/>
    <mergeCell ref="J311:K311"/>
    <mergeCell ref="M311:N311"/>
    <mergeCell ref="P311:Q311"/>
    <mergeCell ref="S311:T311"/>
    <mergeCell ref="D310:E310"/>
    <mergeCell ref="G310:H310"/>
    <mergeCell ref="J310:K310"/>
    <mergeCell ref="M310:N310"/>
    <mergeCell ref="P310:Q310"/>
    <mergeCell ref="S310:T310"/>
    <mergeCell ref="D309:E309"/>
    <mergeCell ref="G309:H309"/>
    <mergeCell ref="J309:K309"/>
    <mergeCell ref="M309:N309"/>
    <mergeCell ref="P309:Q309"/>
    <mergeCell ref="S309:T309"/>
    <mergeCell ref="D308:E308"/>
    <mergeCell ref="G308:H308"/>
    <mergeCell ref="J308:K308"/>
    <mergeCell ref="M308:N308"/>
    <mergeCell ref="P308:Q308"/>
    <mergeCell ref="S308:T308"/>
    <mergeCell ref="D307:E307"/>
    <mergeCell ref="G307:H307"/>
    <mergeCell ref="J307:K307"/>
    <mergeCell ref="M307:N307"/>
    <mergeCell ref="P307:Q307"/>
    <mergeCell ref="S307:T307"/>
    <mergeCell ref="D306:E306"/>
    <mergeCell ref="G306:H306"/>
    <mergeCell ref="J306:K306"/>
    <mergeCell ref="M306:N306"/>
    <mergeCell ref="P306:Q306"/>
    <mergeCell ref="S306:T306"/>
    <mergeCell ref="D305:E305"/>
    <mergeCell ref="G305:H305"/>
    <mergeCell ref="J305:K305"/>
    <mergeCell ref="M305:N305"/>
    <mergeCell ref="P305:Q305"/>
    <mergeCell ref="S305:T305"/>
    <mergeCell ref="D304:E304"/>
    <mergeCell ref="G304:H304"/>
    <mergeCell ref="J304:K304"/>
    <mergeCell ref="M304:N304"/>
    <mergeCell ref="P304:Q304"/>
    <mergeCell ref="S304:T304"/>
    <mergeCell ref="D303:E303"/>
    <mergeCell ref="G303:H303"/>
    <mergeCell ref="J303:K303"/>
    <mergeCell ref="M303:N303"/>
    <mergeCell ref="P303:Q303"/>
    <mergeCell ref="S303:T303"/>
    <mergeCell ref="D302:E302"/>
    <mergeCell ref="G302:H302"/>
    <mergeCell ref="J302:K302"/>
    <mergeCell ref="M302:N302"/>
    <mergeCell ref="P302:Q302"/>
    <mergeCell ref="S302:T302"/>
    <mergeCell ref="D301:E301"/>
    <mergeCell ref="G301:H301"/>
    <mergeCell ref="J301:K301"/>
    <mergeCell ref="M301:N301"/>
    <mergeCell ref="P301:Q301"/>
    <mergeCell ref="S301:T301"/>
    <mergeCell ref="D300:E300"/>
    <mergeCell ref="G300:H300"/>
    <mergeCell ref="J300:K300"/>
    <mergeCell ref="M300:N300"/>
    <mergeCell ref="P300:Q300"/>
    <mergeCell ref="S300:T300"/>
    <mergeCell ref="D299:E299"/>
    <mergeCell ref="G299:H299"/>
    <mergeCell ref="J299:K299"/>
    <mergeCell ref="M299:N299"/>
    <mergeCell ref="P299:Q299"/>
    <mergeCell ref="S299:T299"/>
    <mergeCell ref="D298:E298"/>
    <mergeCell ref="G298:H298"/>
    <mergeCell ref="J298:K298"/>
    <mergeCell ref="M298:N298"/>
    <mergeCell ref="P298:Q298"/>
    <mergeCell ref="S298:T298"/>
    <mergeCell ref="D297:E297"/>
    <mergeCell ref="G297:H297"/>
    <mergeCell ref="J297:K297"/>
    <mergeCell ref="M297:N297"/>
    <mergeCell ref="P297:Q297"/>
    <mergeCell ref="S297:T297"/>
    <mergeCell ref="D296:E296"/>
    <mergeCell ref="G296:H296"/>
    <mergeCell ref="J296:K296"/>
    <mergeCell ref="M296:N296"/>
    <mergeCell ref="P296:Q296"/>
    <mergeCell ref="S296:T296"/>
    <mergeCell ref="D295:E295"/>
    <mergeCell ref="G295:H295"/>
    <mergeCell ref="J295:K295"/>
    <mergeCell ref="M295:N295"/>
    <mergeCell ref="P295:Q295"/>
    <mergeCell ref="S295:T295"/>
    <mergeCell ref="D294:E294"/>
    <mergeCell ref="G294:H294"/>
    <mergeCell ref="J294:K294"/>
    <mergeCell ref="M294:N294"/>
    <mergeCell ref="P294:Q294"/>
    <mergeCell ref="S294:T294"/>
    <mergeCell ref="D293:E293"/>
    <mergeCell ref="G293:H293"/>
    <mergeCell ref="J293:K293"/>
    <mergeCell ref="M293:N293"/>
    <mergeCell ref="P293:Q293"/>
    <mergeCell ref="S293:T293"/>
    <mergeCell ref="D291:E291"/>
    <mergeCell ref="G291:H291"/>
    <mergeCell ref="J291:K291"/>
    <mergeCell ref="M291:N291"/>
    <mergeCell ref="P291:Q291"/>
    <mergeCell ref="S291:T291"/>
    <mergeCell ref="D289:T289"/>
    <mergeCell ref="D290:E290"/>
    <mergeCell ref="G290:H290"/>
    <mergeCell ref="J290:K290"/>
    <mergeCell ref="M290:N290"/>
    <mergeCell ref="P290:Q290"/>
    <mergeCell ref="S290:T290"/>
    <mergeCell ref="D288:E288"/>
    <mergeCell ref="G288:H288"/>
    <mergeCell ref="J288:K288"/>
    <mergeCell ref="M288:N288"/>
    <mergeCell ref="P288:Q288"/>
    <mergeCell ref="S288:T288"/>
    <mergeCell ref="D286:E286"/>
    <mergeCell ref="G286:N286"/>
    <mergeCell ref="P286:Q286"/>
    <mergeCell ref="S286:T286"/>
    <mergeCell ref="D287:E287"/>
    <mergeCell ref="G287:H287"/>
    <mergeCell ref="J287:K287"/>
    <mergeCell ref="M287:N287"/>
    <mergeCell ref="P287:Q287"/>
    <mergeCell ref="S287:T287"/>
    <mergeCell ref="D278:E278"/>
    <mergeCell ref="G278:H278"/>
    <mergeCell ref="J278:K278"/>
    <mergeCell ref="M278:N278"/>
    <mergeCell ref="P278:Q278"/>
    <mergeCell ref="D285:T285"/>
    <mergeCell ref="B280:X280"/>
    <mergeCell ref="B281:X281"/>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5:E265"/>
    <mergeCell ref="G265:H265"/>
    <mergeCell ref="J265:K265"/>
    <mergeCell ref="M265:N265"/>
    <mergeCell ref="P265:Q265"/>
    <mergeCell ref="D267:E267"/>
    <mergeCell ref="G267:H267"/>
    <mergeCell ref="J267:K267"/>
    <mergeCell ref="M267:N267"/>
    <mergeCell ref="P267:Q267"/>
    <mergeCell ref="D263:Q263"/>
    <mergeCell ref="D264:E264"/>
    <mergeCell ref="G264:H264"/>
    <mergeCell ref="J264:K264"/>
    <mergeCell ref="M264:N264"/>
    <mergeCell ref="P264:Q264"/>
    <mergeCell ref="L259:L261"/>
    <mergeCell ref="M259:N261"/>
    <mergeCell ref="O259:O261"/>
    <mergeCell ref="P259:Q261"/>
    <mergeCell ref="R259:R261"/>
    <mergeCell ref="D262:E262"/>
    <mergeCell ref="G262:H262"/>
    <mergeCell ref="J262:K262"/>
    <mergeCell ref="M262:N262"/>
    <mergeCell ref="P262:Q262"/>
    <mergeCell ref="R257:R258"/>
    <mergeCell ref="B259:B261"/>
    <mergeCell ref="C259:C261"/>
    <mergeCell ref="D259:E261"/>
    <mergeCell ref="F259:F261"/>
    <mergeCell ref="G259:H259"/>
    <mergeCell ref="G260:H260"/>
    <mergeCell ref="G261:H261"/>
    <mergeCell ref="I259:I261"/>
    <mergeCell ref="J259:K261"/>
    <mergeCell ref="B257:B258"/>
    <mergeCell ref="C257:C258"/>
    <mergeCell ref="D257:N257"/>
    <mergeCell ref="D258:N258"/>
    <mergeCell ref="O257:O258"/>
    <mergeCell ref="P257:Q258"/>
    <mergeCell ref="D253:E253"/>
    <mergeCell ref="G253:H253"/>
    <mergeCell ref="J253:K253"/>
    <mergeCell ref="M253:N253"/>
    <mergeCell ref="P253:Q253"/>
    <mergeCell ref="D256:Q256"/>
    <mergeCell ref="D251:E251"/>
    <mergeCell ref="G251:H251"/>
    <mergeCell ref="J251:K251"/>
    <mergeCell ref="M251:N251"/>
    <mergeCell ref="P251:Q251"/>
    <mergeCell ref="D252:E252"/>
    <mergeCell ref="G252:H252"/>
    <mergeCell ref="J252:K252"/>
    <mergeCell ref="M252:N252"/>
    <mergeCell ref="P252:Q252"/>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4:E224"/>
    <mergeCell ref="G224:H224"/>
    <mergeCell ref="J224:K224"/>
    <mergeCell ref="M224:N224"/>
    <mergeCell ref="P224:Q224"/>
    <mergeCell ref="D226:E226"/>
    <mergeCell ref="G226:H226"/>
    <mergeCell ref="J226:K226"/>
    <mergeCell ref="M226:N226"/>
    <mergeCell ref="P226:Q226"/>
    <mergeCell ref="D222:Q222"/>
    <mergeCell ref="D223:E223"/>
    <mergeCell ref="G223:H223"/>
    <mergeCell ref="J223:K223"/>
    <mergeCell ref="M223:N223"/>
    <mergeCell ref="P223:Q223"/>
    <mergeCell ref="R218:R220"/>
    <mergeCell ref="D221:E221"/>
    <mergeCell ref="G221:H221"/>
    <mergeCell ref="J221:K221"/>
    <mergeCell ref="M221:N221"/>
    <mergeCell ref="P221:Q221"/>
    <mergeCell ref="I218:I220"/>
    <mergeCell ref="J218:K220"/>
    <mergeCell ref="L218:L220"/>
    <mergeCell ref="M218:N220"/>
    <mergeCell ref="O218:O220"/>
    <mergeCell ref="P218:Q220"/>
    <mergeCell ref="D216:Q216"/>
    <mergeCell ref="D217:N217"/>
    <mergeCell ref="P217:Q217"/>
    <mergeCell ref="B218:B220"/>
    <mergeCell ref="C218:C220"/>
    <mergeCell ref="D218:E220"/>
    <mergeCell ref="F218:F220"/>
    <mergeCell ref="G218:H218"/>
    <mergeCell ref="G219:H219"/>
    <mergeCell ref="G220:H220"/>
    <mergeCell ref="F209:G209"/>
    <mergeCell ref="L209:M209"/>
    <mergeCell ref="F210:G210"/>
    <mergeCell ref="L210:M210"/>
    <mergeCell ref="F211:G211"/>
    <mergeCell ref="L211:M211"/>
    <mergeCell ref="K204:K205"/>
    <mergeCell ref="L204:M204"/>
    <mergeCell ref="L205:M205"/>
    <mergeCell ref="N204:N205"/>
    <mergeCell ref="D206:M206"/>
    <mergeCell ref="F207:G207"/>
    <mergeCell ref="L207:M207"/>
    <mergeCell ref="J202:M202"/>
    <mergeCell ref="J203:M203"/>
    <mergeCell ref="N202:N203"/>
    <mergeCell ref="B204:B205"/>
    <mergeCell ref="C204:C205"/>
    <mergeCell ref="E204:E205"/>
    <mergeCell ref="F204:G204"/>
    <mergeCell ref="F205:G205"/>
    <mergeCell ref="H204:H205"/>
    <mergeCell ref="I204:I205"/>
    <mergeCell ref="F197:G197"/>
    <mergeCell ref="K197:L197"/>
    <mergeCell ref="F198:G198"/>
    <mergeCell ref="K198:L198"/>
    <mergeCell ref="B202:B203"/>
    <mergeCell ref="C202:C203"/>
    <mergeCell ref="D202:G202"/>
    <mergeCell ref="D203:G203"/>
    <mergeCell ref="H202:H203"/>
    <mergeCell ref="I202:I203"/>
    <mergeCell ref="K193:L193"/>
    <mergeCell ref="K194:L194"/>
    <mergeCell ref="M193:M194"/>
    <mergeCell ref="B195:B196"/>
    <mergeCell ref="C195:C196"/>
    <mergeCell ref="D195:L195"/>
    <mergeCell ref="D196:L196"/>
    <mergeCell ref="M195:M196"/>
    <mergeCell ref="M190:M191"/>
    <mergeCell ref="F192:G192"/>
    <mergeCell ref="K192:L192"/>
    <mergeCell ref="B193:B194"/>
    <mergeCell ref="C193:C194"/>
    <mergeCell ref="E193:E194"/>
    <mergeCell ref="F193:G193"/>
    <mergeCell ref="F194:G194"/>
    <mergeCell ref="H193:H194"/>
    <mergeCell ref="J193:J194"/>
    <mergeCell ref="B190:B191"/>
    <mergeCell ref="C190:C191"/>
    <mergeCell ref="D190:G190"/>
    <mergeCell ref="D191:G191"/>
    <mergeCell ref="H190:H191"/>
    <mergeCell ref="I190:L190"/>
    <mergeCell ref="I191:L191"/>
    <mergeCell ref="F183:G183"/>
    <mergeCell ref="I183:J183"/>
    <mergeCell ref="N183:O183"/>
    <mergeCell ref="Q183:R183"/>
    <mergeCell ref="F184:G184"/>
    <mergeCell ref="I184:J184"/>
    <mergeCell ref="N184:O184"/>
    <mergeCell ref="Q184:R184"/>
    <mergeCell ref="F181:G181"/>
    <mergeCell ref="I181:J181"/>
    <mergeCell ref="N181:O181"/>
    <mergeCell ref="Q181:R181"/>
    <mergeCell ref="F182:G182"/>
    <mergeCell ref="I182:J182"/>
    <mergeCell ref="N182:O182"/>
    <mergeCell ref="Q182:R182"/>
    <mergeCell ref="F179:G179"/>
    <mergeCell ref="I179:J179"/>
    <mergeCell ref="N179:O179"/>
    <mergeCell ref="Q179:R179"/>
    <mergeCell ref="F180:G180"/>
    <mergeCell ref="I180:J180"/>
    <mergeCell ref="N180:O180"/>
    <mergeCell ref="Q180:R180"/>
    <mergeCell ref="F176:G176"/>
    <mergeCell ref="I176:J176"/>
    <mergeCell ref="N176:O176"/>
    <mergeCell ref="Q176:R176"/>
    <mergeCell ref="F178:G178"/>
    <mergeCell ref="I178:J178"/>
    <mergeCell ref="N178:O178"/>
    <mergeCell ref="Q178:R178"/>
    <mergeCell ref="F174:G174"/>
    <mergeCell ref="I174:J174"/>
    <mergeCell ref="N174:O174"/>
    <mergeCell ref="Q174:R174"/>
    <mergeCell ref="F175:G175"/>
    <mergeCell ref="I175:J175"/>
    <mergeCell ref="N175:O175"/>
    <mergeCell ref="Q175:R175"/>
    <mergeCell ref="S170:S171"/>
    <mergeCell ref="F172:G172"/>
    <mergeCell ref="I172:J172"/>
    <mergeCell ref="N172:O172"/>
    <mergeCell ref="Q172:R172"/>
    <mergeCell ref="F173:G173"/>
    <mergeCell ref="I173:J173"/>
    <mergeCell ref="N173:O173"/>
    <mergeCell ref="Q173:R173"/>
    <mergeCell ref="F169:G169"/>
    <mergeCell ref="I169:J169"/>
    <mergeCell ref="N169:O169"/>
    <mergeCell ref="Q169:R169"/>
    <mergeCell ref="B170:B171"/>
    <mergeCell ref="C170:C171"/>
    <mergeCell ref="D170:R170"/>
    <mergeCell ref="D171:R171"/>
    <mergeCell ref="S165:S166"/>
    <mergeCell ref="F167:G167"/>
    <mergeCell ref="I167:J167"/>
    <mergeCell ref="N167:O167"/>
    <mergeCell ref="Q167:R167"/>
    <mergeCell ref="F168:G168"/>
    <mergeCell ref="I168:J168"/>
    <mergeCell ref="N168:O168"/>
    <mergeCell ref="Q168:R168"/>
    <mergeCell ref="B165:B166"/>
    <mergeCell ref="C165:C166"/>
    <mergeCell ref="D165:J165"/>
    <mergeCell ref="D166:J166"/>
    <mergeCell ref="K165:K166"/>
    <mergeCell ref="L165:R165"/>
    <mergeCell ref="L166:R166"/>
    <mergeCell ref="F161:G161"/>
    <mergeCell ref="I161:J161"/>
    <mergeCell ref="N161:O161"/>
    <mergeCell ref="Q161:R161"/>
    <mergeCell ref="F162:G162"/>
    <mergeCell ref="I162:J162"/>
    <mergeCell ref="N162:O162"/>
    <mergeCell ref="Q162:R162"/>
    <mergeCell ref="F159:G159"/>
    <mergeCell ref="I159:J159"/>
    <mergeCell ref="N159:O159"/>
    <mergeCell ref="Q159:R159"/>
    <mergeCell ref="F160:G160"/>
    <mergeCell ref="I160:J160"/>
    <mergeCell ref="N160:O160"/>
    <mergeCell ref="Q160:R160"/>
    <mergeCell ref="F157:G157"/>
    <mergeCell ref="I157:J157"/>
    <mergeCell ref="N157:O157"/>
    <mergeCell ref="Q157:R157"/>
    <mergeCell ref="F158:G158"/>
    <mergeCell ref="I158:J158"/>
    <mergeCell ref="N158:O158"/>
    <mergeCell ref="Q158:R158"/>
    <mergeCell ref="F155:G155"/>
    <mergeCell ref="I155:J155"/>
    <mergeCell ref="N155:O155"/>
    <mergeCell ref="Q155:R155"/>
    <mergeCell ref="F156:G156"/>
    <mergeCell ref="I156:J156"/>
    <mergeCell ref="N156:O156"/>
    <mergeCell ref="Q156:R156"/>
    <mergeCell ref="F153:G153"/>
    <mergeCell ref="I153:J153"/>
    <mergeCell ref="N153:O153"/>
    <mergeCell ref="Q153:R153"/>
    <mergeCell ref="F154:G154"/>
    <mergeCell ref="I154:J154"/>
    <mergeCell ref="N154:O154"/>
    <mergeCell ref="Q154:R154"/>
    <mergeCell ref="F151:G151"/>
    <mergeCell ref="I151:J151"/>
    <mergeCell ref="N151:O151"/>
    <mergeCell ref="Q151:R151"/>
    <mergeCell ref="F152:G152"/>
    <mergeCell ref="I152:J152"/>
    <mergeCell ref="N152:O152"/>
    <mergeCell ref="Q152:R152"/>
    <mergeCell ref="F149:G149"/>
    <mergeCell ref="I149:J149"/>
    <mergeCell ref="N149:O149"/>
    <mergeCell ref="Q149:R149"/>
    <mergeCell ref="F150:G150"/>
    <mergeCell ref="I150:J150"/>
    <mergeCell ref="N150:O150"/>
    <mergeCell ref="Q150:R150"/>
    <mergeCell ref="F147:G147"/>
    <mergeCell ref="I147:J147"/>
    <mergeCell ref="N147:O147"/>
    <mergeCell ref="Q147:R147"/>
    <mergeCell ref="F148:G148"/>
    <mergeCell ref="I148:J148"/>
    <mergeCell ref="N148:O148"/>
    <mergeCell ref="Q148:R148"/>
    <mergeCell ref="F145:G145"/>
    <mergeCell ref="I145:J145"/>
    <mergeCell ref="N145:O145"/>
    <mergeCell ref="Q145:R145"/>
    <mergeCell ref="F146:G146"/>
    <mergeCell ref="I146:J146"/>
    <mergeCell ref="N146:O146"/>
    <mergeCell ref="Q146:R146"/>
    <mergeCell ref="F143:G143"/>
    <mergeCell ref="I143:J143"/>
    <mergeCell ref="N143:O143"/>
    <mergeCell ref="Q143:R143"/>
    <mergeCell ref="F144:G144"/>
    <mergeCell ref="I144:J144"/>
    <mergeCell ref="N144:O144"/>
    <mergeCell ref="Q144:R144"/>
    <mergeCell ref="F141:G141"/>
    <mergeCell ref="I141:J141"/>
    <mergeCell ref="N141:O141"/>
    <mergeCell ref="Q141:R141"/>
    <mergeCell ref="F142:G142"/>
    <mergeCell ref="I142:J142"/>
    <mergeCell ref="N142:O142"/>
    <mergeCell ref="Q142:R142"/>
    <mergeCell ref="F139:G139"/>
    <mergeCell ref="I139:J139"/>
    <mergeCell ref="N139:O139"/>
    <mergeCell ref="Q139:R139"/>
    <mergeCell ref="F140:G140"/>
    <mergeCell ref="I140:J140"/>
    <mergeCell ref="N140:O140"/>
    <mergeCell ref="Q140:R140"/>
    <mergeCell ref="F137:G137"/>
    <mergeCell ref="I137:J137"/>
    <mergeCell ref="N137:O137"/>
    <mergeCell ref="Q137:R137"/>
    <mergeCell ref="F138:G138"/>
    <mergeCell ref="I138:J138"/>
    <mergeCell ref="N138:O138"/>
    <mergeCell ref="Q138:R138"/>
    <mergeCell ref="F134:G134"/>
    <mergeCell ref="I134:J134"/>
    <mergeCell ref="N134:O134"/>
    <mergeCell ref="Q134:R134"/>
    <mergeCell ref="F136:G136"/>
    <mergeCell ref="I136:J136"/>
    <mergeCell ref="N136:O136"/>
    <mergeCell ref="Q136:R136"/>
    <mergeCell ref="F132:G132"/>
    <mergeCell ref="I132:J132"/>
    <mergeCell ref="N132:O132"/>
    <mergeCell ref="Q132:R132"/>
    <mergeCell ref="F133:G133"/>
    <mergeCell ref="I133:J133"/>
    <mergeCell ref="N133:O133"/>
    <mergeCell ref="Q133:R133"/>
    <mergeCell ref="S128:S129"/>
    <mergeCell ref="F130:G130"/>
    <mergeCell ref="I130:J130"/>
    <mergeCell ref="N130:O130"/>
    <mergeCell ref="Q130:R130"/>
    <mergeCell ref="F131:G131"/>
    <mergeCell ref="I131:J131"/>
    <mergeCell ref="N131:O131"/>
    <mergeCell ref="Q131:R131"/>
    <mergeCell ref="F127:G127"/>
    <mergeCell ref="I127:J127"/>
    <mergeCell ref="N127:O127"/>
    <mergeCell ref="Q127:R127"/>
    <mergeCell ref="B128:B129"/>
    <mergeCell ref="C128:C129"/>
    <mergeCell ref="D128:R128"/>
    <mergeCell ref="D129:R129"/>
    <mergeCell ref="S123:S124"/>
    <mergeCell ref="F125:G125"/>
    <mergeCell ref="I125:J125"/>
    <mergeCell ref="N125:O125"/>
    <mergeCell ref="Q125:R125"/>
    <mergeCell ref="F126:G126"/>
    <mergeCell ref="I126:J126"/>
    <mergeCell ref="N126:O126"/>
    <mergeCell ref="Q126:R126"/>
    <mergeCell ref="B123:B124"/>
    <mergeCell ref="C123:C124"/>
    <mergeCell ref="D123:J123"/>
    <mergeCell ref="D124:J124"/>
    <mergeCell ref="K123:K124"/>
    <mergeCell ref="L123:R123"/>
    <mergeCell ref="L124:R124"/>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S79:T79"/>
    <mergeCell ref="D80:E80"/>
    <mergeCell ref="G80:H80"/>
    <mergeCell ref="J80:K80"/>
    <mergeCell ref="M80:N80"/>
    <mergeCell ref="P80:Q80"/>
    <mergeCell ref="S80:T80"/>
    <mergeCell ref="B77:B78"/>
    <mergeCell ref="C77:C78"/>
    <mergeCell ref="D77:T77"/>
    <mergeCell ref="D78:T78"/>
    <mergeCell ref="U77:U78"/>
    <mergeCell ref="D79:E79"/>
    <mergeCell ref="G79:H79"/>
    <mergeCell ref="J79:K79"/>
    <mergeCell ref="M79:N79"/>
    <mergeCell ref="P79:Q79"/>
    <mergeCell ref="D75:K75"/>
    <mergeCell ref="M75:T75"/>
    <mergeCell ref="D76:E76"/>
    <mergeCell ref="G76:H76"/>
    <mergeCell ref="J76:K76"/>
    <mergeCell ref="M76:N76"/>
    <mergeCell ref="P76:Q76"/>
    <mergeCell ref="S76:T76"/>
    <mergeCell ref="V67:W67"/>
    <mergeCell ref="D68:E68"/>
    <mergeCell ref="G68:H68"/>
    <mergeCell ref="J68:K68"/>
    <mergeCell ref="M68:N68"/>
    <mergeCell ref="P68:Q68"/>
    <mergeCell ref="S68:T68"/>
    <mergeCell ref="V68:W68"/>
    <mergeCell ref="D67:E67"/>
    <mergeCell ref="G67:H67"/>
    <mergeCell ref="J67:K67"/>
    <mergeCell ref="M67:N67"/>
    <mergeCell ref="P67:Q67"/>
    <mergeCell ref="S67:T67"/>
    <mergeCell ref="V65:W65"/>
    <mergeCell ref="D66:E66"/>
    <mergeCell ref="G66:H66"/>
    <mergeCell ref="J66:K66"/>
    <mergeCell ref="M66:N66"/>
    <mergeCell ref="P66:Q66"/>
    <mergeCell ref="S66:T66"/>
    <mergeCell ref="V66:W66"/>
    <mergeCell ref="D65:E65"/>
    <mergeCell ref="G65:H65"/>
    <mergeCell ref="J65:K65"/>
    <mergeCell ref="M65:N65"/>
    <mergeCell ref="P65:Q65"/>
    <mergeCell ref="S65:T65"/>
    <mergeCell ref="V63:W63"/>
    <mergeCell ref="D64:E64"/>
    <mergeCell ref="G64:H64"/>
    <mergeCell ref="J64:K64"/>
    <mergeCell ref="M64:N64"/>
    <mergeCell ref="P64:Q64"/>
    <mergeCell ref="S64:T64"/>
    <mergeCell ref="V64:W64"/>
    <mergeCell ref="D63:E63"/>
    <mergeCell ref="G63:H63"/>
    <mergeCell ref="J63:K63"/>
    <mergeCell ref="M63:N63"/>
    <mergeCell ref="P63:Q63"/>
    <mergeCell ref="S63:T63"/>
    <mergeCell ref="V61:W61"/>
    <mergeCell ref="D62:E62"/>
    <mergeCell ref="G62:H62"/>
    <mergeCell ref="J62:K62"/>
    <mergeCell ref="M62:N62"/>
    <mergeCell ref="P62:Q62"/>
    <mergeCell ref="S62:T62"/>
    <mergeCell ref="V62:W62"/>
    <mergeCell ref="D61:E61"/>
    <mergeCell ref="G61:H61"/>
    <mergeCell ref="J61:K61"/>
    <mergeCell ref="M61:N61"/>
    <mergeCell ref="P61:Q61"/>
    <mergeCell ref="S61:T61"/>
    <mergeCell ref="V59:W59"/>
    <mergeCell ref="D60:E60"/>
    <mergeCell ref="G60:H60"/>
    <mergeCell ref="J60:K60"/>
    <mergeCell ref="M60:N60"/>
    <mergeCell ref="P60:Q60"/>
    <mergeCell ref="S60:T60"/>
    <mergeCell ref="V60:W60"/>
    <mergeCell ref="D59:E59"/>
    <mergeCell ref="G59:H59"/>
    <mergeCell ref="J59:K59"/>
    <mergeCell ref="M59:N59"/>
    <mergeCell ref="P59:Q59"/>
    <mergeCell ref="S59:T59"/>
    <mergeCell ref="V57:W57"/>
    <mergeCell ref="D58:E58"/>
    <mergeCell ref="G58:H58"/>
    <mergeCell ref="J58:K58"/>
    <mergeCell ref="M58:N58"/>
    <mergeCell ref="P58:Q58"/>
    <mergeCell ref="S58:T58"/>
    <mergeCell ref="V58:W58"/>
    <mergeCell ref="D57:E57"/>
    <mergeCell ref="G57:H57"/>
    <mergeCell ref="J57:K57"/>
    <mergeCell ref="M57:N57"/>
    <mergeCell ref="P57:Q57"/>
    <mergeCell ref="S57:T57"/>
    <mergeCell ref="V55:W55"/>
    <mergeCell ref="D56:E56"/>
    <mergeCell ref="G56:H56"/>
    <mergeCell ref="J56:K56"/>
    <mergeCell ref="M56:N56"/>
    <mergeCell ref="P56:Q56"/>
    <mergeCell ref="S56:T56"/>
    <mergeCell ref="V56:W56"/>
    <mergeCell ref="D55:E55"/>
    <mergeCell ref="G55:H55"/>
    <mergeCell ref="J55:K55"/>
    <mergeCell ref="M55:N55"/>
    <mergeCell ref="P55:Q55"/>
    <mergeCell ref="S55:T55"/>
    <mergeCell ref="V53:W53"/>
    <mergeCell ref="D54:E54"/>
    <mergeCell ref="G54:H54"/>
    <mergeCell ref="J54:K54"/>
    <mergeCell ref="M54:N54"/>
    <mergeCell ref="P54:Q54"/>
    <mergeCell ref="S54:T54"/>
    <mergeCell ref="V54:W54"/>
    <mergeCell ref="D53:E53"/>
    <mergeCell ref="G53:H53"/>
    <mergeCell ref="J53:K53"/>
    <mergeCell ref="M53:N53"/>
    <mergeCell ref="P53:Q53"/>
    <mergeCell ref="S53:T53"/>
    <mergeCell ref="V51:W51"/>
    <mergeCell ref="D52:E52"/>
    <mergeCell ref="G52:H52"/>
    <mergeCell ref="J52:K52"/>
    <mergeCell ref="M52:N52"/>
    <mergeCell ref="P52:Q52"/>
    <mergeCell ref="S52:T52"/>
    <mergeCell ref="V52:W52"/>
    <mergeCell ref="D51:E51"/>
    <mergeCell ref="G51:H51"/>
    <mergeCell ref="J51:K51"/>
    <mergeCell ref="M51:N51"/>
    <mergeCell ref="P51:Q51"/>
    <mergeCell ref="S51:T51"/>
    <mergeCell ref="V49:W49"/>
    <mergeCell ref="D50:E50"/>
    <mergeCell ref="G50:H50"/>
    <mergeCell ref="J50:K50"/>
    <mergeCell ref="M50:N50"/>
    <mergeCell ref="P50:Q50"/>
    <mergeCell ref="S50:T50"/>
    <mergeCell ref="V50:W50"/>
    <mergeCell ref="D49:E49"/>
    <mergeCell ref="G49:H49"/>
    <mergeCell ref="J49:K49"/>
    <mergeCell ref="M49:N49"/>
    <mergeCell ref="P49:Q49"/>
    <mergeCell ref="S49:T49"/>
    <mergeCell ref="V47:W47"/>
    <mergeCell ref="D48:E48"/>
    <mergeCell ref="G48:H48"/>
    <mergeCell ref="J48:K48"/>
    <mergeCell ref="M48:N48"/>
    <mergeCell ref="P48:Q48"/>
    <mergeCell ref="S48:T48"/>
    <mergeCell ref="V48:W48"/>
    <mergeCell ref="D47:E47"/>
    <mergeCell ref="G47:H47"/>
    <mergeCell ref="J47:K47"/>
    <mergeCell ref="M47:N47"/>
    <mergeCell ref="P47:Q47"/>
    <mergeCell ref="S47:T47"/>
    <mergeCell ref="V44:W44"/>
    <mergeCell ref="D45:E45"/>
    <mergeCell ref="G45:H45"/>
    <mergeCell ref="J45:K45"/>
    <mergeCell ref="M45:N45"/>
    <mergeCell ref="P45:Q45"/>
    <mergeCell ref="S45:T45"/>
    <mergeCell ref="V45:W45"/>
    <mergeCell ref="D44:E44"/>
    <mergeCell ref="G44:H44"/>
    <mergeCell ref="J44:K44"/>
    <mergeCell ref="M44:N44"/>
    <mergeCell ref="P44:Q44"/>
    <mergeCell ref="S44:T44"/>
    <mergeCell ref="V41:W41"/>
    <mergeCell ref="D42:W42"/>
    <mergeCell ref="D43:E43"/>
    <mergeCell ref="G43:H43"/>
    <mergeCell ref="J43:K43"/>
    <mergeCell ref="M43:N43"/>
    <mergeCell ref="P43:Q43"/>
    <mergeCell ref="S43:T43"/>
    <mergeCell ref="V43:W43"/>
    <mergeCell ref="D41:E41"/>
    <mergeCell ref="G41:H41"/>
    <mergeCell ref="J41:K41"/>
    <mergeCell ref="M41:N41"/>
    <mergeCell ref="P41:Q41"/>
    <mergeCell ref="S41:T41"/>
    <mergeCell ref="V39:W39"/>
    <mergeCell ref="D40:E40"/>
    <mergeCell ref="G40:H40"/>
    <mergeCell ref="J40:K40"/>
    <mergeCell ref="M40:N40"/>
    <mergeCell ref="P40:Q40"/>
    <mergeCell ref="S40:T40"/>
    <mergeCell ref="V40:W40"/>
    <mergeCell ref="D39:E39"/>
    <mergeCell ref="G39:H39"/>
    <mergeCell ref="J39:K39"/>
    <mergeCell ref="M39:N39"/>
    <mergeCell ref="P39:Q39"/>
    <mergeCell ref="S39:T39"/>
    <mergeCell ref="D37:E37"/>
    <mergeCell ref="G37:H37"/>
    <mergeCell ref="J37:K37"/>
    <mergeCell ref="M37:Q37"/>
    <mergeCell ref="S37:W37"/>
    <mergeCell ref="D38:K38"/>
    <mergeCell ref="M38:Q38"/>
    <mergeCell ref="S38:W38"/>
    <mergeCell ref="D30:E30"/>
    <mergeCell ref="G30:H30"/>
    <mergeCell ref="J30:K30"/>
    <mergeCell ref="N30:O30"/>
    <mergeCell ref="D32:E32"/>
    <mergeCell ref="G32:H32"/>
    <mergeCell ref="J32:K32"/>
    <mergeCell ref="N32:O32"/>
    <mergeCell ref="D28:E28"/>
    <mergeCell ref="G28:H28"/>
    <mergeCell ref="J28:K28"/>
    <mergeCell ref="N28:O28"/>
    <mergeCell ref="D29:E29"/>
    <mergeCell ref="G29:H29"/>
    <mergeCell ref="J29:K29"/>
    <mergeCell ref="N29:O29"/>
    <mergeCell ref="D26:E26"/>
    <mergeCell ref="G26:H26"/>
    <mergeCell ref="J26:K26"/>
    <mergeCell ref="N26:O26"/>
    <mergeCell ref="D27:E27"/>
    <mergeCell ref="G27:H27"/>
    <mergeCell ref="J27:K27"/>
    <mergeCell ref="N27:O27"/>
    <mergeCell ref="D24:E24"/>
    <mergeCell ref="G24:H24"/>
    <mergeCell ref="J24:K24"/>
    <mergeCell ref="N24:O24"/>
    <mergeCell ref="D25:E25"/>
    <mergeCell ref="G25:H25"/>
    <mergeCell ref="J25:K25"/>
    <mergeCell ref="N25:O25"/>
    <mergeCell ref="D22:E22"/>
    <mergeCell ref="G22:H22"/>
    <mergeCell ref="J22:K22"/>
    <mergeCell ref="N22:O22"/>
    <mergeCell ref="D23:E23"/>
    <mergeCell ref="G23:H23"/>
    <mergeCell ref="J23:K23"/>
    <mergeCell ref="N23:O23"/>
    <mergeCell ref="D20:E20"/>
    <mergeCell ref="G20:H20"/>
    <mergeCell ref="J20:K20"/>
    <mergeCell ref="N20:O20"/>
    <mergeCell ref="D21:E21"/>
    <mergeCell ref="G21:H21"/>
    <mergeCell ref="J21:K21"/>
    <mergeCell ref="N21:O21"/>
    <mergeCell ref="D18:E18"/>
    <mergeCell ref="G18:H18"/>
    <mergeCell ref="J18:K18"/>
    <mergeCell ref="N18:O18"/>
    <mergeCell ref="D19:E19"/>
    <mergeCell ref="G19:H19"/>
    <mergeCell ref="J19:K19"/>
    <mergeCell ref="N19:O19"/>
    <mergeCell ref="D16:E16"/>
    <mergeCell ref="G16:H16"/>
    <mergeCell ref="J16:K16"/>
    <mergeCell ref="N16:O16"/>
    <mergeCell ref="D17:E17"/>
    <mergeCell ref="G17:H17"/>
    <mergeCell ref="J17:K17"/>
    <mergeCell ref="N17:O17"/>
    <mergeCell ref="D14:E14"/>
    <mergeCell ref="G14:H14"/>
    <mergeCell ref="J14:K14"/>
    <mergeCell ref="N14:O14"/>
    <mergeCell ref="D15:E15"/>
    <mergeCell ref="G15:H15"/>
    <mergeCell ref="J15:K15"/>
    <mergeCell ref="N15:O15"/>
    <mergeCell ref="D10:E10"/>
    <mergeCell ref="G10:H10"/>
    <mergeCell ref="J10:L10"/>
    <mergeCell ref="N10:O10"/>
    <mergeCell ref="D11:O11"/>
    <mergeCell ref="D12:E12"/>
    <mergeCell ref="G12:H12"/>
    <mergeCell ref="J12:L12"/>
    <mergeCell ref="N12:O12"/>
    <mergeCell ref="D7:L7"/>
    <mergeCell ref="N7:O7"/>
    <mergeCell ref="D8:L8"/>
    <mergeCell ref="N8:O8"/>
    <mergeCell ref="D9:E9"/>
    <mergeCell ref="G9:H9"/>
    <mergeCell ref="J9:L9"/>
    <mergeCell ref="N9:O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19" bestFit="1" customWidth="1"/>
    <col min="4" max="4" width="4.5703125" customWidth="1"/>
    <col min="5" max="5" width="8.28515625" customWidth="1"/>
    <col min="7" max="7" width="3.7109375" customWidth="1"/>
    <col min="8" max="8" width="7.42578125" customWidth="1"/>
    <col min="10" max="10" width="3.5703125" customWidth="1"/>
    <col min="11" max="11" width="7.28515625" customWidth="1"/>
    <col min="12" max="12" width="1.5703125" bestFit="1" customWidth="1"/>
    <col min="13" max="13" width="5" customWidth="1"/>
    <col min="14" max="14" width="9.140625" customWidth="1"/>
  </cols>
  <sheetData>
    <row r="1" spans="1:14" ht="15" customHeight="1" x14ac:dyDescent="0.25">
      <c r="A1" s="7" t="s">
        <v>8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23</v>
      </c>
      <c r="B3" s="50" t="s">
        <v>4</v>
      </c>
      <c r="C3" s="50"/>
      <c r="D3" s="50"/>
      <c r="E3" s="50"/>
      <c r="F3" s="50"/>
      <c r="G3" s="50"/>
      <c r="H3" s="50"/>
      <c r="I3" s="50"/>
      <c r="J3" s="50"/>
      <c r="K3" s="50"/>
      <c r="L3" s="50"/>
      <c r="M3" s="50"/>
      <c r="N3" s="50"/>
    </row>
    <row r="4" spans="1:14" ht="15" customHeight="1" x14ac:dyDescent="0.25">
      <c r="A4" s="15" t="s">
        <v>837</v>
      </c>
      <c r="B4" s="50" t="s">
        <v>4</v>
      </c>
      <c r="C4" s="50"/>
      <c r="D4" s="50"/>
      <c r="E4" s="50"/>
      <c r="F4" s="50"/>
      <c r="G4" s="50"/>
      <c r="H4" s="50"/>
      <c r="I4" s="50"/>
      <c r="J4" s="50"/>
      <c r="K4" s="50"/>
      <c r="L4" s="50"/>
      <c r="M4" s="50"/>
      <c r="N4" s="50"/>
    </row>
    <row r="5" spans="1:14" x14ac:dyDescent="0.25">
      <c r="A5" s="15"/>
      <c r="B5" s="52"/>
      <c r="C5" s="52"/>
      <c r="D5" s="52"/>
      <c r="E5" s="52"/>
      <c r="F5" s="52"/>
      <c r="G5" s="52"/>
      <c r="H5" s="52"/>
      <c r="I5" s="52"/>
      <c r="J5" s="52"/>
      <c r="K5" s="52"/>
      <c r="L5" s="52"/>
      <c r="M5" s="52"/>
      <c r="N5" s="52"/>
    </row>
    <row r="6" spans="1:14" x14ac:dyDescent="0.25">
      <c r="A6" s="15"/>
      <c r="B6" s="52"/>
      <c r="C6" s="52"/>
      <c r="D6" s="52"/>
      <c r="E6" s="52"/>
      <c r="F6" s="52"/>
      <c r="G6" s="52"/>
      <c r="H6" s="52"/>
      <c r="I6" s="52"/>
      <c r="J6" s="52"/>
      <c r="K6" s="52"/>
      <c r="L6" s="52"/>
      <c r="M6" s="52"/>
      <c r="N6" s="52"/>
    </row>
    <row r="7" spans="1:14" ht="15.75" thickBot="1" x14ac:dyDescent="0.3">
      <c r="A7" s="15"/>
      <c r="B7" s="17"/>
      <c r="C7" s="56"/>
      <c r="D7" s="34" t="s">
        <v>337</v>
      </c>
      <c r="E7" s="34"/>
      <c r="F7" s="34"/>
      <c r="G7" s="34"/>
      <c r="H7" s="34"/>
      <c r="I7" s="34"/>
      <c r="J7" s="34"/>
      <c r="K7" s="34"/>
    </row>
    <row r="8" spans="1:14" x14ac:dyDescent="0.25">
      <c r="A8" s="15"/>
      <c r="B8" s="17"/>
      <c r="C8" s="56"/>
      <c r="D8" s="60" t="s">
        <v>628</v>
      </c>
      <c r="E8" s="60"/>
      <c r="F8" s="65"/>
      <c r="G8" s="60" t="s">
        <v>629</v>
      </c>
      <c r="H8" s="60"/>
      <c r="I8" s="65"/>
      <c r="J8" s="60" t="s">
        <v>630</v>
      </c>
      <c r="K8" s="60"/>
    </row>
    <row r="9" spans="1:14" ht="15.75" thickBot="1" x14ac:dyDescent="0.3">
      <c r="A9" s="15"/>
      <c r="B9" s="17"/>
      <c r="C9" s="56"/>
      <c r="D9" s="34" t="s">
        <v>326</v>
      </c>
      <c r="E9" s="34"/>
      <c r="F9" s="57"/>
      <c r="G9" s="34" t="s">
        <v>631</v>
      </c>
      <c r="H9" s="34"/>
      <c r="I9" s="57"/>
      <c r="J9" s="34" t="s">
        <v>326</v>
      </c>
      <c r="K9" s="34"/>
    </row>
    <row r="10" spans="1:14" x14ac:dyDescent="0.25">
      <c r="A10" s="15"/>
      <c r="B10" s="17"/>
      <c r="C10" s="56"/>
      <c r="D10" s="36" t="s">
        <v>297</v>
      </c>
      <c r="E10" s="36"/>
      <c r="F10" s="36"/>
      <c r="G10" s="36"/>
      <c r="H10" s="36"/>
      <c r="I10" s="36"/>
      <c r="J10" s="36"/>
      <c r="K10" s="36"/>
    </row>
    <row r="11" spans="1:14" x14ac:dyDescent="0.25">
      <c r="A11" s="15"/>
      <c r="B11" s="45" t="s">
        <v>632</v>
      </c>
      <c r="C11" s="17"/>
      <c r="D11" s="23" t="s">
        <v>243</v>
      </c>
      <c r="E11" s="24">
        <v>9261</v>
      </c>
      <c r="F11" s="17"/>
      <c r="G11" s="23" t="s">
        <v>243</v>
      </c>
      <c r="H11" s="24">
        <v>-3617</v>
      </c>
      <c r="I11" s="17"/>
      <c r="J11" s="23" t="s">
        <v>243</v>
      </c>
      <c r="K11" s="24">
        <v>5644</v>
      </c>
    </row>
    <row r="12" spans="1:14" x14ac:dyDescent="0.25">
      <c r="A12" s="15"/>
      <c r="B12" s="17"/>
      <c r="C12" s="17"/>
      <c r="D12" s="17"/>
      <c r="E12" s="17"/>
      <c r="F12" s="17"/>
      <c r="G12" s="17"/>
      <c r="H12" s="17"/>
      <c r="I12" s="17"/>
      <c r="J12" s="17"/>
      <c r="K12" s="17"/>
    </row>
    <row r="13" spans="1:14" ht="15" customHeight="1" x14ac:dyDescent="0.25">
      <c r="A13" s="15" t="s">
        <v>838</v>
      </c>
      <c r="B13" s="50" t="s">
        <v>4</v>
      </c>
      <c r="C13" s="50"/>
      <c r="D13" s="50"/>
      <c r="E13" s="50"/>
      <c r="F13" s="50"/>
      <c r="G13" s="50"/>
      <c r="H13" s="50"/>
      <c r="I13" s="50"/>
      <c r="J13" s="50"/>
      <c r="K13" s="50"/>
      <c r="L13" s="50"/>
      <c r="M13" s="50"/>
      <c r="N13" s="50"/>
    </row>
    <row r="14" spans="1:14" x14ac:dyDescent="0.25">
      <c r="A14" s="15"/>
      <c r="B14" s="17"/>
      <c r="C14" s="17"/>
      <c r="D14" s="17"/>
      <c r="E14" s="17"/>
      <c r="F14" s="17"/>
      <c r="G14" s="17"/>
      <c r="H14" s="17"/>
      <c r="I14" s="17"/>
      <c r="J14" s="17"/>
      <c r="K14" s="17"/>
    </row>
    <row r="15" spans="1:14" x14ac:dyDescent="0.25">
      <c r="A15" s="15"/>
      <c r="B15" s="54"/>
      <c r="C15" s="54"/>
      <c r="D15" s="54"/>
      <c r="E15" s="54"/>
      <c r="F15" s="54"/>
      <c r="G15" s="54"/>
      <c r="H15" s="54"/>
      <c r="I15" s="54"/>
      <c r="J15" s="54"/>
      <c r="K15" s="54"/>
      <c r="L15" s="54"/>
      <c r="M15" s="54"/>
      <c r="N15" s="54"/>
    </row>
    <row r="16" spans="1:14" ht="15.75" thickBot="1" x14ac:dyDescent="0.3">
      <c r="A16" s="15"/>
      <c r="B16" s="17"/>
      <c r="C16" s="56"/>
      <c r="D16" s="34" t="s">
        <v>337</v>
      </c>
      <c r="E16" s="34"/>
      <c r="F16" s="34"/>
      <c r="G16" s="34"/>
      <c r="H16" s="34"/>
      <c r="I16" s="34"/>
      <c r="J16" s="34"/>
      <c r="K16" s="34"/>
      <c r="L16" s="34"/>
      <c r="M16" s="34"/>
      <c r="N16" s="34"/>
    </row>
    <row r="17" spans="1:14" x14ac:dyDescent="0.25">
      <c r="A17" s="15"/>
      <c r="B17" s="17"/>
      <c r="C17" s="56"/>
      <c r="D17" s="60" t="s">
        <v>633</v>
      </c>
      <c r="E17" s="60"/>
      <c r="F17" s="65"/>
      <c r="G17" s="60" t="s">
        <v>634</v>
      </c>
      <c r="H17" s="60"/>
      <c r="I17" s="65"/>
      <c r="J17" s="60" t="s">
        <v>635</v>
      </c>
      <c r="K17" s="60"/>
      <c r="L17" s="65"/>
      <c r="M17" s="60" t="s">
        <v>636</v>
      </c>
      <c r="N17" s="60"/>
    </row>
    <row r="18" spans="1:14" ht="15.75" thickBot="1" x14ac:dyDescent="0.3">
      <c r="A18" s="15"/>
      <c r="B18" s="17"/>
      <c r="C18" s="56"/>
      <c r="D18" s="34" t="s">
        <v>450</v>
      </c>
      <c r="E18" s="34"/>
      <c r="F18" s="57"/>
      <c r="G18" s="34" t="s">
        <v>637</v>
      </c>
      <c r="H18" s="34"/>
      <c r="I18" s="57"/>
      <c r="J18" s="34" t="s">
        <v>631</v>
      </c>
      <c r="K18" s="34"/>
      <c r="L18" s="57"/>
      <c r="M18" s="34" t="s">
        <v>450</v>
      </c>
      <c r="N18" s="34"/>
    </row>
    <row r="19" spans="1:14" x14ac:dyDescent="0.25">
      <c r="A19" s="15"/>
      <c r="B19" s="17"/>
      <c r="C19" s="56"/>
      <c r="D19" s="36" t="s">
        <v>297</v>
      </c>
      <c r="E19" s="36"/>
      <c r="F19" s="36"/>
      <c r="G19" s="36"/>
      <c r="H19" s="36"/>
      <c r="I19" s="36"/>
      <c r="J19" s="36"/>
      <c r="K19" s="36"/>
      <c r="L19" s="36"/>
      <c r="M19" s="36"/>
      <c r="N19" s="36"/>
    </row>
    <row r="20" spans="1:14" x14ac:dyDescent="0.25">
      <c r="A20" s="15"/>
      <c r="B20" s="43" t="s">
        <v>638</v>
      </c>
      <c r="C20" s="17"/>
      <c r="D20" s="37"/>
      <c r="E20" s="37"/>
      <c r="F20" s="17"/>
      <c r="G20" s="37"/>
      <c r="H20" s="37"/>
      <c r="I20" s="17"/>
      <c r="J20" s="37"/>
      <c r="K20" s="37"/>
      <c r="L20" s="17"/>
      <c r="M20" s="37"/>
      <c r="N20" s="37"/>
    </row>
    <row r="21" spans="1:14" x14ac:dyDescent="0.25">
      <c r="A21" s="15"/>
      <c r="B21" s="22" t="s">
        <v>639</v>
      </c>
      <c r="C21" s="17"/>
      <c r="D21" s="23" t="s">
        <v>243</v>
      </c>
      <c r="E21" s="24">
        <v>1344</v>
      </c>
      <c r="F21" s="17"/>
      <c r="G21" s="23" t="s">
        <v>243</v>
      </c>
      <c r="H21" s="24">
        <v>5060</v>
      </c>
      <c r="I21" s="17"/>
      <c r="J21" s="23" t="s">
        <v>243</v>
      </c>
      <c r="K21" s="25" t="s">
        <v>640</v>
      </c>
      <c r="L21" s="23" t="s">
        <v>320</v>
      </c>
      <c r="M21" s="23" t="s">
        <v>243</v>
      </c>
      <c r="N21" s="24">
        <v>5348</v>
      </c>
    </row>
    <row r="22" spans="1:14" x14ac:dyDescent="0.25">
      <c r="A22" s="15"/>
      <c r="B22" s="22" t="s">
        <v>641</v>
      </c>
      <c r="C22" s="17"/>
      <c r="D22" s="38">
        <v>5348</v>
      </c>
      <c r="E22" s="38"/>
      <c r="F22" s="17"/>
      <c r="G22" s="37"/>
      <c r="H22" s="37"/>
      <c r="I22" s="17"/>
      <c r="J22" s="39" t="s">
        <v>642</v>
      </c>
      <c r="K22" s="39"/>
      <c r="L22" s="23" t="s">
        <v>320</v>
      </c>
      <c r="M22" s="38">
        <v>4299</v>
      </c>
      <c r="N22" s="38"/>
    </row>
    <row r="23" spans="1:14" x14ac:dyDescent="0.25">
      <c r="A23" s="15"/>
      <c r="B23" s="22" t="s">
        <v>643</v>
      </c>
      <c r="C23" s="17"/>
      <c r="D23" s="38">
        <v>4299</v>
      </c>
      <c r="E23" s="38"/>
      <c r="F23" s="17"/>
      <c r="G23" s="37"/>
      <c r="H23" s="37"/>
      <c r="I23" s="17"/>
      <c r="J23" s="39" t="s">
        <v>644</v>
      </c>
      <c r="K23" s="39"/>
      <c r="L23" s="23" t="s">
        <v>320</v>
      </c>
      <c r="M23" s="38">
        <v>3355</v>
      </c>
      <c r="N23" s="38"/>
    </row>
    <row r="24" spans="1:14" x14ac:dyDescent="0.25">
      <c r="A24" s="15"/>
      <c r="B24" s="22" t="s">
        <v>645</v>
      </c>
      <c r="C24" s="17"/>
      <c r="D24" s="38">
        <v>3355</v>
      </c>
      <c r="E24" s="38"/>
      <c r="F24" s="17"/>
      <c r="G24" s="37"/>
      <c r="H24" s="37"/>
      <c r="I24" s="17"/>
      <c r="J24" s="39" t="s">
        <v>646</v>
      </c>
      <c r="K24" s="39"/>
      <c r="L24" s="23" t="s">
        <v>320</v>
      </c>
      <c r="M24" s="38">
        <v>2767</v>
      </c>
      <c r="N24" s="38"/>
    </row>
    <row r="25" spans="1:14" x14ac:dyDescent="0.25">
      <c r="A25" s="15"/>
      <c r="B25" s="22" t="s">
        <v>647</v>
      </c>
      <c r="C25" s="17"/>
      <c r="D25" s="38">
        <v>2767</v>
      </c>
      <c r="E25" s="38"/>
      <c r="F25" s="17"/>
      <c r="G25" s="37"/>
      <c r="H25" s="37"/>
      <c r="I25" s="17"/>
      <c r="J25" s="39" t="s">
        <v>648</v>
      </c>
      <c r="K25" s="39"/>
      <c r="L25" s="23" t="s">
        <v>320</v>
      </c>
      <c r="M25" s="38">
        <v>2218</v>
      </c>
      <c r="N25" s="38"/>
    </row>
    <row r="26" spans="1:14" x14ac:dyDescent="0.25">
      <c r="A26" s="15"/>
      <c r="B26" s="22" t="s">
        <v>649</v>
      </c>
      <c r="C26" s="17"/>
      <c r="D26" s="38">
        <v>2218</v>
      </c>
      <c r="E26" s="38"/>
      <c r="F26" s="17"/>
      <c r="G26" s="37"/>
      <c r="H26" s="37"/>
      <c r="I26" s="17"/>
      <c r="J26" s="39" t="s">
        <v>650</v>
      </c>
      <c r="K26" s="39"/>
      <c r="L26" s="23" t="s">
        <v>320</v>
      </c>
      <c r="M26" s="38">
        <v>1696</v>
      </c>
      <c r="N26" s="38"/>
    </row>
    <row r="27" spans="1:14" x14ac:dyDescent="0.25">
      <c r="A27" s="15"/>
      <c r="B27" s="17"/>
      <c r="C27" s="17"/>
      <c r="D27" s="17"/>
      <c r="E27" s="17"/>
      <c r="F27" s="17"/>
      <c r="G27" s="17"/>
      <c r="H27" s="17"/>
      <c r="I27" s="17"/>
      <c r="J27" s="17"/>
      <c r="K27" s="17"/>
      <c r="L27" s="17"/>
      <c r="M27" s="17"/>
      <c r="N27" s="17"/>
    </row>
    <row r="28" spans="1:14" x14ac:dyDescent="0.25">
      <c r="A28" s="15"/>
      <c r="B28" s="55"/>
      <c r="C28" s="55"/>
      <c r="D28" s="55"/>
      <c r="E28" s="55"/>
      <c r="F28" s="55"/>
      <c r="G28" s="55"/>
      <c r="H28" s="55"/>
      <c r="I28" s="55"/>
      <c r="J28" s="55"/>
      <c r="K28" s="55"/>
      <c r="L28" s="55"/>
      <c r="M28" s="55"/>
      <c r="N28" s="55"/>
    </row>
  </sheetData>
  <mergeCells count="54">
    <mergeCell ref="B5:N5"/>
    <mergeCell ref="B6:N6"/>
    <mergeCell ref="A13:A28"/>
    <mergeCell ref="B13:N13"/>
    <mergeCell ref="B15:N15"/>
    <mergeCell ref="B28:N28"/>
    <mergeCell ref="D26:E26"/>
    <mergeCell ref="G26:H26"/>
    <mergeCell ref="J26:K26"/>
    <mergeCell ref="M26:N26"/>
    <mergeCell ref="A1:A2"/>
    <mergeCell ref="B1:N1"/>
    <mergeCell ref="B2:N2"/>
    <mergeCell ref="B3:N3"/>
    <mergeCell ref="A4:A12"/>
    <mergeCell ref="B4:N4"/>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8:E18"/>
    <mergeCell ref="G18:H18"/>
    <mergeCell ref="J18:K18"/>
    <mergeCell ref="M18:N18"/>
    <mergeCell ref="D19:N19"/>
    <mergeCell ref="D20:E20"/>
    <mergeCell ref="G20:H20"/>
    <mergeCell ref="J20:K20"/>
    <mergeCell ref="M20:N20"/>
    <mergeCell ref="D10:K10"/>
    <mergeCell ref="D16:N16"/>
    <mergeCell ref="D17:E17"/>
    <mergeCell ref="G17:H17"/>
    <mergeCell ref="J17:K17"/>
    <mergeCell ref="M17:N17"/>
    <mergeCell ref="D7:K7"/>
    <mergeCell ref="D8:E8"/>
    <mergeCell ref="G8:H8"/>
    <mergeCell ref="J8:K8"/>
    <mergeCell ref="D9:E9"/>
    <mergeCell ref="G9:H9"/>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3.28515625" bestFit="1" customWidth="1"/>
    <col min="4" max="4" width="9.28515625" bestFit="1" customWidth="1"/>
    <col min="5" max="5" width="4.85546875" bestFit="1" customWidth="1"/>
    <col min="6" max="6" width="4.42578125" customWidth="1"/>
    <col min="7" max="7" width="10.85546875" customWidth="1"/>
    <col min="8" max="8" width="5.28515625" bestFit="1" customWidth="1"/>
    <col min="9" max="9" width="15.5703125" bestFit="1" customWidth="1"/>
    <col min="10" max="10" width="3.28515625" customWidth="1"/>
    <col min="11" max="11" width="4.28515625" customWidth="1"/>
    <col min="12" max="12" width="8" customWidth="1"/>
    <col min="13" max="13" width="2.140625" customWidth="1"/>
    <col min="14" max="14" width="4.28515625" customWidth="1"/>
  </cols>
  <sheetData>
    <row r="1" spans="1:14" ht="15" customHeight="1" x14ac:dyDescent="0.25">
      <c r="A1" s="7" t="s">
        <v>8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51</v>
      </c>
      <c r="B3" s="50" t="s">
        <v>4</v>
      </c>
      <c r="C3" s="50"/>
      <c r="D3" s="50"/>
      <c r="E3" s="50"/>
      <c r="F3" s="50"/>
      <c r="G3" s="50"/>
      <c r="H3" s="50"/>
      <c r="I3" s="50"/>
      <c r="J3" s="50"/>
      <c r="K3" s="50"/>
      <c r="L3" s="50"/>
      <c r="M3" s="50"/>
      <c r="N3" s="50"/>
    </row>
    <row r="4" spans="1:14" ht="15" customHeight="1" x14ac:dyDescent="0.25">
      <c r="A4" s="15" t="s">
        <v>840</v>
      </c>
      <c r="B4" s="50" t="s">
        <v>4</v>
      </c>
      <c r="C4" s="50"/>
      <c r="D4" s="50"/>
      <c r="E4" s="50"/>
      <c r="F4" s="50"/>
      <c r="G4" s="50"/>
      <c r="H4" s="50"/>
      <c r="I4" s="50"/>
      <c r="J4" s="50"/>
      <c r="K4" s="50"/>
      <c r="L4" s="50"/>
      <c r="M4" s="50"/>
      <c r="N4" s="50"/>
    </row>
    <row r="5" spans="1:14" x14ac:dyDescent="0.25">
      <c r="A5" s="15"/>
      <c r="B5" s="52"/>
      <c r="C5" s="52"/>
      <c r="D5" s="52"/>
      <c r="E5" s="52"/>
      <c r="F5" s="52"/>
      <c r="G5" s="52"/>
      <c r="H5" s="52"/>
      <c r="I5" s="52"/>
      <c r="J5" s="52"/>
      <c r="K5" s="52"/>
      <c r="L5" s="52"/>
      <c r="M5" s="52"/>
      <c r="N5" s="52"/>
    </row>
    <row r="6" spans="1:14" x14ac:dyDescent="0.25">
      <c r="A6" s="15"/>
      <c r="B6" s="52"/>
      <c r="C6" s="52"/>
      <c r="D6" s="52"/>
      <c r="E6" s="52"/>
      <c r="F6" s="52"/>
      <c r="G6" s="52"/>
      <c r="H6" s="52"/>
      <c r="I6" s="52"/>
      <c r="J6" s="52"/>
      <c r="K6" s="52"/>
      <c r="L6" s="52"/>
      <c r="M6" s="52"/>
      <c r="N6" s="52"/>
    </row>
    <row r="7" spans="1:14" x14ac:dyDescent="0.25">
      <c r="A7" s="15"/>
      <c r="B7" s="17"/>
      <c r="C7" s="56"/>
      <c r="D7" s="47" t="s">
        <v>377</v>
      </c>
      <c r="E7" s="47"/>
      <c r="F7" s="47"/>
      <c r="G7" s="47"/>
      <c r="H7" s="47"/>
      <c r="I7" s="56"/>
      <c r="J7" s="47" t="s">
        <v>378</v>
      </c>
      <c r="K7" s="47"/>
      <c r="L7" s="47"/>
      <c r="M7" s="47"/>
      <c r="N7" s="47"/>
    </row>
    <row r="8" spans="1:14" ht="15.75" thickBot="1" x14ac:dyDescent="0.3">
      <c r="A8" s="15"/>
      <c r="B8" s="17"/>
      <c r="C8" s="56"/>
      <c r="D8" s="34" t="s">
        <v>655</v>
      </c>
      <c r="E8" s="34"/>
      <c r="F8" s="34"/>
      <c r="G8" s="34"/>
      <c r="H8" s="34"/>
      <c r="I8" s="56"/>
      <c r="J8" s="34" t="s">
        <v>655</v>
      </c>
      <c r="K8" s="34"/>
      <c r="L8" s="34"/>
      <c r="M8" s="34"/>
      <c r="N8" s="34"/>
    </row>
    <row r="9" spans="1:14" ht="15.75" thickBot="1" x14ac:dyDescent="0.3">
      <c r="A9" s="15"/>
      <c r="B9" s="17"/>
      <c r="C9" s="56"/>
      <c r="D9" s="48">
        <v>2014</v>
      </c>
      <c r="E9" s="48"/>
      <c r="F9" s="57"/>
      <c r="G9" s="48">
        <v>2013</v>
      </c>
      <c r="H9" s="48"/>
      <c r="I9" s="56"/>
      <c r="J9" s="48">
        <v>2014</v>
      </c>
      <c r="K9" s="48"/>
      <c r="L9" s="70"/>
      <c r="M9" s="48">
        <v>2013</v>
      </c>
      <c r="N9" s="48"/>
    </row>
    <row r="10" spans="1:14" x14ac:dyDescent="0.25">
      <c r="A10" s="15"/>
      <c r="B10" s="17"/>
      <c r="C10" s="56"/>
      <c r="D10" s="35" t="s">
        <v>297</v>
      </c>
      <c r="E10" s="35"/>
      <c r="F10" s="35"/>
      <c r="G10" s="35"/>
      <c r="H10" s="35"/>
      <c r="I10" s="35"/>
      <c r="J10" s="35"/>
      <c r="K10" s="35"/>
      <c r="L10" s="35"/>
      <c r="M10" s="35"/>
      <c r="N10" s="35"/>
    </row>
    <row r="11" spans="1:14" x14ac:dyDescent="0.25">
      <c r="A11" s="15"/>
      <c r="B11" s="43" t="s">
        <v>656</v>
      </c>
      <c r="C11" s="17"/>
      <c r="D11" s="37"/>
      <c r="E11" s="37"/>
      <c r="F11" s="17"/>
      <c r="G11" s="37"/>
      <c r="H11" s="37"/>
      <c r="I11" s="17"/>
      <c r="J11" s="37"/>
      <c r="K11" s="37"/>
      <c r="L11" s="17"/>
      <c r="M11" s="37"/>
      <c r="N11" s="37"/>
    </row>
    <row r="12" spans="1:14" x14ac:dyDescent="0.25">
      <c r="A12" s="15"/>
      <c r="B12" s="22" t="s">
        <v>657</v>
      </c>
      <c r="C12" s="17"/>
      <c r="D12" s="23" t="s">
        <v>243</v>
      </c>
      <c r="E12" s="25">
        <v>109</v>
      </c>
      <c r="F12" s="17"/>
      <c r="G12" s="23" t="s">
        <v>271</v>
      </c>
      <c r="H12" s="25">
        <v>68</v>
      </c>
      <c r="I12" s="17"/>
      <c r="J12" s="23" t="s">
        <v>243</v>
      </c>
      <c r="K12" s="25">
        <v>370</v>
      </c>
      <c r="L12" s="17"/>
      <c r="M12" s="23" t="s">
        <v>271</v>
      </c>
      <c r="N12" s="25">
        <v>183</v>
      </c>
    </row>
    <row r="13" spans="1:14" ht="15.75" thickBot="1" x14ac:dyDescent="0.3">
      <c r="A13" s="15"/>
      <c r="B13" s="22" t="s">
        <v>658</v>
      </c>
      <c r="C13" s="17"/>
      <c r="D13" s="61">
        <v>148</v>
      </c>
      <c r="E13" s="61"/>
      <c r="F13" s="44"/>
      <c r="G13" s="61">
        <v>80</v>
      </c>
      <c r="H13" s="61"/>
      <c r="I13" s="17"/>
      <c r="J13" s="61">
        <v>353</v>
      </c>
      <c r="K13" s="61"/>
      <c r="L13" s="44"/>
      <c r="M13" s="61">
        <v>208</v>
      </c>
      <c r="N13" s="61"/>
    </row>
    <row r="14" spans="1:14" ht="15.75" thickBot="1" x14ac:dyDescent="0.3">
      <c r="A14" s="15"/>
      <c r="B14" s="30" t="s">
        <v>659</v>
      </c>
      <c r="C14" s="17"/>
      <c r="D14" s="28" t="s">
        <v>243</v>
      </c>
      <c r="E14" s="142">
        <v>257</v>
      </c>
      <c r="F14" s="46"/>
      <c r="G14" s="28" t="s">
        <v>271</v>
      </c>
      <c r="H14" s="59">
        <v>148</v>
      </c>
      <c r="I14" s="17"/>
      <c r="J14" s="28" t="s">
        <v>243</v>
      </c>
      <c r="K14" s="142">
        <v>723</v>
      </c>
      <c r="L14" s="46"/>
      <c r="M14" s="28" t="s">
        <v>271</v>
      </c>
      <c r="N14" s="59">
        <v>391</v>
      </c>
    </row>
    <row r="15" spans="1:14" ht="15.75" thickTop="1" x14ac:dyDescent="0.25">
      <c r="A15" s="15"/>
      <c r="B15" s="43" t="s">
        <v>660</v>
      </c>
      <c r="C15" s="17"/>
      <c r="D15" s="41"/>
      <c r="E15" s="41"/>
      <c r="F15" s="17"/>
      <c r="G15" s="41"/>
      <c r="H15" s="41"/>
      <c r="I15" s="17"/>
      <c r="J15" s="41"/>
      <c r="K15" s="41"/>
      <c r="L15" s="17"/>
      <c r="M15" s="41"/>
      <c r="N15" s="41"/>
    </row>
    <row r="16" spans="1:14" x14ac:dyDescent="0.25">
      <c r="A16" s="15"/>
      <c r="B16" s="22" t="s">
        <v>657</v>
      </c>
      <c r="C16" s="17"/>
      <c r="D16" s="23" t="s">
        <v>243</v>
      </c>
      <c r="E16" s="24">
        <v>1156</v>
      </c>
      <c r="F16" s="17"/>
      <c r="G16" s="23" t="s">
        <v>271</v>
      </c>
      <c r="H16" s="25">
        <v>762</v>
      </c>
      <c r="I16" s="17"/>
      <c r="J16" s="37"/>
      <c r="K16" s="37"/>
      <c r="L16" s="17"/>
      <c r="M16" s="37"/>
      <c r="N16" s="37"/>
    </row>
    <row r="17" spans="1:14" ht="15.75" thickBot="1" x14ac:dyDescent="0.3">
      <c r="A17" s="15"/>
      <c r="B17" s="22" t="s">
        <v>658</v>
      </c>
      <c r="C17" s="17"/>
      <c r="D17" s="40">
        <v>1067</v>
      </c>
      <c r="E17" s="40"/>
      <c r="F17" s="44"/>
      <c r="G17" s="61">
        <v>775</v>
      </c>
      <c r="H17" s="61"/>
      <c r="I17" s="17"/>
      <c r="J17" s="37"/>
      <c r="K17" s="37"/>
      <c r="L17" s="17"/>
      <c r="M17" s="37"/>
      <c r="N17" s="37"/>
    </row>
    <row r="18" spans="1:14" ht="15.75" thickBot="1" x14ac:dyDescent="0.3">
      <c r="A18" s="15"/>
      <c r="B18" s="30" t="s">
        <v>661</v>
      </c>
      <c r="C18" s="17"/>
      <c r="D18" s="28" t="s">
        <v>243</v>
      </c>
      <c r="E18" s="29">
        <v>2223</v>
      </c>
      <c r="F18" s="46"/>
      <c r="G18" s="28" t="s">
        <v>271</v>
      </c>
      <c r="H18" s="33">
        <v>1537</v>
      </c>
      <c r="I18" s="17"/>
    </row>
    <row r="19" spans="1:14" ht="15.75" thickTop="1" x14ac:dyDescent="0.25">
      <c r="A19" s="15" t="s">
        <v>841</v>
      </c>
      <c r="B19" s="50" t="s">
        <v>4</v>
      </c>
      <c r="C19" s="50"/>
      <c r="D19" s="50"/>
      <c r="E19" s="50"/>
      <c r="F19" s="50"/>
      <c r="G19" s="50"/>
      <c r="H19" s="50"/>
      <c r="I19" s="50"/>
      <c r="J19" s="50"/>
      <c r="K19" s="50"/>
      <c r="L19" s="50"/>
      <c r="M19" s="50"/>
      <c r="N19" s="50"/>
    </row>
    <row r="20" spans="1:14" x14ac:dyDescent="0.25">
      <c r="A20" s="15"/>
      <c r="B20" s="52"/>
      <c r="C20" s="52"/>
      <c r="D20" s="52"/>
      <c r="E20" s="52"/>
      <c r="F20" s="52"/>
      <c r="G20" s="52"/>
      <c r="H20" s="52"/>
      <c r="I20" s="52"/>
      <c r="J20" s="52"/>
      <c r="K20" s="52"/>
      <c r="L20" s="52"/>
      <c r="M20" s="52"/>
      <c r="N20" s="52"/>
    </row>
    <row r="21" spans="1:14" x14ac:dyDescent="0.25">
      <c r="A21" s="15"/>
      <c r="B21" s="52"/>
      <c r="C21" s="52"/>
      <c r="D21" s="52"/>
      <c r="E21" s="52"/>
      <c r="F21" s="52"/>
      <c r="G21" s="52"/>
      <c r="H21" s="52"/>
      <c r="I21" s="52"/>
      <c r="J21" s="52"/>
      <c r="K21" s="52"/>
      <c r="L21" s="52"/>
      <c r="M21" s="52"/>
      <c r="N21" s="52"/>
    </row>
    <row r="22" spans="1:14" ht="15.75" thickBot="1" x14ac:dyDescent="0.3">
      <c r="A22" s="15"/>
      <c r="B22" s="17"/>
      <c r="C22" s="56"/>
      <c r="D22" s="34" t="s">
        <v>664</v>
      </c>
      <c r="E22" s="34"/>
      <c r="F22" s="34"/>
      <c r="G22" s="34"/>
      <c r="H22" s="56"/>
      <c r="I22" s="18" t="s">
        <v>665</v>
      </c>
    </row>
    <row r="23" spans="1:14" x14ac:dyDescent="0.25">
      <c r="A23" s="15"/>
      <c r="B23" s="17"/>
      <c r="C23" s="56"/>
      <c r="D23" s="18" t="s">
        <v>666</v>
      </c>
      <c r="E23" s="65"/>
      <c r="F23" s="60" t="s">
        <v>667</v>
      </c>
      <c r="G23" s="60"/>
      <c r="H23" s="56"/>
      <c r="I23" s="18" t="s">
        <v>668</v>
      </c>
    </row>
    <row r="24" spans="1:14" ht="15.75" thickBot="1" x14ac:dyDescent="0.3">
      <c r="A24" s="15"/>
      <c r="B24" s="17"/>
      <c r="C24" s="56"/>
      <c r="D24" s="19" t="s">
        <v>669</v>
      </c>
      <c r="E24" s="57"/>
      <c r="F24" s="34" t="s">
        <v>670</v>
      </c>
      <c r="G24" s="34"/>
      <c r="H24" s="57"/>
      <c r="I24" s="19" t="s">
        <v>671</v>
      </c>
    </row>
    <row r="25" spans="1:14" x14ac:dyDescent="0.25">
      <c r="A25" s="15"/>
      <c r="B25" s="45" t="s">
        <v>672</v>
      </c>
      <c r="C25" s="17"/>
      <c r="D25" s="24">
        <v>562257</v>
      </c>
      <c r="E25" s="17"/>
      <c r="F25" s="23" t="s">
        <v>271</v>
      </c>
      <c r="G25" s="25">
        <v>6.34</v>
      </c>
      <c r="H25" s="17"/>
      <c r="I25" s="24">
        <v>1593616</v>
      </c>
    </row>
    <row r="26" spans="1:14" x14ac:dyDescent="0.25">
      <c r="A26" s="15"/>
      <c r="B26" s="22" t="s">
        <v>673</v>
      </c>
      <c r="C26" s="17"/>
      <c r="D26" s="24">
        <v>312582</v>
      </c>
      <c r="E26" s="17"/>
      <c r="F26" s="39">
        <v>7.41</v>
      </c>
      <c r="G26" s="39"/>
      <c r="H26" s="17"/>
      <c r="I26" s="21"/>
    </row>
    <row r="27" spans="1:14" x14ac:dyDescent="0.25">
      <c r="A27" s="15"/>
      <c r="B27" s="22" t="s">
        <v>674</v>
      </c>
      <c r="C27" s="17"/>
      <c r="D27" s="25" t="s">
        <v>675</v>
      </c>
      <c r="E27" s="23" t="s">
        <v>320</v>
      </c>
      <c r="F27" s="39">
        <v>8.0299999999999994</v>
      </c>
      <c r="G27" s="39"/>
      <c r="H27" s="17"/>
      <c r="I27" s="21"/>
    </row>
    <row r="28" spans="1:14" x14ac:dyDescent="0.25">
      <c r="A28" s="15"/>
      <c r="B28" s="22" t="s">
        <v>676</v>
      </c>
      <c r="C28" s="17"/>
      <c r="D28" s="25" t="s">
        <v>677</v>
      </c>
      <c r="E28" s="23" t="s">
        <v>320</v>
      </c>
      <c r="F28" s="39">
        <v>10.119999999999999</v>
      </c>
      <c r="G28" s="39"/>
      <c r="H28" s="17"/>
      <c r="I28" s="21"/>
    </row>
    <row r="29" spans="1:14" ht="15.75" thickBot="1" x14ac:dyDescent="0.3">
      <c r="A29" s="15"/>
      <c r="B29" s="22" t="s">
        <v>678</v>
      </c>
      <c r="C29" s="17"/>
      <c r="D29" s="58" t="s">
        <v>679</v>
      </c>
      <c r="E29" s="31" t="s">
        <v>320</v>
      </c>
      <c r="F29" s="61">
        <v>3.6</v>
      </c>
      <c r="G29" s="61"/>
      <c r="H29" s="17"/>
      <c r="I29" s="21"/>
    </row>
    <row r="30" spans="1:14" ht="15.75" thickBot="1" x14ac:dyDescent="0.3">
      <c r="A30" s="15"/>
      <c r="B30" s="30" t="s">
        <v>680</v>
      </c>
      <c r="C30" s="17"/>
      <c r="D30" s="33">
        <v>759936</v>
      </c>
      <c r="E30" s="46"/>
      <c r="F30" s="28" t="s">
        <v>271</v>
      </c>
      <c r="G30" s="59">
        <v>6.78</v>
      </c>
      <c r="H30" s="17"/>
      <c r="I30" s="24">
        <v>2021355</v>
      </c>
    </row>
    <row r="31" spans="1:14" ht="15.75" thickTop="1" x14ac:dyDescent="0.25">
      <c r="A31" s="15" t="s">
        <v>842</v>
      </c>
      <c r="B31" s="50" t="s">
        <v>4</v>
      </c>
      <c r="C31" s="50"/>
      <c r="D31" s="50"/>
      <c r="E31" s="50"/>
      <c r="F31" s="50"/>
      <c r="G31" s="50"/>
      <c r="H31" s="50"/>
      <c r="I31" s="50"/>
      <c r="J31" s="50"/>
      <c r="K31" s="50"/>
      <c r="L31" s="50"/>
      <c r="M31" s="50"/>
      <c r="N31" s="50"/>
    </row>
    <row r="32" spans="1:14" x14ac:dyDescent="0.25">
      <c r="A32" s="15"/>
      <c r="B32" s="52"/>
      <c r="C32" s="52"/>
      <c r="D32" s="52"/>
      <c r="E32" s="52"/>
      <c r="F32" s="52"/>
      <c r="G32" s="52"/>
      <c r="H32" s="52"/>
      <c r="I32" s="52"/>
      <c r="J32" s="52"/>
      <c r="K32" s="52"/>
      <c r="L32" s="52"/>
      <c r="M32" s="52"/>
      <c r="N32" s="52"/>
    </row>
    <row r="33" spans="1:14" x14ac:dyDescent="0.25">
      <c r="A33" s="15"/>
      <c r="B33" s="52"/>
      <c r="C33" s="52"/>
      <c r="D33" s="52"/>
      <c r="E33" s="52"/>
      <c r="F33" s="52"/>
      <c r="G33" s="52"/>
      <c r="H33" s="52"/>
      <c r="I33" s="52"/>
      <c r="J33" s="52"/>
      <c r="K33" s="52"/>
      <c r="L33" s="52"/>
      <c r="M33" s="52"/>
      <c r="N33" s="52"/>
    </row>
    <row r="34" spans="1:14" x14ac:dyDescent="0.25">
      <c r="A34" s="15"/>
      <c r="B34" s="17"/>
      <c r="C34" s="56"/>
      <c r="D34" s="18" t="s">
        <v>512</v>
      </c>
      <c r="E34" s="56"/>
      <c r="F34" s="47" t="s">
        <v>682</v>
      </c>
      <c r="G34" s="47"/>
    </row>
    <row r="35" spans="1:14" ht="15.75" thickBot="1" x14ac:dyDescent="0.3">
      <c r="A35" s="15"/>
      <c r="B35" s="17"/>
      <c r="C35" s="56"/>
      <c r="D35" s="19" t="s">
        <v>683</v>
      </c>
      <c r="E35" s="57"/>
      <c r="F35" s="34" t="s">
        <v>684</v>
      </c>
      <c r="G35" s="34"/>
    </row>
    <row r="36" spans="1:14" x14ac:dyDescent="0.25">
      <c r="A36" s="15"/>
      <c r="B36" s="45" t="s">
        <v>685</v>
      </c>
      <c r="C36" s="17"/>
      <c r="D36" s="24">
        <v>195048</v>
      </c>
      <c r="E36" s="17"/>
      <c r="F36" s="23" t="s">
        <v>271</v>
      </c>
      <c r="G36" s="25">
        <v>4.87</v>
      </c>
    </row>
    <row r="37" spans="1:14" x14ac:dyDescent="0.25">
      <c r="A37" s="15"/>
      <c r="B37" s="22" t="s">
        <v>673</v>
      </c>
      <c r="C37" s="17"/>
      <c r="D37" s="24">
        <v>124744</v>
      </c>
      <c r="E37" s="17"/>
      <c r="F37" s="39">
        <v>7.37</v>
      </c>
      <c r="G37" s="39"/>
    </row>
    <row r="38" spans="1:14" x14ac:dyDescent="0.25">
      <c r="A38" s="15"/>
      <c r="B38" s="22" t="s">
        <v>686</v>
      </c>
      <c r="C38" s="17"/>
      <c r="D38" s="25" t="s">
        <v>687</v>
      </c>
      <c r="E38" s="23" t="s">
        <v>320</v>
      </c>
      <c r="F38" s="39">
        <v>6.41</v>
      </c>
      <c r="G38" s="39"/>
    </row>
    <row r="39" spans="1:14" ht="15.75" thickBot="1" x14ac:dyDescent="0.3">
      <c r="A39" s="15"/>
      <c r="B39" s="22" t="s">
        <v>674</v>
      </c>
      <c r="C39" s="17"/>
      <c r="D39" s="58" t="s">
        <v>688</v>
      </c>
      <c r="E39" s="31" t="s">
        <v>320</v>
      </c>
      <c r="F39" s="61">
        <v>5.8</v>
      </c>
      <c r="G39" s="61"/>
    </row>
    <row r="40" spans="1:14" ht="15.75" thickBot="1" x14ac:dyDescent="0.3">
      <c r="A40" s="15"/>
      <c r="B40" s="30" t="s">
        <v>689</v>
      </c>
      <c r="C40" s="17"/>
      <c r="D40" s="33">
        <v>261925</v>
      </c>
      <c r="E40" s="46"/>
      <c r="F40" s="28" t="s">
        <v>271</v>
      </c>
      <c r="G40" s="59">
        <v>5.78</v>
      </c>
    </row>
    <row r="41" spans="1:14" ht="15.75" thickTop="1" x14ac:dyDescent="0.25">
      <c r="A41" s="15" t="s">
        <v>843</v>
      </c>
      <c r="B41" s="50" t="s">
        <v>4</v>
      </c>
      <c r="C41" s="50"/>
      <c r="D41" s="50"/>
      <c r="E41" s="50"/>
      <c r="F41" s="50"/>
      <c r="G41" s="50"/>
      <c r="H41" s="50"/>
      <c r="I41" s="50"/>
      <c r="J41" s="50"/>
      <c r="K41" s="50"/>
      <c r="L41" s="50"/>
      <c r="M41" s="50"/>
      <c r="N41" s="50"/>
    </row>
    <row r="42" spans="1:14" x14ac:dyDescent="0.25">
      <c r="A42" s="15"/>
      <c r="B42" s="52"/>
      <c r="C42" s="52"/>
      <c r="D42" s="52"/>
      <c r="E42" s="52"/>
      <c r="F42" s="52"/>
      <c r="G42" s="52"/>
      <c r="H42" s="52"/>
      <c r="I42" s="52"/>
      <c r="J42" s="52"/>
      <c r="K42" s="52"/>
      <c r="L42" s="52"/>
      <c r="M42" s="52"/>
      <c r="N42" s="52"/>
    </row>
    <row r="43" spans="1:14" x14ac:dyDescent="0.25">
      <c r="A43" s="15"/>
      <c r="B43" s="55"/>
      <c r="C43" s="55"/>
      <c r="D43" s="55"/>
      <c r="E43" s="55"/>
      <c r="F43" s="55"/>
      <c r="G43" s="55"/>
      <c r="H43" s="55"/>
      <c r="I43" s="55"/>
      <c r="J43" s="55"/>
      <c r="K43" s="55"/>
      <c r="L43" s="55"/>
      <c r="M43" s="55"/>
      <c r="N43" s="55"/>
    </row>
    <row r="44" spans="1:14" ht="15.75" thickBot="1" x14ac:dyDescent="0.3">
      <c r="A44" s="15"/>
      <c r="B44" s="17"/>
      <c r="C44" s="56"/>
      <c r="D44" s="34" t="s">
        <v>337</v>
      </c>
      <c r="E44" s="34"/>
      <c r="F44" s="34"/>
      <c r="G44" s="34"/>
      <c r="H44" s="34"/>
      <c r="I44" s="34"/>
      <c r="J44" s="34"/>
      <c r="K44" s="34"/>
      <c r="L44" s="34"/>
    </row>
    <row r="45" spans="1:14" x14ac:dyDescent="0.25">
      <c r="A45" s="15"/>
      <c r="B45" s="17"/>
      <c r="C45" s="56"/>
      <c r="D45" s="56"/>
      <c r="E45" s="56"/>
      <c r="F45" s="69"/>
      <c r="G45" s="69"/>
      <c r="H45" s="56"/>
      <c r="I45" s="18" t="s">
        <v>667</v>
      </c>
      <c r="J45" s="56"/>
      <c r="K45" s="69"/>
      <c r="L45" s="69"/>
    </row>
    <row r="46" spans="1:14" x14ac:dyDescent="0.25">
      <c r="A46" s="15"/>
      <c r="B46" s="17"/>
      <c r="C46" s="56"/>
      <c r="D46" s="56"/>
      <c r="E46" s="56"/>
      <c r="F46" s="47" t="s">
        <v>692</v>
      </c>
      <c r="G46" s="47"/>
      <c r="H46" s="56"/>
      <c r="I46" s="18" t="s">
        <v>693</v>
      </c>
      <c r="J46" s="56"/>
      <c r="K46" s="47" t="s">
        <v>694</v>
      </c>
      <c r="L46" s="47"/>
    </row>
    <row r="47" spans="1:14" x14ac:dyDescent="0.25">
      <c r="A47" s="15"/>
      <c r="B47" s="17"/>
      <c r="C47" s="56"/>
      <c r="D47" s="56"/>
      <c r="E47" s="56"/>
      <c r="F47" s="47" t="s">
        <v>443</v>
      </c>
      <c r="G47" s="47"/>
      <c r="H47" s="56"/>
      <c r="I47" s="18" t="s">
        <v>695</v>
      </c>
      <c r="J47" s="56"/>
      <c r="K47" s="47" t="s">
        <v>696</v>
      </c>
      <c r="L47" s="47"/>
    </row>
    <row r="48" spans="1:14" ht="15.75" thickBot="1" x14ac:dyDescent="0.3">
      <c r="A48" s="15"/>
      <c r="B48" s="17"/>
      <c r="C48" s="56"/>
      <c r="D48" s="19" t="s">
        <v>683</v>
      </c>
      <c r="E48" s="57"/>
      <c r="F48" s="34" t="s">
        <v>670</v>
      </c>
      <c r="G48" s="34"/>
      <c r="H48" s="57"/>
      <c r="I48" s="19" t="s">
        <v>697</v>
      </c>
      <c r="J48" s="57"/>
      <c r="K48" s="34" t="s">
        <v>370</v>
      </c>
      <c r="L48" s="34"/>
    </row>
    <row r="49" spans="1:14" x14ac:dyDescent="0.25">
      <c r="A49" s="15"/>
      <c r="B49" s="45" t="s">
        <v>698</v>
      </c>
      <c r="C49" s="17"/>
      <c r="D49" s="24">
        <v>721414</v>
      </c>
      <c r="E49" s="17"/>
      <c r="F49" s="23" t="s">
        <v>271</v>
      </c>
      <c r="G49" s="25">
        <v>6.77</v>
      </c>
      <c r="H49" s="17"/>
      <c r="I49" s="25">
        <v>7.78</v>
      </c>
      <c r="J49" s="17"/>
      <c r="K49" s="23" t="s">
        <v>271</v>
      </c>
      <c r="L49" s="24">
        <v>731352</v>
      </c>
    </row>
    <row r="50" spans="1:14" x14ac:dyDescent="0.25">
      <c r="A50" s="15"/>
      <c r="B50" s="45" t="s">
        <v>699</v>
      </c>
      <c r="C50" s="17"/>
      <c r="D50" s="24">
        <v>310873</v>
      </c>
      <c r="E50" s="17"/>
      <c r="F50" s="23" t="s">
        <v>271</v>
      </c>
      <c r="G50" s="25">
        <v>6.64</v>
      </c>
      <c r="H50" s="17"/>
      <c r="I50" s="25">
        <v>6</v>
      </c>
      <c r="J50" s="17"/>
      <c r="K50" s="23" t="s">
        <v>271</v>
      </c>
      <c r="L50" s="24">
        <v>576739</v>
      </c>
    </row>
    <row r="51" spans="1:14" ht="15" customHeight="1" x14ac:dyDescent="0.25">
      <c r="A51" s="15" t="s">
        <v>844</v>
      </c>
      <c r="B51" s="50" t="s">
        <v>4</v>
      </c>
      <c r="C51" s="50"/>
      <c r="D51" s="50"/>
      <c r="E51" s="50"/>
      <c r="F51" s="50"/>
      <c r="G51" s="50"/>
      <c r="H51" s="50"/>
      <c r="I51" s="50"/>
      <c r="J51" s="50"/>
      <c r="K51" s="50"/>
      <c r="L51" s="50"/>
      <c r="M51" s="50"/>
      <c r="N51" s="50"/>
    </row>
    <row r="52" spans="1:14" x14ac:dyDescent="0.25">
      <c r="A52" s="15"/>
      <c r="B52" s="52"/>
      <c r="C52" s="52"/>
      <c r="D52" s="52"/>
      <c r="E52" s="52"/>
      <c r="F52" s="52"/>
      <c r="G52" s="52"/>
      <c r="H52" s="52"/>
      <c r="I52" s="52"/>
      <c r="J52" s="52"/>
      <c r="K52" s="52"/>
      <c r="L52" s="52"/>
      <c r="M52" s="52"/>
      <c r="N52" s="52"/>
    </row>
    <row r="53" spans="1:14" x14ac:dyDescent="0.25">
      <c r="A53" s="15"/>
      <c r="B53" s="52"/>
      <c r="C53" s="52"/>
      <c r="D53" s="52"/>
      <c r="E53" s="52"/>
      <c r="F53" s="52"/>
      <c r="G53" s="52"/>
      <c r="H53" s="52"/>
      <c r="I53" s="52"/>
      <c r="J53" s="52"/>
      <c r="K53" s="52"/>
      <c r="L53" s="52"/>
      <c r="M53" s="52"/>
      <c r="N53" s="52"/>
    </row>
    <row r="54" spans="1:14" x14ac:dyDescent="0.25">
      <c r="A54" s="15"/>
      <c r="B54" s="17"/>
      <c r="C54" s="56"/>
      <c r="D54" s="47" t="s">
        <v>378</v>
      </c>
      <c r="E54" s="47"/>
      <c r="F54" s="47"/>
      <c r="G54" s="47"/>
      <c r="H54" s="47"/>
    </row>
    <row r="55" spans="1:14" ht="15.75" thickBot="1" x14ac:dyDescent="0.3">
      <c r="A55" s="15"/>
      <c r="B55" s="17"/>
      <c r="C55" s="56"/>
      <c r="D55" s="34" t="s">
        <v>655</v>
      </c>
      <c r="E55" s="34"/>
      <c r="F55" s="34"/>
      <c r="G55" s="34"/>
      <c r="H55" s="34"/>
    </row>
    <row r="56" spans="1:14" ht="15.75" thickBot="1" x14ac:dyDescent="0.3">
      <c r="A56" s="15"/>
      <c r="B56" s="17"/>
      <c r="C56" s="56"/>
      <c r="D56" s="48">
        <v>2014</v>
      </c>
      <c r="E56" s="48"/>
      <c r="F56" s="70"/>
      <c r="G56" s="48">
        <v>2013</v>
      </c>
      <c r="H56" s="48"/>
    </row>
    <row r="57" spans="1:14" x14ac:dyDescent="0.25">
      <c r="A57" s="15"/>
      <c r="B57" s="45" t="s">
        <v>702</v>
      </c>
      <c r="C57" s="17"/>
      <c r="D57" s="144">
        <v>0.49830000000000002</v>
      </c>
      <c r="E57" s="144"/>
      <c r="F57" s="17"/>
      <c r="G57" s="145" t="s">
        <v>703</v>
      </c>
      <c r="H57" s="145"/>
    </row>
    <row r="58" spans="1:14" x14ac:dyDescent="0.25">
      <c r="A58" s="15"/>
      <c r="B58" s="45" t="s">
        <v>704</v>
      </c>
      <c r="C58" s="17"/>
      <c r="D58" s="39">
        <v>5.66</v>
      </c>
      <c r="E58" s="39"/>
      <c r="F58" s="17"/>
      <c r="G58" s="39" t="s">
        <v>705</v>
      </c>
      <c r="H58" s="39"/>
    </row>
    <row r="59" spans="1:14" x14ac:dyDescent="0.25">
      <c r="A59" s="15"/>
      <c r="B59" s="45" t="s">
        <v>706</v>
      </c>
      <c r="C59" s="17"/>
      <c r="D59" s="143">
        <v>5.8999999999999999E-3</v>
      </c>
      <c r="E59" s="143"/>
      <c r="F59" s="17"/>
      <c r="G59" s="39" t="s">
        <v>707</v>
      </c>
      <c r="H59" s="39"/>
    </row>
    <row r="60" spans="1:14" ht="15.75" thickBot="1" x14ac:dyDescent="0.3">
      <c r="A60" s="15"/>
      <c r="B60" s="45" t="s">
        <v>708</v>
      </c>
      <c r="C60" s="17"/>
      <c r="D60" s="146">
        <v>1.7600000000000001E-2</v>
      </c>
      <c r="E60" s="146"/>
      <c r="F60" s="44"/>
      <c r="G60" s="61" t="s">
        <v>709</v>
      </c>
      <c r="H60" s="61"/>
    </row>
    <row r="61" spans="1:14" ht="15.75" thickBot="1" x14ac:dyDescent="0.3">
      <c r="A61" s="15"/>
      <c r="B61" s="22" t="s">
        <v>710</v>
      </c>
      <c r="C61" s="17"/>
      <c r="D61" s="28" t="s">
        <v>271</v>
      </c>
      <c r="E61" s="142" t="s">
        <v>711</v>
      </c>
      <c r="F61" s="46"/>
      <c r="G61" s="28" t="s">
        <v>271</v>
      </c>
      <c r="H61" s="59" t="s">
        <v>712</v>
      </c>
    </row>
    <row r="62" spans="1:14" ht="15.75" thickTop="1" x14ac:dyDescent="0.25">
      <c r="A62" s="15"/>
      <c r="B62" s="17"/>
      <c r="C62" s="17"/>
      <c r="D62" s="17"/>
      <c r="E62" s="17"/>
      <c r="F62" s="17"/>
      <c r="G62" s="17"/>
      <c r="H62" s="17"/>
    </row>
  </sheetData>
  <mergeCells count="84">
    <mergeCell ref="A41:A50"/>
    <mergeCell ref="B41:N41"/>
    <mergeCell ref="B42:N42"/>
    <mergeCell ref="B43:N43"/>
    <mergeCell ref="A51:A62"/>
    <mergeCell ref="B51:N51"/>
    <mergeCell ref="B52:N52"/>
    <mergeCell ref="B53:N53"/>
    <mergeCell ref="A19:A30"/>
    <mergeCell ref="B19:N19"/>
    <mergeCell ref="B20:N20"/>
    <mergeCell ref="B21:N21"/>
    <mergeCell ref="A31:A40"/>
    <mergeCell ref="B31:N31"/>
    <mergeCell ref="B32:N32"/>
    <mergeCell ref="B33:N33"/>
    <mergeCell ref="A1:A2"/>
    <mergeCell ref="B1:N1"/>
    <mergeCell ref="B2:N2"/>
    <mergeCell ref="B3:N3"/>
    <mergeCell ref="A4:A18"/>
    <mergeCell ref="B4:N4"/>
    <mergeCell ref="B5:N5"/>
    <mergeCell ref="B6:N6"/>
    <mergeCell ref="D58:E58"/>
    <mergeCell ref="G58:H58"/>
    <mergeCell ref="D59:E59"/>
    <mergeCell ref="G59:H59"/>
    <mergeCell ref="D60:E60"/>
    <mergeCell ref="G60:H60"/>
    <mergeCell ref="D54:H54"/>
    <mergeCell ref="D55:H55"/>
    <mergeCell ref="D56:E56"/>
    <mergeCell ref="G56:H56"/>
    <mergeCell ref="D57:E57"/>
    <mergeCell ref="G57:H57"/>
    <mergeCell ref="F46:G46"/>
    <mergeCell ref="K46:L46"/>
    <mergeCell ref="F47:G47"/>
    <mergeCell ref="K47:L47"/>
    <mergeCell ref="F48:G48"/>
    <mergeCell ref="K48:L48"/>
    <mergeCell ref="F35:G35"/>
    <mergeCell ref="F37:G37"/>
    <mergeCell ref="F38:G38"/>
    <mergeCell ref="F39:G39"/>
    <mergeCell ref="D44:L44"/>
    <mergeCell ref="F45:G45"/>
    <mergeCell ref="K45:L45"/>
    <mergeCell ref="F24:G24"/>
    <mergeCell ref="F26:G26"/>
    <mergeCell ref="F27:G27"/>
    <mergeCell ref="F28:G28"/>
    <mergeCell ref="F29:G29"/>
    <mergeCell ref="F34:G34"/>
    <mergeCell ref="D17:E17"/>
    <mergeCell ref="G17:H17"/>
    <mergeCell ref="J17:K17"/>
    <mergeCell ref="M17:N17"/>
    <mergeCell ref="D22:G22"/>
    <mergeCell ref="F23:G23"/>
    <mergeCell ref="D15:E15"/>
    <mergeCell ref="G15:H15"/>
    <mergeCell ref="J15:K15"/>
    <mergeCell ref="M15:N15"/>
    <mergeCell ref="J16:K16"/>
    <mergeCell ref="M16:N16"/>
    <mergeCell ref="D10:N10"/>
    <mergeCell ref="D11:E11"/>
    <mergeCell ref="G11:H11"/>
    <mergeCell ref="J11:K11"/>
    <mergeCell ref="M11:N11"/>
    <mergeCell ref="D13:E13"/>
    <mergeCell ref="G13:H13"/>
    <mergeCell ref="J13:K13"/>
    <mergeCell ref="M13:N13"/>
    <mergeCell ref="D7:H7"/>
    <mergeCell ref="J7:N7"/>
    <mergeCell ref="D8:H8"/>
    <mergeCell ref="J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4" max="4" width="10" bestFit="1" customWidth="1"/>
    <col min="6" max="6" width="7.42578125" bestFit="1" customWidth="1"/>
    <col min="8" max="8" width="6.28515625" bestFit="1" customWidth="1"/>
    <col min="10" max="10" width="7.42578125" bestFit="1" customWidth="1"/>
    <col min="12" max="12" width="6.28515625" bestFit="1" customWidth="1"/>
  </cols>
  <sheetData>
    <row r="1" spans="1:12" ht="15" customHeight="1" x14ac:dyDescent="0.25">
      <c r="A1" s="7" t="s">
        <v>8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13</v>
      </c>
      <c r="B3" s="50" t="s">
        <v>4</v>
      </c>
      <c r="C3" s="50"/>
      <c r="D3" s="50"/>
      <c r="E3" s="50"/>
      <c r="F3" s="50"/>
      <c r="G3" s="50"/>
      <c r="H3" s="50"/>
      <c r="I3" s="50"/>
      <c r="J3" s="50"/>
      <c r="K3" s="50"/>
      <c r="L3" s="50"/>
    </row>
    <row r="4" spans="1:12" ht="15" customHeight="1" x14ac:dyDescent="0.25">
      <c r="A4" s="15" t="s">
        <v>846</v>
      </c>
      <c r="B4" s="50" t="s">
        <v>4</v>
      </c>
      <c r="C4" s="50"/>
      <c r="D4" s="50"/>
      <c r="E4" s="50"/>
      <c r="F4" s="50"/>
      <c r="G4" s="50"/>
      <c r="H4" s="50"/>
      <c r="I4" s="50"/>
      <c r="J4" s="50"/>
      <c r="K4" s="50"/>
      <c r="L4" s="50"/>
    </row>
    <row r="5" spans="1:12" x14ac:dyDescent="0.25">
      <c r="A5" s="15"/>
      <c r="B5" s="52"/>
      <c r="C5" s="52"/>
      <c r="D5" s="52"/>
      <c r="E5" s="52"/>
      <c r="F5" s="52"/>
      <c r="G5" s="52"/>
      <c r="H5" s="52"/>
      <c r="I5" s="52"/>
      <c r="J5" s="52"/>
      <c r="K5" s="52"/>
      <c r="L5" s="52"/>
    </row>
    <row r="6" spans="1:12" x14ac:dyDescent="0.25">
      <c r="A6" s="15"/>
      <c r="B6" s="52"/>
      <c r="C6" s="52"/>
      <c r="D6" s="52"/>
      <c r="E6" s="52"/>
      <c r="F6" s="52"/>
      <c r="G6" s="52"/>
      <c r="H6" s="52"/>
      <c r="I6" s="52"/>
      <c r="J6" s="52"/>
      <c r="K6" s="52"/>
      <c r="L6" s="52"/>
    </row>
    <row r="7" spans="1:12" x14ac:dyDescent="0.25">
      <c r="A7" s="15"/>
      <c r="B7" s="17"/>
      <c r="C7" s="56"/>
      <c r="D7" s="18" t="s">
        <v>717</v>
      </c>
      <c r="E7" s="56"/>
      <c r="F7" s="56"/>
      <c r="G7" s="56"/>
      <c r="H7" s="56"/>
      <c r="I7" s="56"/>
      <c r="J7" s="56"/>
      <c r="K7" s="56"/>
      <c r="L7" s="56"/>
    </row>
    <row r="8" spans="1:12" ht="15.75" thickBot="1" x14ac:dyDescent="0.3">
      <c r="A8" s="15"/>
      <c r="B8" s="17"/>
      <c r="C8" s="56"/>
      <c r="D8" s="18" t="s">
        <v>718</v>
      </c>
      <c r="E8" s="56"/>
      <c r="F8" s="34" t="s">
        <v>337</v>
      </c>
      <c r="G8" s="34"/>
      <c r="H8" s="34"/>
      <c r="I8" s="56"/>
      <c r="J8" s="34" t="s">
        <v>338</v>
      </c>
      <c r="K8" s="34"/>
      <c r="L8" s="34"/>
    </row>
    <row r="9" spans="1:12" x14ac:dyDescent="0.25">
      <c r="A9" s="15"/>
      <c r="B9" s="17"/>
      <c r="C9" s="56"/>
      <c r="D9" s="18" t="s">
        <v>719</v>
      </c>
      <c r="E9" s="56"/>
      <c r="F9" s="60" t="s">
        <v>720</v>
      </c>
      <c r="G9" s="60"/>
      <c r="H9" s="60"/>
      <c r="I9" s="56"/>
      <c r="J9" s="60" t="s">
        <v>720</v>
      </c>
      <c r="K9" s="60"/>
      <c r="L9" s="60"/>
    </row>
    <row r="10" spans="1:12" ht="15.75" thickBot="1" x14ac:dyDescent="0.3">
      <c r="A10" s="15"/>
      <c r="B10" s="147" t="s">
        <v>721</v>
      </c>
      <c r="C10" s="56"/>
      <c r="D10" s="19" t="s">
        <v>722</v>
      </c>
      <c r="E10" s="57"/>
      <c r="F10" s="19" t="s">
        <v>723</v>
      </c>
      <c r="G10" s="57"/>
      <c r="H10" s="19" t="s">
        <v>724</v>
      </c>
      <c r="I10" s="56"/>
      <c r="J10" s="19" t="s">
        <v>723</v>
      </c>
      <c r="K10" s="57"/>
      <c r="L10" s="19" t="s">
        <v>724</v>
      </c>
    </row>
    <row r="11" spans="1:12" x14ac:dyDescent="0.25">
      <c r="A11" s="15"/>
      <c r="B11" s="22" t="s">
        <v>725</v>
      </c>
      <c r="C11" s="17"/>
      <c r="D11" s="148">
        <v>0.05</v>
      </c>
      <c r="E11" s="17"/>
      <c r="F11" s="148">
        <v>0.1</v>
      </c>
      <c r="G11" s="17"/>
      <c r="H11" s="148">
        <v>9.7699999999999995E-2</v>
      </c>
      <c r="I11" s="17"/>
      <c r="J11" s="148">
        <v>0.10199999999999999</v>
      </c>
      <c r="K11" s="17"/>
      <c r="L11" s="148">
        <v>9.8199999999999996E-2</v>
      </c>
    </row>
    <row r="12" spans="1:12" x14ac:dyDescent="0.25">
      <c r="A12" s="15"/>
      <c r="B12" s="22" t="s">
        <v>726</v>
      </c>
      <c r="C12" s="17"/>
      <c r="D12" s="148">
        <v>0.06</v>
      </c>
      <c r="E12" s="17"/>
      <c r="F12" s="148">
        <v>0.12870000000000001</v>
      </c>
      <c r="G12" s="17"/>
      <c r="H12" s="148">
        <v>0.1258</v>
      </c>
      <c r="I12" s="17"/>
      <c r="J12" s="148">
        <v>0.12909999999999999</v>
      </c>
      <c r="K12" s="17"/>
      <c r="L12" s="148">
        <v>0.1242</v>
      </c>
    </row>
    <row r="13" spans="1:12" ht="23.25" x14ac:dyDescent="0.25">
      <c r="A13" s="15"/>
      <c r="B13" s="22" t="s">
        <v>727</v>
      </c>
      <c r="C13" s="17"/>
      <c r="D13" s="148">
        <v>0.1</v>
      </c>
      <c r="E13" s="17"/>
      <c r="F13" s="148">
        <v>0.14119999999999999</v>
      </c>
      <c r="G13" s="17"/>
      <c r="H13" s="148">
        <v>0.13830000000000001</v>
      </c>
      <c r="I13" s="17"/>
      <c r="J13" s="148">
        <v>0.14169999999999999</v>
      </c>
      <c r="K13" s="17"/>
      <c r="L13" s="148">
        <v>0.1368</v>
      </c>
    </row>
  </sheetData>
  <mergeCells count="12">
    <mergeCell ref="B5:L5"/>
    <mergeCell ref="B6:L6"/>
    <mergeCell ref="F8:H8"/>
    <mergeCell ref="J8:L8"/>
    <mergeCell ref="F9:H9"/>
    <mergeCell ref="J9:L9"/>
    <mergeCell ref="A1:A2"/>
    <mergeCell ref="B1:L1"/>
    <mergeCell ref="B2:L2"/>
    <mergeCell ref="B3:L3"/>
    <mergeCell ref="A4:A13"/>
    <mergeCell ref="B4:L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5</v>
      </c>
      <c r="B1" s="1" t="s">
        <v>1</v>
      </c>
      <c r="C1" s="1" t="s">
        <v>67</v>
      </c>
    </row>
    <row r="2" spans="1:3" ht="30" x14ac:dyDescent="0.25">
      <c r="A2" s="1" t="s">
        <v>66</v>
      </c>
      <c r="B2" s="1" t="s">
        <v>2</v>
      </c>
      <c r="C2" s="1" t="s">
        <v>27</v>
      </c>
    </row>
    <row r="3" spans="1:3" x14ac:dyDescent="0.25">
      <c r="A3" s="3" t="s">
        <v>68</v>
      </c>
      <c r="B3" s="4" t="s">
        <v>4</v>
      </c>
      <c r="C3" s="4" t="s">
        <v>4</v>
      </c>
    </row>
    <row r="4" spans="1:3" x14ac:dyDescent="0.25">
      <c r="A4" s="2" t="s">
        <v>69</v>
      </c>
      <c r="B4" s="6">
        <v>5000000</v>
      </c>
      <c r="C4" s="6">
        <v>5000000</v>
      </c>
    </row>
    <row r="5" spans="1:3" ht="30" x14ac:dyDescent="0.25">
      <c r="A5" s="2" t="s">
        <v>70</v>
      </c>
      <c r="B5" s="4" t="s">
        <v>71</v>
      </c>
      <c r="C5" s="4" t="s">
        <v>71</v>
      </c>
    </row>
    <row r="6" spans="1:3" x14ac:dyDescent="0.25">
      <c r="A6" s="2" t="s">
        <v>72</v>
      </c>
      <c r="B6" s="6">
        <v>100000000</v>
      </c>
      <c r="C6" s="6">
        <v>100000000</v>
      </c>
    </row>
    <row r="7" spans="1:3" x14ac:dyDescent="0.25">
      <c r="A7" s="2" t="s">
        <v>73</v>
      </c>
      <c r="B7" s="6">
        <v>33082205</v>
      </c>
      <c r="C7" s="6">
        <v>25397780</v>
      </c>
    </row>
    <row r="8" spans="1:3" x14ac:dyDescent="0.25">
      <c r="A8" s="2" t="s">
        <v>74</v>
      </c>
      <c r="B8" s="6">
        <v>33082205</v>
      </c>
      <c r="C8" s="6">
        <v>25397780</v>
      </c>
    </row>
    <row r="9" spans="1:3" ht="30" x14ac:dyDescent="0.25">
      <c r="A9" s="2" t="s">
        <v>75</v>
      </c>
      <c r="B9" s="8">
        <v>69</v>
      </c>
      <c r="C9" s="8">
        <v>-2395</v>
      </c>
    </row>
    <row r="10" spans="1:3" x14ac:dyDescent="0.25">
      <c r="A10" s="2" t="s">
        <v>63</v>
      </c>
      <c r="B10" s="4" t="s">
        <v>4</v>
      </c>
      <c r="C10" s="4" t="s">
        <v>4</v>
      </c>
    </row>
    <row r="11" spans="1:3" x14ac:dyDescent="0.25">
      <c r="A11" s="3" t="s">
        <v>68</v>
      </c>
      <c r="B11" s="4" t="s">
        <v>4</v>
      </c>
      <c r="C11" s="4" t="s">
        <v>4</v>
      </c>
    </row>
    <row r="12" spans="1:3" ht="30" x14ac:dyDescent="0.25">
      <c r="A12" s="2" t="s">
        <v>76</v>
      </c>
      <c r="B12" s="9">
        <v>3.25</v>
      </c>
      <c r="C12" s="9">
        <v>3.25</v>
      </c>
    </row>
    <row r="13" spans="1:3" x14ac:dyDescent="0.25">
      <c r="A13" s="2" t="s">
        <v>77</v>
      </c>
      <c r="B13" s="6">
        <v>1189538</v>
      </c>
      <c r="C13" s="6">
        <v>1189538</v>
      </c>
    </row>
    <row r="14" spans="1:3" x14ac:dyDescent="0.25">
      <c r="A14" s="2" t="s">
        <v>78</v>
      </c>
      <c r="B14" s="6">
        <v>1189538</v>
      </c>
      <c r="C14" s="6">
        <v>11895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2" width="36.5703125" bestFit="1" customWidth="1"/>
    <col min="4" max="4" width="2.7109375" bestFit="1" customWidth="1"/>
    <col min="5" max="5" width="4.85546875" bestFit="1" customWidth="1"/>
    <col min="7" max="7" width="8.7109375" bestFit="1" customWidth="1"/>
    <col min="9" max="9" width="2.7109375" bestFit="1" customWidth="1"/>
    <col min="10" max="10" width="4.85546875" bestFit="1" customWidth="1"/>
    <col min="12" max="12" width="8.7109375" bestFit="1" customWidth="1"/>
  </cols>
  <sheetData>
    <row r="1" spans="1:13" ht="15" customHeight="1" x14ac:dyDescent="0.25">
      <c r="A1" s="7" t="s">
        <v>84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33</v>
      </c>
      <c r="B3" s="50" t="s">
        <v>4</v>
      </c>
      <c r="C3" s="50"/>
      <c r="D3" s="50"/>
      <c r="E3" s="50"/>
      <c r="F3" s="50"/>
      <c r="G3" s="50"/>
      <c r="H3" s="50"/>
      <c r="I3" s="50"/>
      <c r="J3" s="50"/>
      <c r="K3" s="50"/>
      <c r="L3" s="50"/>
      <c r="M3" s="50"/>
    </row>
    <row r="4" spans="1:13" ht="15" customHeight="1" x14ac:dyDescent="0.25">
      <c r="A4" s="15" t="s">
        <v>848</v>
      </c>
      <c r="B4" s="50" t="s">
        <v>4</v>
      </c>
      <c r="C4" s="50"/>
      <c r="D4" s="50"/>
      <c r="E4" s="50"/>
      <c r="F4" s="50"/>
      <c r="G4" s="50"/>
      <c r="H4" s="50"/>
      <c r="I4" s="50"/>
      <c r="J4" s="50"/>
      <c r="K4" s="50"/>
      <c r="L4" s="50"/>
      <c r="M4" s="50"/>
    </row>
    <row r="5" spans="1:13" x14ac:dyDescent="0.25">
      <c r="A5" s="15"/>
      <c r="B5" s="55"/>
      <c r="C5" s="55"/>
      <c r="D5" s="55"/>
      <c r="E5" s="55"/>
      <c r="F5" s="55"/>
      <c r="G5" s="55"/>
      <c r="H5" s="55"/>
      <c r="I5" s="55"/>
      <c r="J5" s="55"/>
      <c r="K5" s="55"/>
      <c r="L5" s="55"/>
      <c r="M5" s="55"/>
    </row>
    <row r="6" spans="1:13" ht="15.75" thickBot="1" x14ac:dyDescent="0.3">
      <c r="A6" s="15"/>
      <c r="B6" s="16"/>
      <c r="C6" s="17"/>
      <c r="D6" s="34" t="s">
        <v>737</v>
      </c>
      <c r="E6" s="34"/>
      <c r="F6" s="34"/>
      <c r="G6" s="34"/>
      <c r="H6" s="34"/>
      <c r="I6" s="34"/>
      <c r="J6" s="34"/>
      <c r="K6" s="34"/>
      <c r="L6" s="34"/>
      <c r="M6" s="56"/>
    </row>
    <row r="7" spans="1:13" ht="15.75" thickBot="1" x14ac:dyDescent="0.3">
      <c r="A7" s="15"/>
      <c r="B7" s="16"/>
      <c r="C7" s="17"/>
      <c r="D7" s="48">
        <v>2014</v>
      </c>
      <c r="E7" s="48"/>
      <c r="F7" s="48"/>
      <c r="G7" s="48"/>
      <c r="H7" s="65"/>
      <c r="I7" s="48">
        <v>2013</v>
      </c>
      <c r="J7" s="48"/>
      <c r="K7" s="48"/>
      <c r="L7" s="48"/>
      <c r="M7" s="56"/>
    </row>
    <row r="8" spans="1:13" x14ac:dyDescent="0.25">
      <c r="A8" s="15"/>
      <c r="B8" s="16"/>
      <c r="C8" s="17"/>
      <c r="D8" s="60" t="s">
        <v>738</v>
      </c>
      <c r="E8" s="60"/>
      <c r="F8" s="65"/>
      <c r="G8" s="65"/>
      <c r="H8" s="56"/>
      <c r="I8" s="60" t="s">
        <v>738</v>
      </c>
      <c r="J8" s="60"/>
      <c r="K8" s="65"/>
      <c r="L8" s="65"/>
      <c r="M8" s="56"/>
    </row>
    <row r="9" spans="1:13" ht="15.75" thickBot="1" x14ac:dyDescent="0.3">
      <c r="A9" s="15"/>
      <c r="B9" s="16"/>
      <c r="C9" s="17"/>
      <c r="D9" s="34" t="s">
        <v>448</v>
      </c>
      <c r="E9" s="34"/>
      <c r="F9" s="57"/>
      <c r="G9" s="19" t="s">
        <v>683</v>
      </c>
      <c r="H9" s="57"/>
      <c r="I9" s="34" t="s">
        <v>448</v>
      </c>
      <c r="J9" s="34"/>
      <c r="K9" s="57"/>
      <c r="L9" s="19" t="s">
        <v>683</v>
      </c>
      <c r="M9" s="56"/>
    </row>
    <row r="10" spans="1:13" x14ac:dyDescent="0.25">
      <c r="A10" s="15"/>
      <c r="B10" s="16"/>
      <c r="C10" s="17"/>
      <c r="D10" s="36" t="s">
        <v>269</v>
      </c>
      <c r="E10" s="36"/>
      <c r="F10" s="36"/>
      <c r="G10" s="36"/>
      <c r="H10" s="36"/>
      <c r="I10" s="36"/>
      <c r="J10" s="36"/>
      <c r="K10" s="36"/>
      <c r="L10" s="36"/>
      <c r="M10" s="56"/>
    </row>
    <row r="11" spans="1:13" x14ac:dyDescent="0.25">
      <c r="A11" s="15"/>
      <c r="B11" s="45" t="s">
        <v>116</v>
      </c>
      <c r="C11" s="17"/>
      <c r="D11" s="23" t="s">
        <v>243</v>
      </c>
      <c r="E11" s="24">
        <v>3429</v>
      </c>
      <c r="F11" s="17"/>
      <c r="G11" s="21"/>
      <c r="H11" s="17"/>
      <c r="I11" s="23" t="s">
        <v>243</v>
      </c>
      <c r="J11" s="24">
        <v>2761</v>
      </c>
      <c r="K11" s="17"/>
      <c r="L11" s="21"/>
      <c r="M11" s="17"/>
    </row>
    <row r="12" spans="1:13" ht="15.75" thickBot="1" x14ac:dyDescent="0.3">
      <c r="A12" s="15"/>
      <c r="B12" s="22" t="s">
        <v>117</v>
      </c>
      <c r="C12" s="17"/>
      <c r="D12" s="61" t="s">
        <v>273</v>
      </c>
      <c r="E12" s="61"/>
      <c r="F12" s="17"/>
      <c r="G12" s="21"/>
      <c r="H12" s="17"/>
      <c r="I12" s="61">
        <v>-181</v>
      </c>
      <c r="J12" s="61"/>
      <c r="K12" s="17"/>
      <c r="L12" s="21"/>
      <c r="M12" s="17"/>
    </row>
    <row r="13" spans="1:13" ht="24" thickBot="1" x14ac:dyDescent="0.3">
      <c r="A13" s="15"/>
      <c r="B13" s="30" t="s">
        <v>118</v>
      </c>
      <c r="C13" s="17"/>
      <c r="D13" s="28" t="s">
        <v>243</v>
      </c>
      <c r="E13" s="33">
        <v>3429</v>
      </c>
      <c r="F13" s="17"/>
      <c r="G13" s="21"/>
      <c r="H13" s="17"/>
      <c r="I13" s="28" t="s">
        <v>243</v>
      </c>
      <c r="J13" s="33">
        <v>2580</v>
      </c>
      <c r="K13" s="17"/>
      <c r="L13" s="21"/>
      <c r="M13" s="17"/>
    </row>
    <row r="14" spans="1:13" ht="15.75" thickTop="1" x14ac:dyDescent="0.25">
      <c r="A14" s="15"/>
      <c r="B14" s="81"/>
      <c r="C14" s="17"/>
      <c r="D14" s="41"/>
      <c r="E14" s="41"/>
      <c r="F14" s="17"/>
      <c r="G14" s="21"/>
      <c r="H14" s="17"/>
      <c r="I14" s="41"/>
      <c r="J14" s="41"/>
      <c r="K14" s="17"/>
      <c r="L14" s="21"/>
      <c r="M14" s="17"/>
    </row>
    <row r="15" spans="1:13" x14ac:dyDescent="0.25">
      <c r="A15" s="15"/>
      <c r="B15" s="45" t="s">
        <v>739</v>
      </c>
      <c r="C15" s="17"/>
      <c r="D15" s="37"/>
      <c r="E15" s="37"/>
      <c r="F15" s="17"/>
      <c r="G15" s="24">
        <v>33992465</v>
      </c>
      <c r="H15" s="17"/>
      <c r="I15" s="37"/>
      <c r="J15" s="37"/>
      <c r="K15" s="17"/>
      <c r="L15" s="24">
        <v>26362467</v>
      </c>
      <c r="M15" s="17"/>
    </row>
    <row r="16" spans="1:13" ht="15.75" thickBot="1" x14ac:dyDescent="0.3">
      <c r="A16" s="15"/>
      <c r="B16" s="30" t="s">
        <v>740</v>
      </c>
      <c r="C16" s="17"/>
      <c r="D16" s="28" t="s">
        <v>243</v>
      </c>
      <c r="E16" s="59">
        <v>0.1</v>
      </c>
      <c r="F16" s="17"/>
      <c r="G16" s="21"/>
      <c r="H16" s="17"/>
      <c r="I16" s="28" t="s">
        <v>243</v>
      </c>
      <c r="J16" s="59">
        <v>0.1</v>
      </c>
      <c r="K16" s="17"/>
      <c r="L16" s="21"/>
      <c r="M16" s="17"/>
    </row>
    <row r="17" spans="1:13" ht="15.75" thickTop="1" x14ac:dyDescent="0.25">
      <c r="A17" s="15"/>
      <c r="B17" s="81"/>
      <c r="C17" s="17"/>
      <c r="D17" s="41"/>
      <c r="E17" s="41"/>
      <c r="F17" s="17"/>
      <c r="G17" s="21"/>
      <c r="H17" s="17"/>
      <c r="I17" s="41"/>
      <c r="J17" s="41"/>
      <c r="K17" s="17"/>
      <c r="L17" s="21"/>
      <c r="M17" s="17"/>
    </row>
    <row r="18" spans="1:13" ht="23.25" x14ac:dyDescent="0.25">
      <c r="A18" s="15"/>
      <c r="B18" s="45" t="s">
        <v>741</v>
      </c>
      <c r="C18" s="17"/>
      <c r="D18" s="37"/>
      <c r="E18" s="37"/>
      <c r="F18" s="17"/>
      <c r="G18" s="24">
        <v>153735</v>
      </c>
      <c r="H18" s="17"/>
      <c r="I18" s="37"/>
      <c r="J18" s="37"/>
      <c r="K18" s="17"/>
      <c r="L18" s="24">
        <v>187101</v>
      </c>
      <c r="M18" s="17"/>
    </row>
    <row r="19" spans="1:13" x14ac:dyDescent="0.25">
      <c r="A19" s="15"/>
      <c r="B19" s="45" t="s">
        <v>742</v>
      </c>
      <c r="C19" s="17"/>
      <c r="D19" s="37"/>
      <c r="E19" s="37"/>
      <c r="F19" s="17"/>
      <c r="G19" s="24">
        <v>34146200</v>
      </c>
      <c r="H19" s="17"/>
      <c r="I19" s="37"/>
      <c r="J19" s="37"/>
      <c r="K19" s="17"/>
      <c r="L19" s="24">
        <v>26549568</v>
      </c>
      <c r="M19" s="17"/>
    </row>
    <row r="20" spans="1:13" ht="15.75" thickBot="1" x14ac:dyDescent="0.3">
      <c r="A20" s="15"/>
      <c r="B20" s="30" t="s">
        <v>743</v>
      </c>
      <c r="C20" s="17"/>
      <c r="D20" s="28" t="s">
        <v>243</v>
      </c>
      <c r="E20" s="59">
        <v>0.1</v>
      </c>
      <c r="F20" s="17"/>
      <c r="G20" s="21"/>
      <c r="H20" s="17"/>
      <c r="I20" s="28" t="s">
        <v>243</v>
      </c>
      <c r="J20" s="59">
        <v>0.1</v>
      </c>
      <c r="K20" s="17"/>
      <c r="L20" s="21"/>
      <c r="M20" s="17"/>
    </row>
    <row r="21" spans="1:13" ht="15.75" thickTop="1" x14ac:dyDescent="0.25">
      <c r="A21" s="15"/>
      <c r="B21" s="56"/>
      <c r="C21" s="56"/>
      <c r="D21" s="62"/>
      <c r="E21" s="62"/>
      <c r="F21" s="62"/>
      <c r="G21" s="62"/>
      <c r="H21" s="62"/>
      <c r="I21" s="62"/>
      <c r="J21" s="62"/>
      <c r="K21" s="62"/>
      <c r="L21" s="62"/>
      <c r="M21" s="56"/>
    </row>
    <row r="22" spans="1:13" ht="15.75" thickBot="1" x14ac:dyDescent="0.3">
      <c r="A22" s="15"/>
      <c r="B22" s="56"/>
      <c r="C22" s="56"/>
      <c r="D22" s="34" t="s">
        <v>744</v>
      </c>
      <c r="E22" s="34"/>
      <c r="F22" s="34"/>
      <c r="G22" s="34"/>
      <c r="H22" s="34"/>
      <c r="I22" s="34"/>
      <c r="J22" s="34"/>
      <c r="K22" s="34"/>
      <c r="L22" s="34"/>
      <c r="M22" s="56"/>
    </row>
    <row r="23" spans="1:13" ht="15.75" thickBot="1" x14ac:dyDescent="0.3">
      <c r="A23" s="15"/>
      <c r="B23" s="56"/>
      <c r="C23" s="56"/>
      <c r="D23" s="48">
        <v>2014</v>
      </c>
      <c r="E23" s="48"/>
      <c r="F23" s="48"/>
      <c r="G23" s="48"/>
      <c r="H23" s="65"/>
      <c r="I23" s="48">
        <v>2013</v>
      </c>
      <c r="J23" s="48"/>
      <c r="K23" s="48"/>
      <c r="L23" s="48"/>
      <c r="M23" s="56"/>
    </row>
    <row r="24" spans="1:13" x14ac:dyDescent="0.25">
      <c r="A24" s="15"/>
      <c r="B24" s="56"/>
      <c r="C24" s="56"/>
      <c r="D24" s="60" t="s">
        <v>738</v>
      </c>
      <c r="E24" s="60"/>
      <c r="F24" s="65"/>
      <c r="G24" s="65"/>
      <c r="H24" s="56"/>
      <c r="I24" s="60" t="s">
        <v>738</v>
      </c>
      <c r="J24" s="60"/>
      <c r="K24" s="56"/>
      <c r="L24" s="56"/>
      <c r="M24" s="56"/>
    </row>
    <row r="25" spans="1:13" ht="15.75" thickBot="1" x14ac:dyDescent="0.3">
      <c r="A25" s="15"/>
      <c r="B25" s="56"/>
      <c r="C25" s="56"/>
      <c r="D25" s="34" t="s">
        <v>448</v>
      </c>
      <c r="E25" s="34"/>
      <c r="F25" s="57"/>
      <c r="G25" s="19" t="s">
        <v>683</v>
      </c>
      <c r="H25" s="57"/>
      <c r="I25" s="34" t="s">
        <v>448</v>
      </c>
      <c r="J25" s="34"/>
      <c r="K25" s="57"/>
      <c r="L25" s="19" t="s">
        <v>683</v>
      </c>
      <c r="M25" s="57"/>
    </row>
    <row r="26" spans="1:13" x14ac:dyDescent="0.25">
      <c r="A26" s="15"/>
      <c r="B26" s="56"/>
      <c r="C26" s="56"/>
      <c r="D26" s="36" t="s">
        <v>269</v>
      </c>
      <c r="E26" s="36"/>
      <c r="F26" s="36"/>
      <c r="G26" s="36"/>
      <c r="H26" s="36"/>
      <c r="I26" s="36"/>
      <c r="J26" s="36"/>
      <c r="K26" s="36"/>
      <c r="L26" s="36"/>
      <c r="M26" s="56"/>
    </row>
    <row r="27" spans="1:13" x14ac:dyDescent="0.25">
      <c r="A27" s="15"/>
      <c r="B27" s="45" t="s">
        <v>116</v>
      </c>
      <c r="C27" s="17"/>
      <c r="D27" s="23" t="s">
        <v>243</v>
      </c>
      <c r="E27" s="24">
        <v>4613</v>
      </c>
      <c r="F27" s="17"/>
      <c r="G27" s="21"/>
      <c r="H27" s="17"/>
      <c r="I27" s="23" t="s">
        <v>243</v>
      </c>
      <c r="J27" s="24">
        <v>9207</v>
      </c>
      <c r="K27" s="17"/>
      <c r="L27" s="21"/>
      <c r="M27" s="17"/>
    </row>
    <row r="28" spans="1:13" ht="15.75" thickBot="1" x14ac:dyDescent="0.3">
      <c r="A28" s="15"/>
      <c r="B28" s="22" t="s">
        <v>117</v>
      </c>
      <c r="C28" s="17"/>
      <c r="D28" s="61" t="s">
        <v>273</v>
      </c>
      <c r="E28" s="61"/>
      <c r="F28" s="17"/>
      <c r="G28" s="21"/>
      <c r="H28" s="17"/>
      <c r="I28" s="61">
        <v>-898</v>
      </c>
      <c r="J28" s="61"/>
      <c r="K28" s="17"/>
      <c r="L28" s="21"/>
      <c r="M28" s="17"/>
    </row>
    <row r="29" spans="1:13" ht="15.75" thickBot="1" x14ac:dyDescent="0.3">
      <c r="A29" s="15"/>
      <c r="B29" s="30" t="s">
        <v>745</v>
      </c>
      <c r="C29" s="17"/>
      <c r="D29" s="28" t="s">
        <v>243</v>
      </c>
      <c r="E29" s="29">
        <v>4613</v>
      </c>
      <c r="F29" s="17"/>
      <c r="G29" s="21"/>
      <c r="H29" s="17"/>
      <c r="I29" s="28" t="s">
        <v>243</v>
      </c>
      <c r="J29" s="29">
        <v>8309</v>
      </c>
      <c r="K29" s="17"/>
      <c r="L29" s="21"/>
      <c r="M29" s="17"/>
    </row>
    <row r="30" spans="1:13" ht="15.75" thickTop="1" x14ac:dyDescent="0.25">
      <c r="A30" s="15"/>
      <c r="B30" s="81"/>
      <c r="C30" s="17"/>
      <c r="D30" s="41"/>
      <c r="E30" s="41"/>
      <c r="F30" s="17"/>
      <c r="G30" s="21"/>
      <c r="H30" s="17"/>
      <c r="I30" s="41"/>
      <c r="J30" s="41"/>
      <c r="K30" s="17"/>
      <c r="L30" s="21"/>
      <c r="M30" s="17"/>
    </row>
    <row r="31" spans="1:13" x14ac:dyDescent="0.25">
      <c r="A31" s="15"/>
      <c r="B31" s="45" t="s">
        <v>739</v>
      </c>
      <c r="C31" s="17"/>
      <c r="D31" s="37"/>
      <c r="E31" s="37"/>
      <c r="F31" s="17"/>
      <c r="G31" s="24">
        <v>32322194</v>
      </c>
      <c r="H31" s="17"/>
      <c r="I31" s="37"/>
      <c r="J31" s="37"/>
      <c r="K31" s="17"/>
      <c r="L31" s="24">
        <v>26327948</v>
      </c>
      <c r="M31" s="17"/>
    </row>
    <row r="32" spans="1:13" ht="15.75" thickBot="1" x14ac:dyDescent="0.3">
      <c r="A32" s="15"/>
      <c r="B32" s="30" t="s">
        <v>740</v>
      </c>
      <c r="C32" s="17"/>
      <c r="D32" s="28" t="s">
        <v>243</v>
      </c>
      <c r="E32" s="59">
        <v>0.14000000000000001</v>
      </c>
      <c r="F32" s="17"/>
      <c r="G32" s="21"/>
      <c r="H32" s="17"/>
      <c r="I32" s="28" t="s">
        <v>243</v>
      </c>
      <c r="J32" s="59">
        <v>0.32</v>
      </c>
      <c r="K32" s="17"/>
      <c r="L32" s="21"/>
      <c r="M32" s="17"/>
    </row>
    <row r="33" spans="1:13" ht="15.75" thickTop="1" x14ac:dyDescent="0.25">
      <c r="A33" s="15"/>
      <c r="B33" s="81"/>
      <c r="C33" s="17"/>
      <c r="D33" s="41"/>
      <c r="E33" s="41"/>
      <c r="F33" s="17"/>
      <c r="G33" s="21"/>
      <c r="H33" s="17"/>
      <c r="I33" s="41"/>
      <c r="J33" s="41"/>
      <c r="K33" s="17"/>
      <c r="L33" s="21"/>
      <c r="M33" s="17"/>
    </row>
    <row r="34" spans="1:13" ht="23.25" x14ac:dyDescent="0.25">
      <c r="A34" s="15"/>
      <c r="B34" s="45" t="s">
        <v>741</v>
      </c>
      <c r="C34" s="17"/>
      <c r="D34" s="37"/>
      <c r="E34" s="37"/>
      <c r="F34" s="17"/>
      <c r="G34" s="24">
        <v>197324</v>
      </c>
      <c r="H34" s="17"/>
      <c r="I34" s="37"/>
      <c r="J34" s="37"/>
      <c r="K34" s="17"/>
      <c r="L34" s="24">
        <v>212156</v>
      </c>
      <c r="M34" s="17"/>
    </row>
    <row r="35" spans="1:13" x14ac:dyDescent="0.25">
      <c r="A35" s="15"/>
      <c r="B35" s="45" t="s">
        <v>742</v>
      </c>
      <c r="C35" s="17"/>
      <c r="D35" s="37"/>
      <c r="E35" s="37"/>
      <c r="F35" s="17"/>
      <c r="G35" s="24">
        <v>32519518</v>
      </c>
      <c r="H35" s="17"/>
      <c r="I35" s="37"/>
      <c r="J35" s="37"/>
      <c r="K35" s="17"/>
      <c r="L35" s="24">
        <v>26540104</v>
      </c>
      <c r="M35" s="17"/>
    </row>
    <row r="36" spans="1:13" ht="15.75" thickBot="1" x14ac:dyDescent="0.3">
      <c r="A36" s="15"/>
      <c r="B36" s="30" t="s">
        <v>743</v>
      </c>
      <c r="C36" s="17"/>
      <c r="D36" s="28" t="s">
        <v>243</v>
      </c>
      <c r="E36" s="59">
        <v>0.14000000000000001</v>
      </c>
      <c r="F36" s="17"/>
      <c r="G36" s="21"/>
      <c r="H36" s="17"/>
      <c r="I36" s="28" t="s">
        <v>243</v>
      </c>
      <c r="J36" s="59">
        <v>0.31</v>
      </c>
      <c r="K36" s="17"/>
      <c r="L36" s="21"/>
      <c r="M36" s="17"/>
    </row>
  </sheetData>
  <mergeCells count="48">
    <mergeCell ref="D35:E35"/>
    <mergeCell ref="I35:J35"/>
    <mergeCell ref="A1:A2"/>
    <mergeCell ref="B1:M1"/>
    <mergeCell ref="B2:M2"/>
    <mergeCell ref="B3:M3"/>
    <mergeCell ref="A4:A36"/>
    <mergeCell ref="B4:M4"/>
    <mergeCell ref="B5:M5"/>
    <mergeCell ref="D31:E31"/>
    <mergeCell ref="I31:J31"/>
    <mergeCell ref="D33:E33"/>
    <mergeCell ref="I33:J33"/>
    <mergeCell ref="D34:E34"/>
    <mergeCell ref="I34:J34"/>
    <mergeCell ref="D25:E25"/>
    <mergeCell ref="I25:J25"/>
    <mergeCell ref="D26:L26"/>
    <mergeCell ref="D28:E28"/>
    <mergeCell ref="I28:J28"/>
    <mergeCell ref="D30:E30"/>
    <mergeCell ref="I30:J30"/>
    <mergeCell ref="D21:L21"/>
    <mergeCell ref="D22:L22"/>
    <mergeCell ref="D23:G23"/>
    <mergeCell ref="I23:L23"/>
    <mergeCell ref="D24:E24"/>
    <mergeCell ref="I24:J24"/>
    <mergeCell ref="D17:E17"/>
    <mergeCell ref="I17:J17"/>
    <mergeCell ref="D18:E18"/>
    <mergeCell ref="I18:J18"/>
    <mergeCell ref="D19:E19"/>
    <mergeCell ref="I19:J19"/>
    <mergeCell ref="D10:L10"/>
    <mergeCell ref="D12:E12"/>
    <mergeCell ref="I12:J12"/>
    <mergeCell ref="D14:E14"/>
    <mergeCell ref="I14:J14"/>
    <mergeCell ref="D15:E15"/>
    <mergeCell ref="I15:J15"/>
    <mergeCell ref="D6:L6"/>
    <mergeCell ref="D7:G7"/>
    <mergeCell ref="I7:L7"/>
    <mergeCell ref="D8:E8"/>
    <mergeCell ref="I8:J8"/>
    <mergeCell ref="D9:E9"/>
    <mergeCell ref="I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6.7109375" bestFit="1" customWidth="1"/>
    <col min="3" max="3" width="21" customWidth="1"/>
    <col min="4" max="4" width="8.140625" customWidth="1"/>
    <col min="5" max="5" width="16.42578125" customWidth="1"/>
    <col min="6" max="6" width="11.5703125" customWidth="1"/>
    <col min="7" max="7" width="6.140625" customWidth="1"/>
    <col min="8" max="9" width="14" customWidth="1"/>
    <col min="10" max="10" width="7.140625" customWidth="1"/>
    <col min="11" max="11" width="4.28515625" customWidth="1"/>
    <col min="12" max="12" width="1.5703125" bestFit="1" customWidth="1"/>
    <col min="13" max="13" width="3.140625" customWidth="1"/>
    <col min="14" max="14" width="4.28515625" customWidth="1"/>
    <col min="16" max="16" width="3.85546875" customWidth="1"/>
    <col min="17" max="17" width="7.140625" customWidth="1"/>
  </cols>
  <sheetData>
    <row r="1" spans="1:18" ht="15" customHeight="1" x14ac:dyDescent="0.25">
      <c r="A1" s="7" t="s">
        <v>8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47</v>
      </c>
      <c r="B3" s="50" t="s">
        <v>4</v>
      </c>
      <c r="C3" s="50"/>
      <c r="D3" s="50"/>
      <c r="E3" s="50"/>
      <c r="F3" s="50"/>
      <c r="G3" s="50"/>
      <c r="H3" s="50"/>
      <c r="I3" s="50"/>
      <c r="J3" s="50"/>
      <c r="K3" s="50"/>
      <c r="L3" s="50"/>
      <c r="M3" s="50"/>
      <c r="N3" s="50"/>
      <c r="O3" s="50"/>
      <c r="P3" s="50"/>
      <c r="Q3" s="50"/>
      <c r="R3" s="50"/>
    </row>
    <row r="4" spans="1:18" ht="15" customHeight="1" x14ac:dyDescent="0.25">
      <c r="A4" s="15" t="s">
        <v>850</v>
      </c>
      <c r="B4" s="50" t="s">
        <v>4</v>
      </c>
      <c r="C4" s="50"/>
      <c r="D4" s="50"/>
      <c r="E4" s="50"/>
      <c r="F4" s="50"/>
      <c r="G4" s="50"/>
      <c r="H4" s="50"/>
      <c r="I4" s="50"/>
      <c r="J4" s="50"/>
      <c r="K4" s="50"/>
      <c r="L4" s="50"/>
      <c r="M4" s="50"/>
      <c r="N4" s="50"/>
      <c r="O4" s="50"/>
      <c r="P4" s="50"/>
      <c r="Q4" s="50"/>
      <c r="R4" s="50"/>
    </row>
    <row r="5" spans="1:18" x14ac:dyDescent="0.25">
      <c r="A5" s="15"/>
      <c r="B5" s="55"/>
      <c r="C5" s="55"/>
      <c r="D5" s="55"/>
      <c r="E5" s="55"/>
      <c r="F5" s="55"/>
      <c r="G5" s="55"/>
      <c r="H5" s="55"/>
      <c r="I5" s="55"/>
      <c r="J5" s="55"/>
      <c r="K5" s="55"/>
      <c r="L5" s="55"/>
      <c r="M5" s="55"/>
      <c r="N5" s="55"/>
      <c r="O5" s="55"/>
      <c r="P5" s="55"/>
      <c r="Q5" s="55"/>
      <c r="R5" s="55"/>
    </row>
    <row r="6" spans="1:18" x14ac:dyDescent="0.25">
      <c r="A6" s="15"/>
      <c r="B6" s="52"/>
      <c r="C6" s="52"/>
      <c r="D6" s="52"/>
      <c r="E6" s="52"/>
      <c r="F6" s="52"/>
      <c r="G6" s="52"/>
      <c r="H6" s="52"/>
      <c r="I6" s="52"/>
      <c r="J6" s="52"/>
      <c r="K6" s="52"/>
      <c r="L6" s="52"/>
      <c r="M6" s="52"/>
      <c r="N6" s="52"/>
      <c r="O6" s="52"/>
      <c r="P6" s="52"/>
      <c r="Q6" s="52"/>
      <c r="R6" s="52"/>
    </row>
    <row r="7" spans="1:18" x14ac:dyDescent="0.25">
      <c r="A7" s="15"/>
      <c r="B7" s="56"/>
      <c r="C7" s="56"/>
      <c r="D7" s="47" t="s">
        <v>751</v>
      </c>
      <c r="E7" s="47"/>
      <c r="F7" s="56"/>
      <c r="G7" s="47" t="s">
        <v>326</v>
      </c>
      <c r="H7" s="47"/>
      <c r="I7" s="56"/>
      <c r="J7" s="47" t="s">
        <v>326</v>
      </c>
      <c r="K7" s="47"/>
      <c r="L7" s="56"/>
      <c r="M7" s="47" t="s">
        <v>326</v>
      </c>
      <c r="N7" s="47"/>
      <c r="O7" s="56"/>
      <c r="P7" s="47" t="s">
        <v>752</v>
      </c>
      <c r="Q7" s="47"/>
      <c r="R7" s="56"/>
    </row>
    <row r="8" spans="1:18" x14ac:dyDescent="0.25">
      <c r="A8" s="15"/>
      <c r="B8" s="56"/>
      <c r="C8" s="56"/>
      <c r="D8" s="47" t="s">
        <v>753</v>
      </c>
      <c r="E8" s="47"/>
      <c r="F8" s="56"/>
      <c r="G8" s="47" t="s">
        <v>754</v>
      </c>
      <c r="H8" s="47"/>
      <c r="I8" s="56"/>
      <c r="J8" s="47" t="s">
        <v>754</v>
      </c>
      <c r="K8" s="47"/>
      <c r="L8" s="56"/>
      <c r="M8" s="47" t="s">
        <v>754</v>
      </c>
      <c r="N8" s="47"/>
      <c r="O8" s="56"/>
      <c r="P8" s="47" t="s">
        <v>754</v>
      </c>
      <c r="Q8" s="47"/>
      <c r="R8" s="56"/>
    </row>
    <row r="9" spans="1:18" ht="15.75" thickBot="1" x14ac:dyDescent="0.3">
      <c r="A9" s="15"/>
      <c r="B9" s="56"/>
      <c r="C9" s="56"/>
      <c r="D9" s="34" t="s">
        <v>755</v>
      </c>
      <c r="E9" s="34"/>
      <c r="F9" s="57"/>
      <c r="G9" s="34" t="s">
        <v>756</v>
      </c>
      <c r="H9" s="34"/>
      <c r="I9" s="57"/>
      <c r="J9" s="34" t="s">
        <v>757</v>
      </c>
      <c r="K9" s="34"/>
      <c r="L9" s="57"/>
      <c r="M9" s="34" t="s">
        <v>758</v>
      </c>
      <c r="N9" s="34"/>
      <c r="O9" s="57"/>
      <c r="P9" s="34" t="s">
        <v>759</v>
      </c>
      <c r="Q9" s="34"/>
      <c r="R9" s="57"/>
    </row>
    <row r="10" spans="1:18" x14ac:dyDescent="0.25">
      <c r="A10" s="15"/>
      <c r="B10" s="56"/>
      <c r="C10" s="56"/>
      <c r="D10" s="36" t="s">
        <v>241</v>
      </c>
      <c r="E10" s="36"/>
      <c r="F10" s="36"/>
      <c r="G10" s="36"/>
      <c r="H10" s="36"/>
      <c r="I10" s="36"/>
      <c r="J10" s="36"/>
      <c r="K10" s="36"/>
      <c r="L10" s="36"/>
      <c r="M10" s="36"/>
      <c r="N10" s="36"/>
      <c r="O10" s="36"/>
      <c r="P10" s="36"/>
      <c r="Q10" s="36"/>
      <c r="R10" s="56"/>
    </row>
    <row r="11" spans="1:18" x14ac:dyDescent="0.25">
      <c r="A11" s="15"/>
      <c r="B11" s="45" t="s">
        <v>760</v>
      </c>
      <c r="C11" s="17"/>
      <c r="D11" s="23" t="s">
        <v>243</v>
      </c>
      <c r="E11" s="25">
        <v>578</v>
      </c>
      <c r="F11" s="17"/>
      <c r="G11" s="23" t="s">
        <v>243</v>
      </c>
      <c r="H11" s="25">
        <v>223</v>
      </c>
      <c r="I11" s="17"/>
      <c r="J11" s="23" t="s">
        <v>243</v>
      </c>
      <c r="K11" s="25" t="s">
        <v>761</v>
      </c>
      <c r="L11" s="23" t="s">
        <v>320</v>
      </c>
      <c r="M11" s="23" t="s">
        <v>243</v>
      </c>
      <c r="N11" s="25">
        <v>312</v>
      </c>
      <c r="O11" s="17"/>
      <c r="P11" s="23" t="s">
        <v>243</v>
      </c>
      <c r="Q11" s="25">
        <v>515</v>
      </c>
      <c r="R11" s="17"/>
    </row>
    <row r="12" spans="1:18" x14ac:dyDescent="0.25">
      <c r="A12" s="15"/>
      <c r="B12" s="45" t="s">
        <v>762</v>
      </c>
      <c r="C12" s="17"/>
      <c r="D12" s="38">
        <v>2387</v>
      </c>
      <c r="E12" s="38"/>
      <c r="F12" s="17"/>
      <c r="G12" s="38">
        <v>2350</v>
      </c>
      <c r="H12" s="38"/>
      <c r="I12" s="17"/>
      <c r="J12" s="39" t="s">
        <v>763</v>
      </c>
      <c r="K12" s="39"/>
      <c r="L12" s="23" t="s">
        <v>320</v>
      </c>
      <c r="M12" s="39">
        <v>41</v>
      </c>
      <c r="N12" s="39"/>
      <c r="O12" s="17"/>
      <c r="P12" s="38">
        <v>2123</v>
      </c>
      <c r="Q12" s="38"/>
      <c r="R12" s="17"/>
    </row>
    <row r="13" spans="1:18" x14ac:dyDescent="0.25">
      <c r="A13" s="15"/>
      <c r="B13" s="45" t="s">
        <v>764</v>
      </c>
      <c r="C13" s="17"/>
      <c r="D13" s="38">
        <v>1746</v>
      </c>
      <c r="E13" s="38"/>
      <c r="F13" s="17"/>
      <c r="G13" s="38">
        <v>1656</v>
      </c>
      <c r="H13" s="38"/>
      <c r="I13" s="17"/>
      <c r="J13" s="39" t="s">
        <v>273</v>
      </c>
      <c r="K13" s="39"/>
      <c r="L13" s="17"/>
      <c r="M13" s="39">
        <v>90</v>
      </c>
      <c r="N13" s="39"/>
      <c r="O13" s="17"/>
      <c r="P13" s="38">
        <v>1746</v>
      </c>
      <c r="Q13" s="38"/>
      <c r="R13" s="17"/>
    </row>
    <row r="14" spans="1:18" ht="15.75" thickBot="1" x14ac:dyDescent="0.3">
      <c r="A14" s="15"/>
      <c r="B14" s="45" t="s">
        <v>765</v>
      </c>
      <c r="C14" s="17"/>
      <c r="D14" s="40">
        <v>3836</v>
      </c>
      <c r="E14" s="40"/>
      <c r="F14" s="44"/>
      <c r="G14" s="40">
        <v>2641</v>
      </c>
      <c r="H14" s="40"/>
      <c r="I14" s="44"/>
      <c r="J14" s="61">
        <v>803</v>
      </c>
      <c r="K14" s="61"/>
      <c r="L14" s="44"/>
      <c r="M14" s="61">
        <v>274</v>
      </c>
      <c r="N14" s="61"/>
      <c r="O14" s="44"/>
      <c r="P14" s="40">
        <v>3718</v>
      </c>
      <c r="Q14" s="40"/>
      <c r="R14" s="44"/>
    </row>
    <row r="15" spans="1:18" ht="15.75" thickBot="1" x14ac:dyDescent="0.3">
      <c r="A15" s="15"/>
      <c r="B15" s="22" t="s">
        <v>766</v>
      </c>
      <c r="C15" s="17"/>
      <c r="D15" s="28" t="s">
        <v>243</v>
      </c>
      <c r="E15" s="29">
        <v>8547</v>
      </c>
      <c r="F15" s="46"/>
      <c r="G15" s="28" t="s">
        <v>243</v>
      </c>
      <c r="H15" s="33">
        <v>6870</v>
      </c>
      <c r="I15" s="46"/>
      <c r="J15" s="28" t="s">
        <v>243</v>
      </c>
      <c r="K15" s="59">
        <v>515</v>
      </c>
      <c r="L15" s="46"/>
      <c r="M15" s="28" t="s">
        <v>243</v>
      </c>
      <c r="N15" s="59">
        <v>717</v>
      </c>
      <c r="O15" s="46"/>
      <c r="P15" s="28" t="s">
        <v>243</v>
      </c>
      <c r="Q15" s="33">
        <v>8102</v>
      </c>
      <c r="R15" s="46"/>
    </row>
    <row r="16" spans="1:18" ht="15.75" thickTop="1" x14ac:dyDescent="0.25">
      <c r="A16" s="15"/>
      <c r="B16" s="54"/>
      <c r="C16" s="54"/>
      <c r="D16" s="54"/>
      <c r="E16" s="54"/>
      <c r="F16" s="54"/>
      <c r="G16" s="54"/>
      <c r="H16" s="54"/>
      <c r="I16" s="54"/>
      <c r="J16" s="54"/>
      <c r="K16" s="54"/>
      <c r="L16" s="54"/>
      <c r="M16" s="54"/>
      <c r="N16" s="54"/>
      <c r="O16" s="54"/>
      <c r="P16" s="54"/>
      <c r="Q16" s="54"/>
      <c r="R16" s="54"/>
    </row>
    <row r="17" spans="1:18" ht="15" customHeight="1" x14ac:dyDescent="0.25">
      <c r="A17" s="15" t="s">
        <v>851</v>
      </c>
      <c r="B17" s="50" t="s">
        <v>4</v>
      </c>
      <c r="C17" s="50"/>
      <c r="D17" s="50"/>
      <c r="E17" s="50"/>
      <c r="F17" s="50"/>
      <c r="G17" s="50"/>
      <c r="H17" s="50"/>
      <c r="I17" s="50"/>
      <c r="J17" s="50"/>
      <c r="K17" s="50"/>
      <c r="L17" s="50"/>
      <c r="M17" s="50"/>
      <c r="N17" s="50"/>
      <c r="O17" s="50"/>
      <c r="P17" s="50"/>
      <c r="Q17" s="50"/>
      <c r="R17" s="50"/>
    </row>
    <row r="18" spans="1:18" x14ac:dyDescent="0.25">
      <c r="A18" s="15"/>
      <c r="B18" s="55"/>
      <c r="C18" s="55"/>
      <c r="D18" s="55"/>
      <c r="E18" s="55"/>
      <c r="F18" s="55"/>
      <c r="G18" s="55"/>
      <c r="H18" s="55"/>
      <c r="I18" s="55"/>
      <c r="J18" s="55"/>
      <c r="K18" s="55"/>
      <c r="L18" s="55"/>
      <c r="M18" s="55"/>
      <c r="N18" s="55"/>
      <c r="O18" s="55"/>
      <c r="P18" s="55"/>
      <c r="Q18" s="55"/>
      <c r="R18" s="55"/>
    </row>
    <row r="19" spans="1:18" x14ac:dyDescent="0.25">
      <c r="A19" s="15"/>
      <c r="B19" s="52"/>
      <c r="C19" s="52"/>
      <c r="D19" s="52"/>
      <c r="E19" s="52"/>
      <c r="F19" s="52"/>
      <c r="G19" s="52"/>
      <c r="H19" s="52"/>
      <c r="I19" s="52"/>
      <c r="J19" s="52"/>
      <c r="K19" s="52"/>
      <c r="L19" s="52"/>
      <c r="M19" s="52"/>
      <c r="N19" s="52"/>
      <c r="O19" s="52"/>
      <c r="P19" s="52"/>
      <c r="Q19" s="52"/>
      <c r="R19" s="52"/>
    </row>
    <row r="20" spans="1:18" x14ac:dyDescent="0.25">
      <c r="A20" s="15"/>
      <c r="B20" s="125"/>
      <c r="C20" s="125"/>
      <c r="D20" s="17"/>
      <c r="E20" s="47" t="s">
        <v>768</v>
      </c>
      <c r="F20" s="47"/>
      <c r="G20" s="56"/>
      <c r="H20" s="47" t="s">
        <v>769</v>
      </c>
      <c r="I20" s="47"/>
      <c r="J20" s="17"/>
    </row>
    <row r="21" spans="1:18" x14ac:dyDescent="0.25">
      <c r="A21" s="15"/>
      <c r="B21" s="125"/>
      <c r="C21" s="125"/>
      <c r="D21" s="17"/>
      <c r="E21" s="47" t="s">
        <v>770</v>
      </c>
      <c r="F21" s="47"/>
      <c r="G21" s="56"/>
      <c r="H21" s="47" t="s">
        <v>770</v>
      </c>
      <c r="I21" s="47"/>
      <c r="J21" s="17"/>
    </row>
    <row r="22" spans="1:18" x14ac:dyDescent="0.25">
      <c r="A22" s="15"/>
      <c r="B22" s="125"/>
      <c r="C22" s="125"/>
      <c r="D22" s="17"/>
      <c r="E22" s="47" t="s">
        <v>268</v>
      </c>
      <c r="F22" s="47"/>
      <c r="G22" s="56"/>
      <c r="H22" s="47" t="s">
        <v>268</v>
      </c>
      <c r="I22" s="47"/>
      <c r="J22" s="17"/>
    </row>
    <row r="23" spans="1:18" ht="15.75" thickBot="1" x14ac:dyDescent="0.3">
      <c r="A23" s="15"/>
      <c r="B23" s="125"/>
      <c r="C23" s="125"/>
      <c r="D23" s="17"/>
      <c r="E23" s="34">
        <v>2014</v>
      </c>
      <c r="F23" s="34"/>
      <c r="G23" s="56"/>
      <c r="H23" s="34">
        <v>2014</v>
      </c>
      <c r="I23" s="34"/>
      <c r="J23" s="17"/>
    </row>
    <row r="24" spans="1:18" x14ac:dyDescent="0.25">
      <c r="A24" s="15"/>
      <c r="B24" s="125"/>
      <c r="C24" s="125"/>
      <c r="D24" s="17"/>
      <c r="E24" s="35" t="s">
        <v>241</v>
      </c>
      <c r="F24" s="35"/>
      <c r="G24" s="35"/>
      <c r="H24" s="35"/>
      <c r="I24" s="35"/>
      <c r="J24" s="17"/>
    </row>
    <row r="25" spans="1:18" x14ac:dyDescent="0.25">
      <c r="A25" s="15"/>
      <c r="B25" s="152" t="s">
        <v>771</v>
      </c>
      <c r="C25" s="152"/>
      <c r="D25" s="17"/>
      <c r="E25" s="23" t="s">
        <v>243</v>
      </c>
      <c r="F25" s="24">
        <v>2896</v>
      </c>
      <c r="G25" s="17"/>
      <c r="H25" s="23" t="s">
        <v>243</v>
      </c>
      <c r="I25" s="25" t="s">
        <v>273</v>
      </c>
      <c r="J25" s="17"/>
    </row>
    <row r="26" spans="1:18" x14ac:dyDescent="0.25">
      <c r="A26" s="15"/>
      <c r="B26" s="153" t="s">
        <v>772</v>
      </c>
      <c r="C26" s="153"/>
      <c r="D26" s="17"/>
      <c r="E26" s="39">
        <v>930</v>
      </c>
      <c r="F26" s="39"/>
      <c r="G26" s="17"/>
      <c r="H26" s="38">
        <v>8759</v>
      </c>
      <c r="I26" s="38"/>
      <c r="J26" s="17"/>
    </row>
    <row r="27" spans="1:18" x14ac:dyDescent="0.25">
      <c r="A27" s="15"/>
      <c r="B27" s="153" t="s">
        <v>773</v>
      </c>
      <c r="C27" s="153"/>
      <c r="D27" s="17"/>
      <c r="E27" s="38">
        <v>-2404</v>
      </c>
      <c r="F27" s="38"/>
      <c r="G27" s="17"/>
      <c r="H27" s="38">
        <v>-6893</v>
      </c>
      <c r="I27" s="38"/>
      <c r="J27" s="17"/>
    </row>
    <row r="28" spans="1:18" ht="15.75" thickBot="1" x14ac:dyDescent="0.3">
      <c r="A28" s="15"/>
      <c r="B28" s="153" t="s">
        <v>774</v>
      </c>
      <c r="C28" s="153"/>
      <c r="D28" s="17"/>
      <c r="E28" s="61">
        <v>-213</v>
      </c>
      <c r="F28" s="61"/>
      <c r="G28" s="17"/>
      <c r="H28" s="61">
        <v>-657</v>
      </c>
      <c r="I28" s="61"/>
      <c r="J28" s="17"/>
    </row>
    <row r="29" spans="1:18" ht="15.75" thickBot="1" x14ac:dyDescent="0.3">
      <c r="A29" s="15"/>
      <c r="B29" s="154" t="s">
        <v>775</v>
      </c>
      <c r="C29" s="154"/>
      <c r="D29" s="17"/>
      <c r="E29" s="28" t="s">
        <v>243</v>
      </c>
      <c r="F29" s="29">
        <v>1209</v>
      </c>
      <c r="G29" s="17"/>
      <c r="H29" s="28" t="s">
        <v>243</v>
      </c>
      <c r="I29" s="29">
        <v>1209</v>
      </c>
      <c r="J29" s="17"/>
    </row>
    <row r="30" spans="1:18" ht="15.75" thickTop="1" x14ac:dyDescent="0.25">
      <c r="A30" s="15"/>
      <c r="B30" s="150"/>
      <c r="C30" s="155"/>
      <c r="D30" s="155"/>
      <c r="E30" s="155"/>
      <c r="F30" s="155"/>
      <c r="G30" s="155"/>
      <c r="H30" s="155"/>
      <c r="I30" s="155"/>
      <c r="J30" s="155"/>
    </row>
    <row r="31" spans="1:18" x14ac:dyDescent="0.25">
      <c r="A31" s="15"/>
      <c r="B31" s="151">
        <v>-1</v>
      </c>
      <c r="C31" s="156" t="s">
        <v>776</v>
      </c>
      <c r="D31" s="156"/>
      <c r="E31" s="156"/>
      <c r="F31" s="156"/>
      <c r="G31" s="156"/>
      <c r="H31" s="156"/>
      <c r="I31" s="156"/>
      <c r="J31" s="156"/>
    </row>
    <row r="32" spans="1:18" x14ac:dyDescent="0.25">
      <c r="A32" s="15"/>
      <c r="B32" s="151">
        <v>-2</v>
      </c>
      <c r="C32" s="156" t="s">
        <v>777</v>
      </c>
      <c r="D32" s="156"/>
      <c r="E32" s="156"/>
      <c r="F32" s="156"/>
      <c r="G32" s="156"/>
      <c r="H32" s="156"/>
      <c r="I32" s="156"/>
      <c r="J32" s="156"/>
    </row>
    <row r="33" spans="1:2" x14ac:dyDescent="0.25">
      <c r="A33" s="15"/>
      <c r="B33" s="17"/>
    </row>
  </sheetData>
  <mergeCells count="72">
    <mergeCell ref="A17:A33"/>
    <mergeCell ref="B17:R17"/>
    <mergeCell ref="B18:R18"/>
    <mergeCell ref="B19:R19"/>
    <mergeCell ref="C32:J32"/>
    <mergeCell ref="A1:A2"/>
    <mergeCell ref="B1:R1"/>
    <mergeCell ref="B2:R2"/>
    <mergeCell ref="B3:R3"/>
    <mergeCell ref="A4:A16"/>
    <mergeCell ref="B4:R4"/>
    <mergeCell ref="B5:R5"/>
    <mergeCell ref="B6:R6"/>
    <mergeCell ref="B16:R16"/>
    <mergeCell ref="B28:C28"/>
    <mergeCell ref="E28:F28"/>
    <mergeCell ref="H28:I28"/>
    <mergeCell ref="B29:C29"/>
    <mergeCell ref="C30:J30"/>
    <mergeCell ref="C31:J31"/>
    <mergeCell ref="B26:C26"/>
    <mergeCell ref="E26:F26"/>
    <mergeCell ref="H26:I26"/>
    <mergeCell ref="B27:C27"/>
    <mergeCell ref="E27:F27"/>
    <mergeCell ref="H27:I27"/>
    <mergeCell ref="B23:C23"/>
    <mergeCell ref="E23:F23"/>
    <mergeCell ref="H23:I23"/>
    <mergeCell ref="B24:C24"/>
    <mergeCell ref="E24:I24"/>
    <mergeCell ref="B25:C25"/>
    <mergeCell ref="B21:C21"/>
    <mergeCell ref="E21:F21"/>
    <mergeCell ref="H21:I21"/>
    <mergeCell ref="B22:C22"/>
    <mergeCell ref="E22:F22"/>
    <mergeCell ref="H22:I22"/>
    <mergeCell ref="D14:E14"/>
    <mergeCell ref="G14:H14"/>
    <mergeCell ref="J14:K14"/>
    <mergeCell ref="M14:N14"/>
    <mergeCell ref="P14:Q14"/>
    <mergeCell ref="B20:C20"/>
    <mergeCell ref="E20:F20"/>
    <mergeCell ref="H20:I20"/>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3.5703125" customWidth="1"/>
    <col min="5" max="5" width="8.5703125" customWidth="1"/>
    <col min="7" max="7" width="3.28515625" customWidth="1"/>
    <col min="8" max="8" width="8.140625" customWidth="1"/>
  </cols>
  <sheetData>
    <row r="1" spans="1:9" ht="15" customHeight="1" x14ac:dyDescent="0.25">
      <c r="A1" s="7" t="s">
        <v>8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79</v>
      </c>
      <c r="B3" s="50" t="s">
        <v>4</v>
      </c>
      <c r="C3" s="50"/>
      <c r="D3" s="50"/>
      <c r="E3" s="50"/>
      <c r="F3" s="50"/>
      <c r="G3" s="50"/>
      <c r="H3" s="50"/>
      <c r="I3" s="50"/>
    </row>
    <row r="4" spans="1:9" ht="15" customHeight="1" x14ac:dyDescent="0.25">
      <c r="A4" s="15" t="s">
        <v>853</v>
      </c>
      <c r="B4" s="50" t="s">
        <v>4</v>
      </c>
      <c r="C4" s="50"/>
      <c r="D4" s="50"/>
      <c r="E4" s="50"/>
      <c r="F4" s="50"/>
      <c r="G4" s="50"/>
      <c r="H4" s="50"/>
      <c r="I4" s="50"/>
    </row>
    <row r="5" spans="1:9" x14ac:dyDescent="0.25">
      <c r="A5" s="15"/>
      <c r="B5" s="52"/>
      <c r="C5" s="52"/>
      <c r="D5" s="52"/>
      <c r="E5" s="52"/>
      <c r="F5" s="52"/>
      <c r="G5" s="52"/>
      <c r="H5" s="52"/>
      <c r="I5" s="52"/>
    </row>
    <row r="6" spans="1:9" x14ac:dyDescent="0.25">
      <c r="A6" s="15"/>
      <c r="B6" s="52"/>
      <c r="C6" s="52"/>
      <c r="D6" s="52"/>
      <c r="E6" s="52"/>
      <c r="F6" s="52"/>
      <c r="G6" s="52"/>
      <c r="H6" s="52"/>
      <c r="I6" s="52"/>
    </row>
    <row r="7" spans="1:9" ht="15.75" thickBot="1" x14ac:dyDescent="0.3">
      <c r="A7" s="15"/>
      <c r="B7" s="16"/>
      <c r="C7" s="17"/>
      <c r="D7" s="34" t="s">
        <v>268</v>
      </c>
      <c r="E7" s="34"/>
      <c r="F7" s="56"/>
      <c r="G7" s="34" t="s">
        <v>306</v>
      </c>
      <c r="H7" s="34"/>
      <c r="I7" s="56"/>
    </row>
    <row r="8" spans="1:9" ht="15.75" thickBot="1" x14ac:dyDescent="0.3">
      <c r="A8" s="15"/>
      <c r="B8" s="16"/>
      <c r="C8" s="17"/>
      <c r="D8" s="48">
        <v>2014</v>
      </c>
      <c r="E8" s="48"/>
      <c r="F8" s="56"/>
      <c r="G8" s="48">
        <v>2013</v>
      </c>
      <c r="H8" s="48"/>
      <c r="I8" s="56"/>
    </row>
    <row r="9" spans="1:9" x14ac:dyDescent="0.25">
      <c r="A9" s="15"/>
      <c r="B9" s="16"/>
      <c r="C9" s="17"/>
      <c r="D9" s="35" t="s">
        <v>241</v>
      </c>
      <c r="E9" s="35"/>
      <c r="F9" s="35"/>
      <c r="G9" s="35"/>
      <c r="H9" s="35"/>
      <c r="I9" s="56"/>
    </row>
    <row r="10" spans="1:9" x14ac:dyDescent="0.25">
      <c r="A10" s="15"/>
      <c r="B10" s="45" t="s">
        <v>787</v>
      </c>
      <c r="C10" s="17"/>
      <c r="D10" s="23" t="s">
        <v>243</v>
      </c>
      <c r="E10" s="24">
        <v>229464</v>
      </c>
      <c r="F10" s="17"/>
      <c r="G10" s="23" t="s">
        <v>243</v>
      </c>
      <c r="H10" s="24">
        <v>181445</v>
      </c>
      <c r="I10" s="17"/>
    </row>
    <row r="11" spans="1:9" ht="15.75" thickBot="1" x14ac:dyDescent="0.3">
      <c r="A11" s="15"/>
      <c r="B11" s="45" t="s">
        <v>788</v>
      </c>
      <c r="C11" s="17"/>
      <c r="D11" s="40">
        <v>15430</v>
      </c>
      <c r="E11" s="40"/>
      <c r="F11" s="17"/>
      <c r="G11" s="40">
        <v>17036</v>
      </c>
      <c r="H11" s="40"/>
      <c r="I11" s="17"/>
    </row>
    <row r="12" spans="1:9" ht="24" thickBot="1" x14ac:dyDescent="0.3">
      <c r="A12" s="15"/>
      <c r="B12" s="22" t="s">
        <v>789</v>
      </c>
      <c r="C12" s="17"/>
      <c r="D12" s="28" t="s">
        <v>243</v>
      </c>
      <c r="E12" s="29">
        <v>244894</v>
      </c>
      <c r="F12" s="17"/>
      <c r="G12" s="28" t="s">
        <v>243</v>
      </c>
      <c r="H12" s="29">
        <v>198481</v>
      </c>
      <c r="I12" s="17"/>
    </row>
  </sheetData>
  <mergeCells count="15">
    <mergeCell ref="A1:A2"/>
    <mergeCell ref="B1:I1"/>
    <mergeCell ref="B2:I2"/>
    <mergeCell ref="B3:I3"/>
    <mergeCell ref="A4:A12"/>
    <mergeCell ref="B4:I4"/>
    <mergeCell ref="B5:I5"/>
    <mergeCell ref="B6:I6"/>
    <mergeCell ref="D7:E7"/>
    <mergeCell ref="G7:H7"/>
    <mergeCell ref="D8:E8"/>
    <mergeCell ref="G8:H8"/>
    <mergeCell ref="D9:H9"/>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9.7109375" bestFit="1" customWidth="1"/>
  </cols>
  <sheetData>
    <row r="1" spans="1:5" ht="30" x14ac:dyDescent="0.25">
      <c r="A1" s="1" t="s">
        <v>854</v>
      </c>
      <c r="B1" s="1" t="s">
        <v>1</v>
      </c>
      <c r="C1" s="1"/>
      <c r="D1" s="1"/>
      <c r="E1" s="1" t="s">
        <v>1</v>
      </c>
    </row>
    <row r="2" spans="1:5" ht="30" x14ac:dyDescent="0.25">
      <c r="A2" s="1" t="s">
        <v>26</v>
      </c>
      <c r="B2" s="1" t="s">
        <v>2</v>
      </c>
      <c r="C2" s="7" t="s">
        <v>27</v>
      </c>
      <c r="D2" s="1" t="s">
        <v>856</v>
      </c>
      <c r="E2" s="1" t="s">
        <v>2</v>
      </c>
    </row>
    <row r="3" spans="1:5" x14ac:dyDescent="0.25">
      <c r="A3" s="1"/>
      <c r="B3" s="1" t="s">
        <v>855</v>
      </c>
      <c r="C3" s="7"/>
      <c r="D3" s="1" t="s">
        <v>857</v>
      </c>
      <c r="E3" s="1" t="s">
        <v>858</v>
      </c>
    </row>
    <row r="4" spans="1:5" x14ac:dyDescent="0.25">
      <c r="A4" s="3" t="s">
        <v>859</v>
      </c>
      <c r="B4" s="4" t="s">
        <v>4</v>
      </c>
      <c r="C4" s="4" t="s">
        <v>4</v>
      </c>
      <c r="D4" s="4" t="s">
        <v>4</v>
      </c>
      <c r="E4" s="4" t="s">
        <v>4</v>
      </c>
    </row>
    <row r="5" spans="1:5" x14ac:dyDescent="0.25">
      <c r="A5" s="2" t="s">
        <v>860</v>
      </c>
      <c r="B5" s="4">
        <v>1</v>
      </c>
      <c r="C5" s="4" t="s">
        <v>4</v>
      </c>
      <c r="D5" s="4" t="s">
        <v>4</v>
      </c>
      <c r="E5" s="4" t="s">
        <v>4</v>
      </c>
    </row>
    <row r="6" spans="1:5" ht="45" x14ac:dyDescent="0.25">
      <c r="A6" s="3" t="s">
        <v>861</v>
      </c>
      <c r="B6" s="4" t="s">
        <v>4</v>
      </c>
      <c r="C6" s="4" t="s">
        <v>4</v>
      </c>
      <c r="D6" s="4" t="s">
        <v>4</v>
      </c>
      <c r="E6" s="4" t="s">
        <v>4</v>
      </c>
    </row>
    <row r="7" spans="1:5" x14ac:dyDescent="0.25">
      <c r="A7" s="2" t="s">
        <v>46</v>
      </c>
      <c r="B7" s="8">
        <v>1716224</v>
      </c>
      <c r="C7" s="8">
        <v>1203651</v>
      </c>
      <c r="D7" s="4" t="s">
        <v>4</v>
      </c>
      <c r="E7" s="8">
        <v>0</v>
      </c>
    </row>
    <row r="8" spans="1:5" x14ac:dyDescent="0.25">
      <c r="A8" s="2" t="s">
        <v>862</v>
      </c>
      <c r="B8" s="4" t="s">
        <v>4</v>
      </c>
      <c r="C8" s="4" t="s">
        <v>4</v>
      </c>
      <c r="D8" s="4" t="s">
        <v>4</v>
      </c>
      <c r="E8" s="8">
        <v>0</v>
      </c>
    </row>
    <row r="9" spans="1:5" ht="30" x14ac:dyDescent="0.25">
      <c r="A9" s="2" t="s">
        <v>863</v>
      </c>
      <c r="B9" s="4" t="s">
        <v>4</v>
      </c>
      <c r="C9" s="4" t="s">
        <v>4</v>
      </c>
      <c r="D9" s="159">
        <v>1</v>
      </c>
      <c r="E9" s="4" t="s">
        <v>4</v>
      </c>
    </row>
  </sheetData>
  <mergeCells count="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4" width="12.28515625" bestFit="1" customWidth="1"/>
    <col min="5" max="5" width="13.42578125" bestFit="1" customWidth="1"/>
  </cols>
  <sheetData>
    <row r="1" spans="1:5" x14ac:dyDescent="0.25">
      <c r="A1" s="7" t="s">
        <v>864</v>
      </c>
      <c r="B1" s="7" t="s">
        <v>2</v>
      </c>
      <c r="C1" s="7" t="s">
        <v>27</v>
      </c>
      <c r="D1" s="1" t="s">
        <v>856</v>
      </c>
      <c r="E1" s="1" t="s">
        <v>856</v>
      </c>
    </row>
    <row r="2" spans="1:5" x14ac:dyDescent="0.25">
      <c r="A2" s="7"/>
      <c r="B2" s="7"/>
      <c r="C2" s="7"/>
      <c r="D2" s="1" t="s">
        <v>857</v>
      </c>
      <c r="E2" s="1" t="s">
        <v>857</v>
      </c>
    </row>
    <row r="3" spans="1:5" x14ac:dyDescent="0.25">
      <c r="A3" s="7"/>
      <c r="B3" s="7"/>
      <c r="C3" s="7"/>
      <c r="D3" s="1"/>
      <c r="E3" s="1" t="s">
        <v>865</v>
      </c>
    </row>
    <row r="4" spans="1:5" x14ac:dyDescent="0.25">
      <c r="A4" s="3" t="s">
        <v>866</v>
      </c>
      <c r="B4" s="4" t="s">
        <v>4</v>
      </c>
      <c r="C4" s="4" t="s">
        <v>4</v>
      </c>
      <c r="D4" s="4" t="s">
        <v>4</v>
      </c>
      <c r="E4" s="4" t="s">
        <v>4</v>
      </c>
    </row>
    <row r="5" spans="1:5" ht="30" x14ac:dyDescent="0.25">
      <c r="A5" s="2" t="s">
        <v>863</v>
      </c>
      <c r="B5" s="4" t="s">
        <v>4</v>
      </c>
      <c r="C5" s="4" t="s">
        <v>4</v>
      </c>
      <c r="D5" s="159">
        <v>1</v>
      </c>
      <c r="E5" s="4" t="s">
        <v>4</v>
      </c>
    </row>
    <row r="6" spans="1:5" x14ac:dyDescent="0.25">
      <c r="A6" s="2" t="s">
        <v>867</v>
      </c>
      <c r="B6" s="4" t="s">
        <v>4</v>
      </c>
      <c r="C6" s="4" t="s">
        <v>4</v>
      </c>
      <c r="D6" s="6">
        <v>7541326</v>
      </c>
      <c r="E6" s="4" t="s">
        <v>4</v>
      </c>
    </row>
    <row r="7" spans="1:5" x14ac:dyDescent="0.25">
      <c r="A7" s="2" t="s">
        <v>868</v>
      </c>
      <c r="B7" s="4" t="s">
        <v>4</v>
      </c>
      <c r="C7" s="4" t="s">
        <v>4</v>
      </c>
      <c r="D7" s="8">
        <v>8700000</v>
      </c>
      <c r="E7" s="4" t="s">
        <v>4</v>
      </c>
    </row>
    <row r="8" spans="1:5" x14ac:dyDescent="0.25">
      <c r="A8" s="2" t="s">
        <v>869</v>
      </c>
      <c r="B8" s="4" t="s">
        <v>4</v>
      </c>
      <c r="C8" s="4" t="s">
        <v>4</v>
      </c>
      <c r="D8" s="6">
        <v>69000000</v>
      </c>
      <c r="E8" s="4" t="s">
        <v>4</v>
      </c>
    </row>
    <row r="9" spans="1:5" x14ac:dyDescent="0.25">
      <c r="A9" s="2" t="s">
        <v>870</v>
      </c>
      <c r="B9" s="4" t="s">
        <v>4</v>
      </c>
      <c r="C9" s="4" t="s">
        <v>4</v>
      </c>
      <c r="D9" s="9">
        <v>7.99</v>
      </c>
      <c r="E9" s="4" t="s">
        <v>4</v>
      </c>
    </row>
    <row r="10" spans="1:5" x14ac:dyDescent="0.25">
      <c r="A10" s="3" t="s">
        <v>242</v>
      </c>
      <c r="B10" s="4" t="s">
        <v>4</v>
      </c>
      <c r="C10" s="4" t="s">
        <v>4</v>
      </c>
      <c r="D10" s="4" t="s">
        <v>4</v>
      </c>
      <c r="E10" s="4" t="s">
        <v>4</v>
      </c>
    </row>
    <row r="11" spans="1:5" x14ac:dyDescent="0.25">
      <c r="A11" s="2" t="s">
        <v>29</v>
      </c>
      <c r="B11" s="4" t="s">
        <v>4</v>
      </c>
      <c r="C11" s="4" t="s">
        <v>4</v>
      </c>
      <c r="D11" s="6">
        <v>3212000</v>
      </c>
      <c r="E11" s="4" t="s">
        <v>4</v>
      </c>
    </row>
    <row r="12" spans="1:5" ht="30" x14ac:dyDescent="0.25">
      <c r="A12" s="2" t="s">
        <v>871</v>
      </c>
      <c r="B12" s="4" t="s">
        <v>4</v>
      </c>
      <c r="C12" s="4" t="s">
        <v>4</v>
      </c>
      <c r="D12" s="6">
        <v>34386000</v>
      </c>
      <c r="E12" s="4" t="s">
        <v>4</v>
      </c>
    </row>
    <row r="13" spans="1:5" x14ac:dyDescent="0.25">
      <c r="A13" s="2" t="s">
        <v>244</v>
      </c>
      <c r="B13" s="4" t="s">
        <v>4</v>
      </c>
      <c r="C13" s="4" t="s">
        <v>4</v>
      </c>
      <c r="D13" s="6">
        <v>76159000</v>
      </c>
      <c r="E13" s="4" t="s">
        <v>4</v>
      </c>
    </row>
    <row r="14" spans="1:5" x14ac:dyDescent="0.25">
      <c r="A14" s="2" t="s">
        <v>245</v>
      </c>
      <c r="B14" s="4" t="s">
        <v>4</v>
      </c>
      <c r="C14" s="4" t="s">
        <v>4</v>
      </c>
      <c r="D14" s="6">
        <v>338000</v>
      </c>
      <c r="E14" s="4" t="s">
        <v>4</v>
      </c>
    </row>
    <row r="15" spans="1:5" x14ac:dyDescent="0.25">
      <c r="A15" s="2" t="s">
        <v>246</v>
      </c>
      <c r="B15" s="4" t="s">
        <v>4</v>
      </c>
      <c r="C15" s="4" t="s">
        <v>4</v>
      </c>
      <c r="D15" s="6">
        <v>280316000</v>
      </c>
      <c r="E15" s="4" t="s">
        <v>4</v>
      </c>
    </row>
    <row r="16" spans="1:5" x14ac:dyDescent="0.25">
      <c r="A16" s="2" t="s">
        <v>247</v>
      </c>
      <c r="B16" s="4" t="s">
        <v>4</v>
      </c>
      <c r="C16" s="4" t="s">
        <v>4</v>
      </c>
      <c r="D16" s="6">
        <v>15922000</v>
      </c>
      <c r="E16" s="4" t="s">
        <v>4</v>
      </c>
    </row>
    <row r="17" spans="1:5" x14ac:dyDescent="0.25">
      <c r="A17" s="2" t="s">
        <v>40</v>
      </c>
      <c r="B17" s="6">
        <v>11900000</v>
      </c>
      <c r="C17" s="4" t="s">
        <v>4</v>
      </c>
      <c r="D17" s="6">
        <v>11885000</v>
      </c>
      <c r="E17" s="4" t="s">
        <v>4</v>
      </c>
    </row>
    <row r="18" spans="1:5" x14ac:dyDescent="0.25">
      <c r="A18" s="2" t="s">
        <v>43</v>
      </c>
      <c r="B18" s="6">
        <v>24536000</v>
      </c>
      <c r="C18" s="6">
        <v>11237000</v>
      </c>
      <c r="D18" s="6">
        <v>13299000</v>
      </c>
      <c r="E18" s="4" t="s">
        <v>4</v>
      </c>
    </row>
    <row r="19" spans="1:5" x14ac:dyDescent="0.25">
      <c r="A19" s="2" t="s">
        <v>248</v>
      </c>
      <c r="B19" s="4" t="s">
        <v>4</v>
      </c>
      <c r="C19" s="4" t="s">
        <v>4</v>
      </c>
      <c r="D19" s="4" t="s">
        <v>4</v>
      </c>
      <c r="E19" s="6">
        <v>5060000</v>
      </c>
    </row>
    <row r="20" spans="1:5" x14ac:dyDescent="0.25">
      <c r="A20" s="2" t="s">
        <v>249</v>
      </c>
      <c r="B20" s="4" t="s">
        <v>4</v>
      </c>
      <c r="C20" s="4" t="s">
        <v>4</v>
      </c>
      <c r="D20" s="6">
        <v>8263000</v>
      </c>
      <c r="E20" s="4" t="s">
        <v>4</v>
      </c>
    </row>
    <row r="21" spans="1:5" x14ac:dyDescent="0.25">
      <c r="A21" s="2" t="s">
        <v>45</v>
      </c>
      <c r="B21" s="4" t="s">
        <v>4</v>
      </c>
      <c r="C21" s="4" t="s">
        <v>4</v>
      </c>
      <c r="D21" s="6">
        <v>4895000</v>
      </c>
      <c r="E21" s="4" t="s">
        <v>4</v>
      </c>
    </row>
    <row r="22" spans="1:5" x14ac:dyDescent="0.25">
      <c r="A22" s="2" t="s">
        <v>250</v>
      </c>
      <c r="B22" s="4" t="s">
        <v>4</v>
      </c>
      <c r="C22" s="4" t="s">
        <v>4</v>
      </c>
      <c r="D22" s="6">
        <v>453735000</v>
      </c>
      <c r="E22" s="4" t="s">
        <v>4</v>
      </c>
    </row>
    <row r="23" spans="1:5" x14ac:dyDescent="0.25">
      <c r="A23" s="3" t="s">
        <v>251</v>
      </c>
      <c r="B23" s="4" t="s">
        <v>4</v>
      </c>
      <c r="C23" s="4" t="s">
        <v>4</v>
      </c>
      <c r="D23" s="4" t="s">
        <v>4</v>
      </c>
      <c r="E23" s="4" t="s">
        <v>4</v>
      </c>
    </row>
    <row r="24" spans="1:5" x14ac:dyDescent="0.25">
      <c r="A24" s="2" t="s">
        <v>89</v>
      </c>
      <c r="B24" s="4" t="s">
        <v>4</v>
      </c>
      <c r="C24" s="4" t="s">
        <v>4</v>
      </c>
      <c r="D24" s="6">
        <v>371501000</v>
      </c>
      <c r="E24" s="4" t="s">
        <v>4</v>
      </c>
    </row>
    <row r="25" spans="1:5" ht="30" x14ac:dyDescent="0.25">
      <c r="A25" s="2" t="s">
        <v>252</v>
      </c>
      <c r="B25" s="4" t="s">
        <v>4</v>
      </c>
      <c r="C25" s="4" t="s">
        <v>4</v>
      </c>
      <c r="D25" s="6">
        <v>6071000</v>
      </c>
      <c r="E25" s="4" t="s">
        <v>4</v>
      </c>
    </row>
    <row r="26" spans="1:5" x14ac:dyDescent="0.25">
      <c r="A26" s="2" t="s">
        <v>53</v>
      </c>
      <c r="B26" s="4" t="s">
        <v>4</v>
      </c>
      <c r="C26" s="4" t="s">
        <v>4</v>
      </c>
      <c r="D26" s="6">
        <v>4804000</v>
      </c>
      <c r="E26" s="4" t="s">
        <v>4</v>
      </c>
    </row>
    <row r="27" spans="1:5" x14ac:dyDescent="0.25">
      <c r="A27" s="2" t="s">
        <v>54</v>
      </c>
      <c r="B27" s="4" t="s">
        <v>4</v>
      </c>
      <c r="C27" s="4" t="s">
        <v>4</v>
      </c>
      <c r="D27" s="6">
        <v>2397000</v>
      </c>
      <c r="E27" s="4" t="s">
        <v>4</v>
      </c>
    </row>
    <row r="28" spans="1:5" x14ac:dyDescent="0.25">
      <c r="A28" s="2" t="s">
        <v>253</v>
      </c>
      <c r="B28" s="4" t="s">
        <v>4</v>
      </c>
      <c r="C28" s="4" t="s">
        <v>4</v>
      </c>
      <c r="D28" s="6">
        <v>384773000</v>
      </c>
      <c r="E28" s="4" t="s">
        <v>4</v>
      </c>
    </row>
    <row r="29" spans="1:5" x14ac:dyDescent="0.25">
      <c r="A29" s="2" t="s">
        <v>254</v>
      </c>
      <c r="B29" s="4" t="s">
        <v>4</v>
      </c>
      <c r="C29" s="4" t="s">
        <v>4</v>
      </c>
      <c r="D29" s="6">
        <v>68962000</v>
      </c>
      <c r="E29" s="4" t="s">
        <v>4</v>
      </c>
    </row>
    <row r="30" spans="1:5" x14ac:dyDescent="0.25">
      <c r="A30" s="2" t="s">
        <v>872</v>
      </c>
      <c r="B30" s="4" t="s">
        <v>4</v>
      </c>
      <c r="C30" s="4" t="s">
        <v>4</v>
      </c>
      <c r="D30" s="6">
        <v>267300000</v>
      </c>
      <c r="E30" s="4" t="s">
        <v>4</v>
      </c>
    </row>
    <row r="31" spans="1:5" x14ac:dyDescent="0.25">
      <c r="A31" s="2" t="s">
        <v>873</v>
      </c>
      <c r="B31" s="4" t="s">
        <v>4</v>
      </c>
      <c r="C31" s="4" t="s">
        <v>4</v>
      </c>
      <c r="D31" s="6">
        <v>328200000</v>
      </c>
      <c r="E31" s="4" t="s">
        <v>4</v>
      </c>
    </row>
    <row r="32" spans="1:5" ht="45" x14ac:dyDescent="0.25">
      <c r="A32" s="2" t="s">
        <v>874</v>
      </c>
      <c r="B32" s="4" t="s">
        <v>4</v>
      </c>
      <c r="C32" s="4" t="s">
        <v>4</v>
      </c>
      <c r="D32" s="6">
        <v>5400000</v>
      </c>
      <c r="E32" s="4" t="s">
        <v>4</v>
      </c>
    </row>
    <row r="33" spans="1:5" ht="45" x14ac:dyDescent="0.25">
      <c r="A33" s="2" t="s">
        <v>875</v>
      </c>
      <c r="B33" s="4" t="s">
        <v>4</v>
      </c>
      <c r="C33" s="4" t="s">
        <v>4</v>
      </c>
      <c r="D33" s="159">
        <v>0.02</v>
      </c>
      <c r="E33" s="4" t="s">
        <v>4</v>
      </c>
    </row>
    <row r="34" spans="1:5" x14ac:dyDescent="0.25">
      <c r="A34" s="2" t="s">
        <v>246</v>
      </c>
      <c r="B34" s="4" t="s">
        <v>4</v>
      </c>
      <c r="C34" s="4" t="s">
        <v>4</v>
      </c>
      <c r="D34" s="6">
        <v>280700000</v>
      </c>
      <c r="E34" s="4" t="s">
        <v>4</v>
      </c>
    </row>
    <row r="35" spans="1:5" x14ac:dyDescent="0.25">
      <c r="A35" s="2" t="s">
        <v>39</v>
      </c>
      <c r="B35" s="8">
        <v>2070000</v>
      </c>
      <c r="C35" s="4" t="s">
        <v>4</v>
      </c>
      <c r="D35" s="8">
        <v>3500000</v>
      </c>
      <c r="E35" s="4" t="s">
        <v>4</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876</v>
      </c>
      <c r="B1" s="1" t="s">
        <v>877</v>
      </c>
      <c r="C1" s="7" t="s">
        <v>81</v>
      </c>
      <c r="D1" s="7"/>
      <c r="E1" s="7" t="s">
        <v>1</v>
      </c>
      <c r="F1" s="7"/>
    </row>
    <row r="2" spans="1:6" ht="30" x14ac:dyDescent="0.25">
      <c r="A2" s="1" t="s">
        <v>80</v>
      </c>
      <c r="B2" s="1" t="s">
        <v>856</v>
      </c>
      <c r="C2" s="1" t="s">
        <v>2</v>
      </c>
      <c r="D2" s="1" t="s">
        <v>82</v>
      </c>
      <c r="E2" s="1" t="s">
        <v>2</v>
      </c>
      <c r="F2" s="1" t="s">
        <v>82</v>
      </c>
    </row>
    <row r="3" spans="1:6" x14ac:dyDescent="0.25">
      <c r="A3" s="2" t="s">
        <v>878</v>
      </c>
      <c r="B3" s="4" t="s">
        <v>4</v>
      </c>
      <c r="C3" s="4" t="s">
        <v>4</v>
      </c>
      <c r="D3" s="4" t="s">
        <v>4</v>
      </c>
      <c r="E3" s="4" t="s">
        <v>4</v>
      </c>
      <c r="F3" s="4" t="s">
        <v>4</v>
      </c>
    </row>
    <row r="4" spans="1:6" x14ac:dyDescent="0.25">
      <c r="A4" s="3" t="s">
        <v>879</v>
      </c>
      <c r="B4" s="4" t="s">
        <v>4</v>
      </c>
      <c r="C4" s="4" t="s">
        <v>4</v>
      </c>
      <c r="D4" s="4" t="s">
        <v>4</v>
      </c>
      <c r="E4" s="4" t="s">
        <v>4</v>
      </c>
      <c r="F4" s="4" t="s">
        <v>4</v>
      </c>
    </row>
    <row r="5" spans="1:6" ht="30" x14ac:dyDescent="0.25">
      <c r="A5" s="2" t="s">
        <v>260</v>
      </c>
      <c r="B5" s="8">
        <v>2554</v>
      </c>
      <c r="C5" s="4" t="s">
        <v>4</v>
      </c>
      <c r="D5" s="4" t="s">
        <v>4</v>
      </c>
      <c r="E5" s="4" t="s">
        <v>4</v>
      </c>
      <c r="F5" s="4" t="s">
        <v>4</v>
      </c>
    </row>
    <row r="6" spans="1:6" x14ac:dyDescent="0.25">
      <c r="A6" s="2" t="s">
        <v>261</v>
      </c>
      <c r="B6" s="6">
        <v>5766</v>
      </c>
      <c r="C6" s="4" t="s">
        <v>4</v>
      </c>
      <c r="D6" s="4" t="s">
        <v>4</v>
      </c>
      <c r="E6" s="4" t="s">
        <v>4</v>
      </c>
      <c r="F6" s="4" t="s">
        <v>4</v>
      </c>
    </row>
    <row r="7" spans="1:6" x14ac:dyDescent="0.25">
      <c r="A7" s="2" t="s">
        <v>262</v>
      </c>
      <c r="B7" s="4">
        <v>387</v>
      </c>
      <c r="C7" s="4" t="s">
        <v>4</v>
      </c>
      <c r="D7" s="4" t="s">
        <v>4</v>
      </c>
      <c r="E7" s="4" t="s">
        <v>4</v>
      </c>
      <c r="F7" s="4" t="s">
        <v>4</v>
      </c>
    </row>
    <row r="8" spans="1:6" x14ac:dyDescent="0.25">
      <c r="A8" s="2" t="s">
        <v>880</v>
      </c>
      <c r="B8" s="6">
        <v>60255</v>
      </c>
      <c r="C8" s="4" t="s">
        <v>4</v>
      </c>
      <c r="D8" s="4" t="s">
        <v>4</v>
      </c>
      <c r="E8" s="4" t="s">
        <v>4</v>
      </c>
      <c r="F8" s="4" t="s">
        <v>4</v>
      </c>
    </row>
    <row r="9" spans="1:6" x14ac:dyDescent="0.25">
      <c r="A9" s="2" t="s">
        <v>254</v>
      </c>
      <c r="B9" s="6">
        <v>68962</v>
      </c>
      <c r="C9" s="4" t="s">
        <v>4</v>
      </c>
      <c r="D9" s="4" t="s">
        <v>4</v>
      </c>
      <c r="E9" s="4" t="s">
        <v>4</v>
      </c>
      <c r="F9" s="4" t="s">
        <v>4</v>
      </c>
    </row>
    <row r="10" spans="1:6" x14ac:dyDescent="0.25">
      <c r="A10" s="3" t="s">
        <v>881</v>
      </c>
      <c r="B10" s="4" t="s">
        <v>4</v>
      </c>
      <c r="C10" s="4" t="s">
        <v>4</v>
      </c>
      <c r="D10" s="4" t="s">
        <v>4</v>
      </c>
      <c r="E10" s="4" t="s">
        <v>4</v>
      </c>
      <c r="F10" s="4" t="s">
        <v>4</v>
      </c>
    </row>
    <row r="11" spans="1:6" x14ac:dyDescent="0.25">
      <c r="A11" s="2" t="s">
        <v>882</v>
      </c>
      <c r="B11" s="4" t="s">
        <v>4</v>
      </c>
      <c r="C11" s="6">
        <v>15395</v>
      </c>
      <c r="D11" s="6">
        <v>14989</v>
      </c>
      <c r="E11" s="6">
        <v>45761</v>
      </c>
      <c r="F11" s="6">
        <v>44198</v>
      </c>
    </row>
    <row r="12" spans="1:6" x14ac:dyDescent="0.25">
      <c r="A12" s="2" t="s">
        <v>272</v>
      </c>
      <c r="B12" s="4" t="s">
        <v>4</v>
      </c>
      <c r="C12" s="4" t="s">
        <v>4</v>
      </c>
      <c r="D12" s="4">
        <v>210</v>
      </c>
      <c r="E12" s="4" t="s">
        <v>4</v>
      </c>
      <c r="F12" s="4">
        <v>310</v>
      </c>
    </row>
    <row r="13" spans="1:6" x14ac:dyDescent="0.25">
      <c r="A13" s="2" t="s">
        <v>274</v>
      </c>
      <c r="B13" s="4" t="s">
        <v>4</v>
      </c>
      <c r="C13" s="6">
        <v>2982</v>
      </c>
      <c r="D13" s="6">
        <v>2295</v>
      </c>
      <c r="E13" s="6">
        <v>7835</v>
      </c>
      <c r="F13" s="6">
        <v>12499</v>
      </c>
    </row>
    <row r="14" spans="1:6" x14ac:dyDescent="0.25">
      <c r="A14" s="2" t="s">
        <v>275</v>
      </c>
      <c r="B14" s="4" t="s">
        <v>4</v>
      </c>
      <c r="C14" s="6">
        <v>13384</v>
      </c>
      <c r="D14" s="6">
        <v>12898</v>
      </c>
      <c r="E14" s="6">
        <v>46844</v>
      </c>
      <c r="F14" s="6">
        <v>40127</v>
      </c>
    </row>
    <row r="15" spans="1:6" x14ac:dyDescent="0.25">
      <c r="A15" s="2" t="s">
        <v>114</v>
      </c>
      <c r="B15" s="4" t="s">
        <v>4</v>
      </c>
      <c r="C15" s="6">
        <v>4993</v>
      </c>
      <c r="D15" s="6">
        <v>4176</v>
      </c>
      <c r="E15" s="6">
        <v>6752</v>
      </c>
      <c r="F15" s="6">
        <v>16260</v>
      </c>
    </row>
    <row r="16" spans="1:6" x14ac:dyDescent="0.25">
      <c r="A16" s="2" t="s">
        <v>115</v>
      </c>
      <c r="B16" s="4" t="s">
        <v>4</v>
      </c>
      <c r="C16" s="6">
        <v>1682</v>
      </c>
      <c r="D16" s="6">
        <v>1528</v>
      </c>
      <c r="E16" s="6">
        <v>2315</v>
      </c>
      <c r="F16" s="6">
        <v>6210</v>
      </c>
    </row>
    <row r="17" spans="1:6" x14ac:dyDescent="0.25">
      <c r="A17" s="2" t="s">
        <v>883</v>
      </c>
      <c r="B17" s="4" t="s">
        <v>4</v>
      </c>
      <c r="C17" s="8">
        <v>3311</v>
      </c>
      <c r="D17" s="8">
        <v>2648</v>
      </c>
      <c r="E17" s="8">
        <v>4437</v>
      </c>
      <c r="F17" s="8">
        <v>10050</v>
      </c>
    </row>
    <row r="18" spans="1:6" x14ac:dyDescent="0.25">
      <c r="A18" s="3" t="s">
        <v>119</v>
      </c>
      <c r="B18" s="4" t="s">
        <v>4</v>
      </c>
      <c r="C18" s="4" t="s">
        <v>4</v>
      </c>
      <c r="D18" s="4" t="s">
        <v>4</v>
      </c>
      <c r="E18" s="4" t="s">
        <v>4</v>
      </c>
      <c r="F18" s="4" t="s">
        <v>4</v>
      </c>
    </row>
    <row r="19" spans="1:6" x14ac:dyDescent="0.25">
      <c r="A19" s="2" t="s">
        <v>120</v>
      </c>
      <c r="B19" s="4" t="s">
        <v>4</v>
      </c>
      <c r="C19" s="9">
        <v>0.1</v>
      </c>
      <c r="D19" s="9">
        <v>0.1</v>
      </c>
      <c r="E19" s="9">
        <v>0.13</v>
      </c>
      <c r="F19" s="9">
        <v>0.3</v>
      </c>
    </row>
    <row r="20" spans="1:6" x14ac:dyDescent="0.25">
      <c r="A20" s="2" t="s">
        <v>121</v>
      </c>
      <c r="B20" s="4" t="s">
        <v>4</v>
      </c>
      <c r="C20" s="9">
        <v>0.1</v>
      </c>
      <c r="D20" s="9">
        <v>0.1</v>
      </c>
      <c r="E20" s="9">
        <v>0.13</v>
      </c>
      <c r="F20" s="9">
        <v>0.28999999999999998</v>
      </c>
    </row>
  </sheetData>
  <mergeCells count="2">
    <mergeCell ref="C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4</v>
      </c>
      <c r="B1" s="7" t="s">
        <v>2</v>
      </c>
      <c r="C1" s="7" t="s">
        <v>27</v>
      </c>
    </row>
    <row r="2" spans="1:3" ht="30" x14ac:dyDescent="0.25">
      <c r="A2" s="1" t="s">
        <v>26</v>
      </c>
      <c r="B2" s="7"/>
      <c r="C2" s="7"/>
    </row>
    <row r="3" spans="1:3" ht="45" x14ac:dyDescent="0.25">
      <c r="A3" s="3" t="s">
        <v>861</v>
      </c>
      <c r="B3" s="4" t="s">
        <v>4</v>
      </c>
      <c r="C3" s="4" t="s">
        <v>4</v>
      </c>
    </row>
    <row r="4" spans="1:3" ht="30" x14ac:dyDescent="0.25">
      <c r="A4" s="2" t="s">
        <v>305</v>
      </c>
      <c r="B4" s="8">
        <v>382437</v>
      </c>
      <c r="C4" s="8">
        <v>276795</v>
      </c>
    </row>
    <row r="5" spans="1:3" ht="30" x14ac:dyDescent="0.25">
      <c r="A5" s="2" t="s">
        <v>298</v>
      </c>
      <c r="B5" s="4" t="s">
        <v>4</v>
      </c>
      <c r="C5" s="4" t="s">
        <v>4</v>
      </c>
    </row>
    <row r="6" spans="1:3" ht="45" x14ac:dyDescent="0.25">
      <c r="A6" s="3" t="s">
        <v>861</v>
      </c>
      <c r="B6" s="4" t="s">
        <v>4</v>
      </c>
      <c r="C6" s="4" t="s">
        <v>4</v>
      </c>
    </row>
    <row r="7" spans="1:3" ht="30" x14ac:dyDescent="0.25">
      <c r="A7" s="2" t="s">
        <v>305</v>
      </c>
      <c r="B7" s="6">
        <v>16891</v>
      </c>
      <c r="C7" s="6">
        <v>6208</v>
      </c>
    </row>
    <row r="8" spans="1:3" ht="45" x14ac:dyDescent="0.25">
      <c r="A8" s="2" t="s">
        <v>885</v>
      </c>
      <c r="B8" s="4" t="s">
        <v>4</v>
      </c>
      <c r="C8" s="4" t="s">
        <v>4</v>
      </c>
    </row>
    <row r="9" spans="1:3" ht="45" x14ac:dyDescent="0.25">
      <c r="A9" s="3" t="s">
        <v>861</v>
      </c>
      <c r="B9" s="4" t="s">
        <v>4</v>
      </c>
      <c r="C9" s="4" t="s">
        <v>4</v>
      </c>
    </row>
    <row r="10" spans="1:3" ht="30" x14ac:dyDescent="0.25">
      <c r="A10" s="2" t="s">
        <v>305</v>
      </c>
      <c r="B10" s="6">
        <v>241130</v>
      </c>
      <c r="C10" s="6">
        <v>182931</v>
      </c>
    </row>
    <row r="11" spans="1:3" ht="30" x14ac:dyDescent="0.25">
      <c r="A11" s="2" t="s">
        <v>886</v>
      </c>
      <c r="B11" s="4" t="s">
        <v>4</v>
      </c>
      <c r="C11" s="4" t="s">
        <v>4</v>
      </c>
    </row>
    <row r="12" spans="1:3" ht="45" x14ac:dyDescent="0.25">
      <c r="A12" s="3" t="s">
        <v>861</v>
      </c>
      <c r="B12" s="4" t="s">
        <v>4</v>
      </c>
      <c r="C12" s="4" t="s">
        <v>4</v>
      </c>
    </row>
    <row r="13" spans="1:3" ht="30" x14ac:dyDescent="0.25">
      <c r="A13" s="2" t="s">
        <v>305</v>
      </c>
      <c r="B13" s="6">
        <v>11936</v>
      </c>
      <c r="C13" s="6">
        <v>11032</v>
      </c>
    </row>
    <row r="14" spans="1:3" x14ac:dyDescent="0.25">
      <c r="A14" s="2" t="s">
        <v>303</v>
      </c>
      <c r="B14" s="4" t="s">
        <v>4</v>
      </c>
      <c r="C14" s="4" t="s">
        <v>4</v>
      </c>
    </row>
    <row r="15" spans="1:3" ht="45" x14ac:dyDescent="0.25">
      <c r="A15" s="3" t="s">
        <v>861</v>
      </c>
      <c r="B15" s="4" t="s">
        <v>4</v>
      </c>
      <c r="C15" s="4" t="s">
        <v>4</v>
      </c>
    </row>
    <row r="16" spans="1:3" ht="30" x14ac:dyDescent="0.25">
      <c r="A16" s="2" t="s">
        <v>305</v>
      </c>
      <c r="B16" s="6">
        <v>80687</v>
      </c>
      <c r="C16" s="6">
        <v>50030</v>
      </c>
    </row>
    <row r="17" spans="1:3" x14ac:dyDescent="0.25">
      <c r="A17" s="2" t="s">
        <v>304</v>
      </c>
      <c r="B17" s="4" t="s">
        <v>4</v>
      </c>
      <c r="C17" s="4" t="s">
        <v>4</v>
      </c>
    </row>
    <row r="18" spans="1:3" ht="45" x14ac:dyDescent="0.25">
      <c r="A18" s="3" t="s">
        <v>861</v>
      </c>
      <c r="B18" s="4" t="s">
        <v>4</v>
      </c>
      <c r="C18" s="4" t="s">
        <v>4</v>
      </c>
    </row>
    <row r="19" spans="1:3" ht="30" x14ac:dyDescent="0.25">
      <c r="A19" s="2" t="s">
        <v>305</v>
      </c>
      <c r="B19" s="6">
        <v>31793</v>
      </c>
      <c r="C19" s="6">
        <v>26594</v>
      </c>
    </row>
    <row r="20" spans="1:3" ht="30" x14ac:dyDescent="0.25">
      <c r="A20" s="2" t="s">
        <v>887</v>
      </c>
      <c r="B20" s="4" t="s">
        <v>4</v>
      </c>
      <c r="C20" s="4" t="s">
        <v>4</v>
      </c>
    </row>
    <row r="21" spans="1:3" ht="45" x14ac:dyDescent="0.25">
      <c r="A21" s="3" t="s">
        <v>861</v>
      </c>
      <c r="B21" s="4" t="s">
        <v>4</v>
      </c>
      <c r="C21" s="4" t="s">
        <v>4</v>
      </c>
    </row>
    <row r="22" spans="1:3" ht="30" x14ac:dyDescent="0.25">
      <c r="A22" s="2" t="s">
        <v>305</v>
      </c>
      <c r="B22" s="6">
        <v>382437</v>
      </c>
      <c r="C22" s="6">
        <v>276795</v>
      </c>
    </row>
    <row r="23" spans="1:3" ht="30" x14ac:dyDescent="0.25">
      <c r="A23" s="2" t="s">
        <v>888</v>
      </c>
      <c r="B23" s="4" t="s">
        <v>4</v>
      </c>
      <c r="C23" s="4" t="s">
        <v>4</v>
      </c>
    </row>
    <row r="24" spans="1:3" ht="45" x14ac:dyDescent="0.25">
      <c r="A24" s="3" t="s">
        <v>861</v>
      </c>
      <c r="B24" s="4" t="s">
        <v>4</v>
      </c>
      <c r="C24" s="4" t="s">
        <v>4</v>
      </c>
    </row>
    <row r="25" spans="1:3" ht="30" x14ac:dyDescent="0.25">
      <c r="A25" s="2" t="s">
        <v>305</v>
      </c>
      <c r="B25" s="6">
        <v>382437</v>
      </c>
      <c r="C25" s="6">
        <v>276795</v>
      </c>
    </row>
    <row r="26" spans="1:3" ht="60" x14ac:dyDescent="0.25">
      <c r="A26" s="2" t="s">
        <v>889</v>
      </c>
      <c r="B26" s="4" t="s">
        <v>4</v>
      </c>
      <c r="C26" s="4" t="s">
        <v>4</v>
      </c>
    </row>
    <row r="27" spans="1:3" ht="45" x14ac:dyDescent="0.25">
      <c r="A27" s="3" t="s">
        <v>861</v>
      </c>
      <c r="B27" s="4" t="s">
        <v>4</v>
      </c>
      <c r="C27" s="4" t="s">
        <v>4</v>
      </c>
    </row>
    <row r="28" spans="1:3" ht="30" x14ac:dyDescent="0.25">
      <c r="A28" s="2" t="s">
        <v>305</v>
      </c>
      <c r="B28" s="6">
        <v>16891</v>
      </c>
      <c r="C28" s="6">
        <v>6208</v>
      </c>
    </row>
    <row r="29" spans="1:3" ht="60" x14ac:dyDescent="0.25">
      <c r="A29" s="2" t="s">
        <v>890</v>
      </c>
      <c r="B29" s="4" t="s">
        <v>4</v>
      </c>
      <c r="C29" s="4" t="s">
        <v>4</v>
      </c>
    </row>
    <row r="30" spans="1:3" ht="45" x14ac:dyDescent="0.25">
      <c r="A30" s="3" t="s">
        <v>861</v>
      </c>
      <c r="B30" s="4" t="s">
        <v>4</v>
      </c>
      <c r="C30" s="4" t="s">
        <v>4</v>
      </c>
    </row>
    <row r="31" spans="1:3" ht="30" x14ac:dyDescent="0.25">
      <c r="A31" s="2" t="s">
        <v>305</v>
      </c>
      <c r="B31" s="6">
        <v>241130</v>
      </c>
      <c r="C31" s="6">
        <v>182931</v>
      </c>
    </row>
    <row r="32" spans="1:3" ht="45" x14ac:dyDescent="0.25">
      <c r="A32" s="2" t="s">
        <v>891</v>
      </c>
      <c r="B32" s="4" t="s">
        <v>4</v>
      </c>
      <c r="C32" s="4" t="s">
        <v>4</v>
      </c>
    </row>
    <row r="33" spans="1:3" ht="45" x14ac:dyDescent="0.25">
      <c r="A33" s="3" t="s">
        <v>861</v>
      </c>
      <c r="B33" s="4" t="s">
        <v>4</v>
      </c>
      <c r="C33" s="4" t="s">
        <v>4</v>
      </c>
    </row>
    <row r="34" spans="1:3" ht="30" x14ac:dyDescent="0.25">
      <c r="A34" s="2" t="s">
        <v>305</v>
      </c>
      <c r="B34" s="6">
        <v>11936</v>
      </c>
      <c r="C34" s="6">
        <v>11032</v>
      </c>
    </row>
    <row r="35" spans="1:3" ht="45" x14ac:dyDescent="0.25">
      <c r="A35" s="2" t="s">
        <v>892</v>
      </c>
      <c r="B35" s="4" t="s">
        <v>4</v>
      </c>
      <c r="C35" s="4" t="s">
        <v>4</v>
      </c>
    </row>
    <row r="36" spans="1:3" ht="45" x14ac:dyDescent="0.25">
      <c r="A36" s="3" t="s">
        <v>861</v>
      </c>
      <c r="B36" s="4" t="s">
        <v>4</v>
      </c>
      <c r="C36" s="4" t="s">
        <v>4</v>
      </c>
    </row>
    <row r="37" spans="1:3" ht="30" x14ac:dyDescent="0.25">
      <c r="A37" s="2" t="s">
        <v>305</v>
      </c>
      <c r="B37" s="6">
        <v>80687</v>
      </c>
      <c r="C37" s="6">
        <v>50030</v>
      </c>
    </row>
    <row r="38" spans="1:3" ht="45" x14ac:dyDescent="0.25">
      <c r="A38" s="2" t="s">
        <v>893</v>
      </c>
      <c r="B38" s="4" t="s">
        <v>4</v>
      </c>
      <c r="C38" s="4" t="s">
        <v>4</v>
      </c>
    </row>
    <row r="39" spans="1:3" ht="45" x14ac:dyDescent="0.25">
      <c r="A39" s="3" t="s">
        <v>861</v>
      </c>
      <c r="B39" s="4" t="s">
        <v>4</v>
      </c>
      <c r="C39" s="4" t="s">
        <v>4</v>
      </c>
    </row>
    <row r="40" spans="1:3" ht="30" x14ac:dyDescent="0.25">
      <c r="A40" s="2" t="s">
        <v>305</v>
      </c>
      <c r="B40" s="6">
        <v>31793</v>
      </c>
      <c r="C40" s="6">
        <v>26594</v>
      </c>
    </row>
    <row r="41" spans="1:3" x14ac:dyDescent="0.25">
      <c r="A41" s="2" t="s">
        <v>894</v>
      </c>
      <c r="B41" s="4" t="s">
        <v>4</v>
      </c>
      <c r="C41" s="4" t="s">
        <v>4</v>
      </c>
    </row>
    <row r="42" spans="1:3" ht="45" x14ac:dyDescent="0.25">
      <c r="A42" s="3" t="s">
        <v>861</v>
      </c>
      <c r="B42" s="4" t="s">
        <v>4</v>
      </c>
      <c r="C42" s="4" t="s">
        <v>4</v>
      </c>
    </row>
    <row r="43" spans="1:3" ht="30" x14ac:dyDescent="0.25">
      <c r="A43" s="2" t="s">
        <v>305</v>
      </c>
      <c r="B43" s="6">
        <v>382437</v>
      </c>
      <c r="C43" s="6">
        <v>276795</v>
      </c>
    </row>
    <row r="44" spans="1:3" ht="45" x14ac:dyDescent="0.25">
      <c r="A44" s="2" t="s">
        <v>895</v>
      </c>
      <c r="B44" s="4" t="s">
        <v>4</v>
      </c>
      <c r="C44" s="4" t="s">
        <v>4</v>
      </c>
    </row>
    <row r="45" spans="1:3" ht="45" x14ac:dyDescent="0.25">
      <c r="A45" s="3" t="s">
        <v>861</v>
      </c>
      <c r="B45" s="4" t="s">
        <v>4</v>
      </c>
      <c r="C45" s="4" t="s">
        <v>4</v>
      </c>
    </row>
    <row r="46" spans="1:3" ht="30" x14ac:dyDescent="0.25">
      <c r="A46" s="2" t="s">
        <v>305</v>
      </c>
      <c r="B46" s="6">
        <v>16891</v>
      </c>
      <c r="C46" s="6">
        <v>6208</v>
      </c>
    </row>
    <row r="47" spans="1:3" ht="60" x14ac:dyDescent="0.25">
      <c r="A47" s="2" t="s">
        <v>896</v>
      </c>
      <c r="B47" s="4" t="s">
        <v>4</v>
      </c>
      <c r="C47" s="4" t="s">
        <v>4</v>
      </c>
    </row>
    <row r="48" spans="1:3" ht="45" x14ac:dyDescent="0.25">
      <c r="A48" s="3" t="s">
        <v>861</v>
      </c>
      <c r="B48" s="4" t="s">
        <v>4</v>
      </c>
      <c r="C48" s="4" t="s">
        <v>4</v>
      </c>
    </row>
    <row r="49" spans="1:3" ht="30" x14ac:dyDescent="0.25">
      <c r="A49" s="2" t="s">
        <v>305</v>
      </c>
      <c r="B49" s="6">
        <v>241130</v>
      </c>
      <c r="C49" s="6">
        <v>182931</v>
      </c>
    </row>
    <row r="50" spans="1:3" ht="45" x14ac:dyDescent="0.25">
      <c r="A50" s="2" t="s">
        <v>897</v>
      </c>
      <c r="B50" s="4" t="s">
        <v>4</v>
      </c>
      <c r="C50" s="4" t="s">
        <v>4</v>
      </c>
    </row>
    <row r="51" spans="1:3" ht="45" x14ac:dyDescent="0.25">
      <c r="A51" s="3" t="s">
        <v>861</v>
      </c>
      <c r="B51" s="4" t="s">
        <v>4</v>
      </c>
      <c r="C51" s="4" t="s">
        <v>4</v>
      </c>
    </row>
    <row r="52" spans="1:3" ht="30" x14ac:dyDescent="0.25">
      <c r="A52" s="2" t="s">
        <v>305</v>
      </c>
      <c r="B52" s="6">
        <v>11936</v>
      </c>
      <c r="C52" s="6">
        <v>11032</v>
      </c>
    </row>
    <row r="53" spans="1:3" ht="30" x14ac:dyDescent="0.25">
      <c r="A53" s="2" t="s">
        <v>898</v>
      </c>
      <c r="B53" s="4" t="s">
        <v>4</v>
      </c>
      <c r="C53" s="4" t="s">
        <v>4</v>
      </c>
    </row>
    <row r="54" spans="1:3" ht="45" x14ac:dyDescent="0.25">
      <c r="A54" s="3" t="s">
        <v>861</v>
      </c>
      <c r="B54" s="4" t="s">
        <v>4</v>
      </c>
      <c r="C54" s="4" t="s">
        <v>4</v>
      </c>
    </row>
    <row r="55" spans="1:3" ht="30" x14ac:dyDescent="0.25">
      <c r="A55" s="2" t="s">
        <v>305</v>
      </c>
      <c r="B55" s="6">
        <v>80687</v>
      </c>
      <c r="C55" s="6">
        <v>50030</v>
      </c>
    </row>
    <row r="56" spans="1:3" ht="30" x14ac:dyDescent="0.25">
      <c r="A56" s="2" t="s">
        <v>899</v>
      </c>
      <c r="B56" s="4" t="s">
        <v>4</v>
      </c>
      <c r="C56" s="4" t="s">
        <v>4</v>
      </c>
    </row>
    <row r="57" spans="1:3" ht="45" x14ac:dyDescent="0.25">
      <c r="A57" s="3" t="s">
        <v>861</v>
      </c>
      <c r="B57" s="4" t="s">
        <v>4</v>
      </c>
      <c r="C57" s="4" t="s">
        <v>4</v>
      </c>
    </row>
    <row r="58" spans="1:3" ht="30" x14ac:dyDescent="0.25">
      <c r="A58" s="2" t="s">
        <v>305</v>
      </c>
      <c r="B58" s="8">
        <v>31793</v>
      </c>
      <c r="C58" s="8">
        <v>2659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900</v>
      </c>
      <c r="B1" s="1" t="s">
        <v>1</v>
      </c>
      <c r="C1" s="1" t="s">
        <v>67</v>
      </c>
      <c r="D1" s="1"/>
    </row>
    <row r="2" spans="1:4" x14ac:dyDescent="0.25">
      <c r="A2" s="7"/>
      <c r="B2" s="1" t="s">
        <v>2</v>
      </c>
      <c r="C2" s="1" t="s">
        <v>27</v>
      </c>
      <c r="D2" s="1" t="s">
        <v>82</v>
      </c>
    </row>
    <row r="3" spans="1:4" x14ac:dyDescent="0.25">
      <c r="A3" s="2" t="s">
        <v>901</v>
      </c>
      <c r="B3" s="4" t="s">
        <v>4</v>
      </c>
      <c r="C3" s="4" t="s">
        <v>4</v>
      </c>
      <c r="D3" s="4" t="s">
        <v>4</v>
      </c>
    </row>
    <row r="4" spans="1:4" ht="30" x14ac:dyDescent="0.25">
      <c r="A4" s="3" t="s">
        <v>902</v>
      </c>
      <c r="B4" s="4" t="s">
        <v>4</v>
      </c>
      <c r="C4" s="4" t="s">
        <v>4</v>
      </c>
      <c r="D4" s="4" t="s">
        <v>4</v>
      </c>
    </row>
    <row r="5" spans="1:4" x14ac:dyDescent="0.25">
      <c r="A5" s="2" t="s">
        <v>903</v>
      </c>
      <c r="B5" s="8">
        <v>0</v>
      </c>
      <c r="C5" s="4" t="s">
        <v>4</v>
      </c>
      <c r="D5" s="8">
        <v>0</v>
      </c>
    </row>
    <row r="6" spans="1:4" x14ac:dyDescent="0.25">
      <c r="A6" s="2" t="s">
        <v>904</v>
      </c>
      <c r="B6" s="4">
        <v>0</v>
      </c>
      <c r="C6" s="4" t="s">
        <v>4</v>
      </c>
      <c r="D6" s="4">
        <v>0</v>
      </c>
    </row>
    <row r="7" spans="1:4" x14ac:dyDescent="0.25">
      <c r="A7" s="2" t="s">
        <v>905</v>
      </c>
      <c r="B7" s="4" t="s">
        <v>4</v>
      </c>
      <c r="C7" s="4" t="s">
        <v>4</v>
      </c>
      <c r="D7" s="4" t="s">
        <v>4</v>
      </c>
    </row>
    <row r="8" spans="1:4" ht="30" x14ac:dyDescent="0.25">
      <c r="A8" s="3" t="s">
        <v>902</v>
      </c>
      <c r="B8" s="4" t="s">
        <v>4</v>
      </c>
      <c r="C8" s="4" t="s">
        <v>4</v>
      </c>
      <c r="D8" s="4" t="s">
        <v>4</v>
      </c>
    </row>
    <row r="9" spans="1:4" x14ac:dyDescent="0.25">
      <c r="A9" s="2" t="s">
        <v>906</v>
      </c>
      <c r="B9" s="6">
        <v>-233000</v>
      </c>
      <c r="C9" s="6">
        <v>-1270000</v>
      </c>
      <c r="D9" s="4" t="s">
        <v>4</v>
      </c>
    </row>
    <row r="10" spans="1:4" x14ac:dyDescent="0.25">
      <c r="A10" s="2" t="s">
        <v>903</v>
      </c>
      <c r="B10" s="4">
        <v>0</v>
      </c>
      <c r="C10" s="4" t="s">
        <v>4</v>
      </c>
      <c r="D10" s="4">
        <v>0</v>
      </c>
    </row>
    <row r="11" spans="1:4" x14ac:dyDescent="0.25">
      <c r="A11" s="2" t="s">
        <v>904</v>
      </c>
      <c r="B11" s="4">
        <v>0</v>
      </c>
      <c r="C11" s="4" t="s">
        <v>4</v>
      </c>
      <c r="D11" s="4">
        <v>0</v>
      </c>
    </row>
    <row r="12" spans="1:4" ht="30" x14ac:dyDescent="0.25">
      <c r="A12" s="2" t="s">
        <v>907</v>
      </c>
      <c r="B12" s="4" t="s">
        <v>4</v>
      </c>
      <c r="C12" s="4" t="s">
        <v>4</v>
      </c>
      <c r="D12" s="4" t="s">
        <v>4</v>
      </c>
    </row>
    <row r="13" spans="1:4" ht="30" x14ac:dyDescent="0.25">
      <c r="A13" s="3" t="s">
        <v>902</v>
      </c>
      <c r="B13" s="4" t="s">
        <v>4</v>
      </c>
      <c r="C13" s="4" t="s">
        <v>4</v>
      </c>
      <c r="D13" s="4" t="s">
        <v>4</v>
      </c>
    </row>
    <row r="14" spans="1:4" ht="30" x14ac:dyDescent="0.25">
      <c r="A14" s="2" t="s">
        <v>908</v>
      </c>
      <c r="B14" s="6">
        <v>1026000</v>
      </c>
      <c r="C14" s="4" t="s">
        <v>4</v>
      </c>
      <c r="D14" s="4" t="s">
        <v>4</v>
      </c>
    </row>
    <row r="15" spans="1:4" x14ac:dyDescent="0.25">
      <c r="A15" s="2" t="s">
        <v>909</v>
      </c>
      <c r="B15" s="4" t="s">
        <v>4</v>
      </c>
      <c r="C15" s="4" t="s">
        <v>4</v>
      </c>
      <c r="D15" s="4" t="s">
        <v>4</v>
      </c>
    </row>
    <row r="16" spans="1:4" ht="30" x14ac:dyDescent="0.25">
      <c r="A16" s="3" t="s">
        <v>902</v>
      </c>
      <c r="B16" s="4" t="s">
        <v>4</v>
      </c>
      <c r="C16" s="4" t="s">
        <v>4</v>
      </c>
      <c r="D16" s="4" t="s">
        <v>4</v>
      </c>
    </row>
    <row r="17" spans="1:4" ht="30" x14ac:dyDescent="0.25">
      <c r="A17" s="2" t="s">
        <v>908</v>
      </c>
      <c r="B17" s="6">
        <v>-793000</v>
      </c>
      <c r="C17" s="6">
        <v>-1270000</v>
      </c>
      <c r="D17" s="4" t="s">
        <v>4</v>
      </c>
    </row>
    <row r="18" spans="1:4" ht="30" x14ac:dyDescent="0.25">
      <c r="A18" s="2" t="s">
        <v>910</v>
      </c>
      <c r="B18" s="4" t="s">
        <v>4</v>
      </c>
      <c r="C18" s="4" t="s">
        <v>4</v>
      </c>
      <c r="D18" s="4" t="s">
        <v>4</v>
      </c>
    </row>
    <row r="19" spans="1:4" x14ac:dyDescent="0.25">
      <c r="A19" s="3" t="s">
        <v>28</v>
      </c>
      <c r="B19" s="4" t="s">
        <v>4</v>
      </c>
      <c r="C19" s="4" t="s">
        <v>4</v>
      </c>
      <c r="D19" s="4" t="s">
        <v>4</v>
      </c>
    </row>
    <row r="20" spans="1:4" ht="30" x14ac:dyDescent="0.25">
      <c r="A20" s="2" t="s">
        <v>318</v>
      </c>
      <c r="B20" s="6">
        <v>5495000</v>
      </c>
      <c r="C20" s="6">
        <v>4170000</v>
      </c>
      <c r="D20" s="4" t="s">
        <v>4</v>
      </c>
    </row>
    <row r="21" spans="1:4" ht="30" x14ac:dyDescent="0.25">
      <c r="A21" s="2" t="s">
        <v>911</v>
      </c>
      <c r="B21" s="4" t="s">
        <v>4</v>
      </c>
      <c r="C21" s="4" t="s">
        <v>4</v>
      </c>
      <c r="D21" s="4" t="s">
        <v>4</v>
      </c>
    </row>
    <row r="22" spans="1:4" x14ac:dyDescent="0.25">
      <c r="A22" s="3" t="s">
        <v>28</v>
      </c>
      <c r="B22" s="4" t="s">
        <v>4</v>
      </c>
      <c r="C22" s="4" t="s">
        <v>4</v>
      </c>
      <c r="D22" s="4" t="s">
        <v>4</v>
      </c>
    </row>
    <row r="23" spans="1:4" x14ac:dyDescent="0.25">
      <c r="A23" s="2" t="s">
        <v>313</v>
      </c>
      <c r="B23" s="6">
        <v>1325000</v>
      </c>
      <c r="C23" s="4" t="s">
        <v>4</v>
      </c>
      <c r="D23" s="4" t="s">
        <v>4</v>
      </c>
    </row>
    <row r="24" spans="1:4" ht="30" x14ac:dyDescent="0.25">
      <c r="A24" s="2" t="s">
        <v>912</v>
      </c>
      <c r="B24" s="4" t="s">
        <v>4</v>
      </c>
      <c r="C24" s="4" t="s">
        <v>4</v>
      </c>
      <c r="D24" s="4" t="s">
        <v>4</v>
      </c>
    </row>
    <row r="25" spans="1:4" x14ac:dyDescent="0.25">
      <c r="A25" s="3" t="s">
        <v>28</v>
      </c>
      <c r="B25" s="4" t="s">
        <v>4</v>
      </c>
      <c r="C25" s="4" t="s">
        <v>4</v>
      </c>
      <c r="D25" s="4" t="s">
        <v>4</v>
      </c>
    </row>
    <row r="26" spans="1:4" x14ac:dyDescent="0.25">
      <c r="A26" s="2" t="s">
        <v>313</v>
      </c>
      <c r="B26" s="6">
        <v>4170000</v>
      </c>
      <c r="C26" s="6">
        <v>4170000</v>
      </c>
      <c r="D26" s="4" t="s">
        <v>4</v>
      </c>
    </row>
    <row r="27" spans="1:4" ht="30" x14ac:dyDescent="0.25">
      <c r="A27" s="2" t="s">
        <v>913</v>
      </c>
      <c r="B27" s="4" t="s">
        <v>4</v>
      </c>
      <c r="C27" s="4" t="s">
        <v>4</v>
      </c>
      <c r="D27" s="4" t="s">
        <v>4</v>
      </c>
    </row>
    <row r="28" spans="1:4" x14ac:dyDescent="0.25">
      <c r="A28" s="3" t="s">
        <v>28</v>
      </c>
      <c r="B28" s="4" t="s">
        <v>4</v>
      </c>
      <c r="C28" s="4" t="s">
        <v>4</v>
      </c>
      <c r="D28" s="4" t="s">
        <v>4</v>
      </c>
    </row>
    <row r="29" spans="1:4" ht="30" x14ac:dyDescent="0.25">
      <c r="A29" s="2" t="s">
        <v>318</v>
      </c>
      <c r="B29" s="6">
        <v>5495000</v>
      </c>
      <c r="C29" s="6">
        <v>4170000</v>
      </c>
      <c r="D29" s="4" t="s">
        <v>4</v>
      </c>
    </row>
    <row r="30" spans="1:4" ht="30" x14ac:dyDescent="0.25">
      <c r="A30" s="3" t="s">
        <v>902</v>
      </c>
      <c r="B30" s="4" t="s">
        <v>4</v>
      </c>
      <c r="C30" s="4" t="s">
        <v>4</v>
      </c>
      <c r="D30" s="4" t="s">
        <v>4</v>
      </c>
    </row>
    <row r="31" spans="1:4" ht="30" x14ac:dyDescent="0.25">
      <c r="A31" s="2" t="s">
        <v>914</v>
      </c>
      <c r="B31" s="6">
        <v>1700000</v>
      </c>
      <c r="C31" s="4" t="s">
        <v>4</v>
      </c>
      <c r="D31" s="4" t="s">
        <v>4</v>
      </c>
    </row>
    <row r="32" spans="1:4" ht="30" x14ac:dyDescent="0.25">
      <c r="A32" s="2" t="s">
        <v>915</v>
      </c>
      <c r="B32" s="6">
        <v>2100000</v>
      </c>
      <c r="C32" s="4" t="s">
        <v>4</v>
      </c>
      <c r="D32" s="4" t="s">
        <v>4</v>
      </c>
    </row>
    <row r="33" spans="1:4" ht="45" x14ac:dyDescent="0.25">
      <c r="A33" s="2" t="s">
        <v>916</v>
      </c>
      <c r="B33" s="4" t="s">
        <v>4</v>
      </c>
      <c r="C33" s="4" t="s">
        <v>4</v>
      </c>
      <c r="D33" s="4" t="s">
        <v>4</v>
      </c>
    </row>
    <row r="34" spans="1:4" x14ac:dyDescent="0.25">
      <c r="A34" s="3" t="s">
        <v>28</v>
      </c>
      <c r="B34" s="4" t="s">
        <v>4</v>
      </c>
      <c r="C34" s="4" t="s">
        <v>4</v>
      </c>
      <c r="D34" s="4" t="s">
        <v>4</v>
      </c>
    </row>
    <row r="35" spans="1:4" x14ac:dyDescent="0.25">
      <c r="A35" s="2" t="s">
        <v>313</v>
      </c>
      <c r="B35" s="6">
        <v>1325000</v>
      </c>
      <c r="C35" s="4" t="s">
        <v>4</v>
      </c>
      <c r="D35" s="4" t="s">
        <v>4</v>
      </c>
    </row>
    <row r="36" spans="1:4" ht="30" x14ac:dyDescent="0.25">
      <c r="A36" s="3" t="s">
        <v>902</v>
      </c>
      <c r="B36" s="4" t="s">
        <v>4</v>
      </c>
      <c r="C36" s="4" t="s">
        <v>4</v>
      </c>
      <c r="D36" s="4" t="s">
        <v>4</v>
      </c>
    </row>
    <row r="37" spans="1:4" x14ac:dyDescent="0.25">
      <c r="A37" s="2" t="s">
        <v>917</v>
      </c>
      <c r="B37" s="6">
        <v>1700000</v>
      </c>
      <c r="C37" s="4" t="s">
        <v>4</v>
      </c>
      <c r="D37" s="4" t="s">
        <v>4</v>
      </c>
    </row>
    <row r="38" spans="1:4" ht="30" x14ac:dyDescent="0.25">
      <c r="A38" s="2" t="s">
        <v>918</v>
      </c>
      <c r="B38" s="4" t="s">
        <v>4</v>
      </c>
      <c r="C38" s="4" t="s">
        <v>4</v>
      </c>
      <c r="D38" s="4" t="s">
        <v>4</v>
      </c>
    </row>
    <row r="39" spans="1:4" x14ac:dyDescent="0.25">
      <c r="A39" s="3" t="s">
        <v>28</v>
      </c>
      <c r="B39" s="4" t="s">
        <v>4</v>
      </c>
      <c r="C39" s="4" t="s">
        <v>4</v>
      </c>
      <c r="D39" s="4" t="s">
        <v>4</v>
      </c>
    </row>
    <row r="40" spans="1:4" x14ac:dyDescent="0.25">
      <c r="A40" s="2" t="s">
        <v>313</v>
      </c>
      <c r="B40" s="8">
        <v>4170000</v>
      </c>
      <c r="C40" s="8">
        <v>4170000</v>
      </c>
      <c r="D40" s="4"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9</v>
      </c>
      <c r="B1" s="7" t="s">
        <v>2</v>
      </c>
      <c r="C1" s="7" t="s">
        <v>27</v>
      </c>
    </row>
    <row r="2" spans="1:3" ht="30" x14ac:dyDescent="0.25">
      <c r="A2" s="1" t="s">
        <v>26</v>
      </c>
      <c r="B2" s="7"/>
      <c r="C2" s="7"/>
    </row>
    <row r="3" spans="1:3" x14ac:dyDescent="0.25">
      <c r="A3" s="3" t="s">
        <v>28</v>
      </c>
      <c r="B3" s="4" t="s">
        <v>4</v>
      </c>
      <c r="C3" s="4" t="s">
        <v>4</v>
      </c>
    </row>
    <row r="4" spans="1:3" ht="30" x14ac:dyDescent="0.25">
      <c r="A4" s="2" t="s">
        <v>32</v>
      </c>
      <c r="B4" s="8">
        <v>382437</v>
      </c>
      <c r="C4" s="8">
        <v>276795</v>
      </c>
    </row>
    <row r="5" spans="1:3" x14ac:dyDescent="0.25">
      <c r="A5" s="3" t="s">
        <v>47</v>
      </c>
      <c r="B5" s="4" t="s">
        <v>4</v>
      </c>
      <c r="C5" s="4" t="s">
        <v>4</v>
      </c>
    </row>
    <row r="6" spans="1:3" x14ac:dyDescent="0.25">
      <c r="A6" s="2" t="s">
        <v>48</v>
      </c>
      <c r="B6" s="6">
        <v>469435</v>
      </c>
      <c r="C6" s="6">
        <v>291856</v>
      </c>
    </row>
    <row r="7" spans="1:3" x14ac:dyDescent="0.25">
      <c r="A7" s="2" t="s">
        <v>53</v>
      </c>
      <c r="B7" s="6">
        <v>13179</v>
      </c>
      <c r="C7" s="6">
        <v>8248</v>
      </c>
    </row>
    <row r="8" spans="1:3" ht="60" x14ac:dyDescent="0.25">
      <c r="A8" s="2" t="s">
        <v>920</v>
      </c>
      <c r="B8" s="6">
        <v>254590</v>
      </c>
      <c r="C8" s="6">
        <v>198481</v>
      </c>
    </row>
    <row r="9" spans="1:3" ht="60" x14ac:dyDescent="0.25">
      <c r="A9" s="2" t="s">
        <v>921</v>
      </c>
      <c r="B9" s="6">
        <v>2546</v>
      </c>
      <c r="C9" s="6">
        <v>1985</v>
      </c>
    </row>
    <row r="10" spans="1:3" ht="30" x14ac:dyDescent="0.25">
      <c r="A10" s="2" t="s">
        <v>922</v>
      </c>
      <c r="B10" s="4" t="s">
        <v>4</v>
      </c>
      <c r="C10" s="4" t="s">
        <v>4</v>
      </c>
    </row>
    <row r="11" spans="1:3" x14ac:dyDescent="0.25">
      <c r="A11" s="3" t="s">
        <v>28</v>
      </c>
      <c r="B11" s="4" t="s">
        <v>4</v>
      </c>
      <c r="C11" s="4" t="s">
        <v>4</v>
      </c>
    </row>
    <row r="12" spans="1:3" x14ac:dyDescent="0.25">
      <c r="A12" s="2" t="s">
        <v>327</v>
      </c>
      <c r="B12" s="6">
        <v>50827</v>
      </c>
      <c r="C12" s="6">
        <v>26238</v>
      </c>
    </row>
    <row r="13" spans="1:3" x14ac:dyDescent="0.25">
      <c r="A13" s="3" t="s">
        <v>47</v>
      </c>
      <c r="B13" s="4" t="s">
        <v>4</v>
      </c>
      <c r="C13" s="4" t="s">
        <v>4</v>
      </c>
    </row>
    <row r="14" spans="1:3" x14ac:dyDescent="0.25">
      <c r="A14" s="2" t="s">
        <v>48</v>
      </c>
      <c r="B14" s="6">
        <v>469435</v>
      </c>
      <c r="C14" s="6">
        <v>291856</v>
      </c>
    </row>
    <row r="15" spans="1:3" ht="30" x14ac:dyDescent="0.25">
      <c r="A15" s="2" t="s">
        <v>887</v>
      </c>
      <c r="B15" s="4" t="s">
        <v>4</v>
      </c>
      <c r="C15" s="4" t="s">
        <v>4</v>
      </c>
    </row>
    <row r="16" spans="1:3" x14ac:dyDescent="0.25">
      <c r="A16" s="3" t="s">
        <v>28</v>
      </c>
      <c r="B16" s="4" t="s">
        <v>4</v>
      </c>
      <c r="C16" s="4" t="s">
        <v>4</v>
      </c>
    </row>
    <row r="17" spans="1:3" ht="30" x14ac:dyDescent="0.25">
      <c r="A17" s="2" t="s">
        <v>32</v>
      </c>
      <c r="B17" s="6">
        <v>382437</v>
      </c>
      <c r="C17" s="6">
        <v>276795</v>
      </c>
    </row>
    <row r="18" spans="1:3" x14ac:dyDescent="0.25">
      <c r="A18" s="2" t="s">
        <v>245</v>
      </c>
      <c r="B18" s="6">
        <v>5977</v>
      </c>
      <c r="C18" s="6">
        <v>2386</v>
      </c>
    </row>
    <row r="19" spans="1:3" x14ac:dyDescent="0.25">
      <c r="A19" s="2" t="s">
        <v>331</v>
      </c>
      <c r="B19" s="6">
        <v>1735</v>
      </c>
      <c r="C19" s="6">
        <v>1397</v>
      </c>
    </row>
    <row r="20" spans="1:3" x14ac:dyDescent="0.25">
      <c r="A20" s="3" t="s">
        <v>47</v>
      </c>
      <c r="B20" s="4" t="s">
        <v>4</v>
      </c>
      <c r="C20" s="4" t="s">
        <v>4</v>
      </c>
    </row>
    <row r="21" spans="1:3" x14ac:dyDescent="0.25">
      <c r="A21" s="2" t="s">
        <v>49</v>
      </c>
      <c r="B21" s="6">
        <v>956269</v>
      </c>
      <c r="C21" s="6">
        <v>684345</v>
      </c>
    </row>
    <row r="22" spans="1:3" x14ac:dyDescent="0.25">
      <c r="A22" s="2" t="s">
        <v>332</v>
      </c>
      <c r="B22" s="6">
        <v>75586</v>
      </c>
      <c r="C22" s="6">
        <v>86990</v>
      </c>
    </row>
    <row r="23" spans="1:3" x14ac:dyDescent="0.25">
      <c r="A23" s="2" t="s">
        <v>333</v>
      </c>
      <c r="B23" s="4">
        <v>426</v>
      </c>
      <c r="C23" s="4">
        <v>239</v>
      </c>
    </row>
    <row r="24" spans="1:3" ht="30" x14ac:dyDescent="0.25">
      <c r="A24" s="2" t="s">
        <v>923</v>
      </c>
      <c r="B24" s="4" t="s">
        <v>4</v>
      </c>
      <c r="C24" s="4" t="s">
        <v>4</v>
      </c>
    </row>
    <row r="25" spans="1:3" x14ac:dyDescent="0.25">
      <c r="A25" s="3" t="s">
        <v>28</v>
      </c>
      <c r="B25" s="4" t="s">
        <v>4</v>
      </c>
      <c r="C25" s="4" t="s">
        <v>4</v>
      </c>
    </row>
    <row r="26" spans="1:3" ht="30" x14ac:dyDescent="0.25">
      <c r="A26" s="2" t="s">
        <v>330</v>
      </c>
      <c r="B26" s="6">
        <v>1155003</v>
      </c>
      <c r="C26" s="6">
        <v>827105</v>
      </c>
    </row>
    <row r="27" spans="1:3" x14ac:dyDescent="0.25">
      <c r="A27" s="2" t="s">
        <v>331</v>
      </c>
      <c r="B27" s="6">
        <v>3641</v>
      </c>
      <c r="C27" s="6">
        <v>2630</v>
      </c>
    </row>
    <row r="28" spans="1:3" x14ac:dyDescent="0.25">
      <c r="A28" s="3" t="s">
        <v>47</v>
      </c>
      <c r="B28" s="4" t="s">
        <v>4</v>
      </c>
      <c r="C28" s="4" t="s">
        <v>4</v>
      </c>
    </row>
    <row r="29" spans="1:3" x14ac:dyDescent="0.25">
      <c r="A29" s="2" t="s">
        <v>53</v>
      </c>
      <c r="B29" s="6">
        <v>9867</v>
      </c>
      <c r="C29" s="6">
        <v>7595</v>
      </c>
    </row>
    <row r="30" spans="1:3" x14ac:dyDescent="0.25">
      <c r="A30" s="2" t="s">
        <v>545</v>
      </c>
      <c r="B30" s="4" t="s">
        <v>4</v>
      </c>
      <c r="C30" s="4" t="s">
        <v>4</v>
      </c>
    </row>
    <row r="31" spans="1:3" x14ac:dyDescent="0.25">
      <c r="A31" s="3" t="s">
        <v>28</v>
      </c>
      <c r="B31" s="4" t="s">
        <v>4</v>
      </c>
      <c r="C31" s="4" t="s">
        <v>4</v>
      </c>
    </row>
    <row r="32" spans="1:3" x14ac:dyDescent="0.25">
      <c r="A32" s="2" t="s">
        <v>327</v>
      </c>
      <c r="B32" s="6">
        <v>50827</v>
      </c>
      <c r="C32" s="6">
        <v>26238</v>
      </c>
    </row>
    <row r="33" spans="1:3" ht="30" x14ac:dyDescent="0.25">
      <c r="A33" s="2" t="s">
        <v>32</v>
      </c>
      <c r="B33" s="6">
        <v>382437</v>
      </c>
      <c r="C33" s="6">
        <v>276795</v>
      </c>
    </row>
    <row r="34" spans="1:3" x14ac:dyDescent="0.25">
      <c r="A34" s="2" t="s">
        <v>42</v>
      </c>
      <c r="B34" s="6">
        <v>7853</v>
      </c>
      <c r="C34" s="6">
        <v>4739</v>
      </c>
    </row>
    <row r="35" spans="1:3" ht="30" x14ac:dyDescent="0.25">
      <c r="A35" s="2" t="s">
        <v>330</v>
      </c>
      <c r="B35" s="6">
        <v>1150162</v>
      </c>
      <c r="C35" s="6">
        <v>826203</v>
      </c>
    </row>
    <row r="36" spans="1:3" x14ac:dyDescent="0.25">
      <c r="A36" s="2" t="s">
        <v>245</v>
      </c>
      <c r="B36" s="6">
        <v>5977</v>
      </c>
      <c r="C36" s="6">
        <v>2386</v>
      </c>
    </row>
    <row r="37" spans="1:3" x14ac:dyDescent="0.25">
      <c r="A37" s="2" t="s">
        <v>331</v>
      </c>
      <c r="B37" s="6">
        <v>5376</v>
      </c>
      <c r="C37" s="6">
        <v>4027</v>
      </c>
    </row>
    <row r="38" spans="1:3" x14ac:dyDescent="0.25">
      <c r="A38" s="3" t="s">
        <v>47</v>
      </c>
      <c r="B38" s="4" t="s">
        <v>4</v>
      </c>
      <c r="C38" s="4" t="s">
        <v>4</v>
      </c>
    </row>
    <row r="39" spans="1:3" x14ac:dyDescent="0.25">
      <c r="A39" s="2" t="s">
        <v>48</v>
      </c>
      <c r="B39" s="6">
        <v>469435</v>
      </c>
      <c r="C39" s="6">
        <v>291856</v>
      </c>
    </row>
    <row r="40" spans="1:3" x14ac:dyDescent="0.25">
      <c r="A40" s="2" t="s">
        <v>49</v>
      </c>
      <c r="B40" s="6">
        <v>953499</v>
      </c>
      <c r="C40" s="6">
        <v>682039</v>
      </c>
    </row>
    <row r="41" spans="1:3" x14ac:dyDescent="0.25">
      <c r="A41" s="2" t="s">
        <v>332</v>
      </c>
      <c r="B41" s="6">
        <v>75562</v>
      </c>
      <c r="C41" s="6">
        <v>88500</v>
      </c>
    </row>
    <row r="42" spans="1:3" x14ac:dyDescent="0.25">
      <c r="A42" s="2" t="s">
        <v>53</v>
      </c>
      <c r="B42" s="6">
        <v>13179</v>
      </c>
      <c r="C42" s="6">
        <v>8248</v>
      </c>
    </row>
    <row r="43" spans="1:3" x14ac:dyDescent="0.25">
      <c r="A43" s="2" t="s">
        <v>333</v>
      </c>
      <c r="B43" s="4">
        <v>426</v>
      </c>
      <c r="C43" s="4">
        <v>239</v>
      </c>
    </row>
    <row r="44" spans="1:3" x14ac:dyDescent="0.25">
      <c r="A44" s="2" t="s">
        <v>924</v>
      </c>
      <c r="B44" s="4" t="s">
        <v>4</v>
      </c>
      <c r="C44" s="4" t="s">
        <v>4</v>
      </c>
    </row>
    <row r="45" spans="1:3" x14ac:dyDescent="0.25">
      <c r="A45" s="3" t="s">
        <v>28</v>
      </c>
      <c r="B45" s="4" t="s">
        <v>4</v>
      </c>
      <c r="C45" s="4" t="s">
        <v>4</v>
      </c>
    </row>
    <row r="46" spans="1:3" x14ac:dyDescent="0.25">
      <c r="A46" s="2" t="s">
        <v>327</v>
      </c>
      <c r="B46" s="6">
        <v>50827</v>
      </c>
      <c r="C46" s="6">
        <v>26238</v>
      </c>
    </row>
    <row r="47" spans="1:3" ht="30" x14ac:dyDescent="0.25">
      <c r="A47" s="2" t="s">
        <v>32</v>
      </c>
      <c r="B47" s="6">
        <v>382437</v>
      </c>
      <c r="C47" s="6">
        <v>276795</v>
      </c>
    </row>
    <row r="48" spans="1:3" ht="30" x14ac:dyDescent="0.25">
      <c r="A48" s="2" t="s">
        <v>330</v>
      </c>
      <c r="B48" s="6">
        <v>1155003</v>
      </c>
      <c r="C48" s="6">
        <v>827105</v>
      </c>
    </row>
    <row r="49" spans="1:3" x14ac:dyDescent="0.25">
      <c r="A49" s="2" t="s">
        <v>245</v>
      </c>
      <c r="B49" s="6">
        <v>5977</v>
      </c>
      <c r="C49" s="6">
        <v>2386</v>
      </c>
    </row>
    <row r="50" spans="1:3" x14ac:dyDescent="0.25">
      <c r="A50" s="2" t="s">
        <v>331</v>
      </c>
      <c r="B50" s="6">
        <v>5376</v>
      </c>
      <c r="C50" s="6">
        <v>4027</v>
      </c>
    </row>
    <row r="51" spans="1:3" x14ac:dyDescent="0.25">
      <c r="A51" s="3" t="s">
        <v>47</v>
      </c>
      <c r="B51" s="4" t="s">
        <v>4</v>
      </c>
      <c r="C51" s="4" t="s">
        <v>4</v>
      </c>
    </row>
    <row r="52" spans="1:3" x14ac:dyDescent="0.25">
      <c r="A52" s="2" t="s">
        <v>48</v>
      </c>
      <c r="B52" s="6">
        <v>469435</v>
      </c>
      <c r="C52" s="6">
        <v>291856</v>
      </c>
    </row>
    <row r="53" spans="1:3" x14ac:dyDescent="0.25">
      <c r="A53" s="2" t="s">
        <v>49</v>
      </c>
      <c r="B53" s="6">
        <v>956269</v>
      </c>
      <c r="C53" s="6">
        <v>684345</v>
      </c>
    </row>
    <row r="54" spans="1:3" x14ac:dyDescent="0.25">
      <c r="A54" s="2" t="s">
        <v>332</v>
      </c>
      <c r="B54" s="6">
        <v>75586</v>
      </c>
      <c r="C54" s="6">
        <v>86990</v>
      </c>
    </row>
    <row r="55" spans="1:3" x14ac:dyDescent="0.25">
      <c r="A55" s="2" t="s">
        <v>53</v>
      </c>
      <c r="B55" s="6">
        <v>9867</v>
      </c>
      <c r="C55" s="6">
        <v>7595</v>
      </c>
    </row>
    <row r="56" spans="1:3" x14ac:dyDescent="0.25">
      <c r="A56" s="2" t="s">
        <v>333</v>
      </c>
      <c r="B56" s="8">
        <v>426</v>
      </c>
      <c r="C56" s="8">
        <v>23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5</v>
      </c>
      <c r="B1" s="7" t="s">
        <v>2</v>
      </c>
      <c r="C1" s="7" t="s">
        <v>27</v>
      </c>
    </row>
    <row r="2" spans="1:3" ht="30" x14ac:dyDescent="0.25">
      <c r="A2" s="1" t="s">
        <v>26</v>
      </c>
      <c r="B2" s="7"/>
      <c r="C2" s="7"/>
    </row>
    <row r="3" spans="1:3" ht="45" x14ac:dyDescent="0.25">
      <c r="A3" s="3" t="s">
        <v>926</v>
      </c>
      <c r="B3" s="4" t="s">
        <v>4</v>
      </c>
      <c r="C3" s="4" t="s">
        <v>4</v>
      </c>
    </row>
    <row r="4" spans="1:3" x14ac:dyDescent="0.25">
      <c r="A4" s="2" t="s">
        <v>358</v>
      </c>
      <c r="B4" s="8">
        <v>382600</v>
      </c>
      <c r="C4" s="8">
        <v>282615</v>
      </c>
    </row>
    <row r="5" spans="1:3" x14ac:dyDescent="0.25">
      <c r="A5" s="2" t="s">
        <v>927</v>
      </c>
      <c r="B5" s="6">
        <v>3150</v>
      </c>
      <c r="C5" s="4">
        <v>778</v>
      </c>
    </row>
    <row r="6" spans="1:3" x14ac:dyDescent="0.25">
      <c r="A6" s="2" t="s">
        <v>928</v>
      </c>
      <c r="B6" s="6">
        <v>-3313</v>
      </c>
      <c r="C6" s="6">
        <v>-6598</v>
      </c>
    </row>
    <row r="7" spans="1:3" x14ac:dyDescent="0.25">
      <c r="A7" s="2" t="s">
        <v>924</v>
      </c>
      <c r="B7" s="6">
        <v>382437</v>
      </c>
      <c r="C7" s="6">
        <v>276795</v>
      </c>
    </row>
    <row r="8" spans="1:3" ht="30" x14ac:dyDescent="0.25">
      <c r="A8" s="2" t="s">
        <v>298</v>
      </c>
      <c r="B8" s="4" t="s">
        <v>4</v>
      </c>
      <c r="C8" s="4" t="s">
        <v>4</v>
      </c>
    </row>
    <row r="9" spans="1:3" ht="45" x14ac:dyDescent="0.25">
      <c r="A9" s="3" t="s">
        <v>926</v>
      </c>
      <c r="B9" s="4" t="s">
        <v>4</v>
      </c>
      <c r="C9" s="4" t="s">
        <v>4</v>
      </c>
    </row>
    <row r="10" spans="1:3" x14ac:dyDescent="0.25">
      <c r="A10" s="2" t="s">
        <v>358</v>
      </c>
      <c r="B10" s="6">
        <v>16923</v>
      </c>
      <c r="C10" s="6">
        <v>6243</v>
      </c>
    </row>
    <row r="11" spans="1:3" x14ac:dyDescent="0.25">
      <c r="A11" s="2" t="s">
        <v>927</v>
      </c>
      <c r="B11" s="4">
        <v>87</v>
      </c>
      <c r="C11" s="4">
        <v>11</v>
      </c>
    </row>
    <row r="12" spans="1:3" x14ac:dyDescent="0.25">
      <c r="A12" s="2" t="s">
        <v>928</v>
      </c>
      <c r="B12" s="4">
        <v>-119</v>
      </c>
      <c r="C12" s="4">
        <v>-46</v>
      </c>
    </row>
    <row r="13" spans="1:3" x14ac:dyDescent="0.25">
      <c r="A13" s="2" t="s">
        <v>924</v>
      </c>
      <c r="B13" s="6">
        <v>16891</v>
      </c>
      <c r="C13" s="6">
        <v>6208</v>
      </c>
    </row>
    <row r="14" spans="1:3" ht="45" x14ac:dyDescent="0.25">
      <c r="A14" s="2" t="s">
        <v>885</v>
      </c>
      <c r="B14" s="4" t="s">
        <v>4</v>
      </c>
      <c r="C14" s="4" t="s">
        <v>4</v>
      </c>
    </row>
    <row r="15" spans="1:3" ht="45" x14ac:dyDescent="0.25">
      <c r="A15" s="3" t="s">
        <v>926</v>
      </c>
      <c r="B15" s="4" t="s">
        <v>4</v>
      </c>
      <c r="C15" s="4" t="s">
        <v>4</v>
      </c>
    </row>
    <row r="16" spans="1:3" x14ac:dyDescent="0.25">
      <c r="A16" s="2" t="s">
        <v>358</v>
      </c>
      <c r="B16" s="6">
        <v>242947</v>
      </c>
      <c r="C16" s="6">
        <v>186981</v>
      </c>
    </row>
    <row r="17" spans="1:3" x14ac:dyDescent="0.25">
      <c r="A17" s="2" t="s">
        <v>927</v>
      </c>
      <c r="B17" s="4">
        <v>989</v>
      </c>
      <c r="C17" s="4">
        <v>342</v>
      </c>
    </row>
    <row r="18" spans="1:3" x14ac:dyDescent="0.25">
      <c r="A18" s="2" t="s">
        <v>928</v>
      </c>
      <c r="B18" s="6">
        <v>-2806</v>
      </c>
      <c r="C18" s="6">
        <v>-4392</v>
      </c>
    </row>
    <row r="19" spans="1:3" x14ac:dyDescent="0.25">
      <c r="A19" s="2" t="s">
        <v>924</v>
      </c>
      <c r="B19" s="6">
        <v>241130</v>
      </c>
      <c r="C19" s="6">
        <v>182931</v>
      </c>
    </row>
    <row r="20" spans="1:3" ht="30" x14ac:dyDescent="0.25">
      <c r="A20" s="2" t="s">
        <v>886</v>
      </c>
      <c r="B20" s="4" t="s">
        <v>4</v>
      </c>
      <c r="C20" s="4" t="s">
        <v>4</v>
      </c>
    </row>
    <row r="21" spans="1:3" ht="45" x14ac:dyDescent="0.25">
      <c r="A21" s="3" t="s">
        <v>926</v>
      </c>
      <c r="B21" s="4" t="s">
        <v>4</v>
      </c>
      <c r="C21" s="4" t="s">
        <v>4</v>
      </c>
    </row>
    <row r="22" spans="1:3" x14ac:dyDescent="0.25">
      <c r="A22" s="2" t="s">
        <v>358</v>
      </c>
      <c r="B22" s="6">
        <v>11913</v>
      </c>
      <c r="C22" s="6">
        <v>10924</v>
      </c>
    </row>
    <row r="23" spans="1:3" x14ac:dyDescent="0.25">
      <c r="A23" s="2" t="s">
        <v>927</v>
      </c>
      <c r="B23" s="4">
        <v>41</v>
      </c>
      <c r="C23" s="4">
        <v>156</v>
      </c>
    </row>
    <row r="24" spans="1:3" x14ac:dyDescent="0.25">
      <c r="A24" s="2" t="s">
        <v>928</v>
      </c>
      <c r="B24" s="4">
        <v>-18</v>
      </c>
      <c r="C24" s="4">
        <v>-48</v>
      </c>
    </row>
    <row r="25" spans="1:3" x14ac:dyDescent="0.25">
      <c r="A25" s="2" t="s">
        <v>924</v>
      </c>
      <c r="B25" s="6">
        <v>11936</v>
      </c>
      <c r="C25" s="6">
        <v>11032</v>
      </c>
    </row>
    <row r="26" spans="1:3" x14ac:dyDescent="0.25">
      <c r="A26" s="2" t="s">
        <v>303</v>
      </c>
      <c r="B26" s="4" t="s">
        <v>4</v>
      </c>
      <c r="C26" s="4" t="s">
        <v>4</v>
      </c>
    </row>
    <row r="27" spans="1:3" ht="45" x14ac:dyDescent="0.25">
      <c r="A27" s="3" t="s">
        <v>926</v>
      </c>
      <c r="B27" s="4" t="s">
        <v>4</v>
      </c>
      <c r="C27" s="4" t="s">
        <v>4</v>
      </c>
    </row>
    <row r="28" spans="1:3" x14ac:dyDescent="0.25">
      <c r="A28" s="2" t="s">
        <v>358</v>
      </c>
      <c r="B28" s="6">
        <v>78829</v>
      </c>
      <c r="C28" s="6">
        <v>51532</v>
      </c>
    </row>
    <row r="29" spans="1:3" x14ac:dyDescent="0.25">
      <c r="A29" s="2" t="s">
        <v>927</v>
      </c>
      <c r="B29" s="6">
        <v>2033</v>
      </c>
      <c r="C29" s="4">
        <v>269</v>
      </c>
    </row>
    <row r="30" spans="1:3" x14ac:dyDescent="0.25">
      <c r="A30" s="2" t="s">
        <v>928</v>
      </c>
      <c r="B30" s="4">
        <v>-175</v>
      </c>
      <c r="C30" s="6">
        <v>-1771</v>
      </c>
    </row>
    <row r="31" spans="1:3" x14ac:dyDescent="0.25">
      <c r="A31" s="2" t="s">
        <v>924</v>
      </c>
      <c r="B31" s="6">
        <v>80687</v>
      </c>
      <c r="C31" s="6">
        <v>50030</v>
      </c>
    </row>
    <row r="32" spans="1:3" x14ac:dyDescent="0.25">
      <c r="A32" s="2" t="s">
        <v>304</v>
      </c>
      <c r="B32" s="4" t="s">
        <v>4</v>
      </c>
      <c r="C32" s="4" t="s">
        <v>4</v>
      </c>
    </row>
    <row r="33" spans="1:3" ht="45" x14ac:dyDescent="0.25">
      <c r="A33" s="3" t="s">
        <v>926</v>
      </c>
      <c r="B33" s="4" t="s">
        <v>4</v>
      </c>
      <c r="C33" s="4" t="s">
        <v>4</v>
      </c>
    </row>
    <row r="34" spans="1:3" x14ac:dyDescent="0.25">
      <c r="A34" s="2" t="s">
        <v>358</v>
      </c>
      <c r="B34" s="6">
        <v>31988</v>
      </c>
      <c r="C34" s="6">
        <v>26935</v>
      </c>
    </row>
    <row r="35" spans="1:3" x14ac:dyDescent="0.25">
      <c r="A35" s="2" t="s">
        <v>928</v>
      </c>
      <c r="B35" s="4">
        <v>-195</v>
      </c>
      <c r="C35" s="4">
        <v>-341</v>
      </c>
    </row>
    <row r="36" spans="1:3" x14ac:dyDescent="0.25">
      <c r="A36" s="2" t="s">
        <v>924</v>
      </c>
      <c r="B36" s="8">
        <v>31793</v>
      </c>
      <c r="C36" s="8">
        <v>2659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4</v>
      </c>
      <c r="C3" s="4" t="s">
        <v>4</v>
      </c>
      <c r="D3" s="4" t="s">
        <v>4</v>
      </c>
      <c r="E3" s="4" t="s">
        <v>4</v>
      </c>
    </row>
    <row r="4" spans="1:5" x14ac:dyDescent="0.25">
      <c r="A4" s="2" t="s">
        <v>84</v>
      </c>
      <c r="B4" s="8">
        <v>14745</v>
      </c>
      <c r="C4" s="8">
        <v>10064</v>
      </c>
      <c r="D4" s="8">
        <v>41134</v>
      </c>
      <c r="E4" s="8">
        <v>29448</v>
      </c>
    </row>
    <row r="5" spans="1:5" x14ac:dyDescent="0.25">
      <c r="A5" s="2" t="s">
        <v>85</v>
      </c>
      <c r="B5" s="6">
        <v>1946</v>
      </c>
      <c r="C5" s="6">
        <v>1347</v>
      </c>
      <c r="D5" s="6">
        <v>5355</v>
      </c>
      <c r="E5" s="6">
        <v>3993</v>
      </c>
    </row>
    <row r="6" spans="1:5" x14ac:dyDescent="0.25">
      <c r="A6" s="2" t="s">
        <v>86</v>
      </c>
      <c r="B6" s="4">
        <v>204</v>
      </c>
      <c r="C6" s="4">
        <v>98</v>
      </c>
      <c r="D6" s="4">
        <v>535</v>
      </c>
      <c r="E6" s="4">
        <v>216</v>
      </c>
    </row>
    <row r="7" spans="1:5" x14ac:dyDescent="0.25">
      <c r="A7" s="2" t="s">
        <v>87</v>
      </c>
      <c r="B7" s="6">
        <v>16895</v>
      </c>
      <c r="C7" s="6">
        <v>11509</v>
      </c>
      <c r="D7" s="6">
        <v>47024</v>
      </c>
      <c r="E7" s="6">
        <v>33657</v>
      </c>
    </row>
    <row r="8" spans="1:5" x14ac:dyDescent="0.25">
      <c r="A8" s="3" t="s">
        <v>88</v>
      </c>
      <c r="B8" s="4" t="s">
        <v>4</v>
      </c>
      <c r="C8" s="4" t="s">
        <v>4</v>
      </c>
      <c r="D8" s="4" t="s">
        <v>4</v>
      </c>
      <c r="E8" s="4" t="s">
        <v>4</v>
      </c>
    </row>
    <row r="9" spans="1:5" x14ac:dyDescent="0.25">
      <c r="A9" s="2" t="s">
        <v>89</v>
      </c>
      <c r="B9" s="4">
        <v>918</v>
      </c>
      <c r="C9" s="4">
        <v>731</v>
      </c>
      <c r="D9" s="6">
        <v>2661</v>
      </c>
      <c r="E9" s="6">
        <v>2101</v>
      </c>
    </row>
    <row r="10" spans="1:5" x14ac:dyDescent="0.25">
      <c r="A10" s="2" t="s">
        <v>90</v>
      </c>
      <c r="B10" s="4">
        <v>406</v>
      </c>
      <c r="C10" s="4">
        <v>296</v>
      </c>
      <c r="D10" s="6">
        <v>1158</v>
      </c>
      <c r="E10" s="4">
        <v>717</v>
      </c>
    </row>
    <row r="11" spans="1:5" x14ac:dyDescent="0.25">
      <c r="A11" s="2" t="s">
        <v>91</v>
      </c>
      <c r="B11" s="6">
        <v>1324</v>
      </c>
      <c r="C11" s="6">
        <v>1027</v>
      </c>
      <c r="D11" s="6">
        <v>3819</v>
      </c>
      <c r="E11" s="6">
        <v>2818</v>
      </c>
    </row>
    <row r="12" spans="1:5" ht="30" x14ac:dyDescent="0.25">
      <c r="A12" s="2" t="s">
        <v>92</v>
      </c>
      <c r="B12" s="6">
        <v>15571</v>
      </c>
      <c r="C12" s="6">
        <v>10482</v>
      </c>
      <c r="D12" s="6">
        <v>43205</v>
      </c>
      <c r="E12" s="6">
        <v>30839</v>
      </c>
    </row>
    <row r="13" spans="1:5" ht="30" x14ac:dyDescent="0.25">
      <c r="A13" s="2" t="s">
        <v>93</v>
      </c>
      <c r="B13" s="6">
        <v>15571</v>
      </c>
      <c r="C13" s="6">
        <v>10482</v>
      </c>
      <c r="D13" s="6">
        <v>43205</v>
      </c>
      <c r="E13" s="6">
        <v>30839</v>
      </c>
    </row>
    <row r="14" spans="1:5" x14ac:dyDescent="0.25">
      <c r="A14" s="3" t="s">
        <v>94</v>
      </c>
      <c r="B14" s="4" t="s">
        <v>4</v>
      </c>
      <c r="C14" s="4" t="s">
        <v>4</v>
      </c>
      <c r="D14" s="4" t="s">
        <v>4</v>
      </c>
      <c r="E14" s="4" t="s">
        <v>4</v>
      </c>
    </row>
    <row r="15" spans="1:5" x14ac:dyDescent="0.25">
      <c r="A15" s="2" t="s">
        <v>95</v>
      </c>
      <c r="B15" s="6">
        <v>1410</v>
      </c>
      <c r="C15" s="6">
        <v>1195</v>
      </c>
      <c r="D15" s="6">
        <v>3949</v>
      </c>
      <c r="E15" s="6">
        <v>3330</v>
      </c>
    </row>
    <row r="16" spans="1:5" x14ac:dyDescent="0.25">
      <c r="A16" s="2" t="s">
        <v>96</v>
      </c>
      <c r="B16" s="4">
        <v>411</v>
      </c>
      <c r="C16" s="4">
        <v>513</v>
      </c>
      <c r="D16" s="4">
        <v>967</v>
      </c>
      <c r="E16" s="6">
        <v>1949</v>
      </c>
    </row>
    <row r="17" spans="1:5" x14ac:dyDescent="0.25">
      <c r="A17" s="2" t="s">
        <v>97</v>
      </c>
      <c r="B17" s="4">
        <v>64</v>
      </c>
      <c r="C17" s="4">
        <v>143</v>
      </c>
      <c r="D17" s="4">
        <v>223</v>
      </c>
      <c r="E17" s="4">
        <v>570</v>
      </c>
    </row>
    <row r="18" spans="1:5" x14ac:dyDescent="0.25">
      <c r="A18" s="2" t="s">
        <v>98</v>
      </c>
      <c r="B18" s="4">
        <v>450</v>
      </c>
      <c r="C18" s="4">
        <v>344</v>
      </c>
      <c r="D18" s="4">
        <v>549</v>
      </c>
      <c r="E18" s="6">
        <v>3935</v>
      </c>
    </row>
    <row r="19" spans="1:5" x14ac:dyDescent="0.25">
      <c r="A19" s="2" t="s">
        <v>99</v>
      </c>
      <c r="B19" s="4">
        <v>647</v>
      </c>
      <c r="C19" s="4">
        <v>228</v>
      </c>
      <c r="D19" s="6">
        <v>1533</v>
      </c>
      <c r="E19" s="6">
        <v>1212</v>
      </c>
    </row>
    <row r="20" spans="1:5" x14ac:dyDescent="0.25">
      <c r="A20" s="2" t="s">
        <v>100</v>
      </c>
      <c r="B20" s="6">
        <v>2982</v>
      </c>
      <c r="C20" s="6">
        <v>2423</v>
      </c>
      <c r="D20" s="6">
        <v>7221</v>
      </c>
      <c r="E20" s="6">
        <v>10996</v>
      </c>
    </row>
    <row r="21" spans="1:5" x14ac:dyDescent="0.25">
      <c r="A21" s="3" t="s">
        <v>101</v>
      </c>
      <c r="B21" s="4" t="s">
        <v>4</v>
      </c>
      <c r="C21" s="4" t="s">
        <v>4</v>
      </c>
      <c r="D21" s="4" t="s">
        <v>4</v>
      </c>
      <c r="E21" s="4" t="s">
        <v>4</v>
      </c>
    </row>
    <row r="22" spans="1:5" x14ac:dyDescent="0.25">
      <c r="A22" s="2" t="s">
        <v>102</v>
      </c>
      <c r="B22" s="6">
        <v>6164</v>
      </c>
      <c r="C22" s="6">
        <v>4529</v>
      </c>
      <c r="D22" s="6">
        <v>18121</v>
      </c>
      <c r="E22" s="6">
        <v>14535</v>
      </c>
    </row>
    <row r="23" spans="1:5" x14ac:dyDescent="0.25">
      <c r="A23" s="2" t="s">
        <v>103</v>
      </c>
      <c r="B23" s="6">
        <v>1776</v>
      </c>
      <c r="C23" s="6">
        <v>1176</v>
      </c>
      <c r="D23" s="6">
        <v>4989</v>
      </c>
      <c r="E23" s="6">
        <v>3629</v>
      </c>
    </row>
    <row r="24" spans="1:5" x14ac:dyDescent="0.25">
      <c r="A24" s="2" t="s">
        <v>104</v>
      </c>
      <c r="B24" s="4">
        <v>756</v>
      </c>
      <c r="C24" s="4">
        <v>658</v>
      </c>
      <c r="D24" s="6">
        <v>2403</v>
      </c>
      <c r="E24" s="6">
        <v>1925</v>
      </c>
    </row>
    <row r="25" spans="1:5" x14ac:dyDescent="0.25">
      <c r="A25" s="2" t="s">
        <v>105</v>
      </c>
      <c r="B25" s="6">
        <v>1839</v>
      </c>
      <c r="C25" s="4">
        <v>729</v>
      </c>
      <c r="D25" s="6">
        <v>3610</v>
      </c>
      <c r="E25" s="6">
        <v>2082</v>
      </c>
    </row>
    <row r="26" spans="1:5" x14ac:dyDescent="0.25">
      <c r="A26" s="2" t="s">
        <v>106</v>
      </c>
      <c r="B26" s="4">
        <v>351</v>
      </c>
      <c r="C26" s="4">
        <v>212</v>
      </c>
      <c r="D26" s="4">
        <v>862</v>
      </c>
      <c r="E26" s="4">
        <v>851</v>
      </c>
    </row>
    <row r="27" spans="1:5" x14ac:dyDescent="0.25">
      <c r="A27" s="2" t="s">
        <v>107</v>
      </c>
      <c r="B27" s="4">
        <v>232</v>
      </c>
      <c r="C27" s="4">
        <v>170</v>
      </c>
      <c r="D27" s="4">
        <v>595</v>
      </c>
      <c r="E27" s="4">
        <v>438</v>
      </c>
    </row>
    <row r="28" spans="1:5" ht="30" x14ac:dyDescent="0.25">
      <c r="A28" s="2" t="s">
        <v>108</v>
      </c>
      <c r="B28" s="4">
        <v>55</v>
      </c>
      <c r="C28" s="4">
        <v>23</v>
      </c>
      <c r="D28" s="4">
        <v>182</v>
      </c>
      <c r="E28" s="4">
        <v>131</v>
      </c>
    </row>
    <row r="29" spans="1:5" ht="30" x14ac:dyDescent="0.25">
      <c r="A29" s="2" t="s">
        <v>109</v>
      </c>
      <c r="B29" s="4">
        <v>27</v>
      </c>
      <c r="C29" s="4" t="s">
        <v>4</v>
      </c>
      <c r="D29" s="4">
        <v>27</v>
      </c>
      <c r="E29" s="4">
        <v>570</v>
      </c>
    </row>
    <row r="30" spans="1:5" x14ac:dyDescent="0.25">
      <c r="A30" s="2" t="s">
        <v>110</v>
      </c>
      <c r="B30" s="4">
        <v>297</v>
      </c>
      <c r="C30" s="4">
        <v>100</v>
      </c>
      <c r="D30" s="4">
        <v>760</v>
      </c>
      <c r="E30" s="4">
        <v>300</v>
      </c>
    </row>
    <row r="31" spans="1:5" x14ac:dyDescent="0.25">
      <c r="A31" s="2" t="s">
        <v>111</v>
      </c>
      <c r="B31" s="4">
        <v>748</v>
      </c>
      <c r="C31" s="4" t="s">
        <v>4</v>
      </c>
      <c r="D31" s="6">
        <v>8785</v>
      </c>
      <c r="E31" s="4" t="s">
        <v>4</v>
      </c>
    </row>
    <row r="32" spans="1:5" x14ac:dyDescent="0.25">
      <c r="A32" s="2" t="s">
        <v>112</v>
      </c>
      <c r="B32" s="6">
        <v>1137</v>
      </c>
      <c r="C32" s="4">
        <v>954</v>
      </c>
      <c r="D32" s="6">
        <v>3073</v>
      </c>
      <c r="E32" s="6">
        <v>2478</v>
      </c>
    </row>
    <row r="33" spans="1:5" x14ac:dyDescent="0.25">
      <c r="A33" s="2" t="s">
        <v>113</v>
      </c>
      <c r="B33" s="6">
        <v>13382</v>
      </c>
      <c r="C33" s="6">
        <v>8551</v>
      </c>
      <c r="D33" s="6">
        <v>43407</v>
      </c>
      <c r="E33" s="6">
        <v>26939</v>
      </c>
    </row>
    <row r="34" spans="1:5" x14ac:dyDescent="0.25">
      <c r="A34" s="2" t="s">
        <v>114</v>
      </c>
      <c r="B34" s="6">
        <v>5171</v>
      </c>
      <c r="C34" s="6">
        <v>4354</v>
      </c>
      <c r="D34" s="6">
        <v>7019</v>
      </c>
      <c r="E34" s="6">
        <v>14896</v>
      </c>
    </row>
    <row r="35" spans="1:5" x14ac:dyDescent="0.25">
      <c r="A35" s="2" t="s">
        <v>115</v>
      </c>
      <c r="B35" s="6">
        <v>1742</v>
      </c>
      <c r="C35" s="6">
        <v>1593</v>
      </c>
      <c r="D35" s="6">
        <v>2406</v>
      </c>
      <c r="E35" s="6">
        <v>5689</v>
      </c>
    </row>
    <row r="36" spans="1:5" x14ac:dyDescent="0.25">
      <c r="A36" s="2" t="s">
        <v>116</v>
      </c>
      <c r="B36" s="6">
        <v>3429</v>
      </c>
      <c r="C36" s="6">
        <v>2761</v>
      </c>
      <c r="D36" s="6">
        <v>4613</v>
      </c>
      <c r="E36" s="6">
        <v>9207</v>
      </c>
    </row>
    <row r="37" spans="1:5" ht="30" x14ac:dyDescent="0.25">
      <c r="A37" s="2" t="s">
        <v>117</v>
      </c>
      <c r="B37" s="4" t="s">
        <v>4</v>
      </c>
      <c r="C37" s="4">
        <v>181</v>
      </c>
      <c r="D37" s="4" t="s">
        <v>4</v>
      </c>
      <c r="E37" s="4">
        <v>898</v>
      </c>
    </row>
    <row r="38" spans="1:5" ht="30" x14ac:dyDescent="0.25">
      <c r="A38" s="2" t="s">
        <v>118</v>
      </c>
      <c r="B38" s="8">
        <v>3429</v>
      </c>
      <c r="C38" s="8">
        <v>2580</v>
      </c>
      <c r="D38" s="8">
        <v>4613</v>
      </c>
      <c r="E38" s="8">
        <v>8309</v>
      </c>
    </row>
    <row r="39" spans="1:5" x14ac:dyDescent="0.25">
      <c r="A39" s="3" t="s">
        <v>119</v>
      </c>
      <c r="B39" s="4" t="s">
        <v>4</v>
      </c>
      <c r="C39" s="4" t="s">
        <v>4</v>
      </c>
      <c r="D39" s="4" t="s">
        <v>4</v>
      </c>
      <c r="E39" s="4" t="s">
        <v>4</v>
      </c>
    </row>
    <row r="40" spans="1:5" x14ac:dyDescent="0.25">
      <c r="A40" s="2" t="s">
        <v>120</v>
      </c>
      <c r="B40" s="9">
        <v>0.1</v>
      </c>
      <c r="C40" s="9">
        <v>0.1</v>
      </c>
      <c r="D40" s="9">
        <v>0.14000000000000001</v>
      </c>
      <c r="E40" s="9">
        <v>0.32</v>
      </c>
    </row>
    <row r="41" spans="1:5" x14ac:dyDescent="0.25">
      <c r="A41" s="2" t="s">
        <v>121</v>
      </c>
      <c r="B41" s="9">
        <v>0.1</v>
      </c>
      <c r="C41" s="9">
        <v>0.1</v>
      </c>
      <c r="D41" s="9">
        <v>0.14000000000000001</v>
      </c>
      <c r="E41" s="9">
        <v>0.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2.28515625" bestFit="1" customWidth="1"/>
    <col min="4" max="5" width="20.42578125" bestFit="1" customWidth="1"/>
    <col min="6" max="11" width="36.5703125" bestFit="1" customWidth="1"/>
    <col min="12" max="13" width="28" bestFit="1" customWidth="1"/>
    <col min="14" max="15" width="22" bestFit="1" customWidth="1"/>
  </cols>
  <sheetData>
    <row r="1" spans="1:15" ht="30" x14ac:dyDescent="0.25">
      <c r="A1" s="1" t="s">
        <v>929</v>
      </c>
      <c r="B1" s="1" t="s">
        <v>2</v>
      </c>
      <c r="C1" s="1" t="s">
        <v>27</v>
      </c>
      <c r="D1" s="1" t="s">
        <v>2</v>
      </c>
      <c r="E1" s="1" t="s">
        <v>2</v>
      </c>
      <c r="F1" s="1" t="s">
        <v>2</v>
      </c>
      <c r="G1" s="1" t="s">
        <v>27</v>
      </c>
      <c r="H1" s="1" t="s">
        <v>2</v>
      </c>
      <c r="I1" s="1" t="s">
        <v>27</v>
      </c>
      <c r="J1" s="1" t="s">
        <v>2</v>
      </c>
      <c r="K1" s="1" t="s">
        <v>27</v>
      </c>
      <c r="L1" s="1" t="s">
        <v>2</v>
      </c>
      <c r="M1" s="1" t="s">
        <v>27</v>
      </c>
      <c r="N1" s="1" t="s">
        <v>2</v>
      </c>
      <c r="O1" s="1" t="s">
        <v>27</v>
      </c>
    </row>
    <row r="2" spans="1:15" ht="45" x14ac:dyDescent="0.25">
      <c r="A2" s="1" t="s">
        <v>26</v>
      </c>
      <c r="B2" s="1" t="s">
        <v>930</v>
      </c>
      <c r="C2" s="1" t="s">
        <v>930</v>
      </c>
      <c r="D2" s="1" t="s">
        <v>85</v>
      </c>
      <c r="E2" s="1" t="s">
        <v>85</v>
      </c>
      <c r="F2" s="1" t="s">
        <v>298</v>
      </c>
      <c r="G2" s="1" t="s">
        <v>298</v>
      </c>
      <c r="H2" s="1" t="s">
        <v>885</v>
      </c>
      <c r="I2" s="1" t="s">
        <v>885</v>
      </c>
      <c r="J2" s="1" t="s">
        <v>886</v>
      </c>
      <c r="K2" s="1" t="s">
        <v>886</v>
      </c>
      <c r="L2" s="1" t="s">
        <v>303</v>
      </c>
      <c r="M2" s="1" t="s">
        <v>303</v>
      </c>
      <c r="N2" s="1" t="s">
        <v>304</v>
      </c>
      <c r="O2" s="1" t="s">
        <v>304</v>
      </c>
    </row>
    <row r="3" spans="1:15" x14ac:dyDescent="0.25">
      <c r="A3" s="1"/>
      <c r="B3" s="1"/>
      <c r="C3" s="1"/>
      <c r="D3" s="1" t="s">
        <v>931</v>
      </c>
      <c r="E3" s="1" t="s">
        <v>932</v>
      </c>
      <c r="F3" s="1"/>
      <c r="G3" s="1"/>
      <c r="H3" s="1"/>
      <c r="I3" s="1"/>
      <c r="J3" s="1"/>
      <c r="K3" s="1"/>
      <c r="L3" s="1"/>
      <c r="M3" s="1"/>
      <c r="N3" s="1"/>
      <c r="O3" s="1"/>
    </row>
    <row r="4" spans="1:15" x14ac:dyDescent="0.25">
      <c r="A4" s="3" t="s">
        <v>85</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933</v>
      </c>
      <c r="B5" s="8">
        <v>104499</v>
      </c>
      <c r="C5" s="8">
        <v>165482</v>
      </c>
      <c r="D5" s="4" t="s">
        <v>4</v>
      </c>
      <c r="E5" s="4" t="s">
        <v>4</v>
      </c>
      <c r="F5" s="8">
        <v>3780</v>
      </c>
      <c r="G5" s="8">
        <v>2773</v>
      </c>
      <c r="H5" s="8">
        <v>82816</v>
      </c>
      <c r="I5" s="8">
        <v>118554</v>
      </c>
      <c r="J5" s="8">
        <v>3001</v>
      </c>
      <c r="K5" s="8">
        <v>3210</v>
      </c>
      <c r="L5" s="8">
        <v>9344</v>
      </c>
      <c r="M5" s="8">
        <v>32967</v>
      </c>
      <c r="N5" s="8">
        <v>5558</v>
      </c>
      <c r="O5" s="8">
        <v>7978</v>
      </c>
    </row>
    <row r="6" spans="1:15" ht="30" x14ac:dyDescent="0.25">
      <c r="A6" s="2" t="s">
        <v>934</v>
      </c>
      <c r="B6" s="6">
        <v>-1136</v>
      </c>
      <c r="C6" s="6">
        <v>-5154</v>
      </c>
      <c r="D6" s="4" t="s">
        <v>4</v>
      </c>
      <c r="E6" s="4" t="s">
        <v>4</v>
      </c>
      <c r="F6" s="4">
        <v>-58</v>
      </c>
      <c r="G6" s="4">
        <v>-45</v>
      </c>
      <c r="H6" s="4">
        <v>-977</v>
      </c>
      <c r="I6" s="6">
        <v>-3140</v>
      </c>
      <c r="J6" s="4">
        <v>-8</v>
      </c>
      <c r="K6" s="4">
        <v>-48</v>
      </c>
      <c r="L6" s="4">
        <v>-64</v>
      </c>
      <c r="M6" s="6">
        <v>-1675</v>
      </c>
      <c r="N6" s="4">
        <v>-29</v>
      </c>
      <c r="O6" s="4">
        <v>-246</v>
      </c>
    </row>
    <row r="7" spans="1:15" x14ac:dyDescent="0.25">
      <c r="A7" s="2" t="s">
        <v>935</v>
      </c>
      <c r="B7" s="6">
        <v>90772</v>
      </c>
      <c r="C7" s="6">
        <v>31108</v>
      </c>
      <c r="D7" s="4" t="s">
        <v>4</v>
      </c>
      <c r="E7" s="4" t="s">
        <v>4</v>
      </c>
      <c r="F7" s="6">
        <v>2639</v>
      </c>
      <c r="G7" s="4">
        <v>40</v>
      </c>
      <c r="H7" s="6">
        <v>59407</v>
      </c>
      <c r="I7" s="6">
        <v>18863</v>
      </c>
      <c r="J7" s="4">
        <v>501</v>
      </c>
      <c r="K7" s="4" t="s">
        <v>4</v>
      </c>
      <c r="L7" s="6">
        <v>10861</v>
      </c>
      <c r="M7" s="6">
        <v>2458</v>
      </c>
      <c r="N7" s="6">
        <v>17364</v>
      </c>
      <c r="O7" s="6">
        <v>9747</v>
      </c>
    </row>
    <row r="8" spans="1:15" ht="30" x14ac:dyDescent="0.25">
      <c r="A8" s="2" t="s">
        <v>936</v>
      </c>
      <c r="B8" s="6">
        <v>-2177</v>
      </c>
      <c r="C8" s="6">
        <v>-1444</v>
      </c>
      <c r="D8" s="4" t="s">
        <v>4</v>
      </c>
      <c r="E8" s="4" t="s">
        <v>4</v>
      </c>
      <c r="F8" s="4">
        <v>-61</v>
      </c>
      <c r="G8" s="4">
        <v>-1</v>
      </c>
      <c r="H8" s="6">
        <v>-1829</v>
      </c>
      <c r="I8" s="6">
        <v>-1252</v>
      </c>
      <c r="J8" s="4">
        <v>-10</v>
      </c>
      <c r="K8" s="4" t="s">
        <v>4</v>
      </c>
      <c r="L8" s="4">
        <v>-111</v>
      </c>
      <c r="M8" s="4">
        <v>-96</v>
      </c>
      <c r="N8" s="4">
        <v>-166</v>
      </c>
      <c r="O8" s="4">
        <v>-95</v>
      </c>
    </row>
    <row r="9" spans="1:15" x14ac:dyDescent="0.25">
      <c r="A9" s="2" t="s">
        <v>937</v>
      </c>
      <c r="B9" s="6">
        <v>195271</v>
      </c>
      <c r="C9" s="6">
        <v>196590</v>
      </c>
      <c r="D9" s="4" t="s">
        <v>4</v>
      </c>
      <c r="E9" s="4" t="s">
        <v>4</v>
      </c>
      <c r="F9" s="6">
        <v>6419</v>
      </c>
      <c r="G9" s="6">
        <v>2813</v>
      </c>
      <c r="H9" s="6">
        <v>142223</v>
      </c>
      <c r="I9" s="6">
        <v>137417</v>
      </c>
      <c r="J9" s="6">
        <v>3502</v>
      </c>
      <c r="K9" s="6">
        <v>3210</v>
      </c>
      <c r="L9" s="6">
        <v>20205</v>
      </c>
      <c r="M9" s="6">
        <v>35425</v>
      </c>
      <c r="N9" s="6">
        <v>22922</v>
      </c>
      <c r="O9" s="6">
        <v>17725</v>
      </c>
    </row>
    <row r="10" spans="1:15" x14ac:dyDescent="0.25">
      <c r="A10" s="2" t="s">
        <v>938</v>
      </c>
      <c r="B10" s="8">
        <v>-3313</v>
      </c>
      <c r="C10" s="8">
        <v>-6598</v>
      </c>
      <c r="D10" s="4" t="s">
        <v>4</v>
      </c>
      <c r="E10" s="4" t="s">
        <v>4</v>
      </c>
      <c r="F10" s="8">
        <v>-119</v>
      </c>
      <c r="G10" s="8">
        <v>-46</v>
      </c>
      <c r="H10" s="8">
        <v>-2806</v>
      </c>
      <c r="I10" s="8">
        <v>-4392</v>
      </c>
      <c r="J10" s="8">
        <v>-18</v>
      </c>
      <c r="K10" s="8">
        <v>-48</v>
      </c>
      <c r="L10" s="8">
        <v>-175</v>
      </c>
      <c r="M10" s="8">
        <v>-1771</v>
      </c>
      <c r="N10" s="8">
        <v>-195</v>
      </c>
      <c r="O10" s="8">
        <v>-341</v>
      </c>
    </row>
    <row r="11" spans="1:15" ht="30" x14ac:dyDescent="0.25">
      <c r="A11" s="2" t="s">
        <v>939</v>
      </c>
      <c r="B11" s="4">
        <v>83</v>
      </c>
      <c r="C11" s="4">
        <v>96</v>
      </c>
      <c r="D11" s="4" t="s">
        <v>4</v>
      </c>
      <c r="E11" s="4" t="s">
        <v>4</v>
      </c>
      <c r="F11" s="4" t="s">
        <v>4</v>
      </c>
      <c r="G11" s="4" t="s">
        <v>4</v>
      </c>
      <c r="H11" s="4" t="s">
        <v>4</v>
      </c>
      <c r="I11" s="4" t="s">
        <v>4</v>
      </c>
      <c r="J11" s="4" t="s">
        <v>4</v>
      </c>
      <c r="K11" s="4" t="s">
        <v>4</v>
      </c>
      <c r="L11" s="4" t="s">
        <v>4</v>
      </c>
      <c r="M11" s="4" t="s">
        <v>4</v>
      </c>
      <c r="N11" s="4" t="s">
        <v>4</v>
      </c>
      <c r="O11" s="4" t="s">
        <v>4</v>
      </c>
    </row>
    <row r="12" spans="1:15" ht="30" x14ac:dyDescent="0.25">
      <c r="A12" s="3" t="s">
        <v>940</v>
      </c>
      <c r="B12" s="4" t="s">
        <v>4</v>
      </c>
      <c r="C12" s="4" t="s">
        <v>4</v>
      </c>
      <c r="D12" s="4" t="s">
        <v>4</v>
      </c>
      <c r="E12" s="4" t="s">
        <v>4</v>
      </c>
      <c r="F12" s="4" t="s">
        <v>4</v>
      </c>
      <c r="G12" s="4" t="s">
        <v>4</v>
      </c>
      <c r="H12" s="4" t="s">
        <v>4</v>
      </c>
      <c r="I12" s="4" t="s">
        <v>4</v>
      </c>
      <c r="J12" s="4" t="s">
        <v>4</v>
      </c>
      <c r="K12" s="4" t="s">
        <v>4</v>
      </c>
      <c r="L12" s="4" t="s">
        <v>4</v>
      </c>
      <c r="M12" s="4" t="s">
        <v>4</v>
      </c>
      <c r="N12" s="4" t="s">
        <v>4</v>
      </c>
      <c r="O12" s="4" t="s">
        <v>4</v>
      </c>
    </row>
    <row r="13" spans="1:15" ht="30" x14ac:dyDescent="0.25">
      <c r="A13" s="2" t="s">
        <v>941</v>
      </c>
      <c r="B13" s="4" t="s">
        <v>4</v>
      </c>
      <c r="C13" s="4" t="s">
        <v>4</v>
      </c>
      <c r="D13" s="4" t="s">
        <v>942</v>
      </c>
      <c r="E13" s="4" t="s">
        <v>943</v>
      </c>
      <c r="F13" s="4" t="s">
        <v>4</v>
      </c>
      <c r="G13" s="4" t="s">
        <v>4</v>
      </c>
      <c r="H13" s="4" t="s">
        <v>4</v>
      </c>
      <c r="I13" s="4" t="s">
        <v>4</v>
      </c>
      <c r="J13" s="4" t="s">
        <v>4</v>
      </c>
      <c r="K13" s="4" t="s">
        <v>4</v>
      </c>
      <c r="L13" s="4" t="s">
        <v>4</v>
      </c>
      <c r="M13" s="4" t="s">
        <v>4</v>
      </c>
      <c r="N13" s="4" t="s">
        <v>4</v>
      </c>
      <c r="O13"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x14ac:dyDescent="0.25">
      <c r="A1" s="7" t="s">
        <v>944</v>
      </c>
      <c r="B1" s="1" t="s">
        <v>2</v>
      </c>
      <c r="C1" s="1" t="s">
        <v>946</v>
      </c>
    </row>
    <row r="2" spans="1:3" ht="30" x14ac:dyDescent="0.25">
      <c r="A2" s="7"/>
      <c r="B2" s="1" t="s">
        <v>945</v>
      </c>
      <c r="C2" s="1" t="s">
        <v>947</v>
      </c>
    </row>
    <row r="3" spans="1:3" x14ac:dyDescent="0.25">
      <c r="A3" s="7"/>
      <c r="B3" s="1"/>
      <c r="C3" s="1" t="s">
        <v>948</v>
      </c>
    </row>
    <row r="4" spans="1:3" x14ac:dyDescent="0.25">
      <c r="A4" s="3" t="s">
        <v>949</v>
      </c>
      <c r="B4" s="4" t="s">
        <v>4</v>
      </c>
      <c r="C4" s="4" t="s">
        <v>4</v>
      </c>
    </row>
    <row r="5" spans="1:3" ht="45" x14ac:dyDescent="0.25">
      <c r="A5" s="2" t="s">
        <v>950</v>
      </c>
      <c r="B5" s="4">
        <v>0</v>
      </c>
      <c r="C5" s="4">
        <v>2</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1</v>
      </c>
      <c r="B1" s="7" t="s">
        <v>81</v>
      </c>
      <c r="C1" s="7"/>
      <c r="D1" s="7" t="s">
        <v>1</v>
      </c>
      <c r="E1" s="7"/>
    </row>
    <row r="2" spans="1:5" ht="30" x14ac:dyDescent="0.25">
      <c r="A2" s="1" t="s">
        <v>26</v>
      </c>
      <c r="B2" s="1" t="s">
        <v>2</v>
      </c>
      <c r="C2" s="1" t="s">
        <v>82</v>
      </c>
      <c r="D2" s="1" t="s">
        <v>2</v>
      </c>
      <c r="E2" s="1" t="s">
        <v>82</v>
      </c>
    </row>
    <row r="3" spans="1:5" ht="45" x14ac:dyDescent="0.25">
      <c r="A3" s="3" t="s">
        <v>952</v>
      </c>
      <c r="B3" s="4" t="s">
        <v>4</v>
      </c>
      <c r="C3" s="4" t="s">
        <v>4</v>
      </c>
      <c r="D3" s="4" t="s">
        <v>4</v>
      </c>
      <c r="E3" s="4" t="s">
        <v>4</v>
      </c>
    </row>
    <row r="4" spans="1:5" x14ac:dyDescent="0.25">
      <c r="A4" s="2" t="s">
        <v>379</v>
      </c>
      <c r="B4" s="8">
        <v>19991</v>
      </c>
      <c r="C4" s="8">
        <v>38930</v>
      </c>
      <c r="D4" s="8">
        <v>98379</v>
      </c>
      <c r="E4" s="8">
        <v>144571</v>
      </c>
    </row>
    <row r="5" spans="1:5" x14ac:dyDescent="0.25">
      <c r="A5" s="2" t="s">
        <v>380</v>
      </c>
      <c r="B5" s="4">
        <v>457</v>
      </c>
      <c r="C5" s="4">
        <v>970</v>
      </c>
      <c r="D5" s="4">
        <v>814</v>
      </c>
      <c r="E5" s="6">
        <v>5349</v>
      </c>
    </row>
    <row r="6" spans="1:5" x14ac:dyDescent="0.25">
      <c r="A6" s="2" t="s">
        <v>381</v>
      </c>
      <c r="B6" s="4">
        <v>-7</v>
      </c>
      <c r="C6" s="4">
        <v>-626</v>
      </c>
      <c r="D6" s="4">
        <v>-265</v>
      </c>
      <c r="E6" s="6">
        <v>-1414</v>
      </c>
    </row>
    <row r="7" spans="1:5" ht="30" x14ac:dyDescent="0.25">
      <c r="A7" s="2" t="s">
        <v>953</v>
      </c>
      <c r="B7" s="8">
        <v>189</v>
      </c>
      <c r="C7" s="8">
        <v>145</v>
      </c>
      <c r="D7" s="8">
        <v>231</v>
      </c>
      <c r="E7" s="8">
        <v>170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54</v>
      </c>
      <c r="B1" s="1" t="s">
        <v>1</v>
      </c>
      <c r="C1" s="1"/>
    </row>
    <row r="2" spans="1:3" ht="30" x14ac:dyDescent="0.25">
      <c r="A2" s="1" t="s">
        <v>26</v>
      </c>
      <c r="B2" s="1" t="s">
        <v>2</v>
      </c>
      <c r="C2" s="1" t="s">
        <v>27</v>
      </c>
    </row>
    <row r="3" spans="1:3" x14ac:dyDescent="0.25">
      <c r="A3" s="3" t="s">
        <v>955</v>
      </c>
      <c r="B3" s="4" t="s">
        <v>4</v>
      </c>
      <c r="C3" s="4" t="s">
        <v>4</v>
      </c>
    </row>
    <row r="4" spans="1:3" x14ac:dyDescent="0.25">
      <c r="A4" s="2" t="s">
        <v>956</v>
      </c>
      <c r="B4" s="8">
        <v>38333</v>
      </c>
      <c r="C4" s="4" t="s">
        <v>4</v>
      </c>
    </row>
    <row r="5" spans="1:3" x14ac:dyDescent="0.25">
      <c r="A5" s="2" t="s">
        <v>957</v>
      </c>
      <c r="B5" s="6">
        <v>124633</v>
      </c>
      <c r="C5" s="4" t="s">
        <v>4</v>
      </c>
    </row>
    <row r="6" spans="1:3" x14ac:dyDescent="0.25">
      <c r="A6" s="2" t="s">
        <v>958</v>
      </c>
      <c r="B6" s="6">
        <v>144382</v>
      </c>
      <c r="C6" s="4" t="s">
        <v>4</v>
      </c>
    </row>
    <row r="7" spans="1:3" x14ac:dyDescent="0.25">
      <c r="A7" s="2" t="s">
        <v>959</v>
      </c>
      <c r="B7" s="6">
        <v>75089</v>
      </c>
      <c r="C7" s="4" t="s">
        <v>4</v>
      </c>
    </row>
    <row r="8" spans="1:3" x14ac:dyDescent="0.25">
      <c r="A8" s="2" t="s">
        <v>132</v>
      </c>
      <c r="B8" s="6">
        <v>382437</v>
      </c>
      <c r="C8" s="6">
        <v>276795</v>
      </c>
    </row>
    <row r="9" spans="1:3" ht="30" x14ac:dyDescent="0.25">
      <c r="A9" s="3" t="s">
        <v>960</v>
      </c>
      <c r="B9" s="4" t="s">
        <v>4</v>
      </c>
      <c r="C9" s="4" t="s">
        <v>4</v>
      </c>
    </row>
    <row r="10" spans="1:3" x14ac:dyDescent="0.25">
      <c r="A10" s="2" t="s">
        <v>956</v>
      </c>
      <c r="B10" s="6">
        <v>38459</v>
      </c>
      <c r="C10" s="4" t="s">
        <v>4</v>
      </c>
    </row>
    <row r="11" spans="1:3" x14ac:dyDescent="0.25">
      <c r="A11" s="2" t="s">
        <v>957</v>
      </c>
      <c r="B11" s="6">
        <v>124890</v>
      </c>
      <c r="C11" s="4" t="s">
        <v>4</v>
      </c>
    </row>
    <row r="12" spans="1:3" x14ac:dyDescent="0.25">
      <c r="A12" s="2" t="s">
        <v>958</v>
      </c>
      <c r="B12" s="6">
        <v>143476</v>
      </c>
      <c r="C12" s="4" t="s">
        <v>4</v>
      </c>
    </row>
    <row r="13" spans="1:3" x14ac:dyDescent="0.25">
      <c r="A13" s="2" t="s">
        <v>959</v>
      </c>
      <c r="B13" s="6">
        <v>75775</v>
      </c>
      <c r="C13" s="4" t="s">
        <v>4</v>
      </c>
    </row>
    <row r="14" spans="1:3" x14ac:dyDescent="0.25">
      <c r="A14" s="2" t="s">
        <v>358</v>
      </c>
      <c r="B14" s="6">
        <v>382600</v>
      </c>
      <c r="C14" s="6">
        <v>282615</v>
      </c>
    </row>
    <row r="15" spans="1:3" x14ac:dyDescent="0.25">
      <c r="A15" s="3" t="s">
        <v>397</v>
      </c>
      <c r="B15" s="4" t="s">
        <v>4</v>
      </c>
      <c r="C15" s="4" t="s">
        <v>4</v>
      </c>
    </row>
    <row r="16" spans="1:3" x14ac:dyDescent="0.25">
      <c r="A16" s="2" t="s">
        <v>961</v>
      </c>
      <c r="B16" s="159">
        <v>1.9199999999999998E-2</v>
      </c>
      <c r="C16" s="4" t="s">
        <v>4</v>
      </c>
    </row>
    <row r="17" spans="1:3" x14ac:dyDescent="0.25">
      <c r="A17" s="2" t="s">
        <v>962</v>
      </c>
      <c r="B17" s="159">
        <v>0.02</v>
      </c>
      <c r="C17" s="4" t="s">
        <v>4</v>
      </c>
    </row>
    <row r="18" spans="1:3" ht="30" x14ac:dyDescent="0.25">
      <c r="A18" s="2" t="s">
        <v>963</v>
      </c>
      <c r="B18" s="159">
        <v>2.52E-2</v>
      </c>
      <c r="C18" s="4" t="s">
        <v>4</v>
      </c>
    </row>
    <row r="19" spans="1:3" x14ac:dyDescent="0.25">
      <c r="A19" s="2" t="s">
        <v>964</v>
      </c>
      <c r="B19" s="159">
        <v>2.76E-2</v>
      </c>
      <c r="C19" s="4" t="s">
        <v>4</v>
      </c>
    </row>
    <row r="20" spans="1:3" x14ac:dyDescent="0.25">
      <c r="A20" s="2" t="s">
        <v>965</v>
      </c>
      <c r="B20" s="159">
        <v>2.3400000000000001E-2</v>
      </c>
      <c r="C20" s="4" t="s">
        <v>4</v>
      </c>
    </row>
    <row r="21" spans="1:3" ht="30" x14ac:dyDescent="0.25">
      <c r="A21" s="2" t="s">
        <v>298</v>
      </c>
      <c r="B21" s="4" t="s">
        <v>4</v>
      </c>
      <c r="C21" s="4" t="s">
        <v>4</v>
      </c>
    </row>
    <row r="22" spans="1:3" x14ac:dyDescent="0.25">
      <c r="A22" s="3" t="s">
        <v>955</v>
      </c>
      <c r="B22" s="4" t="s">
        <v>4</v>
      </c>
      <c r="C22" s="4" t="s">
        <v>4</v>
      </c>
    </row>
    <row r="23" spans="1:3" x14ac:dyDescent="0.25">
      <c r="A23" s="2" t="s">
        <v>956</v>
      </c>
      <c r="B23" s="4">
        <v>117</v>
      </c>
      <c r="C23" s="4" t="s">
        <v>4</v>
      </c>
    </row>
    <row r="24" spans="1:3" x14ac:dyDescent="0.25">
      <c r="A24" s="2" t="s">
        <v>957</v>
      </c>
      <c r="B24" s="4">
        <v>476</v>
      </c>
      <c r="C24" s="4" t="s">
        <v>4</v>
      </c>
    </row>
    <row r="25" spans="1:3" x14ac:dyDescent="0.25">
      <c r="A25" s="2" t="s">
        <v>958</v>
      </c>
      <c r="B25" s="6">
        <v>14503</v>
      </c>
      <c r="C25" s="4" t="s">
        <v>4</v>
      </c>
    </row>
    <row r="26" spans="1:3" x14ac:dyDescent="0.25">
      <c r="A26" s="2" t="s">
        <v>959</v>
      </c>
      <c r="B26" s="6">
        <v>1795</v>
      </c>
      <c r="C26" s="4" t="s">
        <v>4</v>
      </c>
    </row>
    <row r="27" spans="1:3" x14ac:dyDescent="0.25">
      <c r="A27" s="2" t="s">
        <v>132</v>
      </c>
      <c r="B27" s="6">
        <v>16891</v>
      </c>
      <c r="C27" s="6">
        <v>6208</v>
      </c>
    </row>
    <row r="28" spans="1:3" ht="30" x14ac:dyDescent="0.25">
      <c r="A28" s="3" t="s">
        <v>960</v>
      </c>
      <c r="B28" s="4" t="s">
        <v>4</v>
      </c>
      <c r="C28" s="4" t="s">
        <v>4</v>
      </c>
    </row>
    <row r="29" spans="1:3" x14ac:dyDescent="0.25">
      <c r="A29" s="2" t="s">
        <v>358</v>
      </c>
      <c r="B29" s="6">
        <v>16923</v>
      </c>
      <c r="C29" s="6">
        <v>6243</v>
      </c>
    </row>
    <row r="30" spans="1:3" ht="45" x14ac:dyDescent="0.25">
      <c r="A30" s="2" t="s">
        <v>885</v>
      </c>
      <c r="B30" s="4" t="s">
        <v>4</v>
      </c>
      <c r="C30" s="4" t="s">
        <v>4</v>
      </c>
    </row>
    <row r="31" spans="1:3" x14ac:dyDescent="0.25">
      <c r="A31" s="3" t="s">
        <v>955</v>
      </c>
      <c r="B31" s="4" t="s">
        <v>4</v>
      </c>
      <c r="C31" s="4" t="s">
        <v>4</v>
      </c>
    </row>
    <row r="32" spans="1:3" x14ac:dyDescent="0.25">
      <c r="A32" s="2" t="s">
        <v>956</v>
      </c>
      <c r="B32" s="6">
        <v>36510</v>
      </c>
      <c r="C32" s="4" t="s">
        <v>4</v>
      </c>
    </row>
    <row r="33" spans="1:3" x14ac:dyDescent="0.25">
      <c r="A33" s="2" t="s">
        <v>957</v>
      </c>
      <c r="B33" s="6">
        <v>96446</v>
      </c>
      <c r="C33" s="4" t="s">
        <v>4</v>
      </c>
    </row>
    <row r="34" spans="1:3" x14ac:dyDescent="0.25">
      <c r="A34" s="2" t="s">
        <v>958</v>
      </c>
      <c r="B34" s="6">
        <v>56776</v>
      </c>
      <c r="C34" s="4" t="s">
        <v>4</v>
      </c>
    </row>
    <row r="35" spans="1:3" x14ac:dyDescent="0.25">
      <c r="A35" s="2" t="s">
        <v>959</v>
      </c>
      <c r="B35" s="6">
        <v>51398</v>
      </c>
      <c r="C35" s="4" t="s">
        <v>4</v>
      </c>
    </row>
    <row r="36" spans="1:3" x14ac:dyDescent="0.25">
      <c r="A36" s="2" t="s">
        <v>132</v>
      </c>
      <c r="B36" s="6">
        <v>241130</v>
      </c>
      <c r="C36" s="6">
        <v>182931</v>
      </c>
    </row>
    <row r="37" spans="1:3" ht="30" x14ac:dyDescent="0.25">
      <c r="A37" s="3" t="s">
        <v>960</v>
      </c>
      <c r="B37" s="4" t="s">
        <v>4</v>
      </c>
      <c r="C37" s="4" t="s">
        <v>4</v>
      </c>
    </row>
    <row r="38" spans="1:3" x14ac:dyDescent="0.25">
      <c r="A38" s="2" t="s">
        <v>358</v>
      </c>
      <c r="B38" s="6">
        <v>242947</v>
      </c>
      <c r="C38" s="6">
        <v>186981</v>
      </c>
    </row>
    <row r="39" spans="1:3" ht="30" x14ac:dyDescent="0.25">
      <c r="A39" s="2" t="s">
        <v>886</v>
      </c>
      <c r="B39" s="4" t="s">
        <v>4</v>
      </c>
      <c r="C39" s="4" t="s">
        <v>4</v>
      </c>
    </row>
    <row r="40" spans="1:3" x14ac:dyDescent="0.25">
      <c r="A40" s="3" t="s">
        <v>955</v>
      </c>
      <c r="B40" s="4" t="s">
        <v>4</v>
      </c>
      <c r="C40" s="4" t="s">
        <v>4</v>
      </c>
    </row>
    <row r="41" spans="1:3" x14ac:dyDescent="0.25">
      <c r="A41" s="2" t="s">
        <v>956</v>
      </c>
      <c r="B41" s="4">
        <v>731</v>
      </c>
      <c r="C41" s="4" t="s">
        <v>4</v>
      </c>
    </row>
    <row r="42" spans="1:3" x14ac:dyDescent="0.25">
      <c r="A42" s="2" t="s">
        <v>957</v>
      </c>
      <c r="B42" s="6">
        <v>10704</v>
      </c>
      <c r="C42" s="4" t="s">
        <v>4</v>
      </c>
    </row>
    <row r="43" spans="1:3" x14ac:dyDescent="0.25">
      <c r="A43" s="2" t="s">
        <v>958</v>
      </c>
      <c r="B43" s="4">
        <v>501</v>
      </c>
      <c r="C43" s="4" t="s">
        <v>4</v>
      </c>
    </row>
    <row r="44" spans="1:3" x14ac:dyDescent="0.25">
      <c r="A44" s="2" t="s">
        <v>132</v>
      </c>
      <c r="B44" s="6">
        <v>11936</v>
      </c>
      <c r="C44" s="6">
        <v>11032</v>
      </c>
    </row>
    <row r="45" spans="1:3" ht="30" x14ac:dyDescent="0.25">
      <c r="A45" s="3" t="s">
        <v>960</v>
      </c>
      <c r="B45" s="4" t="s">
        <v>4</v>
      </c>
      <c r="C45" s="4" t="s">
        <v>4</v>
      </c>
    </row>
    <row r="46" spans="1:3" x14ac:dyDescent="0.25">
      <c r="A46" s="2" t="s">
        <v>358</v>
      </c>
      <c r="B46" s="6">
        <v>11913</v>
      </c>
      <c r="C46" s="6">
        <v>10924</v>
      </c>
    </row>
    <row r="47" spans="1:3" x14ac:dyDescent="0.25">
      <c r="A47" s="2" t="s">
        <v>303</v>
      </c>
      <c r="B47" s="4" t="s">
        <v>4</v>
      </c>
      <c r="C47" s="4" t="s">
        <v>4</v>
      </c>
    </row>
    <row r="48" spans="1:3" x14ac:dyDescent="0.25">
      <c r="A48" s="3" t="s">
        <v>955</v>
      </c>
      <c r="B48" s="4" t="s">
        <v>4</v>
      </c>
      <c r="C48" s="4" t="s">
        <v>4</v>
      </c>
    </row>
    <row r="49" spans="1:3" x14ac:dyDescent="0.25">
      <c r="A49" s="2" t="s">
        <v>956</v>
      </c>
      <c r="B49" s="4">
        <v>975</v>
      </c>
      <c r="C49" s="4" t="s">
        <v>4</v>
      </c>
    </row>
    <row r="50" spans="1:3" x14ac:dyDescent="0.25">
      <c r="A50" s="2" t="s">
        <v>957</v>
      </c>
      <c r="B50" s="6">
        <v>14473</v>
      </c>
      <c r="C50" s="4" t="s">
        <v>4</v>
      </c>
    </row>
    <row r="51" spans="1:3" x14ac:dyDescent="0.25">
      <c r="A51" s="2" t="s">
        <v>958</v>
      </c>
      <c r="B51" s="6">
        <v>60808</v>
      </c>
      <c r="C51" s="4" t="s">
        <v>4</v>
      </c>
    </row>
    <row r="52" spans="1:3" x14ac:dyDescent="0.25">
      <c r="A52" s="2" t="s">
        <v>959</v>
      </c>
      <c r="B52" s="6">
        <v>4431</v>
      </c>
      <c r="C52" s="4" t="s">
        <v>4</v>
      </c>
    </row>
    <row r="53" spans="1:3" x14ac:dyDescent="0.25">
      <c r="A53" s="2" t="s">
        <v>132</v>
      </c>
      <c r="B53" s="6">
        <v>80687</v>
      </c>
      <c r="C53" s="6">
        <v>50030</v>
      </c>
    </row>
    <row r="54" spans="1:3" ht="30" x14ac:dyDescent="0.25">
      <c r="A54" s="3" t="s">
        <v>960</v>
      </c>
      <c r="B54" s="4" t="s">
        <v>4</v>
      </c>
      <c r="C54" s="4" t="s">
        <v>4</v>
      </c>
    </row>
    <row r="55" spans="1:3" x14ac:dyDescent="0.25">
      <c r="A55" s="2" t="s">
        <v>358</v>
      </c>
      <c r="B55" s="6">
        <v>78829</v>
      </c>
      <c r="C55" s="6">
        <v>51532</v>
      </c>
    </row>
    <row r="56" spans="1:3" x14ac:dyDescent="0.25">
      <c r="A56" s="2" t="s">
        <v>304</v>
      </c>
      <c r="B56" s="4" t="s">
        <v>4</v>
      </c>
      <c r="C56" s="4" t="s">
        <v>4</v>
      </c>
    </row>
    <row r="57" spans="1:3" x14ac:dyDescent="0.25">
      <c r="A57" s="3" t="s">
        <v>955</v>
      </c>
      <c r="B57" s="4" t="s">
        <v>4</v>
      </c>
      <c r="C57" s="4" t="s">
        <v>4</v>
      </c>
    </row>
    <row r="58" spans="1:3" x14ac:dyDescent="0.25">
      <c r="A58" s="2" t="s">
        <v>957</v>
      </c>
      <c r="B58" s="6">
        <v>2534</v>
      </c>
      <c r="C58" s="4" t="s">
        <v>4</v>
      </c>
    </row>
    <row r="59" spans="1:3" x14ac:dyDescent="0.25">
      <c r="A59" s="2" t="s">
        <v>958</v>
      </c>
      <c r="B59" s="6">
        <v>11794</v>
      </c>
      <c r="C59" s="4" t="s">
        <v>4</v>
      </c>
    </row>
    <row r="60" spans="1:3" x14ac:dyDescent="0.25">
      <c r="A60" s="2" t="s">
        <v>959</v>
      </c>
      <c r="B60" s="6">
        <v>17465</v>
      </c>
      <c r="C60" s="4" t="s">
        <v>4</v>
      </c>
    </row>
    <row r="61" spans="1:3" x14ac:dyDescent="0.25">
      <c r="A61" s="2" t="s">
        <v>132</v>
      </c>
      <c r="B61" s="6">
        <v>31793</v>
      </c>
      <c r="C61" s="6">
        <v>26594</v>
      </c>
    </row>
    <row r="62" spans="1:3" ht="30" x14ac:dyDescent="0.25">
      <c r="A62" s="3" t="s">
        <v>960</v>
      </c>
      <c r="B62" s="4" t="s">
        <v>4</v>
      </c>
      <c r="C62" s="4" t="s">
        <v>4</v>
      </c>
    </row>
    <row r="63" spans="1:3" x14ac:dyDescent="0.25">
      <c r="A63" s="2" t="s">
        <v>358</v>
      </c>
      <c r="B63" s="6">
        <v>31988</v>
      </c>
      <c r="C63" s="6">
        <v>26935</v>
      </c>
    </row>
    <row r="64" spans="1:3" ht="30" x14ac:dyDescent="0.25">
      <c r="A64" s="2" t="s">
        <v>966</v>
      </c>
      <c r="B64" s="4" t="s">
        <v>4</v>
      </c>
      <c r="C64" s="4" t="s">
        <v>4</v>
      </c>
    </row>
    <row r="65" spans="1:3" x14ac:dyDescent="0.25">
      <c r="A65" s="3" t="s">
        <v>955</v>
      </c>
      <c r="B65" s="4" t="s">
        <v>4</v>
      </c>
      <c r="C65" s="4" t="s">
        <v>4</v>
      </c>
    </row>
    <row r="66" spans="1:3" x14ac:dyDescent="0.25">
      <c r="A66" s="2" t="s">
        <v>132</v>
      </c>
      <c r="B66" s="6">
        <v>70700</v>
      </c>
      <c r="C66" s="6">
        <v>41900</v>
      </c>
    </row>
    <row r="67" spans="1:3" ht="30" x14ac:dyDescent="0.25">
      <c r="A67" s="3" t="s">
        <v>960</v>
      </c>
      <c r="B67" s="4" t="s">
        <v>4</v>
      </c>
      <c r="C67" s="4" t="s">
        <v>4</v>
      </c>
    </row>
    <row r="68" spans="1:3" x14ac:dyDescent="0.25">
      <c r="A68" s="2" t="s">
        <v>358</v>
      </c>
      <c r="B68" s="8">
        <v>70900</v>
      </c>
      <c r="C68" s="8">
        <v>404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7</v>
      </c>
      <c r="B1" s="7" t="s">
        <v>81</v>
      </c>
      <c r="C1" s="7"/>
      <c r="D1" s="7" t="s">
        <v>1</v>
      </c>
      <c r="E1" s="7"/>
    </row>
    <row r="2" spans="1:5" ht="30" x14ac:dyDescent="0.25">
      <c r="A2" s="1" t="s">
        <v>26</v>
      </c>
      <c r="B2" s="1" t="s">
        <v>2</v>
      </c>
      <c r="C2" s="1" t="s">
        <v>82</v>
      </c>
      <c r="D2" s="1" t="s">
        <v>2</v>
      </c>
      <c r="E2" s="1" t="s">
        <v>82</v>
      </c>
    </row>
    <row r="3" spans="1:5" ht="30" x14ac:dyDescent="0.25">
      <c r="A3" s="3" t="s">
        <v>968</v>
      </c>
      <c r="B3" s="4" t="s">
        <v>4</v>
      </c>
      <c r="C3" s="4" t="s">
        <v>4</v>
      </c>
      <c r="D3" s="4" t="s">
        <v>4</v>
      </c>
      <c r="E3" s="4" t="s">
        <v>4</v>
      </c>
    </row>
    <row r="4" spans="1:5" x14ac:dyDescent="0.25">
      <c r="A4" s="2" t="s">
        <v>132</v>
      </c>
      <c r="B4" s="8">
        <v>1946</v>
      </c>
      <c r="C4" s="8">
        <v>1347</v>
      </c>
      <c r="D4" s="8">
        <v>5355</v>
      </c>
      <c r="E4" s="8">
        <v>3993</v>
      </c>
    </row>
    <row r="5" spans="1:5" ht="30" x14ac:dyDescent="0.25">
      <c r="A5" s="2" t="s">
        <v>298</v>
      </c>
      <c r="B5" s="4" t="s">
        <v>4</v>
      </c>
      <c r="C5" s="4" t="s">
        <v>4</v>
      </c>
      <c r="D5" s="4" t="s">
        <v>4</v>
      </c>
      <c r="E5" s="4" t="s">
        <v>4</v>
      </c>
    </row>
    <row r="6" spans="1:5" ht="30" x14ac:dyDescent="0.25">
      <c r="A6" s="3" t="s">
        <v>968</v>
      </c>
      <c r="B6" s="4" t="s">
        <v>4</v>
      </c>
      <c r="C6" s="4" t="s">
        <v>4</v>
      </c>
      <c r="D6" s="4" t="s">
        <v>4</v>
      </c>
      <c r="E6" s="4" t="s">
        <v>4</v>
      </c>
    </row>
    <row r="7" spans="1:5" ht="30" x14ac:dyDescent="0.25">
      <c r="A7" s="2" t="s">
        <v>402</v>
      </c>
      <c r="B7" s="4">
        <v>112</v>
      </c>
      <c r="C7" s="4">
        <v>33</v>
      </c>
      <c r="D7" s="4">
        <v>226</v>
      </c>
      <c r="E7" s="4">
        <v>86</v>
      </c>
    </row>
    <row r="8" spans="1:5" x14ac:dyDescent="0.25">
      <c r="A8" s="2" t="s">
        <v>300</v>
      </c>
      <c r="B8" s="4" t="s">
        <v>4</v>
      </c>
      <c r="C8" s="4" t="s">
        <v>4</v>
      </c>
      <c r="D8" s="4" t="s">
        <v>4</v>
      </c>
      <c r="E8" s="4" t="s">
        <v>4</v>
      </c>
    </row>
    <row r="9" spans="1:5" ht="30" x14ac:dyDescent="0.25">
      <c r="A9" s="3" t="s">
        <v>968</v>
      </c>
      <c r="B9" s="4" t="s">
        <v>4</v>
      </c>
      <c r="C9" s="4" t="s">
        <v>4</v>
      </c>
      <c r="D9" s="4" t="s">
        <v>4</v>
      </c>
      <c r="E9" s="4" t="s">
        <v>4</v>
      </c>
    </row>
    <row r="10" spans="1:5" ht="30" x14ac:dyDescent="0.25">
      <c r="A10" s="2" t="s">
        <v>402</v>
      </c>
      <c r="B10" s="6">
        <v>1152</v>
      </c>
      <c r="C10" s="4">
        <v>847</v>
      </c>
      <c r="D10" s="6">
        <v>3370</v>
      </c>
      <c r="E10" s="6">
        <v>2470</v>
      </c>
    </row>
    <row r="11" spans="1:5" x14ac:dyDescent="0.25">
      <c r="A11" s="2" t="s">
        <v>303</v>
      </c>
      <c r="B11" s="4" t="s">
        <v>4</v>
      </c>
      <c r="C11" s="4" t="s">
        <v>4</v>
      </c>
      <c r="D11" s="4" t="s">
        <v>4</v>
      </c>
      <c r="E11" s="4" t="s">
        <v>4</v>
      </c>
    </row>
    <row r="12" spans="1:5" ht="30" x14ac:dyDescent="0.25">
      <c r="A12" s="3" t="s">
        <v>968</v>
      </c>
      <c r="B12" s="4" t="s">
        <v>4</v>
      </c>
      <c r="C12" s="4" t="s">
        <v>4</v>
      </c>
      <c r="D12" s="4" t="s">
        <v>4</v>
      </c>
      <c r="E12" s="4" t="s">
        <v>4</v>
      </c>
    </row>
    <row r="13" spans="1:5" ht="30" x14ac:dyDescent="0.25">
      <c r="A13" s="2" t="s">
        <v>402</v>
      </c>
      <c r="B13" s="4">
        <v>38</v>
      </c>
      <c r="C13" s="4" t="s">
        <v>4</v>
      </c>
      <c r="D13" s="4">
        <v>40</v>
      </c>
      <c r="E13" s="4">
        <v>5</v>
      </c>
    </row>
    <row r="14" spans="1:5" ht="30" x14ac:dyDescent="0.25">
      <c r="A14" s="2" t="s">
        <v>404</v>
      </c>
      <c r="B14" s="4">
        <v>545</v>
      </c>
      <c r="C14" s="4">
        <v>354</v>
      </c>
      <c r="D14" s="6">
        <v>1452</v>
      </c>
      <c r="E14" s="6">
        <v>1082</v>
      </c>
    </row>
    <row r="15" spans="1:5" x14ac:dyDescent="0.25">
      <c r="A15" s="2" t="s">
        <v>403</v>
      </c>
      <c r="B15" s="4" t="s">
        <v>4</v>
      </c>
      <c r="C15" s="4" t="s">
        <v>4</v>
      </c>
      <c r="D15" s="4" t="s">
        <v>4</v>
      </c>
      <c r="E15" s="4" t="s">
        <v>4</v>
      </c>
    </row>
    <row r="16" spans="1:5" ht="30" x14ac:dyDescent="0.25">
      <c r="A16" s="3" t="s">
        <v>968</v>
      </c>
      <c r="B16" s="4" t="s">
        <v>4</v>
      </c>
      <c r="C16" s="4" t="s">
        <v>4</v>
      </c>
      <c r="D16" s="4" t="s">
        <v>4</v>
      </c>
      <c r="E16" s="4" t="s">
        <v>4</v>
      </c>
    </row>
    <row r="17" spans="1:5" ht="30" x14ac:dyDescent="0.25">
      <c r="A17" s="2" t="s">
        <v>402</v>
      </c>
      <c r="B17" s="4" t="s">
        <v>4</v>
      </c>
      <c r="C17" s="4" t="s">
        <v>4</v>
      </c>
      <c r="D17" s="4">
        <v>6</v>
      </c>
      <c r="E17" s="4" t="s">
        <v>4</v>
      </c>
    </row>
    <row r="18" spans="1:5" x14ac:dyDescent="0.25">
      <c r="A18" s="2" t="s">
        <v>304</v>
      </c>
      <c r="B18" s="4" t="s">
        <v>4</v>
      </c>
      <c r="C18" s="4" t="s">
        <v>4</v>
      </c>
      <c r="D18" s="4" t="s">
        <v>4</v>
      </c>
      <c r="E18" s="4" t="s">
        <v>4</v>
      </c>
    </row>
    <row r="19" spans="1:5" ht="30" x14ac:dyDescent="0.25">
      <c r="A19" s="3" t="s">
        <v>968</v>
      </c>
      <c r="B19" s="4" t="s">
        <v>4</v>
      </c>
      <c r="C19" s="4" t="s">
        <v>4</v>
      </c>
      <c r="D19" s="4" t="s">
        <v>4</v>
      </c>
      <c r="E19" s="4" t="s">
        <v>4</v>
      </c>
    </row>
    <row r="20" spans="1:5" ht="30" x14ac:dyDescent="0.25">
      <c r="A20" s="2" t="s">
        <v>402</v>
      </c>
      <c r="B20" s="8">
        <v>99</v>
      </c>
      <c r="C20" s="8">
        <v>113</v>
      </c>
      <c r="D20" s="8">
        <v>261</v>
      </c>
      <c r="E20" s="8">
        <v>35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9"/>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2" bestFit="1" customWidth="1"/>
    <col min="7" max="7" width="12.5703125" bestFit="1" customWidth="1"/>
    <col min="8" max="8" width="12" bestFit="1" customWidth="1"/>
    <col min="9" max="9" width="12.28515625" bestFit="1" customWidth="1"/>
  </cols>
  <sheetData>
    <row r="1" spans="1:9" ht="15" customHeight="1" x14ac:dyDescent="0.25">
      <c r="A1" s="7" t="s">
        <v>969</v>
      </c>
      <c r="B1" s="7" t="s">
        <v>81</v>
      </c>
      <c r="C1" s="7"/>
      <c r="D1" s="7" t="s">
        <v>1</v>
      </c>
      <c r="E1" s="7"/>
      <c r="F1" s="1"/>
      <c r="G1" s="1"/>
      <c r="H1" s="1"/>
      <c r="I1" s="1"/>
    </row>
    <row r="2" spans="1:9" x14ac:dyDescent="0.25">
      <c r="A2" s="7"/>
      <c r="B2" s="1" t="s">
        <v>2</v>
      </c>
      <c r="C2" s="1" t="s">
        <v>82</v>
      </c>
      <c r="D2" s="1" t="s">
        <v>2</v>
      </c>
      <c r="E2" s="1" t="s">
        <v>82</v>
      </c>
      <c r="F2" s="1" t="s">
        <v>970</v>
      </c>
      <c r="G2" s="1" t="s">
        <v>27</v>
      </c>
      <c r="H2" s="1" t="s">
        <v>971</v>
      </c>
      <c r="I2" s="1" t="s">
        <v>972</v>
      </c>
    </row>
    <row r="3" spans="1:9" x14ac:dyDescent="0.25">
      <c r="A3" s="3" t="s">
        <v>820</v>
      </c>
      <c r="B3" s="4" t="s">
        <v>4</v>
      </c>
      <c r="C3" s="4" t="s">
        <v>4</v>
      </c>
      <c r="D3" s="4" t="s">
        <v>4</v>
      </c>
      <c r="E3" s="4" t="s">
        <v>4</v>
      </c>
      <c r="F3" s="4" t="s">
        <v>4</v>
      </c>
      <c r="G3" s="4" t="s">
        <v>4</v>
      </c>
      <c r="H3" s="4" t="s">
        <v>4</v>
      </c>
      <c r="I3" s="4" t="s">
        <v>4</v>
      </c>
    </row>
    <row r="4" spans="1:9" x14ac:dyDescent="0.25">
      <c r="A4" s="2" t="s">
        <v>427</v>
      </c>
      <c r="B4" s="8">
        <v>1151576000</v>
      </c>
      <c r="C4" s="4" t="s">
        <v>4</v>
      </c>
      <c r="D4" s="8">
        <v>1151576000</v>
      </c>
      <c r="E4" s="4" t="s">
        <v>4</v>
      </c>
      <c r="F4" s="4" t="s">
        <v>4</v>
      </c>
      <c r="G4" s="8">
        <v>827484000</v>
      </c>
      <c r="H4" s="4" t="s">
        <v>4</v>
      </c>
      <c r="I4" s="4" t="s">
        <v>4</v>
      </c>
    </row>
    <row r="5" spans="1:9" x14ac:dyDescent="0.25">
      <c r="A5" s="2" t="s">
        <v>37</v>
      </c>
      <c r="B5" s="6">
        <v>1133375000</v>
      </c>
      <c r="C5" s="4" t="s">
        <v>4</v>
      </c>
      <c r="D5" s="6">
        <v>1133375000</v>
      </c>
      <c r="E5" s="4" t="s">
        <v>4</v>
      </c>
      <c r="F5" s="4" t="s">
        <v>4</v>
      </c>
      <c r="G5" s="6">
        <v>808344000</v>
      </c>
      <c r="H5" s="4" t="s">
        <v>4</v>
      </c>
      <c r="I5" s="4" t="s">
        <v>4</v>
      </c>
    </row>
    <row r="6" spans="1:9" x14ac:dyDescent="0.25">
      <c r="A6" s="2" t="s">
        <v>973</v>
      </c>
      <c r="B6" s="4">
        <v>0</v>
      </c>
      <c r="C6" s="4" t="s">
        <v>4</v>
      </c>
      <c r="D6" s="4">
        <v>0</v>
      </c>
      <c r="E6" s="4" t="s">
        <v>4</v>
      </c>
      <c r="F6" s="4" t="s">
        <v>4</v>
      </c>
      <c r="G6" s="4" t="s">
        <v>4</v>
      </c>
      <c r="H6" s="4" t="s">
        <v>4</v>
      </c>
      <c r="I6" s="4" t="s">
        <v>4</v>
      </c>
    </row>
    <row r="7" spans="1:9" x14ac:dyDescent="0.25">
      <c r="A7" s="2" t="s">
        <v>35</v>
      </c>
      <c r="B7" s="6">
        <v>-1414000</v>
      </c>
      <c r="C7" s="4" t="s">
        <v>4</v>
      </c>
      <c r="D7" s="6">
        <v>-1414000</v>
      </c>
      <c r="E7" s="4" t="s">
        <v>4</v>
      </c>
      <c r="F7" s="4" t="s">
        <v>4</v>
      </c>
      <c r="G7" s="6">
        <v>-1281000</v>
      </c>
      <c r="H7" s="4" t="s">
        <v>4</v>
      </c>
      <c r="I7" s="4" t="s">
        <v>4</v>
      </c>
    </row>
    <row r="8" spans="1:9" x14ac:dyDescent="0.25">
      <c r="A8" s="2" t="s">
        <v>36</v>
      </c>
      <c r="B8" s="6">
        <v>-16787000</v>
      </c>
      <c r="C8" s="6">
        <v>-17468000</v>
      </c>
      <c r="D8" s="6">
        <v>-16787000</v>
      </c>
      <c r="E8" s="6">
        <v>-17468000</v>
      </c>
      <c r="F8" s="6">
        <v>-16635000</v>
      </c>
      <c r="G8" s="6">
        <v>-17859000</v>
      </c>
      <c r="H8" s="6">
        <v>-17934000</v>
      </c>
      <c r="I8" s="6">
        <v>-18118000</v>
      </c>
    </row>
    <row r="9" spans="1:9" x14ac:dyDescent="0.25">
      <c r="A9" s="2" t="s">
        <v>245</v>
      </c>
      <c r="B9" s="6">
        <v>5977000</v>
      </c>
      <c r="C9" s="4" t="s">
        <v>4</v>
      </c>
      <c r="D9" s="6">
        <v>5977000</v>
      </c>
      <c r="E9" s="4" t="s">
        <v>4</v>
      </c>
      <c r="F9" s="4" t="s">
        <v>4</v>
      </c>
      <c r="G9" s="6">
        <v>2386000</v>
      </c>
      <c r="H9" s="4" t="s">
        <v>4</v>
      </c>
      <c r="I9" s="4" t="s">
        <v>4</v>
      </c>
    </row>
    <row r="10" spans="1:9" ht="30" x14ac:dyDescent="0.25">
      <c r="A10" s="2" t="s">
        <v>974</v>
      </c>
      <c r="B10" s="6">
        <v>12300000</v>
      </c>
      <c r="C10" s="4" t="s">
        <v>4</v>
      </c>
      <c r="D10" s="6">
        <v>12300000</v>
      </c>
      <c r="E10" s="4" t="s">
        <v>4</v>
      </c>
      <c r="F10" s="4" t="s">
        <v>4</v>
      </c>
      <c r="G10" s="4" t="s">
        <v>4</v>
      </c>
      <c r="H10" s="4" t="s">
        <v>4</v>
      </c>
      <c r="I10" s="4" t="s">
        <v>4</v>
      </c>
    </row>
    <row r="11" spans="1:9" x14ac:dyDescent="0.25">
      <c r="A11" s="3" t="s">
        <v>434</v>
      </c>
      <c r="B11" s="4" t="s">
        <v>4</v>
      </c>
      <c r="C11" s="4" t="s">
        <v>4</v>
      </c>
      <c r="D11" s="4" t="s">
        <v>4</v>
      </c>
      <c r="E11" s="4" t="s">
        <v>4</v>
      </c>
      <c r="F11" s="4" t="s">
        <v>4</v>
      </c>
      <c r="G11" s="4" t="s">
        <v>4</v>
      </c>
      <c r="H11" s="4" t="s">
        <v>4</v>
      </c>
      <c r="I11" s="4" t="s">
        <v>4</v>
      </c>
    </row>
    <row r="12" spans="1:9" ht="30" x14ac:dyDescent="0.25">
      <c r="A12" s="2" t="s">
        <v>975</v>
      </c>
      <c r="B12" s="6">
        <v>954900000</v>
      </c>
      <c r="C12" s="4" t="s">
        <v>4</v>
      </c>
      <c r="D12" s="6">
        <v>954900000</v>
      </c>
      <c r="E12" s="4" t="s">
        <v>4</v>
      </c>
      <c r="F12" s="4" t="s">
        <v>4</v>
      </c>
      <c r="G12" s="6">
        <v>672100000</v>
      </c>
      <c r="H12" s="4" t="s">
        <v>4</v>
      </c>
      <c r="I12" s="4" t="s">
        <v>4</v>
      </c>
    </row>
    <row r="13" spans="1:9" x14ac:dyDescent="0.25">
      <c r="A13" s="3" t="s">
        <v>436</v>
      </c>
      <c r="B13" s="4" t="s">
        <v>4</v>
      </c>
      <c r="C13" s="4" t="s">
        <v>4</v>
      </c>
      <c r="D13" s="4" t="s">
        <v>4</v>
      </c>
      <c r="E13" s="4" t="s">
        <v>4</v>
      </c>
      <c r="F13" s="4" t="s">
        <v>4</v>
      </c>
      <c r="G13" s="4" t="s">
        <v>4</v>
      </c>
      <c r="H13" s="4" t="s">
        <v>4</v>
      </c>
      <c r="I13" s="4" t="s">
        <v>4</v>
      </c>
    </row>
    <row r="14" spans="1:9" ht="45" x14ac:dyDescent="0.25">
      <c r="A14" s="2" t="s">
        <v>976</v>
      </c>
      <c r="B14" s="6">
        <v>46900000</v>
      </c>
      <c r="C14" s="4" t="s">
        <v>4</v>
      </c>
      <c r="D14" s="6">
        <v>46900000</v>
      </c>
      <c r="E14" s="4" t="s">
        <v>4</v>
      </c>
      <c r="F14" s="4" t="s">
        <v>4</v>
      </c>
      <c r="G14" s="6">
        <v>22600000</v>
      </c>
      <c r="H14" s="4" t="s">
        <v>4</v>
      </c>
      <c r="I14" s="4" t="s">
        <v>4</v>
      </c>
    </row>
    <row r="15" spans="1:9" ht="30" x14ac:dyDescent="0.25">
      <c r="A15" s="2" t="s">
        <v>977</v>
      </c>
      <c r="B15" s="6">
        <v>16100000</v>
      </c>
      <c r="C15" s="4" t="s">
        <v>4</v>
      </c>
      <c r="D15" s="6">
        <v>16100000</v>
      </c>
      <c r="E15" s="4" t="s">
        <v>4</v>
      </c>
      <c r="F15" s="4" t="s">
        <v>4</v>
      </c>
      <c r="G15" s="6">
        <v>6600000</v>
      </c>
      <c r="H15" s="4" t="s">
        <v>4</v>
      </c>
      <c r="I15" s="4" t="s">
        <v>4</v>
      </c>
    </row>
    <row r="16" spans="1:9" ht="30" x14ac:dyDescent="0.25">
      <c r="A16" s="2" t="s">
        <v>978</v>
      </c>
      <c r="B16" s="6">
        <v>43000</v>
      </c>
      <c r="C16" s="6">
        <v>4000</v>
      </c>
      <c r="D16" s="6">
        <v>43000</v>
      </c>
      <c r="E16" s="6">
        <v>400000</v>
      </c>
      <c r="F16" s="4" t="s">
        <v>4</v>
      </c>
      <c r="G16" s="4" t="s">
        <v>4</v>
      </c>
      <c r="H16" s="4" t="s">
        <v>4</v>
      </c>
      <c r="I16" s="4" t="s">
        <v>4</v>
      </c>
    </row>
    <row r="17" spans="1:9" x14ac:dyDescent="0.25">
      <c r="A17" s="2" t="s">
        <v>516</v>
      </c>
      <c r="B17" s="4" t="s">
        <v>4</v>
      </c>
      <c r="C17" s="4" t="s">
        <v>4</v>
      </c>
      <c r="D17" s="4" t="s">
        <v>4</v>
      </c>
      <c r="E17" s="4" t="s">
        <v>4</v>
      </c>
      <c r="F17" s="4" t="s">
        <v>4</v>
      </c>
      <c r="G17" s="4" t="s">
        <v>4</v>
      </c>
      <c r="H17" s="4" t="s">
        <v>4</v>
      </c>
      <c r="I17" s="4" t="s">
        <v>4</v>
      </c>
    </row>
    <row r="18" spans="1:9" x14ac:dyDescent="0.25">
      <c r="A18" s="3" t="s">
        <v>820</v>
      </c>
      <c r="B18" s="4" t="s">
        <v>4</v>
      </c>
      <c r="C18" s="4" t="s">
        <v>4</v>
      </c>
      <c r="D18" s="4" t="s">
        <v>4</v>
      </c>
      <c r="E18" s="4" t="s">
        <v>4</v>
      </c>
      <c r="F18" s="4" t="s">
        <v>4</v>
      </c>
      <c r="G18" s="4" t="s">
        <v>4</v>
      </c>
      <c r="H18" s="4" t="s">
        <v>4</v>
      </c>
      <c r="I18" s="4" t="s">
        <v>4</v>
      </c>
    </row>
    <row r="19" spans="1:9" x14ac:dyDescent="0.25">
      <c r="A19" s="2" t="s">
        <v>427</v>
      </c>
      <c r="B19" s="6">
        <v>1140227000</v>
      </c>
      <c r="C19" s="4" t="s">
        <v>4</v>
      </c>
      <c r="D19" s="6">
        <v>1140227000</v>
      </c>
      <c r="E19" s="4" t="s">
        <v>4</v>
      </c>
      <c r="F19" s="4" t="s">
        <v>4</v>
      </c>
      <c r="G19" s="4" t="s">
        <v>4</v>
      </c>
      <c r="H19" s="4" t="s">
        <v>4</v>
      </c>
      <c r="I19" s="4" t="s">
        <v>4</v>
      </c>
    </row>
    <row r="20" spans="1:9" x14ac:dyDescent="0.25">
      <c r="A20" s="2" t="s">
        <v>37</v>
      </c>
      <c r="B20" s="6">
        <v>1122026000</v>
      </c>
      <c r="C20" s="4" t="s">
        <v>4</v>
      </c>
      <c r="D20" s="6">
        <v>1122026000</v>
      </c>
      <c r="E20" s="4" t="s">
        <v>4</v>
      </c>
      <c r="F20" s="4" t="s">
        <v>4</v>
      </c>
      <c r="G20" s="6">
        <v>808344000</v>
      </c>
      <c r="H20" s="4" t="s">
        <v>4</v>
      </c>
      <c r="I20" s="4" t="s">
        <v>4</v>
      </c>
    </row>
    <row r="21" spans="1:9" x14ac:dyDescent="0.25">
      <c r="A21" s="2" t="s">
        <v>35</v>
      </c>
      <c r="B21" s="6">
        <v>-1414000</v>
      </c>
      <c r="C21" s="4" t="s">
        <v>4</v>
      </c>
      <c r="D21" s="6">
        <v>-1414000</v>
      </c>
      <c r="E21" s="4" t="s">
        <v>4</v>
      </c>
      <c r="F21" s="4" t="s">
        <v>4</v>
      </c>
      <c r="G21" s="6">
        <v>-1281000</v>
      </c>
      <c r="H21" s="4" t="s">
        <v>4</v>
      </c>
      <c r="I21" s="4" t="s">
        <v>4</v>
      </c>
    </row>
    <row r="22" spans="1:9" x14ac:dyDescent="0.25">
      <c r="A22" s="2" t="s">
        <v>36</v>
      </c>
      <c r="B22" s="6">
        <v>-16787000</v>
      </c>
      <c r="C22" s="4" t="s">
        <v>4</v>
      </c>
      <c r="D22" s="6">
        <v>-16787000</v>
      </c>
      <c r="E22" s="4" t="s">
        <v>4</v>
      </c>
      <c r="F22" s="4" t="s">
        <v>4</v>
      </c>
      <c r="G22" s="6">
        <v>-17859000</v>
      </c>
      <c r="H22" s="4" t="s">
        <v>4</v>
      </c>
      <c r="I22" s="4" t="s">
        <v>4</v>
      </c>
    </row>
    <row r="23" spans="1:9" x14ac:dyDescent="0.25">
      <c r="A23" s="2" t="s">
        <v>245</v>
      </c>
      <c r="B23" s="6">
        <v>5977000</v>
      </c>
      <c r="C23" s="4" t="s">
        <v>4</v>
      </c>
      <c r="D23" s="6">
        <v>5977000</v>
      </c>
      <c r="E23" s="4" t="s">
        <v>4</v>
      </c>
      <c r="F23" s="4" t="s">
        <v>4</v>
      </c>
      <c r="G23" s="6">
        <v>2386000</v>
      </c>
      <c r="H23" s="4" t="s">
        <v>4</v>
      </c>
      <c r="I23" s="4" t="s">
        <v>4</v>
      </c>
    </row>
    <row r="24" spans="1:9" x14ac:dyDescent="0.25">
      <c r="A24" s="2" t="s">
        <v>517</v>
      </c>
      <c r="B24" s="4" t="s">
        <v>4</v>
      </c>
      <c r="C24" s="4" t="s">
        <v>4</v>
      </c>
      <c r="D24" s="4" t="s">
        <v>4</v>
      </c>
      <c r="E24" s="4" t="s">
        <v>4</v>
      </c>
      <c r="F24" s="4" t="s">
        <v>4</v>
      </c>
      <c r="G24" s="4" t="s">
        <v>4</v>
      </c>
      <c r="H24" s="4" t="s">
        <v>4</v>
      </c>
      <c r="I24" s="4" t="s">
        <v>4</v>
      </c>
    </row>
    <row r="25" spans="1:9" x14ac:dyDescent="0.25">
      <c r="A25" s="3" t="s">
        <v>820</v>
      </c>
      <c r="B25" s="4" t="s">
        <v>4</v>
      </c>
      <c r="C25" s="4" t="s">
        <v>4</v>
      </c>
      <c r="D25" s="4" t="s">
        <v>4</v>
      </c>
      <c r="E25" s="4" t="s">
        <v>4</v>
      </c>
      <c r="F25" s="4" t="s">
        <v>4</v>
      </c>
      <c r="G25" s="4" t="s">
        <v>4</v>
      </c>
      <c r="H25" s="4" t="s">
        <v>4</v>
      </c>
      <c r="I25" s="4" t="s">
        <v>4</v>
      </c>
    </row>
    <row r="26" spans="1:9" x14ac:dyDescent="0.25">
      <c r="A26" s="2" t="s">
        <v>427</v>
      </c>
      <c r="B26" s="6">
        <v>11349000</v>
      </c>
      <c r="C26" s="4" t="s">
        <v>4</v>
      </c>
      <c r="D26" s="6">
        <v>11349000</v>
      </c>
      <c r="E26" s="4" t="s">
        <v>4</v>
      </c>
      <c r="F26" s="4" t="s">
        <v>4</v>
      </c>
      <c r="G26" s="4" t="s">
        <v>4</v>
      </c>
      <c r="H26" s="4" t="s">
        <v>4</v>
      </c>
      <c r="I26" s="4" t="s">
        <v>4</v>
      </c>
    </row>
    <row r="27" spans="1:9" x14ac:dyDescent="0.25">
      <c r="A27" s="2" t="s">
        <v>37</v>
      </c>
      <c r="B27" s="6">
        <v>11349000</v>
      </c>
      <c r="C27" s="4" t="s">
        <v>4</v>
      </c>
      <c r="D27" s="6">
        <v>11349000</v>
      </c>
      <c r="E27" s="4" t="s">
        <v>4</v>
      </c>
      <c r="F27" s="4" t="s">
        <v>4</v>
      </c>
      <c r="G27" s="4" t="s">
        <v>4</v>
      </c>
      <c r="H27" s="4" t="s">
        <v>4</v>
      </c>
      <c r="I27" s="4" t="s">
        <v>4</v>
      </c>
    </row>
    <row r="28" spans="1:9" x14ac:dyDescent="0.25">
      <c r="A28" s="2" t="s">
        <v>979</v>
      </c>
      <c r="B28" s="4" t="s">
        <v>4</v>
      </c>
      <c r="C28" s="4" t="s">
        <v>4</v>
      </c>
      <c r="D28" s="4" t="s">
        <v>4</v>
      </c>
      <c r="E28" s="4" t="s">
        <v>4</v>
      </c>
      <c r="F28" s="4" t="s">
        <v>4</v>
      </c>
      <c r="G28" s="4" t="s">
        <v>4</v>
      </c>
      <c r="H28" s="4" t="s">
        <v>4</v>
      </c>
      <c r="I28" s="4" t="s">
        <v>4</v>
      </c>
    </row>
    <row r="29" spans="1:9" x14ac:dyDescent="0.25">
      <c r="A29" s="3" t="s">
        <v>820</v>
      </c>
      <c r="B29" s="4" t="s">
        <v>4</v>
      </c>
      <c r="C29" s="4" t="s">
        <v>4</v>
      </c>
      <c r="D29" s="4" t="s">
        <v>4</v>
      </c>
      <c r="E29" s="4" t="s">
        <v>4</v>
      </c>
      <c r="F29" s="4" t="s">
        <v>4</v>
      </c>
      <c r="G29" s="4" t="s">
        <v>4</v>
      </c>
      <c r="H29" s="4" t="s">
        <v>4</v>
      </c>
      <c r="I29" s="4" t="s">
        <v>4</v>
      </c>
    </row>
    <row r="30" spans="1:9" x14ac:dyDescent="0.25">
      <c r="A30" s="2" t="s">
        <v>973</v>
      </c>
      <c r="B30" s="6">
        <v>816600000</v>
      </c>
      <c r="C30" s="4" t="s">
        <v>4</v>
      </c>
      <c r="D30" s="6">
        <v>816600000</v>
      </c>
      <c r="E30" s="4" t="s">
        <v>4</v>
      </c>
      <c r="F30" s="4" t="s">
        <v>4</v>
      </c>
      <c r="G30" s="4" t="s">
        <v>4</v>
      </c>
      <c r="H30" s="4" t="s">
        <v>4</v>
      </c>
      <c r="I30" s="4" t="s">
        <v>4</v>
      </c>
    </row>
    <row r="31" spans="1:9" x14ac:dyDescent="0.25">
      <c r="A31" s="2" t="s">
        <v>980</v>
      </c>
      <c r="B31" s="6">
        <v>417800000</v>
      </c>
      <c r="C31" s="4" t="s">
        <v>4</v>
      </c>
      <c r="D31" s="6">
        <v>417800000</v>
      </c>
      <c r="E31" s="4" t="s">
        <v>4</v>
      </c>
      <c r="F31" s="4" t="s">
        <v>4</v>
      </c>
      <c r="G31" s="4" t="s">
        <v>4</v>
      </c>
      <c r="H31" s="4" t="s">
        <v>4</v>
      </c>
      <c r="I31" s="4" t="s">
        <v>4</v>
      </c>
    </row>
    <row r="32" spans="1:9" x14ac:dyDescent="0.25">
      <c r="A32" s="2" t="s">
        <v>981</v>
      </c>
      <c r="B32" s="6">
        <v>75600000</v>
      </c>
      <c r="C32" s="4" t="s">
        <v>4</v>
      </c>
      <c r="D32" s="6">
        <v>75600000</v>
      </c>
      <c r="E32" s="4" t="s">
        <v>4</v>
      </c>
      <c r="F32" s="4" t="s">
        <v>4</v>
      </c>
      <c r="G32" s="4" t="s">
        <v>4</v>
      </c>
      <c r="H32" s="4" t="s">
        <v>4</v>
      </c>
      <c r="I32" s="4" t="s">
        <v>4</v>
      </c>
    </row>
    <row r="33" spans="1:9" x14ac:dyDescent="0.25">
      <c r="A33" s="2" t="s">
        <v>982</v>
      </c>
      <c r="B33" s="6">
        <v>11500000</v>
      </c>
      <c r="C33" s="4" t="s">
        <v>4</v>
      </c>
      <c r="D33" s="6">
        <v>11500000</v>
      </c>
      <c r="E33" s="4" t="s">
        <v>4</v>
      </c>
      <c r="F33" s="4" t="s">
        <v>4</v>
      </c>
      <c r="G33" s="4" t="s">
        <v>4</v>
      </c>
      <c r="H33" s="4" t="s">
        <v>4</v>
      </c>
      <c r="I33" s="4" t="s">
        <v>4</v>
      </c>
    </row>
    <row r="34" spans="1:9" x14ac:dyDescent="0.25">
      <c r="A34" s="2" t="s">
        <v>983</v>
      </c>
      <c r="B34" s="6">
        <v>340900000</v>
      </c>
      <c r="C34" s="4" t="s">
        <v>4</v>
      </c>
      <c r="D34" s="6">
        <v>340900000</v>
      </c>
      <c r="E34" s="4" t="s">
        <v>4</v>
      </c>
      <c r="F34" s="4" t="s">
        <v>4</v>
      </c>
      <c r="G34" s="4" t="s">
        <v>4</v>
      </c>
      <c r="H34" s="4" t="s">
        <v>4</v>
      </c>
      <c r="I34" s="4" t="s">
        <v>4</v>
      </c>
    </row>
    <row r="35" spans="1:9" x14ac:dyDescent="0.25">
      <c r="A35" s="2" t="s">
        <v>857</v>
      </c>
      <c r="B35" s="4" t="s">
        <v>4</v>
      </c>
      <c r="C35" s="4" t="s">
        <v>4</v>
      </c>
      <c r="D35" s="4" t="s">
        <v>4</v>
      </c>
      <c r="E35" s="4" t="s">
        <v>4</v>
      </c>
      <c r="F35" s="4" t="s">
        <v>4</v>
      </c>
      <c r="G35" s="4" t="s">
        <v>4</v>
      </c>
      <c r="H35" s="4" t="s">
        <v>4</v>
      </c>
      <c r="I35" s="4" t="s">
        <v>4</v>
      </c>
    </row>
    <row r="36" spans="1:9" x14ac:dyDescent="0.25">
      <c r="A36" s="3" t="s">
        <v>820</v>
      </c>
      <c r="B36" s="4" t="s">
        <v>4</v>
      </c>
      <c r="C36" s="4" t="s">
        <v>4</v>
      </c>
      <c r="D36" s="4" t="s">
        <v>4</v>
      </c>
      <c r="E36" s="4" t="s">
        <v>4</v>
      </c>
      <c r="F36" s="4" t="s">
        <v>4</v>
      </c>
      <c r="G36" s="4" t="s">
        <v>4</v>
      </c>
      <c r="H36" s="4" t="s">
        <v>4</v>
      </c>
      <c r="I36" s="4" t="s">
        <v>4</v>
      </c>
    </row>
    <row r="37" spans="1:9" x14ac:dyDescent="0.25">
      <c r="A37" s="2" t="s">
        <v>427</v>
      </c>
      <c r="B37" s="6">
        <v>244900000</v>
      </c>
      <c r="C37" s="4" t="s">
        <v>4</v>
      </c>
      <c r="D37" s="6">
        <v>244900000</v>
      </c>
      <c r="E37" s="4" t="s">
        <v>4</v>
      </c>
      <c r="F37" s="4" t="s">
        <v>4</v>
      </c>
      <c r="G37" s="4" t="s">
        <v>4</v>
      </c>
      <c r="H37" s="4" t="s">
        <v>4</v>
      </c>
      <c r="I37" s="4" t="s">
        <v>4</v>
      </c>
    </row>
    <row r="38" spans="1:9" x14ac:dyDescent="0.25">
      <c r="A38" s="2" t="s">
        <v>37</v>
      </c>
      <c r="B38" s="6">
        <v>280300000</v>
      </c>
      <c r="C38" s="4" t="s">
        <v>4</v>
      </c>
      <c r="D38" s="6">
        <v>280300000</v>
      </c>
      <c r="E38" s="4" t="s">
        <v>4</v>
      </c>
      <c r="F38" s="4" t="s">
        <v>4</v>
      </c>
      <c r="G38" s="4" t="s">
        <v>4</v>
      </c>
      <c r="H38" s="4" t="s">
        <v>4</v>
      </c>
      <c r="I38" s="4" t="s">
        <v>4</v>
      </c>
    </row>
    <row r="39" spans="1:9" x14ac:dyDescent="0.25">
      <c r="A39" s="2" t="s">
        <v>984</v>
      </c>
      <c r="B39" s="6">
        <v>267500000</v>
      </c>
      <c r="C39" s="4" t="s">
        <v>4</v>
      </c>
      <c r="D39" s="6">
        <v>267500000</v>
      </c>
      <c r="E39" s="4" t="s">
        <v>4</v>
      </c>
      <c r="F39" s="4" t="s">
        <v>4</v>
      </c>
      <c r="G39" s="4" t="s">
        <v>4</v>
      </c>
      <c r="H39" s="4" t="s">
        <v>4</v>
      </c>
      <c r="I39" s="4" t="s">
        <v>4</v>
      </c>
    </row>
    <row r="40" spans="1:9" ht="30" x14ac:dyDescent="0.25">
      <c r="A40" s="2" t="s">
        <v>985</v>
      </c>
      <c r="B40" s="6">
        <v>12800000</v>
      </c>
      <c r="C40" s="4" t="s">
        <v>4</v>
      </c>
      <c r="D40" s="6">
        <v>12800000</v>
      </c>
      <c r="E40" s="4" t="s">
        <v>4</v>
      </c>
      <c r="F40" s="4" t="s">
        <v>4</v>
      </c>
      <c r="G40" s="4" t="s">
        <v>4</v>
      </c>
      <c r="H40" s="4" t="s">
        <v>4</v>
      </c>
      <c r="I40" s="4" t="s">
        <v>4</v>
      </c>
    </row>
    <row r="41" spans="1:9" x14ac:dyDescent="0.25">
      <c r="A41" s="2" t="s">
        <v>931</v>
      </c>
      <c r="B41" s="4" t="s">
        <v>4</v>
      </c>
      <c r="C41" s="4" t="s">
        <v>4</v>
      </c>
      <c r="D41" s="4" t="s">
        <v>4</v>
      </c>
      <c r="E41" s="4" t="s">
        <v>4</v>
      </c>
      <c r="F41" s="4" t="s">
        <v>4</v>
      </c>
      <c r="G41" s="4" t="s">
        <v>4</v>
      </c>
      <c r="H41" s="4" t="s">
        <v>4</v>
      </c>
      <c r="I41" s="4" t="s">
        <v>4</v>
      </c>
    </row>
    <row r="42" spans="1:9" x14ac:dyDescent="0.25">
      <c r="A42" s="3" t="s">
        <v>820</v>
      </c>
      <c r="B42" s="4" t="s">
        <v>4</v>
      </c>
      <c r="C42" s="4" t="s">
        <v>4</v>
      </c>
      <c r="D42" s="4" t="s">
        <v>4</v>
      </c>
      <c r="E42" s="4" t="s">
        <v>4</v>
      </c>
      <c r="F42" s="4" t="s">
        <v>4</v>
      </c>
      <c r="G42" s="4" t="s">
        <v>4</v>
      </c>
      <c r="H42" s="4" t="s">
        <v>4</v>
      </c>
      <c r="I42" s="4" t="s">
        <v>4</v>
      </c>
    </row>
    <row r="43" spans="1:9" ht="30" x14ac:dyDescent="0.25">
      <c r="A43" s="2" t="s">
        <v>986</v>
      </c>
      <c r="B43" s="4" t="s">
        <v>4</v>
      </c>
      <c r="C43" s="4" t="s">
        <v>4</v>
      </c>
      <c r="D43" s="4" t="s">
        <v>987</v>
      </c>
      <c r="E43" s="4" t="s">
        <v>4</v>
      </c>
      <c r="F43" s="4" t="s">
        <v>4</v>
      </c>
      <c r="G43" s="4" t="s">
        <v>4</v>
      </c>
      <c r="H43" s="4" t="s">
        <v>4</v>
      </c>
      <c r="I43" s="4" t="s">
        <v>4</v>
      </c>
    </row>
    <row r="44" spans="1:9" x14ac:dyDescent="0.25">
      <c r="A44" s="2" t="s">
        <v>932</v>
      </c>
      <c r="B44" s="4" t="s">
        <v>4</v>
      </c>
      <c r="C44" s="4" t="s">
        <v>4</v>
      </c>
      <c r="D44" s="4" t="s">
        <v>4</v>
      </c>
      <c r="E44" s="4" t="s">
        <v>4</v>
      </c>
      <c r="F44" s="4" t="s">
        <v>4</v>
      </c>
      <c r="G44" s="4" t="s">
        <v>4</v>
      </c>
      <c r="H44" s="4" t="s">
        <v>4</v>
      </c>
      <c r="I44" s="4" t="s">
        <v>4</v>
      </c>
    </row>
    <row r="45" spans="1:9" x14ac:dyDescent="0.25">
      <c r="A45" s="3" t="s">
        <v>820</v>
      </c>
      <c r="B45" s="4" t="s">
        <v>4</v>
      </c>
      <c r="C45" s="4" t="s">
        <v>4</v>
      </c>
      <c r="D45" s="4" t="s">
        <v>4</v>
      </c>
      <c r="E45" s="4" t="s">
        <v>4</v>
      </c>
      <c r="F45" s="4" t="s">
        <v>4</v>
      </c>
      <c r="G45" s="4" t="s">
        <v>4</v>
      </c>
      <c r="H45" s="4" t="s">
        <v>4</v>
      </c>
      <c r="I45" s="4" t="s">
        <v>4</v>
      </c>
    </row>
    <row r="46" spans="1:9" ht="30" x14ac:dyDescent="0.25">
      <c r="A46" s="2" t="s">
        <v>986</v>
      </c>
      <c r="B46" s="4" t="s">
        <v>4</v>
      </c>
      <c r="C46" s="4" t="s">
        <v>4</v>
      </c>
      <c r="D46" s="4" t="s">
        <v>988</v>
      </c>
      <c r="E46" s="4" t="s">
        <v>4</v>
      </c>
      <c r="F46" s="4" t="s">
        <v>4</v>
      </c>
      <c r="G46" s="4" t="s">
        <v>4</v>
      </c>
      <c r="H46" s="4" t="s">
        <v>4</v>
      </c>
      <c r="I46" s="4" t="s">
        <v>4</v>
      </c>
    </row>
    <row r="47" spans="1:9" x14ac:dyDescent="0.25">
      <c r="A47" s="2" t="s">
        <v>315</v>
      </c>
      <c r="B47" s="4" t="s">
        <v>4</v>
      </c>
      <c r="C47" s="4" t="s">
        <v>4</v>
      </c>
      <c r="D47" s="4" t="s">
        <v>4</v>
      </c>
      <c r="E47" s="4" t="s">
        <v>4</v>
      </c>
      <c r="F47" s="4" t="s">
        <v>4</v>
      </c>
      <c r="G47" s="4" t="s">
        <v>4</v>
      </c>
      <c r="H47" s="4" t="s">
        <v>4</v>
      </c>
      <c r="I47" s="4" t="s">
        <v>4</v>
      </c>
    </row>
    <row r="48" spans="1:9" x14ac:dyDescent="0.25">
      <c r="A48" s="3" t="s">
        <v>820</v>
      </c>
      <c r="B48" s="4" t="s">
        <v>4</v>
      </c>
      <c r="C48" s="4" t="s">
        <v>4</v>
      </c>
      <c r="D48" s="4" t="s">
        <v>4</v>
      </c>
      <c r="E48" s="4" t="s">
        <v>4</v>
      </c>
      <c r="F48" s="4" t="s">
        <v>4</v>
      </c>
      <c r="G48" s="4" t="s">
        <v>4</v>
      </c>
      <c r="H48" s="4" t="s">
        <v>4</v>
      </c>
      <c r="I48" s="4" t="s">
        <v>4</v>
      </c>
    </row>
    <row r="49" spans="1:9" x14ac:dyDescent="0.25">
      <c r="A49" s="2" t="s">
        <v>36</v>
      </c>
      <c r="B49" s="6">
        <v>-2225000</v>
      </c>
      <c r="C49" s="6">
        <v>-4631000</v>
      </c>
      <c r="D49" s="6">
        <v>-2225000</v>
      </c>
      <c r="E49" s="6">
        <v>-4631000</v>
      </c>
      <c r="F49" s="6">
        <v>-2944000</v>
      </c>
      <c r="G49" s="6">
        <v>-3402000</v>
      </c>
      <c r="H49" s="6">
        <v>-4431000</v>
      </c>
      <c r="I49" s="6">
        <v>-4670000</v>
      </c>
    </row>
    <row r="50" spans="1:9" x14ac:dyDescent="0.25">
      <c r="A50" s="2" t="s">
        <v>413</v>
      </c>
      <c r="B50" s="4" t="s">
        <v>4</v>
      </c>
      <c r="C50" s="4" t="s">
        <v>4</v>
      </c>
      <c r="D50" s="4" t="s">
        <v>4</v>
      </c>
      <c r="E50" s="4" t="s">
        <v>4</v>
      </c>
      <c r="F50" s="4" t="s">
        <v>4</v>
      </c>
      <c r="G50" s="4" t="s">
        <v>4</v>
      </c>
      <c r="H50" s="4" t="s">
        <v>4</v>
      </c>
      <c r="I50" s="4" t="s">
        <v>4</v>
      </c>
    </row>
    <row r="51" spans="1:9" x14ac:dyDescent="0.25">
      <c r="A51" s="3" t="s">
        <v>820</v>
      </c>
      <c r="B51" s="4" t="s">
        <v>4</v>
      </c>
      <c r="C51" s="4" t="s">
        <v>4</v>
      </c>
      <c r="D51" s="4" t="s">
        <v>4</v>
      </c>
      <c r="E51" s="4" t="s">
        <v>4</v>
      </c>
      <c r="F51" s="4" t="s">
        <v>4</v>
      </c>
      <c r="G51" s="4" t="s">
        <v>4</v>
      </c>
      <c r="H51" s="4" t="s">
        <v>4</v>
      </c>
      <c r="I51" s="4" t="s">
        <v>4</v>
      </c>
    </row>
    <row r="52" spans="1:9" x14ac:dyDescent="0.25">
      <c r="A52" s="2" t="s">
        <v>427</v>
      </c>
      <c r="B52" s="6">
        <v>954893000</v>
      </c>
      <c r="C52" s="4" t="s">
        <v>4</v>
      </c>
      <c r="D52" s="6">
        <v>954893000</v>
      </c>
      <c r="E52" s="4" t="s">
        <v>4</v>
      </c>
      <c r="F52" s="4" t="s">
        <v>4</v>
      </c>
      <c r="G52" s="4" t="s">
        <v>4</v>
      </c>
      <c r="H52" s="4" t="s">
        <v>4</v>
      </c>
      <c r="I52" s="4" t="s">
        <v>4</v>
      </c>
    </row>
    <row r="53" spans="1:9" x14ac:dyDescent="0.25">
      <c r="A53" s="2" t="s">
        <v>989</v>
      </c>
      <c r="B53" s="4" t="s">
        <v>4</v>
      </c>
      <c r="C53" s="4" t="s">
        <v>4</v>
      </c>
      <c r="D53" s="4" t="s">
        <v>4</v>
      </c>
      <c r="E53" s="4" t="s">
        <v>4</v>
      </c>
      <c r="F53" s="4" t="s">
        <v>4</v>
      </c>
      <c r="G53" s="4" t="s">
        <v>4</v>
      </c>
      <c r="H53" s="4" t="s">
        <v>4</v>
      </c>
      <c r="I53" s="4" t="s">
        <v>4</v>
      </c>
    </row>
    <row r="54" spans="1:9" x14ac:dyDescent="0.25">
      <c r="A54" s="3" t="s">
        <v>820</v>
      </c>
      <c r="B54" s="4" t="s">
        <v>4</v>
      </c>
      <c r="C54" s="4" t="s">
        <v>4</v>
      </c>
      <c r="D54" s="4" t="s">
        <v>4</v>
      </c>
      <c r="E54" s="4" t="s">
        <v>4</v>
      </c>
      <c r="F54" s="4" t="s">
        <v>4</v>
      </c>
      <c r="G54" s="4" t="s">
        <v>4</v>
      </c>
      <c r="H54" s="4" t="s">
        <v>4</v>
      </c>
      <c r="I54" s="4" t="s">
        <v>4</v>
      </c>
    </row>
    <row r="55" spans="1:9" x14ac:dyDescent="0.25">
      <c r="A55" s="2" t="s">
        <v>427</v>
      </c>
      <c r="B55" s="6">
        <v>946746000</v>
      </c>
      <c r="C55" s="4" t="s">
        <v>4</v>
      </c>
      <c r="D55" s="6">
        <v>946746000</v>
      </c>
      <c r="E55" s="4" t="s">
        <v>4</v>
      </c>
      <c r="F55" s="4" t="s">
        <v>4</v>
      </c>
      <c r="G55" s="6">
        <v>672061000</v>
      </c>
      <c r="H55" s="4" t="s">
        <v>4</v>
      </c>
      <c r="I55" s="4" t="s">
        <v>4</v>
      </c>
    </row>
    <row r="56" spans="1:9" ht="30" x14ac:dyDescent="0.25">
      <c r="A56" s="2" t="s">
        <v>990</v>
      </c>
      <c r="B56" s="4" t="s">
        <v>4</v>
      </c>
      <c r="C56" s="4" t="s">
        <v>4</v>
      </c>
      <c r="D56" s="4" t="s">
        <v>4</v>
      </c>
      <c r="E56" s="4" t="s">
        <v>4</v>
      </c>
      <c r="F56" s="4" t="s">
        <v>4</v>
      </c>
      <c r="G56" s="4" t="s">
        <v>4</v>
      </c>
      <c r="H56" s="4" t="s">
        <v>4</v>
      </c>
      <c r="I56" s="4" t="s">
        <v>4</v>
      </c>
    </row>
    <row r="57" spans="1:9" x14ac:dyDescent="0.25">
      <c r="A57" s="3" t="s">
        <v>820</v>
      </c>
      <c r="B57" s="4" t="s">
        <v>4</v>
      </c>
      <c r="C57" s="4" t="s">
        <v>4</v>
      </c>
      <c r="D57" s="4" t="s">
        <v>4</v>
      </c>
      <c r="E57" s="4" t="s">
        <v>4</v>
      </c>
      <c r="F57" s="4" t="s">
        <v>4</v>
      </c>
      <c r="G57" s="4" t="s">
        <v>4</v>
      </c>
      <c r="H57" s="4" t="s">
        <v>4</v>
      </c>
      <c r="I57" s="4" t="s">
        <v>4</v>
      </c>
    </row>
    <row r="58" spans="1:9" x14ac:dyDescent="0.25">
      <c r="A58" s="2" t="s">
        <v>427</v>
      </c>
      <c r="B58" s="6">
        <v>76821000</v>
      </c>
      <c r="C58" s="4" t="s">
        <v>4</v>
      </c>
      <c r="D58" s="6">
        <v>76821000</v>
      </c>
      <c r="E58" s="4" t="s">
        <v>4</v>
      </c>
      <c r="F58" s="4" t="s">
        <v>4</v>
      </c>
      <c r="G58" s="4" t="s">
        <v>4</v>
      </c>
      <c r="H58" s="4" t="s">
        <v>4</v>
      </c>
      <c r="I58" s="4" t="s">
        <v>4</v>
      </c>
    </row>
    <row r="59" spans="1:9" ht="30" x14ac:dyDescent="0.25">
      <c r="A59" s="2" t="s">
        <v>991</v>
      </c>
      <c r="B59" s="4" t="s">
        <v>4</v>
      </c>
      <c r="C59" s="4" t="s">
        <v>4</v>
      </c>
      <c r="D59" s="4" t="s">
        <v>4</v>
      </c>
      <c r="E59" s="4" t="s">
        <v>4</v>
      </c>
      <c r="F59" s="4" t="s">
        <v>4</v>
      </c>
      <c r="G59" s="4" t="s">
        <v>4</v>
      </c>
      <c r="H59" s="4" t="s">
        <v>4</v>
      </c>
      <c r="I59" s="4" t="s">
        <v>4</v>
      </c>
    </row>
    <row r="60" spans="1:9" x14ac:dyDescent="0.25">
      <c r="A60" s="3" t="s">
        <v>820</v>
      </c>
      <c r="B60" s="4" t="s">
        <v>4</v>
      </c>
      <c r="C60" s="4" t="s">
        <v>4</v>
      </c>
      <c r="D60" s="4" t="s">
        <v>4</v>
      </c>
      <c r="E60" s="4" t="s">
        <v>4</v>
      </c>
      <c r="F60" s="4" t="s">
        <v>4</v>
      </c>
      <c r="G60" s="4" t="s">
        <v>4</v>
      </c>
      <c r="H60" s="4" t="s">
        <v>4</v>
      </c>
      <c r="I60" s="4" t="s">
        <v>4</v>
      </c>
    </row>
    <row r="61" spans="1:9" x14ac:dyDescent="0.25">
      <c r="A61" s="2" t="s">
        <v>427</v>
      </c>
      <c r="B61" s="6">
        <v>76821000</v>
      </c>
      <c r="C61" s="4" t="s">
        <v>4</v>
      </c>
      <c r="D61" s="6">
        <v>76821000</v>
      </c>
      <c r="E61" s="4" t="s">
        <v>4</v>
      </c>
      <c r="F61" s="4" t="s">
        <v>4</v>
      </c>
      <c r="G61" s="6">
        <v>31140000</v>
      </c>
      <c r="H61" s="4" t="s">
        <v>4</v>
      </c>
      <c r="I61" s="4" t="s">
        <v>4</v>
      </c>
    </row>
    <row r="62" spans="1:9" ht="30" x14ac:dyDescent="0.25">
      <c r="A62" s="2" t="s">
        <v>992</v>
      </c>
      <c r="B62" s="4" t="s">
        <v>4</v>
      </c>
      <c r="C62" s="4" t="s">
        <v>4</v>
      </c>
      <c r="D62" s="4" t="s">
        <v>4</v>
      </c>
      <c r="E62" s="4" t="s">
        <v>4</v>
      </c>
      <c r="F62" s="4" t="s">
        <v>4</v>
      </c>
      <c r="G62" s="4" t="s">
        <v>4</v>
      </c>
      <c r="H62" s="4" t="s">
        <v>4</v>
      </c>
      <c r="I62" s="4" t="s">
        <v>4</v>
      </c>
    </row>
    <row r="63" spans="1:9" x14ac:dyDescent="0.25">
      <c r="A63" s="3" t="s">
        <v>820</v>
      </c>
      <c r="B63" s="4" t="s">
        <v>4</v>
      </c>
      <c r="C63" s="4" t="s">
        <v>4</v>
      </c>
      <c r="D63" s="4" t="s">
        <v>4</v>
      </c>
      <c r="E63" s="4" t="s">
        <v>4</v>
      </c>
      <c r="F63" s="4" t="s">
        <v>4</v>
      </c>
      <c r="G63" s="4" t="s">
        <v>4</v>
      </c>
      <c r="H63" s="4" t="s">
        <v>4</v>
      </c>
      <c r="I63" s="4" t="s">
        <v>4</v>
      </c>
    </row>
    <row r="64" spans="1:9" x14ac:dyDescent="0.25">
      <c r="A64" s="2" t="s">
        <v>427</v>
      </c>
      <c r="B64" s="6">
        <v>121061000</v>
      </c>
      <c r="C64" s="4" t="s">
        <v>4</v>
      </c>
      <c r="D64" s="6">
        <v>121061000</v>
      </c>
      <c r="E64" s="4" t="s">
        <v>4</v>
      </c>
      <c r="F64" s="4" t="s">
        <v>4</v>
      </c>
      <c r="G64" s="4" t="s">
        <v>4</v>
      </c>
      <c r="H64" s="4" t="s">
        <v>4</v>
      </c>
      <c r="I64" s="4" t="s">
        <v>4</v>
      </c>
    </row>
    <row r="65" spans="1:9" ht="30" x14ac:dyDescent="0.25">
      <c r="A65" s="2" t="s">
        <v>993</v>
      </c>
      <c r="B65" s="4" t="s">
        <v>4</v>
      </c>
      <c r="C65" s="4" t="s">
        <v>4</v>
      </c>
      <c r="D65" s="4" t="s">
        <v>4</v>
      </c>
      <c r="E65" s="4" t="s">
        <v>4</v>
      </c>
      <c r="F65" s="4" t="s">
        <v>4</v>
      </c>
      <c r="G65" s="4" t="s">
        <v>4</v>
      </c>
      <c r="H65" s="4" t="s">
        <v>4</v>
      </c>
      <c r="I65" s="4" t="s">
        <v>4</v>
      </c>
    </row>
    <row r="66" spans="1:9" x14ac:dyDescent="0.25">
      <c r="A66" s="3" t="s">
        <v>820</v>
      </c>
      <c r="B66" s="4" t="s">
        <v>4</v>
      </c>
      <c r="C66" s="4" t="s">
        <v>4</v>
      </c>
      <c r="D66" s="4" t="s">
        <v>4</v>
      </c>
      <c r="E66" s="4" t="s">
        <v>4</v>
      </c>
      <c r="F66" s="4" t="s">
        <v>4</v>
      </c>
      <c r="G66" s="4" t="s">
        <v>4</v>
      </c>
      <c r="H66" s="4" t="s">
        <v>4</v>
      </c>
      <c r="I66" s="4" t="s">
        <v>4</v>
      </c>
    </row>
    <row r="67" spans="1:9" x14ac:dyDescent="0.25">
      <c r="A67" s="2" t="s">
        <v>427</v>
      </c>
      <c r="B67" s="6">
        <v>120500000</v>
      </c>
      <c r="C67" s="4" t="s">
        <v>4</v>
      </c>
      <c r="D67" s="6">
        <v>120500000</v>
      </c>
      <c r="E67" s="4" t="s">
        <v>4</v>
      </c>
      <c r="F67" s="4" t="s">
        <v>4</v>
      </c>
      <c r="G67" s="6">
        <v>88904000</v>
      </c>
      <c r="H67" s="4" t="s">
        <v>4</v>
      </c>
      <c r="I67" s="4" t="s">
        <v>4</v>
      </c>
    </row>
    <row r="68" spans="1:9" ht="30" x14ac:dyDescent="0.25">
      <c r="A68" s="2" t="s">
        <v>994</v>
      </c>
      <c r="B68" s="4" t="s">
        <v>4</v>
      </c>
      <c r="C68" s="4" t="s">
        <v>4</v>
      </c>
      <c r="D68" s="4" t="s">
        <v>4</v>
      </c>
      <c r="E68" s="4" t="s">
        <v>4</v>
      </c>
      <c r="F68" s="4" t="s">
        <v>4</v>
      </c>
      <c r="G68" s="4" t="s">
        <v>4</v>
      </c>
      <c r="H68" s="4" t="s">
        <v>4</v>
      </c>
      <c r="I68" s="4" t="s">
        <v>4</v>
      </c>
    </row>
    <row r="69" spans="1:9" x14ac:dyDescent="0.25">
      <c r="A69" s="3" t="s">
        <v>820</v>
      </c>
      <c r="B69" s="4" t="s">
        <v>4</v>
      </c>
      <c r="C69" s="4" t="s">
        <v>4</v>
      </c>
      <c r="D69" s="4" t="s">
        <v>4</v>
      </c>
      <c r="E69" s="4" t="s">
        <v>4</v>
      </c>
      <c r="F69" s="4" t="s">
        <v>4</v>
      </c>
      <c r="G69" s="4" t="s">
        <v>4</v>
      </c>
      <c r="H69" s="4" t="s">
        <v>4</v>
      </c>
      <c r="I69" s="4" t="s">
        <v>4</v>
      </c>
    </row>
    <row r="70" spans="1:9" x14ac:dyDescent="0.25">
      <c r="A70" s="2" t="s">
        <v>427</v>
      </c>
      <c r="B70" s="6">
        <v>561000</v>
      </c>
      <c r="C70" s="4" t="s">
        <v>4</v>
      </c>
      <c r="D70" s="6">
        <v>561000</v>
      </c>
      <c r="E70" s="4" t="s">
        <v>4</v>
      </c>
      <c r="F70" s="4" t="s">
        <v>4</v>
      </c>
      <c r="G70" s="4" t="s">
        <v>4</v>
      </c>
      <c r="H70" s="4" t="s">
        <v>4</v>
      </c>
      <c r="I70" s="4" t="s">
        <v>4</v>
      </c>
    </row>
    <row r="71" spans="1:9" ht="30" x14ac:dyDescent="0.25">
      <c r="A71" s="2" t="s">
        <v>995</v>
      </c>
      <c r="B71" s="4" t="s">
        <v>4</v>
      </c>
      <c r="C71" s="4" t="s">
        <v>4</v>
      </c>
      <c r="D71" s="4" t="s">
        <v>4</v>
      </c>
      <c r="E71" s="4" t="s">
        <v>4</v>
      </c>
      <c r="F71" s="4" t="s">
        <v>4</v>
      </c>
      <c r="G71" s="4" t="s">
        <v>4</v>
      </c>
      <c r="H71" s="4" t="s">
        <v>4</v>
      </c>
      <c r="I71" s="4" t="s">
        <v>4</v>
      </c>
    </row>
    <row r="72" spans="1:9" x14ac:dyDescent="0.25">
      <c r="A72" s="3" t="s">
        <v>820</v>
      </c>
      <c r="B72" s="4" t="s">
        <v>4</v>
      </c>
      <c r="C72" s="4" t="s">
        <v>4</v>
      </c>
      <c r="D72" s="4" t="s">
        <v>4</v>
      </c>
      <c r="E72" s="4" t="s">
        <v>4</v>
      </c>
      <c r="F72" s="4" t="s">
        <v>4</v>
      </c>
      <c r="G72" s="4" t="s">
        <v>4</v>
      </c>
      <c r="H72" s="4" t="s">
        <v>4</v>
      </c>
      <c r="I72" s="4" t="s">
        <v>4</v>
      </c>
    </row>
    <row r="73" spans="1:9" x14ac:dyDescent="0.25">
      <c r="A73" s="2" t="s">
        <v>427</v>
      </c>
      <c r="B73" s="6">
        <v>37967000</v>
      </c>
      <c r="C73" s="4" t="s">
        <v>4</v>
      </c>
      <c r="D73" s="6">
        <v>37967000</v>
      </c>
      <c r="E73" s="4" t="s">
        <v>4</v>
      </c>
      <c r="F73" s="4" t="s">
        <v>4</v>
      </c>
      <c r="G73" s="4" t="s">
        <v>4</v>
      </c>
      <c r="H73" s="4" t="s">
        <v>4</v>
      </c>
      <c r="I73" s="4" t="s">
        <v>4</v>
      </c>
    </row>
    <row r="74" spans="1:9" ht="30" x14ac:dyDescent="0.25">
      <c r="A74" s="2" t="s">
        <v>996</v>
      </c>
      <c r="B74" s="4" t="s">
        <v>4</v>
      </c>
      <c r="C74" s="4" t="s">
        <v>4</v>
      </c>
      <c r="D74" s="4" t="s">
        <v>4</v>
      </c>
      <c r="E74" s="4" t="s">
        <v>4</v>
      </c>
      <c r="F74" s="4" t="s">
        <v>4</v>
      </c>
      <c r="G74" s="4" t="s">
        <v>4</v>
      </c>
      <c r="H74" s="4" t="s">
        <v>4</v>
      </c>
      <c r="I74" s="4" t="s">
        <v>4</v>
      </c>
    </row>
    <row r="75" spans="1:9" x14ac:dyDescent="0.25">
      <c r="A75" s="3" t="s">
        <v>820</v>
      </c>
      <c r="B75" s="4" t="s">
        <v>4</v>
      </c>
      <c r="C75" s="4" t="s">
        <v>4</v>
      </c>
      <c r="D75" s="4" t="s">
        <v>4</v>
      </c>
      <c r="E75" s="4" t="s">
        <v>4</v>
      </c>
      <c r="F75" s="4" t="s">
        <v>4</v>
      </c>
      <c r="G75" s="4" t="s">
        <v>4</v>
      </c>
      <c r="H75" s="4" t="s">
        <v>4</v>
      </c>
      <c r="I75" s="4" t="s">
        <v>4</v>
      </c>
    </row>
    <row r="76" spans="1:9" x14ac:dyDescent="0.25">
      <c r="A76" s="2" t="s">
        <v>427</v>
      </c>
      <c r="B76" s="6">
        <v>37886000</v>
      </c>
      <c r="C76" s="4" t="s">
        <v>4</v>
      </c>
      <c r="D76" s="6">
        <v>37886000</v>
      </c>
      <c r="E76" s="4" t="s">
        <v>4</v>
      </c>
      <c r="F76" s="4" t="s">
        <v>4</v>
      </c>
      <c r="G76" s="6">
        <v>31178000</v>
      </c>
      <c r="H76" s="4" t="s">
        <v>4</v>
      </c>
      <c r="I76" s="4" t="s">
        <v>4</v>
      </c>
    </row>
    <row r="77" spans="1:9" ht="30" x14ac:dyDescent="0.25">
      <c r="A77" s="2" t="s">
        <v>997</v>
      </c>
      <c r="B77" s="4" t="s">
        <v>4</v>
      </c>
      <c r="C77" s="4" t="s">
        <v>4</v>
      </c>
      <c r="D77" s="4" t="s">
        <v>4</v>
      </c>
      <c r="E77" s="4" t="s">
        <v>4</v>
      </c>
      <c r="F77" s="4" t="s">
        <v>4</v>
      </c>
      <c r="G77" s="4" t="s">
        <v>4</v>
      </c>
      <c r="H77" s="4" t="s">
        <v>4</v>
      </c>
      <c r="I77" s="4" t="s">
        <v>4</v>
      </c>
    </row>
    <row r="78" spans="1:9" x14ac:dyDescent="0.25">
      <c r="A78" s="3" t="s">
        <v>820</v>
      </c>
      <c r="B78" s="4" t="s">
        <v>4</v>
      </c>
      <c r="C78" s="4" t="s">
        <v>4</v>
      </c>
      <c r="D78" s="4" t="s">
        <v>4</v>
      </c>
      <c r="E78" s="4" t="s">
        <v>4</v>
      </c>
      <c r="F78" s="4" t="s">
        <v>4</v>
      </c>
      <c r="G78" s="4" t="s">
        <v>4</v>
      </c>
      <c r="H78" s="4" t="s">
        <v>4</v>
      </c>
      <c r="I78" s="4" t="s">
        <v>4</v>
      </c>
    </row>
    <row r="79" spans="1:9" x14ac:dyDescent="0.25">
      <c r="A79" s="2" t="s">
        <v>427</v>
      </c>
      <c r="B79" s="6">
        <v>81000</v>
      </c>
      <c r="C79" s="4" t="s">
        <v>4</v>
      </c>
      <c r="D79" s="6">
        <v>81000</v>
      </c>
      <c r="E79" s="4" t="s">
        <v>4</v>
      </c>
      <c r="F79" s="4" t="s">
        <v>4</v>
      </c>
      <c r="G79" s="4" t="s">
        <v>4</v>
      </c>
      <c r="H79" s="4" t="s">
        <v>4</v>
      </c>
      <c r="I79" s="4" t="s">
        <v>4</v>
      </c>
    </row>
    <row r="80" spans="1:9" x14ac:dyDescent="0.25">
      <c r="A80" s="2" t="s">
        <v>998</v>
      </c>
      <c r="B80" s="4" t="s">
        <v>4</v>
      </c>
      <c r="C80" s="4" t="s">
        <v>4</v>
      </c>
      <c r="D80" s="4" t="s">
        <v>4</v>
      </c>
      <c r="E80" s="4" t="s">
        <v>4</v>
      </c>
      <c r="F80" s="4" t="s">
        <v>4</v>
      </c>
      <c r="G80" s="4" t="s">
        <v>4</v>
      </c>
      <c r="H80" s="4" t="s">
        <v>4</v>
      </c>
      <c r="I80" s="4" t="s">
        <v>4</v>
      </c>
    </row>
    <row r="81" spans="1:9" x14ac:dyDescent="0.25">
      <c r="A81" s="3" t="s">
        <v>820</v>
      </c>
      <c r="B81" s="4" t="s">
        <v>4</v>
      </c>
      <c r="C81" s="4" t="s">
        <v>4</v>
      </c>
      <c r="D81" s="4" t="s">
        <v>4</v>
      </c>
      <c r="E81" s="4" t="s">
        <v>4</v>
      </c>
      <c r="F81" s="4" t="s">
        <v>4</v>
      </c>
      <c r="G81" s="4" t="s">
        <v>4</v>
      </c>
      <c r="H81" s="4" t="s">
        <v>4</v>
      </c>
      <c r="I81" s="4" t="s">
        <v>4</v>
      </c>
    </row>
    <row r="82" spans="1:9" x14ac:dyDescent="0.25">
      <c r="A82" s="2" t="s">
        <v>427</v>
      </c>
      <c r="B82" s="6">
        <v>582600000</v>
      </c>
      <c r="C82" s="4" t="s">
        <v>4</v>
      </c>
      <c r="D82" s="6">
        <v>582600000</v>
      </c>
      <c r="E82" s="4" t="s">
        <v>4</v>
      </c>
      <c r="F82" s="4" t="s">
        <v>4</v>
      </c>
      <c r="G82" s="4" t="s">
        <v>4</v>
      </c>
      <c r="H82" s="4" t="s">
        <v>4</v>
      </c>
      <c r="I82" s="4" t="s">
        <v>4</v>
      </c>
    </row>
    <row r="83" spans="1:9" ht="30" x14ac:dyDescent="0.25">
      <c r="A83" s="2" t="s">
        <v>999</v>
      </c>
      <c r="B83" s="4" t="s">
        <v>4</v>
      </c>
      <c r="C83" s="4" t="s">
        <v>4</v>
      </c>
      <c r="D83" s="4" t="s">
        <v>4</v>
      </c>
      <c r="E83" s="4" t="s">
        <v>4</v>
      </c>
      <c r="F83" s="4" t="s">
        <v>4</v>
      </c>
      <c r="G83" s="4" t="s">
        <v>4</v>
      </c>
      <c r="H83" s="4" t="s">
        <v>4</v>
      </c>
      <c r="I83" s="4" t="s">
        <v>4</v>
      </c>
    </row>
    <row r="84" spans="1:9" x14ac:dyDescent="0.25">
      <c r="A84" s="3" t="s">
        <v>820</v>
      </c>
      <c r="B84" s="4" t="s">
        <v>4</v>
      </c>
      <c r="C84" s="4" t="s">
        <v>4</v>
      </c>
      <c r="D84" s="4" t="s">
        <v>4</v>
      </c>
      <c r="E84" s="4" t="s">
        <v>4</v>
      </c>
      <c r="F84" s="4" t="s">
        <v>4</v>
      </c>
      <c r="G84" s="4" t="s">
        <v>4</v>
      </c>
      <c r="H84" s="4" t="s">
        <v>4</v>
      </c>
      <c r="I84" s="4" t="s">
        <v>4</v>
      </c>
    </row>
    <row r="85" spans="1:9" x14ac:dyDescent="0.25">
      <c r="A85" s="2" t="s">
        <v>427</v>
      </c>
      <c r="B85" s="6">
        <v>577639000</v>
      </c>
      <c r="C85" s="4" t="s">
        <v>4</v>
      </c>
      <c r="D85" s="6">
        <v>577639000</v>
      </c>
      <c r="E85" s="4" t="s">
        <v>4</v>
      </c>
      <c r="F85" s="4" t="s">
        <v>4</v>
      </c>
      <c r="G85" s="6">
        <v>432203000</v>
      </c>
      <c r="H85" s="4" t="s">
        <v>4</v>
      </c>
      <c r="I85" s="4" t="s">
        <v>4</v>
      </c>
    </row>
    <row r="86" spans="1:9" ht="30" x14ac:dyDescent="0.25">
      <c r="A86" s="2" t="s">
        <v>1000</v>
      </c>
      <c r="B86" s="4" t="s">
        <v>4</v>
      </c>
      <c r="C86" s="4" t="s">
        <v>4</v>
      </c>
      <c r="D86" s="4" t="s">
        <v>4</v>
      </c>
      <c r="E86" s="4" t="s">
        <v>4</v>
      </c>
      <c r="F86" s="4" t="s">
        <v>4</v>
      </c>
      <c r="G86" s="4" t="s">
        <v>4</v>
      </c>
      <c r="H86" s="4" t="s">
        <v>4</v>
      </c>
      <c r="I86" s="4" t="s">
        <v>4</v>
      </c>
    </row>
    <row r="87" spans="1:9" x14ac:dyDescent="0.25">
      <c r="A87" s="3" t="s">
        <v>820</v>
      </c>
      <c r="B87" s="4" t="s">
        <v>4</v>
      </c>
      <c r="C87" s="4" t="s">
        <v>4</v>
      </c>
      <c r="D87" s="4" t="s">
        <v>4</v>
      </c>
      <c r="E87" s="4" t="s">
        <v>4</v>
      </c>
      <c r="F87" s="4" t="s">
        <v>4</v>
      </c>
      <c r="G87" s="4" t="s">
        <v>4</v>
      </c>
      <c r="H87" s="4" t="s">
        <v>4</v>
      </c>
      <c r="I87" s="4" t="s">
        <v>4</v>
      </c>
    </row>
    <row r="88" spans="1:9" x14ac:dyDescent="0.25">
      <c r="A88" s="2" t="s">
        <v>427</v>
      </c>
      <c r="B88" s="6">
        <v>4961000</v>
      </c>
      <c r="C88" s="4" t="s">
        <v>4</v>
      </c>
      <c r="D88" s="6">
        <v>4961000</v>
      </c>
      <c r="E88" s="4" t="s">
        <v>4</v>
      </c>
      <c r="F88" s="4" t="s">
        <v>4</v>
      </c>
      <c r="G88" s="4" t="s">
        <v>4</v>
      </c>
      <c r="H88" s="4" t="s">
        <v>4</v>
      </c>
      <c r="I88" s="4" t="s">
        <v>4</v>
      </c>
    </row>
    <row r="89" spans="1:9" x14ac:dyDescent="0.25">
      <c r="A89" s="2" t="s">
        <v>1001</v>
      </c>
      <c r="B89" s="4" t="s">
        <v>4</v>
      </c>
      <c r="C89" s="4" t="s">
        <v>4</v>
      </c>
      <c r="D89" s="4" t="s">
        <v>4</v>
      </c>
      <c r="E89" s="4" t="s">
        <v>4</v>
      </c>
      <c r="F89" s="4" t="s">
        <v>4</v>
      </c>
      <c r="G89" s="4" t="s">
        <v>4</v>
      </c>
      <c r="H89" s="4" t="s">
        <v>4</v>
      </c>
      <c r="I89" s="4" t="s">
        <v>4</v>
      </c>
    </row>
    <row r="90" spans="1:9" x14ac:dyDescent="0.25">
      <c r="A90" s="3" t="s">
        <v>820</v>
      </c>
      <c r="B90" s="4" t="s">
        <v>4</v>
      </c>
      <c r="C90" s="4" t="s">
        <v>4</v>
      </c>
      <c r="D90" s="4" t="s">
        <v>4</v>
      </c>
      <c r="E90" s="4" t="s">
        <v>4</v>
      </c>
      <c r="F90" s="4" t="s">
        <v>4</v>
      </c>
      <c r="G90" s="4" t="s">
        <v>4</v>
      </c>
      <c r="H90" s="4" t="s">
        <v>4</v>
      </c>
      <c r="I90" s="4" t="s">
        <v>4</v>
      </c>
    </row>
    <row r="91" spans="1:9" x14ac:dyDescent="0.25">
      <c r="A91" s="2" t="s">
        <v>427</v>
      </c>
      <c r="B91" s="6">
        <v>93965000</v>
      </c>
      <c r="C91" s="4" t="s">
        <v>4</v>
      </c>
      <c r="D91" s="6">
        <v>93965000</v>
      </c>
      <c r="E91" s="4" t="s">
        <v>4</v>
      </c>
      <c r="F91" s="4" t="s">
        <v>4</v>
      </c>
      <c r="G91" s="4" t="s">
        <v>4</v>
      </c>
      <c r="H91" s="4" t="s">
        <v>4</v>
      </c>
      <c r="I91" s="4" t="s">
        <v>4</v>
      </c>
    </row>
    <row r="92" spans="1:9" ht="30" x14ac:dyDescent="0.25">
      <c r="A92" s="2" t="s">
        <v>1002</v>
      </c>
      <c r="B92" s="4" t="s">
        <v>4</v>
      </c>
      <c r="C92" s="4" t="s">
        <v>4</v>
      </c>
      <c r="D92" s="4" t="s">
        <v>4</v>
      </c>
      <c r="E92" s="4" t="s">
        <v>4</v>
      </c>
      <c r="F92" s="4" t="s">
        <v>4</v>
      </c>
      <c r="G92" s="4" t="s">
        <v>4</v>
      </c>
      <c r="H92" s="4" t="s">
        <v>4</v>
      </c>
      <c r="I92" s="4" t="s">
        <v>4</v>
      </c>
    </row>
    <row r="93" spans="1:9" x14ac:dyDescent="0.25">
      <c r="A93" s="3" t="s">
        <v>820</v>
      </c>
      <c r="B93" s="4" t="s">
        <v>4</v>
      </c>
      <c r="C93" s="4" t="s">
        <v>4</v>
      </c>
      <c r="D93" s="4" t="s">
        <v>4</v>
      </c>
      <c r="E93" s="4" t="s">
        <v>4</v>
      </c>
      <c r="F93" s="4" t="s">
        <v>4</v>
      </c>
      <c r="G93" s="4" t="s">
        <v>4</v>
      </c>
      <c r="H93" s="4" t="s">
        <v>4</v>
      </c>
      <c r="I93" s="4" t="s">
        <v>4</v>
      </c>
    </row>
    <row r="94" spans="1:9" x14ac:dyDescent="0.25">
      <c r="A94" s="2" t="s">
        <v>427</v>
      </c>
      <c r="B94" s="6">
        <v>92292000</v>
      </c>
      <c r="C94" s="4" t="s">
        <v>4</v>
      </c>
      <c r="D94" s="6">
        <v>92292000</v>
      </c>
      <c r="E94" s="4" t="s">
        <v>4</v>
      </c>
      <c r="F94" s="4" t="s">
        <v>4</v>
      </c>
      <c r="G94" s="6">
        <v>50414000</v>
      </c>
      <c r="H94" s="4" t="s">
        <v>4</v>
      </c>
      <c r="I94" s="4" t="s">
        <v>4</v>
      </c>
    </row>
    <row r="95" spans="1:9" ht="30" x14ac:dyDescent="0.25">
      <c r="A95" s="2" t="s">
        <v>1003</v>
      </c>
      <c r="B95" s="4" t="s">
        <v>4</v>
      </c>
      <c r="C95" s="4" t="s">
        <v>4</v>
      </c>
      <c r="D95" s="4" t="s">
        <v>4</v>
      </c>
      <c r="E95" s="4" t="s">
        <v>4</v>
      </c>
      <c r="F95" s="4" t="s">
        <v>4</v>
      </c>
      <c r="G95" s="4" t="s">
        <v>4</v>
      </c>
      <c r="H95" s="4" t="s">
        <v>4</v>
      </c>
      <c r="I95" s="4" t="s">
        <v>4</v>
      </c>
    </row>
    <row r="96" spans="1:9" x14ac:dyDescent="0.25">
      <c r="A96" s="3" t="s">
        <v>820</v>
      </c>
      <c r="B96" s="4" t="s">
        <v>4</v>
      </c>
      <c r="C96" s="4" t="s">
        <v>4</v>
      </c>
      <c r="D96" s="4" t="s">
        <v>4</v>
      </c>
      <c r="E96" s="4" t="s">
        <v>4</v>
      </c>
      <c r="F96" s="4" t="s">
        <v>4</v>
      </c>
      <c r="G96" s="4" t="s">
        <v>4</v>
      </c>
      <c r="H96" s="4" t="s">
        <v>4</v>
      </c>
      <c r="I96" s="4" t="s">
        <v>4</v>
      </c>
    </row>
    <row r="97" spans="1:9" x14ac:dyDescent="0.25">
      <c r="A97" s="2" t="s">
        <v>427</v>
      </c>
      <c r="B97" s="6">
        <v>1673000</v>
      </c>
      <c r="C97" s="4" t="s">
        <v>4</v>
      </c>
      <c r="D97" s="6">
        <v>1673000</v>
      </c>
      <c r="E97" s="4" t="s">
        <v>4</v>
      </c>
      <c r="F97" s="4" t="s">
        <v>4</v>
      </c>
      <c r="G97" s="4" t="s">
        <v>4</v>
      </c>
      <c r="H97" s="4" t="s">
        <v>4</v>
      </c>
      <c r="I97" s="4" t="s">
        <v>4</v>
      </c>
    </row>
    <row r="98" spans="1:9" x14ac:dyDescent="0.25">
      <c r="A98" s="2" t="s">
        <v>1004</v>
      </c>
      <c r="B98" s="4" t="s">
        <v>4</v>
      </c>
      <c r="C98" s="4" t="s">
        <v>4</v>
      </c>
      <c r="D98" s="4" t="s">
        <v>4</v>
      </c>
      <c r="E98" s="4" t="s">
        <v>4</v>
      </c>
      <c r="F98" s="4" t="s">
        <v>4</v>
      </c>
      <c r="G98" s="4" t="s">
        <v>4</v>
      </c>
      <c r="H98" s="4" t="s">
        <v>4</v>
      </c>
      <c r="I98" s="4" t="s">
        <v>4</v>
      </c>
    </row>
    <row r="99" spans="1:9" x14ac:dyDescent="0.25">
      <c r="A99" s="3" t="s">
        <v>820</v>
      </c>
      <c r="B99" s="4" t="s">
        <v>4</v>
      </c>
      <c r="C99" s="4" t="s">
        <v>4</v>
      </c>
      <c r="D99" s="4" t="s">
        <v>4</v>
      </c>
      <c r="E99" s="4" t="s">
        <v>4</v>
      </c>
      <c r="F99" s="4" t="s">
        <v>4</v>
      </c>
      <c r="G99" s="4" t="s">
        <v>4</v>
      </c>
      <c r="H99" s="4" t="s">
        <v>4</v>
      </c>
      <c r="I99" s="4" t="s">
        <v>4</v>
      </c>
    </row>
    <row r="100" spans="1:9" x14ac:dyDescent="0.25">
      <c r="A100" s="2" t="s">
        <v>427</v>
      </c>
      <c r="B100" s="6">
        <v>24634000</v>
      </c>
      <c r="C100" s="4" t="s">
        <v>4</v>
      </c>
      <c r="D100" s="6">
        <v>24634000</v>
      </c>
      <c r="E100" s="4" t="s">
        <v>4</v>
      </c>
      <c r="F100" s="4" t="s">
        <v>4</v>
      </c>
      <c r="G100" s="4" t="s">
        <v>4</v>
      </c>
      <c r="H100" s="4" t="s">
        <v>4</v>
      </c>
      <c r="I100" s="4" t="s">
        <v>4</v>
      </c>
    </row>
    <row r="101" spans="1:9" ht="30" x14ac:dyDescent="0.25">
      <c r="A101" s="2" t="s">
        <v>1005</v>
      </c>
      <c r="B101" s="4" t="s">
        <v>4</v>
      </c>
      <c r="C101" s="4" t="s">
        <v>4</v>
      </c>
      <c r="D101" s="4" t="s">
        <v>4</v>
      </c>
      <c r="E101" s="4" t="s">
        <v>4</v>
      </c>
      <c r="F101" s="4" t="s">
        <v>4</v>
      </c>
      <c r="G101" s="4" t="s">
        <v>4</v>
      </c>
      <c r="H101" s="4" t="s">
        <v>4</v>
      </c>
      <c r="I101" s="4" t="s">
        <v>4</v>
      </c>
    </row>
    <row r="102" spans="1:9" x14ac:dyDescent="0.25">
      <c r="A102" s="3" t="s">
        <v>820</v>
      </c>
      <c r="B102" s="4" t="s">
        <v>4</v>
      </c>
      <c r="C102" s="4" t="s">
        <v>4</v>
      </c>
      <c r="D102" s="4" t="s">
        <v>4</v>
      </c>
      <c r="E102" s="4" t="s">
        <v>4</v>
      </c>
      <c r="F102" s="4" t="s">
        <v>4</v>
      </c>
      <c r="G102" s="4" t="s">
        <v>4</v>
      </c>
      <c r="H102" s="4" t="s">
        <v>4</v>
      </c>
      <c r="I102" s="4" t="s">
        <v>4</v>
      </c>
    </row>
    <row r="103" spans="1:9" x14ac:dyDescent="0.25">
      <c r="A103" s="2" t="s">
        <v>427</v>
      </c>
      <c r="B103" s="6">
        <v>23763000</v>
      </c>
      <c r="C103" s="4" t="s">
        <v>4</v>
      </c>
      <c r="D103" s="6">
        <v>23763000</v>
      </c>
      <c r="E103" s="4" t="s">
        <v>4</v>
      </c>
      <c r="F103" s="4" t="s">
        <v>4</v>
      </c>
      <c r="G103" s="6">
        <v>24523000</v>
      </c>
      <c r="H103" s="4" t="s">
        <v>4</v>
      </c>
      <c r="I103" s="4" t="s">
        <v>4</v>
      </c>
    </row>
    <row r="104" spans="1:9" x14ac:dyDescent="0.25">
      <c r="A104" s="2" t="s">
        <v>1006</v>
      </c>
      <c r="B104" s="4" t="s">
        <v>4</v>
      </c>
      <c r="C104" s="4" t="s">
        <v>4</v>
      </c>
      <c r="D104" s="4" t="s">
        <v>4</v>
      </c>
      <c r="E104" s="4" t="s">
        <v>4</v>
      </c>
      <c r="F104" s="4" t="s">
        <v>4</v>
      </c>
      <c r="G104" s="4" t="s">
        <v>4</v>
      </c>
      <c r="H104" s="4" t="s">
        <v>4</v>
      </c>
      <c r="I104" s="4" t="s">
        <v>4</v>
      </c>
    </row>
    <row r="105" spans="1:9" x14ac:dyDescent="0.25">
      <c r="A105" s="3" t="s">
        <v>820</v>
      </c>
      <c r="B105" s="4" t="s">
        <v>4</v>
      </c>
      <c r="C105" s="4" t="s">
        <v>4</v>
      </c>
      <c r="D105" s="4" t="s">
        <v>4</v>
      </c>
      <c r="E105" s="4" t="s">
        <v>4</v>
      </c>
      <c r="F105" s="4" t="s">
        <v>4</v>
      </c>
      <c r="G105" s="4" t="s">
        <v>4</v>
      </c>
      <c r="H105" s="4" t="s">
        <v>4</v>
      </c>
      <c r="I105" s="4" t="s">
        <v>4</v>
      </c>
    </row>
    <row r="106" spans="1:9" x14ac:dyDescent="0.25">
      <c r="A106" s="2" t="s">
        <v>427</v>
      </c>
      <c r="B106" s="6">
        <v>871000</v>
      </c>
      <c r="C106" s="4" t="s">
        <v>4</v>
      </c>
      <c r="D106" s="6">
        <v>871000</v>
      </c>
      <c r="E106" s="4" t="s">
        <v>4</v>
      </c>
      <c r="F106" s="4" t="s">
        <v>4</v>
      </c>
      <c r="G106" s="4" t="s">
        <v>4</v>
      </c>
      <c r="H106" s="4" t="s">
        <v>4</v>
      </c>
      <c r="I106" s="4" t="s">
        <v>4</v>
      </c>
    </row>
    <row r="107" spans="1:9" x14ac:dyDescent="0.25">
      <c r="A107" s="2" t="s">
        <v>1007</v>
      </c>
      <c r="B107" s="4" t="s">
        <v>4</v>
      </c>
      <c r="C107" s="4" t="s">
        <v>4</v>
      </c>
      <c r="D107" s="4" t="s">
        <v>4</v>
      </c>
      <c r="E107" s="4" t="s">
        <v>4</v>
      </c>
      <c r="F107" s="4" t="s">
        <v>4</v>
      </c>
      <c r="G107" s="4" t="s">
        <v>4</v>
      </c>
      <c r="H107" s="4" t="s">
        <v>4</v>
      </c>
      <c r="I107" s="4" t="s">
        <v>4</v>
      </c>
    </row>
    <row r="108" spans="1:9" x14ac:dyDescent="0.25">
      <c r="A108" s="3" t="s">
        <v>820</v>
      </c>
      <c r="B108" s="4" t="s">
        <v>4</v>
      </c>
      <c r="C108" s="4" t="s">
        <v>4</v>
      </c>
      <c r="D108" s="4" t="s">
        <v>4</v>
      </c>
      <c r="E108" s="4" t="s">
        <v>4</v>
      </c>
      <c r="F108" s="4" t="s">
        <v>4</v>
      </c>
      <c r="G108" s="4" t="s">
        <v>4</v>
      </c>
      <c r="H108" s="4" t="s">
        <v>4</v>
      </c>
      <c r="I108" s="4" t="s">
        <v>4</v>
      </c>
    </row>
    <row r="109" spans="1:9" x14ac:dyDescent="0.25">
      <c r="A109" s="2" t="s">
        <v>427</v>
      </c>
      <c r="B109" s="6">
        <v>17845000</v>
      </c>
      <c r="C109" s="4" t="s">
        <v>4</v>
      </c>
      <c r="D109" s="6">
        <v>17845000</v>
      </c>
      <c r="E109" s="4" t="s">
        <v>4</v>
      </c>
      <c r="F109" s="4" t="s">
        <v>4</v>
      </c>
      <c r="G109" s="4" t="s">
        <v>4</v>
      </c>
      <c r="H109" s="4" t="s">
        <v>4</v>
      </c>
      <c r="I109" s="4" t="s">
        <v>4</v>
      </c>
    </row>
    <row r="110" spans="1:9" ht="30" x14ac:dyDescent="0.25">
      <c r="A110" s="2" t="s">
        <v>1008</v>
      </c>
      <c r="B110" s="4" t="s">
        <v>4</v>
      </c>
      <c r="C110" s="4" t="s">
        <v>4</v>
      </c>
      <c r="D110" s="4" t="s">
        <v>4</v>
      </c>
      <c r="E110" s="4" t="s">
        <v>4</v>
      </c>
      <c r="F110" s="4" t="s">
        <v>4</v>
      </c>
      <c r="G110" s="4" t="s">
        <v>4</v>
      </c>
      <c r="H110" s="4" t="s">
        <v>4</v>
      </c>
      <c r="I110" s="4" t="s">
        <v>4</v>
      </c>
    </row>
    <row r="111" spans="1:9" x14ac:dyDescent="0.25">
      <c r="A111" s="3" t="s">
        <v>820</v>
      </c>
      <c r="B111" s="4" t="s">
        <v>4</v>
      </c>
      <c r="C111" s="4" t="s">
        <v>4</v>
      </c>
      <c r="D111" s="4" t="s">
        <v>4</v>
      </c>
      <c r="E111" s="4" t="s">
        <v>4</v>
      </c>
      <c r="F111" s="4" t="s">
        <v>4</v>
      </c>
      <c r="G111" s="4" t="s">
        <v>4</v>
      </c>
      <c r="H111" s="4" t="s">
        <v>4</v>
      </c>
      <c r="I111" s="4" t="s">
        <v>4</v>
      </c>
    </row>
    <row r="112" spans="1:9" x14ac:dyDescent="0.25">
      <c r="A112" s="2" t="s">
        <v>427</v>
      </c>
      <c r="B112" s="6">
        <v>17845000</v>
      </c>
      <c r="C112" s="4" t="s">
        <v>4</v>
      </c>
      <c r="D112" s="6">
        <v>17845000</v>
      </c>
      <c r="E112" s="4" t="s">
        <v>4</v>
      </c>
      <c r="F112" s="4" t="s">
        <v>4</v>
      </c>
      <c r="G112" s="6">
        <v>13699000</v>
      </c>
      <c r="H112" s="4" t="s">
        <v>4</v>
      </c>
      <c r="I112" s="4" t="s">
        <v>4</v>
      </c>
    </row>
    <row r="113" spans="1:9" x14ac:dyDescent="0.25">
      <c r="A113" s="2" t="s">
        <v>417</v>
      </c>
      <c r="B113" s="4" t="s">
        <v>4</v>
      </c>
      <c r="C113" s="4" t="s">
        <v>4</v>
      </c>
      <c r="D113" s="4" t="s">
        <v>4</v>
      </c>
      <c r="E113" s="4" t="s">
        <v>4</v>
      </c>
      <c r="F113" s="4" t="s">
        <v>4</v>
      </c>
      <c r="G113" s="4" t="s">
        <v>4</v>
      </c>
      <c r="H113" s="4" t="s">
        <v>4</v>
      </c>
      <c r="I113" s="4" t="s">
        <v>4</v>
      </c>
    </row>
    <row r="114" spans="1:9" x14ac:dyDescent="0.25">
      <c r="A114" s="3" t="s">
        <v>820</v>
      </c>
      <c r="B114" s="4" t="s">
        <v>4</v>
      </c>
      <c r="C114" s="4" t="s">
        <v>4</v>
      </c>
      <c r="D114" s="4" t="s">
        <v>4</v>
      </c>
      <c r="E114" s="4" t="s">
        <v>4</v>
      </c>
      <c r="F114" s="4" t="s">
        <v>4</v>
      </c>
      <c r="G114" s="4" t="s">
        <v>4</v>
      </c>
      <c r="H114" s="4" t="s">
        <v>4</v>
      </c>
      <c r="I114" s="4" t="s">
        <v>4</v>
      </c>
    </row>
    <row r="115" spans="1:9" x14ac:dyDescent="0.25">
      <c r="A115" s="2" t="s">
        <v>427</v>
      </c>
      <c r="B115" s="6">
        <v>188085000</v>
      </c>
      <c r="C115" s="4" t="s">
        <v>4</v>
      </c>
      <c r="D115" s="6">
        <v>188085000</v>
      </c>
      <c r="E115" s="4" t="s">
        <v>4</v>
      </c>
      <c r="F115" s="4" t="s">
        <v>4</v>
      </c>
      <c r="G115" s="4" t="s">
        <v>4</v>
      </c>
      <c r="H115" s="4" t="s">
        <v>4</v>
      </c>
      <c r="I115" s="4" t="s">
        <v>4</v>
      </c>
    </row>
    <row r="116" spans="1:9" x14ac:dyDescent="0.25">
      <c r="A116" s="2" t="s">
        <v>36</v>
      </c>
      <c r="B116" s="6">
        <v>-4314000</v>
      </c>
      <c r="C116" s="6">
        <v>-6126000</v>
      </c>
      <c r="D116" s="6">
        <v>-4314000</v>
      </c>
      <c r="E116" s="6">
        <v>-6126000</v>
      </c>
      <c r="F116" s="6">
        <v>-4436000</v>
      </c>
      <c r="G116" s="6">
        <v>-4781000</v>
      </c>
      <c r="H116" s="6">
        <v>-6584000</v>
      </c>
      <c r="I116" s="6">
        <v>-6154000</v>
      </c>
    </row>
    <row r="117" spans="1:9" x14ac:dyDescent="0.25">
      <c r="A117" s="2" t="s">
        <v>1009</v>
      </c>
      <c r="B117" s="4" t="s">
        <v>4</v>
      </c>
      <c r="C117" s="4" t="s">
        <v>4</v>
      </c>
      <c r="D117" s="4" t="s">
        <v>4</v>
      </c>
      <c r="E117" s="4" t="s">
        <v>4</v>
      </c>
      <c r="F117" s="4" t="s">
        <v>4</v>
      </c>
      <c r="G117" s="4" t="s">
        <v>4</v>
      </c>
      <c r="H117" s="4" t="s">
        <v>4</v>
      </c>
      <c r="I117" s="4" t="s">
        <v>4</v>
      </c>
    </row>
    <row r="118" spans="1:9" x14ac:dyDescent="0.25">
      <c r="A118" s="3" t="s">
        <v>820</v>
      </c>
      <c r="B118" s="4" t="s">
        <v>4</v>
      </c>
      <c r="C118" s="4" t="s">
        <v>4</v>
      </c>
      <c r="D118" s="4" t="s">
        <v>4</v>
      </c>
      <c r="E118" s="4" t="s">
        <v>4</v>
      </c>
      <c r="F118" s="4" t="s">
        <v>4</v>
      </c>
      <c r="G118" s="4" t="s">
        <v>4</v>
      </c>
      <c r="H118" s="4" t="s">
        <v>4</v>
      </c>
      <c r="I118" s="4" t="s">
        <v>4</v>
      </c>
    </row>
    <row r="119" spans="1:9" x14ac:dyDescent="0.25">
      <c r="A119" s="2" t="s">
        <v>427</v>
      </c>
      <c r="B119" s="6">
        <v>184883000</v>
      </c>
      <c r="C119" s="4" t="s">
        <v>4</v>
      </c>
      <c r="D119" s="6">
        <v>184883000</v>
      </c>
      <c r="E119" s="4" t="s">
        <v>4</v>
      </c>
      <c r="F119" s="4" t="s">
        <v>4</v>
      </c>
      <c r="G119" s="6">
        <v>151845000</v>
      </c>
      <c r="H119" s="4" t="s">
        <v>4</v>
      </c>
      <c r="I119" s="4" t="s">
        <v>4</v>
      </c>
    </row>
    <row r="120" spans="1:9" x14ac:dyDescent="0.25">
      <c r="A120" s="2" t="s">
        <v>1010</v>
      </c>
      <c r="B120" s="4" t="s">
        <v>4</v>
      </c>
      <c r="C120" s="4" t="s">
        <v>4</v>
      </c>
      <c r="D120" s="4" t="s">
        <v>4</v>
      </c>
      <c r="E120" s="4" t="s">
        <v>4</v>
      </c>
      <c r="F120" s="4" t="s">
        <v>4</v>
      </c>
      <c r="G120" s="4" t="s">
        <v>4</v>
      </c>
      <c r="H120" s="4" t="s">
        <v>4</v>
      </c>
      <c r="I120" s="4" t="s">
        <v>4</v>
      </c>
    </row>
    <row r="121" spans="1:9" x14ac:dyDescent="0.25">
      <c r="A121" s="3" t="s">
        <v>820</v>
      </c>
      <c r="B121" s="4" t="s">
        <v>4</v>
      </c>
      <c r="C121" s="4" t="s">
        <v>4</v>
      </c>
      <c r="D121" s="4" t="s">
        <v>4</v>
      </c>
      <c r="E121" s="4" t="s">
        <v>4</v>
      </c>
      <c r="F121" s="4" t="s">
        <v>4</v>
      </c>
      <c r="G121" s="4" t="s">
        <v>4</v>
      </c>
      <c r="H121" s="4" t="s">
        <v>4</v>
      </c>
      <c r="I121" s="4" t="s">
        <v>4</v>
      </c>
    </row>
    <row r="122" spans="1:9" x14ac:dyDescent="0.25">
      <c r="A122" s="2" t="s">
        <v>427</v>
      </c>
      <c r="B122" s="6">
        <v>3202000</v>
      </c>
      <c r="C122" s="4" t="s">
        <v>4</v>
      </c>
      <c r="D122" s="6">
        <v>3202000</v>
      </c>
      <c r="E122" s="4" t="s">
        <v>4</v>
      </c>
      <c r="F122" s="4" t="s">
        <v>4</v>
      </c>
      <c r="G122" s="4" t="s">
        <v>4</v>
      </c>
      <c r="H122" s="4" t="s">
        <v>4</v>
      </c>
      <c r="I122" s="4" t="s">
        <v>4</v>
      </c>
    </row>
    <row r="123" spans="1:9" ht="30" x14ac:dyDescent="0.25">
      <c r="A123" s="2" t="s">
        <v>1011</v>
      </c>
      <c r="B123" s="4" t="s">
        <v>4</v>
      </c>
      <c r="C123" s="4" t="s">
        <v>4</v>
      </c>
      <c r="D123" s="4" t="s">
        <v>4</v>
      </c>
      <c r="E123" s="4" t="s">
        <v>4</v>
      </c>
      <c r="F123" s="4" t="s">
        <v>4</v>
      </c>
      <c r="G123" s="4" t="s">
        <v>4</v>
      </c>
      <c r="H123" s="4" t="s">
        <v>4</v>
      </c>
      <c r="I123" s="4" t="s">
        <v>4</v>
      </c>
    </row>
    <row r="124" spans="1:9" x14ac:dyDescent="0.25">
      <c r="A124" s="3" t="s">
        <v>820</v>
      </c>
      <c r="B124" s="4" t="s">
        <v>4</v>
      </c>
      <c r="C124" s="4" t="s">
        <v>4</v>
      </c>
      <c r="D124" s="4" t="s">
        <v>4</v>
      </c>
      <c r="E124" s="4" t="s">
        <v>4</v>
      </c>
      <c r="F124" s="4" t="s">
        <v>4</v>
      </c>
      <c r="G124" s="4" t="s">
        <v>4</v>
      </c>
      <c r="H124" s="4" t="s">
        <v>4</v>
      </c>
      <c r="I124" s="4" t="s">
        <v>4</v>
      </c>
    </row>
    <row r="125" spans="1:9" x14ac:dyDescent="0.25">
      <c r="A125" s="2" t="s">
        <v>427</v>
      </c>
      <c r="B125" s="6">
        <v>143861000</v>
      </c>
      <c r="C125" s="4" t="s">
        <v>4</v>
      </c>
      <c r="D125" s="6">
        <v>143861000</v>
      </c>
      <c r="E125" s="4" t="s">
        <v>4</v>
      </c>
      <c r="F125" s="4" t="s">
        <v>4</v>
      </c>
      <c r="G125" s="4" t="s">
        <v>4</v>
      </c>
      <c r="H125" s="4" t="s">
        <v>4</v>
      </c>
      <c r="I125" s="4" t="s">
        <v>4</v>
      </c>
    </row>
    <row r="126" spans="1:9" ht="30" x14ac:dyDescent="0.25">
      <c r="A126" s="2" t="s">
        <v>1012</v>
      </c>
      <c r="B126" s="4" t="s">
        <v>4</v>
      </c>
      <c r="C126" s="4" t="s">
        <v>4</v>
      </c>
      <c r="D126" s="4" t="s">
        <v>4</v>
      </c>
      <c r="E126" s="4" t="s">
        <v>4</v>
      </c>
      <c r="F126" s="4" t="s">
        <v>4</v>
      </c>
      <c r="G126" s="4" t="s">
        <v>4</v>
      </c>
      <c r="H126" s="4" t="s">
        <v>4</v>
      </c>
      <c r="I126" s="4" t="s">
        <v>4</v>
      </c>
    </row>
    <row r="127" spans="1:9" x14ac:dyDescent="0.25">
      <c r="A127" s="3" t="s">
        <v>820</v>
      </c>
      <c r="B127" s="4" t="s">
        <v>4</v>
      </c>
      <c r="C127" s="4" t="s">
        <v>4</v>
      </c>
      <c r="D127" s="4" t="s">
        <v>4</v>
      </c>
      <c r="E127" s="4" t="s">
        <v>4</v>
      </c>
      <c r="F127" s="4" t="s">
        <v>4</v>
      </c>
      <c r="G127" s="4" t="s">
        <v>4</v>
      </c>
      <c r="H127" s="4" t="s">
        <v>4</v>
      </c>
      <c r="I127" s="4" t="s">
        <v>4</v>
      </c>
    </row>
    <row r="128" spans="1:9" x14ac:dyDescent="0.25">
      <c r="A128" s="2" t="s">
        <v>427</v>
      </c>
      <c r="B128" s="6">
        <v>142076000</v>
      </c>
      <c r="C128" s="4" t="s">
        <v>4</v>
      </c>
      <c r="D128" s="6">
        <v>142076000</v>
      </c>
      <c r="E128" s="4" t="s">
        <v>4</v>
      </c>
      <c r="F128" s="4" t="s">
        <v>4</v>
      </c>
      <c r="G128" s="6">
        <v>119121000</v>
      </c>
      <c r="H128" s="4" t="s">
        <v>4</v>
      </c>
      <c r="I128" s="4" t="s">
        <v>4</v>
      </c>
    </row>
    <row r="129" spans="1:9" ht="30" x14ac:dyDescent="0.25">
      <c r="A129" s="2" t="s">
        <v>1013</v>
      </c>
      <c r="B129" s="4" t="s">
        <v>4</v>
      </c>
      <c r="C129" s="4" t="s">
        <v>4</v>
      </c>
      <c r="D129" s="4" t="s">
        <v>4</v>
      </c>
      <c r="E129" s="4" t="s">
        <v>4</v>
      </c>
      <c r="F129" s="4" t="s">
        <v>4</v>
      </c>
      <c r="G129" s="4" t="s">
        <v>4</v>
      </c>
      <c r="H129" s="4" t="s">
        <v>4</v>
      </c>
      <c r="I129" s="4" t="s">
        <v>4</v>
      </c>
    </row>
    <row r="130" spans="1:9" x14ac:dyDescent="0.25">
      <c r="A130" s="3" t="s">
        <v>820</v>
      </c>
      <c r="B130" s="4" t="s">
        <v>4</v>
      </c>
      <c r="C130" s="4" t="s">
        <v>4</v>
      </c>
      <c r="D130" s="4" t="s">
        <v>4</v>
      </c>
      <c r="E130" s="4" t="s">
        <v>4</v>
      </c>
      <c r="F130" s="4" t="s">
        <v>4</v>
      </c>
      <c r="G130" s="4" t="s">
        <v>4</v>
      </c>
      <c r="H130" s="4" t="s">
        <v>4</v>
      </c>
      <c r="I130" s="4" t="s">
        <v>4</v>
      </c>
    </row>
    <row r="131" spans="1:9" x14ac:dyDescent="0.25">
      <c r="A131" s="2" t="s">
        <v>427</v>
      </c>
      <c r="B131" s="6">
        <v>1785000</v>
      </c>
      <c r="C131" s="4" t="s">
        <v>4</v>
      </c>
      <c r="D131" s="6">
        <v>1785000</v>
      </c>
      <c r="E131" s="4" t="s">
        <v>4</v>
      </c>
      <c r="F131" s="4" t="s">
        <v>4</v>
      </c>
      <c r="G131" s="4" t="s">
        <v>4</v>
      </c>
      <c r="H131" s="4" t="s">
        <v>4</v>
      </c>
      <c r="I131" s="4" t="s">
        <v>4</v>
      </c>
    </row>
    <row r="132" spans="1:9" x14ac:dyDescent="0.25">
      <c r="A132" s="2" t="s">
        <v>1014</v>
      </c>
      <c r="B132" s="4" t="s">
        <v>4</v>
      </c>
      <c r="C132" s="4" t="s">
        <v>4</v>
      </c>
      <c r="D132" s="4" t="s">
        <v>4</v>
      </c>
      <c r="E132" s="4" t="s">
        <v>4</v>
      </c>
      <c r="F132" s="4" t="s">
        <v>4</v>
      </c>
      <c r="G132" s="4" t="s">
        <v>4</v>
      </c>
      <c r="H132" s="4" t="s">
        <v>4</v>
      </c>
      <c r="I132" s="4" t="s">
        <v>4</v>
      </c>
    </row>
    <row r="133" spans="1:9" x14ac:dyDescent="0.25">
      <c r="A133" s="3" t="s">
        <v>820</v>
      </c>
      <c r="B133" s="4" t="s">
        <v>4</v>
      </c>
      <c r="C133" s="4" t="s">
        <v>4</v>
      </c>
      <c r="D133" s="4" t="s">
        <v>4</v>
      </c>
      <c r="E133" s="4" t="s">
        <v>4</v>
      </c>
      <c r="F133" s="4" t="s">
        <v>4</v>
      </c>
      <c r="G133" s="4" t="s">
        <v>4</v>
      </c>
      <c r="H133" s="4" t="s">
        <v>4</v>
      </c>
      <c r="I133" s="4" t="s">
        <v>4</v>
      </c>
    </row>
    <row r="134" spans="1:9" x14ac:dyDescent="0.25">
      <c r="A134" s="2" t="s">
        <v>427</v>
      </c>
      <c r="B134" s="6">
        <v>44204000</v>
      </c>
      <c r="C134" s="4" t="s">
        <v>4</v>
      </c>
      <c r="D134" s="6">
        <v>44204000</v>
      </c>
      <c r="E134" s="4" t="s">
        <v>4</v>
      </c>
      <c r="F134" s="4" t="s">
        <v>4</v>
      </c>
      <c r="G134" s="4" t="s">
        <v>4</v>
      </c>
      <c r="H134" s="4" t="s">
        <v>4</v>
      </c>
      <c r="I134" s="4" t="s">
        <v>4</v>
      </c>
    </row>
    <row r="135" spans="1:9" ht="30" x14ac:dyDescent="0.25">
      <c r="A135" s="2" t="s">
        <v>1015</v>
      </c>
      <c r="B135" s="4" t="s">
        <v>4</v>
      </c>
      <c r="C135" s="4" t="s">
        <v>4</v>
      </c>
      <c r="D135" s="4" t="s">
        <v>4</v>
      </c>
      <c r="E135" s="4" t="s">
        <v>4</v>
      </c>
      <c r="F135" s="4" t="s">
        <v>4</v>
      </c>
      <c r="G135" s="4" t="s">
        <v>4</v>
      </c>
      <c r="H135" s="4" t="s">
        <v>4</v>
      </c>
      <c r="I135" s="4" t="s">
        <v>4</v>
      </c>
    </row>
    <row r="136" spans="1:9" x14ac:dyDescent="0.25">
      <c r="A136" s="3" t="s">
        <v>820</v>
      </c>
      <c r="B136" s="4" t="s">
        <v>4</v>
      </c>
      <c r="C136" s="4" t="s">
        <v>4</v>
      </c>
      <c r="D136" s="4" t="s">
        <v>4</v>
      </c>
      <c r="E136" s="4" t="s">
        <v>4</v>
      </c>
      <c r="F136" s="4" t="s">
        <v>4</v>
      </c>
      <c r="G136" s="4" t="s">
        <v>4</v>
      </c>
      <c r="H136" s="4" t="s">
        <v>4</v>
      </c>
      <c r="I136" s="4" t="s">
        <v>4</v>
      </c>
    </row>
    <row r="137" spans="1:9" x14ac:dyDescent="0.25">
      <c r="A137" s="2" t="s">
        <v>427</v>
      </c>
      <c r="B137" s="6">
        <v>42787000</v>
      </c>
      <c r="C137" s="4" t="s">
        <v>4</v>
      </c>
      <c r="D137" s="6">
        <v>42787000</v>
      </c>
      <c r="E137" s="4" t="s">
        <v>4</v>
      </c>
      <c r="F137" s="4" t="s">
        <v>4</v>
      </c>
      <c r="G137" s="6">
        <v>32686000</v>
      </c>
      <c r="H137" s="4" t="s">
        <v>4</v>
      </c>
      <c r="I137" s="4" t="s">
        <v>4</v>
      </c>
    </row>
    <row r="138" spans="1:9" x14ac:dyDescent="0.25">
      <c r="A138" s="2" t="s">
        <v>1016</v>
      </c>
      <c r="B138" s="4" t="s">
        <v>4</v>
      </c>
      <c r="C138" s="4" t="s">
        <v>4</v>
      </c>
      <c r="D138" s="4" t="s">
        <v>4</v>
      </c>
      <c r="E138" s="4" t="s">
        <v>4</v>
      </c>
      <c r="F138" s="4" t="s">
        <v>4</v>
      </c>
      <c r="G138" s="4" t="s">
        <v>4</v>
      </c>
      <c r="H138" s="4" t="s">
        <v>4</v>
      </c>
      <c r="I138" s="4" t="s">
        <v>4</v>
      </c>
    </row>
    <row r="139" spans="1:9" x14ac:dyDescent="0.25">
      <c r="A139" s="3" t="s">
        <v>820</v>
      </c>
      <c r="B139" s="4" t="s">
        <v>4</v>
      </c>
      <c r="C139" s="4" t="s">
        <v>4</v>
      </c>
      <c r="D139" s="4" t="s">
        <v>4</v>
      </c>
      <c r="E139" s="4" t="s">
        <v>4</v>
      </c>
      <c r="F139" s="4" t="s">
        <v>4</v>
      </c>
      <c r="G139" s="4" t="s">
        <v>4</v>
      </c>
      <c r="H139" s="4" t="s">
        <v>4</v>
      </c>
      <c r="I139" s="4" t="s">
        <v>4</v>
      </c>
    </row>
    <row r="140" spans="1:9" x14ac:dyDescent="0.25">
      <c r="A140" s="2" t="s">
        <v>427</v>
      </c>
      <c r="B140" s="6">
        <v>1417000</v>
      </c>
      <c r="C140" s="4" t="s">
        <v>4</v>
      </c>
      <c r="D140" s="6">
        <v>1417000</v>
      </c>
      <c r="E140" s="4" t="s">
        <v>4</v>
      </c>
      <c r="F140" s="4" t="s">
        <v>4</v>
      </c>
      <c r="G140" s="4" t="s">
        <v>4</v>
      </c>
      <c r="H140" s="4" t="s">
        <v>4</v>
      </c>
      <c r="I140" s="4" t="s">
        <v>4</v>
      </c>
    </row>
    <row r="141" spans="1:9" x14ac:dyDescent="0.25">
      <c r="A141" s="2" t="s">
        <v>1017</v>
      </c>
      <c r="B141" s="4" t="s">
        <v>4</v>
      </c>
      <c r="C141" s="4" t="s">
        <v>4</v>
      </c>
      <c r="D141" s="4" t="s">
        <v>4</v>
      </c>
      <c r="E141" s="4" t="s">
        <v>4</v>
      </c>
      <c r="F141" s="4" t="s">
        <v>4</v>
      </c>
      <c r="G141" s="4" t="s">
        <v>4</v>
      </c>
      <c r="H141" s="4" t="s">
        <v>4</v>
      </c>
      <c r="I141" s="4" t="s">
        <v>4</v>
      </c>
    </row>
    <row r="142" spans="1:9" x14ac:dyDescent="0.25">
      <c r="A142" s="3" t="s">
        <v>820</v>
      </c>
      <c r="B142" s="4" t="s">
        <v>4</v>
      </c>
      <c r="C142" s="4" t="s">
        <v>4</v>
      </c>
      <c r="D142" s="4" t="s">
        <v>4</v>
      </c>
      <c r="E142" s="4" t="s">
        <v>4</v>
      </c>
      <c r="F142" s="4" t="s">
        <v>4</v>
      </c>
      <c r="G142" s="4" t="s">
        <v>4</v>
      </c>
      <c r="H142" s="4" t="s">
        <v>4</v>
      </c>
      <c r="I142" s="4" t="s">
        <v>4</v>
      </c>
    </row>
    <row r="143" spans="1:9" x14ac:dyDescent="0.25">
      <c r="A143" s="2" t="s">
        <v>427</v>
      </c>
      <c r="B143" s="6">
        <v>20000</v>
      </c>
      <c r="C143" s="4" t="s">
        <v>4</v>
      </c>
      <c r="D143" s="6">
        <v>20000</v>
      </c>
      <c r="E143" s="4" t="s">
        <v>4</v>
      </c>
      <c r="F143" s="4" t="s">
        <v>4</v>
      </c>
      <c r="G143" s="4" t="s">
        <v>4</v>
      </c>
      <c r="H143" s="4" t="s">
        <v>4</v>
      </c>
      <c r="I143" s="4" t="s">
        <v>4</v>
      </c>
    </row>
    <row r="144" spans="1:9" x14ac:dyDescent="0.25">
      <c r="A144" s="2" t="s">
        <v>1018</v>
      </c>
      <c r="B144" s="4" t="s">
        <v>4</v>
      </c>
      <c r="C144" s="4" t="s">
        <v>4</v>
      </c>
      <c r="D144" s="4" t="s">
        <v>4</v>
      </c>
      <c r="E144" s="4" t="s">
        <v>4</v>
      </c>
      <c r="F144" s="4" t="s">
        <v>4</v>
      </c>
      <c r="G144" s="4" t="s">
        <v>4</v>
      </c>
      <c r="H144" s="4" t="s">
        <v>4</v>
      </c>
      <c r="I144" s="4" t="s">
        <v>4</v>
      </c>
    </row>
    <row r="145" spans="1:9" x14ac:dyDescent="0.25">
      <c r="A145" s="3" t="s">
        <v>820</v>
      </c>
      <c r="B145" s="4" t="s">
        <v>4</v>
      </c>
      <c r="C145" s="4" t="s">
        <v>4</v>
      </c>
      <c r="D145" s="4" t="s">
        <v>4</v>
      </c>
      <c r="E145" s="4" t="s">
        <v>4</v>
      </c>
      <c r="F145" s="4" t="s">
        <v>4</v>
      </c>
      <c r="G145" s="4" t="s">
        <v>4</v>
      </c>
      <c r="H145" s="4" t="s">
        <v>4</v>
      </c>
      <c r="I145" s="4" t="s">
        <v>4</v>
      </c>
    </row>
    <row r="146" spans="1:9" x14ac:dyDescent="0.25">
      <c r="A146" s="2" t="s">
        <v>427</v>
      </c>
      <c r="B146" s="6">
        <v>20000</v>
      </c>
      <c r="C146" s="4" t="s">
        <v>4</v>
      </c>
      <c r="D146" s="6">
        <v>20000</v>
      </c>
      <c r="E146" s="4" t="s">
        <v>4</v>
      </c>
      <c r="F146" s="4" t="s">
        <v>4</v>
      </c>
      <c r="G146" s="6">
        <v>38000</v>
      </c>
      <c r="H146" s="4" t="s">
        <v>4</v>
      </c>
      <c r="I146" s="4" t="s">
        <v>4</v>
      </c>
    </row>
    <row r="147" spans="1:9" x14ac:dyDescent="0.25">
      <c r="A147" s="2" t="s">
        <v>425</v>
      </c>
      <c r="B147" s="4" t="s">
        <v>4</v>
      </c>
      <c r="C147" s="4" t="s">
        <v>4</v>
      </c>
      <c r="D147" s="4" t="s">
        <v>4</v>
      </c>
      <c r="E147" s="4" t="s">
        <v>4</v>
      </c>
      <c r="F147" s="4" t="s">
        <v>4</v>
      </c>
      <c r="G147" s="4" t="s">
        <v>4</v>
      </c>
      <c r="H147" s="4" t="s">
        <v>4</v>
      </c>
      <c r="I147" s="4" t="s">
        <v>4</v>
      </c>
    </row>
    <row r="148" spans="1:9" x14ac:dyDescent="0.25">
      <c r="A148" s="3" t="s">
        <v>820</v>
      </c>
      <c r="B148" s="4" t="s">
        <v>4</v>
      </c>
      <c r="C148" s="4" t="s">
        <v>4</v>
      </c>
      <c r="D148" s="4" t="s">
        <v>4</v>
      </c>
      <c r="E148" s="4" t="s">
        <v>4</v>
      </c>
      <c r="F148" s="4" t="s">
        <v>4</v>
      </c>
      <c r="G148" s="4" t="s">
        <v>4</v>
      </c>
      <c r="H148" s="4" t="s">
        <v>4</v>
      </c>
      <c r="I148" s="4" t="s">
        <v>4</v>
      </c>
    </row>
    <row r="149" spans="1:9" x14ac:dyDescent="0.25">
      <c r="A149" s="2" t="s">
        <v>427</v>
      </c>
      <c r="B149" s="6">
        <v>8198000</v>
      </c>
      <c r="C149" s="4" t="s">
        <v>4</v>
      </c>
      <c r="D149" s="6">
        <v>8198000</v>
      </c>
      <c r="E149" s="4" t="s">
        <v>4</v>
      </c>
      <c r="F149" s="4" t="s">
        <v>4</v>
      </c>
      <c r="G149" s="4" t="s">
        <v>4</v>
      </c>
      <c r="H149" s="4" t="s">
        <v>4</v>
      </c>
      <c r="I149" s="4" t="s">
        <v>4</v>
      </c>
    </row>
    <row r="150" spans="1:9" x14ac:dyDescent="0.25">
      <c r="A150" s="2" t="s">
        <v>36</v>
      </c>
      <c r="B150" s="6">
        <v>-74000</v>
      </c>
      <c r="C150" s="6">
        <v>-88000</v>
      </c>
      <c r="D150" s="6">
        <v>-74000</v>
      </c>
      <c r="E150" s="6">
        <v>-88000</v>
      </c>
      <c r="F150" s="6">
        <v>-73000</v>
      </c>
      <c r="G150" s="6">
        <v>-99000</v>
      </c>
      <c r="H150" s="6">
        <v>-100000</v>
      </c>
      <c r="I150" s="6">
        <v>-64000</v>
      </c>
    </row>
    <row r="151" spans="1:9" ht="30" x14ac:dyDescent="0.25">
      <c r="A151" s="2" t="s">
        <v>1019</v>
      </c>
      <c r="B151" s="4" t="s">
        <v>4</v>
      </c>
      <c r="C151" s="4" t="s">
        <v>4</v>
      </c>
      <c r="D151" s="4" t="s">
        <v>4</v>
      </c>
      <c r="E151" s="4" t="s">
        <v>4</v>
      </c>
      <c r="F151" s="4" t="s">
        <v>4</v>
      </c>
      <c r="G151" s="4" t="s">
        <v>4</v>
      </c>
      <c r="H151" s="4" t="s">
        <v>4</v>
      </c>
      <c r="I151" s="4" t="s">
        <v>4</v>
      </c>
    </row>
    <row r="152" spans="1:9" x14ac:dyDescent="0.25">
      <c r="A152" s="3" t="s">
        <v>820</v>
      </c>
      <c r="B152" s="4" t="s">
        <v>4</v>
      </c>
      <c r="C152" s="4" t="s">
        <v>4</v>
      </c>
      <c r="D152" s="4" t="s">
        <v>4</v>
      </c>
      <c r="E152" s="4" t="s">
        <v>4</v>
      </c>
      <c r="F152" s="4" t="s">
        <v>4</v>
      </c>
      <c r="G152" s="4" t="s">
        <v>4</v>
      </c>
      <c r="H152" s="4" t="s">
        <v>4</v>
      </c>
      <c r="I152" s="4" t="s">
        <v>4</v>
      </c>
    </row>
    <row r="153" spans="1:9" x14ac:dyDescent="0.25">
      <c r="A153" s="2" t="s">
        <v>427</v>
      </c>
      <c r="B153" s="6">
        <v>8198000</v>
      </c>
      <c r="C153" s="4" t="s">
        <v>4</v>
      </c>
      <c r="D153" s="6">
        <v>8198000</v>
      </c>
      <c r="E153" s="4" t="s">
        <v>4</v>
      </c>
      <c r="F153" s="4" t="s">
        <v>4</v>
      </c>
      <c r="G153" s="6">
        <v>3246000</v>
      </c>
      <c r="H153" s="4" t="s">
        <v>4</v>
      </c>
      <c r="I153" s="4" t="s">
        <v>4</v>
      </c>
    </row>
    <row r="154" spans="1:9" x14ac:dyDescent="0.25">
      <c r="A154" s="2" t="s">
        <v>426</v>
      </c>
      <c r="B154" s="4" t="s">
        <v>4</v>
      </c>
      <c r="C154" s="4" t="s">
        <v>4</v>
      </c>
      <c r="D154" s="4" t="s">
        <v>4</v>
      </c>
      <c r="E154" s="4" t="s">
        <v>4</v>
      </c>
      <c r="F154" s="4" t="s">
        <v>4</v>
      </c>
      <c r="G154" s="4" t="s">
        <v>4</v>
      </c>
      <c r="H154" s="4" t="s">
        <v>4</v>
      </c>
      <c r="I154" s="4" t="s">
        <v>4</v>
      </c>
    </row>
    <row r="155" spans="1:9" x14ac:dyDescent="0.25">
      <c r="A155" s="3" t="s">
        <v>820</v>
      </c>
      <c r="B155" s="4" t="s">
        <v>4</v>
      </c>
      <c r="C155" s="4" t="s">
        <v>4</v>
      </c>
      <c r="D155" s="4" t="s">
        <v>4</v>
      </c>
      <c r="E155" s="4" t="s">
        <v>4</v>
      </c>
      <c r="F155" s="4" t="s">
        <v>4</v>
      </c>
      <c r="G155" s="4" t="s">
        <v>4</v>
      </c>
      <c r="H155" s="4" t="s">
        <v>4</v>
      </c>
      <c r="I155" s="4" t="s">
        <v>4</v>
      </c>
    </row>
    <row r="156" spans="1:9" x14ac:dyDescent="0.25">
      <c r="A156" s="2" t="s">
        <v>427</v>
      </c>
      <c r="B156" s="6">
        <v>400000</v>
      </c>
      <c r="C156" s="4" t="s">
        <v>4</v>
      </c>
      <c r="D156" s="6">
        <v>400000</v>
      </c>
      <c r="E156" s="4" t="s">
        <v>4</v>
      </c>
      <c r="F156" s="4" t="s">
        <v>4</v>
      </c>
      <c r="G156" s="4" t="s">
        <v>4</v>
      </c>
      <c r="H156" s="4" t="s">
        <v>4</v>
      </c>
      <c r="I156" s="4" t="s">
        <v>4</v>
      </c>
    </row>
    <row r="157" spans="1:9" x14ac:dyDescent="0.25">
      <c r="A157" s="2" t="s">
        <v>1020</v>
      </c>
      <c r="B157" s="4" t="s">
        <v>4</v>
      </c>
      <c r="C157" s="4" t="s">
        <v>4</v>
      </c>
      <c r="D157" s="4" t="s">
        <v>4</v>
      </c>
      <c r="E157" s="4" t="s">
        <v>4</v>
      </c>
      <c r="F157" s="4" t="s">
        <v>4</v>
      </c>
      <c r="G157" s="4" t="s">
        <v>4</v>
      </c>
      <c r="H157" s="4" t="s">
        <v>4</v>
      </c>
      <c r="I157" s="4" t="s">
        <v>4</v>
      </c>
    </row>
    <row r="158" spans="1:9" x14ac:dyDescent="0.25">
      <c r="A158" s="3" t="s">
        <v>820</v>
      </c>
      <c r="B158" s="4" t="s">
        <v>4</v>
      </c>
      <c r="C158" s="4" t="s">
        <v>4</v>
      </c>
      <c r="D158" s="4" t="s">
        <v>4</v>
      </c>
      <c r="E158" s="4" t="s">
        <v>4</v>
      </c>
      <c r="F158" s="4" t="s">
        <v>4</v>
      </c>
      <c r="G158" s="4" t="s">
        <v>4</v>
      </c>
      <c r="H158" s="4" t="s">
        <v>4</v>
      </c>
      <c r="I158" s="4" t="s">
        <v>4</v>
      </c>
    </row>
    <row r="159" spans="1:9" x14ac:dyDescent="0.25">
      <c r="A159" s="2" t="s">
        <v>427</v>
      </c>
      <c r="B159" s="8">
        <v>400000</v>
      </c>
      <c r="C159" s="4" t="s">
        <v>4</v>
      </c>
      <c r="D159" s="8">
        <v>400000</v>
      </c>
      <c r="E159" s="4" t="s">
        <v>4</v>
      </c>
      <c r="F159" s="4" t="s">
        <v>4</v>
      </c>
      <c r="G159" s="8">
        <v>332000</v>
      </c>
      <c r="H159" s="4" t="s">
        <v>4</v>
      </c>
      <c r="I159" s="4" t="s">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21</v>
      </c>
      <c r="B1" s="7" t="s">
        <v>81</v>
      </c>
      <c r="C1" s="7"/>
      <c r="D1" s="7" t="s">
        <v>1</v>
      </c>
      <c r="E1" s="7"/>
      <c r="F1" s="1"/>
    </row>
    <row r="2" spans="1:6" ht="30" x14ac:dyDescent="0.25">
      <c r="A2" s="1" t="s">
        <v>26</v>
      </c>
      <c r="B2" s="1" t="s">
        <v>2</v>
      </c>
      <c r="C2" s="1" t="s">
        <v>82</v>
      </c>
      <c r="D2" s="1" t="s">
        <v>2</v>
      </c>
      <c r="E2" s="1" t="s">
        <v>82</v>
      </c>
      <c r="F2" s="1" t="s">
        <v>27</v>
      </c>
    </row>
    <row r="3" spans="1:6" x14ac:dyDescent="0.25">
      <c r="A3" s="2" t="s">
        <v>516</v>
      </c>
      <c r="B3" s="4" t="s">
        <v>4</v>
      </c>
      <c r="C3" s="4" t="s">
        <v>4</v>
      </c>
      <c r="D3" s="4" t="s">
        <v>4</v>
      </c>
      <c r="E3" s="4" t="s">
        <v>4</v>
      </c>
      <c r="F3" s="4" t="s">
        <v>4</v>
      </c>
    </row>
    <row r="4" spans="1:6" x14ac:dyDescent="0.25">
      <c r="A4" s="3" t="s">
        <v>1022</v>
      </c>
      <c r="B4" s="4" t="s">
        <v>4</v>
      </c>
      <c r="C4" s="4" t="s">
        <v>4</v>
      </c>
      <c r="D4" s="4" t="s">
        <v>4</v>
      </c>
      <c r="E4" s="4" t="s">
        <v>4</v>
      </c>
      <c r="F4" s="4" t="s">
        <v>4</v>
      </c>
    </row>
    <row r="5" spans="1:6" ht="30" x14ac:dyDescent="0.25">
      <c r="A5" s="2" t="s">
        <v>1023</v>
      </c>
      <c r="B5" s="8">
        <v>6615</v>
      </c>
      <c r="C5" s="8">
        <v>4221</v>
      </c>
      <c r="D5" s="8">
        <v>6615</v>
      </c>
      <c r="E5" s="8">
        <v>4221</v>
      </c>
      <c r="F5" s="8">
        <v>5830</v>
      </c>
    </row>
    <row r="6" spans="1:6" ht="30" x14ac:dyDescent="0.25">
      <c r="A6" s="2" t="s">
        <v>1024</v>
      </c>
      <c r="B6" s="6">
        <v>8305</v>
      </c>
      <c r="C6" s="6">
        <v>11355</v>
      </c>
      <c r="D6" s="6">
        <v>8305</v>
      </c>
      <c r="E6" s="6">
        <v>11355</v>
      </c>
      <c r="F6" s="6">
        <v>10186</v>
      </c>
    </row>
    <row r="7" spans="1:6" ht="30" x14ac:dyDescent="0.25">
      <c r="A7" s="2" t="s">
        <v>1025</v>
      </c>
      <c r="B7" s="6">
        <v>11221</v>
      </c>
      <c r="C7" s="6">
        <v>5238</v>
      </c>
      <c r="D7" s="6">
        <v>11221</v>
      </c>
      <c r="E7" s="6">
        <v>5238</v>
      </c>
      <c r="F7" s="6">
        <v>7951</v>
      </c>
    </row>
    <row r="8" spans="1:6" ht="30" x14ac:dyDescent="0.25">
      <c r="A8" s="2" t="s">
        <v>1026</v>
      </c>
      <c r="B8" s="6">
        <v>11895</v>
      </c>
      <c r="C8" s="6">
        <v>15860</v>
      </c>
      <c r="D8" s="6">
        <v>11895</v>
      </c>
      <c r="E8" s="6">
        <v>15860</v>
      </c>
      <c r="F8" s="6">
        <v>13760</v>
      </c>
    </row>
    <row r="9" spans="1:6" x14ac:dyDescent="0.25">
      <c r="A9" s="2" t="s">
        <v>1027</v>
      </c>
      <c r="B9" s="6">
        <v>2082</v>
      </c>
      <c r="C9" s="6">
        <v>6825</v>
      </c>
      <c r="D9" s="6">
        <v>2082</v>
      </c>
      <c r="E9" s="6">
        <v>6825</v>
      </c>
      <c r="F9" s="6">
        <v>3154</v>
      </c>
    </row>
    <row r="10" spans="1:6" ht="30" x14ac:dyDescent="0.25">
      <c r="A10" s="2" t="s">
        <v>1028</v>
      </c>
      <c r="B10" s="6">
        <v>8192</v>
      </c>
      <c r="C10" s="6">
        <v>2917</v>
      </c>
      <c r="D10" s="6">
        <v>8804</v>
      </c>
      <c r="E10" s="6">
        <v>3334</v>
      </c>
      <c r="F10" s="4" t="s">
        <v>4</v>
      </c>
    </row>
    <row r="11" spans="1:6" ht="30" x14ac:dyDescent="0.25">
      <c r="A11" s="2" t="s">
        <v>1029</v>
      </c>
      <c r="B11" s="6">
        <v>8627</v>
      </c>
      <c r="C11" s="6">
        <v>11064</v>
      </c>
      <c r="D11" s="6">
        <v>8946</v>
      </c>
      <c r="E11" s="6">
        <v>9898</v>
      </c>
      <c r="F11" s="4" t="s">
        <v>4</v>
      </c>
    </row>
    <row r="12" spans="1:6" ht="30" x14ac:dyDescent="0.25">
      <c r="A12" s="2" t="s">
        <v>1030</v>
      </c>
      <c r="B12" s="4">
        <v>75</v>
      </c>
      <c r="C12" s="4" t="s">
        <v>4</v>
      </c>
      <c r="D12" s="4">
        <v>200</v>
      </c>
      <c r="E12" s="4" t="s">
        <v>4</v>
      </c>
      <c r="F12" s="4" t="s">
        <v>4</v>
      </c>
    </row>
    <row r="13" spans="1:6" ht="30" x14ac:dyDescent="0.25">
      <c r="A13" s="2" t="s">
        <v>1031</v>
      </c>
      <c r="B13" s="4">
        <v>57</v>
      </c>
      <c r="C13" s="4">
        <v>12</v>
      </c>
      <c r="D13" s="4">
        <v>148</v>
      </c>
      <c r="E13" s="4">
        <v>15</v>
      </c>
      <c r="F13" s="4" t="s">
        <v>4</v>
      </c>
    </row>
    <row r="14" spans="1:6" x14ac:dyDescent="0.25">
      <c r="A14" s="2" t="s">
        <v>1032</v>
      </c>
      <c r="B14" s="6">
        <v>14920</v>
      </c>
      <c r="C14" s="6">
        <v>15576</v>
      </c>
      <c r="D14" s="6">
        <v>14920</v>
      </c>
      <c r="E14" s="6">
        <v>15576</v>
      </c>
      <c r="F14" s="6">
        <v>16016</v>
      </c>
    </row>
    <row r="15" spans="1:6" x14ac:dyDescent="0.25">
      <c r="A15" s="2" t="s">
        <v>1033</v>
      </c>
      <c r="B15" s="6">
        <v>23116</v>
      </c>
      <c r="C15" s="6">
        <v>21098</v>
      </c>
      <c r="D15" s="6">
        <v>23116</v>
      </c>
      <c r="E15" s="6">
        <v>21098</v>
      </c>
      <c r="F15" s="6">
        <v>21711</v>
      </c>
    </row>
    <row r="16" spans="1:6" x14ac:dyDescent="0.25">
      <c r="A16" s="2" t="s">
        <v>1034</v>
      </c>
      <c r="B16" s="6">
        <v>16819</v>
      </c>
      <c r="C16" s="6">
        <v>13981</v>
      </c>
      <c r="D16" s="6">
        <v>17750</v>
      </c>
      <c r="E16" s="6">
        <v>13232</v>
      </c>
      <c r="F16" s="4" t="s">
        <v>4</v>
      </c>
    </row>
    <row r="17" spans="1:6" x14ac:dyDescent="0.25">
      <c r="A17" s="2" t="s">
        <v>1035</v>
      </c>
      <c r="B17" s="4">
        <v>132</v>
      </c>
      <c r="C17" s="4">
        <v>12</v>
      </c>
      <c r="D17" s="4">
        <v>348</v>
      </c>
      <c r="E17" s="4">
        <v>15</v>
      </c>
      <c r="F17" s="4" t="s">
        <v>4</v>
      </c>
    </row>
    <row r="18" spans="1:6" x14ac:dyDescent="0.25">
      <c r="A18" s="2" t="s">
        <v>517</v>
      </c>
      <c r="B18" s="4" t="s">
        <v>4</v>
      </c>
      <c r="C18" s="4" t="s">
        <v>4</v>
      </c>
      <c r="D18" s="4" t="s">
        <v>4</v>
      </c>
      <c r="E18" s="4" t="s">
        <v>4</v>
      </c>
      <c r="F18" s="4" t="s">
        <v>4</v>
      </c>
    </row>
    <row r="19" spans="1:6" x14ac:dyDescent="0.25">
      <c r="A19" s="3" t="s">
        <v>1022</v>
      </c>
      <c r="B19" s="4" t="s">
        <v>4</v>
      </c>
      <c r="C19" s="4" t="s">
        <v>4</v>
      </c>
      <c r="D19" s="4" t="s">
        <v>4</v>
      </c>
      <c r="E19" s="4" t="s">
        <v>4</v>
      </c>
      <c r="F19" s="4" t="s">
        <v>4</v>
      </c>
    </row>
    <row r="20" spans="1:6" ht="30" x14ac:dyDescent="0.25">
      <c r="A20" s="2" t="s">
        <v>1023</v>
      </c>
      <c r="B20" s="6">
        <v>11397</v>
      </c>
      <c r="C20" s="4" t="s">
        <v>4</v>
      </c>
      <c r="D20" s="6">
        <v>11397</v>
      </c>
      <c r="E20" s="4" t="s">
        <v>4</v>
      </c>
      <c r="F20" s="4" t="s">
        <v>4</v>
      </c>
    </row>
    <row r="21" spans="1:6" ht="30" x14ac:dyDescent="0.25">
      <c r="A21" s="2" t="s">
        <v>1025</v>
      </c>
      <c r="B21" s="6">
        <v>14766</v>
      </c>
      <c r="C21" s="4" t="s">
        <v>4</v>
      </c>
      <c r="D21" s="6">
        <v>14766</v>
      </c>
      <c r="E21" s="4" t="s">
        <v>4</v>
      </c>
      <c r="F21" s="4" t="s">
        <v>4</v>
      </c>
    </row>
    <row r="22" spans="1:6" x14ac:dyDescent="0.25">
      <c r="A22" s="2" t="s">
        <v>1027</v>
      </c>
      <c r="B22" s="6">
        <v>11349</v>
      </c>
      <c r="C22" s="4" t="s">
        <v>4</v>
      </c>
      <c r="D22" s="6">
        <v>11349</v>
      </c>
      <c r="E22" s="4" t="s">
        <v>4</v>
      </c>
      <c r="F22" s="4" t="s">
        <v>4</v>
      </c>
    </row>
    <row r="23" spans="1:6" ht="30" x14ac:dyDescent="0.25">
      <c r="A23" s="2" t="s">
        <v>1028</v>
      </c>
      <c r="B23" s="6">
        <v>11643</v>
      </c>
      <c r="C23" s="4" t="s">
        <v>4</v>
      </c>
      <c r="D23" s="6">
        <v>12002</v>
      </c>
      <c r="E23" s="4" t="s">
        <v>4</v>
      </c>
      <c r="F23" s="4" t="s">
        <v>4</v>
      </c>
    </row>
    <row r="24" spans="1:6" ht="30" x14ac:dyDescent="0.25">
      <c r="A24" s="2" t="s">
        <v>1030</v>
      </c>
      <c r="B24" s="4">
        <v>405</v>
      </c>
      <c r="C24" s="4" t="s">
        <v>4</v>
      </c>
      <c r="D24" s="4">
        <v>796</v>
      </c>
      <c r="E24" s="4" t="s">
        <v>4</v>
      </c>
      <c r="F24" s="4" t="s">
        <v>4</v>
      </c>
    </row>
    <row r="25" spans="1:6" x14ac:dyDescent="0.25">
      <c r="A25" s="2" t="s">
        <v>1032</v>
      </c>
      <c r="B25" s="6">
        <v>11397</v>
      </c>
      <c r="C25" s="4" t="s">
        <v>4</v>
      </c>
      <c r="D25" s="6">
        <v>11397</v>
      </c>
      <c r="E25" s="4" t="s">
        <v>4</v>
      </c>
      <c r="F25" s="4" t="s">
        <v>4</v>
      </c>
    </row>
    <row r="26" spans="1:6" x14ac:dyDescent="0.25">
      <c r="A26" s="2" t="s">
        <v>1033</v>
      </c>
      <c r="B26" s="6">
        <v>14766</v>
      </c>
      <c r="C26" s="4" t="s">
        <v>4</v>
      </c>
      <c r="D26" s="6">
        <v>14766</v>
      </c>
      <c r="E26" s="4" t="s">
        <v>4</v>
      </c>
      <c r="F26" s="4" t="s">
        <v>4</v>
      </c>
    </row>
    <row r="27" spans="1:6" x14ac:dyDescent="0.25">
      <c r="A27" s="2" t="s">
        <v>1034</v>
      </c>
      <c r="B27" s="6">
        <v>11643</v>
      </c>
      <c r="C27" s="4" t="s">
        <v>4</v>
      </c>
      <c r="D27" s="6">
        <v>12002</v>
      </c>
      <c r="E27" s="4" t="s">
        <v>4</v>
      </c>
      <c r="F27" s="4" t="s">
        <v>4</v>
      </c>
    </row>
    <row r="28" spans="1:6" x14ac:dyDescent="0.25">
      <c r="A28" s="2" t="s">
        <v>1035</v>
      </c>
      <c r="B28" s="4">
        <v>405</v>
      </c>
      <c r="C28" s="4" t="s">
        <v>4</v>
      </c>
      <c r="D28" s="4">
        <v>796</v>
      </c>
      <c r="E28" s="4" t="s">
        <v>4</v>
      </c>
      <c r="F28" s="4" t="s">
        <v>4</v>
      </c>
    </row>
    <row r="29" spans="1:6" x14ac:dyDescent="0.25">
      <c r="A29" s="2" t="s">
        <v>1036</v>
      </c>
      <c r="B29" s="4" t="s">
        <v>4</v>
      </c>
      <c r="C29" s="4" t="s">
        <v>4</v>
      </c>
      <c r="D29" s="4" t="s">
        <v>4</v>
      </c>
      <c r="E29" s="4" t="s">
        <v>4</v>
      </c>
      <c r="F29" s="4" t="s">
        <v>4</v>
      </c>
    </row>
    <row r="30" spans="1:6" x14ac:dyDescent="0.25">
      <c r="A30" s="3" t="s">
        <v>1022</v>
      </c>
      <c r="B30" s="4" t="s">
        <v>4</v>
      </c>
      <c r="C30" s="4" t="s">
        <v>4</v>
      </c>
      <c r="D30" s="4" t="s">
        <v>4</v>
      </c>
      <c r="E30" s="4" t="s">
        <v>4</v>
      </c>
      <c r="F30" s="4" t="s">
        <v>4</v>
      </c>
    </row>
    <row r="31" spans="1:6" x14ac:dyDescent="0.25">
      <c r="A31" s="2" t="s">
        <v>1027</v>
      </c>
      <c r="B31" s="6">
        <v>3202</v>
      </c>
      <c r="C31" s="4" t="s">
        <v>4</v>
      </c>
      <c r="D31" s="6">
        <v>3202</v>
      </c>
      <c r="E31" s="4" t="s">
        <v>4</v>
      </c>
      <c r="F31" s="4" t="s">
        <v>4</v>
      </c>
    </row>
    <row r="32" spans="1:6" x14ac:dyDescent="0.25">
      <c r="A32" s="2" t="s">
        <v>1033</v>
      </c>
      <c r="B32" s="6">
        <v>3814</v>
      </c>
      <c r="C32" s="4" t="s">
        <v>4</v>
      </c>
      <c r="D32" s="6">
        <v>3814</v>
      </c>
      <c r="E32" s="4" t="s">
        <v>4</v>
      </c>
      <c r="F32" s="4" t="s">
        <v>4</v>
      </c>
    </row>
    <row r="33" spans="1:6" x14ac:dyDescent="0.25">
      <c r="A33" s="2" t="s">
        <v>1037</v>
      </c>
      <c r="B33" s="4" t="s">
        <v>4</v>
      </c>
      <c r="C33" s="4" t="s">
        <v>4</v>
      </c>
      <c r="D33" s="4" t="s">
        <v>4</v>
      </c>
      <c r="E33" s="4" t="s">
        <v>4</v>
      </c>
      <c r="F33" s="4" t="s">
        <v>4</v>
      </c>
    </row>
    <row r="34" spans="1:6" x14ac:dyDescent="0.25">
      <c r="A34" s="3" t="s">
        <v>1022</v>
      </c>
      <c r="B34" s="4" t="s">
        <v>4</v>
      </c>
      <c r="C34" s="4" t="s">
        <v>4</v>
      </c>
      <c r="D34" s="4" t="s">
        <v>4</v>
      </c>
      <c r="E34" s="4" t="s">
        <v>4</v>
      </c>
      <c r="F34" s="4" t="s">
        <v>4</v>
      </c>
    </row>
    <row r="35" spans="1:6" x14ac:dyDescent="0.25">
      <c r="A35" s="2" t="s">
        <v>1027</v>
      </c>
      <c r="B35" s="6">
        <v>8147</v>
      </c>
      <c r="C35" s="4" t="s">
        <v>4</v>
      </c>
      <c r="D35" s="6">
        <v>8147</v>
      </c>
      <c r="E35" s="4" t="s">
        <v>4</v>
      </c>
      <c r="F35" s="4" t="s">
        <v>4</v>
      </c>
    </row>
    <row r="36" spans="1:6" x14ac:dyDescent="0.25">
      <c r="A36" s="2" t="s">
        <v>1033</v>
      </c>
      <c r="B36" s="6">
        <v>10952</v>
      </c>
      <c r="C36" s="4" t="s">
        <v>4</v>
      </c>
      <c r="D36" s="6">
        <v>10952</v>
      </c>
      <c r="E36" s="4" t="s">
        <v>4</v>
      </c>
      <c r="F36" s="4" t="s">
        <v>4</v>
      </c>
    </row>
    <row r="37" spans="1:6" ht="30" x14ac:dyDescent="0.25">
      <c r="A37" s="2" t="s">
        <v>993</v>
      </c>
      <c r="B37" s="4" t="s">
        <v>4</v>
      </c>
      <c r="C37" s="4" t="s">
        <v>4</v>
      </c>
      <c r="D37" s="4" t="s">
        <v>4</v>
      </c>
      <c r="E37" s="4" t="s">
        <v>4</v>
      </c>
      <c r="F37" s="4" t="s">
        <v>4</v>
      </c>
    </row>
    <row r="38" spans="1:6" x14ac:dyDescent="0.25">
      <c r="A38" s="3" t="s">
        <v>1022</v>
      </c>
      <c r="B38" s="4" t="s">
        <v>4</v>
      </c>
      <c r="C38" s="4" t="s">
        <v>4</v>
      </c>
      <c r="D38" s="4" t="s">
        <v>4</v>
      </c>
      <c r="E38" s="4" t="s">
        <v>4</v>
      </c>
      <c r="F38" s="4" t="s">
        <v>4</v>
      </c>
    </row>
    <row r="39" spans="1:6" ht="30" x14ac:dyDescent="0.25">
      <c r="A39" s="2" t="s">
        <v>1023</v>
      </c>
      <c r="B39" s="4">
        <v>217</v>
      </c>
      <c r="C39" s="4">
        <v>703</v>
      </c>
      <c r="D39" s="4">
        <v>217</v>
      </c>
      <c r="E39" s="4">
        <v>703</v>
      </c>
      <c r="F39" s="4">
        <v>944</v>
      </c>
    </row>
    <row r="40" spans="1:6" ht="30" x14ac:dyDescent="0.25">
      <c r="A40" s="2" t="s">
        <v>1024</v>
      </c>
      <c r="B40" s="4" t="s">
        <v>4</v>
      </c>
      <c r="C40" s="4">
        <v>109</v>
      </c>
      <c r="D40" s="4" t="s">
        <v>4</v>
      </c>
      <c r="E40" s="4">
        <v>109</v>
      </c>
      <c r="F40" s="4" t="s">
        <v>4</v>
      </c>
    </row>
    <row r="41" spans="1:6" ht="30" x14ac:dyDescent="0.25">
      <c r="A41" s="2" t="s">
        <v>1025</v>
      </c>
      <c r="B41" s="4">
        <v>354</v>
      </c>
      <c r="C41" s="4">
        <v>735</v>
      </c>
      <c r="D41" s="4">
        <v>354</v>
      </c>
      <c r="E41" s="4">
        <v>735</v>
      </c>
      <c r="F41" s="6">
        <v>1102</v>
      </c>
    </row>
    <row r="42" spans="1:6" ht="30" x14ac:dyDescent="0.25">
      <c r="A42" s="2" t="s">
        <v>1026</v>
      </c>
      <c r="B42" s="4" t="s">
        <v>4</v>
      </c>
      <c r="C42" s="4">
        <v>230</v>
      </c>
      <c r="D42" s="4" t="s">
        <v>4</v>
      </c>
      <c r="E42" s="4">
        <v>230</v>
      </c>
      <c r="F42" s="4" t="s">
        <v>4</v>
      </c>
    </row>
    <row r="43" spans="1:6" x14ac:dyDescent="0.25">
      <c r="A43" s="2" t="s">
        <v>1027</v>
      </c>
      <c r="B43" s="4" t="s">
        <v>4</v>
      </c>
      <c r="C43" s="4">
        <v>17</v>
      </c>
      <c r="D43" s="4" t="s">
        <v>4</v>
      </c>
      <c r="E43" s="4">
        <v>17</v>
      </c>
      <c r="F43" s="4" t="s">
        <v>4</v>
      </c>
    </row>
    <row r="44" spans="1:6" ht="30" x14ac:dyDescent="0.25">
      <c r="A44" s="2" t="s">
        <v>1028</v>
      </c>
      <c r="B44" s="4">
        <v>222</v>
      </c>
      <c r="C44" s="4" t="s">
        <v>4</v>
      </c>
      <c r="D44" s="4">
        <v>496</v>
      </c>
      <c r="E44" s="4">
        <v>269</v>
      </c>
      <c r="F44" s="4" t="s">
        <v>4</v>
      </c>
    </row>
    <row r="45" spans="1:6" ht="30" x14ac:dyDescent="0.25">
      <c r="A45" s="2" t="s">
        <v>1029</v>
      </c>
      <c r="B45" s="4" t="s">
        <v>4</v>
      </c>
      <c r="C45" s="4">
        <v>339</v>
      </c>
      <c r="D45" s="4" t="s">
        <v>4</v>
      </c>
      <c r="E45" s="4">
        <v>190</v>
      </c>
      <c r="F45" s="4" t="s">
        <v>4</v>
      </c>
    </row>
    <row r="46" spans="1:6" ht="30" x14ac:dyDescent="0.25">
      <c r="A46" s="2" t="s">
        <v>1030</v>
      </c>
      <c r="B46" s="4">
        <v>6</v>
      </c>
      <c r="C46" s="4" t="s">
        <v>4</v>
      </c>
      <c r="D46" s="4">
        <v>16</v>
      </c>
      <c r="E46" s="4" t="s">
        <v>4</v>
      </c>
      <c r="F46" s="4" t="s">
        <v>4</v>
      </c>
    </row>
    <row r="47" spans="1:6" ht="30" x14ac:dyDescent="0.25">
      <c r="A47" s="2" t="s">
        <v>994</v>
      </c>
      <c r="B47" s="4" t="s">
        <v>4</v>
      </c>
      <c r="C47" s="4" t="s">
        <v>4</v>
      </c>
      <c r="D47" s="4" t="s">
        <v>4</v>
      </c>
      <c r="E47" s="4" t="s">
        <v>4</v>
      </c>
      <c r="F47" s="4" t="s">
        <v>4</v>
      </c>
    </row>
    <row r="48" spans="1:6" x14ac:dyDescent="0.25">
      <c r="A48" s="3" t="s">
        <v>1022</v>
      </c>
      <c r="B48" s="4" t="s">
        <v>4</v>
      </c>
      <c r="C48" s="4" t="s">
        <v>4</v>
      </c>
      <c r="D48" s="4" t="s">
        <v>4</v>
      </c>
      <c r="E48" s="4" t="s">
        <v>4</v>
      </c>
      <c r="F48" s="4" t="s">
        <v>4</v>
      </c>
    </row>
    <row r="49" spans="1:6" ht="30" x14ac:dyDescent="0.25">
      <c r="A49" s="2" t="s">
        <v>1023</v>
      </c>
      <c r="B49" s="4">
        <v>564</v>
      </c>
      <c r="C49" s="4" t="s">
        <v>4</v>
      </c>
      <c r="D49" s="4">
        <v>564</v>
      </c>
      <c r="E49" s="4" t="s">
        <v>4</v>
      </c>
      <c r="F49" s="4" t="s">
        <v>4</v>
      </c>
    </row>
    <row r="50" spans="1:6" ht="30" x14ac:dyDescent="0.25">
      <c r="A50" s="2" t="s">
        <v>1025</v>
      </c>
      <c r="B50" s="4">
        <v>888</v>
      </c>
      <c r="C50" s="4" t="s">
        <v>4</v>
      </c>
      <c r="D50" s="4">
        <v>888</v>
      </c>
      <c r="E50" s="4" t="s">
        <v>4</v>
      </c>
      <c r="F50" s="4" t="s">
        <v>4</v>
      </c>
    </row>
    <row r="51" spans="1:6" x14ac:dyDescent="0.25">
      <c r="A51" s="2" t="s">
        <v>1027</v>
      </c>
      <c r="B51" s="4">
        <v>561</v>
      </c>
      <c r="C51" s="4" t="s">
        <v>4</v>
      </c>
      <c r="D51" s="4">
        <v>561</v>
      </c>
      <c r="E51" s="4" t="s">
        <v>4</v>
      </c>
      <c r="F51" s="4" t="s">
        <v>4</v>
      </c>
    </row>
    <row r="52" spans="1:6" ht="30" x14ac:dyDescent="0.25">
      <c r="A52" s="2" t="s">
        <v>1028</v>
      </c>
      <c r="B52" s="4">
        <v>565</v>
      </c>
      <c r="C52" s="4" t="s">
        <v>4</v>
      </c>
      <c r="D52" s="4">
        <v>585</v>
      </c>
      <c r="E52" s="4" t="s">
        <v>4</v>
      </c>
      <c r="F52" s="4" t="s">
        <v>4</v>
      </c>
    </row>
    <row r="53" spans="1:6" ht="30" x14ac:dyDescent="0.25">
      <c r="A53" s="2" t="s">
        <v>1030</v>
      </c>
      <c r="B53" s="4">
        <v>13</v>
      </c>
      <c r="C53" s="4" t="s">
        <v>4</v>
      </c>
      <c r="D53" s="4" t="s">
        <v>4</v>
      </c>
      <c r="E53" s="4" t="s">
        <v>4</v>
      </c>
      <c r="F53" s="4" t="s">
        <v>4</v>
      </c>
    </row>
    <row r="54" spans="1:6" x14ac:dyDescent="0.25">
      <c r="A54" s="2" t="s">
        <v>1033</v>
      </c>
      <c r="B54" s="4">
        <v>888</v>
      </c>
      <c r="C54" s="4" t="s">
        <v>4</v>
      </c>
      <c r="D54" s="4">
        <v>888</v>
      </c>
      <c r="E54" s="4" t="s">
        <v>4</v>
      </c>
      <c r="F54" s="4" t="s">
        <v>4</v>
      </c>
    </row>
    <row r="55" spans="1:6" ht="30" x14ac:dyDescent="0.25">
      <c r="A55" s="2" t="s">
        <v>996</v>
      </c>
      <c r="B55" s="4" t="s">
        <v>4</v>
      </c>
      <c r="C55" s="4" t="s">
        <v>4</v>
      </c>
      <c r="D55" s="4" t="s">
        <v>4</v>
      </c>
      <c r="E55" s="4" t="s">
        <v>4</v>
      </c>
      <c r="F55" s="4" t="s">
        <v>4</v>
      </c>
    </row>
    <row r="56" spans="1:6" x14ac:dyDescent="0.25">
      <c r="A56" s="3" t="s">
        <v>1022</v>
      </c>
      <c r="B56" s="4" t="s">
        <v>4</v>
      </c>
      <c r="C56" s="4" t="s">
        <v>4</v>
      </c>
      <c r="D56" s="4" t="s">
        <v>4</v>
      </c>
      <c r="E56" s="4" t="s">
        <v>4</v>
      </c>
      <c r="F56" s="4" t="s">
        <v>4</v>
      </c>
    </row>
    <row r="57" spans="1:6" ht="30" x14ac:dyDescent="0.25">
      <c r="A57" s="2" t="s">
        <v>1023</v>
      </c>
      <c r="B57" s="4">
        <v>100</v>
      </c>
      <c r="C57" s="4" t="s">
        <v>4</v>
      </c>
      <c r="D57" s="4">
        <v>100</v>
      </c>
      <c r="E57" s="4" t="s">
        <v>4</v>
      </c>
      <c r="F57" s="4" t="s">
        <v>4</v>
      </c>
    </row>
    <row r="58" spans="1:6" ht="30" x14ac:dyDescent="0.25">
      <c r="A58" s="2" t="s">
        <v>1025</v>
      </c>
      <c r="B58" s="4">
        <v>183</v>
      </c>
      <c r="C58" s="4" t="s">
        <v>4</v>
      </c>
      <c r="D58" s="4">
        <v>183</v>
      </c>
      <c r="E58" s="4" t="s">
        <v>4</v>
      </c>
      <c r="F58" s="4" t="s">
        <v>4</v>
      </c>
    </row>
    <row r="59" spans="1:6" ht="30" x14ac:dyDescent="0.25">
      <c r="A59" s="2" t="s">
        <v>1028</v>
      </c>
      <c r="B59" s="4">
        <v>100</v>
      </c>
      <c r="C59" s="4" t="s">
        <v>4</v>
      </c>
      <c r="D59" s="4">
        <v>100</v>
      </c>
      <c r="E59" s="4" t="s">
        <v>4</v>
      </c>
      <c r="F59" s="4" t="s">
        <v>4</v>
      </c>
    </row>
    <row r="60" spans="1:6" ht="30" x14ac:dyDescent="0.25">
      <c r="A60" s="2" t="s">
        <v>997</v>
      </c>
      <c r="B60" s="4" t="s">
        <v>4</v>
      </c>
      <c r="C60" s="4" t="s">
        <v>4</v>
      </c>
      <c r="D60" s="4" t="s">
        <v>4</v>
      </c>
      <c r="E60" s="4" t="s">
        <v>4</v>
      </c>
      <c r="F60" s="4" t="s">
        <v>4</v>
      </c>
    </row>
    <row r="61" spans="1:6" x14ac:dyDescent="0.25">
      <c r="A61" s="3" t="s">
        <v>1022</v>
      </c>
      <c r="B61" s="4" t="s">
        <v>4</v>
      </c>
      <c r="C61" s="4" t="s">
        <v>4</v>
      </c>
      <c r="D61" s="4" t="s">
        <v>4</v>
      </c>
      <c r="E61" s="4" t="s">
        <v>4</v>
      </c>
      <c r="F61" s="4" t="s">
        <v>4</v>
      </c>
    </row>
    <row r="62" spans="1:6" ht="30" x14ac:dyDescent="0.25">
      <c r="A62" s="2" t="s">
        <v>1023</v>
      </c>
      <c r="B62" s="4">
        <v>82</v>
      </c>
      <c r="C62" s="4" t="s">
        <v>4</v>
      </c>
      <c r="D62" s="4">
        <v>82</v>
      </c>
      <c r="E62" s="4" t="s">
        <v>4</v>
      </c>
      <c r="F62" s="4" t="s">
        <v>4</v>
      </c>
    </row>
    <row r="63" spans="1:6" ht="30" x14ac:dyDescent="0.25">
      <c r="A63" s="2" t="s">
        <v>1025</v>
      </c>
      <c r="B63" s="4">
        <v>98</v>
      </c>
      <c r="C63" s="4" t="s">
        <v>4</v>
      </c>
      <c r="D63" s="4">
        <v>98</v>
      </c>
      <c r="E63" s="4" t="s">
        <v>4</v>
      </c>
      <c r="F63" s="4" t="s">
        <v>4</v>
      </c>
    </row>
    <row r="64" spans="1:6" x14ac:dyDescent="0.25">
      <c r="A64" s="2" t="s">
        <v>1027</v>
      </c>
      <c r="B64" s="4">
        <v>81</v>
      </c>
      <c r="C64" s="4" t="s">
        <v>4</v>
      </c>
      <c r="D64" s="4">
        <v>81</v>
      </c>
      <c r="E64" s="4" t="s">
        <v>4</v>
      </c>
      <c r="F64" s="4" t="s">
        <v>4</v>
      </c>
    </row>
    <row r="65" spans="1:6" ht="30" x14ac:dyDescent="0.25">
      <c r="A65" s="2" t="s">
        <v>1028</v>
      </c>
      <c r="B65" s="4">
        <v>81</v>
      </c>
      <c r="C65" s="4" t="s">
        <v>4</v>
      </c>
      <c r="D65" s="4">
        <v>81</v>
      </c>
      <c r="E65" s="4" t="s">
        <v>4</v>
      </c>
      <c r="F65" s="4" t="s">
        <v>4</v>
      </c>
    </row>
    <row r="66" spans="1:6" ht="30" x14ac:dyDescent="0.25">
      <c r="A66" s="2" t="s">
        <v>1030</v>
      </c>
      <c r="B66" s="4">
        <v>2</v>
      </c>
      <c r="C66" s="4" t="s">
        <v>4</v>
      </c>
      <c r="D66" s="4">
        <v>4</v>
      </c>
      <c r="E66" s="4" t="s">
        <v>4</v>
      </c>
      <c r="F66" s="4" t="s">
        <v>4</v>
      </c>
    </row>
    <row r="67" spans="1:6" x14ac:dyDescent="0.25">
      <c r="A67" s="2" t="s">
        <v>1033</v>
      </c>
      <c r="B67" s="4">
        <v>98</v>
      </c>
      <c r="C67" s="4" t="s">
        <v>4</v>
      </c>
      <c r="D67" s="4">
        <v>98</v>
      </c>
      <c r="E67" s="4" t="s">
        <v>4</v>
      </c>
      <c r="F67" s="4" t="s">
        <v>4</v>
      </c>
    </row>
    <row r="68" spans="1:6" ht="30" x14ac:dyDescent="0.25">
      <c r="A68" s="2" t="s">
        <v>999</v>
      </c>
      <c r="B68" s="4" t="s">
        <v>4</v>
      </c>
      <c r="C68" s="4" t="s">
        <v>4</v>
      </c>
      <c r="D68" s="4" t="s">
        <v>4</v>
      </c>
      <c r="E68" s="4" t="s">
        <v>4</v>
      </c>
      <c r="F68" s="4" t="s">
        <v>4</v>
      </c>
    </row>
    <row r="69" spans="1:6" x14ac:dyDescent="0.25">
      <c r="A69" s="3" t="s">
        <v>1022</v>
      </c>
      <c r="B69" s="4" t="s">
        <v>4</v>
      </c>
      <c r="C69" s="4" t="s">
        <v>4</v>
      </c>
      <c r="D69" s="4" t="s">
        <v>4</v>
      </c>
      <c r="E69" s="4" t="s">
        <v>4</v>
      </c>
      <c r="F69" s="4" t="s">
        <v>4</v>
      </c>
    </row>
    <row r="70" spans="1:6" ht="30" x14ac:dyDescent="0.25">
      <c r="A70" s="2" t="s">
        <v>1023</v>
      </c>
      <c r="B70" s="6">
        <v>2014</v>
      </c>
      <c r="C70" s="4">
        <v>552</v>
      </c>
      <c r="D70" s="6">
        <v>2014</v>
      </c>
      <c r="E70" s="4">
        <v>552</v>
      </c>
      <c r="F70" s="4">
        <v>901</v>
      </c>
    </row>
    <row r="71" spans="1:6" ht="30" x14ac:dyDescent="0.25">
      <c r="A71" s="2" t="s">
        <v>1024</v>
      </c>
      <c r="B71" s="4">
        <v>331</v>
      </c>
      <c r="C71" s="4">
        <v>642</v>
      </c>
      <c r="D71" s="4">
        <v>331</v>
      </c>
      <c r="E71" s="4">
        <v>642</v>
      </c>
      <c r="F71" s="4" t="s">
        <v>4</v>
      </c>
    </row>
    <row r="72" spans="1:6" ht="30" x14ac:dyDescent="0.25">
      <c r="A72" s="2" t="s">
        <v>1025</v>
      </c>
      <c r="B72" s="6">
        <v>4423</v>
      </c>
      <c r="C72" s="4">
        <v>811</v>
      </c>
      <c r="D72" s="6">
        <v>4423</v>
      </c>
      <c r="E72" s="4">
        <v>811</v>
      </c>
      <c r="F72" s="6">
        <v>1646</v>
      </c>
    </row>
    <row r="73" spans="1:6" ht="30" x14ac:dyDescent="0.25">
      <c r="A73" s="2" t="s">
        <v>1026</v>
      </c>
      <c r="B73" s="4">
        <v>331</v>
      </c>
      <c r="C73" s="6">
        <v>1114</v>
      </c>
      <c r="D73" s="4">
        <v>331</v>
      </c>
      <c r="E73" s="6">
        <v>1114</v>
      </c>
      <c r="F73" s="4" t="s">
        <v>4</v>
      </c>
    </row>
    <row r="74" spans="1:6" x14ac:dyDescent="0.25">
      <c r="A74" s="2" t="s">
        <v>1027</v>
      </c>
      <c r="B74" s="4">
        <v>58</v>
      </c>
      <c r="C74" s="4">
        <v>91</v>
      </c>
      <c r="D74" s="4">
        <v>58</v>
      </c>
      <c r="E74" s="4">
        <v>91</v>
      </c>
      <c r="F74" s="4" t="s">
        <v>4</v>
      </c>
    </row>
    <row r="75" spans="1:6" ht="30" x14ac:dyDescent="0.25">
      <c r="A75" s="2" t="s">
        <v>1028</v>
      </c>
      <c r="B75" s="6">
        <v>2269</v>
      </c>
      <c r="C75" s="4">
        <v>2</v>
      </c>
      <c r="D75" s="6">
        <v>1862</v>
      </c>
      <c r="E75" s="4">
        <v>90</v>
      </c>
      <c r="F75" s="4" t="s">
        <v>4</v>
      </c>
    </row>
    <row r="76" spans="1:6" ht="30" x14ac:dyDescent="0.25">
      <c r="A76" s="2" t="s">
        <v>1029</v>
      </c>
      <c r="B76" s="4">
        <v>331</v>
      </c>
      <c r="C76" s="4">
        <v>26</v>
      </c>
      <c r="D76" s="4">
        <v>331</v>
      </c>
      <c r="E76" s="4">
        <v>21</v>
      </c>
      <c r="F76" s="4" t="s">
        <v>4</v>
      </c>
    </row>
    <row r="77" spans="1:6" ht="30" x14ac:dyDescent="0.25">
      <c r="A77" s="2" t="s">
        <v>1030</v>
      </c>
      <c r="B77" s="4">
        <v>6</v>
      </c>
      <c r="C77" s="4" t="s">
        <v>4</v>
      </c>
      <c r="D77" s="4">
        <v>19</v>
      </c>
      <c r="E77" s="4" t="s">
        <v>4</v>
      </c>
      <c r="F77" s="4" t="s">
        <v>4</v>
      </c>
    </row>
    <row r="78" spans="1:6" ht="30" x14ac:dyDescent="0.25">
      <c r="A78" s="2" t="s">
        <v>1000</v>
      </c>
      <c r="B78" s="4" t="s">
        <v>4</v>
      </c>
      <c r="C78" s="4" t="s">
        <v>4</v>
      </c>
      <c r="D78" s="4" t="s">
        <v>4</v>
      </c>
      <c r="E78" s="4" t="s">
        <v>4</v>
      </c>
      <c r="F78" s="4" t="s">
        <v>4</v>
      </c>
    </row>
    <row r="79" spans="1:6" x14ac:dyDescent="0.25">
      <c r="A79" s="3" t="s">
        <v>1022</v>
      </c>
      <c r="B79" s="4" t="s">
        <v>4</v>
      </c>
      <c r="C79" s="4" t="s">
        <v>4</v>
      </c>
      <c r="D79" s="4" t="s">
        <v>4</v>
      </c>
      <c r="E79" s="4" t="s">
        <v>4</v>
      </c>
      <c r="F79" s="4" t="s">
        <v>4</v>
      </c>
    </row>
    <row r="80" spans="1:6" ht="30" x14ac:dyDescent="0.25">
      <c r="A80" s="2" t="s">
        <v>1023</v>
      </c>
      <c r="B80" s="6">
        <v>4981</v>
      </c>
      <c r="C80" s="4" t="s">
        <v>4</v>
      </c>
      <c r="D80" s="6">
        <v>4981</v>
      </c>
      <c r="E80" s="4" t="s">
        <v>4</v>
      </c>
      <c r="F80" s="4" t="s">
        <v>4</v>
      </c>
    </row>
    <row r="81" spans="1:6" ht="30" x14ac:dyDescent="0.25">
      <c r="A81" s="2" t="s">
        <v>1025</v>
      </c>
      <c r="B81" s="6">
        <v>6903</v>
      </c>
      <c r="C81" s="4" t="s">
        <v>4</v>
      </c>
      <c r="D81" s="6">
        <v>6903</v>
      </c>
      <c r="E81" s="4" t="s">
        <v>4</v>
      </c>
      <c r="F81" s="4" t="s">
        <v>4</v>
      </c>
    </row>
    <row r="82" spans="1:6" x14ac:dyDescent="0.25">
      <c r="A82" s="2" t="s">
        <v>1027</v>
      </c>
      <c r="B82" s="6">
        <v>4961</v>
      </c>
      <c r="C82" s="4" t="s">
        <v>4</v>
      </c>
      <c r="D82" s="6">
        <v>4961</v>
      </c>
      <c r="E82" s="4" t="s">
        <v>4</v>
      </c>
      <c r="F82" s="4" t="s">
        <v>4</v>
      </c>
    </row>
    <row r="83" spans="1:6" ht="30" x14ac:dyDescent="0.25">
      <c r="A83" s="2" t="s">
        <v>1028</v>
      </c>
      <c r="B83" s="6">
        <v>4993</v>
      </c>
      <c r="C83" s="4" t="s">
        <v>4</v>
      </c>
      <c r="D83" s="6">
        <v>5160</v>
      </c>
      <c r="E83" s="4" t="s">
        <v>4</v>
      </c>
      <c r="F83" s="4" t="s">
        <v>4</v>
      </c>
    </row>
    <row r="84" spans="1:6" ht="30" x14ac:dyDescent="0.25">
      <c r="A84" s="2" t="s">
        <v>1030</v>
      </c>
      <c r="B84" s="4">
        <v>130</v>
      </c>
      <c r="C84" s="4" t="s">
        <v>4</v>
      </c>
      <c r="D84" s="4">
        <v>327</v>
      </c>
      <c r="E84" s="4" t="s">
        <v>4</v>
      </c>
      <c r="F84" s="4" t="s">
        <v>4</v>
      </c>
    </row>
    <row r="85" spans="1:6" x14ac:dyDescent="0.25">
      <c r="A85" s="2" t="s">
        <v>1033</v>
      </c>
      <c r="B85" s="6">
        <v>6903</v>
      </c>
      <c r="C85" s="4" t="s">
        <v>4</v>
      </c>
      <c r="D85" s="6">
        <v>6903</v>
      </c>
      <c r="E85" s="4" t="s">
        <v>4</v>
      </c>
      <c r="F85" s="4" t="s">
        <v>4</v>
      </c>
    </row>
    <row r="86" spans="1:6" ht="30" x14ac:dyDescent="0.25">
      <c r="A86" s="2" t="s">
        <v>1002</v>
      </c>
      <c r="B86" s="4" t="s">
        <v>4</v>
      </c>
      <c r="C86" s="4" t="s">
        <v>4</v>
      </c>
      <c r="D86" s="4" t="s">
        <v>4</v>
      </c>
      <c r="E86" s="4" t="s">
        <v>4</v>
      </c>
      <c r="F86" s="4" t="s">
        <v>4</v>
      </c>
    </row>
    <row r="87" spans="1:6" x14ac:dyDescent="0.25">
      <c r="A87" s="3" t="s">
        <v>1022</v>
      </c>
      <c r="B87" s="4" t="s">
        <v>4</v>
      </c>
      <c r="C87" s="4" t="s">
        <v>4</v>
      </c>
      <c r="D87" s="4" t="s">
        <v>4</v>
      </c>
      <c r="E87" s="4" t="s">
        <v>4</v>
      </c>
      <c r="F87" s="4" t="s">
        <v>4</v>
      </c>
    </row>
    <row r="88" spans="1:6" ht="30" x14ac:dyDescent="0.25">
      <c r="A88" s="2" t="s">
        <v>1023</v>
      </c>
      <c r="B88" s="4">
        <v>289</v>
      </c>
      <c r="C88" s="4" t="s">
        <v>4</v>
      </c>
      <c r="D88" s="4">
        <v>289</v>
      </c>
      <c r="E88" s="4" t="s">
        <v>4</v>
      </c>
      <c r="F88" s="4" t="s">
        <v>4</v>
      </c>
    </row>
    <row r="89" spans="1:6" ht="30" x14ac:dyDescent="0.25">
      <c r="A89" s="2" t="s">
        <v>1025</v>
      </c>
      <c r="B89" s="4">
        <v>288</v>
      </c>
      <c r="C89" s="4" t="s">
        <v>4</v>
      </c>
      <c r="D89" s="4">
        <v>288</v>
      </c>
      <c r="E89" s="4" t="s">
        <v>4</v>
      </c>
      <c r="F89" s="4" t="s">
        <v>4</v>
      </c>
    </row>
    <row r="90" spans="1:6" ht="30" x14ac:dyDescent="0.25">
      <c r="A90" s="2" t="s">
        <v>1028</v>
      </c>
      <c r="B90" s="4">
        <v>292</v>
      </c>
      <c r="C90" s="4" t="s">
        <v>4</v>
      </c>
      <c r="D90" s="4">
        <v>294</v>
      </c>
      <c r="E90" s="4" t="s">
        <v>4</v>
      </c>
      <c r="F90" s="4" t="s">
        <v>4</v>
      </c>
    </row>
    <row r="91" spans="1:6" ht="30" x14ac:dyDescent="0.25">
      <c r="A91" s="2" t="s">
        <v>1030</v>
      </c>
      <c r="B91" s="4">
        <v>2</v>
      </c>
      <c r="C91" s="4" t="s">
        <v>4</v>
      </c>
      <c r="D91" s="4">
        <v>12</v>
      </c>
      <c r="E91" s="4" t="s">
        <v>4</v>
      </c>
      <c r="F91" s="4" t="s">
        <v>4</v>
      </c>
    </row>
    <row r="92" spans="1:6" ht="30" x14ac:dyDescent="0.25">
      <c r="A92" s="2" t="s">
        <v>1003</v>
      </c>
      <c r="B92" s="4" t="s">
        <v>4</v>
      </c>
      <c r="C92" s="4" t="s">
        <v>4</v>
      </c>
      <c r="D92" s="4" t="s">
        <v>4</v>
      </c>
      <c r="E92" s="4" t="s">
        <v>4</v>
      </c>
      <c r="F92" s="4" t="s">
        <v>4</v>
      </c>
    </row>
    <row r="93" spans="1:6" x14ac:dyDescent="0.25">
      <c r="A93" s="3" t="s">
        <v>1022</v>
      </c>
      <c r="B93" s="4" t="s">
        <v>4</v>
      </c>
      <c r="C93" s="4" t="s">
        <v>4</v>
      </c>
      <c r="D93" s="4" t="s">
        <v>4</v>
      </c>
      <c r="E93" s="4" t="s">
        <v>4</v>
      </c>
      <c r="F93" s="4" t="s">
        <v>4</v>
      </c>
    </row>
    <row r="94" spans="1:6" ht="30" x14ac:dyDescent="0.25">
      <c r="A94" s="2" t="s">
        <v>1023</v>
      </c>
      <c r="B94" s="6">
        <v>1681</v>
      </c>
      <c r="C94" s="4" t="s">
        <v>4</v>
      </c>
      <c r="D94" s="6">
        <v>1681</v>
      </c>
      <c r="E94" s="4" t="s">
        <v>4</v>
      </c>
      <c r="F94" s="4" t="s">
        <v>4</v>
      </c>
    </row>
    <row r="95" spans="1:6" ht="30" x14ac:dyDescent="0.25">
      <c r="A95" s="2" t="s">
        <v>1025</v>
      </c>
      <c r="B95" s="6">
        <v>2044</v>
      </c>
      <c r="C95" s="4" t="s">
        <v>4</v>
      </c>
      <c r="D95" s="6">
        <v>2044</v>
      </c>
      <c r="E95" s="4" t="s">
        <v>4</v>
      </c>
      <c r="F95" s="4" t="s">
        <v>4</v>
      </c>
    </row>
    <row r="96" spans="1:6" x14ac:dyDescent="0.25">
      <c r="A96" s="2" t="s">
        <v>1027</v>
      </c>
      <c r="B96" s="6">
        <v>1673</v>
      </c>
      <c r="C96" s="4" t="s">
        <v>4</v>
      </c>
      <c r="D96" s="6">
        <v>1673</v>
      </c>
      <c r="E96" s="4" t="s">
        <v>4</v>
      </c>
      <c r="F96" s="4" t="s">
        <v>4</v>
      </c>
    </row>
    <row r="97" spans="1:6" ht="30" x14ac:dyDescent="0.25">
      <c r="A97" s="2" t="s">
        <v>1028</v>
      </c>
      <c r="B97" s="6">
        <v>1699</v>
      </c>
      <c r="C97" s="4" t="s">
        <v>4</v>
      </c>
      <c r="D97" s="6">
        <v>1706</v>
      </c>
      <c r="E97" s="4" t="s">
        <v>4</v>
      </c>
      <c r="F97" s="4" t="s">
        <v>4</v>
      </c>
    </row>
    <row r="98" spans="1:6" ht="30" x14ac:dyDescent="0.25">
      <c r="A98" s="2" t="s">
        <v>1030</v>
      </c>
      <c r="B98" s="4">
        <v>20</v>
      </c>
      <c r="C98" s="4" t="s">
        <v>4</v>
      </c>
      <c r="D98" s="4">
        <v>64</v>
      </c>
      <c r="E98" s="4" t="s">
        <v>4</v>
      </c>
      <c r="F98" s="4" t="s">
        <v>4</v>
      </c>
    </row>
    <row r="99" spans="1:6" x14ac:dyDescent="0.25">
      <c r="A99" s="2" t="s">
        <v>1033</v>
      </c>
      <c r="B99" s="6">
        <v>2044</v>
      </c>
      <c r="C99" s="4" t="s">
        <v>4</v>
      </c>
      <c r="D99" s="6">
        <v>2044</v>
      </c>
      <c r="E99" s="4" t="s">
        <v>4</v>
      </c>
      <c r="F99" s="4" t="s">
        <v>4</v>
      </c>
    </row>
    <row r="100" spans="1:6" ht="30" x14ac:dyDescent="0.25">
      <c r="A100" s="2" t="s">
        <v>1008</v>
      </c>
      <c r="B100" s="4" t="s">
        <v>4</v>
      </c>
      <c r="C100" s="4" t="s">
        <v>4</v>
      </c>
      <c r="D100" s="4" t="s">
        <v>4</v>
      </c>
      <c r="E100" s="4" t="s">
        <v>4</v>
      </c>
      <c r="F100" s="4" t="s">
        <v>4</v>
      </c>
    </row>
    <row r="101" spans="1:6" x14ac:dyDescent="0.25">
      <c r="A101" s="3" t="s">
        <v>1022</v>
      </c>
      <c r="B101" s="4" t="s">
        <v>4</v>
      </c>
      <c r="C101" s="4" t="s">
        <v>4</v>
      </c>
      <c r="D101" s="4" t="s">
        <v>4</v>
      </c>
      <c r="E101" s="4" t="s">
        <v>4</v>
      </c>
      <c r="F101" s="4" t="s">
        <v>4</v>
      </c>
    </row>
    <row r="102" spans="1:6" ht="30" x14ac:dyDescent="0.25">
      <c r="A102" s="2" t="s">
        <v>1023</v>
      </c>
      <c r="B102" s="4">
        <v>380</v>
      </c>
      <c r="C102" s="4" t="s">
        <v>4</v>
      </c>
      <c r="D102" s="4">
        <v>380</v>
      </c>
      <c r="E102" s="4" t="s">
        <v>4</v>
      </c>
      <c r="F102" s="4" t="s">
        <v>4</v>
      </c>
    </row>
    <row r="103" spans="1:6" ht="30" x14ac:dyDescent="0.25">
      <c r="A103" s="2" t="s">
        <v>1025</v>
      </c>
      <c r="B103" s="4">
        <v>375</v>
      </c>
      <c r="C103" s="4" t="s">
        <v>4</v>
      </c>
      <c r="D103" s="4">
        <v>375</v>
      </c>
      <c r="E103" s="4" t="s">
        <v>4</v>
      </c>
      <c r="F103" s="4" t="s">
        <v>4</v>
      </c>
    </row>
    <row r="104" spans="1:6" ht="30" x14ac:dyDescent="0.25">
      <c r="A104" s="2" t="s">
        <v>1028</v>
      </c>
      <c r="B104" s="4">
        <v>380</v>
      </c>
      <c r="C104" s="4" t="s">
        <v>4</v>
      </c>
      <c r="D104" s="4">
        <v>380</v>
      </c>
      <c r="E104" s="4" t="s">
        <v>4</v>
      </c>
      <c r="F104" s="4" t="s">
        <v>4</v>
      </c>
    </row>
    <row r="105" spans="1:6" ht="30" x14ac:dyDescent="0.25">
      <c r="A105" s="2" t="s">
        <v>1030</v>
      </c>
      <c r="B105" s="4">
        <v>5</v>
      </c>
      <c r="C105" s="4" t="s">
        <v>4</v>
      </c>
      <c r="D105" s="4">
        <v>5</v>
      </c>
      <c r="E105" s="4" t="s">
        <v>4</v>
      </c>
      <c r="F105" s="4" t="s">
        <v>4</v>
      </c>
    </row>
    <row r="106" spans="1:6" ht="30" x14ac:dyDescent="0.25">
      <c r="A106" s="2" t="s">
        <v>1005</v>
      </c>
      <c r="B106" s="4" t="s">
        <v>4</v>
      </c>
      <c r="C106" s="4" t="s">
        <v>4</v>
      </c>
      <c r="D106" s="4" t="s">
        <v>4</v>
      </c>
      <c r="E106" s="4" t="s">
        <v>4</v>
      </c>
      <c r="F106" s="4" t="s">
        <v>4</v>
      </c>
    </row>
    <row r="107" spans="1:6" x14ac:dyDescent="0.25">
      <c r="A107" s="3" t="s">
        <v>1022</v>
      </c>
      <c r="B107" s="4" t="s">
        <v>4</v>
      </c>
      <c r="C107" s="4" t="s">
        <v>4</v>
      </c>
      <c r="D107" s="4" t="s">
        <v>4</v>
      </c>
      <c r="E107" s="4" t="s">
        <v>4</v>
      </c>
      <c r="F107" s="4" t="s">
        <v>4</v>
      </c>
    </row>
    <row r="108" spans="1:6" ht="30" x14ac:dyDescent="0.25">
      <c r="A108" s="2" t="s">
        <v>1023</v>
      </c>
      <c r="B108" s="4">
        <v>460</v>
      </c>
      <c r="C108" s="6">
        <v>1013</v>
      </c>
      <c r="D108" s="4">
        <v>460</v>
      </c>
      <c r="E108" s="6">
        <v>1013</v>
      </c>
      <c r="F108" s="6">
        <v>1221</v>
      </c>
    </row>
    <row r="109" spans="1:6" ht="30" x14ac:dyDescent="0.25">
      <c r="A109" s="2" t="s">
        <v>1024</v>
      </c>
      <c r="B109" s="6">
        <v>6087</v>
      </c>
      <c r="C109" s="6">
        <v>7050</v>
      </c>
      <c r="D109" s="6">
        <v>6087</v>
      </c>
      <c r="E109" s="6">
        <v>7050</v>
      </c>
      <c r="F109" s="6">
        <v>6706</v>
      </c>
    </row>
    <row r="110" spans="1:6" ht="30" x14ac:dyDescent="0.25">
      <c r="A110" s="2" t="s">
        <v>1025</v>
      </c>
      <c r="B110" s="6">
        <v>1152</v>
      </c>
      <c r="C110" s="6">
        <v>1367</v>
      </c>
      <c r="D110" s="6">
        <v>1152</v>
      </c>
      <c r="E110" s="6">
        <v>1367</v>
      </c>
      <c r="F110" s="6">
        <v>1948</v>
      </c>
    </row>
    <row r="111" spans="1:6" ht="30" x14ac:dyDescent="0.25">
      <c r="A111" s="2" t="s">
        <v>1026</v>
      </c>
      <c r="B111" s="6">
        <v>9755</v>
      </c>
      <c r="C111" s="6">
        <v>10726</v>
      </c>
      <c r="D111" s="6">
        <v>9755</v>
      </c>
      <c r="E111" s="6">
        <v>10726</v>
      </c>
      <c r="F111" s="6">
        <v>10158</v>
      </c>
    </row>
    <row r="112" spans="1:6" x14ac:dyDescent="0.25">
      <c r="A112" s="2" t="s">
        <v>1027</v>
      </c>
      <c r="B112" s="6">
        <v>1764</v>
      </c>
      <c r="C112" s="6">
        <v>3854</v>
      </c>
      <c r="D112" s="6">
        <v>1764</v>
      </c>
      <c r="E112" s="6">
        <v>3854</v>
      </c>
      <c r="F112" s="6">
        <v>2531</v>
      </c>
    </row>
    <row r="113" spans="1:6" ht="30" x14ac:dyDescent="0.25">
      <c r="A113" s="2" t="s">
        <v>1028</v>
      </c>
      <c r="B113" s="4">
        <v>935</v>
      </c>
      <c r="C113" s="4">
        <v>852</v>
      </c>
      <c r="D113" s="6">
        <v>1170</v>
      </c>
      <c r="E113" s="4">
        <v>724</v>
      </c>
      <c r="F113" s="4" t="s">
        <v>4</v>
      </c>
    </row>
    <row r="114" spans="1:6" ht="30" x14ac:dyDescent="0.25">
      <c r="A114" s="2" t="s">
        <v>1029</v>
      </c>
      <c r="B114" s="6">
        <v>6380</v>
      </c>
      <c r="C114" s="4">
        <v>112</v>
      </c>
      <c r="D114" s="6">
        <v>6602</v>
      </c>
      <c r="E114" s="4">
        <v>116</v>
      </c>
      <c r="F114" s="4" t="s">
        <v>4</v>
      </c>
    </row>
    <row r="115" spans="1:6" ht="30" x14ac:dyDescent="0.25">
      <c r="A115" s="2" t="s">
        <v>1030</v>
      </c>
      <c r="B115" s="4">
        <v>2</v>
      </c>
      <c r="C115" s="4" t="s">
        <v>4</v>
      </c>
      <c r="D115" s="4">
        <v>2</v>
      </c>
      <c r="E115" s="4" t="s">
        <v>4</v>
      </c>
      <c r="F115" s="4" t="s">
        <v>4</v>
      </c>
    </row>
    <row r="116" spans="1:6" ht="30" x14ac:dyDescent="0.25">
      <c r="A116" s="2" t="s">
        <v>1031</v>
      </c>
      <c r="B116" s="4">
        <v>16</v>
      </c>
      <c r="C116" s="4">
        <v>4</v>
      </c>
      <c r="D116" s="4">
        <v>58</v>
      </c>
      <c r="E116" s="4">
        <v>4</v>
      </c>
      <c r="F116" s="4" t="s">
        <v>4</v>
      </c>
    </row>
    <row r="117" spans="1:6" x14ac:dyDescent="0.25">
      <c r="A117" s="2" t="s">
        <v>1006</v>
      </c>
      <c r="B117" s="4" t="s">
        <v>4</v>
      </c>
      <c r="C117" s="4" t="s">
        <v>4</v>
      </c>
      <c r="D117" s="4" t="s">
        <v>4</v>
      </c>
      <c r="E117" s="4" t="s">
        <v>4</v>
      </c>
      <c r="F117" s="4" t="s">
        <v>4</v>
      </c>
    </row>
    <row r="118" spans="1:6" x14ac:dyDescent="0.25">
      <c r="A118" s="3" t="s">
        <v>1022</v>
      </c>
      <c r="B118" s="4" t="s">
        <v>4</v>
      </c>
      <c r="C118" s="4" t="s">
        <v>4</v>
      </c>
      <c r="D118" s="4" t="s">
        <v>4</v>
      </c>
      <c r="E118" s="4" t="s">
        <v>4</v>
      </c>
      <c r="F118" s="4" t="s">
        <v>4</v>
      </c>
    </row>
    <row r="119" spans="1:6" ht="30" x14ac:dyDescent="0.25">
      <c r="A119" s="2" t="s">
        <v>1023</v>
      </c>
      <c r="B119" s="4">
        <v>874</v>
      </c>
      <c r="C119" s="4" t="s">
        <v>4</v>
      </c>
      <c r="D119" s="4">
        <v>874</v>
      </c>
      <c r="E119" s="4" t="s">
        <v>4</v>
      </c>
      <c r="F119" s="4" t="s">
        <v>4</v>
      </c>
    </row>
    <row r="120" spans="1:6" ht="30" x14ac:dyDescent="0.25">
      <c r="A120" s="2" t="s">
        <v>1025</v>
      </c>
      <c r="B120" s="6">
        <v>1019</v>
      </c>
      <c r="C120" s="4" t="s">
        <v>4</v>
      </c>
      <c r="D120" s="6">
        <v>1019</v>
      </c>
      <c r="E120" s="4" t="s">
        <v>4</v>
      </c>
      <c r="F120" s="4" t="s">
        <v>4</v>
      </c>
    </row>
    <row r="121" spans="1:6" x14ac:dyDescent="0.25">
      <c r="A121" s="2" t="s">
        <v>1027</v>
      </c>
      <c r="B121" s="4">
        <v>871</v>
      </c>
      <c r="C121" s="4" t="s">
        <v>4</v>
      </c>
      <c r="D121" s="4">
        <v>871</v>
      </c>
      <c r="E121" s="4" t="s">
        <v>4</v>
      </c>
      <c r="F121" s="4" t="s">
        <v>4</v>
      </c>
    </row>
    <row r="122" spans="1:6" ht="30" x14ac:dyDescent="0.25">
      <c r="A122" s="2" t="s">
        <v>1028</v>
      </c>
      <c r="B122" s="4">
        <v>923</v>
      </c>
      <c r="C122" s="4" t="s">
        <v>4</v>
      </c>
      <c r="D122" s="4">
        <v>943</v>
      </c>
      <c r="E122" s="4" t="s">
        <v>4</v>
      </c>
      <c r="F122" s="4" t="s">
        <v>4</v>
      </c>
    </row>
    <row r="123" spans="1:6" ht="30" x14ac:dyDescent="0.25">
      <c r="A123" s="2" t="s">
        <v>1030</v>
      </c>
      <c r="B123" s="4">
        <v>21</v>
      </c>
      <c r="C123" s="4" t="s">
        <v>4</v>
      </c>
      <c r="D123" s="4">
        <v>47</v>
      </c>
      <c r="E123" s="4" t="s">
        <v>4</v>
      </c>
      <c r="F123" s="4" t="s">
        <v>4</v>
      </c>
    </row>
    <row r="124" spans="1:6" x14ac:dyDescent="0.25">
      <c r="A124" s="2" t="s">
        <v>1033</v>
      </c>
      <c r="B124" s="6">
        <v>1019</v>
      </c>
      <c r="C124" s="4" t="s">
        <v>4</v>
      </c>
      <c r="D124" s="6">
        <v>1019</v>
      </c>
      <c r="E124" s="4" t="s">
        <v>4</v>
      </c>
      <c r="F124" s="4" t="s">
        <v>4</v>
      </c>
    </row>
    <row r="125" spans="1:6" ht="30" x14ac:dyDescent="0.25">
      <c r="A125" s="2" t="s">
        <v>1012</v>
      </c>
      <c r="B125" s="4" t="s">
        <v>4</v>
      </c>
      <c r="C125" s="4" t="s">
        <v>4</v>
      </c>
      <c r="D125" s="4" t="s">
        <v>4</v>
      </c>
      <c r="E125" s="4" t="s">
        <v>4</v>
      </c>
      <c r="F125" s="4" t="s">
        <v>4</v>
      </c>
    </row>
    <row r="126" spans="1:6" x14ac:dyDescent="0.25">
      <c r="A126" s="3" t="s">
        <v>1022</v>
      </c>
      <c r="B126" s="4" t="s">
        <v>4</v>
      </c>
      <c r="C126" s="4" t="s">
        <v>4</v>
      </c>
      <c r="D126" s="4" t="s">
        <v>4</v>
      </c>
      <c r="E126" s="4" t="s">
        <v>4</v>
      </c>
      <c r="F126" s="4" t="s">
        <v>4</v>
      </c>
    </row>
    <row r="127" spans="1:6" ht="30" x14ac:dyDescent="0.25">
      <c r="A127" s="2" t="s">
        <v>1023</v>
      </c>
      <c r="B127" s="6">
        <v>2316</v>
      </c>
      <c r="C127" s="6">
        <v>1208</v>
      </c>
      <c r="D127" s="6">
        <v>2316</v>
      </c>
      <c r="E127" s="6">
        <v>1208</v>
      </c>
      <c r="F127" s="6">
        <v>1857</v>
      </c>
    </row>
    <row r="128" spans="1:6" ht="30" x14ac:dyDescent="0.25">
      <c r="A128" s="2" t="s">
        <v>1024</v>
      </c>
      <c r="B128" s="6">
        <v>1887</v>
      </c>
      <c r="C128" s="6">
        <v>3463</v>
      </c>
      <c r="D128" s="6">
        <v>1887</v>
      </c>
      <c r="E128" s="6">
        <v>3463</v>
      </c>
      <c r="F128" s="6">
        <v>3480</v>
      </c>
    </row>
    <row r="129" spans="1:6" ht="30" x14ac:dyDescent="0.25">
      <c r="A129" s="2" t="s">
        <v>1025</v>
      </c>
      <c r="B129" s="6">
        <v>3480</v>
      </c>
      <c r="C129" s="6">
        <v>1546</v>
      </c>
      <c r="D129" s="6">
        <v>3480</v>
      </c>
      <c r="E129" s="6">
        <v>1546</v>
      </c>
      <c r="F129" s="6">
        <v>2241</v>
      </c>
    </row>
    <row r="130" spans="1:6" ht="30" x14ac:dyDescent="0.25">
      <c r="A130" s="2" t="s">
        <v>1026</v>
      </c>
      <c r="B130" s="6">
        <v>1809</v>
      </c>
      <c r="C130" s="6">
        <v>3650</v>
      </c>
      <c r="D130" s="6">
        <v>1809</v>
      </c>
      <c r="E130" s="6">
        <v>3650</v>
      </c>
      <c r="F130" s="6">
        <v>3602</v>
      </c>
    </row>
    <row r="131" spans="1:6" x14ac:dyDescent="0.25">
      <c r="A131" s="2" t="s">
        <v>1027</v>
      </c>
      <c r="B131" s="4">
        <v>260</v>
      </c>
      <c r="C131" s="6">
        <v>2826</v>
      </c>
      <c r="D131" s="4">
        <v>260</v>
      </c>
      <c r="E131" s="6">
        <v>2826</v>
      </c>
      <c r="F131" s="4">
        <v>623</v>
      </c>
    </row>
    <row r="132" spans="1:6" ht="30" x14ac:dyDescent="0.25">
      <c r="A132" s="2" t="s">
        <v>1028</v>
      </c>
      <c r="B132" s="6">
        <v>3152</v>
      </c>
      <c r="C132" s="6">
        <v>1041</v>
      </c>
      <c r="D132" s="6">
        <v>3616</v>
      </c>
      <c r="E132" s="6">
        <v>1314</v>
      </c>
      <c r="F132" s="4" t="s">
        <v>4</v>
      </c>
    </row>
    <row r="133" spans="1:6" ht="30" x14ac:dyDescent="0.25">
      <c r="A133" s="2" t="s">
        <v>1029</v>
      </c>
      <c r="B133" s="6">
        <v>1916</v>
      </c>
      <c r="C133" s="6">
        <v>3430</v>
      </c>
      <c r="D133" s="6">
        <v>2013</v>
      </c>
      <c r="E133" s="6">
        <v>2969</v>
      </c>
      <c r="F133" s="4" t="s">
        <v>4</v>
      </c>
    </row>
    <row r="134" spans="1:6" ht="30" x14ac:dyDescent="0.25">
      <c r="A134" s="2" t="s">
        <v>1030</v>
      </c>
      <c r="B134" s="4">
        <v>51</v>
      </c>
      <c r="C134" s="4" t="s">
        <v>4</v>
      </c>
      <c r="D134" s="4">
        <v>111</v>
      </c>
      <c r="E134" s="4" t="s">
        <v>4</v>
      </c>
      <c r="F134" s="4" t="s">
        <v>4</v>
      </c>
    </row>
    <row r="135" spans="1:6" ht="30" x14ac:dyDescent="0.25">
      <c r="A135" s="2" t="s">
        <v>1031</v>
      </c>
      <c r="B135" s="4">
        <v>41</v>
      </c>
      <c r="C135" s="4">
        <v>8</v>
      </c>
      <c r="D135" s="4">
        <v>90</v>
      </c>
      <c r="E135" s="4">
        <v>11</v>
      </c>
      <c r="F135" s="4" t="s">
        <v>4</v>
      </c>
    </row>
    <row r="136" spans="1:6" ht="30" x14ac:dyDescent="0.25">
      <c r="A136" s="2" t="s">
        <v>1013</v>
      </c>
      <c r="B136" s="4" t="s">
        <v>4</v>
      </c>
      <c r="C136" s="4" t="s">
        <v>4</v>
      </c>
      <c r="D136" s="4" t="s">
        <v>4</v>
      </c>
      <c r="E136" s="4" t="s">
        <v>4</v>
      </c>
      <c r="F136" s="4" t="s">
        <v>4</v>
      </c>
    </row>
    <row r="137" spans="1:6" x14ac:dyDescent="0.25">
      <c r="A137" s="3" t="s">
        <v>1022</v>
      </c>
      <c r="B137" s="4" t="s">
        <v>4</v>
      </c>
      <c r="C137" s="4" t="s">
        <v>4</v>
      </c>
      <c r="D137" s="4" t="s">
        <v>4</v>
      </c>
      <c r="E137" s="4" t="s">
        <v>4</v>
      </c>
      <c r="F137" s="4" t="s">
        <v>4</v>
      </c>
    </row>
    <row r="138" spans="1:6" ht="30" x14ac:dyDescent="0.25">
      <c r="A138" s="2" t="s">
        <v>1023</v>
      </c>
      <c r="B138" s="6">
        <v>1790</v>
      </c>
      <c r="C138" s="4" t="s">
        <v>4</v>
      </c>
      <c r="D138" s="6">
        <v>1790</v>
      </c>
      <c r="E138" s="4" t="s">
        <v>4</v>
      </c>
      <c r="F138" s="4" t="s">
        <v>4</v>
      </c>
    </row>
    <row r="139" spans="1:6" ht="30" x14ac:dyDescent="0.25">
      <c r="A139" s="2" t="s">
        <v>1025</v>
      </c>
      <c r="B139" s="6">
        <v>2322</v>
      </c>
      <c r="C139" s="4" t="s">
        <v>4</v>
      </c>
      <c r="D139" s="6">
        <v>2322</v>
      </c>
      <c r="E139" s="4" t="s">
        <v>4</v>
      </c>
      <c r="F139" s="4" t="s">
        <v>4</v>
      </c>
    </row>
    <row r="140" spans="1:6" x14ac:dyDescent="0.25">
      <c r="A140" s="2" t="s">
        <v>1027</v>
      </c>
      <c r="B140" s="6">
        <v>1785</v>
      </c>
      <c r="C140" s="4" t="s">
        <v>4</v>
      </c>
      <c r="D140" s="6">
        <v>1785</v>
      </c>
      <c r="E140" s="4" t="s">
        <v>4</v>
      </c>
      <c r="F140" s="4" t="s">
        <v>4</v>
      </c>
    </row>
    <row r="141" spans="1:6" ht="30" x14ac:dyDescent="0.25">
      <c r="A141" s="2" t="s">
        <v>1028</v>
      </c>
      <c r="B141" s="6">
        <v>2081</v>
      </c>
      <c r="C141" s="4" t="s">
        <v>4</v>
      </c>
      <c r="D141" s="6">
        <v>2236</v>
      </c>
      <c r="E141" s="4" t="s">
        <v>4</v>
      </c>
      <c r="F141" s="4" t="s">
        <v>4</v>
      </c>
    </row>
    <row r="142" spans="1:6" ht="30" x14ac:dyDescent="0.25">
      <c r="A142" s="2" t="s">
        <v>1030</v>
      </c>
      <c r="B142" s="4">
        <v>185</v>
      </c>
      <c r="C142" s="4" t="s">
        <v>4</v>
      </c>
      <c r="D142" s="4">
        <v>263</v>
      </c>
      <c r="E142" s="4" t="s">
        <v>4</v>
      </c>
      <c r="F142" s="4" t="s">
        <v>4</v>
      </c>
    </row>
    <row r="143" spans="1:6" x14ac:dyDescent="0.25">
      <c r="A143" s="2" t="s">
        <v>1033</v>
      </c>
      <c r="B143" s="6">
        <v>2322</v>
      </c>
      <c r="C143" s="4" t="s">
        <v>4</v>
      </c>
      <c r="D143" s="6">
        <v>2322</v>
      </c>
      <c r="E143" s="4" t="s">
        <v>4</v>
      </c>
      <c r="F143" s="4" t="s">
        <v>4</v>
      </c>
    </row>
    <row r="144" spans="1:6" ht="30" x14ac:dyDescent="0.25">
      <c r="A144" s="2" t="s">
        <v>1015</v>
      </c>
      <c r="B144" s="4" t="s">
        <v>4</v>
      </c>
      <c r="C144" s="4" t="s">
        <v>4</v>
      </c>
      <c r="D144" s="4" t="s">
        <v>4</v>
      </c>
      <c r="E144" s="4" t="s">
        <v>4</v>
      </c>
      <c r="F144" s="4" t="s">
        <v>4</v>
      </c>
    </row>
    <row r="145" spans="1:6" x14ac:dyDescent="0.25">
      <c r="A145" s="3" t="s">
        <v>1022</v>
      </c>
      <c r="B145" s="4" t="s">
        <v>4</v>
      </c>
      <c r="C145" s="4" t="s">
        <v>4</v>
      </c>
      <c r="D145" s="4" t="s">
        <v>4</v>
      </c>
      <c r="E145" s="4" t="s">
        <v>4</v>
      </c>
      <c r="F145" s="4" t="s">
        <v>4</v>
      </c>
    </row>
    <row r="146" spans="1:6" ht="30" x14ac:dyDescent="0.25">
      <c r="A146" s="2" t="s">
        <v>1023</v>
      </c>
      <c r="B146" s="4">
        <v>722</v>
      </c>
      <c r="C146" s="4">
        <v>745</v>
      </c>
      <c r="D146" s="4">
        <v>722</v>
      </c>
      <c r="E146" s="4">
        <v>745</v>
      </c>
      <c r="F146" s="4">
        <v>789</v>
      </c>
    </row>
    <row r="147" spans="1:6" ht="30" x14ac:dyDescent="0.25">
      <c r="A147" s="2" t="s">
        <v>1024</v>
      </c>
      <c r="B147" s="4" t="s">
        <v>4</v>
      </c>
      <c r="C147" s="4">
        <v>65</v>
      </c>
      <c r="D147" s="4" t="s">
        <v>4</v>
      </c>
      <c r="E147" s="4">
        <v>65</v>
      </c>
      <c r="F147" s="4" t="s">
        <v>4</v>
      </c>
    </row>
    <row r="148" spans="1:6" ht="30" x14ac:dyDescent="0.25">
      <c r="A148" s="2" t="s">
        <v>1025</v>
      </c>
      <c r="B148" s="4">
        <v>761</v>
      </c>
      <c r="C148" s="4">
        <v>779</v>
      </c>
      <c r="D148" s="4">
        <v>761</v>
      </c>
      <c r="E148" s="4">
        <v>779</v>
      </c>
      <c r="F148" s="4">
        <v>824</v>
      </c>
    </row>
    <row r="149" spans="1:6" ht="30" x14ac:dyDescent="0.25">
      <c r="A149" s="2" t="s">
        <v>1026</v>
      </c>
      <c r="B149" s="4" t="s">
        <v>4</v>
      </c>
      <c r="C149" s="4">
        <v>69</v>
      </c>
      <c r="D149" s="4" t="s">
        <v>4</v>
      </c>
      <c r="E149" s="4">
        <v>69</v>
      </c>
      <c r="F149" s="4" t="s">
        <v>4</v>
      </c>
    </row>
    <row r="150" spans="1:6" x14ac:dyDescent="0.25">
      <c r="A150" s="2" t="s">
        <v>1027</v>
      </c>
      <c r="B150" s="4" t="s">
        <v>4</v>
      </c>
      <c r="C150" s="4">
        <v>27</v>
      </c>
      <c r="D150" s="4" t="s">
        <v>4</v>
      </c>
      <c r="E150" s="4">
        <v>27</v>
      </c>
      <c r="F150" s="4" t="s">
        <v>4</v>
      </c>
    </row>
    <row r="151" spans="1:6" ht="30" x14ac:dyDescent="0.25">
      <c r="A151" s="2" t="s">
        <v>1028</v>
      </c>
      <c r="B151" s="4">
        <v>724</v>
      </c>
      <c r="C151" s="6">
        <v>1022</v>
      </c>
      <c r="D151" s="4">
        <v>741</v>
      </c>
      <c r="E151" s="4">
        <v>937</v>
      </c>
      <c r="F151" s="4" t="s">
        <v>4</v>
      </c>
    </row>
    <row r="152" spans="1:6" ht="30" x14ac:dyDescent="0.25">
      <c r="A152" s="2" t="s">
        <v>1029</v>
      </c>
      <c r="B152" s="4" t="s">
        <v>4</v>
      </c>
      <c r="C152" s="4">
        <v>41</v>
      </c>
      <c r="D152" s="4" t="s">
        <v>4</v>
      </c>
      <c r="E152" s="4">
        <v>29</v>
      </c>
      <c r="F152" s="4" t="s">
        <v>4</v>
      </c>
    </row>
    <row r="153" spans="1:6" ht="30" x14ac:dyDescent="0.25">
      <c r="A153" s="2" t="s">
        <v>1030</v>
      </c>
      <c r="B153" s="4">
        <v>2</v>
      </c>
      <c r="C153" s="4" t="s">
        <v>4</v>
      </c>
      <c r="D153" s="4">
        <v>32</v>
      </c>
      <c r="E153" s="4" t="s">
        <v>4</v>
      </c>
      <c r="F153" s="4" t="s">
        <v>4</v>
      </c>
    </row>
    <row r="154" spans="1:6" x14ac:dyDescent="0.25">
      <c r="A154" s="2" t="s">
        <v>1016</v>
      </c>
      <c r="B154" s="4" t="s">
        <v>4</v>
      </c>
      <c r="C154" s="4" t="s">
        <v>4</v>
      </c>
      <c r="D154" s="4" t="s">
        <v>4</v>
      </c>
      <c r="E154" s="4" t="s">
        <v>4</v>
      </c>
      <c r="F154" s="4" t="s">
        <v>4</v>
      </c>
    </row>
    <row r="155" spans="1:6" x14ac:dyDescent="0.25">
      <c r="A155" s="3" t="s">
        <v>1022</v>
      </c>
      <c r="B155" s="4" t="s">
        <v>4</v>
      </c>
      <c r="C155" s="4" t="s">
        <v>4</v>
      </c>
      <c r="D155" s="4" t="s">
        <v>4</v>
      </c>
      <c r="E155" s="4" t="s">
        <v>4</v>
      </c>
      <c r="F155" s="4" t="s">
        <v>4</v>
      </c>
    </row>
    <row r="156" spans="1:6" ht="30" x14ac:dyDescent="0.25">
      <c r="A156" s="2" t="s">
        <v>1023</v>
      </c>
      <c r="B156" s="6">
        <v>1425</v>
      </c>
      <c r="C156" s="4" t="s">
        <v>4</v>
      </c>
      <c r="D156" s="6">
        <v>1425</v>
      </c>
      <c r="E156" s="4" t="s">
        <v>4</v>
      </c>
      <c r="F156" s="4" t="s">
        <v>4</v>
      </c>
    </row>
    <row r="157" spans="1:6" ht="30" x14ac:dyDescent="0.25">
      <c r="A157" s="2" t="s">
        <v>1025</v>
      </c>
      <c r="B157" s="6">
        <v>1492</v>
      </c>
      <c r="C157" s="4" t="s">
        <v>4</v>
      </c>
      <c r="D157" s="6">
        <v>1492</v>
      </c>
      <c r="E157" s="4" t="s">
        <v>4</v>
      </c>
      <c r="F157" s="4" t="s">
        <v>4</v>
      </c>
    </row>
    <row r="158" spans="1:6" x14ac:dyDescent="0.25">
      <c r="A158" s="2" t="s">
        <v>1027</v>
      </c>
      <c r="B158" s="6">
        <v>1417</v>
      </c>
      <c r="C158" s="4" t="s">
        <v>4</v>
      </c>
      <c r="D158" s="6">
        <v>1417</v>
      </c>
      <c r="E158" s="4" t="s">
        <v>4</v>
      </c>
      <c r="F158" s="4" t="s">
        <v>4</v>
      </c>
    </row>
    <row r="159" spans="1:6" ht="30" x14ac:dyDescent="0.25">
      <c r="A159" s="2" t="s">
        <v>1028</v>
      </c>
      <c r="B159" s="6">
        <v>1301</v>
      </c>
      <c r="C159" s="4" t="s">
        <v>4</v>
      </c>
      <c r="D159" s="6">
        <v>1291</v>
      </c>
      <c r="E159" s="4" t="s">
        <v>4</v>
      </c>
      <c r="F159" s="4" t="s">
        <v>4</v>
      </c>
    </row>
    <row r="160" spans="1:6" ht="30" x14ac:dyDescent="0.25">
      <c r="A160" s="2" t="s">
        <v>1030</v>
      </c>
      <c r="B160" s="4">
        <v>34</v>
      </c>
      <c r="C160" s="4" t="s">
        <v>4</v>
      </c>
      <c r="D160" s="4">
        <v>62</v>
      </c>
      <c r="E160" s="4" t="s">
        <v>4</v>
      </c>
      <c r="F160" s="4" t="s">
        <v>4</v>
      </c>
    </row>
    <row r="161" spans="1:6" x14ac:dyDescent="0.25">
      <c r="A161" s="2" t="s">
        <v>1033</v>
      </c>
      <c r="B161" s="6">
        <v>1492</v>
      </c>
      <c r="C161" s="4" t="s">
        <v>4</v>
      </c>
      <c r="D161" s="6">
        <v>1492</v>
      </c>
      <c r="E161" s="4" t="s">
        <v>4</v>
      </c>
      <c r="F161" s="4" t="s">
        <v>4</v>
      </c>
    </row>
    <row r="162" spans="1:6" ht="30" x14ac:dyDescent="0.25">
      <c r="A162" s="2" t="s">
        <v>1019</v>
      </c>
      <c r="B162" s="4" t="s">
        <v>4</v>
      </c>
      <c r="C162" s="4" t="s">
        <v>4</v>
      </c>
      <c r="D162" s="4" t="s">
        <v>4</v>
      </c>
      <c r="E162" s="4" t="s">
        <v>4</v>
      </c>
      <c r="F162" s="4" t="s">
        <v>4</v>
      </c>
    </row>
    <row r="163" spans="1:6" x14ac:dyDescent="0.25">
      <c r="A163" s="3" t="s">
        <v>1022</v>
      </c>
      <c r="B163" s="4" t="s">
        <v>4</v>
      </c>
      <c r="C163" s="4" t="s">
        <v>4</v>
      </c>
      <c r="D163" s="4" t="s">
        <v>4</v>
      </c>
      <c r="E163" s="4" t="s">
        <v>4</v>
      </c>
      <c r="F163" s="4" t="s">
        <v>4</v>
      </c>
    </row>
    <row r="164" spans="1:6" ht="30" x14ac:dyDescent="0.25">
      <c r="A164" s="2" t="s">
        <v>1023</v>
      </c>
      <c r="B164" s="4">
        <v>117</v>
      </c>
      <c r="C164" s="4" t="s">
        <v>4</v>
      </c>
      <c r="D164" s="4">
        <v>117</v>
      </c>
      <c r="E164" s="4" t="s">
        <v>4</v>
      </c>
      <c r="F164" s="4">
        <v>118</v>
      </c>
    </row>
    <row r="165" spans="1:6" ht="30" x14ac:dyDescent="0.25">
      <c r="A165" s="2" t="s">
        <v>1024</v>
      </c>
      <c r="B165" s="4" t="s">
        <v>4</v>
      </c>
      <c r="C165" s="4">
        <v>26</v>
      </c>
      <c r="D165" s="4" t="s">
        <v>4</v>
      </c>
      <c r="E165" s="4">
        <v>26</v>
      </c>
      <c r="F165" s="4" t="s">
        <v>4</v>
      </c>
    </row>
    <row r="166" spans="1:6" ht="30" x14ac:dyDescent="0.25">
      <c r="A166" s="2" t="s">
        <v>1025</v>
      </c>
      <c r="B166" s="4">
        <v>205</v>
      </c>
      <c r="C166" s="4" t="s">
        <v>4</v>
      </c>
      <c r="D166" s="4">
        <v>205</v>
      </c>
      <c r="E166" s="4" t="s">
        <v>4</v>
      </c>
      <c r="F166" s="4">
        <v>190</v>
      </c>
    </row>
    <row r="167" spans="1:6" ht="30" x14ac:dyDescent="0.25">
      <c r="A167" s="2" t="s">
        <v>1026</v>
      </c>
      <c r="B167" s="4" t="s">
        <v>4</v>
      </c>
      <c r="C167" s="4">
        <v>71</v>
      </c>
      <c r="D167" s="4" t="s">
        <v>4</v>
      </c>
      <c r="E167" s="4">
        <v>71</v>
      </c>
      <c r="F167" s="4" t="s">
        <v>4</v>
      </c>
    </row>
    <row r="168" spans="1:6" x14ac:dyDescent="0.25">
      <c r="A168" s="2" t="s">
        <v>1027</v>
      </c>
      <c r="B168" s="4" t="s">
        <v>4</v>
      </c>
      <c r="C168" s="4">
        <v>10</v>
      </c>
      <c r="D168" s="4" t="s">
        <v>4</v>
      </c>
      <c r="E168" s="4">
        <v>10</v>
      </c>
      <c r="F168" s="4" t="s">
        <v>4</v>
      </c>
    </row>
    <row r="169" spans="1:6" ht="30" x14ac:dyDescent="0.25">
      <c r="A169" s="2" t="s">
        <v>1028</v>
      </c>
      <c r="B169" s="4">
        <v>118</v>
      </c>
      <c r="C169" s="4" t="s">
        <v>4</v>
      </c>
      <c r="D169" s="4">
        <v>145</v>
      </c>
      <c r="E169" s="4" t="s">
        <v>4</v>
      </c>
      <c r="F169" s="4" t="s">
        <v>4</v>
      </c>
    </row>
    <row r="170" spans="1:6" ht="30" x14ac:dyDescent="0.25">
      <c r="A170" s="2" t="s">
        <v>1029</v>
      </c>
      <c r="B170" s="4" t="s">
        <v>4</v>
      </c>
      <c r="C170" s="6">
        <v>7116</v>
      </c>
      <c r="D170" s="4" t="s">
        <v>4</v>
      </c>
      <c r="E170" s="6">
        <v>6573</v>
      </c>
      <c r="F170" s="4" t="s">
        <v>4</v>
      </c>
    </row>
    <row r="171" spans="1:6" ht="30" x14ac:dyDescent="0.25">
      <c r="A171" s="2" t="s">
        <v>1030</v>
      </c>
      <c r="B171" s="8">
        <v>1</v>
      </c>
      <c r="C171" s="4" t="s">
        <v>4</v>
      </c>
      <c r="D171" s="8">
        <v>3</v>
      </c>
      <c r="E171" s="4" t="s">
        <v>4</v>
      </c>
      <c r="F171" s="4" t="s">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38</v>
      </c>
      <c r="B1" s="7" t="s">
        <v>81</v>
      </c>
      <c r="C1" s="7"/>
      <c r="D1" s="7" t="s">
        <v>1</v>
      </c>
      <c r="E1" s="7"/>
      <c r="F1" s="1"/>
    </row>
    <row r="2" spans="1:6" ht="30" x14ac:dyDescent="0.25">
      <c r="A2" s="1" t="s">
        <v>26</v>
      </c>
      <c r="B2" s="1" t="s">
        <v>2</v>
      </c>
      <c r="C2" s="1" t="s">
        <v>82</v>
      </c>
      <c r="D2" s="1" t="s">
        <v>2</v>
      </c>
      <c r="E2" s="1" t="s">
        <v>82</v>
      </c>
      <c r="F2" s="7" t="s">
        <v>27</v>
      </c>
    </row>
    <row r="3" spans="1:6" x14ac:dyDescent="0.25">
      <c r="A3" s="1"/>
      <c r="B3" s="1" t="s">
        <v>1039</v>
      </c>
      <c r="C3" s="1" t="s">
        <v>1039</v>
      </c>
      <c r="D3" s="1" t="s">
        <v>1039</v>
      </c>
      <c r="E3" s="1" t="s">
        <v>1039</v>
      </c>
      <c r="F3" s="7"/>
    </row>
    <row r="4" spans="1:6" x14ac:dyDescent="0.25">
      <c r="A4" s="3" t="s">
        <v>1040</v>
      </c>
      <c r="B4" s="4" t="s">
        <v>4</v>
      </c>
      <c r="C4" s="4" t="s">
        <v>4</v>
      </c>
      <c r="D4" s="4" t="s">
        <v>4</v>
      </c>
      <c r="E4" s="4" t="s">
        <v>4</v>
      </c>
      <c r="F4" s="4" t="s">
        <v>4</v>
      </c>
    </row>
    <row r="5" spans="1:6" ht="30" x14ac:dyDescent="0.25">
      <c r="A5" s="2" t="s">
        <v>1041</v>
      </c>
      <c r="B5" s="8">
        <v>5245</v>
      </c>
      <c r="C5" s="4" t="s">
        <v>4</v>
      </c>
      <c r="D5" s="8">
        <v>5245</v>
      </c>
      <c r="E5" s="4" t="s">
        <v>4</v>
      </c>
      <c r="F5" s="8">
        <v>5853</v>
      </c>
    </row>
    <row r="6" spans="1:6" x14ac:dyDescent="0.25">
      <c r="A6" s="2" t="s">
        <v>1042</v>
      </c>
      <c r="B6" s="6">
        <v>6791</v>
      </c>
      <c r="C6" s="4" t="s">
        <v>4</v>
      </c>
      <c r="D6" s="6">
        <v>6791</v>
      </c>
      <c r="E6" s="4" t="s">
        <v>4</v>
      </c>
      <c r="F6" s="6">
        <v>7076</v>
      </c>
    </row>
    <row r="7" spans="1:6" x14ac:dyDescent="0.25">
      <c r="A7" s="2" t="s">
        <v>1043</v>
      </c>
      <c r="B7" s="6">
        <v>12036</v>
      </c>
      <c r="C7" s="4" t="s">
        <v>4</v>
      </c>
      <c r="D7" s="6">
        <v>12036</v>
      </c>
      <c r="E7" s="4" t="s">
        <v>4</v>
      </c>
      <c r="F7" s="6">
        <v>12929</v>
      </c>
    </row>
    <row r="8" spans="1:6" x14ac:dyDescent="0.25">
      <c r="A8" s="2" t="s">
        <v>1044</v>
      </c>
      <c r="B8" s="4">
        <v>6</v>
      </c>
      <c r="C8" s="4">
        <v>2</v>
      </c>
      <c r="D8" s="4">
        <v>24</v>
      </c>
      <c r="E8" s="4">
        <v>6</v>
      </c>
      <c r="F8" s="4" t="s">
        <v>4</v>
      </c>
    </row>
    <row r="9" spans="1:6" ht="30" x14ac:dyDescent="0.25">
      <c r="A9" s="2" t="s">
        <v>1045</v>
      </c>
      <c r="B9" s="4">
        <v>912</v>
      </c>
      <c r="C9" s="4">
        <v>276</v>
      </c>
      <c r="D9" s="6">
        <v>3684</v>
      </c>
      <c r="E9" s="4">
        <v>385</v>
      </c>
      <c r="F9" s="4" t="s">
        <v>4</v>
      </c>
    </row>
    <row r="10" spans="1:6" ht="30" x14ac:dyDescent="0.25">
      <c r="A10" s="2" t="s">
        <v>1046</v>
      </c>
      <c r="B10" s="4">
        <v>912</v>
      </c>
      <c r="C10" s="4">
        <v>276</v>
      </c>
      <c r="D10" s="6">
        <v>36840</v>
      </c>
      <c r="E10" s="4">
        <v>385</v>
      </c>
      <c r="F10" s="4" t="s">
        <v>4</v>
      </c>
    </row>
    <row r="11" spans="1:6" ht="30" x14ac:dyDescent="0.25">
      <c r="A11" s="3" t="s">
        <v>1047</v>
      </c>
      <c r="B11" s="4" t="s">
        <v>4</v>
      </c>
      <c r="C11" s="4" t="s">
        <v>4</v>
      </c>
      <c r="D11" s="4" t="s">
        <v>4</v>
      </c>
      <c r="E11" s="4" t="s">
        <v>4</v>
      </c>
      <c r="F11" s="4" t="s">
        <v>4</v>
      </c>
    </row>
    <row r="12" spans="1:6" x14ac:dyDescent="0.25">
      <c r="A12" s="2" t="s">
        <v>1044</v>
      </c>
      <c r="B12" s="4" t="s">
        <v>4</v>
      </c>
      <c r="C12" s="4">
        <v>1</v>
      </c>
      <c r="D12" s="4">
        <v>1</v>
      </c>
      <c r="E12" s="4">
        <v>5</v>
      </c>
      <c r="F12" s="4" t="s">
        <v>4</v>
      </c>
    </row>
    <row r="13" spans="1:6" x14ac:dyDescent="0.25">
      <c r="A13" s="2" t="s">
        <v>1032</v>
      </c>
      <c r="B13" s="4" t="s">
        <v>4</v>
      </c>
      <c r="C13" s="4">
        <v>18</v>
      </c>
      <c r="D13" s="4">
        <v>30</v>
      </c>
      <c r="E13" s="4">
        <v>958</v>
      </c>
      <c r="F13" s="4" t="s">
        <v>4</v>
      </c>
    </row>
    <row r="14" spans="1:6" ht="30" x14ac:dyDescent="0.25">
      <c r="A14" s="2" t="s">
        <v>992</v>
      </c>
      <c r="B14" s="4" t="s">
        <v>4</v>
      </c>
      <c r="C14" s="4" t="s">
        <v>4</v>
      </c>
      <c r="D14" s="4" t="s">
        <v>4</v>
      </c>
      <c r="E14" s="4" t="s">
        <v>4</v>
      </c>
      <c r="F14" s="4" t="s">
        <v>4</v>
      </c>
    </row>
    <row r="15" spans="1:6" ht="30" x14ac:dyDescent="0.25">
      <c r="A15" s="3" t="s">
        <v>1047</v>
      </c>
      <c r="B15" s="4" t="s">
        <v>4</v>
      </c>
      <c r="C15" s="4" t="s">
        <v>4</v>
      </c>
      <c r="D15" s="4" t="s">
        <v>4</v>
      </c>
      <c r="E15" s="4" t="s">
        <v>4</v>
      </c>
      <c r="F15" s="4" t="s">
        <v>4</v>
      </c>
    </row>
    <row r="16" spans="1:6" x14ac:dyDescent="0.25">
      <c r="A16" s="2" t="s">
        <v>1044</v>
      </c>
      <c r="B16" s="4" t="s">
        <v>4</v>
      </c>
      <c r="C16" s="4" t="s">
        <v>4</v>
      </c>
      <c r="D16" s="4" t="s">
        <v>4</v>
      </c>
      <c r="E16" s="4">
        <v>1</v>
      </c>
      <c r="F16" s="4" t="s">
        <v>4</v>
      </c>
    </row>
    <row r="17" spans="1:6" x14ac:dyDescent="0.25">
      <c r="A17" s="2" t="s">
        <v>1032</v>
      </c>
      <c r="B17" s="4" t="s">
        <v>4</v>
      </c>
      <c r="C17" s="4" t="s">
        <v>4</v>
      </c>
      <c r="D17" s="4" t="s">
        <v>4</v>
      </c>
      <c r="E17" s="4">
        <v>97</v>
      </c>
      <c r="F17" s="4" t="s">
        <v>4</v>
      </c>
    </row>
    <row r="18" spans="1:6" x14ac:dyDescent="0.25">
      <c r="A18" s="2" t="s">
        <v>1048</v>
      </c>
      <c r="B18" s="4" t="s">
        <v>4</v>
      </c>
      <c r="C18" s="4" t="s">
        <v>4</v>
      </c>
      <c r="D18" s="4" t="s">
        <v>4</v>
      </c>
      <c r="E18" s="4" t="s">
        <v>4</v>
      </c>
      <c r="F18" s="4" t="s">
        <v>4</v>
      </c>
    </row>
    <row r="19" spans="1:6" ht="30" x14ac:dyDescent="0.25">
      <c r="A19" s="3" t="s">
        <v>1047</v>
      </c>
      <c r="B19" s="4" t="s">
        <v>4</v>
      </c>
      <c r="C19" s="4" t="s">
        <v>4</v>
      </c>
      <c r="D19" s="4" t="s">
        <v>4</v>
      </c>
      <c r="E19" s="4" t="s">
        <v>4</v>
      </c>
      <c r="F19" s="4" t="s">
        <v>4</v>
      </c>
    </row>
    <row r="20" spans="1:6" x14ac:dyDescent="0.25">
      <c r="A20" s="2" t="s">
        <v>1044</v>
      </c>
      <c r="B20" s="4" t="s">
        <v>4</v>
      </c>
      <c r="C20" s="4" t="s">
        <v>4</v>
      </c>
      <c r="D20" s="4">
        <v>1</v>
      </c>
      <c r="E20" s="4" t="s">
        <v>4</v>
      </c>
      <c r="F20" s="4" t="s">
        <v>4</v>
      </c>
    </row>
    <row r="21" spans="1:6" x14ac:dyDescent="0.25">
      <c r="A21" s="2" t="s">
        <v>1032</v>
      </c>
      <c r="B21" s="4" t="s">
        <v>4</v>
      </c>
      <c r="C21" s="4" t="s">
        <v>4</v>
      </c>
      <c r="D21" s="4">
        <v>30</v>
      </c>
      <c r="E21" s="4" t="s">
        <v>4</v>
      </c>
      <c r="F21" s="4" t="s">
        <v>4</v>
      </c>
    </row>
    <row r="22" spans="1:6" ht="30" x14ac:dyDescent="0.25">
      <c r="A22" s="2" t="s">
        <v>1011</v>
      </c>
      <c r="B22" s="4" t="s">
        <v>4</v>
      </c>
      <c r="C22" s="4" t="s">
        <v>4</v>
      </c>
      <c r="D22" s="4" t="s">
        <v>4</v>
      </c>
      <c r="E22" s="4" t="s">
        <v>4</v>
      </c>
      <c r="F22" s="4" t="s">
        <v>4</v>
      </c>
    </row>
    <row r="23" spans="1:6" ht="30" x14ac:dyDescent="0.25">
      <c r="A23" s="3" t="s">
        <v>1047</v>
      </c>
      <c r="B23" s="4" t="s">
        <v>4</v>
      </c>
      <c r="C23" s="4" t="s">
        <v>4</v>
      </c>
      <c r="D23" s="4" t="s">
        <v>4</v>
      </c>
      <c r="E23" s="4" t="s">
        <v>4</v>
      </c>
      <c r="F23" s="4" t="s">
        <v>4</v>
      </c>
    </row>
    <row r="24" spans="1:6" x14ac:dyDescent="0.25">
      <c r="A24" s="2" t="s">
        <v>1044</v>
      </c>
      <c r="B24" s="4" t="s">
        <v>4</v>
      </c>
      <c r="C24" s="4" t="s">
        <v>4</v>
      </c>
      <c r="D24" s="4" t="s">
        <v>4</v>
      </c>
      <c r="E24" s="4">
        <v>3</v>
      </c>
      <c r="F24" s="4" t="s">
        <v>4</v>
      </c>
    </row>
    <row r="25" spans="1:6" x14ac:dyDescent="0.25">
      <c r="A25" s="2" t="s">
        <v>1032</v>
      </c>
      <c r="B25" s="4" t="s">
        <v>4</v>
      </c>
      <c r="C25" s="4" t="s">
        <v>4</v>
      </c>
      <c r="D25" s="4" t="s">
        <v>4</v>
      </c>
      <c r="E25" s="4">
        <v>843</v>
      </c>
      <c r="F25" s="4" t="s">
        <v>4</v>
      </c>
    </row>
    <row r="26" spans="1:6" x14ac:dyDescent="0.25">
      <c r="A26" s="2" t="s">
        <v>1014</v>
      </c>
      <c r="B26" s="4" t="s">
        <v>4</v>
      </c>
      <c r="C26" s="4" t="s">
        <v>4</v>
      </c>
      <c r="D26" s="4" t="s">
        <v>4</v>
      </c>
      <c r="E26" s="4" t="s">
        <v>4</v>
      </c>
      <c r="F26" s="4" t="s">
        <v>4</v>
      </c>
    </row>
    <row r="27" spans="1:6" ht="30" x14ac:dyDescent="0.25">
      <c r="A27" s="3" t="s">
        <v>1047</v>
      </c>
      <c r="B27" s="4" t="s">
        <v>4</v>
      </c>
      <c r="C27" s="4" t="s">
        <v>4</v>
      </c>
      <c r="D27" s="4" t="s">
        <v>4</v>
      </c>
      <c r="E27" s="4" t="s">
        <v>4</v>
      </c>
      <c r="F27" s="4" t="s">
        <v>4</v>
      </c>
    </row>
    <row r="28" spans="1:6" x14ac:dyDescent="0.25">
      <c r="A28" s="2" t="s">
        <v>1044</v>
      </c>
      <c r="B28" s="4" t="s">
        <v>4</v>
      </c>
      <c r="C28" s="4">
        <v>1</v>
      </c>
      <c r="D28" s="4" t="s">
        <v>4</v>
      </c>
      <c r="E28" s="4">
        <v>1</v>
      </c>
      <c r="F28" s="4" t="s">
        <v>4</v>
      </c>
    </row>
    <row r="29" spans="1:6" x14ac:dyDescent="0.25">
      <c r="A29" s="2" t="s">
        <v>1032</v>
      </c>
      <c r="B29" s="4" t="s">
        <v>4</v>
      </c>
      <c r="C29" s="4">
        <v>18</v>
      </c>
      <c r="D29" s="4" t="s">
        <v>4</v>
      </c>
      <c r="E29" s="4">
        <v>18</v>
      </c>
      <c r="F29" s="4" t="s">
        <v>4</v>
      </c>
    </row>
    <row r="30" spans="1:6" x14ac:dyDescent="0.25">
      <c r="A30" s="2" t="s">
        <v>516</v>
      </c>
      <c r="B30" s="4" t="s">
        <v>4</v>
      </c>
      <c r="C30" s="4" t="s">
        <v>4</v>
      </c>
      <c r="D30" s="4" t="s">
        <v>4</v>
      </c>
      <c r="E30" s="4" t="s">
        <v>4</v>
      </c>
      <c r="F30" s="4" t="s">
        <v>4</v>
      </c>
    </row>
    <row r="31" spans="1:6" x14ac:dyDescent="0.25">
      <c r="A31" s="3" t="s">
        <v>1040</v>
      </c>
      <c r="B31" s="4" t="s">
        <v>4</v>
      </c>
      <c r="C31" s="4" t="s">
        <v>4</v>
      </c>
      <c r="D31" s="4" t="s">
        <v>4</v>
      </c>
      <c r="E31" s="4" t="s">
        <v>4</v>
      </c>
      <c r="F31" s="4" t="s">
        <v>4</v>
      </c>
    </row>
    <row r="32" spans="1:6" ht="30" x14ac:dyDescent="0.25">
      <c r="A32" s="2" t="s">
        <v>1041</v>
      </c>
      <c r="B32" s="6">
        <v>5019</v>
      </c>
      <c r="C32" s="4" t="s">
        <v>4</v>
      </c>
      <c r="D32" s="6">
        <v>5019</v>
      </c>
      <c r="E32" s="4" t="s">
        <v>4</v>
      </c>
      <c r="F32" s="6">
        <v>5853</v>
      </c>
    </row>
    <row r="33" spans="1:6" x14ac:dyDescent="0.25">
      <c r="A33" s="2" t="s">
        <v>1042</v>
      </c>
      <c r="B33" s="6">
        <v>6673</v>
      </c>
      <c r="C33" s="4" t="s">
        <v>4</v>
      </c>
      <c r="D33" s="6">
        <v>6673</v>
      </c>
      <c r="E33" s="4" t="s">
        <v>4</v>
      </c>
      <c r="F33" s="6">
        <v>7076</v>
      </c>
    </row>
    <row r="34" spans="1:6" x14ac:dyDescent="0.25">
      <c r="A34" s="2" t="s">
        <v>1043</v>
      </c>
      <c r="B34" s="6">
        <v>11692</v>
      </c>
      <c r="C34" s="4" t="s">
        <v>4</v>
      </c>
      <c r="D34" s="6">
        <v>11692</v>
      </c>
      <c r="E34" s="4" t="s">
        <v>4</v>
      </c>
      <c r="F34" s="6">
        <v>12929</v>
      </c>
    </row>
    <row r="35" spans="1:6" ht="30" x14ac:dyDescent="0.25">
      <c r="A35" s="2" t="s">
        <v>1049</v>
      </c>
      <c r="B35" s="4" t="s">
        <v>4</v>
      </c>
      <c r="C35" s="4" t="s">
        <v>4</v>
      </c>
      <c r="D35" s="4" t="s">
        <v>4</v>
      </c>
      <c r="E35" s="4" t="s">
        <v>4</v>
      </c>
      <c r="F35" s="4" t="s">
        <v>4</v>
      </c>
    </row>
    <row r="36" spans="1:6" x14ac:dyDescent="0.25">
      <c r="A36" s="3" t="s">
        <v>1040</v>
      </c>
      <c r="B36" s="4" t="s">
        <v>4</v>
      </c>
      <c r="C36" s="4" t="s">
        <v>4</v>
      </c>
      <c r="D36" s="4" t="s">
        <v>4</v>
      </c>
      <c r="E36" s="4" t="s">
        <v>4</v>
      </c>
      <c r="F36" s="4" t="s">
        <v>4</v>
      </c>
    </row>
    <row r="37" spans="1:6" ht="30" x14ac:dyDescent="0.25">
      <c r="A37" s="2" t="s">
        <v>1041</v>
      </c>
      <c r="B37" s="4">
        <v>128</v>
      </c>
      <c r="C37" s="4" t="s">
        <v>4</v>
      </c>
      <c r="D37" s="4">
        <v>128</v>
      </c>
      <c r="E37" s="4" t="s">
        <v>4</v>
      </c>
      <c r="F37" s="4">
        <v>499</v>
      </c>
    </row>
    <row r="38" spans="1:6" x14ac:dyDescent="0.25">
      <c r="A38" s="2" t="s">
        <v>1042</v>
      </c>
      <c r="B38" s="4">
        <v>89</v>
      </c>
      <c r="C38" s="4" t="s">
        <v>4</v>
      </c>
      <c r="D38" s="4">
        <v>89</v>
      </c>
      <c r="E38" s="4" t="s">
        <v>4</v>
      </c>
      <c r="F38" s="4">
        <v>109</v>
      </c>
    </row>
    <row r="39" spans="1:6" x14ac:dyDescent="0.25">
      <c r="A39" s="2" t="s">
        <v>1043</v>
      </c>
      <c r="B39" s="4">
        <v>217</v>
      </c>
      <c r="C39" s="4" t="s">
        <v>4</v>
      </c>
      <c r="D39" s="4">
        <v>217</v>
      </c>
      <c r="E39" s="4" t="s">
        <v>4</v>
      </c>
      <c r="F39" s="4">
        <v>608</v>
      </c>
    </row>
    <row r="40" spans="1:6" ht="30" x14ac:dyDescent="0.25">
      <c r="A40" s="2" t="s">
        <v>1050</v>
      </c>
      <c r="B40" s="4" t="s">
        <v>4</v>
      </c>
      <c r="C40" s="4" t="s">
        <v>4</v>
      </c>
      <c r="D40" s="4" t="s">
        <v>4</v>
      </c>
      <c r="E40" s="4" t="s">
        <v>4</v>
      </c>
      <c r="F40" s="4" t="s">
        <v>4</v>
      </c>
    </row>
    <row r="41" spans="1:6" x14ac:dyDescent="0.25">
      <c r="A41" s="3" t="s">
        <v>1040</v>
      </c>
      <c r="B41" s="4" t="s">
        <v>4</v>
      </c>
      <c r="C41" s="4" t="s">
        <v>4</v>
      </c>
      <c r="D41" s="4" t="s">
        <v>4</v>
      </c>
      <c r="E41" s="4" t="s">
        <v>4</v>
      </c>
      <c r="F41" s="4" t="s">
        <v>4</v>
      </c>
    </row>
    <row r="42" spans="1:6" ht="30" x14ac:dyDescent="0.25">
      <c r="A42" s="2" t="s">
        <v>1041</v>
      </c>
      <c r="B42" s="4">
        <v>370</v>
      </c>
      <c r="C42" s="4" t="s">
        <v>4</v>
      </c>
      <c r="D42" s="4">
        <v>370</v>
      </c>
      <c r="E42" s="4" t="s">
        <v>4</v>
      </c>
      <c r="F42" s="4">
        <v>225</v>
      </c>
    </row>
    <row r="43" spans="1:6" x14ac:dyDescent="0.25">
      <c r="A43" s="2" t="s">
        <v>1042</v>
      </c>
      <c r="B43" s="4">
        <v>83</v>
      </c>
      <c r="C43" s="4" t="s">
        <v>4</v>
      </c>
      <c r="D43" s="4">
        <v>83</v>
      </c>
      <c r="E43" s="4" t="s">
        <v>4</v>
      </c>
      <c r="F43" s="4">
        <v>136</v>
      </c>
    </row>
    <row r="44" spans="1:6" x14ac:dyDescent="0.25">
      <c r="A44" s="2" t="s">
        <v>1043</v>
      </c>
      <c r="B44" s="4">
        <v>453</v>
      </c>
      <c r="C44" s="4" t="s">
        <v>4</v>
      </c>
      <c r="D44" s="4">
        <v>453</v>
      </c>
      <c r="E44" s="4" t="s">
        <v>4</v>
      </c>
      <c r="F44" s="4">
        <v>361</v>
      </c>
    </row>
    <row r="45" spans="1:6" x14ac:dyDescent="0.25">
      <c r="A45" s="2" t="s">
        <v>1044</v>
      </c>
      <c r="B45" s="4" t="s">
        <v>4</v>
      </c>
      <c r="C45" s="4">
        <v>1</v>
      </c>
      <c r="D45" s="4">
        <v>1</v>
      </c>
      <c r="E45" s="4">
        <v>1</v>
      </c>
      <c r="F45" s="4" t="s">
        <v>4</v>
      </c>
    </row>
    <row r="46" spans="1:6" ht="30" x14ac:dyDescent="0.25">
      <c r="A46" s="2" t="s">
        <v>1045</v>
      </c>
      <c r="B46" s="4" t="s">
        <v>4</v>
      </c>
      <c r="C46" s="4" t="s">
        <v>4</v>
      </c>
      <c r="D46" s="4">
        <v>166</v>
      </c>
      <c r="E46" s="4" t="s">
        <v>4</v>
      </c>
      <c r="F46" s="4" t="s">
        <v>4</v>
      </c>
    </row>
    <row r="47" spans="1:6" ht="30" x14ac:dyDescent="0.25">
      <c r="A47" s="2" t="s">
        <v>1046</v>
      </c>
      <c r="B47" s="4" t="s">
        <v>4</v>
      </c>
      <c r="C47" s="4" t="s">
        <v>4</v>
      </c>
      <c r="D47" s="4">
        <v>166</v>
      </c>
      <c r="E47" s="4" t="s">
        <v>4</v>
      </c>
      <c r="F47" s="4" t="s">
        <v>4</v>
      </c>
    </row>
    <row r="48" spans="1:6" ht="30" x14ac:dyDescent="0.25">
      <c r="A48" s="2" t="s">
        <v>1051</v>
      </c>
      <c r="B48" s="4" t="s">
        <v>4</v>
      </c>
      <c r="C48" s="4" t="s">
        <v>4</v>
      </c>
      <c r="D48" s="4" t="s">
        <v>4</v>
      </c>
      <c r="E48" s="4" t="s">
        <v>4</v>
      </c>
      <c r="F48" s="4" t="s">
        <v>4</v>
      </c>
    </row>
    <row r="49" spans="1:6" x14ac:dyDescent="0.25">
      <c r="A49" s="3" t="s">
        <v>1040</v>
      </c>
      <c r="B49" s="4" t="s">
        <v>4</v>
      </c>
      <c r="C49" s="4" t="s">
        <v>4</v>
      </c>
      <c r="D49" s="4" t="s">
        <v>4</v>
      </c>
      <c r="E49" s="4" t="s">
        <v>4</v>
      </c>
      <c r="F49" s="4" t="s">
        <v>4</v>
      </c>
    </row>
    <row r="50" spans="1:6" ht="30" x14ac:dyDescent="0.25">
      <c r="A50" s="2" t="s">
        <v>1041</v>
      </c>
      <c r="B50" s="4">
        <v>289</v>
      </c>
      <c r="C50" s="4" t="s">
        <v>4</v>
      </c>
      <c r="D50" s="4">
        <v>289</v>
      </c>
      <c r="E50" s="4" t="s">
        <v>4</v>
      </c>
      <c r="F50" s="4" t="s">
        <v>4</v>
      </c>
    </row>
    <row r="51" spans="1:6" x14ac:dyDescent="0.25">
      <c r="A51" s="2" t="s">
        <v>1043</v>
      </c>
      <c r="B51" s="4">
        <v>289</v>
      </c>
      <c r="C51" s="4" t="s">
        <v>4</v>
      </c>
      <c r="D51" s="4">
        <v>289</v>
      </c>
      <c r="E51" s="4" t="s">
        <v>4</v>
      </c>
      <c r="F51" s="4" t="s">
        <v>4</v>
      </c>
    </row>
    <row r="52" spans="1:6" ht="30" x14ac:dyDescent="0.25">
      <c r="A52" s="2" t="s">
        <v>1052</v>
      </c>
      <c r="B52" s="4" t="s">
        <v>4</v>
      </c>
      <c r="C52" s="4" t="s">
        <v>4</v>
      </c>
      <c r="D52" s="4" t="s">
        <v>4</v>
      </c>
      <c r="E52" s="4" t="s">
        <v>4</v>
      </c>
      <c r="F52" s="4" t="s">
        <v>4</v>
      </c>
    </row>
    <row r="53" spans="1:6" x14ac:dyDescent="0.25">
      <c r="A53" s="3" t="s">
        <v>1040</v>
      </c>
      <c r="B53" s="4" t="s">
        <v>4</v>
      </c>
      <c r="C53" s="4" t="s">
        <v>4</v>
      </c>
      <c r="D53" s="4" t="s">
        <v>4</v>
      </c>
      <c r="E53" s="4" t="s">
        <v>4</v>
      </c>
      <c r="F53" s="4" t="s">
        <v>4</v>
      </c>
    </row>
    <row r="54" spans="1:6" ht="30" x14ac:dyDescent="0.25">
      <c r="A54" s="2" t="s">
        <v>1041</v>
      </c>
      <c r="B54" s="4">
        <v>380</v>
      </c>
      <c r="C54" s="4" t="s">
        <v>4</v>
      </c>
      <c r="D54" s="4">
        <v>380</v>
      </c>
      <c r="E54" s="4" t="s">
        <v>4</v>
      </c>
      <c r="F54" s="4" t="s">
        <v>4</v>
      </c>
    </row>
    <row r="55" spans="1:6" x14ac:dyDescent="0.25">
      <c r="A55" s="2" t="s">
        <v>1043</v>
      </c>
      <c r="B55" s="4">
        <v>380</v>
      </c>
      <c r="C55" s="4" t="s">
        <v>4</v>
      </c>
      <c r="D55" s="4">
        <v>380</v>
      </c>
      <c r="E55" s="4" t="s">
        <v>4</v>
      </c>
      <c r="F55" s="4" t="s">
        <v>4</v>
      </c>
    </row>
    <row r="56" spans="1:6" x14ac:dyDescent="0.25">
      <c r="A56" s="2" t="s">
        <v>1044</v>
      </c>
      <c r="B56" s="4">
        <v>1</v>
      </c>
      <c r="C56" s="4" t="s">
        <v>4</v>
      </c>
      <c r="D56" s="4">
        <v>1</v>
      </c>
      <c r="E56" s="4" t="s">
        <v>4</v>
      </c>
      <c r="F56" s="4" t="s">
        <v>4</v>
      </c>
    </row>
    <row r="57" spans="1:6" ht="30" x14ac:dyDescent="0.25">
      <c r="A57" s="2" t="s">
        <v>1045</v>
      </c>
      <c r="B57" s="4">
        <v>367</v>
      </c>
      <c r="C57" s="4" t="s">
        <v>4</v>
      </c>
      <c r="D57" s="4">
        <v>367</v>
      </c>
      <c r="E57" s="4" t="s">
        <v>4</v>
      </c>
      <c r="F57" s="4" t="s">
        <v>4</v>
      </c>
    </row>
    <row r="58" spans="1:6" ht="30" x14ac:dyDescent="0.25">
      <c r="A58" s="2" t="s">
        <v>1046</v>
      </c>
      <c r="B58" s="4">
        <v>367</v>
      </c>
      <c r="C58" s="4" t="s">
        <v>4</v>
      </c>
      <c r="D58" s="4">
        <v>367</v>
      </c>
      <c r="E58" s="4" t="s">
        <v>4</v>
      </c>
      <c r="F58" s="4" t="s">
        <v>4</v>
      </c>
    </row>
    <row r="59" spans="1:6" ht="30" x14ac:dyDescent="0.25">
      <c r="A59" s="2" t="s">
        <v>1053</v>
      </c>
      <c r="B59" s="4" t="s">
        <v>4</v>
      </c>
      <c r="C59" s="4" t="s">
        <v>4</v>
      </c>
      <c r="D59" s="4" t="s">
        <v>4</v>
      </c>
      <c r="E59" s="4" t="s">
        <v>4</v>
      </c>
      <c r="F59" s="4" t="s">
        <v>4</v>
      </c>
    </row>
    <row r="60" spans="1:6" x14ac:dyDescent="0.25">
      <c r="A60" s="3" t="s">
        <v>1040</v>
      </c>
      <c r="B60" s="4" t="s">
        <v>4</v>
      </c>
      <c r="C60" s="4" t="s">
        <v>4</v>
      </c>
      <c r="D60" s="4" t="s">
        <v>4</v>
      </c>
      <c r="E60" s="4" t="s">
        <v>4</v>
      </c>
      <c r="F60" s="4" t="s">
        <v>4</v>
      </c>
    </row>
    <row r="61" spans="1:6" ht="30" x14ac:dyDescent="0.25">
      <c r="A61" s="2" t="s">
        <v>1041</v>
      </c>
      <c r="B61" s="6">
        <v>1320</v>
      </c>
      <c r="C61" s="4" t="s">
        <v>4</v>
      </c>
      <c r="D61" s="6">
        <v>1320</v>
      </c>
      <c r="E61" s="4" t="s">
        <v>4</v>
      </c>
      <c r="F61" s="6">
        <v>2010</v>
      </c>
    </row>
    <row r="62" spans="1:6" x14ac:dyDescent="0.25">
      <c r="A62" s="2" t="s">
        <v>1042</v>
      </c>
      <c r="B62" s="6">
        <v>5103</v>
      </c>
      <c r="C62" s="4" t="s">
        <v>4</v>
      </c>
      <c r="D62" s="6">
        <v>5103</v>
      </c>
      <c r="E62" s="4" t="s">
        <v>4</v>
      </c>
      <c r="F62" s="6">
        <v>5883</v>
      </c>
    </row>
    <row r="63" spans="1:6" x14ac:dyDescent="0.25">
      <c r="A63" s="2" t="s">
        <v>1043</v>
      </c>
      <c r="B63" s="6">
        <v>6423</v>
      </c>
      <c r="C63" s="4" t="s">
        <v>4</v>
      </c>
      <c r="D63" s="6">
        <v>6423</v>
      </c>
      <c r="E63" s="4" t="s">
        <v>4</v>
      </c>
      <c r="F63" s="6">
        <v>7893</v>
      </c>
    </row>
    <row r="64" spans="1:6" x14ac:dyDescent="0.25">
      <c r="A64" s="2" t="s">
        <v>1044</v>
      </c>
      <c r="B64" s="4">
        <v>1</v>
      </c>
      <c r="C64" s="4" t="s">
        <v>4</v>
      </c>
      <c r="D64" s="4">
        <v>3</v>
      </c>
      <c r="E64" s="4" t="s">
        <v>4</v>
      </c>
      <c r="F64" s="4" t="s">
        <v>4</v>
      </c>
    </row>
    <row r="65" spans="1:6" ht="30" x14ac:dyDescent="0.25">
      <c r="A65" s="2" t="s">
        <v>1045</v>
      </c>
      <c r="B65" s="4">
        <v>168</v>
      </c>
      <c r="C65" s="4" t="s">
        <v>4</v>
      </c>
      <c r="D65" s="4">
        <v>444</v>
      </c>
      <c r="E65" s="4" t="s">
        <v>4</v>
      </c>
      <c r="F65" s="4" t="s">
        <v>4</v>
      </c>
    </row>
    <row r="66" spans="1:6" ht="30" x14ac:dyDescent="0.25">
      <c r="A66" s="2" t="s">
        <v>1046</v>
      </c>
      <c r="B66" s="4">
        <v>168</v>
      </c>
      <c r="C66" s="4" t="s">
        <v>4</v>
      </c>
      <c r="D66" s="4">
        <v>444</v>
      </c>
      <c r="E66" s="4" t="s">
        <v>4</v>
      </c>
      <c r="F66" s="4" t="s">
        <v>4</v>
      </c>
    </row>
    <row r="67" spans="1:6" x14ac:dyDescent="0.25">
      <c r="A67" s="2" t="s">
        <v>1054</v>
      </c>
      <c r="B67" s="4" t="s">
        <v>4</v>
      </c>
      <c r="C67" s="4" t="s">
        <v>4</v>
      </c>
      <c r="D67" s="4" t="s">
        <v>4</v>
      </c>
      <c r="E67" s="4" t="s">
        <v>4</v>
      </c>
      <c r="F67" s="4" t="s">
        <v>4</v>
      </c>
    </row>
    <row r="68" spans="1:6" x14ac:dyDescent="0.25">
      <c r="A68" s="3" t="s">
        <v>1040</v>
      </c>
      <c r="B68" s="4" t="s">
        <v>4</v>
      </c>
      <c r="C68" s="4" t="s">
        <v>4</v>
      </c>
      <c r="D68" s="4" t="s">
        <v>4</v>
      </c>
      <c r="E68" s="4" t="s">
        <v>4</v>
      </c>
      <c r="F68" s="4" t="s">
        <v>4</v>
      </c>
    </row>
    <row r="69" spans="1:6" ht="30" x14ac:dyDescent="0.25">
      <c r="A69" s="2" t="s">
        <v>1045</v>
      </c>
      <c r="B69" s="4" t="s">
        <v>4</v>
      </c>
      <c r="C69" s="4">
        <v>227</v>
      </c>
      <c r="D69" s="4" t="s">
        <v>4</v>
      </c>
      <c r="E69" s="4">
        <v>227</v>
      </c>
      <c r="F69" s="4" t="s">
        <v>4</v>
      </c>
    </row>
    <row r="70" spans="1:6" ht="30" x14ac:dyDescent="0.25">
      <c r="A70" s="2" t="s">
        <v>1046</v>
      </c>
      <c r="B70" s="4" t="s">
        <v>4</v>
      </c>
      <c r="C70" s="4">
        <v>227</v>
      </c>
      <c r="D70" s="4" t="s">
        <v>4</v>
      </c>
      <c r="E70" s="4">
        <v>227</v>
      </c>
      <c r="F70" s="4" t="s">
        <v>4</v>
      </c>
    </row>
    <row r="71" spans="1:6" ht="30" x14ac:dyDescent="0.25">
      <c r="A71" s="2" t="s">
        <v>1055</v>
      </c>
      <c r="B71" s="4" t="s">
        <v>4</v>
      </c>
      <c r="C71" s="4" t="s">
        <v>4</v>
      </c>
      <c r="D71" s="4" t="s">
        <v>4</v>
      </c>
      <c r="E71" s="4" t="s">
        <v>4</v>
      </c>
      <c r="F71" s="4" t="s">
        <v>4</v>
      </c>
    </row>
    <row r="72" spans="1:6" x14ac:dyDescent="0.25">
      <c r="A72" s="3" t="s">
        <v>1040</v>
      </c>
      <c r="B72" s="4" t="s">
        <v>4</v>
      </c>
      <c r="C72" s="4" t="s">
        <v>4</v>
      </c>
      <c r="D72" s="4" t="s">
        <v>4</v>
      </c>
      <c r="E72" s="4" t="s">
        <v>4</v>
      </c>
      <c r="F72" s="4" t="s">
        <v>4</v>
      </c>
    </row>
    <row r="73" spans="1:6" ht="30" x14ac:dyDescent="0.25">
      <c r="A73" s="2" t="s">
        <v>1041</v>
      </c>
      <c r="B73" s="6">
        <v>2426</v>
      </c>
      <c r="C73" s="4" t="s">
        <v>4</v>
      </c>
      <c r="D73" s="6">
        <v>2426</v>
      </c>
      <c r="E73" s="4" t="s">
        <v>4</v>
      </c>
      <c r="F73" s="6">
        <v>3119</v>
      </c>
    </row>
    <row r="74" spans="1:6" x14ac:dyDescent="0.25">
      <c r="A74" s="2" t="s">
        <v>1042</v>
      </c>
      <c r="B74" s="6">
        <v>1398</v>
      </c>
      <c r="C74" s="4" t="s">
        <v>4</v>
      </c>
      <c r="D74" s="6">
        <v>1398</v>
      </c>
      <c r="E74" s="4" t="s">
        <v>4</v>
      </c>
      <c r="F74" s="4">
        <v>903</v>
      </c>
    </row>
    <row r="75" spans="1:6" x14ac:dyDescent="0.25">
      <c r="A75" s="2" t="s">
        <v>1043</v>
      </c>
      <c r="B75" s="6">
        <v>3824</v>
      </c>
      <c r="C75" s="4" t="s">
        <v>4</v>
      </c>
      <c r="D75" s="6">
        <v>3824</v>
      </c>
      <c r="E75" s="4" t="s">
        <v>4</v>
      </c>
      <c r="F75" s="6">
        <v>4022</v>
      </c>
    </row>
    <row r="76" spans="1:6" x14ac:dyDescent="0.25">
      <c r="A76" s="2" t="s">
        <v>1044</v>
      </c>
      <c r="B76" s="4">
        <v>4</v>
      </c>
      <c r="C76" s="4" t="s">
        <v>4</v>
      </c>
      <c r="D76" s="4">
        <v>14</v>
      </c>
      <c r="E76" s="4">
        <v>3</v>
      </c>
      <c r="F76" s="4" t="s">
        <v>4</v>
      </c>
    </row>
    <row r="77" spans="1:6" ht="30" x14ac:dyDescent="0.25">
      <c r="A77" s="2" t="s">
        <v>1045</v>
      </c>
      <c r="B77" s="4">
        <v>377</v>
      </c>
      <c r="C77" s="4" t="s">
        <v>4</v>
      </c>
      <c r="D77" s="6">
        <v>1604</v>
      </c>
      <c r="E77" s="4">
        <v>91</v>
      </c>
      <c r="F77" s="4" t="s">
        <v>4</v>
      </c>
    </row>
    <row r="78" spans="1:6" ht="30" x14ac:dyDescent="0.25">
      <c r="A78" s="2" t="s">
        <v>1046</v>
      </c>
      <c r="B78" s="4">
        <v>377</v>
      </c>
      <c r="C78" s="4" t="s">
        <v>4</v>
      </c>
      <c r="D78" s="6">
        <v>1604</v>
      </c>
      <c r="E78" s="4">
        <v>91</v>
      </c>
      <c r="F78" s="4" t="s">
        <v>4</v>
      </c>
    </row>
    <row r="79" spans="1:6" ht="30" x14ac:dyDescent="0.25">
      <c r="A79" s="2" t="s">
        <v>1056</v>
      </c>
      <c r="B79" s="4" t="s">
        <v>4</v>
      </c>
      <c r="C79" s="4" t="s">
        <v>4</v>
      </c>
      <c r="D79" s="4" t="s">
        <v>4</v>
      </c>
      <c r="E79" s="4" t="s">
        <v>4</v>
      </c>
      <c r="F79" s="4" t="s">
        <v>4</v>
      </c>
    </row>
    <row r="80" spans="1:6" x14ac:dyDescent="0.25">
      <c r="A80" s="3" t="s">
        <v>1040</v>
      </c>
      <c r="B80" s="4" t="s">
        <v>4</v>
      </c>
      <c r="C80" s="4" t="s">
        <v>4</v>
      </c>
      <c r="D80" s="4" t="s">
        <v>4</v>
      </c>
      <c r="E80" s="4" t="s">
        <v>4</v>
      </c>
      <c r="F80" s="4" t="s">
        <v>4</v>
      </c>
    </row>
    <row r="81" spans="1:6" ht="30" x14ac:dyDescent="0.25">
      <c r="A81" s="2" t="s">
        <v>1041</v>
      </c>
      <c r="B81" s="4">
        <v>36</v>
      </c>
      <c r="C81" s="4" t="s">
        <v>4</v>
      </c>
      <c r="D81" s="4">
        <v>36</v>
      </c>
      <c r="E81" s="4" t="s">
        <v>4</v>
      </c>
      <c r="F81" s="4" t="s">
        <v>4</v>
      </c>
    </row>
    <row r="82" spans="1:6" x14ac:dyDescent="0.25">
      <c r="A82" s="2" t="s">
        <v>1042</v>
      </c>
      <c r="B82" s="4" t="s">
        <v>4</v>
      </c>
      <c r="C82" s="4" t="s">
        <v>4</v>
      </c>
      <c r="D82" s="4" t="s">
        <v>4</v>
      </c>
      <c r="E82" s="4" t="s">
        <v>4</v>
      </c>
      <c r="F82" s="4">
        <v>45</v>
      </c>
    </row>
    <row r="83" spans="1:6" x14ac:dyDescent="0.25">
      <c r="A83" s="2" t="s">
        <v>1043</v>
      </c>
      <c r="B83" s="4">
        <v>36</v>
      </c>
      <c r="C83" s="4" t="s">
        <v>4</v>
      </c>
      <c r="D83" s="4">
        <v>36</v>
      </c>
      <c r="E83" s="4" t="s">
        <v>4</v>
      </c>
      <c r="F83" s="4">
        <v>45</v>
      </c>
    </row>
    <row r="84" spans="1:6" x14ac:dyDescent="0.25">
      <c r="A84" s="2" t="s">
        <v>1044</v>
      </c>
      <c r="B84" s="4" t="s">
        <v>4</v>
      </c>
      <c r="C84" s="4">
        <v>1</v>
      </c>
      <c r="D84" s="4">
        <v>1</v>
      </c>
      <c r="E84" s="4">
        <v>2</v>
      </c>
      <c r="F84" s="4" t="s">
        <v>4</v>
      </c>
    </row>
    <row r="85" spans="1:6" ht="30" x14ac:dyDescent="0.25">
      <c r="A85" s="2" t="s">
        <v>1045</v>
      </c>
      <c r="B85" s="4" t="s">
        <v>4</v>
      </c>
      <c r="C85" s="4">
        <v>49</v>
      </c>
      <c r="D85" s="4">
        <v>662</v>
      </c>
      <c r="E85" s="4">
        <v>67</v>
      </c>
      <c r="F85" s="4" t="s">
        <v>4</v>
      </c>
    </row>
    <row r="86" spans="1:6" ht="30" x14ac:dyDescent="0.25">
      <c r="A86" s="2" t="s">
        <v>1046</v>
      </c>
      <c r="B86" s="4" t="s">
        <v>4</v>
      </c>
      <c r="C86" s="4">
        <v>49</v>
      </c>
      <c r="D86" s="4">
        <v>662</v>
      </c>
      <c r="E86" s="4">
        <v>67</v>
      </c>
      <c r="F86" s="4" t="s">
        <v>4</v>
      </c>
    </row>
    <row r="87" spans="1:6" ht="30" x14ac:dyDescent="0.25">
      <c r="A87" s="2" t="s">
        <v>1057</v>
      </c>
      <c r="B87" s="4" t="s">
        <v>4</v>
      </c>
      <c r="C87" s="4" t="s">
        <v>4</v>
      </c>
      <c r="D87" s="4" t="s">
        <v>4</v>
      </c>
      <c r="E87" s="4" t="s">
        <v>4</v>
      </c>
      <c r="F87" s="4" t="s">
        <v>4</v>
      </c>
    </row>
    <row r="88" spans="1:6" x14ac:dyDescent="0.25">
      <c r="A88" s="3" t="s">
        <v>1040</v>
      </c>
      <c r="B88" s="4" t="s">
        <v>4</v>
      </c>
      <c r="C88" s="4" t="s">
        <v>4</v>
      </c>
      <c r="D88" s="4" t="s">
        <v>4</v>
      </c>
      <c r="E88" s="4" t="s">
        <v>4</v>
      </c>
      <c r="F88" s="4" t="s">
        <v>4</v>
      </c>
    </row>
    <row r="89" spans="1:6" ht="30" x14ac:dyDescent="0.25">
      <c r="A89" s="2" t="s">
        <v>1041</v>
      </c>
      <c r="B89" s="4">
        <v>70</v>
      </c>
      <c r="C89" s="4" t="s">
        <v>4</v>
      </c>
      <c r="D89" s="4">
        <v>70</v>
      </c>
      <c r="E89" s="4" t="s">
        <v>4</v>
      </c>
      <c r="F89" s="4" t="s">
        <v>4</v>
      </c>
    </row>
    <row r="90" spans="1:6" x14ac:dyDescent="0.25">
      <c r="A90" s="2" t="s">
        <v>1043</v>
      </c>
      <c r="B90" s="4">
        <v>70</v>
      </c>
      <c r="C90" s="4" t="s">
        <v>4</v>
      </c>
      <c r="D90" s="4">
        <v>70</v>
      </c>
      <c r="E90" s="4" t="s">
        <v>4</v>
      </c>
      <c r="F90" s="4" t="s">
        <v>4</v>
      </c>
    </row>
    <row r="91" spans="1:6" x14ac:dyDescent="0.25">
      <c r="A91" s="2" t="s">
        <v>1044</v>
      </c>
      <c r="B91" s="4" t="s">
        <v>4</v>
      </c>
      <c r="C91" s="4" t="s">
        <v>4</v>
      </c>
      <c r="D91" s="4">
        <v>1</v>
      </c>
      <c r="E91" s="4" t="s">
        <v>4</v>
      </c>
      <c r="F91" s="4" t="s">
        <v>4</v>
      </c>
    </row>
    <row r="92" spans="1:6" ht="30" x14ac:dyDescent="0.25">
      <c r="A92" s="2" t="s">
        <v>1045</v>
      </c>
      <c r="B92" s="4" t="s">
        <v>4</v>
      </c>
      <c r="C92" s="4" t="s">
        <v>4</v>
      </c>
      <c r="D92" s="4">
        <v>73</v>
      </c>
      <c r="E92" s="4" t="s">
        <v>4</v>
      </c>
      <c r="F92" s="4" t="s">
        <v>4</v>
      </c>
    </row>
    <row r="93" spans="1:6" ht="30" x14ac:dyDescent="0.25">
      <c r="A93" s="2" t="s">
        <v>1046</v>
      </c>
      <c r="B93" s="4" t="s">
        <v>4</v>
      </c>
      <c r="C93" s="4" t="s">
        <v>4</v>
      </c>
      <c r="D93" s="4">
        <v>73</v>
      </c>
      <c r="E93" s="4" t="s">
        <v>4</v>
      </c>
      <c r="F93" s="4" t="s">
        <v>4</v>
      </c>
    </row>
    <row r="94" spans="1:6" x14ac:dyDescent="0.25">
      <c r="A94" s="2" t="s">
        <v>517</v>
      </c>
      <c r="B94" s="4" t="s">
        <v>4</v>
      </c>
      <c r="C94" s="4" t="s">
        <v>4</v>
      </c>
      <c r="D94" s="4" t="s">
        <v>4</v>
      </c>
      <c r="E94" s="4" t="s">
        <v>4</v>
      </c>
      <c r="F94" s="4" t="s">
        <v>4</v>
      </c>
    </row>
    <row r="95" spans="1:6" x14ac:dyDescent="0.25">
      <c r="A95" s="3" t="s">
        <v>1040</v>
      </c>
      <c r="B95" s="4" t="s">
        <v>4</v>
      </c>
      <c r="C95" s="4" t="s">
        <v>4</v>
      </c>
      <c r="D95" s="4" t="s">
        <v>4</v>
      </c>
      <c r="E95" s="4" t="s">
        <v>4</v>
      </c>
      <c r="F95" s="4" t="s">
        <v>4</v>
      </c>
    </row>
    <row r="96" spans="1:6" ht="30" x14ac:dyDescent="0.25">
      <c r="A96" s="2" t="s">
        <v>1041</v>
      </c>
      <c r="B96" s="4">
        <v>226</v>
      </c>
      <c r="C96" s="4" t="s">
        <v>4</v>
      </c>
      <c r="D96" s="4">
        <v>226</v>
      </c>
      <c r="E96" s="4" t="s">
        <v>4</v>
      </c>
      <c r="F96" s="4" t="s">
        <v>4</v>
      </c>
    </row>
    <row r="97" spans="1:6" x14ac:dyDescent="0.25">
      <c r="A97" s="2" t="s">
        <v>1042</v>
      </c>
      <c r="B97" s="4">
        <v>118</v>
      </c>
      <c r="C97" s="4" t="s">
        <v>4</v>
      </c>
      <c r="D97" s="4">
        <v>118</v>
      </c>
      <c r="E97" s="4" t="s">
        <v>4</v>
      </c>
      <c r="F97" s="4" t="s">
        <v>4</v>
      </c>
    </row>
    <row r="98" spans="1:6" x14ac:dyDescent="0.25">
      <c r="A98" s="2" t="s">
        <v>1043</v>
      </c>
      <c r="B98" s="4">
        <v>344</v>
      </c>
      <c r="C98" s="4" t="s">
        <v>4</v>
      </c>
      <c r="D98" s="4">
        <v>344</v>
      </c>
      <c r="E98" s="4" t="s">
        <v>4</v>
      </c>
      <c r="F98" s="4" t="s">
        <v>4</v>
      </c>
    </row>
    <row r="99" spans="1:6" ht="30" x14ac:dyDescent="0.25">
      <c r="A99" s="2" t="s">
        <v>1058</v>
      </c>
      <c r="B99" s="4" t="s">
        <v>4</v>
      </c>
      <c r="C99" s="4" t="s">
        <v>4</v>
      </c>
      <c r="D99" s="4" t="s">
        <v>4</v>
      </c>
      <c r="E99" s="4" t="s">
        <v>4</v>
      </c>
      <c r="F99" s="4" t="s">
        <v>4</v>
      </c>
    </row>
    <row r="100" spans="1:6" x14ac:dyDescent="0.25">
      <c r="A100" s="3" t="s">
        <v>1040</v>
      </c>
      <c r="B100" s="4" t="s">
        <v>4</v>
      </c>
      <c r="C100" s="4" t="s">
        <v>4</v>
      </c>
      <c r="D100" s="4" t="s">
        <v>4</v>
      </c>
      <c r="E100" s="4" t="s">
        <v>4</v>
      </c>
      <c r="F100" s="4" t="s">
        <v>4</v>
      </c>
    </row>
    <row r="101" spans="1:6" ht="30" x14ac:dyDescent="0.25">
      <c r="A101" s="2" t="s">
        <v>1041</v>
      </c>
      <c r="B101" s="4">
        <v>226</v>
      </c>
      <c r="C101" s="4" t="s">
        <v>4</v>
      </c>
      <c r="D101" s="4">
        <v>226</v>
      </c>
      <c r="E101" s="4" t="s">
        <v>4</v>
      </c>
      <c r="F101" s="4" t="s">
        <v>4</v>
      </c>
    </row>
    <row r="102" spans="1:6" x14ac:dyDescent="0.25">
      <c r="A102" s="2" t="s">
        <v>1043</v>
      </c>
      <c r="B102" s="4">
        <v>226</v>
      </c>
      <c r="C102" s="4" t="s">
        <v>4</v>
      </c>
      <c r="D102" s="4">
        <v>226</v>
      </c>
      <c r="E102" s="4" t="s">
        <v>4</v>
      </c>
      <c r="F102" s="4" t="s">
        <v>4</v>
      </c>
    </row>
    <row r="103" spans="1:6" x14ac:dyDescent="0.25">
      <c r="A103" s="2" t="s">
        <v>1044</v>
      </c>
      <c r="B103" s="4" t="s">
        <v>4</v>
      </c>
      <c r="C103" s="4" t="s">
        <v>4</v>
      </c>
      <c r="D103" s="4">
        <v>1</v>
      </c>
      <c r="E103" s="4" t="s">
        <v>4</v>
      </c>
      <c r="F103" s="4" t="s">
        <v>4</v>
      </c>
    </row>
    <row r="104" spans="1:6" ht="30" x14ac:dyDescent="0.25">
      <c r="A104" s="2" t="s">
        <v>1045</v>
      </c>
      <c r="B104" s="4" t="s">
        <v>4</v>
      </c>
      <c r="C104" s="4" t="s">
        <v>4</v>
      </c>
      <c r="D104" s="4">
        <v>230</v>
      </c>
      <c r="E104" s="4" t="s">
        <v>4</v>
      </c>
      <c r="F104" s="4" t="s">
        <v>4</v>
      </c>
    </row>
    <row r="105" spans="1:6" ht="30" x14ac:dyDescent="0.25">
      <c r="A105" s="2" t="s">
        <v>1046</v>
      </c>
      <c r="B105" s="4" t="s">
        <v>4</v>
      </c>
      <c r="C105" s="4" t="s">
        <v>4</v>
      </c>
      <c r="D105" s="4">
        <v>230</v>
      </c>
      <c r="E105" s="4" t="s">
        <v>4</v>
      </c>
      <c r="F105" s="4" t="s">
        <v>4</v>
      </c>
    </row>
    <row r="106" spans="1:6" ht="30" x14ac:dyDescent="0.25">
      <c r="A106" s="2" t="s">
        <v>1059</v>
      </c>
      <c r="B106" s="4" t="s">
        <v>4</v>
      </c>
      <c r="C106" s="4" t="s">
        <v>4</v>
      </c>
      <c r="D106" s="4" t="s">
        <v>4</v>
      </c>
      <c r="E106" s="4" t="s">
        <v>4</v>
      </c>
      <c r="F106" s="4" t="s">
        <v>4</v>
      </c>
    </row>
    <row r="107" spans="1:6" x14ac:dyDescent="0.25">
      <c r="A107" s="3" t="s">
        <v>1040</v>
      </c>
      <c r="B107" s="4" t="s">
        <v>4</v>
      </c>
      <c r="C107" s="4" t="s">
        <v>4</v>
      </c>
      <c r="D107" s="4" t="s">
        <v>4</v>
      </c>
      <c r="E107" s="4" t="s">
        <v>4</v>
      </c>
      <c r="F107" s="4" t="s">
        <v>4</v>
      </c>
    </row>
    <row r="108" spans="1:6" x14ac:dyDescent="0.25">
      <c r="A108" s="2" t="s">
        <v>1042</v>
      </c>
      <c r="B108" s="4">
        <v>118</v>
      </c>
      <c r="C108" s="4" t="s">
        <v>4</v>
      </c>
      <c r="D108" s="4">
        <v>118</v>
      </c>
      <c r="E108" s="4" t="s">
        <v>4</v>
      </c>
      <c r="F108" s="4" t="s">
        <v>4</v>
      </c>
    </row>
    <row r="109" spans="1:6" x14ac:dyDescent="0.25">
      <c r="A109" s="2" t="s">
        <v>1043</v>
      </c>
      <c r="B109" s="4">
        <v>118</v>
      </c>
      <c r="C109" s="4" t="s">
        <v>4</v>
      </c>
      <c r="D109" s="4">
        <v>118</v>
      </c>
      <c r="E109" s="4" t="s">
        <v>4</v>
      </c>
      <c r="F109" s="4" t="s">
        <v>4</v>
      </c>
    </row>
    <row r="110" spans="1:6" x14ac:dyDescent="0.25">
      <c r="A110" s="2" t="s">
        <v>1044</v>
      </c>
      <c r="B110" s="4" t="s">
        <v>4</v>
      </c>
      <c r="C110" s="4" t="s">
        <v>4</v>
      </c>
      <c r="D110" s="4">
        <v>2</v>
      </c>
      <c r="E110" s="4" t="s">
        <v>4</v>
      </c>
      <c r="F110" s="4" t="s">
        <v>4</v>
      </c>
    </row>
    <row r="111" spans="1:6" ht="30" x14ac:dyDescent="0.25">
      <c r="A111" s="2" t="s">
        <v>1045</v>
      </c>
      <c r="B111" s="4" t="s">
        <v>4</v>
      </c>
      <c r="C111" s="4" t="s">
        <v>4</v>
      </c>
      <c r="D111" s="4">
        <v>138</v>
      </c>
      <c r="E111" s="4" t="s">
        <v>4</v>
      </c>
      <c r="F111" s="4" t="s">
        <v>4</v>
      </c>
    </row>
    <row r="112" spans="1:6" ht="30" x14ac:dyDescent="0.25">
      <c r="A112" s="2" t="s">
        <v>1046</v>
      </c>
      <c r="B112" s="4" t="s">
        <v>4</v>
      </c>
      <c r="C112" s="4" t="s">
        <v>4</v>
      </c>
      <c r="D112" s="8">
        <v>138</v>
      </c>
      <c r="E112" s="4" t="s">
        <v>4</v>
      </c>
      <c r="F112" s="4" t="s">
        <v>4</v>
      </c>
    </row>
  </sheetData>
  <mergeCells count="3">
    <mergeCell ref="B1:C1"/>
    <mergeCell ref="D1:E1"/>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0</v>
      </c>
      <c r="B1" s="7" t="s">
        <v>2</v>
      </c>
      <c r="C1" s="7" t="s">
        <v>27</v>
      </c>
    </row>
    <row r="2" spans="1:3" ht="30" x14ac:dyDescent="0.25">
      <c r="A2" s="1" t="s">
        <v>26</v>
      </c>
      <c r="B2" s="7"/>
      <c r="C2" s="7"/>
    </row>
    <row r="3" spans="1:3" ht="30" x14ac:dyDescent="0.25">
      <c r="A3" s="3" t="s">
        <v>1061</v>
      </c>
      <c r="B3" s="4" t="s">
        <v>4</v>
      </c>
      <c r="C3" s="4" t="s">
        <v>4</v>
      </c>
    </row>
    <row r="4" spans="1:3" x14ac:dyDescent="0.25">
      <c r="A4" s="2" t="s">
        <v>1062</v>
      </c>
      <c r="B4" s="8">
        <v>1151576</v>
      </c>
      <c r="C4" s="8">
        <v>827484</v>
      </c>
    </row>
    <row r="5" spans="1:3" x14ac:dyDescent="0.25">
      <c r="A5" s="2" t="s">
        <v>413</v>
      </c>
      <c r="B5" s="4" t="s">
        <v>4</v>
      </c>
      <c r="C5" s="4" t="s">
        <v>4</v>
      </c>
    </row>
    <row r="6" spans="1:3" ht="30" x14ac:dyDescent="0.25">
      <c r="A6" s="3" t="s">
        <v>1061</v>
      </c>
      <c r="B6" s="4" t="s">
        <v>4</v>
      </c>
      <c r="C6" s="4" t="s">
        <v>4</v>
      </c>
    </row>
    <row r="7" spans="1:3" x14ac:dyDescent="0.25">
      <c r="A7" s="2" t="s">
        <v>1062</v>
      </c>
      <c r="B7" s="6">
        <v>954893</v>
      </c>
      <c r="C7" s="4" t="s">
        <v>4</v>
      </c>
    </row>
    <row r="8" spans="1:3" ht="30" x14ac:dyDescent="0.25">
      <c r="A8" s="2" t="s">
        <v>1063</v>
      </c>
      <c r="B8" s="4" t="s">
        <v>4</v>
      </c>
      <c r="C8" s="4" t="s">
        <v>4</v>
      </c>
    </row>
    <row r="9" spans="1:3" ht="30" x14ac:dyDescent="0.25">
      <c r="A9" s="3" t="s">
        <v>1061</v>
      </c>
      <c r="B9" s="4" t="s">
        <v>4</v>
      </c>
      <c r="C9" s="4" t="s">
        <v>4</v>
      </c>
    </row>
    <row r="10" spans="1:3" x14ac:dyDescent="0.25">
      <c r="A10" s="2" t="s">
        <v>1062</v>
      </c>
      <c r="B10" s="6">
        <v>8147</v>
      </c>
      <c r="C10" s="4" t="s">
        <v>4</v>
      </c>
    </row>
    <row r="11" spans="1:3" ht="30" x14ac:dyDescent="0.25">
      <c r="A11" s="2" t="s">
        <v>990</v>
      </c>
      <c r="B11" s="4" t="s">
        <v>4</v>
      </c>
      <c r="C11" s="4" t="s">
        <v>4</v>
      </c>
    </row>
    <row r="12" spans="1:3" ht="30" x14ac:dyDescent="0.25">
      <c r="A12" s="3" t="s">
        <v>1061</v>
      </c>
      <c r="B12" s="4" t="s">
        <v>4</v>
      </c>
      <c r="C12" s="4" t="s">
        <v>4</v>
      </c>
    </row>
    <row r="13" spans="1:3" x14ac:dyDescent="0.25">
      <c r="A13" s="2" t="s">
        <v>1062</v>
      </c>
      <c r="B13" s="6">
        <v>76821</v>
      </c>
      <c r="C13" s="4" t="s">
        <v>4</v>
      </c>
    </row>
    <row r="14" spans="1:3" ht="30" x14ac:dyDescent="0.25">
      <c r="A14" s="2" t="s">
        <v>992</v>
      </c>
      <c r="B14" s="4" t="s">
        <v>4</v>
      </c>
      <c r="C14" s="4" t="s">
        <v>4</v>
      </c>
    </row>
    <row r="15" spans="1:3" ht="30" x14ac:dyDescent="0.25">
      <c r="A15" s="3" t="s">
        <v>1061</v>
      </c>
      <c r="B15" s="4" t="s">
        <v>4</v>
      </c>
      <c r="C15" s="4" t="s">
        <v>4</v>
      </c>
    </row>
    <row r="16" spans="1:3" x14ac:dyDescent="0.25">
      <c r="A16" s="2" t="s">
        <v>1062</v>
      </c>
      <c r="B16" s="6">
        <v>121061</v>
      </c>
      <c r="C16" s="4" t="s">
        <v>4</v>
      </c>
    </row>
    <row r="17" spans="1:3" ht="30" x14ac:dyDescent="0.25">
      <c r="A17" s="2" t="s">
        <v>995</v>
      </c>
      <c r="B17" s="4" t="s">
        <v>4</v>
      </c>
      <c r="C17" s="4" t="s">
        <v>4</v>
      </c>
    </row>
    <row r="18" spans="1:3" ht="30" x14ac:dyDescent="0.25">
      <c r="A18" s="3" t="s">
        <v>1061</v>
      </c>
      <c r="B18" s="4" t="s">
        <v>4</v>
      </c>
      <c r="C18" s="4" t="s">
        <v>4</v>
      </c>
    </row>
    <row r="19" spans="1:3" x14ac:dyDescent="0.25">
      <c r="A19" s="2" t="s">
        <v>1062</v>
      </c>
      <c r="B19" s="6">
        <v>37967</v>
      </c>
      <c r="C19" s="4" t="s">
        <v>4</v>
      </c>
    </row>
    <row r="20" spans="1:3" x14ac:dyDescent="0.25">
      <c r="A20" s="2" t="s">
        <v>998</v>
      </c>
      <c r="B20" s="4" t="s">
        <v>4</v>
      </c>
      <c r="C20" s="4" t="s">
        <v>4</v>
      </c>
    </row>
    <row r="21" spans="1:3" ht="30" x14ac:dyDescent="0.25">
      <c r="A21" s="3" t="s">
        <v>1061</v>
      </c>
      <c r="B21" s="4" t="s">
        <v>4</v>
      </c>
      <c r="C21" s="4" t="s">
        <v>4</v>
      </c>
    </row>
    <row r="22" spans="1:3" x14ac:dyDescent="0.25">
      <c r="A22" s="2" t="s">
        <v>1062</v>
      </c>
      <c r="B22" s="6">
        <v>582600</v>
      </c>
      <c r="C22" s="4" t="s">
        <v>4</v>
      </c>
    </row>
    <row r="23" spans="1:3" x14ac:dyDescent="0.25">
      <c r="A23" s="2" t="s">
        <v>1001</v>
      </c>
      <c r="B23" s="4" t="s">
        <v>4</v>
      </c>
      <c r="C23" s="4" t="s">
        <v>4</v>
      </c>
    </row>
    <row r="24" spans="1:3" ht="30" x14ac:dyDescent="0.25">
      <c r="A24" s="3" t="s">
        <v>1061</v>
      </c>
      <c r="B24" s="4" t="s">
        <v>4</v>
      </c>
      <c r="C24" s="4" t="s">
        <v>4</v>
      </c>
    </row>
    <row r="25" spans="1:3" x14ac:dyDescent="0.25">
      <c r="A25" s="2" t="s">
        <v>1062</v>
      </c>
      <c r="B25" s="6">
        <v>93965</v>
      </c>
      <c r="C25" s="4" t="s">
        <v>4</v>
      </c>
    </row>
    <row r="26" spans="1:3" x14ac:dyDescent="0.25">
      <c r="A26" s="2" t="s">
        <v>1004</v>
      </c>
      <c r="B26" s="4" t="s">
        <v>4</v>
      </c>
      <c r="C26" s="4" t="s">
        <v>4</v>
      </c>
    </row>
    <row r="27" spans="1:3" ht="30" x14ac:dyDescent="0.25">
      <c r="A27" s="3" t="s">
        <v>1061</v>
      </c>
      <c r="B27" s="4" t="s">
        <v>4</v>
      </c>
      <c r="C27" s="4" t="s">
        <v>4</v>
      </c>
    </row>
    <row r="28" spans="1:3" x14ac:dyDescent="0.25">
      <c r="A28" s="2" t="s">
        <v>1062</v>
      </c>
      <c r="B28" s="6">
        <v>24634</v>
      </c>
      <c r="C28" s="4" t="s">
        <v>4</v>
      </c>
    </row>
    <row r="29" spans="1:3" x14ac:dyDescent="0.25">
      <c r="A29" s="2" t="s">
        <v>1007</v>
      </c>
      <c r="B29" s="4" t="s">
        <v>4</v>
      </c>
      <c r="C29" s="4" t="s">
        <v>4</v>
      </c>
    </row>
    <row r="30" spans="1:3" ht="30" x14ac:dyDescent="0.25">
      <c r="A30" s="3" t="s">
        <v>1061</v>
      </c>
      <c r="B30" s="4" t="s">
        <v>4</v>
      </c>
      <c r="C30" s="4" t="s">
        <v>4</v>
      </c>
    </row>
    <row r="31" spans="1:3" x14ac:dyDescent="0.25">
      <c r="A31" s="2" t="s">
        <v>1062</v>
      </c>
      <c r="B31" s="6">
        <v>17845</v>
      </c>
      <c r="C31" s="4" t="s">
        <v>4</v>
      </c>
    </row>
    <row r="32" spans="1:3" x14ac:dyDescent="0.25">
      <c r="A32" s="2" t="s">
        <v>417</v>
      </c>
      <c r="B32" s="4" t="s">
        <v>4</v>
      </c>
      <c r="C32" s="4" t="s">
        <v>4</v>
      </c>
    </row>
    <row r="33" spans="1:3" ht="30" x14ac:dyDescent="0.25">
      <c r="A33" s="3" t="s">
        <v>1061</v>
      </c>
      <c r="B33" s="4" t="s">
        <v>4</v>
      </c>
      <c r="C33" s="4" t="s">
        <v>4</v>
      </c>
    </row>
    <row r="34" spans="1:3" x14ac:dyDescent="0.25">
      <c r="A34" s="2" t="s">
        <v>1062</v>
      </c>
      <c r="B34" s="6">
        <v>188085</v>
      </c>
      <c r="C34" s="4" t="s">
        <v>4</v>
      </c>
    </row>
    <row r="35" spans="1:3" ht="30" x14ac:dyDescent="0.25">
      <c r="A35" s="2" t="s">
        <v>1011</v>
      </c>
      <c r="B35" s="4" t="s">
        <v>4</v>
      </c>
      <c r="C35" s="4" t="s">
        <v>4</v>
      </c>
    </row>
    <row r="36" spans="1:3" ht="30" x14ac:dyDescent="0.25">
      <c r="A36" s="3" t="s">
        <v>1061</v>
      </c>
      <c r="B36" s="4" t="s">
        <v>4</v>
      </c>
      <c r="C36" s="4" t="s">
        <v>4</v>
      </c>
    </row>
    <row r="37" spans="1:3" x14ac:dyDescent="0.25">
      <c r="A37" s="2" t="s">
        <v>1062</v>
      </c>
      <c r="B37" s="6">
        <v>143861</v>
      </c>
      <c r="C37" s="4" t="s">
        <v>4</v>
      </c>
    </row>
    <row r="38" spans="1:3" x14ac:dyDescent="0.25">
      <c r="A38" s="2" t="s">
        <v>1014</v>
      </c>
      <c r="B38" s="4" t="s">
        <v>4</v>
      </c>
      <c r="C38" s="4" t="s">
        <v>4</v>
      </c>
    </row>
    <row r="39" spans="1:3" ht="30" x14ac:dyDescent="0.25">
      <c r="A39" s="3" t="s">
        <v>1061</v>
      </c>
      <c r="B39" s="4" t="s">
        <v>4</v>
      </c>
      <c r="C39" s="4" t="s">
        <v>4</v>
      </c>
    </row>
    <row r="40" spans="1:3" x14ac:dyDescent="0.25">
      <c r="A40" s="2" t="s">
        <v>1062</v>
      </c>
      <c r="B40" s="6">
        <v>44204</v>
      </c>
      <c r="C40" s="4" t="s">
        <v>4</v>
      </c>
    </row>
    <row r="41" spans="1:3" x14ac:dyDescent="0.25">
      <c r="A41" s="2" t="s">
        <v>1017</v>
      </c>
      <c r="B41" s="4" t="s">
        <v>4</v>
      </c>
      <c r="C41" s="4" t="s">
        <v>4</v>
      </c>
    </row>
    <row r="42" spans="1:3" ht="30" x14ac:dyDescent="0.25">
      <c r="A42" s="3" t="s">
        <v>1061</v>
      </c>
      <c r="B42" s="4" t="s">
        <v>4</v>
      </c>
      <c r="C42" s="4" t="s">
        <v>4</v>
      </c>
    </row>
    <row r="43" spans="1:3" x14ac:dyDescent="0.25">
      <c r="A43" s="2" t="s">
        <v>1062</v>
      </c>
      <c r="B43" s="4">
        <v>20</v>
      </c>
      <c r="C43" s="4" t="s">
        <v>4</v>
      </c>
    </row>
    <row r="44" spans="1:3" x14ac:dyDescent="0.25">
      <c r="A44" s="2" t="s">
        <v>425</v>
      </c>
      <c r="B44" s="4" t="s">
        <v>4</v>
      </c>
      <c r="C44" s="4" t="s">
        <v>4</v>
      </c>
    </row>
    <row r="45" spans="1:3" ht="30" x14ac:dyDescent="0.25">
      <c r="A45" s="3" t="s">
        <v>1061</v>
      </c>
      <c r="B45" s="4" t="s">
        <v>4</v>
      </c>
      <c r="C45" s="4" t="s">
        <v>4</v>
      </c>
    </row>
    <row r="46" spans="1:3" x14ac:dyDescent="0.25">
      <c r="A46" s="2" t="s">
        <v>1062</v>
      </c>
      <c r="B46" s="6">
        <v>8198</v>
      </c>
      <c r="C46" s="4" t="s">
        <v>4</v>
      </c>
    </row>
    <row r="47" spans="1:3" x14ac:dyDescent="0.25">
      <c r="A47" s="2" t="s">
        <v>426</v>
      </c>
      <c r="B47" s="4" t="s">
        <v>4</v>
      </c>
      <c r="C47" s="4" t="s">
        <v>4</v>
      </c>
    </row>
    <row r="48" spans="1:3" ht="30" x14ac:dyDescent="0.25">
      <c r="A48" s="3" t="s">
        <v>1061</v>
      </c>
      <c r="B48" s="4" t="s">
        <v>4</v>
      </c>
      <c r="C48" s="4" t="s">
        <v>4</v>
      </c>
    </row>
    <row r="49" spans="1:3" x14ac:dyDescent="0.25">
      <c r="A49" s="2" t="s">
        <v>1062</v>
      </c>
      <c r="B49" s="4">
        <v>400</v>
      </c>
      <c r="C49" s="4" t="s">
        <v>4</v>
      </c>
    </row>
    <row r="50" spans="1:3" x14ac:dyDescent="0.25">
      <c r="A50" s="2" t="s">
        <v>516</v>
      </c>
      <c r="B50" s="4" t="s">
        <v>4</v>
      </c>
      <c r="C50" s="4" t="s">
        <v>4</v>
      </c>
    </row>
    <row r="51" spans="1:3" ht="30" x14ac:dyDescent="0.25">
      <c r="A51" s="3" t="s">
        <v>1061</v>
      </c>
      <c r="B51" s="4" t="s">
        <v>4</v>
      </c>
      <c r="C51" s="4" t="s">
        <v>4</v>
      </c>
    </row>
    <row r="52" spans="1:3" x14ac:dyDescent="0.25">
      <c r="A52" s="2" t="s">
        <v>1062</v>
      </c>
      <c r="B52" s="6">
        <v>1140227</v>
      </c>
      <c r="C52" s="4" t="s">
        <v>4</v>
      </c>
    </row>
    <row r="53" spans="1:3" ht="30" x14ac:dyDescent="0.25">
      <c r="A53" s="2" t="s">
        <v>1064</v>
      </c>
      <c r="B53" s="4" t="s">
        <v>4</v>
      </c>
      <c r="C53" s="4" t="s">
        <v>4</v>
      </c>
    </row>
    <row r="54" spans="1:3" ht="30" x14ac:dyDescent="0.25">
      <c r="A54" s="3" t="s">
        <v>1061</v>
      </c>
      <c r="B54" s="4" t="s">
        <v>4</v>
      </c>
      <c r="C54" s="4" t="s">
        <v>4</v>
      </c>
    </row>
    <row r="55" spans="1:3" x14ac:dyDescent="0.25">
      <c r="A55" s="2" t="s">
        <v>1062</v>
      </c>
      <c r="B55" s="6">
        <v>1089127</v>
      </c>
      <c r="C55" s="6">
        <v>780610</v>
      </c>
    </row>
    <row r="56" spans="1:3" ht="30" x14ac:dyDescent="0.25">
      <c r="A56" s="2" t="s">
        <v>1065</v>
      </c>
      <c r="B56" s="4" t="s">
        <v>4</v>
      </c>
      <c r="C56" s="4" t="s">
        <v>4</v>
      </c>
    </row>
    <row r="57" spans="1:3" ht="30" x14ac:dyDescent="0.25">
      <c r="A57" s="3" t="s">
        <v>1061</v>
      </c>
      <c r="B57" s="4" t="s">
        <v>4</v>
      </c>
      <c r="C57" s="4" t="s">
        <v>4</v>
      </c>
    </row>
    <row r="58" spans="1:3" x14ac:dyDescent="0.25">
      <c r="A58" s="2" t="s">
        <v>1062</v>
      </c>
      <c r="B58" s="6">
        <v>16601</v>
      </c>
      <c r="C58" s="6">
        <v>11383</v>
      </c>
    </row>
    <row r="59" spans="1:3" ht="30" x14ac:dyDescent="0.25">
      <c r="A59" s="2" t="s">
        <v>1066</v>
      </c>
      <c r="B59" s="4" t="s">
        <v>4</v>
      </c>
      <c r="C59" s="4" t="s">
        <v>4</v>
      </c>
    </row>
    <row r="60" spans="1:3" ht="30" x14ac:dyDescent="0.25">
      <c r="A60" s="3" t="s">
        <v>1061</v>
      </c>
      <c r="B60" s="4" t="s">
        <v>4</v>
      </c>
      <c r="C60" s="4" t="s">
        <v>4</v>
      </c>
    </row>
    <row r="61" spans="1:3" x14ac:dyDescent="0.25">
      <c r="A61" s="2" t="s">
        <v>1062</v>
      </c>
      <c r="B61" s="6">
        <v>34342</v>
      </c>
      <c r="C61" s="6">
        <v>35491</v>
      </c>
    </row>
    <row r="62" spans="1:3" ht="30" x14ac:dyDescent="0.25">
      <c r="A62" s="2" t="s">
        <v>1067</v>
      </c>
      <c r="B62" s="4" t="s">
        <v>4</v>
      </c>
      <c r="C62" s="4" t="s">
        <v>4</v>
      </c>
    </row>
    <row r="63" spans="1:3" ht="30" x14ac:dyDescent="0.25">
      <c r="A63" s="3" t="s">
        <v>1061</v>
      </c>
      <c r="B63" s="4" t="s">
        <v>4</v>
      </c>
      <c r="C63" s="4" t="s">
        <v>4</v>
      </c>
    </row>
    <row r="64" spans="1:3" x14ac:dyDescent="0.25">
      <c r="A64" s="2" t="s">
        <v>1062</v>
      </c>
      <c r="B64" s="4">
        <v>157</v>
      </c>
      <c r="C64" s="4" t="s">
        <v>4</v>
      </c>
    </row>
    <row r="65" spans="1:3" x14ac:dyDescent="0.25">
      <c r="A65" s="2" t="s">
        <v>1068</v>
      </c>
      <c r="B65" s="4" t="s">
        <v>4</v>
      </c>
      <c r="C65" s="4" t="s">
        <v>4</v>
      </c>
    </row>
    <row r="66" spans="1:3" ht="30" x14ac:dyDescent="0.25">
      <c r="A66" s="3" t="s">
        <v>1061</v>
      </c>
      <c r="B66" s="4" t="s">
        <v>4</v>
      </c>
      <c r="C66" s="4" t="s">
        <v>4</v>
      </c>
    </row>
    <row r="67" spans="1:3" x14ac:dyDescent="0.25">
      <c r="A67" s="2" t="s">
        <v>1062</v>
      </c>
      <c r="B67" s="6">
        <v>946746</v>
      </c>
      <c r="C67" s="6">
        <v>672061</v>
      </c>
    </row>
    <row r="68" spans="1:3" ht="30" x14ac:dyDescent="0.25">
      <c r="A68" s="2" t="s">
        <v>1069</v>
      </c>
      <c r="B68" s="4" t="s">
        <v>4</v>
      </c>
      <c r="C68" s="4" t="s">
        <v>4</v>
      </c>
    </row>
    <row r="69" spans="1:3" ht="30" x14ac:dyDescent="0.25">
      <c r="A69" s="3" t="s">
        <v>1061</v>
      </c>
      <c r="B69" s="4" t="s">
        <v>4</v>
      </c>
      <c r="C69" s="4" t="s">
        <v>4</v>
      </c>
    </row>
    <row r="70" spans="1:3" x14ac:dyDescent="0.25">
      <c r="A70" s="2" t="s">
        <v>1062</v>
      </c>
      <c r="B70" s="6">
        <v>76821</v>
      </c>
      <c r="C70" s="6">
        <v>31140</v>
      </c>
    </row>
    <row r="71" spans="1:3" ht="45" x14ac:dyDescent="0.25">
      <c r="A71" s="2" t="s">
        <v>1070</v>
      </c>
      <c r="B71" s="4" t="s">
        <v>4</v>
      </c>
      <c r="C71" s="4" t="s">
        <v>4</v>
      </c>
    </row>
    <row r="72" spans="1:3" ht="30" x14ac:dyDescent="0.25">
      <c r="A72" s="3" t="s">
        <v>1061</v>
      </c>
      <c r="B72" s="4" t="s">
        <v>4</v>
      </c>
      <c r="C72" s="4" t="s">
        <v>4</v>
      </c>
    </row>
    <row r="73" spans="1:3" x14ac:dyDescent="0.25">
      <c r="A73" s="2" t="s">
        <v>1062</v>
      </c>
      <c r="B73" s="6">
        <v>75627</v>
      </c>
      <c r="C73" s="6">
        <v>30560</v>
      </c>
    </row>
    <row r="74" spans="1:3" ht="45" x14ac:dyDescent="0.25">
      <c r="A74" s="2" t="s">
        <v>1071</v>
      </c>
      <c r="B74" s="4" t="s">
        <v>4</v>
      </c>
      <c r="C74" s="4" t="s">
        <v>4</v>
      </c>
    </row>
    <row r="75" spans="1:3" ht="30" x14ac:dyDescent="0.25">
      <c r="A75" s="3" t="s">
        <v>1061</v>
      </c>
      <c r="B75" s="4" t="s">
        <v>4</v>
      </c>
      <c r="C75" s="4" t="s">
        <v>4</v>
      </c>
    </row>
    <row r="76" spans="1:3" x14ac:dyDescent="0.25">
      <c r="A76" s="2" t="s">
        <v>1062</v>
      </c>
      <c r="B76" s="6">
        <v>1194</v>
      </c>
      <c r="C76" s="4">
        <v>580</v>
      </c>
    </row>
    <row r="77" spans="1:3" ht="30" x14ac:dyDescent="0.25">
      <c r="A77" s="2" t="s">
        <v>1049</v>
      </c>
      <c r="B77" s="4" t="s">
        <v>4</v>
      </c>
      <c r="C77" s="4" t="s">
        <v>4</v>
      </c>
    </row>
    <row r="78" spans="1:3" ht="30" x14ac:dyDescent="0.25">
      <c r="A78" s="3" t="s">
        <v>1061</v>
      </c>
      <c r="B78" s="4" t="s">
        <v>4</v>
      </c>
      <c r="C78" s="4" t="s">
        <v>4</v>
      </c>
    </row>
    <row r="79" spans="1:3" x14ac:dyDescent="0.25">
      <c r="A79" s="2" t="s">
        <v>1062</v>
      </c>
      <c r="B79" s="6">
        <v>120500</v>
      </c>
      <c r="C79" s="6">
        <v>88904</v>
      </c>
    </row>
    <row r="80" spans="1:3" ht="45" x14ac:dyDescent="0.25">
      <c r="A80" s="2" t="s">
        <v>1072</v>
      </c>
      <c r="B80" s="4" t="s">
        <v>4</v>
      </c>
      <c r="C80" s="4" t="s">
        <v>4</v>
      </c>
    </row>
    <row r="81" spans="1:3" ht="30" x14ac:dyDescent="0.25">
      <c r="A81" s="3" t="s">
        <v>1061</v>
      </c>
      <c r="B81" s="4" t="s">
        <v>4</v>
      </c>
      <c r="C81" s="4" t="s">
        <v>4</v>
      </c>
    </row>
    <row r="82" spans="1:3" x14ac:dyDescent="0.25">
      <c r="A82" s="2" t="s">
        <v>1062</v>
      </c>
      <c r="B82" s="6">
        <v>119613</v>
      </c>
      <c r="C82" s="6">
        <v>87350</v>
      </c>
    </row>
    <row r="83" spans="1:3" ht="45" x14ac:dyDescent="0.25">
      <c r="A83" s="2" t="s">
        <v>1073</v>
      </c>
      <c r="B83" s="4" t="s">
        <v>4</v>
      </c>
      <c r="C83" s="4" t="s">
        <v>4</v>
      </c>
    </row>
    <row r="84" spans="1:3" ht="30" x14ac:dyDescent="0.25">
      <c r="A84" s="3" t="s">
        <v>1061</v>
      </c>
      <c r="B84" s="4" t="s">
        <v>4</v>
      </c>
      <c r="C84" s="4" t="s">
        <v>4</v>
      </c>
    </row>
    <row r="85" spans="1:3" x14ac:dyDescent="0.25">
      <c r="A85" s="2" t="s">
        <v>1062</v>
      </c>
      <c r="B85" s="4">
        <v>202</v>
      </c>
      <c r="C85" s="4">
        <v>490</v>
      </c>
    </row>
    <row r="86" spans="1:3" ht="45" x14ac:dyDescent="0.25">
      <c r="A86" s="2" t="s">
        <v>1074</v>
      </c>
      <c r="B86" s="4" t="s">
        <v>4</v>
      </c>
      <c r="C86" s="4" t="s">
        <v>4</v>
      </c>
    </row>
    <row r="87" spans="1:3" ht="30" x14ac:dyDescent="0.25">
      <c r="A87" s="3" t="s">
        <v>1061</v>
      </c>
      <c r="B87" s="4" t="s">
        <v>4</v>
      </c>
      <c r="C87" s="4" t="s">
        <v>4</v>
      </c>
    </row>
    <row r="88" spans="1:3" x14ac:dyDescent="0.25">
      <c r="A88" s="2" t="s">
        <v>1062</v>
      </c>
      <c r="B88" s="4">
        <v>685</v>
      </c>
      <c r="C88" s="6">
        <v>1064</v>
      </c>
    </row>
    <row r="89" spans="1:3" ht="30" x14ac:dyDescent="0.25">
      <c r="A89" s="2" t="s">
        <v>1075</v>
      </c>
      <c r="B89" s="4" t="s">
        <v>4</v>
      </c>
      <c r="C89" s="4" t="s">
        <v>4</v>
      </c>
    </row>
    <row r="90" spans="1:3" ht="30" x14ac:dyDescent="0.25">
      <c r="A90" s="3" t="s">
        <v>1061</v>
      </c>
      <c r="B90" s="4" t="s">
        <v>4</v>
      </c>
      <c r="C90" s="4" t="s">
        <v>4</v>
      </c>
    </row>
    <row r="91" spans="1:3" x14ac:dyDescent="0.25">
      <c r="A91" s="2" t="s">
        <v>1062</v>
      </c>
      <c r="B91" s="6">
        <v>37886</v>
      </c>
      <c r="C91" s="6">
        <v>31178</v>
      </c>
    </row>
    <row r="92" spans="1:3" ht="45" x14ac:dyDescent="0.25">
      <c r="A92" s="2" t="s">
        <v>1076</v>
      </c>
      <c r="B92" s="4" t="s">
        <v>4</v>
      </c>
      <c r="C92" s="4" t="s">
        <v>4</v>
      </c>
    </row>
    <row r="93" spans="1:3" ht="30" x14ac:dyDescent="0.25">
      <c r="A93" s="3" t="s">
        <v>1061</v>
      </c>
      <c r="B93" s="4" t="s">
        <v>4</v>
      </c>
      <c r="C93" s="4" t="s">
        <v>4</v>
      </c>
    </row>
    <row r="94" spans="1:3" x14ac:dyDescent="0.25">
      <c r="A94" s="2" t="s">
        <v>1062</v>
      </c>
      <c r="B94" s="6">
        <v>37539</v>
      </c>
      <c r="C94" s="6">
        <v>31021</v>
      </c>
    </row>
    <row r="95" spans="1:3" ht="45" x14ac:dyDescent="0.25">
      <c r="A95" s="2" t="s">
        <v>1077</v>
      </c>
      <c r="B95" s="4" t="s">
        <v>4</v>
      </c>
      <c r="C95" s="4" t="s">
        <v>4</v>
      </c>
    </row>
    <row r="96" spans="1:3" ht="30" x14ac:dyDescent="0.25">
      <c r="A96" s="3" t="s">
        <v>1061</v>
      </c>
      <c r="B96" s="4" t="s">
        <v>4</v>
      </c>
      <c r="C96" s="4" t="s">
        <v>4</v>
      </c>
    </row>
    <row r="97" spans="1:3" x14ac:dyDescent="0.25">
      <c r="A97" s="2" t="s">
        <v>1062</v>
      </c>
      <c r="B97" s="4">
        <v>347</v>
      </c>
      <c r="C97" s="4">
        <v>157</v>
      </c>
    </row>
    <row r="98" spans="1:3" ht="30" x14ac:dyDescent="0.25">
      <c r="A98" s="2" t="s">
        <v>1050</v>
      </c>
      <c r="B98" s="4" t="s">
        <v>4</v>
      </c>
      <c r="C98" s="4" t="s">
        <v>4</v>
      </c>
    </row>
    <row r="99" spans="1:3" ht="30" x14ac:dyDescent="0.25">
      <c r="A99" s="3" t="s">
        <v>1061</v>
      </c>
      <c r="B99" s="4" t="s">
        <v>4</v>
      </c>
      <c r="C99" s="4" t="s">
        <v>4</v>
      </c>
    </row>
    <row r="100" spans="1:3" x14ac:dyDescent="0.25">
      <c r="A100" s="2" t="s">
        <v>1062</v>
      </c>
      <c r="B100" s="6">
        <v>577639</v>
      </c>
      <c r="C100" s="6">
        <v>432203</v>
      </c>
    </row>
    <row r="101" spans="1:3" ht="30" x14ac:dyDescent="0.25">
      <c r="A101" s="2" t="s">
        <v>1078</v>
      </c>
      <c r="B101" s="4" t="s">
        <v>4</v>
      </c>
      <c r="C101" s="4" t="s">
        <v>4</v>
      </c>
    </row>
    <row r="102" spans="1:3" ht="30" x14ac:dyDescent="0.25">
      <c r="A102" s="3" t="s">
        <v>1061</v>
      </c>
      <c r="B102" s="4" t="s">
        <v>4</v>
      </c>
      <c r="C102" s="4" t="s">
        <v>4</v>
      </c>
    </row>
    <row r="103" spans="1:3" x14ac:dyDescent="0.25">
      <c r="A103" s="2" t="s">
        <v>1062</v>
      </c>
      <c r="B103" s="6">
        <v>549595</v>
      </c>
      <c r="C103" s="6">
        <v>414058</v>
      </c>
    </row>
    <row r="104" spans="1:3" ht="45" x14ac:dyDescent="0.25">
      <c r="A104" s="2" t="s">
        <v>1079</v>
      </c>
      <c r="B104" s="4" t="s">
        <v>4</v>
      </c>
      <c r="C104" s="4" t="s">
        <v>4</v>
      </c>
    </row>
    <row r="105" spans="1:3" ht="30" x14ac:dyDescent="0.25">
      <c r="A105" s="3" t="s">
        <v>1061</v>
      </c>
      <c r="B105" s="4" t="s">
        <v>4</v>
      </c>
      <c r="C105" s="4" t="s">
        <v>4</v>
      </c>
    </row>
    <row r="106" spans="1:3" x14ac:dyDescent="0.25">
      <c r="A106" s="2" t="s">
        <v>1062</v>
      </c>
      <c r="B106" s="6">
        <v>11890</v>
      </c>
      <c r="C106" s="6">
        <v>3574</v>
      </c>
    </row>
    <row r="107" spans="1:3" ht="45" x14ac:dyDescent="0.25">
      <c r="A107" s="2" t="s">
        <v>1080</v>
      </c>
      <c r="B107" s="4" t="s">
        <v>4</v>
      </c>
      <c r="C107" s="4" t="s">
        <v>4</v>
      </c>
    </row>
    <row r="108" spans="1:3" ht="30" x14ac:dyDescent="0.25">
      <c r="A108" s="3" t="s">
        <v>1061</v>
      </c>
      <c r="B108" s="4" t="s">
        <v>4</v>
      </c>
      <c r="C108" s="4" t="s">
        <v>4</v>
      </c>
    </row>
    <row r="109" spans="1:3" x14ac:dyDescent="0.25">
      <c r="A109" s="2" t="s">
        <v>1062</v>
      </c>
      <c r="B109" s="6">
        <v>16154</v>
      </c>
      <c r="C109" s="6">
        <v>14571</v>
      </c>
    </row>
    <row r="110" spans="1:3" ht="30" x14ac:dyDescent="0.25">
      <c r="A110" s="2" t="s">
        <v>1051</v>
      </c>
      <c r="B110" s="4" t="s">
        <v>4</v>
      </c>
      <c r="C110" s="4" t="s">
        <v>4</v>
      </c>
    </row>
    <row r="111" spans="1:3" ht="30" x14ac:dyDescent="0.25">
      <c r="A111" s="3" t="s">
        <v>1061</v>
      </c>
      <c r="B111" s="4" t="s">
        <v>4</v>
      </c>
      <c r="C111" s="4" t="s">
        <v>4</v>
      </c>
    </row>
    <row r="112" spans="1:3" x14ac:dyDescent="0.25">
      <c r="A112" s="2" t="s">
        <v>1062</v>
      </c>
      <c r="B112" s="6">
        <v>92292</v>
      </c>
      <c r="C112" s="6">
        <v>50414</v>
      </c>
    </row>
    <row r="113" spans="1:3" ht="30" x14ac:dyDescent="0.25">
      <c r="A113" s="2" t="s">
        <v>1081</v>
      </c>
      <c r="B113" s="4" t="s">
        <v>4</v>
      </c>
      <c r="C113" s="4" t="s">
        <v>4</v>
      </c>
    </row>
    <row r="114" spans="1:3" ht="30" x14ac:dyDescent="0.25">
      <c r="A114" s="3" t="s">
        <v>1061</v>
      </c>
      <c r="B114" s="4" t="s">
        <v>4</v>
      </c>
      <c r="C114" s="4" t="s">
        <v>4</v>
      </c>
    </row>
    <row r="115" spans="1:3" x14ac:dyDescent="0.25">
      <c r="A115" s="2" t="s">
        <v>1062</v>
      </c>
      <c r="B115" s="6">
        <v>88030</v>
      </c>
      <c r="C115" s="6">
        <v>47988</v>
      </c>
    </row>
    <row r="116" spans="1:3" ht="45" x14ac:dyDescent="0.25">
      <c r="A116" s="2" t="s">
        <v>1082</v>
      </c>
      <c r="B116" s="4" t="s">
        <v>4</v>
      </c>
      <c r="C116" s="4" t="s">
        <v>4</v>
      </c>
    </row>
    <row r="117" spans="1:3" ht="30" x14ac:dyDescent="0.25">
      <c r="A117" s="3" t="s">
        <v>1061</v>
      </c>
      <c r="B117" s="4" t="s">
        <v>4</v>
      </c>
      <c r="C117" s="4" t="s">
        <v>4</v>
      </c>
    </row>
    <row r="118" spans="1:3" x14ac:dyDescent="0.25">
      <c r="A118" s="2" t="s">
        <v>1062</v>
      </c>
      <c r="B118" s="6">
        <v>2680</v>
      </c>
      <c r="C118" s="4">
        <v>975</v>
      </c>
    </row>
    <row r="119" spans="1:3" ht="45" x14ac:dyDescent="0.25">
      <c r="A119" s="2" t="s">
        <v>1083</v>
      </c>
      <c r="B119" s="4" t="s">
        <v>4</v>
      </c>
      <c r="C119" s="4" t="s">
        <v>4</v>
      </c>
    </row>
    <row r="120" spans="1:3" ht="30" x14ac:dyDescent="0.25">
      <c r="A120" s="3" t="s">
        <v>1061</v>
      </c>
      <c r="B120" s="4" t="s">
        <v>4</v>
      </c>
      <c r="C120" s="4" t="s">
        <v>4</v>
      </c>
    </row>
    <row r="121" spans="1:3" x14ac:dyDescent="0.25">
      <c r="A121" s="2" t="s">
        <v>1062</v>
      </c>
      <c r="B121" s="6">
        <v>1582</v>
      </c>
      <c r="C121" s="6">
        <v>1451</v>
      </c>
    </row>
    <row r="122" spans="1:3" ht="30" x14ac:dyDescent="0.25">
      <c r="A122" s="2" t="s">
        <v>1053</v>
      </c>
      <c r="B122" s="4" t="s">
        <v>4</v>
      </c>
      <c r="C122" s="4" t="s">
        <v>4</v>
      </c>
    </row>
    <row r="123" spans="1:3" ht="30" x14ac:dyDescent="0.25">
      <c r="A123" s="3" t="s">
        <v>1061</v>
      </c>
      <c r="B123" s="4" t="s">
        <v>4</v>
      </c>
      <c r="C123" s="4" t="s">
        <v>4</v>
      </c>
    </row>
    <row r="124" spans="1:3" x14ac:dyDescent="0.25">
      <c r="A124" s="2" t="s">
        <v>1062</v>
      </c>
      <c r="B124" s="6">
        <v>23763</v>
      </c>
      <c r="C124" s="6">
        <v>24523</v>
      </c>
    </row>
    <row r="125" spans="1:3" ht="30" x14ac:dyDescent="0.25">
      <c r="A125" s="2" t="s">
        <v>1084</v>
      </c>
      <c r="B125" s="4" t="s">
        <v>4</v>
      </c>
      <c r="C125" s="4" t="s">
        <v>4</v>
      </c>
    </row>
    <row r="126" spans="1:3" ht="30" x14ac:dyDescent="0.25">
      <c r="A126" s="3" t="s">
        <v>1061</v>
      </c>
      <c r="B126" s="4" t="s">
        <v>4</v>
      </c>
      <c r="C126" s="4" t="s">
        <v>4</v>
      </c>
    </row>
    <row r="127" spans="1:3" x14ac:dyDescent="0.25">
      <c r="A127" s="2" t="s">
        <v>1062</v>
      </c>
      <c r="B127" s="6">
        <v>17197</v>
      </c>
      <c r="C127" s="6">
        <v>15244</v>
      </c>
    </row>
    <row r="128" spans="1:3" ht="45" x14ac:dyDescent="0.25">
      <c r="A128" s="2" t="s">
        <v>1085</v>
      </c>
      <c r="B128" s="4" t="s">
        <v>4</v>
      </c>
      <c r="C128" s="4" t="s">
        <v>4</v>
      </c>
    </row>
    <row r="129" spans="1:3" ht="30" x14ac:dyDescent="0.25">
      <c r="A129" s="3" t="s">
        <v>1061</v>
      </c>
      <c r="B129" s="4" t="s">
        <v>4</v>
      </c>
      <c r="C129" s="4" t="s">
        <v>4</v>
      </c>
    </row>
    <row r="130" spans="1:3" x14ac:dyDescent="0.25">
      <c r="A130" s="2" t="s">
        <v>1062</v>
      </c>
      <c r="B130" s="4" t="s">
        <v>4</v>
      </c>
      <c r="C130" s="4">
        <v>862</v>
      </c>
    </row>
    <row r="131" spans="1:3" ht="30" x14ac:dyDescent="0.25">
      <c r="A131" s="2" t="s">
        <v>1086</v>
      </c>
      <c r="B131" s="4" t="s">
        <v>4</v>
      </c>
      <c r="C131" s="4" t="s">
        <v>4</v>
      </c>
    </row>
    <row r="132" spans="1:3" ht="30" x14ac:dyDescent="0.25">
      <c r="A132" s="3" t="s">
        <v>1061</v>
      </c>
      <c r="B132" s="4" t="s">
        <v>4</v>
      </c>
      <c r="C132" s="4" t="s">
        <v>4</v>
      </c>
    </row>
    <row r="133" spans="1:3" x14ac:dyDescent="0.25">
      <c r="A133" s="2" t="s">
        <v>1062</v>
      </c>
      <c r="B133" s="6">
        <v>6566</v>
      </c>
      <c r="C133" s="6">
        <v>8417</v>
      </c>
    </row>
    <row r="134" spans="1:3" ht="30" x14ac:dyDescent="0.25">
      <c r="A134" s="2" t="s">
        <v>1052</v>
      </c>
      <c r="B134" s="4" t="s">
        <v>4</v>
      </c>
      <c r="C134" s="4" t="s">
        <v>4</v>
      </c>
    </row>
    <row r="135" spans="1:3" ht="30" x14ac:dyDescent="0.25">
      <c r="A135" s="3" t="s">
        <v>1061</v>
      </c>
      <c r="B135" s="4" t="s">
        <v>4</v>
      </c>
      <c r="C135" s="4" t="s">
        <v>4</v>
      </c>
    </row>
    <row r="136" spans="1:3" x14ac:dyDescent="0.25">
      <c r="A136" s="2" t="s">
        <v>1062</v>
      </c>
      <c r="B136" s="6">
        <v>17845</v>
      </c>
      <c r="C136" s="6">
        <v>13699</v>
      </c>
    </row>
    <row r="137" spans="1:3" ht="30" x14ac:dyDescent="0.25">
      <c r="A137" s="2" t="s">
        <v>1087</v>
      </c>
      <c r="B137" s="4" t="s">
        <v>4</v>
      </c>
      <c r="C137" s="4" t="s">
        <v>4</v>
      </c>
    </row>
    <row r="138" spans="1:3" ht="30" x14ac:dyDescent="0.25">
      <c r="A138" s="3" t="s">
        <v>1061</v>
      </c>
      <c r="B138" s="4" t="s">
        <v>4</v>
      </c>
      <c r="C138" s="4" t="s">
        <v>4</v>
      </c>
    </row>
    <row r="139" spans="1:3" x14ac:dyDescent="0.25">
      <c r="A139" s="2" t="s">
        <v>1062</v>
      </c>
      <c r="B139" s="6">
        <v>17467</v>
      </c>
      <c r="C139" s="6">
        <v>13699</v>
      </c>
    </row>
    <row r="140" spans="1:3" x14ac:dyDescent="0.25">
      <c r="A140" s="2" t="s">
        <v>1054</v>
      </c>
      <c r="B140" s="4" t="s">
        <v>4</v>
      </c>
      <c r="C140" s="4" t="s">
        <v>4</v>
      </c>
    </row>
    <row r="141" spans="1:3" ht="30" x14ac:dyDescent="0.25">
      <c r="A141" s="3" t="s">
        <v>1061</v>
      </c>
      <c r="B141" s="4" t="s">
        <v>4</v>
      </c>
      <c r="C141" s="4" t="s">
        <v>4</v>
      </c>
    </row>
    <row r="142" spans="1:3" x14ac:dyDescent="0.25">
      <c r="A142" s="2" t="s">
        <v>1062</v>
      </c>
      <c r="B142" s="6">
        <v>184883</v>
      </c>
      <c r="C142" s="6">
        <v>151845</v>
      </c>
    </row>
    <row r="143" spans="1:3" ht="30" x14ac:dyDescent="0.25">
      <c r="A143" s="2" t="s">
        <v>1055</v>
      </c>
      <c r="B143" s="4" t="s">
        <v>4</v>
      </c>
      <c r="C143" s="4" t="s">
        <v>4</v>
      </c>
    </row>
    <row r="144" spans="1:3" ht="30" x14ac:dyDescent="0.25">
      <c r="A144" s="3" t="s">
        <v>1061</v>
      </c>
      <c r="B144" s="4" t="s">
        <v>4</v>
      </c>
      <c r="C144" s="4" t="s">
        <v>4</v>
      </c>
    </row>
    <row r="145" spans="1:3" x14ac:dyDescent="0.25">
      <c r="A145" s="2" t="s">
        <v>1062</v>
      </c>
      <c r="B145" s="6">
        <v>142076</v>
      </c>
      <c r="C145" s="6">
        <v>119121</v>
      </c>
    </row>
    <row r="146" spans="1:3" ht="45" x14ac:dyDescent="0.25">
      <c r="A146" s="2" t="s">
        <v>1088</v>
      </c>
      <c r="B146" s="4" t="s">
        <v>4</v>
      </c>
      <c r="C146" s="4" t="s">
        <v>4</v>
      </c>
    </row>
    <row r="147" spans="1:3" ht="30" x14ac:dyDescent="0.25">
      <c r="A147" s="3" t="s">
        <v>1061</v>
      </c>
      <c r="B147" s="4" t="s">
        <v>4</v>
      </c>
      <c r="C147" s="4" t="s">
        <v>4</v>
      </c>
    </row>
    <row r="148" spans="1:3" x14ac:dyDescent="0.25">
      <c r="A148" s="2" t="s">
        <v>1062</v>
      </c>
      <c r="B148" s="6">
        <v>133940</v>
      </c>
      <c r="C148" s="6">
        <v>105991</v>
      </c>
    </row>
    <row r="149" spans="1:3" ht="45" x14ac:dyDescent="0.25">
      <c r="A149" s="2" t="s">
        <v>1089</v>
      </c>
      <c r="B149" s="4" t="s">
        <v>4</v>
      </c>
      <c r="C149" s="4" t="s">
        <v>4</v>
      </c>
    </row>
    <row r="150" spans="1:3" ht="30" x14ac:dyDescent="0.25">
      <c r="A150" s="3" t="s">
        <v>1061</v>
      </c>
      <c r="B150" s="4" t="s">
        <v>4</v>
      </c>
      <c r="C150" s="4" t="s">
        <v>4</v>
      </c>
    </row>
    <row r="151" spans="1:3" x14ac:dyDescent="0.25">
      <c r="A151" s="2" t="s">
        <v>1062</v>
      </c>
      <c r="B151" s="4">
        <v>995</v>
      </c>
      <c r="C151" s="6">
        <v>5276</v>
      </c>
    </row>
    <row r="152" spans="1:3" ht="45" x14ac:dyDescent="0.25">
      <c r="A152" s="2" t="s">
        <v>1090</v>
      </c>
      <c r="B152" s="4" t="s">
        <v>4</v>
      </c>
      <c r="C152" s="4" t="s">
        <v>4</v>
      </c>
    </row>
    <row r="153" spans="1:3" ht="30" x14ac:dyDescent="0.25">
      <c r="A153" s="3" t="s">
        <v>1061</v>
      </c>
      <c r="B153" s="4" t="s">
        <v>4</v>
      </c>
      <c r="C153" s="4" t="s">
        <v>4</v>
      </c>
    </row>
    <row r="154" spans="1:3" x14ac:dyDescent="0.25">
      <c r="A154" s="2" t="s">
        <v>1062</v>
      </c>
      <c r="B154" s="6">
        <v>6984</v>
      </c>
      <c r="C154" s="6">
        <v>7854</v>
      </c>
    </row>
    <row r="155" spans="1:3" ht="45" x14ac:dyDescent="0.25">
      <c r="A155" s="2" t="s">
        <v>1091</v>
      </c>
      <c r="B155" s="4" t="s">
        <v>4</v>
      </c>
      <c r="C155" s="4" t="s">
        <v>4</v>
      </c>
    </row>
    <row r="156" spans="1:3" ht="30" x14ac:dyDescent="0.25">
      <c r="A156" s="3" t="s">
        <v>1061</v>
      </c>
      <c r="B156" s="4" t="s">
        <v>4</v>
      </c>
      <c r="C156" s="4" t="s">
        <v>4</v>
      </c>
    </row>
    <row r="157" spans="1:3" x14ac:dyDescent="0.25">
      <c r="A157" s="2" t="s">
        <v>1062</v>
      </c>
      <c r="B157" s="4">
        <v>157</v>
      </c>
      <c r="C157" s="4" t="s">
        <v>4</v>
      </c>
    </row>
    <row r="158" spans="1:3" ht="30" x14ac:dyDescent="0.25">
      <c r="A158" s="2" t="s">
        <v>1056</v>
      </c>
      <c r="B158" s="4" t="s">
        <v>4</v>
      </c>
      <c r="C158" s="4" t="s">
        <v>4</v>
      </c>
    </row>
    <row r="159" spans="1:3" ht="30" x14ac:dyDescent="0.25">
      <c r="A159" s="3" t="s">
        <v>1061</v>
      </c>
      <c r="B159" s="4" t="s">
        <v>4</v>
      </c>
      <c r="C159" s="4" t="s">
        <v>4</v>
      </c>
    </row>
    <row r="160" spans="1:3" x14ac:dyDescent="0.25">
      <c r="A160" s="2" t="s">
        <v>1062</v>
      </c>
      <c r="B160" s="6">
        <v>42787</v>
      </c>
      <c r="C160" s="6">
        <v>32686</v>
      </c>
    </row>
    <row r="161" spans="1:3" ht="30" x14ac:dyDescent="0.25">
      <c r="A161" s="2" t="s">
        <v>1092</v>
      </c>
      <c r="B161" s="4" t="s">
        <v>4</v>
      </c>
      <c r="C161" s="4" t="s">
        <v>4</v>
      </c>
    </row>
    <row r="162" spans="1:3" ht="30" x14ac:dyDescent="0.25">
      <c r="A162" s="3" t="s">
        <v>1061</v>
      </c>
      <c r="B162" s="4" t="s">
        <v>4</v>
      </c>
      <c r="C162" s="4" t="s">
        <v>4</v>
      </c>
    </row>
    <row r="163" spans="1:3" x14ac:dyDescent="0.25">
      <c r="A163" s="2" t="s">
        <v>1062</v>
      </c>
      <c r="B163" s="6">
        <v>41609</v>
      </c>
      <c r="C163" s="6">
        <v>31279</v>
      </c>
    </row>
    <row r="164" spans="1:3" ht="45" x14ac:dyDescent="0.25">
      <c r="A164" s="2" t="s">
        <v>1093</v>
      </c>
      <c r="B164" s="4" t="s">
        <v>4</v>
      </c>
      <c r="C164" s="4" t="s">
        <v>4</v>
      </c>
    </row>
    <row r="165" spans="1:3" ht="30" x14ac:dyDescent="0.25">
      <c r="A165" s="3" t="s">
        <v>1061</v>
      </c>
      <c r="B165" s="4" t="s">
        <v>4</v>
      </c>
      <c r="C165" s="4" t="s">
        <v>4</v>
      </c>
    </row>
    <row r="166" spans="1:3" x14ac:dyDescent="0.25">
      <c r="A166" s="2" t="s">
        <v>1062</v>
      </c>
      <c r="B166" s="4">
        <v>456</v>
      </c>
      <c r="C166" s="4">
        <v>196</v>
      </c>
    </row>
    <row r="167" spans="1:3" ht="45" x14ac:dyDescent="0.25">
      <c r="A167" s="2" t="s">
        <v>1094</v>
      </c>
      <c r="B167" s="4" t="s">
        <v>4</v>
      </c>
      <c r="C167" s="4" t="s">
        <v>4</v>
      </c>
    </row>
    <row r="168" spans="1:3" ht="30" x14ac:dyDescent="0.25">
      <c r="A168" s="3" t="s">
        <v>1061</v>
      </c>
      <c r="B168" s="4" t="s">
        <v>4</v>
      </c>
      <c r="C168" s="4" t="s">
        <v>4</v>
      </c>
    </row>
    <row r="169" spans="1:3" x14ac:dyDescent="0.25">
      <c r="A169" s="2" t="s">
        <v>1062</v>
      </c>
      <c r="B169" s="4">
        <v>722</v>
      </c>
      <c r="C169" s="6">
        <v>1211</v>
      </c>
    </row>
    <row r="170" spans="1:3" x14ac:dyDescent="0.25">
      <c r="A170" s="2" t="s">
        <v>1095</v>
      </c>
      <c r="B170" s="4" t="s">
        <v>4</v>
      </c>
      <c r="C170" s="4" t="s">
        <v>4</v>
      </c>
    </row>
    <row r="171" spans="1:3" ht="30" x14ac:dyDescent="0.25">
      <c r="A171" s="3" t="s">
        <v>1061</v>
      </c>
      <c r="B171" s="4" t="s">
        <v>4</v>
      </c>
      <c r="C171" s="4" t="s">
        <v>4</v>
      </c>
    </row>
    <row r="172" spans="1:3" x14ac:dyDescent="0.25">
      <c r="A172" s="2" t="s">
        <v>1062</v>
      </c>
      <c r="B172" s="4">
        <v>20</v>
      </c>
      <c r="C172" s="4">
        <v>38</v>
      </c>
    </row>
    <row r="173" spans="1:3" ht="30" x14ac:dyDescent="0.25">
      <c r="A173" s="2" t="s">
        <v>1096</v>
      </c>
      <c r="B173" s="4" t="s">
        <v>4</v>
      </c>
      <c r="C173" s="4" t="s">
        <v>4</v>
      </c>
    </row>
    <row r="174" spans="1:3" ht="30" x14ac:dyDescent="0.25">
      <c r="A174" s="3" t="s">
        <v>1061</v>
      </c>
      <c r="B174" s="4" t="s">
        <v>4</v>
      </c>
      <c r="C174" s="4" t="s">
        <v>4</v>
      </c>
    </row>
    <row r="175" spans="1:3" x14ac:dyDescent="0.25">
      <c r="A175" s="2" t="s">
        <v>1062</v>
      </c>
      <c r="B175" s="4">
        <v>20</v>
      </c>
      <c r="C175" s="4">
        <v>38</v>
      </c>
    </row>
    <row r="176" spans="1:3" ht="30" x14ac:dyDescent="0.25">
      <c r="A176" s="2" t="s">
        <v>1057</v>
      </c>
      <c r="B176" s="4" t="s">
        <v>4</v>
      </c>
      <c r="C176" s="4" t="s">
        <v>4</v>
      </c>
    </row>
    <row r="177" spans="1:3" ht="30" x14ac:dyDescent="0.25">
      <c r="A177" s="3" t="s">
        <v>1061</v>
      </c>
      <c r="B177" s="4" t="s">
        <v>4</v>
      </c>
      <c r="C177" s="4" t="s">
        <v>4</v>
      </c>
    </row>
    <row r="178" spans="1:3" x14ac:dyDescent="0.25">
      <c r="A178" s="2" t="s">
        <v>1062</v>
      </c>
      <c r="B178" s="6">
        <v>8198</v>
      </c>
      <c r="C178" s="6">
        <v>3246</v>
      </c>
    </row>
    <row r="179" spans="1:3" ht="30" x14ac:dyDescent="0.25">
      <c r="A179" s="2" t="s">
        <v>1097</v>
      </c>
      <c r="B179" s="4" t="s">
        <v>4</v>
      </c>
      <c r="C179" s="4" t="s">
        <v>4</v>
      </c>
    </row>
    <row r="180" spans="1:3" ht="30" x14ac:dyDescent="0.25">
      <c r="A180" s="3" t="s">
        <v>1061</v>
      </c>
      <c r="B180" s="4" t="s">
        <v>4</v>
      </c>
      <c r="C180" s="4" t="s">
        <v>4</v>
      </c>
    </row>
    <row r="181" spans="1:3" x14ac:dyDescent="0.25">
      <c r="A181" s="2" t="s">
        <v>1062</v>
      </c>
      <c r="B181" s="6">
        <v>8090</v>
      </c>
      <c r="C181" s="6">
        <v>3050</v>
      </c>
    </row>
    <row r="182" spans="1:3" ht="45" x14ac:dyDescent="0.25">
      <c r="A182" s="2" t="s">
        <v>1098</v>
      </c>
      <c r="B182" s="4" t="s">
        <v>4</v>
      </c>
      <c r="C182" s="4" t="s">
        <v>4</v>
      </c>
    </row>
    <row r="183" spans="1:3" ht="30" x14ac:dyDescent="0.25">
      <c r="A183" s="3" t="s">
        <v>1061</v>
      </c>
      <c r="B183" s="4" t="s">
        <v>4</v>
      </c>
      <c r="C183" s="4" t="s">
        <v>4</v>
      </c>
    </row>
    <row r="184" spans="1:3" x14ac:dyDescent="0.25">
      <c r="A184" s="2" t="s">
        <v>1062</v>
      </c>
      <c r="B184" s="4" t="s">
        <v>4</v>
      </c>
      <c r="C184" s="4">
        <v>10</v>
      </c>
    </row>
    <row r="185" spans="1:3" ht="45" x14ac:dyDescent="0.25">
      <c r="A185" s="2" t="s">
        <v>1099</v>
      </c>
      <c r="B185" s="4" t="s">
        <v>4</v>
      </c>
      <c r="C185" s="4" t="s">
        <v>4</v>
      </c>
    </row>
    <row r="186" spans="1:3" ht="30" x14ac:dyDescent="0.25">
      <c r="A186" s="3" t="s">
        <v>1061</v>
      </c>
      <c r="B186" s="4" t="s">
        <v>4</v>
      </c>
      <c r="C186" s="4" t="s">
        <v>4</v>
      </c>
    </row>
    <row r="187" spans="1:3" x14ac:dyDescent="0.25">
      <c r="A187" s="2" t="s">
        <v>1062</v>
      </c>
      <c r="B187" s="4">
        <v>108</v>
      </c>
      <c r="C187" s="4">
        <v>186</v>
      </c>
    </row>
    <row r="188" spans="1:3" x14ac:dyDescent="0.25">
      <c r="A188" s="2" t="s">
        <v>1100</v>
      </c>
      <c r="B188" s="4" t="s">
        <v>4</v>
      </c>
      <c r="C188" s="4" t="s">
        <v>4</v>
      </c>
    </row>
    <row r="189" spans="1:3" ht="30" x14ac:dyDescent="0.25">
      <c r="A189" s="3" t="s">
        <v>1061</v>
      </c>
      <c r="B189" s="4" t="s">
        <v>4</v>
      </c>
      <c r="C189" s="4" t="s">
        <v>4</v>
      </c>
    </row>
    <row r="190" spans="1:3" x14ac:dyDescent="0.25">
      <c r="A190" s="2" t="s">
        <v>1062</v>
      </c>
      <c r="B190" s="4">
        <v>400</v>
      </c>
      <c r="C190" s="4">
        <v>332</v>
      </c>
    </row>
    <row r="191" spans="1:3" ht="30" x14ac:dyDescent="0.25">
      <c r="A191" s="2" t="s">
        <v>1101</v>
      </c>
      <c r="B191" s="4" t="s">
        <v>4</v>
      </c>
      <c r="C191" s="4" t="s">
        <v>4</v>
      </c>
    </row>
    <row r="192" spans="1:3" ht="30" x14ac:dyDescent="0.25">
      <c r="A192" s="3" t="s">
        <v>1061</v>
      </c>
      <c r="B192" s="4" t="s">
        <v>4</v>
      </c>
      <c r="C192" s="4" t="s">
        <v>4</v>
      </c>
    </row>
    <row r="193" spans="1:3" x14ac:dyDescent="0.25">
      <c r="A193" s="2" t="s">
        <v>1062</v>
      </c>
      <c r="B193" s="4">
        <v>400</v>
      </c>
      <c r="C193" s="4">
        <v>332</v>
      </c>
    </row>
    <row r="194" spans="1:3" x14ac:dyDescent="0.25">
      <c r="A194" s="2" t="s">
        <v>517</v>
      </c>
      <c r="B194" s="4" t="s">
        <v>4</v>
      </c>
      <c r="C194" s="4" t="s">
        <v>4</v>
      </c>
    </row>
    <row r="195" spans="1:3" ht="30" x14ac:dyDescent="0.25">
      <c r="A195" s="3" t="s">
        <v>1061</v>
      </c>
      <c r="B195" s="4" t="s">
        <v>4</v>
      </c>
      <c r="C195" s="4" t="s">
        <v>4</v>
      </c>
    </row>
    <row r="196" spans="1:3" x14ac:dyDescent="0.25">
      <c r="A196" s="2" t="s">
        <v>1062</v>
      </c>
      <c r="B196" s="6">
        <v>11349</v>
      </c>
      <c r="C196" s="4" t="s">
        <v>4</v>
      </c>
    </row>
    <row r="197" spans="1:3" x14ac:dyDescent="0.25">
      <c r="A197" s="2" t="s">
        <v>1102</v>
      </c>
      <c r="B197" s="4" t="s">
        <v>4</v>
      </c>
      <c r="C197" s="4" t="s">
        <v>4</v>
      </c>
    </row>
    <row r="198" spans="1:3" ht="30" x14ac:dyDescent="0.25">
      <c r="A198" s="3" t="s">
        <v>1061</v>
      </c>
      <c r="B198" s="4" t="s">
        <v>4</v>
      </c>
      <c r="C198" s="4" t="s">
        <v>4</v>
      </c>
    </row>
    <row r="199" spans="1:3" x14ac:dyDescent="0.25">
      <c r="A199" s="2" t="s">
        <v>1062</v>
      </c>
      <c r="B199" s="4">
        <v>478</v>
      </c>
      <c r="C199" s="4" t="s">
        <v>4</v>
      </c>
    </row>
    <row r="200" spans="1:3" ht="30" x14ac:dyDescent="0.25">
      <c r="A200" s="2" t="s">
        <v>1103</v>
      </c>
      <c r="B200" s="4" t="s">
        <v>4</v>
      </c>
      <c r="C200" s="4" t="s">
        <v>4</v>
      </c>
    </row>
    <row r="201" spans="1:3" ht="30" x14ac:dyDescent="0.25">
      <c r="A201" s="3" t="s">
        <v>1061</v>
      </c>
      <c r="B201" s="4" t="s">
        <v>4</v>
      </c>
      <c r="C201" s="4" t="s">
        <v>4</v>
      </c>
    </row>
    <row r="202" spans="1:3" x14ac:dyDescent="0.25">
      <c r="A202" s="2" t="s">
        <v>1062</v>
      </c>
      <c r="B202" s="4">
        <v>102</v>
      </c>
      <c r="C202" s="4" t="s">
        <v>4</v>
      </c>
    </row>
    <row r="203" spans="1:3" ht="30" x14ac:dyDescent="0.25">
      <c r="A203" s="2" t="s">
        <v>1104</v>
      </c>
      <c r="B203" s="4" t="s">
        <v>4</v>
      </c>
      <c r="C203" s="4" t="s">
        <v>4</v>
      </c>
    </row>
    <row r="204" spans="1:3" ht="30" x14ac:dyDescent="0.25">
      <c r="A204" s="3" t="s">
        <v>1061</v>
      </c>
      <c r="B204" s="4" t="s">
        <v>4</v>
      </c>
      <c r="C204" s="4" t="s">
        <v>4</v>
      </c>
    </row>
    <row r="205" spans="1:3" x14ac:dyDescent="0.25">
      <c r="A205" s="2" t="s">
        <v>1062</v>
      </c>
      <c r="B205" s="6">
        <v>10673</v>
      </c>
      <c r="C205" s="4" t="s">
        <v>4</v>
      </c>
    </row>
    <row r="206" spans="1:3" ht="30" x14ac:dyDescent="0.25">
      <c r="A206" s="2" t="s">
        <v>1105</v>
      </c>
      <c r="B206" s="4" t="s">
        <v>4</v>
      </c>
      <c r="C206" s="4" t="s">
        <v>4</v>
      </c>
    </row>
    <row r="207" spans="1:3" ht="30" x14ac:dyDescent="0.25">
      <c r="A207" s="3" t="s">
        <v>1061</v>
      </c>
      <c r="B207" s="4" t="s">
        <v>4</v>
      </c>
      <c r="C207" s="4" t="s">
        <v>4</v>
      </c>
    </row>
    <row r="208" spans="1:3" x14ac:dyDescent="0.25">
      <c r="A208" s="2" t="s">
        <v>1062</v>
      </c>
      <c r="B208" s="4">
        <v>96</v>
      </c>
      <c r="C208" s="4" t="s">
        <v>4</v>
      </c>
    </row>
    <row r="209" spans="1:3" ht="30" x14ac:dyDescent="0.25">
      <c r="A209" s="2" t="s">
        <v>1106</v>
      </c>
      <c r="B209" s="4" t="s">
        <v>4</v>
      </c>
      <c r="C209" s="4" t="s">
        <v>4</v>
      </c>
    </row>
    <row r="210" spans="1:3" ht="30" x14ac:dyDescent="0.25">
      <c r="A210" s="3" t="s">
        <v>1061</v>
      </c>
      <c r="B210" s="4" t="s">
        <v>4</v>
      </c>
      <c r="C210" s="4" t="s">
        <v>4</v>
      </c>
    </row>
    <row r="211" spans="1:3" x14ac:dyDescent="0.25">
      <c r="A211" s="2" t="s">
        <v>1062</v>
      </c>
      <c r="B211" s="4">
        <v>561</v>
      </c>
      <c r="C211" s="4" t="s">
        <v>4</v>
      </c>
    </row>
    <row r="212" spans="1:3" ht="45" x14ac:dyDescent="0.25">
      <c r="A212" s="2" t="s">
        <v>1107</v>
      </c>
      <c r="B212" s="4" t="s">
        <v>4</v>
      </c>
      <c r="C212" s="4" t="s">
        <v>4</v>
      </c>
    </row>
    <row r="213" spans="1:3" ht="30" x14ac:dyDescent="0.25">
      <c r="A213" s="3" t="s">
        <v>1061</v>
      </c>
      <c r="B213" s="4" t="s">
        <v>4</v>
      </c>
      <c r="C213" s="4" t="s">
        <v>4</v>
      </c>
    </row>
    <row r="214" spans="1:3" x14ac:dyDescent="0.25">
      <c r="A214" s="2" t="s">
        <v>1062</v>
      </c>
      <c r="B214" s="4">
        <v>561</v>
      </c>
      <c r="C214" s="4" t="s">
        <v>4</v>
      </c>
    </row>
    <row r="215" spans="1:3" ht="30" x14ac:dyDescent="0.25">
      <c r="A215" s="2" t="s">
        <v>1108</v>
      </c>
      <c r="B215" s="4" t="s">
        <v>4</v>
      </c>
      <c r="C215" s="4" t="s">
        <v>4</v>
      </c>
    </row>
    <row r="216" spans="1:3" ht="30" x14ac:dyDescent="0.25">
      <c r="A216" s="3" t="s">
        <v>1061</v>
      </c>
      <c r="B216" s="4" t="s">
        <v>4</v>
      </c>
      <c r="C216" s="4" t="s">
        <v>4</v>
      </c>
    </row>
    <row r="217" spans="1:3" x14ac:dyDescent="0.25">
      <c r="A217" s="2" t="s">
        <v>1062</v>
      </c>
      <c r="B217" s="4">
        <v>81</v>
      </c>
      <c r="C217" s="4" t="s">
        <v>4</v>
      </c>
    </row>
    <row r="218" spans="1:3" ht="45" x14ac:dyDescent="0.25">
      <c r="A218" s="2" t="s">
        <v>1109</v>
      </c>
      <c r="B218" s="4" t="s">
        <v>4</v>
      </c>
      <c r="C218" s="4" t="s">
        <v>4</v>
      </c>
    </row>
    <row r="219" spans="1:3" ht="30" x14ac:dyDescent="0.25">
      <c r="A219" s="3" t="s">
        <v>1061</v>
      </c>
      <c r="B219" s="4" t="s">
        <v>4</v>
      </c>
      <c r="C219" s="4" t="s">
        <v>4</v>
      </c>
    </row>
    <row r="220" spans="1:3" x14ac:dyDescent="0.25">
      <c r="A220" s="2" t="s">
        <v>1062</v>
      </c>
      <c r="B220" s="4">
        <v>81</v>
      </c>
      <c r="C220" s="4" t="s">
        <v>4</v>
      </c>
    </row>
    <row r="221" spans="1:3" ht="30" x14ac:dyDescent="0.25">
      <c r="A221" s="2" t="s">
        <v>1058</v>
      </c>
      <c r="B221" s="4" t="s">
        <v>4</v>
      </c>
      <c r="C221" s="4" t="s">
        <v>4</v>
      </c>
    </row>
    <row r="222" spans="1:3" ht="30" x14ac:dyDescent="0.25">
      <c r="A222" s="3" t="s">
        <v>1061</v>
      </c>
      <c r="B222" s="4" t="s">
        <v>4</v>
      </c>
      <c r="C222" s="4" t="s">
        <v>4</v>
      </c>
    </row>
    <row r="223" spans="1:3" x14ac:dyDescent="0.25">
      <c r="A223" s="2" t="s">
        <v>1062</v>
      </c>
      <c r="B223" s="6">
        <v>4961</v>
      </c>
      <c r="C223" s="4" t="s">
        <v>4</v>
      </c>
    </row>
    <row r="224" spans="1:3" ht="30" x14ac:dyDescent="0.25">
      <c r="A224" s="2" t="s">
        <v>1110</v>
      </c>
      <c r="B224" s="4" t="s">
        <v>4</v>
      </c>
      <c r="C224" s="4" t="s">
        <v>4</v>
      </c>
    </row>
    <row r="225" spans="1:3" ht="30" x14ac:dyDescent="0.25">
      <c r="A225" s="3" t="s">
        <v>1061</v>
      </c>
      <c r="B225" s="4" t="s">
        <v>4</v>
      </c>
      <c r="C225" s="4" t="s">
        <v>4</v>
      </c>
    </row>
    <row r="226" spans="1:3" x14ac:dyDescent="0.25">
      <c r="A226" s="2" t="s">
        <v>1062</v>
      </c>
      <c r="B226" s="4">
        <v>127</v>
      </c>
      <c r="C226" s="4" t="s">
        <v>4</v>
      </c>
    </row>
    <row r="227" spans="1:3" ht="45" x14ac:dyDescent="0.25">
      <c r="A227" s="2" t="s">
        <v>1111</v>
      </c>
      <c r="B227" s="4" t="s">
        <v>4</v>
      </c>
      <c r="C227" s="4" t="s">
        <v>4</v>
      </c>
    </row>
    <row r="228" spans="1:3" ht="30" x14ac:dyDescent="0.25">
      <c r="A228" s="3" t="s">
        <v>1061</v>
      </c>
      <c r="B228" s="4" t="s">
        <v>4</v>
      </c>
      <c r="C228" s="4" t="s">
        <v>4</v>
      </c>
    </row>
    <row r="229" spans="1:3" x14ac:dyDescent="0.25">
      <c r="A229" s="2" t="s">
        <v>1062</v>
      </c>
      <c r="B229" s="6">
        <v>4834</v>
      </c>
      <c r="C229" s="4" t="s">
        <v>4</v>
      </c>
    </row>
    <row r="230" spans="1:3" ht="30" x14ac:dyDescent="0.25">
      <c r="A230" s="2" t="s">
        <v>1112</v>
      </c>
      <c r="B230" s="4" t="s">
        <v>4</v>
      </c>
      <c r="C230" s="4" t="s">
        <v>4</v>
      </c>
    </row>
    <row r="231" spans="1:3" ht="30" x14ac:dyDescent="0.25">
      <c r="A231" s="3" t="s">
        <v>1061</v>
      </c>
      <c r="B231" s="4" t="s">
        <v>4</v>
      </c>
      <c r="C231" s="4" t="s">
        <v>4</v>
      </c>
    </row>
    <row r="232" spans="1:3" x14ac:dyDescent="0.25">
      <c r="A232" s="2" t="s">
        <v>1062</v>
      </c>
      <c r="B232" s="6">
        <v>1673</v>
      </c>
      <c r="C232" s="4" t="s">
        <v>4</v>
      </c>
    </row>
    <row r="233" spans="1:3" ht="45" x14ac:dyDescent="0.25">
      <c r="A233" s="2" t="s">
        <v>1113</v>
      </c>
      <c r="B233" s="4" t="s">
        <v>4</v>
      </c>
      <c r="C233" s="4" t="s">
        <v>4</v>
      </c>
    </row>
    <row r="234" spans="1:3" ht="30" x14ac:dyDescent="0.25">
      <c r="A234" s="3" t="s">
        <v>1061</v>
      </c>
      <c r="B234" s="4" t="s">
        <v>4</v>
      </c>
      <c r="C234" s="4" t="s">
        <v>4</v>
      </c>
    </row>
    <row r="235" spans="1:3" x14ac:dyDescent="0.25">
      <c r="A235" s="2" t="s">
        <v>1062</v>
      </c>
      <c r="B235" s="6">
        <v>1673</v>
      </c>
      <c r="C235" s="4" t="s">
        <v>4</v>
      </c>
    </row>
    <row r="236" spans="1:3" x14ac:dyDescent="0.25">
      <c r="A236" s="2" t="s">
        <v>1114</v>
      </c>
      <c r="B236" s="4" t="s">
        <v>4</v>
      </c>
      <c r="C236" s="4" t="s">
        <v>4</v>
      </c>
    </row>
    <row r="237" spans="1:3" ht="30" x14ac:dyDescent="0.25">
      <c r="A237" s="3" t="s">
        <v>1061</v>
      </c>
      <c r="B237" s="4" t="s">
        <v>4</v>
      </c>
      <c r="C237" s="4" t="s">
        <v>4</v>
      </c>
    </row>
    <row r="238" spans="1:3" x14ac:dyDescent="0.25">
      <c r="A238" s="2" t="s">
        <v>1062</v>
      </c>
      <c r="B238" s="4">
        <v>871</v>
      </c>
      <c r="C238" s="4" t="s">
        <v>4</v>
      </c>
    </row>
    <row r="239" spans="1:3" ht="30" x14ac:dyDescent="0.25">
      <c r="A239" s="2" t="s">
        <v>1115</v>
      </c>
      <c r="B239" s="4" t="s">
        <v>4</v>
      </c>
      <c r="C239" s="4" t="s">
        <v>4</v>
      </c>
    </row>
    <row r="240" spans="1:3" ht="30" x14ac:dyDescent="0.25">
      <c r="A240" s="3" t="s">
        <v>1061</v>
      </c>
      <c r="B240" s="4" t="s">
        <v>4</v>
      </c>
      <c r="C240" s="4" t="s">
        <v>4</v>
      </c>
    </row>
    <row r="241" spans="1:3" x14ac:dyDescent="0.25">
      <c r="A241" s="2" t="s">
        <v>1062</v>
      </c>
      <c r="B241" s="4">
        <v>310</v>
      </c>
      <c r="C241" s="4" t="s">
        <v>4</v>
      </c>
    </row>
    <row r="242" spans="1:3" ht="30" x14ac:dyDescent="0.25">
      <c r="A242" s="2" t="s">
        <v>1116</v>
      </c>
      <c r="B242" s="4" t="s">
        <v>4</v>
      </c>
      <c r="C242" s="4" t="s">
        <v>4</v>
      </c>
    </row>
    <row r="243" spans="1:3" ht="30" x14ac:dyDescent="0.25">
      <c r="A243" s="3" t="s">
        <v>1061</v>
      </c>
      <c r="B243" s="4" t="s">
        <v>4</v>
      </c>
      <c r="C243" s="4" t="s">
        <v>4</v>
      </c>
    </row>
    <row r="244" spans="1:3" x14ac:dyDescent="0.25">
      <c r="A244" s="2" t="s">
        <v>1062</v>
      </c>
      <c r="B244" s="4">
        <v>561</v>
      </c>
      <c r="C244" s="4" t="s">
        <v>4</v>
      </c>
    </row>
    <row r="245" spans="1:3" x14ac:dyDescent="0.25">
      <c r="A245" s="2" t="s">
        <v>1117</v>
      </c>
      <c r="B245" s="4" t="s">
        <v>4</v>
      </c>
      <c r="C245" s="4" t="s">
        <v>4</v>
      </c>
    </row>
    <row r="246" spans="1:3" ht="30" x14ac:dyDescent="0.25">
      <c r="A246" s="3" t="s">
        <v>1061</v>
      </c>
      <c r="B246" s="4" t="s">
        <v>4</v>
      </c>
      <c r="C246" s="4" t="s">
        <v>4</v>
      </c>
    </row>
    <row r="247" spans="1:3" x14ac:dyDescent="0.25">
      <c r="A247" s="2" t="s">
        <v>1062</v>
      </c>
      <c r="B247" s="6">
        <v>3202</v>
      </c>
      <c r="C247" s="4" t="s">
        <v>4</v>
      </c>
    </row>
    <row r="248" spans="1:3" ht="30" x14ac:dyDescent="0.25">
      <c r="A248" s="2" t="s">
        <v>1059</v>
      </c>
      <c r="B248" s="4" t="s">
        <v>4</v>
      </c>
      <c r="C248" s="4" t="s">
        <v>4</v>
      </c>
    </row>
    <row r="249" spans="1:3" ht="30" x14ac:dyDescent="0.25">
      <c r="A249" s="3" t="s">
        <v>1061</v>
      </c>
      <c r="B249" s="4" t="s">
        <v>4</v>
      </c>
      <c r="C249" s="4" t="s">
        <v>4</v>
      </c>
    </row>
    <row r="250" spans="1:3" x14ac:dyDescent="0.25">
      <c r="A250" s="2" t="s">
        <v>1062</v>
      </c>
      <c r="B250" s="6">
        <v>1785</v>
      </c>
      <c r="C250" s="4" t="s">
        <v>4</v>
      </c>
    </row>
    <row r="251" spans="1:3" ht="45" x14ac:dyDescent="0.25">
      <c r="A251" s="2" t="s">
        <v>1118</v>
      </c>
      <c r="B251" s="4" t="s">
        <v>4</v>
      </c>
      <c r="C251" s="4" t="s">
        <v>4</v>
      </c>
    </row>
    <row r="252" spans="1:3" ht="30" x14ac:dyDescent="0.25">
      <c r="A252" s="3" t="s">
        <v>1061</v>
      </c>
      <c r="B252" s="4" t="s">
        <v>4</v>
      </c>
      <c r="C252" s="4" t="s">
        <v>4</v>
      </c>
    </row>
    <row r="253" spans="1:3" x14ac:dyDescent="0.25">
      <c r="A253" s="2" t="s">
        <v>1062</v>
      </c>
      <c r="B253" s="4">
        <v>41</v>
      </c>
      <c r="C253" s="4" t="s">
        <v>4</v>
      </c>
    </row>
    <row r="254" spans="1:3" ht="45" x14ac:dyDescent="0.25">
      <c r="A254" s="2" t="s">
        <v>1119</v>
      </c>
      <c r="B254" s="4" t="s">
        <v>4</v>
      </c>
      <c r="C254" s="4" t="s">
        <v>4</v>
      </c>
    </row>
    <row r="255" spans="1:3" ht="30" x14ac:dyDescent="0.25">
      <c r="A255" s="3" t="s">
        <v>1061</v>
      </c>
      <c r="B255" s="4" t="s">
        <v>4</v>
      </c>
      <c r="C255" s="4" t="s">
        <v>4</v>
      </c>
    </row>
    <row r="256" spans="1:3" x14ac:dyDescent="0.25">
      <c r="A256" s="2" t="s">
        <v>1062</v>
      </c>
      <c r="B256" s="4">
        <v>102</v>
      </c>
      <c r="C256" s="4" t="s">
        <v>4</v>
      </c>
    </row>
    <row r="257" spans="1:3" ht="45" x14ac:dyDescent="0.25">
      <c r="A257" s="2" t="s">
        <v>1120</v>
      </c>
      <c r="B257" s="4" t="s">
        <v>4</v>
      </c>
      <c r="C257" s="4" t="s">
        <v>4</v>
      </c>
    </row>
    <row r="258" spans="1:3" ht="30" x14ac:dyDescent="0.25">
      <c r="A258" s="3" t="s">
        <v>1061</v>
      </c>
      <c r="B258" s="4" t="s">
        <v>4</v>
      </c>
      <c r="C258" s="4" t="s">
        <v>4</v>
      </c>
    </row>
    <row r="259" spans="1:3" x14ac:dyDescent="0.25">
      <c r="A259" s="2" t="s">
        <v>1062</v>
      </c>
      <c r="B259" s="6">
        <v>1546</v>
      </c>
      <c r="C259" s="4" t="s">
        <v>4</v>
      </c>
    </row>
    <row r="260" spans="1:3" ht="45" x14ac:dyDescent="0.25">
      <c r="A260" s="2" t="s">
        <v>1121</v>
      </c>
      <c r="B260" s="4" t="s">
        <v>4</v>
      </c>
      <c r="C260" s="4" t="s">
        <v>4</v>
      </c>
    </row>
    <row r="261" spans="1:3" ht="30" x14ac:dyDescent="0.25">
      <c r="A261" s="3" t="s">
        <v>1061</v>
      </c>
      <c r="B261" s="4" t="s">
        <v>4</v>
      </c>
      <c r="C261" s="4" t="s">
        <v>4</v>
      </c>
    </row>
    <row r="262" spans="1:3" x14ac:dyDescent="0.25">
      <c r="A262" s="2" t="s">
        <v>1062</v>
      </c>
      <c r="B262" s="4">
        <v>96</v>
      </c>
      <c r="C262" s="4" t="s">
        <v>4</v>
      </c>
    </row>
    <row r="263" spans="1:3" x14ac:dyDescent="0.25">
      <c r="A263" s="2" t="s">
        <v>1122</v>
      </c>
      <c r="B263" s="4" t="s">
        <v>4</v>
      </c>
      <c r="C263" s="4" t="s">
        <v>4</v>
      </c>
    </row>
    <row r="264" spans="1:3" ht="30" x14ac:dyDescent="0.25">
      <c r="A264" s="3" t="s">
        <v>1061</v>
      </c>
      <c r="B264" s="4" t="s">
        <v>4</v>
      </c>
      <c r="C264" s="4" t="s">
        <v>4</v>
      </c>
    </row>
    <row r="265" spans="1:3" x14ac:dyDescent="0.25">
      <c r="A265" s="2" t="s">
        <v>1062</v>
      </c>
      <c r="B265" s="6">
        <v>1417</v>
      </c>
      <c r="C265" s="4" t="s">
        <v>4</v>
      </c>
    </row>
    <row r="266" spans="1:3" ht="30" x14ac:dyDescent="0.25">
      <c r="A266" s="2" t="s">
        <v>1123</v>
      </c>
      <c r="B266" s="4" t="s">
        <v>4</v>
      </c>
      <c r="C266" s="4" t="s">
        <v>4</v>
      </c>
    </row>
    <row r="267" spans="1:3" ht="30" x14ac:dyDescent="0.25">
      <c r="A267" s="3" t="s">
        <v>1061</v>
      </c>
      <c r="B267" s="4" t="s">
        <v>4</v>
      </c>
      <c r="C267" s="4" t="s">
        <v>4</v>
      </c>
    </row>
    <row r="268" spans="1:3" x14ac:dyDescent="0.25">
      <c r="A268" s="2" t="s">
        <v>1062</v>
      </c>
      <c r="B268" s="8">
        <v>1417</v>
      </c>
      <c r="C268" s="4" t="s">
        <v>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3.85546875" bestFit="1" customWidth="1"/>
    <col min="8" max="12" width="22.5703125" bestFit="1" customWidth="1"/>
    <col min="13" max="14" width="25.5703125" bestFit="1" customWidth="1"/>
    <col min="15" max="24" width="18.5703125" bestFit="1" customWidth="1"/>
    <col min="25" max="27" width="24.5703125" bestFit="1" customWidth="1"/>
    <col min="28" max="32" width="13.85546875" bestFit="1" customWidth="1"/>
    <col min="33" max="35" width="29.28515625" bestFit="1" customWidth="1"/>
    <col min="36" max="37" width="13.85546875" bestFit="1" customWidth="1"/>
    <col min="38" max="38" width="12.28515625" bestFit="1" customWidth="1"/>
    <col min="39" max="39" width="24.5703125" bestFit="1" customWidth="1"/>
    <col min="40" max="40" width="18.5703125" bestFit="1" customWidth="1"/>
    <col min="41" max="41" width="22.5703125" bestFit="1" customWidth="1"/>
    <col min="42" max="42" width="25.5703125" bestFit="1" customWidth="1"/>
    <col min="43" max="45" width="18.5703125" bestFit="1" customWidth="1"/>
    <col min="46" max="46" width="24.5703125" bestFit="1" customWidth="1"/>
    <col min="47" max="47" width="12.28515625" bestFit="1" customWidth="1"/>
  </cols>
  <sheetData>
    <row r="1" spans="1:47" ht="30" x14ac:dyDescent="0.25">
      <c r="A1" s="1" t="s">
        <v>1124</v>
      </c>
      <c r="B1" s="1" t="s">
        <v>1</v>
      </c>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7"/>
      <c r="AM1" s="7"/>
      <c r="AN1" s="7"/>
      <c r="AO1" s="7"/>
      <c r="AP1" s="7"/>
      <c r="AQ1" s="7"/>
      <c r="AR1" s="7"/>
      <c r="AS1" s="7"/>
      <c r="AT1" s="7"/>
      <c r="AU1" s="7"/>
    </row>
    <row r="2" spans="1:47" ht="30" x14ac:dyDescent="0.25">
      <c r="A2" s="1" t="s">
        <v>26</v>
      </c>
      <c r="B2" s="7" t="s">
        <v>2</v>
      </c>
      <c r="C2" s="7" t="s">
        <v>856</v>
      </c>
      <c r="D2" s="7" t="s">
        <v>27</v>
      </c>
      <c r="E2" s="1" t="s">
        <v>2</v>
      </c>
      <c r="F2" s="1" t="s">
        <v>27</v>
      </c>
      <c r="G2" s="1" t="s">
        <v>82</v>
      </c>
      <c r="H2" s="1" t="s">
        <v>2</v>
      </c>
      <c r="I2" s="1" t="s">
        <v>27</v>
      </c>
      <c r="J2" s="1" t="s">
        <v>2</v>
      </c>
      <c r="K2" s="1" t="s">
        <v>27</v>
      </c>
      <c r="L2" s="1" t="s">
        <v>82</v>
      </c>
      <c r="M2" s="1" t="s">
        <v>2</v>
      </c>
      <c r="N2" s="1" t="s">
        <v>27</v>
      </c>
      <c r="O2" s="1" t="s">
        <v>2</v>
      </c>
      <c r="P2" s="1" t="s">
        <v>27</v>
      </c>
      <c r="Q2" s="1" t="s">
        <v>82</v>
      </c>
      <c r="R2" s="1" t="s">
        <v>2</v>
      </c>
      <c r="S2" s="1" t="s">
        <v>27</v>
      </c>
      <c r="T2" s="1" t="s">
        <v>2</v>
      </c>
      <c r="U2" s="1" t="s">
        <v>27</v>
      </c>
      <c r="V2" s="1" t="s">
        <v>82</v>
      </c>
      <c r="W2" s="1" t="s">
        <v>2</v>
      </c>
      <c r="X2" s="1" t="s">
        <v>27</v>
      </c>
      <c r="Y2" s="1" t="s">
        <v>2</v>
      </c>
      <c r="Z2" s="1" t="s">
        <v>27</v>
      </c>
      <c r="AA2" s="1" t="s">
        <v>82</v>
      </c>
      <c r="AB2" s="1" t="s">
        <v>2</v>
      </c>
      <c r="AC2" s="1" t="s">
        <v>27</v>
      </c>
      <c r="AD2" s="1" t="s">
        <v>82</v>
      </c>
      <c r="AE2" s="1" t="s">
        <v>2</v>
      </c>
      <c r="AF2" s="1" t="s">
        <v>27</v>
      </c>
      <c r="AG2" s="1" t="s">
        <v>2</v>
      </c>
      <c r="AH2" s="1" t="s">
        <v>27</v>
      </c>
      <c r="AI2" s="1" t="s">
        <v>82</v>
      </c>
      <c r="AJ2" s="1" t="s">
        <v>2</v>
      </c>
      <c r="AK2" s="1" t="s">
        <v>27</v>
      </c>
      <c r="AL2" s="1" t="s">
        <v>2</v>
      </c>
      <c r="AM2" s="1" t="s">
        <v>2</v>
      </c>
      <c r="AN2" s="1" t="s">
        <v>2</v>
      </c>
      <c r="AO2" s="1" t="s">
        <v>2</v>
      </c>
      <c r="AP2" s="1" t="s">
        <v>2</v>
      </c>
      <c r="AQ2" s="1" t="s">
        <v>2</v>
      </c>
      <c r="AR2" s="1" t="s">
        <v>2</v>
      </c>
      <c r="AS2" s="1" t="s">
        <v>2</v>
      </c>
      <c r="AT2" s="1" t="s">
        <v>2</v>
      </c>
      <c r="AU2" s="1" t="s">
        <v>2</v>
      </c>
    </row>
    <row r="3" spans="1:47" x14ac:dyDescent="0.25">
      <c r="A3" s="1"/>
      <c r="B3" s="7"/>
      <c r="C3" s="7"/>
      <c r="D3" s="7"/>
      <c r="E3" s="1" t="s">
        <v>516</v>
      </c>
      <c r="F3" s="1" t="s">
        <v>516</v>
      </c>
      <c r="G3" s="1" t="s">
        <v>516</v>
      </c>
      <c r="H3" s="1" t="s">
        <v>516</v>
      </c>
      <c r="I3" s="1" t="s">
        <v>516</v>
      </c>
      <c r="J3" s="1" t="s">
        <v>516</v>
      </c>
      <c r="K3" s="1" t="s">
        <v>516</v>
      </c>
      <c r="L3" s="1" t="s">
        <v>516</v>
      </c>
      <c r="M3" s="1" t="s">
        <v>516</v>
      </c>
      <c r="N3" s="1" t="s">
        <v>516</v>
      </c>
      <c r="O3" s="1" t="s">
        <v>516</v>
      </c>
      <c r="P3" s="1" t="s">
        <v>516</v>
      </c>
      <c r="Q3" s="1" t="s">
        <v>516</v>
      </c>
      <c r="R3" s="1" t="s">
        <v>516</v>
      </c>
      <c r="S3" s="1" t="s">
        <v>516</v>
      </c>
      <c r="T3" s="1" t="s">
        <v>516</v>
      </c>
      <c r="U3" s="1" t="s">
        <v>516</v>
      </c>
      <c r="V3" s="1" t="s">
        <v>516</v>
      </c>
      <c r="W3" s="1" t="s">
        <v>516</v>
      </c>
      <c r="X3" s="1" t="s">
        <v>516</v>
      </c>
      <c r="Y3" s="1" t="s">
        <v>516</v>
      </c>
      <c r="Z3" s="1" t="s">
        <v>516</v>
      </c>
      <c r="AA3" s="1" t="s">
        <v>516</v>
      </c>
      <c r="AB3" s="1" t="s">
        <v>516</v>
      </c>
      <c r="AC3" s="1" t="s">
        <v>516</v>
      </c>
      <c r="AD3" s="1" t="s">
        <v>516</v>
      </c>
      <c r="AE3" s="1" t="s">
        <v>516</v>
      </c>
      <c r="AF3" s="1" t="s">
        <v>516</v>
      </c>
      <c r="AG3" s="1" t="s">
        <v>516</v>
      </c>
      <c r="AH3" s="1" t="s">
        <v>516</v>
      </c>
      <c r="AI3" s="1" t="s">
        <v>516</v>
      </c>
      <c r="AJ3" s="1" t="s">
        <v>516</v>
      </c>
      <c r="AK3" s="1" t="s">
        <v>516</v>
      </c>
      <c r="AL3" s="1" t="s">
        <v>517</v>
      </c>
      <c r="AM3" s="1" t="s">
        <v>517</v>
      </c>
      <c r="AN3" s="1" t="s">
        <v>517</v>
      </c>
      <c r="AO3" s="1" t="s">
        <v>517</v>
      </c>
      <c r="AP3" s="1" t="s">
        <v>517</v>
      </c>
      <c r="AQ3" s="1" t="s">
        <v>517</v>
      </c>
      <c r="AR3" s="1" t="s">
        <v>517</v>
      </c>
      <c r="AS3" s="1" t="s">
        <v>517</v>
      </c>
      <c r="AT3" s="1" t="s">
        <v>517</v>
      </c>
      <c r="AU3" s="1" t="s">
        <v>517</v>
      </c>
    </row>
    <row r="4" spans="1:47" x14ac:dyDescent="0.25">
      <c r="A4" s="1"/>
      <c r="B4" s="7"/>
      <c r="C4" s="7"/>
      <c r="D4" s="7"/>
      <c r="E4" s="1"/>
      <c r="F4" s="1"/>
      <c r="G4" s="1"/>
      <c r="H4" s="1" t="s">
        <v>413</v>
      </c>
      <c r="I4" s="1" t="s">
        <v>413</v>
      </c>
      <c r="J4" s="1" t="s">
        <v>413</v>
      </c>
      <c r="K4" s="1" t="s">
        <v>413</v>
      </c>
      <c r="L4" s="1" t="s">
        <v>413</v>
      </c>
      <c r="M4" s="1" t="s">
        <v>413</v>
      </c>
      <c r="N4" s="1" t="s">
        <v>413</v>
      </c>
      <c r="O4" s="1" t="s">
        <v>413</v>
      </c>
      <c r="P4" s="1" t="s">
        <v>413</v>
      </c>
      <c r="Q4" s="1" t="s">
        <v>413</v>
      </c>
      <c r="R4" s="1" t="s">
        <v>413</v>
      </c>
      <c r="S4" s="1" t="s">
        <v>413</v>
      </c>
      <c r="T4" s="1" t="s">
        <v>413</v>
      </c>
      <c r="U4" s="1" t="s">
        <v>413</v>
      </c>
      <c r="V4" s="1" t="s">
        <v>413</v>
      </c>
      <c r="W4" s="1" t="s">
        <v>413</v>
      </c>
      <c r="X4" s="1" t="s">
        <v>413</v>
      </c>
      <c r="Y4" s="1" t="s">
        <v>417</v>
      </c>
      <c r="Z4" s="1" t="s">
        <v>417</v>
      </c>
      <c r="AA4" s="1" t="s">
        <v>417</v>
      </c>
      <c r="AB4" s="1" t="s">
        <v>417</v>
      </c>
      <c r="AC4" s="1" t="s">
        <v>417</v>
      </c>
      <c r="AD4" s="1" t="s">
        <v>417</v>
      </c>
      <c r="AE4" s="1" t="s">
        <v>417</v>
      </c>
      <c r="AF4" s="1" t="s">
        <v>417</v>
      </c>
      <c r="AG4" s="1" t="s">
        <v>425</v>
      </c>
      <c r="AH4" s="1" t="s">
        <v>425</v>
      </c>
      <c r="AI4" s="1" t="s">
        <v>425</v>
      </c>
      <c r="AJ4" s="1" t="s">
        <v>426</v>
      </c>
      <c r="AK4" s="1" t="s">
        <v>426</v>
      </c>
      <c r="AL4" s="1"/>
      <c r="AM4" s="1" t="s">
        <v>421</v>
      </c>
      <c r="AN4" s="1" t="s">
        <v>413</v>
      </c>
      <c r="AO4" s="1" t="s">
        <v>413</v>
      </c>
      <c r="AP4" s="1" t="s">
        <v>413</v>
      </c>
      <c r="AQ4" s="1" t="s">
        <v>413</v>
      </c>
      <c r="AR4" s="1" t="s">
        <v>413</v>
      </c>
      <c r="AS4" s="1" t="s">
        <v>413</v>
      </c>
      <c r="AT4" s="1" t="s">
        <v>417</v>
      </c>
      <c r="AU4" s="1" t="s">
        <v>417</v>
      </c>
    </row>
    <row r="5" spans="1:47" x14ac:dyDescent="0.25">
      <c r="A5" s="1"/>
      <c r="B5" s="7"/>
      <c r="C5" s="7"/>
      <c r="D5" s="7"/>
      <c r="E5" s="1"/>
      <c r="F5" s="1"/>
      <c r="G5" s="1"/>
      <c r="H5" s="1" t="s">
        <v>414</v>
      </c>
      <c r="I5" s="1" t="s">
        <v>414</v>
      </c>
      <c r="J5" s="1" t="s">
        <v>415</v>
      </c>
      <c r="K5" s="1" t="s">
        <v>415</v>
      </c>
      <c r="L5" s="1" t="s">
        <v>415</v>
      </c>
      <c r="M5" s="1" t="s">
        <v>416</v>
      </c>
      <c r="N5" s="1" t="s">
        <v>416</v>
      </c>
      <c r="O5" s="1" t="s">
        <v>417</v>
      </c>
      <c r="P5" s="1" t="s">
        <v>417</v>
      </c>
      <c r="Q5" s="1" t="s">
        <v>417</v>
      </c>
      <c r="R5" s="1" t="s">
        <v>418</v>
      </c>
      <c r="S5" s="1" t="s">
        <v>418</v>
      </c>
      <c r="T5" s="1" t="s">
        <v>315</v>
      </c>
      <c r="U5" s="1" t="s">
        <v>315</v>
      </c>
      <c r="V5" s="1" t="s">
        <v>315</v>
      </c>
      <c r="W5" s="1" t="s">
        <v>419</v>
      </c>
      <c r="X5" s="1" t="s">
        <v>419</v>
      </c>
      <c r="Y5" s="1" t="s">
        <v>421</v>
      </c>
      <c r="Z5" s="1" t="s">
        <v>421</v>
      </c>
      <c r="AA5" s="1" t="s">
        <v>421</v>
      </c>
      <c r="AB5" s="1" t="s">
        <v>422</v>
      </c>
      <c r="AC5" s="1" t="s">
        <v>422</v>
      </c>
      <c r="AD5" s="1" t="s">
        <v>422</v>
      </c>
      <c r="AE5" s="1" t="s">
        <v>423</v>
      </c>
      <c r="AF5" s="1" t="s">
        <v>423</v>
      </c>
      <c r="AG5" s="1"/>
      <c r="AH5" s="1"/>
      <c r="AI5" s="1"/>
      <c r="AJ5" s="1"/>
      <c r="AK5" s="1"/>
      <c r="AL5" s="1"/>
      <c r="AM5" s="1"/>
      <c r="AN5" s="1"/>
      <c r="AO5" s="1" t="s">
        <v>415</v>
      </c>
      <c r="AP5" s="1" t="s">
        <v>416</v>
      </c>
      <c r="AQ5" s="1" t="s">
        <v>417</v>
      </c>
      <c r="AR5" s="1" t="s">
        <v>418</v>
      </c>
      <c r="AS5" s="1" t="s">
        <v>315</v>
      </c>
      <c r="AT5" s="1" t="s">
        <v>421</v>
      </c>
      <c r="AU5" s="1" t="s">
        <v>422</v>
      </c>
    </row>
    <row r="6" spans="1:47" x14ac:dyDescent="0.25">
      <c r="A6" s="3" t="s">
        <v>112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row>
    <row r="7" spans="1:47" x14ac:dyDescent="0.25">
      <c r="A7" s="2" t="s">
        <v>538</v>
      </c>
      <c r="B7" s="8">
        <v>1141266</v>
      </c>
      <c r="C7" s="4" t="s">
        <v>4</v>
      </c>
      <c r="D7" s="4" t="s">
        <v>4</v>
      </c>
      <c r="E7" s="8">
        <v>1130313</v>
      </c>
      <c r="F7" s="8">
        <v>817265</v>
      </c>
      <c r="G7" s="4" t="s">
        <v>4</v>
      </c>
      <c r="H7" s="8">
        <v>76821</v>
      </c>
      <c r="I7" s="8">
        <v>31140</v>
      </c>
      <c r="J7" s="8">
        <v>120403</v>
      </c>
      <c r="K7" s="8">
        <v>88455</v>
      </c>
      <c r="L7" s="4" t="s">
        <v>4</v>
      </c>
      <c r="M7" s="8">
        <v>37786</v>
      </c>
      <c r="N7" s="8">
        <v>31178</v>
      </c>
      <c r="O7" s="8">
        <v>575701</v>
      </c>
      <c r="P7" s="8">
        <v>431531</v>
      </c>
      <c r="Q7" s="4" t="s">
        <v>4</v>
      </c>
      <c r="R7" s="8">
        <v>92292</v>
      </c>
      <c r="S7" s="8">
        <v>50414</v>
      </c>
      <c r="T7" s="8">
        <v>18537</v>
      </c>
      <c r="U7" s="8">
        <v>18613</v>
      </c>
      <c r="V7" s="4" t="s">
        <v>4</v>
      </c>
      <c r="W7" s="8">
        <v>17845</v>
      </c>
      <c r="X7" s="8">
        <v>13699</v>
      </c>
      <c r="Y7" s="8">
        <v>140254</v>
      </c>
      <c r="Z7" s="8">
        <v>116841</v>
      </c>
      <c r="AA7" s="4" t="s">
        <v>4</v>
      </c>
      <c r="AB7" s="8">
        <v>42102</v>
      </c>
      <c r="AC7" s="8">
        <v>31897</v>
      </c>
      <c r="AD7" s="4" t="s">
        <v>4</v>
      </c>
      <c r="AE7" s="8">
        <v>20</v>
      </c>
      <c r="AF7" s="8">
        <v>38</v>
      </c>
      <c r="AG7" s="8">
        <v>8152</v>
      </c>
      <c r="AH7" s="8">
        <v>3127</v>
      </c>
      <c r="AI7" s="4" t="s">
        <v>4</v>
      </c>
      <c r="AJ7" s="8">
        <v>400</v>
      </c>
      <c r="AK7" s="8">
        <v>332</v>
      </c>
      <c r="AL7" s="8">
        <v>10953</v>
      </c>
      <c r="AM7" s="4" t="s">
        <v>4</v>
      </c>
      <c r="AN7" s="4" t="s">
        <v>4</v>
      </c>
      <c r="AO7" s="8">
        <v>561</v>
      </c>
      <c r="AP7" s="8">
        <v>81</v>
      </c>
      <c r="AQ7" s="8">
        <v>4961</v>
      </c>
      <c r="AR7" s="8">
        <v>1673</v>
      </c>
      <c r="AS7" s="8">
        <v>871</v>
      </c>
      <c r="AT7" s="8">
        <v>1389</v>
      </c>
      <c r="AU7" s="8">
        <v>1417</v>
      </c>
    </row>
    <row r="8" spans="1:47" x14ac:dyDescent="0.25">
      <c r="A8" s="2" t="s">
        <v>539</v>
      </c>
      <c r="B8" s="4">
        <v>36</v>
      </c>
      <c r="C8" s="4" t="s">
        <v>4</v>
      </c>
      <c r="D8" s="4" t="s">
        <v>4</v>
      </c>
      <c r="E8" s="4">
        <v>36</v>
      </c>
      <c r="F8" s="4">
        <v>1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v>36</v>
      </c>
      <c r="Z8" s="4">
        <v>100</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row>
    <row r="9" spans="1:47" x14ac:dyDescent="0.25">
      <c r="A9" s="2" t="s">
        <v>540</v>
      </c>
      <c r="B9" s="4" t="s">
        <v>4</v>
      </c>
      <c r="C9" s="4" t="s">
        <v>4</v>
      </c>
      <c r="D9" s="4" t="s">
        <v>4</v>
      </c>
      <c r="E9" s="4" t="s">
        <v>4</v>
      </c>
      <c r="F9" s="4">
        <v>2</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v>2</v>
      </c>
      <c r="AI9" s="4" t="s">
        <v>4</v>
      </c>
      <c r="AJ9" s="4" t="s">
        <v>4</v>
      </c>
      <c r="AK9" s="4" t="s">
        <v>4</v>
      </c>
      <c r="AL9" s="4" t="s">
        <v>4</v>
      </c>
      <c r="AM9" s="4" t="s">
        <v>4</v>
      </c>
      <c r="AN9" s="4" t="s">
        <v>4</v>
      </c>
      <c r="AO9" s="4" t="s">
        <v>4</v>
      </c>
      <c r="AP9" s="4" t="s">
        <v>4</v>
      </c>
      <c r="AQ9" s="4" t="s">
        <v>4</v>
      </c>
      <c r="AR9" s="4" t="s">
        <v>4</v>
      </c>
      <c r="AS9" s="4" t="s">
        <v>4</v>
      </c>
      <c r="AT9" s="4" t="s">
        <v>4</v>
      </c>
      <c r="AU9" s="4" t="s">
        <v>4</v>
      </c>
    </row>
    <row r="10" spans="1:47" x14ac:dyDescent="0.25">
      <c r="A10" s="2" t="s">
        <v>1042</v>
      </c>
      <c r="B10" s="6">
        <v>10274</v>
      </c>
      <c r="C10" s="4" t="s">
        <v>4</v>
      </c>
      <c r="D10" s="6">
        <v>7076</v>
      </c>
      <c r="E10" s="6">
        <v>9878</v>
      </c>
      <c r="F10" s="6">
        <v>10117</v>
      </c>
      <c r="G10" s="4" t="s">
        <v>4</v>
      </c>
      <c r="H10" s="4" t="s">
        <v>4</v>
      </c>
      <c r="I10" s="4" t="s">
        <v>4</v>
      </c>
      <c r="J10" s="4">
        <v>97</v>
      </c>
      <c r="K10" s="4">
        <v>449</v>
      </c>
      <c r="L10" s="4" t="s">
        <v>4</v>
      </c>
      <c r="M10" s="4">
        <v>100</v>
      </c>
      <c r="N10" s="4" t="s">
        <v>4</v>
      </c>
      <c r="O10" s="6">
        <v>1938</v>
      </c>
      <c r="P10" s="4">
        <v>672</v>
      </c>
      <c r="Q10" s="4" t="s">
        <v>4</v>
      </c>
      <c r="R10" s="4" t="s">
        <v>4</v>
      </c>
      <c r="S10" s="4" t="s">
        <v>4</v>
      </c>
      <c r="T10" s="6">
        <v>5226</v>
      </c>
      <c r="U10" s="6">
        <v>5910</v>
      </c>
      <c r="V10" s="4" t="s">
        <v>4</v>
      </c>
      <c r="W10" s="4" t="s">
        <v>4</v>
      </c>
      <c r="X10" s="4" t="s">
        <v>4</v>
      </c>
      <c r="Y10" s="6">
        <v>1786</v>
      </c>
      <c r="Z10" s="6">
        <v>2180</v>
      </c>
      <c r="AA10" s="4" t="s">
        <v>4</v>
      </c>
      <c r="AB10" s="4">
        <v>685</v>
      </c>
      <c r="AC10" s="4">
        <v>789</v>
      </c>
      <c r="AD10" s="4" t="s">
        <v>4</v>
      </c>
      <c r="AE10" s="4" t="s">
        <v>4</v>
      </c>
      <c r="AF10" s="4" t="s">
        <v>4</v>
      </c>
      <c r="AG10" s="4">
        <v>46</v>
      </c>
      <c r="AH10" s="4">
        <v>117</v>
      </c>
      <c r="AI10" s="4" t="s">
        <v>4</v>
      </c>
      <c r="AJ10" s="4" t="s">
        <v>4</v>
      </c>
      <c r="AK10" s="4" t="s">
        <v>4</v>
      </c>
      <c r="AL10" s="4">
        <v>396</v>
      </c>
      <c r="AM10" s="4" t="s">
        <v>4</v>
      </c>
      <c r="AN10" s="4" t="s">
        <v>4</v>
      </c>
      <c r="AO10" s="4" t="s">
        <v>4</v>
      </c>
      <c r="AP10" s="4" t="s">
        <v>4</v>
      </c>
      <c r="AQ10" s="4" t="s">
        <v>4</v>
      </c>
      <c r="AR10" s="4" t="s">
        <v>4</v>
      </c>
      <c r="AS10" s="4" t="s">
        <v>4</v>
      </c>
      <c r="AT10" s="4">
        <v>396</v>
      </c>
      <c r="AU10" s="4" t="s">
        <v>4</v>
      </c>
    </row>
    <row r="11" spans="1:47" x14ac:dyDescent="0.25">
      <c r="A11" s="2" t="s">
        <v>132</v>
      </c>
      <c r="B11" s="6">
        <v>1151576</v>
      </c>
      <c r="C11" s="4" t="s">
        <v>4</v>
      </c>
      <c r="D11" s="4" t="s">
        <v>4</v>
      </c>
      <c r="E11" s="6">
        <v>1140227</v>
      </c>
      <c r="F11" s="6">
        <v>827484</v>
      </c>
      <c r="G11" s="4" t="s">
        <v>4</v>
      </c>
      <c r="H11" s="6">
        <v>76821</v>
      </c>
      <c r="I11" s="6">
        <v>31140</v>
      </c>
      <c r="J11" s="6">
        <v>120500</v>
      </c>
      <c r="K11" s="6">
        <v>88904</v>
      </c>
      <c r="L11" s="4" t="s">
        <v>4</v>
      </c>
      <c r="M11" s="6">
        <v>37886</v>
      </c>
      <c r="N11" s="6">
        <v>31178</v>
      </c>
      <c r="O11" s="6">
        <v>577639</v>
      </c>
      <c r="P11" s="6">
        <v>432203</v>
      </c>
      <c r="Q11" s="4" t="s">
        <v>4</v>
      </c>
      <c r="R11" s="6">
        <v>92292</v>
      </c>
      <c r="S11" s="6">
        <v>50414</v>
      </c>
      <c r="T11" s="6">
        <v>23763</v>
      </c>
      <c r="U11" s="6">
        <v>24523</v>
      </c>
      <c r="V11" s="4" t="s">
        <v>4</v>
      </c>
      <c r="W11" s="6">
        <v>17845</v>
      </c>
      <c r="X11" s="6">
        <v>13699</v>
      </c>
      <c r="Y11" s="6">
        <v>142076</v>
      </c>
      <c r="Z11" s="6">
        <v>119121</v>
      </c>
      <c r="AA11" s="4" t="s">
        <v>4</v>
      </c>
      <c r="AB11" s="6">
        <v>42787</v>
      </c>
      <c r="AC11" s="6">
        <v>32686</v>
      </c>
      <c r="AD11" s="4" t="s">
        <v>4</v>
      </c>
      <c r="AE11" s="4">
        <v>20</v>
      </c>
      <c r="AF11" s="4">
        <v>38</v>
      </c>
      <c r="AG11" s="6">
        <v>8198</v>
      </c>
      <c r="AH11" s="6">
        <v>3246</v>
      </c>
      <c r="AI11" s="4" t="s">
        <v>4</v>
      </c>
      <c r="AJ11" s="4">
        <v>400</v>
      </c>
      <c r="AK11" s="4">
        <v>332</v>
      </c>
      <c r="AL11" s="6">
        <v>11349</v>
      </c>
      <c r="AM11" s="4" t="s">
        <v>4</v>
      </c>
      <c r="AN11" s="4" t="s">
        <v>4</v>
      </c>
      <c r="AO11" s="4">
        <v>561</v>
      </c>
      <c r="AP11" s="4">
        <v>81</v>
      </c>
      <c r="AQ11" s="6">
        <v>4961</v>
      </c>
      <c r="AR11" s="6">
        <v>1673</v>
      </c>
      <c r="AS11" s="4">
        <v>871</v>
      </c>
      <c r="AT11" s="6">
        <v>1785</v>
      </c>
      <c r="AU11" s="6">
        <v>1417</v>
      </c>
    </row>
    <row r="12" spans="1:47" x14ac:dyDescent="0.25">
      <c r="A12" s="2" t="s">
        <v>1033</v>
      </c>
      <c r="B12" s="4" t="s">
        <v>4</v>
      </c>
      <c r="C12" s="4" t="s">
        <v>4</v>
      </c>
      <c r="D12" s="4" t="s">
        <v>4</v>
      </c>
      <c r="E12" s="6">
        <v>23116</v>
      </c>
      <c r="F12" s="6">
        <v>21711</v>
      </c>
      <c r="G12" s="6">
        <v>21098</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6">
        <v>14766</v>
      </c>
      <c r="AM12" s="6">
        <v>3814</v>
      </c>
      <c r="AN12" s="6">
        <v>10952</v>
      </c>
      <c r="AO12" s="4">
        <v>888</v>
      </c>
      <c r="AP12" s="4">
        <v>98</v>
      </c>
      <c r="AQ12" s="6">
        <v>6903</v>
      </c>
      <c r="AR12" s="6">
        <v>2044</v>
      </c>
      <c r="AS12" s="6">
        <v>1019</v>
      </c>
      <c r="AT12" s="6">
        <v>2322</v>
      </c>
      <c r="AU12" s="6">
        <v>1492</v>
      </c>
    </row>
    <row r="13" spans="1:47" x14ac:dyDescent="0.25">
      <c r="A13" s="2" t="s">
        <v>545</v>
      </c>
      <c r="B13" s="4" t="s">
        <v>4</v>
      </c>
      <c r="C13" s="4" t="s">
        <v>4</v>
      </c>
      <c r="D13" s="4" t="s">
        <v>4</v>
      </c>
      <c r="E13" s="6">
        <v>2082</v>
      </c>
      <c r="F13" s="6">
        <v>3154</v>
      </c>
      <c r="G13" s="6">
        <v>6825</v>
      </c>
      <c r="H13" s="4" t="s">
        <v>4</v>
      </c>
      <c r="I13" s="4" t="s">
        <v>4</v>
      </c>
      <c r="J13" s="4" t="s">
        <v>4</v>
      </c>
      <c r="K13" s="4" t="s">
        <v>4</v>
      </c>
      <c r="L13" s="4">
        <v>17</v>
      </c>
      <c r="M13" s="4" t="s">
        <v>4</v>
      </c>
      <c r="N13" s="4" t="s">
        <v>4</v>
      </c>
      <c r="O13" s="4">
        <v>58</v>
      </c>
      <c r="P13" s="4" t="s">
        <v>4</v>
      </c>
      <c r="Q13" s="4">
        <v>91</v>
      </c>
      <c r="R13" s="4" t="s">
        <v>4</v>
      </c>
      <c r="S13" s="4" t="s">
        <v>4</v>
      </c>
      <c r="T13" s="6">
        <v>1764</v>
      </c>
      <c r="U13" s="6">
        <v>2531</v>
      </c>
      <c r="V13" s="6">
        <v>3854</v>
      </c>
      <c r="W13" s="4" t="s">
        <v>4</v>
      </c>
      <c r="X13" s="4" t="s">
        <v>4</v>
      </c>
      <c r="Y13" s="4">
        <v>260</v>
      </c>
      <c r="Z13" s="4">
        <v>623</v>
      </c>
      <c r="AA13" s="6">
        <v>2826</v>
      </c>
      <c r="AB13" s="4" t="s">
        <v>4</v>
      </c>
      <c r="AC13" s="4" t="s">
        <v>4</v>
      </c>
      <c r="AD13" s="4">
        <v>27</v>
      </c>
      <c r="AE13" s="4" t="s">
        <v>4</v>
      </c>
      <c r="AF13" s="4" t="s">
        <v>4</v>
      </c>
      <c r="AG13" s="4" t="s">
        <v>4</v>
      </c>
      <c r="AH13" s="4" t="s">
        <v>4</v>
      </c>
      <c r="AI13" s="4">
        <v>10</v>
      </c>
      <c r="AJ13" s="4" t="s">
        <v>4</v>
      </c>
      <c r="AK13" s="4" t="s">
        <v>4</v>
      </c>
      <c r="AL13" s="6">
        <v>11349</v>
      </c>
      <c r="AM13" s="6">
        <v>3202</v>
      </c>
      <c r="AN13" s="6">
        <v>8147</v>
      </c>
      <c r="AO13" s="4">
        <v>561</v>
      </c>
      <c r="AP13" s="4">
        <v>81</v>
      </c>
      <c r="AQ13" s="6">
        <v>4961</v>
      </c>
      <c r="AR13" s="6">
        <v>1673</v>
      </c>
      <c r="AS13" s="4">
        <v>871</v>
      </c>
      <c r="AT13" s="6">
        <v>1785</v>
      </c>
      <c r="AU13" s="6">
        <v>1417</v>
      </c>
    </row>
    <row r="14" spans="1:47" ht="45" x14ac:dyDescent="0.25">
      <c r="A14" s="3" t="s">
        <v>112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row>
    <row r="15" spans="1:47" ht="30" x14ac:dyDescent="0.25">
      <c r="A15" s="2" t="s">
        <v>547</v>
      </c>
      <c r="B15" s="4" t="s">
        <v>4</v>
      </c>
      <c r="C15" s="6">
        <v>19827</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row>
    <row r="16" spans="1:47" x14ac:dyDescent="0.25">
      <c r="A16" s="2" t="s">
        <v>548</v>
      </c>
      <c r="B16" s="4" t="s">
        <v>4</v>
      </c>
      <c r="C16" s="6">
        <v>-232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row>
    <row r="17" spans="1:47" x14ac:dyDescent="0.25">
      <c r="A17" s="2" t="s">
        <v>550</v>
      </c>
      <c r="B17" s="4" t="s">
        <v>4</v>
      </c>
      <c r="C17" s="6">
        <v>17507</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row>
    <row r="18" spans="1:47" x14ac:dyDescent="0.25">
      <c r="A18" s="2" t="s">
        <v>551</v>
      </c>
      <c r="B18" s="4" t="s">
        <v>4</v>
      </c>
      <c r="C18" s="6">
        <v>-4673</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row>
    <row r="19" spans="1:47" x14ac:dyDescent="0.25">
      <c r="A19" s="2" t="s">
        <v>553</v>
      </c>
      <c r="B19" s="4" t="s">
        <v>4</v>
      </c>
      <c r="C19" s="6">
        <v>1283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row>
    <row r="20" spans="1:47" ht="30" x14ac:dyDescent="0.25">
      <c r="A20" s="3" t="s">
        <v>112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row>
    <row r="21" spans="1:47" x14ac:dyDescent="0.25">
      <c r="A21" s="2" t="s">
        <v>558</v>
      </c>
      <c r="B21" s="6">
        <v>4673</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row>
    <row r="22" spans="1:47" x14ac:dyDescent="0.25">
      <c r="A22" s="2" t="s">
        <v>559</v>
      </c>
      <c r="B22" s="4">
        <v>-796</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row>
    <row r="23" spans="1:47" ht="30" x14ac:dyDescent="0.25">
      <c r="A23" s="2" t="s">
        <v>561</v>
      </c>
      <c r="B23" s="4">
        <v>619</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row>
    <row r="24" spans="1:47" x14ac:dyDescent="0.25">
      <c r="A24" s="2" t="s">
        <v>1128</v>
      </c>
      <c r="B24" s="8">
        <v>4496</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row>
  </sheetData>
  <mergeCells count="4">
    <mergeCell ref="AL1:AU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v>
      </c>
      <c r="B1" s="7" t="s">
        <v>81</v>
      </c>
      <c r="C1" s="7"/>
      <c r="D1" s="7" t="s">
        <v>1</v>
      </c>
      <c r="E1" s="7"/>
    </row>
    <row r="2" spans="1:5" ht="30" x14ac:dyDescent="0.25">
      <c r="A2" s="1" t="s">
        <v>26</v>
      </c>
      <c r="B2" s="1" t="s">
        <v>2</v>
      </c>
      <c r="C2" s="1" t="s">
        <v>82</v>
      </c>
      <c r="D2" s="1" t="s">
        <v>2</v>
      </c>
      <c r="E2" s="1" t="s">
        <v>82</v>
      </c>
    </row>
    <row r="3" spans="1:5" ht="30" x14ac:dyDescent="0.25">
      <c r="A3" s="3" t="s">
        <v>123</v>
      </c>
      <c r="B3" s="4" t="s">
        <v>4</v>
      </c>
      <c r="C3" s="4" t="s">
        <v>4</v>
      </c>
      <c r="D3" s="4" t="s">
        <v>4</v>
      </c>
      <c r="E3" s="4" t="s">
        <v>4</v>
      </c>
    </row>
    <row r="4" spans="1:5" x14ac:dyDescent="0.25">
      <c r="A4" s="2" t="s">
        <v>116</v>
      </c>
      <c r="B4" s="8">
        <v>3429</v>
      </c>
      <c r="C4" s="8">
        <v>2761</v>
      </c>
      <c r="D4" s="8">
        <v>4613</v>
      </c>
      <c r="E4" s="8">
        <v>9207</v>
      </c>
    </row>
    <row r="5" spans="1:5" ht="30" x14ac:dyDescent="0.25">
      <c r="A5" s="3" t="s">
        <v>124</v>
      </c>
      <c r="B5" s="4" t="s">
        <v>4</v>
      </c>
      <c r="C5" s="4" t="s">
        <v>4</v>
      </c>
      <c r="D5" s="4" t="s">
        <v>4</v>
      </c>
      <c r="E5" s="4" t="s">
        <v>4</v>
      </c>
    </row>
    <row r="6" spans="1:5" ht="30" x14ac:dyDescent="0.25">
      <c r="A6" s="2" t="s">
        <v>125</v>
      </c>
      <c r="B6" s="4">
        <v>983</v>
      </c>
      <c r="C6" s="6">
        <v>-1959</v>
      </c>
      <c r="D6" s="6">
        <v>6206</v>
      </c>
      <c r="E6" s="6">
        <v>-7685</v>
      </c>
    </row>
    <row r="7" spans="1:5" ht="30" x14ac:dyDescent="0.25">
      <c r="A7" s="2" t="s">
        <v>126</v>
      </c>
      <c r="B7" s="4">
        <v>-450</v>
      </c>
      <c r="C7" s="4">
        <v>-344</v>
      </c>
      <c r="D7" s="4">
        <v>-549</v>
      </c>
      <c r="E7" s="6">
        <v>-3935</v>
      </c>
    </row>
    <row r="8" spans="1:5" ht="30" x14ac:dyDescent="0.25">
      <c r="A8" s="2" t="s">
        <v>127</v>
      </c>
      <c r="B8" s="4">
        <v>533</v>
      </c>
      <c r="C8" s="6">
        <v>-2303</v>
      </c>
      <c r="D8" s="6">
        <v>5657</v>
      </c>
      <c r="E8" s="6">
        <v>-11620</v>
      </c>
    </row>
    <row r="9" spans="1:5" ht="45" x14ac:dyDescent="0.25">
      <c r="A9" s="2" t="s">
        <v>128</v>
      </c>
      <c r="B9" s="4">
        <v>217</v>
      </c>
      <c r="C9" s="4">
        <v>-947</v>
      </c>
      <c r="D9" s="6">
        <v>2326</v>
      </c>
      <c r="E9" s="6">
        <v>-4782</v>
      </c>
    </row>
    <row r="10" spans="1:5" x14ac:dyDescent="0.25">
      <c r="A10" s="2" t="s">
        <v>129</v>
      </c>
      <c r="B10" s="4">
        <v>316</v>
      </c>
      <c r="C10" s="6">
        <v>-1356</v>
      </c>
      <c r="D10" s="6">
        <v>3331</v>
      </c>
      <c r="E10" s="6">
        <v>-6838</v>
      </c>
    </row>
    <row r="11" spans="1:5" x14ac:dyDescent="0.25">
      <c r="A11" s="2" t="s">
        <v>130</v>
      </c>
      <c r="B11" s="8">
        <v>3745</v>
      </c>
      <c r="C11" s="8">
        <v>1405</v>
      </c>
      <c r="D11" s="8">
        <v>7944</v>
      </c>
      <c r="E11" s="8">
        <v>236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29</v>
      </c>
      <c r="B1" s="7" t="s">
        <v>81</v>
      </c>
      <c r="C1" s="7"/>
      <c r="D1" s="7" t="s">
        <v>1</v>
      </c>
      <c r="E1" s="7"/>
      <c r="F1" s="1"/>
    </row>
    <row r="2" spans="1:6" ht="30" x14ac:dyDescent="0.25">
      <c r="A2" s="1" t="s">
        <v>26</v>
      </c>
      <c r="B2" s="1" t="s">
        <v>2</v>
      </c>
      <c r="C2" s="1" t="s">
        <v>82</v>
      </c>
      <c r="D2" s="1" t="s">
        <v>2</v>
      </c>
      <c r="E2" s="1" t="s">
        <v>82</v>
      </c>
      <c r="F2" s="1" t="s">
        <v>27</v>
      </c>
    </row>
    <row r="3" spans="1:6" ht="30" x14ac:dyDescent="0.25">
      <c r="A3" s="3" t="s">
        <v>1130</v>
      </c>
      <c r="B3" s="4" t="s">
        <v>4</v>
      </c>
      <c r="C3" s="4" t="s">
        <v>4</v>
      </c>
      <c r="D3" s="4" t="s">
        <v>4</v>
      </c>
      <c r="E3" s="4" t="s">
        <v>4</v>
      </c>
      <c r="F3" s="4" t="s">
        <v>4</v>
      </c>
    </row>
    <row r="4" spans="1:6" x14ac:dyDescent="0.25">
      <c r="A4" s="2" t="s">
        <v>1131</v>
      </c>
      <c r="B4" s="8">
        <v>16635</v>
      </c>
      <c r="C4" s="8">
        <v>17934</v>
      </c>
      <c r="D4" s="8">
        <v>17859</v>
      </c>
      <c r="E4" s="8">
        <v>18118</v>
      </c>
      <c r="F4" s="4" t="s">
        <v>4</v>
      </c>
    </row>
    <row r="5" spans="1:6" x14ac:dyDescent="0.25">
      <c r="A5" s="2" t="s">
        <v>568</v>
      </c>
      <c r="B5" s="4">
        <v>-12</v>
      </c>
      <c r="C5" s="4">
        <v>-984</v>
      </c>
      <c r="D5" s="6">
        <v>-1777</v>
      </c>
      <c r="E5" s="6">
        <v>-1851</v>
      </c>
      <c r="F5" s="4" t="s">
        <v>4</v>
      </c>
    </row>
    <row r="6" spans="1:6" x14ac:dyDescent="0.25">
      <c r="A6" s="2" t="s">
        <v>569</v>
      </c>
      <c r="B6" s="4">
        <v>164</v>
      </c>
      <c r="C6" s="4">
        <v>518</v>
      </c>
      <c r="D6" s="4">
        <v>705</v>
      </c>
      <c r="E6" s="6">
        <v>1201</v>
      </c>
      <c r="F6" s="4" t="s">
        <v>4</v>
      </c>
    </row>
    <row r="7" spans="1:6" x14ac:dyDescent="0.25">
      <c r="A7" s="2" t="s">
        <v>1132</v>
      </c>
      <c r="B7" s="6">
        <v>16787</v>
      </c>
      <c r="C7" s="6">
        <v>17468</v>
      </c>
      <c r="D7" s="6">
        <v>16787</v>
      </c>
      <c r="E7" s="6">
        <v>17468</v>
      </c>
      <c r="F7" s="4" t="s">
        <v>4</v>
      </c>
    </row>
    <row r="8" spans="1:6" x14ac:dyDescent="0.25">
      <c r="A8" s="3" t="s">
        <v>1133</v>
      </c>
      <c r="B8" s="4" t="s">
        <v>4</v>
      </c>
      <c r="C8" s="4" t="s">
        <v>4</v>
      </c>
      <c r="D8" s="4" t="s">
        <v>4</v>
      </c>
      <c r="E8" s="4" t="s">
        <v>4</v>
      </c>
      <c r="F8" s="4" t="s">
        <v>4</v>
      </c>
    </row>
    <row r="9" spans="1:6" ht="30" x14ac:dyDescent="0.25">
      <c r="A9" s="2" t="s">
        <v>1134</v>
      </c>
      <c r="B9" s="6">
        <v>2082</v>
      </c>
      <c r="C9" s="4" t="s">
        <v>4</v>
      </c>
      <c r="D9" s="6">
        <v>2082</v>
      </c>
      <c r="E9" s="4" t="s">
        <v>4</v>
      </c>
      <c r="F9" s="6">
        <v>3155</v>
      </c>
    </row>
    <row r="10" spans="1:6" ht="30" x14ac:dyDescent="0.25">
      <c r="A10" s="2" t="s">
        <v>1135</v>
      </c>
      <c r="B10" s="6">
        <v>14705</v>
      </c>
      <c r="C10" s="4" t="s">
        <v>4</v>
      </c>
      <c r="D10" s="6">
        <v>14705</v>
      </c>
      <c r="E10" s="4" t="s">
        <v>4</v>
      </c>
      <c r="F10" s="6">
        <v>14704</v>
      </c>
    </row>
    <row r="11" spans="1:6" ht="30" x14ac:dyDescent="0.25">
      <c r="A11" s="2" t="s">
        <v>1136</v>
      </c>
      <c r="B11" s="6">
        <v>14920</v>
      </c>
      <c r="C11" s="4" t="s">
        <v>4</v>
      </c>
      <c r="D11" s="6">
        <v>14920</v>
      </c>
      <c r="E11" s="4" t="s">
        <v>4</v>
      </c>
      <c r="F11" s="6">
        <v>14449</v>
      </c>
    </row>
    <row r="12" spans="1:6" ht="30" x14ac:dyDescent="0.25">
      <c r="A12" s="2" t="s">
        <v>1137</v>
      </c>
      <c r="B12" s="6">
        <v>1125259</v>
      </c>
      <c r="C12" s="4" t="s">
        <v>4</v>
      </c>
      <c r="D12" s="6">
        <v>1125259</v>
      </c>
      <c r="E12" s="4" t="s">
        <v>4</v>
      </c>
      <c r="F12" s="6">
        <v>813035</v>
      </c>
    </row>
    <row r="13" spans="1:6" ht="30" x14ac:dyDescent="0.25">
      <c r="A13" s="2" t="s">
        <v>1138</v>
      </c>
      <c r="B13" s="6">
        <v>11397</v>
      </c>
      <c r="C13" s="4" t="s">
        <v>4</v>
      </c>
      <c r="D13" s="6">
        <v>11397</v>
      </c>
      <c r="E13" s="4" t="s">
        <v>4</v>
      </c>
      <c r="F13" s="4" t="s">
        <v>4</v>
      </c>
    </row>
    <row r="14" spans="1:6" x14ac:dyDescent="0.25">
      <c r="A14" s="2" t="s">
        <v>427</v>
      </c>
      <c r="B14" s="6">
        <v>1151576</v>
      </c>
      <c r="C14" s="4" t="s">
        <v>4</v>
      </c>
      <c r="D14" s="6">
        <v>1151576</v>
      </c>
      <c r="E14" s="4" t="s">
        <v>4</v>
      </c>
      <c r="F14" s="6">
        <v>827484</v>
      </c>
    </row>
    <row r="15" spans="1:6" x14ac:dyDescent="0.25">
      <c r="A15" s="2" t="s">
        <v>857</v>
      </c>
      <c r="B15" s="4" t="s">
        <v>4</v>
      </c>
      <c r="C15" s="4" t="s">
        <v>4</v>
      </c>
      <c r="D15" s="4" t="s">
        <v>4</v>
      </c>
      <c r="E15" s="4" t="s">
        <v>4</v>
      </c>
      <c r="F15" s="4" t="s">
        <v>4</v>
      </c>
    </row>
    <row r="16" spans="1:6" x14ac:dyDescent="0.25">
      <c r="A16" s="3" t="s">
        <v>1133</v>
      </c>
      <c r="B16" s="4" t="s">
        <v>4</v>
      </c>
      <c r="C16" s="4" t="s">
        <v>4</v>
      </c>
      <c r="D16" s="4" t="s">
        <v>4</v>
      </c>
      <c r="E16" s="4" t="s">
        <v>4</v>
      </c>
      <c r="F16" s="4" t="s">
        <v>4</v>
      </c>
    </row>
    <row r="17" spans="1:6" x14ac:dyDescent="0.25">
      <c r="A17" s="2" t="s">
        <v>427</v>
      </c>
      <c r="B17" s="6">
        <v>244900</v>
      </c>
      <c r="C17" s="4" t="s">
        <v>4</v>
      </c>
      <c r="D17" s="6">
        <v>244900</v>
      </c>
      <c r="E17" s="4" t="s">
        <v>4</v>
      </c>
      <c r="F17" s="4" t="s">
        <v>4</v>
      </c>
    </row>
    <row r="18" spans="1:6" x14ac:dyDescent="0.25">
      <c r="A18" s="2" t="s">
        <v>1139</v>
      </c>
      <c r="B18" s="4" t="s">
        <v>4</v>
      </c>
      <c r="C18" s="4" t="s">
        <v>4</v>
      </c>
      <c r="D18" s="4" t="s">
        <v>4</v>
      </c>
      <c r="E18" s="4" t="s">
        <v>4</v>
      </c>
      <c r="F18" s="4" t="s">
        <v>4</v>
      </c>
    </row>
    <row r="19" spans="1:6" x14ac:dyDescent="0.25">
      <c r="A19" s="3" t="s">
        <v>1133</v>
      </c>
      <c r="B19" s="4" t="s">
        <v>4</v>
      </c>
      <c r="C19" s="4" t="s">
        <v>4</v>
      </c>
      <c r="D19" s="4" t="s">
        <v>4</v>
      </c>
      <c r="E19" s="4" t="s">
        <v>4</v>
      </c>
      <c r="F19" s="4" t="s">
        <v>4</v>
      </c>
    </row>
    <row r="20" spans="1:6" x14ac:dyDescent="0.25">
      <c r="A20" s="2" t="s">
        <v>427</v>
      </c>
      <c r="B20" s="6">
        <v>906600</v>
      </c>
      <c r="C20" s="4" t="s">
        <v>4</v>
      </c>
      <c r="D20" s="6">
        <v>906600</v>
      </c>
      <c r="E20" s="4" t="s">
        <v>4</v>
      </c>
      <c r="F20" s="4" t="s">
        <v>4</v>
      </c>
    </row>
    <row r="21" spans="1:6" ht="30" x14ac:dyDescent="0.25">
      <c r="A21" s="2" t="s">
        <v>1140</v>
      </c>
      <c r="B21" s="159">
        <v>1.9E-2</v>
      </c>
      <c r="C21" s="4" t="s">
        <v>4</v>
      </c>
      <c r="D21" s="159">
        <v>1.9E-2</v>
      </c>
      <c r="E21" s="4" t="s">
        <v>4</v>
      </c>
      <c r="F21" s="4" t="s">
        <v>4</v>
      </c>
    </row>
    <row r="22" spans="1:6" x14ac:dyDescent="0.25">
      <c r="A22" s="2" t="s">
        <v>417</v>
      </c>
      <c r="B22" s="4" t="s">
        <v>4</v>
      </c>
      <c r="C22" s="4" t="s">
        <v>4</v>
      </c>
      <c r="D22" s="4" t="s">
        <v>4</v>
      </c>
      <c r="E22" s="4" t="s">
        <v>4</v>
      </c>
      <c r="F22" s="4" t="s">
        <v>4</v>
      </c>
    </row>
    <row r="23" spans="1:6" ht="30" x14ac:dyDescent="0.25">
      <c r="A23" s="3" t="s">
        <v>1130</v>
      </c>
      <c r="B23" s="4" t="s">
        <v>4</v>
      </c>
      <c r="C23" s="4" t="s">
        <v>4</v>
      </c>
      <c r="D23" s="4" t="s">
        <v>4</v>
      </c>
      <c r="E23" s="4" t="s">
        <v>4</v>
      </c>
      <c r="F23" s="4" t="s">
        <v>4</v>
      </c>
    </row>
    <row r="24" spans="1:6" x14ac:dyDescent="0.25">
      <c r="A24" s="2" t="s">
        <v>1131</v>
      </c>
      <c r="B24" s="6">
        <v>4436</v>
      </c>
      <c r="C24" s="6">
        <v>6584</v>
      </c>
      <c r="D24" s="6">
        <v>4781</v>
      </c>
      <c r="E24" s="6">
        <v>6154</v>
      </c>
      <c r="F24" s="4" t="s">
        <v>4</v>
      </c>
    </row>
    <row r="25" spans="1:6" x14ac:dyDescent="0.25">
      <c r="A25" s="2" t="s">
        <v>568</v>
      </c>
      <c r="B25" s="4" t="s">
        <v>4</v>
      </c>
      <c r="C25" s="4">
        <v>-736</v>
      </c>
      <c r="D25" s="4">
        <v>-650</v>
      </c>
      <c r="E25" s="6">
        <v>-1137</v>
      </c>
      <c r="F25" s="4" t="s">
        <v>4</v>
      </c>
    </row>
    <row r="26" spans="1:6" x14ac:dyDescent="0.25">
      <c r="A26" s="2" t="s">
        <v>569</v>
      </c>
      <c r="B26" s="4">
        <v>174</v>
      </c>
      <c r="C26" s="4">
        <v>475</v>
      </c>
      <c r="D26" s="4">
        <v>628</v>
      </c>
      <c r="E26" s="4">
        <v>947</v>
      </c>
      <c r="F26" s="4" t="s">
        <v>4</v>
      </c>
    </row>
    <row r="27" spans="1:6" x14ac:dyDescent="0.25">
      <c r="A27" s="2" t="s">
        <v>1141</v>
      </c>
      <c r="B27" s="4">
        <v>-296</v>
      </c>
      <c r="C27" s="4">
        <v>-197</v>
      </c>
      <c r="D27" s="4">
        <v>-445</v>
      </c>
      <c r="E27" s="4">
        <v>162</v>
      </c>
      <c r="F27" s="4" t="s">
        <v>4</v>
      </c>
    </row>
    <row r="28" spans="1:6" x14ac:dyDescent="0.25">
      <c r="A28" s="2" t="s">
        <v>1132</v>
      </c>
      <c r="B28" s="6">
        <v>4314</v>
      </c>
      <c r="C28" s="6">
        <v>6126</v>
      </c>
      <c r="D28" s="6">
        <v>4314</v>
      </c>
      <c r="E28" s="6">
        <v>6126</v>
      </c>
      <c r="F28" s="4" t="s">
        <v>4</v>
      </c>
    </row>
    <row r="29" spans="1:6" x14ac:dyDescent="0.25">
      <c r="A29" s="3" t="s">
        <v>1133</v>
      </c>
      <c r="B29" s="4" t="s">
        <v>4</v>
      </c>
      <c r="C29" s="4" t="s">
        <v>4</v>
      </c>
      <c r="D29" s="4" t="s">
        <v>4</v>
      </c>
      <c r="E29" s="4" t="s">
        <v>4</v>
      </c>
      <c r="F29" s="4" t="s">
        <v>4</v>
      </c>
    </row>
    <row r="30" spans="1:6" ht="30" x14ac:dyDescent="0.25">
      <c r="A30" s="2" t="s">
        <v>1134</v>
      </c>
      <c r="B30" s="4">
        <v>260</v>
      </c>
      <c r="C30" s="4" t="s">
        <v>4</v>
      </c>
      <c r="D30" s="4">
        <v>260</v>
      </c>
      <c r="E30" s="4" t="s">
        <v>4</v>
      </c>
      <c r="F30" s="4">
        <v>623</v>
      </c>
    </row>
    <row r="31" spans="1:6" ht="30" x14ac:dyDescent="0.25">
      <c r="A31" s="2" t="s">
        <v>1135</v>
      </c>
      <c r="B31" s="6">
        <v>4054</v>
      </c>
      <c r="C31" s="4" t="s">
        <v>4</v>
      </c>
      <c r="D31" s="6">
        <v>4054</v>
      </c>
      <c r="E31" s="4" t="s">
        <v>4</v>
      </c>
      <c r="F31" s="6">
        <v>4158</v>
      </c>
    </row>
    <row r="32" spans="1:6" ht="30" x14ac:dyDescent="0.25">
      <c r="A32" s="2" t="s">
        <v>1136</v>
      </c>
      <c r="B32" s="6">
        <v>4925</v>
      </c>
      <c r="C32" s="4" t="s">
        <v>4</v>
      </c>
      <c r="D32" s="6">
        <v>4925</v>
      </c>
      <c r="E32" s="4" t="s">
        <v>4</v>
      </c>
      <c r="F32" s="6">
        <v>5291</v>
      </c>
    </row>
    <row r="33" spans="1:6" ht="30" x14ac:dyDescent="0.25">
      <c r="A33" s="2" t="s">
        <v>1137</v>
      </c>
      <c r="B33" s="6">
        <v>179945</v>
      </c>
      <c r="C33" s="4" t="s">
        <v>4</v>
      </c>
      <c r="D33" s="6">
        <v>179945</v>
      </c>
      <c r="E33" s="4" t="s">
        <v>4</v>
      </c>
      <c r="F33" s="6">
        <v>146554</v>
      </c>
    </row>
    <row r="34" spans="1:6" ht="30" x14ac:dyDescent="0.25">
      <c r="A34" s="2" t="s">
        <v>1138</v>
      </c>
      <c r="B34" s="6">
        <v>3215</v>
      </c>
      <c r="C34" s="4" t="s">
        <v>4</v>
      </c>
      <c r="D34" s="6">
        <v>3215</v>
      </c>
      <c r="E34" s="4" t="s">
        <v>4</v>
      </c>
      <c r="F34" s="4" t="s">
        <v>4</v>
      </c>
    </row>
    <row r="35" spans="1:6" x14ac:dyDescent="0.25">
      <c r="A35" s="2" t="s">
        <v>427</v>
      </c>
      <c r="B35" s="6">
        <v>188085</v>
      </c>
      <c r="C35" s="4" t="s">
        <v>4</v>
      </c>
      <c r="D35" s="6">
        <v>188085</v>
      </c>
      <c r="E35" s="4" t="s">
        <v>4</v>
      </c>
      <c r="F35" s="4" t="s">
        <v>4</v>
      </c>
    </row>
    <row r="36" spans="1:6" x14ac:dyDescent="0.25">
      <c r="A36" s="2" t="s">
        <v>425</v>
      </c>
      <c r="B36" s="4" t="s">
        <v>4</v>
      </c>
      <c r="C36" s="4" t="s">
        <v>4</v>
      </c>
      <c r="D36" s="4" t="s">
        <v>4</v>
      </c>
      <c r="E36" s="4" t="s">
        <v>4</v>
      </c>
      <c r="F36" s="4" t="s">
        <v>4</v>
      </c>
    </row>
    <row r="37" spans="1:6" ht="30" x14ac:dyDescent="0.25">
      <c r="A37" s="3" t="s">
        <v>1130</v>
      </c>
      <c r="B37" s="4" t="s">
        <v>4</v>
      </c>
      <c r="C37" s="4" t="s">
        <v>4</v>
      </c>
      <c r="D37" s="4" t="s">
        <v>4</v>
      </c>
      <c r="E37" s="4" t="s">
        <v>4</v>
      </c>
      <c r="F37" s="4" t="s">
        <v>4</v>
      </c>
    </row>
    <row r="38" spans="1:6" x14ac:dyDescent="0.25">
      <c r="A38" s="2" t="s">
        <v>1131</v>
      </c>
      <c r="B38" s="4">
        <v>73</v>
      </c>
      <c r="C38" s="4">
        <v>100</v>
      </c>
      <c r="D38" s="4">
        <v>99</v>
      </c>
      <c r="E38" s="4">
        <v>64</v>
      </c>
      <c r="F38" s="4" t="s">
        <v>4</v>
      </c>
    </row>
    <row r="39" spans="1:6" x14ac:dyDescent="0.25">
      <c r="A39" s="2" t="s">
        <v>568</v>
      </c>
      <c r="B39" s="4">
        <v>-2</v>
      </c>
      <c r="C39" s="4">
        <v>-207</v>
      </c>
      <c r="D39" s="4">
        <v>-8</v>
      </c>
      <c r="E39" s="4">
        <v>-380</v>
      </c>
      <c r="F39" s="4" t="s">
        <v>4</v>
      </c>
    </row>
    <row r="40" spans="1:6" x14ac:dyDescent="0.25">
      <c r="A40" s="2" t="s">
        <v>569</v>
      </c>
      <c r="B40" s="4">
        <v>1</v>
      </c>
      <c r="C40" s="4">
        <v>12</v>
      </c>
      <c r="D40" s="4">
        <v>10</v>
      </c>
      <c r="E40" s="4">
        <v>64</v>
      </c>
      <c r="F40" s="4" t="s">
        <v>4</v>
      </c>
    </row>
    <row r="41" spans="1:6" x14ac:dyDescent="0.25">
      <c r="A41" s="2" t="s">
        <v>1141</v>
      </c>
      <c r="B41" s="4">
        <v>2</v>
      </c>
      <c r="C41" s="4">
        <v>183</v>
      </c>
      <c r="D41" s="4">
        <v>-27</v>
      </c>
      <c r="E41" s="4">
        <v>340</v>
      </c>
      <c r="F41" s="4" t="s">
        <v>4</v>
      </c>
    </row>
    <row r="42" spans="1:6" x14ac:dyDescent="0.25">
      <c r="A42" s="2" t="s">
        <v>1132</v>
      </c>
      <c r="B42" s="4">
        <v>74</v>
      </c>
      <c r="C42" s="4">
        <v>88</v>
      </c>
      <c r="D42" s="4">
        <v>74</v>
      </c>
      <c r="E42" s="4">
        <v>88</v>
      </c>
      <c r="F42" s="4" t="s">
        <v>4</v>
      </c>
    </row>
    <row r="43" spans="1:6" x14ac:dyDescent="0.25">
      <c r="A43" s="3" t="s">
        <v>1133</v>
      </c>
      <c r="B43" s="4" t="s">
        <v>4</v>
      </c>
      <c r="C43" s="4" t="s">
        <v>4</v>
      </c>
      <c r="D43" s="4" t="s">
        <v>4</v>
      </c>
      <c r="E43" s="4" t="s">
        <v>4</v>
      </c>
      <c r="F43" s="4" t="s">
        <v>4</v>
      </c>
    </row>
    <row r="44" spans="1:6" ht="30" x14ac:dyDescent="0.25">
      <c r="A44" s="2" t="s">
        <v>1135</v>
      </c>
      <c r="B44" s="4">
        <v>74</v>
      </c>
      <c r="C44" s="4" t="s">
        <v>4</v>
      </c>
      <c r="D44" s="4">
        <v>74</v>
      </c>
      <c r="E44" s="4" t="s">
        <v>4</v>
      </c>
      <c r="F44" s="4">
        <v>99</v>
      </c>
    </row>
    <row r="45" spans="1:6" ht="30" x14ac:dyDescent="0.25">
      <c r="A45" s="2" t="s">
        <v>1136</v>
      </c>
      <c r="B45" s="4">
        <v>117</v>
      </c>
      <c r="C45" s="4" t="s">
        <v>4</v>
      </c>
      <c r="D45" s="4">
        <v>117</v>
      </c>
      <c r="E45" s="4" t="s">
        <v>4</v>
      </c>
      <c r="F45" s="4" t="s">
        <v>4</v>
      </c>
    </row>
    <row r="46" spans="1:6" ht="30" x14ac:dyDescent="0.25">
      <c r="A46" s="2" t="s">
        <v>1137</v>
      </c>
      <c r="B46" s="6">
        <v>8081</v>
      </c>
      <c r="C46" s="4" t="s">
        <v>4</v>
      </c>
      <c r="D46" s="6">
        <v>8081</v>
      </c>
      <c r="E46" s="4" t="s">
        <v>4</v>
      </c>
      <c r="F46" s="6">
        <v>3246</v>
      </c>
    </row>
    <row r="47" spans="1:6" x14ac:dyDescent="0.25">
      <c r="A47" s="2" t="s">
        <v>427</v>
      </c>
      <c r="B47" s="6">
        <v>8198</v>
      </c>
      <c r="C47" s="4" t="s">
        <v>4</v>
      </c>
      <c r="D47" s="6">
        <v>8198</v>
      </c>
      <c r="E47" s="4" t="s">
        <v>4</v>
      </c>
      <c r="F47" s="4" t="s">
        <v>4</v>
      </c>
    </row>
    <row r="48" spans="1:6" x14ac:dyDescent="0.25">
      <c r="A48" s="2" t="s">
        <v>579</v>
      </c>
      <c r="B48" s="4" t="s">
        <v>4</v>
      </c>
      <c r="C48" s="4" t="s">
        <v>4</v>
      </c>
      <c r="D48" s="4" t="s">
        <v>4</v>
      </c>
      <c r="E48" s="4" t="s">
        <v>4</v>
      </c>
      <c r="F48" s="4" t="s">
        <v>4</v>
      </c>
    </row>
    <row r="49" spans="1:6" ht="30" x14ac:dyDescent="0.25">
      <c r="A49" s="3" t="s">
        <v>1130</v>
      </c>
      <c r="B49" s="4" t="s">
        <v>4</v>
      </c>
      <c r="C49" s="4" t="s">
        <v>4</v>
      </c>
      <c r="D49" s="4" t="s">
        <v>4</v>
      </c>
      <c r="E49" s="4" t="s">
        <v>4</v>
      </c>
      <c r="F49" s="4" t="s">
        <v>4</v>
      </c>
    </row>
    <row r="50" spans="1:6" x14ac:dyDescent="0.25">
      <c r="A50" s="2" t="s">
        <v>1131</v>
      </c>
      <c r="B50" s="4">
        <v>27</v>
      </c>
      <c r="C50" s="4">
        <v>31</v>
      </c>
      <c r="D50" s="4">
        <v>32</v>
      </c>
      <c r="E50" s="4">
        <v>38</v>
      </c>
      <c r="F50" s="4" t="s">
        <v>4</v>
      </c>
    </row>
    <row r="51" spans="1:6" x14ac:dyDescent="0.25">
      <c r="A51" s="2" t="s">
        <v>1141</v>
      </c>
      <c r="B51" s="4">
        <v>8</v>
      </c>
      <c r="C51" s="4">
        <v>1</v>
      </c>
      <c r="D51" s="4">
        <v>3</v>
      </c>
      <c r="E51" s="4">
        <v>-6</v>
      </c>
      <c r="F51" s="4" t="s">
        <v>4</v>
      </c>
    </row>
    <row r="52" spans="1:6" x14ac:dyDescent="0.25">
      <c r="A52" s="2" t="s">
        <v>1132</v>
      </c>
      <c r="B52" s="4">
        <v>35</v>
      </c>
      <c r="C52" s="4">
        <v>32</v>
      </c>
      <c r="D52" s="4">
        <v>35</v>
      </c>
      <c r="E52" s="4">
        <v>32</v>
      </c>
      <c r="F52" s="4" t="s">
        <v>4</v>
      </c>
    </row>
    <row r="53" spans="1:6" x14ac:dyDescent="0.25">
      <c r="A53" s="3" t="s">
        <v>1133</v>
      </c>
      <c r="B53" s="4" t="s">
        <v>4</v>
      </c>
      <c r="C53" s="4" t="s">
        <v>4</v>
      </c>
      <c r="D53" s="4" t="s">
        <v>4</v>
      </c>
      <c r="E53" s="4" t="s">
        <v>4</v>
      </c>
      <c r="F53" s="4" t="s">
        <v>4</v>
      </c>
    </row>
    <row r="54" spans="1:6" ht="30" x14ac:dyDescent="0.25">
      <c r="A54" s="2" t="s">
        <v>1135</v>
      </c>
      <c r="B54" s="4">
        <v>35</v>
      </c>
      <c r="C54" s="4" t="s">
        <v>4</v>
      </c>
      <c r="D54" s="4">
        <v>35</v>
      </c>
      <c r="E54" s="4" t="s">
        <v>4</v>
      </c>
      <c r="F54" s="4">
        <v>32</v>
      </c>
    </row>
    <row r="55" spans="1:6" ht="30" x14ac:dyDescent="0.25">
      <c r="A55" s="2" t="s">
        <v>1137</v>
      </c>
      <c r="B55" s="4">
        <v>400</v>
      </c>
      <c r="C55" s="4" t="s">
        <v>4</v>
      </c>
      <c r="D55" s="4">
        <v>400</v>
      </c>
      <c r="E55" s="4" t="s">
        <v>4</v>
      </c>
      <c r="F55" s="4">
        <v>332</v>
      </c>
    </row>
    <row r="56" spans="1:6" x14ac:dyDescent="0.25">
      <c r="A56" s="2" t="s">
        <v>580</v>
      </c>
      <c r="B56" s="4" t="s">
        <v>4</v>
      </c>
      <c r="C56" s="4" t="s">
        <v>4</v>
      </c>
      <c r="D56" s="4" t="s">
        <v>4</v>
      </c>
      <c r="E56" s="4" t="s">
        <v>4</v>
      </c>
      <c r="F56" s="4" t="s">
        <v>4</v>
      </c>
    </row>
    <row r="57" spans="1:6" ht="30" x14ac:dyDescent="0.25">
      <c r="A57" s="3" t="s">
        <v>1130</v>
      </c>
      <c r="B57" s="4" t="s">
        <v>4</v>
      </c>
      <c r="C57" s="4" t="s">
        <v>4</v>
      </c>
      <c r="D57" s="4" t="s">
        <v>4</v>
      </c>
      <c r="E57" s="4" t="s">
        <v>4</v>
      </c>
      <c r="F57" s="4" t="s">
        <v>4</v>
      </c>
    </row>
    <row r="58" spans="1:6" x14ac:dyDescent="0.25">
      <c r="A58" s="2" t="s">
        <v>1131</v>
      </c>
      <c r="B58" s="4">
        <v>298</v>
      </c>
      <c r="C58" s="4">
        <v>125</v>
      </c>
      <c r="D58" s="4">
        <v>262</v>
      </c>
      <c r="E58" s="4" t="s">
        <v>4</v>
      </c>
      <c r="F58" s="4" t="s">
        <v>4</v>
      </c>
    </row>
    <row r="59" spans="1:6" x14ac:dyDescent="0.25">
      <c r="A59" s="2" t="s">
        <v>1141</v>
      </c>
      <c r="B59" s="4">
        <v>205</v>
      </c>
      <c r="C59" s="4">
        <v>-65</v>
      </c>
      <c r="D59" s="4">
        <v>241</v>
      </c>
      <c r="E59" s="4">
        <v>60</v>
      </c>
      <c r="F59" s="4" t="s">
        <v>4</v>
      </c>
    </row>
    <row r="60" spans="1:6" x14ac:dyDescent="0.25">
      <c r="A60" s="2" t="s">
        <v>1132</v>
      </c>
      <c r="B60" s="4">
        <v>503</v>
      </c>
      <c r="C60" s="4">
        <v>60</v>
      </c>
      <c r="D60" s="4">
        <v>503</v>
      </c>
      <c r="E60" s="4">
        <v>60</v>
      </c>
      <c r="F60" s="4" t="s">
        <v>4</v>
      </c>
    </row>
    <row r="61" spans="1:6" x14ac:dyDescent="0.25">
      <c r="A61" s="3" t="s">
        <v>1133</v>
      </c>
      <c r="B61" s="4" t="s">
        <v>4</v>
      </c>
      <c r="C61" s="4" t="s">
        <v>4</v>
      </c>
      <c r="D61" s="4" t="s">
        <v>4</v>
      </c>
      <c r="E61" s="4" t="s">
        <v>4</v>
      </c>
      <c r="F61" s="4" t="s">
        <v>4</v>
      </c>
    </row>
    <row r="62" spans="1:6" ht="30" x14ac:dyDescent="0.25">
      <c r="A62" s="2" t="s">
        <v>1135</v>
      </c>
      <c r="B62" s="4">
        <v>503</v>
      </c>
      <c r="C62" s="4" t="s">
        <v>4</v>
      </c>
      <c r="D62" s="4">
        <v>503</v>
      </c>
      <c r="E62" s="4" t="s">
        <v>4</v>
      </c>
      <c r="F62" s="4">
        <v>262</v>
      </c>
    </row>
    <row r="63" spans="1:6" x14ac:dyDescent="0.25">
      <c r="A63" s="2" t="s">
        <v>315</v>
      </c>
      <c r="B63" s="4" t="s">
        <v>4</v>
      </c>
      <c r="C63" s="4" t="s">
        <v>4</v>
      </c>
      <c r="D63" s="4" t="s">
        <v>4</v>
      </c>
      <c r="E63" s="4" t="s">
        <v>4</v>
      </c>
      <c r="F63" s="4" t="s">
        <v>4</v>
      </c>
    </row>
    <row r="64" spans="1:6" ht="30" x14ac:dyDescent="0.25">
      <c r="A64" s="3" t="s">
        <v>1130</v>
      </c>
      <c r="B64" s="4" t="s">
        <v>4</v>
      </c>
      <c r="C64" s="4" t="s">
        <v>4</v>
      </c>
      <c r="D64" s="4" t="s">
        <v>4</v>
      </c>
      <c r="E64" s="4" t="s">
        <v>4</v>
      </c>
      <c r="F64" s="4" t="s">
        <v>4</v>
      </c>
    </row>
    <row r="65" spans="1:6" x14ac:dyDescent="0.25">
      <c r="A65" s="2" t="s">
        <v>1131</v>
      </c>
      <c r="B65" s="6">
        <v>2944</v>
      </c>
      <c r="C65" s="6">
        <v>4431</v>
      </c>
      <c r="D65" s="6">
        <v>3402</v>
      </c>
      <c r="E65" s="6">
        <v>4670</v>
      </c>
      <c r="F65" s="4" t="s">
        <v>4</v>
      </c>
    </row>
    <row r="66" spans="1:6" x14ac:dyDescent="0.25">
      <c r="A66" s="2" t="s">
        <v>568</v>
      </c>
      <c r="B66" s="4" t="s">
        <v>4</v>
      </c>
      <c r="C66" s="4" t="s">
        <v>4</v>
      </c>
      <c r="D66" s="4" t="s">
        <v>4</v>
      </c>
      <c r="E66" s="4">
        <v>-34</v>
      </c>
      <c r="F66" s="4" t="s">
        <v>4</v>
      </c>
    </row>
    <row r="67" spans="1:6" x14ac:dyDescent="0.25">
      <c r="A67" s="2" t="s">
        <v>569</v>
      </c>
      <c r="B67" s="4">
        <v>8</v>
      </c>
      <c r="C67" s="4">
        <v>11</v>
      </c>
      <c r="D67" s="4">
        <v>30</v>
      </c>
      <c r="E67" s="4">
        <v>45</v>
      </c>
      <c r="F67" s="4" t="s">
        <v>4</v>
      </c>
    </row>
    <row r="68" spans="1:6" x14ac:dyDescent="0.25">
      <c r="A68" s="2" t="s">
        <v>1141</v>
      </c>
      <c r="B68" s="4">
        <v>-727</v>
      </c>
      <c r="C68" s="4">
        <v>189</v>
      </c>
      <c r="D68" s="6">
        <v>-1207</v>
      </c>
      <c r="E68" s="4">
        <v>-50</v>
      </c>
      <c r="F68" s="4" t="s">
        <v>4</v>
      </c>
    </row>
    <row r="69" spans="1:6" x14ac:dyDescent="0.25">
      <c r="A69" s="2" t="s">
        <v>1132</v>
      </c>
      <c r="B69" s="6">
        <v>2225</v>
      </c>
      <c r="C69" s="6">
        <v>4631</v>
      </c>
      <c r="D69" s="6">
        <v>2225</v>
      </c>
      <c r="E69" s="6">
        <v>4631</v>
      </c>
      <c r="F69" s="4" t="s">
        <v>4</v>
      </c>
    </row>
    <row r="70" spans="1:6" x14ac:dyDescent="0.25">
      <c r="A70" s="3" t="s">
        <v>1133</v>
      </c>
      <c r="B70" s="4" t="s">
        <v>4</v>
      </c>
      <c r="C70" s="4" t="s">
        <v>4</v>
      </c>
      <c r="D70" s="4" t="s">
        <v>4</v>
      </c>
      <c r="E70" s="4" t="s">
        <v>4</v>
      </c>
      <c r="F70" s="4" t="s">
        <v>4</v>
      </c>
    </row>
    <row r="71" spans="1:6" ht="30" x14ac:dyDescent="0.25">
      <c r="A71" s="2" t="s">
        <v>1134</v>
      </c>
      <c r="B71" s="6">
        <v>1764</v>
      </c>
      <c r="C71" s="4" t="s">
        <v>4</v>
      </c>
      <c r="D71" s="6">
        <v>1764</v>
      </c>
      <c r="E71" s="4" t="s">
        <v>4</v>
      </c>
      <c r="F71" s="6">
        <v>2532</v>
      </c>
    </row>
    <row r="72" spans="1:6" ht="30" x14ac:dyDescent="0.25">
      <c r="A72" s="2" t="s">
        <v>1135</v>
      </c>
      <c r="B72" s="4">
        <v>461</v>
      </c>
      <c r="C72" s="4" t="s">
        <v>4</v>
      </c>
      <c r="D72" s="4">
        <v>461</v>
      </c>
      <c r="E72" s="4" t="s">
        <v>4</v>
      </c>
      <c r="F72" s="4">
        <v>870</v>
      </c>
    </row>
    <row r="73" spans="1:6" ht="30" x14ac:dyDescent="0.25">
      <c r="A73" s="2" t="s">
        <v>1136</v>
      </c>
      <c r="B73" s="6">
        <v>6547</v>
      </c>
      <c r="C73" s="4" t="s">
        <v>4</v>
      </c>
      <c r="D73" s="6">
        <v>6547</v>
      </c>
      <c r="E73" s="4" t="s">
        <v>4</v>
      </c>
      <c r="F73" s="6">
        <v>7696</v>
      </c>
    </row>
    <row r="74" spans="1:6" ht="30" x14ac:dyDescent="0.25">
      <c r="A74" s="2" t="s">
        <v>1137</v>
      </c>
      <c r="B74" s="6">
        <v>17213</v>
      </c>
      <c r="C74" s="4" t="s">
        <v>4</v>
      </c>
      <c r="D74" s="6">
        <v>17213</v>
      </c>
      <c r="E74" s="4" t="s">
        <v>4</v>
      </c>
      <c r="F74" s="6">
        <v>16827</v>
      </c>
    </row>
    <row r="75" spans="1:6" ht="30" x14ac:dyDescent="0.25">
      <c r="A75" s="2" t="s">
        <v>1138</v>
      </c>
      <c r="B75" s="4">
        <v>874</v>
      </c>
      <c r="C75" s="4" t="s">
        <v>4</v>
      </c>
      <c r="D75" s="4">
        <v>874</v>
      </c>
      <c r="E75" s="4" t="s">
        <v>4</v>
      </c>
      <c r="F75" s="4" t="s">
        <v>4</v>
      </c>
    </row>
    <row r="76" spans="1:6" x14ac:dyDescent="0.25">
      <c r="A76" s="2" t="s">
        <v>574</v>
      </c>
      <c r="B76" s="4" t="s">
        <v>4</v>
      </c>
      <c r="C76" s="4" t="s">
        <v>4</v>
      </c>
      <c r="D76" s="4" t="s">
        <v>4</v>
      </c>
      <c r="E76" s="4" t="s">
        <v>4</v>
      </c>
      <c r="F76" s="4" t="s">
        <v>4</v>
      </c>
    </row>
    <row r="77" spans="1:6" ht="30" x14ac:dyDescent="0.25">
      <c r="A77" s="3" t="s">
        <v>1130</v>
      </c>
      <c r="B77" s="4" t="s">
        <v>4</v>
      </c>
      <c r="C77" s="4" t="s">
        <v>4</v>
      </c>
      <c r="D77" s="4" t="s">
        <v>4</v>
      </c>
      <c r="E77" s="4" t="s">
        <v>4</v>
      </c>
      <c r="F77" s="4" t="s">
        <v>4</v>
      </c>
    </row>
    <row r="78" spans="1:6" x14ac:dyDescent="0.25">
      <c r="A78" s="2" t="s">
        <v>1131</v>
      </c>
      <c r="B78" s="6">
        <v>8857</v>
      </c>
      <c r="C78" s="6">
        <v>6663</v>
      </c>
      <c r="D78" s="6">
        <v>9283</v>
      </c>
      <c r="E78" s="6">
        <v>7192</v>
      </c>
      <c r="F78" s="4" t="s">
        <v>4</v>
      </c>
    </row>
    <row r="79" spans="1:6" x14ac:dyDescent="0.25">
      <c r="A79" s="2" t="s">
        <v>568</v>
      </c>
      <c r="B79" s="4">
        <v>-10</v>
      </c>
      <c r="C79" s="4">
        <v>-41</v>
      </c>
      <c r="D79" s="6">
        <v>-1119</v>
      </c>
      <c r="E79" s="4">
        <v>-300</v>
      </c>
      <c r="F79" s="4" t="s">
        <v>4</v>
      </c>
    </row>
    <row r="80" spans="1:6" x14ac:dyDescent="0.25">
      <c r="A80" s="2" t="s">
        <v>569</v>
      </c>
      <c r="B80" s="4">
        <v>-19</v>
      </c>
      <c r="C80" s="4">
        <v>20</v>
      </c>
      <c r="D80" s="4">
        <v>37</v>
      </c>
      <c r="E80" s="4">
        <v>145</v>
      </c>
      <c r="F80" s="4" t="s">
        <v>4</v>
      </c>
    </row>
    <row r="81" spans="1:6" x14ac:dyDescent="0.25">
      <c r="A81" s="2" t="s">
        <v>1141</v>
      </c>
      <c r="B81" s="4">
        <v>808</v>
      </c>
      <c r="C81" s="4">
        <v>-112</v>
      </c>
      <c r="D81" s="6">
        <v>1435</v>
      </c>
      <c r="E81" s="4">
        <v>-507</v>
      </c>
      <c r="F81" s="4" t="s">
        <v>4</v>
      </c>
    </row>
    <row r="82" spans="1:6" x14ac:dyDescent="0.25">
      <c r="A82" s="2" t="s">
        <v>1132</v>
      </c>
      <c r="B82" s="6">
        <v>9636</v>
      </c>
      <c r="C82" s="6">
        <v>6530</v>
      </c>
      <c r="D82" s="6">
        <v>9636</v>
      </c>
      <c r="E82" s="6">
        <v>6530</v>
      </c>
      <c r="F82" s="4" t="s">
        <v>4</v>
      </c>
    </row>
    <row r="83" spans="1:6" x14ac:dyDescent="0.25">
      <c r="A83" s="3" t="s">
        <v>1133</v>
      </c>
      <c r="B83" s="4" t="s">
        <v>4</v>
      </c>
      <c r="C83" s="4" t="s">
        <v>4</v>
      </c>
      <c r="D83" s="4" t="s">
        <v>4</v>
      </c>
      <c r="E83" s="4" t="s">
        <v>4</v>
      </c>
      <c r="F83" s="4" t="s">
        <v>4</v>
      </c>
    </row>
    <row r="84" spans="1:6" ht="30" x14ac:dyDescent="0.25">
      <c r="A84" s="2" t="s">
        <v>1134</v>
      </c>
      <c r="B84" s="4">
        <v>58</v>
      </c>
      <c r="C84" s="4" t="s">
        <v>4</v>
      </c>
      <c r="D84" s="4">
        <v>58</v>
      </c>
      <c r="E84" s="4" t="s">
        <v>4</v>
      </c>
      <c r="F84" s="4" t="s">
        <v>4</v>
      </c>
    </row>
    <row r="85" spans="1:6" ht="30" x14ac:dyDescent="0.25">
      <c r="A85" s="2" t="s">
        <v>1135</v>
      </c>
      <c r="B85" s="6">
        <v>9578</v>
      </c>
      <c r="C85" s="4" t="s">
        <v>4</v>
      </c>
      <c r="D85" s="6">
        <v>9578</v>
      </c>
      <c r="E85" s="4" t="s">
        <v>4</v>
      </c>
      <c r="F85" s="6">
        <v>9283</v>
      </c>
    </row>
    <row r="86" spans="1:6" ht="30" x14ac:dyDescent="0.25">
      <c r="A86" s="2" t="s">
        <v>1136</v>
      </c>
      <c r="B86" s="6">
        <v>3331</v>
      </c>
      <c r="C86" s="4" t="s">
        <v>4</v>
      </c>
      <c r="D86" s="6">
        <v>3331</v>
      </c>
      <c r="E86" s="4" t="s">
        <v>4</v>
      </c>
      <c r="F86" s="6">
        <v>1462</v>
      </c>
    </row>
    <row r="87" spans="1:6" ht="30" x14ac:dyDescent="0.25">
      <c r="A87" s="2" t="s">
        <v>1137</v>
      </c>
      <c r="B87" s="6">
        <v>919620</v>
      </c>
      <c r="C87" s="4" t="s">
        <v>4</v>
      </c>
      <c r="D87" s="6">
        <v>919620</v>
      </c>
      <c r="E87" s="4" t="s">
        <v>4</v>
      </c>
      <c r="F87" s="6">
        <v>646076</v>
      </c>
    </row>
    <row r="88" spans="1:6" ht="30" x14ac:dyDescent="0.25">
      <c r="A88" s="2" t="s">
        <v>1138</v>
      </c>
      <c r="B88" s="8">
        <v>7308</v>
      </c>
      <c r="C88" s="4" t="s">
        <v>4</v>
      </c>
      <c r="D88" s="8">
        <v>7308</v>
      </c>
      <c r="E88" s="4" t="s">
        <v>4</v>
      </c>
      <c r="F88"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2</v>
      </c>
      <c r="B1" s="1" t="s">
        <v>2</v>
      </c>
      <c r="C1" s="1" t="s">
        <v>27</v>
      </c>
    </row>
    <row r="2" spans="1:3" x14ac:dyDescent="0.25">
      <c r="A2" s="3" t="s">
        <v>618</v>
      </c>
      <c r="B2" s="4" t="s">
        <v>4</v>
      </c>
      <c r="C2" s="4" t="s">
        <v>4</v>
      </c>
    </row>
    <row r="3" spans="1:3" x14ac:dyDescent="0.25">
      <c r="A3" s="2" t="s">
        <v>1143</v>
      </c>
      <c r="B3" s="8">
        <v>27914000</v>
      </c>
      <c r="C3" s="8">
        <v>21624000</v>
      </c>
    </row>
    <row r="4" spans="1:3" ht="30" x14ac:dyDescent="0.25">
      <c r="A4" s="2" t="s">
        <v>1144</v>
      </c>
      <c r="B4" s="8">
        <v>11900000</v>
      </c>
      <c r="C4" s="4"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45</v>
      </c>
      <c r="B1" s="7" t="s">
        <v>81</v>
      </c>
      <c r="C1" s="7"/>
      <c r="D1" s="7" t="s">
        <v>1</v>
      </c>
      <c r="E1" s="7"/>
      <c r="F1" s="1"/>
    </row>
    <row r="2" spans="1:6" ht="30" x14ac:dyDescent="0.25">
      <c r="A2" s="1" t="s">
        <v>26</v>
      </c>
      <c r="B2" s="1" t="s">
        <v>2</v>
      </c>
      <c r="C2" s="1" t="s">
        <v>82</v>
      </c>
      <c r="D2" s="1" t="s">
        <v>2</v>
      </c>
      <c r="E2" s="1" t="s">
        <v>82</v>
      </c>
      <c r="F2" s="1" t="s">
        <v>27</v>
      </c>
    </row>
    <row r="3" spans="1:6" x14ac:dyDescent="0.25">
      <c r="A3" s="3" t="s">
        <v>623</v>
      </c>
      <c r="B3" s="4" t="s">
        <v>4</v>
      </c>
      <c r="C3" s="4" t="s">
        <v>4</v>
      </c>
      <c r="D3" s="4" t="s">
        <v>4</v>
      </c>
      <c r="E3" s="4" t="s">
        <v>4</v>
      </c>
      <c r="F3" s="4" t="s">
        <v>4</v>
      </c>
    </row>
    <row r="4" spans="1:6" x14ac:dyDescent="0.25">
      <c r="A4" s="2" t="s">
        <v>43</v>
      </c>
      <c r="B4" s="8">
        <v>24536</v>
      </c>
      <c r="C4" s="4" t="s">
        <v>4</v>
      </c>
      <c r="D4" s="8">
        <v>24536</v>
      </c>
      <c r="E4" s="4" t="s">
        <v>4</v>
      </c>
      <c r="F4" s="8">
        <v>11237</v>
      </c>
    </row>
    <row r="5" spans="1:6" x14ac:dyDescent="0.25">
      <c r="A5" s="3" t="s">
        <v>1146</v>
      </c>
      <c r="B5" s="4" t="s">
        <v>4</v>
      </c>
      <c r="C5" s="4" t="s">
        <v>4</v>
      </c>
      <c r="D5" s="4" t="s">
        <v>4</v>
      </c>
      <c r="E5" s="4" t="s">
        <v>4</v>
      </c>
      <c r="F5" s="4" t="s">
        <v>4</v>
      </c>
    </row>
    <row r="6" spans="1:6" x14ac:dyDescent="0.25">
      <c r="A6" s="2" t="s">
        <v>1147</v>
      </c>
      <c r="B6" s="4">
        <v>297</v>
      </c>
      <c r="C6" s="4">
        <v>100</v>
      </c>
      <c r="D6" s="4">
        <v>760</v>
      </c>
      <c r="E6" s="4">
        <v>300</v>
      </c>
      <c r="F6" s="4" t="s">
        <v>4</v>
      </c>
    </row>
    <row r="7" spans="1:6" x14ac:dyDescent="0.25">
      <c r="A7" s="2" t="s">
        <v>1148</v>
      </c>
      <c r="B7" s="6">
        <v>9261</v>
      </c>
      <c r="C7" s="4" t="s">
        <v>4</v>
      </c>
      <c r="D7" s="6">
        <v>9261</v>
      </c>
      <c r="E7" s="4" t="s">
        <v>4</v>
      </c>
      <c r="F7" s="6">
        <v>4200</v>
      </c>
    </row>
    <row r="8" spans="1:6" x14ac:dyDescent="0.25">
      <c r="A8" s="2" t="s">
        <v>1149</v>
      </c>
      <c r="B8" s="4" t="s">
        <v>4</v>
      </c>
      <c r="C8" s="4" t="s">
        <v>4</v>
      </c>
      <c r="D8" s="6">
        <v>5060</v>
      </c>
      <c r="E8" s="4" t="s">
        <v>4</v>
      </c>
      <c r="F8" s="4" t="s">
        <v>4</v>
      </c>
    </row>
    <row r="9" spans="1:6" x14ac:dyDescent="0.25">
      <c r="A9" s="2" t="s">
        <v>1150</v>
      </c>
      <c r="B9" s="6">
        <v>-3617</v>
      </c>
      <c r="C9" s="4" t="s">
        <v>4</v>
      </c>
      <c r="D9" s="6">
        <v>-3617</v>
      </c>
      <c r="E9" s="4" t="s">
        <v>4</v>
      </c>
      <c r="F9" s="4" t="s">
        <v>4</v>
      </c>
    </row>
    <row r="10" spans="1:6" x14ac:dyDescent="0.25">
      <c r="A10" s="2" t="s">
        <v>1151</v>
      </c>
      <c r="B10" s="6">
        <v>5644</v>
      </c>
      <c r="C10" s="4" t="s">
        <v>4</v>
      </c>
      <c r="D10" s="6">
        <v>5644</v>
      </c>
      <c r="E10" s="4" t="s">
        <v>4</v>
      </c>
      <c r="F10" s="4" t="s">
        <v>4</v>
      </c>
    </row>
    <row r="11" spans="1:6" x14ac:dyDescent="0.25">
      <c r="A11" s="3" t="s">
        <v>1152</v>
      </c>
      <c r="B11" s="4" t="s">
        <v>4</v>
      </c>
      <c r="C11" s="4" t="s">
        <v>4</v>
      </c>
      <c r="D11" s="4" t="s">
        <v>4</v>
      </c>
      <c r="E11" s="4" t="s">
        <v>4</v>
      </c>
      <c r="F11" s="4" t="s">
        <v>4</v>
      </c>
    </row>
    <row r="12" spans="1:6" x14ac:dyDescent="0.25">
      <c r="A12" s="2" t="s">
        <v>639</v>
      </c>
      <c r="B12" s="6">
        <v>-1056</v>
      </c>
      <c r="C12" s="4" t="s">
        <v>4</v>
      </c>
      <c r="D12" s="6">
        <v>-1056</v>
      </c>
      <c r="E12" s="4" t="s">
        <v>4</v>
      </c>
      <c r="F12" s="4" t="s">
        <v>4</v>
      </c>
    </row>
    <row r="13" spans="1:6" x14ac:dyDescent="0.25">
      <c r="A13" s="2" t="s">
        <v>641</v>
      </c>
      <c r="B13" s="6">
        <v>-1049</v>
      </c>
      <c r="C13" s="4" t="s">
        <v>4</v>
      </c>
      <c r="D13" s="6">
        <v>-1049</v>
      </c>
      <c r="E13" s="4" t="s">
        <v>4</v>
      </c>
      <c r="F13" s="4" t="s">
        <v>4</v>
      </c>
    </row>
    <row r="14" spans="1:6" x14ac:dyDescent="0.25">
      <c r="A14" s="2" t="s">
        <v>643</v>
      </c>
      <c r="B14" s="4">
        <v>-944</v>
      </c>
      <c r="C14" s="4" t="s">
        <v>4</v>
      </c>
      <c r="D14" s="4">
        <v>-944</v>
      </c>
      <c r="E14" s="4" t="s">
        <v>4</v>
      </c>
      <c r="F14" s="4" t="s">
        <v>4</v>
      </c>
    </row>
    <row r="15" spans="1:6" x14ac:dyDescent="0.25">
      <c r="A15" s="2" t="s">
        <v>645</v>
      </c>
      <c r="B15" s="4">
        <v>-588</v>
      </c>
      <c r="C15" s="4" t="s">
        <v>4</v>
      </c>
      <c r="D15" s="4">
        <v>-588</v>
      </c>
      <c r="E15" s="4" t="s">
        <v>4</v>
      </c>
      <c r="F15" s="4" t="s">
        <v>4</v>
      </c>
    </row>
    <row r="16" spans="1:6" x14ac:dyDescent="0.25">
      <c r="A16" s="2" t="s">
        <v>647</v>
      </c>
      <c r="B16" s="4">
        <v>-549</v>
      </c>
      <c r="C16" s="4" t="s">
        <v>4</v>
      </c>
      <c r="D16" s="4">
        <v>-549</v>
      </c>
      <c r="E16" s="4" t="s">
        <v>4</v>
      </c>
      <c r="F16" s="4" t="s">
        <v>4</v>
      </c>
    </row>
    <row r="17" spans="1:6" x14ac:dyDescent="0.25">
      <c r="A17" s="2" t="s">
        <v>649</v>
      </c>
      <c r="B17" s="4">
        <v>-522</v>
      </c>
      <c r="C17" s="4" t="s">
        <v>4</v>
      </c>
      <c r="D17" s="4">
        <v>-522</v>
      </c>
      <c r="E17" s="4" t="s">
        <v>4</v>
      </c>
      <c r="F17" s="4" t="s">
        <v>4</v>
      </c>
    </row>
    <row r="18" spans="1:6" x14ac:dyDescent="0.25">
      <c r="A18" s="2" t="s">
        <v>639</v>
      </c>
      <c r="B18" s="4" t="s">
        <v>4</v>
      </c>
      <c r="C18" s="4" t="s">
        <v>4</v>
      </c>
      <c r="D18" s="4" t="s">
        <v>4</v>
      </c>
      <c r="E18" s="4" t="s">
        <v>4</v>
      </c>
      <c r="F18" s="4" t="s">
        <v>4</v>
      </c>
    </row>
    <row r="19" spans="1:6" x14ac:dyDescent="0.25">
      <c r="A19" s="3" t="s">
        <v>1146</v>
      </c>
      <c r="B19" s="4" t="s">
        <v>4</v>
      </c>
      <c r="C19" s="4" t="s">
        <v>4</v>
      </c>
      <c r="D19" s="4" t="s">
        <v>4</v>
      </c>
      <c r="E19" s="4" t="s">
        <v>4</v>
      </c>
      <c r="F19" s="4" t="s">
        <v>4</v>
      </c>
    </row>
    <row r="20" spans="1:6" x14ac:dyDescent="0.25">
      <c r="A20" s="2" t="s">
        <v>1151</v>
      </c>
      <c r="B20" s="6">
        <v>5348</v>
      </c>
      <c r="C20" s="4" t="s">
        <v>4</v>
      </c>
      <c r="D20" s="6">
        <v>5348</v>
      </c>
      <c r="E20" s="4" t="s">
        <v>4</v>
      </c>
      <c r="F20" s="6">
        <v>1344</v>
      </c>
    </row>
    <row r="21" spans="1:6" x14ac:dyDescent="0.25">
      <c r="A21" s="2" t="s">
        <v>641</v>
      </c>
      <c r="B21" s="4" t="s">
        <v>4</v>
      </c>
      <c r="C21" s="4" t="s">
        <v>4</v>
      </c>
      <c r="D21" s="4" t="s">
        <v>4</v>
      </c>
      <c r="E21" s="4" t="s">
        <v>4</v>
      </c>
      <c r="F21" s="4" t="s">
        <v>4</v>
      </c>
    </row>
    <row r="22" spans="1:6" x14ac:dyDescent="0.25">
      <c r="A22" s="3" t="s">
        <v>1146</v>
      </c>
      <c r="B22" s="4" t="s">
        <v>4</v>
      </c>
      <c r="C22" s="4" t="s">
        <v>4</v>
      </c>
      <c r="D22" s="4" t="s">
        <v>4</v>
      </c>
      <c r="E22" s="4" t="s">
        <v>4</v>
      </c>
      <c r="F22" s="4" t="s">
        <v>4</v>
      </c>
    </row>
    <row r="23" spans="1:6" x14ac:dyDescent="0.25">
      <c r="A23" s="2" t="s">
        <v>1151</v>
      </c>
      <c r="B23" s="6">
        <v>4299</v>
      </c>
      <c r="C23" s="4" t="s">
        <v>4</v>
      </c>
      <c r="D23" s="6">
        <v>4299</v>
      </c>
      <c r="E23" s="4" t="s">
        <v>4</v>
      </c>
      <c r="F23" s="6">
        <v>5348</v>
      </c>
    </row>
    <row r="24" spans="1:6" x14ac:dyDescent="0.25">
      <c r="A24" s="2" t="s">
        <v>643</v>
      </c>
      <c r="B24" s="4" t="s">
        <v>4</v>
      </c>
      <c r="C24" s="4" t="s">
        <v>4</v>
      </c>
      <c r="D24" s="4" t="s">
        <v>4</v>
      </c>
      <c r="E24" s="4" t="s">
        <v>4</v>
      </c>
      <c r="F24" s="4" t="s">
        <v>4</v>
      </c>
    </row>
    <row r="25" spans="1:6" x14ac:dyDescent="0.25">
      <c r="A25" s="3" t="s">
        <v>1146</v>
      </c>
      <c r="B25" s="4" t="s">
        <v>4</v>
      </c>
      <c r="C25" s="4" t="s">
        <v>4</v>
      </c>
      <c r="D25" s="4" t="s">
        <v>4</v>
      </c>
      <c r="E25" s="4" t="s">
        <v>4</v>
      </c>
      <c r="F25" s="4" t="s">
        <v>4</v>
      </c>
    </row>
    <row r="26" spans="1:6" x14ac:dyDescent="0.25">
      <c r="A26" s="2" t="s">
        <v>1151</v>
      </c>
      <c r="B26" s="6">
        <v>3355</v>
      </c>
      <c r="C26" s="4" t="s">
        <v>4</v>
      </c>
      <c r="D26" s="6">
        <v>3355</v>
      </c>
      <c r="E26" s="4" t="s">
        <v>4</v>
      </c>
      <c r="F26" s="6">
        <v>4299</v>
      </c>
    </row>
    <row r="27" spans="1:6" x14ac:dyDescent="0.25">
      <c r="A27" s="2" t="s">
        <v>645</v>
      </c>
      <c r="B27" s="4" t="s">
        <v>4</v>
      </c>
      <c r="C27" s="4" t="s">
        <v>4</v>
      </c>
      <c r="D27" s="4" t="s">
        <v>4</v>
      </c>
      <c r="E27" s="4" t="s">
        <v>4</v>
      </c>
      <c r="F27" s="4" t="s">
        <v>4</v>
      </c>
    </row>
    <row r="28" spans="1:6" x14ac:dyDescent="0.25">
      <c r="A28" s="3" t="s">
        <v>1146</v>
      </c>
      <c r="B28" s="4" t="s">
        <v>4</v>
      </c>
      <c r="C28" s="4" t="s">
        <v>4</v>
      </c>
      <c r="D28" s="4" t="s">
        <v>4</v>
      </c>
      <c r="E28" s="4" t="s">
        <v>4</v>
      </c>
      <c r="F28" s="4" t="s">
        <v>4</v>
      </c>
    </row>
    <row r="29" spans="1:6" x14ac:dyDescent="0.25">
      <c r="A29" s="2" t="s">
        <v>1151</v>
      </c>
      <c r="B29" s="6">
        <v>2767</v>
      </c>
      <c r="C29" s="4" t="s">
        <v>4</v>
      </c>
      <c r="D29" s="6">
        <v>2767</v>
      </c>
      <c r="E29" s="4" t="s">
        <v>4</v>
      </c>
      <c r="F29" s="6">
        <v>3355</v>
      </c>
    </row>
    <row r="30" spans="1:6" x14ac:dyDescent="0.25">
      <c r="A30" s="2" t="s">
        <v>647</v>
      </c>
      <c r="B30" s="4" t="s">
        <v>4</v>
      </c>
      <c r="C30" s="4" t="s">
        <v>4</v>
      </c>
      <c r="D30" s="4" t="s">
        <v>4</v>
      </c>
      <c r="E30" s="4" t="s">
        <v>4</v>
      </c>
      <c r="F30" s="4" t="s">
        <v>4</v>
      </c>
    </row>
    <row r="31" spans="1:6" x14ac:dyDescent="0.25">
      <c r="A31" s="3" t="s">
        <v>1146</v>
      </c>
      <c r="B31" s="4" t="s">
        <v>4</v>
      </c>
      <c r="C31" s="4" t="s">
        <v>4</v>
      </c>
      <c r="D31" s="4" t="s">
        <v>4</v>
      </c>
      <c r="E31" s="4" t="s">
        <v>4</v>
      </c>
      <c r="F31" s="4" t="s">
        <v>4</v>
      </c>
    </row>
    <row r="32" spans="1:6" x14ac:dyDescent="0.25">
      <c r="A32" s="2" t="s">
        <v>1151</v>
      </c>
      <c r="B32" s="6">
        <v>2218</v>
      </c>
      <c r="C32" s="4" t="s">
        <v>4</v>
      </c>
      <c r="D32" s="6">
        <v>2218</v>
      </c>
      <c r="E32" s="4" t="s">
        <v>4</v>
      </c>
      <c r="F32" s="6">
        <v>2767</v>
      </c>
    </row>
    <row r="33" spans="1:6" x14ac:dyDescent="0.25">
      <c r="A33" s="2" t="s">
        <v>649</v>
      </c>
      <c r="B33" s="4" t="s">
        <v>4</v>
      </c>
      <c r="C33" s="4" t="s">
        <v>4</v>
      </c>
      <c r="D33" s="4" t="s">
        <v>4</v>
      </c>
      <c r="E33" s="4" t="s">
        <v>4</v>
      </c>
      <c r="F33" s="4" t="s">
        <v>4</v>
      </c>
    </row>
    <row r="34" spans="1:6" x14ac:dyDescent="0.25">
      <c r="A34" s="3" t="s">
        <v>1146</v>
      </c>
      <c r="B34" s="4" t="s">
        <v>4</v>
      </c>
      <c r="C34" s="4" t="s">
        <v>4</v>
      </c>
      <c r="D34" s="4" t="s">
        <v>4</v>
      </c>
      <c r="E34" s="4" t="s">
        <v>4</v>
      </c>
      <c r="F34" s="4" t="s">
        <v>4</v>
      </c>
    </row>
    <row r="35" spans="1:6" x14ac:dyDescent="0.25">
      <c r="A35" s="2" t="s">
        <v>1151</v>
      </c>
      <c r="B35" s="8">
        <v>1696</v>
      </c>
      <c r="C35" s="4" t="s">
        <v>4</v>
      </c>
      <c r="D35" s="8">
        <v>1696</v>
      </c>
      <c r="E35" s="4" t="s">
        <v>4</v>
      </c>
      <c r="F35" s="8">
        <v>221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6" width="12.28515625" bestFit="1" customWidth="1"/>
  </cols>
  <sheetData>
    <row r="1" spans="1:6" ht="15" customHeight="1" x14ac:dyDescent="0.25">
      <c r="A1" s="1" t="s">
        <v>1153</v>
      </c>
      <c r="B1" s="7" t="s">
        <v>81</v>
      </c>
      <c r="C1" s="7"/>
      <c r="D1" s="7" t="s">
        <v>1</v>
      </c>
      <c r="E1" s="7"/>
      <c r="F1" s="1"/>
    </row>
    <row r="2" spans="1:6" ht="30" x14ac:dyDescent="0.25">
      <c r="A2" s="1" t="s">
        <v>66</v>
      </c>
      <c r="B2" s="1" t="s">
        <v>2</v>
      </c>
      <c r="C2" s="1" t="s">
        <v>82</v>
      </c>
      <c r="D2" s="1" t="s">
        <v>2</v>
      </c>
      <c r="E2" s="1" t="s">
        <v>82</v>
      </c>
      <c r="F2" s="1" t="s">
        <v>27</v>
      </c>
    </row>
    <row r="3" spans="1:6" x14ac:dyDescent="0.25">
      <c r="A3" s="3" t="s">
        <v>651</v>
      </c>
      <c r="B3" s="4" t="s">
        <v>4</v>
      </c>
      <c r="C3" s="4" t="s">
        <v>4</v>
      </c>
      <c r="D3" s="4" t="s">
        <v>4</v>
      </c>
      <c r="E3" s="4" t="s">
        <v>4</v>
      </c>
      <c r="F3" s="4" t="s">
        <v>4</v>
      </c>
    </row>
    <row r="4" spans="1:6" ht="30" x14ac:dyDescent="0.25">
      <c r="A4" s="2" t="s">
        <v>1154</v>
      </c>
      <c r="B4" s="4">
        <v>2</v>
      </c>
      <c r="C4" s="4" t="s">
        <v>4</v>
      </c>
      <c r="D4" s="4">
        <v>2</v>
      </c>
      <c r="E4" s="4" t="s">
        <v>4</v>
      </c>
      <c r="F4" s="4" t="s">
        <v>4</v>
      </c>
    </row>
    <row r="5" spans="1:6" ht="45" x14ac:dyDescent="0.25">
      <c r="A5" s="3" t="s">
        <v>1155</v>
      </c>
      <c r="B5" s="4" t="s">
        <v>4</v>
      </c>
      <c r="C5" s="4" t="s">
        <v>4</v>
      </c>
      <c r="D5" s="4" t="s">
        <v>4</v>
      </c>
      <c r="E5" s="4" t="s">
        <v>4</v>
      </c>
      <c r="F5" s="4" t="s">
        <v>4</v>
      </c>
    </row>
    <row r="6" spans="1:6" x14ac:dyDescent="0.25">
      <c r="A6" s="2" t="s">
        <v>148</v>
      </c>
      <c r="B6" s="8">
        <v>257</v>
      </c>
      <c r="C6" s="8">
        <v>148</v>
      </c>
      <c r="D6" s="8">
        <v>723</v>
      </c>
      <c r="E6" s="8">
        <v>391</v>
      </c>
      <c r="F6" s="4" t="s">
        <v>4</v>
      </c>
    </row>
    <row r="7" spans="1:6" x14ac:dyDescent="0.25">
      <c r="A7" s="2" t="s">
        <v>1156</v>
      </c>
      <c r="B7" s="6">
        <v>2223</v>
      </c>
      <c r="C7" s="6">
        <v>1537</v>
      </c>
      <c r="D7" s="6">
        <v>2223</v>
      </c>
      <c r="E7" s="6">
        <v>1537</v>
      </c>
      <c r="F7" s="4" t="s">
        <v>4</v>
      </c>
    </row>
    <row r="8" spans="1:6" x14ac:dyDescent="0.25">
      <c r="A8" s="2" t="s">
        <v>1157</v>
      </c>
      <c r="B8" s="4" t="s">
        <v>4</v>
      </c>
      <c r="C8" s="4" t="s">
        <v>4</v>
      </c>
      <c r="D8" s="4" t="s">
        <v>4</v>
      </c>
      <c r="E8" s="4" t="s">
        <v>4</v>
      </c>
      <c r="F8" s="4" t="s">
        <v>4</v>
      </c>
    </row>
    <row r="9" spans="1:6" ht="45" x14ac:dyDescent="0.25">
      <c r="A9" s="3" t="s">
        <v>1155</v>
      </c>
      <c r="B9" s="4" t="s">
        <v>4</v>
      </c>
      <c r="C9" s="4" t="s">
        <v>4</v>
      </c>
      <c r="D9" s="4" t="s">
        <v>4</v>
      </c>
      <c r="E9" s="4" t="s">
        <v>4</v>
      </c>
      <c r="F9" s="4" t="s">
        <v>4</v>
      </c>
    </row>
    <row r="10" spans="1:6" x14ac:dyDescent="0.25">
      <c r="A10" s="2" t="s">
        <v>148</v>
      </c>
      <c r="B10" s="4">
        <v>109</v>
      </c>
      <c r="C10" s="4">
        <v>68</v>
      </c>
      <c r="D10" s="4">
        <v>370</v>
      </c>
      <c r="E10" s="4">
        <v>183</v>
      </c>
      <c r="F10" s="4" t="s">
        <v>4</v>
      </c>
    </row>
    <row r="11" spans="1:6" x14ac:dyDescent="0.25">
      <c r="A11" s="2" t="s">
        <v>1156</v>
      </c>
      <c r="B11" s="6">
        <v>1156</v>
      </c>
      <c r="C11" s="4">
        <v>762</v>
      </c>
      <c r="D11" s="6">
        <v>1156</v>
      </c>
      <c r="E11" s="4">
        <v>762</v>
      </c>
      <c r="F11" s="4" t="s">
        <v>4</v>
      </c>
    </row>
    <row r="12" spans="1:6" ht="30" x14ac:dyDescent="0.25">
      <c r="A12" s="2" t="s">
        <v>1158</v>
      </c>
      <c r="B12" s="4" t="s">
        <v>4</v>
      </c>
      <c r="C12" s="4" t="s">
        <v>4</v>
      </c>
      <c r="D12" s="4" t="s">
        <v>1159</v>
      </c>
      <c r="E12" s="4" t="s">
        <v>4</v>
      </c>
      <c r="F12" s="4" t="s">
        <v>4</v>
      </c>
    </row>
    <row r="13" spans="1:6" x14ac:dyDescent="0.25">
      <c r="A13" s="3" t="s">
        <v>1160</v>
      </c>
      <c r="B13" s="4" t="s">
        <v>4</v>
      </c>
      <c r="C13" s="4" t="s">
        <v>4</v>
      </c>
      <c r="D13" s="4" t="s">
        <v>4</v>
      </c>
      <c r="E13" s="4" t="s">
        <v>4</v>
      </c>
      <c r="F13" s="4" t="s">
        <v>4</v>
      </c>
    </row>
    <row r="14" spans="1:6" ht="30" x14ac:dyDescent="0.25">
      <c r="A14" s="2" t="s">
        <v>1161</v>
      </c>
      <c r="B14" s="4" t="s">
        <v>4</v>
      </c>
      <c r="C14" s="4" t="s">
        <v>4</v>
      </c>
      <c r="D14" s="6">
        <v>562257</v>
      </c>
      <c r="E14" s="4" t="s">
        <v>4</v>
      </c>
      <c r="F14" s="4" t="s">
        <v>4</v>
      </c>
    </row>
    <row r="15" spans="1:6" x14ac:dyDescent="0.25">
      <c r="A15" s="2" t="s">
        <v>1162</v>
      </c>
      <c r="B15" s="4" t="s">
        <v>4</v>
      </c>
      <c r="C15" s="4" t="s">
        <v>4</v>
      </c>
      <c r="D15" s="6">
        <v>312582</v>
      </c>
      <c r="E15" s="4" t="s">
        <v>4</v>
      </c>
      <c r="F15" s="4" t="s">
        <v>4</v>
      </c>
    </row>
    <row r="16" spans="1:6" x14ac:dyDescent="0.25">
      <c r="A16" s="2" t="s">
        <v>1163</v>
      </c>
      <c r="B16" s="4" t="s">
        <v>4</v>
      </c>
      <c r="C16" s="4" t="s">
        <v>4</v>
      </c>
      <c r="D16" s="6">
        <v>-68082</v>
      </c>
      <c r="E16" s="4" t="s">
        <v>4</v>
      </c>
      <c r="F16" s="4" t="s">
        <v>4</v>
      </c>
    </row>
    <row r="17" spans="1:6" x14ac:dyDescent="0.25">
      <c r="A17" s="2" t="s">
        <v>1164</v>
      </c>
      <c r="B17" s="4" t="s">
        <v>4</v>
      </c>
      <c r="C17" s="4" t="s">
        <v>4</v>
      </c>
      <c r="D17" s="6">
        <v>-2604</v>
      </c>
      <c r="E17" s="4" t="s">
        <v>4</v>
      </c>
      <c r="F17" s="4" t="s">
        <v>4</v>
      </c>
    </row>
    <row r="18" spans="1:6" x14ac:dyDescent="0.25">
      <c r="A18" s="2" t="s">
        <v>1165</v>
      </c>
      <c r="B18" s="4" t="s">
        <v>4</v>
      </c>
      <c r="C18" s="4" t="s">
        <v>4</v>
      </c>
      <c r="D18" s="6">
        <v>-44217</v>
      </c>
      <c r="E18" s="4" t="s">
        <v>4</v>
      </c>
      <c r="F18" s="4" t="s">
        <v>4</v>
      </c>
    </row>
    <row r="19" spans="1:6" ht="30" x14ac:dyDescent="0.25">
      <c r="A19" s="2" t="s">
        <v>1166</v>
      </c>
      <c r="B19" s="6">
        <v>759936</v>
      </c>
      <c r="C19" s="4" t="s">
        <v>4</v>
      </c>
      <c r="D19" s="6">
        <v>759936</v>
      </c>
      <c r="E19" s="4" t="s">
        <v>4</v>
      </c>
      <c r="F19" s="4" t="s">
        <v>4</v>
      </c>
    </row>
    <row r="20" spans="1:6" x14ac:dyDescent="0.25">
      <c r="A20" s="3" t="s">
        <v>1167</v>
      </c>
      <c r="B20" s="4" t="s">
        <v>4</v>
      </c>
      <c r="C20" s="4" t="s">
        <v>4</v>
      </c>
      <c r="D20" s="4" t="s">
        <v>4</v>
      </c>
      <c r="E20" s="4" t="s">
        <v>4</v>
      </c>
      <c r="F20" s="4" t="s">
        <v>4</v>
      </c>
    </row>
    <row r="21" spans="1:6" ht="30" x14ac:dyDescent="0.25">
      <c r="A21" s="2" t="s">
        <v>1168</v>
      </c>
      <c r="B21" s="4" t="s">
        <v>4</v>
      </c>
      <c r="C21" s="4" t="s">
        <v>4</v>
      </c>
      <c r="D21" s="9">
        <v>6.34</v>
      </c>
      <c r="E21" s="4" t="s">
        <v>4</v>
      </c>
      <c r="F21" s="4" t="s">
        <v>4</v>
      </c>
    </row>
    <row r="22" spans="1:6" x14ac:dyDescent="0.25">
      <c r="A22" s="2" t="s">
        <v>1169</v>
      </c>
      <c r="B22" s="4" t="s">
        <v>4</v>
      </c>
      <c r="C22" s="4" t="s">
        <v>4</v>
      </c>
      <c r="D22" s="9">
        <v>7.41</v>
      </c>
      <c r="E22" s="4" t="s">
        <v>4</v>
      </c>
      <c r="F22" s="4" t="s">
        <v>4</v>
      </c>
    </row>
    <row r="23" spans="1:6" x14ac:dyDescent="0.25">
      <c r="A23" s="2" t="s">
        <v>1170</v>
      </c>
      <c r="B23" s="4" t="s">
        <v>4</v>
      </c>
      <c r="C23" s="4" t="s">
        <v>4</v>
      </c>
      <c r="D23" s="9">
        <v>8.0299999999999994</v>
      </c>
      <c r="E23" s="4" t="s">
        <v>4</v>
      </c>
      <c r="F23" s="4" t="s">
        <v>4</v>
      </c>
    </row>
    <row r="24" spans="1:6" x14ac:dyDescent="0.25">
      <c r="A24" s="2" t="s">
        <v>1171</v>
      </c>
      <c r="B24" s="4" t="s">
        <v>4</v>
      </c>
      <c r="C24" s="4" t="s">
        <v>4</v>
      </c>
      <c r="D24" s="9">
        <v>10.119999999999999</v>
      </c>
      <c r="E24" s="4" t="s">
        <v>4</v>
      </c>
      <c r="F24" s="4" t="s">
        <v>4</v>
      </c>
    </row>
    <row r="25" spans="1:6" x14ac:dyDescent="0.25">
      <c r="A25" s="2" t="s">
        <v>1172</v>
      </c>
      <c r="B25" s="4" t="s">
        <v>4</v>
      </c>
      <c r="C25" s="4" t="s">
        <v>4</v>
      </c>
      <c r="D25" s="9">
        <v>3.6</v>
      </c>
      <c r="E25" s="4" t="s">
        <v>4</v>
      </c>
      <c r="F25" s="4" t="s">
        <v>4</v>
      </c>
    </row>
    <row r="26" spans="1:6" ht="30" x14ac:dyDescent="0.25">
      <c r="A26" s="2" t="s">
        <v>1173</v>
      </c>
      <c r="B26" s="9">
        <v>6.78</v>
      </c>
      <c r="C26" s="4" t="s">
        <v>4</v>
      </c>
      <c r="D26" s="9">
        <v>6.78</v>
      </c>
      <c r="E26" s="4" t="s">
        <v>4</v>
      </c>
      <c r="F26" s="4" t="s">
        <v>4</v>
      </c>
    </row>
    <row r="27" spans="1:6" x14ac:dyDescent="0.25">
      <c r="A27" s="2" t="s">
        <v>1174</v>
      </c>
      <c r="B27" s="6">
        <v>2021355</v>
      </c>
      <c r="C27" s="4" t="s">
        <v>4</v>
      </c>
      <c r="D27" s="6">
        <v>2021355</v>
      </c>
      <c r="E27" s="4" t="s">
        <v>4</v>
      </c>
      <c r="F27" s="6">
        <v>1593616</v>
      </c>
    </row>
    <row r="28" spans="1:6" x14ac:dyDescent="0.25">
      <c r="A28" s="3" t="s">
        <v>1175</v>
      </c>
      <c r="B28" s="4" t="s">
        <v>4</v>
      </c>
      <c r="C28" s="4" t="s">
        <v>4</v>
      </c>
      <c r="D28" s="4" t="s">
        <v>4</v>
      </c>
      <c r="E28" s="4" t="s">
        <v>4</v>
      </c>
      <c r="F28" s="4" t="s">
        <v>4</v>
      </c>
    </row>
    <row r="29" spans="1:6" x14ac:dyDescent="0.25">
      <c r="A29" s="2" t="s">
        <v>683</v>
      </c>
      <c r="B29" s="6">
        <v>721414</v>
      </c>
      <c r="C29" s="4" t="s">
        <v>4</v>
      </c>
      <c r="D29" s="6">
        <v>721414</v>
      </c>
      <c r="E29" s="4" t="s">
        <v>4</v>
      </c>
      <c r="F29" s="4" t="s">
        <v>4</v>
      </c>
    </row>
    <row r="30" spans="1:6" ht="30" x14ac:dyDescent="0.25">
      <c r="A30" s="2" t="s">
        <v>1176</v>
      </c>
      <c r="B30" s="9">
        <v>6.77</v>
      </c>
      <c r="C30" s="4" t="s">
        <v>4</v>
      </c>
      <c r="D30" s="9">
        <v>6.77</v>
      </c>
      <c r="E30" s="4" t="s">
        <v>4</v>
      </c>
      <c r="F30" s="4" t="s">
        <v>4</v>
      </c>
    </row>
    <row r="31" spans="1:6" ht="30" x14ac:dyDescent="0.25">
      <c r="A31" s="2" t="s">
        <v>1177</v>
      </c>
      <c r="B31" s="4" t="s">
        <v>4</v>
      </c>
      <c r="C31" s="4" t="s">
        <v>4</v>
      </c>
      <c r="D31" s="4" t="s">
        <v>1178</v>
      </c>
      <c r="E31" s="4" t="s">
        <v>4</v>
      </c>
      <c r="F31" s="4" t="s">
        <v>4</v>
      </c>
    </row>
    <row r="32" spans="1:6" x14ac:dyDescent="0.25">
      <c r="A32" s="2" t="s">
        <v>1179</v>
      </c>
      <c r="B32" s="6">
        <v>731352</v>
      </c>
      <c r="C32" s="4" t="s">
        <v>4</v>
      </c>
      <c r="D32" s="6">
        <v>731352</v>
      </c>
      <c r="E32" s="4" t="s">
        <v>4</v>
      </c>
      <c r="F32" s="4" t="s">
        <v>4</v>
      </c>
    </row>
    <row r="33" spans="1:6" x14ac:dyDescent="0.25">
      <c r="A33" s="3" t="s">
        <v>1180</v>
      </c>
      <c r="B33" s="4" t="s">
        <v>4</v>
      </c>
      <c r="C33" s="4" t="s">
        <v>4</v>
      </c>
      <c r="D33" s="4" t="s">
        <v>4</v>
      </c>
      <c r="E33" s="4" t="s">
        <v>4</v>
      </c>
      <c r="F33" s="4" t="s">
        <v>4</v>
      </c>
    </row>
    <row r="34" spans="1:6" x14ac:dyDescent="0.25">
      <c r="A34" s="2" t="s">
        <v>683</v>
      </c>
      <c r="B34" s="6">
        <v>310873</v>
      </c>
      <c r="C34" s="4" t="s">
        <v>4</v>
      </c>
      <c r="D34" s="6">
        <v>310873</v>
      </c>
      <c r="E34" s="4" t="s">
        <v>4</v>
      </c>
      <c r="F34" s="4" t="s">
        <v>4</v>
      </c>
    </row>
    <row r="35" spans="1:6" ht="30" x14ac:dyDescent="0.25">
      <c r="A35" s="2" t="s">
        <v>1176</v>
      </c>
      <c r="B35" s="9">
        <v>6.64</v>
      </c>
      <c r="C35" s="4" t="s">
        <v>4</v>
      </c>
      <c r="D35" s="9">
        <v>6.64</v>
      </c>
      <c r="E35" s="4" t="s">
        <v>4</v>
      </c>
      <c r="F35" s="4" t="s">
        <v>4</v>
      </c>
    </row>
    <row r="36" spans="1:6" ht="30" x14ac:dyDescent="0.25">
      <c r="A36" s="2" t="s">
        <v>1177</v>
      </c>
      <c r="B36" s="4" t="s">
        <v>4</v>
      </c>
      <c r="C36" s="4" t="s">
        <v>4</v>
      </c>
      <c r="D36" s="4" t="s">
        <v>1181</v>
      </c>
      <c r="E36" s="4" t="s">
        <v>4</v>
      </c>
      <c r="F36" s="4" t="s">
        <v>4</v>
      </c>
    </row>
    <row r="37" spans="1:6" x14ac:dyDescent="0.25">
      <c r="A37" s="2" t="s">
        <v>1179</v>
      </c>
      <c r="B37" s="6">
        <v>576739</v>
      </c>
      <c r="C37" s="4" t="s">
        <v>4</v>
      </c>
      <c r="D37" s="6">
        <v>576739</v>
      </c>
      <c r="E37" s="4" t="s">
        <v>4</v>
      </c>
      <c r="F37" s="4" t="s">
        <v>4</v>
      </c>
    </row>
    <row r="38" spans="1:6" ht="30" x14ac:dyDescent="0.25">
      <c r="A38" s="3" t="s">
        <v>1182</v>
      </c>
      <c r="B38" s="4" t="s">
        <v>4</v>
      </c>
      <c r="C38" s="4" t="s">
        <v>4</v>
      </c>
      <c r="D38" s="4" t="s">
        <v>4</v>
      </c>
      <c r="E38" s="4" t="s">
        <v>4</v>
      </c>
      <c r="F38" s="4" t="s">
        <v>4</v>
      </c>
    </row>
    <row r="39" spans="1:6" ht="30" x14ac:dyDescent="0.25">
      <c r="A39" s="2" t="s">
        <v>1182</v>
      </c>
      <c r="B39" s="4" t="s">
        <v>4</v>
      </c>
      <c r="C39" s="4" t="s">
        <v>4</v>
      </c>
      <c r="D39" s="4">
        <v>174</v>
      </c>
      <c r="E39" s="4" t="s">
        <v>4</v>
      </c>
      <c r="F39" s="4" t="s">
        <v>4</v>
      </c>
    </row>
    <row r="40" spans="1:6" ht="45" x14ac:dyDescent="0.25">
      <c r="A40" s="3" t="s">
        <v>1183</v>
      </c>
      <c r="B40" s="4" t="s">
        <v>4</v>
      </c>
      <c r="C40" s="4" t="s">
        <v>4</v>
      </c>
      <c r="D40" s="4" t="s">
        <v>4</v>
      </c>
      <c r="E40" s="4" t="s">
        <v>4</v>
      </c>
      <c r="F40" s="4" t="s">
        <v>4</v>
      </c>
    </row>
    <row r="41" spans="1:6" x14ac:dyDescent="0.25">
      <c r="A41" s="2" t="s">
        <v>1184</v>
      </c>
      <c r="B41" s="4" t="s">
        <v>4</v>
      </c>
      <c r="C41" s="4" t="s">
        <v>4</v>
      </c>
      <c r="D41" s="159">
        <v>0.49830000000000002</v>
      </c>
      <c r="E41" s="159">
        <v>0.55320000000000003</v>
      </c>
      <c r="F41" s="4" t="s">
        <v>4</v>
      </c>
    </row>
    <row r="42" spans="1:6" x14ac:dyDescent="0.25">
      <c r="A42" s="2" t="s">
        <v>1185</v>
      </c>
      <c r="B42" s="4" t="s">
        <v>4</v>
      </c>
      <c r="C42" s="4" t="s">
        <v>4</v>
      </c>
      <c r="D42" s="4" t="s">
        <v>1186</v>
      </c>
      <c r="E42" s="4" t="s">
        <v>1181</v>
      </c>
      <c r="F42" s="4" t="s">
        <v>4</v>
      </c>
    </row>
    <row r="43" spans="1:6" x14ac:dyDescent="0.25">
      <c r="A43" s="2" t="s">
        <v>1187</v>
      </c>
      <c r="B43" s="4" t="s">
        <v>4</v>
      </c>
      <c r="C43" s="4" t="s">
        <v>4</v>
      </c>
      <c r="D43" s="159">
        <v>5.8999999999999999E-3</v>
      </c>
      <c r="E43" s="159">
        <v>0</v>
      </c>
      <c r="F43" s="4" t="s">
        <v>4</v>
      </c>
    </row>
    <row r="44" spans="1:6" x14ac:dyDescent="0.25">
      <c r="A44" s="2" t="s">
        <v>1188</v>
      </c>
      <c r="B44" s="4" t="s">
        <v>4</v>
      </c>
      <c r="C44" s="4" t="s">
        <v>4</v>
      </c>
      <c r="D44" s="159">
        <v>1.7600000000000001E-2</v>
      </c>
      <c r="E44" s="159">
        <v>1.55E-2</v>
      </c>
      <c r="F44" s="4" t="s">
        <v>4</v>
      </c>
    </row>
    <row r="45" spans="1:6" ht="30" x14ac:dyDescent="0.25">
      <c r="A45" s="2" t="s">
        <v>1189</v>
      </c>
      <c r="B45" s="4" t="s">
        <v>4</v>
      </c>
      <c r="C45" s="4" t="s">
        <v>4</v>
      </c>
      <c r="D45" s="9">
        <v>3.39</v>
      </c>
      <c r="E45" s="9">
        <v>3.31</v>
      </c>
      <c r="F45" s="4" t="s">
        <v>4</v>
      </c>
    </row>
    <row r="46" spans="1:6" x14ac:dyDescent="0.25">
      <c r="A46" s="2" t="s">
        <v>658</v>
      </c>
      <c r="B46" s="4" t="s">
        <v>4</v>
      </c>
      <c r="C46" s="4" t="s">
        <v>4</v>
      </c>
      <c r="D46" s="4" t="s">
        <v>4</v>
      </c>
      <c r="E46" s="4" t="s">
        <v>4</v>
      </c>
      <c r="F46" s="4" t="s">
        <v>4</v>
      </c>
    </row>
    <row r="47" spans="1:6" ht="45" x14ac:dyDescent="0.25">
      <c r="A47" s="3" t="s">
        <v>1155</v>
      </c>
      <c r="B47" s="4" t="s">
        <v>4</v>
      </c>
      <c r="C47" s="4" t="s">
        <v>4</v>
      </c>
      <c r="D47" s="4" t="s">
        <v>4</v>
      </c>
      <c r="E47" s="4" t="s">
        <v>4</v>
      </c>
      <c r="F47" s="4" t="s">
        <v>4</v>
      </c>
    </row>
    <row r="48" spans="1:6" x14ac:dyDescent="0.25">
      <c r="A48" s="2" t="s">
        <v>148</v>
      </c>
      <c r="B48" s="4">
        <v>148</v>
      </c>
      <c r="C48" s="4">
        <v>80</v>
      </c>
      <c r="D48" s="4">
        <v>353</v>
      </c>
      <c r="E48" s="4">
        <v>208</v>
      </c>
      <c r="F48" s="4" t="s">
        <v>4</v>
      </c>
    </row>
    <row r="49" spans="1:6" x14ac:dyDescent="0.25">
      <c r="A49" s="2" t="s">
        <v>1156</v>
      </c>
      <c r="B49" s="8">
        <v>1067</v>
      </c>
      <c r="C49" s="8">
        <v>775</v>
      </c>
      <c r="D49" s="8">
        <v>1067</v>
      </c>
      <c r="E49" s="8">
        <v>775</v>
      </c>
      <c r="F49" s="4" t="s">
        <v>4</v>
      </c>
    </row>
    <row r="50" spans="1:6" ht="30" x14ac:dyDescent="0.25">
      <c r="A50" s="2" t="s">
        <v>1158</v>
      </c>
      <c r="B50" s="4" t="s">
        <v>4</v>
      </c>
      <c r="C50" s="4" t="s">
        <v>4</v>
      </c>
      <c r="D50" s="4" t="s">
        <v>1190</v>
      </c>
      <c r="E50" s="4" t="s">
        <v>4</v>
      </c>
      <c r="F50" s="4" t="s">
        <v>4</v>
      </c>
    </row>
    <row r="51" spans="1:6" x14ac:dyDescent="0.25">
      <c r="A51" s="3" t="s">
        <v>1191</v>
      </c>
      <c r="B51" s="4" t="s">
        <v>4</v>
      </c>
      <c r="C51" s="4" t="s">
        <v>4</v>
      </c>
      <c r="D51" s="4" t="s">
        <v>4</v>
      </c>
      <c r="E51" s="4" t="s">
        <v>4</v>
      </c>
      <c r="F51" s="4" t="s">
        <v>4</v>
      </c>
    </row>
    <row r="52" spans="1:6" ht="30" x14ac:dyDescent="0.25">
      <c r="A52" s="2" t="s">
        <v>1192</v>
      </c>
      <c r="B52" s="4" t="s">
        <v>4</v>
      </c>
      <c r="C52" s="4" t="s">
        <v>4</v>
      </c>
      <c r="D52" s="6">
        <v>195048</v>
      </c>
      <c r="E52" s="4" t="s">
        <v>4</v>
      </c>
      <c r="F52" s="4" t="s">
        <v>4</v>
      </c>
    </row>
    <row r="53" spans="1:6" x14ac:dyDescent="0.25">
      <c r="A53" s="2" t="s">
        <v>1162</v>
      </c>
      <c r="B53" s="4" t="s">
        <v>4</v>
      </c>
      <c r="C53" s="4" t="s">
        <v>4</v>
      </c>
      <c r="D53" s="6">
        <v>124744</v>
      </c>
      <c r="E53" s="4" t="s">
        <v>4</v>
      </c>
      <c r="F53" s="4" t="s">
        <v>4</v>
      </c>
    </row>
    <row r="54" spans="1:6" x14ac:dyDescent="0.25">
      <c r="A54" s="2" t="s">
        <v>1193</v>
      </c>
      <c r="B54" s="4" t="s">
        <v>4</v>
      </c>
      <c r="C54" s="4" t="s">
        <v>4</v>
      </c>
      <c r="D54" s="6">
        <v>-32005</v>
      </c>
      <c r="E54" s="4" t="s">
        <v>4</v>
      </c>
      <c r="F54" s="4" t="s">
        <v>4</v>
      </c>
    </row>
    <row r="55" spans="1:6" x14ac:dyDescent="0.25">
      <c r="A55" s="2" t="s">
        <v>1163</v>
      </c>
      <c r="B55" s="4" t="s">
        <v>4</v>
      </c>
      <c r="C55" s="4" t="s">
        <v>4</v>
      </c>
      <c r="D55" s="6">
        <v>-25862</v>
      </c>
      <c r="E55" s="4" t="s">
        <v>4</v>
      </c>
      <c r="F55" s="4" t="s">
        <v>4</v>
      </c>
    </row>
    <row r="56" spans="1:6" ht="30" x14ac:dyDescent="0.25">
      <c r="A56" s="2" t="s">
        <v>1194</v>
      </c>
      <c r="B56" s="6">
        <v>261925</v>
      </c>
      <c r="C56" s="4" t="s">
        <v>4</v>
      </c>
      <c r="D56" s="6">
        <v>261925</v>
      </c>
      <c r="E56" s="4" t="s">
        <v>4</v>
      </c>
      <c r="F56" s="4" t="s">
        <v>4</v>
      </c>
    </row>
    <row r="57" spans="1:6" x14ac:dyDescent="0.25">
      <c r="A57" s="3" t="s">
        <v>1195</v>
      </c>
      <c r="B57" s="4" t="s">
        <v>4</v>
      </c>
      <c r="C57" s="4" t="s">
        <v>4</v>
      </c>
      <c r="D57" s="4" t="s">
        <v>4</v>
      </c>
      <c r="E57" s="4" t="s">
        <v>4</v>
      </c>
      <c r="F57" s="4" t="s">
        <v>4</v>
      </c>
    </row>
    <row r="58" spans="1:6" ht="30" x14ac:dyDescent="0.25">
      <c r="A58" s="2" t="s">
        <v>1196</v>
      </c>
      <c r="B58" s="4" t="s">
        <v>4</v>
      </c>
      <c r="C58" s="4" t="s">
        <v>4</v>
      </c>
      <c r="D58" s="9">
        <v>4.87</v>
      </c>
      <c r="E58" s="4" t="s">
        <v>4</v>
      </c>
      <c r="F58" s="4" t="s">
        <v>4</v>
      </c>
    </row>
    <row r="59" spans="1:6" x14ac:dyDescent="0.25">
      <c r="A59" s="2" t="s">
        <v>1169</v>
      </c>
      <c r="B59" s="4" t="s">
        <v>4</v>
      </c>
      <c r="C59" s="4" t="s">
        <v>4</v>
      </c>
      <c r="D59" s="9">
        <v>7.37</v>
      </c>
      <c r="E59" s="4" t="s">
        <v>4</v>
      </c>
      <c r="F59" s="4" t="s">
        <v>4</v>
      </c>
    </row>
    <row r="60" spans="1:6" x14ac:dyDescent="0.25">
      <c r="A60" s="2" t="s">
        <v>1197</v>
      </c>
      <c r="B60" s="4" t="s">
        <v>4</v>
      </c>
      <c r="C60" s="4" t="s">
        <v>4</v>
      </c>
      <c r="D60" s="9">
        <v>6.41</v>
      </c>
      <c r="E60" s="4" t="s">
        <v>4</v>
      </c>
      <c r="F60" s="4" t="s">
        <v>4</v>
      </c>
    </row>
    <row r="61" spans="1:6" x14ac:dyDescent="0.25">
      <c r="A61" s="2" t="s">
        <v>1170</v>
      </c>
      <c r="B61" s="4" t="s">
        <v>4</v>
      </c>
      <c r="C61" s="4" t="s">
        <v>4</v>
      </c>
      <c r="D61" s="9">
        <v>5.8</v>
      </c>
      <c r="E61" s="4" t="s">
        <v>4</v>
      </c>
      <c r="F61" s="4" t="s">
        <v>4</v>
      </c>
    </row>
    <row r="62" spans="1:6" ht="30" x14ac:dyDescent="0.25">
      <c r="A62" s="2" t="s">
        <v>1198</v>
      </c>
      <c r="B62" s="9">
        <v>5.78</v>
      </c>
      <c r="C62" s="4" t="s">
        <v>4</v>
      </c>
      <c r="D62" s="9">
        <v>5.78</v>
      </c>
      <c r="E62" s="4" t="s">
        <v>4</v>
      </c>
      <c r="F62" s="4" t="s">
        <v>4</v>
      </c>
    </row>
    <row r="63" spans="1:6" x14ac:dyDescent="0.25">
      <c r="A63" s="2" t="s">
        <v>1199</v>
      </c>
      <c r="B63" s="4" t="s">
        <v>4</v>
      </c>
      <c r="C63" s="4" t="s">
        <v>4</v>
      </c>
      <c r="D63" s="6">
        <v>21241</v>
      </c>
      <c r="E63" s="4" t="s">
        <v>4</v>
      </c>
      <c r="F63" s="4" t="s">
        <v>4</v>
      </c>
    </row>
    <row r="64" spans="1:6" x14ac:dyDescent="0.25">
      <c r="A64" s="2" t="s">
        <v>1200</v>
      </c>
      <c r="B64" s="4" t="s">
        <v>4</v>
      </c>
      <c r="C64" s="4" t="s">
        <v>4</v>
      </c>
      <c r="D64" s="4" t="s">
        <v>4</v>
      </c>
      <c r="E64" s="4" t="s">
        <v>4</v>
      </c>
      <c r="F64" s="4" t="s">
        <v>4</v>
      </c>
    </row>
    <row r="65" spans="1:6" x14ac:dyDescent="0.25">
      <c r="A65" s="3" t="s">
        <v>1160</v>
      </c>
      <c r="B65" s="4" t="s">
        <v>4</v>
      </c>
      <c r="C65" s="4" t="s">
        <v>4</v>
      </c>
      <c r="D65" s="4" t="s">
        <v>4</v>
      </c>
      <c r="E65" s="4" t="s">
        <v>4</v>
      </c>
      <c r="F65" s="4" t="s">
        <v>4</v>
      </c>
    </row>
    <row r="66" spans="1:6" x14ac:dyDescent="0.25">
      <c r="A66" s="2" t="s">
        <v>1201</v>
      </c>
      <c r="B66" s="4" t="s">
        <v>4</v>
      </c>
      <c r="C66" s="4" t="s">
        <v>4</v>
      </c>
      <c r="D66" s="4" t="s">
        <v>1202</v>
      </c>
      <c r="E66" s="4" t="s">
        <v>4</v>
      </c>
      <c r="F66" s="4" t="s">
        <v>4</v>
      </c>
    </row>
    <row r="67" spans="1:6" ht="30" x14ac:dyDescent="0.25">
      <c r="A67" s="2" t="s">
        <v>1203</v>
      </c>
      <c r="B67" s="4" t="s">
        <v>4</v>
      </c>
      <c r="C67" s="4" t="s">
        <v>4</v>
      </c>
      <c r="D67" s="4" t="s">
        <v>4</v>
      </c>
      <c r="E67" s="4" t="s">
        <v>4</v>
      </c>
      <c r="F67" s="4" t="s">
        <v>4</v>
      </c>
    </row>
    <row r="68" spans="1:6" x14ac:dyDescent="0.25">
      <c r="A68" s="3" t="s">
        <v>1160</v>
      </c>
      <c r="B68" s="4" t="s">
        <v>4</v>
      </c>
      <c r="C68" s="4" t="s">
        <v>4</v>
      </c>
      <c r="D68" s="4" t="s">
        <v>4</v>
      </c>
      <c r="E68" s="4" t="s">
        <v>4</v>
      </c>
      <c r="F68" s="4" t="s">
        <v>4</v>
      </c>
    </row>
    <row r="69" spans="1:6" x14ac:dyDescent="0.25">
      <c r="A69" s="2" t="s">
        <v>1201</v>
      </c>
      <c r="B69" s="4" t="s">
        <v>4</v>
      </c>
      <c r="C69" s="4" t="s">
        <v>4</v>
      </c>
      <c r="D69" s="4" t="s">
        <v>1204</v>
      </c>
      <c r="E69" s="4" t="s">
        <v>4</v>
      </c>
      <c r="F69" s="4"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05</v>
      </c>
      <c r="B1" s="1" t="s">
        <v>2</v>
      </c>
      <c r="C1" s="1" t="s">
        <v>27</v>
      </c>
    </row>
    <row r="2" spans="1:3" x14ac:dyDescent="0.25">
      <c r="A2" s="3" t="s">
        <v>725</v>
      </c>
      <c r="B2" s="4" t="s">
        <v>4</v>
      </c>
      <c r="C2" s="4" t="s">
        <v>4</v>
      </c>
    </row>
    <row r="3" spans="1:3" ht="30" x14ac:dyDescent="0.25">
      <c r="A3" s="2" t="s">
        <v>1206</v>
      </c>
      <c r="B3" s="159">
        <v>0.05</v>
      </c>
      <c r="C3" s="4" t="s">
        <v>4</v>
      </c>
    </row>
    <row r="4" spans="1:3" ht="30" x14ac:dyDescent="0.25">
      <c r="A4" s="2" t="s">
        <v>1207</v>
      </c>
      <c r="B4" s="159">
        <v>0.1</v>
      </c>
      <c r="C4" s="159">
        <v>0.10199999999999999</v>
      </c>
    </row>
    <row r="5" spans="1:3" x14ac:dyDescent="0.25">
      <c r="A5" s="3" t="s">
        <v>726</v>
      </c>
      <c r="B5" s="4" t="s">
        <v>4</v>
      </c>
      <c r="C5" s="4" t="s">
        <v>4</v>
      </c>
    </row>
    <row r="6" spans="1:3" ht="30" x14ac:dyDescent="0.25">
      <c r="A6" s="2" t="s">
        <v>1206</v>
      </c>
      <c r="B6" s="159">
        <v>0.06</v>
      </c>
      <c r="C6" s="4" t="s">
        <v>4</v>
      </c>
    </row>
    <row r="7" spans="1:3" ht="30" x14ac:dyDescent="0.25">
      <c r="A7" s="2" t="s">
        <v>1208</v>
      </c>
      <c r="B7" s="159">
        <v>0.12870000000000001</v>
      </c>
      <c r="C7" s="159">
        <v>0.12909999999999999</v>
      </c>
    </row>
    <row r="8" spans="1:3" ht="30" x14ac:dyDescent="0.25">
      <c r="A8" s="3" t="s">
        <v>727</v>
      </c>
      <c r="B8" s="4" t="s">
        <v>4</v>
      </c>
      <c r="C8" s="4" t="s">
        <v>4</v>
      </c>
    </row>
    <row r="9" spans="1:3" ht="30" x14ac:dyDescent="0.25">
      <c r="A9" s="2" t="s">
        <v>1206</v>
      </c>
      <c r="B9" s="159">
        <v>0.1</v>
      </c>
      <c r="C9" s="4" t="s">
        <v>4</v>
      </c>
    </row>
    <row r="10" spans="1:3" ht="45" x14ac:dyDescent="0.25">
      <c r="A10" s="2" t="s">
        <v>1209</v>
      </c>
      <c r="B10" s="159">
        <v>0.14119999999999999</v>
      </c>
      <c r="C10" s="159">
        <v>0.14169999999999999</v>
      </c>
    </row>
    <row r="11" spans="1:3" x14ac:dyDescent="0.25">
      <c r="A11" s="2" t="s">
        <v>1210</v>
      </c>
      <c r="B11" s="4" t="s">
        <v>4</v>
      </c>
      <c r="C11" s="4" t="s">
        <v>4</v>
      </c>
    </row>
    <row r="12" spans="1:3" x14ac:dyDescent="0.25">
      <c r="A12" s="3" t="s">
        <v>725</v>
      </c>
      <c r="B12" s="4" t="s">
        <v>4</v>
      </c>
      <c r="C12" s="4" t="s">
        <v>4</v>
      </c>
    </row>
    <row r="13" spans="1:3" ht="30" x14ac:dyDescent="0.25">
      <c r="A13" s="2" t="s">
        <v>1207</v>
      </c>
      <c r="B13" s="159">
        <v>9.7699999999999995E-2</v>
      </c>
      <c r="C13" s="159">
        <v>9.8199999999999996E-2</v>
      </c>
    </row>
    <row r="14" spans="1:3" x14ac:dyDescent="0.25">
      <c r="A14" s="3" t="s">
        <v>726</v>
      </c>
      <c r="B14" s="4" t="s">
        <v>4</v>
      </c>
      <c r="C14" s="4" t="s">
        <v>4</v>
      </c>
    </row>
    <row r="15" spans="1:3" ht="30" x14ac:dyDescent="0.25">
      <c r="A15" s="2" t="s">
        <v>1208</v>
      </c>
      <c r="B15" s="159">
        <v>0.1258</v>
      </c>
      <c r="C15" s="159">
        <v>0.1242</v>
      </c>
    </row>
    <row r="16" spans="1:3" ht="30" x14ac:dyDescent="0.25">
      <c r="A16" s="3" t="s">
        <v>727</v>
      </c>
      <c r="B16" s="4" t="s">
        <v>4</v>
      </c>
      <c r="C16" s="4" t="s">
        <v>4</v>
      </c>
    </row>
    <row r="17" spans="1:3" ht="45" x14ac:dyDescent="0.25">
      <c r="A17" s="2" t="s">
        <v>1209</v>
      </c>
      <c r="B17" s="159">
        <v>0.13830000000000001</v>
      </c>
      <c r="C17" s="159">
        <v>0.136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8.140625" bestFit="1" customWidth="1"/>
    <col min="7" max="9" width="22.42578125" bestFit="1" customWidth="1"/>
  </cols>
  <sheetData>
    <row r="1" spans="1:9" ht="15" customHeight="1" x14ac:dyDescent="0.25">
      <c r="A1" s="7" t="s">
        <v>1211</v>
      </c>
      <c r="B1" s="1" t="s">
        <v>877</v>
      </c>
      <c r="C1" s="1" t="s">
        <v>1</v>
      </c>
      <c r="D1" s="1"/>
      <c r="E1" s="1"/>
      <c r="F1" s="7" t="s">
        <v>877</v>
      </c>
      <c r="G1" s="7"/>
      <c r="H1" s="1" t="s">
        <v>1</v>
      </c>
      <c r="I1" s="1" t="s">
        <v>877</v>
      </c>
    </row>
    <row r="2" spans="1:9" x14ac:dyDescent="0.25">
      <c r="A2" s="7"/>
      <c r="B2" s="7" t="s">
        <v>1212</v>
      </c>
      <c r="C2" s="7" t="s">
        <v>82</v>
      </c>
      <c r="D2" s="7" t="s">
        <v>2</v>
      </c>
      <c r="E2" s="7" t="s">
        <v>27</v>
      </c>
      <c r="F2" s="1" t="s">
        <v>1213</v>
      </c>
      <c r="G2" s="1" t="s">
        <v>1212</v>
      </c>
      <c r="H2" s="1" t="s">
        <v>2</v>
      </c>
      <c r="I2" s="1" t="s">
        <v>1213</v>
      </c>
    </row>
    <row r="3" spans="1:9" x14ac:dyDescent="0.25">
      <c r="A3" s="7"/>
      <c r="B3" s="7"/>
      <c r="C3" s="7"/>
      <c r="D3" s="7"/>
      <c r="E3" s="7"/>
      <c r="F3" s="1" t="s">
        <v>791</v>
      </c>
      <c r="G3" s="1" t="s">
        <v>63</v>
      </c>
      <c r="H3" s="1" t="s">
        <v>63</v>
      </c>
      <c r="I3" s="1" t="s">
        <v>63</v>
      </c>
    </row>
    <row r="4" spans="1:9" x14ac:dyDescent="0.25">
      <c r="A4" s="7"/>
      <c r="B4" s="7"/>
      <c r="C4" s="7"/>
      <c r="D4" s="7"/>
      <c r="E4" s="7"/>
      <c r="F4" s="1"/>
      <c r="G4" s="1"/>
      <c r="H4" s="1"/>
      <c r="I4" s="1" t="s">
        <v>791</v>
      </c>
    </row>
    <row r="5" spans="1:9" x14ac:dyDescent="0.25">
      <c r="A5" s="3" t="s">
        <v>133</v>
      </c>
      <c r="B5" s="4" t="s">
        <v>4</v>
      </c>
      <c r="C5" s="4" t="s">
        <v>4</v>
      </c>
      <c r="D5" s="4" t="s">
        <v>4</v>
      </c>
      <c r="E5" s="4" t="s">
        <v>4</v>
      </c>
      <c r="F5" s="4" t="s">
        <v>4</v>
      </c>
      <c r="G5" s="4" t="s">
        <v>4</v>
      </c>
      <c r="H5" s="4" t="s">
        <v>4</v>
      </c>
      <c r="I5" s="4" t="s">
        <v>4</v>
      </c>
    </row>
    <row r="6" spans="1:9" x14ac:dyDescent="0.25">
      <c r="A6" s="2" t="s">
        <v>69</v>
      </c>
      <c r="B6" s="4" t="s">
        <v>4</v>
      </c>
      <c r="C6" s="4" t="s">
        <v>4</v>
      </c>
      <c r="D6" s="6">
        <v>5000000</v>
      </c>
      <c r="E6" s="6">
        <v>5000000</v>
      </c>
      <c r="F6" s="4" t="s">
        <v>4</v>
      </c>
      <c r="G6" s="4" t="s">
        <v>4</v>
      </c>
      <c r="H6" s="4" t="s">
        <v>4</v>
      </c>
      <c r="I6" s="4" t="s">
        <v>4</v>
      </c>
    </row>
    <row r="7" spans="1:9" x14ac:dyDescent="0.25">
      <c r="A7" s="2" t="s">
        <v>1214</v>
      </c>
      <c r="B7" s="4" t="s">
        <v>4</v>
      </c>
      <c r="C7" s="4" t="s">
        <v>4</v>
      </c>
      <c r="D7" s="4" t="s">
        <v>4</v>
      </c>
      <c r="E7" s="4" t="s">
        <v>4</v>
      </c>
      <c r="F7" s="4" t="s">
        <v>4</v>
      </c>
      <c r="G7" s="6">
        <v>1189538</v>
      </c>
      <c r="H7" s="4" t="s">
        <v>4</v>
      </c>
      <c r="I7" s="4" t="s">
        <v>4</v>
      </c>
    </row>
    <row r="8" spans="1:9" x14ac:dyDescent="0.25">
      <c r="A8" s="2" t="s">
        <v>1215</v>
      </c>
      <c r="B8" s="8">
        <v>60000000</v>
      </c>
      <c r="C8" s="4" t="s">
        <v>4</v>
      </c>
      <c r="D8" s="4" t="s">
        <v>4</v>
      </c>
      <c r="E8" s="4" t="s">
        <v>4</v>
      </c>
      <c r="F8" s="4" t="s">
        <v>4</v>
      </c>
      <c r="G8" s="8">
        <v>3600000</v>
      </c>
      <c r="H8" s="4" t="s">
        <v>4</v>
      </c>
      <c r="I8" s="4" t="s">
        <v>4</v>
      </c>
    </row>
    <row r="9" spans="1:9" x14ac:dyDescent="0.25">
      <c r="A9" s="2" t="s">
        <v>1216</v>
      </c>
      <c r="B9" s="4" t="s">
        <v>4</v>
      </c>
      <c r="C9" s="4" t="s">
        <v>4</v>
      </c>
      <c r="D9" s="4" t="s">
        <v>4</v>
      </c>
      <c r="E9" s="4" t="s">
        <v>4</v>
      </c>
      <c r="F9" s="4" t="s">
        <v>4</v>
      </c>
      <c r="G9" s="4" t="s">
        <v>4</v>
      </c>
      <c r="H9" s="4">
        <v>1</v>
      </c>
      <c r="I9" s="4">
        <v>1</v>
      </c>
    </row>
    <row r="10" spans="1:9" x14ac:dyDescent="0.25">
      <c r="A10" s="2" t="s">
        <v>1217</v>
      </c>
      <c r="B10" s="4" t="s">
        <v>4</v>
      </c>
      <c r="C10" s="4" t="s">
        <v>4</v>
      </c>
      <c r="D10" s="4" t="s">
        <v>4</v>
      </c>
      <c r="E10" s="4" t="s">
        <v>4</v>
      </c>
      <c r="F10" s="4" t="s">
        <v>4</v>
      </c>
      <c r="G10" s="4" t="s">
        <v>4</v>
      </c>
      <c r="H10" s="159">
        <v>0</v>
      </c>
      <c r="I10" s="4" t="s">
        <v>4</v>
      </c>
    </row>
    <row r="11" spans="1:9" x14ac:dyDescent="0.25">
      <c r="A11" s="2" t="s">
        <v>1218</v>
      </c>
      <c r="B11" s="4" t="s">
        <v>4</v>
      </c>
      <c r="C11" s="4" t="s">
        <v>4</v>
      </c>
      <c r="D11" s="4" t="s">
        <v>4</v>
      </c>
      <c r="E11" s="4" t="s">
        <v>4</v>
      </c>
      <c r="F11" s="4" t="s">
        <v>4</v>
      </c>
      <c r="G11" s="4" t="s">
        <v>4</v>
      </c>
      <c r="H11" s="9">
        <v>3.25</v>
      </c>
      <c r="I11" s="4" t="s">
        <v>4</v>
      </c>
    </row>
    <row r="12" spans="1:9" ht="45" x14ac:dyDescent="0.25">
      <c r="A12" s="2" t="s">
        <v>1219</v>
      </c>
      <c r="B12" s="4" t="s">
        <v>4</v>
      </c>
      <c r="C12" s="4" t="s">
        <v>4</v>
      </c>
      <c r="D12" s="4" t="s">
        <v>4</v>
      </c>
      <c r="E12" s="4" t="s">
        <v>4</v>
      </c>
      <c r="F12" s="4" t="s">
        <v>4</v>
      </c>
      <c r="G12" s="4" t="s">
        <v>4</v>
      </c>
      <c r="H12" s="6">
        <v>200000</v>
      </c>
      <c r="I12" s="4" t="s">
        <v>4</v>
      </c>
    </row>
    <row r="13" spans="1:9" x14ac:dyDescent="0.25">
      <c r="A13" s="2" t="s">
        <v>1220</v>
      </c>
      <c r="B13" s="4" t="s">
        <v>4</v>
      </c>
      <c r="C13" s="8">
        <v>708000</v>
      </c>
      <c r="D13" s="4" t="s">
        <v>4</v>
      </c>
      <c r="E13" s="4" t="s">
        <v>4</v>
      </c>
      <c r="F13" s="4" t="s">
        <v>4</v>
      </c>
      <c r="G13" s="4" t="s">
        <v>4</v>
      </c>
      <c r="H13" s="8">
        <v>36000</v>
      </c>
      <c r="I13" s="4" t="s">
        <v>4</v>
      </c>
    </row>
    <row r="14" spans="1:9" ht="30" x14ac:dyDescent="0.25">
      <c r="A14" s="2" t="s">
        <v>1221</v>
      </c>
      <c r="B14" s="4" t="s">
        <v>4</v>
      </c>
      <c r="C14" s="4" t="s">
        <v>4</v>
      </c>
      <c r="D14" s="4" t="s">
        <v>4</v>
      </c>
      <c r="E14" s="4" t="s">
        <v>4</v>
      </c>
      <c r="F14" s="4" t="s">
        <v>4</v>
      </c>
      <c r="G14" s="4" t="s">
        <v>4</v>
      </c>
      <c r="H14" s="4" t="s">
        <v>4</v>
      </c>
      <c r="I14" s="6">
        <v>1189538</v>
      </c>
    </row>
    <row r="15" spans="1:9" ht="75" x14ac:dyDescent="0.25">
      <c r="A15" s="2" t="s">
        <v>1222</v>
      </c>
      <c r="B15" s="4" t="s">
        <v>4</v>
      </c>
      <c r="C15" s="4" t="s">
        <v>4</v>
      </c>
      <c r="D15" s="4" t="s">
        <v>4</v>
      </c>
      <c r="E15" s="4" t="s">
        <v>4</v>
      </c>
      <c r="F15" s="4" t="s">
        <v>987</v>
      </c>
      <c r="G15" s="4" t="s">
        <v>4</v>
      </c>
      <c r="H15" s="4" t="s">
        <v>4</v>
      </c>
      <c r="I15" s="4" t="s">
        <v>4</v>
      </c>
    </row>
  </sheetData>
  <mergeCells count="6">
    <mergeCell ref="A1:A4"/>
    <mergeCell ref="F1:G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3</v>
      </c>
      <c r="B1" s="7" t="s">
        <v>81</v>
      </c>
      <c r="C1" s="7"/>
      <c r="D1" s="7" t="s">
        <v>1</v>
      </c>
      <c r="E1" s="7"/>
    </row>
    <row r="2" spans="1:5" ht="30" x14ac:dyDescent="0.25">
      <c r="A2" s="1" t="s">
        <v>66</v>
      </c>
      <c r="B2" s="1" t="s">
        <v>2</v>
      </c>
      <c r="C2" s="1" t="s">
        <v>82</v>
      </c>
      <c r="D2" s="1" t="s">
        <v>2</v>
      </c>
      <c r="E2" s="1" t="s">
        <v>82</v>
      </c>
    </row>
    <row r="3" spans="1:5" ht="30" x14ac:dyDescent="0.25">
      <c r="A3" s="3" t="s">
        <v>1224</v>
      </c>
      <c r="B3" s="4" t="s">
        <v>4</v>
      </c>
      <c r="C3" s="4" t="s">
        <v>4</v>
      </c>
      <c r="D3" s="4" t="s">
        <v>4</v>
      </c>
      <c r="E3" s="4" t="s">
        <v>4</v>
      </c>
    </row>
    <row r="4" spans="1:5" x14ac:dyDescent="0.25">
      <c r="A4" s="2" t="s">
        <v>116</v>
      </c>
      <c r="B4" s="8">
        <v>3429</v>
      </c>
      <c r="C4" s="8">
        <v>2761</v>
      </c>
      <c r="D4" s="8">
        <v>4613</v>
      </c>
      <c r="E4" s="8">
        <v>9207</v>
      </c>
    </row>
    <row r="5" spans="1:5" ht="30" x14ac:dyDescent="0.25">
      <c r="A5" s="2" t="s">
        <v>117</v>
      </c>
      <c r="B5" s="4" t="s">
        <v>4</v>
      </c>
      <c r="C5" s="4">
        <v>-181</v>
      </c>
      <c r="D5" s="4" t="s">
        <v>4</v>
      </c>
      <c r="E5" s="4">
        <v>-898</v>
      </c>
    </row>
    <row r="6" spans="1:5" ht="30" x14ac:dyDescent="0.25">
      <c r="A6" s="2" t="s">
        <v>118</v>
      </c>
      <c r="B6" s="8">
        <v>3429</v>
      </c>
      <c r="C6" s="8">
        <v>2580</v>
      </c>
      <c r="D6" s="8">
        <v>4613</v>
      </c>
      <c r="E6" s="8">
        <v>8309</v>
      </c>
    </row>
    <row r="7" spans="1:5" x14ac:dyDescent="0.25">
      <c r="A7" s="2" t="s">
        <v>739</v>
      </c>
      <c r="B7" s="6">
        <v>33992465</v>
      </c>
      <c r="C7" s="6">
        <v>26362467</v>
      </c>
      <c r="D7" s="6">
        <v>32322194</v>
      </c>
      <c r="E7" s="6">
        <v>26327948</v>
      </c>
    </row>
    <row r="8" spans="1:5" ht="30" x14ac:dyDescent="0.25">
      <c r="A8" s="2" t="s">
        <v>1225</v>
      </c>
      <c r="B8" s="9">
        <v>0.1</v>
      </c>
      <c r="C8" s="9">
        <v>0.1</v>
      </c>
      <c r="D8" s="9">
        <v>0.14000000000000001</v>
      </c>
      <c r="E8" s="9">
        <v>0.32</v>
      </c>
    </row>
    <row r="9" spans="1:5" ht="30" x14ac:dyDescent="0.25">
      <c r="A9" s="2" t="s">
        <v>1226</v>
      </c>
      <c r="B9" s="6">
        <v>153735</v>
      </c>
      <c r="C9" s="6">
        <v>187101</v>
      </c>
      <c r="D9" s="6">
        <v>197324</v>
      </c>
      <c r="E9" s="6">
        <v>212156</v>
      </c>
    </row>
    <row r="10" spans="1:5" ht="30" x14ac:dyDescent="0.25">
      <c r="A10" s="2" t="s">
        <v>742</v>
      </c>
      <c r="B10" s="6">
        <v>34146200</v>
      </c>
      <c r="C10" s="6">
        <v>26549568</v>
      </c>
      <c r="D10" s="6">
        <v>32519518</v>
      </c>
      <c r="E10" s="6">
        <v>26540104</v>
      </c>
    </row>
    <row r="11" spans="1:5" ht="30" x14ac:dyDescent="0.25">
      <c r="A11" s="2" t="s">
        <v>1227</v>
      </c>
      <c r="B11" s="9">
        <v>0.1</v>
      </c>
      <c r="C11" s="9">
        <v>0.1</v>
      </c>
      <c r="D11" s="9">
        <v>0.14000000000000001</v>
      </c>
      <c r="E11" s="9">
        <v>0.31</v>
      </c>
    </row>
    <row r="12" spans="1:5" x14ac:dyDescent="0.25">
      <c r="A12" s="2" t="s">
        <v>657</v>
      </c>
      <c r="B12" s="4" t="s">
        <v>4</v>
      </c>
      <c r="C12" s="4" t="s">
        <v>4</v>
      </c>
      <c r="D12" s="4" t="s">
        <v>4</v>
      </c>
      <c r="E12" s="4" t="s">
        <v>4</v>
      </c>
    </row>
    <row r="13" spans="1:5" ht="30" x14ac:dyDescent="0.25">
      <c r="A13" s="3" t="s">
        <v>1228</v>
      </c>
      <c r="B13" s="4" t="s">
        <v>4</v>
      </c>
      <c r="C13" s="4" t="s">
        <v>4</v>
      </c>
      <c r="D13" s="4" t="s">
        <v>4</v>
      </c>
      <c r="E13" s="4" t="s">
        <v>4</v>
      </c>
    </row>
    <row r="14" spans="1:5" ht="30" x14ac:dyDescent="0.25">
      <c r="A14" s="2" t="s">
        <v>1228</v>
      </c>
      <c r="B14" s="6">
        <v>35000</v>
      </c>
      <c r="C14" s="6">
        <v>418000</v>
      </c>
      <c r="D14" s="6">
        <v>114000</v>
      </c>
      <c r="E14" s="6">
        <v>35800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3" width="15.42578125" bestFit="1" customWidth="1"/>
    <col min="4" max="14" width="31.85546875" bestFit="1" customWidth="1"/>
    <col min="15" max="17" width="34.28515625" bestFit="1" customWidth="1"/>
  </cols>
  <sheetData>
    <row r="1" spans="1:17" ht="15" customHeight="1" x14ac:dyDescent="0.25">
      <c r="A1" s="1" t="s">
        <v>1229</v>
      </c>
      <c r="B1" s="1" t="s">
        <v>81</v>
      </c>
      <c r="C1" s="1" t="s">
        <v>1</v>
      </c>
      <c r="D1" s="7" t="s">
        <v>81</v>
      </c>
      <c r="E1" s="7"/>
      <c r="F1" s="1" t="s">
        <v>1</v>
      </c>
      <c r="G1" s="7" t="s">
        <v>81</v>
      </c>
      <c r="H1" s="7"/>
      <c r="I1" s="1" t="s">
        <v>1</v>
      </c>
      <c r="J1" s="7" t="s">
        <v>81</v>
      </c>
      <c r="K1" s="7"/>
      <c r="L1" s="1" t="s">
        <v>1</v>
      </c>
      <c r="M1" s="1" t="s">
        <v>81</v>
      </c>
      <c r="N1" s="1" t="s">
        <v>1</v>
      </c>
      <c r="O1" s="7" t="s">
        <v>81</v>
      </c>
      <c r="P1" s="7"/>
      <c r="Q1" s="1" t="s">
        <v>1</v>
      </c>
    </row>
    <row r="2" spans="1:17" ht="30" x14ac:dyDescent="0.25">
      <c r="A2" s="1" t="s">
        <v>26</v>
      </c>
      <c r="B2" s="1" t="s">
        <v>2</v>
      </c>
      <c r="C2" s="1" t="s">
        <v>2</v>
      </c>
      <c r="D2" s="1" t="s">
        <v>970</v>
      </c>
      <c r="E2" s="1" t="s">
        <v>1231</v>
      </c>
      <c r="F2" s="1" t="s">
        <v>2</v>
      </c>
      <c r="G2" s="1" t="s">
        <v>970</v>
      </c>
      <c r="H2" s="1" t="s">
        <v>1231</v>
      </c>
      <c r="I2" s="1" t="s">
        <v>2</v>
      </c>
      <c r="J2" s="1" t="s">
        <v>970</v>
      </c>
      <c r="K2" s="1" t="s">
        <v>1231</v>
      </c>
      <c r="L2" s="1" t="s">
        <v>2</v>
      </c>
      <c r="M2" s="1" t="s">
        <v>1231</v>
      </c>
      <c r="N2" s="1" t="s">
        <v>2</v>
      </c>
      <c r="O2" s="1" t="s">
        <v>970</v>
      </c>
      <c r="P2" s="1" t="s">
        <v>1231</v>
      </c>
      <c r="Q2" s="1" t="s">
        <v>2</v>
      </c>
    </row>
    <row r="3" spans="1:17" x14ac:dyDescent="0.25">
      <c r="A3" s="1"/>
      <c r="B3" s="1" t="s">
        <v>857</v>
      </c>
      <c r="C3" s="1" t="s">
        <v>857</v>
      </c>
      <c r="D3" s="1" t="s">
        <v>1230</v>
      </c>
      <c r="E3" s="1" t="s">
        <v>1230</v>
      </c>
      <c r="F3" s="1" t="s">
        <v>1230</v>
      </c>
      <c r="G3" s="1" t="s">
        <v>1230</v>
      </c>
      <c r="H3" s="1" t="s">
        <v>1230</v>
      </c>
      <c r="I3" s="1" t="s">
        <v>1230</v>
      </c>
      <c r="J3" s="1" t="s">
        <v>1230</v>
      </c>
      <c r="K3" s="1" t="s">
        <v>1230</v>
      </c>
      <c r="L3" s="1" t="s">
        <v>1230</v>
      </c>
      <c r="M3" s="1" t="s">
        <v>1230</v>
      </c>
      <c r="N3" s="1" t="s">
        <v>1230</v>
      </c>
      <c r="O3" s="1" t="s">
        <v>1230</v>
      </c>
      <c r="P3" s="1" t="s">
        <v>1230</v>
      </c>
      <c r="Q3" s="1" t="s">
        <v>1230</v>
      </c>
    </row>
    <row r="4" spans="1:17" x14ac:dyDescent="0.25">
      <c r="A4" s="1"/>
      <c r="B4" s="1"/>
      <c r="C4" s="1"/>
      <c r="D4" s="1"/>
      <c r="E4" s="1"/>
      <c r="F4" s="1"/>
      <c r="G4" s="1" t="s">
        <v>760</v>
      </c>
      <c r="H4" s="1" t="s">
        <v>760</v>
      </c>
      <c r="I4" s="1" t="s">
        <v>760</v>
      </c>
      <c r="J4" s="1" t="s">
        <v>762</v>
      </c>
      <c r="K4" s="1" t="s">
        <v>762</v>
      </c>
      <c r="L4" s="1" t="s">
        <v>762</v>
      </c>
      <c r="M4" s="1" t="s">
        <v>764</v>
      </c>
      <c r="N4" s="1" t="s">
        <v>764</v>
      </c>
      <c r="O4" s="1" t="s">
        <v>765</v>
      </c>
      <c r="P4" s="1" t="s">
        <v>765</v>
      </c>
      <c r="Q4" s="1" t="s">
        <v>765</v>
      </c>
    </row>
    <row r="5" spans="1:17" x14ac:dyDescent="0.25">
      <c r="A5" s="3" t="s">
        <v>123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1233</v>
      </c>
      <c r="B6" s="4" t="s">
        <v>4</v>
      </c>
      <c r="C6" s="4" t="s">
        <v>4</v>
      </c>
      <c r="D6" s="4" t="s">
        <v>4</v>
      </c>
      <c r="E6" s="4" t="s">
        <v>4</v>
      </c>
      <c r="F6" s="8">
        <v>8547</v>
      </c>
      <c r="G6" s="4" t="s">
        <v>4</v>
      </c>
      <c r="H6" s="4" t="s">
        <v>4</v>
      </c>
      <c r="I6" s="8">
        <v>578</v>
      </c>
      <c r="J6" s="4" t="s">
        <v>4</v>
      </c>
      <c r="K6" s="4" t="s">
        <v>4</v>
      </c>
      <c r="L6" s="8">
        <v>2387</v>
      </c>
      <c r="M6" s="4" t="s">
        <v>4</v>
      </c>
      <c r="N6" s="8">
        <v>1746</v>
      </c>
      <c r="O6" s="4" t="s">
        <v>4</v>
      </c>
      <c r="P6" s="4" t="s">
        <v>4</v>
      </c>
      <c r="Q6" s="8">
        <v>3836</v>
      </c>
    </row>
    <row r="7" spans="1:17" x14ac:dyDescent="0.25">
      <c r="A7" s="2" t="s">
        <v>1234</v>
      </c>
      <c r="B7" s="4" t="s">
        <v>4</v>
      </c>
      <c r="C7" s="4" t="s">
        <v>4</v>
      </c>
      <c r="D7" s="4">
        <v>515</v>
      </c>
      <c r="E7" s="6">
        <v>6870</v>
      </c>
      <c r="F7" s="4">
        <v>717</v>
      </c>
      <c r="G7" s="4">
        <v>-20</v>
      </c>
      <c r="H7" s="4">
        <v>223</v>
      </c>
      <c r="I7" s="4">
        <v>312</v>
      </c>
      <c r="J7" s="4">
        <v>-268</v>
      </c>
      <c r="K7" s="6">
        <v>2350</v>
      </c>
      <c r="L7" s="4">
        <v>41</v>
      </c>
      <c r="M7" s="6">
        <v>1656</v>
      </c>
      <c r="N7" s="4">
        <v>90</v>
      </c>
      <c r="O7" s="4">
        <v>803</v>
      </c>
      <c r="P7" s="6">
        <v>2641</v>
      </c>
      <c r="Q7" s="4">
        <v>274</v>
      </c>
    </row>
    <row r="8" spans="1:17" x14ac:dyDescent="0.25">
      <c r="A8" s="2" t="s">
        <v>1235</v>
      </c>
      <c r="B8" s="4" t="s">
        <v>4</v>
      </c>
      <c r="C8" s="4" t="s">
        <v>4</v>
      </c>
      <c r="D8" s="4" t="s">
        <v>4</v>
      </c>
      <c r="E8" s="4" t="s">
        <v>4</v>
      </c>
      <c r="F8" s="6">
        <v>8102</v>
      </c>
      <c r="G8" s="4" t="s">
        <v>4</v>
      </c>
      <c r="H8" s="4" t="s">
        <v>4</v>
      </c>
      <c r="I8" s="4">
        <v>515</v>
      </c>
      <c r="J8" s="4" t="s">
        <v>4</v>
      </c>
      <c r="K8" s="4" t="s">
        <v>4</v>
      </c>
      <c r="L8" s="6">
        <v>2123</v>
      </c>
      <c r="M8" s="4" t="s">
        <v>4</v>
      </c>
      <c r="N8" s="6">
        <v>1746</v>
      </c>
      <c r="O8" s="4" t="s">
        <v>4</v>
      </c>
      <c r="P8" s="4" t="s">
        <v>4</v>
      </c>
      <c r="Q8" s="6">
        <v>3718</v>
      </c>
    </row>
    <row r="9" spans="1:17" x14ac:dyDescent="0.25">
      <c r="A9" s="2" t="s">
        <v>1236</v>
      </c>
      <c r="B9" s="6">
        <v>2896</v>
      </c>
      <c r="C9" s="4" t="s">
        <v>4</v>
      </c>
      <c r="D9" s="4" t="s">
        <v>4</v>
      </c>
      <c r="E9" s="4" t="s">
        <v>4</v>
      </c>
      <c r="F9" s="4" t="s">
        <v>4</v>
      </c>
      <c r="G9" s="4" t="s">
        <v>4</v>
      </c>
      <c r="H9" s="4" t="s">
        <v>4</v>
      </c>
      <c r="I9" s="4" t="s">
        <v>4</v>
      </c>
      <c r="J9" s="4" t="s">
        <v>4</v>
      </c>
      <c r="K9" s="4" t="s">
        <v>4</v>
      </c>
      <c r="L9" s="4" t="s">
        <v>4</v>
      </c>
      <c r="M9" s="4" t="s">
        <v>4</v>
      </c>
      <c r="N9" s="4" t="s">
        <v>4</v>
      </c>
      <c r="O9" s="4" t="s">
        <v>4</v>
      </c>
      <c r="P9" s="4" t="s">
        <v>4</v>
      </c>
      <c r="Q9" s="4" t="s">
        <v>4</v>
      </c>
    </row>
    <row r="10" spans="1:17" x14ac:dyDescent="0.25">
      <c r="A10" s="2" t="s">
        <v>1237</v>
      </c>
      <c r="B10" s="4">
        <v>930</v>
      </c>
      <c r="C10" s="6">
        <v>8759</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x14ac:dyDescent="0.25">
      <c r="A11" s="2" t="s">
        <v>773</v>
      </c>
      <c r="B11" s="6">
        <v>-2404</v>
      </c>
      <c r="C11" s="6">
        <v>-6893</v>
      </c>
      <c r="D11" s="4" t="s">
        <v>4</v>
      </c>
      <c r="E11" s="4" t="s">
        <v>4</v>
      </c>
      <c r="F11" s="4" t="s">
        <v>4</v>
      </c>
      <c r="G11" s="4" t="s">
        <v>4</v>
      </c>
      <c r="H11" s="4" t="s">
        <v>4</v>
      </c>
      <c r="I11" s="4" t="s">
        <v>4</v>
      </c>
      <c r="J11" s="4" t="s">
        <v>4</v>
      </c>
      <c r="K11" s="4" t="s">
        <v>4</v>
      </c>
      <c r="L11" s="4" t="s">
        <v>4</v>
      </c>
      <c r="M11" s="4" t="s">
        <v>4</v>
      </c>
      <c r="N11" s="4" t="s">
        <v>4</v>
      </c>
      <c r="O11" s="4" t="s">
        <v>4</v>
      </c>
      <c r="P11" s="4" t="s">
        <v>4</v>
      </c>
      <c r="Q11" s="4" t="s">
        <v>4</v>
      </c>
    </row>
    <row r="12" spans="1:17" x14ac:dyDescent="0.25">
      <c r="A12" s="2" t="s">
        <v>1238</v>
      </c>
      <c r="B12" s="4">
        <v>-213</v>
      </c>
      <c r="C12" s="4">
        <v>-657</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x14ac:dyDescent="0.25">
      <c r="A13" s="2" t="s">
        <v>1239</v>
      </c>
      <c r="B13" s="8">
        <v>1209</v>
      </c>
      <c r="C13" s="8">
        <v>1209</v>
      </c>
      <c r="D13" s="4" t="s">
        <v>4</v>
      </c>
      <c r="E13" s="4" t="s">
        <v>4</v>
      </c>
      <c r="F13" s="4" t="s">
        <v>4</v>
      </c>
      <c r="G13" s="4" t="s">
        <v>4</v>
      </c>
      <c r="H13" s="4" t="s">
        <v>4</v>
      </c>
      <c r="I13" s="4" t="s">
        <v>4</v>
      </c>
      <c r="J13" s="4" t="s">
        <v>4</v>
      </c>
      <c r="K13" s="4" t="s">
        <v>4</v>
      </c>
      <c r="L13" s="4" t="s">
        <v>4</v>
      </c>
      <c r="M13" s="4" t="s">
        <v>4</v>
      </c>
      <c r="N13" s="4" t="s">
        <v>4</v>
      </c>
      <c r="O13" s="4" t="s">
        <v>4</v>
      </c>
      <c r="P13" s="4" t="s">
        <v>4</v>
      </c>
      <c r="Q13" s="4" t="s">
        <v>4</v>
      </c>
    </row>
  </sheetData>
  <mergeCells count="4">
    <mergeCell ref="D1:E1"/>
    <mergeCell ref="G1:H1"/>
    <mergeCell ref="J1:K1"/>
    <mergeCell ref="O1:P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240</v>
      </c>
      <c r="B1" s="1" t="s">
        <v>1</v>
      </c>
      <c r="C1" s="1" t="s">
        <v>67</v>
      </c>
    </row>
    <row r="2" spans="1:3" x14ac:dyDescent="0.25">
      <c r="A2" s="7"/>
      <c r="B2" s="1" t="s">
        <v>2</v>
      </c>
      <c r="C2" s="1" t="s">
        <v>27</v>
      </c>
    </row>
    <row r="3" spans="1:3" ht="45" x14ac:dyDescent="0.25">
      <c r="A3" s="3" t="s">
        <v>1241</v>
      </c>
      <c r="B3" s="4" t="s">
        <v>4</v>
      </c>
      <c r="C3" s="4" t="s">
        <v>4</v>
      </c>
    </row>
    <row r="4" spans="1:3" ht="30" x14ac:dyDescent="0.25">
      <c r="A4" s="2" t="s">
        <v>789</v>
      </c>
      <c r="B4" s="8">
        <v>244894000</v>
      </c>
      <c r="C4" s="8">
        <v>198481000</v>
      </c>
    </row>
    <row r="5" spans="1:3" ht="30" x14ac:dyDescent="0.25">
      <c r="A5" s="2" t="s">
        <v>1242</v>
      </c>
      <c r="B5" s="6">
        <v>39600000</v>
      </c>
      <c r="C5" s="6">
        <v>31600000</v>
      </c>
    </row>
    <row r="6" spans="1:3" ht="30" x14ac:dyDescent="0.25">
      <c r="A6" s="2" t="s">
        <v>1243</v>
      </c>
      <c r="B6" s="6">
        <v>205300000</v>
      </c>
      <c r="C6" s="6">
        <v>166900000</v>
      </c>
    </row>
    <row r="7" spans="1:3" x14ac:dyDescent="0.25">
      <c r="A7" s="2" t="s">
        <v>787</v>
      </c>
      <c r="B7" s="4" t="s">
        <v>4</v>
      </c>
      <c r="C7" s="4" t="s">
        <v>4</v>
      </c>
    </row>
    <row r="8" spans="1:3" ht="45" x14ac:dyDescent="0.25">
      <c r="A8" s="3" t="s">
        <v>1241</v>
      </c>
      <c r="B8" s="4" t="s">
        <v>4</v>
      </c>
      <c r="C8" s="4" t="s">
        <v>4</v>
      </c>
    </row>
    <row r="9" spans="1:3" ht="30" x14ac:dyDescent="0.25">
      <c r="A9" s="2" t="s">
        <v>789</v>
      </c>
      <c r="B9" s="6">
        <v>229464000</v>
      </c>
      <c r="C9" s="6">
        <v>181445000</v>
      </c>
    </row>
    <row r="10" spans="1:3" x14ac:dyDescent="0.25">
      <c r="A10" s="2" t="s">
        <v>788</v>
      </c>
      <c r="B10" s="4" t="s">
        <v>4</v>
      </c>
      <c r="C10" s="4" t="s">
        <v>4</v>
      </c>
    </row>
    <row r="11" spans="1:3" ht="45" x14ac:dyDescent="0.25">
      <c r="A11" s="3" t="s">
        <v>1241</v>
      </c>
      <c r="B11" s="4" t="s">
        <v>4</v>
      </c>
      <c r="C11" s="4" t="s">
        <v>4</v>
      </c>
    </row>
    <row r="12" spans="1:3" ht="30" x14ac:dyDescent="0.25">
      <c r="A12" s="2" t="s">
        <v>789</v>
      </c>
      <c r="B12" s="8">
        <v>15430000</v>
      </c>
      <c r="C12" s="8">
        <v>17036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8.140625" bestFit="1" customWidth="1"/>
    <col min="4" max="5" width="22.42578125" bestFit="1" customWidth="1"/>
  </cols>
  <sheetData>
    <row r="1" spans="1:5" x14ac:dyDescent="0.25">
      <c r="A1" s="7" t="s">
        <v>1244</v>
      </c>
      <c r="B1" s="1" t="s">
        <v>1</v>
      </c>
      <c r="C1" s="1" t="s">
        <v>877</v>
      </c>
      <c r="D1" s="1" t="s">
        <v>1</v>
      </c>
      <c r="E1" s="1" t="s">
        <v>877</v>
      </c>
    </row>
    <row r="2" spans="1:5" x14ac:dyDescent="0.25">
      <c r="A2" s="7"/>
      <c r="B2" s="7" t="s">
        <v>2</v>
      </c>
      <c r="C2" s="1" t="s">
        <v>1213</v>
      </c>
      <c r="D2" s="1" t="s">
        <v>2</v>
      </c>
      <c r="E2" s="1" t="s">
        <v>1213</v>
      </c>
    </row>
    <row r="3" spans="1:5" x14ac:dyDescent="0.25">
      <c r="A3" s="7"/>
      <c r="B3" s="7"/>
      <c r="C3" s="1" t="s">
        <v>791</v>
      </c>
      <c r="D3" s="1" t="s">
        <v>63</v>
      </c>
      <c r="E3" s="1" t="s">
        <v>63</v>
      </c>
    </row>
    <row r="4" spans="1:5" x14ac:dyDescent="0.25">
      <c r="A4" s="7"/>
      <c r="B4" s="7"/>
      <c r="C4" s="1"/>
      <c r="D4" s="1"/>
      <c r="E4" s="1" t="s">
        <v>791</v>
      </c>
    </row>
    <row r="5" spans="1:5" x14ac:dyDescent="0.25">
      <c r="A5" s="3" t="s">
        <v>1245</v>
      </c>
      <c r="B5" s="4" t="s">
        <v>4</v>
      </c>
      <c r="C5" s="4" t="s">
        <v>4</v>
      </c>
      <c r="D5" s="4" t="s">
        <v>4</v>
      </c>
      <c r="E5" s="4" t="s">
        <v>4</v>
      </c>
    </row>
    <row r="6" spans="1:5" ht="60" x14ac:dyDescent="0.25">
      <c r="A6" s="2" t="s">
        <v>1246</v>
      </c>
      <c r="B6" s="4" t="s">
        <v>4</v>
      </c>
      <c r="C6" s="4" t="s">
        <v>1247</v>
      </c>
      <c r="D6" s="4" t="s">
        <v>4</v>
      </c>
      <c r="E6" s="4" t="s">
        <v>4</v>
      </c>
    </row>
    <row r="7" spans="1:5" ht="120" x14ac:dyDescent="0.25">
      <c r="A7" s="2" t="s">
        <v>1248</v>
      </c>
      <c r="B7" s="4" t="s">
        <v>4</v>
      </c>
      <c r="C7" s="4" t="s">
        <v>942</v>
      </c>
      <c r="D7" s="4" t="s">
        <v>4</v>
      </c>
      <c r="E7" s="4" t="s">
        <v>4</v>
      </c>
    </row>
    <row r="8" spans="1:5" x14ac:dyDescent="0.25">
      <c r="A8" s="2" t="s">
        <v>1216</v>
      </c>
      <c r="B8" s="4" t="s">
        <v>4</v>
      </c>
      <c r="C8" s="4" t="s">
        <v>4</v>
      </c>
      <c r="D8" s="4">
        <v>1</v>
      </c>
      <c r="E8" s="4">
        <v>1</v>
      </c>
    </row>
    <row r="9" spans="1:5" ht="30" x14ac:dyDescent="0.25">
      <c r="A9" s="2" t="s">
        <v>1249</v>
      </c>
      <c r="B9" s="9">
        <v>0.03</v>
      </c>
      <c r="C9" s="9">
        <v>0.05</v>
      </c>
      <c r="D9" s="4" t="s">
        <v>4</v>
      </c>
      <c r="E9" s="4" t="s">
        <v>4</v>
      </c>
    </row>
  </sheetData>
  <mergeCells count="2">
    <mergeCell ref="A1:A4"/>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14.28515625" bestFit="1" customWidth="1"/>
    <col min="5" max="5" width="24" bestFit="1" customWidth="1"/>
    <col min="6" max="6" width="17" bestFit="1" customWidth="1"/>
    <col min="7" max="7" width="36.5703125" bestFit="1" customWidth="1"/>
    <col min="8" max="10" width="28.7109375" bestFit="1" customWidth="1"/>
  </cols>
  <sheetData>
    <row r="1" spans="1:10" ht="15" customHeight="1" x14ac:dyDescent="0.25">
      <c r="A1" s="1" t="s">
        <v>131</v>
      </c>
      <c r="B1" s="7" t="s">
        <v>132</v>
      </c>
      <c r="C1" s="7" t="s">
        <v>133</v>
      </c>
      <c r="D1" s="7" t="s">
        <v>134</v>
      </c>
      <c r="E1" s="7" t="s">
        <v>135</v>
      </c>
      <c r="F1" s="7" t="s">
        <v>136</v>
      </c>
      <c r="G1" s="7" t="s">
        <v>137</v>
      </c>
      <c r="H1" s="7" t="s">
        <v>138</v>
      </c>
      <c r="I1" s="1" t="s">
        <v>138</v>
      </c>
      <c r="J1" s="1" t="s">
        <v>138</v>
      </c>
    </row>
    <row r="2" spans="1:10" ht="30" x14ac:dyDescent="0.25">
      <c r="A2" s="1" t="s">
        <v>66</v>
      </c>
      <c r="B2" s="7"/>
      <c r="C2" s="7"/>
      <c r="D2" s="7"/>
      <c r="E2" s="7"/>
      <c r="F2" s="7"/>
      <c r="G2" s="7"/>
      <c r="H2" s="7"/>
      <c r="I2" s="1" t="s">
        <v>133</v>
      </c>
      <c r="J2" s="1" t="s">
        <v>136</v>
      </c>
    </row>
    <row r="3" spans="1:10" x14ac:dyDescent="0.25">
      <c r="A3" s="2" t="s">
        <v>139</v>
      </c>
      <c r="B3" s="8">
        <v>145529</v>
      </c>
      <c r="C3" s="8">
        <v>24140</v>
      </c>
      <c r="D3" s="8">
        <v>101354</v>
      </c>
      <c r="E3" s="8">
        <v>7337</v>
      </c>
      <c r="F3" s="8">
        <v>8773</v>
      </c>
      <c r="G3" s="8">
        <v>3925</v>
      </c>
      <c r="H3" s="4" t="s">
        <v>4</v>
      </c>
      <c r="I3" s="4" t="s">
        <v>4</v>
      </c>
      <c r="J3" s="4" t="s">
        <v>4</v>
      </c>
    </row>
    <row r="4" spans="1:10" x14ac:dyDescent="0.25">
      <c r="A4" s="2" t="s">
        <v>140</v>
      </c>
      <c r="B4" s="4" t="s">
        <v>4</v>
      </c>
      <c r="C4" s="4" t="s">
        <v>4</v>
      </c>
      <c r="D4" s="6">
        <v>25307110</v>
      </c>
      <c r="E4" s="4" t="s">
        <v>4</v>
      </c>
      <c r="F4" s="4" t="s">
        <v>4</v>
      </c>
      <c r="G4" s="4" t="s">
        <v>4</v>
      </c>
      <c r="H4" s="4" t="s">
        <v>4</v>
      </c>
      <c r="I4" s="4" t="s">
        <v>4</v>
      </c>
      <c r="J4" s="4" t="s">
        <v>4</v>
      </c>
    </row>
    <row r="5" spans="1:10" ht="30" x14ac:dyDescent="0.25">
      <c r="A5" s="3" t="s">
        <v>141</v>
      </c>
      <c r="B5" s="4" t="s">
        <v>4</v>
      </c>
      <c r="C5" s="4" t="s">
        <v>4</v>
      </c>
      <c r="D5" s="4" t="s">
        <v>4</v>
      </c>
      <c r="E5" s="4" t="s">
        <v>4</v>
      </c>
      <c r="F5" s="4" t="s">
        <v>4</v>
      </c>
      <c r="G5" s="4" t="s">
        <v>4</v>
      </c>
      <c r="H5" s="4" t="s">
        <v>4</v>
      </c>
      <c r="I5" s="4" t="s">
        <v>4</v>
      </c>
      <c r="J5" s="4" t="s">
        <v>4</v>
      </c>
    </row>
    <row r="6" spans="1:10" x14ac:dyDescent="0.25">
      <c r="A6" s="2" t="s">
        <v>142</v>
      </c>
      <c r="B6" s="6">
        <v>-21000</v>
      </c>
      <c r="C6" s="6">
        <v>-20725</v>
      </c>
      <c r="D6" s="4" t="s">
        <v>4</v>
      </c>
      <c r="E6" s="4">
        <v>-275</v>
      </c>
      <c r="F6" s="4" t="s">
        <v>4</v>
      </c>
      <c r="G6" s="4" t="s">
        <v>4</v>
      </c>
      <c r="H6" s="4" t="s">
        <v>4</v>
      </c>
      <c r="I6" s="4" t="s">
        <v>4</v>
      </c>
      <c r="J6" s="4" t="s">
        <v>4</v>
      </c>
    </row>
    <row r="7" spans="1:10" x14ac:dyDescent="0.25">
      <c r="A7" s="2" t="s">
        <v>143</v>
      </c>
      <c r="B7" s="6">
        <v>-1575</v>
      </c>
      <c r="C7" s="4" t="s">
        <v>4</v>
      </c>
      <c r="D7" s="4" t="s">
        <v>4</v>
      </c>
      <c r="E7" s="6">
        <v>-1575</v>
      </c>
      <c r="F7" s="4" t="s">
        <v>4</v>
      </c>
      <c r="G7" s="4" t="s">
        <v>4</v>
      </c>
      <c r="H7" s="4" t="s">
        <v>4</v>
      </c>
      <c r="I7" s="4" t="s">
        <v>4</v>
      </c>
      <c r="J7" s="4" t="s">
        <v>4</v>
      </c>
    </row>
    <row r="8" spans="1:10" ht="30" x14ac:dyDescent="0.25">
      <c r="A8" s="2" t="s">
        <v>144</v>
      </c>
      <c r="B8" s="4" t="s">
        <v>4</v>
      </c>
      <c r="C8" s="4" t="s">
        <v>4</v>
      </c>
      <c r="D8" s="4" t="s">
        <v>4</v>
      </c>
      <c r="E8" s="4" t="s">
        <v>4</v>
      </c>
      <c r="F8" s="4" t="s">
        <v>4</v>
      </c>
      <c r="G8" s="4" t="s">
        <v>4</v>
      </c>
      <c r="H8" s="4" t="s">
        <v>4</v>
      </c>
      <c r="I8" s="4">
        <v>189</v>
      </c>
      <c r="J8" s="4">
        <v>-189</v>
      </c>
    </row>
    <row r="9" spans="1:10" ht="30" x14ac:dyDescent="0.25">
      <c r="A9" s="2" t="s">
        <v>145</v>
      </c>
      <c r="B9" s="4" t="s">
        <v>4</v>
      </c>
      <c r="C9" s="4" t="s">
        <v>4</v>
      </c>
      <c r="D9" s="4" t="s">
        <v>4</v>
      </c>
      <c r="E9" s="4" t="s">
        <v>4</v>
      </c>
      <c r="F9" s="4" t="s">
        <v>4</v>
      </c>
      <c r="G9" s="4" t="s">
        <v>4</v>
      </c>
      <c r="H9" s="4">
        <v>-708</v>
      </c>
      <c r="I9" s="4" t="s">
        <v>4</v>
      </c>
      <c r="J9" s="4">
        <v>-708</v>
      </c>
    </row>
    <row r="10" spans="1:10" x14ac:dyDescent="0.25">
      <c r="A10" s="2" t="s">
        <v>146</v>
      </c>
      <c r="B10" s="4">
        <v>78</v>
      </c>
      <c r="C10" s="4" t="s">
        <v>4</v>
      </c>
      <c r="D10" s="4">
        <v>78</v>
      </c>
      <c r="E10" s="4" t="s">
        <v>4</v>
      </c>
      <c r="F10" s="4" t="s">
        <v>4</v>
      </c>
      <c r="G10" s="4" t="s">
        <v>4</v>
      </c>
      <c r="H10" s="4" t="s">
        <v>4</v>
      </c>
      <c r="I10" s="4" t="s">
        <v>4</v>
      </c>
      <c r="J10" s="4" t="s">
        <v>4</v>
      </c>
    </row>
    <row r="11" spans="1:10" x14ac:dyDescent="0.25">
      <c r="A11" s="2" t="s">
        <v>147</v>
      </c>
      <c r="B11" s="4" t="s">
        <v>4</v>
      </c>
      <c r="C11" s="4" t="s">
        <v>4</v>
      </c>
      <c r="D11" s="6">
        <v>20339</v>
      </c>
      <c r="E11" s="4" t="s">
        <v>4</v>
      </c>
      <c r="F11" s="4" t="s">
        <v>4</v>
      </c>
      <c r="G11" s="4" t="s">
        <v>4</v>
      </c>
      <c r="H11" s="4" t="s">
        <v>4</v>
      </c>
      <c r="I11" s="4" t="s">
        <v>4</v>
      </c>
      <c r="J11" s="4" t="s">
        <v>4</v>
      </c>
    </row>
    <row r="12" spans="1:10" x14ac:dyDescent="0.25">
      <c r="A12" s="2" t="s">
        <v>148</v>
      </c>
      <c r="B12" s="4">
        <v>392</v>
      </c>
      <c r="C12" s="4" t="s">
        <v>4</v>
      </c>
      <c r="D12" s="4" t="s">
        <v>4</v>
      </c>
      <c r="E12" s="4">
        <v>392</v>
      </c>
      <c r="F12" s="4" t="s">
        <v>4</v>
      </c>
      <c r="G12" s="4" t="s">
        <v>4</v>
      </c>
      <c r="H12" s="4" t="s">
        <v>4</v>
      </c>
      <c r="I12" s="4" t="s">
        <v>4</v>
      </c>
      <c r="J12" s="4" t="s">
        <v>4</v>
      </c>
    </row>
    <row r="13" spans="1:10" ht="30" x14ac:dyDescent="0.25">
      <c r="A13" s="2" t="s">
        <v>149</v>
      </c>
      <c r="B13" s="4" t="s">
        <v>4</v>
      </c>
      <c r="C13" s="4" t="s">
        <v>4</v>
      </c>
      <c r="D13" s="6">
        <v>72786</v>
      </c>
      <c r="E13" s="4" t="s">
        <v>4</v>
      </c>
      <c r="F13" s="4" t="s">
        <v>4</v>
      </c>
      <c r="G13" s="4" t="s">
        <v>4</v>
      </c>
      <c r="H13" s="4" t="s">
        <v>4</v>
      </c>
      <c r="I13" s="4" t="s">
        <v>4</v>
      </c>
      <c r="J13" s="4" t="s">
        <v>4</v>
      </c>
    </row>
    <row r="14" spans="1:10" x14ac:dyDescent="0.25">
      <c r="A14" s="2" t="s">
        <v>150</v>
      </c>
      <c r="B14" s="4">
        <v>7</v>
      </c>
      <c r="C14" s="4" t="s">
        <v>4</v>
      </c>
      <c r="D14" s="4">
        <v>7</v>
      </c>
      <c r="E14" s="4" t="s">
        <v>4</v>
      </c>
      <c r="F14" s="4" t="s">
        <v>4</v>
      </c>
      <c r="G14" s="4" t="s">
        <v>4</v>
      </c>
      <c r="H14" s="4" t="s">
        <v>4</v>
      </c>
      <c r="I14" s="4" t="s">
        <v>4</v>
      </c>
      <c r="J14" s="4" t="s">
        <v>4</v>
      </c>
    </row>
    <row r="15" spans="1:10" ht="30" x14ac:dyDescent="0.25">
      <c r="A15" s="2" t="s">
        <v>151</v>
      </c>
      <c r="B15" s="4" t="s">
        <v>4</v>
      </c>
      <c r="C15" s="4" t="s">
        <v>4</v>
      </c>
      <c r="D15" s="6">
        <v>-8892</v>
      </c>
      <c r="E15" s="4" t="s">
        <v>4</v>
      </c>
      <c r="F15" s="4" t="s">
        <v>4</v>
      </c>
      <c r="G15" s="4" t="s">
        <v>4</v>
      </c>
      <c r="H15" s="4" t="s">
        <v>4</v>
      </c>
      <c r="I15" s="4" t="s">
        <v>4</v>
      </c>
      <c r="J15" s="4" t="s">
        <v>4</v>
      </c>
    </row>
    <row r="16" spans="1:10" x14ac:dyDescent="0.25">
      <c r="A16" s="2" t="s">
        <v>116</v>
      </c>
      <c r="B16" s="6">
        <v>9207</v>
      </c>
      <c r="C16" s="4" t="s">
        <v>4</v>
      </c>
      <c r="D16" s="4" t="s">
        <v>4</v>
      </c>
      <c r="E16" s="4" t="s">
        <v>4</v>
      </c>
      <c r="F16" s="6">
        <v>9207</v>
      </c>
      <c r="G16" s="4" t="s">
        <v>4</v>
      </c>
      <c r="H16" s="4" t="s">
        <v>4</v>
      </c>
      <c r="I16" s="4" t="s">
        <v>4</v>
      </c>
      <c r="J16" s="4" t="s">
        <v>4</v>
      </c>
    </row>
    <row r="17" spans="1:10" x14ac:dyDescent="0.25">
      <c r="A17" s="2" t="s">
        <v>129</v>
      </c>
      <c r="B17" s="6">
        <v>-6838</v>
      </c>
      <c r="C17" s="4" t="s">
        <v>4</v>
      </c>
      <c r="D17" s="4" t="s">
        <v>4</v>
      </c>
      <c r="E17" s="4" t="s">
        <v>4</v>
      </c>
      <c r="F17" s="4" t="s">
        <v>4</v>
      </c>
      <c r="G17" s="6">
        <v>-6838</v>
      </c>
      <c r="H17" s="4" t="s">
        <v>4</v>
      </c>
      <c r="I17" s="4" t="s">
        <v>4</v>
      </c>
      <c r="J17" s="4" t="s">
        <v>4</v>
      </c>
    </row>
    <row r="18" spans="1:10" x14ac:dyDescent="0.25">
      <c r="A18" s="2" t="s">
        <v>152</v>
      </c>
      <c r="B18" s="6">
        <v>125092</v>
      </c>
      <c r="C18" s="6">
        <v>3604</v>
      </c>
      <c r="D18" s="6">
        <v>101439</v>
      </c>
      <c r="E18" s="6">
        <v>5879</v>
      </c>
      <c r="F18" s="6">
        <v>17083</v>
      </c>
      <c r="G18" s="6">
        <v>-2913</v>
      </c>
      <c r="H18" s="4" t="s">
        <v>4</v>
      </c>
      <c r="I18" s="4" t="s">
        <v>4</v>
      </c>
      <c r="J18" s="4" t="s">
        <v>4</v>
      </c>
    </row>
    <row r="19" spans="1:10" x14ac:dyDescent="0.25">
      <c r="A19" s="2" t="s">
        <v>153</v>
      </c>
      <c r="B19" s="4" t="s">
        <v>4</v>
      </c>
      <c r="C19" s="4" t="s">
        <v>4</v>
      </c>
      <c r="D19" s="6">
        <v>25391343</v>
      </c>
      <c r="E19" s="4" t="s">
        <v>4</v>
      </c>
      <c r="F19" s="4" t="s">
        <v>4</v>
      </c>
      <c r="G19" s="4" t="s">
        <v>4</v>
      </c>
      <c r="H19" s="4" t="s">
        <v>4</v>
      </c>
      <c r="I19" s="4" t="s">
        <v>4</v>
      </c>
      <c r="J19" s="4" t="s">
        <v>4</v>
      </c>
    </row>
    <row r="20" spans="1:10" x14ac:dyDescent="0.25">
      <c r="A20" s="2" t="s">
        <v>154</v>
      </c>
      <c r="B20" s="6">
        <v>126427</v>
      </c>
      <c r="C20" s="6">
        <v>3604</v>
      </c>
      <c r="D20" s="6">
        <v>101511</v>
      </c>
      <c r="E20" s="6">
        <v>6020</v>
      </c>
      <c r="F20" s="6">
        <v>18717</v>
      </c>
      <c r="G20" s="6">
        <v>-3425</v>
      </c>
      <c r="H20" s="4" t="s">
        <v>4</v>
      </c>
      <c r="I20" s="4" t="s">
        <v>4</v>
      </c>
      <c r="J20" s="4" t="s">
        <v>4</v>
      </c>
    </row>
    <row r="21" spans="1:10" x14ac:dyDescent="0.25">
      <c r="A21" s="2" t="s">
        <v>155</v>
      </c>
      <c r="B21" s="4" t="s">
        <v>4</v>
      </c>
      <c r="C21" s="4" t="s">
        <v>4</v>
      </c>
      <c r="D21" s="6">
        <v>25397780</v>
      </c>
      <c r="E21" s="4" t="s">
        <v>4</v>
      </c>
      <c r="F21" s="4" t="s">
        <v>4</v>
      </c>
      <c r="G21" s="4" t="s">
        <v>4</v>
      </c>
      <c r="H21" s="4" t="s">
        <v>4</v>
      </c>
      <c r="I21" s="4" t="s">
        <v>4</v>
      </c>
      <c r="J21" s="4" t="s">
        <v>4</v>
      </c>
    </row>
    <row r="22" spans="1:10" ht="30" x14ac:dyDescent="0.25">
      <c r="A22" s="3" t="s">
        <v>141</v>
      </c>
      <c r="B22" s="4" t="s">
        <v>4</v>
      </c>
      <c r="C22" s="4" t="s">
        <v>4</v>
      </c>
      <c r="D22" s="4" t="s">
        <v>4</v>
      </c>
      <c r="E22" s="4" t="s">
        <v>4</v>
      </c>
      <c r="F22" s="4" t="s">
        <v>4</v>
      </c>
      <c r="G22" s="4" t="s">
        <v>4</v>
      </c>
      <c r="H22" s="4" t="s">
        <v>4</v>
      </c>
      <c r="I22" s="4" t="s">
        <v>4</v>
      </c>
      <c r="J22" s="4" t="s">
        <v>4</v>
      </c>
    </row>
    <row r="23" spans="1:10" x14ac:dyDescent="0.25">
      <c r="A23" s="2" t="s">
        <v>156</v>
      </c>
      <c r="B23" s="6">
        <v>60255</v>
      </c>
      <c r="C23" s="4" t="s">
        <v>4</v>
      </c>
      <c r="D23" s="6">
        <v>60255</v>
      </c>
      <c r="E23" s="4" t="s">
        <v>4</v>
      </c>
      <c r="F23" s="4" t="s">
        <v>4</v>
      </c>
      <c r="G23" s="4" t="s">
        <v>4</v>
      </c>
      <c r="H23" s="4" t="s">
        <v>4</v>
      </c>
      <c r="I23" s="4" t="s">
        <v>4</v>
      </c>
      <c r="J23" s="4" t="s">
        <v>4</v>
      </c>
    </row>
    <row r="24" spans="1:10" ht="30" x14ac:dyDescent="0.25">
      <c r="A24" s="2" t="s">
        <v>157</v>
      </c>
      <c r="B24" s="4" t="s">
        <v>4</v>
      </c>
      <c r="C24" s="4" t="s">
        <v>4</v>
      </c>
      <c r="D24" s="6">
        <v>7541326</v>
      </c>
      <c r="E24" s="4" t="s">
        <v>4</v>
      </c>
      <c r="F24" s="4" t="s">
        <v>4</v>
      </c>
      <c r="G24" s="4" t="s">
        <v>4</v>
      </c>
      <c r="H24" s="4" t="s">
        <v>4</v>
      </c>
      <c r="I24" s="4" t="s">
        <v>4</v>
      </c>
      <c r="J24" s="4" t="s">
        <v>4</v>
      </c>
    </row>
    <row r="25" spans="1:10" x14ac:dyDescent="0.25">
      <c r="A25" s="2" t="s">
        <v>158</v>
      </c>
      <c r="B25" s="4">
        <v>-381</v>
      </c>
      <c r="C25" s="4" t="s">
        <v>4</v>
      </c>
      <c r="D25" s="4" t="s">
        <v>4</v>
      </c>
      <c r="E25" s="4">
        <v>-381</v>
      </c>
      <c r="F25" s="4" t="s">
        <v>4</v>
      </c>
      <c r="G25" s="4" t="s">
        <v>4</v>
      </c>
      <c r="H25" s="4" t="s">
        <v>4</v>
      </c>
      <c r="I25" s="4" t="s">
        <v>4</v>
      </c>
      <c r="J25" s="4" t="s">
        <v>4</v>
      </c>
    </row>
    <row r="26" spans="1:10" x14ac:dyDescent="0.25">
      <c r="A26" s="2" t="s">
        <v>159</v>
      </c>
      <c r="B26" s="6">
        <v>-1027</v>
      </c>
      <c r="C26" s="4" t="s">
        <v>4</v>
      </c>
      <c r="D26" s="4" t="s">
        <v>4</v>
      </c>
      <c r="E26" s="4" t="s">
        <v>4</v>
      </c>
      <c r="F26" s="6">
        <v>-1027</v>
      </c>
      <c r="G26" s="4" t="s">
        <v>4</v>
      </c>
      <c r="H26" s="4" t="s">
        <v>4</v>
      </c>
      <c r="I26" s="4" t="s">
        <v>4</v>
      </c>
      <c r="J26" s="4" t="s">
        <v>4</v>
      </c>
    </row>
    <row r="27" spans="1:10" x14ac:dyDescent="0.25">
      <c r="A27" s="2" t="s">
        <v>146</v>
      </c>
      <c r="B27" s="4">
        <v>158</v>
      </c>
      <c r="C27" s="4" t="s">
        <v>4</v>
      </c>
      <c r="D27" s="4">
        <v>158</v>
      </c>
      <c r="E27" s="4" t="s">
        <v>4</v>
      </c>
      <c r="F27" s="4" t="s">
        <v>4</v>
      </c>
      <c r="G27" s="4" t="s">
        <v>4</v>
      </c>
      <c r="H27" s="4" t="s">
        <v>4</v>
      </c>
      <c r="I27" s="4" t="s">
        <v>4</v>
      </c>
      <c r="J27" s="4" t="s">
        <v>4</v>
      </c>
    </row>
    <row r="28" spans="1:10" x14ac:dyDescent="0.25">
      <c r="A28" s="2" t="s">
        <v>147</v>
      </c>
      <c r="B28" s="4" t="s">
        <v>4</v>
      </c>
      <c r="C28" s="4" t="s">
        <v>4</v>
      </c>
      <c r="D28" s="6">
        <v>44217</v>
      </c>
      <c r="E28" s="4" t="s">
        <v>4</v>
      </c>
      <c r="F28" s="4" t="s">
        <v>4</v>
      </c>
      <c r="G28" s="4" t="s">
        <v>4</v>
      </c>
      <c r="H28" s="4" t="s">
        <v>4</v>
      </c>
      <c r="I28" s="4" t="s">
        <v>4</v>
      </c>
      <c r="J28" s="4" t="s">
        <v>4</v>
      </c>
    </row>
    <row r="29" spans="1:10" x14ac:dyDescent="0.25">
      <c r="A29" s="2" t="s">
        <v>148</v>
      </c>
      <c r="B29" s="4">
        <v>723</v>
      </c>
      <c r="C29" s="4" t="s">
        <v>4</v>
      </c>
      <c r="D29" s="4" t="s">
        <v>4</v>
      </c>
      <c r="E29" s="4">
        <v>723</v>
      </c>
      <c r="F29" s="4" t="s">
        <v>4</v>
      </c>
      <c r="G29" s="4" t="s">
        <v>4</v>
      </c>
      <c r="H29" s="4" t="s">
        <v>4</v>
      </c>
      <c r="I29" s="4" t="s">
        <v>4</v>
      </c>
      <c r="J29" s="4" t="s">
        <v>4</v>
      </c>
    </row>
    <row r="30" spans="1:10" ht="30" x14ac:dyDescent="0.25">
      <c r="A30" s="2" t="s">
        <v>160</v>
      </c>
      <c r="B30" s="4">
        <v>20</v>
      </c>
      <c r="C30" s="4" t="s">
        <v>4</v>
      </c>
      <c r="D30" s="4" t="s">
        <v>4</v>
      </c>
      <c r="E30" s="4">
        <v>20</v>
      </c>
      <c r="F30" s="4" t="s">
        <v>4</v>
      </c>
      <c r="G30" s="4" t="s">
        <v>4</v>
      </c>
      <c r="H30" s="4" t="s">
        <v>4</v>
      </c>
      <c r="I30" s="4" t="s">
        <v>4</v>
      </c>
      <c r="J30" s="4" t="s">
        <v>4</v>
      </c>
    </row>
    <row r="31" spans="1:10" ht="30" x14ac:dyDescent="0.25">
      <c r="A31" s="2" t="s">
        <v>149</v>
      </c>
      <c r="B31" s="4" t="s">
        <v>4</v>
      </c>
      <c r="C31" s="4" t="s">
        <v>4</v>
      </c>
      <c r="D31" s="6">
        <v>124744</v>
      </c>
      <c r="E31" s="4" t="s">
        <v>4</v>
      </c>
      <c r="F31" s="4" t="s">
        <v>4</v>
      </c>
      <c r="G31" s="4" t="s">
        <v>4</v>
      </c>
      <c r="H31" s="4" t="s">
        <v>4</v>
      </c>
      <c r="I31" s="4" t="s">
        <v>4</v>
      </c>
      <c r="J31" s="4" t="s">
        <v>4</v>
      </c>
    </row>
    <row r="32" spans="1:10" ht="30" x14ac:dyDescent="0.25">
      <c r="A32" s="2" t="s">
        <v>151</v>
      </c>
      <c r="B32" s="4" t="s">
        <v>4</v>
      </c>
      <c r="C32" s="4" t="s">
        <v>4</v>
      </c>
      <c r="D32" s="6">
        <v>-25862</v>
      </c>
      <c r="E32" s="4" t="s">
        <v>4</v>
      </c>
      <c r="F32" s="4" t="s">
        <v>4</v>
      </c>
      <c r="G32" s="4" t="s">
        <v>4</v>
      </c>
      <c r="H32" s="4" t="s">
        <v>4</v>
      </c>
      <c r="I32" s="4" t="s">
        <v>4</v>
      </c>
      <c r="J32" s="4" t="s">
        <v>4</v>
      </c>
    </row>
    <row r="33" spans="1:10" x14ac:dyDescent="0.25">
      <c r="A33" s="2" t="s">
        <v>116</v>
      </c>
      <c r="B33" s="6">
        <v>4613</v>
      </c>
      <c r="C33" s="4" t="s">
        <v>4</v>
      </c>
      <c r="D33" s="4" t="s">
        <v>4</v>
      </c>
      <c r="E33" s="4" t="s">
        <v>4</v>
      </c>
      <c r="F33" s="6">
        <v>4613</v>
      </c>
      <c r="G33" s="4" t="s">
        <v>4</v>
      </c>
      <c r="H33" s="4" t="s">
        <v>4</v>
      </c>
      <c r="I33" s="4" t="s">
        <v>4</v>
      </c>
      <c r="J33" s="4" t="s">
        <v>4</v>
      </c>
    </row>
    <row r="34" spans="1:10" x14ac:dyDescent="0.25">
      <c r="A34" s="2" t="s">
        <v>129</v>
      </c>
      <c r="B34" s="6">
        <v>3331</v>
      </c>
      <c r="C34" s="4" t="s">
        <v>4</v>
      </c>
      <c r="D34" s="4" t="s">
        <v>4</v>
      </c>
      <c r="E34" s="4" t="s">
        <v>4</v>
      </c>
      <c r="F34" s="4" t="s">
        <v>4</v>
      </c>
      <c r="G34" s="6">
        <v>3331</v>
      </c>
      <c r="H34" s="4" t="s">
        <v>4</v>
      </c>
      <c r="I34" s="4" t="s">
        <v>4</v>
      </c>
      <c r="J34" s="4" t="s">
        <v>4</v>
      </c>
    </row>
    <row r="35" spans="1:10" x14ac:dyDescent="0.25">
      <c r="A35" s="2" t="s">
        <v>161</v>
      </c>
      <c r="B35" s="8">
        <v>194119</v>
      </c>
      <c r="C35" s="8">
        <v>3604</v>
      </c>
      <c r="D35" s="8">
        <v>161924</v>
      </c>
      <c r="E35" s="8">
        <v>6382</v>
      </c>
      <c r="F35" s="8">
        <v>22303</v>
      </c>
      <c r="G35" s="8">
        <v>-94</v>
      </c>
      <c r="H35" s="4" t="s">
        <v>4</v>
      </c>
      <c r="I35" s="4" t="s">
        <v>4</v>
      </c>
      <c r="J35" s="4" t="s">
        <v>4</v>
      </c>
    </row>
    <row r="36" spans="1:10" x14ac:dyDescent="0.25">
      <c r="A36" s="2" t="s">
        <v>162</v>
      </c>
      <c r="B36" s="4" t="s">
        <v>4</v>
      </c>
      <c r="C36" s="4" t="s">
        <v>4</v>
      </c>
      <c r="D36" s="6">
        <v>33082205</v>
      </c>
      <c r="E36" s="4" t="s">
        <v>4</v>
      </c>
      <c r="F36" s="4" t="s">
        <v>4</v>
      </c>
      <c r="G36" s="4" t="s">
        <v>4</v>
      </c>
      <c r="H36" s="4" t="s">
        <v>4</v>
      </c>
      <c r="I36" s="4" t="s">
        <v>4</v>
      </c>
      <c r="J36"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3</v>
      </c>
      <c r="B1" s="1" t="s">
        <v>1</v>
      </c>
    </row>
    <row r="2" spans="1:2" x14ac:dyDescent="0.25">
      <c r="A2" s="7"/>
      <c r="B2" s="1" t="s">
        <v>2</v>
      </c>
    </row>
    <row r="3" spans="1:2" ht="30" x14ac:dyDescent="0.25">
      <c r="A3" s="3" t="s">
        <v>164</v>
      </c>
      <c r="B3" s="4" t="s">
        <v>4</v>
      </c>
    </row>
    <row r="4" spans="1:2" ht="30" x14ac:dyDescent="0.25">
      <c r="A4" s="2" t="s">
        <v>165</v>
      </c>
      <c r="B4" s="9">
        <v>0.0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v>
      </c>
      <c r="B1" s="7" t="s">
        <v>1</v>
      </c>
      <c r="C1" s="7"/>
    </row>
    <row r="2" spans="1:3" ht="30" x14ac:dyDescent="0.25">
      <c r="A2" s="1" t="s">
        <v>26</v>
      </c>
      <c r="B2" s="1" t="s">
        <v>2</v>
      </c>
      <c r="C2" s="1" t="s">
        <v>82</v>
      </c>
    </row>
    <row r="3" spans="1:3" x14ac:dyDescent="0.25">
      <c r="A3" s="3" t="s">
        <v>167</v>
      </c>
      <c r="B3" s="4" t="s">
        <v>4</v>
      </c>
      <c r="C3" s="4" t="s">
        <v>4</v>
      </c>
    </row>
    <row r="4" spans="1:3" x14ac:dyDescent="0.25">
      <c r="A4" s="2" t="s">
        <v>116</v>
      </c>
      <c r="B4" s="8">
        <v>4613</v>
      </c>
      <c r="C4" s="8">
        <v>9207</v>
      </c>
    </row>
    <row r="5" spans="1:3" ht="45" x14ac:dyDescent="0.25">
      <c r="A5" s="3" t="s">
        <v>168</v>
      </c>
      <c r="B5" s="4" t="s">
        <v>4</v>
      </c>
      <c r="C5" s="4" t="s">
        <v>4</v>
      </c>
    </row>
    <row r="6" spans="1:3" x14ac:dyDescent="0.25">
      <c r="A6" s="2" t="s">
        <v>169</v>
      </c>
      <c r="B6" s="6">
        <v>1394</v>
      </c>
      <c r="C6" s="6">
        <v>1050</v>
      </c>
    </row>
    <row r="7" spans="1:3" ht="30" x14ac:dyDescent="0.25">
      <c r="A7" s="2" t="s">
        <v>170</v>
      </c>
      <c r="B7" s="4">
        <v>988</v>
      </c>
      <c r="C7" s="4" t="s">
        <v>4</v>
      </c>
    </row>
    <row r="8" spans="1:3" ht="30" x14ac:dyDescent="0.25">
      <c r="A8" s="2" t="s">
        <v>171</v>
      </c>
      <c r="B8" s="6">
        <v>3499</v>
      </c>
      <c r="C8" s="6">
        <v>3110</v>
      </c>
    </row>
    <row r="9" spans="1:3" x14ac:dyDescent="0.25">
      <c r="A9" s="2" t="s">
        <v>110</v>
      </c>
      <c r="B9" s="4">
        <v>760</v>
      </c>
      <c r="C9" s="4">
        <v>300</v>
      </c>
    </row>
    <row r="10" spans="1:3" ht="30" x14ac:dyDescent="0.25">
      <c r="A10" s="2" t="s">
        <v>172</v>
      </c>
      <c r="B10" s="6">
        <v>-1791</v>
      </c>
      <c r="C10" s="4" t="s">
        <v>4</v>
      </c>
    </row>
    <row r="11" spans="1:3" ht="30" x14ac:dyDescent="0.25">
      <c r="A11" s="2" t="s">
        <v>173</v>
      </c>
      <c r="B11" s="4">
        <v>118</v>
      </c>
      <c r="C11" s="4" t="s">
        <v>4</v>
      </c>
    </row>
    <row r="12" spans="1:3" x14ac:dyDescent="0.25">
      <c r="A12" s="2" t="s">
        <v>148</v>
      </c>
      <c r="B12" s="4">
        <v>723</v>
      </c>
      <c r="C12" s="4">
        <v>392</v>
      </c>
    </row>
    <row r="13" spans="1:3" ht="30" x14ac:dyDescent="0.25">
      <c r="A13" s="2" t="s">
        <v>174</v>
      </c>
      <c r="B13" s="4">
        <v>-549</v>
      </c>
      <c r="C13" s="6">
        <v>-3935</v>
      </c>
    </row>
    <row r="14" spans="1:3" x14ac:dyDescent="0.25">
      <c r="A14" s="2" t="s">
        <v>175</v>
      </c>
      <c r="B14" s="6">
        <v>-62385</v>
      </c>
      <c r="C14" s="6">
        <v>-120520</v>
      </c>
    </row>
    <row r="15" spans="1:3" ht="30" x14ac:dyDescent="0.25">
      <c r="A15" s="2" t="s">
        <v>176</v>
      </c>
      <c r="B15" s="6">
        <v>58794</v>
      </c>
      <c r="C15" s="6">
        <v>137606</v>
      </c>
    </row>
    <row r="16" spans="1:3" ht="30" x14ac:dyDescent="0.25">
      <c r="A16" s="2" t="s">
        <v>177</v>
      </c>
      <c r="B16" s="4">
        <v>-460</v>
      </c>
      <c r="C16" s="4">
        <v>-361</v>
      </c>
    </row>
    <row r="17" spans="1:3" x14ac:dyDescent="0.25">
      <c r="A17" s="2" t="s">
        <v>178</v>
      </c>
      <c r="B17" s="6">
        <v>3269</v>
      </c>
      <c r="C17" s="6">
        <v>5354</v>
      </c>
    </row>
    <row r="18" spans="1:3" ht="30" x14ac:dyDescent="0.25">
      <c r="A18" s="2" t="s">
        <v>179</v>
      </c>
      <c r="B18" s="4">
        <v>-20</v>
      </c>
      <c r="C18" s="4" t="s">
        <v>4</v>
      </c>
    </row>
    <row r="19" spans="1:3" ht="30" x14ac:dyDescent="0.25">
      <c r="A19" s="2" t="s">
        <v>180</v>
      </c>
      <c r="B19" s="6">
        <v>1206</v>
      </c>
      <c r="C19" s="4">
        <v>434</v>
      </c>
    </row>
    <row r="20" spans="1:3" ht="30" x14ac:dyDescent="0.25">
      <c r="A20" s="2" t="s">
        <v>181</v>
      </c>
      <c r="B20" s="6">
        <v>10159</v>
      </c>
      <c r="C20" s="6">
        <v>32637</v>
      </c>
    </row>
    <row r="21" spans="1:3" x14ac:dyDescent="0.25">
      <c r="A21" s="3" t="s">
        <v>182</v>
      </c>
      <c r="B21" s="4" t="s">
        <v>4</v>
      </c>
      <c r="C21" s="4" t="s">
        <v>4</v>
      </c>
    </row>
    <row r="22" spans="1:3" ht="30" x14ac:dyDescent="0.25">
      <c r="A22" s="2" t="s">
        <v>183</v>
      </c>
      <c r="B22" s="6">
        <v>28891</v>
      </c>
      <c r="C22" s="4" t="s">
        <v>4</v>
      </c>
    </row>
    <row r="23" spans="1:3" ht="30" x14ac:dyDescent="0.25">
      <c r="A23" s="2" t="s">
        <v>184</v>
      </c>
      <c r="B23" s="6">
        <v>-155956</v>
      </c>
      <c r="C23" s="6">
        <v>-170063</v>
      </c>
    </row>
    <row r="24" spans="1:3" x14ac:dyDescent="0.25">
      <c r="A24" s="2" t="s">
        <v>185</v>
      </c>
      <c r="B24" s="6">
        <v>98379</v>
      </c>
      <c r="C24" s="6">
        <v>144027</v>
      </c>
    </row>
    <row r="25" spans="1:3" ht="30" x14ac:dyDescent="0.25">
      <c r="A25" s="2" t="s">
        <v>186</v>
      </c>
      <c r="B25" s="4" t="s">
        <v>4</v>
      </c>
      <c r="C25" s="4">
        <v>544</v>
      </c>
    </row>
    <row r="26" spans="1:3" ht="30" x14ac:dyDescent="0.25">
      <c r="A26" s="2" t="s">
        <v>187</v>
      </c>
      <c r="B26" s="6">
        <v>30799</v>
      </c>
      <c r="C26" s="6">
        <v>35200</v>
      </c>
    </row>
    <row r="27" spans="1:3" ht="30" x14ac:dyDescent="0.25">
      <c r="A27" s="2" t="s">
        <v>188</v>
      </c>
      <c r="B27" s="6">
        <v>3594</v>
      </c>
      <c r="C27" s="4" t="s">
        <v>4</v>
      </c>
    </row>
    <row r="28" spans="1:3" x14ac:dyDescent="0.25">
      <c r="A28" s="2" t="s">
        <v>189</v>
      </c>
      <c r="B28" s="4">
        <v>-941</v>
      </c>
      <c r="C28" s="4">
        <v>-164</v>
      </c>
    </row>
    <row r="29" spans="1:3" x14ac:dyDescent="0.25">
      <c r="A29" s="2" t="s">
        <v>190</v>
      </c>
      <c r="B29" s="6">
        <v>-44855</v>
      </c>
      <c r="C29" s="6">
        <v>-90254</v>
      </c>
    </row>
    <row r="30" spans="1:3" x14ac:dyDescent="0.25">
      <c r="A30" s="2" t="s">
        <v>191</v>
      </c>
      <c r="B30" s="4">
        <v>705</v>
      </c>
      <c r="C30" s="6">
        <v>1201</v>
      </c>
    </row>
    <row r="31" spans="1:3" ht="30" x14ac:dyDescent="0.25">
      <c r="A31" s="2" t="s">
        <v>192</v>
      </c>
      <c r="B31" s="6">
        <v>-5122</v>
      </c>
      <c r="C31" s="6">
        <v>-9223</v>
      </c>
    </row>
    <row r="32" spans="1:3" ht="30" x14ac:dyDescent="0.25">
      <c r="A32" s="2" t="s">
        <v>193</v>
      </c>
      <c r="B32" s="6">
        <v>1628</v>
      </c>
      <c r="C32" s="6">
        <v>1374</v>
      </c>
    </row>
    <row r="33" spans="1:3" x14ac:dyDescent="0.25">
      <c r="A33" s="2" t="s">
        <v>194</v>
      </c>
      <c r="B33" s="6">
        <v>-42878</v>
      </c>
      <c r="C33" s="6">
        <v>-87358</v>
      </c>
    </row>
    <row r="34" spans="1:3" x14ac:dyDescent="0.25">
      <c r="A34" s="3" t="s">
        <v>195</v>
      </c>
      <c r="B34" s="4" t="s">
        <v>4</v>
      </c>
      <c r="C34" s="4" t="s">
        <v>4</v>
      </c>
    </row>
    <row r="35" spans="1:3" x14ac:dyDescent="0.25">
      <c r="A35" s="2" t="s">
        <v>196</v>
      </c>
      <c r="B35" s="6">
        <v>77538</v>
      </c>
      <c r="C35" s="6">
        <v>86082</v>
      </c>
    </row>
    <row r="36" spans="1:3" ht="30" x14ac:dyDescent="0.25">
      <c r="A36" s="2" t="s">
        <v>197</v>
      </c>
      <c r="B36" s="6">
        <v>25000</v>
      </c>
      <c r="C36" s="6">
        <v>183500</v>
      </c>
    </row>
    <row r="37" spans="1:3" ht="30" x14ac:dyDescent="0.25">
      <c r="A37" s="2" t="s">
        <v>198</v>
      </c>
      <c r="B37" s="6">
        <v>-44000</v>
      </c>
      <c r="C37" s="6">
        <v>-192500</v>
      </c>
    </row>
    <row r="38" spans="1:3" ht="30" x14ac:dyDescent="0.25">
      <c r="A38" s="2" t="s">
        <v>199</v>
      </c>
      <c r="B38" s="4">
        <v>178</v>
      </c>
      <c r="C38" s="4">
        <v>85</v>
      </c>
    </row>
    <row r="39" spans="1:3" x14ac:dyDescent="0.25">
      <c r="A39" s="2" t="s">
        <v>158</v>
      </c>
      <c r="B39" s="4">
        <v>-381</v>
      </c>
      <c r="C39" s="4" t="s">
        <v>4</v>
      </c>
    </row>
    <row r="40" spans="1:3" x14ac:dyDescent="0.25">
      <c r="A40" s="2" t="s">
        <v>200</v>
      </c>
      <c r="B40" s="6">
        <v>-1027</v>
      </c>
      <c r="C40" s="4" t="s">
        <v>4</v>
      </c>
    </row>
    <row r="41" spans="1:3" x14ac:dyDescent="0.25">
      <c r="A41" s="2" t="s">
        <v>201</v>
      </c>
      <c r="B41" s="4" t="s">
        <v>4</v>
      </c>
      <c r="C41" s="4">
        <v>-708</v>
      </c>
    </row>
    <row r="42" spans="1:3" ht="30" x14ac:dyDescent="0.25">
      <c r="A42" s="2" t="s">
        <v>202</v>
      </c>
      <c r="B42" s="4" t="s">
        <v>4</v>
      </c>
      <c r="C42" s="6">
        <v>-22575</v>
      </c>
    </row>
    <row r="43" spans="1:3" ht="30" x14ac:dyDescent="0.25">
      <c r="A43" s="2" t="s">
        <v>203</v>
      </c>
      <c r="B43" s="6">
        <v>57308</v>
      </c>
      <c r="C43" s="6">
        <v>53884</v>
      </c>
    </row>
    <row r="44" spans="1:3" ht="30" x14ac:dyDescent="0.25">
      <c r="A44" s="2" t="s">
        <v>204</v>
      </c>
      <c r="B44" s="6">
        <v>24589</v>
      </c>
      <c r="C44" s="4">
        <v>-837</v>
      </c>
    </row>
    <row r="45" spans="1:3" ht="30" x14ac:dyDescent="0.25">
      <c r="A45" s="2" t="s">
        <v>205</v>
      </c>
      <c r="B45" s="6">
        <v>26238</v>
      </c>
      <c r="C45" s="6">
        <v>34116</v>
      </c>
    </row>
    <row r="46" spans="1:3" ht="30" x14ac:dyDescent="0.25">
      <c r="A46" s="2" t="s">
        <v>206</v>
      </c>
      <c r="B46" s="6">
        <v>50827</v>
      </c>
      <c r="C46" s="6">
        <v>33279</v>
      </c>
    </row>
    <row r="47" spans="1:3" x14ac:dyDescent="0.25">
      <c r="A47" s="3" t="s">
        <v>207</v>
      </c>
      <c r="B47" s="4" t="s">
        <v>4</v>
      </c>
      <c r="C47" s="4" t="s">
        <v>4</v>
      </c>
    </row>
    <row r="48" spans="1:3" x14ac:dyDescent="0.25">
      <c r="A48" s="2" t="s">
        <v>208</v>
      </c>
      <c r="B48" s="6">
        <v>3631</v>
      </c>
      <c r="C48" s="6">
        <v>2791</v>
      </c>
    </row>
    <row r="49" spans="1:3" x14ac:dyDescent="0.25">
      <c r="A49" s="2" t="s">
        <v>209</v>
      </c>
      <c r="B49" s="4">
        <v>600</v>
      </c>
      <c r="C49" s="6">
        <v>2100</v>
      </c>
    </row>
    <row r="50" spans="1:3" x14ac:dyDescent="0.25">
      <c r="A50" s="3" t="s">
        <v>210</v>
      </c>
      <c r="B50" s="4" t="s">
        <v>4</v>
      </c>
      <c r="C50" s="4" t="s">
        <v>4</v>
      </c>
    </row>
    <row r="51" spans="1:3" ht="30" x14ac:dyDescent="0.25">
      <c r="A51" s="2" t="s">
        <v>211</v>
      </c>
      <c r="B51" s="6">
        <v>5657</v>
      </c>
      <c r="C51" s="6">
        <v>-11620</v>
      </c>
    </row>
    <row r="52" spans="1:3" ht="30" x14ac:dyDescent="0.25">
      <c r="A52" s="2" t="s">
        <v>212</v>
      </c>
      <c r="B52" s="6">
        <v>1564</v>
      </c>
      <c r="C52" s="6">
        <v>1374</v>
      </c>
    </row>
    <row r="53" spans="1:3" ht="30" x14ac:dyDescent="0.25">
      <c r="A53" s="2" t="s">
        <v>213</v>
      </c>
      <c r="B53" s="6">
        <v>1730</v>
      </c>
      <c r="C53" s="4" t="s">
        <v>4</v>
      </c>
    </row>
    <row r="54" spans="1:3" x14ac:dyDescent="0.25">
      <c r="A54" s="2" t="s">
        <v>214</v>
      </c>
      <c r="B54" s="4" t="s">
        <v>4</v>
      </c>
      <c r="C54" s="8">
        <v>18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ht="30" x14ac:dyDescent="0.25">
      <c r="A3" s="3" t="s">
        <v>215</v>
      </c>
      <c r="B3" s="4" t="s">
        <v>4</v>
      </c>
    </row>
    <row r="4" spans="1:2" x14ac:dyDescent="0.25">
      <c r="A4" s="15" t="s">
        <v>215</v>
      </c>
      <c r="B4" s="4" t="s">
        <v>4</v>
      </c>
    </row>
    <row r="5" spans="1:2" ht="60.75" x14ac:dyDescent="0.3">
      <c r="A5" s="15"/>
      <c r="B5" s="10" t="s">
        <v>216</v>
      </c>
    </row>
    <row r="6" spans="1:2" x14ac:dyDescent="0.25">
      <c r="A6" s="15"/>
      <c r="B6" s="11"/>
    </row>
    <row r="7" spans="1:2" x14ac:dyDescent="0.25">
      <c r="A7" s="15"/>
      <c r="B7" s="12" t="s">
        <v>217</v>
      </c>
    </row>
    <row r="8" spans="1:2" x14ac:dyDescent="0.25">
      <c r="A8" s="15"/>
      <c r="B8" s="11"/>
    </row>
    <row r="9" spans="1:2" ht="409.6" x14ac:dyDescent="0.25">
      <c r="A9" s="15"/>
      <c r="B9" s="13" t="s">
        <v>218</v>
      </c>
    </row>
    <row r="10" spans="1:2" x14ac:dyDescent="0.25">
      <c r="A10" s="15"/>
      <c r="B10" s="11"/>
    </row>
    <row r="11" spans="1:2" x14ac:dyDescent="0.25">
      <c r="A11" s="15"/>
      <c r="B11" s="12" t="s">
        <v>219</v>
      </c>
    </row>
    <row r="12" spans="1:2" x14ac:dyDescent="0.25">
      <c r="A12" s="15"/>
      <c r="B12" s="11"/>
    </row>
    <row r="13" spans="1:2" ht="294" x14ac:dyDescent="0.25">
      <c r="A13" s="15"/>
      <c r="B13" s="13" t="s">
        <v>220</v>
      </c>
    </row>
    <row r="14" spans="1:2" x14ac:dyDescent="0.25">
      <c r="A14" s="15"/>
      <c r="B14" s="11"/>
    </row>
    <row r="15" spans="1:2" ht="370.5" x14ac:dyDescent="0.25">
      <c r="A15" s="15"/>
      <c r="B15" s="13" t="s">
        <v>221</v>
      </c>
    </row>
    <row r="16" spans="1:2" x14ac:dyDescent="0.25">
      <c r="A16" s="15"/>
      <c r="B16" s="11"/>
    </row>
    <row r="17" spans="1:2" ht="281.25" x14ac:dyDescent="0.25">
      <c r="A17" s="15"/>
      <c r="B17" s="13" t="s">
        <v>222</v>
      </c>
    </row>
    <row r="18" spans="1:2" x14ac:dyDescent="0.25">
      <c r="A18" s="15"/>
      <c r="B18" s="11"/>
    </row>
    <row r="19" spans="1:2" ht="115.5" x14ac:dyDescent="0.25">
      <c r="A19" s="15"/>
      <c r="B19" s="13" t="s">
        <v>223</v>
      </c>
    </row>
    <row r="20" spans="1:2" x14ac:dyDescent="0.25">
      <c r="A20" s="15"/>
      <c r="B20" s="11"/>
    </row>
    <row r="21" spans="1:2" x14ac:dyDescent="0.25">
      <c r="A21" s="15"/>
      <c r="B21" s="14" t="s">
        <v>224</v>
      </c>
    </row>
    <row r="22" spans="1:2" x14ac:dyDescent="0.25">
      <c r="A22" s="15"/>
      <c r="B22" s="11"/>
    </row>
    <row r="23" spans="1:2" ht="192" x14ac:dyDescent="0.25">
      <c r="A23" s="15"/>
      <c r="B23" s="13" t="s">
        <v>225</v>
      </c>
    </row>
    <row r="24" spans="1:2" x14ac:dyDescent="0.25">
      <c r="A24" s="15"/>
      <c r="B24" s="11"/>
    </row>
    <row r="25" spans="1:2" ht="192" x14ac:dyDescent="0.25">
      <c r="A25" s="15"/>
      <c r="B25" s="13" t="s">
        <v>226</v>
      </c>
    </row>
    <row r="26" spans="1:2" x14ac:dyDescent="0.25">
      <c r="A26" s="15"/>
      <c r="B26" s="11"/>
    </row>
    <row r="27" spans="1:2" ht="192" x14ac:dyDescent="0.25">
      <c r="A27" s="15"/>
      <c r="B27" s="13" t="s">
        <v>227</v>
      </c>
    </row>
    <row r="28" spans="1:2" x14ac:dyDescent="0.25">
      <c r="A28" s="15"/>
      <c r="B28" s="11"/>
    </row>
    <row r="29" spans="1:2" ht="26.25" x14ac:dyDescent="0.25">
      <c r="A29" s="15"/>
      <c r="B29" s="14" t="s">
        <v>228</v>
      </c>
    </row>
    <row r="30" spans="1:2" x14ac:dyDescent="0.25">
      <c r="A30" s="15"/>
      <c r="B30" s="11"/>
    </row>
    <row r="31" spans="1:2" ht="383.25" x14ac:dyDescent="0.25">
      <c r="A31" s="15"/>
      <c r="B31" s="13" t="s">
        <v>229</v>
      </c>
    </row>
    <row r="32" spans="1:2" x14ac:dyDescent="0.25">
      <c r="A32" s="15"/>
      <c r="B32" s="11"/>
    </row>
    <row r="33" spans="1:2" x14ac:dyDescent="0.25">
      <c r="A33" s="15"/>
      <c r="B33" s="14" t="s">
        <v>230</v>
      </c>
    </row>
    <row r="34" spans="1:2" x14ac:dyDescent="0.25">
      <c r="A34" s="15"/>
      <c r="B34" s="11"/>
    </row>
    <row r="35" spans="1:2" ht="39" x14ac:dyDescent="0.25">
      <c r="A35" s="15"/>
      <c r="B35" s="13" t="s">
        <v>231</v>
      </c>
    </row>
    <row r="36" spans="1:2" x14ac:dyDescent="0.25">
      <c r="A36" s="15"/>
      <c r="B36" s="11"/>
    </row>
    <row r="37" spans="1:2" ht="26.25" x14ac:dyDescent="0.25">
      <c r="A37" s="15"/>
      <c r="B37" s="14" t="s">
        <v>232</v>
      </c>
    </row>
    <row r="38" spans="1:2" x14ac:dyDescent="0.25">
      <c r="A38" s="15"/>
      <c r="B38" s="11"/>
    </row>
    <row r="39" spans="1:2" ht="409.6" x14ac:dyDescent="0.25">
      <c r="A39" s="15"/>
      <c r="B39" s="13" t="s">
        <v>233</v>
      </c>
    </row>
    <row r="40" spans="1:2" x14ac:dyDescent="0.25">
      <c r="A40" s="15"/>
      <c r="B40" s="11"/>
    </row>
    <row r="41" spans="1:2" ht="345" x14ac:dyDescent="0.25">
      <c r="A41" s="15"/>
      <c r="B41" s="13" t="s">
        <v>234</v>
      </c>
    </row>
    <row r="42" spans="1:2" x14ac:dyDescent="0.25">
      <c r="A42" s="15"/>
      <c r="B42" s="11"/>
    </row>
    <row r="43" spans="1:2" ht="409.6" x14ac:dyDescent="0.25">
      <c r="A43" s="15"/>
      <c r="B43" s="13" t="s">
        <v>235</v>
      </c>
    </row>
  </sheetData>
  <mergeCells count="2">
    <mergeCell ref="A1:A2"/>
    <mergeCell ref="A4:A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Cha</vt:lpstr>
      <vt:lpstr>Condensed_Consolidated_Stateme3</vt:lpstr>
      <vt:lpstr>Summary_of_Significant_Account</vt:lpstr>
      <vt:lpstr>Business_Combination</vt:lpstr>
      <vt:lpstr>Fair_Value_of_Assets_and_Liabi</vt:lpstr>
      <vt:lpstr>Investment_Securities</vt:lpstr>
      <vt:lpstr>Loans_and_Allowance_for_Loan_a</vt:lpstr>
      <vt:lpstr>Income_Taxes</vt:lpstr>
      <vt:lpstr>Goodwill_and_Other_Intangible_</vt:lpstr>
      <vt:lpstr>ShareBased_Compensation_Plans</vt:lpstr>
      <vt:lpstr>Shareholders_Equity</vt:lpstr>
      <vt:lpstr>Earnings_Per_Share</vt:lpstr>
      <vt:lpstr>Restructuring_Activities</vt:lpstr>
      <vt:lpstr>Commitments_and_Contingencies</vt:lpstr>
      <vt:lpstr>Subsequent_Events</vt:lpstr>
      <vt:lpstr>Summary_of_Significant_Account1</vt:lpstr>
      <vt:lpstr>Business_Combination_Tables</vt:lpstr>
      <vt:lpstr>Fair_Value_of_Assets_and_Liabi1</vt:lpstr>
      <vt:lpstr>Investment_Securities_Tables</vt:lpstr>
      <vt:lpstr>Loans_and_Allowance_for_Loan_a1</vt:lpstr>
      <vt:lpstr>Goodwill_and_Other_Intangible_1</vt:lpstr>
      <vt:lpstr>ShareBased_Compensation_Plans_</vt:lpstr>
      <vt:lpstr>Shareholders_Equity_Tables</vt:lpstr>
      <vt:lpstr>Earnings_Per_Share_Tables</vt:lpstr>
      <vt:lpstr>Restructuring_Activities_Table</vt:lpstr>
      <vt:lpstr>Commitments_and_Contingencies_</vt:lpstr>
      <vt:lpstr>Summary_of_Significant_Account2</vt:lpstr>
      <vt:lpstr>Business_Combination_Details</vt:lpstr>
      <vt:lpstr>Business_Combination_Details_2</vt:lpstr>
      <vt:lpstr>Fair_Value_of_Assets_and_Liabi2</vt:lpstr>
      <vt:lpstr>Fair_Value_of_Assets_and_Liabi3</vt:lpstr>
      <vt:lpstr>Fair_Value_of_Assets_and_Liabi4</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Loans_and_Allowance_for_Loan_a2</vt:lpstr>
      <vt:lpstr>Loans_and_Allowance_for_Loan_a3</vt:lpstr>
      <vt:lpstr>Loans_and_Allowance_for_Loan_a4</vt:lpstr>
      <vt:lpstr>Loans_and_Allowance_for_Loan_a5</vt:lpstr>
      <vt:lpstr>Loans_and_Allowance_for_Loan_a6</vt:lpstr>
      <vt:lpstr>Loans_and_Allowance_for_Loan_a7</vt:lpstr>
      <vt:lpstr>Income_Taxes_Details</vt:lpstr>
      <vt:lpstr>Goodwill_and_Other_Intangible_2</vt:lpstr>
      <vt:lpstr>ShareBased_Compensation_Plans_1</vt:lpstr>
      <vt:lpstr>Shareholders_Equity_Details</vt:lpstr>
      <vt:lpstr>Shareholders_Equity_Details_2</vt:lpstr>
      <vt:lpstr>Earnings_Per_Share_Details</vt:lpstr>
      <vt:lpstr>Restructuring_Activities_Detai</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20:07:54Z</dcterms:created>
  <dcterms:modified xsi:type="dcterms:W3CDTF">2014-10-31T20:07:54Z</dcterms:modified>
</cp:coreProperties>
</file>